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and its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policies_ k" sheetId="10" state="visible" r:id="rId10"/>
    <sheet xmlns:r="http://schemas.openxmlformats.org/officeDocument/2006/relationships" name="New standards and interpretatio" sheetId="11" state="visible" r:id="rId11"/>
    <sheet xmlns:r="http://schemas.openxmlformats.org/officeDocument/2006/relationships" name="Capital Management" sheetId="12" state="visible" r:id="rId12"/>
    <sheet xmlns:r="http://schemas.openxmlformats.org/officeDocument/2006/relationships" name="Cash and cash equivalents and M" sheetId="13" state="visible" r:id="rId13"/>
    <sheet xmlns:r="http://schemas.openxmlformats.org/officeDocument/2006/relationships" name="Sales revenues" sheetId="14" state="visible" r:id="rId14"/>
    <sheet xmlns:r="http://schemas.openxmlformats.org/officeDocument/2006/relationships" name="Costs and expenses by nature" sheetId="15" state="visible" r:id="rId15"/>
    <sheet xmlns:r="http://schemas.openxmlformats.org/officeDocument/2006/relationships" name="Other income and expenses" sheetId="16" state="visible" r:id="rId16"/>
    <sheet xmlns:r="http://schemas.openxmlformats.org/officeDocument/2006/relationships" name="Net finance income (expense)" sheetId="17" state="visible" r:id="rId17"/>
    <sheet xmlns:r="http://schemas.openxmlformats.org/officeDocument/2006/relationships" name="Information by operating segmen" sheetId="18" state="visible" r:id="rId18"/>
    <sheet xmlns:r="http://schemas.openxmlformats.org/officeDocument/2006/relationships" name="Trade and other receivables" sheetId="19" state="visible" r:id="rId19"/>
    <sheet xmlns:r="http://schemas.openxmlformats.org/officeDocument/2006/relationships" name="Inventories" sheetId="20" state="visible" r:id="rId20"/>
    <sheet xmlns:r="http://schemas.openxmlformats.org/officeDocument/2006/relationships" name="Trade payables" sheetId="21" state="visible" r:id="rId21"/>
    <sheet xmlns:r="http://schemas.openxmlformats.org/officeDocument/2006/relationships" name="Taxes" sheetId="22" state="visible" r:id="rId22"/>
    <sheet xmlns:r="http://schemas.openxmlformats.org/officeDocument/2006/relationships" name="Employee benefits" sheetId="23" state="visible" r:id="rId23"/>
    <sheet xmlns:r="http://schemas.openxmlformats.org/officeDocument/2006/relationships" name="Provisions for legal proceeding" sheetId="24" state="visible" r:id="rId24"/>
    <sheet xmlns:r="http://schemas.openxmlformats.org/officeDocument/2006/relationships" name="Provision for decommissioning c" sheetId="25" state="visible" r:id="rId25"/>
    <sheet xmlns:r="http://schemas.openxmlformats.org/officeDocument/2006/relationships" name="Other Assets and Liabilities" sheetId="26" state="visible" r:id="rId26"/>
    <sheet xmlns:r="http://schemas.openxmlformats.org/officeDocument/2006/relationships" name="The _Lava Jato (Car Wash) Opera" sheetId="27" state="visible" r:id="rId27"/>
    <sheet xmlns:r="http://schemas.openxmlformats.org/officeDocument/2006/relationships" name="Commitment to purchase natural " sheetId="28" state="visible" r:id="rId28"/>
    <sheet xmlns:r="http://schemas.openxmlformats.org/officeDocument/2006/relationships" name="Property, plant and equipment" sheetId="29" state="visible" r:id="rId29"/>
    <sheet xmlns:r="http://schemas.openxmlformats.org/officeDocument/2006/relationships" name="Intangible assets" sheetId="30" state="visible" r:id="rId30"/>
    <sheet xmlns:r="http://schemas.openxmlformats.org/officeDocument/2006/relationships" name="Impairment" sheetId="31" state="visible" r:id="rId31"/>
    <sheet xmlns:r="http://schemas.openxmlformats.org/officeDocument/2006/relationships" name="Exploration and evaluation of o" sheetId="32" state="visible" r:id="rId32"/>
    <sheet xmlns:r="http://schemas.openxmlformats.org/officeDocument/2006/relationships" name="Collateral for crude oil explor" sheetId="33" state="visible" r:id="rId33"/>
    <sheet xmlns:r="http://schemas.openxmlformats.org/officeDocument/2006/relationships" name="Partnerships in E&amp;P activities" sheetId="34" state="visible" r:id="rId34"/>
    <sheet xmlns:r="http://schemas.openxmlformats.org/officeDocument/2006/relationships" name="Investments" sheetId="35" state="visible" r:id="rId35"/>
    <sheet xmlns:r="http://schemas.openxmlformats.org/officeDocument/2006/relationships" name="Disposal of assets and other tr" sheetId="36" state="visible" r:id="rId36"/>
    <sheet xmlns:r="http://schemas.openxmlformats.org/officeDocument/2006/relationships" name="Finance debt" sheetId="37" state="visible" r:id="rId37"/>
    <sheet xmlns:r="http://schemas.openxmlformats.org/officeDocument/2006/relationships" name="Lease liabilities" sheetId="38" state="visible" r:id="rId38"/>
    <sheet xmlns:r="http://schemas.openxmlformats.org/officeDocument/2006/relationships" name="Equity" sheetId="39" state="visible" r:id="rId39"/>
    <sheet xmlns:r="http://schemas.openxmlformats.org/officeDocument/2006/relationships" name="Risk management" sheetId="40" state="visible" r:id="rId40"/>
    <sheet xmlns:r="http://schemas.openxmlformats.org/officeDocument/2006/relationships" name="Related-party transactions" sheetId="41" state="visible" r:id="rId41"/>
    <sheet xmlns:r="http://schemas.openxmlformats.org/officeDocument/2006/relationships" name="Supplemental information on sta" sheetId="42" state="visible" r:id="rId42"/>
    <sheet xmlns:r="http://schemas.openxmlformats.org/officeDocument/2006/relationships" name="Subsequent events" sheetId="43" state="visible" r:id="rId43"/>
    <sheet xmlns:r="http://schemas.openxmlformats.org/officeDocument/2006/relationships" name="Schedule of costs incurred are " sheetId="44" state="visible" r:id="rId44"/>
    <sheet xmlns:r="http://schemas.openxmlformats.org/officeDocument/2006/relationships" name="Critical accounting policies__2" sheetId="45" state="visible" r:id="rId45"/>
    <sheet xmlns:r="http://schemas.openxmlformats.org/officeDocument/2006/relationships" name="Cash and cash equivalents and_2" sheetId="46" state="visible" r:id="rId46"/>
    <sheet xmlns:r="http://schemas.openxmlformats.org/officeDocument/2006/relationships" name="Sales revenues (Policies)" sheetId="47" state="visible" r:id="rId47"/>
    <sheet xmlns:r="http://schemas.openxmlformats.org/officeDocument/2006/relationships" name="Information by operating segm_2" sheetId="48" state="visible" r:id="rId48"/>
    <sheet xmlns:r="http://schemas.openxmlformats.org/officeDocument/2006/relationships" name="Trade and other receivables (Po" sheetId="49" state="visible" r:id="rId49"/>
    <sheet xmlns:r="http://schemas.openxmlformats.org/officeDocument/2006/relationships" name="Inventories (Policies)" sheetId="50" state="visible" r:id="rId50"/>
    <sheet xmlns:r="http://schemas.openxmlformats.org/officeDocument/2006/relationships" name="Taxes (Policies)" sheetId="51" state="visible" r:id="rId51"/>
    <sheet xmlns:r="http://schemas.openxmlformats.org/officeDocument/2006/relationships" name="Employee benefits (Policies)" sheetId="52" state="visible" r:id="rId52"/>
    <sheet xmlns:r="http://schemas.openxmlformats.org/officeDocument/2006/relationships" name="Provision for decommissioning_2" sheetId="53" state="visible" r:id="rId53"/>
    <sheet xmlns:r="http://schemas.openxmlformats.org/officeDocument/2006/relationships" name="Property, plant and equipment (" sheetId="54" state="visible" r:id="rId54"/>
    <sheet xmlns:r="http://schemas.openxmlformats.org/officeDocument/2006/relationships" name="Intangible assets (Policies)" sheetId="55" state="visible" r:id="rId55"/>
    <sheet xmlns:r="http://schemas.openxmlformats.org/officeDocument/2006/relationships" name="Impairment (Policies)" sheetId="56" state="visible" r:id="rId56"/>
    <sheet xmlns:r="http://schemas.openxmlformats.org/officeDocument/2006/relationships" name="Exploration and evaluation of_2" sheetId="57" state="visible" r:id="rId57"/>
    <sheet xmlns:r="http://schemas.openxmlformats.org/officeDocument/2006/relationships" name="Partnerships in E&amp;P activities " sheetId="58" state="visible" r:id="rId58"/>
    <sheet xmlns:r="http://schemas.openxmlformats.org/officeDocument/2006/relationships" name="Investments (Policies)" sheetId="59" state="visible" r:id="rId59"/>
    <sheet xmlns:r="http://schemas.openxmlformats.org/officeDocument/2006/relationships" name="Disposal of assets and other _2" sheetId="60" state="visible" r:id="rId60"/>
    <sheet xmlns:r="http://schemas.openxmlformats.org/officeDocument/2006/relationships" name="Finance debt (Policies)" sheetId="61" state="visible" r:id="rId61"/>
    <sheet xmlns:r="http://schemas.openxmlformats.org/officeDocument/2006/relationships" name="Lease liabilities (Policies)" sheetId="62" state="visible" r:id="rId62"/>
    <sheet xmlns:r="http://schemas.openxmlformats.org/officeDocument/2006/relationships" name="Basis of preparation (Tables)" sheetId="63" state="visible" r:id="rId63"/>
    <sheet xmlns:r="http://schemas.openxmlformats.org/officeDocument/2006/relationships" name="New standards and interpretat_2" sheetId="64" state="visible" r:id="rId64"/>
    <sheet xmlns:r="http://schemas.openxmlformats.org/officeDocument/2006/relationships" name="Cash and cash equivalents and_3" sheetId="65" state="visible" r:id="rId65"/>
    <sheet xmlns:r="http://schemas.openxmlformats.org/officeDocument/2006/relationships" name="Sales revenues (Tables)" sheetId="66" state="visible" r:id="rId66"/>
    <sheet xmlns:r="http://schemas.openxmlformats.org/officeDocument/2006/relationships" name="Costs and expenses by nature (T" sheetId="67" state="visible" r:id="rId67"/>
    <sheet xmlns:r="http://schemas.openxmlformats.org/officeDocument/2006/relationships" name="Other income and expenses (Tabl" sheetId="68" state="visible" r:id="rId68"/>
    <sheet xmlns:r="http://schemas.openxmlformats.org/officeDocument/2006/relationships" name="Net finance income (expense) (T" sheetId="69" state="visible" r:id="rId69"/>
    <sheet xmlns:r="http://schemas.openxmlformats.org/officeDocument/2006/relationships" name="Information by operating segm_3" sheetId="70" state="visible" r:id="rId70"/>
    <sheet xmlns:r="http://schemas.openxmlformats.org/officeDocument/2006/relationships" name="Trade and other receivables (Ta" sheetId="71" state="visible" r:id="rId71"/>
    <sheet xmlns:r="http://schemas.openxmlformats.org/officeDocument/2006/relationships" name="Inventories (Tables)" sheetId="72" state="visible" r:id="rId72"/>
    <sheet xmlns:r="http://schemas.openxmlformats.org/officeDocument/2006/relationships" name="Trade payables (Tables)" sheetId="73" state="visible" r:id="rId73"/>
    <sheet xmlns:r="http://schemas.openxmlformats.org/officeDocument/2006/relationships" name="Taxes (Tables)" sheetId="74" state="visible" r:id="rId74"/>
    <sheet xmlns:r="http://schemas.openxmlformats.org/officeDocument/2006/relationships" name="Employee benefits (Tables)" sheetId="75" state="visible" r:id="rId75"/>
    <sheet xmlns:r="http://schemas.openxmlformats.org/officeDocument/2006/relationships" name="Provisions for legal proceedi_2" sheetId="76" state="visible" r:id="rId76"/>
    <sheet xmlns:r="http://schemas.openxmlformats.org/officeDocument/2006/relationships" name="Provision for decommissioning_3" sheetId="77" state="visible" r:id="rId77"/>
    <sheet xmlns:r="http://schemas.openxmlformats.org/officeDocument/2006/relationships" name="Other Assets and Liabilities (T" sheetId="78" state="visible" r:id="rId78"/>
    <sheet xmlns:r="http://schemas.openxmlformats.org/officeDocument/2006/relationships" name="Property, plant and equipment_2" sheetId="79" state="visible" r:id="rId79"/>
    <sheet xmlns:r="http://schemas.openxmlformats.org/officeDocument/2006/relationships" name="Intangible assets (Tables)" sheetId="80" state="visible" r:id="rId80"/>
    <sheet xmlns:r="http://schemas.openxmlformats.org/officeDocument/2006/relationships" name="Impairment (Tables)" sheetId="81" state="visible" r:id="rId81"/>
    <sheet xmlns:r="http://schemas.openxmlformats.org/officeDocument/2006/relationships" name="Exploration and evaluation of_3" sheetId="82" state="visible" r:id="rId82"/>
    <sheet xmlns:r="http://schemas.openxmlformats.org/officeDocument/2006/relationships" name="Partnerships in E&amp;P activitie_2" sheetId="83" state="visible" r:id="rId83"/>
    <sheet xmlns:r="http://schemas.openxmlformats.org/officeDocument/2006/relationships" name="Investments (Tables)" sheetId="84" state="visible" r:id="rId84"/>
    <sheet xmlns:r="http://schemas.openxmlformats.org/officeDocument/2006/relationships" name="Disposal of assets and other _3" sheetId="85" state="visible" r:id="rId85"/>
    <sheet xmlns:r="http://schemas.openxmlformats.org/officeDocument/2006/relationships" name="Finance debt (Tables)" sheetId="86" state="visible" r:id="rId86"/>
    <sheet xmlns:r="http://schemas.openxmlformats.org/officeDocument/2006/relationships" name="Lease liabilities (Tables)" sheetId="87" state="visible" r:id="rId87"/>
    <sheet xmlns:r="http://schemas.openxmlformats.org/officeDocument/2006/relationships" name="Equity (Tables)" sheetId="88" state="visible" r:id="rId88"/>
    <sheet xmlns:r="http://schemas.openxmlformats.org/officeDocument/2006/relationships" name="Risk management (Tables)" sheetId="89" state="visible" r:id="rId89"/>
    <sheet xmlns:r="http://schemas.openxmlformats.org/officeDocument/2006/relationships" name="Related-party transactions (Tab" sheetId="90" state="visible" r:id="rId90"/>
    <sheet xmlns:r="http://schemas.openxmlformats.org/officeDocument/2006/relationships" name="Supplemental information on s_2" sheetId="91" state="visible" r:id="rId91"/>
    <sheet xmlns:r="http://schemas.openxmlformats.org/officeDocument/2006/relationships" name="Subsequent events (Tables)" sheetId="92" state="visible" r:id="rId92"/>
    <sheet xmlns:r="http://schemas.openxmlformats.org/officeDocument/2006/relationships" name="Basis of preparation (Details)" sheetId="93" state="visible" r:id="rId93"/>
    <sheet xmlns:r="http://schemas.openxmlformats.org/officeDocument/2006/relationships" name="Critical accounting policies__3" sheetId="94" state="visible" r:id="rId94"/>
    <sheet xmlns:r="http://schemas.openxmlformats.org/officeDocument/2006/relationships" name="New standards and interpretat_3" sheetId="95" state="visible" r:id="rId95"/>
    <sheet xmlns:r="http://schemas.openxmlformats.org/officeDocument/2006/relationships" name="Capital Management (Details Nar" sheetId="96" state="visible" r:id="rId96"/>
    <sheet xmlns:r="http://schemas.openxmlformats.org/officeDocument/2006/relationships" name="Cash and cash equivalents and_4" sheetId="97" state="visible" r:id="rId97"/>
    <sheet xmlns:r="http://schemas.openxmlformats.org/officeDocument/2006/relationships" name="Cash and cash equivalents and_5" sheetId="98" state="visible" r:id="rId98"/>
    <sheet xmlns:r="http://schemas.openxmlformats.org/officeDocument/2006/relationships" name="Cash and cash equivalents and_6" sheetId="99" state="visible" r:id="rId99"/>
    <sheet xmlns:r="http://schemas.openxmlformats.org/officeDocument/2006/relationships" name="Sales revenues (Details)" sheetId="100" state="visible" r:id="rId100"/>
    <sheet xmlns:r="http://schemas.openxmlformats.org/officeDocument/2006/relationships" name="Sales revenues (Details 1)" sheetId="101" state="visible" r:id="rId101"/>
    <sheet xmlns:r="http://schemas.openxmlformats.org/officeDocument/2006/relationships" name="Sales revenues (Details Narrati" sheetId="102" state="visible" r:id="rId102"/>
    <sheet xmlns:r="http://schemas.openxmlformats.org/officeDocument/2006/relationships" name="Costs and expenses by nature (D" sheetId="103" state="visible" r:id="rId103"/>
    <sheet xmlns:r="http://schemas.openxmlformats.org/officeDocument/2006/relationships" name="Costs and expenses by nature _2" sheetId="104" state="visible" r:id="rId104"/>
    <sheet xmlns:r="http://schemas.openxmlformats.org/officeDocument/2006/relationships" name="Costs and expenses by nature _3" sheetId="105" state="visible" r:id="rId105"/>
    <sheet xmlns:r="http://schemas.openxmlformats.org/officeDocument/2006/relationships" name="Other income and expenses (Deta" sheetId="106" state="visible" r:id="rId106"/>
    <sheet xmlns:r="http://schemas.openxmlformats.org/officeDocument/2006/relationships" name="Net finance income (expense) (D" sheetId="107" state="visible" r:id="rId107"/>
    <sheet xmlns:r="http://schemas.openxmlformats.org/officeDocument/2006/relationships" name="Information by operating segm_4" sheetId="108" state="visible" r:id="rId108"/>
    <sheet xmlns:r="http://schemas.openxmlformats.org/officeDocument/2006/relationships" name="Information by operating segm_5" sheetId="109" state="visible" r:id="rId109"/>
    <sheet xmlns:r="http://schemas.openxmlformats.org/officeDocument/2006/relationships" name="Information by operating segm_6" sheetId="110" state="visible" r:id="rId110"/>
    <sheet xmlns:r="http://schemas.openxmlformats.org/officeDocument/2006/relationships" name="Information by operating segm_7" sheetId="111" state="visible" r:id="rId111"/>
    <sheet xmlns:r="http://schemas.openxmlformats.org/officeDocument/2006/relationships" name="Trade and other receivables (De" sheetId="112" state="visible" r:id="rId112"/>
    <sheet xmlns:r="http://schemas.openxmlformats.org/officeDocument/2006/relationships" name="Trade and other receivables (_2" sheetId="113" state="visible" r:id="rId113"/>
    <sheet xmlns:r="http://schemas.openxmlformats.org/officeDocument/2006/relationships" name="Trade and other receivables (_3" sheetId="114" state="visible" r:id="rId114"/>
    <sheet xmlns:r="http://schemas.openxmlformats.org/officeDocument/2006/relationships" name="Trade and other receivables (_4" sheetId="115" state="visible" r:id="rId115"/>
    <sheet xmlns:r="http://schemas.openxmlformats.org/officeDocument/2006/relationships" name="Inventories (Details)" sheetId="116" state="visible" r:id="rId116"/>
    <sheet xmlns:r="http://schemas.openxmlformats.org/officeDocument/2006/relationships" name="Inventories (Details Narrative)" sheetId="117" state="visible" r:id="rId117"/>
    <sheet xmlns:r="http://schemas.openxmlformats.org/officeDocument/2006/relationships" name="Trade payables (Details)" sheetId="118" state="visible" r:id="rId118"/>
    <sheet xmlns:r="http://schemas.openxmlformats.org/officeDocument/2006/relationships" name="Trade payables (Details Narrati" sheetId="119" state="visible" r:id="rId119"/>
    <sheet xmlns:r="http://schemas.openxmlformats.org/officeDocument/2006/relationships" name="Taxes (Details)" sheetId="120" state="visible" r:id="rId120"/>
    <sheet xmlns:r="http://schemas.openxmlformats.org/officeDocument/2006/relationships" name="Taxes (Details 1)" sheetId="121" state="visible" r:id="rId121"/>
    <sheet xmlns:r="http://schemas.openxmlformats.org/officeDocument/2006/relationships" name="Taxes (Details 2)" sheetId="122" state="visible" r:id="rId122"/>
    <sheet xmlns:r="http://schemas.openxmlformats.org/officeDocument/2006/relationships" name="Summary of composition of defer" sheetId="123" state="visible" r:id="rId123"/>
    <sheet xmlns:r="http://schemas.openxmlformats.org/officeDocument/2006/relationships" name="Taxes (Details 4)" sheetId="124" state="visible" r:id="rId124"/>
    <sheet xmlns:r="http://schemas.openxmlformats.org/officeDocument/2006/relationships" name="Taxes (Details 5)" sheetId="125" state="visible" r:id="rId125"/>
    <sheet xmlns:r="http://schemas.openxmlformats.org/officeDocument/2006/relationships" name="Taxes (Details 6)" sheetId="126" state="visible" r:id="rId126"/>
    <sheet xmlns:r="http://schemas.openxmlformats.org/officeDocument/2006/relationships" name="Taxes (Details 7)" sheetId="127" state="visible" r:id="rId127"/>
    <sheet xmlns:r="http://schemas.openxmlformats.org/officeDocument/2006/relationships" name="Taxes (Details Narrative)" sheetId="128" state="visible" r:id="rId128"/>
    <sheet xmlns:r="http://schemas.openxmlformats.org/officeDocument/2006/relationships" name="Employee benefits (Details)" sheetId="129" state="visible" r:id="rId129"/>
    <sheet xmlns:r="http://schemas.openxmlformats.org/officeDocument/2006/relationships" name="Employee benefits (Details 1)" sheetId="130" state="visible" r:id="rId130"/>
    <sheet xmlns:r="http://schemas.openxmlformats.org/officeDocument/2006/relationships" name="Employee benefits (Details 2)" sheetId="131" state="visible" r:id="rId131"/>
    <sheet xmlns:r="http://schemas.openxmlformats.org/officeDocument/2006/relationships" name="Employee benefits (Details 3)" sheetId="132" state="visible" r:id="rId132"/>
    <sheet xmlns:r="http://schemas.openxmlformats.org/officeDocument/2006/relationships" name="Employee benefits (Details 4)" sheetId="133" state="visible" r:id="rId133"/>
    <sheet xmlns:r="http://schemas.openxmlformats.org/officeDocument/2006/relationships" name="Employee benefits (Details 5)" sheetId="134" state="visible" r:id="rId134"/>
    <sheet xmlns:r="http://schemas.openxmlformats.org/officeDocument/2006/relationships" name="Employee benefits (Details 6)" sheetId="135" state="visible" r:id="rId135"/>
    <sheet xmlns:r="http://schemas.openxmlformats.org/officeDocument/2006/relationships" name="Employee benefits (Details 7)" sheetId="136" state="visible" r:id="rId136"/>
    <sheet xmlns:r="http://schemas.openxmlformats.org/officeDocument/2006/relationships" name="Employee benefits (Details 8)" sheetId="137" state="visible" r:id="rId137"/>
    <sheet xmlns:r="http://schemas.openxmlformats.org/officeDocument/2006/relationships" name="Employee benefits (Details 9)" sheetId="138" state="visible" r:id="rId138"/>
    <sheet xmlns:r="http://schemas.openxmlformats.org/officeDocument/2006/relationships" name="Employee benefits (Details 10)" sheetId="139" state="visible" r:id="rId139"/>
    <sheet xmlns:r="http://schemas.openxmlformats.org/officeDocument/2006/relationships" name="Employee benefits (Details 11)" sheetId="140" state="visible" r:id="rId140"/>
    <sheet xmlns:r="http://schemas.openxmlformats.org/officeDocument/2006/relationships" name="Employee benefits (Details 12)" sheetId="141" state="visible" r:id="rId141"/>
    <sheet xmlns:r="http://schemas.openxmlformats.org/officeDocument/2006/relationships" name="Employee benefits (Details 13)" sheetId="142" state="visible" r:id="rId142"/>
    <sheet xmlns:r="http://schemas.openxmlformats.org/officeDocument/2006/relationships" name="Employee benefits (Details 14)" sheetId="143" state="visible" r:id="rId143"/>
    <sheet xmlns:r="http://schemas.openxmlformats.org/officeDocument/2006/relationships" name="Employee benefits (Details Narr" sheetId="144" state="visible" r:id="rId144"/>
    <sheet xmlns:r="http://schemas.openxmlformats.org/officeDocument/2006/relationships" name="Provisions for legal proceedi_3" sheetId="145" state="visible" r:id="rId145"/>
    <sheet xmlns:r="http://schemas.openxmlformats.org/officeDocument/2006/relationships" name="Provisions for legal proceedi_4" sheetId="146" state="visible" r:id="rId146"/>
    <sheet xmlns:r="http://schemas.openxmlformats.org/officeDocument/2006/relationships" name="Provisions for legal proceedi_5" sheetId="147" state="visible" r:id="rId147"/>
    <sheet xmlns:r="http://schemas.openxmlformats.org/officeDocument/2006/relationships" name="Provisions for legal proceedi_6" sheetId="148" state="visible" r:id="rId148"/>
    <sheet xmlns:r="http://schemas.openxmlformats.org/officeDocument/2006/relationships" name="Provisions for legal proceedi_7" sheetId="149" state="visible" r:id="rId149"/>
    <sheet xmlns:r="http://schemas.openxmlformats.org/officeDocument/2006/relationships" name="Provisions for legal proceedi_8" sheetId="150" state="visible" r:id="rId150"/>
    <sheet xmlns:r="http://schemas.openxmlformats.org/officeDocument/2006/relationships" name="Provision for decommissioning_4" sheetId="151" state="visible" r:id="rId151"/>
    <sheet xmlns:r="http://schemas.openxmlformats.org/officeDocument/2006/relationships" name="Provision for decommissioning_5" sheetId="152" state="visible" r:id="rId152"/>
    <sheet xmlns:r="http://schemas.openxmlformats.org/officeDocument/2006/relationships" name="Other Assets and Liabilities (D" sheetId="153" state="visible" r:id="rId153"/>
    <sheet xmlns:r="http://schemas.openxmlformats.org/officeDocument/2006/relationships" name="The _Lava Jato (Car Wash) Ope_2" sheetId="154" state="visible" r:id="rId154"/>
    <sheet xmlns:r="http://schemas.openxmlformats.org/officeDocument/2006/relationships" name="Commitment to purchase natura_2" sheetId="155" state="visible" r:id="rId155"/>
    <sheet xmlns:r="http://schemas.openxmlformats.org/officeDocument/2006/relationships" name="Property, plant and equipment_3" sheetId="156" state="visible" r:id="rId156"/>
    <sheet xmlns:r="http://schemas.openxmlformats.org/officeDocument/2006/relationships" name="Property, plant and equipment_4" sheetId="157" state="visible" r:id="rId157"/>
    <sheet xmlns:r="http://schemas.openxmlformats.org/officeDocument/2006/relationships" name="Property, plant and equipment_5" sheetId="158" state="visible" r:id="rId158"/>
    <sheet xmlns:r="http://schemas.openxmlformats.org/officeDocument/2006/relationships" name="Property, plant and equipment_6" sheetId="159" state="visible" r:id="rId159"/>
    <sheet xmlns:r="http://schemas.openxmlformats.org/officeDocument/2006/relationships" name="Property, plant and equipment_7" sheetId="160" state="visible" r:id="rId160"/>
    <sheet xmlns:r="http://schemas.openxmlformats.org/officeDocument/2006/relationships" name="Intangible assets (Details)" sheetId="161" state="visible" r:id="rId161"/>
    <sheet xmlns:r="http://schemas.openxmlformats.org/officeDocument/2006/relationships" name="Intangible assets (Details Narr" sheetId="162" state="visible" r:id="rId162"/>
    <sheet xmlns:r="http://schemas.openxmlformats.org/officeDocument/2006/relationships" name="Impairment (Details)" sheetId="163" state="visible" r:id="rId163"/>
    <sheet xmlns:r="http://schemas.openxmlformats.org/officeDocument/2006/relationships" name="Impairment (Details 1)" sheetId="164" state="visible" r:id="rId164"/>
    <sheet xmlns:r="http://schemas.openxmlformats.org/officeDocument/2006/relationships" name="Impairment (Details 2)" sheetId="165" state="visible" r:id="rId165"/>
    <sheet xmlns:r="http://schemas.openxmlformats.org/officeDocument/2006/relationships" name="Impairment (Details 3)" sheetId="166" state="visible" r:id="rId166"/>
    <sheet xmlns:r="http://schemas.openxmlformats.org/officeDocument/2006/relationships" name="Impairment (Details 4)" sheetId="167" state="visible" r:id="rId167"/>
    <sheet xmlns:r="http://schemas.openxmlformats.org/officeDocument/2006/relationships" name="Impairment (Details 5)" sheetId="168" state="visible" r:id="rId168"/>
    <sheet xmlns:r="http://schemas.openxmlformats.org/officeDocument/2006/relationships" name="Exploration and evaluation of_4" sheetId="169" state="visible" r:id="rId169"/>
    <sheet xmlns:r="http://schemas.openxmlformats.org/officeDocument/2006/relationships" name="Exploration and evaluation of_5" sheetId="170" state="visible" r:id="rId170"/>
    <sheet xmlns:r="http://schemas.openxmlformats.org/officeDocument/2006/relationships" name="Exploration and evaluation of_6" sheetId="171" state="visible" r:id="rId171"/>
    <sheet xmlns:r="http://schemas.openxmlformats.org/officeDocument/2006/relationships" name="Exploration and evaluation of_7" sheetId="172" state="visible" r:id="rId172"/>
    <sheet xmlns:r="http://schemas.openxmlformats.org/officeDocument/2006/relationships" name="Exploration and evaluation of_8" sheetId="173" state="visible" r:id="rId173"/>
    <sheet xmlns:r="http://schemas.openxmlformats.org/officeDocument/2006/relationships" name="Collateral for crude oil expl_2" sheetId="174" state="visible" r:id="rId174"/>
    <sheet xmlns:r="http://schemas.openxmlformats.org/officeDocument/2006/relationships" name="Partnerships in E&amp;P activitie_3" sheetId="175" state="visible" r:id="rId175"/>
    <sheet xmlns:r="http://schemas.openxmlformats.org/officeDocument/2006/relationships" name="Partnerships in E&amp;P activitie_4" sheetId="176" state="visible" r:id="rId176"/>
    <sheet xmlns:r="http://schemas.openxmlformats.org/officeDocument/2006/relationships" name="Partnerships in E&amp;P activitie_5" sheetId="177" state="visible" r:id="rId177"/>
    <sheet xmlns:r="http://schemas.openxmlformats.org/officeDocument/2006/relationships" name="Investments (Details)" sheetId="178" state="visible" r:id="rId178"/>
    <sheet xmlns:r="http://schemas.openxmlformats.org/officeDocument/2006/relationships" name="Investments (Details 1)" sheetId="179" state="visible" r:id="rId179"/>
    <sheet xmlns:r="http://schemas.openxmlformats.org/officeDocument/2006/relationships" name="Investments (Details 2)" sheetId="180" state="visible" r:id="rId180"/>
    <sheet xmlns:r="http://schemas.openxmlformats.org/officeDocument/2006/relationships" name="Investments (Details 3)" sheetId="181" state="visible" r:id="rId181"/>
    <sheet xmlns:r="http://schemas.openxmlformats.org/officeDocument/2006/relationships" name="Investments (Details 4)" sheetId="182" state="visible" r:id="rId182"/>
    <sheet xmlns:r="http://schemas.openxmlformats.org/officeDocument/2006/relationships" name="Investments (Details Narrative)" sheetId="183" state="visible" r:id="rId183"/>
    <sheet xmlns:r="http://schemas.openxmlformats.org/officeDocument/2006/relationships" name="Disposal of assets and other _4" sheetId="184" state="visible" r:id="rId184"/>
    <sheet xmlns:r="http://schemas.openxmlformats.org/officeDocument/2006/relationships" name="Disposal of assets and other _5" sheetId="185" state="visible" r:id="rId185"/>
    <sheet xmlns:r="http://schemas.openxmlformats.org/officeDocument/2006/relationships" name="Disposal of assets and other _6" sheetId="186" state="visible" r:id="rId186"/>
    <sheet xmlns:r="http://schemas.openxmlformats.org/officeDocument/2006/relationships" name="Disposal of assets and other _7" sheetId="187" state="visible" r:id="rId187"/>
    <sheet xmlns:r="http://schemas.openxmlformats.org/officeDocument/2006/relationships" name="Disposal of assets and other _8" sheetId="188" state="visible" r:id="rId188"/>
    <sheet xmlns:r="http://schemas.openxmlformats.org/officeDocument/2006/relationships" name="Disposal of assets and other _9" sheetId="189" state="visible" r:id="rId189"/>
    <sheet xmlns:r="http://schemas.openxmlformats.org/officeDocument/2006/relationships" name="Disposal of assets and other_10" sheetId="190" state="visible" r:id="rId190"/>
    <sheet xmlns:r="http://schemas.openxmlformats.org/officeDocument/2006/relationships" name="Finance debt (Details)" sheetId="191" state="visible" r:id="rId191"/>
    <sheet xmlns:r="http://schemas.openxmlformats.org/officeDocument/2006/relationships" name="Finance debt (Details 1)" sheetId="192" state="visible" r:id="rId192"/>
    <sheet xmlns:r="http://schemas.openxmlformats.org/officeDocument/2006/relationships" name="Finance debt (Details 2)" sheetId="193" state="visible" r:id="rId193"/>
    <sheet xmlns:r="http://schemas.openxmlformats.org/officeDocument/2006/relationships" name="Finance debt (Details 3)" sheetId="194" state="visible" r:id="rId194"/>
    <sheet xmlns:r="http://schemas.openxmlformats.org/officeDocument/2006/relationships" name="Finance debt (Details 4)" sheetId="195" state="visible" r:id="rId195"/>
    <sheet xmlns:r="http://schemas.openxmlformats.org/officeDocument/2006/relationships" name="Finance debt (Details 5)" sheetId="196" state="visible" r:id="rId196"/>
    <sheet xmlns:r="http://schemas.openxmlformats.org/officeDocument/2006/relationships" name="Finance debt (Details 6)" sheetId="197" state="visible" r:id="rId197"/>
    <sheet xmlns:r="http://schemas.openxmlformats.org/officeDocument/2006/relationships" name="Finance debt (Details Narrative" sheetId="198" state="visible" r:id="rId198"/>
    <sheet xmlns:r="http://schemas.openxmlformats.org/officeDocument/2006/relationships" name="Lease liabilities (Details)" sheetId="199" state="visible" r:id="rId199"/>
    <sheet xmlns:r="http://schemas.openxmlformats.org/officeDocument/2006/relationships" name="Lease liabilities (Details 1)" sheetId="200" state="visible" r:id="rId200"/>
    <sheet xmlns:r="http://schemas.openxmlformats.org/officeDocument/2006/relationships" name="Lease liabilities (Details 2)" sheetId="201" state="visible" r:id="rId201"/>
    <sheet xmlns:r="http://schemas.openxmlformats.org/officeDocument/2006/relationships" name="Lease liabilities (Details 3)" sheetId="202" state="visible" r:id="rId202"/>
    <sheet xmlns:r="http://schemas.openxmlformats.org/officeDocument/2006/relationships" name="Lease liabilities (Details Narr" sheetId="203" state="visible" r:id="rId203"/>
    <sheet xmlns:r="http://schemas.openxmlformats.org/officeDocument/2006/relationships" name="Equity (Details)" sheetId="204" state="visible" r:id="rId204"/>
    <sheet xmlns:r="http://schemas.openxmlformats.org/officeDocument/2006/relationships" name="Equity (Details 1)" sheetId="205" state="visible" r:id="rId205"/>
    <sheet xmlns:r="http://schemas.openxmlformats.org/officeDocument/2006/relationships" name="Equity (Details 2)" sheetId="206" state="visible" r:id="rId206"/>
    <sheet xmlns:r="http://schemas.openxmlformats.org/officeDocument/2006/relationships" name="Equity (Details 3)" sheetId="207" state="visible" r:id="rId207"/>
    <sheet xmlns:r="http://schemas.openxmlformats.org/officeDocument/2006/relationships" name="Equity (Details 4)" sheetId="208" state="visible" r:id="rId208"/>
    <sheet xmlns:r="http://schemas.openxmlformats.org/officeDocument/2006/relationships" name="Equity (Details Narrative)" sheetId="209" state="visible" r:id="rId209"/>
    <sheet xmlns:r="http://schemas.openxmlformats.org/officeDocument/2006/relationships" name="Risk management (Details)" sheetId="210" state="visible" r:id="rId210"/>
    <sheet xmlns:r="http://schemas.openxmlformats.org/officeDocument/2006/relationships" name="Risk management (Details 1)" sheetId="211" state="visible" r:id="rId211"/>
    <sheet xmlns:r="http://schemas.openxmlformats.org/officeDocument/2006/relationships" name="Risk management (Details 2)" sheetId="212" state="visible" r:id="rId212"/>
    <sheet xmlns:r="http://schemas.openxmlformats.org/officeDocument/2006/relationships" name="Risk management (Details 3)" sheetId="213" state="visible" r:id="rId213"/>
    <sheet xmlns:r="http://schemas.openxmlformats.org/officeDocument/2006/relationships" name="Risk management (Details 5)" sheetId="214" state="visible" r:id="rId214"/>
    <sheet xmlns:r="http://schemas.openxmlformats.org/officeDocument/2006/relationships" name="Risk management (Details 6)" sheetId="215" state="visible" r:id="rId215"/>
    <sheet xmlns:r="http://schemas.openxmlformats.org/officeDocument/2006/relationships" name="Risk management (Details 7)" sheetId="216" state="visible" r:id="rId216"/>
    <sheet xmlns:r="http://schemas.openxmlformats.org/officeDocument/2006/relationships" name="Risk management (Details 8)" sheetId="217" state="visible" r:id="rId217"/>
    <sheet xmlns:r="http://schemas.openxmlformats.org/officeDocument/2006/relationships" name="Risk management (Details 9)" sheetId="218" state="visible" r:id="rId218"/>
    <sheet xmlns:r="http://schemas.openxmlformats.org/officeDocument/2006/relationships" name="Risk management (Details 10)" sheetId="219" state="visible" r:id="rId219"/>
    <sheet xmlns:r="http://schemas.openxmlformats.org/officeDocument/2006/relationships" name="Risk management (Details 11)" sheetId="220" state="visible" r:id="rId220"/>
    <sheet xmlns:r="http://schemas.openxmlformats.org/officeDocument/2006/relationships" name="Risk management (Details 12)" sheetId="221" state="visible" r:id="rId221"/>
    <sheet xmlns:r="http://schemas.openxmlformats.org/officeDocument/2006/relationships" name="Related-party transactions (Det" sheetId="222" state="visible" r:id="rId222"/>
    <sheet xmlns:r="http://schemas.openxmlformats.org/officeDocument/2006/relationships" name="Related-party transactions (D_2" sheetId="223" state="visible" r:id="rId223"/>
    <sheet xmlns:r="http://schemas.openxmlformats.org/officeDocument/2006/relationships" name="Related-party transactions (D_3" sheetId="224" state="visible" r:id="rId224"/>
    <sheet xmlns:r="http://schemas.openxmlformats.org/officeDocument/2006/relationships" name="Related-party transactions (D_4" sheetId="225" state="visible" r:id="rId225"/>
    <sheet xmlns:r="http://schemas.openxmlformats.org/officeDocument/2006/relationships" name="Supplemental information on s_3" sheetId="226" state="visible" r:id="rId226"/>
    <sheet xmlns:r="http://schemas.openxmlformats.org/officeDocument/2006/relationships" name="Supplemental information on s_4" sheetId="227" state="visible" r:id="rId227"/>
    <sheet xmlns:r="http://schemas.openxmlformats.org/officeDocument/2006/relationships" name="Supplemental information on s_5" sheetId="228" state="visible" r:id="rId228"/>
    <sheet xmlns:r="http://schemas.openxmlformats.org/officeDocument/2006/relationships" name="Subsequent events (Details)" sheetId="229" state="visible" r:id="rId229"/>
    <sheet xmlns:r="http://schemas.openxmlformats.org/officeDocument/2006/relationships" name="Subsequent events (Details 3)" sheetId="230" state="visible" r:id="rId230"/>
    <sheet xmlns:r="http://schemas.openxmlformats.org/officeDocument/2006/relationships" name="Subsequent events (Details 4)" sheetId="231" state="visible" r:id="rId231"/>
    <sheet xmlns:r="http://schemas.openxmlformats.org/officeDocument/2006/relationships" name="Subsequent events (Details 5)" sheetId="232" state="visible" r:id="rId232"/>
    <sheet xmlns:r="http://schemas.openxmlformats.org/officeDocument/2006/relationships" name="Subsequent events (Details 6)" sheetId="233" state="visible" r:id="rId233"/>
    <sheet xmlns:r="http://schemas.openxmlformats.org/officeDocument/2006/relationships" name="Subsequent events (Details 7)" sheetId="234" state="visible" r:id="rId234"/>
    <sheet xmlns:r="http://schemas.openxmlformats.org/officeDocument/2006/relationships" name="Subsequent events (Details 8)" sheetId="235" state="visible" r:id="rId235"/>
    <sheet xmlns:r="http://schemas.openxmlformats.org/officeDocument/2006/relationships" name="Schedule of costs incurred ar_2" sheetId="236" state="visible" r:id="rId2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styles" Target="styles.xml" Id="rId237"/><Relationship Type="http://schemas.openxmlformats.org/officeDocument/2006/relationships/theme" Target="theme/theme1.xml" Id="rId2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Period Focus</t>
        </is>
      </c>
      <c r="B7" s="4" t="inlineStr">
        <is>
          <t>FY</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15106</t>
        </is>
      </c>
    </row>
    <row r="11">
      <c r="A11" s="4" t="inlineStr">
        <is>
          <t>Entity Registrant Name</t>
        </is>
      </c>
      <c r="B11" s="4" t="inlineStr">
        <is>
          <t>PETROBRAS - PETROLEO BRASILEIRO SA</t>
        </is>
      </c>
    </row>
    <row r="12">
      <c r="A12" s="4" t="inlineStr">
        <is>
          <t>Entity Central Index Key</t>
        </is>
      </c>
      <c r="B12" s="4" t="inlineStr">
        <is>
          <t>0001119639</t>
        </is>
      </c>
    </row>
    <row r="13">
      <c r="A13" s="4" t="inlineStr">
        <is>
          <t>Entity Incorporation, State or Country Code</t>
        </is>
      </c>
      <c r="B13" s="4" t="inlineStr">
        <is>
          <t>D5</t>
        </is>
      </c>
    </row>
    <row r="14">
      <c r="A14" s="4" t="inlineStr">
        <is>
          <t>Entity Address, Address Line One</t>
        </is>
      </c>
      <c r="B14" s="4" t="inlineStr">
        <is>
          <t>Avenida República do Chile, 65</t>
        </is>
      </c>
    </row>
    <row r="15">
      <c r="A15" s="4" t="inlineStr">
        <is>
          <t>Entity Address, City or Town</t>
        </is>
      </c>
      <c r="B15" s="4" t="inlineStr">
        <is>
          <t>Rio de Janeiro</t>
        </is>
      </c>
    </row>
    <row r="16">
      <c r="A16" s="4" t="inlineStr">
        <is>
          <t>Entity Address, Country</t>
        </is>
      </c>
      <c r="B16" s="4" t="inlineStr">
        <is>
          <t>BR</t>
        </is>
      </c>
    </row>
    <row r="17">
      <c r="A17" s="4" t="inlineStr">
        <is>
          <t>Entity Address, Postal Zip Code</t>
        </is>
      </c>
      <c r="B17" s="4" t="inlineStr">
        <is>
          <t>20031-912</t>
        </is>
      </c>
    </row>
    <row r="18">
      <c r="A18" s="4" t="inlineStr">
        <is>
          <t>City Area Code</t>
        </is>
      </c>
      <c r="B18" s="4" t="inlineStr">
        <is>
          <t>55</t>
        </is>
      </c>
    </row>
    <row r="19">
      <c r="A19" s="4" t="inlineStr">
        <is>
          <t>Local Phone Number</t>
        </is>
      </c>
      <c r="B19" s="4" t="inlineStr">
        <is>
          <t>3224</t>
        </is>
      </c>
    </row>
    <row r="20">
      <c r="A20" s="4" t="inlineStr">
        <is>
          <t>Title of 12(b) Security</t>
        </is>
      </c>
      <c r="B20" s="4" t="inlineStr">
        <is>
          <t>Petrobras
    American Depositary Shares, or ADSs</t>
        </is>
      </c>
    </row>
    <row r="21">
      <c r="A21" s="4" t="inlineStr">
        <is>
          <t>Trading Symbol</t>
        </is>
      </c>
      <c r="B21" s="4" t="inlineStr">
        <is>
          <t>PB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ommon Stock, Shares Outstanding</t>
        </is>
      </c>
      <c r="B31" s="5" t="n">
        <v>7442231382</v>
      </c>
    </row>
    <row r="32">
      <c r="A32" s="4" t="inlineStr">
        <is>
          <t>Contact Personnel Email Address</t>
        </is>
      </c>
      <c r="B32" s="4" t="inlineStr">
        <is>
          <t>dfinri@petrobras.com.br</t>
        </is>
      </c>
    </row>
    <row r="33">
      <c r="A33" s="4" t="inlineStr">
        <is>
          <t>ICFR Auditor Attestation Flag</t>
        </is>
      </c>
      <c r="B33" s="4" t="inlineStr">
        <is>
          <t>true</t>
        </is>
      </c>
    </row>
    <row r="34">
      <c r="A34" s="4" t="inlineStr">
        <is>
          <t>Auditor Firm ID</t>
        </is>
      </c>
      <c r="B34" s="4" t="inlineStr">
        <is>
          <t>1124</t>
        </is>
      </c>
    </row>
    <row r="35">
      <c r="A35" s="4" t="inlineStr">
        <is>
          <t>Auditor Name</t>
        </is>
      </c>
      <c r="B35" s="4" t="inlineStr">
        <is>
          <t>KPMG Auditores Independentes Ltda.</t>
        </is>
      </c>
    </row>
    <row r="36">
      <c r="A36" s="4" t="inlineStr">
        <is>
          <t>Auditor Location</t>
        </is>
      </c>
      <c r="B36" s="4" t="inlineStr">
        <is>
          <t>Rio de Janeiro</t>
        </is>
      </c>
    </row>
    <row r="37">
      <c r="A37" s="4" t="inlineStr">
        <is>
          <t>Business Contact [Member]</t>
        </is>
      </c>
      <c r="B37" s="4" t="inlineStr">
        <is>
          <t xml:space="preserve"> </t>
        </is>
      </c>
    </row>
    <row r="38">
      <c r="A38" s="3" t="inlineStr">
        <is>
          <t>Entity Addresses [Line Items]</t>
        </is>
      </c>
      <c r="B38" s="4" t="inlineStr">
        <is>
          <t xml:space="preserve"> </t>
        </is>
      </c>
    </row>
    <row r="39">
      <c r="A39" s="4" t="inlineStr">
        <is>
          <t>Entity Address, Address Line One</t>
        </is>
      </c>
      <c r="B39" s="4" t="inlineStr">
        <is>
          <t>Avenida República do Chile, 65</t>
        </is>
      </c>
    </row>
    <row r="40">
      <c r="A40" s="4" t="inlineStr">
        <is>
          <t>Entity Address, City or Town</t>
        </is>
      </c>
      <c r="B40" s="4" t="inlineStr">
        <is>
          <t>Rio de Janeiro</t>
        </is>
      </c>
    </row>
    <row r="41">
      <c r="A41" s="4" t="inlineStr">
        <is>
          <t>Entity Address, Country</t>
        </is>
      </c>
      <c r="B41" s="4" t="inlineStr">
        <is>
          <t>BR</t>
        </is>
      </c>
    </row>
    <row r="42">
      <c r="A42" s="4" t="inlineStr">
        <is>
          <t>Entity Address, Postal Zip Code</t>
        </is>
      </c>
      <c r="B42" s="4" t="inlineStr">
        <is>
          <t>20031</t>
        </is>
      </c>
    </row>
    <row r="43">
      <c r="A43" s="4" t="inlineStr">
        <is>
          <t>Contact Personnel Name</t>
        </is>
      </c>
      <c r="B43" s="4" t="inlineStr">
        <is>
          <t>Rodrigo Araujo Alv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policies: key estimates and judgments</t>
        </is>
      </c>
      <c r="B1" s="2" t="inlineStr">
        <is>
          <t>12 Months Ended</t>
        </is>
      </c>
    </row>
    <row r="2">
      <c r="B2" s="2" t="inlineStr">
        <is>
          <t>Dec. 31, 2022</t>
        </is>
      </c>
    </row>
    <row r="3">
      <c r="A3" s="3" t="inlineStr">
        <is>
          <t>Critical Accounting Policies Key Estimates And Judgments</t>
        </is>
      </c>
      <c r="B3" s="4" t="inlineStr">
        <is>
          <t xml:space="preserve"> </t>
        </is>
      </c>
    </row>
    <row r="4">
      <c r="A4" s="4" t="inlineStr">
        <is>
          <t>Critical accounting policies: key estimates and judgments</t>
        </is>
      </c>
      <c r="B4" s="4" t="inlineStr">
        <is>
          <t>4. Critical
accounting policies: key estimates and judgments The
preparation of the consolidated financial information requires the use of estimates and judgments for certain transactions and their
impacts on assets, liabilities, income and expenses. The assumptions are based on past transactions and other relevant information and
are periodically reviewed by management, although the actual results could differ from these estimates. Information
about areas that require significant judgment or involve a higher degree of complexity in the application of the accounting policies
and that could materially affect the Company’s financial condition and results of operations is set out as follows.
4.1. Oil
and gas reserves Oil
and gas reserves are estimated based on economic, geological and engineering information, such as well logs, pressure data and fluid
sample data. The reserves are used as the basis for calculating unit-of-production depreciation, depletion and amortization rates, impairment
testing and decommissioning costs estimates, and for projections of highly probable future exports subject to the cash flow hedge. Reserves
estimates are revised at least annually, based on updated geological and production data of reservoirs, as well as on changes in prices
and costs used in these estimates. Revisions may also result from significant changes in the Company’s strategy for development
projects or in the production capacity. The
Company determines its oil and gas reserves both pursuant to the U.S. Securities and Exchange Commission - SEC and the ANP/SPE (Brazilian
Agency of Petroleum, Natural Gas and Biofuels / Society of Petroleum Engineers) criteria. The differences between the reserves estimated
by ANP/SPE definitions and those estimated using SEC regulation are mainly due to different economic assumptions and the possibility
of considering as reserves the volumes expected to be produced beyond the concession contract expiration date in fields in Brazil according
to ANP reserves regulation. According
to the definitions prescribed by the SEC, proved oil and gas reserves are those quantities of oil and gas which, by analysis of geoscience
and engineering data, can be estimated with reasonable certainty to be economically feasible from a given date, from known reservoirs
and under existing economic conditions, operating methods and government regulation. Proved reserves are subdivided into developed and
undeveloped reserves. Proved
developed oil and gas reserves are those that can be expected to be recovered through: (i) existing wells with existing equipment and
operating methods, or when the cost of the required equipment is relatively minor compared to the cost of a new well; (ii) installed
extraction equipment and infrastructure operational at the time of the reserves estimate, if the extraction is by means not involving
wells. Although
the Company is reasonably certain that proved reserves will be produced, the timing and amount recovered can be affected by a sort of
factors including completion of development projects, reservoir performance, regulatory aspects and significant changes in long-term
oil and gas price levels. Detailed
information on reserves is presented as unaudited supplementary information.
a) Impacts
of oil and gas reserves on depreciation, depletion and amortization Estimates
of proved reserves volumes used in the calculation of depreciation, depletion and amortization rates, under the unit-of-production method,
are prepared by the Company’s technicians according to the SEC definitions. Revisions to the Company’s proved developed and
undeveloped reserves impact prospectively the amounts of depreciation, depletion and amortization recognized in the statement of income
and the carrying amounts of oil and gas properties assets. Therefore,
considering all other variables being constant, a decrease in estimated proved reserves would increase, prospectively, depreciation,
depletion and amortization expense, while an increase in reserves would reduce depreciation, depletion and amortization. Note
23 provides more detailed information on depreciation, amortization and depletion.
b) Impacts
of oil and gas reserves on impairment testing The
measurement of the value in use of oil and gas exploration and development assets is based on proved and probable reserves pursuant to
the ANP/SPE definitions. Note 25 provides further information on impairment testing.
c) Impacts
of oil and gas reserves on decommissioning costs estimates The
timing of abandonment and dismantling areas is based on the length of reserves depletion, in accordance with ANP/SPE definitions. Therefore,
the review of the timing of reserves depletion may impact the provision for decommissioning cost estimates. Note 4.5 provides further
information on other assumptions used in estimating the provision for decommissioning costs.
d) Impacts
of oil and gas reserves on highly probable future exports subject to cash flow hedge accounting The
Company estimates highly probable future exports in accordance with future exports forecasted in the current Strategic Plan projections
and based on short-term estimates on a monthly basis. Changes in the expected oil and gas production may affect future exports forecasts
and, consequently, hedge relationship designations may also be impacted.
4.2. Impairment
testing
4.2.1. Main
assumptions for impairment testing Impairment
testing involves uncertainties mainly related to its key assumptions: average Brent prices and Brazilian Real/U.S. dollar average exchange
rate. These assumptions are relevant to virtually all of the Company’s operating segments and a significant number of interdependent
variables are derived from these key assumptions and there is a high degree of complexity in their application in determining value in
use for impairment tests. The
markets for crude oil and natural gas have a history of significant price volatility and although prices can drop or increase precipitously,
industry prices over the long term tends to continue being driven by market supply and demand fundamentals. Projections
relating to the key assumptions are derived from the Strategic Plan and are consistent with market evidence, such as independent macro-economic
forecasts, industry analysts and experts. Back testing analysis and feedback process in order to continually improve forecast techniques
are also performed. The
Company’s oil price forecast model is based on a nonlinear relationship between variables reflecting market supply and demand fundamentals.
This model also takes into account other relevant factors, such as the effects of the Organization of the Petroleum Exporting Countries
(OPEC) decisions on the oil market, industry costs, idle capacity, the oil and gas production forecasted by specialized firms, and the
relationship between the oil price and the U.S. dollar exchange rate. The
Real/U.S. dollar exchange rate projections are based on econometric models that consider long-term assumptions involving observable inputs,
such as country risk, commodity prices, interest rates and the value of the U.S. Dollar relative to a basket of foreign currencies (U.S.
Dollar Index – USDX). Changes
in the economic environment may result in changing assumptions and, consequently, the recognition of impairment losses or reversals on
certain assets or cash generating units - CGUs. For example, the Company’s sales revenues and refining margins are directly impacted
by Brent price variations, as well as Brazilian Real/U.S. dollar exchange rate variations, which also impacts our capital and operating
expenditures. Changes
in the economic and political environment may also result in higher country risk projections that would increase discount rates for impairment
testing. Reductions
in future oil and natural gas price scenarios resulting from structural changes, adverse effects arising from significant changes in
reserve volumes, production curve expectations, lifting costs or discount rates, as well as capital expenditure decisions that result
in the postponement or termination of projects, could trigger the need for impairment assessment. The
recoverable amount of certain assets may not substantially exceed their carrying amounts and, therefore, it is reasonably possible that
outcomes in future periods that are different from the current assumptions may result in the recognition of additional impairment losses
on these assets, as described in note 25.
4.2.2. Identifying
cash-generating units for impairment testing Identifying
cash-generating units (CGUs) requires management assumptions and judgment, based on the Company’s business and management model. Changes
in CGUs resulting from the review of investment, strategic or operational factors, may result in changes in the interdependencies of
assets and, consequently, alter the aggregation or breakdown of assets that were part of certain CGUs, which may influence their ability
to generate cash and cause additional losses or reversals in the recovery of such assets. If the approval for the sale of a CGU’s
component occurs between the reporting date and the date of the issuance of the consolidated financial statements, the Company reassesses
whether the value in use of this component, estimated with the information existing at the reporting date, reasonably represents its
fair value, net of disposal expenses. Such information must include evidence of the stage at which management was committed to the sale
of the CGU’s component. The
primary considerations in identifying the CGUs are set out below:
a) Exploration
and Production CGUs: i)
Crude oil and natural gas producing properties CGUs: comprises exploration and development assets related to crude oil and natural gas
fields and groups of fields in Brazil and abroad. At December 31, 2022, Exploration and Production CGUs in Brazil had 37 fields and 15
groups of fields. Changes in the aggregation of CGUs occurred in 2022 are presented as follows:
· North
group of fields: exclusion of platforms P-18, P-19, P-20, P-35 and P-47 from this CGU, due
to management's decision to sell and definitively cease the operations of these platforms
in the Marlim field. Each of these platforms is now assessed for impairment separately; and
· Oil
and gas fields and groups of fields: exclusion of Alto Rodrigues, Canto do Amaro, Barrinha,
Benfica, CMR and Fazenda Alegra groups of fields, as well as several other fields, mainly
in the states of Bahia, Rio Grande do Norte and Ceará (31 concessions in total), due
to their divestment processes. Right after the signature of the agreements for the sale of
these concessions, the corresponding assets were transferred to assets classified as held
for sale (see note 30.1). ii)
Equipment not related to oil and gas producing properties: drilling rigs which are not part of any CGU and are assessed for impairment
separately, as well as platforms that stopped operating. In 2022, 14 drilling rigs were sold and the corresponding CGUs have been excluded.
b) Refining,
transportation and marketing CGUs: i)
Downstream CGU: comprises refineries and associated assets, terminals and pipelines, as well as logistics assets operated by Transpetro,
with a combined and centralized operation of such assets in Brazil. These assets are managed with a common goal of serving the market
at the lowest overall cost, preserving the strategic value of the whole set of assets in the long term. The operational planning is made
in a centralized manner and these assets are not managed, measured or evaluated by their individual results. Refineries do not have autonomy
to choose the oil to be processed, the mix of oil products to produce, the markets in which these products will be traded, which amounts
will be exported, which intermediaries will be received and to decide the sale prices of oil products. Operational decisions are analyzed
through an integrated model of operational planning for market supply, considering all the options for production, imports, exports,
logistics and inventories, seeking to maximize the Company’s global performance. The decision on new investments is not based on
the profitability of the project where the asset will be installed, but on the additional result for the CGU as a whole. The model that
supports the entire planning, used in technical and economic feasibility studies of new investments in refining and logistics, seeks
to allocate a certain type of oil, or a mix of oil products, define market supply (area of influence), aiming at achieving the best integrated
results. Pipelines and terminals are a complementary and interdependent portion of the refining assets, required to supply the market. In
2022, management approved the sale of LUBNOR and Potiguar Clara Camarão refineries from this CGU, whose assets were excluded from
this CGU and its assets are classified as held for sale as of December 31, 2022 (see note 30.1). ii)
CGU Itaboraí Utilities: composed of assets that will support the natural gas processing plant (UPGN) of the route 3 integrated
project; iii)
CGU GasLub: set of assets that remain in hibernation and are being evaluated for use in other projects. iv)
CGU Second Refining Unit of RNEST: comprises assets of the second refining unit of Abreu e Lima refinery; v)
Transportation CGU: comprises assets relating to Transpetro’s fleet of vessels; vi)
Hidrovia CGU: comprises the fleet of vessels under construction of the Hidrovia project (transportation of ethanol along the Tietê
River); and vii)
Other operations abroad defined as the smallest group of assets that generates independent cash flows.
c) Gas
&amp; Power CGUs: i)
CGU Integrated Processing System: set of assets formed by natural gas processing plants in Itaboraí, Cabiúnas and Caraguatatuba,
grouped together due to the contractual characteristics of the Integrated Processing System and the Integrated Transportation System; ii)
CGUs of Natural Gas Processing Plants: each remaining natural gas processing plant represents a separate CGU. In 2022, management approved
the sale of Guamaré natural gas processing plant, and its assets were transferred to assets classified as held for sale (note
30.1); iii)
CGU nitrogen fertilizer plants: formed by hibernated nitrogen fertilizer plants; iv)
CGU Power: comprises the thermoelectric power generation plants (UTEs). The operation and trade of energy of this CGU are carried out
and coordinated in an integrated manner. The economic results of each of the plants in the integrated portfolio are highly dependent
on each other, due to operational optimization aimed at maximizing the overall result. v)
Other CGUs: operations abroad defined as the smallest group of assets that generates largely independent cash flows. In
2022, management approved the lease of the Termocamaçari thermoelectric power plant, hence it is no more a cash-generating unit
due to the reclassification of this operation to accounts receivable.
d) Biofuels
business CGUs: i)
Biodiesel CGU: an integrated unit of biodiesel plants defined based on the production planning and operation process, that takes into
consideration domestic market conditions, the production capacity of each plant, as well as the results of biofuels auctions and raw
materials supply. ii)
Quixadá CGU: comprises the assets of Quixadá Biofuel Plant. Further
information on impairment testing is set out in note 25.
4.3. Pension
plan and other post-employment benefits The
actuarial obligations and net expenses related to defined benefit pension and health care post-employment plans are computed based on
several financial and demographic assumptions, of which the most significant are:
· Discount
rate: comprises the projected future inflation in addition to an equivalent discounted interest
rate that matches the duration of the pension and health care obligations with the future
yield curve of long-term Brazilian Government Bonds; and
· Medical
costs: comprise the projected growth rates based on per capita health care benefits paid
over the last 5 30 These
and other estimates are reviewed at least annually and may differ materially from actual results due to changing market and financial
conditions, as well as actual results of actuarial assumptions. The
sensitivity analysis of discount rates and changes in medical costs as well as additional information about actuarial assumptions are
set out in note 17.
4.4. Estimates
related to contingencies and legal proceedings The
Company is defendant in arbitrations and in legal and administrative proceedings involving civil, tax, labor and environmental issues
arising from the normal course of its business and makes use of estimates to recognize the amounts and the probability of outflow of
resources, based on reports and technical assessments from legal advisors and on management’s assessment. These
estimates are performed individually, or aggregated if there are cases with similar characteristics, primarily considering factors such
as assessment of the plaintiff’s demands, consistency of the existing evidence, jurisprudence on similar cases and doctrine on
the subject. Specifically for lawsuits by outsourced employees, the Company estimates the expected loss based on a statistical procedure,
due to the number of actions with similar characteristics. Arbitral,
legal and administrative decisions against the Company, new jurisprudence and changes of existing evidence can result in changes on the
probability of outflow of resources and on the estimated amounts, according to the assessment of the legal basis. Note
18 provides further detailed information about contingencies and legal proceedings.
4.5. Decommissioning
costs estimates The
Company has legal and constructive obligations to remove equipment and restore onshore and offshore areas at the end of operations. Its
most significant asset removal obligations relate to offshore areas. Estimates of costs for future environmental cleanup and remediation
activities are based on current information about costs and expected plans for remediation. These obligations are recognized at present
value, using a risk-free discount rate, adjusted to the Company's credit risk. Due to the long term until the abandonment, changes in
the discount rate can cause significant variations in the recognized amount. These
estimates require performing complex calculations that involve significant judgment since: i) the obligations are long-term; ii) the
contracts and regulations contain subjective definitions of the removal and remediation practices and criteria involved when the events
actually occur; and iii) asset removal technologies and costs are constantly changing, along with regulations, environmental, safety
and public relations considerations. The
Company conducts studies to incorporate technologies and procedures to optimize the process of abandonment, considering industry best
practices. However, the timing and amounts of future cash flows are subject to significant uncertainty. Note
19 provides further detailed information about the decommissioning provisions.
4.6. Deferred
income taxes The
recognition of deferred taxes involves significant estimates and judgments by the Company. Deferred tax assets are recognized to the
extent that it is probable that taxable profit will be available against which a deductible temporary difference can be utilized or it
is probable that the entity will have sufficient taxable profit in future periods. In evaluating whether it will have sufficient taxable
profit in future periods to support the recognition of deferred tax assets, the Company uses future projections and estimates based on
its Strategic Plan, which is approved by the Board of Directors annually. Future taxable profits projections are mainly based on the
following assumptions: i) Brent crude oil prices; ii) foreign exchange rates; and iii) the Company’s projected net finance expenses
(income). Changes
in deferred tax assets and liabilities are presented in note 16.1.
4.7. Cash
flow hedge accounting involving the Company’s future exports The
Company determines its future exports as “highly probable future exports” based on its current Strategic Plan and, based
on short-term estimates on a monthly basis. The highly probable future exports are determined by a percentage of projected exports revenue,
taking into account the Company’s operational and capital expenditure optimization model, limited to a threshold based on a historical
percentage of the oil production that is usually sold abroad. For the long-term, future exports forecasts are reviewed whenever the Company
reviews its Strategic Plan assumptions, while for the short-term it is reviewed monthly. The approach for determining exports as highly
probable future exports is reviewed annually, at least. See
note 34 for more detailed information about cash flow hedge accounting and a sensitivity analysis of the cash flow hedge involving future
exports.
4.8. Write-off
– overpayments incorrectly capitalized As
described in note 21, in the third quarter of 2014, the Company developed an estimation methodology and wrote off US$ 2,527 The
Company has continuously monitored the results of the Lava Jato investigation and the availability of other information related to the
scheme of improper payments. In preparing the financial statements for the year ended December 31, 2022, the Company has not identified
any additional information that would affect the adopted calculation methodology and consequently require additional write-offs.
4.9. Expected
credit losses on financial assets Expected
credit losses on financial assets are based on assumptions relating to risk of default, the determination of whether or not there has
been a significant increase in credit risk and expectation of recovery, among others. The Company uses judgment for such assumptions
in addition to information from credit rating agencies and inputs based on collection delays.
4.10. Leases The
Company uses incremental borrowing rates to determine the present value of the lease payments, when the interest rate implicit in the
lease cannot be readily determined. These incremental borrowing rates are determined mainly based on the Company’s cost of funding
based on yields of bonds issued by the Company, adjusted by currency and duration of cash outflows of the lease arrangements, economic
environment of the country where the lessee operates and similar collateral.
4.11. Uncertainty
over Income Tax Treatments Uncertainties
over income tax treatments represent the risks that the tax authority does not accept a certain tax treatment applied by the Company,
mainly related to different interpretations of deductions and additions to the IRPJ and CSLL calculation basis. The Company evaluates
each uncertain tax treatment separately or in a group where there is interdependence in relation to the expected result. The
Company estimates the probability of acceptance of an uncertain tax treatment by the tax authority based on technical assessments by
its legal advisors, considering precedent jurisprudence applicable to current tax legislation, which may be impacted mainly by changes
in tax rules or court decisions which may affect the analysis of the fundamentals of uncertainty. The tax risks identified are evaluated
following a pre-determined tax risk management methodology. If
it is probable that the tax authorities will accept an uncertain tax treatment, the amounts recorded in the financial statements are
consistent with the tax records and, therefore, no uncertainty is reflected in the measurement of current or deferred income taxes. If
it is not probable that the tax authorities will accept an uncertain tax treatment, the uncertainty is reflected in the measurement of
income taxes in the financial statements. Information
on uncertainty over income tax treatments is disclosed in Note 16.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revenues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Sales revenues</t>
        </is>
      </c>
      <c r="B4" s="6" t="n">
        <v>124474</v>
      </c>
      <c r="C4" s="6" t="n">
        <v>83966</v>
      </c>
      <c r="D4" s="6" t="n">
        <v>53683</v>
      </c>
    </row>
    <row r="5">
      <c r="A5" s="4" t="inlineStr">
        <is>
          <t>Domestic Market [Member]</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Sales revenues</t>
        </is>
      </c>
      <c r="B7" s="5" t="n">
        <v>94292</v>
      </c>
      <c r="C7" s="5" t="n">
        <v>61191</v>
      </c>
      <c r="D7" s="5" t="n">
        <v>36334</v>
      </c>
    </row>
    <row r="8">
      <c r="A8" s="4" t="inlineStr">
        <is>
          <t>ForeignMarketMember</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Sales revenues</t>
        </is>
      </c>
      <c r="B10" s="5" t="n">
        <v>30182</v>
      </c>
      <c r="C10" s="5" t="n">
        <v>22775</v>
      </c>
      <c r="D10" s="5" t="n">
        <v>17349</v>
      </c>
    </row>
    <row r="11">
      <c r="A11" s="4" t="inlineStr">
        <is>
          <t>Americas [Member]</t>
        </is>
      </c>
      <c r="B11" s="4" t="inlineStr">
        <is>
          <t xml:space="preserve"> </t>
        </is>
      </c>
      <c r="C11" s="4" t="inlineStr">
        <is>
          <t xml:space="preserve"> </t>
        </is>
      </c>
      <c r="D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row>
    <row r="13">
      <c r="A13" s="4" t="inlineStr">
        <is>
          <t>Sales revenues</t>
        </is>
      </c>
      <c r="B13" s="5" t="n">
        <v>7166</v>
      </c>
      <c r="C13" s="5" t="n">
        <v>4702</v>
      </c>
      <c r="D13" s="5" t="n">
        <v>3419</v>
      </c>
    </row>
    <row r="14">
      <c r="A14" s="4" t="inlineStr">
        <is>
          <t>China [Member]</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Sales revenues</t>
        </is>
      </c>
      <c r="B16" s="5" t="n">
        <v>6389</v>
      </c>
      <c r="C16" s="5" t="n">
        <v>7053</v>
      </c>
      <c r="D16" s="5" t="n">
        <v>7703</v>
      </c>
    </row>
    <row r="17">
      <c r="A17" s="4" t="inlineStr">
        <is>
          <t>Europe [Member]</t>
        </is>
      </c>
      <c r="B17" s="4" t="inlineStr">
        <is>
          <t xml:space="preserve"> </t>
        </is>
      </c>
      <c r="C17" s="4" t="inlineStr">
        <is>
          <t xml:space="preserve"> </t>
        </is>
      </c>
      <c r="D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row>
    <row r="19">
      <c r="A19" s="4" t="inlineStr">
        <is>
          <t>Sales revenues</t>
        </is>
      </c>
      <c r="B19" s="5" t="n">
        <v>5932</v>
      </c>
      <c r="C19" s="5" t="n">
        <v>3110</v>
      </c>
      <c r="D19" s="5" t="n">
        <v>1853</v>
      </c>
    </row>
    <row r="20">
      <c r="A20" s="4" t="inlineStr">
        <is>
          <t>United States [Member]</t>
        </is>
      </c>
      <c r="B20" s="4" t="inlineStr">
        <is>
          <t xml:space="preserve"> </t>
        </is>
      </c>
      <c r="C20" s="4" t="inlineStr">
        <is>
          <t xml:space="preserve"> </t>
        </is>
      </c>
      <c r="D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row>
    <row r="22">
      <c r="A22" s="4" t="inlineStr">
        <is>
          <t>Sales revenues</t>
        </is>
      </c>
      <c r="B22" s="5" t="n">
        <v>4914</v>
      </c>
      <c r="C22" s="5" t="n">
        <v>2162</v>
      </c>
      <c r="D22" s="5" t="n">
        <v>1193</v>
      </c>
    </row>
    <row r="23">
      <c r="A23" s="4" t="inlineStr">
        <is>
          <t>Singapore [Member]</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Sales revenues</t>
        </is>
      </c>
      <c r="B25" s="5" t="n">
        <v>4271</v>
      </c>
      <c r="C25" s="5" t="n">
        <v>3913</v>
      </c>
      <c r="D25" s="5" t="n">
        <v>2415</v>
      </c>
    </row>
    <row r="26">
      <c r="A26" s="4" t="inlineStr">
        <is>
          <t>Asia [Member]</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Sales revenues</t>
        </is>
      </c>
      <c r="B28" s="5" t="n">
        <v>1505</v>
      </c>
      <c r="C28" s="5" t="n">
        <v>1671</v>
      </c>
      <c r="D28" s="5" t="n">
        <v>746</v>
      </c>
    </row>
    <row r="29">
      <c r="A29" s="4" t="inlineStr">
        <is>
          <t>Others Countries [Member]</t>
        </is>
      </c>
      <c r="B29" s="4" t="inlineStr">
        <is>
          <t xml:space="preserve"> </t>
        </is>
      </c>
      <c r="C29" s="4" t="inlineStr">
        <is>
          <t xml:space="preserve"> </t>
        </is>
      </c>
      <c r="D29" s="4" t="inlineStr">
        <is>
          <t xml:space="preserve"> </t>
        </is>
      </c>
    </row>
    <row r="30">
      <c r="A30" s="3" t="inlineStr">
        <is>
          <t>SEC Schedule, 12-17, Insurance Companies, Reinsurance [Line Items]</t>
        </is>
      </c>
      <c r="B30" s="4" t="inlineStr">
        <is>
          <t xml:space="preserve"> </t>
        </is>
      </c>
      <c r="C30" s="4" t="inlineStr">
        <is>
          <t xml:space="preserve"> </t>
        </is>
      </c>
      <c r="D30" s="4" t="inlineStr">
        <is>
          <t xml:space="preserve"> </t>
        </is>
      </c>
    </row>
    <row r="31">
      <c r="A31" s="4" t="inlineStr">
        <is>
          <t>Sales revenues</t>
        </is>
      </c>
      <c r="B31" s="5" t="n">
        <v>5</v>
      </c>
      <c r="C31" s="5" t="n">
        <v>164</v>
      </c>
      <c r="D31" s="5" t="n">
        <v>20</v>
      </c>
    </row>
    <row r="32">
      <c r="A32" s="4" t="inlineStr">
        <is>
          <t>Fuel Oi Lincluding Bunker Fuel [Member] | ForeignMarketMember</t>
        </is>
      </c>
      <c r="B32" s="4" t="inlineStr">
        <is>
          <t xml:space="preserve"> </t>
        </is>
      </c>
      <c r="C32" s="4" t="inlineStr">
        <is>
          <t xml:space="preserve"> </t>
        </is>
      </c>
      <c r="D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row>
    <row r="34">
      <c r="A34" s="4" t="inlineStr">
        <is>
          <t>Sales revenues</t>
        </is>
      </c>
      <c r="B34" s="5" t="n">
        <v>7399</v>
      </c>
      <c r="C34" s="5" t="n">
        <v>5480</v>
      </c>
      <c r="D34" s="5" t="n">
        <v>3525</v>
      </c>
    </row>
    <row r="35">
      <c r="A35" s="4" t="inlineStr">
        <is>
          <t>Other Oil Products [Member] | ForeignMarketMember</t>
        </is>
      </c>
      <c r="B35" s="4" t="inlineStr">
        <is>
          <t xml:space="preserve"> </t>
        </is>
      </c>
      <c r="C35" s="4" t="inlineStr">
        <is>
          <t xml:space="preserve"> </t>
        </is>
      </c>
      <c r="D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row>
    <row r="37">
      <c r="A37" s="4" t="inlineStr">
        <is>
          <t>Sales revenues</t>
        </is>
      </c>
      <c r="B37" s="5" t="n">
        <v>766</v>
      </c>
      <c r="C37" s="5" t="n">
        <v>1069</v>
      </c>
      <c r="D37" s="5" t="n">
        <v>700</v>
      </c>
    </row>
    <row r="38">
      <c r="A38" s="4" t="inlineStr">
        <is>
          <t>Natural Gas [member] | Domestic Market [Member]</t>
        </is>
      </c>
      <c r="B38" s="4" t="inlineStr">
        <is>
          <t xml:space="preserve"> </t>
        </is>
      </c>
      <c r="C38" s="4" t="inlineStr">
        <is>
          <t xml:space="preserve"> </t>
        </is>
      </c>
      <c r="D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row>
    <row r="40">
      <c r="A40" s="4" t="inlineStr">
        <is>
          <t>Sales revenues</t>
        </is>
      </c>
      <c r="B40" s="5" t="n">
        <v>7673</v>
      </c>
      <c r="C40" s="5" t="n">
        <v>5884</v>
      </c>
      <c r="D40" s="5" t="n">
        <v>3649</v>
      </c>
    </row>
    <row r="41">
      <c r="A41" s="4" t="inlineStr">
        <is>
          <t>Oil [Member] | Domestic Market [Member]</t>
        </is>
      </c>
      <c r="B41" s="4" t="inlineStr">
        <is>
          <t xml:space="preserve"> </t>
        </is>
      </c>
      <c r="C41" s="4" t="inlineStr">
        <is>
          <t xml:space="preserve"> </t>
        </is>
      </c>
      <c r="D41" s="4" t="inlineStr">
        <is>
          <t xml:space="preserve"> </t>
        </is>
      </c>
    </row>
    <row r="42">
      <c r="A42" s="3" t="inlineStr">
        <is>
          <t>SEC Schedule, 12-17, Insurance Companies, Reinsurance [Line Items]</t>
        </is>
      </c>
      <c r="B42" s="4" t="inlineStr">
        <is>
          <t xml:space="preserve"> </t>
        </is>
      </c>
      <c r="C42" s="4" t="inlineStr">
        <is>
          <t xml:space="preserve"> </t>
        </is>
      </c>
      <c r="D42" s="4" t="inlineStr">
        <is>
          <t xml:space="preserve"> </t>
        </is>
      </c>
    </row>
    <row r="43">
      <c r="A43" s="4" t="inlineStr">
        <is>
          <t>Sales revenues</t>
        </is>
      </c>
      <c r="B43" s="5" t="n">
        <v>7719</v>
      </c>
      <c r="C43" s="5" t="n">
        <v>671</v>
      </c>
      <c r="D43" s="5" t="n">
        <v>48</v>
      </c>
    </row>
    <row r="44">
      <c r="A44" s="4" t="inlineStr">
        <is>
          <t>Oil [Member] | ForeignMarketMember</t>
        </is>
      </c>
      <c r="B44" s="4" t="inlineStr">
        <is>
          <t xml:space="preserve"> </t>
        </is>
      </c>
      <c r="C44" s="4" t="inlineStr">
        <is>
          <t xml:space="preserve"> </t>
        </is>
      </c>
      <c r="D44" s="4" t="inlineStr">
        <is>
          <t xml:space="preserve"> </t>
        </is>
      </c>
    </row>
    <row r="45">
      <c r="A45" s="3" t="inlineStr">
        <is>
          <t>SEC Schedule, 12-17, Insurance Companies, Reinsurance [Line Items]</t>
        </is>
      </c>
      <c r="B45" s="4" t="inlineStr">
        <is>
          <t xml:space="preserve"> </t>
        </is>
      </c>
      <c r="C45" s="4" t="inlineStr">
        <is>
          <t xml:space="preserve"> </t>
        </is>
      </c>
      <c r="D45" s="4" t="inlineStr">
        <is>
          <t xml:space="preserve"> </t>
        </is>
      </c>
    </row>
    <row r="46">
      <c r="A46" s="4" t="inlineStr">
        <is>
          <t>Sales revenues</t>
        </is>
      </c>
      <c r="B46" s="5" t="n">
        <v>19332</v>
      </c>
      <c r="C46" s="5" t="n">
        <v>14942</v>
      </c>
      <c r="D46" s="5" t="n">
        <v>11720</v>
      </c>
    </row>
    <row r="47">
      <c r="A47" s="4" t="inlineStr">
        <is>
          <t>Renewables And Nitrogen Products [Member] | Domestic Market [Member]</t>
        </is>
      </c>
      <c r="B47" s="4" t="inlineStr">
        <is>
          <t xml:space="preserve"> </t>
        </is>
      </c>
      <c r="C47" s="4" t="inlineStr">
        <is>
          <t xml:space="preserve"> </t>
        </is>
      </c>
      <c r="D47" s="4" t="inlineStr">
        <is>
          <t xml:space="preserve"> </t>
        </is>
      </c>
    </row>
    <row r="48">
      <c r="A48" s="3" t="inlineStr">
        <is>
          <t>SEC Schedule, 12-17, Insurance Companies, Reinsurance [Line Items]</t>
        </is>
      </c>
      <c r="B48" s="4" t="inlineStr">
        <is>
          <t xml:space="preserve"> </t>
        </is>
      </c>
      <c r="C48" s="4" t="inlineStr">
        <is>
          <t xml:space="preserve"> </t>
        </is>
      </c>
      <c r="D48" s="4" t="inlineStr">
        <is>
          <t xml:space="preserve"> </t>
        </is>
      </c>
    </row>
    <row r="49">
      <c r="A49" s="4" t="inlineStr">
        <is>
          <t>Sales revenues</t>
        </is>
      </c>
      <c r="B49" s="5" t="n">
        <v>283</v>
      </c>
      <c r="C49" s="5" t="n">
        <v>40</v>
      </c>
      <c r="D49" s="5" t="n">
        <v>59</v>
      </c>
    </row>
    <row r="50">
      <c r="A50" s="4" t="inlineStr">
        <is>
          <t>Breakage [Member] | Domestic Market [Member]</t>
        </is>
      </c>
      <c r="B50" s="4" t="inlineStr">
        <is>
          <t xml:space="preserve"> </t>
        </is>
      </c>
      <c r="C50" s="4" t="inlineStr">
        <is>
          <t xml:space="preserve"> </t>
        </is>
      </c>
      <c r="D50" s="4" t="inlineStr">
        <is>
          <t xml:space="preserve"> </t>
        </is>
      </c>
    </row>
    <row r="51">
      <c r="A51" s="3" t="inlineStr">
        <is>
          <t>SEC Schedule, 12-17, Insurance Companies, Reinsurance [Line Items]</t>
        </is>
      </c>
      <c r="B51" s="4" t="inlineStr">
        <is>
          <t xml:space="preserve"> </t>
        </is>
      </c>
      <c r="C51" s="4" t="inlineStr">
        <is>
          <t xml:space="preserve"> </t>
        </is>
      </c>
      <c r="D51" s="4" t="inlineStr">
        <is>
          <t xml:space="preserve"> </t>
        </is>
      </c>
    </row>
    <row r="52">
      <c r="A52" s="4" t="inlineStr">
        <is>
          <t>Sales revenues</t>
        </is>
      </c>
      <c r="B52" s="5" t="n">
        <v>669</v>
      </c>
      <c r="C52" s="5" t="n">
        <v>243</v>
      </c>
      <c r="D52" s="5" t="n">
        <v>438</v>
      </c>
    </row>
    <row r="53">
      <c r="A53" s="4" t="inlineStr">
        <is>
          <t>Electricities [Member] | Domestic Market [Member]</t>
        </is>
      </c>
      <c r="B53" s="4" t="inlineStr">
        <is>
          <t xml:space="preserve"> </t>
        </is>
      </c>
      <c r="C53" s="4" t="inlineStr">
        <is>
          <t xml:space="preserve"> </t>
        </is>
      </c>
      <c r="D53" s="4" t="inlineStr">
        <is>
          <t xml:space="preserve"> </t>
        </is>
      </c>
    </row>
    <row r="54">
      <c r="A54" s="3" t="inlineStr">
        <is>
          <t>SEC Schedule, 12-17, Insurance Companies, Reinsurance [Line Items]</t>
        </is>
      </c>
      <c r="B54" s="4" t="inlineStr">
        <is>
          <t xml:space="preserve"> </t>
        </is>
      </c>
      <c r="C54" s="4" t="inlineStr">
        <is>
          <t xml:space="preserve"> </t>
        </is>
      </c>
      <c r="D54" s="4" t="inlineStr">
        <is>
          <t xml:space="preserve"> </t>
        </is>
      </c>
    </row>
    <row r="55">
      <c r="A55" s="4" t="inlineStr">
        <is>
          <t>Sales revenues</t>
        </is>
      </c>
      <c r="B55" s="5" t="n">
        <v>694</v>
      </c>
      <c r="C55" s="5" t="n">
        <v>2902</v>
      </c>
      <c r="D55" s="5" t="n">
        <v>1109</v>
      </c>
    </row>
    <row r="56">
      <c r="A56" s="4" t="inlineStr">
        <is>
          <t>Services And Others [Member] | Domestic Market [Member]</t>
        </is>
      </c>
      <c r="B56" s="4" t="inlineStr">
        <is>
          <t xml:space="preserve"> </t>
        </is>
      </c>
      <c r="C56" s="4" t="inlineStr">
        <is>
          <t xml:space="preserve"> </t>
        </is>
      </c>
      <c r="D56" s="4" t="inlineStr">
        <is>
          <t xml:space="preserve"> </t>
        </is>
      </c>
    </row>
    <row r="57">
      <c r="A57" s="3" t="inlineStr">
        <is>
          <t>SEC Schedule, 12-17, Insurance Companies, Reinsurance [Line Items]</t>
        </is>
      </c>
      <c r="B57" s="4" t="inlineStr">
        <is>
          <t xml:space="preserve"> </t>
        </is>
      </c>
      <c r="C57" s="4" t="inlineStr">
        <is>
          <t xml:space="preserve"> </t>
        </is>
      </c>
      <c r="D57" s="4" t="inlineStr">
        <is>
          <t xml:space="preserve"> </t>
        </is>
      </c>
    </row>
    <row r="58">
      <c r="A58" s="4" t="inlineStr">
        <is>
          <t>Sales revenues</t>
        </is>
      </c>
      <c r="B58" s="5" t="n">
        <v>1043</v>
      </c>
      <c r="C58" s="5" t="n">
        <v>808</v>
      </c>
      <c r="D58" s="5" t="n">
        <v>755</v>
      </c>
    </row>
    <row r="59">
      <c r="A59" s="4" t="inlineStr">
        <is>
          <t>Exports [Member] | ForeignMarketMember</t>
        </is>
      </c>
      <c r="B59" s="4" t="inlineStr">
        <is>
          <t xml:space="preserve"> </t>
        </is>
      </c>
      <c r="C59" s="4" t="inlineStr">
        <is>
          <t xml:space="preserve"> </t>
        </is>
      </c>
      <c r="D59" s="4" t="inlineStr">
        <is>
          <t xml:space="preserve"> </t>
        </is>
      </c>
    </row>
    <row r="60">
      <c r="A60" s="3" t="inlineStr">
        <is>
          <t>SEC Schedule, 12-17, Insurance Companies, Reinsurance [Line Items]</t>
        </is>
      </c>
      <c r="B60" s="4" t="inlineStr">
        <is>
          <t xml:space="preserve"> </t>
        </is>
      </c>
      <c r="C60" s="4" t="inlineStr">
        <is>
          <t xml:space="preserve"> </t>
        </is>
      </c>
      <c r="D60" s="4" t="inlineStr">
        <is>
          <t xml:space="preserve"> </t>
        </is>
      </c>
    </row>
    <row r="61">
      <c r="A61" s="4" t="inlineStr">
        <is>
          <t>Sales revenues</t>
        </is>
      </c>
      <c r="B61" s="5" t="n">
        <v>27497</v>
      </c>
      <c r="C61" s="5" t="n">
        <v>21491</v>
      </c>
      <c r="D61" s="5" t="n">
        <v>15945</v>
      </c>
    </row>
    <row r="62">
      <c r="A62" s="4" t="inlineStr">
        <is>
          <t>Sales Abroad [Member] | ForeignMarketMember</t>
        </is>
      </c>
      <c r="B62" s="4" t="inlineStr">
        <is>
          <t xml:space="preserve"> </t>
        </is>
      </c>
      <c r="C62" s="4" t="inlineStr">
        <is>
          <t xml:space="preserve"> </t>
        </is>
      </c>
      <c r="D62" s="4" t="inlineStr">
        <is>
          <t xml:space="preserve"> </t>
        </is>
      </c>
    </row>
    <row r="63">
      <c r="A63" s="3" t="inlineStr">
        <is>
          <t>SEC Schedule, 12-17, Insurance Companies, Reinsurance [Line Items]</t>
        </is>
      </c>
      <c r="B63" s="4" t="inlineStr">
        <is>
          <t xml:space="preserve"> </t>
        </is>
      </c>
      <c r="C63" s="4" t="inlineStr">
        <is>
          <t xml:space="preserve"> </t>
        </is>
      </c>
      <c r="D63" s="4" t="inlineStr">
        <is>
          <t xml:space="preserve"> </t>
        </is>
      </c>
    </row>
    <row r="64">
      <c r="A64" s="4" t="inlineStr">
        <is>
          <t>Sales revenues</t>
        </is>
      </c>
      <c r="B64" s="5" t="n">
        <v>2685</v>
      </c>
      <c r="C64" s="5" t="n">
        <v>1284</v>
      </c>
      <c r="D64" s="5" t="n">
        <v>1404</v>
      </c>
    </row>
    <row r="65">
      <c r="A65" s="4" t="inlineStr">
        <is>
          <t>Oil Products [Member] | Domestic Market [Member]</t>
        </is>
      </c>
      <c r="B65" s="4" t="inlineStr">
        <is>
          <t xml:space="preserve"> </t>
        </is>
      </c>
      <c r="C65" s="4" t="inlineStr">
        <is>
          <t xml:space="preserve"> </t>
        </is>
      </c>
      <c r="D65" s="4" t="inlineStr">
        <is>
          <t xml:space="preserve"> </t>
        </is>
      </c>
    </row>
    <row r="66">
      <c r="A66" s="3" t="inlineStr">
        <is>
          <t>SEC Schedule, 12-17, Insurance Companies, Reinsurance [Line Items]</t>
        </is>
      </c>
      <c r="B66" s="4" t="inlineStr">
        <is>
          <t xml:space="preserve"> </t>
        </is>
      </c>
      <c r="C66" s="4" t="inlineStr">
        <is>
          <t xml:space="preserve"> </t>
        </is>
      </c>
      <c r="D66" s="4" t="inlineStr">
        <is>
          <t xml:space="preserve"> </t>
        </is>
      </c>
    </row>
    <row r="67">
      <c r="A67" s="4" t="inlineStr">
        <is>
          <t>Sales revenues</t>
        </is>
      </c>
      <c r="B67" s="5" t="n">
        <v>76211</v>
      </c>
      <c r="C67" s="5" t="n">
        <v>50643</v>
      </c>
      <c r="D67" s="5" t="n">
        <v>30276</v>
      </c>
    </row>
    <row r="68">
      <c r="A68" s="4" t="inlineStr">
        <is>
          <t>Oil Products [Member] | Diesel [Member] | Domestic Market [Member]</t>
        </is>
      </c>
      <c r="B68" s="4" t="inlineStr">
        <is>
          <t xml:space="preserve"> </t>
        </is>
      </c>
      <c r="C68" s="4" t="inlineStr">
        <is>
          <t xml:space="preserve"> </t>
        </is>
      </c>
      <c r="D68" s="4" t="inlineStr">
        <is>
          <t xml:space="preserve"> </t>
        </is>
      </c>
    </row>
    <row r="69">
      <c r="A69" s="3" t="inlineStr">
        <is>
          <t>SEC Schedule, 12-17, Insurance Companies, Reinsurance [Line Items]</t>
        </is>
      </c>
      <c r="B69" s="4" t="inlineStr">
        <is>
          <t xml:space="preserve"> </t>
        </is>
      </c>
      <c r="C69" s="4" t="inlineStr">
        <is>
          <t xml:space="preserve"> </t>
        </is>
      </c>
      <c r="D69" s="4" t="inlineStr">
        <is>
          <t xml:space="preserve"> </t>
        </is>
      </c>
    </row>
    <row r="70">
      <c r="A70" s="4" t="inlineStr">
        <is>
          <t>Sales revenues</t>
        </is>
      </c>
      <c r="B70" s="5" t="n">
        <v>40149</v>
      </c>
      <c r="C70" s="5" t="n">
        <v>24236</v>
      </c>
      <c r="D70" s="5" t="n">
        <v>13924</v>
      </c>
    </row>
    <row r="71">
      <c r="A71" s="4" t="inlineStr">
        <is>
          <t>Oil Products [Member] | Gasoline [member] | Domestic Market [Member]</t>
        </is>
      </c>
      <c r="B71" s="4" t="inlineStr">
        <is>
          <t xml:space="preserve"> </t>
        </is>
      </c>
      <c r="C71" s="4" t="inlineStr">
        <is>
          <t xml:space="preserve"> </t>
        </is>
      </c>
      <c r="D71" s="4" t="inlineStr">
        <is>
          <t xml:space="preserve"> </t>
        </is>
      </c>
    </row>
    <row r="72">
      <c r="A72" s="3" t="inlineStr">
        <is>
          <t>SEC Schedule, 12-17, Insurance Companies, Reinsurance [Line Items]</t>
        </is>
      </c>
      <c r="B72" s="4" t="inlineStr">
        <is>
          <t xml:space="preserve"> </t>
        </is>
      </c>
      <c r="C72" s="4" t="inlineStr">
        <is>
          <t xml:space="preserve"> </t>
        </is>
      </c>
      <c r="D72" s="4" t="inlineStr">
        <is>
          <t xml:space="preserve"> </t>
        </is>
      </c>
    </row>
    <row r="73">
      <c r="A73" s="4" t="inlineStr">
        <is>
          <t>Sales revenues</t>
        </is>
      </c>
      <c r="B73" s="5" t="n">
        <v>16175</v>
      </c>
      <c r="C73" s="5" t="n">
        <v>11910</v>
      </c>
      <c r="D73" s="5" t="n">
        <v>6313</v>
      </c>
    </row>
    <row r="74">
      <c r="A74" s="4" t="inlineStr">
        <is>
          <t>Oil Products [Member] | Liquefied Petroleum Gas [Member] | Domestic Market [Member]</t>
        </is>
      </c>
      <c r="B74" s="4" t="inlineStr">
        <is>
          <t xml:space="preserve"> </t>
        </is>
      </c>
      <c r="C74" s="4" t="inlineStr">
        <is>
          <t xml:space="preserve"> </t>
        </is>
      </c>
      <c r="D74" s="4" t="inlineStr">
        <is>
          <t xml:space="preserve"> </t>
        </is>
      </c>
    </row>
    <row r="75">
      <c r="A75" s="3" t="inlineStr">
        <is>
          <t>SEC Schedule, 12-17, Insurance Companies, Reinsurance [Line Items]</t>
        </is>
      </c>
      <c r="B75" s="4" t="inlineStr">
        <is>
          <t xml:space="preserve"> </t>
        </is>
      </c>
      <c r="C75" s="4" t="inlineStr">
        <is>
          <t xml:space="preserve"> </t>
        </is>
      </c>
      <c r="D75" s="4" t="inlineStr">
        <is>
          <t xml:space="preserve"> </t>
        </is>
      </c>
    </row>
    <row r="76">
      <c r="A76" s="4" t="inlineStr">
        <is>
          <t>Sales revenues</t>
        </is>
      </c>
      <c r="B76" s="5" t="n">
        <v>5121</v>
      </c>
      <c r="C76" s="5" t="n">
        <v>4491</v>
      </c>
      <c r="D76" s="5" t="n">
        <v>3383</v>
      </c>
    </row>
    <row r="77">
      <c r="A77" s="4" t="inlineStr">
        <is>
          <t>Oil Products [Member] | Jet Fuel [Member] | Domestic Market [Member]</t>
        </is>
      </c>
      <c r="B77" s="4" t="inlineStr">
        <is>
          <t xml:space="preserve"> </t>
        </is>
      </c>
      <c r="C77" s="4" t="inlineStr">
        <is>
          <t xml:space="preserve"> </t>
        </is>
      </c>
      <c r="D77" s="4" t="inlineStr">
        <is>
          <t xml:space="preserve"> </t>
        </is>
      </c>
    </row>
    <row r="78">
      <c r="A78" s="3" t="inlineStr">
        <is>
          <t>SEC Schedule, 12-17, Insurance Companies, Reinsurance [Line Items]</t>
        </is>
      </c>
      <c r="B78" s="4" t="inlineStr">
        <is>
          <t xml:space="preserve"> </t>
        </is>
      </c>
      <c r="C78" s="4" t="inlineStr">
        <is>
          <t xml:space="preserve"> </t>
        </is>
      </c>
      <c r="D78" s="4" t="inlineStr">
        <is>
          <t xml:space="preserve"> </t>
        </is>
      </c>
    </row>
    <row r="79">
      <c r="A79" s="4" t="inlineStr">
        <is>
          <t>Sales revenues</t>
        </is>
      </c>
      <c r="B79" s="5" t="n">
        <v>5423</v>
      </c>
      <c r="C79" s="5" t="n">
        <v>2271</v>
      </c>
      <c r="D79" s="5" t="n">
        <v>1455</v>
      </c>
    </row>
    <row r="80">
      <c r="A80" s="4" t="inlineStr">
        <is>
          <t>Oil Products [Member] | Naphtha [Member] | Domestic Market [Member]</t>
        </is>
      </c>
      <c r="B80" s="4" t="inlineStr">
        <is>
          <t xml:space="preserve"> </t>
        </is>
      </c>
      <c r="C80" s="4" t="inlineStr">
        <is>
          <t xml:space="preserve"> </t>
        </is>
      </c>
      <c r="D80" s="4" t="inlineStr">
        <is>
          <t xml:space="preserve"> </t>
        </is>
      </c>
    </row>
    <row r="81">
      <c r="A81" s="3" t="inlineStr">
        <is>
          <t>SEC Schedule, 12-17, Insurance Companies, Reinsurance [Line Items]</t>
        </is>
      </c>
      <c r="B81" s="4" t="inlineStr">
        <is>
          <t xml:space="preserve"> </t>
        </is>
      </c>
      <c r="C81" s="4" t="inlineStr">
        <is>
          <t xml:space="preserve"> </t>
        </is>
      </c>
      <c r="D81" s="4" t="inlineStr">
        <is>
          <t xml:space="preserve"> </t>
        </is>
      </c>
    </row>
    <row r="82">
      <c r="A82" s="4" t="inlineStr">
        <is>
          <t>Sales revenues</t>
        </is>
      </c>
      <c r="B82" s="5" t="n">
        <v>2396</v>
      </c>
      <c r="C82" s="5" t="n">
        <v>1699</v>
      </c>
      <c r="D82" s="5" t="n">
        <v>1694</v>
      </c>
    </row>
    <row r="83">
      <c r="A83" s="4" t="inlineStr">
        <is>
          <t>Oil Products [Member] | Fuel Oi Lincluding Bunker Fuel [Member] | Domestic Market [Member]</t>
        </is>
      </c>
      <c r="B83" s="4" t="inlineStr">
        <is>
          <t xml:space="preserve"> </t>
        </is>
      </c>
      <c r="C83" s="4" t="inlineStr">
        <is>
          <t xml:space="preserve"> </t>
        </is>
      </c>
      <c r="D83" s="4" t="inlineStr">
        <is>
          <t xml:space="preserve"> </t>
        </is>
      </c>
    </row>
    <row r="84">
      <c r="A84" s="3" t="inlineStr">
        <is>
          <t>SEC Schedule, 12-17, Insurance Companies, Reinsurance [Line Items]</t>
        </is>
      </c>
      <c r="B84" s="4" t="inlineStr">
        <is>
          <t xml:space="preserve"> </t>
        </is>
      </c>
      <c r="C84" s="4" t="inlineStr">
        <is>
          <t xml:space="preserve"> </t>
        </is>
      </c>
      <c r="D84" s="4" t="inlineStr">
        <is>
          <t xml:space="preserve"> </t>
        </is>
      </c>
    </row>
    <row r="85">
      <c r="A85" s="4" t="inlineStr">
        <is>
          <t>Sales revenues</t>
        </is>
      </c>
      <c r="B85" s="5" t="n">
        <v>1411</v>
      </c>
      <c r="C85" s="5" t="n">
        <v>1775</v>
      </c>
      <c r="D85" s="5" t="n">
        <v>795</v>
      </c>
    </row>
    <row r="86">
      <c r="A86" s="4" t="inlineStr">
        <is>
          <t>Oil Products [Member] | Other Oil Products [Member] | Domestic Market [Member]</t>
        </is>
      </c>
      <c r="B86" s="4" t="inlineStr">
        <is>
          <t xml:space="preserve"> </t>
        </is>
      </c>
      <c r="C86" s="4" t="inlineStr">
        <is>
          <t xml:space="preserve"> </t>
        </is>
      </c>
      <c r="D86" s="4" t="inlineStr">
        <is>
          <t xml:space="preserve"> </t>
        </is>
      </c>
    </row>
    <row r="87">
      <c r="A87" s="3" t="inlineStr">
        <is>
          <t>SEC Schedule, 12-17, Insurance Companies, Reinsurance [Line Items]</t>
        </is>
      </c>
      <c r="B87" s="4" t="inlineStr">
        <is>
          <t xml:space="preserve"> </t>
        </is>
      </c>
      <c r="C87" s="4" t="inlineStr">
        <is>
          <t xml:space="preserve"> </t>
        </is>
      </c>
      <c r="D87" s="4" t="inlineStr">
        <is>
          <t xml:space="preserve"> </t>
        </is>
      </c>
    </row>
    <row r="88">
      <c r="A88" s="4" t="inlineStr">
        <is>
          <t>Sales revenues</t>
        </is>
      </c>
      <c r="B88" s="6" t="n">
        <v>5536</v>
      </c>
      <c r="C88" s="6" t="n">
        <v>4261</v>
      </c>
      <c r="D88" s="6" t="n">
        <v>27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2" customWidth="1" min="2" max="2"/>
  </cols>
  <sheetData>
    <row r="1">
      <c r="A1" s="1" t="inlineStr">
        <is>
          <t>Sales revenues (Details 1) - Oil Products [Member] $ in Millions</t>
        </is>
      </c>
      <c r="B1" s="2" t="inlineStr">
        <is>
          <t>Dec. 31, 2022 USD ($)</t>
        </is>
      </c>
    </row>
    <row r="2">
      <c r="A2" s="3" t="inlineStr">
        <is>
          <t>SEC Schedule, 12-17, Insurance Companies, Reinsurance [Line Items]</t>
        </is>
      </c>
      <c r="B2" s="4" t="inlineStr">
        <is>
          <t xml:space="preserve"> </t>
        </is>
      </c>
    </row>
    <row r="3">
      <c r="A3" s="4" t="inlineStr">
        <is>
          <t>Transaction price allocated to remaining performance obligations</t>
        </is>
      </c>
      <c r="B3" s="6" t="n">
        <v>76643</v>
      </c>
    </row>
    <row r="4">
      <c r="A4" s="4" t="inlineStr">
        <is>
          <t>Later than one year [member]</t>
        </is>
      </c>
      <c r="B4" s="4" t="inlineStr">
        <is>
          <t xml:space="preserve"> </t>
        </is>
      </c>
    </row>
    <row r="5">
      <c r="A5" s="3" t="inlineStr">
        <is>
          <t>SEC Schedule, 12-17, Insurance Companies, Reinsurance [Line Items]</t>
        </is>
      </c>
      <c r="B5" s="4" t="inlineStr">
        <is>
          <t xml:space="preserve"> </t>
        </is>
      </c>
    </row>
    <row r="6">
      <c r="A6" s="4" t="inlineStr">
        <is>
          <t>Transaction price allocated to remaining performance obligations</t>
        </is>
      </c>
      <c r="B6" s="5" t="n">
        <v>115176</v>
      </c>
    </row>
    <row r="7">
      <c r="A7" s="4" t="inlineStr">
        <is>
          <t>Not later than one year [member]</t>
        </is>
      </c>
      <c r="B7" s="4" t="inlineStr">
        <is>
          <t xml:space="preserve"> </t>
        </is>
      </c>
    </row>
    <row r="8">
      <c r="A8" s="3" t="inlineStr">
        <is>
          <t>SEC Schedule, 12-17, Insurance Companies, Reinsurance [Line Items]</t>
        </is>
      </c>
      <c r="B8" s="4" t="inlineStr">
        <is>
          <t xml:space="preserve"> </t>
        </is>
      </c>
    </row>
    <row r="9">
      <c r="A9" s="4" t="inlineStr">
        <is>
          <t>Transaction price allocated to remaining performance obligations</t>
        </is>
      </c>
      <c r="B9" s="5" t="n">
        <v>38533</v>
      </c>
    </row>
    <row r="10">
      <c r="A10" s="4" t="inlineStr">
        <is>
          <t>Gasoline [member] | Domestic Market [Member]</t>
        </is>
      </c>
      <c r="B10" s="4" t="inlineStr">
        <is>
          <t xml:space="preserve"> </t>
        </is>
      </c>
    </row>
    <row r="11">
      <c r="A11" s="3" t="inlineStr">
        <is>
          <t>SEC Schedule, 12-17, Insurance Companies, Reinsurance [Line Items]</t>
        </is>
      </c>
      <c r="B11" s="4" t="inlineStr">
        <is>
          <t xml:space="preserve"> </t>
        </is>
      </c>
    </row>
    <row r="12">
      <c r="A12" s="4" t="inlineStr">
        <is>
          <t>Transaction price allocated to remaining performance obligations</t>
        </is>
      </c>
      <c r="B12" s="5" t="n">
        <v>10495</v>
      </c>
    </row>
    <row r="13">
      <c r="A13" s="4" t="inlineStr">
        <is>
          <t>Gasoline [member] | Domestic Market [Member] | Later than one year [member]</t>
        </is>
      </c>
      <c r="B13" s="4" t="inlineStr">
        <is>
          <t xml:space="preserve"> </t>
        </is>
      </c>
    </row>
    <row r="14">
      <c r="A14" s="3" t="inlineStr">
        <is>
          <t>SEC Schedule, 12-17, Insurance Companies, Reinsurance [Line Items]</t>
        </is>
      </c>
      <c r="B14" s="4" t="inlineStr">
        <is>
          <t xml:space="preserve"> </t>
        </is>
      </c>
    </row>
    <row r="15">
      <c r="A15" s="4" t="inlineStr">
        <is>
          <t>Transaction price allocated to remaining performance obligations</t>
        </is>
      </c>
      <c r="B15" s="5" t="n">
        <v>10495</v>
      </c>
    </row>
    <row r="16">
      <c r="A16" s="4" t="inlineStr">
        <is>
          <t>Diesel [Member] | Domestic Market [Member]</t>
        </is>
      </c>
      <c r="B16" s="4" t="inlineStr">
        <is>
          <t xml:space="preserve"> </t>
        </is>
      </c>
    </row>
    <row r="17">
      <c r="A17" s="3" t="inlineStr">
        <is>
          <t>SEC Schedule, 12-17, Insurance Companies, Reinsurance [Line Items]</t>
        </is>
      </c>
      <c r="B17" s="4" t="inlineStr">
        <is>
          <t xml:space="preserve"> </t>
        </is>
      </c>
    </row>
    <row r="18">
      <c r="A18" s="4" t="inlineStr">
        <is>
          <t>Transaction price allocated to remaining performance obligations</t>
        </is>
      </c>
      <c r="B18" s="5" t="n">
        <v>31175</v>
      </c>
    </row>
    <row r="19">
      <c r="A19" s="4" t="inlineStr">
        <is>
          <t>Diesel [Member] | Domestic Market [Member] | Later than one year [member]</t>
        </is>
      </c>
      <c r="B19" s="4" t="inlineStr">
        <is>
          <t xml:space="preserve"> </t>
        </is>
      </c>
    </row>
    <row r="20">
      <c r="A20" s="3" t="inlineStr">
        <is>
          <t>SEC Schedule, 12-17, Insurance Companies, Reinsurance [Line Items]</t>
        </is>
      </c>
      <c r="B20" s="4" t="inlineStr">
        <is>
          <t xml:space="preserve"> </t>
        </is>
      </c>
    </row>
    <row r="21">
      <c r="A21" s="4" t="inlineStr">
        <is>
          <t>Transaction price allocated to remaining performance obligations</t>
        </is>
      </c>
      <c r="B21" s="5" t="n">
        <v>31175</v>
      </c>
    </row>
    <row r="22">
      <c r="A22" s="4" t="inlineStr">
        <is>
          <t>Natural Gas [member] | Domestic Market [Member]</t>
        </is>
      </c>
      <c r="B22" s="4" t="inlineStr">
        <is>
          <t xml:space="preserve"> </t>
        </is>
      </c>
    </row>
    <row r="23">
      <c r="A23" s="3" t="inlineStr">
        <is>
          <t>SEC Schedule, 12-17, Insurance Companies, Reinsurance [Line Items]</t>
        </is>
      </c>
      <c r="B23" s="4" t="inlineStr">
        <is>
          <t xml:space="preserve"> </t>
        </is>
      </c>
    </row>
    <row r="24">
      <c r="A24" s="4" t="inlineStr">
        <is>
          <t>Transaction price allocated to remaining performance obligations</t>
        </is>
      </c>
      <c r="B24" s="5" t="n">
        <v>15643</v>
      </c>
    </row>
    <row r="25">
      <c r="A25" s="4" t="inlineStr">
        <is>
          <t>Natural Gas [member] | Domestic Market [Member] | Later than one year [member]</t>
        </is>
      </c>
      <c r="B25" s="4" t="inlineStr">
        <is>
          <t xml:space="preserve"> </t>
        </is>
      </c>
    </row>
    <row r="26">
      <c r="A26" s="3" t="inlineStr">
        <is>
          <t>SEC Schedule, 12-17, Insurance Companies, Reinsurance [Line Items]</t>
        </is>
      </c>
      <c r="B26" s="4" t="inlineStr">
        <is>
          <t xml:space="preserve"> </t>
        </is>
      </c>
    </row>
    <row r="27">
      <c r="A27" s="4" t="inlineStr">
        <is>
          <t>Transaction price allocated to remaining performance obligations</t>
        </is>
      </c>
      <c r="B27" s="5" t="n">
        <v>30279</v>
      </c>
    </row>
    <row r="28">
      <c r="A28" s="4" t="inlineStr">
        <is>
          <t>Natural Gas [member] | Domestic Market [Member] | Not later than one year [member]</t>
        </is>
      </c>
      <c r="B28" s="4" t="inlineStr">
        <is>
          <t xml:space="preserve"> </t>
        </is>
      </c>
    </row>
    <row r="29">
      <c r="A29" s="3" t="inlineStr">
        <is>
          <t>SEC Schedule, 12-17, Insurance Companies, Reinsurance [Line Items]</t>
        </is>
      </c>
      <c r="B29" s="4" t="inlineStr">
        <is>
          <t xml:space="preserve"> </t>
        </is>
      </c>
    </row>
    <row r="30">
      <c r="A30" s="4" t="inlineStr">
        <is>
          <t>Transaction price allocated to remaining performance obligations</t>
        </is>
      </c>
      <c r="B30" s="5" t="n">
        <v>14636</v>
      </c>
    </row>
    <row r="31">
      <c r="A31" s="4" t="inlineStr">
        <is>
          <t>Services And Others [Member] | Domestic Market [Member]</t>
        </is>
      </c>
      <c r="B31" s="4" t="inlineStr">
        <is>
          <t xml:space="preserve"> </t>
        </is>
      </c>
    </row>
    <row r="32">
      <c r="A32" s="3" t="inlineStr">
        <is>
          <t>SEC Schedule, 12-17, Insurance Companies, Reinsurance [Line Items]</t>
        </is>
      </c>
      <c r="B32" s="4" t="inlineStr">
        <is>
          <t xml:space="preserve"> </t>
        </is>
      </c>
    </row>
    <row r="33">
      <c r="A33" s="4" t="inlineStr">
        <is>
          <t>Transaction price allocated to remaining performance obligations</t>
        </is>
      </c>
      <c r="B33" s="5" t="n">
        <v>7867</v>
      </c>
    </row>
    <row r="34">
      <c r="A34" s="4" t="inlineStr">
        <is>
          <t>Services And Others [Member] | Domestic Market [Member] | Later than one year [member]</t>
        </is>
      </c>
      <c r="B34" s="4" t="inlineStr">
        <is>
          <t xml:space="preserve"> </t>
        </is>
      </c>
    </row>
    <row r="35">
      <c r="A35" s="3" t="inlineStr">
        <is>
          <t>SEC Schedule, 12-17, Insurance Companies, Reinsurance [Line Items]</t>
        </is>
      </c>
      <c r="B35" s="4" t="inlineStr">
        <is>
          <t xml:space="preserve"> </t>
        </is>
      </c>
    </row>
    <row r="36">
      <c r="A36" s="4" t="inlineStr">
        <is>
          <t>Transaction price allocated to remaining performance obligations</t>
        </is>
      </c>
      <c r="B36" s="5" t="n">
        <v>12440</v>
      </c>
    </row>
    <row r="37">
      <c r="A37" s="4" t="inlineStr">
        <is>
          <t>Services And Others [Member] | Domestic Market [Member] | Not later than one year [member]</t>
        </is>
      </c>
      <c r="B37" s="4" t="inlineStr">
        <is>
          <t xml:space="preserve"> </t>
        </is>
      </c>
    </row>
    <row r="38">
      <c r="A38" s="3" t="inlineStr">
        <is>
          <t>SEC Schedule, 12-17, Insurance Companies, Reinsurance [Line Items]</t>
        </is>
      </c>
      <c r="B38" s="4" t="inlineStr">
        <is>
          <t xml:space="preserve"> </t>
        </is>
      </c>
    </row>
    <row r="39">
      <c r="A39" s="4" t="inlineStr">
        <is>
          <t>Transaction price allocated to remaining performance obligations</t>
        </is>
      </c>
      <c r="B39" s="5" t="n">
        <v>4573</v>
      </c>
    </row>
    <row r="40">
      <c r="A40" s="4" t="inlineStr">
        <is>
          <t>Naphtha [Member] | Domestic Market [Member]</t>
        </is>
      </c>
      <c r="B40" s="4" t="inlineStr">
        <is>
          <t xml:space="preserve"> </t>
        </is>
      </c>
    </row>
    <row r="41">
      <c r="A41" s="3" t="inlineStr">
        <is>
          <t>SEC Schedule, 12-17, Insurance Companies, Reinsurance [Line Items]</t>
        </is>
      </c>
      <c r="B41" s="4" t="inlineStr">
        <is>
          <t xml:space="preserve"> </t>
        </is>
      </c>
    </row>
    <row r="42">
      <c r="A42" s="4" t="inlineStr">
        <is>
          <t>Transaction price allocated to remaining performance obligations</t>
        </is>
      </c>
      <c r="B42" s="5" t="n">
        <v>1946</v>
      </c>
    </row>
    <row r="43">
      <c r="A43" s="4" t="inlineStr">
        <is>
          <t>Naphtha [Member] | Domestic Market [Member] | Later than one year [member]</t>
        </is>
      </c>
      <c r="B43" s="4" t="inlineStr">
        <is>
          <t xml:space="preserve"> </t>
        </is>
      </c>
    </row>
    <row r="44">
      <c r="A44" s="3" t="inlineStr">
        <is>
          <t>SEC Schedule, 12-17, Insurance Companies, Reinsurance [Line Items]</t>
        </is>
      </c>
      <c r="B44" s="4" t="inlineStr">
        <is>
          <t xml:space="preserve"> </t>
        </is>
      </c>
    </row>
    <row r="45">
      <c r="A45" s="4" t="inlineStr">
        <is>
          <t>Transaction price allocated to remaining performance obligations</t>
        </is>
      </c>
      <c r="B45" s="5" t="n">
        <v>6157</v>
      </c>
    </row>
    <row r="46">
      <c r="A46" s="4" t="inlineStr">
        <is>
          <t>Naphtha [Member] | Domestic Market [Member] | Not later than one year [member]</t>
        </is>
      </c>
      <c r="B46" s="4" t="inlineStr">
        <is>
          <t xml:space="preserve"> </t>
        </is>
      </c>
    </row>
    <row r="47">
      <c r="A47" s="3" t="inlineStr">
        <is>
          <t>SEC Schedule, 12-17, Insurance Companies, Reinsurance [Line Items]</t>
        </is>
      </c>
      <c r="B47" s="4" t="inlineStr">
        <is>
          <t xml:space="preserve"> </t>
        </is>
      </c>
    </row>
    <row r="48">
      <c r="A48" s="4" t="inlineStr">
        <is>
          <t>Transaction price allocated to remaining performance obligations</t>
        </is>
      </c>
      <c r="B48" s="5" t="n">
        <v>4211</v>
      </c>
    </row>
    <row r="49">
      <c r="A49" s="4" t="inlineStr">
        <is>
          <t>Electricity 1 [Member] | Domestic Market [Member]</t>
        </is>
      </c>
      <c r="B49" s="4" t="inlineStr">
        <is>
          <t xml:space="preserve"> </t>
        </is>
      </c>
    </row>
    <row r="50">
      <c r="A50" s="3" t="inlineStr">
        <is>
          <t>SEC Schedule, 12-17, Insurance Companies, Reinsurance [Line Items]</t>
        </is>
      </c>
      <c r="B50" s="4" t="inlineStr">
        <is>
          <t xml:space="preserve"> </t>
        </is>
      </c>
    </row>
    <row r="51">
      <c r="A51" s="4" t="inlineStr">
        <is>
          <t>Transaction price allocated to remaining performance obligations</t>
        </is>
      </c>
      <c r="B51" s="5" t="n">
        <v>658</v>
      </c>
    </row>
    <row r="52">
      <c r="A52" s="4" t="inlineStr">
        <is>
          <t>Electricity 1 [Member] | Domestic Market [Member] | Later than one year [member]</t>
        </is>
      </c>
      <c r="B52" s="4" t="inlineStr">
        <is>
          <t xml:space="preserve"> </t>
        </is>
      </c>
    </row>
    <row r="53">
      <c r="A53" s="3" t="inlineStr">
        <is>
          <t>SEC Schedule, 12-17, Insurance Companies, Reinsurance [Line Items]</t>
        </is>
      </c>
      <c r="B53" s="4" t="inlineStr">
        <is>
          <t xml:space="preserve"> </t>
        </is>
      </c>
    </row>
    <row r="54">
      <c r="A54" s="4" t="inlineStr">
        <is>
          <t>Transaction price allocated to remaining performance obligations</t>
        </is>
      </c>
      <c r="B54" s="5" t="n">
        <v>7010</v>
      </c>
    </row>
    <row r="55">
      <c r="A55" s="4" t="inlineStr">
        <is>
          <t>Electricity 1 [Member] | Domestic Market [Member] | Not later than one year [member]</t>
        </is>
      </c>
      <c r="B55" s="4" t="inlineStr">
        <is>
          <t xml:space="preserve"> </t>
        </is>
      </c>
    </row>
    <row r="56">
      <c r="A56" s="3" t="inlineStr">
        <is>
          <t>SEC Schedule, 12-17, Insurance Companies, Reinsurance [Line Items]</t>
        </is>
      </c>
      <c r="B56" s="4" t="inlineStr">
        <is>
          <t xml:space="preserve"> </t>
        </is>
      </c>
    </row>
    <row r="57">
      <c r="A57" s="4" t="inlineStr">
        <is>
          <t>Transaction price allocated to remaining performance obligations</t>
        </is>
      </c>
      <c r="B57" s="5" t="n">
        <v>6352</v>
      </c>
    </row>
    <row r="58">
      <c r="A58" s="4" t="inlineStr">
        <is>
          <t>Other Oil Products [Member] | Domestic Market [Member]</t>
        </is>
      </c>
      <c r="B58" s="4" t="inlineStr">
        <is>
          <t xml:space="preserve"> </t>
        </is>
      </c>
    </row>
    <row r="59">
      <c r="A59" s="3" t="inlineStr">
        <is>
          <t>SEC Schedule, 12-17, Insurance Companies, Reinsurance [Line Items]</t>
        </is>
      </c>
      <c r="B59" s="4" t="inlineStr">
        <is>
          <t xml:space="preserve"> </t>
        </is>
      </c>
    </row>
    <row r="60">
      <c r="A60" s="4" t="inlineStr">
        <is>
          <t>Transaction price allocated to remaining performance obligations</t>
        </is>
      </c>
      <c r="B60" s="5" t="n">
        <v>30</v>
      </c>
    </row>
    <row r="61">
      <c r="A61" s="4" t="inlineStr">
        <is>
          <t>Other Oil Products [Member] | Domestic Market [Member] | Later than one year [member]</t>
        </is>
      </c>
      <c r="B61" s="4" t="inlineStr">
        <is>
          <t xml:space="preserve"> </t>
        </is>
      </c>
    </row>
    <row r="62">
      <c r="A62" s="3" t="inlineStr">
        <is>
          <t>SEC Schedule, 12-17, Insurance Companies, Reinsurance [Line Items]</t>
        </is>
      </c>
      <c r="B62" s="4" t="inlineStr">
        <is>
          <t xml:space="preserve"> </t>
        </is>
      </c>
    </row>
    <row r="63">
      <c r="A63" s="4" t="inlineStr">
        <is>
          <t>Transaction price allocated to remaining performance obligations</t>
        </is>
      </c>
      <c r="B63" s="5" t="n">
        <v>30</v>
      </c>
    </row>
    <row r="64">
      <c r="A64" s="4" t="inlineStr">
        <is>
          <t>Jet Fuel [Member] | Domestic Market [Member]</t>
        </is>
      </c>
      <c r="B64" s="4" t="inlineStr">
        <is>
          <t xml:space="preserve"> </t>
        </is>
      </c>
    </row>
    <row r="65">
      <c r="A65" s="3" t="inlineStr">
        <is>
          <t>SEC Schedule, 12-17, Insurance Companies, Reinsurance [Line Items]</t>
        </is>
      </c>
      <c r="B65" s="4" t="inlineStr">
        <is>
          <t xml:space="preserve"> </t>
        </is>
      </c>
    </row>
    <row r="66">
      <c r="A66" s="4" t="inlineStr">
        <is>
          <t>Transaction price allocated to remaining performance obligations</t>
        </is>
      </c>
      <c r="B66" s="5" t="n">
        <v>5868</v>
      </c>
    </row>
    <row r="67">
      <c r="A67" s="4" t="inlineStr">
        <is>
          <t>Jet Fuel [Member] | Domestic Market [Member] | Later than one year [member]</t>
        </is>
      </c>
      <c r="B67" s="4" t="inlineStr">
        <is>
          <t xml:space="preserve"> </t>
        </is>
      </c>
    </row>
    <row r="68">
      <c r="A68" s="3" t="inlineStr">
        <is>
          <t>SEC Schedule, 12-17, Insurance Companies, Reinsurance [Line Items]</t>
        </is>
      </c>
      <c r="B68" s="4" t="inlineStr">
        <is>
          <t xml:space="preserve"> </t>
        </is>
      </c>
    </row>
    <row r="69">
      <c r="A69" s="4" t="inlineStr">
        <is>
          <t>Transaction price allocated to remaining performance obligations</t>
        </is>
      </c>
      <c r="B69" s="5" t="n">
        <v>5868</v>
      </c>
    </row>
    <row r="70">
      <c r="A70" s="4" t="inlineStr">
        <is>
          <t>Exports [Member] | ForeignMarketMember</t>
        </is>
      </c>
      <c r="B70" s="4" t="inlineStr">
        <is>
          <t xml:space="preserve"> </t>
        </is>
      </c>
    </row>
    <row r="71">
      <c r="A71" s="3" t="inlineStr">
        <is>
          <t>SEC Schedule, 12-17, Insurance Companies, Reinsurance [Line Items]</t>
        </is>
      </c>
      <c r="B71" s="4" t="inlineStr">
        <is>
          <t xml:space="preserve"> </t>
        </is>
      </c>
    </row>
    <row r="72">
      <c r="A72" s="4" t="inlineStr">
        <is>
          <t>Transaction price allocated to remaining performance obligations</t>
        </is>
      </c>
      <c r="B72" s="5" t="n">
        <v>2961</v>
      </c>
    </row>
    <row r="73">
      <c r="A73" s="4" t="inlineStr">
        <is>
          <t>Exports [Member] | ForeignMarketMember | Later than one year [member]</t>
        </is>
      </c>
      <c r="B73" s="4" t="inlineStr">
        <is>
          <t xml:space="preserve"> </t>
        </is>
      </c>
    </row>
    <row r="74">
      <c r="A74" s="3" t="inlineStr">
        <is>
          <t>SEC Schedule, 12-17, Insurance Companies, Reinsurance [Line Items]</t>
        </is>
      </c>
      <c r="B74" s="4" t="inlineStr">
        <is>
          <t xml:space="preserve"> </t>
        </is>
      </c>
    </row>
    <row r="75">
      <c r="A75" s="4" t="inlineStr">
        <is>
          <t>Transaction price allocated to remaining performance obligations</t>
        </is>
      </c>
      <c r="B75" s="5" t="n">
        <v>11722</v>
      </c>
    </row>
    <row r="76">
      <c r="A76" s="4" t="inlineStr">
        <is>
          <t>Exports [Member] | ForeignMarketMember | Not later than one year [member]</t>
        </is>
      </c>
      <c r="B76" s="4" t="inlineStr">
        <is>
          <t xml:space="preserve"> </t>
        </is>
      </c>
    </row>
    <row r="77">
      <c r="A77" s="3" t="inlineStr">
        <is>
          <t>SEC Schedule, 12-17, Insurance Companies, Reinsurance [Line Items]</t>
        </is>
      </c>
      <c r="B77" s="4" t="inlineStr">
        <is>
          <t xml:space="preserve"> </t>
        </is>
      </c>
    </row>
    <row r="78">
      <c r="A78" s="4" t="inlineStr">
        <is>
          <t>Transaction price allocated to remaining performance obligations</t>
        </is>
      </c>
      <c r="B78" s="6" t="n">
        <v>876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ales revenues (Details Narrative)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ales revenue</t>
        </is>
      </c>
      <c r="B4" s="9" t="n">
        <v>0.15</v>
      </c>
      <c r="C4" s="9" t="n">
        <v>0.11</v>
      </c>
      <c r="D4" s="9" t="n">
        <v>0.1</v>
      </c>
    </row>
    <row r="5">
      <c r="A5" s="4" t="inlineStr">
        <is>
          <t>Contract liabilities</t>
        </is>
      </c>
      <c r="B5" s="6" t="n">
        <v>48</v>
      </c>
      <c r="C5" s="6" t="n">
        <v>19</v>
      </c>
      <c r="D5" s="4" t="inlineStr">
        <is>
          <t xml:space="preserve"> </t>
        </is>
      </c>
    </row>
    <row r="6">
      <c r="A6" s="4" t="inlineStr">
        <is>
          <t>Bottom of rang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ntract remaining performance obligation expected term</t>
        </is>
      </c>
      <c r="B8" s="4" t="inlineStr">
        <is>
          <t>1 year</t>
        </is>
      </c>
      <c r="C8" s="4" t="inlineStr">
        <is>
          <t xml:space="preserve"> </t>
        </is>
      </c>
      <c r="D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sts and expenses by nature (Details) - Cost Of Sale [Member]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Raw material, products for resale, materials and third-party services</t>
        </is>
      </c>
      <c r="B4" s="4" t="inlineStr">
        <is>
          <t>[1]</t>
        </is>
      </c>
      <c r="C4" s="6" t="n">
        <v>-32354</v>
      </c>
      <c r="D4" s="6" t="n">
        <v>-20869</v>
      </c>
      <c r="E4" s="6" t="n">
        <v>-12699</v>
      </c>
    </row>
    <row r="5">
      <c r="A5" s="4" t="inlineStr">
        <is>
          <t>Depreciation, depletion and amortization</t>
        </is>
      </c>
      <c r="C5" s="5" t="n">
        <v>-10514</v>
      </c>
      <c r="D5" s="5" t="n">
        <v>-9277</v>
      </c>
      <c r="E5" s="5" t="n">
        <v>-8847</v>
      </c>
    </row>
    <row r="6">
      <c r="A6" s="4" t="inlineStr">
        <is>
          <t>Production taxes</t>
        </is>
      </c>
      <c r="C6" s="5" t="n">
        <v>-14953</v>
      </c>
      <c r="D6" s="5" t="n">
        <v>-11136</v>
      </c>
      <c r="E6" s="5" t="n">
        <v>-5920</v>
      </c>
    </row>
    <row r="7">
      <c r="A7" s="4" t="inlineStr">
        <is>
          <t>Employee compensation</t>
        </is>
      </c>
      <c r="C7" s="5" t="n">
        <v>-1665</v>
      </c>
      <c r="D7" s="5" t="n">
        <v>-1882</v>
      </c>
      <c r="E7" s="5" t="n">
        <v>-1729</v>
      </c>
    </row>
    <row r="8">
      <c r="A8" s="4" t="inlineStr">
        <is>
          <t>Total</t>
        </is>
      </c>
      <c r="C8" s="6" t="n">
        <v>-59486</v>
      </c>
      <c r="D8" s="6" t="n">
        <v>-43164</v>
      </c>
      <c r="E8" s="6" t="n">
        <v>-29195</v>
      </c>
    </row>
    <row r="9"/>
    <row r="10">
      <c r="A10" s="4" t="inlineStr">
        <is>
          <t xml:space="preserve">[1]It Includes short-term leases and inventory turnover. </t>
        </is>
      </c>
    </row>
  </sheetData>
  <mergeCells count="4">
    <mergeCell ref="A1:B2"/>
    <mergeCell ref="C1:E1"/>
    <mergeCell ref="A9:D9"/>
    <mergeCell ref="A10:D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1) - Selling Expenses [Member]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Materials, third-party services, freight, rent and other related costs</t>
        </is>
      </c>
      <c r="B4" s="6" t="n">
        <v>-3987</v>
      </c>
      <c r="C4" s="6" t="n">
        <v>-3542</v>
      </c>
      <c r="D4" s="6" t="n">
        <v>-4163</v>
      </c>
    </row>
    <row r="5">
      <c r="A5" s="4" t="inlineStr">
        <is>
          <t>Depreciation, depletion and amortization</t>
        </is>
      </c>
      <c r="B5" s="5" t="n">
        <v>-789</v>
      </c>
      <c r="C5" s="5" t="n">
        <v>-610</v>
      </c>
      <c r="D5" s="5" t="n">
        <v>-564</v>
      </c>
    </row>
    <row r="6">
      <c r="A6" s="4" t="inlineStr">
        <is>
          <t>Allowance for expected credit losses</t>
        </is>
      </c>
      <c r="B6" s="5" t="n">
        <v>-58</v>
      </c>
      <c r="C6" s="5" t="n">
        <v>12</v>
      </c>
      <c r="D6" s="5" t="n">
        <v>2</v>
      </c>
    </row>
    <row r="7">
      <c r="A7" s="4" t="inlineStr">
        <is>
          <t>Employee compensation</t>
        </is>
      </c>
      <c r="B7" s="5" t="n">
        <v>-97</v>
      </c>
      <c r="C7" s="5" t="n">
        <v>-89</v>
      </c>
      <c r="D7" s="5" t="n">
        <v>-159</v>
      </c>
    </row>
    <row r="8">
      <c r="A8" s="4" t="inlineStr">
        <is>
          <t>Total</t>
        </is>
      </c>
      <c r="B8" s="6" t="n">
        <v>-4931</v>
      </c>
      <c r="C8" s="6" t="n">
        <v>-4229</v>
      </c>
      <c r="D8" s="6" t="n">
        <v>-488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nd expenses by nature (Details 2) - General And Administrative Expenses [Member]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mployee compensation</t>
        </is>
      </c>
      <c r="B4" s="6" t="n">
        <v>-865</v>
      </c>
      <c r="C4" s="6" t="n">
        <v>-834</v>
      </c>
      <c r="D4" s="6" t="n">
        <v>-749</v>
      </c>
    </row>
    <row r="5">
      <c r="A5" s="4" t="inlineStr">
        <is>
          <t>Materials, third-party services, rent and other related costs</t>
        </is>
      </c>
      <c r="B5" s="5" t="n">
        <v>-362</v>
      </c>
      <c r="C5" s="5" t="n">
        <v>-256</v>
      </c>
      <c r="D5" s="5" t="n">
        <v>-252</v>
      </c>
    </row>
    <row r="6">
      <c r="A6" s="4" t="inlineStr">
        <is>
          <t>Depreciation, depletion and amortization</t>
        </is>
      </c>
      <c r="B6" s="5" t="n">
        <v>-105</v>
      </c>
      <c r="C6" s="5" t="n">
        <v>-86</v>
      </c>
      <c r="D6" s="5" t="n">
        <v>-89</v>
      </c>
    </row>
    <row r="7">
      <c r="A7" s="4" t="inlineStr">
        <is>
          <t>Total</t>
        </is>
      </c>
      <c r="B7" s="6" t="n">
        <v>-1332</v>
      </c>
      <c r="C7" s="6" t="n">
        <v>-1176</v>
      </c>
      <c r="D7" s="6" t="n">
        <v>-10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and expenses (Details) - USD ($) $ in Millions</t>
        </is>
      </c>
      <c r="C1" s="2" t="inlineStr">
        <is>
          <t>12 Months Ended</t>
        </is>
      </c>
    </row>
    <row r="2">
      <c r="C2" s="2" t="inlineStr">
        <is>
          <t>Dec. 31, 2022</t>
        </is>
      </c>
      <c r="D2" s="2" t="inlineStr">
        <is>
          <t>Dec. 31, 2021</t>
        </is>
      </c>
      <c r="E2" s="2" t="inlineStr">
        <is>
          <t>Dec. 31, 2020</t>
        </is>
      </c>
    </row>
    <row r="3">
      <c r="A3" s="3" t="inlineStr">
        <is>
          <t>Other Income And Expenses</t>
        </is>
      </c>
      <c r="C3" s="4" t="inlineStr">
        <is>
          <t xml:space="preserve"> </t>
        </is>
      </c>
      <c r="D3" s="4" t="inlineStr">
        <is>
          <t xml:space="preserve"> </t>
        </is>
      </c>
      <c r="E3" s="4" t="inlineStr">
        <is>
          <t xml:space="preserve"> </t>
        </is>
      </c>
    </row>
    <row r="4">
      <c r="A4" s="4" t="inlineStr">
        <is>
          <t>Unscheduled stoppages and pre-operating expenses</t>
        </is>
      </c>
      <c r="C4" s="6" t="n">
        <v>-1834</v>
      </c>
      <c r="D4" s="6" t="n">
        <v>-1362</v>
      </c>
      <c r="E4" s="6" t="n">
        <v>-1441</v>
      </c>
    </row>
    <row r="5">
      <c r="A5" s="4" t="inlineStr">
        <is>
          <t>Losses with legal, administrative and arbitration proceedings</t>
        </is>
      </c>
      <c r="C5" s="5" t="n">
        <v>-1362</v>
      </c>
      <c r="D5" s="5" t="n">
        <v>-740</v>
      </c>
      <c r="E5" s="5" t="n">
        <v>-493</v>
      </c>
    </row>
    <row r="6">
      <c r="A6" s="4" t="inlineStr">
        <is>
          <t>Pension and medical benefits - retirees</t>
        </is>
      </c>
      <c r="B6" s="4" t="inlineStr">
        <is>
          <t>[1]</t>
        </is>
      </c>
      <c r="C6" s="5" t="n">
        <v>-1015</v>
      </c>
      <c r="D6" s="5" t="n">
        <v>-1467</v>
      </c>
      <c r="E6" s="5" t="n">
        <v>889</v>
      </c>
    </row>
    <row r="7">
      <c r="A7" s="4" t="inlineStr">
        <is>
          <t>Performance award program</t>
        </is>
      </c>
      <c r="C7" s="5" t="n">
        <v>-547</v>
      </c>
      <c r="D7" s="5" t="n">
        <v>-469</v>
      </c>
      <c r="E7" s="5" t="n">
        <v>-439</v>
      </c>
    </row>
    <row r="8">
      <c r="A8" s="4" t="inlineStr">
        <is>
          <t>Losses with commodities derivatives</t>
        </is>
      </c>
      <c r="C8" s="5" t="n">
        <v>-256</v>
      </c>
      <c r="D8" s="5" t="n">
        <v>-79</v>
      </c>
      <c r="E8" s="5" t="n">
        <v>-308</v>
      </c>
    </row>
    <row r="9">
      <c r="A9" s="4" t="inlineStr">
        <is>
          <t>Gains (losses) on decommissioning of returned/abandoned areas</t>
        </is>
      </c>
      <c r="C9" s="5" t="n">
        <v>-225</v>
      </c>
      <c r="D9" s="5" t="n">
        <v>99</v>
      </c>
      <c r="E9" s="5" t="n">
        <v>-342</v>
      </c>
    </row>
    <row r="10">
      <c r="A10" s="4" t="inlineStr">
        <is>
          <t>Operating expenses with thermoelectric power plants</t>
        </is>
      </c>
      <c r="C10" s="5" t="n">
        <v>-150</v>
      </c>
      <c r="D10" s="5" t="n">
        <v>-88</v>
      </c>
      <c r="E10" s="5" t="n">
        <v>-133</v>
      </c>
    </row>
    <row r="11">
      <c r="A11" s="4" t="inlineStr">
        <is>
          <t>Profit sharing</t>
        </is>
      </c>
      <c r="B11" s="4" t="inlineStr">
        <is>
          <t>[2]</t>
        </is>
      </c>
      <c r="C11" s="5" t="n">
        <v>-131</v>
      </c>
      <c r="D11" s="5" t="n">
        <v>-125</v>
      </c>
      <c r="E11" s="5" t="n">
        <v>-7</v>
      </c>
    </row>
    <row r="12">
      <c r="A12" s="4" t="inlineStr">
        <is>
          <t>Institutional relations and cultural projects</t>
        </is>
      </c>
      <c r="C12" s="5" t="n">
        <v>-103</v>
      </c>
      <c r="D12" s="5" t="n">
        <v>-96</v>
      </c>
      <c r="E12" s="5" t="n">
        <v>-83</v>
      </c>
    </row>
    <row r="13">
      <c r="A13" s="4" t="inlineStr">
        <is>
          <t>Health, safety and environment</t>
        </is>
      </c>
      <c r="C13" s="5" t="n">
        <v>-80</v>
      </c>
      <c r="D13" s="5" t="n">
        <v>-79</v>
      </c>
      <c r="E13" s="5" t="n">
        <v>-75</v>
      </c>
    </row>
    <row r="14">
      <c r="A14" s="4" t="inlineStr">
        <is>
          <t>Transfer of rights on concession agreements</t>
        </is>
      </c>
      <c r="C14" s="4" t="inlineStr">
        <is>
          <t xml:space="preserve"> </t>
        </is>
      </c>
      <c r="D14" s="5" t="n">
        <v>363</v>
      </c>
      <c r="E14" s="5" t="n">
        <v>84</v>
      </c>
    </row>
    <row r="15">
      <c r="A15" s="4" t="inlineStr">
        <is>
          <t>Recovery of taxes</t>
        </is>
      </c>
      <c r="B15" s="4" t="inlineStr">
        <is>
          <t>[3]</t>
        </is>
      </c>
      <c r="C15" s="5" t="n">
        <v>68</v>
      </c>
      <c r="D15" s="5" t="n">
        <v>561</v>
      </c>
      <c r="E15" s="5" t="n">
        <v>1580</v>
      </c>
    </row>
    <row r="16">
      <c r="A16" s="4" t="inlineStr">
        <is>
          <t>Amounts recovered from Lava Jato investigation</t>
        </is>
      </c>
      <c r="C16" s="5" t="n">
        <v>96</v>
      </c>
      <c r="D16" s="5" t="n">
        <v>235</v>
      </c>
      <c r="E16" s="5" t="n">
        <v>155</v>
      </c>
    </row>
    <row r="17">
      <c r="A17" s="4" t="inlineStr">
        <is>
          <t>Results of non-core activities</t>
        </is>
      </c>
      <c r="C17" s="5" t="n">
        <v>168</v>
      </c>
      <c r="D17" s="5" t="n">
        <v>170</v>
      </c>
      <c r="E17" s="5" t="n">
        <v>182</v>
      </c>
    </row>
    <row r="18">
      <c r="A18" s="4" t="inlineStr">
        <is>
          <t>Fines imposed on suppliers</t>
        </is>
      </c>
      <c r="C18" s="5" t="n">
        <v>228</v>
      </c>
      <c r="D18" s="5" t="n">
        <v>163</v>
      </c>
      <c r="E18" s="5" t="n">
        <v>95</v>
      </c>
    </row>
    <row r="19">
      <c r="A19" s="4" t="inlineStr">
        <is>
          <t>Government grants</t>
        </is>
      </c>
      <c r="C19" s="5" t="n">
        <v>471</v>
      </c>
      <c r="D19" s="5" t="n">
        <v>154</v>
      </c>
      <c r="E19" s="5" t="n">
        <v>10</v>
      </c>
    </row>
    <row r="20">
      <c r="A20" s="4" t="inlineStr">
        <is>
          <t>Early termination and changes to cash flow estimates of leases</t>
        </is>
      </c>
      <c r="C20" s="5" t="n">
        <v>629</v>
      </c>
      <c r="D20" s="5" t="n">
        <v>545</v>
      </c>
      <c r="E20" s="5" t="n">
        <v>276</v>
      </c>
    </row>
    <row r="21">
      <c r="A21" s="4" t="inlineStr">
        <is>
          <t>Reimbursements from E&amp;P partnership operations</t>
        </is>
      </c>
      <c r="C21" s="5" t="n">
        <v>683</v>
      </c>
      <c r="D21" s="5" t="n">
        <v>485</v>
      </c>
      <c r="E21" s="5" t="n">
        <v>912</v>
      </c>
    </row>
    <row r="22">
      <c r="A22" s="4" t="inlineStr">
        <is>
          <t>Results on disposal/write-offs of assets and on remeasurement of investment retained with loss of control</t>
        </is>
      </c>
      <c r="C22" s="5" t="n">
        <v>1144</v>
      </c>
      <c r="D22" s="5" t="n">
        <v>1941</v>
      </c>
      <c r="E22" s="5" t="n">
        <v>499</v>
      </c>
    </row>
    <row r="23">
      <c r="A23" s="4" t="inlineStr">
        <is>
          <t>Results from co-participation agreements in bid areas</t>
        </is>
      </c>
      <c r="B23" s="4" t="inlineStr">
        <is>
          <t>[4]</t>
        </is>
      </c>
      <c r="C23" s="5" t="n">
        <v>4286</v>
      </c>
      <c r="D23" s="5" t="n">
        <v>631</v>
      </c>
      <c r="E23" s="4" t="inlineStr">
        <is>
          <t xml:space="preserve"> </t>
        </is>
      </c>
    </row>
    <row r="24">
      <c r="A24" s="4" t="inlineStr">
        <is>
          <t>Others</t>
        </is>
      </c>
      <c r="C24" s="5" t="n">
        <v>-248</v>
      </c>
      <c r="D24" s="5" t="n">
        <v>-189</v>
      </c>
      <c r="E24" s="5" t="n">
        <v>-363</v>
      </c>
    </row>
    <row r="25">
      <c r="A25" s="4" t="inlineStr">
        <is>
          <t>Total</t>
        </is>
      </c>
      <c r="C25" s="6" t="n">
        <v>1822</v>
      </c>
      <c r="D25" s="6" t="n">
        <v>653</v>
      </c>
      <c r="E25" s="6" t="n">
        <v>998</v>
      </c>
    </row>
    <row r="26"/>
    <row r="27">
      <c r="A27" s="4" t="inlineStr">
        <is>
          <t xml:space="preserve">[1]In 2022, it includes US$ 67 referring to the payment of a contribution
as provided for in the Pre-70 Term of Financial Commitment (TFC) for the administrative funding of the PPSP-R pre-70 and PPSP-NR pre-70
plans.[2]It
  includes reversals of provisions related to previous year.[3]In 2021 and 2020, it includes the effects of the exclusion of
ICMS (VAT tax) from the basis of calculation of sales taxes PIS and COFINS, except for the effects of inflation indexation.[4]For 2022, it mainly refers to the gain related to the agreement
of Atapu and Sépia fields (see note 24.3). For 2021, it refers to the agreement of Buzios field. </t>
        </is>
      </c>
    </row>
  </sheetData>
  <mergeCells count="4">
    <mergeCell ref="A1:B2"/>
    <mergeCell ref="C1:E1"/>
    <mergeCell ref="A26:D26"/>
    <mergeCell ref="A27:D2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e income (expense) (Details) - USD ($) $ in Millions</t>
        </is>
      </c>
      <c r="C1" s="2" t="inlineStr">
        <is>
          <t>12 Months Ended</t>
        </is>
      </c>
    </row>
    <row r="2">
      <c r="C2" s="2" t="inlineStr">
        <is>
          <t>Dec. 31, 2022</t>
        </is>
      </c>
      <c r="D2" s="2" t="inlineStr">
        <is>
          <t>Dec. 31, 2021</t>
        </is>
      </c>
      <c r="E2" s="2" t="inlineStr">
        <is>
          <t>Dec. 31, 2020</t>
        </is>
      </c>
    </row>
    <row r="3">
      <c r="A3" s="3" t="inlineStr">
        <is>
          <t>Net Finance Income</t>
        </is>
      </c>
      <c r="C3" s="4" t="inlineStr">
        <is>
          <t xml:space="preserve"> </t>
        </is>
      </c>
      <c r="D3" s="4" t="inlineStr">
        <is>
          <t xml:space="preserve"> </t>
        </is>
      </c>
      <c r="E3" s="4" t="inlineStr">
        <is>
          <t xml:space="preserve"> </t>
        </is>
      </c>
    </row>
    <row r="4">
      <c r="A4" s="4" t="inlineStr">
        <is>
          <t>Finance income</t>
        </is>
      </c>
      <c r="C4" s="6" t="n">
        <v>1832</v>
      </c>
      <c r="D4" s="6" t="n">
        <v>821</v>
      </c>
      <c r="E4" s="6" t="n">
        <v>551</v>
      </c>
    </row>
    <row r="5">
      <c r="A5" s="4" t="inlineStr">
        <is>
          <t>Income from investments and marketable securities (Government Bonds)</t>
        </is>
      </c>
      <c r="C5" s="5" t="n">
        <v>1159</v>
      </c>
      <c r="D5" s="5" t="n">
        <v>315</v>
      </c>
      <c r="E5" s="5" t="n">
        <v>202</v>
      </c>
    </row>
    <row r="6">
      <c r="A6" s="4" t="inlineStr">
        <is>
          <t>Other income, net</t>
        </is>
      </c>
      <c r="C6" s="5" t="n">
        <v>673</v>
      </c>
      <c r="D6" s="5" t="n">
        <v>506</v>
      </c>
      <c r="E6" s="5" t="n">
        <v>349</v>
      </c>
    </row>
    <row r="7">
      <c r="A7" s="4" t="inlineStr">
        <is>
          <t>Finance expenses</t>
        </is>
      </c>
      <c r="C7" s="5" t="n">
        <v>-3500</v>
      </c>
      <c r="D7" s="5" t="n">
        <v>-5150</v>
      </c>
      <c r="E7" s="5" t="n">
        <v>-6004</v>
      </c>
    </row>
    <row r="8">
      <c r="A8" s="4" t="inlineStr">
        <is>
          <t>Interest on finance debt</t>
        </is>
      </c>
      <c r="C8" s="5" t="n">
        <v>-2363</v>
      </c>
      <c r="D8" s="5" t="n">
        <v>-2870</v>
      </c>
      <c r="E8" s="5" t="n">
        <v>-3595</v>
      </c>
    </row>
    <row r="9">
      <c r="A9" s="4" t="inlineStr">
        <is>
          <t>Unwinding of discount on lease liabilities</t>
        </is>
      </c>
      <c r="C9" s="5" t="n">
        <v>-1340</v>
      </c>
      <c r="D9" s="5" t="n">
        <v>-1220</v>
      </c>
      <c r="E9" s="5" t="n">
        <v>-1322</v>
      </c>
    </row>
    <row r="10">
      <c r="A10" s="4" t="inlineStr">
        <is>
          <t>Discount and premium on repurchase of debt securities</t>
        </is>
      </c>
      <c r="C10" s="5" t="n">
        <v>-121</v>
      </c>
      <c r="D10" s="5" t="n">
        <v>-1102</v>
      </c>
      <c r="E10" s="5" t="n">
        <v>-1157</v>
      </c>
    </row>
    <row r="11">
      <c r="A11" s="4" t="inlineStr">
        <is>
          <t>Capitalized borrowing costs</t>
        </is>
      </c>
      <c r="C11" s="5" t="n">
        <v>1032</v>
      </c>
      <c r="D11" s="5" t="n">
        <v>976</v>
      </c>
      <c r="E11" s="5" t="n">
        <v>941</v>
      </c>
    </row>
    <row r="12">
      <c r="A12" s="4" t="inlineStr">
        <is>
          <t>Unwinding of discount on the provision for decommissioning costs</t>
        </is>
      </c>
      <c r="C12" s="5" t="n">
        <v>-519</v>
      </c>
      <c r="D12" s="5" t="n">
        <v>-761</v>
      </c>
      <c r="E12" s="5" t="n">
        <v>-638</v>
      </c>
    </row>
    <row r="13">
      <c r="A13" s="4" t="inlineStr">
        <is>
          <t>Other finance expenses , net</t>
        </is>
      </c>
      <c r="C13" s="5" t="n">
        <v>-189</v>
      </c>
      <c r="D13" s="5" t="n">
        <v>-173</v>
      </c>
      <c r="E13" s="5" t="n">
        <v>-233</v>
      </c>
    </row>
    <row r="14">
      <c r="A14" s="4" t="inlineStr">
        <is>
          <t>Foreign exchange gains (losses) and indexation charges</t>
        </is>
      </c>
      <c r="C14" s="5" t="n">
        <v>-2172</v>
      </c>
      <c r="D14" s="5" t="n">
        <v>-6637</v>
      </c>
      <c r="E14" s="5" t="n">
        <v>-4177</v>
      </c>
    </row>
    <row r="15">
      <c r="A15" s="4" t="inlineStr">
        <is>
          <t>Foreign exchange gains (losses)</t>
        </is>
      </c>
      <c r="B15" s="4" t="inlineStr">
        <is>
          <t>[1]</t>
        </is>
      </c>
      <c r="C15" s="5" t="n">
        <v>1022</v>
      </c>
      <c r="D15" s="5" t="n">
        <v>-2737</v>
      </c>
      <c r="E15" s="5" t="n">
        <v>-1363</v>
      </c>
    </row>
    <row r="16">
      <c r="A16" s="4" t="inlineStr">
        <is>
          <t>Reclassification of hedge accounting to the Statement of Income</t>
        </is>
      </c>
      <c r="B16" s="4" t="inlineStr">
        <is>
          <t>[1]</t>
        </is>
      </c>
      <c r="C16" s="5" t="n">
        <v>-4871</v>
      </c>
      <c r="D16" s="5" t="n">
        <v>-4585</v>
      </c>
      <c r="E16" s="5" t="n">
        <v>-4720</v>
      </c>
    </row>
    <row r="17">
      <c r="A17" s="4" t="inlineStr">
        <is>
          <t>Monetary restatement of dividends and dividends payable</t>
        </is>
      </c>
      <c r="B17" s="4" t="inlineStr">
        <is>
          <t>[2]</t>
        </is>
      </c>
      <c r="C17" s="5" t="n">
        <v>994</v>
      </c>
      <c r="D17" s="5" t="n">
        <v>108</v>
      </c>
      <c r="E17" s="5" t="n">
        <v>-15</v>
      </c>
    </row>
    <row r="18">
      <c r="A18" s="4" t="inlineStr">
        <is>
          <t xml:space="preserve">Recoverable taxes inflation indexation income  </t>
        </is>
      </c>
      <c r="B18" s="4" t="inlineStr">
        <is>
          <t>[3]</t>
        </is>
      </c>
      <c r="C18" s="5" t="n">
        <v>86</v>
      </c>
      <c r="D18" s="5" t="n">
        <v>518</v>
      </c>
      <c r="E18" s="5" t="n">
        <v>1807</v>
      </c>
    </row>
    <row r="19">
      <c r="A19" s="4" t="inlineStr">
        <is>
          <t>Other foreign exchange gains (losses) and indexation charges, net</t>
        </is>
      </c>
      <c r="C19" s="5" t="n">
        <v>597</v>
      </c>
      <c r="D19" s="5" t="n">
        <v>59</v>
      </c>
      <c r="E19" s="5" t="n">
        <v>114</v>
      </c>
    </row>
    <row r="20">
      <c r="A20" s="4" t="inlineStr">
        <is>
          <t>Total</t>
        </is>
      </c>
      <c r="C20" s="6" t="n">
        <v>-3840</v>
      </c>
      <c r="D20" s="6" t="n">
        <v>-10966</v>
      </c>
      <c r="E20" s="6" t="n">
        <v>-9630</v>
      </c>
    </row>
    <row r="21"/>
    <row r="22">
      <c r="A22" s="4" t="inlineStr">
        <is>
          <t>[1]For more information, see notes 34.3a and 34.3c.[2]In 2022, it refers to the income on the monetary
restatement of paid anticipated dividends, in the amount of US$ 1,293 (US$ 121 in 2021), and to the expense on the indexation charges
on dividends payable, in the amount of US$ 299 (US$ 13 in 2021 and US$ 15 in 2020).[3]In 2021, it includes inflation indexation income
related to the exclusion of ICMS (VAT tax) from the basis of calculation of PIS and COFINS.</t>
        </is>
      </c>
    </row>
  </sheetData>
  <mergeCells count="4">
    <mergeCell ref="A1:B2"/>
    <mergeCell ref="C1:E1"/>
    <mergeCell ref="A21:D21"/>
    <mergeCell ref="A22:D2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formation by operating segment (Details) - USD ($) $ in Millions</t>
        </is>
      </c>
      <c r="B1" s="2" t="inlineStr">
        <is>
          <t>12 Months Ended</t>
        </is>
      </c>
    </row>
    <row r="2">
      <c r="B2" s="2" t="inlineStr">
        <is>
          <t>Dec. 31, 2021</t>
        </is>
      </c>
      <c r="C2" s="2" t="inlineStr">
        <is>
          <t>Dec. 31, 2020</t>
        </is>
      </c>
    </row>
    <row r="3">
      <c r="A3" s="3" t="inlineStr">
        <is>
          <t>IfrsStatementLineItems [Line Items]</t>
        </is>
      </c>
      <c r="B3" s="4" t="inlineStr">
        <is>
          <t xml:space="preserve"> </t>
        </is>
      </c>
      <c r="C3" s="4" t="inlineStr">
        <is>
          <t xml:space="preserve"> </t>
        </is>
      </c>
    </row>
    <row r="4">
      <c r="A4" s="4" t="inlineStr">
        <is>
          <t>Net income (loss) for the year disclosed in 2020</t>
        </is>
      </c>
      <c r="B4" s="6" t="n">
        <v>19986</v>
      </c>
      <c r="C4" s="6" t="n">
        <v>948</v>
      </c>
    </row>
    <row r="5">
      <c r="A5" s="4" t="inlineStr">
        <is>
          <t>Changes in the measurement</t>
        </is>
      </c>
      <c r="B5" s="4" t="inlineStr">
        <is>
          <t xml:space="preserve"> </t>
        </is>
      </c>
      <c r="C5" s="4" t="inlineStr">
        <is>
          <t xml:space="preserve"> </t>
        </is>
      </c>
    </row>
    <row r="6">
      <c r="A6" s="4" t="inlineStr">
        <is>
          <t>Net income (loss) for the year reclassified - 2020</t>
        </is>
      </c>
      <c r="B6" s="5" t="n">
        <v>19986</v>
      </c>
      <c r="C6" s="5" t="n">
        <v>948</v>
      </c>
    </row>
    <row r="7">
      <c r="A7" s="4" t="inlineStr">
        <is>
          <t>Consolidated assets disclosed - 12.31.2021</t>
        </is>
      </c>
      <c r="B7" s="5" t="n">
        <v>174348</v>
      </c>
      <c r="C7" s="4" t="inlineStr">
        <is>
          <t xml:space="preserve"> </t>
        </is>
      </c>
    </row>
    <row r="8">
      <c r="A8" s="4" t="inlineStr">
        <is>
          <t>Consolidated assets reclassified - 12.31.2021</t>
        </is>
      </c>
      <c r="B8" s="5" t="n">
        <v>174348</v>
      </c>
      <c r="C8" s="4" t="inlineStr">
        <is>
          <t xml:space="preserve"> </t>
        </is>
      </c>
    </row>
    <row r="9">
      <c r="A9" s="4" t="inlineStr">
        <is>
          <t>Operating segments [member] | Exploration And Productio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et income (loss) for the year disclosed in 2020</t>
        </is>
      </c>
      <c r="B11" s="5" t="n">
        <v>23350</v>
      </c>
      <c r="C11" s="5" t="n">
        <v>4471</v>
      </c>
    </row>
    <row r="12">
      <c r="A12" s="4" t="inlineStr">
        <is>
          <t>Changes in the measurement</t>
        </is>
      </c>
      <c r="B12" s="5" t="n">
        <v>-29</v>
      </c>
      <c r="C12" s="5" t="n">
        <v>40</v>
      </c>
    </row>
    <row r="13">
      <c r="A13" s="4" t="inlineStr">
        <is>
          <t>Net income (loss) for the year reclassified - 2020</t>
        </is>
      </c>
      <c r="B13" s="5" t="n">
        <v>23321</v>
      </c>
      <c r="C13" s="5" t="n">
        <v>4511</v>
      </c>
    </row>
    <row r="14">
      <c r="A14" s="4" t="inlineStr">
        <is>
          <t>Consolidated assets disclosed - 12.31.2021</t>
        </is>
      </c>
      <c r="B14" s="5" t="n">
        <v>113146</v>
      </c>
      <c r="C14" s="4" t="inlineStr">
        <is>
          <t xml:space="preserve"> </t>
        </is>
      </c>
    </row>
    <row r="15">
      <c r="A15" s="4" t="inlineStr">
        <is>
          <t>Changes in the measurement</t>
        </is>
      </c>
      <c r="B15" s="5" t="n">
        <v>-3671</v>
      </c>
      <c r="C15" s="4" t="inlineStr">
        <is>
          <t xml:space="preserve"> </t>
        </is>
      </c>
    </row>
    <row r="16">
      <c r="A16" s="4" t="inlineStr">
        <is>
          <t>Consolidated assets reclassified - 12.31.2021</t>
        </is>
      </c>
      <c r="B16" s="5" t="n">
        <v>109475</v>
      </c>
      <c r="C16" s="4" t="inlineStr">
        <is>
          <t xml:space="preserve"> </t>
        </is>
      </c>
    </row>
    <row r="17">
      <c r="A17" s="4" t="inlineStr">
        <is>
          <t>Operating segments [member] | Refining Transportation And Marketing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et income (loss) for the year disclosed in 2020</t>
        </is>
      </c>
      <c r="B19" s="5" t="n">
        <v>5746</v>
      </c>
      <c r="C19" s="5" t="n">
        <v>77</v>
      </c>
    </row>
    <row r="20">
      <c r="A20" s="4" t="inlineStr">
        <is>
          <t>Changes in the measurement</t>
        </is>
      </c>
      <c r="B20" s="5" t="n">
        <v>-121</v>
      </c>
      <c r="C20" s="5" t="n">
        <v>64</v>
      </c>
    </row>
    <row r="21">
      <c r="A21" s="4" t="inlineStr">
        <is>
          <t>Net income (loss) for the year reclassified - 2020</t>
        </is>
      </c>
      <c r="B21" s="5" t="n">
        <v>5625</v>
      </c>
      <c r="C21" s="5" t="n">
        <v>141</v>
      </c>
    </row>
    <row r="22">
      <c r="A22" s="4" t="inlineStr">
        <is>
          <t>Consolidated assets disclosed - 12.31.2021</t>
        </is>
      </c>
      <c r="B22" s="5" t="n">
        <v>34388</v>
      </c>
      <c r="C22" s="4" t="inlineStr">
        <is>
          <t xml:space="preserve"> </t>
        </is>
      </c>
    </row>
    <row r="23">
      <c r="A23" s="4" t="inlineStr">
        <is>
          <t>Changes in the measurement</t>
        </is>
      </c>
      <c r="B23" s="5" t="n">
        <v>-3782</v>
      </c>
      <c r="C23" s="4" t="inlineStr">
        <is>
          <t xml:space="preserve"> </t>
        </is>
      </c>
    </row>
    <row r="24">
      <c r="A24" s="4" t="inlineStr">
        <is>
          <t>Consolidated assets reclassified - 12.31.2021</t>
        </is>
      </c>
      <c r="B24" s="5" t="n">
        <v>30606</v>
      </c>
      <c r="C24" s="4" t="inlineStr">
        <is>
          <t xml:space="preserve"> </t>
        </is>
      </c>
    </row>
    <row r="25">
      <c r="A25" s="4" t="inlineStr">
        <is>
          <t>Operating segments [member] | Gas And Powe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et income (loss) for the year disclosed in 2020</t>
        </is>
      </c>
      <c r="B27" s="5" t="n">
        <v>-109</v>
      </c>
      <c r="C27" s="5" t="n">
        <v>894</v>
      </c>
    </row>
    <row r="28">
      <c r="A28" s="4" t="inlineStr">
        <is>
          <t>Changes in the measurement</t>
        </is>
      </c>
      <c r="B28" s="5" t="n">
        <v>-13</v>
      </c>
      <c r="C28" s="5" t="n">
        <v>2</v>
      </c>
    </row>
    <row r="29">
      <c r="A29" s="4" t="inlineStr">
        <is>
          <t>Net income (loss) for the year reclassified - 2020</t>
        </is>
      </c>
      <c r="B29" s="5" t="n">
        <v>-122</v>
      </c>
      <c r="C29" s="5" t="n">
        <v>896</v>
      </c>
    </row>
    <row r="30">
      <c r="A30" s="4" t="inlineStr">
        <is>
          <t>Consolidated assets disclosed - 12.31.2021</t>
        </is>
      </c>
      <c r="B30" s="5" t="n">
        <v>10589</v>
      </c>
      <c r="C30" s="4" t="inlineStr">
        <is>
          <t xml:space="preserve"> </t>
        </is>
      </c>
    </row>
    <row r="31">
      <c r="A31" s="4" t="inlineStr">
        <is>
          <t>Changes in the measurement</t>
        </is>
      </c>
      <c r="B31" s="5" t="n">
        <v>-2809</v>
      </c>
      <c r="C31" s="4" t="inlineStr">
        <is>
          <t xml:space="preserve"> </t>
        </is>
      </c>
    </row>
    <row r="32">
      <c r="A32" s="4" t="inlineStr">
        <is>
          <t>Consolidated assets reclassified - 12.31.2021</t>
        </is>
      </c>
      <c r="B32" s="5" t="n">
        <v>7780</v>
      </c>
      <c r="C32" s="4" t="inlineStr">
        <is>
          <t xml:space="preserve"> </t>
        </is>
      </c>
    </row>
    <row r="33">
      <c r="A33" s="4" t="inlineStr">
        <is>
          <t>Operating segments [member] | Corporate And Other Busines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et income (loss) for the year disclosed in 2020</t>
        </is>
      </c>
      <c r="B35" s="5" t="n">
        <v>-7291</v>
      </c>
      <c r="C35" s="5" t="n">
        <v>-4898</v>
      </c>
    </row>
    <row r="36">
      <c r="A36" s="4" t="inlineStr">
        <is>
          <t>Changes in the measurement</t>
        </is>
      </c>
      <c r="B36" s="5" t="n">
        <v>163</v>
      </c>
      <c r="C36" s="5" t="n">
        <v>-106</v>
      </c>
    </row>
    <row r="37">
      <c r="A37" s="4" t="inlineStr">
        <is>
          <t>Net income (loss) for the year reclassified - 2020</t>
        </is>
      </c>
      <c r="B37" s="5" t="n">
        <v>-7128</v>
      </c>
      <c r="C37" s="5" t="n">
        <v>-5004</v>
      </c>
    </row>
    <row r="38">
      <c r="A38" s="4" t="inlineStr">
        <is>
          <t>Consolidated assets disclosed - 12.31.2021</t>
        </is>
      </c>
      <c r="B38" s="5" t="n">
        <v>21898</v>
      </c>
      <c r="C38" s="4" t="inlineStr">
        <is>
          <t xml:space="preserve"> </t>
        </is>
      </c>
    </row>
    <row r="39">
      <c r="A39" s="4" t="inlineStr">
        <is>
          <t>Changes in the measurement</t>
        </is>
      </c>
      <c r="B39" s="5" t="n">
        <v>9020</v>
      </c>
      <c r="C39" s="4" t="inlineStr">
        <is>
          <t xml:space="preserve"> </t>
        </is>
      </c>
    </row>
    <row r="40">
      <c r="A40" s="4" t="inlineStr">
        <is>
          <t>Consolidated assets reclassified - 12.31.2021</t>
        </is>
      </c>
      <c r="B40" s="5" t="n">
        <v>30918</v>
      </c>
      <c r="C40" s="4" t="inlineStr">
        <is>
          <t xml:space="preserve"> </t>
        </is>
      </c>
    </row>
    <row r="41">
      <c r="A41" s="4" t="inlineStr">
        <is>
          <t>Operating segments [member] | Elimination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Net income (loss) for the year disclosed in 2020</t>
        </is>
      </c>
      <c r="B43" s="5" t="n">
        <v>-1710</v>
      </c>
      <c r="C43" s="5" t="n">
        <v>404</v>
      </c>
    </row>
    <row r="44">
      <c r="A44" s="4" t="inlineStr">
        <is>
          <t>Changes in the measurement</t>
        </is>
      </c>
      <c r="B44" s="4" t="inlineStr">
        <is>
          <t xml:space="preserve"> </t>
        </is>
      </c>
      <c r="C44" s="4" t="inlineStr">
        <is>
          <t xml:space="preserve"> </t>
        </is>
      </c>
    </row>
    <row r="45">
      <c r="A45" s="4" t="inlineStr">
        <is>
          <t>Net income (loss) for the year reclassified - 2020</t>
        </is>
      </c>
      <c r="B45" s="5" t="n">
        <v>-1710</v>
      </c>
      <c r="C45" s="6" t="n">
        <v>404</v>
      </c>
    </row>
    <row r="46">
      <c r="A46" s="4" t="inlineStr">
        <is>
          <t>Consolidated assets disclosed - 12.31.2021</t>
        </is>
      </c>
      <c r="B46" s="5" t="n">
        <v>-5673</v>
      </c>
      <c r="C46" s="4" t="inlineStr">
        <is>
          <t xml:space="preserve"> </t>
        </is>
      </c>
    </row>
    <row r="47">
      <c r="A47" s="4" t="inlineStr">
        <is>
          <t>Changes in the measurement</t>
        </is>
      </c>
      <c r="B47" s="5" t="n">
        <v>1242</v>
      </c>
      <c r="C47" s="4" t="inlineStr">
        <is>
          <t xml:space="preserve"> </t>
        </is>
      </c>
    </row>
    <row r="48">
      <c r="A48" s="4" t="inlineStr">
        <is>
          <t>Consolidated assets reclassified - 12.31.2021</t>
        </is>
      </c>
      <c r="B48" s="6" t="n">
        <v>-4431</v>
      </c>
      <c r="C4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operating segment (Details 1)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Sales revenues</t>
        </is>
      </c>
      <c r="B4" s="6" t="n">
        <v>124474</v>
      </c>
      <c r="C4" s="6" t="n">
        <v>83966</v>
      </c>
      <c r="D4" s="6" t="n">
        <v>53683</v>
      </c>
    </row>
    <row r="5">
      <c r="A5" s="4" t="inlineStr">
        <is>
          <t>Cost of sales</t>
        </is>
      </c>
      <c r="B5" s="5" t="n">
        <v>-59486</v>
      </c>
      <c r="C5" s="5" t="n">
        <v>-43164</v>
      </c>
      <c r="D5" s="5" t="n">
        <v>-29195</v>
      </c>
    </row>
    <row r="6">
      <c r="A6" s="4" t="inlineStr">
        <is>
          <t>Gross profit (loss)</t>
        </is>
      </c>
      <c r="B6" s="5" t="n">
        <v>64988</v>
      </c>
      <c r="C6" s="5" t="n">
        <v>40802</v>
      </c>
      <c r="D6" s="5" t="n">
        <v>24488</v>
      </c>
    </row>
    <row r="7">
      <c r="A7" s="4" t="inlineStr">
        <is>
          <t>Income (expenses)</t>
        </is>
      </c>
      <c r="B7" s="5" t="n">
        <v>-7874</v>
      </c>
      <c r="C7" s="5" t="n">
        <v>-3218</v>
      </c>
      <c r="D7" s="5" t="n">
        <v>-14425</v>
      </c>
    </row>
    <row r="8">
      <c r="A8" s="4" t="inlineStr">
        <is>
          <t xml:space="preserve">  Selling expenses</t>
        </is>
      </c>
      <c r="B8" s="5" t="n">
        <v>-4931</v>
      </c>
      <c r="C8" s="5" t="n">
        <v>-4229</v>
      </c>
      <c r="D8" s="5" t="n">
        <v>-4884</v>
      </c>
    </row>
    <row r="9">
      <c r="A9" s="4" t="inlineStr">
        <is>
          <t xml:space="preserve">  General and administrative expenses</t>
        </is>
      </c>
      <c r="B9" s="5" t="n">
        <v>-1332</v>
      </c>
      <c r="C9" s="5" t="n">
        <v>-1176</v>
      </c>
      <c r="D9" s="5" t="n">
        <v>-1090</v>
      </c>
    </row>
    <row r="10">
      <c r="A10" s="4" t="inlineStr">
        <is>
          <t xml:space="preserve">  Exploration costs</t>
        </is>
      </c>
      <c r="B10" s="5" t="n">
        <v>-887</v>
      </c>
      <c r="C10" s="5" t="n">
        <v>-687</v>
      </c>
      <c r="D10" s="5" t="n">
        <v>-803</v>
      </c>
    </row>
    <row r="11">
      <c r="A11" s="4" t="inlineStr">
        <is>
          <t xml:space="preserve">  Research and development expenses</t>
        </is>
      </c>
      <c r="B11" s="5" t="n">
        <v>-792</v>
      </c>
      <c r="C11" s="5" t="n">
        <v>-563</v>
      </c>
      <c r="D11" s="5" t="n">
        <v>-355</v>
      </c>
    </row>
    <row r="12">
      <c r="A12" s="4" t="inlineStr">
        <is>
          <t xml:space="preserve">  Other taxes</t>
        </is>
      </c>
      <c r="B12" s="5" t="n">
        <v>-439</v>
      </c>
      <c r="C12" s="5" t="n">
        <v>-406</v>
      </c>
      <c r="D12" s="5" t="n">
        <v>-952</v>
      </c>
    </row>
    <row r="13">
      <c r="A13" s="4" t="inlineStr">
        <is>
          <t xml:space="preserve">  Impairment (losses) reversals</t>
        </is>
      </c>
      <c r="B13" s="5" t="n">
        <v>1315</v>
      </c>
      <c r="C13" s="5" t="n">
        <v>-3190</v>
      </c>
      <c r="D13" s="5" t="n">
        <v>7339</v>
      </c>
    </row>
    <row r="14">
      <c r="A14" s="4" t="inlineStr">
        <is>
          <t>Income (loss) before net finance income (expense), results of equity-accounted investments and income taxes</t>
        </is>
      </c>
      <c r="B14" s="5" t="n">
        <v>57114</v>
      </c>
      <c r="C14" s="5" t="n">
        <v>37584</v>
      </c>
      <c r="D14" s="5" t="n">
        <v>10063</v>
      </c>
    </row>
    <row r="15">
      <c r="A15" s="4" t="inlineStr">
        <is>
          <t xml:space="preserve">  Net finance expense</t>
        </is>
      </c>
      <c r="B15" s="5" t="n">
        <v>-3840</v>
      </c>
      <c r="C15" s="5" t="n">
        <v>-10966</v>
      </c>
      <c r="D15" s="5" t="n">
        <v>-9630</v>
      </c>
    </row>
    <row r="16">
      <c r="A16" s="4" t="inlineStr">
        <is>
          <t xml:space="preserve">  Results of equity-accounted investments</t>
        </is>
      </c>
      <c r="B16" s="5" t="n">
        <v>251</v>
      </c>
      <c r="C16" s="5" t="n">
        <v>1607</v>
      </c>
      <c r="D16" s="5" t="n">
        <v>-659</v>
      </c>
    </row>
    <row r="17">
      <c r="A17" s="4" t="inlineStr">
        <is>
          <t>Net income / (loss) before income taxes</t>
        </is>
      </c>
      <c r="B17" s="5" t="n">
        <v>53525</v>
      </c>
      <c r="C17" s="5" t="n">
        <v>28225</v>
      </c>
      <c r="D17" s="5" t="n">
        <v>-226</v>
      </c>
    </row>
    <row r="18">
      <c r="A18" s="4" t="inlineStr">
        <is>
          <t xml:space="preserve">  Income taxes</t>
        </is>
      </c>
      <c r="B18" s="5" t="n">
        <v>-16770</v>
      </c>
      <c r="C18" s="5" t="n">
        <v>-8239</v>
      </c>
      <c r="D18" s="5" t="n">
        <v>1174</v>
      </c>
    </row>
    <row r="19">
      <c r="A19" s="4" t="inlineStr">
        <is>
          <t>Net income (loss) for the year</t>
        </is>
      </c>
      <c r="B19" s="5" t="n">
        <v>36755</v>
      </c>
      <c r="C19" s="5" t="n">
        <v>19986</v>
      </c>
      <c r="D19" s="5" t="n">
        <v>948</v>
      </c>
    </row>
    <row r="20">
      <c r="A20" s="3" t="inlineStr">
        <is>
          <t>Attributable to:</t>
        </is>
      </c>
      <c r="B20" s="4" t="inlineStr">
        <is>
          <t xml:space="preserve"> </t>
        </is>
      </c>
      <c r="C20" s="4" t="inlineStr">
        <is>
          <t xml:space="preserve"> </t>
        </is>
      </c>
      <c r="D20" s="4" t="inlineStr">
        <is>
          <t xml:space="preserve"> </t>
        </is>
      </c>
    </row>
    <row r="21">
      <c r="A21" s="4" t="inlineStr">
        <is>
          <t>Shareholders of Petrobras</t>
        </is>
      </c>
      <c r="B21" s="5" t="n">
        <v>36623</v>
      </c>
      <c r="C21" s="5" t="n">
        <v>19875</v>
      </c>
      <c r="D21" s="5" t="n">
        <v>1141</v>
      </c>
    </row>
    <row r="22">
      <c r="A22" s="4" t="inlineStr">
        <is>
          <t>Non-controlling interests</t>
        </is>
      </c>
      <c r="B22" s="5" t="n">
        <v>132</v>
      </c>
      <c r="C22" s="5" t="n">
        <v>111</v>
      </c>
      <c r="D22" s="5" t="n">
        <v>-193</v>
      </c>
    </row>
    <row r="23">
      <c r="A23" s="4" t="inlineStr">
        <is>
          <t>Operating segmen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ales revenues</t>
        </is>
      </c>
      <c r="B25" s="5" t="n">
        <v>124474</v>
      </c>
      <c r="C25" s="5" t="n">
        <v>83966</v>
      </c>
      <c r="D25" s="5" t="n">
        <v>53683</v>
      </c>
    </row>
    <row r="26">
      <c r="A26" s="4" t="inlineStr">
        <is>
          <t xml:space="preserve">    Intersegments</t>
        </is>
      </c>
      <c r="B26" s="4" t="inlineStr">
        <is>
          <t xml:space="preserve"> </t>
        </is>
      </c>
      <c r="C26" s="4" t="inlineStr">
        <is>
          <t xml:space="preserve"> </t>
        </is>
      </c>
      <c r="D26" s="4" t="inlineStr">
        <is>
          <t xml:space="preserve"> </t>
        </is>
      </c>
    </row>
    <row r="27">
      <c r="A27" s="4" t="inlineStr">
        <is>
          <t xml:space="preserve">    Third parties</t>
        </is>
      </c>
      <c r="B27" s="5" t="n">
        <v>124474</v>
      </c>
      <c r="C27" s="5" t="n">
        <v>83966</v>
      </c>
      <c r="D27" s="5" t="n">
        <v>53683</v>
      </c>
    </row>
    <row r="28">
      <c r="A28" s="4" t="inlineStr">
        <is>
          <t>Cost of sales</t>
        </is>
      </c>
      <c r="B28" s="5" t="n">
        <v>-59486</v>
      </c>
      <c r="C28" s="5" t="n">
        <v>-43164</v>
      </c>
      <c r="D28" s="5" t="n">
        <v>-29195</v>
      </c>
    </row>
    <row r="29">
      <c r="A29" s="4" t="inlineStr">
        <is>
          <t>Gross profit (loss)</t>
        </is>
      </c>
      <c r="B29" s="5" t="n">
        <v>64988</v>
      </c>
      <c r="C29" s="5" t="n">
        <v>40802</v>
      </c>
      <c r="D29" s="5" t="n">
        <v>24488</v>
      </c>
    </row>
    <row r="30">
      <c r="A30" s="4" t="inlineStr">
        <is>
          <t>Income (expenses)</t>
        </is>
      </c>
      <c r="B30" s="5" t="n">
        <v>-7874</v>
      </c>
      <c r="C30" s="5" t="n">
        <v>-3218</v>
      </c>
      <c r="D30" s="5" t="n">
        <v>-14425</v>
      </c>
    </row>
    <row r="31">
      <c r="A31" s="4" t="inlineStr">
        <is>
          <t xml:space="preserve">  Selling expenses</t>
        </is>
      </c>
      <c r="B31" s="5" t="n">
        <v>-4931</v>
      </c>
      <c r="C31" s="5" t="n">
        <v>-4229</v>
      </c>
      <c r="D31" s="5" t="n">
        <v>-4884</v>
      </c>
    </row>
    <row r="32">
      <c r="A32" s="4" t="inlineStr">
        <is>
          <t xml:space="preserve">  General and administrative expenses</t>
        </is>
      </c>
      <c r="B32" s="5" t="n">
        <v>-1332</v>
      </c>
      <c r="C32" s="5" t="n">
        <v>-1176</v>
      </c>
      <c r="D32" s="5" t="n">
        <v>-1090</v>
      </c>
    </row>
    <row r="33">
      <c r="A33" s="4" t="inlineStr">
        <is>
          <t xml:space="preserve">  Exploration costs</t>
        </is>
      </c>
      <c r="B33" s="5" t="n">
        <v>-887</v>
      </c>
      <c r="C33" s="5" t="n">
        <v>-687</v>
      </c>
      <c r="D33" s="5" t="n">
        <v>-803</v>
      </c>
    </row>
    <row r="34">
      <c r="A34" s="4" t="inlineStr">
        <is>
          <t xml:space="preserve">  Research and development expenses</t>
        </is>
      </c>
      <c r="B34" s="5" t="n">
        <v>-792</v>
      </c>
      <c r="C34" s="5" t="n">
        <v>-563</v>
      </c>
      <c r="D34" s="5" t="n">
        <v>-355</v>
      </c>
    </row>
    <row r="35">
      <c r="A35" s="4" t="inlineStr">
        <is>
          <t xml:space="preserve">  Other taxes</t>
        </is>
      </c>
      <c r="B35" s="5" t="n">
        <v>-439</v>
      </c>
      <c r="C35" s="5" t="n">
        <v>-406</v>
      </c>
      <c r="D35" s="5" t="n">
        <v>-952</v>
      </c>
    </row>
    <row r="36">
      <c r="A36" s="4" t="inlineStr">
        <is>
          <t xml:space="preserve">  Impairment (losses) reversals</t>
        </is>
      </c>
      <c r="B36" s="5" t="n">
        <v>-1315</v>
      </c>
      <c r="C36" s="5" t="n">
        <v>3190</v>
      </c>
      <c r="D36" s="5" t="n">
        <v>-7339</v>
      </c>
    </row>
    <row r="37">
      <c r="A37" s="4" t="inlineStr">
        <is>
          <t xml:space="preserve">  Other income and expenses, net</t>
        </is>
      </c>
      <c r="B37" s="5" t="n">
        <v>1822</v>
      </c>
      <c r="C37" s="5" t="n">
        <v>653</v>
      </c>
      <c r="D37" s="5" t="n">
        <v>998</v>
      </c>
    </row>
    <row r="38">
      <c r="A38" s="4" t="inlineStr">
        <is>
          <t>Income (loss) before net finance income (expense), results of equity-accounted investments and income taxes</t>
        </is>
      </c>
      <c r="B38" s="5" t="n">
        <v>57114</v>
      </c>
      <c r="C38" s="5" t="n">
        <v>37584</v>
      </c>
      <c r="D38" s="5" t="n">
        <v>10063</v>
      </c>
    </row>
    <row r="39">
      <c r="A39" s="4" t="inlineStr">
        <is>
          <t xml:space="preserve">  Net finance expense</t>
        </is>
      </c>
      <c r="B39" s="5" t="n">
        <v>-3840</v>
      </c>
      <c r="C39" s="5" t="n">
        <v>-10966</v>
      </c>
      <c r="D39" s="5" t="n">
        <v>-9630</v>
      </c>
    </row>
    <row r="40">
      <c r="A40" s="4" t="inlineStr">
        <is>
          <t xml:space="preserve">  Results of equity-accounted investments</t>
        </is>
      </c>
      <c r="B40" s="5" t="n">
        <v>251</v>
      </c>
      <c r="C40" s="5" t="n">
        <v>1607</v>
      </c>
      <c r="D40" s="5" t="n">
        <v>-659</v>
      </c>
    </row>
    <row r="41">
      <c r="A41" s="4" t="inlineStr">
        <is>
          <t>Net income / (loss) before income taxes</t>
        </is>
      </c>
      <c r="B41" s="5" t="n">
        <v>53525</v>
      </c>
      <c r="C41" s="5" t="n">
        <v>28225</v>
      </c>
      <c r="D41" s="5" t="n">
        <v>-226</v>
      </c>
    </row>
    <row r="42">
      <c r="A42" s="4" t="inlineStr">
        <is>
          <t xml:space="preserve">  Income taxes</t>
        </is>
      </c>
      <c r="B42" s="5" t="n">
        <v>-16770</v>
      </c>
      <c r="C42" s="5" t="n">
        <v>-8239</v>
      </c>
      <c r="D42" s="5" t="n">
        <v>1174</v>
      </c>
    </row>
    <row r="43">
      <c r="A43" s="4" t="inlineStr">
        <is>
          <t>Net income (loss) for the year</t>
        </is>
      </c>
      <c r="B43" s="5" t="n">
        <v>36755</v>
      </c>
      <c r="C43" s="5" t="n">
        <v>19986</v>
      </c>
      <c r="D43" s="5" t="n">
        <v>948</v>
      </c>
    </row>
    <row r="44">
      <c r="A44" s="3" t="inlineStr">
        <is>
          <t>Attributable to:</t>
        </is>
      </c>
      <c r="B44" s="4" t="inlineStr">
        <is>
          <t xml:space="preserve"> </t>
        </is>
      </c>
      <c r="C44" s="4" t="inlineStr">
        <is>
          <t xml:space="preserve"> </t>
        </is>
      </c>
      <c r="D44" s="4" t="inlineStr">
        <is>
          <t xml:space="preserve"> </t>
        </is>
      </c>
    </row>
    <row r="45">
      <c r="A45" s="4" t="inlineStr">
        <is>
          <t>Shareholders of Petrobras</t>
        </is>
      </c>
      <c r="B45" s="5" t="n">
        <v>36623</v>
      </c>
      <c r="C45" s="5" t="n">
        <v>19875</v>
      </c>
      <c r="D45" s="5" t="n">
        <v>1141</v>
      </c>
    </row>
    <row r="46">
      <c r="A46" s="4" t="inlineStr">
        <is>
          <t>Non-controlling interests</t>
        </is>
      </c>
      <c r="B46" s="5" t="n">
        <v>132</v>
      </c>
      <c r="C46" s="5" t="n">
        <v>111</v>
      </c>
      <c r="D46" s="5" t="n">
        <v>-193</v>
      </c>
    </row>
    <row r="47">
      <c r="A47" s="4" t="inlineStr">
        <is>
          <t>Operating segments [member] | Exploration And Production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Sales revenues</t>
        </is>
      </c>
      <c r="B49" s="5" t="n">
        <v>77890</v>
      </c>
      <c r="C49" s="5" t="n">
        <v>55584</v>
      </c>
      <c r="D49" s="5" t="n">
        <v>34395</v>
      </c>
    </row>
    <row r="50">
      <c r="A50" s="4" t="inlineStr">
        <is>
          <t xml:space="preserve">    Intersegments</t>
        </is>
      </c>
      <c r="B50" s="5" t="n">
        <v>76579</v>
      </c>
      <c r="C50" s="5" t="n">
        <v>54479</v>
      </c>
      <c r="D50" s="5" t="n">
        <v>33524</v>
      </c>
    </row>
    <row r="51">
      <c r="A51" s="4" t="inlineStr">
        <is>
          <t xml:space="preserve">    Third parties</t>
        </is>
      </c>
      <c r="B51" s="5" t="n">
        <v>1311</v>
      </c>
      <c r="C51" s="5" t="n">
        <v>1105</v>
      </c>
      <c r="D51" s="5" t="n">
        <v>871</v>
      </c>
    </row>
    <row r="52">
      <c r="A52" s="4" t="inlineStr">
        <is>
          <t>Cost of sales</t>
        </is>
      </c>
      <c r="B52" s="5" t="n">
        <v>-30465</v>
      </c>
      <c r="C52" s="5" t="n">
        <v>-23673</v>
      </c>
      <c r="D52" s="5" t="n">
        <v>-18098</v>
      </c>
    </row>
    <row r="53">
      <c r="A53" s="4" t="inlineStr">
        <is>
          <t>Gross profit (loss)</t>
        </is>
      </c>
      <c r="B53" s="5" t="n">
        <v>47425</v>
      </c>
      <c r="C53" s="5" t="n">
        <v>31911</v>
      </c>
      <c r="D53" s="5" t="n">
        <v>16297</v>
      </c>
    </row>
    <row r="54">
      <c r="A54" s="4" t="inlineStr">
        <is>
          <t>Income (expenses)</t>
        </is>
      </c>
      <c r="B54" s="5" t="n">
        <v>907</v>
      </c>
      <c r="C54" s="5" t="n">
        <v>3240</v>
      </c>
      <c r="D54" s="5" t="n">
        <v>-9187</v>
      </c>
    </row>
    <row r="55">
      <c r="A55" s="4" t="inlineStr">
        <is>
          <t xml:space="preserve">  Selling expenses</t>
        </is>
      </c>
      <c r="B55" s="5" t="n">
        <v>-22</v>
      </c>
      <c r="C55" s="4" t="inlineStr">
        <is>
          <t xml:space="preserve"> </t>
        </is>
      </c>
      <c r="D55" s="4" t="inlineStr">
        <is>
          <t xml:space="preserve"> </t>
        </is>
      </c>
    </row>
    <row r="56">
      <c r="A56" s="4" t="inlineStr">
        <is>
          <t xml:space="preserve">  General and administrative expenses</t>
        </is>
      </c>
      <c r="B56" s="5" t="n">
        <v>-46</v>
      </c>
      <c r="C56" s="5" t="n">
        <v>-152</v>
      </c>
      <c r="D56" s="5" t="n">
        <v>-155</v>
      </c>
    </row>
    <row r="57">
      <c r="A57" s="4" t="inlineStr">
        <is>
          <t xml:space="preserve">  Exploration costs</t>
        </is>
      </c>
      <c r="B57" s="5" t="n">
        <v>-887</v>
      </c>
      <c r="C57" s="5" t="n">
        <v>-687</v>
      </c>
      <c r="D57" s="5" t="n">
        <v>-803</v>
      </c>
    </row>
    <row r="58">
      <c r="A58" s="4" t="inlineStr">
        <is>
          <t xml:space="preserve">  Research and development expenses</t>
        </is>
      </c>
      <c r="B58" s="5" t="n">
        <v>-678</v>
      </c>
      <c r="C58" s="5" t="n">
        <v>-415</v>
      </c>
      <c r="D58" s="5" t="n">
        <v>-232</v>
      </c>
    </row>
    <row r="59">
      <c r="A59" s="4" t="inlineStr">
        <is>
          <t xml:space="preserve">  Other taxes</t>
        </is>
      </c>
      <c r="B59" s="5" t="n">
        <v>-79</v>
      </c>
      <c r="C59" s="5" t="n">
        <v>-192</v>
      </c>
      <c r="D59" s="5" t="n">
        <v>-478</v>
      </c>
    </row>
    <row r="60">
      <c r="A60" s="4" t="inlineStr">
        <is>
          <t xml:space="preserve">  Impairment (losses) reversals</t>
        </is>
      </c>
      <c r="B60" s="5" t="n">
        <v>-1218</v>
      </c>
      <c r="C60" s="5" t="n">
        <v>3107</v>
      </c>
      <c r="D60" s="5" t="n">
        <v>-7364</v>
      </c>
    </row>
    <row r="61">
      <c r="A61" s="4" t="inlineStr">
        <is>
          <t xml:space="preserve">  Other income and expenses, net</t>
        </is>
      </c>
      <c r="B61" s="5" t="n">
        <v>3837</v>
      </c>
      <c r="C61" s="5" t="n">
        <v>1579</v>
      </c>
      <c r="D61" s="5" t="n">
        <v>-155</v>
      </c>
    </row>
    <row r="62">
      <c r="A62" s="4" t="inlineStr">
        <is>
          <t>Income (loss) before net finance income (expense), results of equity-accounted investments and income taxes</t>
        </is>
      </c>
      <c r="B62" s="5" t="n">
        <v>48332</v>
      </c>
      <c r="C62" s="5" t="n">
        <v>35151</v>
      </c>
      <c r="D62" s="5" t="n">
        <v>7110</v>
      </c>
    </row>
    <row r="63">
      <c r="A63" s="4" t="inlineStr">
        <is>
          <t xml:space="preserve">  Net finance expense</t>
        </is>
      </c>
      <c r="B63" s="4" t="inlineStr">
        <is>
          <t xml:space="preserve"> </t>
        </is>
      </c>
      <c r="C63" s="4" t="inlineStr">
        <is>
          <t xml:space="preserve"> </t>
        </is>
      </c>
      <c r="D63" s="4" t="inlineStr">
        <is>
          <t xml:space="preserve"> </t>
        </is>
      </c>
    </row>
    <row r="64">
      <c r="A64" s="4" t="inlineStr">
        <is>
          <t xml:space="preserve">  Results of equity-accounted investments</t>
        </is>
      </c>
      <c r="B64" s="5" t="n">
        <v>170</v>
      </c>
      <c r="C64" s="5" t="n">
        <v>119</v>
      </c>
      <c r="D64" s="5" t="n">
        <v>-181</v>
      </c>
    </row>
    <row r="65">
      <c r="A65" s="4" t="inlineStr">
        <is>
          <t>Net income / (loss) before income taxes</t>
        </is>
      </c>
      <c r="B65" s="5" t="n">
        <v>48502</v>
      </c>
      <c r="C65" s="5" t="n">
        <v>35270</v>
      </c>
      <c r="D65" s="5" t="n">
        <v>6929</v>
      </c>
    </row>
    <row r="66">
      <c r="A66" s="4" t="inlineStr">
        <is>
          <t xml:space="preserve">  Income taxes</t>
        </is>
      </c>
      <c r="B66" s="5" t="n">
        <v>-16433</v>
      </c>
      <c r="C66" s="5" t="n">
        <v>-11949</v>
      </c>
      <c r="D66" s="5" t="n">
        <v>-2418</v>
      </c>
    </row>
    <row r="67">
      <c r="A67" s="4" t="inlineStr">
        <is>
          <t>Net income (loss) for the year</t>
        </is>
      </c>
      <c r="B67" s="5" t="n">
        <v>32069</v>
      </c>
      <c r="C67" s="5" t="n">
        <v>23321</v>
      </c>
      <c r="D67" s="5" t="n">
        <v>4511</v>
      </c>
    </row>
    <row r="68">
      <c r="A68" s="3" t="inlineStr">
        <is>
          <t>Attributable to:</t>
        </is>
      </c>
      <c r="B68" s="4" t="inlineStr">
        <is>
          <t xml:space="preserve"> </t>
        </is>
      </c>
      <c r="C68" s="4" t="inlineStr">
        <is>
          <t xml:space="preserve"> </t>
        </is>
      </c>
      <c r="D68" s="4" t="inlineStr">
        <is>
          <t xml:space="preserve"> </t>
        </is>
      </c>
    </row>
    <row r="69">
      <c r="A69" s="4" t="inlineStr">
        <is>
          <t>Shareholders of Petrobras</t>
        </is>
      </c>
      <c r="B69" s="5" t="n">
        <v>32073</v>
      </c>
      <c r="C69" s="5" t="n">
        <v>23324</v>
      </c>
      <c r="D69" s="5" t="n">
        <v>4515</v>
      </c>
    </row>
    <row r="70">
      <c r="A70" s="4" t="inlineStr">
        <is>
          <t>Non-controlling interests</t>
        </is>
      </c>
      <c r="B70" s="5" t="n">
        <v>-4</v>
      </c>
      <c r="C70" s="5" t="n">
        <v>-3</v>
      </c>
      <c r="D70" s="5" t="n">
        <v>-4</v>
      </c>
    </row>
    <row r="71">
      <c r="A71" s="4" t="inlineStr">
        <is>
          <t>Operating segments [member] | Refining Transportation And Marketing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Sales revenues</t>
        </is>
      </c>
      <c r="B73" s="5" t="n">
        <v>113531</v>
      </c>
      <c r="C73" s="5" t="n">
        <v>74524</v>
      </c>
      <c r="D73" s="5" t="n">
        <v>47782</v>
      </c>
    </row>
    <row r="74">
      <c r="A74" s="4" t="inlineStr">
        <is>
          <t xml:space="preserve">    Intersegments</t>
        </is>
      </c>
      <c r="B74" s="5" t="n">
        <v>1950</v>
      </c>
      <c r="C74" s="5" t="n">
        <v>1416</v>
      </c>
      <c r="D74" s="5" t="n">
        <v>865</v>
      </c>
    </row>
    <row r="75">
      <c r="A75" s="4" t="inlineStr">
        <is>
          <t xml:space="preserve">    Third parties</t>
        </is>
      </c>
      <c r="B75" s="5" t="n">
        <v>111581</v>
      </c>
      <c r="C75" s="5" t="n">
        <v>73108</v>
      </c>
      <c r="D75" s="5" t="n">
        <v>46917</v>
      </c>
    </row>
    <row r="76">
      <c r="A76" s="4" t="inlineStr">
        <is>
          <t>Cost of sales</t>
        </is>
      </c>
      <c r="B76" s="5" t="n">
        <v>-99154</v>
      </c>
      <c r="C76" s="5" t="n">
        <v>-65620</v>
      </c>
      <c r="D76" s="5" t="n">
        <v>-44011</v>
      </c>
    </row>
    <row r="77">
      <c r="A77" s="4" t="inlineStr">
        <is>
          <t>Gross profit (loss)</t>
        </is>
      </c>
      <c r="B77" s="5" t="n">
        <v>14377</v>
      </c>
      <c r="C77" s="5" t="n">
        <v>8904</v>
      </c>
      <c r="D77" s="5" t="n">
        <v>3771</v>
      </c>
    </row>
    <row r="78">
      <c r="A78" s="4" t="inlineStr">
        <is>
          <t>Income (expenses)</t>
        </is>
      </c>
      <c r="B78" s="5" t="n">
        <v>-3132</v>
      </c>
      <c r="C78" s="5" t="n">
        <v>-1805</v>
      </c>
      <c r="D78" s="5" t="n">
        <v>-2895</v>
      </c>
    </row>
    <row r="79">
      <c r="A79" s="4" t="inlineStr">
        <is>
          <t xml:space="preserve">  Selling expenses</t>
        </is>
      </c>
      <c r="B79" s="5" t="n">
        <v>-1841</v>
      </c>
      <c r="C79" s="5" t="n">
        <v>-1539</v>
      </c>
      <c r="D79" s="5" t="n">
        <v>-2522</v>
      </c>
    </row>
    <row r="80">
      <c r="A80" s="4" t="inlineStr">
        <is>
          <t xml:space="preserve">  General and administrative expenses</t>
        </is>
      </c>
      <c r="B80" s="5" t="n">
        <v>-275</v>
      </c>
      <c r="C80" s="5" t="n">
        <v>-245</v>
      </c>
      <c r="D80" s="5" t="n">
        <v>-271</v>
      </c>
    </row>
    <row r="81">
      <c r="A81" s="4" t="inlineStr">
        <is>
          <t xml:space="preserve">  Exploration costs</t>
        </is>
      </c>
      <c r="B81" s="4" t="inlineStr">
        <is>
          <t xml:space="preserve"> </t>
        </is>
      </c>
      <c r="C81" s="4" t="inlineStr">
        <is>
          <t xml:space="preserve"> </t>
        </is>
      </c>
      <c r="D81" s="4" t="inlineStr">
        <is>
          <t xml:space="preserve"> </t>
        </is>
      </c>
    </row>
    <row r="82">
      <c r="A82" s="4" t="inlineStr">
        <is>
          <t xml:space="preserve">  Research and development expenses</t>
        </is>
      </c>
      <c r="B82" s="5" t="n">
        <v>-6</v>
      </c>
      <c r="C82" s="5" t="n">
        <v>-11</v>
      </c>
      <c r="D82" s="5" t="n">
        <v>-11</v>
      </c>
    </row>
    <row r="83">
      <c r="A83" s="4" t="inlineStr">
        <is>
          <t xml:space="preserve">  Other taxes</t>
        </is>
      </c>
      <c r="B83" s="5" t="n">
        <v>-31</v>
      </c>
      <c r="C83" s="5" t="n">
        <v>-122</v>
      </c>
      <c r="D83" s="5" t="n">
        <v>-137</v>
      </c>
    </row>
    <row r="84">
      <c r="A84" s="4" t="inlineStr">
        <is>
          <t xml:space="preserve">  Impairment (losses) reversals</t>
        </is>
      </c>
      <c r="B84" s="5" t="n">
        <v>-97</v>
      </c>
      <c r="C84" s="5" t="n">
        <v>289</v>
      </c>
      <c r="D84" s="5" t="n">
        <v>164</v>
      </c>
    </row>
    <row r="85">
      <c r="A85" s="4" t="inlineStr">
        <is>
          <t xml:space="preserve">  Other income and expenses, net</t>
        </is>
      </c>
      <c r="B85" s="5" t="n">
        <v>-882</v>
      </c>
      <c r="C85" s="5" t="n">
        <v>-177</v>
      </c>
      <c r="D85" s="5" t="n">
        <v>-118</v>
      </c>
    </row>
    <row r="86">
      <c r="A86" s="4" t="inlineStr">
        <is>
          <t>Income (loss) before net finance income (expense), results of equity-accounted investments and income taxes</t>
        </is>
      </c>
      <c r="B86" s="5" t="n">
        <v>11245</v>
      </c>
      <c r="C86" s="5" t="n">
        <v>7099</v>
      </c>
      <c r="D86" s="5" t="n">
        <v>876</v>
      </c>
    </row>
    <row r="87">
      <c r="A87" s="4" t="inlineStr">
        <is>
          <t xml:space="preserve">  Net finance expense</t>
        </is>
      </c>
      <c r="B87" s="4" t="inlineStr">
        <is>
          <t xml:space="preserve"> </t>
        </is>
      </c>
      <c r="C87" s="4" t="inlineStr">
        <is>
          <t xml:space="preserve"> </t>
        </is>
      </c>
      <c r="D87" s="4" t="inlineStr">
        <is>
          <t xml:space="preserve"> </t>
        </is>
      </c>
    </row>
    <row r="88">
      <c r="A88" s="4" t="inlineStr">
        <is>
          <t xml:space="preserve">  Results of equity-accounted investments</t>
        </is>
      </c>
      <c r="B88" s="5" t="n">
        <v>3</v>
      </c>
      <c r="C88" s="5" t="n">
        <v>941</v>
      </c>
      <c r="D88" s="5" t="n">
        <v>-437</v>
      </c>
    </row>
    <row r="89">
      <c r="A89" s="4" t="inlineStr">
        <is>
          <t>Net income / (loss) before income taxes</t>
        </is>
      </c>
      <c r="B89" s="5" t="n">
        <v>11248</v>
      </c>
      <c r="C89" s="5" t="n">
        <v>8040</v>
      </c>
      <c r="D89" s="5" t="n">
        <v>439</v>
      </c>
    </row>
    <row r="90">
      <c r="A90" s="4" t="inlineStr">
        <is>
          <t xml:space="preserve">  Income taxes</t>
        </is>
      </c>
      <c r="B90" s="5" t="n">
        <v>-3822</v>
      </c>
      <c r="C90" s="5" t="n">
        <v>-2415</v>
      </c>
      <c r="D90" s="5" t="n">
        <v>-298</v>
      </c>
    </row>
    <row r="91">
      <c r="A91" s="4" t="inlineStr">
        <is>
          <t>Net income (loss) for the year</t>
        </is>
      </c>
      <c r="B91" s="5" t="n">
        <v>7426</v>
      </c>
      <c r="C91" s="5" t="n">
        <v>5625</v>
      </c>
      <c r="D91" s="5" t="n">
        <v>141</v>
      </c>
    </row>
    <row r="92">
      <c r="A92" s="3" t="inlineStr">
        <is>
          <t>Attributable to:</t>
        </is>
      </c>
      <c r="B92" s="4" t="inlineStr">
        <is>
          <t xml:space="preserve"> </t>
        </is>
      </c>
      <c r="C92" s="4" t="inlineStr">
        <is>
          <t xml:space="preserve"> </t>
        </is>
      </c>
      <c r="D92" s="4" t="inlineStr">
        <is>
          <t xml:space="preserve"> </t>
        </is>
      </c>
    </row>
    <row r="93">
      <c r="A93" s="4" t="inlineStr">
        <is>
          <t>Shareholders of Petrobras</t>
        </is>
      </c>
      <c r="B93" s="5" t="n">
        <v>7426</v>
      </c>
      <c r="C93" s="5" t="n">
        <v>5625</v>
      </c>
      <c r="D93" s="5" t="n">
        <v>175</v>
      </c>
    </row>
    <row r="94">
      <c r="A94" s="4" t="inlineStr">
        <is>
          <t>Non-controlling interests</t>
        </is>
      </c>
      <c r="B94" s="4" t="inlineStr">
        <is>
          <t xml:space="preserve"> </t>
        </is>
      </c>
      <c r="C94" s="4" t="inlineStr">
        <is>
          <t xml:space="preserve"> </t>
        </is>
      </c>
      <c r="D94" s="5" t="n">
        <v>-34</v>
      </c>
    </row>
    <row r="95">
      <c r="A95" s="4" t="inlineStr">
        <is>
          <t>Operating segments [member] | Gas And Power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Sales revenues</t>
        </is>
      </c>
      <c r="B97" s="5" t="n">
        <v>15068</v>
      </c>
      <c r="C97" s="5" t="n">
        <v>12051</v>
      </c>
      <c r="D97" s="5" t="n">
        <v>7725</v>
      </c>
    </row>
    <row r="98">
      <c r="A98" s="4" t="inlineStr">
        <is>
          <t xml:space="preserve">    Intersegments</t>
        </is>
      </c>
      <c r="B98" s="5" t="n">
        <v>3991</v>
      </c>
      <c r="C98" s="5" t="n">
        <v>2564</v>
      </c>
      <c r="D98" s="5" t="n">
        <v>2455</v>
      </c>
    </row>
    <row r="99">
      <c r="A99" s="4" t="inlineStr">
        <is>
          <t xml:space="preserve">    Third parties</t>
        </is>
      </c>
      <c r="B99" s="5" t="n">
        <v>11077</v>
      </c>
      <c r="C99" s="5" t="n">
        <v>9487</v>
      </c>
      <c r="D99" s="5" t="n">
        <v>5270</v>
      </c>
    </row>
    <row r="100">
      <c r="A100" s="4" t="inlineStr">
        <is>
          <t>Cost of sales</t>
        </is>
      </c>
      <c r="B100" s="5" t="n">
        <v>-10518</v>
      </c>
      <c r="C100" s="5" t="n">
        <v>-9494</v>
      </c>
      <c r="D100" s="5" t="n">
        <v>-3985</v>
      </c>
    </row>
    <row r="101">
      <c r="A101" s="4" t="inlineStr">
        <is>
          <t>Gross profit (loss)</t>
        </is>
      </c>
      <c r="B101" s="5" t="n">
        <v>4550</v>
      </c>
      <c r="C101" s="5" t="n">
        <v>2557</v>
      </c>
      <c r="D101" s="5" t="n">
        <v>3740</v>
      </c>
    </row>
    <row r="102">
      <c r="A102" s="4" t="inlineStr">
        <is>
          <t>Income (expenses)</t>
        </is>
      </c>
      <c r="B102" s="5" t="n">
        <v>-2965</v>
      </c>
      <c r="C102" s="5" t="n">
        <v>-2890</v>
      </c>
      <c r="D102" s="5" t="n">
        <v>-2575</v>
      </c>
    </row>
    <row r="103">
      <c r="A103" s="4" t="inlineStr">
        <is>
          <t xml:space="preserve">  Selling expenses</t>
        </is>
      </c>
      <c r="B103" s="5" t="n">
        <v>-2979</v>
      </c>
      <c r="C103" s="5" t="n">
        <v>-2668</v>
      </c>
      <c r="D103" s="5" t="n">
        <v>-2318</v>
      </c>
    </row>
    <row r="104">
      <c r="A104" s="4" t="inlineStr">
        <is>
          <t xml:space="preserve">  General and administrative expenses</t>
        </is>
      </c>
      <c r="B104" s="5" t="n">
        <v>-62</v>
      </c>
      <c r="C104" s="5" t="n">
        <v>-73</v>
      </c>
      <c r="D104" s="5" t="n">
        <v>-85</v>
      </c>
    </row>
    <row r="105">
      <c r="A105" s="4" t="inlineStr">
        <is>
          <t xml:space="preserve">  Exploration costs</t>
        </is>
      </c>
      <c r="B105" s="4" t="inlineStr">
        <is>
          <t xml:space="preserve"> </t>
        </is>
      </c>
      <c r="C105" s="4" t="inlineStr">
        <is>
          <t xml:space="preserve"> </t>
        </is>
      </c>
      <c r="D105" s="4" t="inlineStr">
        <is>
          <t xml:space="preserve"> </t>
        </is>
      </c>
    </row>
    <row r="106">
      <c r="A106" s="4" t="inlineStr">
        <is>
          <t xml:space="preserve">  Research and development expenses</t>
        </is>
      </c>
      <c r="B106" s="5" t="n">
        <v>-5</v>
      </c>
      <c r="C106" s="5" t="n">
        <v>-25</v>
      </c>
      <c r="D106" s="5" t="n">
        <v>-10</v>
      </c>
    </row>
    <row r="107">
      <c r="A107" s="4" t="inlineStr">
        <is>
          <t xml:space="preserve">  Other taxes</t>
        </is>
      </c>
      <c r="B107" s="5" t="n">
        <v>-44</v>
      </c>
      <c r="C107" s="5" t="n">
        <v>-38</v>
      </c>
      <c r="D107" s="5" t="n">
        <v>-31</v>
      </c>
    </row>
    <row r="108">
      <c r="A108" s="4" t="inlineStr">
        <is>
          <t xml:space="preserve">  Impairment (losses) reversals</t>
        </is>
      </c>
      <c r="B108" s="5" t="n">
        <v>1</v>
      </c>
      <c r="C108" s="5" t="n">
        <v>-208</v>
      </c>
      <c r="D108" s="5" t="n">
        <v>36</v>
      </c>
    </row>
    <row r="109">
      <c r="A109" s="4" t="inlineStr">
        <is>
          <t xml:space="preserve">  Other income and expenses, net</t>
        </is>
      </c>
      <c r="B109" s="5" t="n">
        <v>124</v>
      </c>
      <c r="C109" s="5" t="n">
        <v>122</v>
      </c>
      <c r="D109" s="5" t="n">
        <v>-167</v>
      </c>
    </row>
    <row r="110">
      <c r="A110" s="4" t="inlineStr">
        <is>
          <t>Income (loss) before net finance income (expense), results of equity-accounted investments and income taxes</t>
        </is>
      </c>
      <c r="B110" s="5" t="n">
        <v>1585</v>
      </c>
      <c r="C110" s="5" t="n">
        <v>-333</v>
      </c>
      <c r="D110" s="5" t="n">
        <v>1165</v>
      </c>
    </row>
    <row r="111">
      <c r="A111" s="4" t="inlineStr">
        <is>
          <t xml:space="preserve">  Net finance expense</t>
        </is>
      </c>
      <c r="B111" s="4" t="inlineStr">
        <is>
          <t xml:space="preserve"> </t>
        </is>
      </c>
      <c r="C111" s="4" t="inlineStr">
        <is>
          <t xml:space="preserve"> </t>
        </is>
      </c>
      <c r="D111" s="4" t="inlineStr">
        <is>
          <t xml:space="preserve"> </t>
        </is>
      </c>
    </row>
    <row r="112">
      <c r="A112" s="4" t="inlineStr">
        <is>
          <t xml:space="preserve">  Results of equity-accounted investments</t>
        </is>
      </c>
      <c r="B112" s="5" t="n">
        <v>83</v>
      </c>
      <c r="C112" s="5" t="n">
        <v>98</v>
      </c>
      <c r="D112" s="5" t="n">
        <v>128</v>
      </c>
    </row>
    <row r="113">
      <c r="A113" s="4" t="inlineStr">
        <is>
          <t>Net income / (loss) before income taxes</t>
        </is>
      </c>
      <c r="B113" s="5" t="n">
        <v>1668</v>
      </c>
      <c r="C113" s="5" t="n">
        <v>-235</v>
      </c>
      <c r="D113" s="5" t="n">
        <v>1293</v>
      </c>
    </row>
    <row r="114">
      <c r="A114" s="4" t="inlineStr">
        <is>
          <t xml:space="preserve">  Income taxes</t>
        </is>
      </c>
      <c r="B114" s="5" t="n">
        <v>-540</v>
      </c>
      <c r="C114" s="5" t="n">
        <v>113</v>
      </c>
      <c r="D114" s="5" t="n">
        <v>-397</v>
      </c>
    </row>
    <row r="115">
      <c r="A115" s="4" t="inlineStr">
        <is>
          <t>Net income (loss) for the year</t>
        </is>
      </c>
      <c r="B115" s="5" t="n">
        <v>1128</v>
      </c>
      <c r="C115" s="5" t="n">
        <v>-122</v>
      </c>
      <c r="D115" s="5" t="n">
        <v>896</v>
      </c>
    </row>
    <row r="116">
      <c r="A116" s="3" t="inlineStr">
        <is>
          <t>Attributable to:</t>
        </is>
      </c>
      <c r="B116" s="4" t="inlineStr">
        <is>
          <t xml:space="preserve"> </t>
        </is>
      </c>
      <c r="C116" s="4" t="inlineStr">
        <is>
          <t xml:space="preserve"> </t>
        </is>
      </c>
      <c r="D116" s="4" t="inlineStr">
        <is>
          <t xml:space="preserve"> </t>
        </is>
      </c>
    </row>
    <row r="117">
      <c r="A117" s="4" t="inlineStr">
        <is>
          <t>Shareholders of Petrobras</t>
        </is>
      </c>
      <c r="B117" s="5" t="n">
        <v>1038</v>
      </c>
      <c r="C117" s="5" t="n">
        <v>-219</v>
      </c>
      <c r="D117" s="5" t="n">
        <v>823</v>
      </c>
    </row>
    <row r="118">
      <c r="A118" s="4" t="inlineStr">
        <is>
          <t>Non-controlling interests</t>
        </is>
      </c>
      <c r="B118" s="5" t="n">
        <v>90</v>
      </c>
      <c r="C118" s="5" t="n">
        <v>97</v>
      </c>
      <c r="D118" s="5" t="n">
        <v>73</v>
      </c>
    </row>
    <row r="119">
      <c r="A119" s="4" t="inlineStr">
        <is>
          <t>Operating segments [member] | Corporate And Other Business [Member]</t>
        </is>
      </c>
      <c r="B119" s="4" t="inlineStr">
        <is>
          <t xml:space="preserve"> </t>
        </is>
      </c>
      <c r="C119" s="4" t="inlineStr">
        <is>
          <t xml:space="preserve"> </t>
        </is>
      </c>
      <c r="D119" s="4" t="inlineStr">
        <is>
          <t xml:space="preserve"> </t>
        </is>
      </c>
    </row>
    <row r="120">
      <c r="A120" s="3" t="inlineStr">
        <is>
          <t>IfrsStatementLineItems [Line Items]</t>
        </is>
      </c>
      <c r="B120" s="4" t="inlineStr">
        <is>
          <t xml:space="preserve"> </t>
        </is>
      </c>
      <c r="C120" s="4" t="inlineStr">
        <is>
          <t xml:space="preserve"> </t>
        </is>
      </c>
      <c r="D120" s="4" t="inlineStr">
        <is>
          <t xml:space="preserve"> </t>
        </is>
      </c>
    </row>
    <row r="121">
      <c r="A121" s="4" t="inlineStr">
        <is>
          <t>Sales revenues</t>
        </is>
      </c>
      <c r="B121" s="5" t="n">
        <v>511</v>
      </c>
      <c r="C121" s="5" t="n">
        <v>504</v>
      </c>
      <c r="D121" s="5" t="n">
        <v>876</v>
      </c>
    </row>
    <row r="122">
      <c r="A122" s="4" t="inlineStr">
        <is>
          <t xml:space="preserve">    Intersegments</t>
        </is>
      </c>
      <c r="B122" s="5" t="n">
        <v>6</v>
      </c>
      <c r="C122" s="5" t="n">
        <v>238</v>
      </c>
      <c r="D122" s="5" t="n">
        <v>251</v>
      </c>
    </row>
    <row r="123">
      <c r="A123" s="4" t="inlineStr">
        <is>
          <t xml:space="preserve">    Third parties</t>
        </is>
      </c>
      <c r="B123" s="5" t="n">
        <v>505</v>
      </c>
      <c r="C123" s="5" t="n">
        <v>266</v>
      </c>
      <c r="D123" s="5" t="n">
        <v>625</v>
      </c>
    </row>
    <row r="124">
      <c r="A124" s="4" t="inlineStr">
        <is>
          <t>Cost of sales</t>
        </is>
      </c>
      <c r="B124" s="5" t="n">
        <v>-522</v>
      </c>
      <c r="C124" s="5" t="n">
        <v>-503</v>
      </c>
      <c r="D124" s="5" t="n">
        <v>-832</v>
      </c>
    </row>
    <row r="125">
      <c r="A125" s="4" t="inlineStr">
        <is>
          <t>Gross profit (loss)</t>
        </is>
      </c>
      <c r="B125" s="5" t="n">
        <v>-11</v>
      </c>
      <c r="C125" s="5" t="n">
        <v>1</v>
      </c>
      <c r="D125" s="5" t="n">
        <v>44</v>
      </c>
    </row>
    <row r="126">
      <c r="A126" s="4" t="inlineStr">
        <is>
          <t>Income (expenses)</t>
        </is>
      </c>
      <c r="B126" s="5" t="n">
        <v>-2671</v>
      </c>
      <c r="C126" s="5" t="n">
        <v>-1741</v>
      </c>
      <c r="D126" s="5" t="n">
        <v>256</v>
      </c>
    </row>
    <row r="127">
      <c r="A127" s="4" t="inlineStr">
        <is>
          <t xml:space="preserve">  Selling expenses</t>
        </is>
      </c>
      <c r="B127" s="5" t="n">
        <v>-76</v>
      </c>
      <c r="C127" s="4" t="inlineStr">
        <is>
          <t xml:space="preserve"> </t>
        </is>
      </c>
      <c r="D127" s="5" t="n">
        <v>-20</v>
      </c>
    </row>
    <row r="128">
      <c r="A128" s="4" t="inlineStr">
        <is>
          <t xml:space="preserve">  General and administrative expenses</t>
        </is>
      </c>
      <c r="B128" s="5" t="n">
        <v>-949</v>
      </c>
      <c r="C128" s="5" t="n">
        <v>-706</v>
      </c>
      <c r="D128" s="5" t="n">
        <v>-579</v>
      </c>
    </row>
    <row r="129">
      <c r="A129" s="4" t="inlineStr">
        <is>
          <t xml:space="preserve">  Exploration costs</t>
        </is>
      </c>
      <c r="B129" s="4" t="inlineStr">
        <is>
          <t xml:space="preserve"> </t>
        </is>
      </c>
      <c r="C129" s="4" t="inlineStr">
        <is>
          <t xml:space="preserve"> </t>
        </is>
      </c>
      <c r="D129" s="4" t="inlineStr">
        <is>
          <t xml:space="preserve"> </t>
        </is>
      </c>
    </row>
    <row r="130">
      <c r="A130" s="4" t="inlineStr">
        <is>
          <t xml:space="preserve">  Research and development expenses</t>
        </is>
      </c>
      <c r="B130" s="5" t="n">
        <v>-103</v>
      </c>
      <c r="C130" s="5" t="n">
        <v>-112</v>
      </c>
      <c r="D130" s="5" t="n">
        <v>-102</v>
      </c>
    </row>
    <row r="131">
      <c r="A131" s="4" t="inlineStr">
        <is>
          <t xml:space="preserve">  Other taxes</t>
        </is>
      </c>
      <c r="B131" s="5" t="n">
        <v>-285</v>
      </c>
      <c r="C131" s="5" t="n">
        <v>-54</v>
      </c>
      <c r="D131" s="5" t="n">
        <v>-306</v>
      </c>
    </row>
    <row r="132">
      <c r="A132" s="4" t="inlineStr">
        <is>
          <t xml:space="preserve">  Impairment (losses) reversals</t>
        </is>
      </c>
      <c r="B132" s="5" t="n">
        <v>-1</v>
      </c>
      <c r="C132" s="5" t="n">
        <v>2</v>
      </c>
      <c r="D132" s="5" t="n">
        <v>-175</v>
      </c>
    </row>
    <row r="133">
      <c r="A133" s="4" t="inlineStr">
        <is>
          <t xml:space="preserve">  Other income and expenses, net</t>
        </is>
      </c>
      <c r="B133" s="5" t="n">
        <v>-1257</v>
      </c>
      <c r="C133" s="5" t="n">
        <v>-871</v>
      </c>
      <c r="D133" s="5" t="n">
        <v>1438</v>
      </c>
    </row>
    <row r="134">
      <c r="A134" s="4" t="inlineStr">
        <is>
          <t>Income (loss) before net finance income (expense), results of equity-accounted investments and income taxes</t>
        </is>
      </c>
      <c r="B134" s="5" t="n">
        <v>-2682</v>
      </c>
      <c r="C134" s="5" t="n">
        <v>-1740</v>
      </c>
      <c r="D134" s="5" t="n">
        <v>300</v>
      </c>
    </row>
    <row r="135">
      <c r="A135" s="4" t="inlineStr">
        <is>
          <t xml:space="preserve">  Net finance expense</t>
        </is>
      </c>
      <c r="B135" s="5" t="n">
        <v>-3840</v>
      </c>
      <c r="C135" s="5" t="n">
        <v>-10966</v>
      </c>
      <c r="D135" s="5" t="n">
        <v>-9630</v>
      </c>
    </row>
    <row r="136">
      <c r="A136" s="4" t="inlineStr">
        <is>
          <t xml:space="preserve">  Results of equity-accounted investments</t>
        </is>
      </c>
      <c r="B136" s="5" t="n">
        <v>-5</v>
      </c>
      <c r="C136" s="5" t="n">
        <v>449</v>
      </c>
      <c r="D136" s="5" t="n">
        <v>-169</v>
      </c>
    </row>
    <row r="137">
      <c r="A137" s="4" t="inlineStr">
        <is>
          <t>Net income / (loss) before income taxes</t>
        </is>
      </c>
      <c r="B137" s="5" t="n">
        <v>-6527</v>
      </c>
      <c r="C137" s="5" t="n">
        <v>-12257</v>
      </c>
      <c r="D137" s="5" t="n">
        <v>-9499</v>
      </c>
    </row>
    <row r="138">
      <c r="A138" s="4" t="inlineStr">
        <is>
          <t xml:space="preserve">  Income taxes</t>
        </is>
      </c>
      <c r="B138" s="5" t="n">
        <v>3559</v>
      </c>
      <c r="C138" s="5" t="n">
        <v>5129</v>
      </c>
      <c r="D138" s="5" t="n">
        <v>4495</v>
      </c>
    </row>
    <row r="139">
      <c r="A139" s="4" t="inlineStr">
        <is>
          <t>Net income (loss) for the year</t>
        </is>
      </c>
      <c r="B139" s="5" t="n">
        <v>-2968</v>
      </c>
      <c r="C139" s="5" t="n">
        <v>-7128</v>
      </c>
      <c r="D139" s="5" t="n">
        <v>-5004</v>
      </c>
    </row>
    <row r="140">
      <c r="A140" s="3" t="inlineStr">
        <is>
          <t>Attributable to:</t>
        </is>
      </c>
      <c r="B140" s="4" t="inlineStr">
        <is>
          <t xml:space="preserve"> </t>
        </is>
      </c>
      <c r="C140" s="4" t="inlineStr">
        <is>
          <t xml:space="preserve"> </t>
        </is>
      </c>
      <c r="D140" s="4" t="inlineStr">
        <is>
          <t xml:space="preserve"> </t>
        </is>
      </c>
    </row>
    <row r="141">
      <c r="A141" s="4" t="inlineStr">
        <is>
          <t>Shareholders of Petrobras</t>
        </is>
      </c>
      <c r="B141" s="5" t="n">
        <v>-3014</v>
      </c>
      <c r="C141" s="5" t="n">
        <v>-7145</v>
      </c>
      <c r="D141" s="5" t="n">
        <v>-4776</v>
      </c>
    </row>
    <row r="142">
      <c r="A142" s="4" t="inlineStr">
        <is>
          <t>Non-controlling interests</t>
        </is>
      </c>
      <c r="B142" s="5" t="n">
        <v>46</v>
      </c>
      <c r="C142" s="5" t="n">
        <v>17</v>
      </c>
      <c r="D142" s="5" t="n">
        <v>-228</v>
      </c>
    </row>
    <row r="143">
      <c r="A143" s="4" t="inlineStr">
        <is>
          <t>Operating segments [member] | Eliminations [Member]</t>
        </is>
      </c>
      <c r="B143" s="4" t="inlineStr">
        <is>
          <t xml:space="preserve"> </t>
        </is>
      </c>
      <c r="C143" s="4" t="inlineStr">
        <is>
          <t xml:space="preserve"> </t>
        </is>
      </c>
      <c r="D143" s="4" t="inlineStr">
        <is>
          <t xml:space="preserve"> </t>
        </is>
      </c>
    </row>
    <row r="144">
      <c r="A144" s="3" t="inlineStr">
        <is>
          <t>IfrsStatementLineItems [Line Items]</t>
        </is>
      </c>
      <c r="B144" s="4" t="inlineStr">
        <is>
          <t xml:space="preserve"> </t>
        </is>
      </c>
      <c r="C144" s="4" t="inlineStr">
        <is>
          <t xml:space="preserve"> </t>
        </is>
      </c>
      <c r="D144" s="4" t="inlineStr">
        <is>
          <t xml:space="preserve"> </t>
        </is>
      </c>
    </row>
    <row r="145">
      <c r="A145" s="4" t="inlineStr">
        <is>
          <t>Sales revenues</t>
        </is>
      </c>
      <c r="B145" s="5" t="n">
        <v>-82526</v>
      </c>
      <c r="C145" s="5" t="n">
        <v>-58697</v>
      </c>
      <c r="D145" s="5" t="n">
        <v>-37095</v>
      </c>
    </row>
    <row r="146">
      <c r="A146" s="4" t="inlineStr">
        <is>
          <t xml:space="preserve">    Intersegments</t>
        </is>
      </c>
      <c r="B146" s="5" t="n">
        <v>-82526</v>
      </c>
      <c r="C146" s="5" t="n">
        <v>-58697</v>
      </c>
      <c r="D146" s="5" t="n">
        <v>-37095</v>
      </c>
    </row>
    <row r="147">
      <c r="A147" s="4" t="inlineStr">
        <is>
          <t xml:space="preserve">    Third parties</t>
        </is>
      </c>
      <c r="B147" s="4" t="inlineStr">
        <is>
          <t xml:space="preserve"> </t>
        </is>
      </c>
      <c r="C147" s="4" t="inlineStr">
        <is>
          <t xml:space="preserve"> </t>
        </is>
      </c>
      <c r="D147" s="4" t="inlineStr">
        <is>
          <t xml:space="preserve"> </t>
        </is>
      </c>
    </row>
    <row r="148">
      <c r="A148" s="4" t="inlineStr">
        <is>
          <t>Cost of sales</t>
        </is>
      </c>
      <c r="B148" s="5" t="n">
        <v>81173</v>
      </c>
      <c r="C148" s="5" t="n">
        <v>56126</v>
      </c>
      <c r="D148" s="5" t="n">
        <v>37731</v>
      </c>
    </row>
    <row r="149">
      <c r="A149" s="4" t="inlineStr">
        <is>
          <t>Gross profit (loss)</t>
        </is>
      </c>
      <c r="B149" s="5" t="n">
        <v>-1353</v>
      </c>
      <c r="C149" s="5" t="n">
        <v>-2571</v>
      </c>
      <c r="D149" s="5" t="n">
        <v>636</v>
      </c>
    </row>
    <row r="150">
      <c r="A150" s="4" t="inlineStr">
        <is>
          <t>Income (expenses)</t>
        </is>
      </c>
      <c r="B150" s="5" t="n">
        <v>-13</v>
      </c>
      <c r="C150" s="5" t="n">
        <v>-22</v>
      </c>
      <c r="D150" s="5" t="n">
        <v>-24</v>
      </c>
    </row>
    <row r="151">
      <c r="A151" s="4" t="inlineStr">
        <is>
          <t xml:space="preserve">  Selling expenses</t>
        </is>
      </c>
      <c r="B151" s="5" t="n">
        <v>-13</v>
      </c>
      <c r="C151" s="5" t="n">
        <v>-22</v>
      </c>
      <c r="D151" s="5" t="n">
        <v>-24</v>
      </c>
    </row>
    <row r="152">
      <c r="A152" s="4" t="inlineStr">
        <is>
          <t xml:space="preserve">  General and administrative expenses</t>
        </is>
      </c>
      <c r="B152" s="4" t="inlineStr">
        <is>
          <t xml:space="preserve"> </t>
        </is>
      </c>
      <c r="C152" s="4" t="inlineStr">
        <is>
          <t xml:space="preserve"> </t>
        </is>
      </c>
      <c r="D152" s="4" t="inlineStr">
        <is>
          <t xml:space="preserve"> </t>
        </is>
      </c>
    </row>
    <row r="153">
      <c r="A153" s="4" t="inlineStr">
        <is>
          <t xml:space="preserve">  Exploration costs</t>
        </is>
      </c>
      <c r="B153" s="4" t="inlineStr">
        <is>
          <t xml:space="preserve"> </t>
        </is>
      </c>
      <c r="C153" s="4" t="inlineStr">
        <is>
          <t xml:space="preserve"> </t>
        </is>
      </c>
      <c r="D153" s="4" t="inlineStr">
        <is>
          <t xml:space="preserve"> </t>
        </is>
      </c>
    </row>
    <row r="154">
      <c r="A154" s="4" t="inlineStr">
        <is>
          <t xml:space="preserve">  Research and development expenses</t>
        </is>
      </c>
      <c r="B154" s="4" t="inlineStr">
        <is>
          <t xml:space="preserve"> </t>
        </is>
      </c>
      <c r="C154" s="4" t="inlineStr">
        <is>
          <t xml:space="preserve"> </t>
        </is>
      </c>
      <c r="D154" s="4" t="inlineStr">
        <is>
          <t xml:space="preserve"> </t>
        </is>
      </c>
    </row>
    <row r="155">
      <c r="A155" s="4" t="inlineStr">
        <is>
          <t xml:space="preserve">  Other taxes</t>
        </is>
      </c>
      <c r="B155" s="4" t="inlineStr">
        <is>
          <t xml:space="preserve"> </t>
        </is>
      </c>
      <c r="C155" s="4" t="inlineStr">
        <is>
          <t xml:space="preserve"> </t>
        </is>
      </c>
      <c r="D155" s="4" t="inlineStr">
        <is>
          <t xml:space="preserve"> </t>
        </is>
      </c>
    </row>
    <row r="156">
      <c r="A156" s="4" t="inlineStr">
        <is>
          <t xml:space="preserve">  Impairment (losses) reversals</t>
        </is>
      </c>
      <c r="B156" s="4" t="inlineStr">
        <is>
          <t xml:space="preserve"> </t>
        </is>
      </c>
      <c r="C156" s="4" t="inlineStr">
        <is>
          <t xml:space="preserve"> </t>
        </is>
      </c>
      <c r="D156" s="4" t="inlineStr">
        <is>
          <t xml:space="preserve"> </t>
        </is>
      </c>
    </row>
    <row r="157">
      <c r="A157" s="4" t="inlineStr">
        <is>
          <t xml:space="preserve">  Other income and expenses, net</t>
        </is>
      </c>
      <c r="B157" s="4" t="inlineStr">
        <is>
          <t xml:space="preserve"> </t>
        </is>
      </c>
      <c r="C157" s="4" t="inlineStr">
        <is>
          <t xml:space="preserve"> </t>
        </is>
      </c>
      <c r="D157" s="4" t="inlineStr">
        <is>
          <t xml:space="preserve"> </t>
        </is>
      </c>
    </row>
    <row r="158">
      <c r="A158" s="4" t="inlineStr">
        <is>
          <t>Income (loss) before net finance income (expense), results of equity-accounted investments and income taxes</t>
        </is>
      </c>
      <c r="B158" s="5" t="n">
        <v>-1366</v>
      </c>
      <c r="C158" s="5" t="n">
        <v>-2593</v>
      </c>
      <c r="D158" s="5" t="n">
        <v>612</v>
      </c>
    </row>
    <row r="159">
      <c r="A159" s="4" t="inlineStr">
        <is>
          <t xml:space="preserve">  Net finance expense</t>
        </is>
      </c>
      <c r="B159" s="4" t="inlineStr">
        <is>
          <t xml:space="preserve"> </t>
        </is>
      </c>
      <c r="C159" s="4" t="inlineStr">
        <is>
          <t xml:space="preserve"> </t>
        </is>
      </c>
      <c r="D159" s="4" t="inlineStr">
        <is>
          <t xml:space="preserve"> </t>
        </is>
      </c>
    </row>
    <row r="160">
      <c r="A160" s="4" t="inlineStr">
        <is>
          <t xml:space="preserve">  Results of equity-accounted investments</t>
        </is>
      </c>
      <c r="B160" s="4" t="inlineStr">
        <is>
          <t xml:space="preserve"> </t>
        </is>
      </c>
      <c r="C160" s="4" t="inlineStr">
        <is>
          <t xml:space="preserve"> </t>
        </is>
      </c>
      <c r="D160" s="4" t="inlineStr">
        <is>
          <t xml:space="preserve"> </t>
        </is>
      </c>
    </row>
    <row r="161">
      <c r="A161" s="4" t="inlineStr">
        <is>
          <t>Net income / (loss) before income taxes</t>
        </is>
      </c>
      <c r="B161" s="5" t="n">
        <v>-1366</v>
      </c>
      <c r="C161" s="5" t="n">
        <v>-2593</v>
      </c>
      <c r="D161" s="5" t="n">
        <v>612</v>
      </c>
    </row>
    <row r="162">
      <c r="A162" s="4" t="inlineStr">
        <is>
          <t xml:space="preserve">  Income taxes</t>
        </is>
      </c>
      <c r="B162" s="5" t="n">
        <v>466</v>
      </c>
      <c r="C162" s="5" t="n">
        <v>883</v>
      </c>
      <c r="D162" s="5" t="n">
        <v>-208</v>
      </c>
    </row>
    <row r="163">
      <c r="A163" s="4" t="inlineStr">
        <is>
          <t>Net income (loss) for the year</t>
        </is>
      </c>
      <c r="B163" s="5" t="n">
        <v>-900</v>
      </c>
      <c r="C163" s="5" t="n">
        <v>-1710</v>
      </c>
      <c r="D163" s="5" t="n">
        <v>404</v>
      </c>
    </row>
    <row r="164">
      <c r="A164" s="3" t="inlineStr">
        <is>
          <t>Attributable to:</t>
        </is>
      </c>
      <c r="B164" s="4" t="inlineStr">
        <is>
          <t xml:space="preserve"> </t>
        </is>
      </c>
      <c r="C164" s="4" t="inlineStr">
        <is>
          <t xml:space="preserve"> </t>
        </is>
      </c>
      <c r="D164" s="4" t="inlineStr">
        <is>
          <t xml:space="preserve"> </t>
        </is>
      </c>
    </row>
    <row r="165">
      <c r="A165" s="4" t="inlineStr">
        <is>
          <t>Shareholders of Petrobras</t>
        </is>
      </c>
      <c r="B165" s="6" t="n">
        <v>-900</v>
      </c>
      <c r="C165" s="6" t="n">
        <v>-1710</v>
      </c>
      <c r="D165" s="6" t="n">
        <v>4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standards and interpretations</t>
        </is>
      </c>
      <c r="B1" s="2" t="inlineStr">
        <is>
          <t>12 Months Ended</t>
        </is>
      </c>
    </row>
    <row r="2">
      <c r="B2" s="2" t="inlineStr">
        <is>
          <t>Dec. 31, 2022</t>
        </is>
      </c>
    </row>
    <row r="3">
      <c r="A3" s="3" t="inlineStr">
        <is>
          <t>New Standards And Interpretations</t>
        </is>
      </c>
      <c r="B3" s="4" t="inlineStr">
        <is>
          <t xml:space="preserve"> </t>
        </is>
      </c>
    </row>
    <row r="4">
      <c r="A4" s="4" t="inlineStr">
        <is>
          <t>New standards and interpretations</t>
        </is>
      </c>
      <c r="B4" s="4" t="inlineStr">
        <is>
          <t>5. New
standards and interpretations
5.1. New
International Financial Reporting Standards not yet adopted
Schedule
of new International Financial Reporting Standards not yet adopted
Standard Description Effective
on
IFRS 17 – Insurance
Contracts (and Amendments) IFRS
4 – Insurance Contracts will be superseded by IFRS 17, which establishes, among other things, the requirements to be applied,
by issuers of insurance and reinsurance contracts within the scope of the standard, and for reinsurance contracts held, in the recognition,
measurement, presentation and disclosure of insurance and reinsurance contracts. January
1, 2023
Disclosure
of Accounting Policies – Amendments to IAS 1 and Practice Statement 2 In
place of the requirement to disclose significant accounting policies, the amendments to IAS 1 - Presentation of Financial Statements
establish that accounting policies must be disclosed when they are material. Among other things, the amendment provides guidance
for determining such materiality. January
1, 2023
Definition
of Accounting Estimates – Amendments to IAS 8 According
to the amendments to IAS 8, the definition of “change in accounting estimate” no longer exists. Instead, a definition
was established for the term “accounting estimates”: monetary values in the financial statements that are subject to
measurement uncertainty. January
1, 2023
Deferred
Tax related to Assets and Liabilities arising from a Single Transaction – Amendments to IAS 12 The
amendments have reduced the scope of the exemption from recognition of deferred tax assets and deferred tax liabilities described
in paragraphs 15 and 24 of IAS 12 - Income Taxes, so that it no longer applies to transactions that, among other items, on initial
recognition, give rise to equal taxable and deductible temporary differences. January
1, 2023
Lease
Liability in a Sale and Leaseback - Amendments to IFRS 16 The
amendments add requirements that specify that the seller-lessee must subsequently measure the lease liability arising from the transfer
of an asset - which meets the requirements of IFRS 15 to be accounted for as a sale - and sale and leaseback, so that no gain or
loss is recognized related to the right of use retained in the transaction. January
1, 2024
Classification
of Liabilities as Current or Non-current /Non-current Liabilities with Covenants- Amendments
to IAS 1 The
amendments establish that the liability should be classified as current when the entity does
not have the right, at the end of the reporting period, to defer the settlement of the liability
for at least twelve months after the reporting period. Among other guidelines, the amendments
provide that the classification of a liability is not affected by the likelihood of exercising
the right to defer the settlement of the liability. Additionally, according to the amendments,
only covenants whose compliance is mandatory before or at the end of the reporting period
should affect the classification of a liability as current or non-current. Additional disclosures
are also required by the amendments, including information on non-current liabilities with
restrictive clauses. January
1, 2024 Regarding
the amendments effective as of January 1, 2023, according to the assessment made, the Company estimates that there will be no significant
impact with the initial application on its consolidated financial statements. As
for the amendments that will be effective as of January 1, 2024, the Company is assessing the impacts that they will have on the financial
statements and is unable to make a reasonable estimation of these impacts at this stag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formation by operating segment (Details 2)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Amount of depreciation, depletion and amortization</t>
        </is>
      </c>
      <c r="B4" s="6" t="n">
        <v>13218</v>
      </c>
      <c r="C4" s="6" t="n">
        <v>11695</v>
      </c>
      <c r="D4" s="6" t="n">
        <v>11445</v>
      </c>
    </row>
    <row r="5">
      <c r="A5" s="4" t="inlineStr">
        <is>
          <t>Operating segments [member] | Exploration And Produc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mount of depreciation, depletion and amortization</t>
        </is>
      </c>
      <c r="B7" s="5" t="n">
        <v>10415</v>
      </c>
      <c r="C7" s="5" t="n">
        <v>9005</v>
      </c>
      <c r="D7" s="5" t="n">
        <v>8661</v>
      </c>
    </row>
    <row r="8">
      <c r="A8" s="4" t="inlineStr">
        <is>
          <t>Operating segments [member] | Refining Transportation And Marketing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mount of depreciation, depletion and amortization</t>
        </is>
      </c>
      <c r="B10" s="5" t="n">
        <v>2248</v>
      </c>
      <c r="C10" s="5" t="n">
        <v>2167</v>
      </c>
      <c r="D10" s="5" t="n">
        <v>2114</v>
      </c>
    </row>
    <row r="11">
      <c r="A11" s="4" t="inlineStr">
        <is>
          <t>Operating segments [member] | Gas And Power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mount of depreciation, depletion and amortization</t>
        </is>
      </c>
      <c r="B13" s="5" t="n">
        <v>448</v>
      </c>
      <c r="C13" s="5" t="n">
        <v>430</v>
      </c>
      <c r="D13" s="5" t="n">
        <v>473</v>
      </c>
    </row>
    <row r="14">
      <c r="A14" s="4" t="inlineStr">
        <is>
          <t>Operating segments [member] | Corporate And Other Busines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Amount of depreciation, depletion and amortization</t>
        </is>
      </c>
      <c r="B16" s="6" t="n">
        <v>107</v>
      </c>
      <c r="C16" s="6" t="n">
        <v>93</v>
      </c>
      <c r="D16" s="6" t="n">
        <v>1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formation by operating segment (Details 3) - USD ($) $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Current assets</t>
        </is>
      </c>
      <c r="B3" s="6" t="n">
        <v>31250</v>
      </c>
      <c r="C3" s="6" t="n">
        <v>30149</v>
      </c>
      <c r="D3" s="4" t="inlineStr">
        <is>
          <t xml:space="preserve"> </t>
        </is>
      </c>
    </row>
    <row r="4">
      <c r="A4" s="4" t="inlineStr">
        <is>
          <t>Non-current assets</t>
        </is>
      </c>
      <c r="B4" s="5" t="n">
        <v>155941</v>
      </c>
      <c r="C4" s="5" t="n">
        <v>144199</v>
      </c>
      <c r="D4" s="4" t="inlineStr">
        <is>
          <t xml:space="preserve"> </t>
        </is>
      </c>
    </row>
    <row r="5">
      <c r="A5" s="4" t="inlineStr">
        <is>
          <t>Investments</t>
        </is>
      </c>
      <c r="B5" s="5" t="n">
        <v>1566</v>
      </c>
      <c r="C5" s="5" t="n">
        <v>1510</v>
      </c>
      <c r="D5" s="4" t="inlineStr">
        <is>
          <t xml:space="preserve"> </t>
        </is>
      </c>
    </row>
    <row r="6">
      <c r="A6" s="4" t="inlineStr">
        <is>
          <t>Property, plant and equipment</t>
        </is>
      </c>
      <c r="B6" s="5" t="n">
        <v>130169</v>
      </c>
      <c r="C6" s="5" t="n">
        <v>125330</v>
      </c>
      <c r="D6" s="6" t="n">
        <v>124201</v>
      </c>
    </row>
    <row r="7">
      <c r="A7" s="4" t="inlineStr">
        <is>
          <t>Total Assets</t>
        </is>
      </c>
      <c r="B7" s="5" t="n">
        <v>187191</v>
      </c>
      <c r="C7" s="5" t="n">
        <v>174348</v>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urrent assets</t>
        </is>
      </c>
      <c r="B10" s="5" t="n">
        <v>31250</v>
      </c>
      <c r="C10" s="5" t="n">
        <v>30149</v>
      </c>
      <c r="D10" s="4" t="inlineStr">
        <is>
          <t xml:space="preserve"> </t>
        </is>
      </c>
    </row>
    <row r="11">
      <c r="A11" s="4" t="inlineStr">
        <is>
          <t>Non-current assets</t>
        </is>
      </c>
      <c r="B11" s="5" t="n">
        <v>155941</v>
      </c>
      <c r="C11" s="5" t="n">
        <v>144199</v>
      </c>
      <c r="D11" s="4" t="inlineStr">
        <is>
          <t xml:space="preserve"> </t>
        </is>
      </c>
    </row>
    <row r="12">
      <c r="A12" s="4" t="inlineStr">
        <is>
          <t>Long-term receivables</t>
        </is>
      </c>
      <c r="B12" s="5" t="n">
        <v>21220</v>
      </c>
      <c r="C12" s="5" t="n">
        <v>14334</v>
      </c>
      <c r="D12" s="4" t="inlineStr">
        <is>
          <t xml:space="preserve"> </t>
        </is>
      </c>
    </row>
    <row r="13">
      <c r="A13" s="4" t="inlineStr">
        <is>
          <t>Investments</t>
        </is>
      </c>
      <c r="B13" s="5" t="n">
        <v>1566</v>
      </c>
      <c r="C13" s="5" t="n">
        <v>1510</v>
      </c>
      <c r="D13" s="4" t="inlineStr">
        <is>
          <t xml:space="preserve"> </t>
        </is>
      </c>
    </row>
    <row r="14">
      <c r="A14" s="4" t="inlineStr">
        <is>
          <t>Property, plant and equipment</t>
        </is>
      </c>
      <c r="B14" s="5" t="n">
        <v>130169</v>
      </c>
      <c r="C14" s="5" t="n">
        <v>125330</v>
      </c>
      <c r="D14" s="4" t="inlineStr">
        <is>
          <t xml:space="preserve"> </t>
        </is>
      </c>
    </row>
    <row r="15">
      <c r="A15" s="4" t="inlineStr">
        <is>
          <t>Operating assets</t>
        </is>
      </c>
      <c r="B15" s="5" t="n">
        <v>115331</v>
      </c>
      <c r="C15" s="5" t="n">
        <v>108408</v>
      </c>
      <c r="D15" s="4" t="inlineStr">
        <is>
          <t xml:space="preserve"> </t>
        </is>
      </c>
    </row>
    <row r="16">
      <c r="A16" s="4" t="inlineStr">
        <is>
          <t>Under construction</t>
        </is>
      </c>
      <c r="B16" s="5" t="n">
        <v>14838</v>
      </c>
      <c r="C16" s="5" t="n">
        <v>16922</v>
      </c>
      <c r="D16" s="4" t="inlineStr">
        <is>
          <t xml:space="preserve"> </t>
        </is>
      </c>
    </row>
    <row r="17">
      <c r="A17" s="4" t="inlineStr">
        <is>
          <t>Intangible assets</t>
        </is>
      </c>
      <c r="B17" s="5" t="n">
        <v>2986</v>
      </c>
      <c r="C17" s="5" t="n">
        <v>3025</v>
      </c>
      <c r="D17" s="4" t="inlineStr">
        <is>
          <t xml:space="preserve"> </t>
        </is>
      </c>
    </row>
    <row r="18">
      <c r="A18" s="4" t="inlineStr">
        <is>
          <t>Total Assets</t>
        </is>
      </c>
      <c r="B18" s="5" t="n">
        <v>187191</v>
      </c>
      <c r="C18" s="5" t="n">
        <v>174348</v>
      </c>
      <c r="D18" s="4" t="inlineStr">
        <is>
          <t xml:space="preserve"> </t>
        </is>
      </c>
    </row>
    <row r="19">
      <c r="A19" s="4" t="inlineStr">
        <is>
          <t>Operating segments [member] | Exploration And Development Cos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Current assets</t>
        </is>
      </c>
      <c r="B21" s="5" t="n">
        <v>5224</v>
      </c>
      <c r="C21" s="5" t="n">
        <v>3770</v>
      </c>
      <c r="D21" s="4" t="inlineStr">
        <is>
          <t xml:space="preserve"> </t>
        </is>
      </c>
    </row>
    <row r="22">
      <c r="A22" s="4" t="inlineStr">
        <is>
          <t>Non-current assets</t>
        </is>
      </c>
      <c r="B22" s="5" t="n">
        <v>111110</v>
      </c>
      <c r="C22" s="5" t="n">
        <v>105705</v>
      </c>
      <c r="D22" s="4" t="inlineStr">
        <is>
          <t xml:space="preserve"> </t>
        </is>
      </c>
    </row>
    <row r="23">
      <c r="A23" s="4" t="inlineStr">
        <is>
          <t>Long-term receivables</t>
        </is>
      </c>
      <c r="B23" s="5" t="n">
        <v>6351</v>
      </c>
      <c r="C23" s="5" t="n">
        <v>3635</v>
      </c>
      <c r="D23" s="4" t="inlineStr">
        <is>
          <t xml:space="preserve"> </t>
        </is>
      </c>
    </row>
    <row r="24">
      <c r="A24" s="4" t="inlineStr">
        <is>
          <t>Investments</t>
        </is>
      </c>
      <c r="B24" s="5" t="n">
        <v>379</v>
      </c>
      <c r="C24" s="5" t="n">
        <v>393</v>
      </c>
      <c r="D24" s="4" t="inlineStr">
        <is>
          <t xml:space="preserve"> </t>
        </is>
      </c>
    </row>
    <row r="25">
      <c r="A25" s="4" t="inlineStr">
        <is>
          <t>Property, plant and equipment</t>
        </is>
      </c>
      <c r="B25" s="5" t="n">
        <v>101875</v>
      </c>
      <c r="C25" s="5" t="n">
        <v>99033</v>
      </c>
      <c r="D25" s="4" t="inlineStr">
        <is>
          <t xml:space="preserve"> </t>
        </is>
      </c>
    </row>
    <row r="26">
      <c r="A26" s="4" t="inlineStr">
        <is>
          <t>Operating assets</t>
        </is>
      </c>
      <c r="B26" s="5" t="n">
        <v>92087</v>
      </c>
      <c r="C26" s="5" t="n">
        <v>87210</v>
      </c>
      <c r="D26" s="4" t="inlineStr">
        <is>
          <t xml:space="preserve"> </t>
        </is>
      </c>
    </row>
    <row r="27">
      <c r="A27" s="4" t="inlineStr">
        <is>
          <t>Under construction</t>
        </is>
      </c>
      <c r="B27" s="5" t="n">
        <v>9788</v>
      </c>
      <c r="C27" s="5" t="n">
        <v>11823</v>
      </c>
      <c r="D27" s="4" t="inlineStr">
        <is>
          <t xml:space="preserve"> </t>
        </is>
      </c>
    </row>
    <row r="28">
      <c r="A28" s="4" t="inlineStr">
        <is>
          <t>Intangible assets</t>
        </is>
      </c>
      <c r="B28" s="5" t="n">
        <v>2505</v>
      </c>
      <c r="C28" s="5" t="n">
        <v>2644</v>
      </c>
      <c r="D28" s="4" t="inlineStr">
        <is>
          <t xml:space="preserve"> </t>
        </is>
      </c>
    </row>
    <row r="29">
      <c r="A29" s="4" t="inlineStr">
        <is>
          <t>Total Assets</t>
        </is>
      </c>
      <c r="B29" s="5" t="n">
        <v>116334</v>
      </c>
      <c r="C29" s="5" t="n">
        <v>109475</v>
      </c>
      <c r="D29" s="4" t="inlineStr">
        <is>
          <t xml:space="preserve"> </t>
        </is>
      </c>
    </row>
    <row r="30">
      <c r="A30" s="4" t="inlineStr">
        <is>
          <t>Operating segments [member] | Refining Transportation And Marketing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Current assets</t>
        </is>
      </c>
      <c r="B32" s="5" t="n">
        <v>12035</v>
      </c>
      <c r="C32" s="5" t="n">
        <v>9632</v>
      </c>
      <c r="D32" s="4" t="inlineStr">
        <is>
          <t xml:space="preserve"> </t>
        </is>
      </c>
    </row>
    <row r="33">
      <c r="A33" s="4" t="inlineStr">
        <is>
          <t>Non-current assets</t>
        </is>
      </c>
      <c r="B33" s="5" t="n">
        <v>22396</v>
      </c>
      <c r="C33" s="5" t="n">
        <v>20974</v>
      </c>
      <c r="D33" s="4" t="inlineStr">
        <is>
          <t xml:space="preserve"> </t>
        </is>
      </c>
    </row>
    <row r="34">
      <c r="A34" s="4" t="inlineStr">
        <is>
          <t>Long-term receivables</t>
        </is>
      </c>
      <c r="B34" s="5" t="n">
        <v>1811</v>
      </c>
      <c r="C34" s="5" t="n">
        <v>1489</v>
      </c>
      <c r="D34" s="4" t="inlineStr">
        <is>
          <t xml:space="preserve"> </t>
        </is>
      </c>
    </row>
    <row r="35">
      <c r="A35" s="4" t="inlineStr">
        <is>
          <t>Investments</t>
        </is>
      </c>
      <c r="B35" s="5" t="n">
        <v>977</v>
      </c>
      <c r="C35" s="5" t="n">
        <v>970</v>
      </c>
      <c r="D35" s="4" t="inlineStr">
        <is>
          <t xml:space="preserve"> </t>
        </is>
      </c>
    </row>
    <row r="36">
      <c r="A36" s="4" t="inlineStr">
        <is>
          <t>Property, plant and equipment</t>
        </is>
      </c>
      <c r="B36" s="5" t="n">
        <v>19496</v>
      </c>
      <c r="C36" s="5" t="n">
        <v>18419</v>
      </c>
      <c r="D36" s="4" t="inlineStr">
        <is>
          <t xml:space="preserve"> </t>
        </is>
      </c>
    </row>
    <row r="37">
      <c r="A37" s="4" t="inlineStr">
        <is>
          <t>Operating assets</t>
        </is>
      </c>
      <c r="B37" s="5" t="n">
        <v>16851</v>
      </c>
      <c r="C37" s="5" t="n">
        <v>16086</v>
      </c>
      <c r="D37" s="4" t="inlineStr">
        <is>
          <t xml:space="preserve"> </t>
        </is>
      </c>
    </row>
    <row r="38">
      <c r="A38" s="4" t="inlineStr">
        <is>
          <t>Under construction</t>
        </is>
      </c>
      <c r="B38" s="5" t="n">
        <v>2645</v>
      </c>
      <c r="C38" s="5" t="n">
        <v>2333</v>
      </c>
      <c r="D38" s="4" t="inlineStr">
        <is>
          <t xml:space="preserve"> </t>
        </is>
      </c>
    </row>
    <row r="39">
      <c r="A39" s="4" t="inlineStr">
        <is>
          <t>Intangible assets</t>
        </is>
      </c>
      <c r="B39" s="5" t="n">
        <v>112</v>
      </c>
      <c r="C39" s="5" t="n">
        <v>96</v>
      </c>
      <c r="D39" s="4" t="inlineStr">
        <is>
          <t xml:space="preserve"> </t>
        </is>
      </c>
    </row>
    <row r="40">
      <c r="A40" s="4" t="inlineStr">
        <is>
          <t>Total Assets</t>
        </is>
      </c>
      <c r="B40" s="5" t="n">
        <v>34431</v>
      </c>
      <c r="C40" s="5" t="n">
        <v>30606</v>
      </c>
      <c r="D40" s="4" t="inlineStr">
        <is>
          <t xml:space="preserve"> </t>
        </is>
      </c>
    </row>
    <row r="41">
      <c r="A41" s="4" t="inlineStr">
        <is>
          <t>Operating segments [member] | Gas And Power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Current assets</t>
        </is>
      </c>
      <c r="B43" s="5" t="n">
        <v>391</v>
      </c>
      <c r="C43" s="5" t="n">
        <v>1256</v>
      </c>
      <c r="D43" s="4" t="inlineStr">
        <is>
          <t xml:space="preserve"> </t>
        </is>
      </c>
    </row>
    <row r="44">
      <c r="A44" s="4" t="inlineStr">
        <is>
          <t>Non-current assets</t>
        </is>
      </c>
      <c r="B44" s="5" t="n">
        <v>7193</v>
      </c>
      <c r="C44" s="5" t="n">
        <v>6524</v>
      </c>
      <c r="D44" s="4" t="inlineStr">
        <is>
          <t xml:space="preserve"> </t>
        </is>
      </c>
    </row>
    <row r="45">
      <c r="A45" s="4" t="inlineStr">
        <is>
          <t>Long-term receivables</t>
        </is>
      </c>
      <c r="B45" s="5" t="n">
        <v>94</v>
      </c>
      <c r="C45" s="5" t="n">
        <v>95</v>
      </c>
      <c r="D45" s="4" t="inlineStr">
        <is>
          <t xml:space="preserve"> </t>
        </is>
      </c>
    </row>
    <row r="46">
      <c r="A46" s="4" t="inlineStr">
        <is>
          <t>Investments</t>
        </is>
      </c>
      <c r="B46" s="5" t="n">
        <v>173</v>
      </c>
      <c r="C46" s="5" t="n">
        <v>119</v>
      </c>
      <c r="D46" s="4" t="inlineStr">
        <is>
          <t xml:space="preserve"> </t>
        </is>
      </c>
    </row>
    <row r="47">
      <c r="A47" s="4" t="inlineStr">
        <is>
          <t>Property, plant and equipment</t>
        </is>
      </c>
      <c r="B47" s="5" t="n">
        <v>6851</v>
      </c>
      <c r="C47" s="5" t="n">
        <v>6241</v>
      </c>
      <c r="D47" s="4" t="inlineStr">
        <is>
          <t xml:space="preserve"> </t>
        </is>
      </c>
    </row>
    <row r="48">
      <c r="A48" s="4" t="inlineStr">
        <is>
          <t>Operating assets</t>
        </is>
      </c>
      <c r="B48" s="5" t="n">
        <v>4808</v>
      </c>
      <c r="C48" s="5" t="n">
        <v>3739</v>
      </c>
      <c r="D48" s="4" t="inlineStr">
        <is>
          <t xml:space="preserve"> </t>
        </is>
      </c>
    </row>
    <row r="49">
      <c r="A49" s="4" t="inlineStr">
        <is>
          <t>Under construction</t>
        </is>
      </c>
      <c r="B49" s="5" t="n">
        <v>2043</v>
      </c>
      <c r="C49" s="5" t="n">
        <v>2502</v>
      </c>
      <c r="D49" s="4" t="inlineStr">
        <is>
          <t xml:space="preserve"> </t>
        </is>
      </c>
    </row>
    <row r="50">
      <c r="A50" s="4" t="inlineStr">
        <is>
          <t>Intangible assets</t>
        </is>
      </c>
      <c r="B50" s="5" t="n">
        <v>75</v>
      </c>
      <c r="C50" s="5" t="n">
        <v>69</v>
      </c>
      <c r="D50" s="4" t="inlineStr">
        <is>
          <t xml:space="preserve"> </t>
        </is>
      </c>
    </row>
    <row r="51">
      <c r="A51" s="4" t="inlineStr">
        <is>
          <t>Total Assets</t>
        </is>
      </c>
      <c r="B51" s="5" t="n">
        <v>7584</v>
      </c>
      <c r="C51" s="5" t="n">
        <v>7780</v>
      </c>
      <c r="D51" s="4" t="inlineStr">
        <is>
          <t xml:space="preserve"> </t>
        </is>
      </c>
    </row>
    <row r="52">
      <c r="A52" s="4" t="inlineStr">
        <is>
          <t>Operating segments [member] | Corporates And Other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Current assets</t>
        </is>
      </c>
      <c r="B54" s="5" t="n">
        <v>18864</v>
      </c>
      <c r="C54" s="5" t="n">
        <v>19922</v>
      </c>
      <c r="D54" s="4" t="inlineStr">
        <is>
          <t xml:space="preserve"> </t>
        </is>
      </c>
    </row>
    <row r="55">
      <c r="A55" s="4" t="inlineStr">
        <is>
          <t>Non-current assets</t>
        </is>
      </c>
      <c r="B55" s="5" t="n">
        <v>15242</v>
      </c>
      <c r="C55" s="5" t="n">
        <v>10996</v>
      </c>
      <c r="D55" s="4" t="inlineStr">
        <is>
          <t xml:space="preserve"> </t>
        </is>
      </c>
    </row>
    <row r="56">
      <c r="A56" s="4" t="inlineStr">
        <is>
          <t>Long-term receivables</t>
        </is>
      </c>
      <c r="B56" s="5" t="n">
        <v>12964</v>
      </c>
      <c r="C56" s="5" t="n">
        <v>9115</v>
      </c>
      <c r="D56" s="4" t="inlineStr">
        <is>
          <t xml:space="preserve"> </t>
        </is>
      </c>
    </row>
    <row r="57">
      <c r="A57" s="4" t="inlineStr">
        <is>
          <t>Investments</t>
        </is>
      </c>
      <c r="B57" s="5" t="n">
        <v>37</v>
      </c>
      <c r="C57" s="5" t="n">
        <v>28</v>
      </c>
      <c r="D57" s="4" t="inlineStr">
        <is>
          <t xml:space="preserve"> </t>
        </is>
      </c>
    </row>
    <row r="58">
      <c r="A58" s="4" t="inlineStr">
        <is>
          <t>Property, plant and equipment</t>
        </is>
      </c>
      <c r="B58" s="5" t="n">
        <v>1947</v>
      </c>
      <c r="C58" s="5" t="n">
        <v>1637</v>
      </c>
      <c r="D58" s="4" t="inlineStr">
        <is>
          <t xml:space="preserve"> </t>
        </is>
      </c>
    </row>
    <row r="59">
      <c r="A59" s="4" t="inlineStr">
        <is>
          <t>Operating assets</t>
        </is>
      </c>
      <c r="B59" s="5" t="n">
        <v>1585</v>
      </c>
      <c r="C59" s="5" t="n">
        <v>1373</v>
      </c>
      <c r="D59" s="4" t="inlineStr">
        <is>
          <t xml:space="preserve"> </t>
        </is>
      </c>
    </row>
    <row r="60">
      <c r="A60" s="4" t="inlineStr">
        <is>
          <t>Under construction</t>
        </is>
      </c>
      <c r="B60" s="5" t="n">
        <v>362</v>
      </c>
      <c r="C60" s="5" t="n">
        <v>264</v>
      </c>
      <c r="D60" s="4" t="inlineStr">
        <is>
          <t xml:space="preserve"> </t>
        </is>
      </c>
    </row>
    <row r="61">
      <c r="A61" s="4" t="inlineStr">
        <is>
          <t>Intangible assets</t>
        </is>
      </c>
      <c r="B61" s="5" t="n">
        <v>294</v>
      </c>
      <c r="C61" s="5" t="n">
        <v>216</v>
      </c>
      <c r="D61" s="4" t="inlineStr">
        <is>
          <t xml:space="preserve"> </t>
        </is>
      </c>
    </row>
    <row r="62">
      <c r="A62" s="4" t="inlineStr">
        <is>
          <t>Total Assets</t>
        </is>
      </c>
      <c r="B62" s="5" t="n">
        <v>34106</v>
      </c>
      <c r="C62" s="5" t="n">
        <v>30918</v>
      </c>
      <c r="D62" s="4" t="inlineStr">
        <is>
          <t xml:space="preserve"> </t>
        </is>
      </c>
    </row>
    <row r="63">
      <c r="A63" s="4" t="inlineStr">
        <is>
          <t>Operating segments [member] | Eliminations 1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Current assets</t>
        </is>
      </c>
      <c r="B65" s="5" t="n">
        <v>-5264</v>
      </c>
      <c r="C65" s="5" t="n">
        <v>-4431</v>
      </c>
      <c r="D65" s="4" t="inlineStr">
        <is>
          <t xml:space="preserve"> </t>
        </is>
      </c>
    </row>
    <row r="66">
      <c r="A66" s="4" t="inlineStr">
        <is>
          <t>Non-current assets</t>
        </is>
      </c>
      <c r="B66" s="4" t="inlineStr">
        <is>
          <t xml:space="preserve"> </t>
        </is>
      </c>
      <c r="C66" s="4" t="inlineStr">
        <is>
          <t xml:space="preserve"> </t>
        </is>
      </c>
      <c r="D66" s="4" t="inlineStr">
        <is>
          <t xml:space="preserve"> </t>
        </is>
      </c>
    </row>
    <row r="67">
      <c r="A67" s="4" t="inlineStr">
        <is>
          <t>Long-term receivables</t>
        </is>
      </c>
      <c r="B67" s="4" t="inlineStr">
        <is>
          <t xml:space="preserve"> </t>
        </is>
      </c>
      <c r="C67" s="4" t="inlineStr">
        <is>
          <t xml:space="preserve"> </t>
        </is>
      </c>
      <c r="D67" s="4" t="inlineStr">
        <is>
          <t xml:space="preserve"> </t>
        </is>
      </c>
    </row>
    <row r="68">
      <c r="A68" s="4" t="inlineStr">
        <is>
          <t>Investments</t>
        </is>
      </c>
      <c r="B68" s="4" t="inlineStr">
        <is>
          <t xml:space="preserve"> </t>
        </is>
      </c>
      <c r="C68" s="4" t="inlineStr">
        <is>
          <t xml:space="preserve"> </t>
        </is>
      </c>
      <c r="D68" s="4" t="inlineStr">
        <is>
          <t xml:space="preserve"> </t>
        </is>
      </c>
    </row>
    <row r="69">
      <c r="A69" s="4" t="inlineStr">
        <is>
          <t>Property, plant and equipment</t>
        </is>
      </c>
      <c r="B69" s="4" t="inlineStr">
        <is>
          <t xml:space="preserve"> </t>
        </is>
      </c>
      <c r="C69" s="4" t="inlineStr">
        <is>
          <t xml:space="preserve"> </t>
        </is>
      </c>
      <c r="D69" s="4" t="inlineStr">
        <is>
          <t xml:space="preserve"> </t>
        </is>
      </c>
    </row>
    <row r="70">
      <c r="A70" s="4" t="inlineStr">
        <is>
          <t>Operating assets</t>
        </is>
      </c>
      <c r="B70" s="4" t="inlineStr">
        <is>
          <t xml:space="preserve"> </t>
        </is>
      </c>
      <c r="C70" s="4" t="inlineStr">
        <is>
          <t xml:space="preserve"> </t>
        </is>
      </c>
      <c r="D70" s="4" t="inlineStr">
        <is>
          <t xml:space="preserve"> </t>
        </is>
      </c>
    </row>
    <row r="71">
      <c r="A71" s="4" t="inlineStr">
        <is>
          <t>Under construction</t>
        </is>
      </c>
      <c r="B71" s="4" t="inlineStr">
        <is>
          <t xml:space="preserve"> </t>
        </is>
      </c>
      <c r="C71" s="4" t="inlineStr">
        <is>
          <t xml:space="preserve"> </t>
        </is>
      </c>
      <c r="D71" s="4" t="inlineStr">
        <is>
          <t xml:space="preserve"> </t>
        </is>
      </c>
    </row>
    <row r="72">
      <c r="A72" s="4" t="inlineStr">
        <is>
          <t>Intangible assets</t>
        </is>
      </c>
      <c r="B72" s="4" t="inlineStr">
        <is>
          <t xml:space="preserve"> </t>
        </is>
      </c>
      <c r="C72" s="4" t="inlineStr">
        <is>
          <t xml:space="preserve"> </t>
        </is>
      </c>
      <c r="D72" s="4" t="inlineStr">
        <is>
          <t xml:space="preserve"> </t>
        </is>
      </c>
    </row>
    <row r="73">
      <c r="A73" s="4" t="inlineStr">
        <is>
          <t>Total Assets</t>
        </is>
      </c>
      <c r="B73" s="6" t="n">
        <v>-5264</v>
      </c>
      <c r="C73" s="6" t="n">
        <v>-4431</v>
      </c>
      <c r="D7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Details)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Total trade receivables, net</t>
        </is>
      </c>
      <c r="C3" s="6" t="n">
        <v>7450</v>
      </c>
      <c r="D3" s="6" t="n">
        <v>8268</v>
      </c>
    </row>
    <row r="4">
      <c r="A4" s="4" t="inlineStr">
        <is>
          <t>Receivables from contracts with customers</t>
        </is>
      </c>
      <c r="C4" s="5" t="n">
        <v>8291</v>
      </c>
      <c r="D4" s="5" t="n">
        <v>8825</v>
      </c>
    </row>
    <row r="5">
      <c r="A5" s="4" t="inlineStr">
        <is>
          <t>Total trade and other receivables, before ECL</t>
        </is>
      </c>
      <c r="C5" s="5" t="n">
        <v>8986</v>
      </c>
      <c r="D5" s="5" t="n">
        <v>9716</v>
      </c>
    </row>
    <row r="6">
      <c r="A6" s="4" t="inlineStr">
        <is>
          <t>Current</t>
        </is>
      </c>
      <c r="C6" s="5" t="n">
        <v>5010</v>
      </c>
      <c r="D6" s="5" t="n">
        <v>6368</v>
      </c>
    </row>
    <row r="7">
      <c r="A7" s="4" t="inlineStr">
        <is>
          <t>Non-current</t>
        </is>
      </c>
      <c r="C7" s="5" t="n">
        <v>2440</v>
      </c>
      <c r="D7" s="5" t="n">
        <v>1900</v>
      </c>
    </row>
    <row r="8">
      <c r="A8" s="4" t="inlineStr">
        <is>
          <t>Gross carrying amount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Receivables from contracts with customers</t>
        </is>
      </c>
      <c r="C10" s="5" t="n">
        <v>5303</v>
      </c>
      <c r="D10" s="5" t="n">
        <v>5224</v>
      </c>
    </row>
    <row r="11">
      <c r="A11" s="4" t="inlineStr">
        <is>
          <t>Total</t>
        </is>
      </c>
      <c r="C11" s="5" t="n">
        <v>3683</v>
      </c>
      <c r="D11" s="5" t="n">
        <v>4492</v>
      </c>
    </row>
    <row r="12">
      <c r="A12" s="4" t="inlineStr">
        <is>
          <t>Third Partie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Total trade receivables, net</t>
        </is>
      </c>
      <c r="C14" s="5" t="n">
        <v>5210</v>
      </c>
      <c r="D14" s="5" t="n">
        <v>4839</v>
      </c>
    </row>
    <row r="15">
      <c r="A15" s="4" t="inlineStr">
        <is>
          <t>Expected credit losses</t>
        </is>
      </c>
      <c r="C15" s="5" t="n">
        <v>-1533</v>
      </c>
      <c r="D15" s="5" t="n">
        <v>-1428</v>
      </c>
    </row>
    <row r="16">
      <c r="A16" s="4" t="inlineStr">
        <is>
          <t>Third Parties [Member] | Gross carrying amount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Receivables from divestments</t>
        </is>
      </c>
      <c r="B18" s="4" t="inlineStr">
        <is>
          <t>[1]</t>
        </is>
      </c>
      <c r="C18" s="5" t="n">
        <v>1922</v>
      </c>
      <c r="D18" s="5" t="n">
        <v>2679</v>
      </c>
    </row>
    <row r="19">
      <c r="A19" s="4" t="inlineStr">
        <is>
          <t>Lease receivables</t>
        </is>
      </c>
      <c r="C19" s="5" t="n">
        <v>394</v>
      </c>
      <c r="D19" s="5" t="n">
        <v>435</v>
      </c>
    </row>
    <row r="20">
      <c r="A20" s="4" t="inlineStr">
        <is>
          <t>Total</t>
        </is>
      </c>
      <c r="C20" s="5" t="n">
        <v>765</v>
      </c>
      <c r="D20" s="5" t="n">
        <v>872</v>
      </c>
    </row>
    <row r="21">
      <c r="A21" s="4" t="inlineStr">
        <is>
          <t>Investees [Member] | Gross carrying amount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Trade receivables from contracts with costumers</t>
        </is>
      </c>
      <c r="C23" s="5" t="n">
        <v>93</v>
      </c>
      <c r="D23" s="5" t="n">
        <v>385</v>
      </c>
    </row>
    <row r="24">
      <c r="A24" s="4" t="inlineStr">
        <is>
          <t>Petroleum And Alcohol Accounts From Brazilian Government [Member] | Gross carrying amount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Trade receivables from contracts with costumers</t>
        </is>
      </c>
      <c r="C26" s="5" t="n">
        <v>602</v>
      </c>
      <c r="D26" s="5" t="n">
        <v>506</v>
      </c>
    </row>
    <row r="27">
      <c r="A27" s="4" t="inlineStr">
        <is>
          <t>Related parties [member]</t>
        </is>
      </c>
      <c r="C27" s="4" t="inlineStr">
        <is>
          <t xml:space="preserve"> </t>
        </is>
      </c>
      <c r="D27" s="4" t="inlineStr">
        <is>
          <t xml:space="preserve"> </t>
        </is>
      </c>
    </row>
    <row r="28">
      <c r="A28" s="3" t="inlineStr">
        <is>
          <t>IfrsStatementLineItems [Line Items]</t>
        </is>
      </c>
      <c r="C28" s="4" t="inlineStr">
        <is>
          <t xml:space="preserve"> </t>
        </is>
      </c>
      <c r="D28" s="4" t="inlineStr">
        <is>
          <t xml:space="preserve"> </t>
        </is>
      </c>
    </row>
    <row r="29">
      <c r="A29" s="4" t="inlineStr">
        <is>
          <t>Expected credit losses</t>
        </is>
      </c>
      <c r="C29" s="6" t="n">
        <v>-3</v>
      </c>
      <c r="D29" s="6" t="n">
        <v>-20</v>
      </c>
    </row>
    <row r="30"/>
    <row r="31">
      <c r="A31" s="4" t="inlineStr">
        <is>
          <t>[1]At December 31, 2022, it mainly refers to the receivables
from the divestments  of Atapu, Sépia, Carmópolis, Roncador, Maromba, Miranga, Baúna, Pampo e Enchova, Breitener,
Rio Ventura e Cricaré. In 2021, it mainly refers to receivables (including interest, exchange rate variation and inflation indexation)
from the divestment in Nova Transportadora do Sudeste (NTS), of Block BM-S-8 in the Bacalhau field (former Carcará group), in addition
to the values referring to Rio Ventura, Roncador, Pampo Enchova, Baúna and Miranga fields.</t>
        </is>
      </c>
    </row>
  </sheetData>
  <mergeCells count="3">
    <mergeCell ref="A1:B1"/>
    <mergeCell ref="A30:C30"/>
    <mergeCell ref="A31:C3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and other receivables (Details 1)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receivables</t>
        </is>
      </c>
      <c r="B3" s="6" t="n">
        <v>8291</v>
      </c>
      <c r="C3" s="6" t="n">
        <v>8825</v>
      </c>
    </row>
    <row r="4">
      <c r="A4" s="4" t="inlineStr">
        <is>
          <t>Expected credit losses</t>
        </is>
      </c>
      <c r="B4" s="5" t="n">
        <v>-1533</v>
      </c>
      <c r="C4" s="5" t="n">
        <v>-1428</v>
      </c>
    </row>
    <row r="5">
      <c r="A5" s="4" t="inlineStr">
        <is>
          <t>Curr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receivables</t>
        </is>
      </c>
      <c r="B7" s="5" t="n">
        <v>6474</v>
      </c>
      <c r="C7" s="5" t="n">
        <v>7059</v>
      </c>
    </row>
    <row r="8">
      <c r="A8" s="4" t="inlineStr">
        <is>
          <t>Expected credit losses</t>
        </is>
      </c>
      <c r="B8" s="5" t="n">
        <v>-39</v>
      </c>
      <c r="C8" s="5" t="n">
        <v>-77</v>
      </c>
    </row>
    <row r="9">
      <c r="A9" s="4" t="inlineStr">
        <is>
          <t>Not later than three month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rade receivables</t>
        </is>
      </c>
      <c r="B11" s="5" t="n">
        <v>189</v>
      </c>
      <c r="C11" s="5" t="n">
        <v>218</v>
      </c>
    </row>
    <row r="12">
      <c r="A12" s="4" t="inlineStr">
        <is>
          <t>Expected credit losses</t>
        </is>
      </c>
      <c r="B12" s="5" t="n">
        <v>-48</v>
      </c>
      <c r="C12" s="5" t="n">
        <v>-26</v>
      </c>
    </row>
    <row r="13">
      <c r="A13" s="4" t="inlineStr">
        <is>
          <t>Later than three months and not later than six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t>
        </is>
      </c>
      <c r="B15" s="5" t="n">
        <v>30</v>
      </c>
      <c r="C15" s="5" t="n">
        <v>40</v>
      </c>
    </row>
    <row r="16">
      <c r="A16" s="4" t="inlineStr">
        <is>
          <t>Expected credit losses</t>
        </is>
      </c>
      <c r="B16" s="5" t="n">
        <v>-27</v>
      </c>
      <c r="C16" s="5" t="n">
        <v>-6</v>
      </c>
    </row>
    <row r="17">
      <c r="A17" s="4" t="inlineStr">
        <is>
          <t>Later than six months and not later than one year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rade receivables</t>
        </is>
      </c>
      <c r="B19" s="5" t="n">
        <v>63</v>
      </c>
      <c r="C19" s="5" t="n">
        <v>51</v>
      </c>
    </row>
    <row r="20">
      <c r="A20" s="4" t="inlineStr">
        <is>
          <t>Expected credit losses</t>
        </is>
      </c>
      <c r="B20" s="5" t="n">
        <v>-51</v>
      </c>
      <c r="C20" s="5" t="n">
        <v>-29</v>
      </c>
    </row>
    <row r="21">
      <c r="A21" s="4" t="inlineStr">
        <is>
          <t>Later than one year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5" t="n">
        <v>1535</v>
      </c>
      <c r="C23" s="5" t="n">
        <v>1457</v>
      </c>
    </row>
    <row r="24">
      <c r="A24" s="4" t="inlineStr">
        <is>
          <t>Expected credit losses</t>
        </is>
      </c>
      <c r="B24" s="6" t="n">
        <v>-1368</v>
      </c>
      <c r="C24" s="6" t="n">
        <v>-129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rade and other receivables (Details 2) - USD ($) $ in Millions</t>
        </is>
      </c>
      <c r="B1" s="2" t="inlineStr">
        <is>
          <t>12 Months Ended</t>
        </is>
      </c>
    </row>
    <row r="2">
      <c r="B2" s="2" t="inlineStr">
        <is>
          <t>Dec. 31, 2022</t>
        </is>
      </c>
      <c r="C2" s="2" t="inlineStr">
        <is>
          <t>Dec. 31, 2021</t>
        </is>
      </c>
    </row>
    <row r="3">
      <c r="A3" s="3" t="inlineStr">
        <is>
          <t>Trade and other receivables [abstract]</t>
        </is>
      </c>
      <c r="B3" s="4" t="inlineStr">
        <is>
          <t xml:space="preserve"> </t>
        </is>
      </c>
      <c r="C3" s="4" t="inlineStr">
        <is>
          <t xml:space="preserve"> </t>
        </is>
      </c>
    </row>
    <row r="4">
      <c r="A4" s="4" t="inlineStr">
        <is>
          <t>Opening balance</t>
        </is>
      </c>
      <c r="B4" s="6" t="n">
        <v>1448</v>
      </c>
      <c r="C4" s="6" t="n">
        <v>1596</v>
      </c>
    </row>
    <row r="5">
      <c r="A5" s="4" t="inlineStr">
        <is>
          <t>Additions</t>
        </is>
      </c>
      <c r="B5" s="5" t="n">
        <v>136</v>
      </c>
      <c r="C5" s="5" t="n">
        <v>69</v>
      </c>
    </row>
    <row r="6">
      <c r="A6" s="4" t="inlineStr">
        <is>
          <t>Write-offs</t>
        </is>
      </c>
      <c r="B6" s="5" t="n">
        <v>-21</v>
      </c>
      <c r="C6" s="5" t="n">
        <v>-40</v>
      </c>
    </row>
    <row r="7">
      <c r="A7" s="4" t="inlineStr">
        <is>
          <t>Reversals</t>
        </is>
      </c>
      <c r="B7" s="5" t="n">
        <v>-81</v>
      </c>
      <c r="C7" s="5" t="n">
        <v>-112</v>
      </c>
    </row>
    <row r="8">
      <c r="A8" s="4" t="inlineStr">
        <is>
          <t>Transfer of assets held for sale</t>
        </is>
      </c>
      <c r="B8" s="4" t="inlineStr">
        <is>
          <t xml:space="preserve"> </t>
        </is>
      </c>
      <c r="C8" s="5" t="n">
        <v>-8</v>
      </c>
    </row>
    <row r="9">
      <c r="A9" s="4" t="inlineStr">
        <is>
          <t>Translation adjustment</t>
        </is>
      </c>
      <c r="B9" s="5" t="n">
        <v>54</v>
      </c>
      <c r="C9" s="5" t="n">
        <v>-57</v>
      </c>
    </row>
    <row r="10">
      <c r="A10" s="4" t="inlineStr">
        <is>
          <t>Closing balance</t>
        </is>
      </c>
      <c r="B10" s="5" t="n">
        <v>1536</v>
      </c>
      <c r="C10" s="5" t="n">
        <v>1448</v>
      </c>
    </row>
    <row r="11">
      <c r="A11" s="4" t="inlineStr">
        <is>
          <t>Current</t>
        </is>
      </c>
      <c r="B11" s="5" t="n">
        <v>245</v>
      </c>
      <c r="C11" s="5" t="n">
        <v>158</v>
      </c>
    </row>
    <row r="12">
      <c r="A12" s="4" t="inlineStr">
        <is>
          <t>Non-current</t>
        </is>
      </c>
      <c r="B12" s="6" t="n">
        <v>1291</v>
      </c>
      <c r="C12" s="6" t="n">
        <v>129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rade and other receivables (Details Narrative) - USD ($) $ in Millions</t>
        </is>
      </c>
      <c r="B1" s="2" t="inlineStr">
        <is>
          <t>Dec. 31, 2022</t>
        </is>
      </c>
      <c r="C1" s="2" t="inlineStr">
        <is>
          <t>Dec. 31, 2021</t>
        </is>
      </c>
    </row>
    <row r="2">
      <c r="A2" s="4" t="inlineStr">
        <is>
          <t>Trade receivables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Measured at fair value through profit and loss</t>
        </is>
      </c>
      <c r="B4" s="6" t="n">
        <v>470</v>
      </c>
      <c r="C4" s="6" t="n">
        <v>11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ies Abstract</t>
        </is>
      </c>
      <c r="B2" s="4" t="inlineStr">
        <is>
          <t xml:space="preserve"> </t>
        </is>
      </c>
      <c r="C2" s="4" t="inlineStr">
        <is>
          <t xml:space="preserve"> </t>
        </is>
      </c>
    </row>
    <row r="3">
      <c r="A3" s="4" t="inlineStr">
        <is>
          <t>Crude oil</t>
        </is>
      </c>
      <c r="B3" s="6" t="n">
        <v>3738</v>
      </c>
      <c r="C3" s="6" t="n">
        <v>3048</v>
      </c>
    </row>
    <row r="4">
      <c r="A4" s="4" t="inlineStr">
        <is>
          <t>Oil products</t>
        </is>
      </c>
      <c r="B4" s="5" t="n">
        <v>3278</v>
      </c>
      <c r="C4" s="5" t="n">
        <v>2495</v>
      </c>
    </row>
    <row r="5">
      <c r="A5" s="4" t="inlineStr">
        <is>
          <t>Intermediate products</t>
        </is>
      </c>
      <c r="B5" s="5" t="n">
        <v>587</v>
      </c>
      <c r="C5" s="5" t="n">
        <v>532</v>
      </c>
    </row>
    <row r="6">
      <c r="A6" s="4" t="inlineStr">
        <is>
          <t>Natural gas and Liquefied Natural Gas (LNG)</t>
        </is>
      </c>
      <c r="B6" s="5" t="n">
        <v>135</v>
      </c>
      <c r="C6" s="5" t="n">
        <v>349</v>
      </c>
    </row>
    <row r="7">
      <c r="A7" s="4" t="inlineStr">
        <is>
          <t>Biofuels</t>
        </is>
      </c>
      <c r="B7" s="5" t="n">
        <v>14</v>
      </c>
      <c r="C7" s="5" t="n">
        <v>19</v>
      </c>
    </row>
    <row r="8">
      <c r="A8" s="4" t="inlineStr">
        <is>
          <t>Fertilizers</t>
        </is>
      </c>
      <c r="B8" s="5" t="n">
        <v>4</v>
      </c>
      <c r="C8" s="5" t="n">
        <v>8</v>
      </c>
    </row>
    <row r="9">
      <c r="A9" s="4" t="inlineStr">
        <is>
          <t>Total products</t>
        </is>
      </c>
      <c r="B9" s="5" t="n">
        <v>7756</v>
      </c>
      <c r="C9" s="5" t="n">
        <v>6451</v>
      </c>
    </row>
    <row r="10">
      <c r="A10" s="4" t="inlineStr">
        <is>
          <t>Materials, supplies and others</t>
        </is>
      </c>
      <c r="B10" s="5" t="n">
        <v>1023</v>
      </c>
      <c r="C10" s="5" t="n">
        <v>804</v>
      </c>
    </row>
    <row r="11">
      <c r="A11" s="4" t="inlineStr">
        <is>
          <t>Total</t>
        </is>
      </c>
      <c r="B11" s="6" t="n">
        <v>8779</v>
      </c>
      <c r="C11" s="6" t="n">
        <v>725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etails Narrative) - USD ($) $ in Millions</t>
        </is>
      </c>
      <c r="B1" s="2" t="inlineStr">
        <is>
          <t>12 Months Ended</t>
        </is>
      </c>
    </row>
    <row r="2">
      <c r="B2" s="2" t="inlineStr">
        <is>
          <t>Dec. 31, 2022</t>
        </is>
      </c>
      <c r="C2" s="2" t="inlineStr">
        <is>
          <t>Dec. 31, 2021</t>
        </is>
      </c>
    </row>
    <row r="3">
      <c r="A3" s="3" t="inlineStr">
        <is>
          <t>Inventories Abstract</t>
        </is>
      </c>
      <c r="B3" s="4" t="inlineStr">
        <is>
          <t xml:space="preserve"> </t>
        </is>
      </c>
      <c r="C3" s="4" t="inlineStr">
        <is>
          <t xml:space="preserve"> </t>
        </is>
      </c>
    </row>
    <row r="4">
      <c r="A4" s="4" t="inlineStr">
        <is>
          <t>Cost of sales to net realizable value</t>
        </is>
      </c>
      <c r="B4" s="6" t="n">
        <v>11</v>
      </c>
      <c r="C4" s="6" t="n">
        <v>1</v>
      </c>
    </row>
    <row r="5">
      <c r="A5" s="4" t="inlineStr">
        <is>
          <t>Inventories pledged as security for terms of financial commitment</t>
        </is>
      </c>
      <c r="B5" s="6" t="n">
        <v>1082</v>
      </c>
      <c r="C5"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rade payable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payables</t>
        </is>
      </c>
      <c r="B3" s="6" t="n">
        <v>5464</v>
      </c>
      <c r="C3" s="6" t="n">
        <v>5483</v>
      </c>
    </row>
    <row r="4">
      <c r="A4" s="4" t="inlineStr">
        <is>
          <t>Third Parties In Brazil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payables</t>
        </is>
      </c>
      <c r="B6" s="5" t="n">
        <v>3497</v>
      </c>
      <c r="C6" s="5" t="n">
        <v>3556</v>
      </c>
    </row>
    <row r="7">
      <c r="A7" s="4" t="inlineStr">
        <is>
          <t>Third Parties Abroa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payables</t>
        </is>
      </c>
      <c r="B9" s="5" t="n">
        <v>1935</v>
      </c>
      <c r="C9" s="5" t="n">
        <v>1861</v>
      </c>
    </row>
    <row r="10">
      <c r="A10" s="4" t="inlineStr">
        <is>
          <t>Related parti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rade payables</t>
        </is>
      </c>
      <c r="B12" s="6" t="n">
        <v>32</v>
      </c>
      <c r="C12" s="6" t="n">
        <v>6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Details Narrative) - USD ($) $ in Millions</t>
        </is>
      </c>
      <c r="B1" s="2" t="inlineStr">
        <is>
          <t>Dec. 31, 2022</t>
        </is>
      </c>
      <c r="C1" s="2" t="inlineStr">
        <is>
          <t>Dec. 31, 2021</t>
        </is>
      </c>
    </row>
    <row r="2">
      <c r="A2" s="3" t="inlineStr">
        <is>
          <t>Trade Payables</t>
        </is>
      </c>
      <c r="B2" s="4" t="inlineStr">
        <is>
          <t xml:space="preserve"> </t>
        </is>
      </c>
      <c r="C2" s="4" t="inlineStr">
        <is>
          <t xml:space="preserve"> </t>
        </is>
      </c>
    </row>
    <row r="3">
      <c r="A3" s="4" t="inlineStr">
        <is>
          <t>Due to related party</t>
        </is>
      </c>
      <c r="B3" s="6" t="n">
        <v>130</v>
      </c>
      <c r="C3" s="6" t="n">
        <v>17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t>
        </is>
      </c>
      <c r="B3" s="4" t="inlineStr">
        <is>
          <t xml:space="preserve"> </t>
        </is>
      </c>
    </row>
    <row r="4">
      <c r="A4" s="4" t="inlineStr">
        <is>
          <t>Capital Management</t>
        </is>
      </c>
      <c r="B4" s="4" t="inlineStr">
        <is>
          <t>6. Capital
Management The
Company’s objective in its capital management is to maintain its capital structure in adequate level in order to continue as a
going concern, maximizing value to shareholders and investors. Its main source of funding has been cash provided by its operating activities. The
financial strategy of the 2023-2027 Strategic Plan is based on preserving financial strength, selecting projects with both financial
and environmental resilience, focusing on value creation. As
the Company's goal of reducing gross debt (composed of current and non-current finance debt and lease liability) to US$ 60 During
2022, through the Company’s liability management, the maturity of outstanding finance debt is concentrated from 2027 onwards, which
represents 56% of the total. Such factors, combined with the policy for oil products in line with the international market, allowed,
in accordance with the Shareholders Dividends Policy, the distribution of greater remuneration to shareholders, without compromising
the Company's financial sustainability. As
of December 31, 2022, gross debt decreased to US$ 53,799 58,74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axe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assets taxes</t>
        </is>
      </c>
      <c r="B3" s="6" t="n">
        <v>165</v>
      </c>
      <c r="C3" s="6" t="n">
        <v>163</v>
      </c>
    </row>
    <row r="4">
      <c r="A4" s="4" t="inlineStr">
        <is>
          <t>Current liabilities taxes</t>
        </is>
      </c>
      <c r="B4" s="5" t="n">
        <v>2883</v>
      </c>
      <c r="C4" s="5" t="n">
        <v>733</v>
      </c>
    </row>
    <row r="5">
      <c r="A5" s="4" t="inlineStr">
        <is>
          <t>Current tax liabilities noncurrent</t>
        </is>
      </c>
      <c r="B5" s="5" t="n">
        <v>302</v>
      </c>
      <c r="C5" s="5" t="n">
        <v>300</v>
      </c>
    </row>
    <row r="6">
      <c r="A6" s="4" t="inlineStr">
        <is>
          <t>Country of domicil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assets taxes</t>
        </is>
      </c>
      <c r="B8" s="5" t="n">
        <v>160</v>
      </c>
      <c r="C8" s="5" t="n">
        <v>133</v>
      </c>
    </row>
    <row r="9">
      <c r="A9" s="4" t="inlineStr">
        <is>
          <t>Current liabilities taxes</t>
        </is>
      </c>
      <c r="B9" s="5" t="n">
        <v>2555</v>
      </c>
      <c r="C9" s="5" t="n">
        <v>725</v>
      </c>
    </row>
    <row r="10">
      <c r="A10" s="4" t="inlineStr">
        <is>
          <t>Current tax liabilities noncurrent</t>
        </is>
      </c>
      <c r="B10" s="5" t="n">
        <v>302</v>
      </c>
      <c r="C10" s="5" t="n">
        <v>300</v>
      </c>
    </row>
    <row r="11">
      <c r="A11" s="4" t="inlineStr">
        <is>
          <t>Country of domicile [member] | Income tax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assets taxes</t>
        </is>
      </c>
      <c r="B13" s="5" t="n">
        <v>160</v>
      </c>
      <c r="C13" s="5" t="n">
        <v>133</v>
      </c>
    </row>
    <row r="14">
      <c r="A14" s="4" t="inlineStr">
        <is>
          <t>Current liabilities taxes</t>
        </is>
      </c>
      <c r="B14" s="5" t="n">
        <v>2505</v>
      </c>
      <c r="C14" s="5" t="n">
        <v>682</v>
      </c>
    </row>
    <row r="15">
      <c r="A15" s="4" t="inlineStr">
        <is>
          <t>Country of domicile [member] | Tax settlement programs p r 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liabilities taxes</t>
        </is>
      </c>
      <c r="B17" s="5" t="n">
        <v>50</v>
      </c>
      <c r="C17" s="5" t="n">
        <v>43</v>
      </c>
    </row>
    <row r="18">
      <c r="A18" s="4" t="inlineStr">
        <is>
          <t>Current tax liabilities noncurrent</t>
        </is>
      </c>
      <c r="B18" s="5" t="n">
        <v>302</v>
      </c>
      <c r="C18" s="5" t="n">
        <v>300</v>
      </c>
    </row>
    <row r="19">
      <c r="A19" s="4" t="inlineStr">
        <is>
          <t>Foreign countri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urrent assets taxes</t>
        </is>
      </c>
      <c r="B21" s="5" t="n">
        <v>5</v>
      </c>
      <c r="C21" s="5" t="n">
        <v>30</v>
      </c>
    </row>
    <row r="22">
      <c r="A22" s="4" t="inlineStr">
        <is>
          <t>Current liabilities taxes</t>
        </is>
      </c>
      <c r="B22" s="6" t="n">
        <v>328</v>
      </c>
      <c r="C22" s="6" t="n">
        <v>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1) - USD ($) $ in Millions</t>
        </is>
      </c>
      <c r="C1" s="2" t="inlineStr">
        <is>
          <t>12 Months Ended</t>
        </is>
      </c>
    </row>
    <row r="2">
      <c r="C2" s="2" t="inlineStr">
        <is>
          <t>Dec. 31, 2022</t>
        </is>
      </c>
      <c r="D2" s="2" t="inlineStr">
        <is>
          <t>Dec. 31, 2021</t>
        </is>
      </c>
      <c r="E2" s="2" t="inlineStr">
        <is>
          <t>Dec. 31, 2020</t>
        </is>
      </c>
    </row>
    <row r="3">
      <c r="A3" s="4" t="inlineStr">
        <is>
          <t>Net income (loss) before income taxes</t>
        </is>
      </c>
      <c r="C3" s="6" t="n">
        <v>53525</v>
      </c>
      <c r="D3" s="6" t="n">
        <v>28225</v>
      </c>
      <c r="E3" s="6" t="n">
        <v>-226</v>
      </c>
    </row>
    <row r="4">
      <c r="A4" s="4" t="inlineStr">
        <is>
          <t>Nominal income taxes computed based on Brazilian statutory corporate tax rates (34%)</t>
        </is>
      </c>
      <c r="C4" s="5" t="n">
        <v>-18197</v>
      </c>
      <c r="D4" s="5" t="n">
        <v>-9597</v>
      </c>
      <c r="E4" s="5" t="n">
        <v>77</v>
      </c>
    </row>
    <row r="5">
      <c r="A5" s="4" t="inlineStr">
        <is>
          <t>Tax benefits from the deduction of interest on capital distribution</t>
        </is>
      </c>
      <c r="C5" s="5" t="n">
        <v>1234</v>
      </c>
      <c r="D5" s="5" t="n">
        <v>843</v>
      </c>
      <c r="E5" s="5" t="n">
        <v>-16</v>
      </c>
    </row>
    <row r="6">
      <c r="A6" s="4" t="inlineStr">
        <is>
          <t>Different jurisdictional tax rates for companies abroad</t>
        </is>
      </c>
      <c r="C6" s="5" t="n">
        <v>-822</v>
      </c>
      <c r="D6" s="5" t="n">
        <v>-296</v>
      </c>
      <c r="E6" s="5" t="n">
        <v>-1874</v>
      </c>
    </row>
    <row r="7">
      <c r="A7" s="4" t="inlineStr">
        <is>
          <t>Brazilian income taxes on income of companies incorporated outside Brazil</t>
        </is>
      </c>
      <c r="B7" s="4" t="inlineStr">
        <is>
          <t>[1]</t>
        </is>
      </c>
      <c r="C7" s="5" t="n">
        <v>-763</v>
      </c>
      <c r="D7" s="5" t="n">
        <v>-546</v>
      </c>
      <c r="E7" s="5" t="n">
        <v>-743</v>
      </c>
    </row>
    <row r="8">
      <c r="A8" s="4" t="inlineStr">
        <is>
          <t>Tax incentives</t>
        </is>
      </c>
      <c r="C8" s="5" t="n">
        <v>187</v>
      </c>
      <c r="D8" s="5" t="n">
        <v>50</v>
      </c>
      <c r="E8" s="5" t="n">
        <v>-9</v>
      </c>
    </row>
    <row r="9">
      <c r="A9" s="4" t="inlineStr">
        <is>
          <t>Tax loss carryforwards (unrecognized tax losses)</t>
        </is>
      </c>
      <c r="C9" s="5" t="n">
        <v>221</v>
      </c>
      <c r="D9" s="5" t="n">
        <v>59</v>
      </c>
      <c r="E9" s="5" t="n">
        <v>-428</v>
      </c>
    </row>
    <row r="10">
      <c r="A10" s="4" t="inlineStr">
        <is>
          <t>Post-employment benefits</t>
        </is>
      </c>
      <c r="C10" s="5" t="n">
        <v>-394</v>
      </c>
      <c r="D10" s="5" t="n">
        <v>-802</v>
      </c>
      <c r="E10" s="5" t="n">
        <v>559</v>
      </c>
    </row>
    <row r="11">
      <c r="A11" s="4" t="inlineStr">
        <is>
          <t>Results of equity-accounted investments in Brazil and abroad</t>
        </is>
      </c>
      <c r="C11" s="5" t="n">
        <v>87</v>
      </c>
      <c r="D11" s="5" t="n">
        <v>318</v>
      </c>
      <c r="E11" s="5" t="n">
        <v>49</v>
      </c>
    </row>
    <row r="12">
      <c r="A12" s="4" t="inlineStr">
        <is>
          <t>Non-incidence of income taxes on indexation (SELIC interest rate) of undue paid taxes</t>
        </is>
      </c>
      <c r="C12" s="5" t="n">
        <v>33</v>
      </c>
      <c r="D12" s="5" t="n">
        <v>903</v>
      </c>
      <c r="E12" s="4" t="inlineStr">
        <is>
          <t xml:space="preserve"> </t>
        </is>
      </c>
    </row>
    <row r="13">
      <c r="A13" s="4" t="inlineStr">
        <is>
          <t>Others</t>
        </is>
      </c>
      <c r="C13" s="4" t="inlineStr">
        <is>
          <t xml:space="preserve"> </t>
        </is>
      </c>
      <c r="D13" s="5" t="n">
        <v>237</v>
      </c>
      <c r="E13" s="5" t="n">
        <v>-189</v>
      </c>
    </row>
    <row r="14">
      <c r="A14" s="4" t="inlineStr">
        <is>
          <t>Income taxes</t>
        </is>
      </c>
      <c r="C14" s="5" t="n">
        <v>-16770</v>
      </c>
      <c r="D14" s="5" t="n">
        <v>-8239</v>
      </c>
      <c r="E14" s="5" t="n">
        <v>1174</v>
      </c>
    </row>
    <row r="15">
      <c r="A15" s="4" t="inlineStr">
        <is>
          <t>Deferred income taxes</t>
        </is>
      </c>
      <c r="C15" s="5" t="n">
        <v>-906</v>
      </c>
      <c r="D15" s="5" t="n">
        <v>-4058</v>
      </c>
      <c r="E15" s="5" t="n">
        <v>1743</v>
      </c>
    </row>
    <row r="16">
      <c r="A16" s="4" t="inlineStr">
        <is>
          <t>Current income taxes</t>
        </is>
      </c>
      <c r="C16" s="6" t="n">
        <v>-15864</v>
      </c>
      <c r="D16" s="6" t="n">
        <v>-4181</v>
      </c>
      <c r="E16" s="6" t="n">
        <v>-569</v>
      </c>
    </row>
    <row r="17">
      <c r="A17" s="4" t="inlineStr">
        <is>
          <t>Effective tax rate of income taxes</t>
        </is>
      </c>
      <c r="C17" s="10" t="n">
        <v>0.313</v>
      </c>
      <c r="D17" s="10" t="n">
        <v>0.292</v>
      </c>
      <c r="E17" s="4" t="inlineStr">
        <is>
          <t>(519.50%)</t>
        </is>
      </c>
    </row>
    <row r="18"/>
    <row r="19">
      <c r="A19" s="4" t="inlineStr">
        <is>
          <t>[1]It relates to Brazilian income taxes
    on earnings of offshore investees, as established by Law No. 12,973/2014.</t>
        </is>
      </c>
    </row>
  </sheetData>
  <mergeCells count="4">
    <mergeCell ref="A1:B2"/>
    <mergeCell ref="C1:E1"/>
    <mergeCell ref="A18:D18"/>
    <mergeCell ref="A19:D1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axes (Details 2) - USD ($) $ in Millions</t>
        </is>
      </c>
      <c r="B1" s="2" t="inlineStr">
        <is>
          <t>12 Months Ended</t>
        </is>
      </c>
    </row>
    <row r="2">
      <c r="B2" s="2" t="inlineStr">
        <is>
          <t>Dec. 31, 2022</t>
        </is>
      </c>
      <c r="C2" s="2" t="inlineStr">
        <is>
          <t>Dec. 31, 2021</t>
        </is>
      </c>
    </row>
    <row r="3">
      <c r="A3" s="4" t="inlineStr">
        <is>
          <t>Opening balance</t>
        </is>
      </c>
      <c r="B3" s="6" t="n">
        <v>-625</v>
      </c>
      <c r="C3" s="6" t="n">
        <v>6256</v>
      </c>
    </row>
    <row r="4">
      <c r="A4" s="4" t="inlineStr">
        <is>
          <t>Recognized in the statement of income for the period</t>
        </is>
      </c>
      <c r="B4" s="5" t="n">
        <v>-906</v>
      </c>
      <c r="C4" s="5" t="n">
        <v>-4058</v>
      </c>
    </row>
    <row r="5">
      <c r="A5" s="4" t="inlineStr">
        <is>
          <t>Recognized in shareholders’ equity</t>
        </is>
      </c>
      <c r="B5" s="5" t="n">
        <v>-3220</v>
      </c>
      <c r="C5" s="5" t="n">
        <v>-1555</v>
      </c>
    </row>
    <row r="6">
      <c r="A6" s="4" t="inlineStr">
        <is>
          <t>Translation adjustment</t>
        </is>
      </c>
      <c r="B6" s="5" t="n">
        <v>-45</v>
      </c>
      <c r="C6" s="5" t="n">
        <v>-133</v>
      </c>
    </row>
    <row r="7">
      <c r="A7" s="4" t="inlineStr">
        <is>
          <t>Use of tax loss carryforwards</t>
        </is>
      </c>
      <c r="B7" s="5" t="n">
        <v>-1123</v>
      </c>
      <c r="C7" s="5" t="n">
        <v>-1172</v>
      </c>
    </row>
    <row r="8">
      <c r="A8" s="4" t="inlineStr">
        <is>
          <t>Others</t>
        </is>
      </c>
      <c r="B8" s="5" t="n">
        <v>1</v>
      </c>
      <c r="C8" s="5" t="n">
        <v>37</v>
      </c>
    </row>
    <row r="9">
      <c r="A9" s="4" t="inlineStr">
        <is>
          <t>Closing balance</t>
        </is>
      </c>
      <c r="B9" s="6" t="n">
        <v>-5918</v>
      </c>
      <c r="C9" s="6" t="n">
        <v>-62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Summary of composition of deferred tax assets and liabilities (Details)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mposition of deferred tax assets and liabilities</t>
        </is>
      </c>
      <c r="B4" s="6" t="n">
        <v>-5918</v>
      </c>
      <c r="C4" s="6" t="n">
        <v>-625</v>
      </c>
    </row>
    <row r="5">
      <c r="A5" s="4" t="inlineStr">
        <is>
          <t>Deferred tax assets</t>
        </is>
      </c>
      <c r="B5" s="5" t="n">
        <v>832</v>
      </c>
      <c r="C5" s="5" t="n">
        <v>604</v>
      </c>
    </row>
    <row r="6">
      <c r="A6" s="4" t="inlineStr">
        <is>
          <t>Composition of deferred tax assets and liabilities</t>
        </is>
      </c>
      <c r="B6" s="6" t="n">
        <v>-6750</v>
      </c>
      <c r="C6" s="5" t="n">
        <v>-1229</v>
      </c>
    </row>
    <row r="7">
      <c r="A7" s="4" t="inlineStr">
        <is>
          <t>Depreciation Amortization And Write Offs Of Asse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ature</t>
        </is>
      </c>
      <c r="B9" s="4" t="inlineStr">
        <is>
          <t>PP&amp;E
    - Exploration and decommissioning costs</t>
        </is>
      </c>
      <c r="C9" s="4" t="inlineStr">
        <is>
          <t xml:space="preserve"> </t>
        </is>
      </c>
    </row>
    <row r="10">
      <c r="A10" s="4" t="inlineStr">
        <is>
          <t>Composition of deferred tax assets and liabilities</t>
        </is>
      </c>
      <c r="B10" s="6" t="n">
        <v>158</v>
      </c>
      <c r="C10" s="5" t="n">
        <v>-1362</v>
      </c>
    </row>
    <row r="11">
      <c r="A11" s="4" t="inlineStr">
        <is>
          <t>Amortization Impairment Reversals Write Offs Asset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ature</t>
        </is>
      </c>
      <c r="B13" s="4" t="inlineStr">
        <is>
          <t>PP&amp;E
    - Impairment</t>
        </is>
      </c>
      <c r="C13" s="4" t="inlineStr">
        <is>
          <t xml:space="preserve"> </t>
        </is>
      </c>
    </row>
    <row r="14">
      <c r="A14" s="4" t="inlineStr">
        <is>
          <t>Composition of deferred tax assets and liabilities</t>
        </is>
      </c>
      <c r="B14" s="6" t="n">
        <v>3602</v>
      </c>
      <c r="C14" s="5" t="n">
        <v>4382</v>
      </c>
    </row>
    <row r="15">
      <c r="A15" s="4" t="inlineStr">
        <is>
          <t>Depreciation Amortization And Write Offs Of Assets On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ture</t>
        </is>
      </c>
      <c r="B17" s="4" t="inlineStr">
        <is>
          <t>PP&amp;E
    - depreciation methods and capitalized borrowing costs</t>
        </is>
      </c>
      <c r="C17" s="4" t="inlineStr">
        <is>
          <t xml:space="preserve"> </t>
        </is>
      </c>
    </row>
    <row r="18">
      <c r="A18" s="4" t="inlineStr">
        <is>
          <t>Composition of deferred tax assets and liabilities</t>
        </is>
      </c>
      <c r="B18" s="6" t="n">
        <v>-15438</v>
      </c>
      <c r="C18" s="5" t="n">
        <v>-12924</v>
      </c>
    </row>
    <row r="19">
      <c r="A19" s="4" t="inlineStr">
        <is>
          <t>Payments Receipts Consideration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ature</t>
        </is>
      </c>
      <c r="B21" s="4" t="inlineStr">
        <is>
          <t>Loans,
    trade and other receivables / payables and financing</t>
        </is>
      </c>
      <c r="C21" s="4" t="inlineStr">
        <is>
          <t xml:space="preserve"> </t>
        </is>
      </c>
    </row>
    <row r="22">
      <c r="A22" s="4" t="inlineStr">
        <is>
          <t>Composition of deferred tax assets and liabilities</t>
        </is>
      </c>
      <c r="B22" s="6" t="n">
        <v>810</v>
      </c>
      <c r="C22" s="5" t="n">
        <v>3490</v>
      </c>
    </row>
    <row r="23">
      <c r="A23" s="4" t="inlineStr">
        <is>
          <t>Tax Depreciat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ature</t>
        </is>
      </c>
      <c r="B25" s="4" t="inlineStr">
        <is>
          <t>Lease
    liabilities</t>
        </is>
      </c>
      <c r="C25" s="4" t="inlineStr">
        <is>
          <t xml:space="preserve"> </t>
        </is>
      </c>
    </row>
    <row r="26">
      <c r="A26" s="4" t="inlineStr">
        <is>
          <t>Composition of deferred tax assets and liabilities</t>
        </is>
      </c>
      <c r="B26" s="6" t="n">
        <v>434</v>
      </c>
      <c r="C26" s="5" t="n">
        <v>1244</v>
      </c>
    </row>
    <row r="27">
      <c r="A27" s="4" t="inlineStr">
        <is>
          <t>Payments And Use Of Provis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ature</t>
        </is>
      </c>
      <c r="B29" s="4" t="inlineStr">
        <is>
          <t>Provision
    for legal proceedings</t>
        </is>
      </c>
      <c r="C29" s="4" t="inlineStr">
        <is>
          <t xml:space="preserve"> </t>
        </is>
      </c>
    </row>
    <row r="30">
      <c r="A30" s="4" t="inlineStr">
        <is>
          <t>Composition of deferred tax assets and liabilities</t>
        </is>
      </c>
      <c r="B30" s="6" t="n">
        <v>885</v>
      </c>
      <c r="C30" s="5" t="n">
        <v>605</v>
      </c>
    </row>
    <row r="31">
      <c r="A31" s="4" t="inlineStr">
        <is>
          <t>Taxable Income Compensation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Nature</t>
        </is>
      </c>
      <c r="B33" s="4" t="inlineStr">
        <is>
          <t>Tax
    loss carryforwards</t>
        </is>
      </c>
      <c r="C33" s="4" t="inlineStr">
        <is>
          <t xml:space="preserve"> </t>
        </is>
      </c>
    </row>
    <row r="34">
      <c r="A34" s="4" t="inlineStr">
        <is>
          <t>Composition of deferred tax assets and liabilities</t>
        </is>
      </c>
      <c r="B34" s="6" t="n">
        <v>914</v>
      </c>
      <c r="C34" s="5" t="n">
        <v>1827</v>
      </c>
    </row>
    <row r="35">
      <c r="A35" s="4" t="inlineStr">
        <is>
          <t>Sales Writedowns Llosses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Nature</t>
        </is>
      </c>
      <c r="B37" s="4" t="inlineStr">
        <is>
          <t>Inventories</t>
        </is>
      </c>
      <c r="C37" s="4" t="inlineStr">
        <is>
          <t xml:space="preserve"> </t>
        </is>
      </c>
    </row>
    <row r="38">
      <c r="A38" s="4" t="inlineStr">
        <is>
          <t>Composition of deferred tax assets and liabilities</t>
        </is>
      </c>
      <c r="B38" s="6" t="n">
        <v>333</v>
      </c>
      <c r="C38" s="5" t="n">
        <v>228</v>
      </c>
    </row>
    <row r="39">
      <c r="A39" s="4" t="inlineStr">
        <is>
          <t>Payments And Use Provision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ature</t>
        </is>
      </c>
      <c r="B41" s="4" t="inlineStr">
        <is>
          <t>Employee
    Benefits</t>
        </is>
      </c>
      <c r="C41" s="4" t="inlineStr">
        <is>
          <t xml:space="preserve"> </t>
        </is>
      </c>
    </row>
    <row r="42">
      <c r="A42" s="4" t="inlineStr">
        <is>
          <t>Composition of deferred tax assets and liabilities</t>
        </is>
      </c>
      <c r="B42" s="6" t="n">
        <v>1518</v>
      </c>
      <c r="C42" s="5" t="n">
        <v>1250</v>
      </c>
    </row>
    <row r="43">
      <c r="A43" s="4" t="inlineStr">
        <is>
          <t>Other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Nature</t>
        </is>
      </c>
      <c r="B45" s="4" t="inlineStr">
        <is>
          <t>Others</t>
        </is>
      </c>
      <c r="C45" s="4" t="inlineStr">
        <is>
          <t xml:space="preserve"> </t>
        </is>
      </c>
    </row>
    <row r="46">
      <c r="A46" s="4" t="inlineStr">
        <is>
          <t>Composition of deferred tax assets and liabilities</t>
        </is>
      </c>
      <c r="B46" s="6" t="n">
        <v>866</v>
      </c>
      <c r="C46" s="6" t="n">
        <v>63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22" customWidth="1" min="2" max="2"/>
  </cols>
  <sheetData>
    <row r="1">
      <c r="A1" s="1" t="inlineStr">
        <is>
          <t>Taxes (Details 4) $ in Millions</t>
        </is>
      </c>
      <c r="B1" s="2" t="inlineStr">
        <is>
          <t>12 Months Ended</t>
        </is>
      </c>
    </row>
    <row r="2">
      <c r="B2" s="2" t="inlineStr">
        <is>
          <t>Dec. 31, 2022 USD ($)</t>
        </is>
      </c>
    </row>
    <row r="3">
      <c r="A3" s="3" t="inlineStr">
        <is>
          <t>IfrsStatementLineItems [Line Items]</t>
        </is>
      </c>
      <c r="B3" s="4" t="inlineStr">
        <is>
          <t xml:space="preserve"> </t>
        </is>
      </c>
    </row>
    <row r="4">
      <c r="A4" s="4" t="inlineStr">
        <is>
          <t>Recognized deferred tax assets</t>
        </is>
      </c>
      <c r="B4" s="6" t="n">
        <v>832</v>
      </c>
    </row>
    <row r="5">
      <c r="A5" s="4" t="inlineStr">
        <is>
          <t>Recognized deferred tax liabilites</t>
        </is>
      </c>
      <c r="B5" s="5" t="n">
        <v>6750</v>
      </c>
    </row>
    <row r="6">
      <c r="A6" s="4" t="inlineStr">
        <is>
          <t>Later than one year and not later than two years [member]</t>
        </is>
      </c>
      <c r="B6" s="4" t="inlineStr">
        <is>
          <t xml:space="preserve"> </t>
        </is>
      </c>
    </row>
    <row r="7">
      <c r="A7" s="3" t="inlineStr">
        <is>
          <t>IfrsStatementLineItems [Line Items]</t>
        </is>
      </c>
      <c r="B7" s="4" t="inlineStr">
        <is>
          <t xml:space="preserve"> </t>
        </is>
      </c>
    </row>
    <row r="8">
      <c r="A8" s="4" t="inlineStr">
        <is>
          <t>Recognized deferred tax assets</t>
        </is>
      </c>
      <c r="B8" s="5" t="n">
        <v>55</v>
      </c>
    </row>
    <row r="9">
      <c r="A9" s="4" t="inlineStr">
        <is>
          <t>Recognized deferred tax liabilites</t>
        </is>
      </c>
      <c r="B9" s="5" t="n">
        <v>-93</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Recognized deferred tax assets</t>
        </is>
      </c>
      <c r="B12" s="5" t="n">
        <v>22</v>
      </c>
    </row>
    <row r="13">
      <c r="A13" s="4" t="inlineStr">
        <is>
          <t>Recognized deferred tax liabilites</t>
        </is>
      </c>
      <c r="B13" s="5" t="n">
        <v>304</v>
      </c>
    </row>
    <row r="14">
      <c r="A14" s="4" t="inlineStr">
        <is>
          <t>Later than three years and not later than four years [member]</t>
        </is>
      </c>
      <c r="B14" s="4" t="inlineStr">
        <is>
          <t xml:space="preserve"> </t>
        </is>
      </c>
    </row>
    <row r="15">
      <c r="A15" s="3" t="inlineStr">
        <is>
          <t>IfrsStatementLineItems [Line Items]</t>
        </is>
      </c>
      <c r="B15" s="4" t="inlineStr">
        <is>
          <t xml:space="preserve"> </t>
        </is>
      </c>
    </row>
    <row r="16">
      <c r="A16" s="4" t="inlineStr">
        <is>
          <t>Recognized deferred tax assets</t>
        </is>
      </c>
      <c r="B16" s="5" t="n">
        <v>20</v>
      </c>
    </row>
    <row r="17">
      <c r="A17" s="4" t="inlineStr">
        <is>
          <t>Recognized deferred tax liabilites</t>
        </is>
      </c>
      <c r="B17" s="5" t="n">
        <v>1091</v>
      </c>
    </row>
    <row r="18">
      <c r="A18" s="4" t="inlineStr">
        <is>
          <t>Later than four years and not later than five years [member]</t>
        </is>
      </c>
      <c r="B18" s="4" t="inlineStr">
        <is>
          <t xml:space="preserve"> </t>
        </is>
      </c>
    </row>
    <row r="19">
      <c r="A19" s="3" t="inlineStr">
        <is>
          <t>IfrsStatementLineItems [Line Items]</t>
        </is>
      </c>
      <c r="B19" s="4" t="inlineStr">
        <is>
          <t xml:space="preserve"> </t>
        </is>
      </c>
    </row>
    <row r="20">
      <c r="A20" s="4" t="inlineStr">
        <is>
          <t>Recognized deferred tax assets</t>
        </is>
      </c>
      <c r="B20" s="5" t="n">
        <v>20</v>
      </c>
    </row>
    <row r="21">
      <c r="A21" s="4" t="inlineStr">
        <is>
          <t>Recognized deferred tax liabilites</t>
        </is>
      </c>
      <c r="B21" s="5" t="n">
        <v>1033</v>
      </c>
    </row>
    <row r="22">
      <c r="A22" s="4" t="inlineStr">
        <is>
          <t>Later than five years [member]</t>
        </is>
      </c>
      <c r="B22" s="4" t="inlineStr">
        <is>
          <t xml:space="preserve"> </t>
        </is>
      </c>
    </row>
    <row r="23">
      <c r="A23" s="3" t="inlineStr">
        <is>
          <t>IfrsStatementLineItems [Line Items]</t>
        </is>
      </c>
      <c r="B23" s="4" t="inlineStr">
        <is>
          <t xml:space="preserve"> </t>
        </is>
      </c>
    </row>
    <row r="24">
      <c r="A24" s="4" t="inlineStr">
        <is>
          <t>Recognized deferred tax assets</t>
        </is>
      </c>
      <c r="B24" s="5" t="n">
        <v>20</v>
      </c>
    </row>
    <row r="25">
      <c r="A25" s="4" t="inlineStr">
        <is>
          <t>Recognized deferred tax liabilites</t>
        </is>
      </c>
      <c r="B25" s="5" t="n">
        <v>-171</v>
      </c>
    </row>
    <row r="26">
      <c r="A26" s="4" t="inlineStr">
        <is>
          <t>Later Than Seven Year And Thereafter [Member]</t>
        </is>
      </c>
      <c r="B26" s="4" t="inlineStr">
        <is>
          <t xml:space="preserve"> </t>
        </is>
      </c>
    </row>
    <row r="27">
      <c r="A27" s="3" t="inlineStr">
        <is>
          <t>IfrsStatementLineItems [Line Items]</t>
        </is>
      </c>
      <c r="B27" s="4" t="inlineStr">
        <is>
          <t xml:space="preserve"> </t>
        </is>
      </c>
    </row>
    <row r="28">
      <c r="A28" s="4" t="inlineStr">
        <is>
          <t>Recognized deferred tax assets</t>
        </is>
      </c>
      <c r="B28" s="5" t="n">
        <v>695</v>
      </c>
    </row>
    <row r="29">
      <c r="A29" s="4" t="inlineStr">
        <is>
          <t>Recognized deferred tax liabilites</t>
        </is>
      </c>
      <c r="B29" s="6" t="n">
        <v>458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Taxes (Details 5)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Unrecognized tax carry forwards</t>
        </is>
      </c>
      <c r="B4" s="6" t="n">
        <v>987</v>
      </c>
      <c r="C4" s="6" t="n">
        <v>1352</v>
      </c>
    </row>
    <row r="5">
      <c r="A5" s="4" t="inlineStr">
        <is>
          <t>Brazil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Unrecognized tax carry forwards</t>
        </is>
      </c>
      <c r="B7" s="4" t="inlineStr">
        <is>
          <t xml:space="preserve"> </t>
        </is>
      </c>
      <c r="C7" s="5" t="n">
        <v>1</v>
      </c>
    </row>
    <row r="8">
      <c r="A8" s="4" t="inlineStr">
        <is>
          <t>Foreign countr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Unrecognized tax carry forwards</t>
        </is>
      </c>
      <c r="B10" s="6" t="n">
        <v>987</v>
      </c>
      <c r="C10" s="6" t="n">
        <v>135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axes (Details 6)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Unrecognized tax carry forwards</t>
        </is>
      </c>
      <c r="B4" s="6" t="n">
        <v>987</v>
      </c>
      <c r="C4" s="6" t="n">
        <v>1352</v>
      </c>
    </row>
    <row r="5">
      <c r="A5" s="4" t="inlineStr">
        <is>
          <t>Later Than Seven Years And Not Later Than Nine Yea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Unrecognized tax carry forwards</t>
        </is>
      </c>
      <c r="B7" s="5" t="n">
        <v>418</v>
      </c>
      <c r="C7" s="4" t="inlineStr">
        <is>
          <t xml:space="preserve"> </t>
        </is>
      </c>
    </row>
    <row r="8">
      <c r="A8" s="4" t="inlineStr">
        <is>
          <t>Later Than Eleven Years And Not Later Than Thirteen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Unrecognized tax carry forwards</t>
        </is>
      </c>
      <c r="B10" s="5" t="n">
        <v>339</v>
      </c>
      <c r="C10" s="4" t="inlineStr">
        <is>
          <t xml:space="preserve"> </t>
        </is>
      </c>
    </row>
    <row r="11">
      <c r="A11" s="4" t="inlineStr">
        <is>
          <t>Later Than Fourteen Years And Not Later Than Sixteen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Unrecognized tax carry forwards</t>
        </is>
      </c>
      <c r="B13" s="5" t="n">
        <v>167</v>
      </c>
      <c r="C13" s="4" t="inlineStr">
        <is>
          <t xml:space="preserve"> </t>
        </is>
      </c>
    </row>
    <row r="14">
      <c r="A14" s="4" t="inlineStr">
        <is>
          <t>Undefined Expira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Unrecognized tax carry forwards</t>
        </is>
      </c>
      <c r="B16" s="6" t="n">
        <v>63</v>
      </c>
      <c r="C16"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7)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urrent assets, other taxes</t>
        </is>
      </c>
      <c r="B3" s="6" t="n">
        <v>1142</v>
      </c>
      <c r="C3" s="6" t="n">
        <v>1183</v>
      </c>
    </row>
    <row r="4">
      <c r="A4" s="4" t="inlineStr">
        <is>
          <t>Non-current assets, other taxes</t>
        </is>
      </c>
      <c r="B4" s="5" t="n">
        <v>3778</v>
      </c>
      <c r="C4" s="5" t="n">
        <v>3261</v>
      </c>
    </row>
    <row r="5">
      <c r="A5" s="4" t="inlineStr">
        <is>
          <t>Current liabilities, other taxes</t>
        </is>
      </c>
      <c r="B5" s="5" t="n">
        <v>3048</v>
      </c>
      <c r="C5" s="5" t="n">
        <v>4001</v>
      </c>
    </row>
    <row r="6">
      <c r="A6" s="4" t="inlineStr">
        <is>
          <t>Non-current liabilities, other taxes</t>
        </is>
      </c>
      <c r="B6" s="5" t="n">
        <v>293</v>
      </c>
      <c r="C6" s="5" t="n">
        <v>142</v>
      </c>
    </row>
    <row r="7">
      <c r="A7" s="4" t="inlineStr">
        <is>
          <t>Country of domicile [member] | Current deferredi cms va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assets, other taxes</t>
        </is>
      </c>
      <c r="B9" s="5" t="n">
        <v>716</v>
      </c>
      <c r="C9" s="5" t="n">
        <v>665</v>
      </c>
    </row>
    <row r="10">
      <c r="A10" s="4" t="inlineStr">
        <is>
          <t>Non-current assets, other taxes</t>
        </is>
      </c>
      <c r="B10" s="5" t="n">
        <v>473</v>
      </c>
      <c r="C10" s="5" t="n">
        <v>379</v>
      </c>
    </row>
    <row r="11">
      <c r="A11" s="4" t="inlineStr">
        <is>
          <t>Current liabilities, other taxes</t>
        </is>
      </c>
      <c r="B11" s="5" t="n">
        <v>699</v>
      </c>
      <c r="C11" s="5" t="n">
        <v>995</v>
      </c>
    </row>
    <row r="12">
      <c r="A12" s="4" t="inlineStr">
        <is>
          <t>Country of domicile [member] | Current deferredi cms vat on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assets, other taxes</t>
        </is>
      </c>
      <c r="B14" s="5" t="n">
        <v>378</v>
      </c>
      <c r="C14" s="5" t="n">
        <v>418</v>
      </c>
    </row>
    <row r="15">
      <c r="A15" s="4" t="inlineStr">
        <is>
          <t>Non-current assets, other taxes</t>
        </is>
      </c>
      <c r="B15" s="5" t="n">
        <v>2362</v>
      </c>
      <c r="C15" s="5" t="n">
        <v>2030</v>
      </c>
    </row>
    <row r="16">
      <c r="A16" s="4" t="inlineStr">
        <is>
          <t>Current liabilities, other taxes</t>
        </is>
      </c>
      <c r="B16" s="5" t="n">
        <v>28</v>
      </c>
      <c r="C16" s="5" t="n">
        <v>499</v>
      </c>
    </row>
    <row r="17">
      <c r="A17" s="4" t="inlineStr">
        <is>
          <t>Non-current liabilities, other taxes</t>
        </is>
      </c>
      <c r="B17" s="5" t="n">
        <v>89</v>
      </c>
      <c r="C17" s="5" t="n">
        <v>45</v>
      </c>
    </row>
    <row r="18">
      <c r="A18" s="4" t="inlineStr">
        <is>
          <t>Country of domicile [member] | Claim to recover pis and cofins [member]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n-current assets, other taxes</t>
        </is>
      </c>
      <c r="B20" s="5" t="n">
        <v>657</v>
      </c>
      <c r="C20" s="5" t="n">
        <v>594</v>
      </c>
    </row>
    <row r="21">
      <c r="A21" s="4" t="inlineStr">
        <is>
          <t>Country of domicile [member] | C i d 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urrent assets, other taxes</t>
        </is>
      </c>
      <c r="B23" s="5" t="n">
        <v>1</v>
      </c>
      <c r="C23" s="5" t="n">
        <v>6</v>
      </c>
    </row>
    <row r="24">
      <c r="A24" s="4" t="inlineStr">
        <is>
          <t>Current liabilities, other taxes</t>
        </is>
      </c>
      <c r="B24" s="5" t="n">
        <v>5</v>
      </c>
      <c r="C24" s="5" t="n">
        <v>42</v>
      </c>
    </row>
    <row r="25">
      <c r="A25" s="4" t="inlineStr">
        <is>
          <t>Country of domicile [member] | Production tax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Current liabilities, other taxes</t>
        </is>
      </c>
      <c r="B27" s="5" t="n">
        <v>1996</v>
      </c>
      <c r="C27" s="5" t="n">
        <v>2147</v>
      </c>
    </row>
    <row r="28">
      <c r="A28" s="4" t="inlineStr">
        <is>
          <t>Non-current liabilities, other taxes</t>
        </is>
      </c>
      <c r="B28" s="5" t="n">
        <v>114</v>
      </c>
      <c r="C28" s="5" t="n">
        <v>21</v>
      </c>
    </row>
    <row r="29">
      <c r="A29" s="4" t="inlineStr">
        <is>
          <t>Country of domicile [member] | Withholding income tax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Current liabilities, other taxes</t>
        </is>
      </c>
      <c r="B31" s="5" t="n">
        <v>149</v>
      </c>
      <c r="C31" s="5" t="n">
        <v>86</v>
      </c>
    </row>
    <row r="32">
      <c r="A32" s="4" t="inlineStr">
        <is>
          <t>Country of domicile [member] | Tax settlement program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Current liabilities, other taxes</t>
        </is>
      </c>
      <c r="B34" s="5" t="n">
        <v>9</v>
      </c>
      <c r="C34" s="5" t="n">
        <v>67</v>
      </c>
    </row>
    <row r="35">
      <c r="A35" s="4" t="inlineStr">
        <is>
          <t>Non-current liabilities, other taxes</t>
        </is>
      </c>
      <c r="B35" s="5" t="n">
        <v>7</v>
      </c>
      <c r="C35" s="5" t="n">
        <v>6</v>
      </c>
    </row>
    <row r="36">
      <c r="A36" s="4" t="inlineStr">
        <is>
          <t>Country of domicile [member] | Othe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t assets, other taxes</t>
        </is>
      </c>
      <c r="B38" s="5" t="n">
        <v>40</v>
      </c>
      <c r="C38" s="5" t="n">
        <v>48</v>
      </c>
    </row>
    <row r="39">
      <c r="A39" s="4" t="inlineStr">
        <is>
          <t>Non-current assets, other taxes</t>
        </is>
      </c>
      <c r="B39" s="5" t="n">
        <v>273</v>
      </c>
      <c r="C39" s="5" t="n">
        <v>249</v>
      </c>
    </row>
    <row r="40">
      <c r="A40" s="4" t="inlineStr">
        <is>
          <t>Current liabilities, other taxes</t>
        </is>
      </c>
      <c r="B40" s="5" t="n">
        <v>143</v>
      </c>
      <c r="C40" s="5" t="n">
        <v>142</v>
      </c>
    </row>
    <row r="41">
      <c r="A41" s="4" t="inlineStr">
        <is>
          <t>Non-current liabilities, other taxes</t>
        </is>
      </c>
      <c r="B41" s="5" t="n">
        <v>83</v>
      </c>
      <c r="C41" s="5" t="n">
        <v>70</v>
      </c>
    </row>
    <row r="42">
      <c r="A42" s="4" t="inlineStr">
        <is>
          <t>B r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urrent assets, other taxes</t>
        </is>
      </c>
      <c r="B44" s="5" t="n">
        <v>1135</v>
      </c>
      <c r="C44" s="4" t="inlineStr">
        <is>
          <t xml:space="preserve"> </t>
        </is>
      </c>
    </row>
    <row r="45">
      <c r="A45" s="4" t="inlineStr">
        <is>
          <t>Brazil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Current assets, other taxes</t>
        </is>
      </c>
      <c r="B47" s="4" t="inlineStr">
        <is>
          <t xml:space="preserve"> </t>
        </is>
      </c>
      <c r="C47" s="5" t="n">
        <v>1137</v>
      </c>
    </row>
    <row r="48">
      <c r="A48" s="4" t="inlineStr">
        <is>
          <t>Non-current assets, other taxes</t>
        </is>
      </c>
      <c r="B48" s="5" t="n">
        <v>3765</v>
      </c>
      <c r="C48" s="5" t="n">
        <v>3252</v>
      </c>
    </row>
    <row r="49">
      <c r="A49" s="4" t="inlineStr">
        <is>
          <t>Current liabilities, other taxes</t>
        </is>
      </c>
      <c r="B49" s="5" t="n">
        <v>3029</v>
      </c>
      <c r="C49" s="5" t="n">
        <v>3978</v>
      </c>
    </row>
    <row r="50">
      <c r="A50" s="4" t="inlineStr">
        <is>
          <t>Non-current liabilities, other taxes</t>
        </is>
      </c>
      <c r="B50" s="5" t="n">
        <v>293</v>
      </c>
      <c r="C50" s="5" t="n">
        <v>142</v>
      </c>
    </row>
    <row r="51">
      <c r="A51" s="4" t="inlineStr">
        <is>
          <t>Foreign countri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urrent assets, other taxes</t>
        </is>
      </c>
      <c r="B53" s="5" t="n">
        <v>7</v>
      </c>
      <c r="C53" s="5" t="n">
        <v>46</v>
      </c>
    </row>
    <row r="54">
      <c r="A54" s="4" t="inlineStr">
        <is>
          <t>Non-current assets, other taxes</t>
        </is>
      </c>
      <c r="B54" s="5" t="n">
        <v>13</v>
      </c>
      <c r="C54" s="5" t="n">
        <v>9</v>
      </c>
    </row>
    <row r="55">
      <c r="A55" s="4" t="inlineStr">
        <is>
          <t>Current liabilities, other taxes</t>
        </is>
      </c>
      <c r="B55" s="6" t="n">
        <v>19</v>
      </c>
      <c r="C55" s="6" t="n">
        <v>2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Taxes (Details Narrative)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ayment Terms</t>
        </is>
      </c>
      <c r="B4" s="4" t="inlineStr">
        <is>
          <t>The payment term is 145 monthly installments, indexed by the Selic interest rate, as of January 2018.</t>
        </is>
      </c>
      <c r="C4" s="4" t="inlineStr">
        <is>
          <t xml:space="preserve"> </t>
        </is>
      </c>
    </row>
    <row r="5">
      <c r="A5" s="4" t="inlineStr">
        <is>
          <t>Gain for the recovery of taxes</t>
        </is>
      </c>
      <c r="B5" s="4" t="inlineStr">
        <is>
          <t xml:space="preserve"> </t>
        </is>
      </c>
      <c r="C5" s="6" t="n">
        <v>903</v>
      </c>
    </row>
    <row r="6">
      <c r="A6" s="4" t="inlineStr">
        <is>
          <t>Estimated future taxable income</t>
        </is>
      </c>
      <c r="B6" s="6" t="n">
        <v>249</v>
      </c>
      <c r="C6" s="4" t="inlineStr">
        <is>
          <t xml:space="preserve"> </t>
        </is>
      </c>
    </row>
    <row r="7">
      <c r="A7" s="4" t="inlineStr">
        <is>
          <t>Description of useful life, property, plant and equipment</t>
        </is>
      </c>
      <c r="B7" s="4" t="inlineStr">
        <is>
          <t>straight line over
4 years</t>
        </is>
      </c>
      <c r="C7" s="4" t="inlineStr">
        <is>
          <t xml:space="preserve"> </t>
        </is>
      </c>
    </row>
    <row r="8">
      <c r="A8" s="4" t="inlineStr">
        <is>
          <t>Non-current receivables</t>
        </is>
      </c>
      <c r="B8" s="6" t="n">
        <v>2440</v>
      </c>
      <c r="C8" s="5" t="n">
        <v>1900</v>
      </c>
    </row>
    <row r="9">
      <c r="A9" s="4" t="inlineStr">
        <is>
          <t>I R P J And C S L 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Uncertain tax treatments</t>
        </is>
      </c>
      <c r="B11" s="5" t="n">
        <v>6043</v>
      </c>
      <c r="C11" s="5" t="n">
        <v>4983</v>
      </c>
    </row>
    <row r="12">
      <c r="A12" s="4" t="inlineStr">
        <is>
          <t>Other taxes</t>
        </is>
      </c>
      <c r="B12" s="5" t="n">
        <v>30020</v>
      </c>
      <c r="C12" s="5" t="n">
        <v>10712</v>
      </c>
    </row>
    <row r="13">
      <c r="A13" s="4" t="inlineStr">
        <is>
          <t>Sales Taxes P I S And C O F I N 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current receivables</t>
        </is>
      </c>
      <c r="B15" s="6" t="n">
        <v>657</v>
      </c>
      <c r="C15" s="6" t="n">
        <v>59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s (Details) - USD ($) $ in Millions</t>
        </is>
      </c>
      <c r="B1" s="2" t="inlineStr">
        <is>
          <t>Dec. 31, 2022</t>
        </is>
      </c>
      <c r="C1" s="2" t="inlineStr">
        <is>
          <t>Dec. 31, 2021</t>
        </is>
      </c>
    </row>
    <row r="2">
      <c r="A2" s="3" t="inlineStr">
        <is>
          <t>Employee Benefits</t>
        </is>
      </c>
      <c r="B2" s="4" t="inlineStr">
        <is>
          <t xml:space="preserve"> </t>
        </is>
      </c>
      <c r="C2" s="4" t="inlineStr">
        <is>
          <t xml:space="preserve"> </t>
        </is>
      </c>
    </row>
    <row r="3">
      <c r="A3" s="4" t="inlineStr">
        <is>
          <t>Short-term employee benefits</t>
        </is>
      </c>
      <c r="B3" s="6" t="n">
        <v>1452</v>
      </c>
      <c r="C3" s="6" t="n">
        <v>1289</v>
      </c>
    </row>
    <row r="4">
      <c r="A4" s="4" t="inlineStr">
        <is>
          <t>Termination benefits</t>
        </is>
      </c>
      <c r="B4" s="5" t="n">
        <v>192</v>
      </c>
      <c r="C4" s="5" t="n">
        <v>349</v>
      </c>
    </row>
    <row r="5">
      <c r="A5" s="4" t="inlineStr">
        <is>
          <t>Post-employment benefits</t>
        </is>
      </c>
      <c r="B5" s="5" t="n">
        <v>11246</v>
      </c>
      <c r="C5" s="5" t="n">
        <v>9880</v>
      </c>
    </row>
    <row r="6">
      <c r="A6" s="4" t="inlineStr">
        <is>
          <t>Total</t>
        </is>
      </c>
      <c r="B6" s="5" t="n">
        <v>12890</v>
      </c>
      <c r="C6" s="5" t="n">
        <v>11518</v>
      </c>
    </row>
    <row r="7">
      <c r="A7" s="4" t="inlineStr">
        <is>
          <t>Current</t>
        </is>
      </c>
      <c r="B7" s="5" t="n">
        <v>2215</v>
      </c>
      <c r="C7" s="5" t="n">
        <v>2144</v>
      </c>
    </row>
    <row r="8">
      <c r="A8" s="4" t="inlineStr">
        <is>
          <t>Non-current</t>
        </is>
      </c>
      <c r="B8" s="6" t="n">
        <v>10675</v>
      </c>
      <c r="C8" s="6" t="n">
        <v>93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2</t>
        </is>
      </c>
    </row>
    <row r="3">
      <c r="A3" s="3" t="inlineStr">
        <is>
          <t>Cash And Cash Equivalents And Marketable Securities</t>
        </is>
      </c>
      <c r="B3" s="4" t="inlineStr">
        <is>
          <t xml:space="preserve"> </t>
        </is>
      </c>
    </row>
    <row r="4">
      <c r="A4" s="4" t="inlineStr">
        <is>
          <t>Cash and cash equivalents and Marketable securities</t>
        </is>
      </c>
      <c r="B4" s="4" t="inlineStr">
        <is>
          <t>7. Cash
and cash equivalents and Marketable securities
7.1. Cash
and cash equivalents They
include cash, available bank deposits and short-term financial investments with high liquidity, which meet the definition of cash equivalents.
Cash and cash equivalents
12.31.2022 12.31.2021
Cash
at bank and in hand 216 299
Short-term
financial investments
-
In Brazil
Brazilian
interbank deposit rate investment funds and other short-term deposits 2,763 1,951
Other
investment funds 244 163
3,007 2,114
-
Abroad
Time
deposits 2,388 4,310
Automatic
investing accounts and interest checking accounts 2,365 3,732
Other
financial investments 20 12
4,773 8,054
Total
short-term financial investments 7,780 10,168
Total
cash and cash equivalents 7,996 10,467 Short-term
financial investments in Brazil primarily consist of investments in funds holding Brazilian Federal Government Bonds that can be redeemed
immediately, as well as reverse repurchase agree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The
main use of these funds in the year ended December 31, 2022 were for payment of dividends of US$ 37,782 16,614 9,581 The
main resources constituted were substantially provided by cash provided by operating activities of US$ 49,717 7,284 4,846 2,880 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
7.2. Marketable
securities
Marketable securities
12.31.2022 12.31.2021
In
Brazil Abroad Total In
Brazil Abroad Total
Fair
value through profit or loss 713 − 713 650 − 650
Amortized
cost - Bank Deposit Certificates and time deposits 2,548 1,026 3,574 − − −
Amortized
cost - Others 50 − 50 44 − 44
Total 3,311 1,026 4,337 694 − 694
Current 1,747 1,026 2,773 650 − 650
Non-current 1,564 − 1,564 44 − 44 Marketable
securities classified as fair value through profit or loss refer mainly to investments in Brazilian Federal Government Bonds (amounts
determined by level 1 of the fair value hierarchy). These financial investments have maturities of more than three months. Securities
classified as amortized cost refer to investments in Brazil in post-fixed Bank Deposit Certificates with daily liquidity, with maturities
between one and two years, and to investments abroad in time deposits with maturities of more than three months from the contracting
date. Accounting
policy for marketable securities The
amounts invested in operations with terms of more than three months, as from the date of the agreement, are initially measured at fair
value and subsequently according to their respective classifications, which are based on the way in which these funds are managed and
their features of contractual cash flows:
· Amortized
cost – financial assets that give rise, on specified dates, to cash flows represented
exclusively by payments of principal and interest on the outstanding principal amount, the
purpose of which is to receive its contractual cash flows. They are presented in current
and in non-current asset according to their maturity term. Interest income from these investments
is calculated using the effective interest rate method.
· Fair
value through profit or loss – financial assets whose purpose is to receive for sale.
They are presented in current asset due to the expectation of realiz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s (Details 1) - USD ($) $ in Millions</t>
        </is>
      </c>
      <c r="C1" s="2" t="inlineStr">
        <is>
          <t>Dec. 31, 2022</t>
        </is>
      </c>
      <c r="D1" s="2" t="inlineStr">
        <is>
          <t>Dec. 31, 2021</t>
        </is>
      </c>
    </row>
    <row r="2">
      <c r="A2" s="3" t="inlineStr">
        <is>
          <t>IfrsStatementLineItems [Line Items]</t>
        </is>
      </c>
      <c r="C2" s="4" t="inlineStr">
        <is>
          <t xml:space="preserve"> </t>
        </is>
      </c>
      <c r="D2" s="4" t="inlineStr">
        <is>
          <t xml:space="preserve"> </t>
        </is>
      </c>
    </row>
    <row r="3">
      <c r="A3" s="4" t="inlineStr">
        <is>
          <t>Non-current</t>
        </is>
      </c>
      <c r="C3" s="6" t="n">
        <v>1452</v>
      </c>
      <c r="D3" s="6" t="n">
        <v>1289</v>
      </c>
    </row>
    <row r="4">
      <c r="A4" s="4" t="inlineStr">
        <is>
          <t>Current net defined benefit liability</t>
        </is>
      </c>
      <c r="C4" s="5" t="n">
        <v>1421</v>
      </c>
      <c r="D4" s="5" t="n">
        <v>1286</v>
      </c>
    </row>
    <row r="5">
      <c r="A5" s="4" t="inlineStr">
        <is>
          <t>Non-current provisions for employee benefits</t>
        </is>
      </c>
      <c r="B5" s="4" t="inlineStr">
        <is>
          <t>[1]</t>
        </is>
      </c>
      <c r="C5" s="5" t="n">
        <v>31</v>
      </c>
      <c r="D5" s="5" t="n">
        <v>3</v>
      </c>
    </row>
    <row r="6">
      <c r="A6" s="4" t="inlineStr">
        <is>
          <t>Employees variable compensation program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on-current</t>
        </is>
      </c>
      <c r="C8" s="5" t="n">
        <v>489</v>
      </c>
      <c r="D8" s="5" t="n">
        <v>461</v>
      </c>
    </row>
    <row r="9">
      <c r="A9" s="4" t="inlineStr">
        <is>
          <t>Accrued vacation pay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on-current</t>
        </is>
      </c>
      <c r="C11" s="5" t="n">
        <v>505</v>
      </c>
      <c r="D11" s="5" t="n">
        <v>440</v>
      </c>
    </row>
    <row r="12">
      <c r="A12" s="4" t="inlineStr">
        <is>
          <t>Salaries and related charges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Non-current</t>
        </is>
      </c>
      <c r="C14" s="5" t="n">
        <v>327</v>
      </c>
      <c r="D14" s="5" t="n">
        <v>270</v>
      </c>
    </row>
    <row r="15">
      <c r="A15" s="4" t="inlineStr">
        <is>
          <t>Profit sharing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Non-current</t>
        </is>
      </c>
      <c r="C17" s="6" t="n">
        <v>131</v>
      </c>
      <c r="D17" s="6" t="n">
        <v>118</v>
      </c>
    </row>
    <row r="18"/>
    <row r="19">
      <c r="A19" s="4" t="inlineStr">
        <is>
          <t>[1]Remaining balance relating to the four-year deferral
of 40% of the PPP portion of executive officers and the upper management</t>
        </is>
      </c>
    </row>
  </sheetData>
  <mergeCells count="3">
    <mergeCell ref="A1:B1"/>
    <mergeCell ref="A18:C18"/>
    <mergeCell ref="A19:C1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 width="14" customWidth="1" min="5" max="5"/>
  </cols>
  <sheetData>
    <row r="1">
      <c r="A1" s="1" t="inlineStr">
        <is>
          <t>Employee benefits (Details 2) - USD ($) $ in Millions</t>
        </is>
      </c>
      <c r="C1" s="2" t="inlineStr">
        <is>
          <t>12 Months Ended</t>
        </is>
      </c>
    </row>
    <row r="2">
      <c r="C2" s="2" t="inlineStr">
        <is>
          <t>Dec. 31, 2022</t>
        </is>
      </c>
      <c r="D2" s="2" t="inlineStr">
        <is>
          <t>Dec. 31, 2021</t>
        </is>
      </c>
      <c r="E2" s="2" t="inlineStr">
        <is>
          <t>Dec. 31, 2020</t>
        </is>
      </c>
    </row>
    <row r="3">
      <c r="A3" s="3" t="inlineStr">
        <is>
          <t>Employee Benefits</t>
        </is>
      </c>
      <c r="C3" s="4" t="inlineStr">
        <is>
          <t xml:space="preserve"> </t>
        </is>
      </c>
      <c r="D3" s="4" t="inlineStr">
        <is>
          <t xml:space="preserve"> </t>
        </is>
      </c>
      <c r="E3" s="4" t="inlineStr">
        <is>
          <t xml:space="preserve"> </t>
        </is>
      </c>
    </row>
    <row r="4">
      <c r="A4" s="4" t="inlineStr">
        <is>
          <t>Salaries, accrued vacations and related charges</t>
        </is>
      </c>
      <c r="C4" s="6" t="n">
        <v>-3006</v>
      </c>
      <c r="D4" s="6" t="n">
        <v>-2665</v>
      </c>
      <c r="E4" s="6" t="n">
        <v>-3064</v>
      </c>
    </row>
    <row r="5">
      <c r="A5" s="4" t="inlineStr">
        <is>
          <t>Variable compensation program - PPP</t>
        </is>
      </c>
      <c r="B5" s="4" t="inlineStr">
        <is>
          <t>[1]</t>
        </is>
      </c>
      <c r="C5" s="5" t="n">
        <v>-547</v>
      </c>
      <c r="D5" s="5" t="n">
        <v>-469</v>
      </c>
      <c r="E5" s="5" t="n">
        <v>-439</v>
      </c>
    </row>
    <row r="6">
      <c r="A6" s="4" t="inlineStr">
        <is>
          <t>Profit sharing</t>
        </is>
      </c>
      <c r="B6" s="4" t="inlineStr">
        <is>
          <t>[1]</t>
        </is>
      </c>
      <c r="C6" s="5" t="n">
        <v>-131</v>
      </c>
      <c r="D6" s="5" t="n">
        <v>-125</v>
      </c>
      <c r="E6" s="5" t="n">
        <v>-7</v>
      </c>
    </row>
    <row r="7">
      <c r="A7" s="4" t="inlineStr">
        <is>
          <t>Management fees and charges</t>
        </is>
      </c>
      <c r="C7" s="5" t="n">
        <v>-14</v>
      </c>
      <c r="D7" s="5" t="n">
        <v>-15</v>
      </c>
      <c r="E7" s="5" t="n">
        <v>-14</v>
      </c>
    </row>
    <row r="8">
      <c r="A8" s="4" t="inlineStr">
        <is>
          <t>Total</t>
        </is>
      </c>
      <c r="C8" s="6" t="n">
        <v>-3698</v>
      </c>
      <c r="D8" s="6" t="n">
        <v>-3274</v>
      </c>
      <c r="E8" s="6" t="n">
        <v>-3524</v>
      </c>
    </row>
    <row r="9"/>
    <row r="10">
      <c r="A10" s="4" t="inlineStr">
        <is>
          <t>[1]It
  includes reversals of provisions related to previous year.</t>
        </is>
      </c>
    </row>
  </sheetData>
  <mergeCells count="4">
    <mergeCell ref="A1:B2"/>
    <mergeCell ref="C1:E1"/>
    <mergeCell ref="A9:D9"/>
    <mergeCell ref="A10:D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mployee benefits (Details 3)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pening Balance</t>
        </is>
      </c>
      <c r="B4" s="6" t="n">
        <v>9374</v>
      </c>
      <c r="C4" s="4" t="inlineStr">
        <is>
          <t xml:space="preserve"> </t>
        </is>
      </c>
    </row>
    <row r="5">
      <c r="A5" s="4" t="inlineStr">
        <is>
          <t>Closing Balance</t>
        </is>
      </c>
      <c r="B5" s="5" t="n">
        <v>10675</v>
      </c>
      <c r="C5" s="6" t="n">
        <v>9374</v>
      </c>
    </row>
    <row r="6">
      <c r="A6" s="4" t="inlineStr">
        <is>
          <t>Employee benefi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Opening Balance</t>
        </is>
      </c>
      <c r="B8" s="5" t="n">
        <v>349</v>
      </c>
      <c r="C8" s="5" t="n">
        <v>900</v>
      </c>
    </row>
    <row r="9">
      <c r="A9" s="4" t="inlineStr">
        <is>
          <t>Effects in the statement of income</t>
        </is>
      </c>
      <c r="B9" s="5" t="n">
        <v>16</v>
      </c>
      <c r="C9" s="5" t="n">
        <v>-11</v>
      </c>
    </row>
    <row r="10">
      <c r="A10" s="4" t="inlineStr">
        <is>
          <t>Enrollments</t>
        </is>
      </c>
      <c r="B10" s="5" t="n">
        <v>18</v>
      </c>
      <c r="C10" s="5" t="n">
        <v>30</v>
      </c>
    </row>
    <row r="11">
      <c r="A11" s="4" t="inlineStr">
        <is>
          <t>Revision of provisions</t>
        </is>
      </c>
      <c r="B11" s="5" t="n">
        <v>-2</v>
      </c>
      <c r="C11" s="5" t="n">
        <v>-41</v>
      </c>
    </row>
    <row r="12">
      <c r="A12" s="4" t="inlineStr">
        <is>
          <t>Effects in cash and cash equivalents</t>
        </is>
      </c>
      <c r="B12" s="5" t="n">
        <v>-199</v>
      </c>
      <c r="C12" s="5" t="n">
        <v>-497</v>
      </c>
    </row>
    <row r="13">
      <c r="A13" s="4" t="inlineStr">
        <is>
          <t>Terminations in the period</t>
        </is>
      </c>
      <c r="B13" s="5" t="n">
        <v>-199</v>
      </c>
      <c r="C13" s="5" t="n">
        <v>-497</v>
      </c>
    </row>
    <row r="14">
      <c r="A14" s="4" t="inlineStr">
        <is>
          <t>Cumulative translation adjustment</t>
        </is>
      </c>
      <c r="B14" s="5" t="n">
        <v>26</v>
      </c>
      <c r="C14" s="5" t="n">
        <v>-43</v>
      </c>
    </row>
    <row r="15">
      <c r="A15" s="4" t="inlineStr">
        <is>
          <t>Closing Balance</t>
        </is>
      </c>
      <c r="B15" s="5" t="n">
        <v>192</v>
      </c>
      <c r="C15" s="5" t="n">
        <v>349</v>
      </c>
    </row>
    <row r="16">
      <c r="A16" s="4" t="inlineStr">
        <is>
          <t>Current</t>
        </is>
      </c>
      <c r="B16" s="5" t="n">
        <v>75</v>
      </c>
      <c r="C16" s="5" t="n">
        <v>207</v>
      </c>
    </row>
    <row r="17">
      <c r="A17" s="4" t="inlineStr">
        <is>
          <t>Non-current</t>
        </is>
      </c>
      <c r="B17" s="6" t="n">
        <v>117</v>
      </c>
      <c r="C17" s="6" t="n">
        <v>142</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mployee benefits (Details 4)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et defined benefit liability</t>
        </is>
      </c>
      <c r="B3" s="6" t="n">
        <v>1452</v>
      </c>
      <c r="C3" s="6" t="n">
        <v>1289</v>
      </c>
    </row>
    <row r="4">
      <c r="A4" s="4" t="inlineStr">
        <is>
          <t>Total Net defined benefit liability</t>
        </is>
      </c>
      <c r="B4" s="5" t="n">
        <v>11246</v>
      </c>
      <c r="C4" s="5" t="n">
        <v>9880</v>
      </c>
    </row>
    <row r="5">
      <c r="A5" s="4" t="inlineStr">
        <is>
          <t>Current net defined benefit liability</t>
        </is>
      </c>
      <c r="B5" s="5" t="n">
        <v>719</v>
      </c>
      <c r="C5" s="5" t="n">
        <v>651</v>
      </c>
    </row>
    <row r="6">
      <c r="A6" s="4" t="inlineStr">
        <is>
          <t>Non-current net defined benefit liability</t>
        </is>
      </c>
      <c r="B6" s="5" t="n">
        <v>10527</v>
      </c>
      <c r="C6" s="5" t="n">
        <v>9229</v>
      </c>
    </row>
    <row r="7">
      <c r="A7" s="4" t="inlineStr">
        <is>
          <t>Health Care Pla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et defined benefit liability</t>
        </is>
      </c>
      <c r="B9" s="5" t="n">
        <v>5813</v>
      </c>
      <c r="C9" s="5" t="n">
        <v>4485</v>
      </c>
    </row>
    <row r="10">
      <c r="A10" s="4" t="inlineStr">
        <is>
          <t>Petros pension plan renegotia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et defined benefit liability</t>
        </is>
      </c>
      <c r="B12" s="5" t="n">
        <v>3606</v>
      </c>
      <c r="C12" s="5" t="n">
        <v>3233</v>
      </c>
    </row>
    <row r="13">
      <c r="A13" s="4" t="inlineStr">
        <is>
          <t>Petros pension plan non renegotiated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et defined benefit liability</t>
        </is>
      </c>
      <c r="B15" s="5" t="n">
        <v>1041</v>
      </c>
      <c r="C15" s="5" t="n">
        <v>658</v>
      </c>
    </row>
    <row r="16">
      <c r="A16" s="4" t="inlineStr">
        <is>
          <t>Petros pension plan renegotiated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Net defined benefit liability</t>
        </is>
      </c>
      <c r="B18" s="5" t="n">
        <v>284</v>
      </c>
      <c r="C18" s="5" t="n">
        <v>817</v>
      </c>
    </row>
    <row r="19">
      <c r="A19" s="4" t="inlineStr">
        <is>
          <t>Petros pension plan non renegotiated on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et defined benefit liability</t>
        </is>
      </c>
      <c r="B21" s="5" t="n">
        <v>339</v>
      </c>
      <c r="C21" s="5" t="n">
        <v>511</v>
      </c>
    </row>
    <row r="22">
      <c r="A22" s="4" t="inlineStr">
        <is>
          <t>Petros two pension pla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et defined benefit liability</t>
        </is>
      </c>
      <c r="B24" s="6" t="n">
        <v>163</v>
      </c>
      <c r="C24" s="5" t="n">
        <v>165</v>
      </c>
    </row>
    <row r="25">
      <c r="A25" s="4" t="inlineStr">
        <is>
          <t>Other plan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Net defined benefit liability</t>
        </is>
      </c>
      <c r="B27" s="4" t="inlineStr">
        <is>
          <t xml:space="preserve"> </t>
        </is>
      </c>
      <c r="C27" s="6" t="n">
        <v>1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Details 5)</t>
        </is>
      </c>
      <c r="B1" s="2" t="inlineStr">
        <is>
          <t>12 Months Ended</t>
        </is>
      </c>
    </row>
    <row r="2">
      <c r="B2" s="2" t="inlineStr">
        <is>
          <t>Dec. 31, 2022</t>
        </is>
      </c>
    </row>
    <row r="3">
      <c r="A3" s="4" t="inlineStr">
        <is>
          <t>P P S P R [Member]</t>
        </is>
      </c>
      <c r="B3" s="4" t="inlineStr">
        <is>
          <t xml:space="preserve"> </t>
        </is>
      </c>
    </row>
    <row r="4">
      <c r="A4" s="3" t="inlineStr">
        <is>
          <t>IfrsStatementLineItems [Line Items]</t>
        </is>
      </c>
      <c r="B4" s="4" t="inlineStr">
        <is>
          <t xml:space="preserve"> </t>
        </is>
      </c>
    </row>
    <row r="5">
      <c r="A5" s="4" t="inlineStr">
        <is>
          <t>Modality</t>
        </is>
      </c>
      <c r="B5" s="4" t="inlineStr">
        <is>
          <t>Defined
    Benefit</t>
        </is>
      </c>
    </row>
    <row r="6">
      <c r="A6" s="4" t="inlineStr">
        <is>
          <t>Participants of the plan</t>
        </is>
      </c>
      <c r="B6" s="4" t="inlineStr">
        <is>
          <t>Generally
    covers employees and former employees who joined the company after 1970 that agreed with changes proposed by the Company in its original
    pension plan (P0) and amendments.</t>
        </is>
      </c>
    </row>
    <row r="7">
      <c r="A7" s="4" t="inlineStr">
        <is>
          <t>New enrollments</t>
        </is>
      </c>
      <c r="B7" s="4" t="inlineStr">
        <is>
          <t>Closed</t>
        </is>
      </c>
    </row>
    <row r="8">
      <c r="A8" s="4" t="inlineStr">
        <is>
          <t>Retirement payments</t>
        </is>
      </c>
      <c r="B8" s="4" t="inlineStr">
        <is>
          <t>Lifetime
    monthly payments supplementing the benefit granted by the Brazilian National Institute of Social Security.</t>
        </is>
      </c>
    </row>
    <row r="9">
      <c r="A9" s="4" t="inlineStr">
        <is>
          <t>Other general benefits</t>
        </is>
      </c>
      <c r="B9" s="4" t="inlineStr">
        <is>
          <t>Lump
    sum death benefit (insured capital) and monthly payments related to the following events: death, disability, sickness, and seclusion.</t>
        </is>
      </c>
    </row>
    <row r="10">
      <c r="A10" s="4" t="inlineStr">
        <is>
          <t>Indexation of Retirement payments by the plan</t>
        </is>
      </c>
      <c r="B10" s="4" t="inlineStr">
        <is>
          <t>Based
    on the Nationwide Consumer Price Index.</t>
        </is>
      </c>
    </row>
    <row r="11">
      <c r="A11" s="4" t="inlineStr">
        <is>
          <t>Parity contributions made by participants and the Company to the plans</t>
        </is>
      </c>
      <c r="B11" s="4" t="inlineStr">
        <is>
          <t>i)
    normal contributions that covers expected cost of the plans in the long term; and</t>
        </is>
      </c>
    </row>
    <row r="12">
      <c r="A12" s="4" t="inlineStr">
        <is>
          <t>Terms of Financial Commitment</t>
        </is>
      </c>
      <c r="B12" s="4" t="inlineStr">
        <is>
          <t>Financial
    obligations with a principal amounting to US$132 at 12/31/2022.</t>
        </is>
      </c>
      <c r="C12" s="4" t="inlineStr">
        <is>
          <t>[1]</t>
        </is>
      </c>
    </row>
    <row r="13">
      <c r="A13" s="4" t="inlineStr">
        <is>
          <t>P P S P R Pre 70 [Member]</t>
        </is>
      </c>
      <c r="B13" s="4" t="inlineStr">
        <is>
          <t xml:space="preserve"> </t>
        </is>
      </c>
    </row>
    <row r="14">
      <c r="A14" s="3" t="inlineStr">
        <is>
          <t>IfrsStatementLineItems [Line Items]</t>
        </is>
      </c>
      <c r="B14" s="4" t="inlineStr">
        <is>
          <t xml:space="preserve"> </t>
        </is>
      </c>
    </row>
    <row r="15">
      <c r="A15" s="4" t="inlineStr">
        <is>
          <t>Modality</t>
        </is>
      </c>
      <c r="B15" s="4" t="inlineStr">
        <is>
          <t>Defined
    Benefit</t>
        </is>
      </c>
    </row>
    <row r="16">
      <c r="A16" s="4" t="inlineStr">
        <is>
          <t>Participants of the plan</t>
        </is>
      </c>
      <c r="B16" s="4" t="inlineStr">
        <is>
          <t>Generally
                                            covers employees and former employees hired prior to July 1, 1970, who enrolled in the P0
                                            until January 1, 1996 and remained continuously linked to the original sponsor obtaining
                                            the condition of assisted.</t>
        </is>
      </c>
    </row>
    <row r="17">
      <c r="A17" s="4" t="inlineStr">
        <is>
          <t>New enrollments</t>
        </is>
      </c>
      <c r="B17" s="4" t="inlineStr">
        <is>
          <t>Closed</t>
        </is>
      </c>
    </row>
    <row r="18">
      <c r="A18" s="4" t="inlineStr">
        <is>
          <t>Parity contributions made by participants and the Company to the plans</t>
        </is>
      </c>
      <c r="B18" s="4" t="inlineStr">
        <is>
          <t>normal
    contributions that covers expected cost of the plans in the long term.</t>
        </is>
      </c>
    </row>
    <row r="19">
      <c r="A19" s="4" t="inlineStr">
        <is>
          <t>Terms of Financial Commitment</t>
        </is>
      </c>
      <c r="B19" s="4" t="inlineStr">
        <is>
          <t>Financial
    obligations with a principal amounting to US$304 at 12/31/2022.</t>
        </is>
      </c>
      <c r="C19" s="4" t="inlineStr">
        <is>
          <t>[1]</t>
        </is>
      </c>
    </row>
    <row r="20">
      <c r="A20" s="4" t="inlineStr">
        <is>
          <t>P P S P N R [Member]</t>
        </is>
      </c>
      <c r="B20" s="4" t="inlineStr">
        <is>
          <t xml:space="preserve"> </t>
        </is>
      </c>
    </row>
    <row r="21">
      <c r="A21" s="3" t="inlineStr">
        <is>
          <t>IfrsStatementLineItems [Line Items]</t>
        </is>
      </c>
      <c r="B21" s="4" t="inlineStr">
        <is>
          <t xml:space="preserve"> </t>
        </is>
      </c>
    </row>
    <row r="22">
      <c r="A22" s="4" t="inlineStr">
        <is>
          <t>Modality</t>
        </is>
      </c>
      <c r="B22" s="4" t="inlineStr">
        <is>
          <t>Defined
    Benefit</t>
        </is>
      </c>
    </row>
    <row r="23">
      <c r="A23" s="4" t="inlineStr">
        <is>
          <t>Participants of the plan</t>
        </is>
      </c>
      <c r="B23" s="4" t="inlineStr">
        <is>
          <t>Generally
    covers employees and former employees who joined the company after 1970 that did not agree with changes proposed by the Company in
    its original pension plan (P0) and amendments</t>
        </is>
      </c>
    </row>
    <row r="24">
      <c r="A24" s="4" t="inlineStr">
        <is>
          <t>New enrollments</t>
        </is>
      </c>
      <c r="B24" s="4" t="inlineStr">
        <is>
          <t>Closed</t>
        </is>
      </c>
    </row>
    <row r="25">
      <c r="A25" s="4" t="inlineStr">
        <is>
          <t>Terms of Financial Commitment</t>
        </is>
      </c>
      <c r="B25" s="4" t="inlineStr">
        <is>
          <t>Financial
    obligations settled early in 2021.</t>
        </is>
      </c>
      <c r="C25" s="4" t="inlineStr">
        <is>
          <t>[1]</t>
        </is>
      </c>
    </row>
    <row r="26">
      <c r="A26" s="4" t="inlineStr">
        <is>
          <t>P P S P N R Pre 70 [Member]</t>
        </is>
      </c>
      <c r="B26" s="4" t="inlineStr">
        <is>
          <t xml:space="preserve"> </t>
        </is>
      </c>
    </row>
    <row r="27">
      <c r="A27" s="3" t="inlineStr">
        <is>
          <t>IfrsStatementLineItems [Line Items]</t>
        </is>
      </c>
      <c r="B27" s="4" t="inlineStr">
        <is>
          <t xml:space="preserve"> </t>
        </is>
      </c>
    </row>
    <row r="28">
      <c r="A28" s="4" t="inlineStr">
        <is>
          <t>Modality</t>
        </is>
      </c>
      <c r="B28" s="4" t="inlineStr">
        <is>
          <t>Defined
    Benefit</t>
        </is>
      </c>
    </row>
    <row r="29">
      <c r="A29" s="4" t="inlineStr">
        <is>
          <t>Participants of the plan</t>
        </is>
      </c>
      <c r="B29" s="4" t="inlineStr">
        <is>
          <t>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t>
        </is>
      </c>
    </row>
    <row r="30">
      <c r="A30" s="4" t="inlineStr">
        <is>
          <t>New enrollments</t>
        </is>
      </c>
      <c r="B30" s="4" t="inlineStr">
        <is>
          <t>Closed</t>
        </is>
      </c>
    </row>
    <row r="31">
      <c r="A31" s="4" t="inlineStr">
        <is>
          <t>Indexation of Retirement payments by the plan</t>
        </is>
      </c>
      <c r="B31" s="4" t="inlineStr">
        <is>
          <t>Based
    on the current index levels applicable to active employees’ salaries and the indexes set out by the Brazilian National Institute
    of Social Security.</t>
        </is>
      </c>
    </row>
    <row r="32">
      <c r="A32" s="4" t="inlineStr">
        <is>
          <t>Parity contributions made by participants and the Company to the plans</t>
        </is>
      </c>
      <c r="B32" s="4" t="inlineStr">
        <is>
          <t>normal
    contributions that covers expected cost of the plans in the long term.</t>
        </is>
      </c>
    </row>
    <row r="33">
      <c r="A33" s="4" t="inlineStr">
        <is>
          <t>Terms of Financial Commitment</t>
        </is>
      </c>
      <c r="B33" s="4" t="inlineStr">
        <is>
          <t>Financial
    obligations with a principal amounting to US$202 at 12/31/2022.</t>
        </is>
      </c>
      <c r="C33" s="4" t="inlineStr">
        <is>
          <t>[1]</t>
        </is>
      </c>
    </row>
    <row r="34">
      <c r="A34" s="4" t="inlineStr">
        <is>
          <t>P P 2 [Member]</t>
        </is>
      </c>
      <c r="B34" s="4" t="inlineStr">
        <is>
          <t xml:space="preserve"> </t>
        </is>
      </c>
    </row>
    <row r="35">
      <c r="A35" s="3" t="inlineStr">
        <is>
          <t>IfrsStatementLineItems [Line Items]</t>
        </is>
      </c>
      <c r="B35" s="4" t="inlineStr">
        <is>
          <t xml:space="preserve"> </t>
        </is>
      </c>
    </row>
    <row r="36">
      <c r="A36" s="4" t="inlineStr">
        <is>
          <t>Modality</t>
        </is>
      </c>
      <c r="B36" s="4" t="inlineStr">
        <is>
          <t>Variable
    Contribution (defined benefit and defined contribution portions)</t>
        </is>
      </c>
    </row>
    <row r="37">
      <c r="A37" s="4" t="inlineStr">
        <is>
          <t>Participants of the plan</t>
        </is>
      </c>
      <c r="B37" s="4" t="inlineStr">
        <is>
          <t>This
    Plan was established in 2007, also covering employees and former employees that moved from other existing plans.</t>
        </is>
      </c>
    </row>
    <row r="38">
      <c r="A38" s="4" t="inlineStr">
        <is>
          <t>New enrollments</t>
        </is>
      </c>
      <c r="B38" s="4" t="inlineStr">
        <is>
          <t>Open</t>
        </is>
      </c>
    </row>
    <row r="39">
      <c r="A39" s="4" t="inlineStr">
        <is>
          <t>Retirement payments</t>
        </is>
      </c>
      <c r="B39" s="4" t="inlineStr">
        <is>
          <t>Lifetime
    defined benefit monthly payments or non- defined benefit monthly payments in accordance with the participant's election.</t>
        </is>
      </c>
    </row>
    <row r="40">
      <c r="A40" s="4" t="inlineStr">
        <is>
          <t>Indexation of Retirement payments by the plan</t>
        </is>
      </c>
      <c r="B40" s="4" t="inlineStr">
        <is>
          <t>Lifetime
    monthly payments: based on the Nationwide Consumer Price Index</t>
        </is>
      </c>
    </row>
    <row r="41">
      <c r="A41" s="4" t="inlineStr">
        <is>
          <t>Parity contributions made by participants and the Company to the plans</t>
        </is>
      </c>
      <c r="B41" s="4" t="inlineStr">
        <is>
          <t>i)
    normal contributions that covers expected cost of the plans in the long term; and</t>
        </is>
      </c>
    </row>
    <row r="42">
      <c r="A42" s="4" t="inlineStr">
        <is>
          <t>P P 3 [Member]</t>
        </is>
      </c>
      <c r="B42" s="4" t="inlineStr">
        <is>
          <t xml:space="preserve"> </t>
        </is>
      </c>
    </row>
    <row r="43">
      <c r="A43" s="3" t="inlineStr">
        <is>
          <t>IfrsStatementLineItems [Line Items]</t>
        </is>
      </c>
      <c r="B43" s="4" t="inlineStr">
        <is>
          <t xml:space="preserve"> </t>
        </is>
      </c>
    </row>
    <row r="44">
      <c r="A44" s="4" t="inlineStr">
        <is>
          <t>Modality</t>
        </is>
      </c>
      <c r="B44" s="4" t="inlineStr">
        <is>
          <t>Defined
    Contribution</t>
        </is>
      </c>
    </row>
    <row r="45">
      <c r="A45" s="4" t="inlineStr">
        <is>
          <t>Participants of the plan</t>
        </is>
      </c>
      <c r="B45" s="4" t="inlineStr">
        <is>
          <t>This
    plan was implemented in 2021, exclusive option for voluntary migration of employees and retirees from the PPSP-R and PPSP-NR plans.</t>
        </is>
      </c>
    </row>
    <row r="46">
      <c r="A46" s="4" t="inlineStr">
        <is>
          <t>New enrollments</t>
        </is>
      </c>
      <c r="B46" s="4" t="inlineStr">
        <is>
          <t>Closed</t>
        </is>
      </c>
    </row>
    <row r="47">
      <c r="A47" s="4" t="inlineStr">
        <is>
          <t>Retirement payments</t>
        </is>
      </c>
      <c r="B47" s="4" t="inlineStr">
        <is>
          <t>Undefined
    benefit with monthly payments, in accordance with the participant election.</t>
        </is>
      </c>
    </row>
    <row r="48">
      <c r="A48" s="4" t="inlineStr">
        <is>
          <t>Other general benefits</t>
        </is>
      </c>
      <c r="B48" s="4" t="inlineStr">
        <is>
          <t>Lump
    sum death benefit (insured capital) and monthly payments related to the following events: death, disability, sickness, and seclusion.</t>
        </is>
      </c>
    </row>
    <row r="49">
      <c r="A49" s="4" t="inlineStr">
        <is>
          <t>Indexation of Retirement payments by the plan</t>
        </is>
      </c>
      <c r="B49" s="4" t="inlineStr">
        <is>
          <t>Undefined
    benefit monthly payments: based on the variation of individual account quota.</t>
        </is>
      </c>
    </row>
    <row r="50">
      <c r="A50" s="4" t="inlineStr">
        <is>
          <t>Parity contributions made by participants and the Company to the plans</t>
        </is>
      </c>
      <c r="B50" s="4" t="inlineStr">
        <is>
          <t>Regular
    contributions during the employment relationship, saving for the undefined benefit, accumulated in individual accounts</t>
        </is>
      </c>
    </row>
    <row r="51"/>
    <row r="52">
      <c r="A52" s="4" t="inlineStr">
        <is>
          <t>[1]This
  obligation is recorded in these financial statements, within actuarial liabilities.</t>
        </is>
      </c>
    </row>
  </sheetData>
  <mergeCells count="5">
    <mergeCell ref="A1:A2"/>
    <mergeCell ref="B1:C1"/>
    <mergeCell ref="B2:C2"/>
    <mergeCell ref="A51:C51"/>
    <mergeCell ref="A52:C5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mployee benefits (Details 6) - USD ($) $ in Millions</t>
        </is>
      </c>
      <c r="C1" s="2" t="inlineStr">
        <is>
          <t>12 Months Ended</t>
        </is>
      </c>
    </row>
    <row r="2">
      <c r="C2" s="2" t="inlineStr">
        <is>
          <t>Dec. 31, 2022</t>
        </is>
      </c>
      <c r="E2" s="2" t="inlineStr">
        <is>
          <t>Dec. 31, 2021</t>
        </is>
      </c>
      <c r="G2" s="2" t="inlineStr">
        <is>
          <t>Dec. 31, 2020</t>
        </is>
      </c>
    </row>
    <row r="3">
      <c r="A3" s="3" t="inlineStr">
        <is>
          <t>IfrsStatementLineItems [Line Items]</t>
        </is>
      </c>
      <c r="C3" s="4" t="inlineStr">
        <is>
          <t xml:space="preserve"> </t>
        </is>
      </c>
      <c r="E3" s="4" t="inlineStr">
        <is>
          <t xml:space="preserve"> </t>
        </is>
      </c>
      <c r="G3" s="4" t="inlineStr">
        <is>
          <t xml:space="preserve"> </t>
        </is>
      </c>
    </row>
    <row r="4">
      <c r="A4" s="4" t="inlineStr">
        <is>
          <t>Net defined benefit liability (asset)</t>
        </is>
      </c>
      <c r="C4" s="6" t="n">
        <v>23805</v>
      </c>
      <c r="E4" s="6" t="n">
        <v>20447</v>
      </c>
      <c r="G4" s="6" t="n">
        <v>27217</v>
      </c>
    </row>
    <row r="5">
      <c r="A5" s="4" t="inlineStr">
        <is>
          <t>Fair Value of Plan Assets</t>
        </is>
      </c>
      <c r="C5" s="5" t="n">
        <v>-12559</v>
      </c>
      <c r="E5" s="5" t="n">
        <v>-10567</v>
      </c>
      <c r="G5" s="5" t="n">
        <v>-11575</v>
      </c>
    </row>
    <row r="6">
      <c r="A6" s="4" t="inlineStr">
        <is>
          <t>Actuarial Liability Net</t>
        </is>
      </c>
      <c r="C6" s="5" t="n">
        <v>11246</v>
      </c>
      <c r="E6" s="5" t="n">
        <v>9880</v>
      </c>
      <c r="G6" s="4" t="inlineStr">
        <is>
          <t xml:space="preserve"> </t>
        </is>
      </c>
    </row>
    <row r="7">
      <c r="A7" s="4" t="inlineStr">
        <is>
          <t>Actuarial Liability</t>
        </is>
      </c>
      <c r="C7" s="5" t="n">
        <v>9880</v>
      </c>
      <c r="D7" s="4" t="inlineStr">
        <is>
          <t>[1],[2]</t>
        </is>
      </c>
      <c r="E7" s="5" t="n">
        <v>16069</v>
      </c>
      <c r="F7" s="4" t="inlineStr">
        <is>
          <t>[3]</t>
        </is>
      </c>
      <c r="G7" s="4" t="inlineStr">
        <is>
          <t xml:space="preserve"> </t>
        </is>
      </c>
    </row>
    <row r="8">
      <c r="A8" s="4" t="inlineStr">
        <is>
          <t>Euro Per Dollar</t>
        </is>
      </c>
      <c r="C8" s="5" t="n">
        <v>1228</v>
      </c>
      <c r="E8" s="5" t="n">
        <v>2098</v>
      </c>
      <c r="G8" s="4" t="inlineStr">
        <is>
          <t xml:space="preserve"> </t>
        </is>
      </c>
    </row>
    <row r="9">
      <c r="A9" s="4" t="inlineStr">
        <is>
          <t>Current Service Cost For Defined Benefits Plan</t>
        </is>
      </c>
      <c r="C9" s="5" t="n">
        <v>129</v>
      </c>
      <c r="E9" s="5" t="n">
        <v>199</v>
      </c>
      <c r="G9" s="4" t="inlineStr">
        <is>
          <t xml:space="preserve"> </t>
        </is>
      </c>
    </row>
    <row r="10">
      <c r="A10" s="4" t="inlineStr">
        <is>
          <t>Net Interest1</t>
        </is>
      </c>
      <c r="C10" s="5" t="n">
        <v>1099</v>
      </c>
      <c r="E10" s="5" t="n">
        <v>1031</v>
      </c>
      <c r="G10" s="4" t="inlineStr">
        <is>
          <t xml:space="preserve"> </t>
        </is>
      </c>
    </row>
    <row r="11">
      <c r="A11" s="4" t="inlineStr">
        <is>
          <t>Disclosure of Foreign Currency Exchange Exposure</t>
        </is>
      </c>
      <c r="C11" s="5" t="n">
        <v>1583</v>
      </c>
      <c r="E11" s="5" t="n">
        <v>-5169</v>
      </c>
      <c r="G11" s="4" t="inlineStr">
        <is>
          <t xml:space="preserve"> </t>
        </is>
      </c>
    </row>
    <row r="12">
      <c r="A12" s="4" t="inlineStr">
        <is>
          <t>Reasonably Possible Scenario</t>
        </is>
      </c>
      <c r="C12" s="5" t="n">
        <v>1583</v>
      </c>
      <c r="E12" s="5" t="n">
        <v>-5169</v>
      </c>
      <c r="G12" s="4" t="inlineStr">
        <is>
          <t xml:space="preserve"> </t>
        </is>
      </c>
    </row>
    <row r="13">
      <c r="A13" s="4" t="inlineStr">
        <is>
          <t>Cash Effects1</t>
        </is>
      </c>
      <c r="C13" s="5" t="n">
        <v>-2130</v>
      </c>
      <c r="E13" s="5" t="n">
        <v>-2239</v>
      </c>
      <c r="G13" s="4" t="inlineStr">
        <is>
          <t xml:space="preserve"> </t>
        </is>
      </c>
    </row>
    <row r="14">
      <c r="A14" s="4" t="inlineStr">
        <is>
          <t>Decrease (increase) in net defined benefit liability (asset) resulting from contributions to plan by plan participants</t>
        </is>
      </c>
      <c r="C14" s="5" t="n">
        <v>-782</v>
      </c>
      <c r="E14" s="5" t="n">
        <v>-870</v>
      </c>
      <c r="F14" s="4" t="inlineStr">
        <is>
          <t>[4]</t>
        </is>
      </c>
      <c r="G14" s="4" t="inlineStr">
        <is>
          <t xml:space="preserve"> </t>
        </is>
      </c>
    </row>
    <row r="15">
      <c r="A15" s="4" t="inlineStr">
        <is>
          <t>Payments Related To Term Of Financial Commitment Actuarial Liability</t>
        </is>
      </c>
      <c r="C15" s="5" t="n">
        <v>-1348</v>
      </c>
      <c r="E15" s="5" t="n">
        <v>-928</v>
      </c>
      <c r="G15" s="4" t="inlineStr">
        <is>
          <t xml:space="preserve"> </t>
        </is>
      </c>
    </row>
    <row r="16">
      <c r="A16" s="4" t="inlineStr">
        <is>
          <t>Investments in Associates Quoted Stock Exchange Price</t>
        </is>
      </c>
      <c r="C16" s="5" t="n">
        <v>685</v>
      </c>
      <c r="E16" s="5" t="n">
        <v>-879</v>
      </c>
      <c r="G16" s="4" t="inlineStr">
        <is>
          <t xml:space="preserve"> </t>
        </is>
      </c>
    </row>
    <row r="17">
      <c r="A17" s="4" t="inlineStr">
        <is>
          <t>Others changes</t>
        </is>
      </c>
      <c r="C17" s="5" t="n">
        <v>-9</v>
      </c>
      <c r="E17" s="4" t="inlineStr">
        <is>
          <t xml:space="preserve"> </t>
        </is>
      </c>
      <c r="G17" s="4" t="inlineStr">
        <is>
          <t xml:space="preserve"> </t>
        </is>
      </c>
    </row>
    <row r="18">
      <c r="A18" s="4" t="inlineStr">
        <is>
          <t>Increase (decrease) in net defined benefit liability (asset) resulting from changes in foreign exchange rates, net defined benefit liability (asset)</t>
        </is>
      </c>
      <c r="C18" s="5" t="n">
        <v>694</v>
      </c>
      <c r="E18" s="5" t="n">
        <v>-879</v>
      </c>
      <c r="G18" s="4" t="inlineStr">
        <is>
          <t xml:space="preserve"> </t>
        </is>
      </c>
    </row>
    <row r="19">
      <c r="A19" s="4" t="inlineStr">
        <is>
          <t>Actuarial Liability</t>
        </is>
      </c>
      <c r="C19" s="5" t="n">
        <v>11246</v>
      </c>
      <c r="E19" s="5" t="n">
        <v>9880</v>
      </c>
      <c r="F19" s="4" t="inlineStr">
        <is>
          <t>[1],[2]</t>
        </is>
      </c>
      <c r="G19" s="4" t="inlineStr">
        <is>
          <t xml:space="preserve"> </t>
        </is>
      </c>
    </row>
    <row r="20">
      <c r="A20" s="4" t="inlineStr">
        <is>
          <t>Past Service Cost</t>
        </is>
      </c>
      <c r="C20" s="4" t="inlineStr">
        <is>
          <t xml:space="preserve"> </t>
        </is>
      </c>
      <c r="E20" s="5" t="n">
        <v>844</v>
      </c>
      <c r="G20" s="4" t="inlineStr">
        <is>
          <t xml:space="preserve"> </t>
        </is>
      </c>
    </row>
    <row r="21">
      <c r="A21" s="4" t="inlineStr">
        <is>
          <t>Present Value Of Obligation</t>
        </is>
      </c>
      <c r="C21" s="4" t="inlineStr">
        <is>
          <t xml:space="preserve"> </t>
        </is>
      </c>
      <c r="E21" s="5" t="n">
        <v>82</v>
      </c>
      <c r="G21" s="4" t="inlineStr">
        <is>
          <t xml:space="preserve"> </t>
        </is>
      </c>
    </row>
    <row r="22">
      <c r="A22" s="4" t="inlineStr">
        <is>
          <t>PlanAssets Transferred To PP]</t>
        </is>
      </c>
      <c r="C22" s="4" t="inlineStr">
        <is>
          <t xml:space="preserve"> </t>
        </is>
      </c>
      <c r="E22" s="5" t="n">
        <v>518</v>
      </c>
      <c r="G22" s="4" t="inlineStr">
        <is>
          <t xml:space="preserve"> </t>
        </is>
      </c>
    </row>
    <row r="23">
      <c r="A23" s="4" t="inlineStr">
        <is>
          <t>Sponsor Contribution For PP</t>
        </is>
      </c>
      <c r="C23" s="4" t="inlineStr">
        <is>
          <t xml:space="preserve"> </t>
        </is>
      </c>
      <c r="E23" s="5" t="n">
        <v>244</v>
      </c>
      <c r="G23" s="4" t="inlineStr">
        <is>
          <t xml:space="preserve"> </t>
        </is>
      </c>
    </row>
    <row r="24">
      <c r="A24" s="4" t="inlineStr">
        <is>
          <t>Payments Of Obligations With Contribution For Revision Of Lump Sum Death Benefit</t>
        </is>
      </c>
      <c r="C24" s="4" t="inlineStr">
        <is>
          <t xml:space="preserve"> </t>
        </is>
      </c>
      <c r="E24" s="5" t="n">
        <v>-441</v>
      </c>
      <c r="G24" s="4" t="inlineStr">
        <is>
          <t xml:space="preserve"> </t>
        </is>
      </c>
    </row>
    <row r="25">
      <c r="A25" s="4" t="inlineStr">
        <is>
          <t>Line of credit facility amount withdrawn</t>
        </is>
      </c>
      <c r="C25" s="4" t="inlineStr">
        <is>
          <t xml:space="preserve"> </t>
        </is>
      </c>
      <c r="E25" s="4" t="inlineStr">
        <is>
          <t xml:space="preserve"> </t>
        </is>
      </c>
      <c r="G25" s="4" t="inlineStr">
        <is>
          <t xml:space="preserve"> </t>
        </is>
      </c>
    </row>
    <row r="26">
      <c r="A26" s="3" t="inlineStr">
        <is>
          <t>IfrsStatementLineItems [Line Items]</t>
        </is>
      </c>
      <c r="C26" s="4" t="inlineStr">
        <is>
          <t xml:space="preserve"> </t>
        </is>
      </c>
      <c r="E26" s="4" t="inlineStr">
        <is>
          <t xml:space="preserve"> </t>
        </is>
      </c>
      <c r="G26" s="4" t="inlineStr">
        <is>
          <t xml:space="preserve"> </t>
        </is>
      </c>
    </row>
    <row r="27">
      <c r="A27" s="4" t="inlineStr">
        <is>
          <t>Net defined benefit liability (asset)</t>
        </is>
      </c>
      <c r="C27" s="5" t="n">
        <v>12771</v>
      </c>
      <c r="D27" s="4" t="inlineStr">
        <is>
          <t>[1],[5]</t>
        </is>
      </c>
      <c r="E27" s="5" t="n">
        <v>11481</v>
      </c>
      <c r="F27" s="4" t="inlineStr">
        <is>
          <t>[6]</t>
        </is>
      </c>
      <c r="G27" s="5" t="n">
        <v>15847</v>
      </c>
      <c r="H27" s="4" t="inlineStr">
        <is>
          <t>[7]</t>
        </is>
      </c>
    </row>
    <row r="28">
      <c r="A28" s="4" t="inlineStr">
        <is>
          <t>Fair Value of Plan Assets</t>
        </is>
      </c>
      <c r="C28" s="5" t="n">
        <v>-8881</v>
      </c>
      <c r="D28" s="4" t="inlineStr">
        <is>
          <t>[1]</t>
        </is>
      </c>
      <c r="E28" s="5" t="n">
        <v>-7431</v>
      </c>
      <c r="F28" s="4" t="inlineStr">
        <is>
          <t>[6],[8]</t>
        </is>
      </c>
      <c r="G28" s="5" t="n">
        <v>-8650</v>
      </c>
      <c r="H28" s="4" t="inlineStr">
        <is>
          <t>[9]</t>
        </is>
      </c>
    </row>
    <row r="29">
      <c r="A29" s="4" t="inlineStr">
        <is>
          <t>Actuarial Liability Net</t>
        </is>
      </c>
      <c r="C29" s="5" t="n">
        <v>3890</v>
      </c>
      <c r="D29" s="4" t="inlineStr">
        <is>
          <t>[1]</t>
        </is>
      </c>
      <c r="E29" s="5" t="n">
        <v>4050</v>
      </c>
      <c r="F29" s="4" t="inlineStr">
        <is>
          <t>[6]</t>
        </is>
      </c>
      <c r="G29" s="4" t="inlineStr">
        <is>
          <t xml:space="preserve"> </t>
        </is>
      </c>
    </row>
    <row r="30">
      <c r="A30" s="4" t="inlineStr">
        <is>
          <t>Actuarial Liability</t>
        </is>
      </c>
      <c r="B30" s="4" t="inlineStr">
        <is>
          <t>[6]</t>
        </is>
      </c>
      <c r="C30" s="5" t="n">
        <v>4050</v>
      </c>
      <c r="D30" s="4" t="inlineStr">
        <is>
          <t>[1],[2]</t>
        </is>
      </c>
      <c r="E30" s="5" t="n">
        <v>7524</v>
      </c>
      <c r="F30" s="4" t="inlineStr">
        <is>
          <t>[3]</t>
        </is>
      </c>
      <c r="G30" s="4" t="inlineStr">
        <is>
          <t xml:space="preserve"> </t>
        </is>
      </c>
    </row>
    <row r="31">
      <c r="A31" s="4" t="inlineStr">
        <is>
          <t>Euro Per Dollar</t>
        </is>
      </c>
      <c r="C31" s="5" t="n">
        <v>457</v>
      </c>
      <c r="D31" s="4" t="inlineStr">
        <is>
          <t>[1]</t>
        </is>
      </c>
      <c r="E31" s="5" t="n">
        <v>469</v>
      </c>
      <c r="G31" s="4" t="inlineStr">
        <is>
          <t xml:space="preserve"> </t>
        </is>
      </c>
    </row>
    <row r="32">
      <c r="A32" s="4" t="inlineStr">
        <is>
          <t>Current Service Cost For Defined Benefits Plan</t>
        </is>
      </c>
      <c r="C32" s="5" t="n">
        <v>10</v>
      </c>
      <c r="D32" s="4" t="inlineStr">
        <is>
          <t>[1]</t>
        </is>
      </c>
      <c r="E32" s="5" t="n">
        <v>13</v>
      </c>
      <c r="F32" s="4" t="inlineStr">
        <is>
          <t>[6]</t>
        </is>
      </c>
      <c r="G32" s="4" t="inlineStr">
        <is>
          <t xml:space="preserve"> </t>
        </is>
      </c>
    </row>
    <row r="33">
      <c r="A33" s="4" t="inlineStr">
        <is>
          <t>Net Interest1</t>
        </is>
      </c>
      <c r="C33" s="5" t="n">
        <v>447</v>
      </c>
      <c r="D33" s="4" t="inlineStr">
        <is>
          <t>[1]</t>
        </is>
      </c>
      <c r="E33" s="5" t="n">
        <v>438</v>
      </c>
      <c r="F33" s="4" t="inlineStr">
        <is>
          <t>[6]</t>
        </is>
      </c>
      <c r="G33" s="4" t="inlineStr">
        <is>
          <t xml:space="preserve"> </t>
        </is>
      </c>
    </row>
    <row r="34">
      <c r="A34" s="4" t="inlineStr">
        <is>
          <t>Disclosure of Foreign Currency Exchange Exposure</t>
        </is>
      </c>
      <c r="C34" s="5" t="n">
        <v>420</v>
      </c>
      <c r="D34" s="4" t="inlineStr">
        <is>
          <t>[1]</t>
        </is>
      </c>
      <c r="E34" s="5" t="n">
        <v>-2223</v>
      </c>
      <c r="F34" s="4" t="inlineStr">
        <is>
          <t>[6]</t>
        </is>
      </c>
      <c r="G34" s="4" t="inlineStr">
        <is>
          <t xml:space="preserve"> </t>
        </is>
      </c>
    </row>
    <row r="35">
      <c r="A35" s="4" t="inlineStr">
        <is>
          <t>Reasonably Possible Scenario</t>
        </is>
      </c>
      <c r="C35" s="5" t="n">
        <v>420</v>
      </c>
      <c r="D35" s="4" t="inlineStr">
        <is>
          <t>[1]</t>
        </is>
      </c>
      <c r="E35" s="5" t="n">
        <v>-2223</v>
      </c>
      <c r="F35" s="4" t="inlineStr">
        <is>
          <t>[6]</t>
        </is>
      </c>
      <c r="G35" s="4" t="inlineStr">
        <is>
          <t xml:space="preserve"> </t>
        </is>
      </c>
    </row>
    <row r="36">
      <c r="A36" s="4" t="inlineStr">
        <is>
          <t>Cash Effects1</t>
        </is>
      </c>
      <c r="C36" s="5" t="n">
        <v>-1325</v>
      </c>
      <c r="D36" s="4" t="inlineStr">
        <is>
          <t>[1]</t>
        </is>
      </c>
      <c r="E36" s="5" t="n">
        <v>-1339</v>
      </c>
      <c r="F36" s="4" t="inlineStr">
        <is>
          <t>[6]</t>
        </is>
      </c>
      <c r="G36" s="4" t="inlineStr">
        <is>
          <t xml:space="preserve"> </t>
        </is>
      </c>
    </row>
    <row r="37">
      <c r="A37" s="4" t="inlineStr">
        <is>
          <t>Decrease (increase) in net defined benefit liability (asset) resulting from contributions to plan by plan participants</t>
        </is>
      </c>
      <c r="C37" s="5" t="n">
        <v>-304</v>
      </c>
      <c r="D37" s="4" t="inlineStr">
        <is>
          <t>[1]</t>
        </is>
      </c>
      <c r="E37" s="5" t="n">
        <v>-475</v>
      </c>
      <c r="F37" s="4" t="inlineStr">
        <is>
          <t>[4],[6]</t>
        </is>
      </c>
      <c r="G37" s="4" t="inlineStr">
        <is>
          <t xml:space="preserve"> </t>
        </is>
      </c>
    </row>
    <row r="38">
      <c r="A38" s="4" t="inlineStr">
        <is>
          <t>Payments Related To Term Of Financial Commitment Actuarial Liability</t>
        </is>
      </c>
      <c r="C38" s="5" t="n">
        <v>-1021</v>
      </c>
      <c r="D38" s="4" t="inlineStr">
        <is>
          <t>[1]</t>
        </is>
      </c>
      <c r="E38" s="5" t="n">
        <v>-524</v>
      </c>
      <c r="F38" s="4" t="inlineStr">
        <is>
          <t>[6]</t>
        </is>
      </c>
      <c r="G38" s="4" t="inlineStr">
        <is>
          <t xml:space="preserve"> </t>
        </is>
      </c>
    </row>
    <row r="39">
      <c r="A39" s="4" t="inlineStr">
        <is>
          <t>Investments in Associates Quoted Stock Exchange Price</t>
        </is>
      </c>
      <c r="C39" s="5" t="n">
        <v>288</v>
      </c>
      <c r="D39" s="4" t="inlineStr">
        <is>
          <t>[1]</t>
        </is>
      </c>
      <c r="E39" s="5" t="n">
        <v>-381</v>
      </c>
      <c r="F39" s="4" t="inlineStr">
        <is>
          <t>[6]</t>
        </is>
      </c>
      <c r="G39" s="4" t="inlineStr">
        <is>
          <t xml:space="preserve"> </t>
        </is>
      </c>
    </row>
    <row r="40">
      <c r="A40" s="4" t="inlineStr">
        <is>
          <t>Increase (decrease) in net defined benefit liability (asset) resulting from changes in foreign exchange rates, net defined benefit liability (asset)</t>
        </is>
      </c>
      <c r="C40" s="5" t="n">
        <v>288</v>
      </c>
      <c r="D40" s="4" t="inlineStr">
        <is>
          <t>[1]</t>
        </is>
      </c>
      <c r="E40" s="5" t="n">
        <v>-381</v>
      </c>
      <c r="F40" s="4" t="inlineStr">
        <is>
          <t>[6]</t>
        </is>
      </c>
      <c r="G40" s="4" t="inlineStr">
        <is>
          <t xml:space="preserve"> </t>
        </is>
      </c>
    </row>
    <row r="41">
      <c r="A41" s="4" t="inlineStr">
        <is>
          <t>Actuarial Liability</t>
        </is>
      </c>
      <c r="B41" s="4" t="inlineStr">
        <is>
          <t>[1]</t>
        </is>
      </c>
      <c r="C41" s="5" t="n">
        <v>3890</v>
      </c>
      <c r="E41" s="5" t="n">
        <v>4050</v>
      </c>
      <c r="F41" s="4" t="inlineStr">
        <is>
          <t>[2],[6]</t>
        </is>
      </c>
      <c r="G41" s="4" t="inlineStr">
        <is>
          <t xml:space="preserve"> </t>
        </is>
      </c>
    </row>
    <row r="42">
      <c r="A42" s="4" t="inlineStr">
        <is>
          <t>Past Service Cost</t>
        </is>
      </c>
      <c r="B42" s="4" t="inlineStr">
        <is>
          <t>[6]</t>
        </is>
      </c>
      <c r="C42" s="4" t="inlineStr">
        <is>
          <t xml:space="preserve"> </t>
        </is>
      </c>
      <c r="E42" s="5" t="n">
        <v>-1</v>
      </c>
      <c r="G42" s="4" t="inlineStr">
        <is>
          <t xml:space="preserve"> </t>
        </is>
      </c>
    </row>
    <row r="43">
      <c r="A43" s="4" t="inlineStr">
        <is>
          <t>Present Value Of Obligation</t>
        </is>
      </c>
      <c r="B43" s="4" t="inlineStr">
        <is>
          <t>[6]</t>
        </is>
      </c>
      <c r="C43" s="4" t="inlineStr">
        <is>
          <t xml:space="preserve"> </t>
        </is>
      </c>
      <c r="E43" s="5" t="n">
        <v>-730</v>
      </c>
      <c r="G43" s="4" t="inlineStr">
        <is>
          <t xml:space="preserve"> </t>
        </is>
      </c>
    </row>
    <row r="44">
      <c r="A44" s="4" t="inlineStr">
        <is>
          <t>PlanAssets Transferred To PP]</t>
        </is>
      </c>
      <c r="B44" s="4" t="inlineStr">
        <is>
          <t>[6]</t>
        </is>
      </c>
      <c r="C44" s="4" t="inlineStr">
        <is>
          <t xml:space="preserve"> </t>
        </is>
      </c>
      <c r="E44" s="5" t="n">
        <v>496</v>
      </c>
      <c r="G44" s="4" t="inlineStr">
        <is>
          <t xml:space="preserve"> </t>
        </is>
      </c>
    </row>
    <row r="45">
      <c r="A45" s="4" t="inlineStr">
        <is>
          <t>Sponsor Contribution For PP</t>
        </is>
      </c>
      <c r="B45" s="4" t="inlineStr">
        <is>
          <t>[6]</t>
        </is>
      </c>
      <c r="C45" s="4" t="inlineStr">
        <is>
          <t xml:space="preserve"> </t>
        </is>
      </c>
      <c r="E45" s="5" t="n">
        <v>233</v>
      </c>
      <c r="G45" s="4" t="inlineStr">
        <is>
          <t xml:space="preserve"> </t>
        </is>
      </c>
    </row>
    <row r="46">
      <c r="A46" s="4" t="inlineStr">
        <is>
          <t>Payments Of Obligations With Contribution For Revision Of Lump Sum Death Benefit</t>
        </is>
      </c>
      <c r="B46" s="4" t="inlineStr">
        <is>
          <t>[6]</t>
        </is>
      </c>
      <c r="C46" s="4" t="inlineStr">
        <is>
          <t xml:space="preserve"> </t>
        </is>
      </c>
      <c r="E46" s="5" t="n">
        <v>-340</v>
      </c>
      <c r="G46" s="4" t="inlineStr">
        <is>
          <t xml:space="preserve"> </t>
        </is>
      </c>
    </row>
    <row r="47">
      <c r="A47" s="4" t="inlineStr">
        <is>
          <t>Petroleo Brasileiro S-A [member]</t>
        </is>
      </c>
      <c r="C47" s="4" t="inlineStr">
        <is>
          <t xml:space="preserve"> </t>
        </is>
      </c>
      <c r="E47" s="4" t="inlineStr">
        <is>
          <t xml:space="preserve"> </t>
        </is>
      </c>
      <c r="G47" s="4" t="inlineStr">
        <is>
          <t xml:space="preserve"> </t>
        </is>
      </c>
    </row>
    <row r="48">
      <c r="A48" s="3" t="inlineStr">
        <is>
          <t>IfrsStatementLineItems [Line Items]</t>
        </is>
      </c>
      <c r="C48" s="4" t="inlineStr">
        <is>
          <t xml:space="preserve"> </t>
        </is>
      </c>
      <c r="E48" s="4" t="inlineStr">
        <is>
          <t xml:space="preserve"> </t>
        </is>
      </c>
      <c r="G48" s="4" t="inlineStr">
        <is>
          <t xml:space="preserve"> </t>
        </is>
      </c>
    </row>
    <row r="49">
      <c r="A49" s="4" t="inlineStr">
        <is>
          <t>Net defined benefit liability (asset)</t>
        </is>
      </c>
      <c r="C49" s="5" t="n">
        <v>4119</v>
      </c>
      <c r="D49" s="4" t="inlineStr">
        <is>
          <t>[1],[5]</t>
        </is>
      </c>
      <c r="E49" s="5" t="n">
        <v>3485</v>
      </c>
      <c r="F49" s="4" t="inlineStr">
        <is>
          <t>[6]</t>
        </is>
      </c>
      <c r="G49" s="5" t="n">
        <v>4811</v>
      </c>
      <c r="H49" s="4" t="inlineStr">
        <is>
          <t>[7]</t>
        </is>
      </c>
    </row>
    <row r="50">
      <c r="A50" s="4" t="inlineStr">
        <is>
          <t>Fair Value of Plan Assets</t>
        </is>
      </c>
      <c r="C50" s="5" t="n">
        <v>-2739</v>
      </c>
      <c r="D50" s="4" t="inlineStr">
        <is>
          <t>[1]</t>
        </is>
      </c>
      <c r="E50" s="5" t="n">
        <v>-2316</v>
      </c>
      <c r="F50" s="4" t="inlineStr">
        <is>
          <t>[6],[8]</t>
        </is>
      </c>
      <c r="G50" s="5" t="n">
        <v>-2213</v>
      </c>
      <c r="H50" s="4" t="inlineStr">
        <is>
          <t>[9]</t>
        </is>
      </c>
    </row>
    <row r="51">
      <c r="A51" s="4" t="inlineStr">
        <is>
          <t>Actuarial Liability Net</t>
        </is>
      </c>
      <c r="C51" s="5" t="n">
        <v>1380</v>
      </c>
      <c r="D51" s="4" t="inlineStr">
        <is>
          <t>[1]</t>
        </is>
      </c>
      <c r="E51" s="5" t="n">
        <v>1169</v>
      </c>
      <c r="F51" s="4" t="inlineStr">
        <is>
          <t>[6]</t>
        </is>
      </c>
      <c r="G51" s="4" t="inlineStr">
        <is>
          <t xml:space="preserve"> </t>
        </is>
      </c>
    </row>
    <row r="52">
      <c r="A52" s="4" t="inlineStr">
        <is>
          <t>Actuarial Liability</t>
        </is>
      </c>
      <c r="B52" s="4" t="inlineStr">
        <is>
          <t>[6]</t>
        </is>
      </c>
      <c r="C52" s="5" t="n">
        <v>1169</v>
      </c>
      <c r="D52" s="4" t="inlineStr">
        <is>
          <t>[1],[2]</t>
        </is>
      </c>
      <c r="E52" s="5" t="n">
        <v>2696</v>
      </c>
      <c r="F52" s="4" t="inlineStr">
        <is>
          <t>[3]</t>
        </is>
      </c>
      <c r="G52" s="4" t="inlineStr">
        <is>
          <t xml:space="preserve"> </t>
        </is>
      </c>
    </row>
    <row r="53">
      <c r="A53" s="4" t="inlineStr">
        <is>
          <t>Euro Per Dollar</t>
        </is>
      </c>
      <c r="C53" s="5" t="n">
        <v>129</v>
      </c>
      <c r="D53" s="4" t="inlineStr">
        <is>
          <t>[1]</t>
        </is>
      </c>
      <c r="E53" s="5" t="n">
        <v>178</v>
      </c>
      <c r="F53" s="4" t="inlineStr">
        <is>
          <t>[6]</t>
        </is>
      </c>
      <c r="G53" s="4" t="inlineStr">
        <is>
          <t xml:space="preserve"> </t>
        </is>
      </c>
    </row>
    <row r="54">
      <c r="A54" s="4" t="inlineStr">
        <is>
          <t>Current Service Cost For Defined Benefits Plan</t>
        </is>
      </c>
      <c r="C54" s="5" t="n">
        <v>1</v>
      </c>
      <c r="D54" s="4" t="inlineStr">
        <is>
          <t>[1]</t>
        </is>
      </c>
      <c r="E54" s="5" t="n">
        <v>1</v>
      </c>
      <c r="F54" s="4" t="inlineStr">
        <is>
          <t>[6]</t>
        </is>
      </c>
      <c r="G54" s="4" t="inlineStr">
        <is>
          <t xml:space="preserve"> </t>
        </is>
      </c>
    </row>
    <row r="55">
      <c r="A55" s="4" t="inlineStr">
        <is>
          <t>Net Interest1</t>
        </is>
      </c>
      <c r="C55" s="5" t="n">
        <v>128</v>
      </c>
      <c r="D55" s="4" t="inlineStr">
        <is>
          <t>[1]</t>
        </is>
      </c>
      <c r="E55" s="5" t="n">
        <v>172</v>
      </c>
      <c r="F55" s="4" t="inlineStr">
        <is>
          <t>[6]</t>
        </is>
      </c>
      <c r="G55" s="4" t="inlineStr">
        <is>
          <t xml:space="preserve"> </t>
        </is>
      </c>
    </row>
    <row r="56">
      <c r="A56" s="4" t="inlineStr">
        <is>
          <t>Disclosure of Foreign Currency Exchange Exposure</t>
        </is>
      </c>
      <c r="C56" s="5" t="n">
        <v>417</v>
      </c>
      <c r="D56" s="4" t="inlineStr">
        <is>
          <t>[1]</t>
        </is>
      </c>
      <c r="E56" s="5" t="n">
        <v>-989</v>
      </c>
      <c r="F56" s="4" t="inlineStr">
        <is>
          <t>[6]</t>
        </is>
      </c>
      <c r="G56" s="4" t="inlineStr">
        <is>
          <t xml:space="preserve"> </t>
        </is>
      </c>
    </row>
    <row r="57">
      <c r="A57" s="4" t="inlineStr">
        <is>
          <t>Reasonably Possible Scenario</t>
        </is>
      </c>
      <c r="C57" s="5" t="n">
        <v>417</v>
      </c>
      <c r="D57" s="4" t="inlineStr">
        <is>
          <t>[1]</t>
        </is>
      </c>
      <c r="E57" s="5" t="n">
        <v>-989</v>
      </c>
      <c r="F57" s="4" t="inlineStr">
        <is>
          <t>[6]</t>
        </is>
      </c>
      <c r="G57" s="4" t="inlineStr">
        <is>
          <t xml:space="preserve"> </t>
        </is>
      </c>
    </row>
    <row r="58">
      <c r="A58" s="4" t="inlineStr">
        <is>
          <t>Cash Effects1</t>
        </is>
      </c>
      <c r="C58" s="5" t="n">
        <v>-421</v>
      </c>
      <c r="D58" s="4" t="inlineStr">
        <is>
          <t>[1]</t>
        </is>
      </c>
      <c r="E58" s="5" t="n">
        <v>-591</v>
      </c>
      <c r="F58" s="4" t="inlineStr">
        <is>
          <t>[6]</t>
        </is>
      </c>
      <c r="G58" s="4" t="inlineStr">
        <is>
          <t xml:space="preserve"> </t>
        </is>
      </c>
    </row>
    <row r="59">
      <c r="A59" s="4" t="inlineStr">
        <is>
          <t>Decrease (increase) in net defined benefit liability (asset) resulting from contributions to plan by plan participants</t>
        </is>
      </c>
      <c r="C59" s="5" t="n">
        <v>-94</v>
      </c>
      <c r="D59" s="4" t="inlineStr">
        <is>
          <t>[1]</t>
        </is>
      </c>
      <c r="E59" s="5" t="n">
        <v>-86</v>
      </c>
      <c r="F59" s="4" t="inlineStr">
        <is>
          <t>[4],[6]</t>
        </is>
      </c>
      <c r="G59" s="4" t="inlineStr">
        <is>
          <t xml:space="preserve"> </t>
        </is>
      </c>
    </row>
    <row r="60">
      <c r="A60" s="4" t="inlineStr">
        <is>
          <t>Payments Related To Term Of Financial Commitment Actuarial Liability</t>
        </is>
      </c>
      <c r="C60" s="5" t="n">
        <v>-327</v>
      </c>
      <c r="D60" s="4" t="inlineStr">
        <is>
          <t>[1]</t>
        </is>
      </c>
      <c r="E60" s="5" t="n">
        <v>-404</v>
      </c>
      <c r="F60" s="4" t="inlineStr">
        <is>
          <t>[6]</t>
        </is>
      </c>
      <c r="G60" s="4" t="inlineStr">
        <is>
          <t xml:space="preserve"> </t>
        </is>
      </c>
    </row>
    <row r="61">
      <c r="A61" s="4" t="inlineStr">
        <is>
          <t>Investments in Associates Quoted Stock Exchange Price</t>
        </is>
      </c>
      <c r="C61" s="5" t="n">
        <v>86</v>
      </c>
      <c r="D61" s="4" t="inlineStr">
        <is>
          <t>[1]</t>
        </is>
      </c>
      <c r="E61" s="5" t="n">
        <v>-125</v>
      </c>
      <c r="F61" s="4" t="inlineStr">
        <is>
          <t>[6]</t>
        </is>
      </c>
      <c r="G61" s="4" t="inlineStr">
        <is>
          <t xml:space="preserve"> </t>
        </is>
      </c>
    </row>
    <row r="62">
      <c r="A62" s="4" t="inlineStr">
        <is>
          <t>Increase (decrease) in net defined benefit liability (asset) resulting from changes in foreign exchange rates, net defined benefit liability (asset)</t>
        </is>
      </c>
      <c r="C62" s="5" t="n">
        <v>86</v>
      </c>
      <c r="D62" s="4" t="inlineStr">
        <is>
          <t>[1]</t>
        </is>
      </c>
      <c r="E62" s="5" t="n">
        <v>-125</v>
      </c>
      <c r="F62" s="4" t="inlineStr">
        <is>
          <t>[6]</t>
        </is>
      </c>
      <c r="G62" s="4" t="inlineStr">
        <is>
          <t xml:space="preserve"> </t>
        </is>
      </c>
    </row>
    <row r="63">
      <c r="A63" s="4" t="inlineStr">
        <is>
          <t>Actuarial Liability</t>
        </is>
      </c>
      <c r="B63" s="4" t="inlineStr">
        <is>
          <t>[1]</t>
        </is>
      </c>
      <c r="C63" s="5" t="n">
        <v>1380</v>
      </c>
      <c r="E63" s="5" t="n">
        <v>1169</v>
      </c>
      <c r="F63" s="4" t="inlineStr">
        <is>
          <t>[2],[6]</t>
        </is>
      </c>
      <c r="G63" s="4" t="inlineStr">
        <is>
          <t xml:space="preserve"> </t>
        </is>
      </c>
    </row>
    <row r="64">
      <c r="A64" s="4" t="inlineStr">
        <is>
          <t>Present Value Of Obligation</t>
        </is>
      </c>
      <c r="B64" s="4" t="inlineStr">
        <is>
          <t>[6]</t>
        </is>
      </c>
      <c r="C64" s="4" t="inlineStr">
        <is>
          <t xml:space="preserve"> </t>
        </is>
      </c>
      <c r="E64" s="5" t="n">
        <v>-33</v>
      </c>
      <c r="G64" s="4" t="inlineStr">
        <is>
          <t xml:space="preserve"> </t>
        </is>
      </c>
    </row>
    <row r="65">
      <c r="A65" s="4" t="inlineStr">
        <is>
          <t>PlanAssets Transferred To PP]</t>
        </is>
      </c>
      <c r="B65" s="4" t="inlineStr">
        <is>
          <t>[6]</t>
        </is>
      </c>
      <c r="C65" s="4" t="inlineStr">
        <is>
          <t xml:space="preserve"> </t>
        </is>
      </c>
      <c r="E65" s="5" t="n">
        <v>22</v>
      </c>
      <c r="G65" s="4" t="inlineStr">
        <is>
          <t xml:space="preserve"> </t>
        </is>
      </c>
    </row>
    <row r="66">
      <c r="A66" s="4" t="inlineStr">
        <is>
          <t>Sponsor Contribution For PP</t>
        </is>
      </c>
      <c r="B66" s="4" t="inlineStr">
        <is>
          <t>[6]</t>
        </is>
      </c>
      <c r="C66" s="4" t="inlineStr">
        <is>
          <t xml:space="preserve"> </t>
        </is>
      </c>
      <c r="E66" s="5" t="n">
        <v>11</v>
      </c>
      <c r="G66" s="4" t="inlineStr">
        <is>
          <t xml:space="preserve"> </t>
        </is>
      </c>
    </row>
    <row r="67">
      <c r="A67" s="4" t="inlineStr">
        <is>
          <t>Payments Of Obligations With Contribution For Revision Of Lump Sum Death Benefit</t>
        </is>
      </c>
      <c r="B67" s="4" t="inlineStr">
        <is>
          <t>[6]</t>
        </is>
      </c>
      <c r="C67" s="4" t="inlineStr">
        <is>
          <t xml:space="preserve"> </t>
        </is>
      </c>
      <c r="E67" s="5" t="n">
        <v>-101</v>
      </c>
      <c r="G67" s="4" t="inlineStr">
        <is>
          <t xml:space="preserve"> </t>
        </is>
      </c>
    </row>
    <row r="68">
      <c r="A68" s="4" t="inlineStr">
        <is>
          <t>Pension Plans Petros Two [Member]</t>
        </is>
      </c>
      <c r="C68" s="4" t="inlineStr">
        <is>
          <t xml:space="preserve"> </t>
        </is>
      </c>
      <c r="E68" s="4" t="inlineStr">
        <is>
          <t xml:space="preserve"> </t>
        </is>
      </c>
      <c r="G68" s="4" t="inlineStr">
        <is>
          <t xml:space="preserve"> </t>
        </is>
      </c>
    </row>
    <row r="69">
      <c r="A69" s="3" t="inlineStr">
        <is>
          <t>IfrsStatementLineItems [Line Items]</t>
        </is>
      </c>
      <c r="C69" s="4" t="inlineStr">
        <is>
          <t xml:space="preserve"> </t>
        </is>
      </c>
      <c r="E69" s="4" t="inlineStr">
        <is>
          <t xml:space="preserve"> </t>
        </is>
      </c>
      <c r="G69" s="4" t="inlineStr">
        <is>
          <t xml:space="preserve"> </t>
        </is>
      </c>
    </row>
    <row r="70">
      <c r="A70" s="4" t="inlineStr">
        <is>
          <t>Net defined benefit liability (asset)</t>
        </is>
      </c>
      <c r="C70" s="5" t="n">
        <v>1102</v>
      </c>
      <c r="E70" s="5" t="n">
        <v>987</v>
      </c>
      <c r="G70" s="5" t="n">
        <v>1177</v>
      </c>
    </row>
    <row r="71">
      <c r="A71" s="4" t="inlineStr">
        <is>
          <t>Fair Value of Plan Assets</t>
        </is>
      </c>
      <c r="C71" s="5" t="n">
        <v>-939</v>
      </c>
      <c r="E71" s="5" t="n">
        <v>-822</v>
      </c>
      <c r="G71" s="5" t="n">
        <v>-700</v>
      </c>
    </row>
    <row r="72">
      <c r="A72" s="4" t="inlineStr">
        <is>
          <t>Actuarial Liability Net</t>
        </is>
      </c>
      <c r="C72" s="5" t="n">
        <v>163</v>
      </c>
      <c r="E72" s="5" t="n">
        <v>165</v>
      </c>
      <c r="G72" s="4" t="inlineStr">
        <is>
          <t xml:space="preserve"> </t>
        </is>
      </c>
    </row>
    <row r="73">
      <c r="A73" s="4" t="inlineStr">
        <is>
          <t>Actuarial Liability</t>
        </is>
      </c>
      <c r="C73" s="5" t="n">
        <v>165</v>
      </c>
      <c r="D73" s="4" t="inlineStr">
        <is>
          <t>[1],[2]</t>
        </is>
      </c>
      <c r="E73" s="5" t="n">
        <v>477</v>
      </c>
      <c r="F73" s="4" t="inlineStr">
        <is>
          <t>[3]</t>
        </is>
      </c>
      <c r="G73" s="4" t="inlineStr">
        <is>
          <t xml:space="preserve"> </t>
        </is>
      </c>
    </row>
    <row r="74">
      <c r="A74" s="4" t="inlineStr">
        <is>
          <t>Euro Per Dollar</t>
        </is>
      </c>
      <c r="C74" s="5" t="n">
        <v>33</v>
      </c>
      <c r="E74" s="5" t="n">
        <v>72</v>
      </c>
      <c r="G74" s="4" t="inlineStr">
        <is>
          <t xml:space="preserve"> </t>
        </is>
      </c>
    </row>
    <row r="75">
      <c r="A75" s="4" t="inlineStr">
        <is>
          <t>Current Service Cost For Defined Benefits Plan</t>
        </is>
      </c>
      <c r="C75" s="5" t="n">
        <v>13</v>
      </c>
      <c r="E75" s="5" t="n">
        <v>37</v>
      </c>
      <c r="G75" s="4" t="inlineStr">
        <is>
          <t xml:space="preserve"> </t>
        </is>
      </c>
    </row>
    <row r="76">
      <c r="A76" s="4" t="inlineStr">
        <is>
          <t>Net Interest1</t>
        </is>
      </c>
      <c r="C76" s="5" t="n">
        <v>20</v>
      </c>
      <c r="E76" s="5" t="n">
        <v>35</v>
      </c>
      <c r="G76" s="4" t="inlineStr">
        <is>
          <t xml:space="preserve"> </t>
        </is>
      </c>
    </row>
    <row r="77">
      <c r="A77" s="4" t="inlineStr">
        <is>
          <t>Disclosure of Foreign Currency Exchange Exposure</t>
        </is>
      </c>
      <c r="C77" s="5" t="n">
        <v>-45</v>
      </c>
      <c r="E77" s="5" t="n">
        <v>-362</v>
      </c>
      <c r="G77" s="4" t="inlineStr">
        <is>
          <t xml:space="preserve"> </t>
        </is>
      </c>
    </row>
    <row r="78">
      <c r="A78" s="4" t="inlineStr">
        <is>
          <t>Reasonably Possible Scenario</t>
        </is>
      </c>
      <c r="C78" s="5" t="n">
        <v>-45</v>
      </c>
      <c r="E78" s="5" t="n">
        <v>-362</v>
      </c>
      <c r="G78" s="4" t="inlineStr">
        <is>
          <t xml:space="preserve"> </t>
        </is>
      </c>
    </row>
    <row r="79">
      <c r="A79" s="4" t="inlineStr">
        <is>
          <t>Investments in Associates Quoted Stock Exchange Price</t>
        </is>
      </c>
      <c r="C79" s="5" t="n">
        <v>10</v>
      </c>
      <c r="E79" s="5" t="n">
        <v>-22</v>
      </c>
      <c r="G79" s="4" t="inlineStr">
        <is>
          <t xml:space="preserve"> </t>
        </is>
      </c>
    </row>
    <row r="80">
      <c r="A80" s="4" t="inlineStr">
        <is>
          <t>Increase (decrease) in net defined benefit liability (asset) resulting from changes in foreign exchange rates, net defined benefit liability (asset)</t>
        </is>
      </c>
      <c r="C80" s="5" t="n">
        <v>10</v>
      </c>
      <c r="E80" s="5" t="n">
        <v>-22</v>
      </c>
      <c r="G80" s="4" t="inlineStr">
        <is>
          <t xml:space="preserve"> </t>
        </is>
      </c>
    </row>
    <row r="81">
      <c r="A81" s="4" t="inlineStr">
        <is>
          <t>Actuarial Liability</t>
        </is>
      </c>
      <c r="C81" s="5" t="n">
        <v>163</v>
      </c>
      <c r="E81" s="5" t="n">
        <v>165</v>
      </c>
      <c r="F81" s="4" t="inlineStr">
        <is>
          <t>[1],[2]</t>
        </is>
      </c>
      <c r="G81" s="4" t="inlineStr">
        <is>
          <t xml:space="preserve"> </t>
        </is>
      </c>
    </row>
    <row r="82">
      <c r="A82" s="4" t="inlineStr">
        <is>
          <t>Collaboration arrangements [domain]</t>
        </is>
      </c>
      <c r="C82" s="4" t="inlineStr">
        <is>
          <t xml:space="preserve"> </t>
        </is>
      </c>
      <c r="E82" s="4" t="inlineStr">
        <is>
          <t xml:space="preserve"> </t>
        </is>
      </c>
      <c r="G82" s="4" t="inlineStr">
        <is>
          <t xml:space="preserve"> </t>
        </is>
      </c>
    </row>
    <row r="83">
      <c r="A83" s="3" t="inlineStr">
        <is>
          <t>IfrsStatementLineItems [Line Items]</t>
        </is>
      </c>
      <c r="C83" s="4" t="inlineStr">
        <is>
          <t xml:space="preserve"> </t>
        </is>
      </c>
      <c r="E83" s="4" t="inlineStr">
        <is>
          <t xml:space="preserve"> </t>
        </is>
      </c>
      <c r="G83" s="4" t="inlineStr">
        <is>
          <t xml:space="preserve"> </t>
        </is>
      </c>
    </row>
    <row r="84">
      <c r="A84" s="4" t="inlineStr">
        <is>
          <t>Net defined benefit liability (asset)</t>
        </is>
      </c>
      <c r="C84" s="5" t="n">
        <v>5813</v>
      </c>
      <c r="E84" s="5" t="n">
        <v>4485</v>
      </c>
      <c r="G84" s="5" t="n">
        <v>5356</v>
      </c>
    </row>
    <row r="85">
      <c r="A85" s="4" t="inlineStr">
        <is>
          <t>Actuarial Liability Net</t>
        </is>
      </c>
      <c r="C85" s="5" t="n">
        <v>5813</v>
      </c>
      <c r="E85" s="5" t="n">
        <v>4485</v>
      </c>
      <c r="G85" s="4" t="inlineStr">
        <is>
          <t xml:space="preserve"> </t>
        </is>
      </c>
    </row>
    <row r="86">
      <c r="A86" s="4" t="inlineStr">
        <is>
          <t>Actuarial Liability</t>
        </is>
      </c>
      <c r="C86" s="5" t="n">
        <v>4485</v>
      </c>
      <c r="D86" s="4" t="inlineStr">
        <is>
          <t>[1],[2]</t>
        </is>
      </c>
      <c r="E86" s="5" t="n">
        <v>5356</v>
      </c>
      <c r="F86" s="4" t="inlineStr">
        <is>
          <t>[3]</t>
        </is>
      </c>
      <c r="G86" s="4" t="inlineStr">
        <is>
          <t xml:space="preserve"> </t>
        </is>
      </c>
    </row>
    <row r="87">
      <c r="A87" s="4" t="inlineStr">
        <is>
          <t>Euro Per Dollar</t>
        </is>
      </c>
      <c r="C87" s="5" t="n">
        <v>609</v>
      </c>
      <c r="E87" s="5" t="n">
        <v>1388</v>
      </c>
      <c r="G87" s="4" t="inlineStr">
        <is>
          <t xml:space="preserve"> </t>
        </is>
      </c>
    </row>
    <row r="88">
      <c r="A88" s="4" t="inlineStr">
        <is>
          <t>Current Service Cost For Defined Benefits Plan</t>
        </is>
      </c>
      <c r="C88" s="5" t="n">
        <v>105</v>
      </c>
      <c r="E88" s="5" t="n">
        <v>158</v>
      </c>
      <c r="G88" s="4" t="inlineStr">
        <is>
          <t xml:space="preserve"> </t>
        </is>
      </c>
    </row>
    <row r="89">
      <c r="A89" s="4" t="inlineStr">
        <is>
          <t>Net Interest1</t>
        </is>
      </c>
      <c r="C89" s="5" t="n">
        <v>504</v>
      </c>
      <c r="E89" s="5" t="n">
        <v>385</v>
      </c>
      <c r="G89" s="4" t="inlineStr">
        <is>
          <t xml:space="preserve"> </t>
        </is>
      </c>
    </row>
    <row r="90">
      <c r="A90" s="4" t="inlineStr">
        <is>
          <t>Disclosure of Foreign Currency Exchange Exposure</t>
        </is>
      </c>
      <c r="C90" s="5" t="n">
        <v>791</v>
      </c>
      <c r="E90" s="5" t="n">
        <v>-1601</v>
      </c>
      <c r="G90" s="4" t="inlineStr">
        <is>
          <t xml:space="preserve"> </t>
        </is>
      </c>
    </row>
    <row r="91">
      <c r="A91" s="4" t="inlineStr">
        <is>
          <t>Reasonably Possible Scenario</t>
        </is>
      </c>
      <c r="C91" s="5" t="n">
        <v>791</v>
      </c>
      <c r="E91" s="5" t="n">
        <v>-1601</v>
      </c>
      <c r="G91" s="4" t="inlineStr">
        <is>
          <t xml:space="preserve"> </t>
        </is>
      </c>
    </row>
    <row r="92">
      <c r="A92" s="4" t="inlineStr">
        <is>
          <t>Cash Effects1</t>
        </is>
      </c>
      <c r="C92" s="5" t="n">
        <v>-384</v>
      </c>
      <c r="E92" s="5" t="n">
        <v>-309</v>
      </c>
      <c r="G92" s="4" t="inlineStr">
        <is>
          <t xml:space="preserve"> </t>
        </is>
      </c>
    </row>
    <row r="93">
      <c r="A93" s="4" t="inlineStr">
        <is>
          <t>Decrease (increase) in net defined benefit liability (asset) resulting from contributions to plan by plan participants</t>
        </is>
      </c>
      <c r="C93" s="5" t="n">
        <v>-384</v>
      </c>
      <c r="E93" s="5" t="n">
        <v>-309</v>
      </c>
      <c r="F93" s="4" t="inlineStr">
        <is>
          <t>[4]</t>
        </is>
      </c>
      <c r="G93" s="4" t="inlineStr">
        <is>
          <t xml:space="preserve"> </t>
        </is>
      </c>
    </row>
    <row r="94">
      <c r="A94" s="4" t="inlineStr">
        <is>
          <t>Investments in Associates Quoted Stock Exchange Price</t>
        </is>
      </c>
      <c r="C94" s="5" t="n">
        <v>312</v>
      </c>
      <c r="E94" s="5" t="n">
        <v>-349</v>
      </c>
      <c r="G94" s="4" t="inlineStr">
        <is>
          <t xml:space="preserve"> </t>
        </is>
      </c>
    </row>
    <row r="95">
      <c r="A95" s="4" t="inlineStr">
        <is>
          <t>Others changes</t>
        </is>
      </c>
      <c r="C95" s="5" t="n">
        <v>1</v>
      </c>
      <c r="E95" s="4" t="inlineStr">
        <is>
          <t xml:space="preserve"> </t>
        </is>
      </c>
      <c r="G95" s="4" t="inlineStr">
        <is>
          <t xml:space="preserve"> </t>
        </is>
      </c>
    </row>
    <row r="96">
      <c r="A96" s="4" t="inlineStr">
        <is>
          <t>Increase (decrease) in net defined benefit liability (asset) resulting from changes in foreign exchange rates, net defined benefit liability (asset)</t>
        </is>
      </c>
      <c r="C96" s="5" t="n">
        <v>311</v>
      </c>
      <c r="E96" s="5" t="n">
        <v>-349</v>
      </c>
      <c r="G96" s="4" t="inlineStr">
        <is>
          <t xml:space="preserve"> </t>
        </is>
      </c>
    </row>
    <row r="97">
      <c r="A97" s="4" t="inlineStr">
        <is>
          <t>Actuarial Liability</t>
        </is>
      </c>
      <c r="C97" s="5" t="n">
        <v>5813</v>
      </c>
      <c r="E97" s="5" t="n">
        <v>4485</v>
      </c>
      <c r="F97" s="4" t="inlineStr">
        <is>
          <t>[1],[2]</t>
        </is>
      </c>
      <c r="G97" s="4" t="inlineStr">
        <is>
          <t xml:space="preserve"> </t>
        </is>
      </c>
    </row>
    <row r="98">
      <c r="A98" s="4" t="inlineStr">
        <is>
          <t>Past Service Cost</t>
        </is>
      </c>
      <c r="C98" s="4" t="inlineStr">
        <is>
          <t xml:space="preserve"> </t>
        </is>
      </c>
      <c r="E98" s="5" t="n">
        <v>845</v>
      </c>
      <c r="G98" s="4" t="inlineStr">
        <is>
          <t xml:space="preserve"> </t>
        </is>
      </c>
    </row>
    <row r="99">
      <c r="A99" s="4" t="inlineStr">
        <is>
          <t>Present Value Of Obligation</t>
        </is>
      </c>
      <c r="C99" s="4" t="inlineStr">
        <is>
          <t xml:space="preserve"> </t>
        </is>
      </c>
      <c r="E99" s="5" t="n">
        <v>845</v>
      </c>
      <c r="G99" s="4" t="inlineStr">
        <is>
          <t xml:space="preserve"> </t>
        </is>
      </c>
    </row>
    <row r="100">
      <c r="A100" s="4" t="inlineStr">
        <is>
          <t>Other plans [member]</t>
        </is>
      </c>
      <c r="C100" s="4" t="inlineStr">
        <is>
          <t xml:space="preserve"> </t>
        </is>
      </c>
      <c r="E100" s="4" t="inlineStr">
        <is>
          <t xml:space="preserve"> </t>
        </is>
      </c>
      <c r="G100" s="4" t="inlineStr">
        <is>
          <t xml:space="preserve"> </t>
        </is>
      </c>
    </row>
    <row r="101">
      <c r="A101" s="3" t="inlineStr">
        <is>
          <t>IfrsStatementLineItems [Line Items]</t>
        </is>
      </c>
      <c r="C101" s="4" t="inlineStr">
        <is>
          <t xml:space="preserve"> </t>
        </is>
      </c>
      <c r="E101" s="4" t="inlineStr">
        <is>
          <t xml:space="preserve"> </t>
        </is>
      </c>
      <c r="G101" s="4" t="inlineStr">
        <is>
          <t xml:space="preserve"> </t>
        </is>
      </c>
    </row>
    <row r="102">
      <c r="A102" s="4" t="inlineStr">
        <is>
          <t>Net defined benefit liability (asset)</t>
        </is>
      </c>
      <c r="C102" s="4" t="inlineStr">
        <is>
          <t xml:space="preserve"> </t>
        </is>
      </c>
      <c r="E102" s="5" t="n">
        <v>9</v>
      </c>
      <c r="G102" s="5" t="n">
        <v>26</v>
      </c>
    </row>
    <row r="103">
      <c r="A103" s="4" t="inlineStr">
        <is>
          <t>Fair Value of Plan Assets</t>
        </is>
      </c>
      <c r="C103" s="4" t="inlineStr">
        <is>
          <t xml:space="preserve"> </t>
        </is>
      </c>
      <c r="E103" s="5" t="n">
        <v>2</v>
      </c>
      <c r="G103" s="6" t="n">
        <v>-12</v>
      </c>
    </row>
    <row r="104">
      <c r="A104" s="4" t="inlineStr">
        <is>
          <t>Actuarial Liability Net</t>
        </is>
      </c>
      <c r="C104" s="4" t="inlineStr">
        <is>
          <t xml:space="preserve"> </t>
        </is>
      </c>
      <c r="E104" s="5" t="n">
        <v>11</v>
      </c>
      <c r="G104" s="4" t="inlineStr">
        <is>
          <t xml:space="preserve"> </t>
        </is>
      </c>
    </row>
    <row r="105">
      <c r="A105" s="4" t="inlineStr">
        <is>
          <t>Actuarial Liability</t>
        </is>
      </c>
      <c r="C105" s="5" t="n">
        <v>11</v>
      </c>
      <c r="D105" s="4" t="inlineStr">
        <is>
          <t>[1],[2]</t>
        </is>
      </c>
      <c r="E105" s="5" t="n">
        <v>16</v>
      </c>
      <c r="F105" s="4" t="inlineStr">
        <is>
          <t>[3]</t>
        </is>
      </c>
      <c r="G105" s="4" t="inlineStr">
        <is>
          <t xml:space="preserve"> </t>
        </is>
      </c>
    </row>
    <row r="106">
      <c r="A106" s="4" t="inlineStr">
        <is>
          <t>Euro Per Dollar</t>
        </is>
      </c>
      <c r="C106" s="4" t="inlineStr">
        <is>
          <t xml:space="preserve"> </t>
        </is>
      </c>
      <c r="E106" s="5" t="n">
        <v>-9</v>
      </c>
      <c r="G106" s="4" t="inlineStr">
        <is>
          <t xml:space="preserve"> </t>
        </is>
      </c>
    </row>
    <row r="107">
      <c r="A107" s="4" t="inlineStr">
        <is>
          <t>Current Service Cost For Defined Benefits Plan</t>
        </is>
      </c>
      <c r="C107" s="4" t="inlineStr">
        <is>
          <t xml:space="preserve"> </t>
        </is>
      </c>
      <c r="E107" s="5" t="n">
        <v>-10</v>
      </c>
      <c r="G107" s="4" t="inlineStr">
        <is>
          <t xml:space="preserve"> </t>
        </is>
      </c>
    </row>
    <row r="108">
      <c r="A108" s="4" t="inlineStr">
        <is>
          <t>Net Interest1</t>
        </is>
      </c>
      <c r="C108" s="4" t="inlineStr">
        <is>
          <t xml:space="preserve"> </t>
        </is>
      </c>
      <c r="E108" s="5" t="n">
        <v>1</v>
      </c>
      <c r="G108" s="4" t="inlineStr">
        <is>
          <t xml:space="preserve"> </t>
        </is>
      </c>
    </row>
    <row r="109">
      <c r="A109" s="4" t="inlineStr">
        <is>
          <t>Disclosure of Foreign Currency Exchange Exposure</t>
        </is>
      </c>
      <c r="C109" s="4" t="inlineStr">
        <is>
          <t xml:space="preserve"> </t>
        </is>
      </c>
      <c r="E109" s="5" t="n">
        <v>6</v>
      </c>
      <c r="G109" s="4" t="inlineStr">
        <is>
          <t xml:space="preserve"> </t>
        </is>
      </c>
    </row>
    <row r="110">
      <c r="A110" s="4" t="inlineStr">
        <is>
          <t>Reasonably Possible Scenario</t>
        </is>
      </c>
      <c r="C110" s="4" t="inlineStr">
        <is>
          <t xml:space="preserve"> </t>
        </is>
      </c>
      <c r="E110" s="5" t="n">
        <v>6</v>
      </c>
      <c r="G110" s="4" t="inlineStr">
        <is>
          <t xml:space="preserve"> </t>
        </is>
      </c>
    </row>
    <row r="111">
      <c r="A111" s="4" t="inlineStr">
        <is>
          <t>Investments in Associates Quoted Stock Exchange Price</t>
        </is>
      </c>
      <c r="C111" s="5" t="n">
        <v>-11</v>
      </c>
      <c r="E111" s="5" t="n">
        <v>-2</v>
      </c>
      <c r="G111" s="4" t="inlineStr">
        <is>
          <t xml:space="preserve"> </t>
        </is>
      </c>
    </row>
    <row r="112">
      <c r="A112" s="4" t="inlineStr">
        <is>
          <t>Others changes</t>
        </is>
      </c>
      <c r="C112" s="5" t="n">
        <v>-10</v>
      </c>
      <c r="E112" s="4" t="inlineStr">
        <is>
          <t xml:space="preserve"> </t>
        </is>
      </c>
      <c r="G112" s="4" t="inlineStr">
        <is>
          <t xml:space="preserve"> </t>
        </is>
      </c>
    </row>
    <row r="113">
      <c r="A113" s="4" t="inlineStr">
        <is>
          <t>Increase (decrease) in net defined benefit liability (asset) resulting from changes in foreign exchange rates, net defined benefit liability (asset)</t>
        </is>
      </c>
      <c r="C113" s="6" t="n">
        <v>-1</v>
      </c>
      <c r="E113" s="5" t="n">
        <v>-2</v>
      </c>
      <c r="G113" s="4" t="inlineStr">
        <is>
          <t xml:space="preserve"> </t>
        </is>
      </c>
    </row>
    <row r="114">
      <c r="A114" s="4" t="inlineStr">
        <is>
          <t>Actuarial Liability</t>
        </is>
      </c>
      <c r="B114" s="4" t="inlineStr">
        <is>
          <t>[1],[2]</t>
        </is>
      </c>
      <c r="C114" s="4" t="inlineStr">
        <is>
          <t xml:space="preserve"> </t>
        </is>
      </c>
      <c r="E114" s="6" t="n">
        <v>11</v>
      </c>
      <c r="G114" s="4" t="inlineStr">
        <is>
          <t xml:space="preserve"> </t>
        </is>
      </c>
    </row>
    <row r="115"/>
    <row r="116">
      <c r="A116" s="4" t="inlineStr">
        <is>
          <t>[1] It
includes the balance of PPSP-R pre-70 and PPSP-NR pre-70. It
includes the payment of US$ 1,324 of a portion of the TFC made on February 25, 2022. It
includes the balance of PPSP-R pre-70 and PPSP-NR pre-70.</t>
        </is>
      </c>
    </row>
  </sheetData>
  <mergeCells count="8">
    <mergeCell ref="A1:B2"/>
    <mergeCell ref="C1:F1"/>
    <mergeCell ref="G1:H1"/>
    <mergeCell ref="C2:D2"/>
    <mergeCell ref="E2:F2"/>
    <mergeCell ref="G2:H2"/>
    <mergeCell ref="A115:G115"/>
    <mergeCell ref="A116:G11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Employee benefits (Details 7) - USD ($) $ in Millions</t>
        </is>
      </c>
      <c r="C1" s="2" t="inlineStr">
        <is>
          <t>12 Months Ended</t>
        </is>
      </c>
    </row>
    <row r="2">
      <c r="C2" s="2" t="inlineStr">
        <is>
          <t>Dec. 31, 2022</t>
        </is>
      </c>
      <c r="E2" s="2" t="inlineStr">
        <is>
          <t>Dec. 31, 2021</t>
        </is>
      </c>
    </row>
    <row r="3">
      <c r="A3" s="3" t="inlineStr">
        <is>
          <t>IfrsStatementLineItems [Line Items]</t>
        </is>
      </c>
      <c r="C3" s="4" t="inlineStr">
        <is>
          <t xml:space="preserve"> </t>
        </is>
      </c>
      <c r="E3" s="4" t="inlineStr">
        <is>
          <t xml:space="preserve"> </t>
        </is>
      </c>
    </row>
    <row r="4">
      <c r="A4" s="4" t="inlineStr">
        <is>
          <t>Net defined benefit liability (asset) at beginning of period</t>
        </is>
      </c>
      <c r="C4" s="6" t="n">
        <v>20447</v>
      </c>
      <c r="E4" s="6" t="n">
        <v>27217</v>
      </c>
    </row>
    <row r="5">
      <c r="A5" s="4" t="inlineStr">
        <is>
          <t>Exchange Rate Cross Currency Swap [Member]</t>
        </is>
      </c>
      <c r="C5" s="5" t="n">
        <v>2397</v>
      </c>
      <c r="E5" s="5" t="n">
        <v>3035</v>
      </c>
    </row>
    <row r="6">
      <c r="A6" s="4" t="inlineStr">
        <is>
          <t>Increase (decrease) in net defined benefit liability (asset) resulting from interest expense (income)</t>
        </is>
      </c>
      <c r="C6" s="5" t="n">
        <v>2268</v>
      </c>
      <c r="E6" s="5" t="n">
        <v>1992</v>
      </c>
    </row>
    <row r="7">
      <c r="A7" s="4" t="inlineStr">
        <is>
          <t>Increase in net defined benefit liability (asset) resulting from current service cost</t>
        </is>
      </c>
      <c r="C7" s="5" t="n">
        <v>129</v>
      </c>
      <c r="E7" s="5" t="n">
        <v>199</v>
      </c>
    </row>
    <row r="8">
      <c r="A8" s="4" t="inlineStr">
        <is>
          <t>Disclosure Of Foreign Currency Exchange Exposure [line items]</t>
        </is>
      </c>
      <c r="C8" s="5" t="n">
        <v>1446</v>
      </c>
      <c r="E8" s="5" t="n">
        <v>-5786</v>
      </c>
    </row>
    <row r="9">
      <c r="A9" s="4" t="inlineStr">
        <is>
          <t>Increase (decrease) in reimbursement rights related to defined benefit obligation, resulting from gain (loss) on remeasurement</t>
        </is>
      </c>
      <c r="C9" s="5" t="n">
        <v>1872</v>
      </c>
      <c r="E9" s="5" t="n">
        <v>-546</v>
      </c>
    </row>
    <row r="10">
      <c r="A10" s="4" t="inlineStr">
        <is>
          <t>Decrease (increase) in net defined benefit liability (asset) resulting from actuarial gains (losses) arising from changes in demographic assumptions</t>
        </is>
      </c>
      <c r="C10" s="5" t="n">
        <v>-15</v>
      </c>
      <c r="E10" s="5" t="n">
        <v>91</v>
      </c>
    </row>
    <row r="11">
      <c r="A11" s="4" t="inlineStr">
        <is>
          <t>Decrease (increase) in net defined benefit liability (asset) resulting from actuarial gains (losses) arising from changes in financial assumptions</t>
        </is>
      </c>
      <c r="C11" s="5" t="n">
        <v>-411</v>
      </c>
      <c r="E11" s="5" t="n">
        <v>-5331</v>
      </c>
    </row>
    <row r="12">
      <c r="A12" s="4" t="inlineStr">
        <is>
          <t>Others</t>
        </is>
      </c>
      <c r="C12" s="5" t="n">
        <v>-485</v>
      </c>
      <c r="E12" s="4" t="inlineStr">
        <is>
          <t xml:space="preserve"> </t>
        </is>
      </c>
    </row>
    <row r="13">
      <c r="A13" s="4" t="inlineStr">
        <is>
          <t>Benefits Paid Fair Value Of Plan Assets</t>
        </is>
      </c>
      <c r="C13" s="5" t="n">
        <v>-1923</v>
      </c>
      <c r="E13" s="5" t="n">
        <v>-1645</v>
      </c>
    </row>
    <row r="14">
      <c r="A14" s="4" t="inlineStr">
        <is>
          <t>Contributions Paid By Participants</t>
        </is>
      </c>
      <c r="C14" s="5" t="n">
        <v>29</v>
      </c>
      <c r="E14" s="5" t="n">
        <v>33</v>
      </c>
    </row>
    <row r="15">
      <c r="A15" s="4" t="inlineStr">
        <is>
          <t>Others</t>
        </is>
      </c>
      <c r="C15" s="5" t="n">
        <v>-8</v>
      </c>
      <c r="E15" s="4" t="inlineStr">
        <is>
          <t xml:space="preserve"> </t>
        </is>
      </c>
    </row>
    <row r="16">
      <c r="A16" s="4" t="inlineStr">
        <is>
          <t>Cumulative Translation Adjustments</t>
        </is>
      </c>
      <c r="C16" s="5" t="n">
        <v>1417</v>
      </c>
      <c r="E16" s="5" t="n">
        <v>-1696</v>
      </c>
    </row>
    <row r="17">
      <c r="A17" s="4" t="inlineStr">
        <is>
          <t>Net defined benefit liability (asset) at end of period</t>
        </is>
      </c>
      <c r="C17" s="5" t="n">
        <v>23805</v>
      </c>
      <c r="E17" s="5" t="n">
        <v>20447</v>
      </c>
    </row>
    <row r="18">
      <c r="A18" s="4" t="inlineStr">
        <is>
          <t>Line of credit facility amount withdrawn</t>
        </is>
      </c>
      <c r="C18" s="4" t="inlineStr">
        <is>
          <t xml:space="preserve"> </t>
        </is>
      </c>
      <c r="E18" s="4" t="inlineStr">
        <is>
          <t xml:space="preserve"> </t>
        </is>
      </c>
    </row>
    <row r="19">
      <c r="A19" s="3" t="inlineStr">
        <is>
          <t>IfrsStatementLineItems [Line Items]</t>
        </is>
      </c>
      <c r="C19" s="4" t="inlineStr">
        <is>
          <t xml:space="preserve"> </t>
        </is>
      </c>
      <c r="E19" s="4" t="inlineStr">
        <is>
          <t xml:space="preserve"> </t>
        </is>
      </c>
    </row>
    <row r="20">
      <c r="A20" s="4" t="inlineStr">
        <is>
          <t>Net defined benefit liability (asset) at beginning of period</t>
        </is>
      </c>
      <c r="C20" s="5" t="n">
        <v>11481</v>
      </c>
      <c r="D20" s="4" t="inlineStr">
        <is>
          <t>[1]</t>
        </is>
      </c>
      <c r="E20" s="5" t="n">
        <v>15847</v>
      </c>
      <c r="F20" s="4" t="inlineStr">
        <is>
          <t>[2]</t>
        </is>
      </c>
    </row>
    <row r="21">
      <c r="A21" s="4" t="inlineStr">
        <is>
          <t>Exchange Rate Cross Currency Swap [Member]</t>
        </is>
      </c>
      <c r="C21" s="5" t="n">
        <v>1277</v>
      </c>
      <c r="D21" s="4" t="inlineStr">
        <is>
          <t>[3]</t>
        </is>
      </c>
      <c r="E21" s="5" t="n">
        <v>1178</v>
      </c>
      <c r="F21" s="4" t="inlineStr">
        <is>
          <t>[2]</t>
        </is>
      </c>
    </row>
    <row r="22">
      <c r="A22" s="4" t="inlineStr">
        <is>
          <t>Increase (decrease) in net defined benefit liability (asset) resulting from interest expense (income)</t>
        </is>
      </c>
      <c r="C22" s="5" t="n">
        <v>1267</v>
      </c>
      <c r="D22" s="4" t="inlineStr">
        <is>
          <t>[3]</t>
        </is>
      </c>
      <c r="E22" s="5" t="n">
        <v>1166</v>
      </c>
      <c r="F22" s="4" t="inlineStr">
        <is>
          <t>[2]</t>
        </is>
      </c>
    </row>
    <row r="23">
      <c r="A23" s="4" t="inlineStr">
        <is>
          <t>Increase in net defined benefit liability (asset) resulting from current service cost</t>
        </is>
      </c>
      <c r="C23" s="5" t="n">
        <v>10</v>
      </c>
      <c r="D23" s="4" t="inlineStr">
        <is>
          <t>[3]</t>
        </is>
      </c>
      <c r="E23" s="5" t="n">
        <v>13</v>
      </c>
      <c r="F23" s="4" t="inlineStr">
        <is>
          <t>[2]</t>
        </is>
      </c>
    </row>
    <row r="24">
      <c r="A24" s="4" t="inlineStr">
        <is>
          <t>Disclosure Of Foreign Currency Exchange Exposure [line items]</t>
        </is>
      </c>
      <c r="C24" s="5" t="n">
        <v>281</v>
      </c>
      <c r="D24" s="4" t="inlineStr">
        <is>
          <t>[3]</t>
        </is>
      </c>
      <c r="E24" s="5" t="n">
        <v>-2969</v>
      </c>
      <c r="F24" s="4" t="inlineStr">
        <is>
          <t>[2]</t>
        </is>
      </c>
    </row>
    <row r="25">
      <c r="A25" s="4" t="inlineStr">
        <is>
          <t>Increase (decrease) in reimbursement rights related to defined benefit obligation, resulting from gain (loss) on remeasurement</t>
        </is>
      </c>
      <c r="C25" s="5" t="n">
        <v>1367</v>
      </c>
      <c r="D25" s="4" t="inlineStr">
        <is>
          <t>[3]</t>
        </is>
      </c>
      <c r="E25" s="5" t="n">
        <v>-313</v>
      </c>
      <c r="F25" s="4" t="inlineStr">
        <is>
          <t>[2]</t>
        </is>
      </c>
    </row>
    <row r="26">
      <c r="A26" s="4" t="inlineStr">
        <is>
          <t>Decrease (increase) in net defined benefit liability (asset) resulting from actuarial gains (losses) arising from changes in financial assumptions</t>
        </is>
      </c>
      <c r="C26" s="5" t="n">
        <v>-1086</v>
      </c>
      <c r="D26" s="4" t="inlineStr">
        <is>
          <t>[3]</t>
        </is>
      </c>
      <c r="E26" s="5" t="n">
        <v>-2656</v>
      </c>
      <c r="F26" s="4" t="inlineStr">
        <is>
          <t>[2]</t>
        </is>
      </c>
    </row>
    <row r="27">
      <c r="A27" s="4" t="inlineStr">
        <is>
          <t>Others</t>
        </is>
      </c>
      <c r="B27" s="4" t="inlineStr">
        <is>
          <t>[3]</t>
        </is>
      </c>
      <c r="C27" s="5" t="n">
        <v>-268</v>
      </c>
      <c r="E27" s="4" t="inlineStr">
        <is>
          <t xml:space="preserve"> </t>
        </is>
      </c>
    </row>
    <row r="28">
      <c r="A28" s="4" t="inlineStr">
        <is>
          <t>Benefits Paid Fair Value Of Plan Assets</t>
        </is>
      </c>
      <c r="C28" s="5" t="n">
        <v>-1088</v>
      </c>
      <c r="D28" s="4" t="inlineStr">
        <is>
          <t>[3]</t>
        </is>
      </c>
      <c r="E28" s="5" t="n">
        <v>-952</v>
      </c>
      <c r="F28" s="4" t="inlineStr">
        <is>
          <t>[2]</t>
        </is>
      </c>
    </row>
    <row r="29">
      <c r="A29" s="4" t="inlineStr">
        <is>
          <t>Contributions Paid By Participants</t>
        </is>
      </c>
      <c r="C29" s="5" t="n">
        <v>23</v>
      </c>
      <c r="D29" s="4" t="inlineStr">
        <is>
          <t>[3]</t>
        </is>
      </c>
      <c r="E29" s="5" t="n">
        <v>26</v>
      </c>
      <c r="F29" s="4" t="inlineStr">
        <is>
          <t>[2]</t>
        </is>
      </c>
    </row>
    <row r="30">
      <c r="A30" s="4" t="inlineStr">
        <is>
          <t>Cumulative Translation Adjustments</t>
        </is>
      </c>
      <c r="C30" s="5" t="n">
        <v>797</v>
      </c>
      <c r="D30" s="4" t="inlineStr">
        <is>
          <t>[3]</t>
        </is>
      </c>
      <c r="E30" s="5" t="n">
        <v>-969</v>
      </c>
      <c r="F30" s="4" t="inlineStr">
        <is>
          <t>[2]</t>
        </is>
      </c>
    </row>
    <row r="31">
      <c r="A31" s="4" t="inlineStr">
        <is>
          <t>Net defined benefit liability (asset) at end of period</t>
        </is>
      </c>
      <c r="C31" s="5" t="n">
        <v>12771</v>
      </c>
      <c r="D31" s="4" t="inlineStr">
        <is>
          <t>[3],[4]</t>
        </is>
      </c>
      <c r="E31" s="5" t="n">
        <v>11481</v>
      </c>
      <c r="F31" s="4" t="inlineStr">
        <is>
          <t>[1]</t>
        </is>
      </c>
    </row>
    <row r="32">
      <c r="A32" s="4" t="inlineStr">
        <is>
          <t>Petroleo Brasileiro S-A [member]</t>
        </is>
      </c>
      <c r="C32" s="4" t="inlineStr">
        <is>
          <t xml:space="preserve"> </t>
        </is>
      </c>
      <c r="E32" s="4" t="inlineStr">
        <is>
          <t xml:space="preserve"> </t>
        </is>
      </c>
    </row>
    <row r="33">
      <c r="A33" s="3" t="inlineStr">
        <is>
          <t>IfrsStatementLineItems [Line Items]</t>
        </is>
      </c>
      <c r="C33" s="4" t="inlineStr">
        <is>
          <t xml:space="preserve"> </t>
        </is>
      </c>
      <c r="E33" s="4" t="inlineStr">
        <is>
          <t xml:space="preserve"> </t>
        </is>
      </c>
    </row>
    <row r="34">
      <c r="A34" s="4" t="inlineStr">
        <is>
          <t>Net defined benefit liability (asset) at beginning of period</t>
        </is>
      </c>
      <c r="C34" s="5" t="n">
        <v>3485</v>
      </c>
      <c r="D34" s="4" t="inlineStr">
        <is>
          <t>[1]</t>
        </is>
      </c>
      <c r="E34" s="5" t="n">
        <v>4811</v>
      </c>
      <c r="F34" s="4" t="inlineStr">
        <is>
          <t>[2]</t>
        </is>
      </c>
    </row>
    <row r="35">
      <c r="A35" s="4" t="inlineStr">
        <is>
          <t>Exchange Rate Cross Currency Swap [Member]</t>
        </is>
      </c>
      <c r="C35" s="5" t="n">
        <v>382</v>
      </c>
      <c r="D35" s="4" t="inlineStr">
        <is>
          <t>[3]</t>
        </is>
      </c>
      <c r="E35" s="5" t="n">
        <v>355</v>
      </c>
      <c r="F35" s="4" t="inlineStr">
        <is>
          <t>[2]</t>
        </is>
      </c>
    </row>
    <row r="36">
      <c r="A36" s="4" t="inlineStr">
        <is>
          <t>Increase (decrease) in net defined benefit liability (asset) resulting from interest expense (income)</t>
        </is>
      </c>
      <c r="C36" s="5" t="n">
        <v>381</v>
      </c>
      <c r="D36" s="4" t="inlineStr">
        <is>
          <t>[3]</t>
        </is>
      </c>
      <c r="E36" s="5" t="n">
        <v>354</v>
      </c>
      <c r="F36" s="4" t="inlineStr">
        <is>
          <t>[2]</t>
        </is>
      </c>
    </row>
    <row r="37">
      <c r="A37" s="4" t="inlineStr">
        <is>
          <t>Increase in net defined benefit liability (asset) resulting from current service cost</t>
        </is>
      </c>
      <c r="C37" s="5" t="n">
        <v>1</v>
      </c>
      <c r="D37" s="4" t="inlineStr">
        <is>
          <t>[3]</t>
        </is>
      </c>
      <c r="E37" s="5" t="n">
        <v>1</v>
      </c>
      <c r="F37" s="4" t="inlineStr">
        <is>
          <t>[2]</t>
        </is>
      </c>
    </row>
    <row r="38">
      <c r="A38" s="4" t="inlineStr">
        <is>
          <t>Disclosure Of Foreign Currency Exchange Exposure [line items]</t>
        </is>
      </c>
      <c r="C38" s="5" t="n">
        <v>380</v>
      </c>
      <c r="D38" s="4" t="inlineStr">
        <is>
          <t>[3]</t>
        </is>
      </c>
      <c r="E38" s="5" t="n">
        <v>-1041</v>
      </c>
      <c r="F38" s="4" t="inlineStr">
        <is>
          <t>[2]</t>
        </is>
      </c>
    </row>
    <row r="39">
      <c r="A39" s="4" t="inlineStr">
        <is>
          <t>Increase (decrease) in reimbursement rights related to defined benefit obligation, resulting from gain (loss) on remeasurement</t>
        </is>
      </c>
      <c r="C39" s="5" t="n">
        <v>687</v>
      </c>
      <c r="D39" s="4" t="inlineStr">
        <is>
          <t>[3]</t>
        </is>
      </c>
      <c r="E39" s="5" t="n">
        <v>-301</v>
      </c>
      <c r="F39" s="4" t="inlineStr">
        <is>
          <t>[2]</t>
        </is>
      </c>
    </row>
    <row r="40">
      <c r="A40" s="4" t="inlineStr">
        <is>
          <t>Decrease (increase) in net defined benefit liability (asset) resulting from actuarial gains (losses) arising from changes in demographic assumptions</t>
        </is>
      </c>
      <c r="B40" s="4" t="inlineStr">
        <is>
          <t>[3]</t>
        </is>
      </c>
      <c r="C40" s="5" t="n">
        <v>4</v>
      </c>
      <c r="E40" s="4" t="inlineStr">
        <is>
          <t xml:space="preserve"> </t>
        </is>
      </c>
    </row>
    <row r="41">
      <c r="A41" s="4" t="inlineStr">
        <is>
          <t>Decrease (increase) in net defined benefit liability (asset) resulting from actuarial gains (losses) arising from changes in financial assumptions</t>
        </is>
      </c>
      <c r="C41" s="5" t="n">
        <v>-311</v>
      </c>
      <c r="D41" s="4" t="inlineStr">
        <is>
          <t>[3]</t>
        </is>
      </c>
      <c r="E41" s="5" t="n">
        <v>-740</v>
      </c>
      <c r="F41" s="4" t="inlineStr">
        <is>
          <t>[2]</t>
        </is>
      </c>
    </row>
    <row r="42">
      <c r="A42" s="4" t="inlineStr">
        <is>
          <t>Others</t>
        </is>
      </c>
      <c r="B42" s="4" t="inlineStr">
        <is>
          <t>[3]</t>
        </is>
      </c>
      <c r="C42" s="5" t="n">
        <v>-128</v>
      </c>
      <c r="E42" s="4" t="inlineStr">
        <is>
          <t xml:space="preserve"> </t>
        </is>
      </c>
    </row>
    <row r="43">
      <c r="A43" s="4" t="inlineStr">
        <is>
          <t>Benefits Paid Fair Value Of Plan Assets</t>
        </is>
      </c>
      <c r="C43" s="5" t="n">
        <v>-379</v>
      </c>
      <c r="D43" s="4" t="inlineStr">
        <is>
          <t>[3]</t>
        </is>
      </c>
      <c r="E43" s="5" t="n">
        <v>-319</v>
      </c>
      <c r="F43" s="4" t="inlineStr">
        <is>
          <t>[2]</t>
        </is>
      </c>
    </row>
    <row r="44">
      <c r="A44" s="4" t="inlineStr">
        <is>
          <t>Contributions Paid By Participants</t>
        </is>
      </c>
      <c r="C44" s="5" t="n">
        <v>6</v>
      </c>
      <c r="D44" s="4" t="inlineStr">
        <is>
          <t>[3]</t>
        </is>
      </c>
      <c r="E44" s="5" t="n">
        <v>7</v>
      </c>
      <c r="F44" s="4" t="inlineStr">
        <is>
          <t>[2]</t>
        </is>
      </c>
    </row>
    <row r="45">
      <c r="A45" s="4" t="inlineStr">
        <is>
          <t>Cumulative Translation Adjustments</t>
        </is>
      </c>
      <c r="C45" s="5" t="n">
        <v>245</v>
      </c>
      <c r="D45" s="4" t="inlineStr">
        <is>
          <t>[3]</t>
        </is>
      </c>
      <c r="E45" s="5" t="n">
        <v>-297</v>
      </c>
      <c r="F45" s="4" t="inlineStr">
        <is>
          <t>[2]</t>
        </is>
      </c>
    </row>
    <row r="46">
      <c r="A46" s="4" t="inlineStr">
        <is>
          <t>Net defined benefit liability (asset) at end of period</t>
        </is>
      </c>
      <c r="C46" s="5" t="n">
        <v>4119</v>
      </c>
      <c r="D46" s="4" t="inlineStr">
        <is>
          <t>[3],[4]</t>
        </is>
      </c>
      <c r="E46" s="5" t="n">
        <v>3485</v>
      </c>
      <c r="F46" s="4" t="inlineStr">
        <is>
          <t>[1]</t>
        </is>
      </c>
    </row>
    <row r="47">
      <c r="A47" s="4" t="inlineStr">
        <is>
          <t>Pension Plans Petros Two [Member]</t>
        </is>
      </c>
      <c r="C47" s="4" t="inlineStr">
        <is>
          <t xml:space="preserve"> </t>
        </is>
      </c>
      <c r="E47" s="4" t="inlineStr">
        <is>
          <t xml:space="preserve"> </t>
        </is>
      </c>
    </row>
    <row r="48">
      <c r="A48" s="3" t="inlineStr">
        <is>
          <t>IfrsStatementLineItems [Line Items]</t>
        </is>
      </c>
      <c r="C48" s="4" t="inlineStr">
        <is>
          <t xml:space="preserve"> </t>
        </is>
      </c>
      <c r="E48" s="4" t="inlineStr">
        <is>
          <t xml:space="preserve"> </t>
        </is>
      </c>
    </row>
    <row r="49">
      <c r="A49" s="4" t="inlineStr">
        <is>
          <t>Net defined benefit liability (asset) at beginning of period</t>
        </is>
      </c>
      <c r="C49" s="5" t="n">
        <v>987</v>
      </c>
      <c r="E49" s="5" t="n">
        <v>1177</v>
      </c>
    </row>
    <row r="50">
      <c r="A50" s="4" t="inlineStr">
        <is>
          <t>Exchange Rate Cross Currency Swap [Member]</t>
        </is>
      </c>
      <c r="C50" s="5" t="n">
        <v>129</v>
      </c>
      <c r="E50" s="5" t="n">
        <v>122</v>
      </c>
    </row>
    <row r="51">
      <c r="A51" s="4" t="inlineStr">
        <is>
          <t>Increase (decrease) in net defined benefit liability (asset) resulting from interest expense (income)</t>
        </is>
      </c>
      <c r="C51" s="5" t="n">
        <v>116</v>
      </c>
      <c r="E51" s="5" t="n">
        <v>85</v>
      </c>
    </row>
    <row r="52">
      <c r="A52" s="4" t="inlineStr">
        <is>
          <t>Increase in net defined benefit liability (asset) resulting from current service cost</t>
        </is>
      </c>
      <c r="C52" s="5" t="n">
        <v>13</v>
      </c>
      <c r="E52" s="5" t="n">
        <v>37</v>
      </c>
    </row>
    <row r="53">
      <c r="A53" s="4" t="inlineStr">
        <is>
          <t>Disclosure Of Foreign Currency Exchange Exposure [line items]</t>
        </is>
      </c>
      <c r="C53" s="5" t="n">
        <v>-6</v>
      </c>
      <c r="E53" s="5" t="n">
        <v>-168</v>
      </c>
    </row>
    <row r="54">
      <c r="A54" s="4" t="inlineStr">
        <is>
          <t>Increase (decrease) in reimbursement rights related to defined benefit obligation, resulting from gain (loss) on remeasurement</t>
        </is>
      </c>
      <c r="C54" s="5" t="n">
        <v>95</v>
      </c>
      <c r="E54" s="5" t="n">
        <v>315</v>
      </c>
    </row>
    <row r="55">
      <c r="A55" s="4" t="inlineStr">
        <is>
          <t>Decrease (increase) in net defined benefit liability (asset) resulting from actuarial gains (losses) arising from changes in demographic assumptions</t>
        </is>
      </c>
      <c r="C55" s="5" t="n">
        <v>6</v>
      </c>
      <c r="E55" s="5" t="n">
        <v>-5</v>
      </c>
    </row>
    <row r="56">
      <c r="A56" s="4" t="inlineStr">
        <is>
          <t>Decrease (increase) in net defined benefit liability (asset) resulting from actuarial gains (losses) arising from changes in financial assumptions</t>
        </is>
      </c>
      <c r="C56" s="5" t="n">
        <v>-107</v>
      </c>
      <c r="E56" s="5" t="n">
        <v>-478</v>
      </c>
    </row>
    <row r="57">
      <c r="A57" s="4" t="inlineStr">
        <is>
          <t>Others</t>
        </is>
      </c>
      <c r="C57" s="5" t="n">
        <v>-8</v>
      </c>
      <c r="E57" s="4" t="inlineStr">
        <is>
          <t xml:space="preserve"> </t>
        </is>
      </c>
    </row>
    <row r="58">
      <c r="A58" s="4" t="inlineStr">
        <is>
          <t>Benefits Paid Fair Value Of Plan Assets</t>
        </is>
      </c>
      <c r="C58" s="5" t="n">
        <v>-72</v>
      </c>
      <c r="E58" s="5" t="n">
        <v>-65</v>
      </c>
    </row>
    <row r="59">
      <c r="A59" s="4" t="inlineStr">
        <is>
          <t>Others</t>
        </is>
      </c>
      <c r="C59" s="5" t="n">
        <v>1</v>
      </c>
      <c r="E59" s="4" t="inlineStr">
        <is>
          <t xml:space="preserve"> </t>
        </is>
      </c>
    </row>
    <row r="60">
      <c r="A60" s="4" t="inlineStr">
        <is>
          <t>Cumulative Translation Adjustments</t>
        </is>
      </c>
      <c r="C60" s="5" t="n">
        <v>63</v>
      </c>
      <c r="E60" s="5" t="n">
        <v>-79</v>
      </c>
    </row>
    <row r="61">
      <c r="A61" s="4" t="inlineStr">
        <is>
          <t>Net defined benefit liability (asset) at end of period</t>
        </is>
      </c>
      <c r="C61" s="5" t="n">
        <v>1102</v>
      </c>
      <c r="E61" s="5" t="n">
        <v>987</v>
      </c>
    </row>
    <row r="62">
      <c r="A62" s="4" t="inlineStr">
        <is>
          <t>Collaboration arrangements [domain]</t>
        </is>
      </c>
      <c r="C62" s="4" t="inlineStr">
        <is>
          <t xml:space="preserve"> </t>
        </is>
      </c>
      <c r="E62" s="4" t="inlineStr">
        <is>
          <t xml:space="preserve"> </t>
        </is>
      </c>
    </row>
    <row r="63">
      <c r="A63" s="3" t="inlineStr">
        <is>
          <t>IfrsStatementLineItems [Line Items]</t>
        </is>
      </c>
      <c r="C63" s="4" t="inlineStr">
        <is>
          <t xml:space="preserve"> </t>
        </is>
      </c>
      <c r="E63" s="4" t="inlineStr">
        <is>
          <t xml:space="preserve"> </t>
        </is>
      </c>
    </row>
    <row r="64">
      <c r="A64" s="4" t="inlineStr">
        <is>
          <t>Net defined benefit liability (asset) at beginning of period</t>
        </is>
      </c>
      <c r="C64" s="5" t="n">
        <v>4485</v>
      </c>
      <c r="E64" s="5" t="n">
        <v>5356</v>
      </c>
    </row>
    <row r="65">
      <c r="A65" s="4" t="inlineStr">
        <is>
          <t>Exchange Rate Cross Currency Swap [Member]</t>
        </is>
      </c>
      <c r="C65" s="5" t="n">
        <v>609</v>
      </c>
      <c r="E65" s="5" t="n">
        <v>1388</v>
      </c>
    </row>
    <row r="66">
      <c r="A66" s="4" t="inlineStr">
        <is>
          <t>Increase (decrease) in net defined benefit liability (asset) resulting from interest expense (income)</t>
        </is>
      </c>
      <c r="C66" s="5" t="n">
        <v>504</v>
      </c>
      <c r="E66" s="5" t="n">
        <v>385</v>
      </c>
    </row>
    <row r="67">
      <c r="A67" s="4" t="inlineStr">
        <is>
          <t>Increase in net defined benefit liability (asset) resulting from current service cost</t>
        </is>
      </c>
      <c r="C67" s="5" t="n">
        <v>105</v>
      </c>
      <c r="E67" s="5" t="n">
        <v>158</v>
      </c>
    </row>
    <row r="68">
      <c r="A68" s="4" t="inlineStr">
        <is>
          <t>Disclosure Of Foreign Currency Exchange Exposure [line items]</t>
        </is>
      </c>
      <c r="C68" s="5" t="n">
        <v>791</v>
      </c>
      <c r="E68" s="5" t="n">
        <v>-1601</v>
      </c>
    </row>
    <row r="69">
      <c r="A69" s="4" t="inlineStr">
        <is>
          <t>Increase (decrease) in reimbursement rights related to defined benefit obligation, resulting from gain (loss) on remeasurement</t>
        </is>
      </c>
      <c r="C69" s="5" t="n">
        <v>-277</v>
      </c>
      <c r="E69" s="5" t="n">
        <v>-239</v>
      </c>
    </row>
    <row r="70">
      <c r="A70" s="4" t="inlineStr">
        <is>
          <t>Decrease (increase) in net defined benefit liability (asset) resulting from actuarial gains (losses) arising from changes in demographic assumptions</t>
        </is>
      </c>
      <c r="C70" s="5" t="n">
        <v>-25</v>
      </c>
      <c r="E70" s="5" t="n">
        <v>96</v>
      </c>
    </row>
    <row r="71">
      <c r="A71" s="4" t="inlineStr">
        <is>
          <t>Decrease (increase) in net defined benefit liability (asset) resulting from actuarial gains (losses) arising from changes in financial assumptions</t>
        </is>
      </c>
      <c r="C71" s="5" t="n">
        <v>1093</v>
      </c>
      <c r="E71" s="5" t="n">
        <v>-1458</v>
      </c>
    </row>
    <row r="72">
      <c r="A72" s="4" t="inlineStr">
        <is>
          <t>Others</t>
        </is>
      </c>
      <c r="C72" s="5" t="n">
        <v>-72</v>
      </c>
      <c r="E72" s="4" t="inlineStr">
        <is>
          <t xml:space="preserve"> </t>
        </is>
      </c>
    </row>
    <row r="73">
      <c r="A73" s="4" t="inlineStr">
        <is>
          <t>Benefits Paid Fair Value Of Plan Assets</t>
        </is>
      </c>
      <c r="C73" s="5" t="n">
        <v>-384</v>
      </c>
      <c r="E73" s="5" t="n">
        <v>-309</v>
      </c>
    </row>
    <row r="74">
      <c r="A74" s="4" t="inlineStr">
        <is>
          <t>Cumulative Translation Adjustments</t>
        </is>
      </c>
      <c r="C74" s="5" t="n">
        <v>312</v>
      </c>
      <c r="E74" s="5" t="n">
        <v>-349</v>
      </c>
    </row>
    <row r="75">
      <c r="A75" s="4" t="inlineStr">
        <is>
          <t>Net defined benefit liability (asset) at end of period</t>
        </is>
      </c>
      <c r="C75" s="5" t="n">
        <v>5813</v>
      </c>
      <c r="E75" s="5" t="n">
        <v>4485</v>
      </c>
    </row>
    <row r="76">
      <c r="A76" s="4" t="inlineStr">
        <is>
          <t>Other plans [member]</t>
        </is>
      </c>
      <c r="C76" s="4" t="inlineStr">
        <is>
          <t xml:space="preserve"> </t>
        </is>
      </c>
      <c r="E76" s="4" t="inlineStr">
        <is>
          <t xml:space="preserve"> </t>
        </is>
      </c>
    </row>
    <row r="77">
      <c r="A77" s="3" t="inlineStr">
        <is>
          <t>IfrsStatementLineItems [Line Items]</t>
        </is>
      </c>
      <c r="C77" s="4" t="inlineStr">
        <is>
          <t xml:space="preserve"> </t>
        </is>
      </c>
      <c r="E77" s="4" t="inlineStr">
        <is>
          <t xml:space="preserve"> </t>
        </is>
      </c>
    </row>
    <row r="78">
      <c r="A78" s="4" t="inlineStr">
        <is>
          <t>Net defined benefit liability (asset) at beginning of period</t>
        </is>
      </c>
      <c r="C78" s="5" t="n">
        <v>9</v>
      </c>
      <c r="E78" s="5" t="n">
        <v>26</v>
      </c>
    </row>
    <row r="79">
      <c r="A79" s="4" t="inlineStr">
        <is>
          <t>Exchange Rate Cross Currency Swap [Member]</t>
        </is>
      </c>
      <c r="C79" s="4" t="inlineStr">
        <is>
          <t xml:space="preserve"> </t>
        </is>
      </c>
      <c r="E79" s="5" t="n">
        <v>-8</v>
      </c>
    </row>
    <row r="80">
      <c r="A80" s="4" t="inlineStr">
        <is>
          <t>Increase (decrease) in net defined benefit liability (asset) resulting from interest expense (income)</t>
        </is>
      </c>
      <c r="C80" s="4" t="inlineStr">
        <is>
          <t xml:space="preserve"> </t>
        </is>
      </c>
      <c r="E80" s="5" t="n">
        <v>2</v>
      </c>
    </row>
    <row r="81">
      <c r="A81" s="4" t="inlineStr">
        <is>
          <t>Increase in net defined benefit liability (asset) resulting from current service cost</t>
        </is>
      </c>
      <c r="C81" s="4" t="inlineStr">
        <is>
          <t xml:space="preserve"> </t>
        </is>
      </c>
      <c r="E81" s="5" t="n">
        <v>-10</v>
      </c>
    </row>
    <row r="82">
      <c r="A82" s="4" t="inlineStr">
        <is>
          <t>Disclosure Of Foreign Currency Exchange Exposure [line items]</t>
        </is>
      </c>
      <c r="C82" s="4" t="inlineStr">
        <is>
          <t xml:space="preserve"> </t>
        </is>
      </c>
      <c r="E82" s="5" t="n">
        <v>-7</v>
      </c>
    </row>
    <row r="83">
      <c r="A83" s="4" t="inlineStr">
        <is>
          <t>Increase (decrease) in reimbursement rights related to defined benefit obligation, resulting from gain (loss) on remeasurement</t>
        </is>
      </c>
      <c r="C83" s="4" t="inlineStr">
        <is>
          <t xml:space="preserve"> </t>
        </is>
      </c>
      <c r="E83" s="5" t="n">
        <v>-8</v>
      </c>
    </row>
    <row r="84">
      <c r="A84" s="4" t="inlineStr">
        <is>
          <t>Decrease (increase) in net defined benefit liability (asset) resulting from actuarial gains (losses) arising from changes in financial assumptions</t>
        </is>
      </c>
      <c r="C84" s="4" t="inlineStr">
        <is>
          <t xml:space="preserve"> </t>
        </is>
      </c>
      <c r="E84" s="5" t="n">
        <v>1</v>
      </c>
    </row>
    <row r="85">
      <c r="A85" s="4" t="inlineStr">
        <is>
          <t>Others</t>
        </is>
      </c>
      <c r="C85" s="5" t="n">
        <v>-9</v>
      </c>
      <c r="E85" s="4" t="inlineStr">
        <is>
          <t xml:space="preserve"> </t>
        </is>
      </c>
    </row>
    <row r="86">
      <c r="A86" s="4" t="inlineStr">
        <is>
          <t>Others</t>
        </is>
      </c>
      <c r="C86" s="6" t="n">
        <v>-9</v>
      </c>
      <c r="E86" s="4" t="inlineStr">
        <is>
          <t xml:space="preserve"> </t>
        </is>
      </c>
    </row>
    <row r="87">
      <c r="A87" s="4" t="inlineStr">
        <is>
          <t>Cumulative Translation Adjustments</t>
        </is>
      </c>
      <c r="C87" s="4" t="inlineStr">
        <is>
          <t xml:space="preserve"> </t>
        </is>
      </c>
      <c r="E87" s="5" t="n">
        <v>-2</v>
      </c>
    </row>
    <row r="88">
      <c r="A88" s="4" t="inlineStr">
        <is>
          <t>Net defined benefit liability (asset) at end of period</t>
        </is>
      </c>
      <c r="C88" s="4" t="inlineStr">
        <is>
          <t xml:space="preserve"> </t>
        </is>
      </c>
      <c r="E88" s="6" t="n">
        <v>9</v>
      </c>
    </row>
    <row r="89"/>
    <row r="90">
      <c r="A90" s="4" t="inlineStr">
        <is>
          <t>[1]It
includes the balance of PPSP-R pre-70 and PPSP-NR pre-70.[2]It
includes the balance of PPSP-R pre-70 and PPSP-NR pre-70.[3]It
includes the balance of PPSP-R pre-70 and PPSP-NR pre-70.[4] It
includes the balance of PPSP-R pre-70 and PPSP-NR pre-70.</t>
        </is>
      </c>
    </row>
  </sheetData>
  <mergeCells count="6">
    <mergeCell ref="A1:B2"/>
    <mergeCell ref="C1:F1"/>
    <mergeCell ref="C2:D2"/>
    <mergeCell ref="E2:F2"/>
    <mergeCell ref="A89:E89"/>
    <mergeCell ref="A90:E9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Employee benefits (Details 8) - USD ($) $ in Millions</t>
        </is>
      </c>
      <c r="C1" s="2" t="inlineStr">
        <is>
          <t>12 Months Ended</t>
        </is>
      </c>
    </row>
    <row r="2">
      <c r="C2" s="2" t="inlineStr">
        <is>
          <t>Dec. 31, 2022</t>
        </is>
      </c>
      <c r="E2" s="2" t="inlineStr">
        <is>
          <t>Dec. 31, 2021</t>
        </is>
      </c>
    </row>
    <row r="3">
      <c r="A3" s="3" t="inlineStr">
        <is>
          <t>IfrsStatementLineItems [Line Items]</t>
        </is>
      </c>
      <c r="C3" s="4" t="inlineStr">
        <is>
          <t xml:space="preserve"> </t>
        </is>
      </c>
      <c r="E3" s="4" t="inlineStr">
        <is>
          <t xml:space="preserve"> </t>
        </is>
      </c>
    </row>
    <row r="4">
      <c r="A4" s="4" t="inlineStr">
        <is>
          <t>Fair value of plan assets at the end of the year</t>
        </is>
      </c>
      <c r="C4" s="6" t="n">
        <v>10567</v>
      </c>
      <c r="E4" s="6" t="n">
        <v>11575</v>
      </c>
    </row>
    <row r="5">
      <c r="A5" s="4" t="inlineStr">
        <is>
          <t>Euro Per Real [member]</t>
        </is>
      </c>
      <c r="C5" s="5" t="n">
        <v>1169</v>
      </c>
      <c r="E5" s="5" t="n">
        <v>961</v>
      </c>
    </row>
    <row r="6">
      <c r="A6" s="4" t="inlineStr">
        <is>
          <t>Interest Income On Plan Assets</t>
        </is>
      </c>
      <c r="C6" s="5" t="n">
        <v>1169</v>
      </c>
      <c r="E6" s="5" t="n">
        <v>961</v>
      </c>
    </row>
    <row r="7">
      <c r="A7" s="4" t="inlineStr">
        <is>
          <t>Derivatives Assets [member]</t>
        </is>
      </c>
      <c r="C7" s="5" t="n">
        <v>-137</v>
      </c>
      <c r="E7" s="5" t="n">
        <v>-617</v>
      </c>
    </row>
    <row r="8">
      <c r="A8" s="4" t="inlineStr">
        <is>
          <t>Return On Plan Assets Due To Lower Interest Income</t>
        </is>
      </c>
      <c r="C8" s="5" t="n">
        <v>-137</v>
      </c>
      <c r="E8" s="5" t="n">
        <v>-617</v>
      </c>
    </row>
    <row r="9">
      <c r="A9" s="4" t="inlineStr">
        <is>
          <t>Statement Table</t>
        </is>
      </c>
      <c r="C9" s="5" t="n">
        <v>2130</v>
      </c>
      <c r="E9" s="5" t="n">
        <v>1798</v>
      </c>
    </row>
    <row r="10">
      <c r="A10" s="4" t="inlineStr">
        <is>
          <t>Contributions Paid By Sponsor Company</t>
        </is>
      </c>
      <c r="C10" s="5" t="n">
        <v>782</v>
      </c>
      <c r="E10" s="5" t="n">
        <v>870</v>
      </c>
    </row>
    <row r="11">
      <c r="A11" s="4" t="inlineStr">
        <is>
          <t>Term Of Financial Commitment Paid By Company Fair Value Of Plan Assets</t>
        </is>
      </c>
      <c r="C11" s="5" t="n">
        <v>1348</v>
      </c>
      <c r="E11" s="5" t="n">
        <v>928</v>
      </c>
    </row>
    <row r="12">
      <c r="A12" s="4" t="inlineStr">
        <is>
          <t>Investments in associates Market Value</t>
        </is>
      </c>
      <c r="C12" s="5" t="n">
        <v>-1170</v>
      </c>
      <c r="E12" s="5" t="n">
        <v>-3150</v>
      </c>
    </row>
    <row r="13">
      <c r="A13" s="4" t="inlineStr">
        <is>
          <t>Diesel [Member]</t>
        </is>
      </c>
      <c r="C13" s="5" t="n">
        <v>29</v>
      </c>
      <c r="E13" s="5" t="n">
        <v>33</v>
      </c>
    </row>
    <row r="14">
      <c r="A14" s="4" t="inlineStr">
        <is>
          <t>Disclosure Of Pension Plan Assets By Type Of Asset Explanatory</t>
        </is>
      </c>
      <c r="C14" s="5" t="n">
        <v>-1923</v>
      </c>
      <c r="E14" s="5" t="n">
        <v>-1645</v>
      </c>
    </row>
    <row r="15">
      <c r="A15" s="4" t="inlineStr">
        <is>
          <t>Others</t>
        </is>
      </c>
      <c r="C15" s="4" t="inlineStr">
        <is>
          <t xml:space="preserve"> </t>
        </is>
      </c>
      <c r="E15" s="5" t="n">
        <v>-4019</v>
      </c>
    </row>
    <row r="16">
      <c r="A16" s="4" t="inlineStr">
        <is>
          <t>Transfer And Contribution For Pp3</t>
        </is>
      </c>
      <c r="C16" s="5" t="n">
        <v>2</v>
      </c>
      <c r="E16" s="5" t="n">
        <v>-711</v>
      </c>
    </row>
    <row r="17">
      <c r="A17" s="4" t="inlineStr">
        <is>
          <t>Cumulative Translation Adjustments 1</t>
        </is>
      </c>
      <c r="C17" s="5" t="n">
        <v>722</v>
      </c>
      <c r="E17" s="5" t="n">
        <v>-827</v>
      </c>
    </row>
    <row r="18">
      <c r="A18" s="4" t="inlineStr">
        <is>
          <t>Fair value of plan assets at the end of the year</t>
        </is>
      </c>
      <c r="C18" s="5" t="n">
        <v>12559</v>
      </c>
      <c r="E18" s="5" t="n">
        <v>10567</v>
      </c>
    </row>
    <row r="19">
      <c r="A19" s="4" t="inlineStr">
        <is>
          <t>Fair value of plan assets at the beginning of the year</t>
        </is>
      </c>
      <c r="C19" s="5" t="n">
        <v>12559</v>
      </c>
      <c r="E19" s="5" t="n">
        <v>10567</v>
      </c>
    </row>
    <row r="20">
      <c r="A20" s="4" t="inlineStr">
        <is>
          <t>Line of credit facility amount withdrawn</t>
        </is>
      </c>
      <c r="C20" s="4" t="inlineStr">
        <is>
          <t xml:space="preserve"> </t>
        </is>
      </c>
      <c r="E20" s="4" t="inlineStr">
        <is>
          <t xml:space="preserve"> </t>
        </is>
      </c>
    </row>
    <row r="21">
      <c r="A21" s="3" t="inlineStr">
        <is>
          <t>IfrsStatementLineItems [Line Items]</t>
        </is>
      </c>
      <c r="C21" s="4" t="inlineStr">
        <is>
          <t xml:space="preserve"> </t>
        </is>
      </c>
      <c r="E21" s="4" t="inlineStr">
        <is>
          <t xml:space="preserve"> </t>
        </is>
      </c>
    </row>
    <row r="22">
      <c r="A22" s="4" t="inlineStr">
        <is>
          <t>Fair value of plan assets at the end of the year</t>
        </is>
      </c>
      <c r="C22" s="5" t="n">
        <v>7431</v>
      </c>
      <c r="D22" s="4" t="inlineStr">
        <is>
          <t>[1],[2]</t>
        </is>
      </c>
      <c r="E22" s="5" t="n">
        <v>8650</v>
      </c>
      <c r="F22" s="4" t="inlineStr">
        <is>
          <t>[3]</t>
        </is>
      </c>
    </row>
    <row r="23">
      <c r="A23" s="4" t="inlineStr">
        <is>
          <t>Euro Per Real [member]</t>
        </is>
      </c>
      <c r="C23" s="5" t="n">
        <v>820</v>
      </c>
      <c r="D23" s="4" t="inlineStr">
        <is>
          <t>[1]</t>
        </is>
      </c>
      <c r="E23" s="5" t="n">
        <v>728</v>
      </c>
      <c r="F23" s="4" t="inlineStr">
        <is>
          <t>[3]</t>
        </is>
      </c>
    </row>
    <row r="24">
      <c r="A24" s="4" t="inlineStr">
        <is>
          <t>Interest Income On Plan Assets</t>
        </is>
      </c>
      <c r="C24" s="5" t="n">
        <v>820</v>
      </c>
      <c r="D24" s="4" t="inlineStr">
        <is>
          <t>[1]</t>
        </is>
      </c>
      <c r="E24" s="5" t="n">
        <v>728</v>
      </c>
      <c r="F24" s="4" t="inlineStr">
        <is>
          <t>[3]</t>
        </is>
      </c>
    </row>
    <row r="25">
      <c r="A25" s="4" t="inlineStr">
        <is>
          <t>Derivatives Assets [member]</t>
        </is>
      </c>
      <c r="C25" s="5" t="n">
        <v>-139</v>
      </c>
      <c r="D25" s="4" t="inlineStr">
        <is>
          <t>[1]</t>
        </is>
      </c>
      <c r="E25" s="5" t="n">
        <v>-746</v>
      </c>
      <c r="F25" s="4" t="inlineStr">
        <is>
          <t>[3]</t>
        </is>
      </c>
    </row>
    <row r="26">
      <c r="A26" s="4" t="inlineStr">
        <is>
          <t>Return On Plan Assets Due To Lower Interest Income</t>
        </is>
      </c>
      <c r="C26" s="5" t="n">
        <v>-139</v>
      </c>
      <c r="D26" s="4" t="inlineStr">
        <is>
          <t>[1]</t>
        </is>
      </c>
      <c r="E26" s="5" t="n">
        <v>-746</v>
      </c>
      <c r="F26" s="4" t="inlineStr">
        <is>
          <t>[3]</t>
        </is>
      </c>
    </row>
    <row r="27">
      <c r="A27" s="4" t="inlineStr">
        <is>
          <t>Statement Table</t>
        </is>
      </c>
      <c r="C27" s="5" t="n">
        <v>1325</v>
      </c>
      <c r="D27" s="4" t="inlineStr">
        <is>
          <t>[1]</t>
        </is>
      </c>
      <c r="E27" s="5" t="n">
        <v>999</v>
      </c>
      <c r="F27" s="4" t="inlineStr">
        <is>
          <t>[3]</t>
        </is>
      </c>
    </row>
    <row r="28">
      <c r="A28" s="4" t="inlineStr">
        <is>
          <t>Contributions Paid By Sponsor Company</t>
        </is>
      </c>
      <c r="C28" s="5" t="n">
        <v>304</v>
      </c>
      <c r="D28" s="4" t="inlineStr">
        <is>
          <t>[1]</t>
        </is>
      </c>
      <c r="E28" s="5" t="n">
        <v>475</v>
      </c>
      <c r="F28" s="4" t="inlineStr">
        <is>
          <t>[3]</t>
        </is>
      </c>
    </row>
    <row r="29">
      <c r="A29" s="4" t="inlineStr">
        <is>
          <t>Term Of Financial Commitment Paid By Company Fair Value Of Plan Assets</t>
        </is>
      </c>
      <c r="C29" s="5" t="n">
        <v>1021</v>
      </c>
      <c r="D29" s="4" t="inlineStr">
        <is>
          <t>[1]</t>
        </is>
      </c>
      <c r="E29" s="5" t="n">
        <v>524</v>
      </c>
      <c r="F29" s="4" t="inlineStr">
        <is>
          <t>[3]</t>
        </is>
      </c>
    </row>
    <row r="30">
      <c r="A30" s="4" t="inlineStr">
        <is>
          <t>Investments in associates Market Value</t>
        </is>
      </c>
      <c r="C30" s="5" t="n">
        <v>-556</v>
      </c>
      <c r="D30" s="4" t="inlineStr">
        <is>
          <t>[1]</t>
        </is>
      </c>
      <c r="E30" s="5" t="n">
        <v>-2200</v>
      </c>
      <c r="F30" s="4" t="inlineStr">
        <is>
          <t>[3]</t>
        </is>
      </c>
    </row>
    <row r="31">
      <c r="A31" s="4" t="inlineStr">
        <is>
          <t>Diesel [Member]</t>
        </is>
      </c>
      <c r="C31" s="5" t="n">
        <v>23</v>
      </c>
      <c r="D31" s="4" t="inlineStr">
        <is>
          <t>[1]</t>
        </is>
      </c>
      <c r="E31" s="5" t="n">
        <v>26</v>
      </c>
      <c r="F31" s="4" t="inlineStr">
        <is>
          <t>[3]</t>
        </is>
      </c>
    </row>
    <row r="32">
      <c r="A32" s="4" t="inlineStr">
        <is>
          <t>Disclosure Of Pension Plan Assets By Type Of Asset Explanatory</t>
        </is>
      </c>
      <c r="C32" s="5" t="n">
        <v>-1088</v>
      </c>
      <c r="D32" s="4" t="inlineStr">
        <is>
          <t>[1]</t>
        </is>
      </c>
      <c r="E32" s="5" t="n">
        <v>-952</v>
      </c>
      <c r="F32" s="4" t="inlineStr">
        <is>
          <t>[3]</t>
        </is>
      </c>
    </row>
    <row r="33">
      <c r="A33" s="4" t="inlineStr">
        <is>
          <t>Others</t>
        </is>
      </c>
      <c r="B33" s="4" t="inlineStr">
        <is>
          <t>[4]</t>
        </is>
      </c>
      <c r="C33" s="4" t="inlineStr">
        <is>
          <t xml:space="preserve"> </t>
        </is>
      </c>
      <c r="E33" s="5" t="n">
        <v>-2575</v>
      </c>
    </row>
    <row r="34">
      <c r="A34" s="4" t="inlineStr">
        <is>
          <t>Transfer And Contribution For Pp3</t>
        </is>
      </c>
      <c r="B34" s="4" t="inlineStr">
        <is>
          <t>[3]</t>
        </is>
      </c>
      <c r="C34" s="5" t="n">
        <v>-31</v>
      </c>
      <c r="E34" s="5" t="n">
        <v>-680</v>
      </c>
    </row>
    <row r="35">
      <c r="A35" s="4" t="inlineStr">
        <is>
          <t>Cumulative Translation Adjustments 1</t>
        </is>
      </c>
      <c r="C35" s="5" t="n">
        <v>509</v>
      </c>
      <c r="D35" s="4" t="inlineStr">
        <is>
          <t>[1]</t>
        </is>
      </c>
      <c r="E35" s="5" t="n">
        <v>-594</v>
      </c>
      <c r="F35" s="4" t="inlineStr">
        <is>
          <t>[3]</t>
        </is>
      </c>
    </row>
    <row r="36">
      <c r="A36" s="4" t="inlineStr">
        <is>
          <t>Fair value of plan assets at the end of the year</t>
        </is>
      </c>
      <c r="C36" s="5" t="n">
        <v>8881</v>
      </c>
      <c r="D36" s="4" t="inlineStr">
        <is>
          <t>[5]</t>
        </is>
      </c>
      <c r="E36" s="5" t="n">
        <v>7431</v>
      </c>
      <c r="F36" s="4" t="inlineStr">
        <is>
          <t>[1],[2]</t>
        </is>
      </c>
    </row>
    <row r="37">
      <c r="A37" s="4" t="inlineStr">
        <is>
          <t>Fair value of plan assets at the beginning of the year</t>
        </is>
      </c>
      <c r="C37" s="5" t="n">
        <v>8881</v>
      </c>
      <c r="D37" s="4" t="inlineStr">
        <is>
          <t>[5]</t>
        </is>
      </c>
      <c r="E37" s="5" t="n">
        <v>7431</v>
      </c>
      <c r="F37" s="4" t="inlineStr">
        <is>
          <t>[1],[2]</t>
        </is>
      </c>
    </row>
    <row r="38">
      <c r="A38" s="4" t="inlineStr">
        <is>
          <t>Petroleo Brasileiro S-A [member]</t>
        </is>
      </c>
      <c r="C38" s="4" t="inlineStr">
        <is>
          <t xml:space="preserve"> </t>
        </is>
      </c>
      <c r="E38" s="4" t="inlineStr">
        <is>
          <t xml:space="preserve"> </t>
        </is>
      </c>
    </row>
    <row r="39">
      <c r="A39" s="3" t="inlineStr">
        <is>
          <t>IfrsStatementLineItems [Line Items]</t>
        </is>
      </c>
      <c r="C39" s="4" t="inlineStr">
        <is>
          <t xml:space="preserve"> </t>
        </is>
      </c>
      <c r="E39" s="4" t="inlineStr">
        <is>
          <t xml:space="preserve"> </t>
        </is>
      </c>
    </row>
    <row r="40">
      <c r="A40" s="4" t="inlineStr">
        <is>
          <t>Fair value of plan assets at the end of the year</t>
        </is>
      </c>
      <c r="C40" s="5" t="n">
        <v>2316</v>
      </c>
      <c r="D40" s="4" t="inlineStr">
        <is>
          <t>[1],[2]</t>
        </is>
      </c>
      <c r="E40" s="5" t="n">
        <v>2213</v>
      </c>
      <c r="F40" s="4" t="inlineStr">
        <is>
          <t>[3]</t>
        </is>
      </c>
    </row>
    <row r="41">
      <c r="A41" s="4" t="inlineStr">
        <is>
          <t>Euro Per Real [member]</t>
        </is>
      </c>
      <c r="C41" s="5" t="n">
        <v>253</v>
      </c>
      <c r="D41" s="4" t="inlineStr">
        <is>
          <t>[1]</t>
        </is>
      </c>
      <c r="E41" s="5" t="n">
        <v>182</v>
      </c>
      <c r="F41" s="4" t="inlineStr">
        <is>
          <t>[3]</t>
        </is>
      </c>
    </row>
    <row r="42">
      <c r="A42" s="4" t="inlineStr">
        <is>
          <t>Interest Income On Plan Assets</t>
        </is>
      </c>
      <c r="C42" s="5" t="n">
        <v>253</v>
      </c>
      <c r="D42" s="4" t="inlineStr">
        <is>
          <t>[1]</t>
        </is>
      </c>
      <c r="E42" s="5" t="n">
        <v>182</v>
      </c>
      <c r="F42" s="4" t="inlineStr">
        <is>
          <t>[3]</t>
        </is>
      </c>
    </row>
    <row r="43">
      <c r="A43" s="4" t="inlineStr">
        <is>
          <t>Derivatives Assets [member]</t>
        </is>
      </c>
      <c r="C43" s="5" t="n">
        <v>-37</v>
      </c>
      <c r="D43" s="4" t="inlineStr">
        <is>
          <t>[1]</t>
        </is>
      </c>
      <c r="E43" s="5" t="n">
        <v>-52</v>
      </c>
      <c r="F43" s="4" t="inlineStr">
        <is>
          <t>[3]</t>
        </is>
      </c>
    </row>
    <row r="44">
      <c r="A44" s="4" t="inlineStr">
        <is>
          <t>Return On Plan Assets Due To Lower Interest Income</t>
        </is>
      </c>
      <c r="C44" s="5" t="n">
        <v>-37</v>
      </c>
      <c r="D44" s="4" t="inlineStr">
        <is>
          <t>[1]</t>
        </is>
      </c>
      <c r="E44" s="5" t="n">
        <v>-52</v>
      </c>
      <c r="F44" s="4" t="inlineStr">
        <is>
          <t>[3]</t>
        </is>
      </c>
    </row>
    <row r="45">
      <c r="A45" s="4" t="inlineStr">
        <is>
          <t>Statement Table</t>
        </is>
      </c>
      <c r="C45" s="5" t="n">
        <v>421</v>
      </c>
      <c r="D45" s="4" t="inlineStr">
        <is>
          <t>[1]</t>
        </is>
      </c>
      <c r="E45" s="5" t="n">
        <v>490</v>
      </c>
      <c r="F45" s="4" t="inlineStr">
        <is>
          <t>[3]</t>
        </is>
      </c>
    </row>
    <row r="46">
      <c r="A46" s="4" t="inlineStr">
        <is>
          <t>Contributions Paid By Sponsor Company</t>
        </is>
      </c>
      <c r="C46" s="5" t="n">
        <v>94</v>
      </c>
      <c r="D46" s="4" t="inlineStr">
        <is>
          <t>[1]</t>
        </is>
      </c>
      <c r="E46" s="5" t="n">
        <v>86</v>
      </c>
      <c r="F46" s="4" t="inlineStr">
        <is>
          <t>[3]</t>
        </is>
      </c>
    </row>
    <row r="47">
      <c r="A47" s="4" t="inlineStr">
        <is>
          <t>Term Of Financial Commitment Paid By Company Fair Value Of Plan Assets</t>
        </is>
      </c>
      <c r="C47" s="5" t="n">
        <v>327</v>
      </c>
      <c r="D47" s="4" t="inlineStr">
        <is>
          <t>[1]</t>
        </is>
      </c>
      <c r="E47" s="5" t="n">
        <v>404</v>
      </c>
      <c r="F47" s="4" t="inlineStr">
        <is>
          <t>[3]</t>
        </is>
      </c>
    </row>
    <row r="48">
      <c r="A48" s="4" t="inlineStr">
        <is>
          <t>Investments in associates Market Value</t>
        </is>
      </c>
      <c r="C48" s="5" t="n">
        <v>-214</v>
      </c>
      <c r="D48" s="4" t="inlineStr">
        <is>
          <t>[1]</t>
        </is>
      </c>
      <c r="E48" s="5" t="n">
        <v>-517</v>
      </c>
      <c r="F48" s="4" t="inlineStr">
        <is>
          <t>[3]</t>
        </is>
      </c>
    </row>
    <row r="49">
      <c r="A49" s="4" t="inlineStr">
        <is>
          <t>Diesel [Member]</t>
        </is>
      </c>
      <c r="C49" s="5" t="n">
        <v>6</v>
      </c>
      <c r="D49" s="4" t="inlineStr">
        <is>
          <t>[1]</t>
        </is>
      </c>
      <c r="E49" s="5" t="n">
        <v>7</v>
      </c>
      <c r="F49" s="4" t="inlineStr">
        <is>
          <t>[3]</t>
        </is>
      </c>
    </row>
    <row r="50">
      <c r="A50" s="4" t="inlineStr">
        <is>
          <t>Disclosure Of Pension Plan Assets By Type Of Asset Explanatory</t>
        </is>
      </c>
      <c r="C50" s="5" t="n">
        <v>-379</v>
      </c>
      <c r="D50" s="4" t="inlineStr">
        <is>
          <t>[1]</t>
        </is>
      </c>
      <c r="E50" s="5" t="n">
        <v>-319</v>
      </c>
      <c r="F50" s="4" t="inlineStr">
        <is>
          <t>[3]</t>
        </is>
      </c>
    </row>
    <row r="51">
      <c r="A51" s="4" t="inlineStr">
        <is>
          <t>Others</t>
        </is>
      </c>
      <c r="B51" s="4" t="inlineStr">
        <is>
          <t>[4]</t>
        </is>
      </c>
      <c r="C51" s="4" t="inlineStr">
        <is>
          <t xml:space="preserve"> </t>
        </is>
      </c>
      <c r="E51" s="5" t="n">
        <v>-640</v>
      </c>
    </row>
    <row r="52">
      <c r="A52" s="4" t="inlineStr">
        <is>
          <t>Cumulative Translation Adjustments 1</t>
        </is>
      </c>
      <c r="C52" s="5" t="n">
        <v>159</v>
      </c>
      <c r="D52" s="4" t="inlineStr">
        <is>
          <t>[1]</t>
        </is>
      </c>
      <c r="E52" s="5" t="n">
        <v>-174</v>
      </c>
      <c r="F52" s="4" t="inlineStr">
        <is>
          <t>[3]</t>
        </is>
      </c>
    </row>
    <row r="53">
      <c r="A53" s="4" t="inlineStr">
        <is>
          <t>Fair value of plan assets at the end of the year</t>
        </is>
      </c>
      <c r="C53" s="5" t="n">
        <v>2739</v>
      </c>
      <c r="D53" s="4" t="inlineStr">
        <is>
          <t>[5]</t>
        </is>
      </c>
      <c r="E53" s="5" t="n">
        <v>2316</v>
      </c>
      <c r="F53" s="4" t="inlineStr">
        <is>
          <t>[1],[2]</t>
        </is>
      </c>
    </row>
    <row r="54">
      <c r="A54" s="4" t="inlineStr">
        <is>
          <t>Fair value of plan assets at the beginning of the year</t>
        </is>
      </c>
      <c r="C54" s="5" t="n">
        <v>2739</v>
      </c>
      <c r="D54" s="4" t="inlineStr">
        <is>
          <t>[5]</t>
        </is>
      </c>
      <c r="E54" s="5" t="n">
        <v>2316</v>
      </c>
      <c r="F54" s="4" t="inlineStr">
        <is>
          <t>[1],[2]</t>
        </is>
      </c>
    </row>
    <row r="55">
      <c r="A55" s="4" t="inlineStr">
        <is>
          <t>Pension Plans Petros Two [Member]</t>
        </is>
      </c>
      <c r="C55" s="4" t="inlineStr">
        <is>
          <t xml:space="preserve"> </t>
        </is>
      </c>
      <c r="E55" s="4" t="inlineStr">
        <is>
          <t xml:space="preserve"> </t>
        </is>
      </c>
    </row>
    <row r="56">
      <c r="A56" s="3" t="inlineStr">
        <is>
          <t>IfrsStatementLineItems [Line Items]</t>
        </is>
      </c>
      <c r="C56" s="4" t="inlineStr">
        <is>
          <t xml:space="preserve"> </t>
        </is>
      </c>
      <c r="E56" s="4" t="inlineStr">
        <is>
          <t xml:space="preserve"> </t>
        </is>
      </c>
    </row>
    <row r="57">
      <c r="A57" s="4" t="inlineStr">
        <is>
          <t>Fair value of plan assets at the end of the year</t>
        </is>
      </c>
      <c r="C57" s="5" t="n">
        <v>822</v>
      </c>
      <c r="E57" s="5" t="n">
        <v>700</v>
      </c>
    </row>
    <row r="58">
      <c r="A58" s="4" t="inlineStr">
        <is>
          <t>Euro Per Real [member]</t>
        </is>
      </c>
      <c r="C58" s="5" t="n">
        <v>96</v>
      </c>
      <c r="E58" s="5" t="n">
        <v>50</v>
      </c>
    </row>
    <row r="59">
      <c r="A59" s="4" t="inlineStr">
        <is>
          <t>Interest Income On Plan Assets</t>
        </is>
      </c>
      <c r="C59" s="5" t="n">
        <v>96</v>
      </c>
      <c r="E59" s="5" t="n">
        <v>50</v>
      </c>
    </row>
    <row r="60">
      <c r="A60" s="4" t="inlineStr">
        <is>
          <t>Derivatives Assets [member]</t>
        </is>
      </c>
      <c r="C60" s="5" t="n">
        <v>39</v>
      </c>
      <c r="E60" s="5" t="n">
        <v>194</v>
      </c>
    </row>
    <row r="61">
      <c r="A61" s="4" t="inlineStr">
        <is>
          <t>Return On Plan Assets Due To Lower Interest Income</t>
        </is>
      </c>
      <c r="C61" s="5" t="n">
        <v>39</v>
      </c>
      <c r="E61" s="5" t="n">
        <v>194</v>
      </c>
    </row>
    <row r="62">
      <c r="A62" s="4" t="inlineStr">
        <is>
          <t>Investments in associates Market Value</t>
        </is>
      </c>
      <c r="C62" s="5" t="n">
        <v>-18</v>
      </c>
      <c r="E62" s="5" t="n">
        <v>-122</v>
      </c>
    </row>
    <row r="63">
      <c r="A63" s="4" t="inlineStr">
        <is>
          <t>Disclosure Of Pension Plan Assets By Type Of Asset Explanatory</t>
        </is>
      </c>
      <c r="C63" s="5" t="n">
        <v>-72</v>
      </c>
      <c r="E63" s="5" t="n">
        <v>-65</v>
      </c>
    </row>
    <row r="64">
      <c r="A64" s="4" t="inlineStr">
        <is>
          <t>Others</t>
        </is>
      </c>
      <c r="C64" s="4" t="inlineStr">
        <is>
          <t xml:space="preserve"> </t>
        </is>
      </c>
      <c r="E64" s="5" t="n">
        <v>-144</v>
      </c>
    </row>
    <row r="65">
      <c r="A65" s="4" t="inlineStr">
        <is>
          <t>Cumulative Translation Adjustments 1</t>
        </is>
      </c>
      <c r="C65" s="5" t="n">
        <v>54</v>
      </c>
      <c r="E65" s="5" t="n">
        <v>-57</v>
      </c>
    </row>
    <row r="66">
      <c r="A66" s="4" t="inlineStr">
        <is>
          <t>Fair value of plan assets at the end of the year</t>
        </is>
      </c>
      <c r="C66" s="5" t="n">
        <v>939</v>
      </c>
      <c r="E66" s="5" t="n">
        <v>822</v>
      </c>
    </row>
    <row r="67">
      <c r="A67" s="4" t="inlineStr">
        <is>
          <t>Fair value of plan assets at the beginning of the year</t>
        </is>
      </c>
      <c r="C67" s="5" t="n">
        <v>939</v>
      </c>
      <c r="E67" s="5" t="n">
        <v>822</v>
      </c>
    </row>
    <row r="68">
      <c r="A68" s="4" t="inlineStr">
        <is>
          <t>Other plans [member]</t>
        </is>
      </c>
      <c r="C68" s="4" t="inlineStr">
        <is>
          <t xml:space="preserve"> </t>
        </is>
      </c>
      <c r="E68" s="4" t="inlineStr">
        <is>
          <t xml:space="preserve"> </t>
        </is>
      </c>
    </row>
    <row r="69">
      <c r="A69" s="3" t="inlineStr">
        <is>
          <t>IfrsStatementLineItems [Line Items]</t>
        </is>
      </c>
      <c r="C69" s="4" t="inlineStr">
        <is>
          <t xml:space="preserve"> </t>
        </is>
      </c>
      <c r="E69" s="4" t="inlineStr">
        <is>
          <t xml:space="preserve"> </t>
        </is>
      </c>
    </row>
    <row r="70">
      <c r="A70" s="4" t="inlineStr">
        <is>
          <t>Fair value of plan assets at the end of the year</t>
        </is>
      </c>
      <c r="C70" s="5" t="n">
        <v>-2</v>
      </c>
      <c r="E70" s="5" t="n">
        <v>12</v>
      </c>
    </row>
    <row r="71">
      <c r="A71" s="4" t="inlineStr">
        <is>
          <t>Euro Per Real [member]</t>
        </is>
      </c>
      <c r="C71" s="4" t="inlineStr">
        <is>
          <t xml:space="preserve"> </t>
        </is>
      </c>
      <c r="E71" s="5" t="n">
        <v>1</v>
      </c>
    </row>
    <row r="72">
      <c r="A72" s="4" t="inlineStr">
        <is>
          <t>Interest Income On Plan Assets</t>
        </is>
      </c>
      <c r="C72" s="4" t="inlineStr">
        <is>
          <t xml:space="preserve"> </t>
        </is>
      </c>
      <c r="E72" s="5" t="n">
        <v>1</v>
      </c>
    </row>
    <row r="73">
      <c r="A73" s="4" t="inlineStr">
        <is>
          <t>Derivatives Assets [member]</t>
        </is>
      </c>
      <c r="C73" s="4" t="inlineStr">
        <is>
          <t xml:space="preserve"> </t>
        </is>
      </c>
      <c r="E73" s="5" t="n">
        <v>-13</v>
      </c>
    </row>
    <row r="74">
      <c r="A74" s="4" t="inlineStr">
        <is>
          <t>Return On Plan Assets Due To Lower Interest Income</t>
        </is>
      </c>
      <c r="C74" s="4" t="inlineStr">
        <is>
          <t xml:space="preserve"> </t>
        </is>
      </c>
      <c r="E74" s="5" t="n">
        <v>-13</v>
      </c>
    </row>
    <row r="75">
      <c r="A75" s="4" t="inlineStr">
        <is>
          <t>Investments in associates Market Value</t>
        </is>
      </c>
      <c r="C75" s="5" t="n">
        <v>2</v>
      </c>
      <c r="E75" s="5" t="n">
        <v>-2</v>
      </c>
    </row>
    <row r="76">
      <c r="A76" s="4" t="inlineStr">
        <is>
          <t>Others</t>
        </is>
      </c>
      <c r="C76" s="5" t="n">
        <v>2</v>
      </c>
      <c r="E76" s="5" t="n">
        <v>-2</v>
      </c>
    </row>
    <row r="77">
      <c r="A77" s="4" t="inlineStr">
        <is>
          <t>Cumulative Translation Adjustments 1</t>
        </is>
      </c>
      <c r="C77" s="4" t="inlineStr">
        <is>
          <t xml:space="preserve"> </t>
        </is>
      </c>
      <c r="E77" s="5" t="n">
        <v>-2</v>
      </c>
    </row>
    <row r="78">
      <c r="A78" s="4" t="inlineStr">
        <is>
          <t>Fair value of plan assets at the end of the year</t>
        </is>
      </c>
      <c r="C78" s="4" t="inlineStr">
        <is>
          <t xml:space="preserve"> </t>
        </is>
      </c>
      <c r="E78" s="5" t="n">
        <v>-2</v>
      </c>
    </row>
    <row r="79">
      <c r="A79" s="4" t="inlineStr">
        <is>
          <t>Fair value of plan assets at the beginning of the year</t>
        </is>
      </c>
      <c r="C79" s="4" t="inlineStr">
        <is>
          <t xml:space="preserve"> </t>
        </is>
      </c>
      <c r="E79" s="5" t="n">
        <v>-2</v>
      </c>
    </row>
    <row r="80">
      <c r="A80" s="4" t="inlineStr">
        <is>
          <t>Collaboration arrangements [domain]</t>
        </is>
      </c>
      <c r="C80" s="4" t="inlineStr">
        <is>
          <t xml:space="preserve"> </t>
        </is>
      </c>
      <c r="E80" s="4" t="inlineStr">
        <is>
          <t xml:space="preserve"> </t>
        </is>
      </c>
    </row>
    <row r="81">
      <c r="A81" s="3" t="inlineStr">
        <is>
          <t>IfrsStatementLineItems [Line Items]</t>
        </is>
      </c>
      <c r="C81" s="4" t="inlineStr">
        <is>
          <t xml:space="preserve"> </t>
        </is>
      </c>
      <c r="E81" s="4" t="inlineStr">
        <is>
          <t xml:space="preserve"> </t>
        </is>
      </c>
    </row>
    <row r="82">
      <c r="A82" s="4" t="inlineStr">
        <is>
          <t>Statement Table</t>
        </is>
      </c>
      <c r="C82" s="5" t="n">
        <v>384</v>
      </c>
      <c r="E82" s="5" t="n">
        <v>309</v>
      </c>
    </row>
    <row r="83">
      <c r="A83" s="4" t="inlineStr">
        <is>
          <t>Contributions Paid By Sponsor Company</t>
        </is>
      </c>
      <c r="C83" s="5" t="n">
        <v>384</v>
      </c>
      <c r="E83" s="5" t="n">
        <v>309</v>
      </c>
    </row>
    <row r="84">
      <c r="A84" s="4" t="inlineStr">
        <is>
          <t>Investments in associates Market Value</t>
        </is>
      </c>
      <c r="C84" s="5" t="n">
        <v>-384</v>
      </c>
      <c r="E84" s="5" t="n">
        <v>-309</v>
      </c>
    </row>
    <row r="85">
      <c r="A85" s="4" t="inlineStr">
        <is>
          <t>Disclosure Of Pension Plan Assets By Type Of Asset Explanatory</t>
        </is>
      </c>
      <c r="C85" s="6" t="n">
        <v>-384</v>
      </c>
      <c r="E85" s="5" t="n">
        <v>-309</v>
      </c>
    </row>
    <row r="86">
      <c r="A86" s="4" t="inlineStr">
        <is>
          <t>Others</t>
        </is>
      </c>
      <c r="C86" s="4" t="inlineStr">
        <is>
          <t xml:space="preserve"> </t>
        </is>
      </c>
      <c r="E86" s="6" t="n">
        <v>-658</v>
      </c>
    </row>
    <row r="87"/>
    <row r="88">
      <c r="A88" s="4" t="inlineStr">
        <is>
          <t>[1] It
includes the balance of PPSP-R pre-70 and PPSP-NR pre-70. It
includes the balance of PPSP-R pre-70 and PPSP-NR pre-70.</t>
        </is>
      </c>
    </row>
  </sheetData>
  <mergeCells count="6">
    <mergeCell ref="A1:B2"/>
    <mergeCell ref="C1:F1"/>
    <mergeCell ref="C2:D2"/>
    <mergeCell ref="E2:F2"/>
    <mergeCell ref="A87:E87"/>
    <mergeCell ref="A88:E8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Details 9)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Unquoted prices</t>
        </is>
      </c>
      <c r="B4" s="6" t="n">
        <v>7794</v>
      </c>
      <c r="C4" s="4" t="inlineStr">
        <is>
          <t xml:space="preserve"> </t>
        </is>
      </c>
    </row>
    <row r="5">
      <c r="A5" s="4" t="inlineStr">
        <is>
          <t>Total fair value</t>
        </is>
      </c>
      <c r="B5" s="6" t="n">
        <v>12559</v>
      </c>
      <c r="C5" s="6" t="n">
        <v>10567</v>
      </c>
    </row>
    <row r="6">
      <c r="A6" s="4" t="inlineStr">
        <is>
          <t>%</t>
        </is>
      </c>
      <c r="B6" s="9" t="n">
        <v>0.98</v>
      </c>
      <c r="C6" s="9" t="n">
        <v>0.97</v>
      </c>
    </row>
    <row r="7">
      <c r="A7" s="4" t="inlineStr">
        <is>
          <t>Quoted prices in active markets</t>
        </is>
      </c>
      <c r="B7" s="6" t="n">
        <v>4765</v>
      </c>
      <c r="C7" s="4" t="inlineStr">
        <is>
          <t xml:space="preserve"> </t>
        </is>
      </c>
    </row>
    <row r="8">
      <c r="A8" s="4" t="inlineStr">
        <is>
          <t>Unquoted prices</t>
        </is>
      </c>
      <c r="B8" s="5" t="n">
        <v>7509</v>
      </c>
      <c r="C8" s="4" t="inlineStr">
        <is>
          <t xml:space="preserve"> </t>
        </is>
      </c>
    </row>
    <row r="9">
      <c r="A9" s="4" t="inlineStr">
        <is>
          <t>Total fair value</t>
        </is>
      </c>
      <c r="B9" s="5" t="n">
        <v>12274</v>
      </c>
      <c r="C9" s="6" t="n">
        <v>10287</v>
      </c>
    </row>
    <row r="10">
      <c r="A10" s="4" t="inlineStr">
        <is>
          <t>Quoted prices in active markets</t>
        </is>
      </c>
      <c r="B10" s="6" t="n">
        <v>4765</v>
      </c>
      <c r="C10" s="4" t="inlineStr">
        <is>
          <t xml:space="preserve"> </t>
        </is>
      </c>
    </row>
    <row r="11">
      <c r="A11" s="4" t="inlineStr">
        <is>
          <t>%</t>
        </is>
      </c>
      <c r="B11" s="9" t="n">
        <v>1</v>
      </c>
      <c r="C11" s="9" t="n">
        <v>1</v>
      </c>
    </row>
    <row r="12">
      <c r="A12" s="4" t="inlineStr">
        <is>
          <t>Receivabl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Unquoted prices</t>
        </is>
      </c>
      <c r="B14" s="6" t="n">
        <v>1353</v>
      </c>
      <c r="C14" s="4" t="inlineStr">
        <is>
          <t xml:space="preserve"> </t>
        </is>
      </c>
    </row>
    <row r="15">
      <c r="A15" s="4" t="inlineStr">
        <is>
          <t>Total fair value</t>
        </is>
      </c>
      <c r="B15" s="6" t="n">
        <v>1353</v>
      </c>
      <c r="C15" s="6" t="n">
        <v>846</v>
      </c>
    </row>
    <row r="16">
      <c r="A16" s="4" t="inlineStr">
        <is>
          <t>%</t>
        </is>
      </c>
      <c r="B16" s="9" t="n">
        <v>0.11</v>
      </c>
      <c r="C16" s="9" t="n">
        <v>0.08</v>
      </c>
    </row>
    <row r="17">
      <c r="A17" s="4" t="inlineStr">
        <is>
          <t>Platform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Unquoted prices</t>
        </is>
      </c>
      <c r="B19" s="6" t="n">
        <v>5297</v>
      </c>
      <c r="C19" s="4" t="inlineStr">
        <is>
          <t xml:space="preserve"> </t>
        </is>
      </c>
    </row>
    <row r="20">
      <c r="A20" s="4" t="inlineStr">
        <is>
          <t>Total fair value</t>
        </is>
      </c>
      <c r="B20" s="6" t="n">
        <v>8845</v>
      </c>
      <c r="C20" s="6" t="n">
        <v>6864</v>
      </c>
    </row>
    <row r="21">
      <c r="A21" s="4" t="inlineStr">
        <is>
          <t>%</t>
        </is>
      </c>
      <c r="B21" s="9" t="n">
        <v>0.7</v>
      </c>
      <c r="C21" s="9" t="n">
        <v>0.67</v>
      </c>
    </row>
    <row r="22">
      <c r="A22" s="4" t="inlineStr">
        <is>
          <t>Quoted prices in active markets</t>
        </is>
      </c>
      <c r="B22" s="6" t="n">
        <v>3548</v>
      </c>
      <c r="C22" s="4" t="inlineStr">
        <is>
          <t xml:space="preserve"> </t>
        </is>
      </c>
    </row>
    <row r="23">
      <c r="A23" s="4" t="inlineStr">
        <is>
          <t>Government bond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Unquoted prices</t>
        </is>
      </c>
      <c r="B25" s="5" t="n">
        <v>3947</v>
      </c>
      <c r="C25" s="4" t="inlineStr">
        <is>
          <t xml:space="preserve"> </t>
        </is>
      </c>
    </row>
    <row r="26">
      <c r="A26" s="4" t="inlineStr">
        <is>
          <t>Total fair value</t>
        </is>
      </c>
      <c r="B26" s="5" t="n">
        <v>7450</v>
      </c>
      <c r="C26" s="6" t="n">
        <v>4522</v>
      </c>
    </row>
    <row r="27">
      <c r="A27" s="4" t="inlineStr">
        <is>
          <t>Quoted prices in active markets</t>
        </is>
      </c>
      <c r="B27" s="5" t="n">
        <v>3503</v>
      </c>
      <c r="C27" s="4" t="inlineStr">
        <is>
          <t xml:space="preserve"> </t>
        </is>
      </c>
    </row>
    <row r="28">
      <c r="A28" s="4" t="inlineStr">
        <is>
          <t>Depreciation Amortization And Depletion Of Property Plant And Equipment</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Unquoted prices</t>
        </is>
      </c>
      <c r="B30" s="5" t="n">
        <v>864</v>
      </c>
      <c r="C30" s="4" t="inlineStr">
        <is>
          <t xml:space="preserve"> </t>
        </is>
      </c>
    </row>
    <row r="31">
      <c r="A31" s="4" t="inlineStr">
        <is>
          <t>Total fair value</t>
        </is>
      </c>
      <c r="B31" s="5" t="n">
        <v>864</v>
      </c>
      <c r="C31" s="5" t="n">
        <v>860</v>
      </c>
    </row>
    <row r="32">
      <c r="A32" s="4" t="inlineStr">
        <is>
          <t>Assets or disposal groups classified as held for sale, Others</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Unquoted prices</t>
        </is>
      </c>
      <c r="B34" s="5" t="n">
        <v>486</v>
      </c>
      <c r="C34" s="4" t="inlineStr">
        <is>
          <t xml:space="preserve"> </t>
        </is>
      </c>
    </row>
    <row r="35">
      <c r="A35" s="4" t="inlineStr">
        <is>
          <t>Total fair value</t>
        </is>
      </c>
      <c r="B35" s="5" t="n">
        <v>531</v>
      </c>
      <c r="C35" s="5" t="n">
        <v>1482</v>
      </c>
    </row>
    <row r="36">
      <c r="A36" s="4" t="inlineStr">
        <is>
          <t>Quoted prices in active markets</t>
        </is>
      </c>
      <c r="B36" s="5" t="n">
        <v>45</v>
      </c>
      <c r="C36" s="4" t="inlineStr">
        <is>
          <t xml:space="preserve"> </t>
        </is>
      </c>
    </row>
    <row r="37">
      <c r="A37" s="4" t="inlineStr">
        <is>
          <t>Petrobras Production Portion</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Unquoted prices</t>
        </is>
      </c>
      <c r="B39" s="5" t="n">
        <v>243</v>
      </c>
      <c r="C39" s="4" t="inlineStr">
        <is>
          <t xml:space="preserve"> </t>
        </is>
      </c>
    </row>
    <row r="40">
      <c r="A40" s="4" t="inlineStr">
        <is>
          <t>Total fair value</t>
        </is>
      </c>
      <c r="B40" s="6" t="n">
        <v>1427</v>
      </c>
      <c r="C40" s="6" t="n">
        <v>1918</v>
      </c>
    </row>
    <row r="41">
      <c r="A41" s="4" t="inlineStr">
        <is>
          <t>%</t>
        </is>
      </c>
      <c r="B41" s="9" t="n">
        <v>0.09</v>
      </c>
      <c r="C41" s="9" t="n">
        <v>0.16</v>
      </c>
    </row>
    <row r="42">
      <c r="A42" s="4" t="inlineStr">
        <is>
          <t>Quoted prices in active markets</t>
        </is>
      </c>
      <c r="B42" s="6" t="n">
        <v>1184</v>
      </c>
      <c r="C42" s="4" t="inlineStr">
        <is>
          <t xml:space="preserve"> </t>
        </is>
      </c>
    </row>
    <row r="43">
      <c r="A43" s="4" t="inlineStr">
        <is>
          <t>Foreign Market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Total fair value</t>
        </is>
      </c>
      <c r="B45" s="5" t="n">
        <v>1184</v>
      </c>
      <c r="C45" s="6" t="n">
        <v>1686</v>
      </c>
    </row>
    <row r="46">
      <c r="A46" s="4" t="inlineStr">
        <is>
          <t>Quoted prices in active markets</t>
        </is>
      </c>
      <c r="B46" s="5" t="n">
        <v>1184</v>
      </c>
      <c r="C46" s="4" t="inlineStr">
        <is>
          <t xml:space="preserve"> </t>
        </is>
      </c>
    </row>
    <row r="47">
      <c r="A47" s="4" t="inlineStr">
        <is>
          <t>Assets Of Disposal Group Classified As Held For Sale</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Unquoted prices</t>
        </is>
      </c>
      <c r="B49" s="5" t="n">
        <v>243</v>
      </c>
      <c r="C49" s="4" t="inlineStr">
        <is>
          <t xml:space="preserve"> </t>
        </is>
      </c>
    </row>
    <row r="50">
      <c r="A50" s="4" t="inlineStr">
        <is>
          <t>Total fair value</t>
        </is>
      </c>
      <c r="B50" s="5" t="n">
        <v>243</v>
      </c>
      <c r="C50" s="5" t="n">
        <v>232</v>
      </c>
    </row>
    <row r="51">
      <c r="A51" s="4" t="inlineStr">
        <is>
          <t>Capital Expenditures and Financing Activities not Involving Cash [abstract]</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Unquoted prices</t>
        </is>
      </c>
      <c r="B53" s="5" t="n">
        <v>126</v>
      </c>
      <c r="C53" s="4" t="inlineStr">
        <is>
          <t xml:space="preserve"> </t>
        </is>
      </c>
    </row>
    <row r="54">
      <c r="A54" s="4" t="inlineStr">
        <is>
          <t>Total fair value</t>
        </is>
      </c>
      <c r="B54" s="6" t="n">
        <v>159</v>
      </c>
      <c r="C54" s="6" t="n">
        <v>184</v>
      </c>
    </row>
    <row r="55">
      <c r="A55" s="4" t="inlineStr">
        <is>
          <t>%</t>
        </is>
      </c>
      <c r="B55" s="9" t="n">
        <v>0.04</v>
      </c>
      <c r="C55" s="9" t="n">
        <v>0.02</v>
      </c>
    </row>
    <row r="56">
      <c r="A56" s="4" t="inlineStr">
        <is>
          <t>Quoted prices in active markets</t>
        </is>
      </c>
      <c r="B56" s="6" t="n">
        <v>33</v>
      </c>
      <c r="C56" s="4" t="inlineStr">
        <is>
          <t xml:space="preserve"> </t>
        </is>
      </c>
    </row>
    <row r="57">
      <c r="A57" s="4" t="inlineStr">
        <is>
          <t>Guarantees Given As Collateral</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Unquoted prices</t>
        </is>
      </c>
      <c r="B59" s="5" t="n">
        <v>490</v>
      </c>
      <c r="C59" s="4" t="inlineStr">
        <is>
          <t xml:space="preserve"> </t>
        </is>
      </c>
    </row>
    <row r="60">
      <c r="A60" s="4" t="inlineStr">
        <is>
          <t>Total fair value</t>
        </is>
      </c>
      <c r="B60" s="6" t="n">
        <v>490</v>
      </c>
      <c r="C60" s="6" t="n">
        <v>475</v>
      </c>
    </row>
    <row r="61">
      <c r="A61" s="4" t="inlineStr">
        <is>
          <t>%</t>
        </is>
      </c>
      <c r="B61" s="9" t="n">
        <v>0.04</v>
      </c>
      <c r="C61" s="9" t="n">
        <v>0.04</v>
      </c>
    </row>
    <row r="62">
      <c r="A62" s="4" t="inlineStr">
        <is>
          <t>Oil And Natural Gas Liquid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Unquoted prices</t>
        </is>
      </c>
      <c r="B64" s="6" t="n">
        <v>285</v>
      </c>
      <c r="C64" s="4" t="inlineStr">
        <is>
          <t xml:space="preserve"> </t>
        </is>
      </c>
    </row>
    <row r="65">
      <c r="A65" s="4" t="inlineStr">
        <is>
          <t>Total fair value</t>
        </is>
      </c>
      <c r="B65" s="6" t="n">
        <v>285</v>
      </c>
      <c r="C65" s="6" t="n">
        <v>280</v>
      </c>
    </row>
    <row r="66">
      <c r="A66" s="4" t="inlineStr">
        <is>
          <t>%</t>
        </is>
      </c>
      <c r="B66" s="9" t="n">
        <v>0.02</v>
      </c>
      <c r="C66" s="9" t="n">
        <v>0.03</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Employee benefits (Details 10)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Defined benefit obligation, at present value</t>
        </is>
      </c>
      <c r="C4" s="4" t="inlineStr">
        <is>
          <t xml:space="preserve"> </t>
        </is>
      </c>
      <c r="D4" s="6" t="n">
        <v>-280</v>
      </c>
      <c r="E4" s="4" t="inlineStr">
        <is>
          <t xml:space="preserve"> </t>
        </is>
      </c>
    </row>
    <row r="5">
      <c r="A5" s="4" t="inlineStr">
        <is>
          <t>Other assets used by entity included in fair value of plan assets</t>
        </is>
      </c>
      <c r="C5" s="4" t="inlineStr">
        <is>
          <t xml:space="preserve"> </t>
        </is>
      </c>
      <c r="D5" s="5" t="n">
        <v>-948</v>
      </c>
      <c r="E5" s="4" t="inlineStr">
        <is>
          <t xml:space="preserve"> </t>
        </is>
      </c>
    </row>
    <row r="6">
      <c r="A6" s="4" t="inlineStr">
        <is>
          <t>Post-employment benefit expense in profit or loss, defined benefit plans</t>
        </is>
      </c>
      <c r="C6" s="6" t="n">
        <v>-1228</v>
      </c>
      <c r="D6" s="5" t="n">
        <v>-2098</v>
      </c>
      <c r="E6" s="4" t="inlineStr">
        <is>
          <t xml:space="preserve"> </t>
        </is>
      </c>
    </row>
    <row r="7">
      <c r="A7" s="4" t="inlineStr">
        <is>
          <t>Post-employment benefit expense in profit or loss, defined benefit plans</t>
        </is>
      </c>
      <c r="C7" s="4" t="inlineStr">
        <is>
          <t xml:space="preserve"> </t>
        </is>
      </c>
      <c r="D7" s="4" t="inlineStr">
        <is>
          <t xml:space="preserve"> </t>
        </is>
      </c>
      <c r="E7" s="6" t="n">
        <v>1001</v>
      </c>
    </row>
    <row r="8">
      <c r="A8" s="4" t="inlineStr">
        <is>
          <t>Line of credit facility amount withdrawn</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Defined benefit obligation, at present value</t>
        </is>
      </c>
      <c r="B10" s="4" t="inlineStr">
        <is>
          <t>[1]</t>
        </is>
      </c>
      <c r="C10" s="4" t="inlineStr">
        <is>
          <t xml:space="preserve"> </t>
        </is>
      </c>
      <c r="D10" s="5" t="n">
        <v>-33</v>
      </c>
      <c r="E10" s="4" t="inlineStr">
        <is>
          <t xml:space="preserve"> </t>
        </is>
      </c>
    </row>
    <row r="11">
      <c r="A11" s="4" t="inlineStr">
        <is>
          <t>Other assets used by entity included in fair value of plan assets</t>
        </is>
      </c>
      <c r="B11" s="4" t="inlineStr">
        <is>
          <t>[1]</t>
        </is>
      </c>
      <c r="C11" s="4" t="inlineStr">
        <is>
          <t xml:space="preserve"> </t>
        </is>
      </c>
      <c r="D11" s="5" t="n">
        <v>-424</v>
      </c>
      <c r="E11" s="4" t="inlineStr">
        <is>
          <t xml:space="preserve"> </t>
        </is>
      </c>
    </row>
    <row r="12">
      <c r="A12" s="4" t="inlineStr">
        <is>
          <t>Post-employment benefit expense in profit or loss, defined benefit plans</t>
        </is>
      </c>
      <c r="B12" s="4" t="inlineStr">
        <is>
          <t>[1]</t>
        </is>
      </c>
      <c r="C12" s="5" t="n">
        <v>-457</v>
      </c>
      <c r="D12" s="5" t="n">
        <v>-469</v>
      </c>
      <c r="E12" s="5" t="n">
        <v>-399</v>
      </c>
    </row>
    <row r="13">
      <c r="A13" s="4" t="inlineStr">
        <is>
          <t>Petroleo Brasileiro S-A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Defined benefit obligation, at present value</t>
        </is>
      </c>
      <c r="B15" s="4" t="inlineStr">
        <is>
          <t>[1]</t>
        </is>
      </c>
      <c r="C15" s="4" t="inlineStr">
        <is>
          <t xml:space="preserve"> </t>
        </is>
      </c>
      <c r="D15" s="5" t="n">
        <v>-5</v>
      </c>
      <c r="E15" s="4" t="inlineStr">
        <is>
          <t xml:space="preserve"> </t>
        </is>
      </c>
    </row>
    <row r="16">
      <c r="A16" s="4" t="inlineStr">
        <is>
          <t>Other assets used by entity included in fair value of plan assets</t>
        </is>
      </c>
      <c r="B16" s="4" t="inlineStr">
        <is>
          <t>[1]</t>
        </is>
      </c>
      <c r="C16" s="4" t="inlineStr">
        <is>
          <t xml:space="preserve"> </t>
        </is>
      </c>
      <c r="D16" s="5" t="n">
        <v>-124</v>
      </c>
      <c r="E16" s="4" t="inlineStr">
        <is>
          <t xml:space="preserve"> </t>
        </is>
      </c>
    </row>
    <row r="17">
      <c r="A17" s="4" t="inlineStr">
        <is>
          <t>Post-employment benefit expense in profit or loss, defined benefit plans</t>
        </is>
      </c>
      <c r="B17" s="4" t="inlineStr">
        <is>
          <t>[1]</t>
        </is>
      </c>
      <c r="C17" s="5" t="n">
        <v>-129</v>
      </c>
      <c r="D17" s="5" t="n">
        <v>-178</v>
      </c>
      <c r="E17" s="5" t="n">
        <v>-139</v>
      </c>
    </row>
    <row r="18">
      <c r="A18" s="4" t="inlineStr">
        <is>
          <t>TAG [Member]</t>
        </is>
      </c>
      <c r="C18" s="4" t="inlineStr">
        <is>
          <t xml:space="preserve"> </t>
        </is>
      </c>
      <c r="D18" s="4" t="inlineStr">
        <is>
          <t xml:space="preserve"> </t>
        </is>
      </c>
      <c r="E18" s="4" t="inlineStr">
        <is>
          <t xml:space="preserve"> </t>
        </is>
      </c>
    </row>
    <row r="19">
      <c r="A19" s="3" t="inlineStr">
        <is>
          <t>IfrsStatementLineItems [Line Items]</t>
        </is>
      </c>
      <c r="C19" s="4" t="inlineStr">
        <is>
          <t xml:space="preserve"> </t>
        </is>
      </c>
      <c r="D19" s="4" t="inlineStr">
        <is>
          <t xml:space="preserve"> </t>
        </is>
      </c>
      <c r="E19" s="4" t="inlineStr">
        <is>
          <t xml:space="preserve"> </t>
        </is>
      </c>
    </row>
    <row r="20">
      <c r="A20" s="4" t="inlineStr">
        <is>
          <t>Defined benefit obligation, at present value</t>
        </is>
      </c>
      <c r="C20" s="4" t="inlineStr">
        <is>
          <t xml:space="preserve"> </t>
        </is>
      </c>
      <c r="D20" s="5" t="n">
        <v>-20</v>
      </c>
      <c r="E20" s="4" t="inlineStr">
        <is>
          <t xml:space="preserve"> </t>
        </is>
      </c>
    </row>
    <row r="21">
      <c r="A21" s="4" t="inlineStr">
        <is>
          <t>Other assets used by entity included in fair value of plan assets</t>
        </is>
      </c>
      <c r="C21" s="4" t="inlineStr">
        <is>
          <t xml:space="preserve"> </t>
        </is>
      </c>
      <c r="D21" s="5" t="n">
        <v>-13</v>
      </c>
      <c r="E21" s="4" t="inlineStr">
        <is>
          <t xml:space="preserve"> </t>
        </is>
      </c>
    </row>
    <row r="22">
      <c r="A22" s="4" t="inlineStr">
        <is>
          <t>Post-employment benefit expense in profit or loss, defined benefit plans</t>
        </is>
      </c>
      <c r="C22" s="5" t="n">
        <v>-33</v>
      </c>
      <c r="D22" s="5" t="n">
        <v>-72</v>
      </c>
      <c r="E22" s="5" t="n">
        <v>-131</v>
      </c>
    </row>
    <row r="23">
      <c r="A23" s="4" t="inlineStr">
        <is>
          <t>Collaboration arrangements [axis]</t>
        </is>
      </c>
      <c r="C23" s="4" t="inlineStr">
        <is>
          <t xml:space="preserve"> </t>
        </is>
      </c>
      <c r="D23" s="4" t="inlineStr">
        <is>
          <t xml:space="preserve"> </t>
        </is>
      </c>
      <c r="E23" s="4" t="inlineStr">
        <is>
          <t xml:space="preserve"> </t>
        </is>
      </c>
    </row>
    <row r="24">
      <c r="A24" s="3" t="inlineStr">
        <is>
          <t>IfrsStatementLineItems [Line Items]</t>
        </is>
      </c>
      <c r="C24" s="4" t="inlineStr">
        <is>
          <t xml:space="preserve"> </t>
        </is>
      </c>
      <c r="D24" s="4" t="inlineStr">
        <is>
          <t xml:space="preserve"> </t>
        </is>
      </c>
      <c r="E24" s="4" t="inlineStr">
        <is>
          <t xml:space="preserve"> </t>
        </is>
      </c>
    </row>
    <row r="25">
      <c r="A25" s="4" t="inlineStr">
        <is>
          <t>Defined benefit obligation, at present value</t>
        </is>
      </c>
      <c r="C25" s="4" t="inlineStr">
        <is>
          <t xml:space="preserve"> </t>
        </is>
      </c>
      <c r="D25" s="5" t="n">
        <v>-222</v>
      </c>
      <c r="E25" s="4" t="inlineStr">
        <is>
          <t xml:space="preserve"> </t>
        </is>
      </c>
    </row>
    <row r="26">
      <c r="A26" s="4" t="inlineStr">
        <is>
          <t>Other assets used by entity included in fair value of plan assets</t>
        </is>
      </c>
      <c r="C26" s="4" t="inlineStr">
        <is>
          <t xml:space="preserve"> </t>
        </is>
      </c>
      <c r="D26" s="5" t="n">
        <v>-387</v>
      </c>
      <c r="E26" s="4" t="inlineStr">
        <is>
          <t xml:space="preserve"> </t>
        </is>
      </c>
    </row>
    <row r="27">
      <c r="A27" s="4" t="inlineStr">
        <is>
          <t>Post-employment benefit expense in profit or loss, defined benefit plans</t>
        </is>
      </c>
      <c r="C27" s="6" t="n">
        <v>-609</v>
      </c>
      <c r="D27" s="5" t="n">
        <v>-1388</v>
      </c>
      <c r="E27" s="4" t="inlineStr">
        <is>
          <t xml:space="preserve"> </t>
        </is>
      </c>
    </row>
    <row r="28">
      <c r="A28" s="4" t="inlineStr">
        <is>
          <t>Post-employment benefit expense in profit or loss, defined benefit plans</t>
        </is>
      </c>
      <c r="C28" s="4" t="inlineStr">
        <is>
          <t xml:space="preserve"> </t>
        </is>
      </c>
      <c r="D28" s="4" t="inlineStr">
        <is>
          <t xml:space="preserve"> </t>
        </is>
      </c>
      <c r="E28" s="5" t="n">
        <v>1672</v>
      </c>
    </row>
    <row r="29">
      <c r="A29" s="4" t="inlineStr">
        <is>
          <t>Other plans [member]</t>
        </is>
      </c>
      <c r="C29" s="4" t="inlineStr">
        <is>
          <t xml:space="preserve"> </t>
        </is>
      </c>
      <c r="D29" s="4" t="inlineStr">
        <is>
          <t xml:space="preserve"> </t>
        </is>
      </c>
      <c r="E29" s="4" t="inlineStr">
        <is>
          <t xml:space="preserve"> </t>
        </is>
      </c>
    </row>
    <row r="30">
      <c r="A30" s="3" t="inlineStr">
        <is>
          <t>IfrsStatementLineItems [Line Items]</t>
        </is>
      </c>
      <c r="C30" s="4" t="inlineStr">
        <is>
          <t xml:space="preserve"> </t>
        </is>
      </c>
      <c r="D30" s="4" t="inlineStr">
        <is>
          <t xml:space="preserve"> </t>
        </is>
      </c>
      <c r="E30" s="4" t="inlineStr">
        <is>
          <t xml:space="preserve"> </t>
        </is>
      </c>
    </row>
    <row r="31">
      <c r="A31" s="4" t="inlineStr">
        <is>
          <t>Post-employment benefit expense in profit or loss, defined benefit plans</t>
        </is>
      </c>
      <c r="C31" s="4" t="inlineStr">
        <is>
          <t xml:space="preserve"> </t>
        </is>
      </c>
      <c r="D31" s="4" t="inlineStr">
        <is>
          <t xml:space="preserve"> </t>
        </is>
      </c>
      <c r="E31" s="6" t="n">
        <v>-2</v>
      </c>
    </row>
    <row r="32">
      <c r="A32" s="4" t="inlineStr">
        <is>
          <t>Post-employment benefit expense in profit or loss, defined benefit plans</t>
        </is>
      </c>
      <c r="C32" s="4" t="inlineStr">
        <is>
          <t xml:space="preserve"> </t>
        </is>
      </c>
      <c r="D32" s="6" t="n">
        <v>9</v>
      </c>
      <c r="E32" s="4" t="inlineStr">
        <is>
          <t xml:space="preserve"> </t>
        </is>
      </c>
    </row>
    <row r="33"/>
    <row r="34">
      <c r="A34" s="4" t="inlineStr">
        <is>
          <t>[1]It
  includes the balance of PPSP-R pre-70 and PPSP-NR pre-70.</t>
        </is>
      </c>
    </row>
  </sheetData>
  <mergeCells count="4">
    <mergeCell ref="A1:B2"/>
    <mergeCell ref="C1:E1"/>
    <mergeCell ref="A33:D33"/>
    <mergeCell ref="A34:D3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ales revenues</t>
        </is>
      </c>
      <c r="B1" s="2" t="inlineStr">
        <is>
          <t>12 Months Ended</t>
        </is>
      </c>
    </row>
    <row r="2">
      <c r="B2" s="2" t="inlineStr">
        <is>
          <t>Dec. 31, 2022</t>
        </is>
      </c>
    </row>
    <row r="3">
      <c r="A3" s="3" t="inlineStr">
        <is>
          <t>Sales Revenues</t>
        </is>
      </c>
      <c r="B3" s="4" t="inlineStr">
        <is>
          <t xml:space="preserve"> </t>
        </is>
      </c>
    </row>
    <row r="4">
      <c r="A4" s="4" t="inlineStr">
        <is>
          <t>Sales revenues</t>
        </is>
      </c>
      <c r="B4" s="4" t="inlineStr">
        <is>
          <t>8. Sales revenues
8.1. Revenues
from contracts with customers As
an integrated energy company, revenues from contracts with customers derive from different products sold by the Company’s operating
segments, taking into consideration specific characteristics of the markets where they operate. For additional information about the
operating segments of the Company, its activities and its respective products sold, see note 12. The
determination of transaction prices derives from methodologies and policies based on the parameters of these markets, reflecting operating
risks, level of market share, changes in exchange rates and international commodity prices, including Brent oil prices, oil products
such as diesel and gasoline, and the Henry Hub Index.
8.2. Net
sales revenues
Summary of Sales Revenues
2022 2021 2020
Diesel 40,149 24,236 13,924
Gasoline 16,175 11,910 6,313
Liquefied
petroleum gas 5,121 4,491 3,383
Jet
fuel 5,423 2,271 1,455
Naphtha 2,396 1,699 1,694
Fuel
oil (including bunker fuel) 1,411 1,775 795
Other
oil products 5,536 4,261 2,712
Subtotal
oil products 76,211 50,643 30,276
Natural
gas 7,673 5,884 3,649
Oil 7,719 671 48
Renewables
and nitrogen products 283 40 59
Breakage 669 243 438
Electricity 694 2,902 1,109
Services,
agency and others 1,043 808 755
Domestic
market 94,292 61,191 36,334
Exports 27,497 21,491 15,945
Oil 19,332 14,942 11,720
Fuel
oil (including bunker fuel) 7,399 5,480 3,525
Other
oil products 766 1,069 700
Sales
abroad (*) 2,685 1,284 1,404
Foreign
market 30,182 22,775 17,349
Sales
revenues 124,474 83,966 53,683
(*) Sales
revenues from operations outside of Brazil, including trading and excluding exports.
2022 2021 2020
Domestic
market 94,292 61,191 36,334
Americas
(except United States) 7,166 4,702 3,419
China 6,389 7,053 7,703
Europe 5,932 3,110 1,853
United
States 4,914 2,162 1,193
Singapore 4,271 3,913 2,415
Asia
(except China and Singapore) 1,505 1,671 746
Others 5 164 20
Foreign
market 30,182 22,775 17,349
Sales
revenues 124,474 83,966 53,683 In
the year ended December 31, 2022, sales to two clients of the refining, transportation and marketing segment represented individually
15 11 10
8.3. Remaining
performance obligations The
Company is party to sales contracts signed until December 31, 2022 with original expected duration of more than 1 The
estimated remaining values of these contracts at the year ended December 31, 2022 presented below are based on the contractually agreed
future sales volumes, as well as prices prevailing at December 31, 2022 or practiced in recent sales reflecting more directly observable
information:
Summary of Remaining Performance Obligations
Expected
recognition within 1 year Expected
recognition after 1 year Total
Domestic
market
Gasoline 10,495 - 10,495
Diesel
31,175 - 31,175
Natural
gas 15,643 14,636 30,279
Services
and others 7,867 4,573 12,440
Naphtha 1,946 4,211 6,157
Electricity 658 6,352 7,010
Other
oil products 30 - 30
Jet
fuel 5,868 - 5,868
Foreign
market -
Exports 2,961 8,761 11,722
Total 76,643 38,533 115,176 Revenues
will be recognized once goods are transferred and services are provided to the customers and their measurement and timing of recognition
will be subject to future demands, changes in commodities prices, exchange rates and other market factors. The
table above does not include information on contracts with original expected duration of less than one year, such as spot-market contracts,
variable considerations which are constrained, and information on contracts only establishing general terms and conditions (Master Agreements),
for which volumes and prices will only be defined in subsequent contracts. In
addition, electricity sales are mainly driven by demands to generate electricity from thermoelectric power plants, as and when requested
by the Brazilian National Electric System Operator (ONS). These requests are substantially affected by Brazilian hydrological conditions.
Thus, the table above presents mainly fixed amounts for the electricity to be available to customers in these operations.
8.4. Contract
liabilities The
balance of contract liabilities carried on the statement of financial position at the year ended December 31, 2022 amounted to US$ 48
19 Accounting
policy for revenues The
Company evaluates contracts with customers for the sale of oil and oil products, natural gas, electricity, services and other products,
which will be subject to revenue recognition, and identifies the distinct goods and services promised in each of them. Sales
revenues are recognized when control is transferred to the client, which usually occurs upon delivery of the product or when the service
is provided. At this moment, the company satisfies the performance obligation. Performance
obligations are considered to be promises to transfer to the client: (i) good or service (or group of goods or services) that is distinct;
and (ii) a series of distinct goods or services that have the same characteristics or are substantially the same and that have the same
pattern of transfer to the client. Revenue
is measured based on the amount of consideration to which the Company expects to be entitled in exchange for transfers of promised goods
or services to the customer, excluding amounts collected on behalf of third parties. Transaction prices are based on contractually stated
prices, which reflect the Company's pricing methodologies and policies based on market parameters. Invoicing
occurs in periods very close to deliveries and rendering of services, therefore, significant changes in transaction prices are not expected
to be recognized in revenues for periods subsequent to satisfaction of the performance obligation, except for some exports in which final
price formation occurs after the transfer of control of the products and are subject to the variation in the value of the commodity. Sales
are carried out in short terms of receipt, thus there are no significant financing compon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s (Details 11) - USD ($) $ in Millions</t>
        </is>
      </c>
      <c r="C1" s="2" t="inlineStr">
        <is>
          <t>Dec. 31, 2022</t>
        </is>
      </c>
      <c r="D1" s="2" t="inlineStr">
        <is>
          <t>Dec. 31, 2021</t>
        </is>
      </c>
      <c r="E1" s="2" t="inlineStr">
        <is>
          <t>Dec. 31, 2020</t>
        </is>
      </c>
    </row>
    <row r="2">
      <c r="A2" s="3" t="inlineStr">
        <is>
          <t>IfrsStatementLineItems [Line Items]</t>
        </is>
      </c>
      <c r="C2" s="4" t="inlineStr">
        <is>
          <t xml:space="preserve"> </t>
        </is>
      </c>
      <c r="D2" s="4" t="inlineStr">
        <is>
          <t xml:space="preserve"> </t>
        </is>
      </c>
      <c r="E2" s="4" t="inlineStr">
        <is>
          <t xml:space="preserve"> </t>
        </is>
      </c>
    </row>
    <row r="3">
      <c r="A3" s="4" t="inlineStr">
        <is>
          <t>Pension and medical benefits</t>
        </is>
      </c>
      <c r="C3" s="6" t="n">
        <v>23805</v>
      </c>
      <c r="D3" s="6" t="n">
        <v>20447</v>
      </c>
      <c r="E3" s="6" t="n">
        <v>27217</v>
      </c>
    </row>
    <row r="4">
      <c r="A4" s="4" t="inlineStr">
        <is>
          <t>Petros pension plan renegotiated [member]</t>
        </is>
      </c>
      <c r="C4" s="4" t="inlineStr">
        <is>
          <t xml:space="preserve"> </t>
        </is>
      </c>
      <c r="D4" s="4" t="inlineStr">
        <is>
          <t xml:space="preserve"> </t>
        </is>
      </c>
      <c r="E4" s="4" t="inlineStr">
        <is>
          <t xml:space="preserve"> </t>
        </is>
      </c>
    </row>
    <row r="5">
      <c r="A5" s="3" t="inlineStr">
        <is>
          <t>IfrsStatementLineItems [Line Items]</t>
        </is>
      </c>
      <c r="C5" s="4" t="inlineStr">
        <is>
          <t xml:space="preserve"> </t>
        </is>
      </c>
      <c r="D5" s="4" t="inlineStr">
        <is>
          <t xml:space="preserve"> </t>
        </is>
      </c>
      <c r="E5" s="4" t="inlineStr">
        <is>
          <t xml:space="preserve"> </t>
        </is>
      </c>
    </row>
    <row r="6">
      <c r="A6" s="4" t="inlineStr">
        <is>
          <t>Pension and medical benefits</t>
        </is>
      </c>
      <c r="B6" s="4" t="inlineStr">
        <is>
          <t>[1]</t>
        </is>
      </c>
      <c r="C6" s="5" t="n">
        <v>12771</v>
      </c>
      <c r="D6" s="4" t="inlineStr">
        <is>
          <t xml:space="preserve"> </t>
        </is>
      </c>
      <c r="E6" s="4" t="inlineStr">
        <is>
          <t xml:space="preserve"> </t>
        </is>
      </c>
    </row>
    <row r="7">
      <c r="A7" s="4" t="inlineStr">
        <is>
          <t>Petros pension plan non renegotiated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Pension and medical benefits</t>
        </is>
      </c>
      <c r="B9" s="4" t="inlineStr">
        <is>
          <t>[1]</t>
        </is>
      </c>
      <c r="C9" s="5" t="n">
        <v>4119</v>
      </c>
      <c r="D9" s="4" t="inlineStr">
        <is>
          <t xml:space="preserve"> </t>
        </is>
      </c>
      <c r="E9" s="4" t="inlineStr">
        <is>
          <t xml:space="preserve"> </t>
        </is>
      </c>
    </row>
    <row r="10">
      <c r="A10" s="4" t="inlineStr">
        <is>
          <t>Petros two pension plan [member]</t>
        </is>
      </c>
      <c r="C10" s="4" t="inlineStr">
        <is>
          <t xml:space="preserve"> </t>
        </is>
      </c>
      <c r="D10" s="4" t="inlineStr">
        <is>
          <t xml:space="preserve"> </t>
        </is>
      </c>
      <c r="E10" s="4" t="inlineStr">
        <is>
          <t xml:space="preserve"> </t>
        </is>
      </c>
    </row>
    <row r="11">
      <c r="A11" s="3" t="inlineStr">
        <is>
          <t>IfrsStatementLineItems [Line Items]</t>
        </is>
      </c>
      <c r="C11" s="4" t="inlineStr">
        <is>
          <t xml:space="preserve"> </t>
        </is>
      </c>
      <c r="D11" s="4" t="inlineStr">
        <is>
          <t xml:space="preserve"> </t>
        </is>
      </c>
      <c r="E11" s="4" t="inlineStr">
        <is>
          <t xml:space="preserve"> </t>
        </is>
      </c>
    </row>
    <row r="12">
      <c r="A12" s="4" t="inlineStr">
        <is>
          <t>Pension and medical benefits</t>
        </is>
      </c>
      <c r="C12" s="5" t="n">
        <v>1102</v>
      </c>
      <c r="D12" s="4" t="inlineStr">
        <is>
          <t xml:space="preserve"> </t>
        </is>
      </c>
      <c r="E12" s="4" t="inlineStr">
        <is>
          <t xml:space="preserve"> </t>
        </is>
      </c>
    </row>
    <row r="13">
      <c r="A13" s="4" t="inlineStr">
        <is>
          <t>Ams Medical Plan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Pension and medical benefits</t>
        </is>
      </c>
      <c r="C15" s="5" t="n">
        <v>5813</v>
      </c>
      <c r="D15" s="4" t="inlineStr">
        <is>
          <t xml:space="preserve"> </t>
        </is>
      </c>
      <c r="E15" s="4" t="inlineStr">
        <is>
          <t xml:space="preserve"> </t>
        </is>
      </c>
    </row>
    <row r="16">
      <c r="A16" s="4" t="inlineStr">
        <is>
          <t>Not later than one year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Pension and medical benefits</t>
        </is>
      </c>
      <c r="C18" s="5" t="n">
        <v>1728</v>
      </c>
      <c r="D18" s="5" t="n">
        <v>1520</v>
      </c>
      <c r="E18" s="4" t="inlineStr">
        <is>
          <t xml:space="preserve"> </t>
        </is>
      </c>
    </row>
    <row r="19">
      <c r="A19" s="4" t="inlineStr">
        <is>
          <t>Not later than one year [member] | Petros pension plan renegotiated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Pension and medical benefits</t>
        </is>
      </c>
      <c r="B21" s="4" t="inlineStr">
        <is>
          <t>[1]</t>
        </is>
      </c>
      <c r="C21" s="5" t="n">
        <v>999</v>
      </c>
      <c r="D21" s="4" t="inlineStr">
        <is>
          <t xml:space="preserve"> </t>
        </is>
      </c>
      <c r="E21" s="4" t="inlineStr">
        <is>
          <t xml:space="preserve"> </t>
        </is>
      </c>
    </row>
    <row r="22">
      <c r="A22" s="4" t="inlineStr">
        <is>
          <t>Not later than one year [member] | Petros pension plan non renegotiated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Pension and medical benefits</t>
        </is>
      </c>
      <c r="B24" s="4" t="inlineStr">
        <is>
          <t>[1]</t>
        </is>
      </c>
      <c r="C24" s="5" t="n">
        <v>354</v>
      </c>
      <c r="D24" s="4" t="inlineStr">
        <is>
          <t xml:space="preserve"> </t>
        </is>
      </c>
      <c r="E24" s="4" t="inlineStr">
        <is>
          <t xml:space="preserve"> </t>
        </is>
      </c>
    </row>
    <row r="25">
      <c r="A25" s="4" t="inlineStr">
        <is>
          <t>Not later than one year [member] | Petros two pension plan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Pension and medical benefits</t>
        </is>
      </c>
      <c r="C27" s="5" t="n">
        <v>74</v>
      </c>
      <c r="D27" s="4" t="inlineStr">
        <is>
          <t xml:space="preserve"> </t>
        </is>
      </c>
      <c r="E27" s="4" t="inlineStr">
        <is>
          <t xml:space="preserve"> </t>
        </is>
      </c>
    </row>
    <row r="28">
      <c r="A28" s="4" t="inlineStr">
        <is>
          <t>Not later than one year [member] | Ams Medical Plan [Member]</t>
        </is>
      </c>
      <c r="C28" s="4" t="inlineStr">
        <is>
          <t xml:space="preserve"> </t>
        </is>
      </c>
      <c r="D28" s="4" t="inlineStr">
        <is>
          <t xml:space="preserve"> </t>
        </is>
      </c>
      <c r="E28" s="4" t="inlineStr">
        <is>
          <t xml:space="preserve"> </t>
        </is>
      </c>
    </row>
    <row r="29">
      <c r="A29" s="3" t="inlineStr">
        <is>
          <t>IfrsStatementLineItems [Line Items]</t>
        </is>
      </c>
      <c r="C29" s="4" t="inlineStr">
        <is>
          <t xml:space="preserve"> </t>
        </is>
      </c>
      <c r="D29" s="4" t="inlineStr">
        <is>
          <t xml:space="preserve"> </t>
        </is>
      </c>
      <c r="E29" s="4" t="inlineStr">
        <is>
          <t xml:space="preserve"> </t>
        </is>
      </c>
    </row>
    <row r="30">
      <c r="A30" s="4" t="inlineStr">
        <is>
          <t>Pension and medical benefits</t>
        </is>
      </c>
      <c r="C30" s="5" t="n">
        <v>301</v>
      </c>
      <c r="D30" s="4" t="inlineStr">
        <is>
          <t xml:space="preserve"> </t>
        </is>
      </c>
      <c r="E30" s="4" t="inlineStr">
        <is>
          <t xml:space="preserve"> </t>
        </is>
      </c>
    </row>
    <row r="31">
      <c r="A31" s="4" t="inlineStr">
        <is>
          <t>Later than one year and not later than five years [member]</t>
        </is>
      </c>
      <c r="C31" s="4" t="inlineStr">
        <is>
          <t xml:space="preserve"> </t>
        </is>
      </c>
      <c r="D31" s="4" t="inlineStr">
        <is>
          <t xml:space="preserve"> </t>
        </is>
      </c>
      <c r="E31" s="4" t="inlineStr">
        <is>
          <t xml:space="preserve"> </t>
        </is>
      </c>
    </row>
    <row r="32">
      <c r="A32" s="3" t="inlineStr">
        <is>
          <t>IfrsStatementLineItems [Line Items]</t>
        </is>
      </c>
      <c r="C32" s="4" t="inlineStr">
        <is>
          <t xml:space="preserve"> </t>
        </is>
      </c>
      <c r="D32" s="4" t="inlineStr">
        <is>
          <t xml:space="preserve"> </t>
        </is>
      </c>
      <c r="E32" s="4" t="inlineStr">
        <is>
          <t xml:space="preserve"> </t>
        </is>
      </c>
    </row>
    <row r="33">
      <c r="A33" s="4" t="inlineStr">
        <is>
          <t>Pension and medical benefits</t>
        </is>
      </c>
      <c r="C33" s="5" t="n">
        <v>7021</v>
      </c>
      <c r="D33" s="5" t="n">
        <v>6150</v>
      </c>
      <c r="E33" s="4" t="inlineStr">
        <is>
          <t xml:space="preserve"> </t>
        </is>
      </c>
    </row>
    <row r="34">
      <c r="A34" s="4" t="inlineStr">
        <is>
          <t>Later than one year and not later than five years [member] | Petros pension plan renegotiated [member]</t>
        </is>
      </c>
      <c r="C34" s="4" t="inlineStr">
        <is>
          <t xml:space="preserve"> </t>
        </is>
      </c>
      <c r="D34" s="4" t="inlineStr">
        <is>
          <t xml:space="preserve"> </t>
        </is>
      </c>
      <c r="E34" s="4" t="inlineStr">
        <is>
          <t xml:space="preserve"> </t>
        </is>
      </c>
    </row>
    <row r="35">
      <c r="A35" s="3" t="inlineStr">
        <is>
          <t>IfrsStatementLineItems [Line Items]</t>
        </is>
      </c>
      <c r="C35" s="4" t="inlineStr">
        <is>
          <t xml:space="preserve"> </t>
        </is>
      </c>
      <c r="D35" s="4" t="inlineStr">
        <is>
          <t xml:space="preserve"> </t>
        </is>
      </c>
      <c r="E35" s="4" t="inlineStr">
        <is>
          <t xml:space="preserve"> </t>
        </is>
      </c>
    </row>
    <row r="36">
      <c r="A36" s="4" t="inlineStr">
        <is>
          <t>Pension and medical benefits</t>
        </is>
      </c>
      <c r="B36" s="4" t="inlineStr">
        <is>
          <t>[1]</t>
        </is>
      </c>
      <c r="C36" s="5" t="n">
        <v>4122</v>
      </c>
      <c r="D36" s="4" t="inlineStr">
        <is>
          <t xml:space="preserve"> </t>
        </is>
      </c>
      <c r="E36" s="4" t="inlineStr">
        <is>
          <t xml:space="preserve"> </t>
        </is>
      </c>
    </row>
    <row r="37">
      <c r="A37" s="4" t="inlineStr">
        <is>
          <t>Later than one year and not later than five years [member] | Petros pension plan non renegotiated [member]</t>
        </is>
      </c>
      <c r="C37" s="4" t="inlineStr">
        <is>
          <t xml:space="preserve"> </t>
        </is>
      </c>
      <c r="D37" s="4" t="inlineStr">
        <is>
          <t xml:space="preserve"> </t>
        </is>
      </c>
      <c r="E37" s="4" t="inlineStr">
        <is>
          <t xml:space="preserve"> </t>
        </is>
      </c>
    </row>
    <row r="38">
      <c r="A38" s="3" t="inlineStr">
        <is>
          <t>IfrsStatementLineItems [Line Items]</t>
        </is>
      </c>
      <c r="C38" s="4" t="inlineStr">
        <is>
          <t xml:space="preserve"> </t>
        </is>
      </c>
      <c r="D38" s="4" t="inlineStr">
        <is>
          <t xml:space="preserve"> </t>
        </is>
      </c>
      <c r="E38" s="4" t="inlineStr">
        <is>
          <t xml:space="preserve"> </t>
        </is>
      </c>
    </row>
    <row r="39">
      <c r="A39" s="4" t="inlineStr">
        <is>
          <t>Pension and medical benefits</t>
        </is>
      </c>
      <c r="B39" s="4" t="inlineStr">
        <is>
          <t>[1]</t>
        </is>
      </c>
      <c r="C39" s="5" t="n">
        <v>1437</v>
      </c>
      <c r="D39" s="4" t="inlineStr">
        <is>
          <t xml:space="preserve"> </t>
        </is>
      </c>
      <c r="E39" s="4" t="inlineStr">
        <is>
          <t xml:space="preserve"> </t>
        </is>
      </c>
    </row>
    <row r="40">
      <c r="A40" s="4" t="inlineStr">
        <is>
          <t>Later than one year and not later than five years [member] | Petros two pension plan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Pension and medical benefits</t>
        </is>
      </c>
      <c r="C42" s="5" t="n">
        <v>313</v>
      </c>
      <c r="D42" s="4" t="inlineStr">
        <is>
          <t xml:space="preserve"> </t>
        </is>
      </c>
      <c r="E42" s="4" t="inlineStr">
        <is>
          <t xml:space="preserve"> </t>
        </is>
      </c>
    </row>
    <row r="43">
      <c r="A43" s="4" t="inlineStr">
        <is>
          <t>Later than one year and not later than five years [member] | Ams Medical Plan [Member]</t>
        </is>
      </c>
      <c r="C43" s="4" t="inlineStr">
        <is>
          <t xml:space="preserve"> </t>
        </is>
      </c>
      <c r="D43" s="4" t="inlineStr">
        <is>
          <t xml:space="preserve"> </t>
        </is>
      </c>
      <c r="E43" s="4" t="inlineStr">
        <is>
          <t xml:space="preserve"> </t>
        </is>
      </c>
    </row>
    <row r="44">
      <c r="A44" s="3" t="inlineStr">
        <is>
          <t>IfrsStatementLineItems [Line Items]</t>
        </is>
      </c>
      <c r="C44" s="4" t="inlineStr">
        <is>
          <t xml:space="preserve"> </t>
        </is>
      </c>
      <c r="D44" s="4" t="inlineStr">
        <is>
          <t xml:space="preserve"> </t>
        </is>
      </c>
      <c r="E44" s="4" t="inlineStr">
        <is>
          <t xml:space="preserve"> </t>
        </is>
      </c>
    </row>
    <row r="45">
      <c r="A45" s="4" t="inlineStr">
        <is>
          <t>Pension and medical benefits</t>
        </is>
      </c>
      <c r="C45" s="5" t="n">
        <v>1149</v>
      </c>
      <c r="D45" s="4" t="inlineStr">
        <is>
          <t xml:space="preserve"> </t>
        </is>
      </c>
      <c r="E45" s="4" t="inlineStr">
        <is>
          <t xml:space="preserve"> </t>
        </is>
      </c>
    </row>
    <row r="46">
      <c r="A46" s="4" t="inlineStr">
        <is>
          <t>Later than five years and not later than ten years [member]</t>
        </is>
      </c>
      <c r="C46" s="4" t="inlineStr">
        <is>
          <t xml:space="preserve"> </t>
        </is>
      </c>
      <c r="D46" s="4" t="inlineStr">
        <is>
          <t xml:space="preserve"> </t>
        </is>
      </c>
      <c r="E46" s="4" t="inlineStr">
        <is>
          <t xml:space="preserve"> </t>
        </is>
      </c>
    </row>
    <row r="47">
      <c r="A47" s="3" t="inlineStr">
        <is>
          <t>IfrsStatementLineItems [Line Items]</t>
        </is>
      </c>
      <c r="C47" s="4" t="inlineStr">
        <is>
          <t xml:space="preserve"> </t>
        </is>
      </c>
      <c r="D47" s="4" t="inlineStr">
        <is>
          <t xml:space="preserve"> </t>
        </is>
      </c>
      <c r="E47" s="4" t="inlineStr">
        <is>
          <t xml:space="preserve"> </t>
        </is>
      </c>
    </row>
    <row r="48">
      <c r="A48" s="4" t="inlineStr">
        <is>
          <t>Pension and medical benefits</t>
        </is>
      </c>
      <c r="C48" s="5" t="n">
        <v>5367</v>
      </c>
      <c r="D48" s="5" t="n">
        <v>4615</v>
      </c>
      <c r="E48" s="4" t="inlineStr">
        <is>
          <t xml:space="preserve"> </t>
        </is>
      </c>
    </row>
    <row r="49">
      <c r="A49" s="4" t="inlineStr">
        <is>
          <t>Later than five years and not later than ten years [member] | Petros pension plan renegotiated [member]</t>
        </is>
      </c>
      <c r="C49" s="4" t="inlineStr">
        <is>
          <t xml:space="preserve"> </t>
        </is>
      </c>
      <c r="D49" s="4" t="inlineStr">
        <is>
          <t xml:space="preserve"> </t>
        </is>
      </c>
      <c r="E49" s="4" t="inlineStr">
        <is>
          <t xml:space="preserve"> </t>
        </is>
      </c>
    </row>
    <row r="50">
      <c r="A50" s="3" t="inlineStr">
        <is>
          <t>IfrsStatementLineItems [Line Items]</t>
        </is>
      </c>
      <c r="C50" s="4" t="inlineStr">
        <is>
          <t xml:space="preserve"> </t>
        </is>
      </c>
      <c r="D50" s="4" t="inlineStr">
        <is>
          <t xml:space="preserve"> </t>
        </is>
      </c>
      <c r="E50" s="4" t="inlineStr">
        <is>
          <t xml:space="preserve"> </t>
        </is>
      </c>
    </row>
    <row r="51">
      <c r="A51" s="4" t="inlineStr">
        <is>
          <t>Pension and medical benefits</t>
        </is>
      </c>
      <c r="B51" s="4" t="inlineStr">
        <is>
          <t>[1]</t>
        </is>
      </c>
      <c r="C51" s="5" t="n">
        <v>2888</v>
      </c>
      <c r="D51" s="4" t="inlineStr">
        <is>
          <t xml:space="preserve"> </t>
        </is>
      </c>
      <c r="E51" s="4" t="inlineStr">
        <is>
          <t xml:space="preserve"> </t>
        </is>
      </c>
    </row>
    <row r="52">
      <c r="A52" s="4" t="inlineStr">
        <is>
          <t>Later than five years and not later than ten years [member] | Petros pension plan non renegotiated [member]</t>
        </is>
      </c>
      <c r="C52" s="4" t="inlineStr">
        <is>
          <t xml:space="preserve"> </t>
        </is>
      </c>
      <c r="D52" s="4" t="inlineStr">
        <is>
          <t xml:space="preserve"> </t>
        </is>
      </c>
      <c r="E52" s="4" t="inlineStr">
        <is>
          <t xml:space="preserve"> </t>
        </is>
      </c>
    </row>
    <row r="53">
      <c r="A53" s="3" t="inlineStr">
        <is>
          <t>IfrsStatementLineItems [Line Items]</t>
        </is>
      </c>
      <c r="C53" s="4" t="inlineStr">
        <is>
          <t xml:space="preserve"> </t>
        </is>
      </c>
      <c r="D53" s="4" t="inlineStr">
        <is>
          <t xml:space="preserve"> </t>
        </is>
      </c>
      <c r="E53" s="4" t="inlineStr">
        <is>
          <t xml:space="preserve"> </t>
        </is>
      </c>
    </row>
    <row r="54">
      <c r="A54" s="4" t="inlineStr">
        <is>
          <t>Pension and medical benefits</t>
        </is>
      </c>
      <c r="B54" s="4" t="inlineStr">
        <is>
          <t>[1]</t>
        </is>
      </c>
      <c r="C54" s="5" t="n">
        <v>973</v>
      </c>
      <c r="D54" s="4" t="inlineStr">
        <is>
          <t xml:space="preserve"> </t>
        </is>
      </c>
      <c r="E54" s="4" t="inlineStr">
        <is>
          <t xml:space="preserve"> </t>
        </is>
      </c>
    </row>
    <row r="55">
      <c r="A55" s="4" t="inlineStr">
        <is>
          <t>Later than five years and not later than ten years [member] | Petros two pension plan [member]</t>
        </is>
      </c>
      <c r="C55" s="4" t="inlineStr">
        <is>
          <t xml:space="preserve"> </t>
        </is>
      </c>
      <c r="D55" s="4" t="inlineStr">
        <is>
          <t xml:space="preserve"> </t>
        </is>
      </c>
      <c r="E55" s="4" t="inlineStr">
        <is>
          <t xml:space="preserve"> </t>
        </is>
      </c>
    </row>
    <row r="56">
      <c r="A56" s="3" t="inlineStr">
        <is>
          <t>IfrsStatementLineItems [Line Items]</t>
        </is>
      </c>
      <c r="C56" s="4" t="inlineStr">
        <is>
          <t xml:space="preserve"> </t>
        </is>
      </c>
      <c r="D56" s="4" t="inlineStr">
        <is>
          <t xml:space="preserve"> </t>
        </is>
      </c>
      <c r="E56" s="4" t="inlineStr">
        <is>
          <t xml:space="preserve"> </t>
        </is>
      </c>
    </row>
    <row r="57">
      <c r="A57" s="4" t="inlineStr">
        <is>
          <t>Pension and medical benefits</t>
        </is>
      </c>
      <c r="C57" s="5" t="n">
        <v>231</v>
      </c>
      <c r="D57" s="4" t="inlineStr">
        <is>
          <t xml:space="preserve"> </t>
        </is>
      </c>
      <c r="E57" s="4" t="inlineStr">
        <is>
          <t xml:space="preserve"> </t>
        </is>
      </c>
    </row>
    <row r="58">
      <c r="A58" s="4" t="inlineStr">
        <is>
          <t>Later than five years and not later than ten years [member] | Ams Medical Plan [Member]</t>
        </is>
      </c>
      <c r="C58" s="4" t="inlineStr">
        <is>
          <t xml:space="preserve"> </t>
        </is>
      </c>
      <c r="D58" s="4" t="inlineStr">
        <is>
          <t xml:space="preserve"> </t>
        </is>
      </c>
      <c r="E58" s="4" t="inlineStr">
        <is>
          <t xml:space="preserve"> </t>
        </is>
      </c>
    </row>
    <row r="59">
      <c r="A59" s="3" t="inlineStr">
        <is>
          <t>IfrsStatementLineItems [Line Items]</t>
        </is>
      </c>
      <c r="C59" s="4" t="inlineStr">
        <is>
          <t xml:space="preserve"> </t>
        </is>
      </c>
      <c r="D59" s="4" t="inlineStr">
        <is>
          <t xml:space="preserve"> </t>
        </is>
      </c>
      <c r="E59" s="4" t="inlineStr">
        <is>
          <t xml:space="preserve"> </t>
        </is>
      </c>
    </row>
    <row r="60">
      <c r="A60" s="4" t="inlineStr">
        <is>
          <t>Pension and medical benefits</t>
        </is>
      </c>
      <c r="C60" s="5" t="n">
        <v>1275</v>
      </c>
      <c r="D60" s="4" t="inlineStr">
        <is>
          <t xml:space="preserve"> </t>
        </is>
      </c>
      <c r="E60" s="4" t="inlineStr">
        <is>
          <t xml:space="preserve"> </t>
        </is>
      </c>
    </row>
    <row r="61">
      <c r="A61" s="4" t="inlineStr">
        <is>
          <t>Later than ten years and not later than fifteen years [member]</t>
        </is>
      </c>
      <c r="C61" s="4" t="inlineStr">
        <is>
          <t xml:space="preserve"> </t>
        </is>
      </c>
      <c r="D61" s="4" t="inlineStr">
        <is>
          <t xml:space="preserve"> </t>
        </is>
      </c>
      <c r="E61" s="4" t="inlineStr">
        <is>
          <t xml:space="preserve"> </t>
        </is>
      </c>
    </row>
    <row r="62">
      <c r="A62" s="3" t="inlineStr">
        <is>
          <t>IfrsStatementLineItems [Line Items]</t>
        </is>
      </c>
      <c r="C62" s="4" t="inlineStr">
        <is>
          <t xml:space="preserve"> </t>
        </is>
      </c>
      <c r="D62" s="4" t="inlineStr">
        <is>
          <t xml:space="preserve"> </t>
        </is>
      </c>
      <c r="E62" s="4" t="inlineStr">
        <is>
          <t xml:space="preserve"> </t>
        </is>
      </c>
    </row>
    <row r="63">
      <c r="A63" s="4" t="inlineStr">
        <is>
          <t>Pension and medical benefits</t>
        </is>
      </c>
      <c r="C63" s="5" t="n">
        <v>3762</v>
      </c>
      <c r="D63" s="5" t="n">
        <v>3193</v>
      </c>
      <c r="E63" s="4" t="inlineStr">
        <is>
          <t xml:space="preserve"> </t>
        </is>
      </c>
    </row>
    <row r="64">
      <c r="A64" s="4" t="inlineStr">
        <is>
          <t>Later than ten years and not later than fifteen years [member] | Petros pension plan renegotiated [member]</t>
        </is>
      </c>
      <c r="C64" s="4" t="inlineStr">
        <is>
          <t xml:space="preserve"> </t>
        </is>
      </c>
      <c r="D64" s="4" t="inlineStr">
        <is>
          <t xml:space="preserve"> </t>
        </is>
      </c>
      <c r="E64" s="4" t="inlineStr">
        <is>
          <t xml:space="preserve"> </t>
        </is>
      </c>
    </row>
    <row r="65">
      <c r="A65" s="3" t="inlineStr">
        <is>
          <t>IfrsStatementLineItems [Line Items]</t>
        </is>
      </c>
      <c r="C65" s="4" t="inlineStr">
        <is>
          <t xml:space="preserve"> </t>
        </is>
      </c>
      <c r="D65" s="4" t="inlineStr">
        <is>
          <t xml:space="preserve"> </t>
        </is>
      </c>
      <c r="E65" s="4" t="inlineStr">
        <is>
          <t xml:space="preserve"> </t>
        </is>
      </c>
    </row>
    <row r="66">
      <c r="A66" s="4" t="inlineStr">
        <is>
          <t>Pension and medical benefits</t>
        </is>
      </c>
      <c r="B66" s="4" t="inlineStr">
        <is>
          <t>[1]</t>
        </is>
      </c>
      <c r="C66" s="5" t="n">
        <v>1962</v>
      </c>
      <c r="D66" s="4" t="inlineStr">
        <is>
          <t xml:space="preserve"> </t>
        </is>
      </c>
      <c r="E66" s="4" t="inlineStr">
        <is>
          <t xml:space="preserve"> </t>
        </is>
      </c>
    </row>
    <row r="67">
      <c r="A67" s="4" t="inlineStr">
        <is>
          <t>Later than ten years and not later than fifteen years [member] | Petros pension plan non renegotiated [member]</t>
        </is>
      </c>
      <c r="C67" s="4" t="inlineStr">
        <is>
          <t xml:space="preserve"> </t>
        </is>
      </c>
      <c r="D67" s="4" t="inlineStr">
        <is>
          <t xml:space="preserve"> </t>
        </is>
      </c>
      <c r="E67" s="4" t="inlineStr">
        <is>
          <t xml:space="preserve"> </t>
        </is>
      </c>
    </row>
    <row r="68">
      <c r="A68" s="3" t="inlineStr">
        <is>
          <t>IfrsStatementLineItems [Line Items]</t>
        </is>
      </c>
      <c r="C68" s="4" t="inlineStr">
        <is>
          <t xml:space="preserve"> </t>
        </is>
      </c>
      <c r="D68" s="4" t="inlineStr">
        <is>
          <t xml:space="preserve"> </t>
        </is>
      </c>
      <c r="E68" s="4" t="inlineStr">
        <is>
          <t xml:space="preserve"> </t>
        </is>
      </c>
    </row>
    <row r="69">
      <c r="A69" s="4" t="inlineStr">
        <is>
          <t>Pension and medical benefits</t>
        </is>
      </c>
      <c r="B69" s="4" t="inlineStr">
        <is>
          <t>[1]</t>
        </is>
      </c>
      <c r="C69" s="5" t="n">
        <v>622</v>
      </c>
      <c r="D69" s="4" t="inlineStr">
        <is>
          <t xml:space="preserve"> </t>
        </is>
      </c>
      <c r="E69" s="4" t="inlineStr">
        <is>
          <t xml:space="preserve"> </t>
        </is>
      </c>
    </row>
    <row r="70">
      <c r="A70" s="4" t="inlineStr">
        <is>
          <t>Later than ten years and not later than fifteen years [member] | Petros two pension plan [member]</t>
        </is>
      </c>
      <c r="C70" s="4" t="inlineStr">
        <is>
          <t xml:space="preserve"> </t>
        </is>
      </c>
      <c r="D70" s="4" t="inlineStr">
        <is>
          <t xml:space="preserve"> </t>
        </is>
      </c>
      <c r="E70" s="4" t="inlineStr">
        <is>
          <t xml:space="preserve"> </t>
        </is>
      </c>
    </row>
    <row r="71">
      <c r="A71" s="3" t="inlineStr">
        <is>
          <t>IfrsStatementLineItems [Line Items]</t>
        </is>
      </c>
      <c r="C71" s="4" t="inlineStr">
        <is>
          <t xml:space="preserve"> </t>
        </is>
      </c>
      <c r="D71" s="4" t="inlineStr">
        <is>
          <t xml:space="preserve"> </t>
        </is>
      </c>
      <c r="E71" s="4" t="inlineStr">
        <is>
          <t xml:space="preserve"> </t>
        </is>
      </c>
    </row>
    <row r="72">
      <c r="A72" s="4" t="inlineStr">
        <is>
          <t>Pension and medical benefits</t>
        </is>
      </c>
      <c r="C72" s="5" t="n">
        <v>166</v>
      </c>
      <c r="D72" s="4" t="inlineStr">
        <is>
          <t xml:space="preserve"> </t>
        </is>
      </c>
      <c r="E72" s="4" t="inlineStr">
        <is>
          <t xml:space="preserve"> </t>
        </is>
      </c>
    </row>
    <row r="73">
      <c r="A73" s="4" t="inlineStr">
        <is>
          <t>Later than ten years and not later than fifteen years [member] | Ams Medical Plan [Member]</t>
        </is>
      </c>
      <c r="C73" s="4" t="inlineStr">
        <is>
          <t xml:space="preserve"> </t>
        </is>
      </c>
      <c r="D73" s="4" t="inlineStr">
        <is>
          <t xml:space="preserve"> </t>
        </is>
      </c>
      <c r="E73" s="4" t="inlineStr">
        <is>
          <t xml:space="preserve"> </t>
        </is>
      </c>
    </row>
    <row r="74">
      <c r="A74" s="3" t="inlineStr">
        <is>
          <t>IfrsStatementLineItems [Line Items]</t>
        </is>
      </c>
      <c r="C74" s="4" t="inlineStr">
        <is>
          <t xml:space="preserve"> </t>
        </is>
      </c>
      <c r="D74" s="4" t="inlineStr">
        <is>
          <t xml:space="preserve"> </t>
        </is>
      </c>
      <c r="E74" s="4" t="inlineStr">
        <is>
          <t xml:space="preserve"> </t>
        </is>
      </c>
    </row>
    <row r="75">
      <c r="A75" s="4" t="inlineStr">
        <is>
          <t>Pension and medical benefits</t>
        </is>
      </c>
      <c r="C75" s="5" t="n">
        <v>1012</v>
      </c>
      <c r="D75" s="4" t="inlineStr">
        <is>
          <t xml:space="preserve"> </t>
        </is>
      </c>
      <c r="E75" s="4" t="inlineStr">
        <is>
          <t xml:space="preserve"> </t>
        </is>
      </c>
    </row>
    <row r="76">
      <c r="A76" s="4" t="inlineStr">
        <is>
          <t>Later Than Fifteen Years [Member]</t>
        </is>
      </c>
      <c r="C76" s="4" t="inlineStr">
        <is>
          <t xml:space="preserve"> </t>
        </is>
      </c>
      <c r="D76" s="4" t="inlineStr">
        <is>
          <t xml:space="preserve"> </t>
        </is>
      </c>
      <c r="E76" s="4" t="inlineStr">
        <is>
          <t xml:space="preserve"> </t>
        </is>
      </c>
    </row>
    <row r="77">
      <c r="A77" s="3" t="inlineStr">
        <is>
          <t>IfrsStatementLineItems [Line Items]</t>
        </is>
      </c>
      <c r="C77" s="4" t="inlineStr">
        <is>
          <t xml:space="preserve"> </t>
        </is>
      </c>
      <c r="D77" s="4" t="inlineStr">
        <is>
          <t xml:space="preserve"> </t>
        </is>
      </c>
      <c r="E77" s="4" t="inlineStr">
        <is>
          <t xml:space="preserve"> </t>
        </is>
      </c>
    </row>
    <row r="78">
      <c r="A78" s="4" t="inlineStr">
        <is>
          <t>Pension and medical benefits</t>
        </is>
      </c>
      <c r="C78" s="5" t="n">
        <v>5927</v>
      </c>
      <c r="D78" s="6" t="n">
        <v>4969</v>
      </c>
      <c r="E78" s="4" t="inlineStr">
        <is>
          <t xml:space="preserve"> </t>
        </is>
      </c>
    </row>
    <row r="79">
      <c r="A79" s="4" t="inlineStr">
        <is>
          <t>Later Than Fifteen Years [Member] | Petros pension plan renegotiated [member]</t>
        </is>
      </c>
      <c r="C79" s="4" t="inlineStr">
        <is>
          <t xml:space="preserve"> </t>
        </is>
      </c>
      <c r="D79" s="4" t="inlineStr">
        <is>
          <t xml:space="preserve"> </t>
        </is>
      </c>
      <c r="E79" s="4" t="inlineStr">
        <is>
          <t xml:space="preserve"> </t>
        </is>
      </c>
    </row>
    <row r="80">
      <c r="A80" s="3" t="inlineStr">
        <is>
          <t>IfrsStatementLineItems [Line Items]</t>
        </is>
      </c>
      <c r="C80" s="4" t="inlineStr">
        <is>
          <t xml:space="preserve"> </t>
        </is>
      </c>
      <c r="D80" s="4" t="inlineStr">
        <is>
          <t xml:space="preserve"> </t>
        </is>
      </c>
      <c r="E80" s="4" t="inlineStr">
        <is>
          <t xml:space="preserve"> </t>
        </is>
      </c>
    </row>
    <row r="81">
      <c r="A81" s="4" t="inlineStr">
        <is>
          <t>Pension and medical benefits</t>
        </is>
      </c>
      <c r="B81" s="4" t="inlineStr">
        <is>
          <t>[1]</t>
        </is>
      </c>
      <c r="C81" s="5" t="n">
        <v>2800</v>
      </c>
      <c r="D81" s="4" t="inlineStr">
        <is>
          <t xml:space="preserve"> </t>
        </is>
      </c>
      <c r="E81" s="4" t="inlineStr">
        <is>
          <t xml:space="preserve"> </t>
        </is>
      </c>
    </row>
    <row r="82">
      <c r="A82" s="4" t="inlineStr">
        <is>
          <t>Later Than Fifteen Years [Member] | Petros pension plan non renegotiated [member]</t>
        </is>
      </c>
      <c r="C82" s="4" t="inlineStr">
        <is>
          <t xml:space="preserve"> </t>
        </is>
      </c>
      <c r="D82" s="4" t="inlineStr">
        <is>
          <t xml:space="preserve"> </t>
        </is>
      </c>
      <c r="E82" s="4" t="inlineStr">
        <is>
          <t xml:space="preserve"> </t>
        </is>
      </c>
    </row>
    <row r="83">
      <c r="A83" s="3" t="inlineStr">
        <is>
          <t>IfrsStatementLineItems [Line Items]</t>
        </is>
      </c>
      <c r="C83" s="4" t="inlineStr">
        <is>
          <t xml:space="preserve"> </t>
        </is>
      </c>
      <c r="D83" s="4" t="inlineStr">
        <is>
          <t xml:space="preserve"> </t>
        </is>
      </c>
      <c r="E83" s="4" t="inlineStr">
        <is>
          <t xml:space="preserve"> </t>
        </is>
      </c>
    </row>
    <row r="84">
      <c r="A84" s="4" t="inlineStr">
        <is>
          <t>Pension and medical benefits</t>
        </is>
      </c>
      <c r="B84" s="4" t="inlineStr">
        <is>
          <t>[1]</t>
        </is>
      </c>
      <c r="C84" s="5" t="n">
        <v>733</v>
      </c>
      <c r="D84" s="4" t="inlineStr">
        <is>
          <t xml:space="preserve"> </t>
        </is>
      </c>
      <c r="E84" s="4" t="inlineStr">
        <is>
          <t xml:space="preserve"> </t>
        </is>
      </c>
    </row>
    <row r="85">
      <c r="A85" s="4" t="inlineStr">
        <is>
          <t>Later Than Fifteen Years [Member] | Petros two pension plan [member]</t>
        </is>
      </c>
      <c r="C85" s="4" t="inlineStr">
        <is>
          <t xml:space="preserve"> </t>
        </is>
      </c>
      <c r="D85" s="4" t="inlineStr">
        <is>
          <t xml:space="preserve"> </t>
        </is>
      </c>
      <c r="E85" s="4" t="inlineStr">
        <is>
          <t xml:space="preserve"> </t>
        </is>
      </c>
    </row>
    <row r="86">
      <c r="A86" s="3" t="inlineStr">
        <is>
          <t>IfrsStatementLineItems [Line Items]</t>
        </is>
      </c>
      <c r="C86" s="4" t="inlineStr">
        <is>
          <t xml:space="preserve"> </t>
        </is>
      </c>
      <c r="D86" s="4" t="inlineStr">
        <is>
          <t xml:space="preserve"> </t>
        </is>
      </c>
      <c r="E86" s="4" t="inlineStr">
        <is>
          <t xml:space="preserve"> </t>
        </is>
      </c>
    </row>
    <row r="87">
      <c r="A87" s="4" t="inlineStr">
        <is>
          <t>Pension and medical benefits</t>
        </is>
      </c>
      <c r="C87" s="5" t="n">
        <v>318</v>
      </c>
      <c r="D87" s="4" t="inlineStr">
        <is>
          <t xml:space="preserve"> </t>
        </is>
      </c>
      <c r="E87" s="4" t="inlineStr">
        <is>
          <t xml:space="preserve"> </t>
        </is>
      </c>
    </row>
    <row r="88">
      <c r="A88" s="4" t="inlineStr">
        <is>
          <t>Later Than Fifteen Years [Member] | Ams Medical Plan [Member]</t>
        </is>
      </c>
      <c r="C88" s="4" t="inlineStr">
        <is>
          <t xml:space="preserve"> </t>
        </is>
      </c>
      <c r="D88" s="4" t="inlineStr">
        <is>
          <t xml:space="preserve"> </t>
        </is>
      </c>
      <c r="E88" s="4" t="inlineStr">
        <is>
          <t xml:space="preserve"> </t>
        </is>
      </c>
    </row>
    <row r="89">
      <c r="A89" s="3" t="inlineStr">
        <is>
          <t>IfrsStatementLineItems [Line Items]</t>
        </is>
      </c>
      <c r="C89" s="4" t="inlineStr">
        <is>
          <t xml:space="preserve"> </t>
        </is>
      </c>
      <c r="D89" s="4" t="inlineStr">
        <is>
          <t xml:space="preserve"> </t>
        </is>
      </c>
      <c r="E89" s="4" t="inlineStr">
        <is>
          <t xml:space="preserve"> </t>
        </is>
      </c>
    </row>
    <row r="90">
      <c r="A90" s="4" t="inlineStr">
        <is>
          <t>Pension and medical benefits</t>
        </is>
      </c>
      <c r="C90" s="6" t="n">
        <v>2076</v>
      </c>
      <c r="D90" s="4" t="inlineStr">
        <is>
          <t xml:space="preserve"> </t>
        </is>
      </c>
      <c r="E90" s="4" t="inlineStr">
        <is>
          <t xml:space="preserve"> </t>
        </is>
      </c>
    </row>
    <row r="91"/>
    <row r="92">
      <c r="A92" s="4" t="inlineStr">
        <is>
          <t>[1]It
  includes the balance of PPSP-R pre-70 and PPSP-NR pre-70.</t>
        </is>
      </c>
    </row>
  </sheetData>
  <mergeCells count="3">
    <mergeCell ref="A1:B1"/>
    <mergeCell ref="A91:D91"/>
    <mergeCell ref="A92:D9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6" customWidth="1" min="1" max="1"/>
    <col width="26" customWidth="1" min="2" max="2"/>
  </cols>
  <sheetData>
    <row r="1">
      <c r="A1" s="1" t="inlineStr">
        <is>
          <t>Employee benefits (Details 12)</t>
        </is>
      </c>
      <c r="B1" s="2" t="inlineStr">
        <is>
          <t>12 Months Ended</t>
        </is>
      </c>
    </row>
    <row r="2">
      <c r="B2" s="2" t="inlineStr">
        <is>
          <t>Dec. 31, 2022</t>
        </is>
      </c>
    </row>
    <row r="3">
      <c r="A3" s="4" t="inlineStr">
        <is>
          <t>P P S P R [Member]</t>
        </is>
      </c>
      <c r="B3" s="4" t="inlineStr">
        <is>
          <t xml:space="preserve"> </t>
        </is>
      </c>
    </row>
    <row r="4">
      <c r="A4" s="3" t="inlineStr">
        <is>
          <t>IfrsStatementLineItems [Line Items]</t>
        </is>
      </c>
      <c r="B4" s="4" t="inlineStr">
        <is>
          <t xml:space="preserve"> </t>
        </is>
      </c>
    </row>
    <row r="5">
      <c r="A5" s="4" t="inlineStr">
        <is>
          <t>Number of Years</t>
        </is>
      </c>
      <c r="B5" s="4" t="inlineStr">
        <is>
          <t>11 years 21 days</t>
        </is>
      </c>
    </row>
    <row r="6">
      <c r="A6" s="4" t="inlineStr">
        <is>
          <t>P P S P R P P S P R [Member]</t>
        </is>
      </c>
      <c r="B6" s="4" t="inlineStr">
        <is>
          <t xml:space="preserve"> </t>
        </is>
      </c>
    </row>
    <row r="7">
      <c r="A7" s="3" t="inlineStr">
        <is>
          <t>IfrsStatementLineItems [Line Items]</t>
        </is>
      </c>
      <c r="B7" s="4" t="inlineStr">
        <is>
          <t xml:space="preserve"> </t>
        </is>
      </c>
    </row>
    <row r="8">
      <c r="A8" s="4" t="inlineStr">
        <is>
          <t>Number of Years</t>
        </is>
      </c>
      <c r="B8" s="4" t="inlineStr">
        <is>
          <t>6 years 7 months 2 days</t>
        </is>
      </c>
    </row>
    <row r="9">
      <c r="A9" s="4" t="inlineStr">
        <is>
          <t>P P S P N R [Member]</t>
        </is>
      </c>
      <c r="B9" s="4" t="inlineStr">
        <is>
          <t xml:space="preserve"> </t>
        </is>
      </c>
    </row>
    <row r="10">
      <c r="A10" s="3" t="inlineStr">
        <is>
          <t>IfrsStatementLineItems [Line Items]</t>
        </is>
      </c>
      <c r="B10" s="4" t="inlineStr">
        <is>
          <t xml:space="preserve"> </t>
        </is>
      </c>
    </row>
    <row r="11">
      <c r="A11" s="4" t="inlineStr">
        <is>
          <t>Number of Years</t>
        </is>
      </c>
      <c r="B11" s="4" t="inlineStr">
        <is>
          <t>10 years 4 months 13 days</t>
        </is>
      </c>
    </row>
    <row r="12">
      <c r="A12" s="4" t="inlineStr">
        <is>
          <t>P P S P N R Pre 70 [Member]</t>
        </is>
      </c>
      <c r="B12" s="4" t="inlineStr">
        <is>
          <t xml:space="preserve"> </t>
        </is>
      </c>
    </row>
    <row r="13">
      <c r="A13" s="3" t="inlineStr">
        <is>
          <t>IfrsStatementLineItems [Line Items]</t>
        </is>
      </c>
      <c r="B13" s="4" t="inlineStr">
        <is>
          <t xml:space="preserve"> </t>
        </is>
      </c>
    </row>
    <row r="14">
      <c r="A14" s="4" t="inlineStr">
        <is>
          <t>Number of Years</t>
        </is>
      </c>
      <c r="B14" s="4" t="inlineStr">
        <is>
          <t>7 years 1 month 20 day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s>
  <sheetData>
    <row r="1">
      <c r="A1" s="1" t="inlineStr">
        <is>
          <t>Employee benefits (Details 13)</t>
        </is>
      </c>
      <c r="B1" s="2" t="inlineStr">
        <is>
          <t>12 Months Ended</t>
        </is>
      </c>
    </row>
    <row r="2">
      <c r="B2" s="2" t="inlineStr">
        <is>
          <t>Dec. 31, 2022</t>
        </is>
      </c>
      <c r="D2" s="2" t="inlineStr">
        <is>
          <t>Dec. 31, 2021</t>
        </is>
      </c>
    </row>
    <row r="3">
      <c r="A3" s="4" t="inlineStr">
        <is>
          <t>P P S P R [Member]</t>
        </is>
      </c>
      <c r="B3" s="4" t="inlineStr">
        <is>
          <t xml:space="preserve"> </t>
        </is>
      </c>
      <c r="D3" s="4" t="inlineStr">
        <is>
          <t xml:space="preserve"> </t>
        </is>
      </c>
    </row>
    <row r="4">
      <c r="A4" s="3" t="inlineStr">
        <is>
          <t>IfrsStatementLineItems [Line Items]</t>
        </is>
      </c>
      <c r="B4" s="4" t="inlineStr">
        <is>
          <t xml:space="preserve"> </t>
        </is>
      </c>
      <c r="D4" s="4" t="inlineStr">
        <is>
          <t xml:space="preserve"> </t>
        </is>
      </c>
    </row>
    <row r="5">
      <c r="A5" s="4" t="inlineStr">
        <is>
          <t>Nominal discount rate</t>
        </is>
      </c>
      <c r="B5" s="10" t="n">
        <v>0.1195</v>
      </c>
      <c r="C5" s="4" t="inlineStr">
        <is>
          <t>[1]</t>
        </is>
      </c>
      <c r="D5" s="10" t="n">
        <v>0.1064</v>
      </c>
      <c r="E5" s="4" t="inlineStr">
        <is>
          <t>[2]</t>
        </is>
      </c>
    </row>
    <row r="6">
      <c r="A6" s="4" t="inlineStr">
        <is>
          <t>Real discount rate</t>
        </is>
      </c>
      <c r="B6" s="10" t="n">
        <v>0.0616</v>
      </c>
      <c r="D6" s="10" t="n">
        <v>0.054</v>
      </c>
    </row>
    <row r="7">
      <c r="A7" s="4" t="inlineStr">
        <is>
          <t>Nominal expected salary growth</t>
        </is>
      </c>
      <c r="B7" s="10" t="n">
        <v>0.06270000000000001</v>
      </c>
      <c r="C7" s="4" t="inlineStr">
        <is>
          <t>[3]</t>
        </is>
      </c>
      <c r="D7" s="10" t="n">
        <v>0.0583</v>
      </c>
      <c r="E7" s="4" t="inlineStr">
        <is>
          <t>[4]</t>
        </is>
      </c>
    </row>
    <row r="8">
      <c r="A8" s="4" t="inlineStr">
        <is>
          <t>Mortality table</t>
        </is>
      </c>
      <c r="B8" s="4" t="inlineStr">
        <is>
          <t>Petros
    Experience  (Bidecrem 2013)</t>
        </is>
      </c>
      <c r="D8" s="4" t="inlineStr">
        <is>
          <t>Petros
    Experience (Bidecrem 2013)</t>
        </is>
      </c>
    </row>
    <row r="9">
      <c r="A9" s="4" t="inlineStr">
        <is>
          <t>Disability table</t>
        </is>
      </c>
      <c r="B9" s="4" t="inlineStr">
        <is>
          <t>American
    group</t>
        </is>
      </c>
      <c r="D9" s="4" t="inlineStr">
        <is>
          <t>American
    group</t>
        </is>
      </c>
    </row>
    <row r="10">
      <c r="A10" s="4" t="inlineStr">
        <is>
          <t>Mortality table for disabled participants</t>
        </is>
      </c>
      <c r="B10" s="4" t="inlineStr">
        <is>
          <t>AT-49
    male</t>
        </is>
      </c>
      <c r="D10" s="4" t="inlineStr">
        <is>
          <t>AT-49
    male</t>
        </is>
      </c>
    </row>
    <row r="11">
      <c r="A11" s="4" t="inlineStr">
        <is>
          <t>Age of retirement</t>
        </is>
      </c>
      <c r="B11" s="4" t="inlineStr">
        <is>
          <t>Male,
    56 years / Female, 55 years</t>
        </is>
      </c>
      <c r="D11" s="4" t="inlineStr">
        <is>
          <t>Male,
    56 years / Female, 55 years</t>
        </is>
      </c>
    </row>
    <row r="12">
      <c r="A12" s="4" t="inlineStr">
        <is>
          <t>P P S P N R [Member]</t>
        </is>
      </c>
      <c r="B12" s="4" t="inlineStr">
        <is>
          <t xml:space="preserve"> </t>
        </is>
      </c>
      <c r="D12" s="4" t="inlineStr">
        <is>
          <t xml:space="preserve"> </t>
        </is>
      </c>
    </row>
    <row r="13">
      <c r="A13" s="3" t="inlineStr">
        <is>
          <t>IfrsStatementLineItems [Line Items]</t>
        </is>
      </c>
      <c r="B13" s="4" t="inlineStr">
        <is>
          <t xml:space="preserve"> </t>
        </is>
      </c>
      <c r="D13" s="4" t="inlineStr">
        <is>
          <t xml:space="preserve"> </t>
        </is>
      </c>
    </row>
    <row r="14">
      <c r="A14" s="4" t="inlineStr">
        <is>
          <t>Nominal discount rate</t>
        </is>
      </c>
      <c r="B14" s="10" t="n">
        <v>0.1195</v>
      </c>
      <c r="C14" s="4" t="inlineStr">
        <is>
          <t>[1]</t>
        </is>
      </c>
      <c r="D14" s="10" t="n">
        <v>0.1062</v>
      </c>
      <c r="E14" s="4" t="inlineStr">
        <is>
          <t>[2]</t>
        </is>
      </c>
    </row>
    <row r="15">
      <c r="A15" s="4" t="inlineStr">
        <is>
          <t>Real discount rate</t>
        </is>
      </c>
      <c r="B15" s="10" t="n">
        <v>0.0616</v>
      </c>
      <c r="D15" s="10" t="n">
        <v>0.0538</v>
      </c>
    </row>
    <row r="16">
      <c r="A16" s="4" t="inlineStr">
        <is>
          <t>Nominal expected salary growth</t>
        </is>
      </c>
      <c r="B16" s="10" t="n">
        <v>0.0616</v>
      </c>
      <c r="C16" s="4" t="inlineStr">
        <is>
          <t>[3]</t>
        </is>
      </c>
      <c r="D16" s="10" t="n">
        <v>0.0563</v>
      </c>
      <c r="E16" s="4" t="inlineStr">
        <is>
          <t>[4]</t>
        </is>
      </c>
    </row>
    <row r="17">
      <c r="A17" s="4" t="inlineStr">
        <is>
          <t>Mortality table</t>
        </is>
      </c>
      <c r="B17" s="4" t="inlineStr">
        <is>
          <t>Petros
    Experiences (Bidecrem 2020)</t>
        </is>
      </c>
      <c r="D17" s="4" t="inlineStr">
        <is>
          <t>Petros
    Experiences (Bidecrem 2020)</t>
        </is>
      </c>
    </row>
    <row r="18">
      <c r="A18" s="4" t="inlineStr">
        <is>
          <t>Disability table</t>
        </is>
      </c>
      <c r="B18" s="4" t="inlineStr">
        <is>
          <t>American
    group</t>
        </is>
      </c>
      <c r="D18" s="4" t="inlineStr">
        <is>
          <t>American
    group</t>
        </is>
      </c>
    </row>
    <row r="19">
      <c r="A19" s="4" t="inlineStr">
        <is>
          <t>Mortality table for disabled participants</t>
        </is>
      </c>
      <c r="B19" s="4" t="inlineStr">
        <is>
          <t>AT-83
    Basic by gender</t>
        </is>
      </c>
      <c r="D19" s="4" t="inlineStr">
        <is>
          <t>AT-49
    male</t>
        </is>
      </c>
    </row>
    <row r="20">
      <c r="A20" s="4" t="inlineStr">
        <is>
          <t>Age of retirement</t>
        </is>
      </c>
      <c r="B20" s="4" t="inlineStr">
        <is>
          <t>Male,
    58 years / Female, 56 years</t>
        </is>
      </c>
      <c r="D20" s="4" t="inlineStr">
        <is>
          <t>Male,
    58 years / Female, 56 years</t>
        </is>
      </c>
    </row>
    <row r="21">
      <c r="A21" s="4" t="inlineStr">
        <is>
          <t>P P S P R P P S P R [Member]</t>
        </is>
      </c>
      <c r="B21" s="4" t="inlineStr">
        <is>
          <t xml:space="preserve"> </t>
        </is>
      </c>
      <c r="D21" s="4" t="inlineStr">
        <is>
          <t xml:space="preserve"> </t>
        </is>
      </c>
    </row>
    <row r="22">
      <c r="A22" s="3" t="inlineStr">
        <is>
          <t>IfrsStatementLineItems [Line Items]</t>
        </is>
      </c>
      <c r="B22" s="4" t="inlineStr">
        <is>
          <t xml:space="preserve"> </t>
        </is>
      </c>
      <c r="D22" s="4" t="inlineStr">
        <is>
          <t xml:space="preserve"> </t>
        </is>
      </c>
    </row>
    <row r="23">
      <c r="A23" s="4" t="inlineStr">
        <is>
          <t>Nominal discount rate</t>
        </is>
      </c>
      <c r="B23" s="10" t="n">
        <v>0.1193</v>
      </c>
      <c r="C23" s="4" t="inlineStr">
        <is>
          <t>[1]</t>
        </is>
      </c>
      <c r="D23" s="10" t="n">
        <v>0.1055</v>
      </c>
      <c r="E23" s="4" t="inlineStr">
        <is>
          <t>[2]</t>
        </is>
      </c>
    </row>
    <row r="24">
      <c r="A24" s="4" t="inlineStr">
        <is>
          <t>Real discount rate</t>
        </is>
      </c>
      <c r="B24" s="10" t="n">
        <v>0.0615</v>
      </c>
      <c r="D24" s="10" t="n">
        <v>0.0532</v>
      </c>
    </row>
    <row r="25">
      <c r="A25" s="4" t="inlineStr">
        <is>
          <t>Nominal expected salary growth</t>
        </is>
      </c>
      <c r="B25" s="10" t="n">
        <v>0.06270000000000001</v>
      </c>
      <c r="C25" s="4" t="inlineStr">
        <is>
          <t>[3]</t>
        </is>
      </c>
      <c r="D25" s="10" t="n">
        <v>0.0583</v>
      </c>
      <c r="E25" s="4" t="inlineStr">
        <is>
          <t>[4]</t>
        </is>
      </c>
    </row>
    <row r="26">
      <c r="A26" s="4" t="inlineStr">
        <is>
          <t>Mortality table</t>
        </is>
      </c>
      <c r="B26" s="4" t="inlineStr">
        <is>
          <t>Petros
    Experiences (Bidecrem 2016)</t>
        </is>
      </c>
      <c r="D26" s="4" t="inlineStr">
        <is>
          <t>Petros
    Experiences (Bidecrem 2016)</t>
        </is>
      </c>
    </row>
    <row r="27">
      <c r="A27" s="4" t="inlineStr">
        <is>
          <t>Mortality table for disabled participants</t>
        </is>
      </c>
      <c r="B27" s="4" t="inlineStr">
        <is>
          <t>MI
    2006, by gender, 20% smoothed</t>
        </is>
      </c>
      <c r="D27" s="4" t="inlineStr">
        <is>
          <t>MI
    2006, by gender, 20% smoothed</t>
        </is>
      </c>
    </row>
    <row r="28">
      <c r="A28" s="4" t="inlineStr">
        <is>
          <t>Age of retirement</t>
        </is>
      </c>
      <c r="B28" s="4" t="inlineStr">
        <is>
          <t xml:space="preserve"> </t>
        </is>
      </c>
      <c r="D28" s="4" t="inlineStr">
        <is>
          <t>Male,
    56 years / Female, 55 years</t>
        </is>
      </c>
    </row>
    <row r="29">
      <c r="A29" s="4" t="inlineStr">
        <is>
          <t>P P S P N R Pre 70 [Member]</t>
        </is>
      </c>
      <c r="B29" s="4" t="inlineStr">
        <is>
          <t xml:space="preserve"> </t>
        </is>
      </c>
      <c r="D29" s="4" t="inlineStr">
        <is>
          <t xml:space="preserve"> </t>
        </is>
      </c>
    </row>
    <row r="30">
      <c r="A30" s="3" t="inlineStr">
        <is>
          <t>IfrsStatementLineItems [Line Items]</t>
        </is>
      </c>
      <c r="B30" s="4" t="inlineStr">
        <is>
          <t xml:space="preserve"> </t>
        </is>
      </c>
      <c r="D30" s="4" t="inlineStr">
        <is>
          <t xml:space="preserve"> </t>
        </is>
      </c>
    </row>
    <row r="31">
      <c r="A31" s="4" t="inlineStr">
        <is>
          <t>Nominal discount rate</t>
        </is>
      </c>
      <c r="B31" s="10" t="n">
        <v>0.1193</v>
      </c>
      <c r="C31" s="4" t="inlineStr">
        <is>
          <t>[1]</t>
        </is>
      </c>
      <c r="D31" s="10" t="n">
        <v>0.1054</v>
      </c>
      <c r="E31" s="4" t="inlineStr">
        <is>
          <t>[2]</t>
        </is>
      </c>
    </row>
    <row r="32">
      <c r="A32" s="4" t="inlineStr">
        <is>
          <t>Real discount rate</t>
        </is>
      </c>
      <c r="B32" s="10" t="n">
        <v>0.0615</v>
      </c>
      <c r="D32" s="10" t="n">
        <v>0.0531</v>
      </c>
    </row>
    <row r="33">
      <c r="A33" s="4" t="inlineStr">
        <is>
          <t>Nominal expected salary growth</t>
        </is>
      </c>
      <c r="B33" s="10" t="n">
        <v>0.0616</v>
      </c>
      <c r="C33" s="4" t="inlineStr">
        <is>
          <t>[3]</t>
        </is>
      </c>
      <c r="D33" s="10" t="n">
        <v>0.0563</v>
      </c>
      <c r="E33" s="4" t="inlineStr">
        <is>
          <t>[4]</t>
        </is>
      </c>
    </row>
    <row r="34">
      <c r="A34" s="4" t="inlineStr">
        <is>
          <t>Mortality table</t>
        </is>
      </c>
      <c r="B34" s="4" t="inlineStr">
        <is>
          <t>Petros
    Experiences (Bidecrem 2020)</t>
        </is>
      </c>
      <c r="D34" s="4" t="inlineStr">
        <is>
          <t>Petros
    Experiences (Bidecrem 2020)</t>
        </is>
      </c>
    </row>
    <row r="35">
      <c r="A35" s="4" t="inlineStr">
        <is>
          <t>Mortality table for disabled participants</t>
        </is>
      </c>
      <c r="B35" s="4" t="inlineStr">
        <is>
          <t>Petros
    Experience 2014</t>
        </is>
      </c>
      <c r="D35" s="4" t="inlineStr">
        <is>
          <t>Petros
    Experience 2014</t>
        </is>
      </c>
    </row>
    <row r="36">
      <c r="A36" s="4" t="inlineStr">
        <is>
          <t>Age of retirement</t>
        </is>
      </c>
      <c r="B36" s="4" t="inlineStr">
        <is>
          <t xml:space="preserve"> </t>
        </is>
      </c>
      <c r="D36" s="4" t="inlineStr">
        <is>
          <t>Male,
    58 years / Female, 56 years</t>
        </is>
      </c>
    </row>
    <row r="37">
      <c r="A37" s="4" t="inlineStr">
        <is>
          <t>Pension Plans P P 2 [Member]</t>
        </is>
      </c>
      <c r="B37" s="4" t="inlineStr">
        <is>
          <t xml:space="preserve"> </t>
        </is>
      </c>
      <c r="D37" s="4" t="inlineStr">
        <is>
          <t xml:space="preserve"> </t>
        </is>
      </c>
    </row>
    <row r="38">
      <c r="A38" s="3" t="inlineStr">
        <is>
          <t>IfrsStatementLineItems [Line Items]</t>
        </is>
      </c>
      <c r="B38" s="4" t="inlineStr">
        <is>
          <t xml:space="preserve"> </t>
        </is>
      </c>
      <c r="D38" s="4" t="inlineStr">
        <is>
          <t xml:space="preserve"> </t>
        </is>
      </c>
    </row>
    <row r="39">
      <c r="A39" s="4" t="inlineStr">
        <is>
          <t>Nominal discount rate</t>
        </is>
      </c>
      <c r="B39" s="10" t="n">
        <v>0.1197</v>
      </c>
      <c r="C39" s="4" t="inlineStr">
        <is>
          <t>[1]</t>
        </is>
      </c>
      <c r="D39" s="10" t="n">
        <v>0.1073</v>
      </c>
      <c r="E39" s="4" t="inlineStr">
        <is>
          <t>[2]</t>
        </is>
      </c>
    </row>
    <row r="40">
      <c r="A40" s="4" t="inlineStr">
        <is>
          <t>Real discount rate</t>
        </is>
      </c>
      <c r="B40" s="10" t="n">
        <v>0.0618</v>
      </c>
      <c r="D40" s="10" t="n">
        <v>0.0549</v>
      </c>
    </row>
    <row r="41">
      <c r="A41" s="4" t="inlineStr">
        <is>
          <t>Nominal expected salary growth</t>
        </is>
      </c>
      <c r="B41" s="10" t="n">
        <v>0.0774</v>
      </c>
      <c r="C41" s="4" t="inlineStr">
        <is>
          <t>[3]</t>
        </is>
      </c>
      <c r="D41" s="10" t="n">
        <v>0.07199999999999999</v>
      </c>
      <c r="E41" s="4" t="inlineStr">
        <is>
          <t>[4]</t>
        </is>
      </c>
    </row>
    <row r="42">
      <c r="A42" s="4" t="inlineStr">
        <is>
          <t>Mortality table</t>
        </is>
      </c>
      <c r="B42" s="4" t="inlineStr">
        <is>
          <t>AT-2012
                                            IAM basic fem 10% smoothed</t>
        </is>
      </c>
      <c r="D42" s="4" t="inlineStr">
        <is>
          <t>AT-2012
    IAM basic fem 10% smoothed</t>
        </is>
      </c>
    </row>
    <row r="43">
      <c r="A43" s="4" t="inlineStr">
        <is>
          <t>Disability table</t>
        </is>
      </c>
      <c r="B43" s="4" t="inlineStr">
        <is>
          <t>Disability
    Experience PP-2 2022</t>
        </is>
      </c>
      <c r="D43" s="4" t="inlineStr">
        <is>
          <t>Álvaro
    Vindas 50% smoothed</t>
        </is>
      </c>
    </row>
    <row r="44">
      <c r="A44" s="4" t="inlineStr">
        <is>
          <t>Mortality table for disabled participants</t>
        </is>
      </c>
      <c r="B44" s="4" t="inlineStr">
        <is>
          <t>IAPB-57 strong,
    30% smoothed</t>
        </is>
      </c>
      <c r="D44" s="4" t="inlineStr">
        <is>
          <t>IAPB-57 strong,
    10% smoothed</t>
        </is>
      </c>
    </row>
    <row r="45">
      <c r="A45" s="4" t="inlineStr">
        <is>
          <t>Age of retirement</t>
        </is>
      </c>
      <c r="B45" s="4" t="inlineStr">
        <is>
          <t>1st
    eligibility</t>
        </is>
      </c>
      <c r="D45" s="4" t="inlineStr">
        <is>
          <t>1st
    eligibility</t>
        </is>
      </c>
    </row>
    <row r="46">
      <c r="A46" s="4" t="inlineStr">
        <is>
          <t>Ams Medical Plan [Member]</t>
        </is>
      </c>
      <c r="B46" s="4" t="inlineStr">
        <is>
          <t xml:space="preserve"> </t>
        </is>
      </c>
      <c r="D46" s="4" t="inlineStr">
        <is>
          <t xml:space="preserve"> </t>
        </is>
      </c>
    </row>
    <row r="47">
      <c r="A47" s="3" t="inlineStr">
        <is>
          <t>IfrsStatementLineItems [Line Items]</t>
        </is>
      </c>
      <c r="B47" s="4" t="inlineStr">
        <is>
          <t xml:space="preserve"> </t>
        </is>
      </c>
      <c r="D47" s="4" t="inlineStr">
        <is>
          <t xml:space="preserve"> </t>
        </is>
      </c>
    </row>
    <row r="48">
      <c r="A48" s="4" t="inlineStr">
        <is>
          <t>Nominal discount rate</t>
        </is>
      </c>
      <c r="B48" s="10" t="n">
        <v>0.1197</v>
      </c>
      <c r="C48" s="4" t="inlineStr">
        <is>
          <t>[1]</t>
        </is>
      </c>
      <c r="D48" s="10" t="n">
        <v>0.1068</v>
      </c>
      <c r="E48" s="4" t="inlineStr">
        <is>
          <t>[2]</t>
        </is>
      </c>
    </row>
    <row r="49">
      <c r="A49" s="4" t="inlineStr">
        <is>
          <t>Real discount rate</t>
        </is>
      </c>
      <c r="B49" s="10" t="n">
        <v>0.0618</v>
      </c>
      <c r="D49" s="10" t="n">
        <v>0.0544</v>
      </c>
    </row>
    <row r="50">
      <c r="A50" s="4" t="inlineStr">
        <is>
          <t>Mortality table</t>
        </is>
      </c>
      <c r="B50" s="4" t="inlineStr">
        <is>
          <t>Employees:
                                            according to pension plan Assisted: Ex Petros (Bidecr 2013)</t>
        </is>
      </c>
      <c r="D50" s="4" t="inlineStr">
        <is>
          <t>Employees:
                                            according to pension plan Assisted: Ex Petros (Bidecr 2013)</t>
        </is>
      </c>
    </row>
    <row r="51">
      <c r="A51" s="4" t="inlineStr">
        <is>
          <t>Disability table</t>
        </is>
      </c>
      <c r="B51" s="4" t="inlineStr">
        <is>
          <t>Assets:
                                            PP-2: Disability Experience PP-22022 Assisted: n/a</t>
        </is>
      </c>
      <c r="D51" s="4" t="inlineStr">
        <is>
          <t>Álvaro
    Vindas 50% smoothed</t>
        </is>
      </c>
    </row>
    <row r="52">
      <c r="A52" s="4" t="inlineStr">
        <is>
          <t>Mortality table for disabled participants</t>
        </is>
      </c>
      <c r="B52" s="4" t="inlineStr">
        <is>
          <t>AT-49
    male</t>
        </is>
      </c>
      <c r="D52" s="4" t="inlineStr">
        <is>
          <t>AT-49
    male</t>
        </is>
      </c>
    </row>
    <row r="53">
      <c r="A53" s="4" t="inlineStr">
        <is>
          <t>Age of retirement</t>
        </is>
      </c>
      <c r="B53" s="4" t="inlineStr">
        <is>
          <t>Male,
    56 years / Female, 55 years</t>
        </is>
      </c>
      <c r="D53" s="4" t="inlineStr">
        <is>
          <t>Male,
    56 years / Female, 55 years</t>
        </is>
      </c>
    </row>
    <row r="54">
      <c r="A54" s="4" t="inlineStr">
        <is>
          <t>Ams Medical Plan [Member] | Bottom of range [member]</t>
        </is>
      </c>
      <c r="B54" s="4" t="inlineStr">
        <is>
          <t xml:space="preserve"> </t>
        </is>
      </c>
      <c r="D54" s="4" t="inlineStr">
        <is>
          <t xml:space="preserve"> </t>
        </is>
      </c>
    </row>
    <row r="55">
      <c r="A55" s="3" t="inlineStr">
        <is>
          <t>IfrsStatementLineItems [Line Items]</t>
        </is>
      </c>
      <c r="B55" s="4" t="inlineStr">
        <is>
          <t xml:space="preserve"> </t>
        </is>
      </c>
      <c r="D55" s="4" t="inlineStr">
        <is>
          <t xml:space="preserve"> </t>
        </is>
      </c>
    </row>
    <row r="56">
      <c r="A56" s="4" t="inlineStr">
        <is>
          <t>Expected changes in medical and hospital costs</t>
        </is>
      </c>
      <c r="B56" s="10" t="n">
        <v>0.0987</v>
      </c>
      <c r="C56" s="4" t="inlineStr">
        <is>
          <t>[5]</t>
        </is>
      </c>
      <c r="D56" s="10" t="n">
        <v>0.0524</v>
      </c>
      <c r="E56" s="4" t="inlineStr">
        <is>
          <t>[6]</t>
        </is>
      </c>
    </row>
    <row r="57">
      <c r="A57" s="4" t="inlineStr">
        <is>
          <t>Ams Medical Plan [Member] | Top of range [member]</t>
        </is>
      </c>
      <c r="B57" s="4" t="inlineStr">
        <is>
          <t xml:space="preserve"> </t>
        </is>
      </c>
      <c r="D57" s="4" t="inlineStr">
        <is>
          <t xml:space="preserve"> </t>
        </is>
      </c>
    </row>
    <row r="58">
      <c r="A58" s="3" t="inlineStr">
        <is>
          <t>IfrsStatementLineItems [Line Items]</t>
        </is>
      </c>
      <c r="B58" s="4" t="inlineStr">
        <is>
          <t xml:space="preserve"> </t>
        </is>
      </c>
      <c r="D58" s="4" t="inlineStr">
        <is>
          <t xml:space="preserve"> </t>
        </is>
      </c>
    </row>
    <row r="59">
      <c r="A59" s="4" t="inlineStr">
        <is>
          <t>Expected changes in medical and hospital costs</t>
        </is>
      </c>
      <c r="B59" s="10" t="n">
        <v>0.0325</v>
      </c>
      <c r="C59" s="4" t="inlineStr">
        <is>
          <t>[5]</t>
        </is>
      </c>
      <c r="D59" s="10" t="n">
        <v>0.0325</v>
      </c>
      <c r="E59" s="4" t="inlineStr">
        <is>
          <t>[6]</t>
        </is>
      </c>
    </row>
    <row r="60"/>
    <row r="61">
      <c r="A61" s="4" t="inlineStr">
        <is>
          <t>[1]Inflation
  reflects market projections: 5.45% for 2023 and converging to 3.25% in 2027 onwards.[2]Inflation
  reflects market projections: 4.97% for 2022 and converging to 3.25% in 2026 onwards.[3]Expected
  salary growth only of Petrobras, the sponsor, based on the Salaries and Benefits Plan.[4]Expected
  salary growth only of Petrobras, the sponsor, based on the Salaries and Benefits Plan.[5]Decreasing
  rate, converging in 30 years to the long-term expected inflation. Refers only to Petrobras (sponsor) rate.[6]Decreasing
  rate, converging in 30 years to the long-term expected inflation. Refers only to Petrobras (sponsor) rate.</t>
        </is>
      </c>
    </row>
  </sheetData>
  <mergeCells count="6">
    <mergeCell ref="A1:A2"/>
    <mergeCell ref="B1:E1"/>
    <mergeCell ref="B2:C2"/>
    <mergeCell ref="D2:E2"/>
    <mergeCell ref="A60:E60"/>
    <mergeCell ref="A61:E6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4) $ in Millions</t>
        </is>
      </c>
      <c r="B1" s="2" t="inlineStr">
        <is>
          <t>12 Months Ended</t>
        </is>
      </c>
    </row>
    <row r="2">
      <c r="B2" s="2" t="inlineStr">
        <is>
          <t>Dec. 31, 2022 USD ($)</t>
        </is>
      </c>
    </row>
    <row r="3">
      <c r="A3" s="4" t="inlineStr">
        <is>
          <t>Actuarial assumption of discount rates [member] | Pension Benefits [Member] | Increase In Basis Points [Member]</t>
        </is>
      </c>
      <c r="B3" s="4" t="inlineStr">
        <is>
          <t xml:space="preserve"> </t>
        </is>
      </c>
    </row>
    <row r="4">
      <c r="A4" s="3" t="inlineStr">
        <is>
          <t>IfrsStatementLineItems [Line Items]</t>
        </is>
      </c>
      <c r="B4" s="4" t="inlineStr">
        <is>
          <t xml:space="preserve"> </t>
        </is>
      </c>
    </row>
    <row r="5">
      <c r="A5" s="4" t="inlineStr">
        <is>
          <t>Pension Obligation</t>
        </is>
      </c>
      <c r="B5" s="6" t="n">
        <v>-1474</v>
      </c>
    </row>
    <row r="6">
      <c r="A6" s="4" t="inlineStr">
        <is>
          <t>Current Service cost and interest cost</t>
        </is>
      </c>
      <c r="B6" s="5" t="n">
        <v>-24</v>
      </c>
    </row>
    <row r="7">
      <c r="A7" s="4" t="inlineStr">
        <is>
          <t>Actuarial assumption of discount rates [member] | Pension Benefits [Member] | Decrease In Basis Points [Member]</t>
        </is>
      </c>
      <c r="B7" s="4" t="inlineStr">
        <is>
          <t xml:space="preserve"> </t>
        </is>
      </c>
    </row>
    <row r="8">
      <c r="A8" s="3" t="inlineStr">
        <is>
          <t>IfrsStatementLineItems [Line Items]</t>
        </is>
      </c>
      <c r="B8" s="4" t="inlineStr">
        <is>
          <t xml:space="preserve"> </t>
        </is>
      </c>
    </row>
    <row r="9">
      <c r="A9" s="4" t="inlineStr">
        <is>
          <t>Pension Obligation</t>
        </is>
      </c>
      <c r="B9" s="5" t="n">
        <v>1882</v>
      </c>
    </row>
    <row r="10">
      <c r="A10" s="4" t="inlineStr">
        <is>
          <t>Current Service cost and interest cost</t>
        </is>
      </c>
      <c r="B10" s="5" t="n">
        <v>47</v>
      </c>
    </row>
    <row r="11">
      <c r="A11" s="4" t="inlineStr">
        <is>
          <t>Actuarial assumption of discount rates [member] | Medical Benefits [Member] | Increase In Basis Points [Member]</t>
        </is>
      </c>
      <c r="B11" s="4" t="inlineStr">
        <is>
          <t xml:space="preserve"> </t>
        </is>
      </c>
    </row>
    <row r="12">
      <c r="A12" s="3" t="inlineStr">
        <is>
          <t>IfrsStatementLineItems [Line Items]</t>
        </is>
      </c>
      <c r="B12" s="4" t="inlineStr">
        <is>
          <t xml:space="preserve"> </t>
        </is>
      </c>
    </row>
    <row r="13">
      <c r="A13" s="4" t="inlineStr">
        <is>
          <t>Pension Obligation</t>
        </is>
      </c>
      <c r="B13" s="5" t="n">
        <v>-602</v>
      </c>
    </row>
    <row r="14">
      <c r="A14" s="4" t="inlineStr">
        <is>
          <t>Current Service cost and interest cost</t>
        </is>
      </c>
      <c r="B14" s="5" t="n">
        <v>-46</v>
      </c>
    </row>
    <row r="15">
      <c r="A15" s="4" t="inlineStr">
        <is>
          <t>Actuarial assumption of discount rates [member] | Medical Benefits [Member] | Decrease In Basis Points [Member]</t>
        </is>
      </c>
      <c r="B15" s="4" t="inlineStr">
        <is>
          <t xml:space="preserve"> </t>
        </is>
      </c>
    </row>
    <row r="16">
      <c r="A16" s="3" t="inlineStr">
        <is>
          <t>IfrsStatementLineItems [Line Items]</t>
        </is>
      </c>
      <c r="B16" s="4" t="inlineStr">
        <is>
          <t xml:space="preserve"> </t>
        </is>
      </c>
    </row>
    <row r="17">
      <c r="A17" s="4" t="inlineStr">
        <is>
          <t>Pension Obligation</t>
        </is>
      </c>
      <c r="B17" s="5" t="n">
        <v>735</v>
      </c>
    </row>
    <row r="18">
      <c r="A18" s="4" t="inlineStr">
        <is>
          <t>Current Service cost and interest cost</t>
        </is>
      </c>
      <c r="B18" s="5" t="n">
        <v>56</v>
      </c>
    </row>
    <row r="19">
      <c r="A19" s="4" t="inlineStr">
        <is>
          <t>Actuarial assumption of medical cost trend rates [member] | Medical Benefits [Member] | Increase In Basis Points [Member]</t>
        </is>
      </c>
      <c r="B19" s="4" t="inlineStr">
        <is>
          <t xml:space="preserve"> </t>
        </is>
      </c>
    </row>
    <row r="20">
      <c r="A20" s="3" t="inlineStr">
        <is>
          <t>IfrsStatementLineItems [Line Items]</t>
        </is>
      </c>
      <c r="B20" s="4" t="inlineStr">
        <is>
          <t xml:space="preserve"> </t>
        </is>
      </c>
    </row>
    <row r="21">
      <c r="A21" s="4" t="inlineStr">
        <is>
          <t>Pension Obligation</t>
        </is>
      </c>
      <c r="B21" s="5" t="n">
        <v>772</v>
      </c>
    </row>
    <row r="22">
      <c r="A22" s="4" t="inlineStr">
        <is>
          <t>Current Service cost and interest cost</t>
        </is>
      </c>
      <c r="B22" s="5" t="n">
        <v>128</v>
      </c>
    </row>
    <row r="23">
      <c r="A23" s="4" t="inlineStr">
        <is>
          <t>Actuarial assumption of medical cost trend rates [member] | Medical Benefits [Member] | Decrease In Basis Points [Member]</t>
        </is>
      </c>
      <c r="B23" s="4" t="inlineStr">
        <is>
          <t xml:space="preserve"> </t>
        </is>
      </c>
    </row>
    <row r="24">
      <c r="A24" s="3" t="inlineStr">
        <is>
          <t>IfrsStatementLineItems [Line Items]</t>
        </is>
      </c>
      <c r="B24" s="4" t="inlineStr">
        <is>
          <t xml:space="preserve"> </t>
        </is>
      </c>
    </row>
    <row r="25">
      <c r="A25" s="4" t="inlineStr">
        <is>
          <t>Pension Obligation</t>
        </is>
      </c>
      <c r="B25" s="5" t="n">
        <v>-176</v>
      </c>
    </row>
    <row r="26">
      <c r="A26" s="4" t="inlineStr">
        <is>
          <t>Current Service cost and interest cost</t>
        </is>
      </c>
      <c r="B26" s="6" t="n">
        <v>-2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13" customWidth="1" min="6" max="6"/>
  </cols>
  <sheetData>
    <row r="1">
      <c r="A1" s="1" t="inlineStr">
        <is>
          <t>Employee benefits (Details Narrative) $ in Millions</t>
        </is>
      </c>
      <c r="C1" s="2" t="inlineStr">
        <is>
          <t>12 Months Ended</t>
        </is>
      </c>
    </row>
    <row r="2">
      <c r="C2" s="2" t="inlineStr">
        <is>
          <t>Dec. 31, 2022 USD ($)</t>
        </is>
      </c>
      <c r="E2" s="2" t="inlineStr">
        <is>
          <t>Dec. 31, 2021 USD ($)</t>
        </is>
      </c>
    </row>
    <row r="3">
      <c r="A3" s="3" t="inlineStr">
        <is>
          <t>IfrsStatementLineItems [Line Items]</t>
        </is>
      </c>
      <c r="C3" s="4" t="inlineStr">
        <is>
          <t xml:space="preserve"> </t>
        </is>
      </c>
      <c r="E3" s="4" t="inlineStr">
        <is>
          <t xml:space="preserve"> </t>
        </is>
      </c>
    </row>
    <row r="4">
      <c r="A4" s="4" t="inlineStr">
        <is>
          <t>Payment relating to the PPP provisioned</t>
        </is>
      </c>
      <c r="C4" s="6" t="n">
        <v>85</v>
      </c>
      <c r="E4" s="6" t="n">
        <v>507</v>
      </c>
    </row>
    <row r="5">
      <c r="A5" s="4" t="inlineStr">
        <is>
          <t>Provision relating to PPP</t>
        </is>
      </c>
      <c r="C5" s="5" t="n">
        <v>553</v>
      </c>
      <c r="E5" s="4" t="inlineStr">
        <is>
          <t xml:space="preserve"> </t>
        </is>
      </c>
    </row>
    <row r="6">
      <c r="A6" s="4" t="inlineStr">
        <is>
          <t>Payment relating to the PRL provisioned</t>
        </is>
      </c>
      <c r="C6" s="5" t="n">
        <v>132</v>
      </c>
      <c r="E6" s="5" t="n">
        <v>129</v>
      </c>
    </row>
    <row r="7">
      <c r="A7" s="4" t="inlineStr">
        <is>
          <t>Temination benefits</t>
        </is>
      </c>
      <c r="C7" s="6" t="n">
        <v>11688</v>
      </c>
      <c r="E7" s="5" t="n">
        <v>11418</v>
      </c>
    </row>
    <row r="8">
      <c r="A8" s="4" t="inlineStr">
        <is>
          <t>Description of installments</t>
        </is>
      </c>
      <c r="C8" s="4" t="inlineStr">
        <is>
          <t>As
of December 31, 2022, from the balance of US$ 192, US$ 22 refers to the second installment of 426 retired employees and US$ 170
refers to 1,651 employees enrolled in voluntary severance programs with expected termination by September 2025.</t>
        </is>
      </c>
      <c r="E8" s="4" t="inlineStr">
        <is>
          <t xml:space="preserve"> </t>
        </is>
      </c>
    </row>
    <row r="9">
      <c r="A9" s="4" t="inlineStr">
        <is>
          <t>Net defined benefit liability (asset) at beginning of period</t>
        </is>
      </c>
      <c r="C9" s="6" t="n">
        <v>20447</v>
      </c>
      <c r="E9" s="5" t="n">
        <v>27217</v>
      </c>
    </row>
    <row r="10">
      <c r="A10" s="4" t="inlineStr">
        <is>
          <t>Exchange Rate Cross Currency Swap [Member]</t>
        </is>
      </c>
      <c r="C10" s="5" t="n">
        <v>2397</v>
      </c>
      <c r="E10" s="5" t="n">
        <v>3035</v>
      </c>
    </row>
    <row r="11">
      <c r="A11" s="4" t="inlineStr">
        <is>
          <t>Increase (decrease) in net defined benefit liability (asset) resulting from interest expense (income)</t>
        </is>
      </c>
      <c r="C11" s="5" t="n">
        <v>2268</v>
      </c>
      <c r="E11" s="5" t="n">
        <v>1992</v>
      </c>
    </row>
    <row r="12">
      <c r="A12" s="4" t="inlineStr">
        <is>
          <t>Increase in net defined benefit liability (asset) resulting from current service cost</t>
        </is>
      </c>
      <c r="C12" s="5" t="n">
        <v>129</v>
      </c>
      <c r="E12" s="5" t="n">
        <v>199</v>
      </c>
    </row>
    <row r="13">
      <c r="A13" s="4" t="inlineStr">
        <is>
          <t>Increase (decrease) in net defined benefit liability (asset) resulting from past service cost</t>
        </is>
      </c>
      <c r="C13" s="4" t="inlineStr">
        <is>
          <t xml:space="preserve"> </t>
        </is>
      </c>
      <c r="E13" s="5" t="n">
        <v>844</v>
      </c>
    </row>
    <row r="14">
      <c r="A14" s="4" t="inlineStr">
        <is>
          <t>Disclosure Of Foreign Currency Exchange Exposure [line items]</t>
        </is>
      </c>
      <c r="C14" s="5" t="n">
        <v>1446</v>
      </c>
      <c r="E14" s="5" t="n">
        <v>-5786</v>
      </c>
    </row>
    <row r="15">
      <c r="A15" s="4" t="inlineStr">
        <is>
          <t>Increase (decrease) in reimbursement rights related to defined benefit obligation, resulting from gain (loss) on remeasurement</t>
        </is>
      </c>
      <c r="C15" s="5" t="n">
        <v>1872</v>
      </c>
      <c r="E15" s="5" t="n">
        <v>-546</v>
      </c>
    </row>
    <row r="16">
      <c r="A16" s="4" t="inlineStr">
        <is>
          <t>Decrease (increase) in net defined benefit liability (asset) resulting from actuarial gains (losses) arising from changes in demographic assumptions</t>
        </is>
      </c>
      <c r="C16" s="5" t="n">
        <v>-15</v>
      </c>
      <c r="E16" s="5" t="n">
        <v>91</v>
      </c>
    </row>
    <row r="17">
      <c r="A17" s="4" t="inlineStr">
        <is>
          <t>Decrease (increase) in net defined benefit liability (asset) resulting from actuarial gains (losses) arising from changes in financial assumptions</t>
        </is>
      </c>
      <c r="C17" s="5" t="n">
        <v>-411</v>
      </c>
      <c r="E17" s="5" t="n">
        <v>-5331</v>
      </c>
    </row>
    <row r="18">
      <c r="A18" s="4" t="inlineStr">
        <is>
          <t>Others</t>
        </is>
      </c>
      <c r="C18" s="4" t="inlineStr">
        <is>
          <t xml:space="preserve"> </t>
        </is>
      </c>
      <c r="E18" s="5" t="n">
        <v>-4019</v>
      </c>
    </row>
    <row r="19">
      <c r="A19" s="4" t="inlineStr">
        <is>
          <t>Benefits Paid Fair Value Of Plan Assets</t>
        </is>
      </c>
      <c r="C19" s="5" t="n">
        <v>-1923</v>
      </c>
      <c r="E19" s="5" t="n">
        <v>-1645</v>
      </c>
    </row>
    <row r="20">
      <c r="A20" s="4" t="inlineStr">
        <is>
          <t>Contributions Paid By Participants</t>
        </is>
      </c>
      <c r="C20" s="5" t="n">
        <v>29</v>
      </c>
      <c r="E20" s="5" t="n">
        <v>33</v>
      </c>
    </row>
    <row r="21">
      <c r="A21" s="4" t="inlineStr">
        <is>
          <t>Transfer And Contribution For PP</t>
        </is>
      </c>
      <c r="C21" s="4" t="inlineStr">
        <is>
          <t xml:space="preserve"> </t>
        </is>
      </c>
      <c r="E21" s="5" t="n">
        <v>-711</v>
      </c>
    </row>
    <row r="22">
      <c r="A22" s="4" t="inlineStr">
        <is>
          <t>Cumulative Translation Adjustments</t>
        </is>
      </c>
      <c r="C22" s="5" t="n">
        <v>1417</v>
      </c>
      <c r="E22" s="5" t="n">
        <v>-1696</v>
      </c>
    </row>
    <row r="23">
      <c r="A23" s="4" t="inlineStr">
        <is>
          <t>Net defined benefit liability (asset) at end of period</t>
        </is>
      </c>
      <c r="C23" s="5" t="n">
        <v>23805</v>
      </c>
      <c r="E23" s="5" t="n">
        <v>20447</v>
      </c>
    </row>
    <row r="24">
      <c r="A24" s="4" t="inlineStr">
        <is>
          <t>Common Shares [Member]</t>
        </is>
      </c>
      <c r="C24" s="4" t="inlineStr">
        <is>
          <t xml:space="preserve"> </t>
        </is>
      </c>
      <c r="E24" s="4" t="inlineStr">
        <is>
          <t xml:space="preserve"> </t>
        </is>
      </c>
    </row>
    <row r="25">
      <c r="A25" s="3" t="inlineStr">
        <is>
          <t>IfrsStatementLineItems [Line Items]</t>
        </is>
      </c>
      <c r="C25" s="4" t="inlineStr">
        <is>
          <t xml:space="preserve"> </t>
        </is>
      </c>
      <c r="E25" s="4" t="inlineStr">
        <is>
          <t xml:space="preserve"> </t>
        </is>
      </c>
    </row>
    <row r="26">
      <c r="A26" s="4" t="inlineStr">
        <is>
          <t>Investment portfolio</t>
        </is>
      </c>
      <c r="C26" s="5" t="n">
        <v>2</v>
      </c>
      <c r="E26" s="5" t="n">
        <v>243</v>
      </c>
    </row>
    <row r="27">
      <c r="A27" s="4" t="inlineStr">
        <is>
          <t>Debentures [Member]</t>
        </is>
      </c>
      <c r="C27" s="4" t="inlineStr">
        <is>
          <t xml:space="preserve"> </t>
        </is>
      </c>
      <c r="E27" s="4" t="inlineStr">
        <is>
          <t xml:space="preserve"> </t>
        </is>
      </c>
    </row>
    <row r="28">
      <c r="A28" s="3" t="inlineStr">
        <is>
          <t>IfrsStatementLineItems [Line Items]</t>
        </is>
      </c>
      <c r="C28" s="4" t="inlineStr">
        <is>
          <t xml:space="preserve"> </t>
        </is>
      </c>
      <c r="E28" s="4" t="inlineStr">
        <is>
          <t xml:space="preserve"> </t>
        </is>
      </c>
    </row>
    <row r="29">
      <c r="A29" s="4" t="inlineStr">
        <is>
          <t>Investment portfolio</t>
        </is>
      </c>
      <c r="C29" s="6" t="n">
        <v>1</v>
      </c>
      <c r="E29" s="5" t="n">
        <v>1</v>
      </c>
    </row>
    <row r="30">
      <c r="A30" s="4" t="inlineStr">
        <is>
          <t>Profit sharing [member]</t>
        </is>
      </c>
      <c r="C30" s="4" t="inlineStr">
        <is>
          <t xml:space="preserve"> </t>
        </is>
      </c>
      <c r="E30" s="4" t="inlineStr">
        <is>
          <t xml:space="preserve"> </t>
        </is>
      </c>
    </row>
    <row r="31">
      <c r="A31" s="3" t="inlineStr">
        <is>
          <t>IfrsStatementLineItems [Line Items]</t>
        </is>
      </c>
      <c r="C31" s="4" t="inlineStr">
        <is>
          <t xml:space="preserve"> </t>
        </is>
      </c>
      <c r="E31" s="4" t="inlineStr">
        <is>
          <t xml:space="preserve"> </t>
        </is>
      </c>
    </row>
    <row r="32">
      <c r="A32" s="4" t="inlineStr">
        <is>
          <t>Percentage of net income distributed to shareholders</t>
        </is>
      </c>
      <c r="C32" s="10" t="n">
        <v>0.0625</v>
      </c>
      <c r="E32" s="4" t="inlineStr">
        <is>
          <t xml:space="preserve"> </t>
        </is>
      </c>
    </row>
    <row r="33">
      <c r="A33" s="4" t="inlineStr">
        <is>
          <t>Percentage of dividend distributed to shareholders</t>
        </is>
      </c>
      <c r="C33" s="9" t="n">
        <v>0.25</v>
      </c>
      <c r="E33" s="4" t="inlineStr">
        <is>
          <t xml:space="preserve"> </t>
        </is>
      </c>
    </row>
    <row r="34">
      <c r="A34" s="4" t="inlineStr">
        <is>
          <t>Profit sharing [member] | Top of range [member]</t>
        </is>
      </c>
      <c r="C34" s="4" t="inlineStr">
        <is>
          <t xml:space="preserve"> </t>
        </is>
      </c>
      <c r="E34" s="4" t="inlineStr">
        <is>
          <t xml:space="preserve"> </t>
        </is>
      </c>
    </row>
    <row r="35">
      <c r="A35" s="3" t="inlineStr">
        <is>
          <t>IfrsStatementLineItems [Line Items]</t>
        </is>
      </c>
      <c r="C35" s="4" t="inlineStr">
        <is>
          <t xml:space="preserve"> </t>
        </is>
      </c>
      <c r="E35" s="4" t="inlineStr">
        <is>
          <t xml:space="preserve"> </t>
        </is>
      </c>
    </row>
    <row r="36">
      <c r="A36" s="4" t="inlineStr">
        <is>
          <t>Adjustment to profit sharing distribution</t>
        </is>
      </c>
      <c r="C36" s="8" t="n">
        <v>0.05</v>
      </c>
      <c r="E36" s="4" t="inlineStr">
        <is>
          <t xml:space="preserve"> </t>
        </is>
      </c>
    </row>
    <row r="37">
      <c r="A37" s="4" t="inlineStr">
        <is>
          <t>Line of credit facility amount withdrawn</t>
        </is>
      </c>
      <c r="C37" s="4" t="inlineStr">
        <is>
          <t xml:space="preserve"> </t>
        </is>
      </c>
      <c r="E37" s="4" t="inlineStr">
        <is>
          <t xml:space="preserve"> </t>
        </is>
      </c>
    </row>
    <row r="38">
      <c r="A38" s="3" t="inlineStr">
        <is>
          <t>IfrsStatementLineItems [Line Items]</t>
        </is>
      </c>
      <c r="C38" s="4" t="inlineStr">
        <is>
          <t xml:space="preserve"> </t>
        </is>
      </c>
      <c r="E38" s="4" t="inlineStr">
        <is>
          <t xml:space="preserve"> </t>
        </is>
      </c>
    </row>
    <row r="39">
      <c r="A39" s="4" t="inlineStr">
        <is>
          <t>Net defined benefit liability (asset) at beginning of period</t>
        </is>
      </c>
      <c r="C39" s="6" t="n">
        <v>11481</v>
      </c>
      <c r="D39" s="4" t="inlineStr">
        <is>
          <t>[1]</t>
        </is>
      </c>
      <c r="E39" s="5" t="n">
        <v>15847</v>
      </c>
      <c r="F39" s="4" t="inlineStr">
        <is>
          <t>[2]</t>
        </is>
      </c>
    </row>
    <row r="40">
      <c r="A40" s="4" t="inlineStr">
        <is>
          <t>Exchange Rate Cross Currency Swap [Member]</t>
        </is>
      </c>
      <c r="C40" s="5" t="n">
        <v>1277</v>
      </c>
      <c r="D40" s="4" t="inlineStr">
        <is>
          <t>[3]</t>
        </is>
      </c>
      <c r="E40" s="5" t="n">
        <v>1178</v>
      </c>
      <c r="F40" s="4" t="inlineStr">
        <is>
          <t>[2]</t>
        </is>
      </c>
    </row>
    <row r="41">
      <c r="A41" s="4" t="inlineStr">
        <is>
          <t>Increase (decrease) in net defined benefit liability (asset) resulting from interest expense (income)</t>
        </is>
      </c>
      <c r="C41" s="5" t="n">
        <v>1267</v>
      </c>
      <c r="D41" s="4" t="inlineStr">
        <is>
          <t>[3]</t>
        </is>
      </c>
      <c r="E41" s="5" t="n">
        <v>1166</v>
      </c>
      <c r="F41" s="4" t="inlineStr">
        <is>
          <t>[2]</t>
        </is>
      </c>
    </row>
    <row r="42">
      <c r="A42" s="4" t="inlineStr">
        <is>
          <t>Increase in net defined benefit liability (asset) resulting from current service cost</t>
        </is>
      </c>
      <c r="C42" s="5" t="n">
        <v>10</v>
      </c>
      <c r="D42" s="4" t="inlineStr">
        <is>
          <t>[3]</t>
        </is>
      </c>
      <c r="E42" s="5" t="n">
        <v>13</v>
      </c>
      <c r="F42" s="4" t="inlineStr">
        <is>
          <t>[2]</t>
        </is>
      </c>
    </row>
    <row r="43">
      <c r="A43" s="4" t="inlineStr">
        <is>
          <t>Increase (decrease) in net defined benefit liability (asset) resulting from past service cost</t>
        </is>
      </c>
      <c r="B43" s="4" t="inlineStr">
        <is>
          <t>[2]</t>
        </is>
      </c>
      <c r="C43" s="4" t="inlineStr">
        <is>
          <t xml:space="preserve"> </t>
        </is>
      </c>
      <c r="E43" s="5" t="n">
        <v>-1</v>
      </c>
    </row>
    <row r="44">
      <c r="A44" s="4" t="inlineStr">
        <is>
          <t>Disclosure Of Foreign Currency Exchange Exposure [line items]</t>
        </is>
      </c>
      <c r="C44" s="5" t="n">
        <v>281</v>
      </c>
      <c r="D44" s="4" t="inlineStr">
        <is>
          <t>[3]</t>
        </is>
      </c>
      <c r="E44" s="5" t="n">
        <v>-2969</v>
      </c>
      <c r="F44" s="4" t="inlineStr">
        <is>
          <t>[2]</t>
        </is>
      </c>
    </row>
    <row r="45">
      <c r="A45" s="4" t="inlineStr">
        <is>
          <t>Increase (decrease) in reimbursement rights related to defined benefit obligation, resulting from gain (loss) on remeasurement</t>
        </is>
      </c>
      <c r="C45" s="5" t="n">
        <v>1367</v>
      </c>
      <c r="D45" s="4" t="inlineStr">
        <is>
          <t>[3]</t>
        </is>
      </c>
      <c r="E45" s="5" t="n">
        <v>-313</v>
      </c>
      <c r="F45" s="4" t="inlineStr">
        <is>
          <t>[2]</t>
        </is>
      </c>
    </row>
    <row r="46">
      <c r="A46" s="4" t="inlineStr">
        <is>
          <t>Decrease (increase) in net defined benefit liability (asset) resulting from actuarial gains (losses) arising from changes in financial assumptions</t>
        </is>
      </c>
      <c r="C46" s="5" t="n">
        <v>-1086</v>
      </c>
      <c r="D46" s="4" t="inlineStr">
        <is>
          <t>[3]</t>
        </is>
      </c>
      <c r="E46" s="5" t="n">
        <v>-2656</v>
      </c>
      <c r="F46" s="4" t="inlineStr">
        <is>
          <t>[2]</t>
        </is>
      </c>
    </row>
    <row r="47">
      <c r="A47" s="4" t="inlineStr">
        <is>
          <t>Others</t>
        </is>
      </c>
      <c r="B47" s="4" t="inlineStr">
        <is>
          <t>[2]</t>
        </is>
      </c>
      <c r="C47" s="4" t="inlineStr">
        <is>
          <t xml:space="preserve"> </t>
        </is>
      </c>
      <c r="E47" s="5" t="n">
        <v>-2575</v>
      </c>
    </row>
    <row r="48">
      <c r="A48" s="4" t="inlineStr">
        <is>
          <t>Benefits Paid Fair Value Of Plan Assets</t>
        </is>
      </c>
      <c r="C48" s="5" t="n">
        <v>-1088</v>
      </c>
      <c r="D48" s="4" t="inlineStr">
        <is>
          <t>[3]</t>
        </is>
      </c>
      <c r="E48" s="5" t="n">
        <v>-952</v>
      </c>
      <c r="F48" s="4" t="inlineStr">
        <is>
          <t>[2]</t>
        </is>
      </c>
    </row>
    <row r="49">
      <c r="A49" s="4" t="inlineStr">
        <is>
          <t>Contributions Paid By Participants</t>
        </is>
      </c>
      <c r="C49" s="5" t="n">
        <v>23</v>
      </c>
      <c r="D49" s="4" t="inlineStr">
        <is>
          <t>[3]</t>
        </is>
      </c>
      <c r="E49" s="5" t="n">
        <v>26</v>
      </c>
      <c r="F49" s="4" t="inlineStr">
        <is>
          <t>[2]</t>
        </is>
      </c>
    </row>
    <row r="50">
      <c r="A50" s="4" t="inlineStr">
        <is>
          <t>Transfer And Contribution For PP</t>
        </is>
      </c>
      <c r="B50" s="4" t="inlineStr">
        <is>
          <t>[2]</t>
        </is>
      </c>
      <c r="C50" s="4" t="inlineStr">
        <is>
          <t xml:space="preserve"> </t>
        </is>
      </c>
      <c r="E50" s="5" t="n">
        <v>-680</v>
      </c>
    </row>
    <row r="51">
      <c r="A51" s="4" t="inlineStr">
        <is>
          <t>Cumulative Translation Adjustments</t>
        </is>
      </c>
      <c r="C51" s="5" t="n">
        <v>797</v>
      </c>
      <c r="D51" s="4" t="inlineStr">
        <is>
          <t>[3]</t>
        </is>
      </c>
      <c r="E51" s="5" t="n">
        <v>-969</v>
      </c>
      <c r="F51" s="4" t="inlineStr">
        <is>
          <t>[2]</t>
        </is>
      </c>
    </row>
    <row r="52">
      <c r="A52" s="4" t="inlineStr">
        <is>
          <t>Net defined benefit liability (asset) at end of period</t>
        </is>
      </c>
      <c r="C52" s="5" t="n">
        <v>12771</v>
      </c>
      <c r="D52" s="4" t="inlineStr">
        <is>
          <t>[3],[4]</t>
        </is>
      </c>
      <c r="E52" s="5" t="n">
        <v>11481</v>
      </c>
      <c r="F52" s="4" t="inlineStr">
        <is>
          <t>[1]</t>
        </is>
      </c>
    </row>
    <row r="53">
      <c r="A53" s="4" t="inlineStr">
        <is>
          <t>Petroleo Brasileiro S-A [member]</t>
        </is>
      </c>
      <c r="C53" s="4" t="inlineStr">
        <is>
          <t xml:space="preserve"> </t>
        </is>
      </c>
      <c r="E53" s="4" t="inlineStr">
        <is>
          <t xml:space="preserve"> </t>
        </is>
      </c>
    </row>
    <row r="54">
      <c r="A54" s="3" t="inlineStr">
        <is>
          <t>IfrsStatementLineItems [Line Items]</t>
        </is>
      </c>
      <c r="C54" s="4" t="inlineStr">
        <is>
          <t xml:space="preserve"> </t>
        </is>
      </c>
      <c r="E54" s="4" t="inlineStr">
        <is>
          <t xml:space="preserve"> </t>
        </is>
      </c>
    </row>
    <row r="55">
      <c r="A55" s="4" t="inlineStr">
        <is>
          <t>Net defined benefit liability (asset) at beginning of period</t>
        </is>
      </c>
      <c r="C55" s="5" t="n">
        <v>3485</v>
      </c>
      <c r="D55" s="4" t="inlineStr">
        <is>
          <t>[1]</t>
        </is>
      </c>
      <c r="E55" s="5" t="n">
        <v>4811</v>
      </c>
      <c r="F55" s="4" t="inlineStr">
        <is>
          <t>[2]</t>
        </is>
      </c>
    </row>
    <row r="56">
      <c r="A56" s="4" t="inlineStr">
        <is>
          <t>Exchange Rate Cross Currency Swap [Member]</t>
        </is>
      </c>
      <c r="C56" s="5" t="n">
        <v>382</v>
      </c>
      <c r="D56" s="4" t="inlineStr">
        <is>
          <t>[3]</t>
        </is>
      </c>
      <c r="E56" s="5" t="n">
        <v>355</v>
      </c>
      <c r="F56" s="4" t="inlineStr">
        <is>
          <t>[2]</t>
        </is>
      </c>
    </row>
    <row r="57">
      <c r="A57" s="4" t="inlineStr">
        <is>
          <t>Increase (decrease) in net defined benefit liability (asset) resulting from interest expense (income)</t>
        </is>
      </c>
      <c r="C57" s="5" t="n">
        <v>381</v>
      </c>
      <c r="D57" s="4" t="inlineStr">
        <is>
          <t>[3]</t>
        </is>
      </c>
      <c r="E57" s="5" t="n">
        <v>354</v>
      </c>
      <c r="F57" s="4" t="inlineStr">
        <is>
          <t>[2]</t>
        </is>
      </c>
    </row>
    <row r="58">
      <c r="A58" s="4" t="inlineStr">
        <is>
          <t>Increase in net defined benefit liability (asset) resulting from current service cost</t>
        </is>
      </c>
      <c r="C58" s="5" t="n">
        <v>1</v>
      </c>
      <c r="D58" s="4" t="inlineStr">
        <is>
          <t>[3]</t>
        </is>
      </c>
      <c r="E58" s="5" t="n">
        <v>1</v>
      </c>
      <c r="F58" s="4" t="inlineStr">
        <is>
          <t>[2]</t>
        </is>
      </c>
    </row>
    <row r="59">
      <c r="A59" s="4" t="inlineStr">
        <is>
          <t>Disclosure Of Foreign Currency Exchange Exposure [line items]</t>
        </is>
      </c>
      <c r="C59" s="5" t="n">
        <v>380</v>
      </c>
      <c r="D59" s="4" t="inlineStr">
        <is>
          <t>[3]</t>
        </is>
      </c>
      <c r="E59" s="5" t="n">
        <v>-1041</v>
      </c>
      <c r="F59" s="4" t="inlineStr">
        <is>
          <t>[2]</t>
        </is>
      </c>
    </row>
    <row r="60">
      <c r="A60" s="4" t="inlineStr">
        <is>
          <t>Increase (decrease) in reimbursement rights related to defined benefit obligation, resulting from gain (loss) on remeasurement</t>
        </is>
      </c>
      <c r="C60" s="5" t="n">
        <v>687</v>
      </c>
      <c r="D60" s="4" t="inlineStr">
        <is>
          <t>[3]</t>
        </is>
      </c>
      <c r="E60" s="5" t="n">
        <v>-301</v>
      </c>
      <c r="F60" s="4" t="inlineStr">
        <is>
          <t>[2]</t>
        </is>
      </c>
    </row>
    <row r="61">
      <c r="A61" s="4" t="inlineStr">
        <is>
          <t>Decrease (increase) in net defined benefit liability (asset) resulting from actuarial gains (losses) arising from changes in demographic assumptions</t>
        </is>
      </c>
      <c r="B61" s="4" t="inlineStr">
        <is>
          <t>[3]</t>
        </is>
      </c>
      <c r="C61" s="5" t="n">
        <v>4</v>
      </c>
      <c r="E61" s="4" t="inlineStr">
        <is>
          <t xml:space="preserve"> </t>
        </is>
      </c>
    </row>
    <row r="62">
      <c r="A62" s="4" t="inlineStr">
        <is>
          <t>Decrease (increase) in net defined benefit liability (asset) resulting from actuarial gains (losses) arising from changes in financial assumptions</t>
        </is>
      </c>
      <c r="C62" s="5" t="n">
        <v>-311</v>
      </c>
      <c r="D62" s="4" t="inlineStr">
        <is>
          <t>[3]</t>
        </is>
      </c>
      <c r="E62" s="5" t="n">
        <v>-740</v>
      </c>
      <c r="F62" s="4" t="inlineStr">
        <is>
          <t>[2]</t>
        </is>
      </c>
    </row>
    <row r="63">
      <c r="A63" s="4" t="inlineStr">
        <is>
          <t>Others</t>
        </is>
      </c>
      <c r="B63" s="4" t="inlineStr">
        <is>
          <t>[2]</t>
        </is>
      </c>
      <c r="C63" s="4" t="inlineStr">
        <is>
          <t xml:space="preserve"> </t>
        </is>
      </c>
      <c r="E63" s="5" t="n">
        <v>-640</v>
      </c>
    </row>
    <row r="64">
      <c r="A64" s="4" t="inlineStr">
        <is>
          <t>Benefits Paid Fair Value Of Plan Assets</t>
        </is>
      </c>
      <c r="C64" s="5" t="n">
        <v>-379</v>
      </c>
      <c r="D64" s="4" t="inlineStr">
        <is>
          <t>[3]</t>
        </is>
      </c>
      <c r="E64" s="5" t="n">
        <v>-319</v>
      </c>
      <c r="F64" s="4" t="inlineStr">
        <is>
          <t>[2]</t>
        </is>
      </c>
    </row>
    <row r="65">
      <c r="A65" s="4" t="inlineStr">
        <is>
          <t>Contributions Paid By Participants</t>
        </is>
      </c>
      <c r="C65" s="5" t="n">
        <v>6</v>
      </c>
      <c r="D65" s="4" t="inlineStr">
        <is>
          <t>[3]</t>
        </is>
      </c>
      <c r="E65" s="5" t="n">
        <v>7</v>
      </c>
      <c r="F65" s="4" t="inlineStr">
        <is>
          <t>[2]</t>
        </is>
      </c>
    </row>
    <row r="66">
      <c r="A66" s="4" t="inlineStr">
        <is>
          <t>Transfer And Contribution For PP</t>
        </is>
      </c>
      <c r="B66" s="4" t="inlineStr">
        <is>
          <t>[2]</t>
        </is>
      </c>
      <c r="C66" s="4" t="inlineStr">
        <is>
          <t xml:space="preserve"> </t>
        </is>
      </c>
      <c r="E66" s="5" t="n">
        <v>-31</v>
      </c>
    </row>
    <row r="67">
      <c r="A67" s="4" t="inlineStr">
        <is>
          <t>Cumulative Translation Adjustments</t>
        </is>
      </c>
      <c r="C67" s="5" t="n">
        <v>245</v>
      </c>
      <c r="D67" s="4" t="inlineStr">
        <is>
          <t>[3]</t>
        </is>
      </c>
      <c r="E67" s="5" t="n">
        <v>-297</v>
      </c>
      <c r="F67" s="4" t="inlineStr">
        <is>
          <t>[2]</t>
        </is>
      </c>
    </row>
    <row r="68">
      <c r="A68" s="4" t="inlineStr">
        <is>
          <t>Net defined benefit liability (asset) at end of period</t>
        </is>
      </c>
      <c r="C68" s="5" t="n">
        <v>4119</v>
      </c>
      <c r="D68" s="4" t="inlineStr">
        <is>
          <t>[3],[4]</t>
        </is>
      </c>
      <c r="E68" s="5" t="n">
        <v>3485</v>
      </c>
      <c r="F68" s="4" t="inlineStr">
        <is>
          <t>[1]</t>
        </is>
      </c>
    </row>
    <row r="69">
      <c r="A69" s="4" t="inlineStr">
        <is>
          <t>Pension Plans Petros Two [Member]</t>
        </is>
      </c>
      <c r="C69" s="4" t="inlineStr">
        <is>
          <t xml:space="preserve"> </t>
        </is>
      </c>
      <c r="E69" s="4" t="inlineStr">
        <is>
          <t xml:space="preserve"> </t>
        </is>
      </c>
    </row>
    <row r="70">
      <c r="A70" s="3" t="inlineStr">
        <is>
          <t>IfrsStatementLineItems [Line Items]</t>
        </is>
      </c>
      <c r="C70" s="4" t="inlineStr">
        <is>
          <t xml:space="preserve"> </t>
        </is>
      </c>
      <c r="E70" s="4" t="inlineStr">
        <is>
          <t xml:space="preserve"> </t>
        </is>
      </c>
    </row>
    <row r="71">
      <c r="A71" s="4" t="inlineStr">
        <is>
          <t>Net defined benefit liability (asset) at beginning of period</t>
        </is>
      </c>
      <c r="C71" s="5" t="n">
        <v>987</v>
      </c>
      <c r="E71" s="5" t="n">
        <v>1177</v>
      </c>
    </row>
    <row r="72">
      <c r="A72" s="4" t="inlineStr">
        <is>
          <t>Exchange Rate Cross Currency Swap [Member]</t>
        </is>
      </c>
      <c r="C72" s="5" t="n">
        <v>129</v>
      </c>
      <c r="E72" s="5" t="n">
        <v>122</v>
      </c>
    </row>
    <row r="73">
      <c r="A73" s="4" t="inlineStr">
        <is>
          <t>Increase (decrease) in net defined benefit liability (asset) resulting from interest expense (income)</t>
        </is>
      </c>
      <c r="C73" s="5" t="n">
        <v>116</v>
      </c>
      <c r="E73" s="5" t="n">
        <v>85</v>
      </c>
    </row>
    <row r="74">
      <c r="A74" s="4" t="inlineStr">
        <is>
          <t>Increase in net defined benefit liability (asset) resulting from current service cost</t>
        </is>
      </c>
      <c r="C74" s="5" t="n">
        <v>13</v>
      </c>
      <c r="E74" s="5" t="n">
        <v>37</v>
      </c>
    </row>
    <row r="75">
      <c r="A75" s="4" t="inlineStr">
        <is>
          <t>Disclosure Of Foreign Currency Exchange Exposure [line items]</t>
        </is>
      </c>
      <c r="C75" s="5" t="n">
        <v>-6</v>
      </c>
      <c r="E75" s="5" t="n">
        <v>-168</v>
      </c>
    </row>
    <row r="76">
      <c r="A76" s="4" t="inlineStr">
        <is>
          <t>Increase (decrease) in reimbursement rights related to defined benefit obligation, resulting from gain (loss) on remeasurement</t>
        </is>
      </c>
      <c r="C76" s="5" t="n">
        <v>95</v>
      </c>
      <c r="E76" s="5" t="n">
        <v>315</v>
      </c>
    </row>
    <row r="77">
      <c r="A77" s="4" t="inlineStr">
        <is>
          <t>Decrease (increase) in net defined benefit liability (asset) resulting from actuarial gains (losses) arising from changes in demographic assumptions</t>
        </is>
      </c>
      <c r="C77" s="5" t="n">
        <v>6</v>
      </c>
      <c r="E77" s="5" t="n">
        <v>-5</v>
      </c>
    </row>
    <row r="78">
      <c r="A78" s="4" t="inlineStr">
        <is>
          <t>Decrease (increase) in net defined benefit liability (asset) resulting from actuarial gains (losses) arising from changes in financial assumptions</t>
        </is>
      </c>
      <c r="C78" s="5" t="n">
        <v>-107</v>
      </c>
      <c r="E78" s="5" t="n">
        <v>-478</v>
      </c>
    </row>
    <row r="79">
      <c r="A79" s="4" t="inlineStr">
        <is>
          <t>Others</t>
        </is>
      </c>
      <c r="C79" s="4" t="inlineStr">
        <is>
          <t xml:space="preserve"> </t>
        </is>
      </c>
      <c r="E79" s="5" t="n">
        <v>-144</v>
      </c>
    </row>
    <row r="80">
      <c r="A80" s="4" t="inlineStr">
        <is>
          <t>Benefits Paid Fair Value Of Plan Assets</t>
        </is>
      </c>
      <c r="C80" s="5" t="n">
        <v>-72</v>
      </c>
      <c r="E80" s="5" t="n">
        <v>-65</v>
      </c>
    </row>
    <row r="81">
      <c r="A81" s="4" t="inlineStr">
        <is>
          <t>Cumulative Translation Adjustments</t>
        </is>
      </c>
      <c r="C81" s="5" t="n">
        <v>63</v>
      </c>
      <c r="E81" s="5" t="n">
        <v>-79</v>
      </c>
    </row>
    <row r="82">
      <c r="A82" s="4" t="inlineStr">
        <is>
          <t>Net defined benefit liability (asset) at end of period</t>
        </is>
      </c>
      <c r="C82" s="5" t="n">
        <v>1102</v>
      </c>
      <c r="E82" s="5" t="n">
        <v>987</v>
      </c>
    </row>
    <row r="83">
      <c r="A83" s="4" t="inlineStr">
        <is>
          <t>Collaboration arrangements [domain]</t>
        </is>
      </c>
      <c r="C83" s="4" t="inlineStr">
        <is>
          <t xml:space="preserve"> </t>
        </is>
      </c>
      <c r="E83" s="4" t="inlineStr">
        <is>
          <t xml:space="preserve"> </t>
        </is>
      </c>
    </row>
    <row r="84">
      <c r="A84" s="3" t="inlineStr">
        <is>
          <t>IfrsStatementLineItems [Line Items]</t>
        </is>
      </c>
      <c r="C84" s="4" t="inlineStr">
        <is>
          <t xml:space="preserve"> </t>
        </is>
      </c>
      <c r="E84" s="4" t="inlineStr">
        <is>
          <t xml:space="preserve"> </t>
        </is>
      </c>
    </row>
    <row r="85">
      <c r="A85" s="4" t="inlineStr">
        <is>
          <t>Net defined benefit liability (asset) at beginning of period</t>
        </is>
      </c>
      <c r="C85" s="5" t="n">
        <v>4485</v>
      </c>
      <c r="E85" s="5" t="n">
        <v>5356</v>
      </c>
    </row>
    <row r="86">
      <c r="A86" s="4" t="inlineStr">
        <is>
          <t>Exchange Rate Cross Currency Swap [Member]</t>
        </is>
      </c>
      <c r="C86" s="5" t="n">
        <v>609</v>
      </c>
      <c r="E86" s="5" t="n">
        <v>1388</v>
      </c>
    </row>
    <row r="87">
      <c r="A87" s="4" t="inlineStr">
        <is>
          <t>Increase (decrease) in net defined benefit liability (asset) resulting from interest expense (income)</t>
        </is>
      </c>
      <c r="C87" s="5" t="n">
        <v>504</v>
      </c>
      <c r="E87" s="5" t="n">
        <v>385</v>
      </c>
    </row>
    <row r="88">
      <c r="A88" s="4" t="inlineStr">
        <is>
          <t>Increase in net defined benefit liability (asset) resulting from current service cost</t>
        </is>
      </c>
      <c r="C88" s="5" t="n">
        <v>105</v>
      </c>
      <c r="E88" s="5" t="n">
        <v>158</v>
      </c>
    </row>
    <row r="89">
      <c r="A89" s="4" t="inlineStr">
        <is>
          <t>Increase (decrease) in net defined benefit liability (asset) resulting from past service cost</t>
        </is>
      </c>
      <c r="C89" s="4" t="inlineStr">
        <is>
          <t xml:space="preserve"> </t>
        </is>
      </c>
      <c r="E89" s="5" t="n">
        <v>845</v>
      </c>
    </row>
    <row r="90">
      <c r="A90" s="4" t="inlineStr">
        <is>
          <t>Disclosure Of Foreign Currency Exchange Exposure [line items]</t>
        </is>
      </c>
      <c r="C90" s="5" t="n">
        <v>791</v>
      </c>
      <c r="E90" s="5" t="n">
        <v>-1601</v>
      </c>
    </row>
    <row r="91">
      <c r="A91" s="4" t="inlineStr">
        <is>
          <t>Increase (decrease) in reimbursement rights related to defined benefit obligation, resulting from gain (loss) on remeasurement</t>
        </is>
      </c>
      <c r="C91" s="5" t="n">
        <v>-277</v>
      </c>
      <c r="E91" s="5" t="n">
        <v>-239</v>
      </c>
    </row>
    <row r="92">
      <c r="A92" s="4" t="inlineStr">
        <is>
          <t>Decrease (increase) in net defined benefit liability (asset) resulting from actuarial gains (losses) arising from changes in demographic assumptions</t>
        </is>
      </c>
      <c r="C92" s="5" t="n">
        <v>-25</v>
      </c>
      <c r="E92" s="5" t="n">
        <v>96</v>
      </c>
    </row>
    <row r="93">
      <c r="A93" s="4" t="inlineStr">
        <is>
          <t>Decrease (increase) in net defined benefit liability (asset) resulting from actuarial gains (losses) arising from changes in financial assumptions</t>
        </is>
      </c>
      <c r="C93" s="5" t="n">
        <v>1093</v>
      </c>
      <c r="E93" s="5" t="n">
        <v>-1458</v>
      </c>
    </row>
    <row r="94">
      <c r="A94" s="4" t="inlineStr">
        <is>
          <t>Others</t>
        </is>
      </c>
      <c r="C94" s="4" t="inlineStr">
        <is>
          <t xml:space="preserve"> </t>
        </is>
      </c>
      <c r="E94" s="5" t="n">
        <v>-658</v>
      </c>
    </row>
    <row r="95">
      <c r="A95" s="4" t="inlineStr">
        <is>
          <t>Benefits Paid Fair Value Of Plan Assets</t>
        </is>
      </c>
      <c r="C95" s="5" t="n">
        <v>-384</v>
      </c>
      <c r="E95" s="5" t="n">
        <v>-309</v>
      </c>
    </row>
    <row r="96">
      <c r="A96" s="4" t="inlineStr">
        <is>
          <t>Cumulative Translation Adjustments</t>
        </is>
      </c>
      <c r="C96" s="5" t="n">
        <v>312</v>
      </c>
      <c r="E96" s="5" t="n">
        <v>-349</v>
      </c>
    </row>
    <row r="97">
      <c r="A97" s="4" t="inlineStr">
        <is>
          <t>Net defined benefit liability (asset) at end of period</t>
        </is>
      </c>
      <c r="C97" s="5" t="n">
        <v>5813</v>
      </c>
      <c r="E97" s="5" t="n">
        <v>4485</v>
      </c>
    </row>
    <row r="98">
      <c r="A98" s="4" t="inlineStr">
        <is>
          <t>Other plans [member]</t>
        </is>
      </c>
      <c r="C98" s="4" t="inlineStr">
        <is>
          <t xml:space="preserve"> </t>
        </is>
      </c>
      <c r="E98" s="4" t="inlineStr">
        <is>
          <t xml:space="preserve"> </t>
        </is>
      </c>
    </row>
    <row r="99">
      <c r="A99" s="3" t="inlineStr">
        <is>
          <t>IfrsStatementLineItems [Line Items]</t>
        </is>
      </c>
      <c r="C99" s="4" t="inlineStr">
        <is>
          <t xml:space="preserve"> </t>
        </is>
      </c>
      <c r="E99" s="4" t="inlineStr">
        <is>
          <t xml:space="preserve"> </t>
        </is>
      </c>
    </row>
    <row r="100">
      <c r="A100" s="4" t="inlineStr">
        <is>
          <t>Net defined benefit liability (asset) at beginning of period</t>
        </is>
      </c>
      <c r="C100" s="5" t="n">
        <v>9</v>
      </c>
      <c r="E100" s="5" t="n">
        <v>26</v>
      </c>
    </row>
    <row r="101">
      <c r="A101" s="4" t="inlineStr">
        <is>
          <t>Exchange Rate Cross Currency Swap [Member]</t>
        </is>
      </c>
      <c r="C101" s="4" t="inlineStr">
        <is>
          <t xml:space="preserve"> </t>
        </is>
      </c>
      <c r="E101" s="5" t="n">
        <v>-8</v>
      </c>
    </row>
    <row r="102">
      <c r="A102" s="4" t="inlineStr">
        <is>
          <t>Increase (decrease) in net defined benefit liability (asset) resulting from interest expense (income)</t>
        </is>
      </c>
      <c r="C102" s="4" t="inlineStr">
        <is>
          <t xml:space="preserve"> </t>
        </is>
      </c>
      <c r="E102" s="5" t="n">
        <v>2</v>
      </c>
    </row>
    <row r="103">
      <c r="A103" s="4" t="inlineStr">
        <is>
          <t>Increase in net defined benefit liability (asset) resulting from current service cost</t>
        </is>
      </c>
      <c r="C103" s="4" t="inlineStr">
        <is>
          <t xml:space="preserve"> </t>
        </is>
      </c>
      <c r="E103" s="5" t="n">
        <v>-10</v>
      </c>
    </row>
    <row r="104">
      <c r="A104" s="4" t="inlineStr">
        <is>
          <t>Disclosure Of Foreign Currency Exchange Exposure [line items]</t>
        </is>
      </c>
      <c r="C104" s="4" t="inlineStr">
        <is>
          <t xml:space="preserve"> </t>
        </is>
      </c>
      <c r="E104" s="5" t="n">
        <v>-7</v>
      </c>
    </row>
    <row r="105">
      <c r="A105" s="4" t="inlineStr">
        <is>
          <t>Increase (decrease) in reimbursement rights related to defined benefit obligation, resulting from gain (loss) on remeasurement</t>
        </is>
      </c>
      <c r="C105" s="4" t="inlineStr">
        <is>
          <t xml:space="preserve"> </t>
        </is>
      </c>
      <c r="E105" s="5" t="n">
        <v>-8</v>
      </c>
    </row>
    <row r="106">
      <c r="A106" s="4" t="inlineStr">
        <is>
          <t>Decrease (increase) in net defined benefit liability (asset) resulting from actuarial gains (losses) arising from changes in financial assumptions</t>
        </is>
      </c>
      <c r="C106" s="4" t="inlineStr">
        <is>
          <t xml:space="preserve"> </t>
        </is>
      </c>
      <c r="E106" s="5" t="n">
        <v>1</v>
      </c>
    </row>
    <row r="107">
      <c r="A107" s="4" t="inlineStr">
        <is>
          <t>Others</t>
        </is>
      </c>
      <c r="C107" s="5" t="n">
        <v>2</v>
      </c>
      <c r="E107" s="5" t="n">
        <v>-2</v>
      </c>
    </row>
    <row r="108">
      <c r="A108" s="4" t="inlineStr">
        <is>
          <t>Cumulative Translation Adjustments</t>
        </is>
      </c>
      <c r="C108" s="4" t="inlineStr">
        <is>
          <t xml:space="preserve"> </t>
        </is>
      </c>
      <c r="E108" s="5" t="n">
        <v>-2</v>
      </c>
    </row>
    <row r="109">
      <c r="A109" s="4" t="inlineStr">
        <is>
          <t>Net defined benefit liability (asset) at end of period</t>
        </is>
      </c>
      <c r="C109" s="4" t="inlineStr">
        <is>
          <t xml:space="preserve"> </t>
        </is>
      </c>
      <c r="E109" s="6" t="n">
        <v>9</v>
      </c>
    </row>
    <row r="110">
      <c r="A110" s="4" t="inlineStr">
        <is>
          <t>P P 1 [Member]</t>
        </is>
      </c>
      <c r="C110" s="4" t="inlineStr">
        <is>
          <t xml:space="preserve"> </t>
        </is>
      </c>
      <c r="E110" s="4" t="inlineStr">
        <is>
          <t xml:space="preserve"> </t>
        </is>
      </c>
    </row>
    <row r="111">
      <c r="A111" s="3" t="inlineStr">
        <is>
          <t>IfrsStatementLineItems [Line Items]</t>
        </is>
      </c>
      <c r="C111" s="4" t="inlineStr">
        <is>
          <t xml:space="preserve"> </t>
        </is>
      </c>
      <c r="E111" s="4" t="inlineStr">
        <is>
          <t xml:space="preserve"> </t>
        </is>
      </c>
    </row>
    <row r="112">
      <c r="A112" s="4" t="inlineStr">
        <is>
          <t>Post-employment benefit expense, defined contribution plans</t>
        </is>
      </c>
      <c r="C112" s="5" t="n">
        <v>2130</v>
      </c>
      <c r="E112" s="4" t="inlineStr">
        <is>
          <t xml:space="preserve"> </t>
        </is>
      </c>
    </row>
    <row r="113">
      <c r="A113" s="4" t="inlineStr">
        <is>
          <t>P P 2 [Member]</t>
        </is>
      </c>
      <c r="C113" s="4" t="inlineStr">
        <is>
          <t xml:space="preserve"> </t>
        </is>
      </c>
      <c r="E113" s="4" t="inlineStr">
        <is>
          <t xml:space="preserve"> </t>
        </is>
      </c>
    </row>
    <row r="114">
      <c r="A114" s="3" t="inlineStr">
        <is>
          <t>IfrsStatementLineItems [Line Items]</t>
        </is>
      </c>
      <c r="C114" s="4" t="inlineStr">
        <is>
          <t xml:space="preserve"> </t>
        </is>
      </c>
      <c r="E114" s="4" t="inlineStr">
        <is>
          <t xml:space="preserve"> </t>
        </is>
      </c>
    </row>
    <row r="115">
      <c r="A115" s="4" t="inlineStr">
        <is>
          <t>Post-employment benefit expense, defined contribution plans</t>
        </is>
      </c>
      <c r="C115" s="5" t="n">
        <v>197</v>
      </c>
      <c r="E115" s="4" t="inlineStr">
        <is>
          <t xml:space="preserve"> </t>
        </is>
      </c>
    </row>
    <row r="116">
      <c r="A116" s="4" t="inlineStr">
        <is>
          <t>P P 3 [Member]</t>
        </is>
      </c>
      <c r="C116" s="4" t="inlineStr">
        <is>
          <t xml:space="preserve"> </t>
        </is>
      </c>
      <c r="E116" s="4" t="inlineStr">
        <is>
          <t xml:space="preserve"> </t>
        </is>
      </c>
    </row>
    <row r="117">
      <c r="A117" s="3" t="inlineStr">
        <is>
          <t>IfrsStatementLineItems [Line Items]</t>
        </is>
      </c>
      <c r="C117" s="4" t="inlineStr">
        <is>
          <t xml:space="preserve"> </t>
        </is>
      </c>
      <c r="E117" s="4" t="inlineStr">
        <is>
          <t xml:space="preserve"> </t>
        </is>
      </c>
    </row>
    <row r="118">
      <c r="A118" s="4" t="inlineStr">
        <is>
          <t>Post-employment benefit expense, defined contribution plans</t>
        </is>
      </c>
      <c r="C118" s="6" t="n">
        <v>2</v>
      </c>
      <c r="E118" s="4" t="inlineStr">
        <is>
          <t xml:space="preserve"> </t>
        </is>
      </c>
    </row>
    <row r="119"/>
    <row r="120">
      <c r="A120" s="4" t="inlineStr">
        <is>
          <t>[1]It
includes the balance of PPSP-R pre-70 and PPSP-NR pre-70.[2]It
includes the balance of PPSP-R pre-70 and PPSP-NR pre-70.[3]It
includes the balance of PPSP-R pre-70 and PPSP-NR pre-70.[4] It
includes the balance of PPSP-R pre-70 and PPSP-NR pre-70.</t>
        </is>
      </c>
    </row>
  </sheetData>
  <mergeCells count="6">
    <mergeCell ref="A1:B2"/>
    <mergeCell ref="C1:F1"/>
    <mergeCell ref="C2:D2"/>
    <mergeCell ref="E2:F2"/>
    <mergeCell ref="A119:E119"/>
    <mergeCell ref="A120:E12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legal proceedings, judicial deposits and contingent liabilities (Details) - USD ($) $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Total</t>
        </is>
      </c>
      <c r="B3" s="6" t="n">
        <v>3010</v>
      </c>
      <c r="C3" s="6" t="n">
        <v>2018</v>
      </c>
      <c r="D3" s="6" t="n">
        <v>2199</v>
      </c>
    </row>
    <row r="4">
      <c r="A4" s="4" t="inlineStr">
        <is>
          <t>Labor related contingent liabilit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otal</t>
        </is>
      </c>
      <c r="B6" s="5" t="n">
        <v>737</v>
      </c>
      <c r="C6" s="5" t="n">
        <v>716</v>
      </c>
      <c r="D6" s="4" t="inlineStr">
        <is>
          <t xml:space="preserve"> </t>
        </is>
      </c>
    </row>
    <row r="7">
      <c r="A7" s="4" t="inlineStr">
        <is>
          <t>Tax contingent liability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otal</t>
        </is>
      </c>
      <c r="B9" s="5" t="n">
        <v>466</v>
      </c>
      <c r="C9" s="5" t="n">
        <v>306</v>
      </c>
      <c r="D9" s="4" t="inlineStr">
        <is>
          <t xml:space="preserve"> </t>
        </is>
      </c>
    </row>
    <row r="10">
      <c r="A10" s="4" t="inlineStr">
        <is>
          <t>Civil related contingent liability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otal</t>
        </is>
      </c>
      <c r="B12" s="5" t="n">
        <v>1504</v>
      </c>
      <c r="C12" s="5" t="n">
        <v>820</v>
      </c>
      <c r="D12" s="4" t="inlineStr">
        <is>
          <t xml:space="preserve"> </t>
        </is>
      </c>
    </row>
    <row r="13">
      <c r="A13" s="4" t="inlineStr">
        <is>
          <t>Civil related environmental contingent liabilit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otal</t>
        </is>
      </c>
      <c r="B15" s="6" t="n">
        <v>303</v>
      </c>
      <c r="C15" s="6" t="n">
        <v>176</v>
      </c>
      <c r="D15"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judicial deposits and contingent liabilities (Details 1) - USD ($) $ in Millions</t>
        </is>
      </c>
      <c r="B1" s="2" t="inlineStr">
        <is>
          <t>12 Months Ended</t>
        </is>
      </c>
    </row>
    <row r="2">
      <c r="B2" s="2" t="inlineStr">
        <is>
          <t>Dec. 31, 2022</t>
        </is>
      </c>
      <c r="C2" s="2" t="inlineStr">
        <is>
          <t>Dec. 31, 2021</t>
        </is>
      </c>
    </row>
    <row r="3">
      <c r="A3" s="3" t="inlineStr">
        <is>
          <t>Provisions For Legal Proceedings Judicial Deposits And Contingent Liabilities</t>
        </is>
      </c>
      <c r="B3" s="4" t="inlineStr">
        <is>
          <t xml:space="preserve"> </t>
        </is>
      </c>
      <c r="C3" s="4" t="inlineStr">
        <is>
          <t xml:space="preserve"> </t>
        </is>
      </c>
    </row>
    <row r="4">
      <c r="A4" s="4" t="inlineStr">
        <is>
          <t>Opening Balance</t>
        </is>
      </c>
      <c r="B4" s="6" t="n">
        <v>2018</v>
      </c>
      <c r="C4" s="6" t="n">
        <v>2199</v>
      </c>
    </row>
    <row r="5">
      <c r="A5" s="4" t="inlineStr">
        <is>
          <t>Additions, net of reversals</t>
        </is>
      </c>
      <c r="B5" s="5" t="n">
        <v>1072</v>
      </c>
      <c r="C5" s="5" t="n">
        <v>540</v>
      </c>
    </row>
    <row r="6">
      <c r="A6" s="4" t="inlineStr">
        <is>
          <t>Use of provision</t>
        </is>
      </c>
      <c r="B6" s="5" t="n">
        <v>-487</v>
      </c>
      <c r="C6" s="5" t="n">
        <v>-715</v>
      </c>
    </row>
    <row r="7">
      <c r="A7" s="4" t="inlineStr">
        <is>
          <t>Revaluation of existing proceedings and interest charges</t>
        </is>
      </c>
      <c r="B7" s="5" t="n">
        <v>273</v>
      </c>
      <c r="C7" s="5" t="n">
        <v>150</v>
      </c>
    </row>
    <row r="8">
      <c r="A8" s="4" t="inlineStr">
        <is>
          <t>Others</t>
        </is>
      </c>
      <c r="B8" s="5" t="n">
        <v>-2</v>
      </c>
      <c r="C8" s="5" t="n">
        <v>8</v>
      </c>
    </row>
    <row r="9">
      <c r="A9" s="4" t="inlineStr">
        <is>
          <t>Translation adjustment</t>
        </is>
      </c>
      <c r="B9" s="5" t="n">
        <v>136</v>
      </c>
      <c r="C9" s="5" t="n">
        <v>-164</v>
      </c>
    </row>
    <row r="10">
      <c r="A10" s="4" t="inlineStr">
        <is>
          <t>Closing Balance</t>
        </is>
      </c>
      <c r="B10" s="6" t="n">
        <v>3010</v>
      </c>
      <c r="C10" s="6" t="n">
        <v>201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for legal proceedings, judicial deposits and contingent liabilities (Details 2) - USD ($) $ in Millions</t>
        </is>
      </c>
      <c r="B1" s="2" t="inlineStr">
        <is>
          <t>Dec. 31, 2022</t>
        </is>
      </c>
      <c r="C1" s="2" t="inlineStr">
        <is>
          <t>Dec. 31, 2021</t>
        </is>
      </c>
      <c r="D1" s="2" t="inlineStr">
        <is>
          <t>Dec. 31, 2020</t>
        </is>
      </c>
    </row>
    <row r="2">
      <c r="A2" s="3" t="inlineStr">
        <is>
          <t>Provisions For Legal Proceedings Judicial Deposits And Contingent Liabilities</t>
        </is>
      </c>
      <c r="B2" s="4" t="inlineStr">
        <is>
          <t xml:space="preserve"> </t>
        </is>
      </c>
      <c r="C2" s="4" t="inlineStr">
        <is>
          <t xml:space="preserve"> </t>
        </is>
      </c>
      <c r="D2" s="4" t="inlineStr">
        <is>
          <t xml:space="preserve"> </t>
        </is>
      </c>
    </row>
    <row r="3">
      <c r="A3" s="4" t="inlineStr">
        <is>
          <t>Tax</t>
        </is>
      </c>
      <c r="B3" s="6" t="n">
        <v>7876</v>
      </c>
      <c r="C3" s="6" t="n">
        <v>5790</v>
      </c>
      <c r="D3" s="4" t="inlineStr">
        <is>
          <t xml:space="preserve"> </t>
        </is>
      </c>
    </row>
    <row r="4">
      <c r="A4" s="4" t="inlineStr">
        <is>
          <t>Labor</t>
        </is>
      </c>
      <c r="B4" s="5" t="n">
        <v>907</v>
      </c>
      <c r="C4" s="5" t="n">
        <v>796</v>
      </c>
      <c r="D4" s="4" t="inlineStr">
        <is>
          <t xml:space="preserve"> </t>
        </is>
      </c>
    </row>
    <row r="5">
      <c r="A5" s="4" t="inlineStr">
        <is>
          <t>Civil</t>
        </is>
      </c>
      <c r="B5" s="5" t="n">
        <v>2089</v>
      </c>
      <c r="C5" s="5" t="n">
        <v>1275</v>
      </c>
      <c r="D5" s="4" t="inlineStr">
        <is>
          <t xml:space="preserve"> </t>
        </is>
      </c>
    </row>
    <row r="6">
      <c r="A6" s="4" t="inlineStr">
        <is>
          <t>Environmental</t>
        </is>
      </c>
      <c r="B6" s="5" t="n">
        <v>109</v>
      </c>
      <c r="C6" s="5" t="n">
        <v>101</v>
      </c>
      <c r="D6" s="4" t="inlineStr">
        <is>
          <t xml:space="preserve"> </t>
        </is>
      </c>
    </row>
    <row r="7">
      <c r="A7" s="4" t="inlineStr">
        <is>
          <t>Others</t>
        </is>
      </c>
      <c r="B7" s="5" t="n">
        <v>72</v>
      </c>
      <c r="C7" s="5" t="n">
        <v>76</v>
      </c>
      <c r="D7" s="4" t="inlineStr">
        <is>
          <t xml:space="preserve"> </t>
        </is>
      </c>
    </row>
    <row r="8">
      <c r="A8" s="4" t="inlineStr">
        <is>
          <t>Total</t>
        </is>
      </c>
      <c r="B8" s="6" t="n">
        <v>11053</v>
      </c>
      <c r="C8" s="6" t="n">
        <v>8038</v>
      </c>
      <c r="D8" s="6" t="n">
        <v>728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judicial deposits and contingent liabilities (Details 3) - USD ($) $ in Millions</t>
        </is>
      </c>
      <c r="B1" s="2" t="inlineStr">
        <is>
          <t>12 Months Ended</t>
        </is>
      </c>
    </row>
    <row r="2">
      <c r="B2" s="2" t="inlineStr">
        <is>
          <t>Dec. 31, 2022</t>
        </is>
      </c>
      <c r="C2" s="2" t="inlineStr">
        <is>
          <t>Dec. 31, 2021</t>
        </is>
      </c>
    </row>
    <row r="3">
      <c r="A3" s="3" t="inlineStr">
        <is>
          <t>Provisions For Legal Proceedings Judicial Deposits And Contingent Liabilities</t>
        </is>
      </c>
      <c r="B3" s="4" t="inlineStr">
        <is>
          <t xml:space="preserve"> </t>
        </is>
      </c>
      <c r="C3" s="4" t="inlineStr">
        <is>
          <t xml:space="preserve"> </t>
        </is>
      </c>
    </row>
    <row r="4">
      <c r="A4" s="4" t="inlineStr">
        <is>
          <t>Opening Balance</t>
        </is>
      </c>
      <c r="B4" s="6" t="n">
        <v>8038</v>
      </c>
      <c r="C4" s="6" t="n">
        <v>7281</v>
      </c>
    </row>
    <row r="5">
      <c r="A5" s="4" t="inlineStr">
        <is>
          <t>Additions</t>
        </is>
      </c>
      <c r="B5" s="5" t="n">
        <v>1710</v>
      </c>
      <c r="C5" s="5" t="n">
        <v>1145</v>
      </c>
    </row>
    <row r="6">
      <c r="A6" s="4" t="inlineStr">
        <is>
          <t>Use</t>
        </is>
      </c>
      <c r="B6" s="5" t="n">
        <v>-115</v>
      </c>
      <c r="C6" s="5" t="n">
        <v>-109</v>
      </c>
    </row>
    <row r="7">
      <c r="A7" s="4" t="inlineStr">
        <is>
          <t>Accruals and charges</t>
        </is>
      </c>
      <c r="B7" s="5" t="n">
        <v>897</v>
      </c>
      <c r="C7" s="5" t="n">
        <v>263</v>
      </c>
    </row>
    <row r="8">
      <c r="A8" s="4" t="inlineStr">
        <is>
          <t>Others</t>
        </is>
      </c>
      <c r="B8" s="5" t="n">
        <v>-9</v>
      </c>
      <c r="C8" s="5" t="n">
        <v>3</v>
      </c>
    </row>
    <row r="9">
      <c r="A9" s="4" t="inlineStr">
        <is>
          <t>Cumulative translation adjustment</t>
        </is>
      </c>
      <c r="B9" s="5" t="n">
        <v>532</v>
      </c>
      <c r="C9" s="5" t="n">
        <v>-545</v>
      </c>
    </row>
    <row r="10">
      <c r="A10" s="4" t="inlineStr">
        <is>
          <t>Closing Balance</t>
        </is>
      </c>
      <c r="B10" s="6" t="n">
        <v>11053</v>
      </c>
      <c r="C10" s="6" t="n">
        <v>803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judicial deposits and contingent liabilities (Details 4)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6" t="n">
        <v>49171</v>
      </c>
      <c r="C3" s="6" t="n">
        <v>38869</v>
      </c>
    </row>
    <row r="4">
      <c r="A4" s="4" t="inlineStr">
        <is>
          <t>Tax contingent liability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32094</v>
      </c>
      <c r="C6" s="5" t="n">
        <v>24785</v>
      </c>
    </row>
    <row r="7">
      <c r="A7" s="4" t="inlineStr">
        <is>
          <t>Labor related contingent liabilit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8272</v>
      </c>
      <c r="C9" s="5" t="n">
        <v>7172</v>
      </c>
    </row>
    <row r="10">
      <c r="A10" s="4" t="inlineStr">
        <is>
          <t>Civil related contingent liabilit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7548</v>
      </c>
      <c r="C12" s="5" t="n">
        <v>5720</v>
      </c>
    </row>
    <row r="13">
      <c r="A13" s="4" t="inlineStr">
        <is>
          <t>Civil related environmental contingent liabilit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1257</v>
      </c>
      <c r="C15" s="6" t="n">
        <v>119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s and expenses by nature</t>
        </is>
      </c>
      <c r="B1" s="2" t="inlineStr">
        <is>
          <t>12 Months Ended</t>
        </is>
      </c>
    </row>
    <row r="2">
      <c r="B2" s="2" t="inlineStr">
        <is>
          <t>Dec. 31, 2022</t>
        </is>
      </c>
    </row>
    <row r="3">
      <c r="A3" s="3" t="inlineStr">
        <is>
          <t>Costs And Expenses By Nature</t>
        </is>
      </c>
      <c r="B3" s="4" t="inlineStr">
        <is>
          <t xml:space="preserve"> </t>
        </is>
      </c>
    </row>
    <row r="4">
      <c r="A4" s="4" t="inlineStr">
        <is>
          <t>Costs and expenses by nature</t>
        </is>
      </c>
      <c r="B4" s="4" t="inlineStr">
        <is>
          <t xml:space="preserve">9. Costs
and expenses by nature
9.1. Cost
of sales
Schedule of Cost of sales
2022 2021 2020
Raw
material, products for resale, materials and third-party services (*) (32,354) (20,869) (12,699)
Depreciation,
depletion and amortization (10,514) (9,277) (8,847)
Production
taxes (14,953) (11,136) (5,920)
Employee
compensation (1,665) (1,882) (1,729)
Total (59,486) (43,164) (29,195)
(*) It Includes short-term leases and inventory turnover.
9.2. Selling
expenses
Schedule of Selling expenses
2022 2021 2020
Materials,
third-party services, freight, rent and other related costs (3,987) (3,542) (4,163)
Depreciation,
depletion and amortization (789) (610) (564)
Allowance
for expected credit losses (58) 12 2
Employee
compensation (97) (89) (159)
Total (4,931) (4,229) (4,884)
9.3. General
and administrative expenses
Schedule of General and administrative expenses
2022 2021 2020
Employee
compensation (865) (834) (749)
Materials,
third-party services, rent and other related costs (362) (256) (252)
Depreciation,
depletion and amortization (105) (86) (89)
Total (1,332) (1,176) (1,09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rovisions for legal proceedings, judicial deposits and contingent liabilities (Details 5)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Estimate</t>
        </is>
      </c>
      <c r="B4" s="6" t="n">
        <v>49171</v>
      </c>
      <c r="C4" s="6" t="n">
        <v>38869</v>
      </c>
    </row>
    <row r="5">
      <c r="A5" s="4" t="inlineStr">
        <is>
          <t>Tax contingent liabilit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stimate</t>
        </is>
      </c>
      <c r="B7" s="5" t="n">
        <v>32094</v>
      </c>
      <c r="C7" s="5" t="n">
        <v>24785</v>
      </c>
    </row>
    <row r="8">
      <c r="A8" s="4" t="inlineStr">
        <is>
          <t>Tax contingent liability [member] | Transactions Related To Tax Contingent Liability One [Member] | Plaintiff Related To Tax One [Member] | Other Claim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stimate</t>
        </is>
      </c>
      <c r="B10" s="6" t="n">
        <v>10386</v>
      </c>
      <c r="C10" s="5" t="n">
        <v>9092</v>
      </c>
    </row>
    <row r="11">
      <c r="A11" s="4" t="inlineStr">
        <is>
          <t>Tax contingent liability [member] | Transactions Related To Tax Contingent Liability Two [Member] | Plaintiff Related To Tax On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Description of tax matters</t>
        </is>
      </c>
      <c r="B13" s="4" t="inlineStr">
        <is>
          <t>Income from foreign subsidiaries located outside Brazil not included in the computation of taxable income (IRPJ and CSLL).</t>
        </is>
      </c>
      <c r="C13" s="4" t="inlineStr">
        <is>
          <t xml:space="preserve"> </t>
        </is>
      </c>
    </row>
    <row r="14">
      <c r="A14" s="4" t="inlineStr">
        <is>
          <t>Contingent liabilities, current status</t>
        </is>
      </c>
      <c r="B14" s="4" t="inlineStr">
        <is>
          <t>This claim involves lawsuits in different administrative and judicial stages. The Company considers the likelihood of loss
    as possible, since there are decisions from Superior Courts favorable to the understanding of the Company.</t>
        </is>
      </c>
      <c r="C14" s="4" t="inlineStr">
        <is>
          <t xml:space="preserve"> </t>
        </is>
      </c>
    </row>
    <row r="15">
      <c r="A15" s="4" t="inlineStr">
        <is>
          <t>Tax contingent liability [member] | Transactions Related To Tax Contingent Liability Two [Member] | Plaintiff Related To Tax One [Member] | Current Statu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Estimate</t>
        </is>
      </c>
      <c r="B17" s="6" t="n">
        <v>4396</v>
      </c>
      <c r="C17" s="5" t="n">
        <v>3890</v>
      </c>
    </row>
    <row r="18">
      <c r="A18" s="4" t="inlineStr">
        <is>
          <t>Tax contingent liability [member] | Transactions Related To Tax Contingent Liability Three [Member] | Plaintiff Related To Tax One [Member] | Current Statu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Estimate</t>
        </is>
      </c>
      <c r="B20" s="5" t="n">
        <v>705</v>
      </c>
      <c r="C20" s="5" t="n">
        <v>827</v>
      </c>
    </row>
    <row r="21">
      <c r="A21" s="4" t="inlineStr">
        <is>
          <t>Tax contingent liability [member] | Transactions Related To Tax Contingent Liability Four [Member] | Plaintiff Related To Tax One [Member] | Current Statu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Estimate</t>
        </is>
      </c>
      <c r="B23" s="5" t="n">
        <v>922</v>
      </c>
      <c r="C23" s="5" t="n">
        <v>706</v>
      </c>
    </row>
    <row r="24">
      <c r="A24" s="4" t="inlineStr">
        <is>
          <t>Tax contingent liability [member] | Transactions Related To Tax Contingent Liability Five [Member] | Plaintiff Related To Tax One [Member] | Current Statu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stimate</t>
        </is>
      </c>
      <c r="B26" s="6" t="n">
        <v>485</v>
      </c>
      <c r="C26" s="5" t="n">
        <v>428</v>
      </c>
    </row>
    <row r="27">
      <c r="A27" s="4" t="inlineStr">
        <is>
          <t>Tax contingent liability [member] | Transactions Related To Tax Contingent Liability Six [Member] | Plaintiff Related To Tax One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scription of tax matters</t>
        </is>
      </c>
      <c r="B29" s="4" t="inlineStr">
        <is>
          <t>Deduction from the basis of calculation of taxable income (income tax - IRPJ and social contribution - CSLL) of several expenses
    related to employee benefits.</t>
        </is>
      </c>
      <c r="C29" s="4" t="inlineStr">
        <is>
          <t xml:space="preserve"> </t>
        </is>
      </c>
    </row>
    <row r="30">
      <c r="A30" s="4" t="inlineStr">
        <is>
          <t>Contingent liabilities, current status</t>
        </is>
      </c>
      <c r="B30" s="4" t="inlineStr">
        <is>
          <t>The claim involves lawsuits in different administrative and judicial stages.</t>
        </is>
      </c>
      <c r="C30" s="4" t="inlineStr">
        <is>
          <t xml:space="preserve"> </t>
        </is>
      </c>
    </row>
    <row r="31">
      <c r="A31" s="4" t="inlineStr">
        <is>
          <t>Tax contingent liability [member] | Transactions Related To Tax Contingent Liability Six [Member] | Plaintiff Related To Tax One [Member] | Current Statu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Estimate</t>
        </is>
      </c>
      <c r="B33" s="6" t="n">
        <v>646</v>
      </c>
      <c r="C33" s="5" t="n">
        <v>570</v>
      </c>
    </row>
    <row r="34">
      <c r="A34" s="4" t="inlineStr">
        <is>
          <t>Tax contingent liability [member] | Transactions Related To Tax Contingent Liability Seven [Member] | Plaintiff Related To Tax One [Member] | Current Statu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Estimate</t>
        </is>
      </c>
      <c r="B36" s="5" t="n">
        <v>501</v>
      </c>
      <c r="C36" s="5" t="n">
        <v>234</v>
      </c>
    </row>
    <row r="37">
      <c r="A37" s="4" t="inlineStr">
        <is>
          <t>Tax contingent liability [member] | Transactions Related To Tax Contingent Liability Eight [Member] | Plaintiff Related To Tax One [Member] | Current Status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Estimate</t>
        </is>
      </c>
      <c r="B39" s="5" t="n">
        <v>986</v>
      </c>
      <c r="C39" s="5" t="n">
        <v>330</v>
      </c>
    </row>
    <row r="40">
      <c r="A40" s="4" t="inlineStr">
        <is>
          <t>Tax contingent liability [member] | Transactions Related To Tax Contingent Liability Nine [Member] | Plaintiff Related To Tax One [Member] | Current Statu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Estimate</t>
        </is>
      </c>
      <c r="B42" s="5" t="n">
        <v>498</v>
      </c>
      <c r="C42" s="5" t="n">
        <v>287</v>
      </c>
    </row>
    <row r="43">
      <c r="A43" s="4" t="inlineStr">
        <is>
          <t>Tax contingent liability [member] | Transactions Related To Tax Contingent Liability Ten [Member] | Plaintiff Related To Tax One [Member] | Current Status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stimate</t>
        </is>
      </c>
      <c r="B45" s="5" t="n">
        <v>294</v>
      </c>
      <c r="C45" s="5" t="n">
        <v>249</v>
      </c>
    </row>
    <row r="46">
      <c r="A46" s="4" t="inlineStr">
        <is>
          <t>Tax contingent liability [member] | Transactions Related To Tax Contingent Liability Eleven [Member] | Plaintiff Related To Tax One [Member] | Current Statu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Estimate</t>
        </is>
      </c>
      <c r="B48" s="5" t="n">
        <v>2414</v>
      </c>
      <c r="C48" s="4" t="inlineStr">
        <is>
          <t xml:space="preserve"> </t>
        </is>
      </c>
    </row>
    <row r="49">
      <c r="A49" s="4" t="inlineStr">
        <is>
          <t>Tax contingent liability [member] | Transactions Related To Tax Contingent Liability Twelve [Member] | Plaintiff Related To Tax One [Member] | Current Statu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Estimate</t>
        </is>
      </c>
      <c r="B51" s="5" t="n">
        <v>240</v>
      </c>
      <c r="C51" s="4" t="inlineStr">
        <is>
          <t xml:space="preserve"> </t>
        </is>
      </c>
    </row>
    <row r="52">
      <c r="A52" s="4" t="inlineStr">
        <is>
          <t>Tax contingent liability [member] | Transactions Related To Tax Contingent Liability Thirteen [Member] | Plaintiff Related To Tax One [Member] | Current Statu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Estimate</t>
        </is>
      </c>
      <c r="B54" s="5" t="n">
        <v>870</v>
      </c>
      <c r="C54" s="4" t="inlineStr">
        <is>
          <t xml:space="preserve"> </t>
        </is>
      </c>
    </row>
    <row r="55">
      <c r="A55" s="4" t="inlineStr">
        <is>
          <t>Tax contingent liability [member] | Transactions Related To Tax Contingent Liability Fourteen [Member] | Plaintiff Related To Tax One [Member] | Current Statu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Estimate</t>
        </is>
      </c>
      <c r="B57" s="5" t="n">
        <v>425</v>
      </c>
      <c r="C57" s="5" t="n">
        <v>367</v>
      </c>
    </row>
    <row r="58">
      <c r="A58" s="4" t="inlineStr">
        <is>
          <t>Tax contingent liability [member] | Transactions Related To Tax Contingent Liability Fifteen [Member] | Plaintiff Related To Tax One [Member] | Current Statu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Estimate</t>
        </is>
      </c>
      <c r="B60" s="5" t="n">
        <v>842</v>
      </c>
      <c r="C60" s="5" t="n">
        <v>746</v>
      </c>
    </row>
    <row r="61">
      <c r="A61" s="4" t="inlineStr">
        <is>
          <t>Tax contingent liability [member] | Transactions Related To Tax Contingent Liability Sixteen [Member] | Plaintiff Related To Tax Two [Member] | Current Statu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Estimate</t>
        </is>
      </c>
      <c r="B63" s="5" t="n">
        <v>440</v>
      </c>
      <c r="C63" s="5" t="n">
        <v>110</v>
      </c>
    </row>
    <row r="64">
      <c r="A64" s="4" t="inlineStr">
        <is>
          <t>Tax contingent liability [member] | Transactions Related To Tax Contingent Liability Seventeen [Member] | Plaintiff Related To Tax Three [Member] | Current Status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Estimate</t>
        </is>
      </c>
      <c r="B66" s="5" t="n">
        <v>916</v>
      </c>
      <c r="C66" s="5" t="n">
        <v>788</v>
      </c>
    </row>
    <row r="67">
      <c r="A67" s="4" t="inlineStr">
        <is>
          <t>Tax contingent liability [member] | Transactions Related To Tax Contingent Liability Nineteen [Member] | Plaintiff Related To Tax Five [Member] | Current Status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Estimate</t>
        </is>
      </c>
      <c r="B69" s="5" t="n">
        <v>929</v>
      </c>
      <c r="C69" s="5" t="n">
        <v>800</v>
      </c>
    </row>
    <row r="70">
      <c r="A70" s="4" t="inlineStr">
        <is>
          <t>Tax contingent liability [member] | Transactions Related To Tax Contingent Liability Twenty [Member] | Plaintiff Related To Tax Six [Member] | Current Status [Member]</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Estimate</t>
        </is>
      </c>
      <c r="B72" s="5" t="n">
        <v>687</v>
      </c>
      <c r="C72" s="5" t="n">
        <v>569</v>
      </c>
    </row>
    <row r="73">
      <c r="A73" s="4" t="inlineStr">
        <is>
          <t>Tax contingent liability [member] | Transactions Related To Tax Contingent Liability Twenty One [Member] | Plaintiff Related To Tax Seven [Member] | Current Statu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Estimate</t>
        </is>
      </c>
      <c r="B75" s="5" t="n">
        <v>799</v>
      </c>
      <c r="C75" s="5" t="n">
        <v>446</v>
      </c>
    </row>
    <row r="76">
      <c r="A76" s="4" t="inlineStr">
        <is>
          <t>Tax contingent liability [member] | Transactions Related To Tax Contingent Liability Twenty Two [Member] | Plaintiff Related To Tax Eight [Member] | Current Statu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Estimate</t>
        </is>
      </c>
      <c r="B78" s="5" t="n">
        <v>263</v>
      </c>
      <c r="C78" s="5" t="n">
        <v>232</v>
      </c>
    </row>
    <row r="79">
      <c r="A79" s="4" t="inlineStr">
        <is>
          <t>Tax contingent liability [member] | Transactions Related To Tax Contingent Liability Twenty Three [Member] | Plaintiff Related To Tax Nine [Member] | Current Status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Estimate</t>
        </is>
      </c>
      <c r="B81" s="6" t="n">
        <v>478</v>
      </c>
      <c r="C81" s="5" t="n">
        <v>417</v>
      </c>
    </row>
    <row r="82">
      <c r="A82" s="4" t="inlineStr">
        <is>
          <t>Tax contingent liability [member] | Transactions Related To Tax Contingent Liability Twenty Four [Member] | Plaintiff Related To Tax Ten [Member]</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Description of tax matters</t>
        </is>
      </c>
      <c r="B84" s="4" t="inlineStr">
        <is>
          <t>Misappropriation of VAT tax credit (ICMS) on the acquisitions of drills and chemicals used in the formulation of drilling fluid,
    per the tax authorities.</t>
        </is>
      </c>
      <c r="C84" s="4" t="inlineStr">
        <is>
          <t xml:space="preserve"> </t>
        </is>
      </c>
    </row>
    <row r="85">
      <c r="A85" s="4" t="inlineStr">
        <is>
          <t>Tax contingent liability [member] | Transactions Related To Tax Contingent Liability Twenty Four [Member] | Plaintiff Related To Tax Ten [Member] | Current Status [Member]</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Estimate</t>
        </is>
      </c>
      <c r="B87" s="6" t="n">
        <v>486</v>
      </c>
      <c r="C87" s="5" t="n">
        <v>422</v>
      </c>
    </row>
    <row r="88">
      <c r="A88" s="4" t="inlineStr">
        <is>
          <t>Tax contingent liability [member] | Transactions Related To Tax Contingent Liability Twenty Five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Estimate</t>
        </is>
      </c>
      <c r="B90" s="5" t="n">
        <v>32094</v>
      </c>
      <c r="C90" s="5" t="n">
        <v>24785</v>
      </c>
    </row>
    <row r="91">
      <c r="A91" s="4" t="inlineStr">
        <is>
          <t>Tax contingent liability [member] | Transactions Related To Tax Contingent Liability Twenty Five [Member] | Plaintiff Related To Tax Eleven [Member] | Current Status [Member]</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Estimate</t>
        </is>
      </c>
      <c r="B93" s="5" t="n">
        <v>347</v>
      </c>
      <c r="C93" s="5" t="n">
        <v>289</v>
      </c>
    </row>
    <row r="94">
      <c r="A94" s="4" t="inlineStr">
        <is>
          <t>Tax contingent liability [member] | Transactions Related To Tax Contingent Liability Twenty Six [Member] | Plaintiff Related To Tax Twelve [Member] | Current Statu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Estimate</t>
        </is>
      </c>
      <c r="B96" s="5" t="n">
        <v>223</v>
      </c>
      <c r="C96" s="5" t="n">
        <v>201</v>
      </c>
    </row>
    <row r="97">
      <c r="A97" s="4" t="inlineStr">
        <is>
          <t>Tax contingent liability [member] | Transactions Related To Tax Contingent Liability Twenty Seven [Member] | Plaintiff Related To Tax Thirteen [Member] | Current Status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Estimate</t>
        </is>
      </c>
      <c r="B99" s="4" t="inlineStr">
        <is>
          <t xml:space="preserve"> </t>
        </is>
      </c>
      <c r="C99" s="5" t="n">
        <v>1071</v>
      </c>
    </row>
    <row r="100">
      <c r="A100" s="4" t="inlineStr">
        <is>
          <t>Tax contingent liability [member] | Transactions Related To Other Tax Contingent Liability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Estimate</t>
        </is>
      </c>
      <c r="B102" s="5" t="n">
        <v>1916</v>
      </c>
      <c r="C102" s="5" t="n">
        <v>1505</v>
      </c>
    </row>
    <row r="103">
      <c r="A103" s="4" t="inlineStr">
        <is>
          <t>Labor related contingent liability [member]</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Estimate</t>
        </is>
      </c>
      <c r="B105" s="5" t="n">
        <v>8272</v>
      </c>
      <c r="C105" s="5" t="n">
        <v>7172</v>
      </c>
    </row>
    <row r="106">
      <c r="A106" s="4" t="inlineStr">
        <is>
          <t>Labor related contingent liability [member] | Transactions Related To Labour Matters Contingent Liability One [Member] | Plaintiff Related To Labour Matters One [Member] | Current Statu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Estimate</t>
        </is>
      </c>
      <c r="B108" s="5" t="n">
        <v>6806</v>
      </c>
      <c r="C108" s="5" t="n">
        <v>5917</v>
      </c>
    </row>
    <row r="109">
      <c r="A109" s="4" t="inlineStr">
        <is>
          <t>Labor related contingent liability [member] | Transactions Related To Other Labour Matters Contingent Liability [Member]</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Estimate</t>
        </is>
      </c>
      <c r="B111" s="5" t="n">
        <v>1466</v>
      </c>
      <c r="C111" s="5" t="n">
        <v>1255</v>
      </c>
    </row>
    <row r="112">
      <c r="A112" s="4" t="inlineStr">
        <is>
          <t>Civil related contingent liability [member]</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Estimate</t>
        </is>
      </c>
      <c r="B114" s="5" t="n">
        <v>7548</v>
      </c>
      <c r="C114" s="5" t="n">
        <v>5720</v>
      </c>
    </row>
    <row r="115">
      <c r="A115" s="4" t="inlineStr">
        <is>
          <t>Civil related contingent liability [member] | Transactions Related To Civil Matters Contingent Liability One [Member] | Plaintiff Related To Civil Matters One [Member] | Current Status [Member]</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Estimate</t>
        </is>
      </c>
      <c r="B117" s="6" t="n">
        <v>1980</v>
      </c>
      <c r="C117" s="5" t="n">
        <v>1197</v>
      </c>
    </row>
    <row r="118">
      <c r="A118" s="4" t="inlineStr">
        <is>
          <t>Contingent liabilities, current status</t>
        </is>
      </c>
      <c r="B118" s="4" t="inlineStr">
        <is>
          <t>The claims involve lawsuits in different administrative and judicial stages.</t>
        </is>
      </c>
      <c r="C118" s="4" t="inlineStr">
        <is>
          <t xml:space="preserve"> </t>
        </is>
      </c>
    </row>
    <row r="119">
      <c r="A119" s="4" t="inlineStr">
        <is>
          <t>Civil related contingent liability [member] | Transactions Related To Civil Matters Contingent Liability Two [Member] | Plaintiff Related To Civil Matters Two [Member] | Current Status [Member]</t>
        </is>
      </c>
      <c r="B119" s="4" t="inlineStr">
        <is>
          <t xml:space="preserve"> </t>
        </is>
      </c>
      <c r="C119" s="4" t="inlineStr">
        <is>
          <t xml:space="preserve"> </t>
        </is>
      </c>
    </row>
    <row r="120">
      <c r="A120" s="3" t="inlineStr">
        <is>
          <t>IfrsStatementLineItems [Line Items]</t>
        </is>
      </c>
      <c r="B120" s="4" t="inlineStr">
        <is>
          <t xml:space="preserve"> </t>
        </is>
      </c>
      <c r="C120" s="4" t="inlineStr">
        <is>
          <t xml:space="preserve"> </t>
        </is>
      </c>
    </row>
    <row r="121">
      <c r="A121" s="4" t="inlineStr">
        <is>
          <t>Estimate</t>
        </is>
      </c>
      <c r="B121" s="6" t="n">
        <v>1531</v>
      </c>
      <c r="C121" s="5" t="n">
        <v>829</v>
      </c>
    </row>
    <row r="122">
      <c r="A122" s="4" t="inlineStr">
        <is>
          <t>Civil related contingent liability [member] | Transactions Related To Civil Matters Contingent Liability Three [Member] | Plaintiff Related To Civil Matters Three [Member] | Current Status [Member]</t>
        </is>
      </c>
      <c r="B122" s="4" t="inlineStr">
        <is>
          <t xml:space="preserve"> </t>
        </is>
      </c>
      <c r="C122" s="4" t="inlineStr">
        <is>
          <t xml:space="preserve"> </t>
        </is>
      </c>
    </row>
    <row r="123">
      <c r="A123" s="3" t="inlineStr">
        <is>
          <t>IfrsStatementLineItems [Line Items]</t>
        </is>
      </c>
      <c r="B123" s="4" t="inlineStr">
        <is>
          <t xml:space="preserve"> </t>
        </is>
      </c>
      <c r="C123" s="4" t="inlineStr">
        <is>
          <t xml:space="preserve"> </t>
        </is>
      </c>
    </row>
    <row r="124">
      <c r="A124" s="4" t="inlineStr">
        <is>
          <t>Estimate</t>
        </is>
      </c>
      <c r="B124" s="5" t="n">
        <v>39</v>
      </c>
      <c r="C124" s="5" t="n">
        <v>318</v>
      </c>
    </row>
    <row r="125">
      <c r="A125" s="4" t="inlineStr">
        <is>
          <t>Civil related contingent liability [member] | Transactions Related To Civil Matters Contingent Liability Four [Member] | Plaintiff Related To Civil Matters Four [Member] | Current Status [Member]</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Estimate</t>
        </is>
      </c>
      <c r="B127" s="5" t="n">
        <v>2988</v>
      </c>
      <c r="C127" s="5" t="n">
        <v>2491</v>
      </c>
    </row>
    <row r="128">
      <c r="A128" s="4" t="inlineStr">
        <is>
          <t>Civil related contingent liability [member] | Transactions Related To Civil Matters Contingent Liability Five [Member] | Plaintiff Related To Civil Matters Five [Member] | Current Statu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Estimate</t>
        </is>
      </c>
      <c r="B130" s="5" t="n">
        <v>1010</v>
      </c>
      <c r="C130" s="5" t="n">
        <v>885</v>
      </c>
    </row>
    <row r="131">
      <c r="A131" s="4" t="inlineStr">
        <is>
          <t>Civil related environmental contingent liability [member]</t>
        </is>
      </c>
      <c r="B131" s="4" t="inlineStr">
        <is>
          <t xml:space="preserve"> </t>
        </is>
      </c>
      <c r="C131" s="4" t="inlineStr">
        <is>
          <t xml:space="preserve"> </t>
        </is>
      </c>
    </row>
    <row r="132">
      <c r="A132" s="3" t="inlineStr">
        <is>
          <t>IfrsStatementLineItems [Line Items]</t>
        </is>
      </c>
      <c r="B132" s="4" t="inlineStr">
        <is>
          <t xml:space="preserve"> </t>
        </is>
      </c>
      <c r="C132" s="4" t="inlineStr">
        <is>
          <t xml:space="preserve"> </t>
        </is>
      </c>
    </row>
    <row r="133">
      <c r="A133" s="4" t="inlineStr">
        <is>
          <t>Estimate</t>
        </is>
      </c>
      <c r="B133" s="5" t="n">
        <v>1257</v>
      </c>
      <c r="C133" s="5" t="n">
        <v>1192</v>
      </c>
    </row>
    <row r="134">
      <c r="A134" s="4" t="inlineStr">
        <is>
          <t>Civil related environmental contingent liability [member] | Transactions Related To Environmental Matters Contingent Liability One [Member] | Plaintiff Related To Environmental Matters One [Member] | Current Status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Estimate</t>
        </is>
      </c>
      <c r="B136" s="6" t="n">
        <v>1257</v>
      </c>
      <c r="C136" s="6" t="n">
        <v>1192</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vision for decommissioning costs (Details) - USD ($) $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Provision for decommissioning costs</t>
        </is>
      </c>
      <c r="B3" s="6" t="n">
        <v>18600</v>
      </c>
      <c r="C3" s="6" t="n">
        <v>15619</v>
      </c>
      <c r="D3" s="6" t="n">
        <v>18780</v>
      </c>
    </row>
    <row r="4">
      <c r="A4" s="4" t="inlineStr">
        <is>
          <t>Onshore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ovision for decommissioning costs</t>
        </is>
      </c>
      <c r="B6" s="5" t="n">
        <v>418</v>
      </c>
      <c r="C6" s="5" t="n">
        <v>873</v>
      </c>
      <c r="D6" s="4" t="inlineStr">
        <is>
          <t xml:space="preserve"> </t>
        </is>
      </c>
    </row>
    <row r="7">
      <c r="A7" s="4" t="inlineStr">
        <is>
          <t>Shallow Water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ovision for decommissioning costs</t>
        </is>
      </c>
      <c r="B9" s="5" t="n">
        <v>4399</v>
      </c>
      <c r="C9" s="5" t="n">
        <v>3732</v>
      </c>
      <c r="D9" s="4" t="inlineStr">
        <is>
          <t xml:space="preserve"> </t>
        </is>
      </c>
    </row>
    <row r="10">
      <c r="A10" s="4" t="inlineStr">
        <is>
          <t>Deep And Ultradeep Postsal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 for decommissioning costs</t>
        </is>
      </c>
      <c r="B12" s="5" t="n">
        <v>9988</v>
      </c>
      <c r="C12" s="5" t="n">
        <v>8420</v>
      </c>
      <c r="D12" s="4" t="inlineStr">
        <is>
          <t xml:space="preserve"> </t>
        </is>
      </c>
    </row>
    <row r="13">
      <c r="A13" s="4" t="inlineStr">
        <is>
          <t>Pre Sal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ovision for decommissioning costs</t>
        </is>
      </c>
      <c r="B15" s="6" t="n">
        <v>3795</v>
      </c>
      <c r="C15" s="6" t="n">
        <v>2594</v>
      </c>
      <c r="D15"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 for decommissioning costs (Details 1) - USD ($) $ in Millions</t>
        </is>
      </c>
      <c r="B1" s="2" t="inlineStr">
        <is>
          <t>12 Months Ended</t>
        </is>
      </c>
    </row>
    <row r="2">
      <c r="B2" s="2" t="inlineStr">
        <is>
          <t>Dec. 31, 2022</t>
        </is>
      </c>
      <c r="C2" s="2" t="inlineStr">
        <is>
          <t>Dec. 31, 2021</t>
        </is>
      </c>
    </row>
    <row r="3">
      <c r="A3" s="3" t="inlineStr">
        <is>
          <t>Provision For Decommissioning Costs</t>
        </is>
      </c>
      <c r="B3" s="4" t="inlineStr">
        <is>
          <t xml:space="preserve"> </t>
        </is>
      </c>
      <c r="C3" s="4" t="inlineStr">
        <is>
          <t xml:space="preserve"> </t>
        </is>
      </c>
    </row>
    <row r="4">
      <c r="A4" s="4" t="inlineStr">
        <is>
          <t>Opening balance</t>
        </is>
      </c>
      <c r="B4" s="6" t="n">
        <v>15619</v>
      </c>
      <c r="C4" s="6" t="n">
        <v>18780</v>
      </c>
    </row>
    <row r="5">
      <c r="A5" s="4" t="inlineStr">
        <is>
          <t>Adjustment to provision</t>
        </is>
      </c>
      <c r="B5" s="5" t="n">
        <v>3484</v>
      </c>
      <c r="C5" s="5" t="n">
        <v>-1186</v>
      </c>
    </row>
    <row r="6">
      <c r="A6" s="4" t="inlineStr">
        <is>
          <t>Transfers related to liabilities held for sale</t>
        </is>
      </c>
      <c r="B6" s="5" t="n">
        <v>-1258</v>
      </c>
      <c r="C6" s="5" t="n">
        <v>-704</v>
      </c>
    </row>
    <row r="7">
      <c r="A7" s="4" t="inlineStr">
        <is>
          <t>Use of provisions</t>
        </is>
      </c>
      <c r="B7" s="5" t="n">
        <v>-854</v>
      </c>
      <c r="C7" s="5" t="n">
        <v>-730</v>
      </c>
    </row>
    <row r="8">
      <c r="A8" s="4" t="inlineStr">
        <is>
          <t>Interest accrued</t>
        </is>
      </c>
      <c r="B8" s="5" t="n">
        <v>476</v>
      </c>
      <c r="C8" s="5" t="n">
        <v>723</v>
      </c>
    </row>
    <row r="9">
      <c r="A9" s="4" t="inlineStr">
        <is>
          <t>Others</t>
        </is>
      </c>
      <c r="B9" s="5" t="n">
        <v>-5</v>
      </c>
      <c r="C9" s="5" t="n">
        <v>5</v>
      </c>
    </row>
    <row r="10">
      <c r="A10" s="4" t="inlineStr">
        <is>
          <t>Translation adjustment</t>
        </is>
      </c>
      <c r="B10" s="5" t="n">
        <v>1138</v>
      </c>
      <c r="C10" s="5" t="n">
        <v>-1269</v>
      </c>
    </row>
    <row r="11">
      <c r="A11" s="4" t="inlineStr">
        <is>
          <t>Opening balance</t>
        </is>
      </c>
      <c r="B11" s="6" t="n">
        <v>18600</v>
      </c>
      <c r="C11" s="6" t="n">
        <v>15619</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and Liabilitie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Other assets</t>
        </is>
      </c>
      <c r="B3" s="6" t="n">
        <v>3330</v>
      </c>
      <c r="C3" s="6" t="n">
        <v>2060</v>
      </c>
    </row>
    <row r="4">
      <c r="A4" s="4" t="inlineStr">
        <is>
          <t>Other assets current</t>
        </is>
      </c>
      <c r="B4" s="5" t="n">
        <v>1777</v>
      </c>
      <c r="C4" s="5" t="n">
        <v>1573</v>
      </c>
    </row>
    <row r="5">
      <c r="A5" s="4" t="inlineStr">
        <is>
          <t>Other assets non current</t>
        </is>
      </c>
      <c r="B5" s="5" t="n">
        <v>1553</v>
      </c>
      <c r="C5" s="5" t="n">
        <v>487</v>
      </c>
    </row>
    <row r="6">
      <c r="A6" s="4" t="inlineStr">
        <is>
          <t>Other liabilites</t>
        </is>
      </c>
      <c r="B6" s="5" t="n">
        <v>4973</v>
      </c>
      <c r="C6" s="5" t="n">
        <v>4025</v>
      </c>
    </row>
    <row r="7">
      <c r="A7" s="4" t="inlineStr">
        <is>
          <t>Other liabilites current</t>
        </is>
      </c>
      <c r="B7" s="5" t="n">
        <v>3001</v>
      </c>
      <c r="C7" s="5" t="n">
        <v>1875</v>
      </c>
    </row>
    <row r="8">
      <c r="A8" s="4" t="inlineStr">
        <is>
          <t>Other liabilites non current</t>
        </is>
      </c>
      <c r="B8" s="5" t="n">
        <v>1972</v>
      </c>
      <c r="C8" s="5" t="n">
        <v>2150</v>
      </c>
    </row>
    <row r="9">
      <c r="A9" s="4" t="inlineStr">
        <is>
          <t>Obligations Arising From Divestme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liabilites</t>
        </is>
      </c>
      <c r="B11" s="5" t="n">
        <v>1355</v>
      </c>
      <c r="C11" s="5" t="n">
        <v>1106</v>
      </c>
    </row>
    <row r="12">
      <c r="A12" s="4" t="inlineStr">
        <is>
          <t>Contractual Reten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liabilites</t>
        </is>
      </c>
      <c r="B14" s="5" t="n">
        <v>601</v>
      </c>
      <c r="C14" s="5" t="n">
        <v>521</v>
      </c>
    </row>
    <row r="15">
      <c r="A15" s="4" t="inlineStr">
        <is>
          <t>Advances From Customer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Other liabilites</t>
        </is>
      </c>
      <c r="B17" s="5" t="n">
        <v>906</v>
      </c>
      <c r="C17" s="5" t="n">
        <v>606</v>
      </c>
    </row>
    <row r="18">
      <c r="A18" s="4" t="inlineStr">
        <is>
          <t>Provisions For Environmental Expenses And Fin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Other liabilites</t>
        </is>
      </c>
      <c r="B20" s="5" t="n">
        <v>674</v>
      </c>
      <c r="C20" s="5" t="n">
        <v>568</v>
      </c>
    </row>
    <row r="21">
      <c r="A21" s="4" t="inlineStr">
        <is>
          <t>Other Tax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Other liabilites</t>
        </is>
      </c>
      <c r="B23" s="5" t="n">
        <v>293</v>
      </c>
      <c r="C23" s="5" t="n">
        <v>143</v>
      </c>
    </row>
    <row r="24">
      <c r="A24" s="4" t="inlineStr">
        <is>
          <t>Unclaimed Dividend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Other liabilites</t>
        </is>
      </c>
      <c r="B26" s="5" t="n">
        <v>241</v>
      </c>
      <c r="C26" s="5" t="n">
        <v>81</v>
      </c>
    </row>
    <row r="27">
      <c r="A27" s="4" t="inlineStr">
        <is>
          <t>Derivatives Transaction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Other liabilites</t>
        </is>
      </c>
      <c r="B29" s="5" t="n">
        <v>147</v>
      </c>
      <c r="C29" s="5" t="n">
        <v>282</v>
      </c>
    </row>
    <row r="30">
      <c r="A30" s="4" t="inlineStr">
        <is>
          <t>Various Credito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Other liabilites</t>
        </is>
      </c>
      <c r="B32" s="5" t="n">
        <v>95</v>
      </c>
      <c r="C32" s="5" t="n">
        <v>84</v>
      </c>
    </row>
    <row r="33">
      <c r="A33" s="4" t="inlineStr">
        <is>
          <t>Others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Other liabilites</t>
        </is>
      </c>
      <c r="B35" s="5" t="n">
        <v>661</v>
      </c>
      <c r="C35" s="5" t="n">
        <v>634</v>
      </c>
    </row>
    <row r="36">
      <c r="A36" s="4" t="inlineStr">
        <is>
          <t>Escrow Account Collateral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Other assets</t>
        </is>
      </c>
      <c r="B38" s="5" t="n">
        <v>1087</v>
      </c>
      <c r="C38" s="5" t="n">
        <v>961</v>
      </c>
    </row>
    <row r="39">
      <c r="A39" s="4" t="inlineStr">
        <is>
          <t>Advances To Supplier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Other assets</t>
        </is>
      </c>
      <c r="B41" s="5" t="n">
        <v>1561</v>
      </c>
      <c r="C41" s="5" t="n">
        <v>308</v>
      </c>
    </row>
    <row r="42">
      <c r="A42" s="4" t="inlineStr">
        <is>
          <t>Prepaid Expens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Other assets</t>
        </is>
      </c>
      <c r="B44" s="5" t="n">
        <v>363</v>
      </c>
      <c r="C44" s="5" t="n">
        <v>297</v>
      </c>
    </row>
    <row r="45">
      <c r="A45" s="4" t="inlineStr">
        <is>
          <t>Derivatives Transaction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Other assets</t>
        </is>
      </c>
      <c r="B47" s="5" t="n">
        <v>54</v>
      </c>
      <c r="C47" s="5" t="n">
        <v>31</v>
      </c>
    </row>
    <row r="48">
      <c r="A48" s="4" t="inlineStr">
        <is>
          <t>Assets Related To E And P Partnership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Other assets</t>
        </is>
      </c>
      <c r="B50" s="5" t="n">
        <v>71</v>
      </c>
      <c r="C50" s="5" t="n">
        <v>262</v>
      </c>
    </row>
    <row r="51">
      <c r="A51" s="4" t="inlineStr">
        <is>
          <t>Other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Other assets</t>
        </is>
      </c>
      <c r="B53" s="6" t="n">
        <v>194</v>
      </c>
      <c r="C53" s="6" t="n">
        <v>20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Lava Jato (Car Wash) Operation” and its effects on the Company (Details Narrative)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mpensation for damages</t>
        </is>
      </c>
      <c r="B4" s="6" t="n">
        <v>96</v>
      </c>
      <c r="C4" s="6" t="n">
        <v>235</v>
      </c>
    </row>
    <row r="5">
      <c r="A5" s="4" t="inlineStr">
        <is>
          <t>Lava Jat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mpensation for damages</t>
        </is>
      </c>
      <c r="B7" s="6" t="n">
        <v>1618</v>
      </c>
      <c r="C7"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mitment to purchase natural gas (Details Narrative) - USD ($) $ in Millions</t>
        </is>
      </c>
      <c r="C1" s="2" t="inlineStr">
        <is>
          <t>12 Months Ended</t>
        </is>
      </c>
    </row>
    <row r="2">
      <c r="B2" s="2" t="inlineStr">
        <is>
          <t>Mar. 06, 2020</t>
        </is>
      </c>
      <c r="C2" s="2" t="inlineStr">
        <is>
          <t>Dec. 31, 2022</t>
        </is>
      </c>
    </row>
    <row r="3">
      <c r="A3" s="3" t="inlineStr">
        <is>
          <t>IfrsStatementLineItems [Line Items]</t>
        </is>
      </c>
      <c r="B3" s="4" t="inlineStr">
        <is>
          <t xml:space="preserve"> </t>
        </is>
      </c>
      <c r="C3" s="4" t="inlineStr">
        <is>
          <t xml:space="preserve"> </t>
        </is>
      </c>
    </row>
    <row r="4">
      <c r="A4" s="4" t="inlineStr">
        <is>
          <t>Description of contractual amendment</t>
        </is>
      </c>
      <c r="B4" s="4" t="inlineStr">
        <is>
          <t xml:space="preserve"> </t>
        </is>
      </c>
      <c r="C4" s="4" t="inlineStr">
        <is>
          <t>ranging from 5.6 million m³ per day to
14 million m³ per day (on a monthly basis)</t>
        </is>
      </c>
    </row>
    <row r="5">
      <c r="A5" s="4" t="inlineStr">
        <is>
          <t>Additional amount</t>
        </is>
      </c>
      <c r="B5" s="4" t="inlineStr">
        <is>
          <t xml:space="preserve"> </t>
        </is>
      </c>
      <c r="C5" s="6" t="n">
        <v>3470</v>
      </c>
    </row>
    <row r="6">
      <c r="A6" s="4" t="inlineStr">
        <is>
          <t>Description of maturity</t>
        </is>
      </c>
      <c r="B6" s="4" t="inlineStr">
        <is>
          <t xml:space="preserve"> </t>
        </is>
      </c>
      <c r="C6" s="4" t="inlineStr">
        <is>
          <t>January 2023 to May 2028.</t>
        </is>
      </c>
    </row>
    <row r="7">
      <c r="A7" s="4" t="inlineStr">
        <is>
          <t>Gas Supply Agree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scription of contractual amendment</t>
        </is>
      </c>
      <c r="B9" s="4" t="inlineStr">
        <is>
          <t>On March 6, 2020, by means of a contractual amendment,
Petrobras and YPBF changed the daily contracted quantity (QDC) from 30.08 million m³ per day to 20 million m³ per day, which
became effective as from March 11, 2020.</t>
        </is>
      </c>
      <c r="C9" s="4" t="inlineStr">
        <is>
          <t>total amount of the GSA for 2023, corresponding to the delivery obligation of YPFB, is nearly 5.76 billion
m³ of natural gas (equivalent to 15.77 million m³ per day), corresponding to a total estimated value of US$ 1.51 billion.</t>
        </is>
      </c>
    </row>
    <row r="10">
      <c r="A10" s="4" t="inlineStr">
        <is>
          <t>Additional amount</t>
        </is>
      </c>
      <c r="B10" s="4" t="inlineStr">
        <is>
          <t xml:space="preserve"> </t>
        </is>
      </c>
      <c r="C10" s="6" t="n">
        <v>3810</v>
      </c>
    </row>
    <row r="11">
      <c r="A11" s="4" t="inlineStr">
        <is>
          <t>Description of maturity</t>
        </is>
      </c>
      <c r="B11" s="4" t="inlineStr">
        <is>
          <t xml:space="preserve"> </t>
        </is>
      </c>
      <c r="C11" s="4" t="inlineStr">
        <is>
          <t>January 2023 to January 2026</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at January 1, 2021</t>
        </is>
      </c>
      <c r="B4" s="6" t="n">
        <v>125330</v>
      </c>
      <c r="C4" s="6" t="n">
        <v>124201</v>
      </c>
      <c r="D4" s="4" t="inlineStr">
        <is>
          <t xml:space="preserve"> </t>
        </is>
      </c>
    </row>
    <row r="5">
      <c r="A5" s="4" t="inlineStr">
        <is>
          <t>Accumulated depreciation and impairment</t>
        </is>
      </c>
      <c r="B5" s="5" t="n">
        <v>-100792</v>
      </c>
      <c r="C5" s="5" t="n">
        <v>-91077</v>
      </c>
      <c r="D5" s="6" t="n">
        <v>-100674</v>
      </c>
    </row>
    <row r="6">
      <c r="A6" s="4" t="inlineStr">
        <is>
          <t>Additions</t>
        </is>
      </c>
      <c r="B6" s="5" t="n">
        <v>15540</v>
      </c>
      <c r="C6" s="5" t="n">
        <v>14370</v>
      </c>
      <c r="D6" s="4" t="inlineStr">
        <is>
          <t xml:space="preserve"> </t>
        </is>
      </c>
    </row>
    <row r="7">
      <c r="A7" s="4" t="inlineStr">
        <is>
          <t>Decommissioning costs - Additions to / review of estimates</t>
        </is>
      </c>
      <c r="B7" s="5" t="n">
        <v>3269</v>
      </c>
      <c r="C7" s="5" t="n">
        <v>-1069</v>
      </c>
      <c r="D7" s="4" t="inlineStr">
        <is>
          <t xml:space="preserve"> </t>
        </is>
      </c>
    </row>
    <row r="8">
      <c r="A8" s="4" t="inlineStr">
        <is>
          <t>Capitalized borrowing costs</t>
        </is>
      </c>
      <c r="B8" s="5" t="n">
        <v>1021</v>
      </c>
      <c r="C8" s="5" t="n">
        <v>971</v>
      </c>
      <c r="D8" s="4" t="inlineStr">
        <is>
          <t xml:space="preserve"> </t>
        </is>
      </c>
    </row>
    <row r="9">
      <c r="A9" s="4" t="inlineStr">
        <is>
          <t>Signature Bonuses Transfers</t>
        </is>
      </c>
      <c r="B9" s="5" t="n">
        <v>1177</v>
      </c>
      <c r="C9" s="5" t="n">
        <v>11629</v>
      </c>
      <c r="D9" s="4" t="inlineStr">
        <is>
          <t xml:space="preserve"> </t>
        </is>
      </c>
    </row>
    <row r="10">
      <c r="A10" s="4" t="inlineStr">
        <is>
          <t xml:space="preserve">Write-offs              </t>
        </is>
      </c>
      <c r="B10" s="5" t="n">
        <v>-5054</v>
      </c>
      <c r="C10" s="5" t="n">
        <v>-3149</v>
      </c>
      <c r="D10" s="4" t="inlineStr">
        <is>
          <t xml:space="preserve"> </t>
        </is>
      </c>
    </row>
    <row r="11">
      <c r="A11" s="4" t="inlineStr">
        <is>
          <t>Transfers</t>
        </is>
      </c>
      <c r="B11" s="5" t="n">
        <v>300</v>
      </c>
      <c r="C11" s="5" t="n">
        <v>1263</v>
      </c>
      <c r="D11" s="4" t="inlineStr">
        <is>
          <t xml:space="preserve"> </t>
        </is>
      </c>
    </row>
    <row r="12">
      <c r="A12" s="4" t="inlineStr">
        <is>
          <t>Transfers to assets held for sale</t>
        </is>
      </c>
      <c r="B12" s="5" t="n">
        <v>-4427</v>
      </c>
      <c r="C12" s="5" t="n">
        <v>-4240</v>
      </c>
      <c r="D12" s="4" t="inlineStr">
        <is>
          <t xml:space="preserve"> </t>
        </is>
      </c>
    </row>
    <row r="13">
      <c r="A13" s="4" t="inlineStr">
        <is>
          <t>Depreciation, amortization and depletion</t>
        </is>
      </c>
      <c r="B13" s="5" t="n">
        <v>-14618</v>
      </c>
      <c r="C13" s="5" t="n">
        <v>-12955</v>
      </c>
      <c r="D13" s="4" t="inlineStr">
        <is>
          <t xml:space="preserve"> </t>
        </is>
      </c>
    </row>
    <row r="14">
      <c r="A14" s="4" t="inlineStr">
        <is>
          <t>Impairment recognition</t>
        </is>
      </c>
      <c r="B14" s="5" t="n">
        <v>-1453</v>
      </c>
      <c r="C14" s="5" t="n">
        <v>-409</v>
      </c>
      <c r="D14" s="4" t="inlineStr">
        <is>
          <t xml:space="preserve"> </t>
        </is>
      </c>
    </row>
    <row r="15">
      <c r="A15" s="4" t="inlineStr">
        <is>
          <t>Impairment reversal</t>
        </is>
      </c>
      <c r="B15" s="5" t="n">
        <v>290</v>
      </c>
      <c r="C15" s="5" t="n">
        <v>3823</v>
      </c>
      <c r="D15" s="4" t="inlineStr">
        <is>
          <t xml:space="preserve"> </t>
        </is>
      </c>
    </row>
    <row r="16">
      <c r="A16" s="4" t="inlineStr">
        <is>
          <t>Translation adjustment</t>
        </is>
      </c>
      <c r="B16" s="5" t="n">
        <v>8794</v>
      </c>
      <c r="C16" s="5" t="n">
        <v>-9105</v>
      </c>
      <c r="D16" s="4" t="inlineStr">
        <is>
          <t xml:space="preserve"> </t>
        </is>
      </c>
    </row>
    <row r="17">
      <c r="A17" s="4" t="inlineStr">
        <is>
          <t>Balance at December 31, 2021</t>
        </is>
      </c>
      <c r="B17" s="5" t="n">
        <v>130169</v>
      </c>
      <c r="C17" s="5" t="n">
        <v>125330</v>
      </c>
      <c r="D17" s="4" t="inlineStr">
        <is>
          <t xml:space="preserve"> </t>
        </is>
      </c>
    </row>
    <row r="18">
      <c r="A18" s="4" t="inlineStr">
        <is>
          <t>Right-of-use asse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ccumulated depreciation and impairment</t>
        </is>
      </c>
      <c r="B20" s="5" t="n">
        <v>-10458</v>
      </c>
      <c r="C20" s="5" t="n">
        <v>-9330</v>
      </c>
      <c r="D20" s="5" t="n">
        <v>-7911</v>
      </c>
    </row>
    <row r="21">
      <c r="A21" s="4" t="inlineStr">
        <is>
          <t>Gross carrying amount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ost</t>
        </is>
      </c>
      <c r="B23" s="5" t="n">
        <v>230961</v>
      </c>
      <c r="C23" s="5" t="n">
        <v>216407</v>
      </c>
      <c r="D23" s="5" t="n">
        <v>224875</v>
      </c>
    </row>
    <row r="24">
      <c r="A24" s="4" t="inlineStr">
        <is>
          <t>Land Buildings And Improvem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alance at January 1, 2021</t>
        </is>
      </c>
      <c r="B26" s="5" t="n">
        <v>2383</v>
      </c>
      <c r="C26" s="5" t="n">
        <v>3043</v>
      </c>
      <c r="D26" s="4" t="inlineStr">
        <is>
          <t xml:space="preserve"> </t>
        </is>
      </c>
    </row>
    <row r="27">
      <c r="A27" s="4" t="inlineStr">
        <is>
          <t>Cost</t>
        </is>
      </c>
      <c r="B27" s="5" t="n">
        <v>4343</v>
      </c>
      <c r="C27" s="5" t="n">
        <v>4080</v>
      </c>
      <c r="D27" s="5" t="n">
        <v>5450</v>
      </c>
    </row>
    <row r="28">
      <c r="A28" s="4" t="inlineStr">
        <is>
          <t>Accumulated depreciation and impairment</t>
        </is>
      </c>
      <c r="B28" s="5" t="n">
        <v>-1805</v>
      </c>
      <c r="C28" s="5" t="n">
        <v>-1697</v>
      </c>
      <c r="D28" s="5" t="n">
        <v>-2407</v>
      </c>
    </row>
    <row r="29">
      <c r="A29" s="4" t="inlineStr">
        <is>
          <t>Additions</t>
        </is>
      </c>
      <c r="B29" s="4" t="inlineStr">
        <is>
          <t xml:space="preserve"> </t>
        </is>
      </c>
      <c r="C29" s="4" t="inlineStr">
        <is>
          <t xml:space="preserve"> </t>
        </is>
      </c>
      <c r="D29" s="4" t="inlineStr">
        <is>
          <t xml:space="preserve"> </t>
        </is>
      </c>
    </row>
    <row r="30">
      <c r="A30" s="4" t="inlineStr">
        <is>
          <t>Decommissioning costs - Additions to / review of estimates</t>
        </is>
      </c>
      <c r="B30" s="4" t="inlineStr">
        <is>
          <t xml:space="preserve"> </t>
        </is>
      </c>
      <c r="C30" s="4" t="inlineStr">
        <is>
          <t xml:space="preserve"> </t>
        </is>
      </c>
      <c r="D30" s="4" t="inlineStr">
        <is>
          <t xml:space="preserve"> </t>
        </is>
      </c>
    </row>
    <row r="31">
      <c r="A31" s="4" t="inlineStr">
        <is>
          <t>Capitalized borrowing costs</t>
        </is>
      </c>
      <c r="B31" s="4" t="inlineStr">
        <is>
          <t xml:space="preserve"> </t>
        </is>
      </c>
      <c r="C31" s="4" t="inlineStr">
        <is>
          <t xml:space="preserve"> </t>
        </is>
      </c>
      <c r="D31" s="4" t="inlineStr">
        <is>
          <t xml:space="preserve"> </t>
        </is>
      </c>
    </row>
    <row r="32">
      <c r="A32" s="4" t="inlineStr">
        <is>
          <t>Signature Bonuses Transfers</t>
        </is>
      </c>
      <c r="B32" s="4" t="inlineStr">
        <is>
          <t xml:space="preserve"> </t>
        </is>
      </c>
      <c r="C32" s="4" t="inlineStr">
        <is>
          <t xml:space="preserve"> </t>
        </is>
      </c>
      <c r="D32" s="4" t="inlineStr">
        <is>
          <t xml:space="preserve"> </t>
        </is>
      </c>
    </row>
    <row r="33">
      <c r="A33" s="4" t="inlineStr">
        <is>
          <t xml:space="preserve">Write-offs              </t>
        </is>
      </c>
      <c r="B33" s="5" t="n">
        <v>-20</v>
      </c>
      <c r="C33" s="5" t="n">
        <v>-38</v>
      </c>
      <c r="D33" s="4" t="inlineStr">
        <is>
          <t xml:space="preserve"> </t>
        </is>
      </c>
    </row>
    <row r="34">
      <c r="A34" s="4" t="inlineStr">
        <is>
          <t>Transfers</t>
        </is>
      </c>
      <c r="B34" s="5" t="n">
        <v>130</v>
      </c>
      <c r="C34" s="5" t="n">
        <v>-295</v>
      </c>
      <c r="D34" s="4" t="inlineStr">
        <is>
          <t xml:space="preserve"> </t>
        </is>
      </c>
    </row>
    <row r="35">
      <c r="A35" s="4" t="inlineStr">
        <is>
          <t>Transfers to assets held for sale</t>
        </is>
      </c>
      <c r="B35" s="5" t="n">
        <v>-27</v>
      </c>
      <c r="C35" s="5" t="n">
        <v>-53</v>
      </c>
      <c r="D35" s="4" t="inlineStr">
        <is>
          <t xml:space="preserve"> </t>
        </is>
      </c>
    </row>
    <row r="36">
      <c r="A36" s="4" t="inlineStr">
        <is>
          <t>Depreciation, amortization and depletion</t>
        </is>
      </c>
      <c r="B36" s="5" t="n">
        <v>-88</v>
      </c>
      <c r="C36" s="5" t="n">
        <v>-97</v>
      </c>
      <c r="D36" s="4" t="inlineStr">
        <is>
          <t xml:space="preserve"> </t>
        </is>
      </c>
    </row>
    <row r="37">
      <c r="A37" s="4" t="inlineStr">
        <is>
          <t>Impairment recognition</t>
        </is>
      </c>
      <c r="B37" s="4" t="inlineStr">
        <is>
          <t xml:space="preserve"> </t>
        </is>
      </c>
      <c r="C37" s="4" t="inlineStr">
        <is>
          <t xml:space="preserve"> </t>
        </is>
      </c>
      <c r="D37" s="4" t="inlineStr">
        <is>
          <t xml:space="preserve"> </t>
        </is>
      </c>
    </row>
    <row r="38">
      <c r="A38" s="4" t="inlineStr">
        <is>
          <t>Impairment reversal</t>
        </is>
      </c>
      <c r="B38" s="4" t="inlineStr">
        <is>
          <t xml:space="preserve"> </t>
        </is>
      </c>
      <c r="C38" s="4" t="inlineStr">
        <is>
          <t xml:space="preserve"> </t>
        </is>
      </c>
      <c r="D38" s="4" t="inlineStr">
        <is>
          <t xml:space="preserve"> </t>
        </is>
      </c>
    </row>
    <row r="39">
      <c r="A39" s="4" t="inlineStr">
        <is>
          <t>Translation adjustment</t>
        </is>
      </c>
      <c r="B39" s="5" t="n">
        <v>160</v>
      </c>
      <c r="C39" s="5" t="n">
        <v>-177</v>
      </c>
      <c r="D39" s="4" t="inlineStr">
        <is>
          <t xml:space="preserve"> </t>
        </is>
      </c>
    </row>
    <row r="40">
      <c r="A40" s="4" t="inlineStr">
        <is>
          <t>Balance at December 31, 2021</t>
        </is>
      </c>
      <c r="B40" s="5" t="n">
        <v>2538</v>
      </c>
      <c r="C40" s="5" t="n">
        <v>2383</v>
      </c>
      <c r="D40" s="4" t="inlineStr">
        <is>
          <t xml:space="preserve"> </t>
        </is>
      </c>
    </row>
    <row r="41">
      <c r="A41" s="4" t="inlineStr">
        <is>
          <t>Equipment And Other Asset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Balance at January 1, 2021</t>
        </is>
      </c>
      <c r="B43" s="5" t="n">
        <v>53126</v>
      </c>
      <c r="C43" s="5" t="n">
        <v>58680</v>
      </c>
      <c r="D43" s="4" t="inlineStr">
        <is>
          <t xml:space="preserve"> </t>
        </is>
      </c>
    </row>
    <row r="44">
      <c r="A44" s="4" t="inlineStr">
        <is>
          <t>Cost</t>
        </is>
      </c>
      <c r="B44" s="5" t="n">
        <v>105429</v>
      </c>
      <c r="C44" s="5" t="n">
        <v>98085</v>
      </c>
      <c r="D44" s="5" t="n">
        <v>107199</v>
      </c>
    </row>
    <row r="45">
      <c r="A45" s="4" t="inlineStr">
        <is>
          <t>Accumulated depreciation and impairment</t>
        </is>
      </c>
      <c r="B45" s="5" t="n">
        <v>-50282</v>
      </c>
      <c r="C45" s="5" t="n">
        <v>-44959</v>
      </c>
      <c r="D45" s="5" t="n">
        <v>-48519</v>
      </c>
    </row>
    <row r="46">
      <c r="A46" s="4" t="inlineStr">
        <is>
          <t>Additions</t>
        </is>
      </c>
      <c r="B46" s="5" t="n">
        <v>841</v>
      </c>
      <c r="C46" s="5" t="n">
        <v>1650</v>
      </c>
      <c r="D46" s="4" t="inlineStr">
        <is>
          <t xml:space="preserve"> </t>
        </is>
      </c>
    </row>
    <row r="47">
      <c r="A47" s="4" t="inlineStr">
        <is>
          <t>Decommissioning costs - Additions to / review of estimates</t>
        </is>
      </c>
      <c r="B47" s="4" t="inlineStr">
        <is>
          <t xml:space="preserve"> </t>
        </is>
      </c>
      <c r="C47" s="4" t="inlineStr">
        <is>
          <t xml:space="preserve"> </t>
        </is>
      </c>
      <c r="D47" s="4" t="inlineStr">
        <is>
          <t xml:space="preserve"> </t>
        </is>
      </c>
    </row>
    <row r="48">
      <c r="A48" s="4" t="inlineStr">
        <is>
          <t>Capitalized borrowing costs</t>
        </is>
      </c>
      <c r="B48" s="4" t="inlineStr">
        <is>
          <t xml:space="preserve"> </t>
        </is>
      </c>
      <c r="C48" s="4" t="inlineStr">
        <is>
          <t xml:space="preserve"> </t>
        </is>
      </c>
      <c r="D48" s="4" t="inlineStr">
        <is>
          <t xml:space="preserve"> </t>
        </is>
      </c>
    </row>
    <row r="49">
      <c r="A49" s="4" t="inlineStr">
        <is>
          <t>Signature Bonuses Transfers</t>
        </is>
      </c>
      <c r="B49" s="4" t="inlineStr">
        <is>
          <t xml:space="preserve"> </t>
        </is>
      </c>
      <c r="C49" s="4" t="inlineStr">
        <is>
          <t xml:space="preserve"> </t>
        </is>
      </c>
      <c r="D49" s="4" t="inlineStr">
        <is>
          <t xml:space="preserve"> </t>
        </is>
      </c>
    </row>
    <row r="50">
      <c r="A50" s="4" t="inlineStr">
        <is>
          <t xml:space="preserve">Write-offs              </t>
        </is>
      </c>
      <c r="B50" s="5" t="n">
        <v>-746</v>
      </c>
      <c r="C50" s="5" t="n">
        <v>-588</v>
      </c>
      <c r="D50" s="4" t="inlineStr">
        <is>
          <t xml:space="preserve"> </t>
        </is>
      </c>
    </row>
    <row r="51">
      <c r="A51" s="4" t="inlineStr">
        <is>
          <t>Transfers</t>
        </is>
      </c>
      <c r="B51" s="5" t="n">
        <v>5162</v>
      </c>
      <c r="C51" s="5" t="n">
        <v>2934</v>
      </c>
      <c r="D51" s="4" t="inlineStr">
        <is>
          <t xml:space="preserve"> </t>
        </is>
      </c>
    </row>
    <row r="52">
      <c r="A52" s="4" t="inlineStr">
        <is>
          <t>Transfers to assets held for sale</t>
        </is>
      </c>
      <c r="B52" s="5" t="n">
        <v>-1874</v>
      </c>
      <c r="C52" s="5" t="n">
        <v>-2776</v>
      </c>
      <c r="D52" s="4" t="inlineStr">
        <is>
          <t xml:space="preserve"> </t>
        </is>
      </c>
    </row>
    <row r="53">
      <c r="A53" s="4" t="inlineStr">
        <is>
          <t>Depreciation, amortization and depletion</t>
        </is>
      </c>
      <c r="B53" s="5" t="n">
        <v>-4746</v>
      </c>
      <c r="C53" s="5" t="n">
        <v>-4235</v>
      </c>
      <c r="D53" s="4" t="inlineStr">
        <is>
          <t xml:space="preserve"> </t>
        </is>
      </c>
    </row>
    <row r="54">
      <c r="A54" s="4" t="inlineStr">
        <is>
          <t>Impairment recognition</t>
        </is>
      </c>
      <c r="B54" s="5" t="n">
        <v>-693</v>
      </c>
      <c r="C54" s="5" t="n">
        <v>-377</v>
      </c>
      <c r="D54" s="4" t="inlineStr">
        <is>
          <t xml:space="preserve"> </t>
        </is>
      </c>
    </row>
    <row r="55">
      <c r="A55" s="4" t="inlineStr">
        <is>
          <t>Impairment reversal</t>
        </is>
      </c>
      <c r="B55" s="5" t="n">
        <v>223</v>
      </c>
      <c r="C55" s="5" t="n">
        <v>1796</v>
      </c>
      <c r="D55" s="4" t="inlineStr">
        <is>
          <t xml:space="preserve"> </t>
        </is>
      </c>
    </row>
    <row r="56">
      <c r="A56" s="4" t="inlineStr">
        <is>
          <t>Translation adjustment</t>
        </is>
      </c>
      <c r="B56" s="5" t="n">
        <v>3854</v>
      </c>
      <c r="C56" s="5" t="n">
        <v>-3958</v>
      </c>
      <c r="D56" s="4" t="inlineStr">
        <is>
          <t xml:space="preserve"> </t>
        </is>
      </c>
    </row>
    <row r="57">
      <c r="A57" s="4" t="inlineStr">
        <is>
          <t>Balance at December 31, 2021</t>
        </is>
      </c>
      <c r="B57" s="5" t="n">
        <v>55147</v>
      </c>
      <c r="C57" s="5" t="n">
        <v>53126</v>
      </c>
      <c r="D57" s="4" t="inlineStr">
        <is>
          <t xml:space="preserve"> </t>
        </is>
      </c>
    </row>
    <row r="58">
      <c r="A58" s="4" t="inlineStr">
        <is>
          <t>Assets Under Construction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Balance at January 1, 2021</t>
        </is>
      </c>
      <c r="B60" s="5" t="n">
        <v>16922</v>
      </c>
      <c r="C60" s="5" t="n">
        <v>15443</v>
      </c>
      <c r="D60" s="4" t="inlineStr">
        <is>
          <t xml:space="preserve"> </t>
        </is>
      </c>
    </row>
    <row r="61">
      <c r="A61" s="4" t="inlineStr">
        <is>
          <t>Cost</t>
        </is>
      </c>
      <c r="B61" s="5" t="n">
        <v>23938</v>
      </c>
      <c r="C61" s="5" t="n">
        <v>25954</v>
      </c>
      <c r="D61" s="5" t="n">
        <v>27544</v>
      </c>
    </row>
    <row r="62">
      <c r="A62" s="4" t="inlineStr">
        <is>
          <t>Accumulated depreciation and impairment</t>
        </is>
      </c>
      <c r="B62" s="5" t="n">
        <v>-9100</v>
      </c>
      <c r="C62" s="5" t="n">
        <v>-9032</v>
      </c>
      <c r="D62" s="5" t="n">
        <v>-12101</v>
      </c>
    </row>
    <row r="63">
      <c r="A63" s="4" t="inlineStr">
        <is>
          <t>Additions</t>
        </is>
      </c>
      <c r="B63" s="5" t="n">
        <v>7525</v>
      </c>
      <c r="C63" s="5" t="n">
        <v>5761</v>
      </c>
      <c r="D63" s="4" t="inlineStr">
        <is>
          <t xml:space="preserve"> </t>
        </is>
      </c>
    </row>
    <row r="64">
      <c r="A64" s="4" t="inlineStr">
        <is>
          <t>Decommissioning costs - Additions to / review of estimates</t>
        </is>
      </c>
      <c r="B64" s="4" t="inlineStr">
        <is>
          <t xml:space="preserve"> </t>
        </is>
      </c>
      <c r="C64" s="4" t="inlineStr">
        <is>
          <t xml:space="preserve"> </t>
        </is>
      </c>
      <c r="D64" s="4" t="inlineStr">
        <is>
          <t xml:space="preserve"> </t>
        </is>
      </c>
    </row>
    <row r="65">
      <c r="A65" s="4" t="inlineStr">
        <is>
          <t>Capitalized borrowing costs</t>
        </is>
      </c>
      <c r="B65" s="5" t="n">
        <v>1021</v>
      </c>
      <c r="C65" s="5" t="n">
        <v>971</v>
      </c>
      <c r="D65" s="4" t="inlineStr">
        <is>
          <t xml:space="preserve"> </t>
        </is>
      </c>
    </row>
    <row r="66">
      <c r="A66" s="4" t="inlineStr">
        <is>
          <t>Signature Bonuses Transfers</t>
        </is>
      </c>
      <c r="B66" s="4" t="inlineStr">
        <is>
          <t xml:space="preserve"> </t>
        </is>
      </c>
      <c r="C66" s="4" t="inlineStr">
        <is>
          <t xml:space="preserve"> </t>
        </is>
      </c>
      <c r="D66" s="4" t="inlineStr">
        <is>
          <t xml:space="preserve"> </t>
        </is>
      </c>
    </row>
    <row r="67">
      <c r="A67" s="4" t="inlineStr">
        <is>
          <t xml:space="preserve">Write-offs              </t>
        </is>
      </c>
      <c r="B67" s="5" t="n">
        <v>-2152</v>
      </c>
      <c r="C67" s="5" t="n">
        <v>-599</v>
      </c>
      <c r="D67" s="4" t="inlineStr">
        <is>
          <t xml:space="preserve"> </t>
        </is>
      </c>
    </row>
    <row r="68">
      <c r="A68" s="4" t="inlineStr">
        <is>
          <t>Transfers</t>
        </is>
      </c>
      <c r="B68" s="5" t="n">
        <v>-8611</v>
      </c>
      <c r="C68" s="5" t="n">
        <v>-3160</v>
      </c>
      <c r="D68" s="4" t="inlineStr">
        <is>
          <t xml:space="preserve"> </t>
        </is>
      </c>
    </row>
    <row r="69">
      <c r="A69" s="4" t="inlineStr">
        <is>
          <t>Transfers to assets held for sale</t>
        </is>
      </c>
      <c r="B69" s="5" t="n">
        <v>-410</v>
      </c>
      <c r="C69" s="5" t="n">
        <v>-575</v>
      </c>
      <c r="D69" s="4" t="inlineStr">
        <is>
          <t xml:space="preserve"> </t>
        </is>
      </c>
    </row>
    <row r="70">
      <c r="A70" s="4" t="inlineStr">
        <is>
          <t>Depreciation, amortization and depletion</t>
        </is>
      </c>
      <c r="B70" s="4" t="inlineStr">
        <is>
          <t xml:space="preserve"> </t>
        </is>
      </c>
      <c r="C70" s="4" t="inlineStr">
        <is>
          <t xml:space="preserve"> </t>
        </is>
      </c>
      <c r="D70" s="4" t="inlineStr">
        <is>
          <t xml:space="preserve"> </t>
        </is>
      </c>
    </row>
    <row r="71">
      <c r="A71" s="4" t="inlineStr">
        <is>
          <t>Impairment recognition</t>
        </is>
      </c>
      <c r="B71" s="5" t="n">
        <v>-605</v>
      </c>
      <c r="C71" s="5" t="n">
        <v>-1</v>
      </c>
      <c r="D71" s="4" t="inlineStr">
        <is>
          <t xml:space="preserve"> </t>
        </is>
      </c>
    </row>
    <row r="72">
      <c r="A72" s="4" t="inlineStr">
        <is>
          <t>Impairment reversal</t>
        </is>
      </c>
      <c r="B72" s="5" t="n">
        <v>15</v>
      </c>
      <c r="C72" s="5" t="n">
        <v>114</v>
      </c>
      <c r="D72" s="4" t="inlineStr">
        <is>
          <t xml:space="preserve"> </t>
        </is>
      </c>
    </row>
    <row r="73">
      <c r="A73" s="4" t="inlineStr">
        <is>
          <t>Translation adjustment</t>
        </is>
      </c>
      <c r="B73" s="5" t="n">
        <v>1133</v>
      </c>
      <c r="C73" s="5" t="n">
        <v>-1032</v>
      </c>
      <c r="D73" s="4" t="inlineStr">
        <is>
          <t xml:space="preserve"> </t>
        </is>
      </c>
    </row>
    <row r="74">
      <c r="A74" s="4" t="inlineStr">
        <is>
          <t>Balance at December 31, 2021</t>
        </is>
      </c>
      <c r="B74" s="5" t="n">
        <v>14838</v>
      </c>
      <c r="C74" s="5" t="n">
        <v>16922</v>
      </c>
      <c r="D74" s="4" t="inlineStr">
        <is>
          <t xml:space="preserve"> </t>
        </is>
      </c>
    </row>
    <row r="75">
      <c r="A75" s="4" t="inlineStr">
        <is>
          <t>Exploration And Development Cost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Balance at January 1, 2021</t>
        </is>
      </c>
      <c r="B77" s="5" t="n">
        <v>35847</v>
      </c>
      <c r="C77" s="5" t="n">
        <v>31166</v>
      </c>
      <c r="D77" s="4" t="inlineStr">
        <is>
          <t xml:space="preserve"> </t>
        </is>
      </c>
    </row>
    <row r="78">
      <c r="A78" s="4" t="inlineStr">
        <is>
          <t>Cost</t>
        </is>
      </c>
      <c r="B78" s="5" t="n">
        <v>67581</v>
      </c>
      <c r="C78" s="5" t="n">
        <v>61906</v>
      </c>
      <c r="D78" s="5" t="n">
        <v>60902</v>
      </c>
    </row>
    <row r="79">
      <c r="A79" s="4" t="inlineStr">
        <is>
          <t>Accumulated depreciation and impairment</t>
        </is>
      </c>
      <c r="B79" s="5" t="n">
        <v>-29147</v>
      </c>
      <c r="C79" s="5" t="n">
        <v>-26059</v>
      </c>
      <c r="D79" s="5" t="n">
        <v>-29736</v>
      </c>
    </row>
    <row r="80">
      <c r="A80" s="4" t="inlineStr">
        <is>
          <t>Additions</t>
        </is>
      </c>
      <c r="B80" s="5" t="n">
        <v>48</v>
      </c>
      <c r="C80" s="5" t="n">
        <v>5</v>
      </c>
      <c r="D80" s="4" t="inlineStr">
        <is>
          <t xml:space="preserve"> </t>
        </is>
      </c>
    </row>
    <row r="81">
      <c r="A81" s="4" t="inlineStr">
        <is>
          <t>Decommissioning costs - Additions to / review of estimates</t>
        </is>
      </c>
      <c r="B81" s="5" t="n">
        <v>3269</v>
      </c>
      <c r="C81" s="5" t="n">
        <v>-1069</v>
      </c>
      <c r="D81" s="4" t="inlineStr">
        <is>
          <t xml:space="preserve"> </t>
        </is>
      </c>
    </row>
    <row r="82">
      <c r="A82" s="4" t="inlineStr">
        <is>
          <t>Capitalized borrowing costs</t>
        </is>
      </c>
      <c r="B82" s="4" t="inlineStr">
        <is>
          <t xml:space="preserve"> </t>
        </is>
      </c>
      <c r="C82" s="4" t="inlineStr">
        <is>
          <t xml:space="preserve"> </t>
        </is>
      </c>
      <c r="D82" s="4" t="inlineStr">
        <is>
          <t xml:space="preserve"> </t>
        </is>
      </c>
    </row>
    <row r="83">
      <c r="A83" s="4" t="inlineStr">
        <is>
          <t>Signature Bonuses Transfers</t>
        </is>
      </c>
      <c r="B83" s="5" t="n">
        <v>1177</v>
      </c>
      <c r="C83" s="5" t="n">
        <v>11629</v>
      </c>
      <c r="D83" s="4" t="inlineStr">
        <is>
          <t xml:space="preserve"> </t>
        </is>
      </c>
    </row>
    <row r="84">
      <c r="A84" s="4" t="inlineStr">
        <is>
          <t xml:space="preserve">Write-offs              </t>
        </is>
      </c>
      <c r="B84" s="5" t="n">
        <v>-667</v>
      </c>
      <c r="C84" s="5" t="n">
        <v>-1645</v>
      </c>
      <c r="D84" s="4" t="inlineStr">
        <is>
          <t xml:space="preserve"> </t>
        </is>
      </c>
    </row>
    <row r="85">
      <c r="A85" s="4" t="inlineStr">
        <is>
          <t>Transfers</t>
        </is>
      </c>
      <c r="B85" s="5" t="n">
        <v>3617</v>
      </c>
      <c r="C85" s="5" t="n">
        <v>1781</v>
      </c>
      <c r="D85" s="4" t="inlineStr">
        <is>
          <t xml:space="preserve"> </t>
        </is>
      </c>
    </row>
    <row r="86">
      <c r="A86" s="4" t="inlineStr">
        <is>
          <t>Transfers to assets held for sale</t>
        </is>
      </c>
      <c r="B86" s="5" t="n">
        <v>-1976</v>
      </c>
      <c r="C86" s="5" t="n">
        <v>-822</v>
      </c>
      <c r="D86" s="4" t="inlineStr">
        <is>
          <t xml:space="preserve"> </t>
        </is>
      </c>
    </row>
    <row r="87">
      <c r="A87" s="4" t="inlineStr">
        <is>
          <t>Depreciation, amortization and depletion</t>
        </is>
      </c>
      <c r="B87" s="5" t="n">
        <v>-5306</v>
      </c>
      <c r="C87" s="5" t="n">
        <v>-4342</v>
      </c>
      <c r="D87" s="4" t="inlineStr">
        <is>
          <t xml:space="preserve"> </t>
        </is>
      </c>
    </row>
    <row r="88">
      <c r="A88" s="4" t="inlineStr">
        <is>
          <t>Impairment recognition</t>
        </is>
      </c>
      <c r="B88" s="5" t="n">
        <v>-142</v>
      </c>
      <c r="C88" s="5" t="n">
        <v>-27</v>
      </c>
      <c r="D88" s="4" t="inlineStr">
        <is>
          <t xml:space="preserve"> </t>
        </is>
      </c>
    </row>
    <row r="89">
      <c r="A89" s="4" t="inlineStr">
        <is>
          <t>Impairment reversal</t>
        </is>
      </c>
      <c r="B89" s="5" t="n">
        <v>52</v>
      </c>
      <c r="C89" s="5" t="n">
        <v>1879</v>
      </c>
      <c r="D89" s="4" t="inlineStr">
        <is>
          <t xml:space="preserve"> </t>
        </is>
      </c>
    </row>
    <row r="90">
      <c r="A90" s="4" t="inlineStr">
        <is>
          <t>Translation adjustment</t>
        </is>
      </c>
      <c r="B90" s="5" t="n">
        <v>2515</v>
      </c>
      <c r="C90" s="5" t="n">
        <v>-2708</v>
      </c>
      <c r="D90" s="4" t="inlineStr">
        <is>
          <t xml:space="preserve"> </t>
        </is>
      </c>
    </row>
    <row r="91">
      <c r="A91" s="4" t="inlineStr">
        <is>
          <t>Balance at December 31, 2021</t>
        </is>
      </c>
      <c r="B91" s="5" t="n">
        <v>38434</v>
      </c>
      <c r="C91" s="5" t="n">
        <v>35847</v>
      </c>
      <c r="D91" s="4" t="inlineStr">
        <is>
          <t xml:space="preserve"> </t>
        </is>
      </c>
    </row>
    <row r="92">
      <c r="A92" s="4" t="inlineStr">
        <is>
          <t>Right-of-use asset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Balance at January 1, 2021</t>
        </is>
      </c>
      <c r="B94" s="5" t="n">
        <v>17052</v>
      </c>
      <c r="C94" s="5" t="n">
        <v>15869</v>
      </c>
      <c r="D94" s="4" t="inlineStr">
        <is>
          <t xml:space="preserve"> </t>
        </is>
      </c>
    </row>
    <row r="95">
      <c r="A95" s="4" t="inlineStr">
        <is>
          <t>Cost</t>
        </is>
      </c>
      <c r="B95" s="5" t="n">
        <v>29670</v>
      </c>
      <c r="C95" s="5" t="n">
        <v>26382</v>
      </c>
      <c r="D95" s="6" t="n">
        <v>23780</v>
      </c>
    </row>
    <row r="96">
      <c r="A96" s="4" t="inlineStr">
        <is>
          <t>Additions</t>
        </is>
      </c>
      <c r="B96" s="5" t="n">
        <v>7126</v>
      </c>
      <c r="C96" s="5" t="n">
        <v>6954</v>
      </c>
      <c r="D96" s="4" t="inlineStr">
        <is>
          <t xml:space="preserve"> </t>
        </is>
      </c>
    </row>
    <row r="97">
      <c r="A97" s="4" t="inlineStr">
        <is>
          <t>Decommissioning costs - Additions to / review of estimates</t>
        </is>
      </c>
      <c r="B97" s="4" t="inlineStr">
        <is>
          <t xml:space="preserve"> </t>
        </is>
      </c>
      <c r="C97" s="4" t="inlineStr">
        <is>
          <t xml:space="preserve"> </t>
        </is>
      </c>
      <c r="D97" s="4" t="inlineStr">
        <is>
          <t xml:space="preserve"> </t>
        </is>
      </c>
    </row>
    <row r="98">
      <c r="A98" s="4" t="inlineStr">
        <is>
          <t>Capitalized borrowing costs</t>
        </is>
      </c>
      <c r="B98" s="4" t="inlineStr">
        <is>
          <t xml:space="preserve"> </t>
        </is>
      </c>
      <c r="C98" s="4" t="inlineStr">
        <is>
          <t xml:space="preserve"> </t>
        </is>
      </c>
      <c r="D98" s="4" t="inlineStr">
        <is>
          <t xml:space="preserve"> </t>
        </is>
      </c>
    </row>
    <row r="99">
      <c r="A99" s="4" t="inlineStr">
        <is>
          <t>Signature Bonuses Transfers</t>
        </is>
      </c>
      <c r="B99" s="4" t="inlineStr">
        <is>
          <t xml:space="preserve"> </t>
        </is>
      </c>
      <c r="C99" s="4" t="inlineStr">
        <is>
          <t xml:space="preserve"> </t>
        </is>
      </c>
      <c r="D99" s="4" t="inlineStr">
        <is>
          <t xml:space="preserve"> </t>
        </is>
      </c>
    </row>
    <row r="100">
      <c r="A100" s="4" t="inlineStr">
        <is>
          <t xml:space="preserve">Write-offs              </t>
        </is>
      </c>
      <c r="B100" s="5" t="n">
        <v>-1469</v>
      </c>
      <c r="C100" s="5" t="n">
        <v>-279</v>
      </c>
      <c r="D100" s="4" t="inlineStr">
        <is>
          <t xml:space="preserve"> </t>
        </is>
      </c>
    </row>
    <row r="101">
      <c r="A101" s="4" t="inlineStr">
        <is>
          <t>Transfers</t>
        </is>
      </c>
      <c r="B101" s="5" t="n">
        <v>2</v>
      </c>
      <c r="C101" s="5" t="n">
        <v>3</v>
      </c>
      <c r="D101" s="4" t="inlineStr">
        <is>
          <t xml:space="preserve"> </t>
        </is>
      </c>
    </row>
    <row r="102">
      <c r="A102" s="4" t="inlineStr">
        <is>
          <t>Transfers to assets held for sale</t>
        </is>
      </c>
      <c r="B102" s="5" t="n">
        <v>-140</v>
      </c>
      <c r="C102" s="5" t="n">
        <v>-14</v>
      </c>
      <c r="D102" s="4" t="inlineStr">
        <is>
          <t xml:space="preserve"> </t>
        </is>
      </c>
    </row>
    <row r="103">
      <c r="A103" s="4" t="inlineStr">
        <is>
          <t>Depreciation, amortization and depletion</t>
        </is>
      </c>
      <c r="B103" s="5" t="n">
        <v>-4478</v>
      </c>
      <c r="C103" s="5" t="n">
        <v>-4281</v>
      </c>
      <c r="D103" s="4" t="inlineStr">
        <is>
          <t xml:space="preserve"> </t>
        </is>
      </c>
    </row>
    <row r="104">
      <c r="A104" s="4" t="inlineStr">
        <is>
          <t>Impairment recognition</t>
        </is>
      </c>
      <c r="B104" s="5" t="n">
        <v>-13</v>
      </c>
      <c r="C104" s="5" t="n">
        <v>-4</v>
      </c>
      <c r="D104" s="4" t="inlineStr">
        <is>
          <t xml:space="preserve"> </t>
        </is>
      </c>
    </row>
    <row r="105">
      <c r="A105" s="4" t="inlineStr">
        <is>
          <t>Impairment reversal</t>
        </is>
      </c>
      <c r="B105" s="4" t="inlineStr">
        <is>
          <t xml:space="preserve"> </t>
        </is>
      </c>
      <c r="C105" s="5" t="n">
        <v>34</v>
      </c>
      <c r="D105" s="4" t="inlineStr">
        <is>
          <t xml:space="preserve"> </t>
        </is>
      </c>
    </row>
    <row r="106">
      <c r="A106" s="4" t="inlineStr">
        <is>
          <t>Translation adjustment</t>
        </is>
      </c>
      <c r="B106" s="5" t="n">
        <v>1132</v>
      </c>
      <c r="C106" s="5" t="n">
        <v>-1230</v>
      </c>
      <c r="D106" s="4" t="inlineStr">
        <is>
          <t xml:space="preserve"> </t>
        </is>
      </c>
    </row>
    <row r="107">
      <c r="A107" s="4" t="inlineStr">
        <is>
          <t>Balance at December 31, 2021</t>
        </is>
      </c>
      <c r="B107" s="6" t="n">
        <v>19212</v>
      </c>
      <c r="C107" s="6" t="n">
        <v>17052</v>
      </c>
      <c r="D107" s="4" t="inlineStr">
        <is>
          <t xml:space="preserve"> </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16" customWidth="1" min="2" max="2"/>
  </cols>
  <sheetData>
    <row r="1">
      <c r="A1" s="1" t="inlineStr">
        <is>
          <t>Property, plant and equipment (Details 1)</t>
        </is>
      </c>
      <c r="B1" s="2" t="inlineStr">
        <is>
          <t>12 Months Ended</t>
        </is>
      </c>
    </row>
    <row r="2">
      <c r="B2" s="2" t="inlineStr">
        <is>
          <t>Dec. 31, 2022</t>
        </is>
      </c>
    </row>
    <row r="3">
      <c r="A3" s="4" t="inlineStr">
        <is>
          <t>Land Buildings And Improvement [Member] | Bottom of range [member]</t>
        </is>
      </c>
      <c r="B3" s="4" t="inlineStr">
        <is>
          <t xml:space="preserve"> </t>
        </is>
      </c>
    </row>
    <row r="4">
      <c r="A4" s="3" t="inlineStr">
        <is>
          <t>IfrsStatementLineItems [Line Items]</t>
        </is>
      </c>
      <c r="B4" s="4" t="inlineStr">
        <is>
          <t xml:space="preserve"> </t>
        </is>
      </c>
    </row>
    <row r="5">
      <c r="A5" s="4" t="inlineStr">
        <is>
          <t>Weighted average of useful life in years</t>
        </is>
      </c>
      <c r="B5" s="4" t="inlineStr">
        <is>
          <t>25 years</t>
        </is>
      </c>
    </row>
    <row r="6">
      <c r="A6" s="4" t="inlineStr">
        <is>
          <t>Land Buildings And Improvement [Member] | Top of range [member]</t>
        </is>
      </c>
      <c r="B6" s="4" t="inlineStr">
        <is>
          <t xml:space="preserve"> </t>
        </is>
      </c>
    </row>
    <row r="7">
      <c r="A7" s="3" t="inlineStr">
        <is>
          <t>IfrsStatementLineItems [Line Items]</t>
        </is>
      </c>
      <c r="B7" s="4" t="inlineStr">
        <is>
          <t xml:space="preserve"> </t>
        </is>
      </c>
    </row>
    <row r="8">
      <c r="A8" s="4" t="inlineStr">
        <is>
          <t>Weighted average of useful life in years</t>
        </is>
      </c>
      <c r="B8" s="4" t="inlineStr">
        <is>
          <t>50 years</t>
        </is>
      </c>
    </row>
    <row r="9">
      <c r="A9" s="4" t="inlineStr">
        <is>
          <t>Equipment And Other Assets [Member] | Bottom of range [member]</t>
        </is>
      </c>
      <c r="B9" s="4" t="inlineStr">
        <is>
          <t xml:space="preserve"> </t>
        </is>
      </c>
    </row>
    <row r="10">
      <c r="A10" s="3" t="inlineStr">
        <is>
          <t>IfrsStatementLineItems [Line Items]</t>
        </is>
      </c>
      <c r="B10" s="4" t="inlineStr">
        <is>
          <t xml:space="preserve"> </t>
        </is>
      </c>
    </row>
    <row r="11">
      <c r="A11" s="4" t="inlineStr">
        <is>
          <t>Weighted average of useful life in years</t>
        </is>
      </c>
      <c r="B11" s="4" t="inlineStr">
        <is>
          <t>3 years</t>
        </is>
      </c>
    </row>
    <row r="12">
      <c r="A12" s="4" t="inlineStr">
        <is>
          <t>Equipment And Other Assets [Member] | Top of range [member]</t>
        </is>
      </c>
      <c r="B12" s="4" t="inlineStr">
        <is>
          <t xml:space="preserve"> </t>
        </is>
      </c>
    </row>
    <row r="13">
      <c r="A13" s="3" t="inlineStr">
        <is>
          <t>IfrsStatementLineItems [Line Items]</t>
        </is>
      </c>
      <c r="B13" s="4" t="inlineStr">
        <is>
          <t xml:space="preserve"> </t>
        </is>
      </c>
    </row>
    <row r="14">
      <c r="A14" s="4" t="inlineStr">
        <is>
          <t>Weighted average of useful life in years</t>
        </is>
      </c>
      <c r="B14" s="4" t="inlineStr">
        <is>
          <t>31 years</t>
        </is>
      </c>
    </row>
    <row r="15">
      <c r="A15" s="4" t="inlineStr">
        <is>
          <t>Right-of-use assets [member] | Bottom of range [member]</t>
        </is>
      </c>
      <c r="B15" s="4" t="inlineStr">
        <is>
          <t xml:space="preserve"> </t>
        </is>
      </c>
    </row>
    <row r="16">
      <c r="A16" s="3" t="inlineStr">
        <is>
          <t>IfrsStatementLineItems [Line Items]</t>
        </is>
      </c>
      <c r="B16" s="4" t="inlineStr">
        <is>
          <t xml:space="preserve"> </t>
        </is>
      </c>
    </row>
    <row r="17">
      <c r="A17" s="4" t="inlineStr">
        <is>
          <t>Weighted average of useful life in years</t>
        </is>
      </c>
      <c r="B17" s="4" t="inlineStr">
        <is>
          <t>2 years</t>
        </is>
      </c>
    </row>
    <row r="18">
      <c r="A18" s="4" t="inlineStr">
        <is>
          <t>Right-of-use assets [member] | Top of range [member]</t>
        </is>
      </c>
      <c r="B18" s="4" t="inlineStr">
        <is>
          <t xml:space="preserve"> </t>
        </is>
      </c>
    </row>
    <row r="19">
      <c r="A19" s="3" t="inlineStr">
        <is>
          <t>IfrsStatementLineItems [Line Items]</t>
        </is>
      </c>
      <c r="B19" s="4" t="inlineStr">
        <is>
          <t xml:space="preserve"> </t>
        </is>
      </c>
    </row>
    <row r="20">
      <c r="A20" s="4" t="inlineStr">
        <is>
          <t>Weighted average of useful life in years</t>
        </is>
      </c>
      <c r="B20" s="4" t="inlineStr">
        <is>
          <t>47 year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2) $ in Millions</t>
        </is>
      </c>
      <c r="B1" s="2" t="inlineStr">
        <is>
          <t>12 Months Ended</t>
        </is>
      </c>
    </row>
    <row r="2">
      <c r="B2" s="2" t="inlineStr">
        <is>
          <t>Dec. 31, 2022 USD ($)</t>
        </is>
      </c>
    </row>
    <row r="3">
      <c r="A3" s="4" t="inlineStr">
        <is>
          <t>Buildings And Improvement [Member]</t>
        </is>
      </c>
      <c r="B3" s="4" t="inlineStr">
        <is>
          <t xml:space="preserve"> </t>
        </is>
      </c>
    </row>
    <row r="4">
      <c r="A4" s="3" t="inlineStr">
        <is>
          <t>IfrsStatementLineItems [Line Items]</t>
        </is>
      </c>
      <c r="B4" s="4" t="inlineStr">
        <is>
          <t xml:space="preserve"> </t>
        </is>
      </c>
    </row>
    <row r="5">
      <c r="A5" s="4" t="inlineStr">
        <is>
          <t>Property, plant and equipment</t>
        </is>
      </c>
      <c r="B5" s="6" t="n">
        <v>2426</v>
      </c>
    </row>
    <row r="6">
      <c r="A6" s="4" t="inlineStr">
        <is>
          <t>Equipment And Other Assets [Member]</t>
        </is>
      </c>
      <c r="B6" s="4" t="inlineStr">
        <is>
          <t xml:space="preserve"> </t>
        </is>
      </c>
    </row>
    <row r="7">
      <c r="A7" s="3" t="inlineStr">
        <is>
          <t>IfrsStatementLineItems [Line Items]</t>
        </is>
      </c>
      <c r="B7" s="4" t="inlineStr">
        <is>
          <t xml:space="preserve"> </t>
        </is>
      </c>
    </row>
    <row r="8">
      <c r="A8" s="4" t="inlineStr">
        <is>
          <t>Property, plant and equipment</t>
        </is>
      </c>
      <c r="B8" s="6" t="n">
        <v>55147</v>
      </c>
    </row>
    <row r="9">
      <c r="A9" s="4" t="inlineStr">
        <is>
          <t>Bottom of range [member] | Equipment And Other Assets [Member]</t>
        </is>
      </c>
      <c r="B9" s="4" t="inlineStr">
        <is>
          <t xml:space="preserve"> </t>
        </is>
      </c>
    </row>
    <row r="10">
      <c r="A10" s="3" t="inlineStr">
        <is>
          <t>IfrsStatementLineItems [Line Items]</t>
        </is>
      </c>
      <c r="B10" s="4" t="inlineStr">
        <is>
          <t xml:space="preserve"> </t>
        </is>
      </c>
    </row>
    <row r="11">
      <c r="A11" s="4" t="inlineStr">
        <is>
          <t>Estimated useful life</t>
        </is>
      </c>
      <c r="B11" s="4" t="inlineStr">
        <is>
          <t>3 years</t>
        </is>
      </c>
    </row>
    <row r="12">
      <c r="A12" s="4" t="inlineStr">
        <is>
          <t>Top of range [member] | Equipment And Other Assets [Member]</t>
        </is>
      </c>
      <c r="B12" s="4" t="inlineStr">
        <is>
          <t xml:space="preserve"> </t>
        </is>
      </c>
    </row>
    <row r="13">
      <c r="A13" s="3" t="inlineStr">
        <is>
          <t>IfrsStatementLineItems [Line Items]</t>
        </is>
      </c>
      <c r="B13" s="4" t="inlineStr">
        <is>
          <t xml:space="preserve"> </t>
        </is>
      </c>
    </row>
    <row r="14">
      <c r="A14" s="4" t="inlineStr">
        <is>
          <t>Estimated useful life</t>
        </is>
      </c>
      <c r="B14" s="4" t="inlineStr">
        <is>
          <t>31 years</t>
        </is>
      </c>
    </row>
    <row r="15">
      <c r="A15" s="4" t="inlineStr">
        <is>
          <t>Gross carrying amount [member]</t>
        </is>
      </c>
      <c r="B15" s="4" t="inlineStr">
        <is>
          <t xml:space="preserve"> </t>
        </is>
      </c>
    </row>
    <row r="16">
      <c r="A16" s="3" t="inlineStr">
        <is>
          <t>IfrsStatementLineItems [Line Items]</t>
        </is>
      </c>
      <c r="B16" s="4" t="inlineStr">
        <is>
          <t xml:space="preserve"> </t>
        </is>
      </c>
    </row>
    <row r="17">
      <c r="A17" s="4" t="inlineStr">
        <is>
          <t>Property, plant and equipment</t>
        </is>
      </c>
      <c r="B17" s="6" t="n">
        <v>109654</v>
      </c>
    </row>
    <row r="18">
      <c r="A18" s="4" t="inlineStr">
        <is>
          <t>Gross carrying amount [member] | Buildings And Improvement [Member]</t>
        </is>
      </c>
      <c r="B18" s="4" t="inlineStr">
        <is>
          <t xml:space="preserve"> </t>
        </is>
      </c>
    </row>
    <row r="19">
      <c r="A19" s="3" t="inlineStr">
        <is>
          <t>IfrsStatementLineItems [Line Items]</t>
        </is>
      </c>
      <c r="B19" s="4" t="inlineStr">
        <is>
          <t xml:space="preserve"> </t>
        </is>
      </c>
    </row>
    <row r="20">
      <c r="A20" s="4" t="inlineStr">
        <is>
          <t>Property, plant and equipment</t>
        </is>
      </c>
      <c r="B20" s="5" t="n">
        <v>4225</v>
      </c>
    </row>
    <row r="21">
      <c r="A21" s="4" t="inlineStr">
        <is>
          <t>Gross carrying amount [member] | Equipment And Other Assets [Member]</t>
        </is>
      </c>
      <c r="B21" s="4" t="inlineStr">
        <is>
          <t xml:space="preserve"> </t>
        </is>
      </c>
    </row>
    <row r="22">
      <c r="A22" s="3" t="inlineStr">
        <is>
          <t>IfrsStatementLineItems [Line Items]</t>
        </is>
      </c>
      <c r="B22" s="4" t="inlineStr">
        <is>
          <t xml:space="preserve"> </t>
        </is>
      </c>
    </row>
    <row r="23">
      <c r="A23" s="4" t="inlineStr">
        <is>
          <t>Property, plant and equipment</t>
        </is>
      </c>
      <c r="B23" s="5" t="n">
        <v>105429</v>
      </c>
    </row>
    <row r="24">
      <c r="A24" s="4" t="inlineStr">
        <is>
          <t>Accumulated depreciation and amortisation [member]</t>
        </is>
      </c>
      <c r="B24" s="4" t="inlineStr">
        <is>
          <t xml:space="preserve"> </t>
        </is>
      </c>
    </row>
    <row r="25">
      <c r="A25" s="3" t="inlineStr">
        <is>
          <t>IfrsStatementLineItems [Line Items]</t>
        </is>
      </c>
      <c r="B25" s="4" t="inlineStr">
        <is>
          <t xml:space="preserve"> </t>
        </is>
      </c>
    </row>
    <row r="26">
      <c r="A26" s="4" t="inlineStr">
        <is>
          <t>Property, plant and equipment</t>
        </is>
      </c>
      <c r="B26" s="5" t="n">
        <v>-52081</v>
      </c>
    </row>
    <row r="27">
      <c r="A27" s="4" t="inlineStr">
        <is>
          <t>Accumulated depreciation and amortisation [member] | Buildings And Improvement [Member]</t>
        </is>
      </c>
      <c r="B27" s="4" t="inlineStr">
        <is>
          <t xml:space="preserve"> </t>
        </is>
      </c>
    </row>
    <row r="28">
      <c r="A28" s="3" t="inlineStr">
        <is>
          <t>IfrsStatementLineItems [Line Items]</t>
        </is>
      </c>
      <c r="B28" s="4" t="inlineStr">
        <is>
          <t xml:space="preserve"> </t>
        </is>
      </c>
    </row>
    <row r="29">
      <c r="A29" s="4" t="inlineStr">
        <is>
          <t>Property, plant and equipment</t>
        </is>
      </c>
      <c r="B29" s="5" t="n">
        <v>-1799</v>
      </c>
    </row>
    <row r="30">
      <c r="A30" s="4" t="inlineStr">
        <is>
          <t>Accumulated depreciation and amortisation [member] | Equipment And Other Assets [Member]</t>
        </is>
      </c>
      <c r="B30" s="4" t="inlineStr">
        <is>
          <t xml:space="preserve"> </t>
        </is>
      </c>
    </row>
    <row r="31">
      <c r="A31" s="3" t="inlineStr">
        <is>
          <t>IfrsStatementLineItems [Line Items]</t>
        </is>
      </c>
      <c r="B31" s="4" t="inlineStr">
        <is>
          <t xml:space="preserve"> </t>
        </is>
      </c>
    </row>
    <row r="32">
      <c r="A32" s="4" t="inlineStr">
        <is>
          <t>Property, plant and equipment</t>
        </is>
      </c>
      <c r="B32" s="5" t="n">
        <v>-50282</v>
      </c>
    </row>
    <row r="33">
      <c r="A33" s="4" t="inlineStr">
        <is>
          <t>Total [Member]</t>
        </is>
      </c>
      <c r="B33" s="4" t="inlineStr">
        <is>
          <t xml:space="preserve"> </t>
        </is>
      </c>
    </row>
    <row r="34">
      <c r="A34" s="3" t="inlineStr">
        <is>
          <t>IfrsStatementLineItems [Line Items]</t>
        </is>
      </c>
      <c r="B34" s="4" t="inlineStr">
        <is>
          <t xml:space="preserve"> </t>
        </is>
      </c>
    </row>
    <row r="35">
      <c r="A35" s="4" t="inlineStr">
        <is>
          <t>Property, plant and equipment</t>
        </is>
      </c>
      <c r="B35" s="6" t="n">
        <v>57573</v>
      </c>
    </row>
    <row r="36">
      <c r="A36" s="4" t="inlineStr">
        <is>
          <t>Not Later Than Five Year [Member]</t>
        </is>
      </c>
      <c r="B36" s="4" t="inlineStr">
        <is>
          <t xml:space="preserve"> </t>
        </is>
      </c>
    </row>
    <row r="37">
      <c r="A37" s="3" t="inlineStr">
        <is>
          <t>IfrsStatementLineItems [Line Items]</t>
        </is>
      </c>
      <c r="B37" s="4" t="inlineStr">
        <is>
          <t xml:space="preserve"> </t>
        </is>
      </c>
    </row>
    <row r="38">
      <c r="A38" s="4" t="inlineStr">
        <is>
          <t>Estimated useful life</t>
        </is>
      </c>
      <c r="B38" s="4" t="inlineStr">
        <is>
          <t>5 years</t>
        </is>
      </c>
    </row>
    <row r="39">
      <c r="A39" s="4" t="inlineStr">
        <is>
          <t>Property, plant and equipment</t>
        </is>
      </c>
      <c r="B39" s="6" t="n">
        <v>868</v>
      </c>
    </row>
    <row r="40">
      <c r="A40" s="4" t="inlineStr">
        <is>
          <t>Not Later Than Five Year [Member] | Gross carrying amount [member]</t>
        </is>
      </c>
      <c r="B40" s="4" t="inlineStr">
        <is>
          <t xml:space="preserve"> </t>
        </is>
      </c>
    </row>
    <row r="41">
      <c r="A41" s="3" t="inlineStr">
        <is>
          <t>IfrsStatementLineItems [Line Items]</t>
        </is>
      </c>
      <c r="B41" s="4" t="inlineStr">
        <is>
          <t xml:space="preserve"> </t>
        </is>
      </c>
    </row>
    <row r="42">
      <c r="A42" s="4" t="inlineStr">
        <is>
          <t>Property, plant and equipment</t>
        </is>
      </c>
      <c r="B42" s="5" t="n">
        <v>4762</v>
      </c>
    </row>
    <row r="43">
      <c r="A43" s="4" t="inlineStr">
        <is>
          <t>Not Later Than Five Year [Member] | Accumulated depreciation and amortisation [member]</t>
        </is>
      </c>
      <c r="B43" s="4" t="inlineStr">
        <is>
          <t xml:space="preserve"> </t>
        </is>
      </c>
    </row>
    <row r="44">
      <c r="A44" s="3" t="inlineStr">
        <is>
          <t>IfrsStatementLineItems [Line Items]</t>
        </is>
      </c>
      <c r="B44" s="4" t="inlineStr">
        <is>
          <t xml:space="preserve"> </t>
        </is>
      </c>
    </row>
    <row r="45">
      <c r="A45" s="4" t="inlineStr">
        <is>
          <t>Property, plant and equipment</t>
        </is>
      </c>
      <c r="B45" s="5" t="n">
        <v>-3894</v>
      </c>
    </row>
    <row r="46">
      <c r="A46" s="4" t="inlineStr">
        <is>
          <t>Later Than Five Year And Not Later Than Ten Years [Member]</t>
        </is>
      </c>
      <c r="B46" s="4" t="inlineStr">
        <is>
          <t xml:space="preserve"> </t>
        </is>
      </c>
    </row>
    <row r="47">
      <c r="A47" s="3" t="inlineStr">
        <is>
          <t>IfrsStatementLineItems [Line Items]</t>
        </is>
      </c>
      <c r="B47" s="4" t="inlineStr">
        <is>
          <t xml:space="preserve"> </t>
        </is>
      </c>
    </row>
    <row r="48">
      <c r="A48" s="4" t="inlineStr">
        <is>
          <t>Property, plant and equipment</t>
        </is>
      </c>
      <c r="B48" s="6" t="n">
        <v>2028</v>
      </c>
    </row>
    <row r="49">
      <c r="A49" s="4" t="inlineStr">
        <is>
          <t>Later Than Five Year And Not Later Than Ten Years [Member] | Bottom of range [member]</t>
        </is>
      </c>
      <c r="B49" s="4" t="inlineStr">
        <is>
          <t xml:space="preserve"> </t>
        </is>
      </c>
    </row>
    <row r="50">
      <c r="A50" s="3" t="inlineStr">
        <is>
          <t>IfrsStatementLineItems [Line Items]</t>
        </is>
      </c>
      <c r="B50" s="4" t="inlineStr">
        <is>
          <t xml:space="preserve"> </t>
        </is>
      </c>
    </row>
    <row r="51">
      <c r="A51" s="4" t="inlineStr">
        <is>
          <t>Estimated useful life</t>
        </is>
      </c>
      <c r="B51" s="4" t="inlineStr">
        <is>
          <t>6 years</t>
        </is>
      </c>
    </row>
    <row r="52">
      <c r="A52" s="4" t="inlineStr">
        <is>
          <t>Later Than Five Year And Not Later Than Ten Years [Member] | Top of range [member]</t>
        </is>
      </c>
      <c r="B52" s="4" t="inlineStr">
        <is>
          <t xml:space="preserve"> </t>
        </is>
      </c>
    </row>
    <row r="53">
      <c r="A53" s="3" t="inlineStr">
        <is>
          <t>IfrsStatementLineItems [Line Items]</t>
        </is>
      </c>
      <c r="B53" s="4" t="inlineStr">
        <is>
          <t xml:space="preserve"> </t>
        </is>
      </c>
    </row>
    <row r="54">
      <c r="A54" s="4" t="inlineStr">
        <is>
          <t>Estimated useful life</t>
        </is>
      </c>
      <c r="B54" s="4" t="inlineStr">
        <is>
          <t>10 years</t>
        </is>
      </c>
    </row>
    <row r="55">
      <c r="A55" s="4" t="inlineStr">
        <is>
          <t>Later Than Five Year And Not Later Than Ten Years [Member] | Gross carrying amount [member]</t>
        </is>
      </c>
      <c r="B55" s="4" t="inlineStr">
        <is>
          <t xml:space="preserve"> </t>
        </is>
      </c>
    </row>
    <row r="56">
      <c r="A56" s="3" t="inlineStr">
        <is>
          <t>IfrsStatementLineItems [Line Items]</t>
        </is>
      </c>
      <c r="B56" s="4" t="inlineStr">
        <is>
          <t xml:space="preserve"> </t>
        </is>
      </c>
    </row>
    <row r="57">
      <c r="A57" s="4" t="inlineStr">
        <is>
          <t>Property, plant and equipment</t>
        </is>
      </c>
      <c r="B57" s="6" t="n">
        <v>8316</v>
      </c>
    </row>
    <row r="58">
      <c r="A58" s="4" t="inlineStr">
        <is>
          <t>Later Than Five Year And Not Later Than Ten Years [Member] | Accumulated depreciation and amortisation [member]</t>
        </is>
      </c>
      <c r="B58" s="4" t="inlineStr">
        <is>
          <t xml:space="preserve"> </t>
        </is>
      </c>
    </row>
    <row r="59">
      <c r="A59" s="3" t="inlineStr">
        <is>
          <t>IfrsStatementLineItems [Line Items]</t>
        </is>
      </c>
      <c r="B59" s="4" t="inlineStr">
        <is>
          <t xml:space="preserve"> </t>
        </is>
      </c>
    </row>
    <row r="60">
      <c r="A60" s="4" t="inlineStr">
        <is>
          <t>Property, plant and equipment</t>
        </is>
      </c>
      <c r="B60" s="5" t="n">
        <v>-6288</v>
      </c>
    </row>
    <row r="61">
      <c r="A61" s="4" t="inlineStr">
        <is>
          <t>Later than ten years and not later than fifteen years [member]</t>
        </is>
      </c>
      <c r="B61" s="4" t="inlineStr">
        <is>
          <t xml:space="preserve"> </t>
        </is>
      </c>
    </row>
    <row r="62">
      <c r="A62" s="3" t="inlineStr">
        <is>
          <t>IfrsStatementLineItems [Line Items]</t>
        </is>
      </c>
      <c r="B62" s="4" t="inlineStr">
        <is>
          <t xml:space="preserve"> </t>
        </is>
      </c>
    </row>
    <row r="63">
      <c r="A63" s="4" t="inlineStr">
        <is>
          <t>Property, plant and equipment</t>
        </is>
      </c>
      <c r="B63" s="6" t="n">
        <v>3675</v>
      </c>
    </row>
    <row r="64">
      <c r="A64" s="4" t="inlineStr">
        <is>
          <t>Later than ten years and not later than fifteen years [member] | Bottom of range [member]</t>
        </is>
      </c>
      <c r="B64" s="4" t="inlineStr">
        <is>
          <t xml:space="preserve"> </t>
        </is>
      </c>
    </row>
    <row r="65">
      <c r="A65" s="3" t="inlineStr">
        <is>
          <t>IfrsStatementLineItems [Line Items]</t>
        </is>
      </c>
      <c r="B65" s="4" t="inlineStr">
        <is>
          <t xml:space="preserve"> </t>
        </is>
      </c>
    </row>
    <row r="66">
      <c r="A66" s="4" t="inlineStr">
        <is>
          <t>Estimated useful life</t>
        </is>
      </c>
      <c r="B66" s="4" t="inlineStr">
        <is>
          <t>11 years</t>
        </is>
      </c>
    </row>
    <row r="67">
      <c r="A67" s="4" t="inlineStr">
        <is>
          <t>Later than ten years and not later than fifteen years [member] | Top of range [member]</t>
        </is>
      </c>
      <c r="B67" s="4" t="inlineStr">
        <is>
          <t xml:space="preserve"> </t>
        </is>
      </c>
    </row>
    <row r="68">
      <c r="A68" s="3" t="inlineStr">
        <is>
          <t>IfrsStatementLineItems [Line Items]</t>
        </is>
      </c>
      <c r="B68" s="4" t="inlineStr">
        <is>
          <t xml:space="preserve"> </t>
        </is>
      </c>
    </row>
    <row r="69">
      <c r="A69" s="4" t="inlineStr">
        <is>
          <t>Estimated useful life</t>
        </is>
      </c>
      <c r="B69" s="4" t="inlineStr">
        <is>
          <t>15 years</t>
        </is>
      </c>
    </row>
    <row r="70">
      <c r="A70" s="4" t="inlineStr">
        <is>
          <t>Later than ten years and not later than fifteen years [member] | Gross carrying amount [member]</t>
        </is>
      </c>
      <c r="B70" s="4" t="inlineStr">
        <is>
          <t xml:space="preserve"> </t>
        </is>
      </c>
    </row>
    <row r="71">
      <c r="A71" s="3" t="inlineStr">
        <is>
          <t>IfrsStatementLineItems [Line Items]</t>
        </is>
      </c>
      <c r="B71" s="4" t="inlineStr">
        <is>
          <t xml:space="preserve"> </t>
        </is>
      </c>
    </row>
    <row r="72">
      <c r="A72" s="4" t="inlineStr">
        <is>
          <t>Property, plant and equipment</t>
        </is>
      </c>
      <c r="B72" s="6" t="n">
        <v>5442</v>
      </c>
    </row>
    <row r="73">
      <c r="A73" s="4" t="inlineStr">
        <is>
          <t>Later than ten years and not later than fifteen years [member] | Accumulated depreciation and amortisation [member]</t>
        </is>
      </c>
      <c r="B73" s="4" t="inlineStr">
        <is>
          <t xml:space="preserve"> </t>
        </is>
      </c>
    </row>
    <row r="74">
      <c r="A74" s="3" t="inlineStr">
        <is>
          <t>IfrsStatementLineItems [Line Items]</t>
        </is>
      </c>
      <c r="B74" s="4" t="inlineStr">
        <is>
          <t xml:space="preserve"> </t>
        </is>
      </c>
    </row>
    <row r="75">
      <c r="A75" s="4" t="inlineStr">
        <is>
          <t>Property, plant and equipment</t>
        </is>
      </c>
      <c r="B75" s="5" t="n">
        <v>-1767</v>
      </c>
    </row>
    <row r="76">
      <c r="A76" s="4" t="inlineStr">
        <is>
          <t>Later than fifteen years and not later than twenty years [member]</t>
        </is>
      </c>
      <c r="B76" s="4" t="inlineStr">
        <is>
          <t xml:space="preserve"> </t>
        </is>
      </c>
    </row>
    <row r="77">
      <c r="A77" s="3" t="inlineStr">
        <is>
          <t>IfrsStatementLineItems [Line Items]</t>
        </is>
      </c>
      <c r="B77" s="4" t="inlineStr">
        <is>
          <t xml:space="preserve"> </t>
        </is>
      </c>
    </row>
    <row r="78">
      <c r="A78" s="4" t="inlineStr">
        <is>
          <t>Property, plant and equipment</t>
        </is>
      </c>
      <c r="B78" s="6" t="n">
        <v>11115</v>
      </c>
    </row>
    <row r="79">
      <c r="A79" s="4" t="inlineStr">
        <is>
          <t>Later than fifteen years and not later than twenty years [member] | Bottom of range [member]</t>
        </is>
      </c>
      <c r="B79" s="4" t="inlineStr">
        <is>
          <t xml:space="preserve"> </t>
        </is>
      </c>
    </row>
    <row r="80">
      <c r="A80" s="3" t="inlineStr">
        <is>
          <t>IfrsStatementLineItems [Line Items]</t>
        </is>
      </c>
      <c r="B80" s="4" t="inlineStr">
        <is>
          <t xml:space="preserve"> </t>
        </is>
      </c>
    </row>
    <row r="81">
      <c r="A81" s="4" t="inlineStr">
        <is>
          <t>Estimated useful life</t>
        </is>
      </c>
      <c r="B81" s="4" t="inlineStr">
        <is>
          <t>16 years</t>
        </is>
      </c>
    </row>
    <row r="82">
      <c r="A82" s="4" t="inlineStr">
        <is>
          <t>Later than fifteen years and not later than twenty years [member] | Top of range [member]</t>
        </is>
      </c>
      <c r="B82" s="4" t="inlineStr">
        <is>
          <t xml:space="preserve"> </t>
        </is>
      </c>
    </row>
    <row r="83">
      <c r="A83" s="3" t="inlineStr">
        <is>
          <t>IfrsStatementLineItems [Line Items]</t>
        </is>
      </c>
      <c r="B83" s="4" t="inlineStr">
        <is>
          <t xml:space="preserve"> </t>
        </is>
      </c>
    </row>
    <row r="84">
      <c r="A84" s="4" t="inlineStr">
        <is>
          <t>Estimated useful life</t>
        </is>
      </c>
      <c r="B84" s="4" t="inlineStr">
        <is>
          <t>20 years</t>
        </is>
      </c>
    </row>
    <row r="85">
      <c r="A85" s="4" t="inlineStr">
        <is>
          <t>Later than fifteen years and not later than twenty years [member] | Gross carrying amount [member]</t>
        </is>
      </c>
      <c r="B85" s="4" t="inlineStr">
        <is>
          <t xml:space="preserve"> </t>
        </is>
      </c>
    </row>
    <row r="86">
      <c r="A86" s="3" t="inlineStr">
        <is>
          <t>IfrsStatementLineItems [Line Items]</t>
        </is>
      </c>
      <c r="B86" s="4" t="inlineStr">
        <is>
          <t xml:space="preserve"> </t>
        </is>
      </c>
    </row>
    <row r="87">
      <c r="A87" s="4" t="inlineStr">
        <is>
          <t>Property, plant and equipment</t>
        </is>
      </c>
      <c r="B87" s="6" t="n">
        <v>27705</v>
      </c>
    </row>
    <row r="88">
      <c r="A88" s="4" t="inlineStr">
        <is>
          <t>Later than fifteen years and not later than twenty years [member] | Accumulated depreciation and amortisation [member]</t>
        </is>
      </c>
      <c r="B88" s="4" t="inlineStr">
        <is>
          <t xml:space="preserve"> </t>
        </is>
      </c>
    </row>
    <row r="89">
      <c r="A89" s="3" t="inlineStr">
        <is>
          <t>IfrsStatementLineItems [Line Items]</t>
        </is>
      </c>
      <c r="B89" s="4" t="inlineStr">
        <is>
          <t xml:space="preserve"> </t>
        </is>
      </c>
    </row>
    <row r="90">
      <c r="A90" s="4" t="inlineStr">
        <is>
          <t>Property, plant and equipment</t>
        </is>
      </c>
      <c r="B90" s="5" t="n">
        <v>-16590</v>
      </c>
    </row>
    <row r="91">
      <c r="A91" s="4" t="inlineStr">
        <is>
          <t>Later than twenty years and not later than twenty-five years [member]</t>
        </is>
      </c>
      <c r="B91" s="4" t="inlineStr">
        <is>
          <t xml:space="preserve"> </t>
        </is>
      </c>
    </row>
    <row r="92">
      <c r="A92" s="3" t="inlineStr">
        <is>
          <t>IfrsStatementLineItems [Line Items]</t>
        </is>
      </c>
      <c r="B92" s="4" t="inlineStr">
        <is>
          <t xml:space="preserve"> </t>
        </is>
      </c>
    </row>
    <row r="93">
      <c r="A93" s="4" t="inlineStr">
        <is>
          <t>Property, plant and equipment</t>
        </is>
      </c>
      <c r="B93" s="6" t="n">
        <v>22486</v>
      </c>
    </row>
    <row r="94">
      <c r="A94" s="4" t="inlineStr">
        <is>
          <t>Later than twenty years and not later than twenty-five years [member] | Bottom of range [member]</t>
        </is>
      </c>
      <c r="B94" s="4" t="inlineStr">
        <is>
          <t xml:space="preserve"> </t>
        </is>
      </c>
    </row>
    <row r="95">
      <c r="A95" s="3" t="inlineStr">
        <is>
          <t>IfrsStatementLineItems [Line Items]</t>
        </is>
      </c>
      <c r="B95" s="4" t="inlineStr">
        <is>
          <t xml:space="preserve"> </t>
        </is>
      </c>
    </row>
    <row r="96">
      <c r="A96" s="4" t="inlineStr">
        <is>
          <t>Estimated useful life</t>
        </is>
      </c>
      <c r="B96" s="4" t="inlineStr">
        <is>
          <t>21 years</t>
        </is>
      </c>
    </row>
    <row r="97">
      <c r="A97" s="4" t="inlineStr">
        <is>
          <t>Later than twenty years and not later than twenty-five years [member] | Top of range [member]</t>
        </is>
      </c>
      <c r="B97" s="4" t="inlineStr">
        <is>
          <t xml:space="preserve"> </t>
        </is>
      </c>
    </row>
    <row r="98">
      <c r="A98" s="3" t="inlineStr">
        <is>
          <t>IfrsStatementLineItems [Line Items]</t>
        </is>
      </c>
      <c r="B98" s="4" t="inlineStr">
        <is>
          <t xml:space="preserve"> </t>
        </is>
      </c>
    </row>
    <row r="99">
      <c r="A99" s="4" t="inlineStr">
        <is>
          <t>Estimated useful life</t>
        </is>
      </c>
      <c r="B99" s="4" t="inlineStr">
        <is>
          <t>25 years</t>
        </is>
      </c>
    </row>
    <row r="100">
      <c r="A100" s="4" t="inlineStr">
        <is>
          <t>Later than twenty years and not later than twenty-five years [member] | Gross carrying amount [member]</t>
        </is>
      </c>
      <c r="B100" s="4" t="inlineStr">
        <is>
          <t xml:space="preserve"> </t>
        </is>
      </c>
    </row>
    <row r="101">
      <c r="A101" s="3" t="inlineStr">
        <is>
          <t>IfrsStatementLineItems [Line Items]</t>
        </is>
      </c>
      <c r="B101" s="4" t="inlineStr">
        <is>
          <t xml:space="preserve"> </t>
        </is>
      </c>
    </row>
    <row r="102">
      <c r="A102" s="4" t="inlineStr">
        <is>
          <t>Property, plant and equipment</t>
        </is>
      </c>
      <c r="B102" s="6" t="n">
        <v>30195</v>
      </c>
    </row>
    <row r="103">
      <c r="A103" s="4" t="inlineStr">
        <is>
          <t>Later than twenty years and not later than twenty-five years [member] | Accumulated depreciation and amortisation [member]</t>
        </is>
      </c>
      <c r="B103" s="4" t="inlineStr">
        <is>
          <t xml:space="preserve"> </t>
        </is>
      </c>
    </row>
    <row r="104">
      <c r="A104" s="3" t="inlineStr">
        <is>
          <t>IfrsStatementLineItems [Line Items]</t>
        </is>
      </c>
      <c r="B104" s="4" t="inlineStr">
        <is>
          <t xml:space="preserve"> </t>
        </is>
      </c>
    </row>
    <row r="105">
      <c r="A105" s="4" t="inlineStr">
        <is>
          <t>Property, plant and equipment</t>
        </is>
      </c>
      <c r="B105" s="5" t="n">
        <v>-7709</v>
      </c>
    </row>
    <row r="106">
      <c r="A106" s="4" t="inlineStr">
        <is>
          <t>Later Than Twenty Five Years And Not Later Than Thirty Year [Member]</t>
        </is>
      </c>
      <c r="B106" s="4" t="inlineStr">
        <is>
          <t xml:space="preserve"> </t>
        </is>
      </c>
    </row>
    <row r="107">
      <c r="A107" s="3" t="inlineStr">
        <is>
          <t>IfrsStatementLineItems [Line Items]</t>
        </is>
      </c>
      <c r="B107" s="4" t="inlineStr">
        <is>
          <t xml:space="preserve"> </t>
        </is>
      </c>
    </row>
    <row r="108">
      <c r="A108" s="4" t="inlineStr">
        <is>
          <t>Property, plant and equipment</t>
        </is>
      </c>
      <c r="B108" s="6" t="n">
        <v>8247</v>
      </c>
    </row>
    <row r="109">
      <c r="A109" s="4" t="inlineStr">
        <is>
          <t>Later Than Twenty Five Years And Not Later Than Thirty Year [Member] | Bottom of range [member]</t>
        </is>
      </c>
      <c r="B109" s="4" t="inlineStr">
        <is>
          <t xml:space="preserve"> </t>
        </is>
      </c>
    </row>
    <row r="110">
      <c r="A110" s="3" t="inlineStr">
        <is>
          <t>IfrsStatementLineItems [Line Items]</t>
        </is>
      </c>
      <c r="B110" s="4" t="inlineStr">
        <is>
          <t xml:space="preserve"> </t>
        </is>
      </c>
    </row>
    <row r="111">
      <c r="A111" s="4" t="inlineStr">
        <is>
          <t>Estimated useful life</t>
        </is>
      </c>
      <c r="B111" s="4" t="inlineStr">
        <is>
          <t>25 years</t>
        </is>
      </c>
    </row>
    <row r="112">
      <c r="A112" s="4" t="inlineStr">
        <is>
          <t>Later Than Twenty Five Years And Not Later Than Thirty Year [Member] | Top of range [member]</t>
        </is>
      </c>
      <c r="B112" s="4" t="inlineStr">
        <is>
          <t xml:space="preserve"> </t>
        </is>
      </c>
    </row>
    <row r="113">
      <c r="A113" s="3" t="inlineStr">
        <is>
          <t>IfrsStatementLineItems [Line Items]</t>
        </is>
      </c>
      <c r="B113" s="4" t="inlineStr">
        <is>
          <t xml:space="preserve"> </t>
        </is>
      </c>
    </row>
    <row r="114">
      <c r="A114" s="4" t="inlineStr">
        <is>
          <t>Estimated useful life</t>
        </is>
      </c>
      <c r="B114" s="4" t="inlineStr">
        <is>
          <t>30 years</t>
        </is>
      </c>
    </row>
    <row r="115">
      <c r="A115" s="4" t="inlineStr">
        <is>
          <t>Later Than Twenty Five Years And Not Later Than Thirty Year [Member] | Gross carrying amount [member]</t>
        </is>
      </c>
      <c r="B115" s="4" t="inlineStr">
        <is>
          <t xml:space="preserve"> </t>
        </is>
      </c>
    </row>
    <row r="116">
      <c r="A116" s="3" t="inlineStr">
        <is>
          <t>IfrsStatementLineItems [Line Items]</t>
        </is>
      </c>
      <c r="B116" s="4" t="inlineStr">
        <is>
          <t xml:space="preserve"> </t>
        </is>
      </c>
    </row>
    <row r="117">
      <c r="A117" s="4" t="inlineStr">
        <is>
          <t>Property, plant and equipment</t>
        </is>
      </c>
      <c r="B117" s="6" t="n">
        <v>11727</v>
      </c>
    </row>
    <row r="118">
      <c r="A118" s="4" t="inlineStr">
        <is>
          <t>Later Than Twenty Five Years And Not Later Than Thirty Year [Member] | Accumulated depreciation and amortisation [member]</t>
        </is>
      </c>
      <c r="B118" s="4" t="inlineStr">
        <is>
          <t xml:space="preserve"> </t>
        </is>
      </c>
    </row>
    <row r="119">
      <c r="A119" s="3" t="inlineStr">
        <is>
          <t>IfrsStatementLineItems [Line Items]</t>
        </is>
      </c>
      <c r="B119" s="4" t="inlineStr">
        <is>
          <t xml:space="preserve"> </t>
        </is>
      </c>
    </row>
    <row r="120">
      <c r="A120" s="4" t="inlineStr">
        <is>
          <t>Property, plant and equipment</t>
        </is>
      </c>
      <c r="B120" s="6" t="n">
        <v>-3480</v>
      </c>
    </row>
    <row r="121">
      <c r="A121" s="4" t="inlineStr">
        <is>
          <t>Later Than Thirty Years [Member]</t>
        </is>
      </c>
      <c r="B121" s="4" t="inlineStr">
        <is>
          <t xml:space="preserve"> </t>
        </is>
      </c>
    </row>
    <row r="122">
      <c r="A122" s="3" t="inlineStr">
        <is>
          <t>IfrsStatementLineItems [Line Items]</t>
        </is>
      </c>
      <c r="B122" s="4" t="inlineStr">
        <is>
          <t xml:space="preserve"> </t>
        </is>
      </c>
    </row>
    <row r="123">
      <c r="A123" s="4" t="inlineStr">
        <is>
          <t>Estimated useful life</t>
        </is>
      </c>
      <c r="B123" s="4" t="inlineStr">
        <is>
          <t>30 years</t>
        </is>
      </c>
    </row>
    <row r="124">
      <c r="A124" s="4" t="inlineStr">
        <is>
          <t>Property, plant and equipment</t>
        </is>
      </c>
      <c r="B124" s="6" t="n">
        <v>2745</v>
      </c>
    </row>
    <row r="125">
      <c r="A125" s="4" t="inlineStr">
        <is>
          <t>Later Than Thirty Years [Member] | Gross carrying amount [member]</t>
        </is>
      </c>
      <c r="B125" s="4" t="inlineStr">
        <is>
          <t xml:space="preserve"> </t>
        </is>
      </c>
    </row>
    <row r="126">
      <c r="A126" s="3" t="inlineStr">
        <is>
          <t>IfrsStatementLineItems [Line Items]</t>
        </is>
      </c>
      <c r="B126" s="4" t="inlineStr">
        <is>
          <t xml:space="preserve"> </t>
        </is>
      </c>
    </row>
    <row r="127">
      <c r="A127" s="4" t="inlineStr">
        <is>
          <t>Property, plant and equipment</t>
        </is>
      </c>
      <c r="B127" s="5" t="n">
        <v>4600</v>
      </c>
    </row>
    <row r="128">
      <c r="A128" s="4" t="inlineStr">
        <is>
          <t>Later Than Thirty Years [Member] | Accumulated depreciation and amortisation [member]</t>
        </is>
      </c>
      <c r="B128" s="4" t="inlineStr">
        <is>
          <t xml:space="preserve"> </t>
        </is>
      </c>
    </row>
    <row r="129">
      <c r="A129" s="3" t="inlineStr">
        <is>
          <t>IfrsStatementLineItems [Line Items]</t>
        </is>
      </c>
      <c r="B129" s="4" t="inlineStr">
        <is>
          <t xml:space="preserve"> </t>
        </is>
      </c>
    </row>
    <row r="130">
      <c r="A130" s="4" t="inlineStr">
        <is>
          <t>Property, plant and equipment</t>
        </is>
      </c>
      <c r="B130" s="5" t="n">
        <v>-1855</v>
      </c>
    </row>
    <row r="131">
      <c r="A131" s="4" t="inlineStr">
        <is>
          <t>Units Of Production Method [Member]</t>
        </is>
      </c>
      <c r="B131" s="4" t="inlineStr">
        <is>
          <t xml:space="preserve"> </t>
        </is>
      </c>
    </row>
    <row r="132">
      <c r="A132" s="3" t="inlineStr">
        <is>
          <t>IfrsStatementLineItems [Line Items]</t>
        </is>
      </c>
      <c r="B132" s="4" t="inlineStr">
        <is>
          <t xml:space="preserve"> </t>
        </is>
      </c>
    </row>
    <row r="133">
      <c r="A133" s="4" t="inlineStr">
        <is>
          <t>Property, plant and equipment</t>
        </is>
      </c>
      <c r="B133" s="5" t="n">
        <v>6409</v>
      </c>
    </row>
    <row r="134">
      <c r="A134" s="4" t="inlineStr">
        <is>
          <t>Units Of Production Method [Member] | Gross carrying amount [member]</t>
        </is>
      </c>
      <c r="B134" s="4" t="inlineStr">
        <is>
          <t xml:space="preserve"> </t>
        </is>
      </c>
    </row>
    <row r="135">
      <c r="A135" s="3" t="inlineStr">
        <is>
          <t>IfrsStatementLineItems [Line Items]</t>
        </is>
      </c>
      <c r="B135" s="4" t="inlineStr">
        <is>
          <t xml:space="preserve"> </t>
        </is>
      </c>
    </row>
    <row r="136">
      <c r="A136" s="4" t="inlineStr">
        <is>
          <t>Property, plant and equipment</t>
        </is>
      </c>
      <c r="B136" s="5" t="n">
        <v>16907</v>
      </c>
    </row>
    <row r="137">
      <c r="A137" s="4" t="inlineStr">
        <is>
          <t>Units Of Production Method [Member] | Accumulated depreciation and amortisation [member]</t>
        </is>
      </c>
      <c r="B137" s="4" t="inlineStr">
        <is>
          <t xml:space="preserve"> </t>
        </is>
      </c>
    </row>
    <row r="138">
      <c r="A138" s="3" t="inlineStr">
        <is>
          <t>IfrsStatementLineItems [Line Items]</t>
        </is>
      </c>
      <c r="B138" s="4" t="inlineStr">
        <is>
          <t xml:space="preserve"> </t>
        </is>
      </c>
    </row>
    <row r="139">
      <c r="A139" s="4" t="inlineStr">
        <is>
          <t>Property, plant and equipment</t>
        </is>
      </c>
      <c r="B139" s="6" t="n">
        <v>-10498</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Details 3)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Right-of-use assets</t>
        </is>
      </c>
      <c r="B3" s="6" t="n">
        <v>19212</v>
      </c>
      <c r="C3" s="6" t="n">
        <v>17052</v>
      </c>
    </row>
    <row r="4">
      <c r="A4" s="4" t="inlineStr">
        <is>
          <t>Right-of-use assets</t>
        </is>
      </c>
      <c r="B4" s="5" t="n">
        <v>-19212</v>
      </c>
      <c r="C4" s="5" t="n">
        <v>-17052</v>
      </c>
    </row>
    <row r="5">
      <c r="A5" s="4" t="inlineStr">
        <is>
          <t>Without Contractual Readjustment Claus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ight-of-use assets</t>
        </is>
      </c>
      <c r="B7" s="5" t="n">
        <v>-5386</v>
      </c>
      <c r="C7" s="5" t="n">
        <v>-4472</v>
      </c>
    </row>
    <row r="8">
      <c r="A8" s="4" t="inlineStr">
        <is>
          <t>Right-of-use assets</t>
        </is>
      </c>
      <c r="B8" s="5" t="n">
        <v>5386</v>
      </c>
      <c r="C8" s="5" t="n">
        <v>4472</v>
      </c>
    </row>
    <row r="9">
      <c r="A9" s="4" t="inlineStr">
        <is>
          <t>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ight-of-use assets</t>
        </is>
      </c>
      <c r="B11" s="5" t="n">
        <v>3611</v>
      </c>
      <c r="C11" s="5" t="n">
        <v>3718</v>
      </c>
    </row>
    <row r="12">
      <c r="A12" s="4" t="inlineStr">
        <is>
          <t>Right-of-use assets</t>
        </is>
      </c>
      <c r="B12" s="5" t="n">
        <v>-3611</v>
      </c>
      <c r="C12" s="5" t="n">
        <v>-3718</v>
      </c>
    </row>
    <row r="13">
      <c r="A13" s="4" t="inlineStr">
        <is>
          <t>Foreign countr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ight-of-use assets</t>
        </is>
      </c>
      <c r="B15" s="5" t="n">
        <v>1461</v>
      </c>
      <c r="C15" s="5" t="n">
        <v>1140</v>
      </c>
    </row>
    <row r="16">
      <c r="A16" s="4" t="inlineStr">
        <is>
          <t>Right-of-use assets</t>
        </is>
      </c>
      <c r="B16" s="5" t="n">
        <v>-1461</v>
      </c>
      <c r="C16" s="5" t="n">
        <v>-1140</v>
      </c>
    </row>
    <row r="17">
      <c r="A17" s="4" t="inlineStr">
        <is>
          <t>Gross carrying amou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ight-of-use assets</t>
        </is>
      </c>
      <c r="B19" s="5" t="n">
        <v>29670</v>
      </c>
      <c r="C19" s="5" t="n">
        <v>26382</v>
      </c>
    </row>
    <row r="20">
      <c r="A20" s="4" t="inlineStr">
        <is>
          <t>Right-of-use assets</t>
        </is>
      </c>
      <c r="B20" s="5" t="n">
        <v>-29670</v>
      </c>
      <c r="C20" s="5" t="n">
        <v>-26382</v>
      </c>
    </row>
    <row r="21">
      <c r="A21" s="4" t="inlineStr">
        <is>
          <t>Accumulated depreciation and amortisation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Right-of-use assets</t>
        </is>
      </c>
      <c r="B23" s="5" t="n">
        <v>-10458</v>
      </c>
      <c r="C23" s="5" t="n">
        <v>-9330</v>
      </c>
    </row>
    <row r="24">
      <c r="A24" s="4" t="inlineStr">
        <is>
          <t>Right-of-use assets</t>
        </is>
      </c>
      <c r="B24" s="5" t="n">
        <v>10458</v>
      </c>
      <c r="C24" s="5" t="n">
        <v>9330</v>
      </c>
    </row>
    <row r="25">
      <c r="A25" s="4" t="inlineStr">
        <is>
          <t>Platform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Right-of-use assets</t>
        </is>
      </c>
      <c r="B27" s="5" t="n">
        <v>9211</v>
      </c>
      <c r="C27" s="5" t="n">
        <v>9840</v>
      </c>
    </row>
    <row r="28">
      <c r="A28" s="4" t="inlineStr">
        <is>
          <t>Right-of-use assets</t>
        </is>
      </c>
      <c r="B28" s="5" t="n">
        <v>-9211</v>
      </c>
      <c r="C28" s="5" t="n">
        <v>-9840</v>
      </c>
    </row>
    <row r="29">
      <c r="A29" s="4" t="inlineStr">
        <is>
          <t>Platforms [member] | Brazil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Right-of-use assets</t>
        </is>
      </c>
      <c r="B31" s="5" t="n">
        <v>3393</v>
      </c>
      <c r="C31" s="5" t="n">
        <v>3522</v>
      </c>
    </row>
    <row r="32">
      <c r="A32" s="4" t="inlineStr">
        <is>
          <t>Right-of-use assets</t>
        </is>
      </c>
      <c r="B32" s="5" t="n">
        <v>-3393</v>
      </c>
      <c r="C32" s="5" t="n">
        <v>-3522</v>
      </c>
    </row>
    <row r="33">
      <c r="A33" s="4" t="inlineStr">
        <is>
          <t>Platforms [member] | Gross carrying amount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Right-of-use assets</t>
        </is>
      </c>
      <c r="B35" s="5" t="n">
        <v>12604</v>
      </c>
      <c r="C35" s="5" t="n">
        <v>13362</v>
      </c>
    </row>
    <row r="36">
      <c r="A36" s="4" t="inlineStr">
        <is>
          <t>Right-of-use assets</t>
        </is>
      </c>
      <c r="B36" s="5" t="n">
        <v>-12604</v>
      </c>
      <c r="C36" s="5" t="n">
        <v>-13362</v>
      </c>
    </row>
    <row r="37">
      <c r="A37" s="4" t="inlineStr">
        <is>
          <t>Platforms [member] | Accumulated depreciation and amortisation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Right-of-use assets</t>
        </is>
      </c>
      <c r="B39" s="5" t="n">
        <v>-3393</v>
      </c>
      <c r="C39" s="5" t="n">
        <v>-3522</v>
      </c>
    </row>
    <row r="40">
      <c r="A40" s="4" t="inlineStr">
        <is>
          <t>Right-of-use assets</t>
        </is>
      </c>
      <c r="B40" s="5" t="n">
        <v>3393</v>
      </c>
      <c r="C40" s="5" t="n">
        <v>3522</v>
      </c>
    </row>
    <row r="41">
      <c r="A41" s="4" t="inlineStr">
        <is>
          <t>Vessel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Right-of-use assets</t>
        </is>
      </c>
      <c r="B43" s="5" t="n">
        <v>8254</v>
      </c>
      <c r="C43" s="5" t="n">
        <v>5997</v>
      </c>
    </row>
    <row r="44">
      <c r="A44" s="4" t="inlineStr">
        <is>
          <t>Right-of-use assets</t>
        </is>
      </c>
      <c r="B44" s="5" t="n">
        <v>-8254</v>
      </c>
      <c r="C44" s="5" t="n">
        <v>-5997</v>
      </c>
    </row>
    <row r="45">
      <c r="A45" s="4" t="inlineStr">
        <is>
          <t>Vessels [member] | Without Contractual Readjustment Claus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Right-of-use assets</t>
        </is>
      </c>
      <c r="B47" s="5" t="n">
        <v>-5322</v>
      </c>
      <c r="C47" s="5" t="n">
        <v>-4375</v>
      </c>
    </row>
    <row r="48">
      <c r="A48" s="4" t="inlineStr">
        <is>
          <t>Right-of-use assets</t>
        </is>
      </c>
      <c r="B48" s="5" t="n">
        <v>5322</v>
      </c>
      <c r="C48" s="5" t="n">
        <v>4375</v>
      </c>
    </row>
    <row r="49">
      <c r="A49" s="4" t="inlineStr">
        <is>
          <t>Vessels [member] | Brazil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Right-of-use assets</t>
        </is>
      </c>
      <c r="B51" s="5" t="n">
        <v>218</v>
      </c>
      <c r="C51" s="5" t="n">
        <v>196</v>
      </c>
    </row>
    <row r="52">
      <c r="A52" s="4" t="inlineStr">
        <is>
          <t>Right-of-use assets</t>
        </is>
      </c>
      <c r="B52" s="5" t="n">
        <v>-218</v>
      </c>
      <c r="C52" s="5" t="n">
        <v>-196</v>
      </c>
    </row>
    <row r="53">
      <c r="A53" s="4" t="inlineStr">
        <is>
          <t>Vessels [member] | Foreign countri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Right-of-use assets</t>
        </is>
      </c>
      <c r="B55" s="5" t="n">
        <v>994</v>
      </c>
      <c r="C55" s="5" t="n">
        <v>699</v>
      </c>
    </row>
    <row r="56">
      <c r="A56" s="4" t="inlineStr">
        <is>
          <t>Right-of-use assets</t>
        </is>
      </c>
      <c r="B56" s="5" t="n">
        <v>-994</v>
      </c>
      <c r="C56" s="5" t="n">
        <v>-699</v>
      </c>
    </row>
    <row r="57">
      <c r="A57" s="4" t="inlineStr">
        <is>
          <t>Vessels [member] | Gross carrying amount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Right-of-use assets</t>
        </is>
      </c>
      <c r="B59" s="5" t="n">
        <v>14788</v>
      </c>
      <c r="C59" s="5" t="n">
        <v>11267</v>
      </c>
    </row>
    <row r="60">
      <c r="A60" s="4" t="inlineStr">
        <is>
          <t>Right-of-use assets</t>
        </is>
      </c>
      <c r="B60" s="5" t="n">
        <v>-14788</v>
      </c>
      <c r="C60" s="5" t="n">
        <v>-11267</v>
      </c>
    </row>
    <row r="61">
      <c r="A61" s="4" t="inlineStr">
        <is>
          <t>Vessels [member] | Accumulated depreciation and amortisation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Right-of-use assets</t>
        </is>
      </c>
      <c r="B63" s="5" t="n">
        <v>-6534</v>
      </c>
      <c r="C63" s="5" t="n">
        <v>-5270</v>
      </c>
    </row>
    <row r="64">
      <c r="A64" s="4" t="inlineStr">
        <is>
          <t>Right-of-use assets</t>
        </is>
      </c>
      <c r="B64" s="5" t="n">
        <v>6534</v>
      </c>
      <c r="C64" s="5" t="n">
        <v>5270</v>
      </c>
    </row>
    <row r="65">
      <c r="A65" s="4" t="inlineStr">
        <is>
          <t>Propertie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Right-of-use assets</t>
        </is>
      </c>
      <c r="B67" s="5" t="n">
        <v>1747</v>
      </c>
      <c r="C67" s="5" t="n">
        <v>1215</v>
      </c>
    </row>
    <row r="68">
      <c r="A68" s="4" t="inlineStr">
        <is>
          <t>Right-of-use assets</t>
        </is>
      </c>
      <c r="B68" s="5" t="n">
        <v>-1747</v>
      </c>
      <c r="C68" s="5" t="n">
        <v>-1215</v>
      </c>
    </row>
    <row r="69">
      <c r="A69" s="4" t="inlineStr">
        <is>
          <t>Properties [member] | Without Contractual Readjustment Clause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Right-of-use assets</t>
        </is>
      </c>
      <c r="B71" s="5" t="n">
        <v>-64</v>
      </c>
      <c r="C71" s="5" t="n">
        <v>-97</v>
      </c>
    </row>
    <row r="72">
      <c r="A72" s="4" t="inlineStr">
        <is>
          <t>Right-of-use assets</t>
        </is>
      </c>
      <c r="B72" s="5" t="n">
        <v>64</v>
      </c>
      <c r="C72" s="5" t="n">
        <v>97</v>
      </c>
    </row>
    <row r="73">
      <c r="A73" s="4" t="inlineStr">
        <is>
          <t>Properties [member] | Foreign countries [member]</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Right-of-use assets</t>
        </is>
      </c>
      <c r="B75" s="5" t="n">
        <v>467</v>
      </c>
      <c r="C75" s="5" t="n">
        <v>441</v>
      </c>
    </row>
    <row r="76">
      <c r="A76" s="4" t="inlineStr">
        <is>
          <t>Right-of-use assets</t>
        </is>
      </c>
      <c r="B76" s="5" t="n">
        <v>-467</v>
      </c>
      <c r="C76" s="5" t="n">
        <v>-441</v>
      </c>
    </row>
    <row r="77">
      <c r="A77" s="4" t="inlineStr">
        <is>
          <t>Properties [member] | Gross carrying amount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Right-of-use assets</t>
        </is>
      </c>
      <c r="B79" s="5" t="n">
        <v>2278</v>
      </c>
      <c r="C79" s="5" t="n">
        <v>1753</v>
      </c>
    </row>
    <row r="80">
      <c r="A80" s="4" t="inlineStr">
        <is>
          <t>Right-of-use assets</t>
        </is>
      </c>
      <c r="B80" s="5" t="n">
        <v>-2278</v>
      </c>
      <c r="C80" s="5" t="n">
        <v>-1753</v>
      </c>
    </row>
    <row r="81">
      <c r="A81" s="4" t="inlineStr">
        <is>
          <t>Properties [member] | Accumulated depreciation and amortisation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Right-of-use assets</t>
        </is>
      </c>
      <c r="B83" s="5" t="n">
        <v>-531</v>
      </c>
      <c r="C83" s="5" t="n">
        <v>-538</v>
      </c>
    </row>
    <row r="84">
      <c r="A84" s="4" t="inlineStr">
        <is>
          <t>Right-of-use assets</t>
        </is>
      </c>
      <c r="B84" s="6" t="n">
        <v>531</v>
      </c>
      <c r="C84" s="6" t="n">
        <v>53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2</t>
        </is>
      </c>
    </row>
    <row r="3">
      <c r="A3" s="3" t="inlineStr">
        <is>
          <t>Other Income And Expenses</t>
        </is>
      </c>
      <c r="B3" s="4" t="inlineStr">
        <is>
          <t xml:space="preserve"> </t>
        </is>
      </c>
    </row>
    <row r="4">
      <c r="A4" s="4" t="inlineStr">
        <is>
          <t>Other income and expenses</t>
        </is>
      </c>
      <c r="B4" s="4" t="inlineStr">
        <is>
          <t xml:space="preserve">10. Other
income and expenses
Schedule of other income and expenses
2022 2021 2020
Unscheduled
stoppages and pre-operating expenses (1,834) (1,362) (1,441)
Losses
with legal, administrative and arbitration proceedings (1,362) (740) (493)
Pension
and medical benefits - retirees (*) (1,015) (1,467) 889
Performance
award program (547) (469) (439)
Losses
with commodities derivatives (256) (79) (308)
Gains
(losses) on decommissioning of returned/abandoned areas (225) 99 (342)
Operating
expenses with thermoelectric power plants (150) (88) (133)
Profit
sharing (131) (125) (7)
Institutional
relations and cultural projects (103) (96) (83)
Health,
safety and environment (80) (79) (75)
Transfer
of rights on concession agreements - 363 84
Recovery
of taxes (**) 68 561 1,580
Amounts
recovered from Lava Jato investigation 96 235 155
Results
of non-core activities 168 170 182
Fines
imposed on suppliers 228 163 95
Government
grants 471 154 10
Early
termination and changes to cash flow estimates of leases 629 545 276
Reimbursements
from E&amp;P partnership operations 683 485 912
Results
on disposal/write-offs of assets and on remeasurement of investment retained with loss of control 1,144 1,941 499
Results
from co-participation agreements in bid areas (***) 4,286 631 -
Others (248) (189) (363)
Total 1,822 653 998
(*) In 2022, it includes US$ 67 referring to the payment of a contribution
as provided for in the Pre-70 Term of Financial Commitment (TFC) for the administrative funding of the PPSP-R pre-70 and PPSP-NR pre-70
plans.
(**) In 2021 and 2020, it includes the effects of the exclusion of
ICMS (VAT tax) from the basis of calculation of sales taxes PIS and COFINS, except for the effects of inflation indexation.
(***) For 2022, it mainly refers to the gain related to the agreement
of Atapu and Sépia fields (see note 24.3). For 2021, it refers to the agreement of Buzios fiel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Details Narrative)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Write-offs</t>
        </is>
      </c>
      <c r="B4" s="6" t="n">
        <v>619</v>
      </c>
      <c r="C4" s="6" t="n">
        <v>27</v>
      </c>
      <c r="D4" s="6" t="n">
        <v>12</v>
      </c>
    </row>
    <row r="5">
      <c r="A5" s="4" t="inlineStr">
        <is>
          <t>Capitalization Rate</t>
        </is>
      </c>
      <c r="B5" s="10" t="n">
        <v>0.0655</v>
      </c>
      <c r="C5" s="10" t="n">
        <v>0.0617</v>
      </c>
      <c r="D5"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alance at January 1, 2021</t>
        </is>
      </c>
      <c r="B4" s="6" t="n">
        <v>3025</v>
      </c>
      <c r="C4" s="6" t="n">
        <v>14948</v>
      </c>
      <c r="D4" s="4" t="inlineStr">
        <is>
          <t xml:space="preserve"> </t>
        </is>
      </c>
    </row>
    <row r="5">
      <c r="A5" s="4" t="inlineStr">
        <is>
          <t>Cost</t>
        </is>
      </c>
      <c r="B5" s="5" t="n">
        <v>4162</v>
      </c>
      <c r="C5" s="5" t="n">
        <v>4087</v>
      </c>
      <c r="D5" s="6" t="n">
        <v>16072</v>
      </c>
    </row>
    <row r="6">
      <c r="A6" s="4" t="inlineStr">
        <is>
          <t>Accumulated amortization and impairment</t>
        </is>
      </c>
      <c r="B6" s="5" t="n">
        <v>-1176</v>
      </c>
      <c r="C6" s="5" t="n">
        <v>-1062</v>
      </c>
      <c r="D6" s="5" t="n">
        <v>-1124</v>
      </c>
    </row>
    <row r="7">
      <c r="A7" s="4" t="inlineStr">
        <is>
          <t>Addition</t>
        </is>
      </c>
      <c r="B7" s="5" t="n">
        <v>1079</v>
      </c>
      <c r="C7" s="5" t="n">
        <v>271</v>
      </c>
      <c r="D7" s="4" t="inlineStr">
        <is>
          <t xml:space="preserve"> </t>
        </is>
      </c>
    </row>
    <row r="8">
      <c r="A8" s="4" t="inlineStr">
        <is>
          <t>Capitalized borrowing costs</t>
        </is>
      </c>
      <c r="B8" s="5" t="n">
        <v>11</v>
      </c>
      <c r="C8" s="5" t="n">
        <v>5</v>
      </c>
      <c r="D8" s="4" t="inlineStr">
        <is>
          <t xml:space="preserve"> </t>
        </is>
      </c>
    </row>
    <row r="9">
      <c r="A9" s="4" t="inlineStr">
        <is>
          <t>Write-offs</t>
        </is>
      </c>
      <c r="B9" s="5" t="n">
        <v>-18</v>
      </c>
      <c r="C9" s="5" t="n">
        <v>-15</v>
      </c>
      <c r="D9" s="4" t="inlineStr">
        <is>
          <t xml:space="preserve"> </t>
        </is>
      </c>
    </row>
    <row r="10">
      <c r="A10" s="4" t="inlineStr">
        <is>
          <t>Transfers</t>
        </is>
      </c>
      <c r="B10" s="5" t="n">
        <v>-12</v>
      </c>
      <c r="C10" s="5" t="n">
        <v>-91</v>
      </c>
      <c r="D10" s="4" t="inlineStr">
        <is>
          <t xml:space="preserve"> </t>
        </is>
      </c>
    </row>
    <row r="11">
      <c r="A11" s="4" t="inlineStr">
        <is>
          <t>Signature Bonuses Transfers</t>
        </is>
      </c>
      <c r="B11" s="5" t="n">
        <v>-1177</v>
      </c>
      <c r="C11" s="5" t="n">
        <v>-11629</v>
      </c>
      <c r="D11" s="4" t="inlineStr">
        <is>
          <t xml:space="preserve"> </t>
        </is>
      </c>
    </row>
    <row r="12">
      <c r="A12" s="4" t="inlineStr">
        <is>
          <t>Amortization</t>
        </is>
      </c>
      <c r="B12" s="5" t="n">
        <v>-77</v>
      </c>
      <c r="C12" s="5" t="n">
        <v>-60</v>
      </c>
      <c r="D12" s="4" t="inlineStr">
        <is>
          <t xml:space="preserve"> </t>
        </is>
      </c>
    </row>
    <row r="13">
      <c r="A13" s="4" t="inlineStr">
        <is>
          <t>Impairment reversal</t>
        </is>
      </c>
      <c r="B13" s="5" t="n">
        <v>-1</v>
      </c>
      <c r="C13" s="5" t="n">
        <v>1</v>
      </c>
      <c r="D13" s="4" t="inlineStr">
        <is>
          <t xml:space="preserve"> </t>
        </is>
      </c>
    </row>
    <row r="14">
      <c r="A14" s="4" t="inlineStr">
        <is>
          <t>Translation adjustment</t>
        </is>
      </c>
      <c r="B14" s="5" t="n">
        <v>156</v>
      </c>
      <c r="C14" s="5" t="n">
        <v>-405</v>
      </c>
      <c r="D14" s="4" t="inlineStr">
        <is>
          <t xml:space="preserve"> </t>
        </is>
      </c>
    </row>
    <row r="15">
      <c r="A15" s="4" t="inlineStr">
        <is>
          <t>Balance at December 31, 2021</t>
        </is>
      </c>
      <c r="B15" s="5" t="n">
        <v>2986</v>
      </c>
      <c r="C15" s="5" t="n">
        <v>3025</v>
      </c>
      <c r="D15" s="4" t="inlineStr">
        <is>
          <t xml:space="preserve"> </t>
        </is>
      </c>
    </row>
    <row r="16">
      <c r="A16" s="4" t="inlineStr">
        <is>
          <t>Service concession right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 at January 1, 2021</t>
        </is>
      </c>
      <c r="B18" s="5" t="n">
        <v>2695</v>
      </c>
      <c r="C18" s="5" t="n">
        <v>14714</v>
      </c>
      <c r="D18" s="4" t="inlineStr">
        <is>
          <t xml:space="preserve"> </t>
        </is>
      </c>
    </row>
    <row r="19">
      <c r="A19" s="4" t="inlineStr">
        <is>
          <t>Cost</t>
        </is>
      </c>
      <c r="B19" s="5" t="n">
        <v>2578</v>
      </c>
      <c r="C19" s="5" t="n">
        <v>2744</v>
      </c>
      <c r="D19" s="5" t="n">
        <v>14803</v>
      </c>
    </row>
    <row r="20">
      <c r="A20" s="4" t="inlineStr">
        <is>
          <t>Accumulated amortization and impairment</t>
        </is>
      </c>
      <c r="B20" s="5" t="n">
        <v>-55</v>
      </c>
      <c r="C20" s="5" t="n">
        <v>-49</v>
      </c>
      <c r="D20" s="5" t="n">
        <v>-89</v>
      </c>
    </row>
    <row r="21">
      <c r="A21" s="4" t="inlineStr">
        <is>
          <t>Addition</t>
        </is>
      </c>
      <c r="B21" s="5" t="n">
        <v>898</v>
      </c>
      <c r="C21" s="5" t="n">
        <v>106</v>
      </c>
      <c r="D21" s="4" t="inlineStr">
        <is>
          <t xml:space="preserve"> </t>
        </is>
      </c>
    </row>
    <row r="22">
      <c r="A22" s="4" t="inlineStr">
        <is>
          <t>Capitalized borrowing costs</t>
        </is>
      </c>
      <c r="B22" s="4" t="inlineStr">
        <is>
          <t xml:space="preserve"> </t>
        </is>
      </c>
      <c r="C22" s="4" t="inlineStr">
        <is>
          <t xml:space="preserve"> </t>
        </is>
      </c>
      <c r="D22" s="4" t="inlineStr">
        <is>
          <t xml:space="preserve"> </t>
        </is>
      </c>
    </row>
    <row r="23">
      <c r="A23" s="4" t="inlineStr">
        <is>
          <t>Write-offs</t>
        </is>
      </c>
      <c r="B23" s="5" t="n">
        <v>-12</v>
      </c>
      <c r="C23" s="5" t="n">
        <v>-12</v>
      </c>
      <c r="D23" s="4" t="inlineStr">
        <is>
          <t xml:space="preserve"> </t>
        </is>
      </c>
    </row>
    <row r="24">
      <c r="A24" s="4" t="inlineStr">
        <is>
          <t>Transfers</t>
        </is>
      </c>
      <c r="B24" s="5" t="n">
        <v>-11</v>
      </c>
      <c r="C24" s="5" t="n">
        <v>-94</v>
      </c>
      <c r="D24" s="4" t="inlineStr">
        <is>
          <t xml:space="preserve"> </t>
        </is>
      </c>
    </row>
    <row r="25">
      <c r="A25" s="4" t="inlineStr">
        <is>
          <t>Signature Bonuses Transfers</t>
        </is>
      </c>
      <c r="B25" s="5" t="n">
        <v>-1177</v>
      </c>
      <c r="C25" s="5" t="n">
        <v>-11629</v>
      </c>
      <c r="D25" s="4" t="inlineStr">
        <is>
          <t xml:space="preserve"> </t>
        </is>
      </c>
    </row>
    <row r="26">
      <c r="A26" s="4" t="inlineStr">
        <is>
          <t>Amortization</t>
        </is>
      </c>
      <c r="B26" s="5" t="n">
        <v>-4</v>
      </c>
      <c r="C26" s="5" t="n">
        <v>-6</v>
      </c>
      <c r="D26" s="4" t="inlineStr">
        <is>
          <t xml:space="preserve"> </t>
        </is>
      </c>
    </row>
    <row r="27">
      <c r="A27" s="4" t="inlineStr">
        <is>
          <t>Impairment reversal</t>
        </is>
      </c>
      <c r="B27" s="4" t="inlineStr">
        <is>
          <t xml:space="preserve"> </t>
        </is>
      </c>
      <c r="C27" s="4" t="inlineStr">
        <is>
          <t xml:space="preserve"> </t>
        </is>
      </c>
      <c r="D27" s="4" t="inlineStr">
        <is>
          <t xml:space="preserve"> </t>
        </is>
      </c>
    </row>
    <row r="28">
      <c r="A28" s="4" t="inlineStr">
        <is>
          <t>Translation adjustment</t>
        </is>
      </c>
      <c r="B28" s="5" t="n">
        <v>134</v>
      </c>
      <c r="C28" s="5" t="n">
        <v>-384</v>
      </c>
      <c r="D28" s="4" t="inlineStr">
        <is>
          <t xml:space="preserve"> </t>
        </is>
      </c>
    </row>
    <row r="29">
      <c r="A29" s="4" t="inlineStr">
        <is>
          <t>Balance at December 31, 2021</t>
        </is>
      </c>
      <c r="B29" s="5" t="n">
        <v>2523</v>
      </c>
      <c r="C29" s="5" t="n">
        <v>2695</v>
      </c>
      <c r="D29" s="4" t="inlineStr">
        <is>
          <t xml:space="preserve"> </t>
        </is>
      </c>
    </row>
    <row r="30">
      <c r="A30" s="4" t="inlineStr">
        <is>
          <t>Software Licens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alance at January 1, 2021</t>
        </is>
      </c>
      <c r="B32" s="5" t="n">
        <v>308</v>
      </c>
      <c r="C32" s="5" t="n">
        <v>210</v>
      </c>
      <c r="D32" s="4" t="inlineStr">
        <is>
          <t xml:space="preserve"> </t>
        </is>
      </c>
    </row>
    <row r="33">
      <c r="A33" s="4" t="inlineStr">
        <is>
          <t>Cost</t>
        </is>
      </c>
      <c r="B33" s="5" t="n">
        <v>1560</v>
      </c>
      <c r="C33" s="5" t="n">
        <v>1321</v>
      </c>
      <c r="D33" s="5" t="n">
        <v>1245</v>
      </c>
    </row>
    <row r="34">
      <c r="A34" s="4" t="inlineStr">
        <is>
          <t>Accumulated amortization and impairment</t>
        </is>
      </c>
      <c r="B34" s="5" t="n">
        <v>-1121</v>
      </c>
      <c r="C34" s="5" t="n">
        <v>-1013</v>
      </c>
      <c r="D34" s="5" t="n">
        <v>-1035</v>
      </c>
    </row>
    <row r="35">
      <c r="A35" s="4" t="inlineStr">
        <is>
          <t>Addition</t>
        </is>
      </c>
      <c r="B35" s="5" t="n">
        <v>181</v>
      </c>
      <c r="C35" s="5" t="n">
        <v>165</v>
      </c>
      <c r="D35" s="4" t="inlineStr">
        <is>
          <t xml:space="preserve"> </t>
        </is>
      </c>
    </row>
    <row r="36">
      <c r="A36" s="4" t="inlineStr">
        <is>
          <t>Capitalized borrowing costs</t>
        </is>
      </c>
      <c r="B36" s="5" t="n">
        <v>11</v>
      </c>
      <c r="C36" s="5" t="n">
        <v>5</v>
      </c>
      <c r="D36" s="4" t="inlineStr">
        <is>
          <t xml:space="preserve"> </t>
        </is>
      </c>
    </row>
    <row r="37">
      <c r="A37" s="4" t="inlineStr">
        <is>
          <t>Write-offs</t>
        </is>
      </c>
      <c r="B37" s="5" t="n">
        <v>-6</v>
      </c>
      <c r="C37" s="5" t="n">
        <v>-3</v>
      </c>
      <c r="D37" s="4" t="inlineStr">
        <is>
          <t xml:space="preserve"> </t>
        </is>
      </c>
    </row>
    <row r="38">
      <c r="A38" s="4" t="inlineStr">
        <is>
          <t>Transfers</t>
        </is>
      </c>
      <c r="B38" s="5" t="n">
        <v>-1</v>
      </c>
      <c r="C38" s="5" t="n">
        <v>3</v>
      </c>
      <c r="D38" s="4" t="inlineStr">
        <is>
          <t xml:space="preserve"> </t>
        </is>
      </c>
    </row>
    <row r="39">
      <c r="A39" s="4" t="inlineStr">
        <is>
          <t>Signature Bonuses Transfers</t>
        </is>
      </c>
      <c r="B39" s="4" t="inlineStr">
        <is>
          <t xml:space="preserve"> </t>
        </is>
      </c>
      <c r="C39" s="4" t="inlineStr">
        <is>
          <t xml:space="preserve"> </t>
        </is>
      </c>
      <c r="D39" s="4" t="inlineStr">
        <is>
          <t xml:space="preserve"> </t>
        </is>
      </c>
    </row>
    <row r="40">
      <c r="A40" s="4" t="inlineStr">
        <is>
          <t>Amortization</t>
        </is>
      </c>
      <c r="B40" s="5" t="n">
        <v>-73</v>
      </c>
      <c r="C40" s="5" t="n">
        <v>-54</v>
      </c>
      <c r="D40" s="4" t="inlineStr">
        <is>
          <t xml:space="preserve"> </t>
        </is>
      </c>
    </row>
    <row r="41">
      <c r="A41" s="4" t="inlineStr">
        <is>
          <t>Impairment reversal</t>
        </is>
      </c>
      <c r="B41" s="5" t="n">
        <v>-1</v>
      </c>
      <c r="C41" s="5" t="n">
        <v>1</v>
      </c>
      <c r="D41" s="4" t="inlineStr">
        <is>
          <t xml:space="preserve"> </t>
        </is>
      </c>
    </row>
    <row r="42">
      <c r="A42" s="4" t="inlineStr">
        <is>
          <t>Translation adjustment</t>
        </is>
      </c>
      <c r="B42" s="5" t="n">
        <v>20</v>
      </c>
      <c r="C42" s="5" t="n">
        <v>-19</v>
      </c>
      <c r="D42" s="4" t="inlineStr">
        <is>
          <t xml:space="preserve"> </t>
        </is>
      </c>
    </row>
    <row r="43">
      <c r="A43" s="4" t="inlineStr">
        <is>
          <t>Balance at December 31, 2021</t>
        </is>
      </c>
      <c r="B43" s="6" t="n">
        <v>439</v>
      </c>
      <c r="C43" s="6" t="n">
        <v>308</v>
      </c>
      <c r="D43" s="4" t="inlineStr">
        <is>
          <t xml:space="preserve"> </t>
        </is>
      </c>
    </row>
    <row r="44">
      <c r="A44" s="4" t="inlineStr">
        <is>
          <t>Estimated useful life in years</t>
        </is>
      </c>
      <c r="B44" s="4" t="inlineStr">
        <is>
          <t>5 years</t>
        </is>
      </c>
      <c r="C44" s="4" t="inlineStr">
        <is>
          <t>5 years</t>
        </is>
      </c>
      <c r="D44" s="4" t="inlineStr">
        <is>
          <t xml:space="preserve"> </t>
        </is>
      </c>
    </row>
    <row r="45">
      <c r="A45" s="4" t="inlineStr">
        <is>
          <t>Goodwill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Balance at January 1, 2021</t>
        </is>
      </c>
      <c r="B47" s="6" t="n">
        <v>22</v>
      </c>
      <c r="C47" s="6" t="n">
        <v>24</v>
      </c>
      <c r="D47" s="4" t="inlineStr">
        <is>
          <t xml:space="preserve"> </t>
        </is>
      </c>
    </row>
    <row r="48">
      <c r="A48" s="4" t="inlineStr">
        <is>
          <t>Cost</t>
        </is>
      </c>
      <c r="B48" s="5" t="n">
        <v>24</v>
      </c>
      <c r="C48" s="5" t="n">
        <v>22</v>
      </c>
      <c r="D48" s="6" t="n">
        <v>24</v>
      </c>
    </row>
    <row r="49">
      <c r="A49" s="4" t="inlineStr">
        <is>
          <t>Addition</t>
        </is>
      </c>
      <c r="B49" s="4" t="inlineStr">
        <is>
          <t xml:space="preserve"> </t>
        </is>
      </c>
      <c r="C49" s="4" t="inlineStr">
        <is>
          <t xml:space="preserve"> </t>
        </is>
      </c>
      <c r="D49" s="4" t="inlineStr">
        <is>
          <t xml:space="preserve"> </t>
        </is>
      </c>
    </row>
    <row r="50">
      <c r="A50" s="4" t="inlineStr">
        <is>
          <t>Capitalized borrowing costs</t>
        </is>
      </c>
      <c r="B50" s="4" t="inlineStr">
        <is>
          <t xml:space="preserve"> </t>
        </is>
      </c>
      <c r="C50" s="4" t="inlineStr">
        <is>
          <t xml:space="preserve"> </t>
        </is>
      </c>
      <c r="D50" s="4" t="inlineStr">
        <is>
          <t xml:space="preserve"> </t>
        </is>
      </c>
    </row>
    <row r="51">
      <c r="A51" s="4" t="inlineStr">
        <is>
          <t>Write-offs</t>
        </is>
      </c>
      <c r="B51" s="4" t="inlineStr">
        <is>
          <t xml:space="preserve"> </t>
        </is>
      </c>
      <c r="C51" s="4" t="inlineStr">
        <is>
          <t xml:space="preserve"> </t>
        </is>
      </c>
      <c r="D51" s="4" t="inlineStr">
        <is>
          <t xml:space="preserve"> </t>
        </is>
      </c>
    </row>
    <row r="52">
      <c r="A52" s="4" t="inlineStr">
        <is>
          <t>Transfers</t>
        </is>
      </c>
      <c r="B52" s="4" t="inlineStr">
        <is>
          <t xml:space="preserve"> </t>
        </is>
      </c>
      <c r="C52" s="4" t="inlineStr">
        <is>
          <t xml:space="preserve"> </t>
        </is>
      </c>
      <c r="D52" s="4" t="inlineStr">
        <is>
          <t xml:space="preserve"> </t>
        </is>
      </c>
    </row>
    <row r="53">
      <c r="A53" s="4" t="inlineStr">
        <is>
          <t>Signature Bonuses Transfers</t>
        </is>
      </c>
      <c r="B53" s="4" t="inlineStr">
        <is>
          <t xml:space="preserve"> </t>
        </is>
      </c>
      <c r="C53" s="4" t="inlineStr">
        <is>
          <t xml:space="preserve"> </t>
        </is>
      </c>
      <c r="D53" s="4" t="inlineStr">
        <is>
          <t xml:space="preserve"> </t>
        </is>
      </c>
    </row>
    <row r="54">
      <c r="A54" s="4" t="inlineStr">
        <is>
          <t>Amortization</t>
        </is>
      </c>
      <c r="B54" s="4" t="inlineStr">
        <is>
          <t xml:space="preserve"> </t>
        </is>
      </c>
      <c r="C54" s="4" t="inlineStr">
        <is>
          <t xml:space="preserve"> </t>
        </is>
      </c>
      <c r="D54" s="4" t="inlineStr">
        <is>
          <t xml:space="preserve"> </t>
        </is>
      </c>
    </row>
    <row r="55">
      <c r="A55" s="4" t="inlineStr">
        <is>
          <t>Impairment reversal</t>
        </is>
      </c>
      <c r="B55" s="4" t="inlineStr">
        <is>
          <t xml:space="preserve"> </t>
        </is>
      </c>
      <c r="C55" s="4" t="inlineStr">
        <is>
          <t xml:space="preserve"> </t>
        </is>
      </c>
      <c r="D55" s="4" t="inlineStr">
        <is>
          <t xml:space="preserve"> </t>
        </is>
      </c>
    </row>
    <row r="56">
      <c r="A56" s="4" t="inlineStr">
        <is>
          <t>Translation adjustment</t>
        </is>
      </c>
      <c r="B56" s="5" t="n">
        <v>2</v>
      </c>
      <c r="C56" s="5" t="n">
        <v>-2</v>
      </c>
      <c r="D56" s="4" t="inlineStr">
        <is>
          <t xml:space="preserve"> </t>
        </is>
      </c>
    </row>
    <row r="57">
      <c r="A57" s="4" t="inlineStr">
        <is>
          <t>Balance at December 31, 2021</t>
        </is>
      </c>
      <c r="B57" s="6" t="n">
        <v>24</v>
      </c>
      <c r="C57" s="6" t="n">
        <v>22</v>
      </c>
      <c r="D57"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24" customWidth="1" min="6" max="6"/>
  </cols>
  <sheetData>
    <row r="1">
      <c r="A1" s="1" t="inlineStr">
        <is>
          <t>Intangible assets (Details Narrative) $ / shares in Units, R$ in Millions, $ in Millions</t>
        </is>
      </c>
      <c r="C1" s="2" t="inlineStr">
        <is>
          <t>1 Months Ended</t>
        </is>
      </c>
      <c r="D1" s="2" t="inlineStr">
        <is>
          <t>12 Months Ended</t>
        </is>
      </c>
    </row>
    <row r="2">
      <c r="B2" s="2" t="inlineStr">
        <is>
          <t>Nov. 06, 2019</t>
        </is>
      </c>
      <c r="C2" s="2" t="inlineStr">
        <is>
          <t>Dec. 16, 2016 USD ($)</t>
        </is>
      </c>
      <c r="D2" s="2" t="inlineStr">
        <is>
          <t>Dec. 31, 2022 USD ($) $ / shares</t>
        </is>
      </c>
      <c r="E2" s="2" t="inlineStr">
        <is>
          <t>Dec. 31, 2022 BRL (R$)</t>
        </is>
      </c>
      <c r="F2" s="2" t="inlineStr">
        <is>
          <t>May 16, 2022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gnature bonus</t>
        </is>
      </c>
      <c r="B4" s="4" t="inlineStr">
        <is>
          <t xml:space="preserve"> </t>
        </is>
      </c>
      <c r="C4" s="6" t="n">
        <v>140</v>
      </c>
      <c r="D4" s="4" t="inlineStr">
        <is>
          <t xml:space="preserve"> </t>
        </is>
      </c>
      <c r="E4" s="11" t="inlineStr">
        <is>
          <t>R$ 729</t>
        </is>
      </c>
      <c r="F4" s="4" t="inlineStr">
        <is>
          <t xml:space="preserve"> </t>
        </is>
      </c>
    </row>
    <row r="5">
      <c r="A5" s="4" t="inlineStr">
        <is>
          <t>Description of exploration rights</t>
        </is>
      </c>
      <c r="B5" s="4" t="inlineStr">
        <is>
          <t xml:space="preserve"> </t>
        </is>
      </c>
      <c r="C5" s="4" t="inlineStr">
        <is>
          <t xml:space="preserve"> </t>
        </is>
      </c>
      <c r="D5" s="4" t="inlineStr">
        <is>
          <t>Exploratory
well costs that have been capitalized for a period greater than one year since the completion of drilling relate to 15 projects comprising
23 wells, are composed of (i) US$ 1,413 of wells in areas in which there has been ongoing drilling or firmly planned drilling activities
for the near term and for which an evaluation plan has been submitted for approval by the ANP; and (ii) US$ 57 relates to costs incurred
to evaluate technical and commercial feasibility necessary for the decision on the production development and on definition of proved
reserves.</t>
        </is>
      </c>
      <c r="E5" s="4" t="inlineStr">
        <is>
          <t>Exploratory
well costs that have been capitalized for a period greater than one year since the completion of drilling relate to 15 projects comprising
23 wells, are composed of (i) US$ 1,413 of wells in areas in which there has been ongoing drilling or firmly planned drilling activities
for the near term and for which an evaluation plan has been submitted for approval by the ANP; and (ii) US$ 57 relates to costs incurred
to evaluate technical and commercial feasibility necessary for the decision on the production development and on definition of proved
reserves.</t>
        </is>
      </c>
      <c r="F5" s="4" t="inlineStr">
        <is>
          <t xml:space="preserve"> </t>
        </is>
      </c>
    </row>
    <row r="6">
      <c r="A6" s="4" t="inlineStr">
        <is>
          <t>Average price | $ / shares</t>
        </is>
      </c>
      <c r="B6" s="4" t="inlineStr">
        <is>
          <t xml:space="preserve"> </t>
        </is>
      </c>
      <c r="C6" s="4" t="inlineStr">
        <is>
          <t xml:space="preserve"> </t>
        </is>
      </c>
      <c r="D6" s="4" t="inlineStr">
        <is>
          <t xml:space="preserve"> </t>
        </is>
      </c>
      <c r="E6" s="4" t="inlineStr">
        <is>
          <t xml:space="preserve"> </t>
        </is>
      </c>
      <c r="F6" s="12" t="n">
        <v>0.5356</v>
      </c>
    </row>
    <row r="7">
      <c r="A7" s="4" t="inlineStr">
        <is>
          <t>Accruals</t>
        </is>
      </c>
      <c r="B7" s="4" t="inlineStr">
        <is>
          <t xml:space="preserve"> </t>
        </is>
      </c>
      <c r="C7" s="4" t="inlineStr">
        <is>
          <t xml:space="preserve"> </t>
        </is>
      </c>
      <c r="D7" s="6" t="n">
        <v>5244</v>
      </c>
      <c r="E7" s="4" t="inlineStr">
        <is>
          <t xml:space="preserve"> </t>
        </is>
      </c>
      <c r="F7" s="4" t="inlineStr">
        <is>
          <t xml:space="preserve"> </t>
        </is>
      </c>
    </row>
    <row r="8">
      <c r="A8" s="4" t="inlineStr">
        <is>
          <t>Other income and expenses</t>
        </is>
      </c>
      <c r="B8" s="4" t="inlineStr">
        <is>
          <t xml:space="preserve"> </t>
        </is>
      </c>
      <c r="C8" s="4" t="inlineStr">
        <is>
          <t xml:space="preserve"> </t>
        </is>
      </c>
      <c r="D8" s="5" t="n">
        <v>693</v>
      </c>
      <c r="E8" s="4" t="inlineStr">
        <is>
          <t xml:space="preserve"> </t>
        </is>
      </c>
      <c r="F8" s="4" t="inlineStr">
        <is>
          <t xml:space="preserve"> </t>
        </is>
      </c>
    </row>
    <row r="9">
      <c r="A9" s="4" t="inlineStr">
        <is>
          <t>Contract provision</t>
        </is>
      </c>
      <c r="B9" s="4" t="inlineStr">
        <is>
          <t xml:space="preserve"> </t>
        </is>
      </c>
      <c r="C9" s="4" t="inlineStr">
        <is>
          <t xml:space="preserve"> </t>
        </is>
      </c>
      <c r="D9" s="5" t="n">
        <v>384</v>
      </c>
      <c r="E9" s="4" t="inlineStr">
        <is>
          <t xml:space="preserve"> </t>
        </is>
      </c>
      <c r="F9" s="4" t="inlineStr">
        <is>
          <t xml:space="preserve"> </t>
        </is>
      </c>
    </row>
    <row r="10">
      <c r="A10" s="4" t="inlineStr">
        <is>
          <t>Accrual</t>
        </is>
      </c>
      <c r="B10" s="4" t="inlineStr">
        <is>
          <t xml:space="preserve"> </t>
        </is>
      </c>
      <c r="C10" s="4" t="inlineStr">
        <is>
          <t xml:space="preserve"> </t>
        </is>
      </c>
      <c r="D10" s="5" t="n">
        <v>309</v>
      </c>
      <c r="E10" s="4" t="inlineStr">
        <is>
          <t xml:space="preserve"> </t>
        </is>
      </c>
      <c r="F10" s="4" t="inlineStr">
        <is>
          <t xml:space="preserve"> </t>
        </is>
      </c>
    </row>
    <row r="11">
      <c r="A11" s="4" t="inlineStr">
        <is>
          <t>Compensation amount</t>
        </is>
      </c>
      <c r="B11" s="4" t="inlineStr">
        <is>
          <t xml:space="preserve"> </t>
        </is>
      </c>
      <c r="C11" s="4" t="inlineStr">
        <is>
          <t xml:space="preserve"> </t>
        </is>
      </c>
      <c r="D11" s="5" t="n">
        <v>58</v>
      </c>
      <c r="E11" s="11" t="inlineStr">
        <is>
          <t>R$ 319</t>
        </is>
      </c>
      <c r="F11" s="4" t="inlineStr">
        <is>
          <t xml:space="preserve"> </t>
        </is>
      </c>
    </row>
    <row r="12">
      <c r="A12" s="4" t="inlineStr">
        <is>
          <t>Basins returned</t>
        </is>
      </c>
      <c r="B12" s="4" t="inlineStr">
        <is>
          <t xml:space="preserve"> </t>
        </is>
      </c>
      <c r="C12" s="4" t="inlineStr">
        <is>
          <t xml:space="preserve"> </t>
        </is>
      </c>
      <c r="D12" s="6" t="n">
        <v>3</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verage price | $ / shares</t>
        </is>
      </c>
      <c r="B15" s="4" t="inlineStr">
        <is>
          <t xml:space="preserve"> </t>
        </is>
      </c>
      <c r="C15" s="4" t="inlineStr">
        <is>
          <t xml:space="preserve"> </t>
        </is>
      </c>
      <c r="D15" s="6" t="n">
        <v>40</v>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price | $ / shares</t>
        </is>
      </c>
      <c r="B18" s="4" t="inlineStr">
        <is>
          <t xml:space="preserve"> </t>
        </is>
      </c>
      <c r="C18" s="4" t="inlineStr">
        <is>
          <t xml:space="preserve"> </t>
        </is>
      </c>
      <c r="D18" s="6" t="n">
        <v>70</v>
      </c>
      <c r="E18" s="4" t="inlineStr">
        <is>
          <t xml:space="preserve"> </t>
        </is>
      </c>
      <c r="F18" s="4" t="inlineStr">
        <is>
          <t xml:space="preserve"> </t>
        </is>
      </c>
    </row>
    <row r="19">
      <c r="A19" s="4" t="inlineStr">
        <is>
          <t>Transfer Of Rights Agreement And Production Sharing Contra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scription of exploration rights</t>
        </is>
      </c>
      <c r="B21" s="4" t="inlineStr">
        <is>
          <t>the ANP held the Bidding Round for the Surplus Volume of the Transfer of Rights Agreement, when the Company acquired
a 90% interest in the exploration and production rights of the surplus volume of Búzios field, in the pre-salt layer of Santos
basin, in partnership with CNODC Brasil Petróleo e Gás Ltda. - CNODC (5%) and CNOOC Petroleum Brasil Ltda. - CNOOC (5%).</t>
        </is>
      </c>
      <c r="C21" s="4" t="inlineStr">
        <is>
          <t xml:space="preserve"> </t>
        </is>
      </c>
      <c r="D21" s="4" t="inlineStr">
        <is>
          <t>Petrobras signed the Production Sharing Contract for the surplus volume of the Transfer of Rights Agreement related to
the Atapu field, in partnership with Shell Brasil Petróleo Ltda (Shell, 25%) and TotalEnergies EP Brasil Ltda. (TotalEnergies,
22.5%), and related to the Sépia field in consortium with TotalEnergies (28%), Petronas Petróleo Brasil Ltda. (Petronas,
21%) and QP Brasil Ltda. (QP, 21%), according to the results of the Second Bidding Round for the Surplus Volume of the Transfer of Rights
Agreement in the Production Sharing regime, which was held on December 17, 2021.</t>
        </is>
      </c>
      <c r="E21" s="4" t="inlineStr">
        <is>
          <t>Petrobras signed the Production Sharing Contract for the surplus volume of the Transfer of Rights Agreement related to
the Atapu field, in partnership with Shell Brasil Petróleo Ltda (Shell, 25%) and TotalEnergies EP Brasil Ltda. (TotalEnergies,
22.5%), and related to the Sépia field in consortium with TotalEnergies (28%), Petronas Petróleo Brasil Ltda. (Petronas,
21%) and QP Brasil Ltda. (QP, 21%), according to the results of the Second Bidding Round for the Surplus Volume of the Transfer of Rights
Agreement in the Production Sharing regime, which was held on December 17, 2021.</t>
        </is>
      </c>
      <c r="F21" s="4" t="inlineStr">
        <is>
          <t xml:space="preserve"> </t>
        </is>
      </c>
    </row>
    <row r="22">
      <c r="A22" s="4" t="inlineStr">
        <is>
          <t>Additional gain</t>
        </is>
      </c>
      <c r="B22" s="4" t="inlineStr">
        <is>
          <t xml:space="preserve"> </t>
        </is>
      </c>
      <c r="C22" s="4" t="inlineStr">
        <is>
          <t xml:space="preserve"> </t>
        </is>
      </c>
      <c r="D22" s="6" t="n">
        <v>129</v>
      </c>
      <c r="E22" s="4" t="inlineStr">
        <is>
          <t xml:space="preserve"> </t>
        </is>
      </c>
      <c r="F22" s="4" t="inlineStr">
        <is>
          <t xml:space="preserve"> </t>
        </is>
      </c>
    </row>
    <row r="23">
      <c r="A23" s="4" t="inlineStr">
        <is>
          <t>Ammount ereceived throughcompensation and reimbursement</t>
        </is>
      </c>
      <c r="B23" s="4" t="inlineStr">
        <is>
          <t xml:space="preserve"> </t>
        </is>
      </c>
      <c r="C23" s="4" t="inlineStr">
        <is>
          <t xml:space="preserve"> </t>
        </is>
      </c>
      <c r="D23" s="5" t="n">
        <v>1953</v>
      </c>
      <c r="E23" s="4" t="inlineStr">
        <is>
          <t xml:space="preserve"> </t>
        </is>
      </c>
      <c r="F23" s="4" t="inlineStr">
        <is>
          <t xml:space="preserve"> </t>
        </is>
      </c>
    </row>
    <row r="24">
      <c r="A24" s="4" t="inlineStr">
        <is>
          <t>Total gain</t>
        </is>
      </c>
      <c r="B24" s="4" t="inlineStr">
        <is>
          <t xml:space="preserve"> </t>
        </is>
      </c>
      <c r="C24" s="4" t="inlineStr">
        <is>
          <t xml:space="preserve"> </t>
        </is>
      </c>
      <c r="D24" s="6" t="n">
        <v>735</v>
      </c>
      <c r="E24" s="4" t="inlineStr">
        <is>
          <t xml:space="preserve"> </t>
        </is>
      </c>
      <c r="F24" s="4" t="inlineStr">
        <is>
          <t xml:space="preserve"> </t>
        </is>
      </c>
    </row>
    <row r="25">
      <c r="A25" s="4" t="inlineStr">
        <is>
          <t>Description of exploration rights</t>
        </is>
      </c>
      <c r="B25" s="4" t="inlineStr">
        <is>
          <t xml:space="preserve"> </t>
        </is>
      </c>
      <c r="C25" s="4" t="inlineStr">
        <is>
          <t xml:space="preserve"> </t>
        </is>
      </c>
      <c r="D25" s="4" t="inlineStr">
        <is>
          <t>After
the transaction becomes effective, Petrobras hold an 85% interest in the Production Sharing Contract of the Surplus Volume of the Transfer
of Rights Agreement of the Búzios field, CNOOC hold a 10% interest and CNODC a 5% interest. The total participation in this Búzios
Co-participation Agreement, including the portions of the Transfer of Rights Agreement and of the BS-500 Concession Agreement (100% of
Petrobras) is 88.99% of Petrobras, 7.34% of CNOOC and 3.67% of CNODC.</t>
        </is>
      </c>
      <c r="E25" s="4" t="inlineStr">
        <is>
          <t>After
the transaction becomes effective, Petrobras hold an 85% interest in the Production Sharing Contract of the Surplus Volume of the Transfer
of Rights Agreement of the Búzios field, CNOOC hold a 10% interest and CNODC a 5% interest. The total participation in this Búzios
Co-participation Agreement, including the portions of the Transfer of Rights Agreement and of the BS-500 Concession Agreement (100% of
Petrobras) is 88.99% of Petrobras, 7.34% of CNOOC and 3.67% of CNODC.</t>
        </is>
      </c>
      <c r="F25" s="4" t="inlineStr">
        <is>
          <t xml:space="preserve"> </t>
        </is>
      </c>
    </row>
    <row r="26">
      <c r="A26" s="4" t="inlineStr">
        <is>
          <t>Transfer Of Rights Agreement And Production Sharing Contract [Member] | Atapu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paid by partners</t>
        </is>
      </c>
      <c r="B28" s="4" t="inlineStr">
        <is>
          <t xml:space="preserve"> </t>
        </is>
      </c>
      <c r="C28" s="4" t="inlineStr">
        <is>
          <t xml:space="preserve"> </t>
        </is>
      </c>
      <c r="D28" s="6" t="n">
        <v>2093</v>
      </c>
      <c r="E28" s="4" t="inlineStr">
        <is>
          <t xml:space="preserve"> </t>
        </is>
      </c>
      <c r="F28" s="4" t="inlineStr">
        <is>
          <t xml:space="preserve"> </t>
        </is>
      </c>
    </row>
    <row r="29">
      <c r="A29" s="4" t="inlineStr">
        <is>
          <t>Additional gain</t>
        </is>
      </c>
      <c r="B29" s="4" t="inlineStr">
        <is>
          <t xml:space="preserve"> </t>
        </is>
      </c>
      <c r="C29" s="4" t="inlineStr">
        <is>
          <t xml:space="preserve"> </t>
        </is>
      </c>
      <c r="D29" s="5" t="n">
        <v>60</v>
      </c>
      <c r="E29" s="4" t="inlineStr">
        <is>
          <t xml:space="preserve"> </t>
        </is>
      </c>
      <c r="F29" s="4" t="inlineStr">
        <is>
          <t xml:space="preserve"> </t>
        </is>
      </c>
    </row>
    <row r="30">
      <c r="A30" s="4" t="inlineStr">
        <is>
          <t>Transfer Of Rights Agreement And Production Sharing Contract [Member] | Sepi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ensation paid by partners</t>
        </is>
      </c>
      <c r="B32" s="4" t="inlineStr">
        <is>
          <t xml:space="preserve"> </t>
        </is>
      </c>
      <c r="C32" s="4" t="inlineStr">
        <is>
          <t xml:space="preserve"> </t>
        </is>
      </c>
      <c r="D32" s="5" t="n">
        <v>3059</v>
      </c>
      <c r="E32" s="4" t="inlineStr">
        <is>
          <t xml:space="preserve"> </t>
        </is>
      </c>
      <c r="F32" s="4" t="inlineStr">
        <is>
          <t xml:space="preserve"> </t>
        </is>
      </c>
    </row>
    <row r="33">
      <c r="A33" s="4" t="inlineStr">
        <is>
          <t>Additional gain</t>
        </is>
      </c>
      <c r="B33" s="4" t="inlineStr">
        <is>
          <t xml:space="preserve"> </t>
        </is>
      </c>
      <c r="C33" s="4" t="inlineStr">
        <is>
          <t xml:space="preserve"> </t>
        </is>
      </c>
      <c r="D33" s="6" t="n">
        <v>69</v>
      </c>
      <c r="E33" s="4" t="inlineStr">
        <is>
          <t xml:space="preserve"> </t>
        </is>
      </c>
      <c r="F33" s="4" t="inlineStr">
        <is>
          <t xml:space="preserve"> </t>
        </is>
      </c>
    </row>
    <row r="34">
      <c r="A34" s="4" t="inlineStr">
        <is>
          <t>Shell Brasi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9" t="n">
        <v>0.4</v>
      </c>
      <c r="E36" s="4" t="inlineStr">
        <is>
          <t xml:space="preserve"> </t>
        </is>
      </c>
      <c r="F36" s="4" t="inlineStr">
        <is>
          <t xml:space="preserve"> </t>
        </is>
      </c>
    </row>
    <row r="37">
      <c r="A37" s="4" t="inlineStr">
        <is>
          <t>Petrobra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4" t="inlineStr">
        <is>
          <t xml:space="preserve"> </t>
        </is>
      </c>
      <c r="C39" s="4" t="inlineStr">
        <is>
          <t xml:space="preserve"> </t>
        </is>
      </c>
      <c r="D39" s="9" t="n">
        <v>0.6</v>
      </c>
      <c r="E39" s="4" t="inlineStr">
        <is>
          <t xml:space="preserve"> </t>
        </is>
      </c>
      <c r="F39" s="4" t="inlineStr">
        <is>
          <t xml:space="preserve"> </t>
        </is>
      </c>
    </row>
    <row r="40">
      <c r="A40" s="4" t="inlineStr">
        <is>
          <t>Agua Marinha [Member] | Total Energ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4" t="inlineStr">
        <is>
          <t xml:space="preserve"> </t>
        </is>
      </c>
      <c r="C42" s="4" t="inlineStr">
        <is>
          <t xml:space="preserve"> </t>
        </is>
      </c>
      <c r="D42" s="9" t="n">
        <v>0.3</v>
      </c>
      <c r="E42" s="4" t="inlineStr">
        <is>
          <t xml:space="preserve"> </t>
        </is>
      </c>
      <c r="F42" s="4" t="inlineStr">
        <is>
          <t xml:space="preserve"> </t>
        </is>
      </c>
    </row>
    <row r="43">
      <c r="A43" s="4" t="inlineStr">
        <is>
          <t>Agua Marinha [Member] | Petrona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t>
        </is>
      </c>
      <c r="B45" s="4" t="inlineStr">
        <is>
          <t xml:space="preserve"> </t>
        </is>
      </c>
      <c r="C45" s="4" t="inlineStr">
        <is>
          <t xml:space="preserve"> </t>
        </is>
      </c>
      <c r="D45" s="9" t="n">
        <v>0.2</v>
      </c>
      <c r="E45" s="4" t="inlineStr">
        <is>
          <t xml:space="preserve"> </t>
        </is>
      </c>
      <c r="F45" s="4" t="inlineStr">
        <is>
          <t xml:space="preserve"> </t>
        </is>
      </c>
    </row>
    <row r="46">
      <c r="A46" s="4" t="inlineStr">
        <is>
          <t>Agua Marinha [Member] | Qatar Energ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4" t="inlineStr">
        <is>
          <t xml:space="preserve"> </t>
        </is>
      </c>
      <c r="C48" s="4" t="inlineStr">
        <is>
          <t xml:space="preserve"> </t>
        </is>
      </c>
      <c r="D48" s="9" t="n">
        <v>0.2</v>
      </c>
      <c r="E48" s="4" t="inlineStr">
        <is>
          <t xml:space="preserve"> </t>
        </is>
      </c>
      <c r="F48" s="4" t="inlineStr">
        <is>
          <t xml:space="preserve"> </t>
        </is>
      </c>
    </row>
    <row r="49">
      <c r="A49" s="4" t="inlineStr">
        <is>
          <t>Petrobars [Member] | Qatar Energ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4" t="inlineStr">
        <is>
          <t xml:space="preserve"> </t>
        </is>
      </c>
      <c r="D51" s="9" t="n">
        <v>0.3</v>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mpairment (Details)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mpairment loss (reversal of impairment loss) recognised in profit or loss</t>
        </is>
      </c>
      <c r="B4" s="6" t="n">
        <v>1315</v>
      </c>
      <c r="C4" s="6" t="n">
        <v>-3190</v>
      </c>
      <c r="D4" s="6" t="n">
        <v>7339</v>
      </c>
    </row>
    <row r="5">
      <c r="A5" s="4" t="inlineStr">
        <is>
          <t>Impairment loss (reversal of impairment loss) recognised in profit or loss</t>
        </is>
      </c>
      <c r="B5" s="5" t="n">
        <v>-1315</v>
      </c>
      <c r="C5" s="5" t="n">
        <v>3190</v>
      </c>
      <c r="D5" s="5" t="n">
        <v>-7339</v>
      </c>
    </row>
    <row r="6">
      <c r="A6" s="4" t="inlineStr">
        <is>
          <t>Impairment loss reversal of impairment loss recognised in profit or loss net</t>
        </is>
      </c>
      <c r="B6" s="5" t="n">
        <v>-1321</v>
      </c>
      <c r="C6" s="5" t="n">
        <v>3573</v>
      </c>
      <c r="D6" s="5" t="n">
        <v>-7853</v>
      </c>
    </row>
    <row r="7">
      <c r="A7" s="4" t="inlineStr">
        <is>
          <t>Property, plant and equipme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Impairment loss (reversal of impairment loss) recognised in profit or loss</t>
        </is>
      </c>
      <c r="B9" s="5" t="n">
        <v>-1163</v>
      </c>
      <c r="C9" s="5" t="n">
        <v>3414</v>
      </c>
      <c r="D9" s="5" t="n">
        <v>-7342</v>
      </c>
    </row>
    <row r="10">
      <c r="A10" s="4" t="inlineStr">
        <is>
          <t>Impairment loss (reversal of impairment loss) recognised in profit or loss</t>
        </is>
      </c>
      <c r="B10" s="5" t="n">
        <v>1163</v>
      </c>
      <c r="C10" s="5" t="n">
        <v>-3414</v>
      </c>
      <c r="D10" s="5" t="n">
        <v>7342</v>
      </c>
    </row>
    <row r="11">
      <c r="A11" s="4" t="inlineStr">
        <is>
          <t>Intangible assets other than goodwil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mpairment loss (reversal of impairment loss) recognised in profit or loss</t>
        </is>
      </c>
      <c r="B13" s="5" t="n">
        <v>-1</v>
      </c>
      <c r="C13" s="5" t="n">
        <v>1</v>
      </c>
      <c r="D13" s="5" t="n">
        <v>-12</v>
      </c>
    </row>
    <row r="14">
      <c r="A14" s="4" t="inlineStr">
        <is>
          <t>Impairment loss (reversal of impairment loss) recognised in profit or loss</t>
        </is>
      </c>
      <c r="B14" s="5" t="n">
        <v>1</v>
      </c>
      <c r="C14" s="5" t="n">
        <v>-1</v>
      </c>
      <c r="D14" s="5" t="n">
        <v>12</v>
      </c>
    </row>
    <row r="15">
      <c r="A15" s="4" t="inlineStr">
        <is>
          <t>Non-current assets or disposal groups classified as held for sal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mpairment loss (reversal of impairment loss) recognised in profit or loss</t>
        </is>
      </c>
      <c r="B17" s="5" t="n">
        <v>-151</v>
      </c>
      <c r="C17" s="5" t="n">
        <v>-225</v>
      </c>
      <c r="D17" s="5" t="n">
        <v>15</v>
      </c>
    </row>
    <row r="18">
      <c r="A18" s="4" t="inlineStr">
        <is>
          <t>Impairment loss (reversal of impairment loss) recognised in profit or loss</t>
        </is>
      </c>
      <c r="B18" s="5" t="n">
        <v>151</v>
      </c>
      <c r="C18" s="5" t="n">
        <v>225</v>
      </c>
      <c r="D18" s="5" t="n">
        <v>-15</v>
      </c>
    </row>
    <row r="19">
      <c r="A19" s="4" t="inlineStr">
        <is>
          <t>Investments accounted for using equity method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Impairment loss recognised in profit or loss, investment property</t>
        </is>
      </c>
      <c r="B21" s="5" t="n">
        <v>-6</v>
      </c>
      <c r="C21" s="5" t="n">
        <v>383</v>
      </c>
      <c r="D21" s="5" t="n">
        <v>-514</v>
      </c>
    </row>
    <row r="22">
      <c r="A22" s="4" t="inlineStr">
        <is>
          <t>Losse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Impairment loss recognised in profit or loss, investment property</t>
        </is>
      </c>
      <c r="B24" s="5" t="n">
        <v>-1640</v>
      </c>
      <c r="C24" s="5" t="n">
        <v>-654</v>
      </c>
      <c r="D24" s="5" t="n">
        <v>-15692</v>
      </c>
    </row>
    <row r="25">
      <c r="A25" s="4" t="inlineStr">
        <is>
          <t>Impairment loss recognised in profit or loss, investment property</t>
        </is>
      </c>
      <c r="B25" s="5" t="n">
        <v>1640</v>
      </c>
      <c r="C25" s="5" t="n">
        <v>654</v>
      </c>
      <c r="D25" s="5" t="n">
        <v>15692</v>
      </c>
    </row>
    <row r="26">
      <c r="A26" s="4" t="inlineStr">
        <is>
          <t>Reversal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Impairment loss recognised in profit or loss, investment property</t>
        </is>
      </c>
      <c r="B28" s="5" t="n">
        <v>-319</v>
      </c>
      <c r="C28" s="5" t="n">
        <v>-4227</v>
      </c>
      <c r="D28" s="5" t="n">
        <v>-7839</v>
      </c>
    </row>
    <row r="29">
      <c r="A29" s="4" t="inlineStr">
        <is>
          <t>Impairment loss recognised in profit or loss, investment property</t>
        </is>
      </c>
      <c r="B29" s="6" t="n">
        <v>319</v>
      </c>
      <c r="C29" s="6" t="n">
        <v>4227</v>
      </c>
      <c r="D29" s="6" t="n">
        <v>783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22" customWidth="1" min="4" max="4"/>
  </cols>
  <sheetData>
    <row r="1">
      <c r="A1" s="1" t="inlineStr">
        <is>
          <t>Impairment (Details 1)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mpairment losses reversals</t>
        </is>
      </c>
      <c r="B4" s="6" t="n">
        <v>1315</v>
      </c>
      <c r="C4" s="6" t="n">
        <v>-3190</v>
      </c>
      <c r="D4" s="6" t="n">
        <v>7339</v>
      </c>
    </row>
    <row r="5">
      <c r="A5" s="4" t="inlineStr">
        <is>
          <t>Property Plant And Equipment And Intangible Asse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mpairment losses reversals</t>
        </is>
      </c>
      <c r="B7" s="5" t="n">
        <v>-1164</v>
      </c>
      <c r="C7" s="5" t="n">
        <v>3415</v>
      </c>
      <c r="D7" s="5" t="n">
        <v>-7354</v>
      </c>
    </row>
    <row r="8">
      <c r="A8" s="4" t="inlineStr">
        <is>
          <t>Property Plant And Equipment And Intangible Assets [Member] | Producing Properties Relating To Oil And Gas Activities In Brazil Several Cgu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arrying amount</t>
        </is>
      </c>
      <c r="B10" s="5" t="n">
        <v>8307</v>
      </c>
      <c r="C10" s="5" t="n">
        <v>23734</v>
      </c>
      <c r="D10" s="5" t="n">
        <v>42421</v>
      </c>
    </row>
    <row r="11">
      <c r="A11" s="4" t="inlineStr">
        <is>
          <t>Recoverable amount</t>
        </is>
      </c>
      <c r="B11" s="5" t="n">
        <v>7747</v>
      </c>
      <c r="C11" s="5" t="n">
        <v>36396</v>
      </c>
      <c r="D11" s="5" t="n">
        <v>40511</v>
      </c>
    </row>
    <row r="12">
      <c r="A12" s="4" t="inlineStr">
        <is>
          <t>Impairment losses reversals</t>
        </is>
      </c>
      <c r="B12" s="6" t="n">
        <v>-628</v>
      </c>
      <c r="C12" s="6" t="n">
        <v>3373</v>
      </c>
      <c r="D12" s="6" t="n">
        <v>-7316</v>
      </c>
    </row>
    <row r="13">
      <c r="A13" s="4" t="inlineStr">
        <is>
          <t>Business segment</t>
        </is>
      </c>
      <c r="B13" s="4" t="inlineStr">
        <is>
          <t>E&amp;P</t>
        </is>
      </c>
      <c r="C13" s="4" t="inlineStr">
        <is>
          <t>E&amp;P</t>
        </is>
      </c>
      <c r="D13" s="4" t="inlineStr">
        <is>
          <t>E&amp;P</t>
        </is>
      </c>
    </row>
    <row r="14">
      <c r="A14" s="4" t="inlineStr">
        <is>
          <t>Property Plant And Equipment And Intangible Assets [Member] | Oil And Gas Production And Drilling Equipment In Brazi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arrying amount</t>
        </is>
      </c>
      <c r="B16" s="6" t="n">
        <v>486</v>
      </c>
      <c r="C16" s="6" t="n">
        <v>250</v>
      </c>
      <c r="D16" s="6" t="n">
        <v>120</v>
      </c>
    </row>
    <row r="17">
      <c r="A17" s="4" t="inlineStr">
        <is>
          <t>Recoverable amount</t>
        </is>
      </c>
      <c r="B17" s="5" t="n">
        <v>7</v>
      </c>
      <c r="C17" s="4" t="inlineStr">
        <is>
          <t xml:space="preserve"> </t>
        </is>
      </c>
      <c r="D17" s="4" t="inlineStr">
        <is>
          <t xml:space="preserve"> </t>
        </is>
      </c>
    </row>
    <row r="18">
      <c r="A18" s="4" t="inlineStr">
        <is>
          <t>Impairment losses reversals</t>
        </is>
      </c>
      <c r="B18" s="6" t="n">
        <v>-478</v>
      </c>
      <c r="C18" s="6" t="n">
        <v>-250</v>
      </c>
      <c r="D18" s="6" t="n">
        <v>-119</v>
      </c>
    </row>
    <row r="19">
      <c r="A19" s="4" t="inlineStr">
        <is>
          <t>Business segment</t>
        </is>
      </c>
      <c r="B19" s="4" t="inlineStr">
        <is>
          <t>E&amp;P</t>
        </is>
      </c>
      <c r="C19" s="4" t="inlineStr">
        <is>
          <t>E&amp;P</t>
        </is>
      </c>
      <c r="D19" s="4" t="inlineStr">
        <is>
          <t>E&amp;P</t>
        </is>
      </c>
    </row>
    <row r="20">
      <c r="A20" s="4" t="inlineStr">
        <is>
          <t>Property Plant And Equipment And Intangible Assets [Member] | Itaborai Utiliti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arrying amount</t>
        </is>
      </c>
      <c r="B22" s="6" t="n">
        <v>919</v>
      </c>
      <c r="C22" s="4" t="inlineStr">
        <is>
          <t xml:space="preserve"> </t>
        </is>
      </c>
      <c r="D22" s="4" t="inlineStr">
        <is>
          <t xml:space="preserve"> </t>
        </is>
      </c>
    </row>
    <row r="23">
      <c r="A23" s="4" t="inlineStr">
        <is>
          <t>Recoverable amount</t>
        </is>
      </c>
      <c r="B23" s="5" t="n">
        <v>777</v>
      </c>
      <c r="C23" s="4" t="inlineStr">
        <is>
          <t xml:space="preserve"> </t>
        </is>
      </c>
      <c r="D23" s="4" t="inlineStr">
        <is>
          <t xml:space="preserve"> </t>
        </is>
      </c>
    </row>
    <row r="24">
      <c r="A24" s="4" t="inlineStr">
        <is>
          <t>Impairment losses reversals</t>
        </is>
      </c>
      <c r="B24" s="6" t="n">
        <v>-142</v>
      </c>
      <c r="C24" s="4" t="inlineStr">
        <is>
          <t xml:space="preserve"> </t>
        </is>
      </c>
      <c r="D24" s="4" t="inlineStr">
        <is>
          <t xml:space="preserve"> </t>
        </is>
      </c>
    </row>
    <row r="25">
      <c r="A25" s="4" t="inlineStr">
        <is>
          <t>Business segment</t>
        </is>
      </c>
      <c r="B25" s="4" t="inlineStr">
        <is>
          <t>Gas &amp;Power</t>
        </is>
      </c>
      <c r="C25" s="4" t="inlineStr">
        <is>
          <t xml:space="preserve"> </t>
        </is>
      </c>
      <c r="D25" s="4" t="inlineStr">
        <is>
          <t xml:space="preserve"> </t>
        </is>
      </c>
    </row>
    <row r="26">
      <c r="A26" s="4" t="inlineStr">
        <is>
          <t>Property Plant And Equipment And Intangible Assets [Member] | Second Refining Unit In R N E S 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arrying amount</t>
        </is>
      </c>
      <c r="B28" s="6" t="n">
        <v>792</v>
      </c>
      <c r="C28" s="6" t="n">
        <v>404</v>
      </c>
      <c r="D28" s="6" t="n">
        <v>410</v>
      </c>
    </row>
    <row r="29">
      <c r="A29" s="4" t="inlineStr">
        <is>
          <t>Recoverable amount</t>
        </is>
      </c>
      <c r="B29" s="5" t="n">
        <v>882</v>
      </c>
      <c r="C29" s="5" t="n">
        <v>767</v>
      </c>
      <c r="D29" s="5" t="n">
        <v>388</v>
      </c>
    </row>
    <row r="30">
      <c r="A30" s="4" t="inlineStr">
        <is>
          <t>Impairment losses reversals</t>
        </is>
      </c>
      <c r="B30" s="6" t="n">
        <v>89</v>
      </c>
      <c r="C30" s="6" t="n">
        <v>359</v>
      </c>
      <c r="D30" s="6" t="n">
        <v>-22</v>
      </c>
    </row>
    <row r="31">
      <c r="A31" s="4" t="inlineStr">
        <is>
          <t>Business segment</t>
        </is>
      </c>
      <c r="B31" s="4" t="inlineStr">
        <is>
          <t>RT&amp;M</t>
        </is>
      </c>
      <c r="C31" s="4" t="inlineStr">
        <is>
          <t>RT&amp;M</t>
        </is>
      </c>
      <c r="D31" s="4" t="inlineStr">
        <is>
          <t>RT&amp;M</t>
        </is>
      </c>
    </row>
    <row r="32">
      <c r="A32" s="4" t="inlineStr">
        <is>
          <t>Property Plant And Equipment And Intangible Assets [Member] | Othe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Impairment losses reversals</t>
        </is>
      </c>
      <c r="B34" s="6" t="n">
        <v>-5</v>
      </c>
      <c r="C34" s="6" t="n">
        <v>-67</v>
      </c>
      <c r="D34" s="4" t="inlineStr">
        <is>
          <t xml:space="preserve"> </t>
        </is>
      </c>
    </row>
    <row r="35">
      <c r="A35" s="4" t="inlineStr">
        <is>
          <t>Business segment</t>
        </is>
      </c>
      <c r="B35" s="4" t="inlineStr">
        <is>
          <t>Several</t>
        </is>
      </c>
      <c r="C35" s="4" t="inlineStr">
        <is>
          <t>Several</t>
        </is>
      </c>
      <c r="D35" s="4" t="inlineStr">
        <is>
          <t xml:space="preserve"> </t>
        </is>
      </c>
    </row>
    <row r="36">
      <c r="A36" s="4" t="inlineStr">
        <is>
          <t>Property Plant And Equipment And Intangible Assets [Member] | Comperj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arrying amount</t>
        </is>
      </c>
      <c r="B38" s="4" t="inlineStr">
        <is>
          <t xml:space="preserve"> </t>
        </is>
      </c>
      <c r="C38" s="4" t="inlineStr">
        <is>
          <t xml:space="preserve"> </t>
        </is>
      </c>
      <c r="D38" s="6" t="n">
        <v>266</v>
      </c>
    </row>
    <row r="39">
      <c r="A39" s="4" t="inlineStr">
        <is>
          <t>Recoverable amount</t>
        </is>
      </c>
      <c r="B39" s="4" t="inlineStr">
        <is>
          <t xml:space="preserve"> </t>
        </is>
      </c>
      <c r="C39" s="4" t="inlineStr">
        <is>
          <t xml:space="preserve"> </t>
        </is>
      </c>
      <c r="D39" s="5" t="n">
        <v>526</v>
      </c>
    </row>
    <row r="40">
      <c r="A40" s="4" t="inlineStr">
        <is>
          <t>Impairment losses reversals</t>
        </is>
      </c>
      <c r="B40" s="4" t="inlineStr">
        <is>
          <t xml:space="preserve"> </t>
        </is>
      </c>
      <c r="C40" s="4" t="inlineStr">
        <is>
          <t xml:space="preserve"> </t>
        </is>
      </c>
      <c r="D40" s="6" t="n">
        <v>260</v>
      </c>
    </row>
    <row r="41">
      <c r="A41" s="4" t="inlineStr">
        <is>
          <t>Business segment</t>
        </is>
      </c>
      <c r="B41" s="4" t="inlineStr">
        <is>
          <t xml:space="preserve"> </t>
        </is>
      </c>
      <c r="C41" s="4" t="inlineStr">
        <is>
          <t xml:space="preserve"> </t>
        </is>
      </c>
      <c r="D41" s="4" t="inlineStr">
        <is>
          <t>RT&amp;M</t>
        </is>
      </c>
    </row>
    <row r="42">
      <c r="A42" s="4" t="inlineStr">
        <is>
          <t>Property Plant And Equipment And Intangible Assets [Member] | Corporate Faciliti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Carrying amount</t>
        </is>
      </c>
      <c r="B44" s="4" t="inlineStr">
        <is>
          <t xml:space="preserve"> </t>
        </is>
      </c>
      <c r="C44" s="4" t="inlineStr">
        <is>
          <t xml:space="preserve"> </t>
        </is>
      </c>
      <c r="D44" s="6" t="n">
        <v>152</v>
      </c>
    </row>
    <row r="45">
      <c r="A45" s="4" t="inlineStr">
        <is>
          <t>Impairment losses reversals</t>
        </is>
      </c>
      <c r="B45" s="4" t="inlineStr">
        <is>
          <t xml:space="preserve"> </t>
        </is>
      </c>
      <c r="C45" s="4" t="inlineStr">
        <is>
          <t xml:space="preserve"> </t>
        </is>
      </c>
      <c r="D45" s="6" t="n">
        <v>-161</v>
      </c>
    </row>
    <row r="46">
      <c r="A46" s="4" t="inlineStr">
        <is>
          <t>Business segment</t>
        </is>
      </c>
      <c r="B46" s="4" t="inlineStr">
        <is>
          <t xml:space="preserve"> </t>
        </is>
      </c>
      <c r="C46" s="4" t="inlineStr">
        <is>
          <t xml:space="preserve"> </t>
        </is>
      </c>
      <c r="D46" s="4" t="inlineStr">
        <is>
          <t>Corporate,
    others</t>
        </is>
      </c>
    </row>
    <row r="47">
      <c r="A47" s="4" t="inlineStr">
        <is>
          <t>Property Plant And Equipment And Intangible Assets [Member] | Other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Impairment losses reversals</t>
        </is>
      </c>
      <c r="B49" s="4" t="inlineStr">
        <is>
          <t xml:space="preserve"> </t>
        </is>
      </c>
      <c r="C49" s="4" t="inlineStr">
        <is>
          <t xml:space="preserve"> </t>
        </is>
      </c>
      <c r="D49" s="6" t="n">
        <v>2</v>
      </c>
    </row>
    <row r="50">
      <c r="A50" s="4" t="inlineStr">
        <is>
          <t>Business segment</t>
        </is>
      </c>
      <c r="B50" s="4" t="inlineStr">
        <is>
          <t xml:space="preserve"> </t>
        </is>
      </c>
      <c r="C50" s="4" t="inlineStr">
        <is>
          <t xml:space="preserve"> </t>
        </is>
      </c>
      <c r="D50" s="4" t="inlineStr">
        <is>
          <t>Several</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mpairment (Details 2) - Property Plant And Equipment And Intangible Assets [Member]</t>
        </is>
      </c>
      <c r="B1" s="2" t="inlineStr">
        <is>
          <t>Dec. 31, 2022 Number</t>
        </is>
      </c>
      <c r="C1" s="2" t="inlineStr">
        <is>
          <t>Dec. 31, 2021 Number</t>
        </is>
      </c>
      <c r="D1" s="2" t="inlineStr">
        <is>
          <t>Dec. 31, 2020 Number</t>
        </is>
      </c>
    </row>
    <row r="2">
      <c r="A2" s="3" t="inlineStr">
        <is>
          <t>IfrsStatementLineItems [Line Items]</t>
        </is>
      </c>
      <c r="B2" s="4" t="inlineStr">
        <is>
          <t xml:space="preserve"> </t>
        </is>
      </c>
      <c r="C2" s="4" t="inlineStr">
        <is>
          <t xml:space="preserve"> </t>
        </is>
      </c>
      <c r="D2" s="4" t="inlineStr">
        <is>
          <t xml:space="preserve"> </t>
        </is>
      </c>
    </row>
    <row r="3">
      <c r="A3" s="4" t="inlineStr">
        <is>
          <t>Average Brent</t>
        </is>
      </c>
      <c r="B3" s="5" t="n">
        <v>55</v>
      </c>
      <c r="C3" s="5" t="n">
        <v>55</v>
      </c>
      <c r="D3" s="5" t="n">
        <v>50</v>
      </c>
    </row>
    <row r="4">
      <c r="A4" s="4" t="inlineStr">
        <is>
          <t>Average Brazilian Real (excluding inflation) - Real /U.S. dollar exchange rate</t>
        </is>
      </c>
      <c r="B4" s="8" t="n">
        <v>4.76</v>
      </c>
      <c r="C4" s="8" t="n">
        <v>5.08</v>
      </c>
      <c r="D4" s="8" t="n">
        <v>3.76</v>
      </c>
    </row>
    <row r="5">
      <c r="A5" s="4" t="inlineStr">
        <is>
          <t>Two Thousand Twenty Thre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verage Brent</t>
        </is>
      </c>
      <c r="B7" s="5" t="n">
        <v>85</v>
      </c>
      <c r="C7" s="5" t="n">
        <v>65</v>
      </c>
      <c r="D7" s="5" t="n">
        <v>50</v>
      </c>
    </row>
    <row r="8">
      <c r="A8" s="4" t="inlineStr">
        <is>
          <t>Average Brazilian Real (excluding inflation) - Real /U.S. dollar exchange rate</t>
        </is>
      </c>
      <c r="B8" s="8" t="n">
        <v>5.02</v>
      </c>
      <c r="C8" s="8" t="n">
        <v>5.33</v>
      </c>
      <c r="D8" s="8" t="n">
        <v>4.46</v>
      </c>
    </row>
    <row r="9">
      <c r="A9" s="4" t="inlineStr">
        <is>
          <t>Two Thousand Twenty Four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Average Brent</t>
        </is>
      </c>
      <c r="B11" s="5" t="n">
        <v>80</v>
      </c>
      <c r="C11" s="5" t="n">
        <v>60</v>
      </c>
      <c r="D11" s="5" t="n">
        <v>50</v>
      </c>
    </row>
    <row r="12">
      <c r="A12" s="4" t="inlineStr">
        <is>
          <t>Average Brazilian Real (excluding inflation) - Real /U.S. dollar exchange rate</t>
        </is>
      </c>
      <c r="B12" s="5" t="n">
        <v>5</v>
      </c>
      <c r="C12" s="8" t="n">
        <v>5.19</v>
      </c>
      <c r="D12" s="8" t="n">
        <v>4.28</v>
      </c>
    </row>
    <row r="13">
      <c r="A13" s="4" t="inlineStr">
        <is>
          <t>Two Thousand Twenty Fiv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verage Brent</t>
        </is>
      </c>
      <c r="B15" s="5" t="n">
        <v>75</v>
      </c>
      <c r="C15" s="5" t="n">
        <v>55</v>
      </c>
      <c r="D15" s="5" t="n">
        <v>50</v>
      </c>
    </row>
    <row r="16">
      <c r="A16" s="4" t="inlineStr">
        <is>
          <t>Average Brazilian Real (excluding inflation) - Real /U.S. dollar exchange rate</t>
        </is>
      </c>
      <c r="B16" s="5" t="n">
        <v>5</v>
      </c>
      <c r="C16" s="8" t="n">
        <v>5.15</v>
      </c>
      <c r="D16" s="8" t="n">
        <v>4.07</v>
      </c>
    </row>
    <row r="17">
      <c r="A17" s="4" t="inlineStr">
        <is>
          <t>Two Thousand Twenty Six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verage Brent</t>
        </is>
      </c>
      <c r="B19" s="5" t="n">
        <v>70</v>
      </c>
      <c r="C19" s="5" t="n">
        <v>55</v>
      </c>
      <c r="D19" s="4" t="inlineStr">
        <is>
          <t xml:space="preserve"> </t>
        </is>
      </c>
    </row>
    <row r="20">
      <c r="A20" s="4" t="inlineStr">
        <is>
          <t>Average Brazilian Real (excluding inflation) - Real /U.S. dollar exchange rate</t>
        </is>
      </c>
      <c r="B20" s="8" t="n">
        <v>4.97</v>
      </c>
      <c r="C20" s="8" t="n">
        <v>5.14</v>
      </c>
      <c r="D20" s="4" t="inlineStr">
        <is>
          <t xml:space="preserve"> </t>
        </is>
      </c>
    </row>
    <row r="21">
      <c r="A21" s="4" t="inlineStr">
        <is>
          <t>Two Thousand Twenty Seven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Average Brent</t>
        </is>
      </c>
      <c r="B23" s="5" t="n">
        <v>65</v>
      </c>
      <c r="C23" s="4" t="inlineStr">
        <is>
          <t xml:space="preserve"> </t>
        </is>
      </c>
      <c r="D23" s="4" t="inlineStr">
        <is>
          <t xml:space="preserve"> </t>
        </is>
      </c>
    </row>
    <row r="24">
      <c r="A24" s="4" t="inlineStr">
        <is>
          <t>Average Brazilian Real (excluding inflation) - Real /U.S. dollar exchange rate</t>
        </is>
      </c>
      <c r="B24" s="8" t="n">
        <v>4.88</v>
      </c>
      <c r="C24" s="4" t="inlineStr">
        <is>
          <t xml:space="preserve"> </t>
        </is>
      </c>
      <c r="D24" s="4" t="inlineStr">
        <is>
          <t xml:space="preserve"> </t>
        </is>
      </c>
    </row>
    <row r="25">
      <c r="A25" s="4" t="inlineStr">
        <is>
          <t>Two Thousand Twenty Two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Average Brent</t>
        </is>
      </c>
      <c r="B27" s="4" t="inlineStr">
        <is>
          <t xml:space="preserve"> </t>
        </is>
      </c>
      <c r="C27" s="5" t="n">
        <v>72</v>
      </c>
      <c r="D27" s="5" t="n">
        <v>45</v>
      </c>
    </row>
    <row r="28">
      <c r="A28" s="4" t="inlineStr">
        <is>
          <t>Average Brazilian Real (excluding inflation) - Real /U.S. dollar exchange rate</t>
        </is>
      </c>
      <c r="B28" s="4" t="inlineStr">
        <is>
          <t xml:space="preserve"> </t>
        </is>
      </c>
      <c r="C28" s="8" t="n">
        <v>5.4</v>
      </c>
      <c r="D28" s="8" t="n">
        <v>4.69</v>
      </c>
    </row>
    <row r="29">
      <c r="A29" s="4" t="inlineStr">
        <is>
          <t>Two Thousand Twenty One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verage Brent</t>
        </is>
      </c>
      <c r="B31" s="4" t="inlineStr">
        <is>
          <t xml:space="preserve"> </t>
        </is>
      </c>
      <c r="C31" s="4" t="inlineStr">
        <is>
          <t xml:space="preserve"> </t>
        </is>
      </c>
      <c r="D31" s="5" t="n">
        <v>45</v>
      </c>
    </row>
    <row r="32">
      <c r="A32" s="4" t="inlineStr">
        <is>
          <t>Average Brazilian Real (excluding inflation) - Real /U.S. dollar exchange rate</t>
        </is>
      </c>
      <c r="B32" s="4" t="inlineStr">
        <is>
          <t xml:space="preserve"> </t>
        </is>
      </c>
      <c r="C32" s="4" t="inlineStr">
        <is>
          <t xml:space="preserve"> </t>
        </is>
      </c>
      <c r="D32" s="8" t="n">
        <v>5.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3)</t>
        </is>
      </c>
      <c r="B1" s="2" t="inlineStr">
        <is>
          <t>12 Months Ended</t>
        </is>
      </c>
    </row>
    <row r="2">
      <c r="B2" s="2" t="inlineStr">
        <is>
          <t>Dec. 31, 2022</t>
        </is>
      </c>
      <c r="C2" s="2" t="inlineStr">
        <is>
          <t>Dec. 31, 2021</t>
        </is>
      </c>
    </row>
    <row r="3">
      <c r="A3" s="4" t="inlineStr">
        <is>
          <t>Producing Properties Relating To Oil And Gas Activities In Brazil Several Cgu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Posttax discount rates excluding inflation</t>
        </is>
      </c>
      <c r="B5" s="10" t="n">
        <v>0.073</v>
      </c>
      <c r="C5" s="10" t="n">
        <v>0.064</v>
      </c>
    </row>
    <row r="6">
      <c r="A6" s="4" t="inlineStr">
        <is>
          <t>R T And M In Brazil Postponed Projec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osttax discount rates excluding inflation</t>
        </is>
      </c>
      <c r="B8" s="10" t="n">
        <v>0.07099999999999999</v>
      </c>
      <c r="C8" s="10" t="n">
        <v>0.062</v>
      </c>
    </row>
    <row r="9">
      <c r="A9" s="4" t="inlineStr">
        <is>
          <t>Gas Util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Posttax discount rates excluding inflation</t>
        </is>
      </c>
      <c r="B11" s="10" t="n">
        <v>0.057</v>
      </c>
      <c r="C11" s="10" t="n">
        <v>0.051</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Details 4) - USD ($) $ in Millions</t>
        </is>
      </c>
      <c r="B1" s="2" t="inlineStr">
        <is>
          <t>12 Months Ended</t>
        </is>
      </c>
    </row>
    <row r="2">
      <c r="B2" s="2" t="inlineStr">
        <is>
          <t>Dec. 31, 2022</t>
        </is>
      </c>
      <c r="C2" s="2" t="inlineStr">
        <is>
          <t>Dec. 31, 2021</t>
        </is>
      </c>
      <c r="D2" s="2" t="inlineStr">
        <is>
          <t>Dec. 31, 2020</t>
        </is>
      </c>
    </row>
    <row r="3">
      <c r="A3" s="4" t="inlineStr">
        <is>
          <t>Producing Properties Relating To Oil And Gas Activities Brazil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usiness segment</t>
        </is>
      </c>
      <c r="B5" s="4" t="inlineStr">
        <is>
          <t>E&amp;P</t>
        </is>
      </c>
      <c r="C5" s="4" t="inlineStr">
        <is>
          <t xml:space="preserve"> </t>
        </is>
      </c>
      <c r="D5" s="4" t="inlineStr">
        <is>
          <t>E&amp;P</t>
        </is>
      </c>
    </row>
    <row r="6">
      <c r="A6" s="4" t="inlineStr">
        <is>
          <t>Carrying amount</t>
        </is>
      </c>
      <c r="B6" s="6" t="n">
        <v>376</v>
      </c>
      <c r="C6" s="4" t="inlineStr">
        <is>
          <t xml:space="preserve"> </t>
        </is>
      </c>
      <c r="D6" s="4" t="inlineStr">
        <is>
          <t xml:space="preserve"> </t>
        </is>
      </c>
    </row>
    <row r="7">
      <c r="A7" s="4" t="inlineStr">
        <is>
          <t>Recoverable amount</t>
        </is>
      </c>
      <c r="B7" s="6" t="n">
        <v>300</v>
      </c>
      <c r="C7" s="4" t="inlineStr">
        <is>
          <t xml:space="preserve"> </t>
        </is>
      </c>
      <c r="D7" s="6" t="n">
        <v>279</v>
      </c>
    </row>
    <row r="8">
      <c r="A8" s="4" t="inlineStr">
        <is>
          <t>Asset With Recoverable Amount Close To Its Carrying Amount [Member] | C G U Marlim Sul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Business segment</t>
        </is>
      </c>
      <c r="B10" s="4" t="inlineStr">
        <is>
          <t>E&amp;P</t>
        </is>
      </c>
      <c r="C10" s="4" t="inlineStr">
        <is>
          <t xml:space="preserve"> </t>
        </is>
      </c>
      <c r="D10" s="4" t="inlineStr">
        <is>
          <t xml:space="preserve"> </t>
        </is>
      </c>
    </row>
    <row r="11">
      <c r="A11" s="4" t="inlineStr">
        <is>
          <t>Carrying amount</t>
        </is>
      </c>
      <c r="B11" s="6" t="n">
        <v>5544</v>
      </c>
      <c r="C11" s="4" t="inlineStr">
        <is>
          <t xml:space="preserve"> </t>
        </is>
      </c>
      <c r="D11" s="4" t="inlineStr">
        <is>
          <t xml:space="preserve"> </t>
        </is>
      </c>
    </row>
    <row r="12">
      <c r="A12" s="4" t="inlineStr">
        <is>
          <t>Recoverable amount</t>
        </is>
      </c>
      <c r="B12" s="5" t="n">
        <v>5365</v>
      </c>
      <c r="C12" s="4" t="inlineStr">
        <is>
          <t xml:space="preserve"> </t>
        </is>
      </c>
      <c r="D12" s="4" t="inlineStr">
        <is>
          <t xml:space="preserve"> </t>
        </is>
      </c>
    </row>
    <row r="13">
      <c r="A13" s="4" t="inlineStr">
        <is>
          <t>Sensitivity</t>
        </is>
      </c>
      <c r="B13" s="5" t="n">
        <v>-179</v>
      </c>
      <c r="C13" s="4" t="inlineStr">
        <is>
          <t xml:space="preserve"> </t>
        </is>
      </c>
      <c r="D13" s="4" t="inlineStr">
        <is>
          <t xml:space="preserve"> </t>
        </is>
      </c>
    </row>
    <row r="14">
      <c r="A14" s="4" t="inlineStr">
        <is>
          <t>Assets With Impairment Loss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arrying amount</t>
        </is>
      </c>
      <c r="B16" s="5" t="n">
        <v>14516</v>
      </c>
      <c r="C16" s="6" t="n">
        <v>8972</v>
      </c>
      <c r="D16" s="4" t="inlineStr">
        <is>
          <t xml:space="preserve"> </t>
        </is>
      </c>
    </row>
    <row r="17">
      <c r="A17" s="4" t="inlineStr">
        <is>
          <t>Assets With Impairment Losses [Member] | C G U Marlim Sul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coverable amount</t>
        </is>
      </c>
      <c r="B19" s="5" t="n">
        <v>13439</v>
      </c>
      <c r="C19" s="5" t="n">
        <v>9869</v>
      </c>
      <c r="D19" s="4" t="inlineStr">
        <is>
          <t xml:space="preserve"> </t>
        </is>
      </c>
    </row>
    <row r="20">
      <c r="A20" s="4" t="inlineStr">
        <is>
          <t>Sensitivity</t>
        </is>
      </c>
      <c r="B20" s="6" t="n">
        <v>-1077</v>
      </c>
      <c r="C20" s="6" t="n">
        <v>897</v>
      </c>
      <c r="D20" s="4" t="inlineStr">
        <is>
          <t xml:space="preserve"> </t>
        </is>
      </c>
    </row>
    <row r="21">
      <c r="A21" s="4" t="inlineStr">
        <is>
          <t>Assets With Impairment Losses [Member] | Producing Properties Relating To Oil And Gas Activities Brazi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Business segment</t>
        </is>
      </c>
      <c r="B23" s="4" t="inlineStr">
        <is>
          <t>E&amp;P</t>
        </is>
      </c>
      <c r="C23" s="4" t="inlineStr">
        <is>
          <t>E&amp;P</t>
        </is>
      </c>
      <c r="D23" s="4" t="inlineStr">
        <is>
          <t xml:space="preserve"> </t>
        </is>
      </c>
    </row>
    <row r="24">
      <c r="A24" s="4" t="inlineStr">
        <is>
          <t>Assets With Impairment Losses [Member] | Second Refining Unit Of R N E S 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Business segment</t>
        </is>
      </c>
      <c r="B26" s="4" t="inlineStr">
        <is>
          <t>RTC</t>
        </is>
      </c>
      <c r="C26" s="4" t="inlineStr">
        <is>
          <t>RTC</t>
        </is>
      </c>
      <c r="D26" s="4" t="inlineStr">
        <is>
          <t xml:space="preserve"> </t>
        </is>
      </c>
    </row>
    <row r="27">
      <c r="A27" s="4" t="inlineStr">
        <is>
          <t>Carrying amount</t>
        </is>
      </c>
      <c r="B27" s="6" t="n">
        <v>882</v>
      </c>
      <c r="C27" s="6" t="n">
        <v>882</v>
      </c>
      <c r="D27" s="4" t="inlineStr">
        <is>
          <t xml:space="preserve"> </t>
        </is>
      </c>
    </row>
    <row r="28">
      <c r="A28" s="4" t="inlineStr">
        <is>
          <t>Recoverable amount</t>
        </is>
      </c>
      <c r="B28" s="5" t="n">
        <v>794</v>
      </c>
      <c r="C28" s="5" t="n">
        <v>970</v>
      </c>
      <c r="D28" s="4" t="inlineStr">
        <is>
          <t xml:space="preserve"> </t>
        </is>
      </c>
    </row>
    <row r="29">
      <c r="A29" s="4" t="inlineStr">
        <is>
          <t>Sensitivity</t>
        </is>
      </c>
      <c r="B29" s="6" t="n">
        <v>-88</v>
      </c>
      <c r="C29" s="6" t="n">
        <v>88</v>
      </c>
      <c r="D29" s="4" t="inlineStr">
        <is>
          <t xml:space="preserve"> </t>
        </is>
      </c>
    </row>
    <row r="30">
      <c r="A30" s="4" t="inlineStr">
        <is>
          <t>Assets With Impairment Losses [Member] | Itaborai Utiliti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usiness segment</t>
        </is>
      </c>
      <c r="B32" s="4" t="inlineStr">
        <is>
          <t>G&amp;E</t>
        </is>
      </c>
      <c r="C32" s="4" t="inlineStr">
        <is>
          <t>G&amp;E</t>
        </is>
      </c>
      <c r="D32" s="4" t="inlineStr">
        <is>
          <t xml:space="preserve"> </t>
        </is>
      </c>
    </row>
    <row r="33">
      <c r="A33" s="4" t="inlineStr">
        <is>
          <t>Carrying amount</t>
        </is>
      </c>
      <c r="B33" s="6" t="n">
        <v>777</v>
      </c>
      <c r="C33" s="6" t="n">
        <v>777</v>
      </c>
      <c r="D33" s="4" t="inlineStr">
        <is>
          <t xml:space="preserve"> </t>
        </is>
      </c>
    </row>
    <row r="34">
      <c r="A34" s="4" t="inlineStr">
        <is>
          <t>Recoverable amount</t>
        </is>
      </c>
      <c r="B34" s="5" t="n">
        <v>699</v>
      </c>
      <c r="C34" s="5" t="n">
        <v>855</v>
      </c>
      <c r="D34" s="4" t="inlineStr">
        <is>
          <t xml:space="preserve"> </t>
        </is>
      </c>
    </row>
    <row r="35">
      <c r="A35" s="4" t="inlineStr">
        <is>
          <t>Sensitivity</t>
        </is>
      </c>
      <c r="B35" s="5" t="n">
        <v>-78</v>
      </c>
      <c r="C35" s="5" t="n">
        <v>78</v>
      </c>
      <c r="D35" s="4" t="inlineStr">
        <is>
          <t xml:space="preserve"> </t>
        </is>
      </c>
    </row>
    <row r="36">
      <c r="A36" s="4" t="inlineStr">
        <is>
          <t>Producing Properties Relating To Oil And Gas Activities Brazil [Member] | C G U Marlim Sul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Carrying amount</t>
        </is>
      </c>
      <c r="B38" s="5" t="n">
        <v>7313</v>
      </c>
      <c r="C38" s="5" t="n">
        <v>7313</v>
      </c>
      <c r="D38" s="4" t="inlineStr">
        <is>
          <t xml:space="preserve"> </t>
        </is>
      </c>
    </row>
    <row r="39">
      <c r="A39" s="4" t="inlineStr">
        <is>
          <t>Recoverable amount</t>
        </is>
      </c>
      <c r="B39" s="5" t="n">
        <v>6581</v>
      </c>
      <c r="C39" s="5" t="n">
        <v>8044</v>
      </c>
      <c r="D39" s="4" t="inlineStr">
        <is>
          <t xml:space="preserve"> </t>
        </is>
      </c>
    </row>
    <row r="40">
      <c r="A40" s="4" t="inlineStr">
        <is>
          <t>Sensitivity</t>
        </is>
      </c>
      <c r="B40" s="6" t="n">
        <v>-732</v>
      </c>
      <c r="C40" s="6" t="n">
        <v>731</v>
      </c>
      <c r="D40"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mpairment (Details 5)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 xml:space="preserve">  Impairment (losses) reversals</t>
        </is>
      </c>
      <c r="B4" s="6" t="n">
        <v>1315</v>
      </c>
      <c r="C4" s="6" t="n">
        <v>-3190</v>
      </c>
      <c r="D4" s="6" t="n">
        <v>7339</v>
      </c>
    </row>
    <row r="5">
      <c r="A5" s="4" t="inlineStr">
        <is>
          <t>Producing Properties Relating To Oil And Gas Activities Brazi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rrying amount</t>
        </is>
      </c>
      <c r="B7" s="5" t="n">
        <v>376</v>
      </c>
      <c r="C7" s="4" t="inlineStr">
        <is>
          <t xml:space="preserve"> </t>
        </is>
      </c>
      <c r="D7" s="4" t="inlineStr">
        <is>
          <t xml:space="preserve"> </t>
        </is>
      </c>
    </row>
    <row r="8">
      <c r="A8" s="4" t="inlineStr">
        <is>
          <t>Recoverable amount</t>
        </is>
      </c>
      <c r="B8" s="5" t="n">
        <v>300</v>
      </c>
      <c r="C8" s="4" t="inlineStr">
        <is>
          <t xml:space="preserve"> </t>
        </is>
      </c>
      <c r="D8" s="5" t="n">
        <v>279</v>
      </c>
    </row>
    <row r="9">
      <c r="A9" s="4" t="inlineStr">
        <is>
          <t xml:space="preserve">  Impairment (losses) reversals</t>
        </is>
      </c>
      <c r="B9" s="6" t="n">
        <v>-116</v>
      </c>
      <c r="C9" s="4" t="inlineStr">
        <is>
          <t xml:space="preserve"> </t>
        </is>
      </c>
      <c r="D9" s="6" t="n">
        <v>67</v>
      </c>
    </row>
    <row r="10">
      <c r="A10" s="4" t="inlineStr">
        <is>
          <t>Business segment</t>
        </is>
      </c>
      <c r="B10" s="4" t="inlineStr">
        <is>
          <t>E&amp;P</t>
        </is>
      </c>
      <c r="C10" s="4" t="inlineStr">
        <is>
          <t xml:space="preserve"> </t>
        </is>
      </c>
      <c r="D10" s="4" t="inlineStr">
        <is>
          <t>E&amp;P</t>
        </is>
      </c>
    </row>
    <row r="11">
      <c r="A11" s="4" t="inlineStr">
        <is>
          <t>Refinery And Associated Logistics Asse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arrying amount</t>
        </is>
      </c>
      <c r="B13" s="6" t="n">
        <v>77</v>
      </c>
      <c r="C13" s="4" t="inlineStr">
        <is>
          <t xml:space="preserve"> </t>
        </is>
      </c>
      <c r="D13" s="4" t="inlineStr">
        <is>
          <t xml:space="preserve"> </t>
        </is>
      </c>
    </row>
    <row r="14">
      <c r="A14" s="4" t="inlineStr">
        <is>
          <t>Recoverable amount</t>
        </is>
      </c>
      <c r="B14" s="6" t="n">
        <v>34</v>
      </c>
      <c r="C14" s="4" t="inlineStr">
        <is>
          <t xml:space="preserve"> </t>
        </is>
      </c>
      <c r="D14" s="4" t="inlineStr">
        <is>
          <t xml:space="preserve"> </t>
        </is>
      </c>
    </row>
    <row r="15">
      <c r="A15" s="4" t="inlineStr">
        <is>
          <t xml:space="preserve">  Impairment (losses) reversals</t>
        </is>
      </c>
      <c r="B15" s="4" t="inlineStr">
        <is>
          <t xml:space="preserve"> </t>
        </is>
      </c>
      <c r="C15" s="5" t="n">
        <v>-44</v>
      </c>
      <c r="D15" s="4" t="inlineStr">
        <is>
          <t xml:space="preserve"> </t>
        </is>
      </c>
    </row>
    <row r="16">
      <c r="A16" s="4" t="inlineStr">
        <is>
          <t>Business segment</t>
        </is>
      </c>
      <c r="B16" s="4" t="inlineStr">
        <is>
          <t>RT&amp;M</t>
        </is>
      </c>
      <c r="C16" s="4" t="inlineStr">
        <is>
          <t xml:space="preserve"> </t>
        </is>
      </c>
      <c r="D16" s="4" t="inlineStr">
        <is>
          <t xml:space="preserve"> </t>
        </is>
      </c>
    </row>
    <row r="17">
      <c r="A17" s="4" t="inlineStr">
        <is>
          <t>Other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 xml:space="preserve">  Impairment (losses) reversals</t>
        </is>
      </c>
      <c r="B19" s="6" t="n">
        <v>9</v>
      </c>
      <c r="C19" s="5" t="n">
        <v>4</v>
      </c>
      <c r="D19" s="6" t="n">
        <v>10</v>
      </c>
    </row>
    <row r="20">
      <c r="A20" s="4" t="inlineStr">
        <is>
          <t>Total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 xml:space="preserve">  Impairment (losses) reversals</t>
        </is>
      </c>
      <c r="B22" s="5" t="n">
        <v>-151</v>
      </c>
      <c r="C22" s="5" t="n">
        <v>-225</v>
      </c>
      <c r="D22" s="5" t="n">
        <v>15</v>
      </c>
    </row>
    <row r="23">
      <c r="A23" s="4" t="inlineStr">
        <is>
          <t>Thermoelectric Power Plant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Carrying amount</t>
        </is>
      </c>
      <c r="B25" s="4" t="inlineStr">
        <is>
          <t xml:space="preserve"> </t>
        </is>
      </c>
      <c r="C25" s="5" t="n">
        <v>91</v>
      </c>
      <c r="D25" s="4" t="inlineStr">
        <is>
          <t xml:space="preserve"> </t>
        </is>
      </c>
    </row>
    <row r="26">
      <c r="A26" s="4" t="inlineStr">
        <is>
          <t>Recoverable amount</t>
        </is>
      </c>
      <c r="B26" s="4" t="inlineStr">
        <is>
          <t xml:space="preserve"> </t>
        </is>
      </c>
      <c r="C26" s="5" t="n">
        <v>12</v>
      </c>
      <c r="D26" s="4" t="inlineStr">
        <is>
          <t xml:space="preserve"> </t>
        </is>
      </c>
    </row>
    <row r="27">
      <c r="A27" s="4" t="inlineStr">
        <is>
          <t xml:space="preserve">  Impairment (losses) reversals</t>
        </is>
      </c>
      <c r="B27" s="4" t="inlineStr">
        <is>
          <t xml:space="preserve"> </t>
        </is>
      </c>
      <c r="C27" s="6" t="n">
        <v>-79</v>
      </c>
      <c r="D27" s="4" t="inlineStr">
        <is>
          <t xml:space="preserve"> </t>
        </is>
      </c>
    </row>
    <row r="28">
      <c r="A28" s="4" t="inlineStr">
        <is>
          <t>Business segment</t>
        </is>
      </c>
      <c r="B28" s="4" t="inlineStr">
        <is>
          <t xml:space="preserve"> </t>
        </is>
      </c>
      <c r="C28" s="4" t="inlineStr">
        <is>
          <t>G&amp;E</t>
        </is>
      </c>
      <c r="D28" s="4" t="inlineStr">
        <is>
          <t xml:space="preserve"> </t>
        </is>
      </c>
    </row>
    <row r="29">
      <c r="A29" s="4" t="inlineStr">
        <is>
          <t>Investments In Associates And Joint Ventur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Carrying amount</t>
        </is>
      </c>
      <c r="B31" s="4" t="inlineStr">
        <is>
          <t xml:space="preserve"> </t>
        </is>
      </c>
      <c r="C31" s="6" t="n">
        <v>107</v>
      </c>
      <c r="D31" s="4" t="inlineStr">
        <is>
          <t xml:space="preserve"> </t>
        </is>
      </c>
    </row>
    <row r="32">
      <c r="A32" s="4" t="inlineStr">
        <is>
          <t>Recoverable amount</t>
        </is>
      </c>
      <c r="B32" s="4" t="inlineStr">
        <is>
          <t xml:space="preserve"> </t>
        </is>
      </c>
      <c r="C32" s="5" t="n">
        <v>44</v>
      </c>
      <c r="D32" s="4" t="inlineStr">
        <is>
          <t xml:space="preserve"> </t>
        </is>
      </c>
    </row>
    <row r="33">
      <c r="A33" s="4" t="inlineStr">
        <is>
          <t xml:space="preserve">  Impairment (losses) reversals</t>
        </is>
      </c>
      <c r="B33" s="4" t="inlineStr">
        <is>
          <t xml:space="preserve"> </t>
        </is>
      </c>
      <c r="C33" s="6" t="n">
        <v>-67</v>
      </c>
      <c r="D33" s="4" t="inlineStr">
        <is>
          <t xml:space="preserve"> </t>
        </is>
      </c>
    </row>
    <row r="34">
      <c r="A34" s="4" t="inlineStr">
        <is>
          <t>Business segment</t>
        </is>
      </c>
      <c r="B34" s="4" t="inlineStr">
        <is>
          <t xml:space="preserve"> </t>
        </is>
      </c>
      <c r="C34" s="4" t="inlineStr">
        <is>
          <t>G&amp;E</t>
        </is>
      </c>
      <c r="D34" s="4" t="inlineStr">
        <is>
          <t xml:space="preserve"> </t>
        </is>
      </c>
    </row>
    <row r="35">
      <c r="A35" s="4" t="inlineStr">
        <is>
          <t>Oil And Gas Production And Drilling Equipment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arrying amount</t>
        </is>
      </c>
      <c r="B37" s="4" t="inlineStr">
        <is>
          <t xml:space="preserve"> </t>
        </is>
      </c>
      <c r="C37" s="6" t="n">
        <v>47</v>
      </c>
      <c r="D37" s="4" t="inlineStr">
        <is>
          <t xml:space="preserve"> </t>
        </is>
      </c>
    </row>
    <row r="38">
      <c r="A38" s="4" t="inlineStr">
        <is>
          <t xml:space="preserve">  Impairment (losses) reversals</t>
        </is>
      </c>
      <c r="B38" s="4" t="inlineStr">
        <is>
          <t xml:space="preserve"> </t>
        </is>
      </c>
      <c r="C38" s="6" t="n">
        <v>-46</v>
      </c>
      <c r="D38" s="4" t="inlineStr">
        <is>
          <t xml:space="preserve"> </t>
        </is>
      </c>
    </row>
    <row r="39">
      <c r="A39" s="4" t="inlineStr">
        <is>
          <t>Business segment</t>
        </is>
      </c>
      <c r="B39" s="4" t="inlineStr">
        <is>
          <t xml:space="preserve"> </t>
        </is>
      </c>
      <c r="C39" s="4" t="inlineStr">
        <is>
          <t>E&amp;P</t>
        </is>
      </c>
      <c r="D39" s="4" t="inlineStr">
        <is>
          <t xml:space="preserve"> </t>
        </is>
      </c>
    </row>
    <row r="40">
      <c r="A40" s="4" t="inlineStr">
        <is>
          <t>Refineries And Associated Logistics Asset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Carrying amount</t>
        </is>
      </c>
      <c r="B42" s="5" t="n">
        <v>255</v>
      </c>
      <c r="C42" s="4" t="inlineStr">
        <is>
          <t xml:space="preserve"> </t>
        </is>
      </c>
      <c r="D42" s="4" t="inlineStr">
        <is>
          <t xml:space="preserve"> </t>
        </is>
      </c>
    </row>
    <row r="43">
      <c r="A43" s="4" t="inlineStr">
        <is>
          <t>Recoverable amount</t>
        </is>
      </c>
      <c r="B43" s="6" t="n">
        <v>218</v>
      </c>
      <c r="C43" s="4" t="inlineStr">
        <is>
          <t xml:space="preserve"> </t>
        </is>
      </c>
      <c r="D43" s="4" t="inlineStr">
        <is>
          <t xml:space="preserve"> </t>
        </is>
      </c>
    </row>
    <row r="44">
      <c r="A44" s="4" t="inlineStr">
        <is>
          <t xml:space="preserve">  Impairment (losses) reversals</t>
        </is>
      </c>
      <c r="B44" s="4" t="inlineStr">
        <is>
          <t xml:space="preserve"> </t>
        </is>
      </c>
      <c r="C44" s="6" t="n">
        <v>-37</v>
      </c>
      <c r="D44" s="4" t="inlineStr">
        <is>
          <t xml:space="preserve"> </t>
        </is>
      </c>
    </row>
    <row r="45">
      <c r="A45" s="4" t="inlineStr">
        <is>
          <t>Business segment</t>
        </is>
      </c>
      <c r="B45" s="4" t="inlineStr">
        <is>
          <t xml:space="preserve"> </t>
        </is>
      </c>
      <c r="C45" s="4" t="inlineStr">
        <is>
          <t>RT&amp;M</t>
        </is>
      </c>
      <c r="D45" s="4" t="inlineStr">
        <is>
          <t xml:space="preserve"> </t>
        </is>
      </c>
    </row>
    <row r="46">
      <c r="A46" s="4" t="inlineStr">
        <is>
          <t>Cartola And Ataulfo Alves Vessel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Carrying amount</t>
        </is>
      </c>
      <c r="B48" s="4" t="inlineStr">
        <is>
          <t xml:space="preserve"> </t>
        </is>
      </c>
      <c r="C48" s="4" t="inlineStr">
        <is>
          <t xml:space="preserve"> </t>
        </is>
      </c>
      <c r="D48" s="5" t="n">
        <v>80</v>
      </c>
    </row>
    <row r="49">
      <c r="A49" s="4" t="inlineStr">
        <is>
          <t>Recoverable amount</t>
        </is>
      </c>
      <c r="B49" s="4" t="inlineStr">
        <is>
          <t xml:space="preserve"> </t>
        </is>
      </c>
      <c r="C49" s="4" t="inlineStr">
        <is>
          <t xml:space="preserve"> </t>
        </is>
      </c>
      <c r="D49" s="5" t="n">
        <v>19</v>
      </c>
    </row>
    <row r="50">
      <c r="A50" s="4" t="inlineStr">
        <is>
          <t xml:space="preserve">  Impairment (losses) reversals</t>
        </is>
      </c>
      <c r="B50" s="4" t="inlineStr">
        <is>
          <t xml:space="preserve"> </t>
        </is>
      </c>
      <c r="C50" s="4" t="inlineStr">
        <is>
          <t xml:space="preserve"> </t>
        </is>
      </c>
      <c r="D50" s="6" t="n">
        <v>-62</v>
      </c>
    </row>
    <row r="51">
      <c r="A51" s="4" t="inlineStr">
        <is>
          <t>Business segment</t>
        </is>
      </c>
      <c r="B51" s="4" t="inlineStr">
        <is>
          <t xml:space="preserve"> </t>
        </is>
      </c>
      <c r="C51" s="4" t="inlineStr">
        <is>
          <t xml:space="preserve"> </t>
        </is>
      </c>
      <c r="D51" s="4" t="inlineStr">
        <is>
          <t>RT&amp;M</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of oil and gas reserves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Opening Balance</t>
        </is>
      </c>
      <c r="B4" s="6" t="n">
        <v>1994</v>
      </c>
      <c r="C4" s="6" t="n">
        <v>3024</v>
      </c>
    </row>
    <row r="5">
      <c r="A5" s="4" t="inlineStr">
        <is>
          <t>Additions</t>
        </is>
      </c>
      <c r="B5" s="5" t="n">
        <v>379</v>
      </c>
      <c r="C5" s="5" t="n">
        <v>459</v>
      </c>
    </row>
    <row r="6">
      <c r="A6" s="4" t="inlineStr">
        <is>
          <t>Write-offs</t>
        </is>
      </c>
      <c r="B6" s="5" t="n">
        <v>-545</v>
      </c>
      <c r="C6" s="5" t="n">
        <v>-188</v>
      </c>
    </row>
    <row r="7">
      <c r="A7" s="4" t="inlineStr">
        <is>
          <t>Transfers</t>
        </is>
      </c>
      <c r="B7" s="5" t="n">
        <v>-83</v>
      </c>
      <c r="C7" s="5" t="n">
        <v>-1097</v>
      </c>
    </row>
    <row r="8">
      <c r="A8" s="4" t="inlineStr">
        <is>
          <t>Translation adjustment</t>
        </is>
      </c>
      <c r="B8" s="5" t="n">
        <v>131</v>
      </c>
      <c r="C8" s="5" t="n">
        <v>-204</v>
      </c>
    </row>
    <row r="9">
      <c r="A9" s="4" t="inlineStr">
        <is>
          <t>Closing Balance</t>
        </is>
      </c>
      <c r="B9" s="5" t="n">
        <v>1876</v>
      </c>
      <c r="C9" s="5" t="n">
        <v>1994</v>
      </c>
    </row>
    <row r="10">
      <c r="A10" s="4" t="inlineStr">
        <is>
          <t>Intangible Assets</t>
        </is>
      </c>
      <c r="B10" s="5" t="n">
        <v>2406</v>
      </c>
      <c r="C10" s="5" t="n">
        <v>2576</v>
      </c>
    </row>
    <row r="11">
      <c r="A11" s="4" t="inlineStr">
        <is>
          <t>Capitalized Exploratory Well Costs / Capitalized Acquisition Costs</t>
        </is>
      </c>
      <c r="B11" s="6" t="n">
        <v>4282</v>
      </c>
      <c r="C11" s="6" t="n">
        <v>457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e income (expense)</t>
        </is>
      </c>
      <c r="B1" s="2" t="inlineStr">
        <is>
          <t>12 Months Ended</t>
        </is>
      </c>
    </row>
    <row r="2">
      <c r="B2" s="2" t="inlineStr">
        <is>
          <t>Dec. 31, 2022</t>
        </is>
      </c>
    </row>
    <row r="3">
      <c r="A3" s="3" t="inlineStr">
        <is>
          <t>Net Finance Income</t>
        </is>
      </c>
      <c r="B3" s="4" t="inlineStr">
        <is>
          <t xml:space="preserve"> </t>
        </is>
      </c>
    </row>
    <row r="4">
      <c r="A4" s="4" t="inlineStr">
        <is>
          <t>Net finance income (expense)</t>
        </is>
      </c>
      <c r="B4" s="4" t="inlineStr">
        <is>
          <t xml:space="preserve">11. Net
finance income (expense)
Schedule of net finance income (expense)
2022 2021 2020
Finance
income 1,832 821 551
Income
from investments and marketable securities (Government Bonds) 1,159 315 202
Other
income, net 673 506 349
Finance
expenses (3,500) (5,150) (6,004)
Interest
on finance debt (2,363) (2,870) (3,595)
Unwinding
of discount on lease liabilities (1,340) (1,220) (1,322)
Discount
and premium on repurchase of debt securities (121) (1,102) (1,157)
Capitalized
borrowing costs 1,032 976 941
Unwinding
of discount on the provision for decommissioning costs (519) (761) (638)
Other
finance expenses , net (189) (173) (233)
Foreign
exchange gains (losses) and indexation charges (2,172) (6,637) (4,177)
Foreign
exchange gains (losses) (*) 1,022 (2,737) (1,363)
Reclassification
of hedge accounting to the Statement of Income (*) (4,871) (4,585) (4,720)
Monetary
restatement of dividends and dividends payable (**) 994 108 (15)
Recoverable
taxes inflation indexation income (***) 86 518 1,807
Other
foreign exchange gains (losses) and indexation charges, net 597 59 114
Total (3,840) (10,966) (9,630)
(*) For more information, see notes 34.3a and 34.3c.
(**) In 2022, it refers to the income on the monetary
restatement of paid anticipated dividends, in the amount of US$ 1,293 (US$ 121 in 2021), and to the expense on the indexation charges
on dividends payable, in the amount of US$ 299 (US$ 13 in 2021 and US$ 15 in 2020).
(***) In 2021, it includes inflation indexation income
related to the exclusion of ICMS (VAT tax) from the basis of calculation of PIS and COFIN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and evaluation of oil and gas reserves (Details 1) - USD ($) $ in Millions</t>
        </is>
      </c>
      <c r="B1" s="2" t="inlineStr">
        <is>
          <t>12 Months Ended</t>
        </is>
      </c>
    </row>
    <row r="2">
      <c r="B2" s="2" t="inlineStr">
        <is>
          <t>Dec. 31, 2022</t>
        </is>
      </c>
      <c r="C2" s="2" t="inlineStr">
        <is>
          <t>Dec. 31, 2021</t>
        </is>
      </c>
      <c r="D2" s="2" t="inlineStr">
        <is>
          <t>Dec. 31, 2020</t>
        </is>
      </c>
    </row>
    <row r="3">
      <c r="A3" s="3" t="inlineStr">
        <is>
          <t>Exploration costs recognized in the statement of income</t>
        </is>
      </c>
      <c r="B3" s="4" t="inlineStr">
        <is>
          <t xml:space="preserve"> </t>
        </is>
      </c>
      <c r="C3" s="4" t="inlineStr">
        <is>
          <t xml:space="preserve"> </t>
        </is>
      </c>
      <c r="D3" s="4" t="inlineStr">
        <is>
          <t xml:space="preserve"> </t>
        </is>
      </c>
    </row>
    <row r="4">
      <c r="A4" s="4" t="inlineStr">
        <is>
          <t>Geological and geophysical expenses</t>
        </is>
      </c>
      <c r="B4" s="6" t="n">
        <v>-342</v>
      </c>
      <c r="C4" s="6" t="n">
        <v>-358</v>
      </c>
      <c r="D4" s="6" t="n">
        <v>296</v>
      </c>
    </row>
    <row r="5">
      <c r="A5" s="4" t="inlineStr">
        <is>
          <t>Exploration expenditures written off (includes dry wells and signature bonuses)</t>
        </is>
      </c>
      <c r="B5" s="5" t="n">
        <v>-691</v>
      </c>
      <c r="C5" s="5" t="n">
        <v>-248</v>
      </c>
      <c r="D5" s="5" t="n">
        <v>456</v>
      </c>
    </row>
    <row r="6">
      <c r="A6" s="4" t="inlineStr">
        <is>
          <t>Contractual penalties on local content requirements</t>
        </is>
      </c>
      <c r="B6" s="5" t="n">
        <v>165</v>
      </c>
      <c r="C6" s="5" t="n">
        <v>-47</v>
      </c>
      <c r="D6" s="5" t="n">
        <v>38</v>
      </c>
    </row>
    <row r="7">
      <c r="A7" s="4" t="inlineStr">
        <is>
          <t>Other exploration expenses</t>
        </is>
      </c>
      <c r="B7" s="5" t="n">
        <v>-19</v>
      </c>
      <c r="C7" s="5" t="n">
        <v>-34</v>
      </c>
      <c r="D7" s="5" t="n">
        <v>13</v>
      </c>
    </row>
    <row r="8">
      <c r="A8" s="4" t="inlineStr">
        <is>
          <t>Total expenses</t>
        </is>
      </c>
      <c r="B8" s="5" t="n">
        <v>-887</v>
      </c>
      <c r="C8" s="5" t="n">
        <v>-687</v>
      </c>
      <c r="D8" s="5" t="n">
        <v>803</v>
      </c>
    </row>
    <row r="9">
      <c r="A9" s="3" t="inlineStr">
        <is>
          <t>Cash used in:</t>
        </is>
      </c>
      <c r="B9" s="4" t="inlineStr">
        <is>
          <t xml:space="preserve"> </t>
        </is>
      </c>
      <c r="C9" s="4" t="inlineStr">
        <is>
          <t xml:space="preserve"> </t>
        </is>
      </c>
      <c r="D9" s="4" t="inlineStr">
        <is>
          <t xml:space="preserve"> </t>
        </is>
      </c>
    </row>
    <row r="10">
      <c r="A10" s="4" t="inlineStr">
        <is>
          <t>Operating activities</t>
        </is>
      </c>
      <c r="B10" s="5" t="n">
        <v>360</v>
      </c>
      <c r="C10" s="5" t="n">
        <v>393</v>
      </c>
      <c r="D10" s="5" t="n">
        <v>307</v>
      </c>
    </row>
    <row r="11">
      <c r="A11" s="4" t="inlineStr">
        <is>
          <t>Investment activities</t>
        </is>
      </c>
      <c r="B11" s="5" t="n">
        <v>1253</v>
      </c>
      <c r="C11" s="5" t="n">
        <v>555</v>
      </c>
      <c r="D11" s="5" t="n">
        <v>532</v>
      </c>
    </row>
    <row r="12">
      <c r="A12" s="4" t="inlineStr">
        <is>
          <t>Total cash used</t>
        </is>
      </c>
      <c r="B12" s="6" t="n">
        <v>1613</v>
      </c>
      <c r="C12" s="6" t="n">
        <v>948</v>
      </c>
      <c r="D12" s="6" t="n">
        <v>839</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loration and evaluation of oil and gas reserves (Details 2) - USD ($) $ in Millions</t>
        </is>
      </c>
      <c r="B1" s="2" t="inlineStr">
        <is>
          <t>Dec. 31, 2022</t>
        </is>
      </c>
      <c r="C1" s="2" t="inlineStr">
        <is>
          <t>Dec. 31, 2021</t>
        </is>
      </c>
    </row>
    <row r="2">
      <c r="A2" s="3" t="inlineStr">
        <is>
          <t>Exploration And Evaluation Of Oil And Gas Reserves</t>
        </is>
      </c>
      <c r="B2" s="4" t="inlineStr">
        <is>
          <t xml:space="preserve"> </t>
        </is>
      </c>
      <c r="C2" s="4" t="inlineStr">
        <is>
          <t xml:space="preserve"> </t>
        </is>
      </c>
    </row>
    <row r="3">
      <c r="A3" s="4" t="inlineStr">
        <is>
          <t>Exploratory well costs capitalized for a period of one year</t>
        </is>
      </c>
      <c r="B3" s="6" t="n">
        <v>406</v>
      </c>
      <c r="C3" s="6" t="n">
        <v>136</v>
      </c>
    </row>
    <row r="4">
      <c r="A4" s="4" t="inlineStr">
        <is>
          <t>Exploratory well costs capitalized for a period greater than one year</t>
        </is>
      </c>
      <c r="B4" s="5" t="n">
        <v>1470</v>
      </c>
      <c r="C4" s="5" t="n">
        <v>1858</v>
      </c>
    </row>
    <row r="5">
      <c r="A5" s="4" t="inlineStr">
        <is>
          <t>Total capitalized exploratory well costs</t>
        </is>
      </c>
      <c r="B5" s="5" t="n">
        <v>1876</v>
      </c>
      <c r="C5" s="5" t="n">
        <v>1994</v>
      </c>
    </row>
    <row r="6">
      <c r="A6" s="4" t="inlineStr">
        <is>
          <t>Number of projects relating to exploratory well costs capitalized for a period greater than one year</t>
        </is>
      </c>
      <c r="B6" s="6" t="n">
        <v>15</v>
      </c>
      <c r="C6" s="6" t="n">
        <v>2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9" customWidth="1" min="2" max="2"/>
  </cols>
  <sheetData>
    <row r="1">
      <c r="A1" s="1" t="inlineStr">
        <is>
          <t>Exploration and evaluation of oil and gas reserves (Details 3) $ in Millions</t>
        </is>
      </c>
      <c r="B1" s="2" t="inlineStr">
        <is>
          <t>Dec. 31, 2022 USD ($) Number</t>
        </is>
      </c>
    </row>
    <row r="2">
      <c r="A2" s="3" t="inlineStr">
        <is>
          <t>IfrsStatementLineItems [Line Items]</t>
        </is>
      </c>
      <c r="B2" s="4" t="inlineStr">
        <is>
          <t xml:space="preserve"> </t>
        </is>
      </c>
    </row>
    <row r="3">
      <c r="A3" s="4" t="inlineStr">
        <is>
          <t>Capitalized costs | $</t>
        </is>
      </c>
      <c r="B3" s="6" t="n">
        <v>1470</v>
      </c>
    </row>
    <row r="4">
      <c r="A4" s="4" t="inlineStr">
        <is>
          <t>Capitalized costs | Number</t>
        </is>
      </c>
      <c r="B4" s="5" t="n">
        <v>23</v>
      </c>
    </row>
    <row r="5">
      <c r="A5" s="4" t="inlineStr">
        <is>
          <t>Later than four years and not later than five years [member]</t>
        </is>
      </c>
      <c r="B5" s="4" t="inlineStr">
        <is>
          <t xml:space="preserve"> </t>
        </is>
      </c>
    </row>
    <row r="6">
      <c r="A6" s="3" t="inlineStr">
        <is>
          <t>IfrsStatementLineItems [Line Items]</t>
        </is>
      </c>
      <c r="B6" s="4" t="inlineStr">
        <is>
          <t xml:space="preserve"> </t>
        </is>
      </c>
    </row>
    <row r="7">
      <c r="A7" s="4" t="inlineStr">
        <is>
          <t>Capitalized costs | $</t>
        </is>
      </c>
      <c r="B7" s="6" t="n">
        <v>74</v>
      </c>
    </row>
    <row r="8">
      <c r="A8" s="4" t="inlineStr">
        <is>
          <t>Capitalized costs | Number</t>
        </is>
      </c>
      <c r="B8" s="5" t="n">
        <v>2</v>
      </c>
    </row>
    <row r="9">
      <c r="A9" s="4" t="inlineStr">
        <is>
          <t>Later than three years and not later than four years [member]</t>
        </is>
      </c>
      <c r="B9" s="4" t="inlineStr">
        <is>
          <t xml:space="preserve"> </t>
        </is>
      </c>
    </row>
    <row r="10">
      <c r="A10" s="3" t="inlineStr">
        <is>
          <t>IfrsStatementLineItems [Line Items]</t>
        </is>
      </c>
      <c r="B10" s="4" t="inlineStr">
        <is>
          <t xml:space="preserve"> </t>
        </is>
      </c>
    </row>
    <row r="11">
      <c r="A11" s="4" t="inlineStr">
        <is>
          <t>Capitalized costs | $</t>
        </is>
      </c>
      <c r="B11" s="6" t="n">
        <v>17</v>
      </c>
    </row>
    <row r="12">
      <c r="A12" s="4" t="inlineStr">
        <is>
          <t>Capitalized costs | Number</t>
        </is>
      </c>
      <c r="B12" s="5" t="n">
        <v>1</v>
      </c>
    </row>
    <row r="13">
      <c r="A13" s="4" t="inlineStr">
        <is>
          <t>Later than one year and not later than two years [member]</t>
        </is>
      </c>
      <c r="B13" s="4" t="inlineStr">
        <is>
          <t xml:space="preserve"> </t>
        </is>
      </c>
    </row>
    <row r="14">
      <c r="A14" s="3" t="inlineStr">
        <is>
          <t>IfrsStatementLineItems [Line Items]</t>
        </is>
      </c>
      <c r="B14" s="4" t="inlineStr">
        <is>
          <t xml:space="preserve"> </t>
        </is>
      </c>
    </row>
    <row r="15">
      <c r="A15" s="4" t="inlineStr">
        <is>
          <t>Capitalized costs | $</t>
        </is>
      </c>
      <c r="B15" s="6" t="n">
        <v>1379</v>
      </c>
    </row>
    <row r="16">
      <c r="A16" s="4" t="inlineStr">
        <is>
          <t>Capitalized costs | Number</t>
        </is>
      </c>
      <c r="B16" s="5" t="n">
        <v>2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xploration and evaluation of oil and gas reserves (Details Narrative)</t>
        </is>
      </c>
      <c r="B1" s="2" t="inlineStr">
        <is>
          <t>12 Months Ended</t>
        </is>
      </c>
    </row>
    <row r="2">
      <c r="B2" s="2" t="inlineStr">
        <is>
          <t>Dec. 31, 2022</t>
        </is>
      </c>
    </row>
    <row r="3">
      <c r="A3" s="3" t="inlineStr">
        <is>
          <t>Exploration And Evaluation Of Oil And Gas Reserves</t>
        </is>
      </c>
      <c r="B3" s="4" t="inlineStr">
        <is>
          <t xml:space="preserve"> </t>
        </is>
      </c>
    </row>
    <row r="4">
      <c r="A4" s="4" t="inlineStr">
        <is>
          <t>Description of exploration rights</t>
        </is>
      </c>
      <c r="B4" s="4" t="inlineStr">
        <is>
          <t>Exploratory
well costs that have been capitalized for a period greater than one year since the completion of drilling relate to 15 projects comprising
23 wells, are composed of (i) US$ 1,413 of wells in areas in which there has been ongoing drilling or firmly planned drilling activities
for the near term and for which an evaluation plan has been submitted for approval by the ANP; and (ii) US$ 57 relates to costs incurred
to evaluate technical and commercial feasibility necessary for the decision on the production development and on definition of proved
reserve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for crude oil exploration concession agreements (Details Narrative)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ollateral for crude oil exploration concession agreements, amount</t>
        </is>
      </c>
      <c r="B3" s="6" t="n">
        <v>1748</v>
      </c>
      <c r="C3" s="6" t="n">
        <v>1574</v>
      </c>
    </row>
    <row r="4">
      <c r="A4" s="4" t="inlineStr">
        <is>
          <t>Exploration and evaluation asset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pledged as collateral</t>
        </is>
      </c>
      <c r="B6" s="5" t="n">
        <v>1648</v>
      </c>
      <c r="C6" s="5" t="n">
        <v>1243</v>
      </c>
    </row>
    <row r="7">
      <c r="A7" s="4" t="inlineStr">
        <is>
          <t>Exploration And Evaluation Asse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Assets pledged as collateral</t>
        </is>
      </c>
      <c r="B9" s="6" t="n">
        <v>100</v>
      </c>
      <c r="C9" s="6" t="n">
        <v>33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3" customWidth="1" min="2" max="2"/>
  </cols>
  <sheetData>
    <row r="1">
      <c r="A1" s="1" t="inlineStr">
        <is>
          <t>Partnerships in E&amp;P activities (Details) $ in Millions</t>
        </is>
      </c>
      <c r="B1" s="2" t="inlineStr">
        <is>
          <t>12 Months Ended</t>
        </is>
      </c>
    </row>
    <row r="2">
      <c r="B2" s="2" t="inlineStr">
        <is>
          <t>Dec. 31, 2022 USD ($)</t>
        </is>
      </c>
    </row>
    <row r="3">
      <c r="A3" s="4" t="inlineStr">
        <is>
          <t>Aram [Member]</t>
        </is>
      </c>
      <c r="B3" s="4" t="inlineStr">
        <is>
          <t xml:space="preserve"> </t>
        </is>
      </c>
    </row>
    <row r="4">
      <c r="A4" s="3" t="inlineStr">
        <is>
          <t>IfrsStatementLineItems [Line Items]</t>
        </is>
      </c>
      <c r="B4" s="4" t="inlineStr">
        <is>
          <t xml:space="preserve"> </t>
        </is>
      </c>
    </row>
    <row r="5">
      <c r="A5" s="4" t="inlineStr">
        <is>
          <t>Name of joint operation</t>
        </is>
      </c>
      <c r="B5" s="4" t="inlineStr">
        <is>
          <t>Atapu</t>
        </is>
      </c>
    </row>
    <row r="6">
      <c r="A6" s="4" t="inlineStr">
        <is>
          <t>Location</t>
        </is>
      </c>
      <c r="B6" s="4" t="inlineStr">
        <is>
          <t>Santos
    basin</t>
        </is>
      </c>
    </row>
    <row r="7">
      <c r="A7" s="4" t="inlineStr">
        <is>
          <t>Proportion of ownership interest in joint operation</t>
        </is>
      </c>
      <c r="B7" s="10" t="n">
        <v>0.525</v>
      </c>
    </row>
    <row r="8">
      <c r="A8" s="4" t="inlineStr">
        <is>
          <t>Operator</t>
        </is>
      </c>
      <c r="B8" s="4" t="inlineStr">
        <is>
          <t>Petrobras</t>
        </is>
      </c>
    </row>
    <row r="9">
      <c r="A9" s="4" t="inlineStr">
        <is>
          <t>Year</t>
        </is>
      </c>
      <c r="B9" s="4" t="inlineStr">
        <is>
          <t>2022</t>
        </is>
      </c>
    </row>
    <row r="10">
      <c r="A10" s="4" t="inlineStr">
        <is>
          <t>Additional Information</t>
        </is>
      </c>
      <c r="B10" s="4" t="inlineStr">
        <is>
          <t>Production
    sharing</t>
        </is>
      </c>
    </row>
    <row r="11">
      <c r="A11" s="4" t="inlineStr">
        <is>
          <t>ANP Bonus Petrobras portion</t>
        </is>
      </c>
      <c r="B11" s="6" t="n">
        <v>402</v>
      </c>
    </row>
    <row r="12">
      <c r="A12" s="4" t="inlineStr">
        <is>
          <t>Sepia [member]</t>
        </is>
      </c>
      <c r="B12" s="4" t="inlineStr">
        <is>
          <t xml:space="preserve"> </t>
        </is>
      </c>
    </row>
    <row r="13">
      <c r="A13" s="3" t="inlineStr">
        <is>
          <t>IfrsStatementLineItems [Line Items]</t>
        </is>
      </c>
      <c r="B13" s="4" t="inlineStr">
        <is>
          <t xml:space="preserve"> </t>
        </is>
      </c>
    </row>
    <row r="14">
      <c r="A14" s="4" t="inlineStr">
        <is>
          <t>Name of joint operation</t>
        </is>
      </c>
      <c r="B14" s="4" t="inlineStr">
        <is>
          <t>Sépia</t>
        </is>
      </c>
    </row>
    <row r="15">
      <c r="A15" s="4" t="inlineStr">
        <is>
          <t>Location</t>
        </is>
      </c>
      <c r="B15" s="4" t="inlineStr">
        <is>
          <t>Santos
    basin</t>
        </is>
      </c>
    </row>
    <row r="16">
      <c r="A16" s="4" t="inlineStr">
        <is>
          <t>Proportion of ownership interest in joint operation</t>
        </is>
      </c>
      <c r="B16" s="9" t="n">
        <v>0.3</v>
      </c>
    </row>
    <row r="17">
      <c r="A17" s="4" t="inlineStr">
        <is>
          <t>Operator</t>
        </is>
      </c>
      <c r="B17" s="4" t="inlineStr">
        <is>
          <t>Petrobras</t>
        </is>
      </c>
    </row>
    <row r="18">
      <c r="A18" s="4" t="inlineStr">
        <is>
          <t>Year</t>
        </is>
      </c>
      <c r="B18" s="4" t="inlineStr">
        <is>
          <t>2022</t>
        </is>
      </c>
    </row>
    <row r="19">
      <c r="A19" s="4" t="inlineStr">
        <is>
          <t>Additional Information</t>
        </is>
      </c>
      <c r="B19" s="4" t="inlineStr">
        <is>
          <t>Production
    sharing</t>
        </is>
      </c>
    </row>
    <row r="20">
      <c r="A20" s="4" t="inlineStr">
        <is>
          <t>ANP Bonus Petrobras portion</t>
        </is>
      </c>
      <c r="B20" s="6" t="n">
        <v>409</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50" customWidth="1" min="1" max="1"/>
    <col width="26" customWidth="1" min="2" max="2"/>
  </cols>
  <sheetData>
    <row r="1">
      <c r="A1" s="1" t="inlineStr">
        <is>
          <t>Partnerships in E&amp;P activities (Details 1)</t>
        </is>
      </c>
      <c r="B1" s="2" t="inlineStr">
        <is>
          <t>12 Months Ended</t>
        </is>
      </c>
    </row>
    <row r="2">
      <c r="B2" s="2" t="inlineStr">
        <is>
          <t>Dec. 31, 2022</t>
        </is>
      </c>
    </row>
    <row r="3">
      <c r="A3" s="3" t="inlineStr">
        <is>
          <t>IfrsStatementLineItems [Line Items]</t>
        </is>
      </c>
      <c r="B3" s="4" t="inlineStr">
        <is>
          <t xml:space="preserve"> </t>
        </is>
      </c>
    </row>
    <row r="4">
      <c r="A4" s="4" t="inlineStr">
        <is>
          <t>Petrobras production portion in 2020 (kboed)</t>
        </is>
      </c>
      <c r="B4" s="4" t="inlineStr">
        <is>
          <t>1,588</t>
        </is>
      </c>
    </row>
    <row r="5">
      <c r="A5" s="4" t="inlineStr">
        <is>
          <t>Tupi B M S 11 [Member]</t>
        </is>
      </c>
      <c r="B5" s="4" t="inlineStr">
        <is>
          <t xml:space="preserve"> </t>
        </is>
      </c>
    </row>
    <row r="6">
      <c r="A6" s="3" t="inlineStr">
        <is>
          <t>IfrsStatementLineItems [Line Items]</t>
        </is>
      </c>
      <c r="B6" s="4" t="inlineStr">
        <is>
          <t xml:space="preserve"> </t>
        </is>
      </c>
    </row>
    <row r="7">
      <c r="A7" s="4" t="inlineStr">
        <is>
          <t>Name of joint operation</t>
        </is>
      </c>
      <c r="B7" s="4" t="inlineStr">
        <is>
          <t>Tupi
    (BMS-11)</t>
        </is>
      </c>
    </row>
    <row r="8">
      <c r="A8" s="4" t="inlineStr">
        <is>
          <t>Location</t>
        </is>
      </c>
      <c r="B8" s="4" t="inlineStr">
        <is>
          <t>Santos
    basin pre-salt</t>
        </is>
      </c>
    </row>
    <row r="9">
      <c r="A9" s="4" t="inlineStr">
        <is>
          <t>Partners</t>
        </is>
      </c>
      <c r="B9" s="4" t="inlineStr">
        <is>
          <t>65</t>
        </is>
      </c>
    </row>
    <row r="10">
      <c r="A10" s="4" t="inlineStr">
        <is>
          <t>Petrobras production portion in 2020 (kboed)</t>
        </is>
      </c>
      <c r="B10" s="4" t="inlineStr">
        <is>
          <t>709</t>
        </is>
      </c>
    </row>
    <row r="11">
      <c r="A11" s="4" t="inlineStr">
        <is>
          <t>Regime</t>
        </is>
      </c>
      <c r="B11" s="4" t="inlineStr">
        <is>
          <t>Concession</t>
        </is>
      </c>
    </row>
    <row r="12">
      <c r="A12" s="4" t="inlineStr">
        <is>
          <t>Operator</t>
        </is>
      </c>
      <c r="B12" s="4" t="inlineStr">
        <is>
          <t>Petrobras</t>
        </is>
      </c>
    </row>
    <row r="13">
      <c r="A13" s="4" t="inlineStr">
        <is>
          <t>Tupi B M S 11 [Member] | Shell [Member]</t>
        </is>
      </c>
      <c r="B13" s="4" t="inlineStr">
        <is>
          <t xml:space="preserve"> </t>
        </is>
      </c>
    </row>
    <row r="14">
      <c r="A14" s="3" t="inlineStr">
        <is>
          <t>IfrsStatementLineItems [Line Items]</t>
        </is>
      </c>
      <c r="B14" s="4" t="inlineStr">
        <is>
          <t xml:space="preserve"> </t>
        </is>
      </c>
    </row>
    <row r="15">
      <c r="A15" s="4" t="inlineStr">
        <is>
          <t>Partners</t>
        </is>
      </c>
      <c r="B15" s="4" t="inlineStr">
        <is>
          <t>25</t>
        </is>
      </c>
    </row>
    <row r="16">
      <c r="A16" s="4" t="inlineStr">
        <is>
          <t>Tupi B M S 11 [Member] | Petrogal [Member]</t>
        </is>
      </c>
      <c r="B16" s="4" t="inlineStr">
        <is>
          <t xml:space="preserve"> </t>
        </is>
      </c>
    </row>
    <row r="17">
      <c r="A17" s="3" t="inlineStr">
        <is>
          <t>IfrsStatementLineItems [Line Items]</t>
        </is>
      </c>
      <c r="B17" s="4" t="inlineStr">
        <is>
          <t xml:space="preserve"> </t>
        </is>
      </c>
    </row>
    <row r="18">
      <c r="A18" s="4" t="inlineStr">
        <is>
          <t>Partners</t>
        </is>
      </c>
      <c r="B18" s="4" t="inlineStr">
        <is>
          <t>10</t>
        </is>
      </c>
    </row>
    <row r="19">
      <c r="A19" s="4" t="inlineStr">
        <is>
          <t>Buzios [Member]</t>
        </is>
      </c>
      <c r="B19" s="4" t="inlineStr">
        <is>
          <t xml:space="preserve"> </t>
        </is>
      </c>
    </row>
    <row r="20">
      <c r="A20" s="3" t="inlineStr">
        <is>
          <t>IfrsStatementLineItems [Line Items]</t>
        </is>
      </c>
      <c r="B20" s="4" t="inlineStr">
        <is>
          <t xml:space="preserve"> </t>
        </is>
      </c>
    </row>
    <row r="21">
      <c r="A21" s="4" t="inlineStr">
        <is>
          <t>Name of joint operation</t>
        </is>
      </c>
      <c r="B21" s="4" t="inlineStr">
        <is>
          <t>Búzios</t>
        </is>
      </c>
    </row>
    <row r="22">
      <c r="A22" s="4" t="inlineStr">
        <is>
          <t>Location</t>
        </is>
      </c>
      <c r="B22" s="4" t="inlineStr">
        <is>
          <t>Santos
    basin pre-salt</t>
        </is>
      </c>
    </row>
    <row r="23">
      <c r="A23" s="4" t="inlineStr">
        <is>
          <t>Partners</t>
        </is>
      </c>
      <c r="B23" s="4" t="inlineStr">
        <is>
          <t>85</t>
        </is>
      </c>
    </row>
    <row r="24">
      <c r="A24" s="4" t="inlineStr">
        <is>
          <t>Petrobras production portion in 2020 (kboed)</t>
        </is>
      </c>
      <c r="B24" s="4" t="inlineStr">
        <is>
          <t>469</t>
        </is>
      </c>
    </row>
    <row r="25">
      <c r="A25" s="4" t="inlineStr">
        <is>
          <t>Regime</t>
        </is>
      </c>
      <c r="B25" s="4" t="inlineStr">
        <is>
          <t>Production
    sharing</t>
        </is>
      </c>
    </row>
    <row r="26">
      <c r="A26" s="4" t="inlineStr">
        <is>
          <t>Operator</t>
        </is>
      </c>
      <c r="B26" s="4" t="inlineStr">
        <is>
          <t>Petrobras</t>
        </is>
      </c>
    </row>
    <row r="27">
      <c r="A27" s="4" t="inlineStr">
        <is>
          <t>Bzios [Member] | C N O D C [Member]</t>
        </is>
      </c>
      <c r="B27" s="4" t="inlineStr">
        <is>
          <t xml:space="preserve"> </t>
        </is>
      </c>
    </row>
    <row r="28">
      <c r="A28" s="3" t="inlineStr">
        <is>
          <t>IfrsStatementLineItems [Line Items]</t>
        </is>
      </c>
      <c r="B28" s="4" t="inlineStr">
        <is>
          <t xml:space="preserve"> </t>
        </is>
      </c>
    </row>
    <row r="29">
      <c r="A29" s="4" t="inlineStr">
        <is>
          <t>Partners</t>
        </is>
      </c>
      <c r="B29" s="4" t="inlineStr">
        <is>
          <t>10</t>
        </is>
      </c>
    </row>
    <row r="30">
      <c r="A30" s="4" t="inlineStr">
        <is>
          <t>Bzios [Member] | C N O O C [Member]</t>
        </is>
      </c>
      <c r="B30" s="4" t="inlineStr">
        <is>
          <t xml:space="preserve"> </t>
        </is>
      </c>
    </row>
    <row r="31">
      <c r="A31" s="3" t="inlineStr">
        <is>
          <t>IfrsStatementLineItems [Line Items]</t>
        </is>
      </c>
      <c r="B31" s="4" t="inlineStr">
        <is>
          <t xml:space="preserve"> </t>
        </is>
      </c>
    </row>
    <row r="32">
      <c r="A32" s="4" t="inlineStr">
        <is>
          <t>Partners</t>
        </is>
      </c>
      <c r="B32" s="4" t="inlineStr">
        <is>
          <t>5</t>
        </is>
      </c>
    </row>
    <row r="33">
      <c r="A33" s="4" t="inlineStr">
        <is>
          <t>Roncador [Member]</t>
        </is>
      </c>
      <c r="B33" s="4" t="inlineStr">
        <is>
          <t xml:space="preserve"> </t>
        </is>
      </c>
    </row>
    <row r="34">
      <c r="A34" s="3" t="inlineStr">
        <is>
          <t>IfrsStatementLineItems [Line Items]</t>
        </is>
      </c>
      <c r="B34" s="4" t="inlineStr">
        <is>
          <t xml:space="preserve"> </t>
        </is>
      </c>
    </row>
    <row r="35">
      <c r="A35" s="4" t="inlineStr">
        <is>
          <t>Name of joint operation</t>
        </is>
      </c>
      <c r="B35" s="4" t="inlineStr">
        <is>
          <t>Roncador</t>
        </is>
      </c>
    </row>
    <row r="36">
      <c r="A36" s="4" t="inlineStr">
        <is>
          <t>Location</t>
        </is>
      </c>
      <c r="B36" s="4" t="inlineStr">
        <is>
          <t>Campos
    basin</t>
        </is>
      </c>
    </row>
    <row r="37">
      <c r="A37" s="4" t="inlineStr">
        <is>
          <t>Partners</t>
        </is>
      </c>
      <c r="B37" s="4" t="inlineStr">
        <is>
          <t>75</t>
        </is>
      </c>
    </row>
    <row r="38">
      <c r="A38" s="4" t="inlineStr">
        <is>
          <t>Petrobras production portion in 2020 (kboed)</t>
        </is>
      </c>
      <c r="B38" s="4" t="inlineStr">
        <is>
          <t>107</t>
        </is>
      </c>
    </row>
    <row r="39">
      <c r="A39" s="4" t="inlineStr">
        <is>
          <t>Regime</t>
        </is>
      </c>
      <c r="B39" s="4" t="inlineStr">
        <is>
          <t>Concession</t>
        </is>
      </c>
    </row>
    <row r="40">
      <c r="A40" s="4" t="inlineStr">
        <is>
          <t>Operator</t>
        </is>
      </c>
      <c r="B40" s="4" t="inlineStr">
        <is>
          <t>Petrobras</t>
        </is>
      </c>
    </row>
    <row r="41">
      <c r="A41" s="4" t="inlineStr">
        <is>
          <t>Roncador [Member] | Equinor [Member]</t>
        </is>
      </c>
      <c r="B41" s="4" t="inlineStr">
        <is>
          <t xml:space="preserve"> </t>
        </is>
      </c>
    </row>
    <row r="42">
      <c r="A42" s="3" t="inlineStr">
        <is>
          <t>IfrsStatementLineItems [Line Items]</t>
        </is>
      </c>
      <c r="B42" s="4" t="inlineStr">
        <is>
          <t xml:space="preserve"> </t>
        </is>
      </c>
    </row>
    <row r="43">
      <c r="A43" s="4" t="inlineStr">
        <is>
          <t>Partners</t>
        </is>
      </c>
      <c r="B43" s="4" t="inlineStr">
        <is>
          <t>25</t>
        </is>
      </c>
    </row>
    <row r="44">
      <c r="A44" s="4" t="inlineStr">
        <is>
          <t>Sapinhoa [Member]</t>
        </is>
      </c>
      <c r="B44" s="4" t="inlineStr">
        <is>
          <t xml:space="preserve"> </t>
        </is>
      </c>
    </row>
    <row r="45">
      <c r="A45" s="3" t="inlineStr">
        <is>
          <t>IfrsStatementLineItems [Line Items]</t>
        </is>
      </c>
      <c r="B45" s="4" t="inlineStr">
        <is>
          <t xml:space="preserve"> </t>
        </is>
      </c>
    </row>
    <row r="46">
      <c r="A46" s="4" t="inlineStr">
        <is>
          <t>Name of joint operation</t>
        </is>
      </c>
      <c r="B46" s="4" t="inlineStr">
        <is>
          <t>Sapinhoá
    (BMS-9)</t>
        </is>
      </c>
    </row>
    <row r="47">
      <c r="A47" s="4" t="inlineStr">
        <is>
          <t>Location</t>
        </is>
      </c>
      <c r="B47" s="4" t="inlineStr">
        <is>
          <t>Santos
    basin pre-salt</t>
        </is>
      </c>
    </row>
    <row r="48">
      <c r="A48" s="4" t="inlineStr">
        <is>
          <t>Partners</t>
        </is>
      </c>
      <c r="B48" s="4" t="inlineStr">
        <is>
          <t>45</t>
        </is>
      </c>
    </row>
    <row r="49">
      <c r="A49" s="4" t="inlineStr">
        <is>
          <t>Petrobras production portion in 2020 (kboed)</t>
        </is>
      </c>
      <c r="B49" s="4" t="inlineStr">
        <is>
          <t>106</t>
        </is>
      </c>
    </row>
    <row r="50">
      <c r="A50" s="4" t="inlineStr">
        <is>
          <t>Regime</t>
        </is>
      </c>
      <c r="B50" s="4" t="inlineStr">
        <is>
          <t>Concession</t>
        </is>
      </c>
    </row>
    <row r="51">
      <c r="A51" s="4" t="inlineStr">
        <is>
          <t>Operator</t>
        </is>
      </c>
      <c r="B51" s="4" t="inlineStr">
        <is>
          <t>Petrobras</t>
        </is>
      </c>
    </row>
    <row r="52">
      <c r="A52" s="4" t="inlineStr">
        <is>
          <t>Sapinhoa [Member] | Shell [Member]</t>
        </is>
      </c>
      <c r="B52" s="4" t="inlineStr">
        <is>
          <t xml:space="preserve"> </t>
        </is>
      </c>
    </row>
    <row r="53">
      <c r="A53" s="3" t="inlineStr">
        <is>
          <t>IfrsStatementLineItems [Line Items]</t>
        </is>
      </c>
      <c r="B53" s="4" t="inlineStr">
        <is>
          <t xml:space="preserve"> </t>
        </is>
      </c>
    </row>
    <row r="54">
      <c r="A54" s="4" t="inlineStr">
        <is>
          <t>Partners</t>
        </is>
      </c>
      <c r="B54" s="4" t="inlineStr">
        <is>
          <t>30</t>
        </is>
      </c>
    </row>
    <row r="55">
      <c r="A55" s="4" t="inlineStr">
        <is>
          <t>Sapinhoa [Member] | Repsol Sinopec [Member]</t>
        </is>
      </c>
      <c r="B55" s="4" t="inlineStr">
        <is>
          <t xml:space="preserve"> </t>
        </is>
      </c>
    </row>
    <row r="56">
      <c r="A56" s="3" t="inlineStr">
        <is>
          <t>IfrsStatementLineItems [Line Items]</t>
        </is>
      </c>
      <c r="B56" s="4" t="inlineStr">
        <is>
          <t xml:space="preserve"> </t>
        </is>
      </c>
    </row>
    <row r="57">
      <c r="A57" s="4" t="inlineStr">
        <is>
          <t>Partners</t>
        </is>
      </c>
      <c r="B57" s="4" t="inlineStr">
        <is>
          <t>25</t>
        </is>
      </c>
    </row>
    <row r="58">
      <c r="A58" s="4" t="inlineStr">
        <is>
          <t>Mero [Member]</t>
        </is>
      </c>
      <c r="B58" s="4" t="inlineStr">
        <is>
          <t xml:space="preserve"> </t>
        </is>
      </c>
    </row>
    <row r="59">
      <c r="A59" s="3" t="inlineStr">
        <is>
          <t>IfrsStatementLineItems [Line Items]</t>
        </is>
      </c>
      <c r="B59" s="4" t="inlineStr">
        <is>
          <t xml:space="preserve"> </t>
        </is>
      </c>
    </row>
    <row r="60">
      <c r="A60" s="4" t="inlineStr">
        <is>
          <t>Name of joint operation</t>
        </is>
      </c>
      <c r="B60" s="4" t="inlineStr">
        <is>
          <t>Mero</t>
        </is>
      </c>
    </row>
    <row r="61">
      <c r="A61" s="4" t="inlineStr">
        <is>
          <t>Location</t>
        </is>
      </c>
      <c r="B61" s="4" t="inlineStr">
        <is>
          <t>Santos
    basin pre-salt</t>
        </is>
      </c>
    </row>
    <row r="62">
      <c r="A62" s="4" t="inlineStr">
        <is>
          <t>Partners</t>
        </is>
      </c>
      <c r="B62" s="4" t="inlineStr">
        <is>
          <t>40</t>
        </is>
      </c>
    </row>
    <row r="63">
      <c r="A63" s="4" t="inlineStr">
        <is>
          <t>Petrobras production portion in 2020 (kboed)</t>
        </is>
      </c>
      <c r="B63" s="4" t="inlineStr">
        <is>
          <t>40</t>
        </is>
      </c>
    </row>
    <row r="64">
      <c r="A64" s="4" t="inlineStr">
        <is>
          <t>Regime</t>
        </is>
      </c>
      <c r="B64" s="4" t="inlineStr">
        <is>
          <t>Production
    sharing</t>
        </is>
      </c>
    </row>
    <row r="65">
      <c r="A65" s="4" t="inlineStr">
        <is>
          <t>Operator</t>
        </is>
      </c>
      <c r="B65" s="4" t="inlineStr">
        <is>
          <t>Petrobras</t>
        </is>
      </c>
    </row>
    <row r="66">
      <c r="A66" s="4" t="inlineStr">
        <is>
          <t>Mero [Member] | Shell [Member]</t>
        </is>
      </c>
      <c r="B66" s="4" t="inlineStr">
        <is>
          <t xml:space="preserve"> </t>
        </is>
      </c>
    </row>
    <row r="67">
      <c r="A67" s="3" t="inlineStr">
        <is>
          <t>IfrsStatementLineItems [Line Items]</t>
        </is>
      </c>
      <c r="B67" s="4" t="inlineStr">
        <is>
          <t xml:space="preserve"> </t>
        </is>
      </c>
    </row>
    <row r="68">
      <c r="A68" s="4" t="inlineStr">
        <is>
          <t>Partners</t>
        </is>
      </c>
      <c r="B68" s="4" t="inlineStr">
        <is>
          <t>20</t>
        </is>
      </c>
    </row>
    <row r="69">
      <c r="A69" s="4" t="inlineStr">
        <is>
          <t>Mero [Member] | C N O D C [Member]</t>
        </is>
      </c>
      <c r="B69" s="4" t="inlineStr">
        <is>
          <t xml:space="preserve"> </t>
        </is>
      </c>
    </row>
    <row r="70">
      <c r="A70" s="3" t="inlineStr">
        <is>
          <t>IfrsStatementLineItems [Line Items]</t>
        </is>
      </c>
      <c r="B70" s="4" t="inlineStr">
        <is>
          <t xml:space="preserve"> </t>
        </is>
      </c>
    </row>
    <row r="71">
      <c r="A71" s="4" t="inlineStr">
        <is>
          <t>Partners</t>
        </is>
      </c>
      <c r="B71" s="4" t="inlineStr">
        <is>
          <t>10</t>
        </is>
      </c>
    </row>
    <row r="72">
      <c r="A72" s="4" t="inlineStr">
        <is>
          <t>Mero [Member] | C N O O C [Member]</t>
        </is>
      </c>
      <c r="B72" s="4" t="inlineStr">
        <is>
          <t xml:space="preserve"> </t>
        </is>
      </c>
    </row>
    <row r="73">
      <c r="A73" s="3" t="inlineStr">
        <is>
          <t>IfrsStatementLineItems [Line Items]</t>
        </is>
      </c>
      <c r="B73" s="4" t="inlineStr">
        <is>
          <t xml:space="preserve"> </t>
        </is>
      </c>
    </row>
    <row r="74">
      <c r="A74" s="4" t="inlineStr">
        <is>
          <t>Partners</t>
        </is>
      </c>
      <c r="B74" s="4" t="inlineStr">
        <is>
          <t>10</t>
        </is>
      </c>
    </row>
    <row r="75">
      <c r="A75" s="4" t="inlineStr">
        <is>
          <t>Mero [Member] | Total [Member]</t>
        </is>
      </c>
      <c r="B75" s="4" t="inlineStr">
        <is>
          <t xml:space="preserve"> </t>
        </is>
      </c>
    </row>
    <row r="76">
      <c r="A76" s="3" t="inlineStr">
        <is>
          <t>IfrsStatementLineItems [Line Items]</t>
        </is>
      </c>
      <c r="B76" s="4" t="inlineStr">
        <is>
          <t xml:space="preserve"> </t>
        </is>
      </c>
    </row>
    <row r="77">
      <c r="A77" s="4" t="inlineStr">
        <is>
          <t>Partners</t>
        </is>
      </c>
      <c r="B77" s="4" t="inlineStr">
        <is>
          <t>20</t>
        </is>
      </c>
    </row>
    <row r="78">
      <c r="A78" s="4" t="inlineStr">
        <is>
          <t>Sururu [Member]</t>
        </is>
      </c>
      <c r="B78" s="4" t="inlineStr">
        <is>
          <t xml:space="preserve"> </t>
        </is>
      </c>
    </row>
    <row r="79">
      <c r="A79" s="3" t="inlineStr">
        <is>
          <t>IfrsStatementLineItems [Line Items]</t>
        </is>
      </c>
      <c r="B79" s="4" t="inlineStr">
        <is>
          <t xml:space="preserve"> </t>
        </is>
      </c>
    </row>
    <row r="80">
      <c r="A80" s="4" t="inlineStr">
        <is>
          <t>Name of joint operation</t>
        </is>
      </c>
      <c r="B80" s="4" t="inlineStr">
        <is>
          <t>Sururu</t>
        </is>
      </c>
    </row>
    <row r="81">
      <c r="A81" s="4" t="inlineStr">
        <is>
          <t>Location</t>
        </is>
      </c>
      <c r="B81" s="4" t="inlineStr">
        <is>
          <t>Santos
    basin pre-salt</t>
        </is>
      </c>
    </row>
    <row r="82">
      <c r="A82" s="4" t="inlineStr">
        <is>
          <t>Partners</t>
        </is>
      </c>
      <c r="B82" s="4" t="inlineStr">
        <is>
          <t>43</t>
        </is>
      </c>
    </row>
    <row r="83">
      <c r="A83" s="4" t="inlineStr">
        <is>
          <t>Petrobras production portion in 2020 (kboed)</t>
        </is>
      </c>
      <c r="B83" s="4" t="inlineStr">
        <is>
          <t>38</t>
        </is>
      </c>
    </row>
    <row r="84">
      <c r="A84" s="4" t="inlineStr">
        <is>
          <t>Regime</t>
        </is>
      </c>
      <c r="B84" s="4" t="inlineStr">
        <is>
          <t>Concession</t>
        </is>
      </c>
    </row>
    <row r="85">
      <c r="A85" s="4" t="inlineStr">
        <is>
          <t>Operator</t>
        </is>
      </c>
      <c r="B85" s="4" t="inlineStr">
        <is>
          <t>Petrobras</t>
        </is>
      </c>
    </row>
    <row r="86">
      <c r="A86" s="4" t="inlineStr">
        <is>
          <t>Sururu [Member] | Shell [Member]</t>
        </is>
      </c>
      <c r="B86" s="4" t="inlineStr">
        <is>
          <t xml:space="preserve"> </t>
        </is>
      </c>
    </row>
    <row r="87">
      <c r="A87" s="3" t="inlineStr">
        <is>
          <t>IfrsStatementLineItems [Line Items]</t>
        </is>
      </c>
      <c r="B87" s="4" t="inlineStr">
        <is>
          <t xml:space="preserve"> </t>
        </is>
      </c>
    </row>
    <row r="88">
      <c r="A88" s="4" t="inlineStr">
        <is>
          <t>Partners</t>
        </is>
      </c>
      <c r="B88" s="4" t="inlineStr">
        <is>
          <t>25</t>
        </is>
      </c>
    </row>
    <row r="89">
      <c r="A89" s="4" t="inlineStr">
        <is>
          <t>Sururu [Member] | Petrogal [Member]</t>
        </is>
      </c>
      <c r="B89" s="4" t="inlineStr">
        <is>
          <t xml:space="preserve"> </t>
        </is>
      </c>
    </row>
    <row r="90">
      <c r="A90" s="3" t="inlineStr">
        <is>
          <t>IfrsStatementLineItems [Line Items]</t>
        </is>
      </c>
      <c r="B90" s="4" t="inlineStr">
        <is>
          <t xml:space="preserve"> </t>
        </is>
      </c>
    </row>
    <row r="91">
      <c r="A91" s="4" t="inlineStr">
        <is>
          <t>Partners</t>
        </is>
      </c>
      <c r="B91" s="4" t="inlineStr">
        <is>
          <t>10</t>
        </is>
      </c>
    </row>
    <row r="92">
      <c r="A92" s="4" t="inlineStr">
        <is>
          <t>Sururu [Member] | Total [Member]</t>
        </is>
      </c>
      <c r="B92" s="4" t="inlineStr">
        <is>
          <t xml:space="preserve"> </t>
        </is>
      </c>
    </row>
    <row r="93">
      <c r="A93" s="3" t="inlineStr">
        <is>
          <t>IfrsStatementLineItems [Line Items]</t>
        </is>
      </c>
      <c r="B93" s="4" t="inlineStr">
        <is>
          <t xml:space="preserve"> </t>
        </is>
      </c>
    </row>
    <row r="94">
      <c r="A94" s="4" t="inlineStr">
        <is>
          <t>Partners</t>
        </is>
      </c>
      <c r="B94" s="4" t="inlineStr">
        <is>
          <t>22.5</t>
        </is>
      </c>
    </row>
    <row r="95">
      <c r="A95" s="4" t="inlineStr">
        <is>
          <t>Tartaruga Verde [Member]</t>
        </is>
      </c>
      <c r="B95" s="4" t="inlineStr">
        <is>
          <t xml:space="preserve"> </t>
        </is>
      </c>
    </row>
    <row r="96">
      <c r="A96" s="3" t="inlineStr">
        <is>
          <t>IfrsStatementLineItems [Line Items]</t>
        </is>
      </c>
      <c r="B96" s="4" t="inlineStr">
        <is>
          <t xml:space="preserve"> </t>
        </is>
      </c>
    </row>
    <row r="97">
      <c r="A97" s="4" t="inlineStr">
        <is>
          <t>Name of joint operation</t>
        </is>
      </c>
      <c r="B97" s="4" t="inlineStr">
        <is>
          <t>Tartaruga
    Verde</t>
        </is>
      </c>
    </row>
    <row r="98">
      <c r="A98" s="4" t="inlineStr">
        <is>
          <t>Location</t>
        </is>
      </c>
      <c r="B98" s="4" t="inlineStr">
        <is>
          <t>Campos
    basin</t>
        </is>
      </c>
    </row>
    <row r="99">
      <c r="A99" s="4" t="inlineStr">
        <is>
          <t>Partners</t>
        </is>
      </c>
      <c r="B99" s="4" t="inlineStr">
        <is>
          <t>50</t>
        </is>
      </c>
    </row>
    <row r="100">
      <c r="A100" s="4" t="inlineStr">
        <is>
          <t>Petrobras production portion in 2020 (kboed)</t>
        </is>
      </c>
      <c r="B100" s="4" t="inlineStr">
        <is>
          <t>37</t>
        </is>
      </c>
    </row>
    <row r="101">
      <c r="A101" s="4" t="inlineStr">
        <is>
          <t>Regime</t>
        </is>
      </c>
      <c r="B101" s="4" t="inlineStr">
        <is>
          <t>Concession</t>
        </is>
      </c>
    </row>
    <row r="102">
      <c r="A102" s="4" t="inlineStr">
        <is>
          <t>Operator</t>
        </is>
      </c>
      <c r="B102" s="4" t="inlineStr">
        <is>
          <t>Petrobras</t>
        </is>
      </c>
    </row>
    <row r="103">
      <c r="A103" s="4" t="inlineStr">
        <is>
          <t>Tartaruga Verde [Member] | Petrogal [Member]</t>
        </is>
      </c>
      <c r="B103" s="4" t="inlineStr">
        <is>
          <t xml:space="preserve"> </t>
        </is>
      </c>
    </row>
    <row r="104">
      <c r="A104" s="3" t="inlineStr">
        <is>
          <t>IfrsStatementLineItems [Line Items]</t>
        </is>
      </c>
      <c r="B104" s="4" t="inlineStr">
        <is>
          <t xml:space="preserve"> </t>
        </is>
      </c>
    </row>
    <row r="105">
      <c r="A105" s="4" t="inlineStr">
        <is>
          <t>Partners</t>
        </is>
      </c>
      <c r="B105" s="4" t="inlineStr">
        <is>
          <t>50</t>
        </is>
      </c>
    </row>
    <row r="106">
      <c r="A106" s="4" t="inlineStr">
        <is>
          <t>Atapu [member]</t>
        </is>
      </c>
      <c r="B106" s="4" t="inlineStr">
        <is>
          <t xml:space="preserve"> </t>
        </is>
      </c>
    </row>
    <row r="107">
      <c r="A107" s="3" t="inlineStr">
        <is>
          <t>IfrsStatementLineItems [Line Items]</t>
        </is>
      </c>
      <c r="B107" s="4" t="inlineStr">
        <is>
          <t xml:space="preserve"> </t>
        </is>
      </c>
    </row>
    <row r="108">
      <c r="A108" s="4" t="inlineStr">
        <is>
          <t>Name of joint operation</t>
        </is>
      </c>
      <c r="B108" s="4" t="inlineStr">
        <is>
          <t>Atapu</t>
        </is>
      </c>
    </row>
    <row r="109">
      <c r="A109" s="4" t="inlineStr">
        <is>
          <t>Location</t>
        </is>
      </c>
      <c r="B109" s="4" t="inlineStr">
        <is>
          <t>Santos
    basin pre-salt</t>
        </is>
      </c>
    </row>
    <row r="110">
      <c r="A110" s="4" t="inlineStr">
        <is>
          <t>Partners</t>
        </is>
      </c>
      <c r="B110" s="4" t="inlineStr">
        <is>
          <t>53</t>
        </is>
      </c>
    </row>
    <row r="111">
      <c r="A111" s="4" t="inlineStr">
        <is>
          <t>Petrobras production portion in 2020 (kboed)</t>
        </is>
      </c>
      <c r="B111" s="4" t="inlineStr">
        <is>
          <t>31</t>
        </is>
      </c>
    </row>
    <row r="112">
      <c r="A112" s="4" t="inlineStr">
        <is>
          <t>Regime</t>
        </is>
      </c>
      <c r="B112" s="4" t="inlineStr">
        <is>
          <t>Production
    sharing</t>
        </is>
      </c>
    </row>
    <row r="113">
      <c r="A113" s="4" t="inlineStr">
        <is>
          <t>Operator</t>
        </is>
      </c>
      <c r="B113" s="4" t="inlineStr">
        <is>
          <t>Petrobras</t>
        </is>
      </c>
    </row>
    <row r="114">
      <c r="A114" s="4" t="inlineStr">
        <is>
          <t>Atapu [member] | Shell [Member]</t>
        </is>
      </c>
      <c r="B114" s="4" t="inlineStr">
        <is>
          <t xml:space="preserve"> </t>
        </is>
      </c>
    </row>
    <row r="115">
      <c r="A115" s="3" t="inlineStr">
        <is>
          <t>IfrsStatementLineItems [Line Items]</t>
        </is>
      </c>
      <c r="B115" s="4" t="inlineStr">
        <is>
          <t xml:space="preserve"> </t>
        </is>
      </c>
    </row>
    <row r="116">
      <c r="A116" s="4" t="inlineStr">
        <is>
          <t>Partners</t>
        </is>
      </c>
      <c r="B116" s="4" t="inlineStr">
        <is>
          <t>25</t>
        </is>
      </c>
    </row>
    <row r="117">
      <c r="A117" s="4" t="inlineStr">
        <is>
          <t>Atapu [member] | Total [Member]</t>
        </is>
      </c>
      <c r="B117" s="4" t="inlineStr">
        <is>
          <t xml:space="preserve"> </t>
        </is>
      </c>
    </row>
    <row r="118">
      <c r="A118" s="3" t="inlineStr">
        <is>
          <t>IfrsStatementLineItems [Line Items]</t>
        </is>
      </c>
      <c r="B118" s="4" t="inlineStr">
        <is>
          <t xml:space="preserve"> </t>
        </is>
      </c>
    </row>
    <row r="119">
      <c r="A119" s="4" t="inlineStr">
        <is>
          <t>Partners</t>
        </is>
      </c>
      <c r="B119" s="4" t="inlineStr">
        <is>
          <t>22.5</t>
        </is>
      </c>
    </row>
    <row r="120">
      <c r="A120" s="4" t="inlineStr">
        <is>
          <t>Albacora Leste [Member]</t>
        </is>
      </c>
      <c r="B120" s="4" t="inlineStr">
        <is>
          <t xml:space="preserve"> </t>
        </is>
      </c>
    </row>
    <row r="121">
      <c r="A121" s="3" t="inlineStr">
        <is>
          <t>IfrsStatementLineItems [Line Items]</t>
        </is>
      </c>
      <c r="B121" s="4" t="inlineStr">
        <is>
          <t xml:space="preserve"> </t>
        </is>
      </c>
    </row>
    <row r="122">
      <c r="A122" s="4" t="inlineStr">
        <is>
          <t>Name of joint operation</t>
        </is>
      </c>
      <c r="B122" s="4" t="inlineStr">
        <is>
          <t>Albacora
    Leste</t>
        </is>
      </c>
    </row>
    <row r="123">
      <c r="A123" s="4" t="inlineStr">
        <is>
          <t>Location</t>
        </is>
      </c>
      <c r="B123" s="4" t="inlineStr">
        <is>
          <t>Campos
    basin</t>
        </is>
      </c>
    </row>
    <row r="124">
      <c r="A124" s="4" t="inlineStr">
        <is>
          <t>Partners</t>
        </is>
      </c>
      <c r="B124" s="4" t="inlineStr">
        <is>
          <t>90</t>
        </is>
      </c>
    </row>
    <row r="125">
      <c r="A125" s="4" t="inlineStr">
        <is>
          <t>Petrobras production portion in 2020 (kboed)</t>
        </is>
      </c>
      <c r="B125" s="4" t="inlineStr">
        <is>
          <t>29</t>
        </is>
      </c>
    </row>
    <row r="126">
      <c r="A126" s="4" t="inlineStr">
        <is>
          <t>Regime</t>
        </is>
      </c>
      <c r="B126" s="4" t="inlineStr">
        <is>
          <t>Concession</t>
        </is>
      </c>
    </row>
    <row r="127">
      <c r="A127" s="4" t="inlineStr">
        <is>
          <t>Operator</t>
        </is>
      </c>
      <c r="B127" s="4" t="inlineStr">
        <is>
          <t>Petrobras</t>
        </is>
      </c>
    </row>
    <row r="128">
      <c r="A128" s="4" t="inlineStr">
        <is>
          <t>Albacora Leste [Member] | Repsol Sinopec [Member]</t>
        </is>
      </c>
      <c r="B128" s="4" t="inlineStr">
        <is>
          <t xml:space="preserve"> </t>
        </is>
      </c>
    </row>
    <row r="129">
      <c r="A129" s="3" t="inlineStr">
        <is>
          <t>IfrsStatementLineItems [Line Items]</t>
        </is>
      </c>
      <c r="B129" s="4" t="inlineStr">
        <is>
          <t xml:space="preserve"> </t>
        </is>
      </c>
    </row>
    <row r="130">
      <c r="A130" s="4" t="inlineStr">
        <is>
          <t>Partners</t>
        </is>
      </c>
      <c r="B130" s="4" t="inlineStr">
        <is>
          <t>10</t>
        </is>
      </c>
    </row>
    <row r="131">
      <c r="A131" s="4" t="inlineStr">
        <is>
          <t>Sepia [member]</t>
        </is>
      </c>
      <c r="B131" s="4" t="inlineStr">
        <is>
          <t xml:space="preserve"> </t>
        </is>
      </c>
    </row>
    <row r="132">
      <c r="A132" s="3" t="inlineStr">
        <is>
          <t>IfrsStatementLineItems [Line Items]</t>
        </is>
      </c>
      <c r="B132" s="4" t="inlineStr">
        <is>
          <t xml:space="preserve"> </t>
        </is>
      </c>
    </row>
    <row r="133">
      <c r="A133" s="4" t="inlineStr">
        <is>
          <t>Name of joint operation</t>
        </is>
      </c>
      <c r="B133" s="4" t="inlineStr">
        <is>
          <t>Sépia</t>
        </is>
      </c>
    </row>
    <row r="134">
      <c r="A134" s="4" t="inlineStr">
        <is>
          <t>Location</t>
        </is>
      </c>
      <c r="B134" s="4" t="inlineStr">
        <is>
          <t>Santos
    basin pre-salt</t>
        </is>
      </c>
    </row>
    <row r="135">
      <c r="A135" s="4" t="inlineStr">
        <is>
          <t>Partners</t>
        </is>
      </c>
      <c r="B135" s="4" t="inlineStr">
        <is>
          <t>30</t>
        </is>
      </c>
    </row>
    <row r="136">
      <c r="A136" s="4" t="inlineStr">
        <is>
          <t>Petrobras production portion in 2020 (kboed)</t>
        </is>
      </c>
      <c r="B136" s="4" t="inlineStr">
        <is>
          <t>22</t>
        </is>
      </c>
    </row>
    <row r="137">
      <c r="A137" s="4" t="inlineStr">
        <is>
          <t>Regime</t>
        </is>
      </c>
      <c r="B137" s="4" t="inlineStr">
        <is>
          <t>Production
    sharing</t>
        </is>
      </c>
    </row>
    <row r="138">
      <c r="A138" s="4" t="inlineStr">
        <is>
          <t>Operator</t>
        </is>
      </c>
      <c r="B138" s="4" t="inlineStr">
        <is>
          <t>Petrobras</t>
        </is>
      </c>
    </row>
    <row r="139">
      <c r="A139" s="4" t="inlineStr">
        <is>
          <t>Sepia [member] | Petrogal [Member]</t>
        </is>
      </c>
      <c r="B139" s="4" t="inlineStr">
        <is>
          <t xml:space="preserve"> </t>
        </is>
      </c>
    </row>
    <row r="140">
      <c r="A140" s="3" t="inlineStr">
        <is>
          <t>IfrsStatementLineItems [Line Items]</t>
        </is>
      </c>
      <c r="B140" s="4" t="inlineStr">
        <is>
          <t xml:space="preserve"> </t>
        </is>
      </c>
    </row>
    <row r="141">
      <c r="A141" s="4" t="inlineStr">
        <is>
          <t>Partners</t>
        </is>
      </c>
      <c r="B141" s="4" t="inlineStr">
        <is>
          <t>21</t>
        </is>
      </c>
    </row>
    <row r="142">
      <c r="A142" s="4" t="inlineStr">
        <is>
          <t>Sepia [member] | Total [Member]</t>
        </is>
      </c>
      <c r="B142" s="4" t="inlineStr">
        <is>
          <t xml:space="preserve"> </t>
        </is>
      </c>
    </row>
    <row r="143">
      <c r="A143" s="3" t="inlineStr">
        <is>
          <t>IfrsStatementLineItems [Line Items]</t>
        </is>
      </c>
      <c r="B143" s="4" t="inlineStr">
        <is>
          <t xml:space="preserve"> </t>
        </is>
      </c>
    </row>
    <row r="144">
      <c r="A144" s="4" t="inlineStr">
        <is>
          <t>Partners</t>
        </is>
      </c>
      <c r="B144" s="4" t="inlineStr">
        <is>
          <t>28</t>
        </is>
      </c>
    </row>
    <row r="145">
      <c r="A145" s="4" t="inlineStr">
        <is>
          <t>Sepia [member] | Qatar [Member]</t>
        </is>
      </c>
      <c r="B145" s="4" t="inlineStr">
        <is>
          <t xml:space="preserve"> </t>
        </is>
      </c>
    </row>
    <row r="146">
      <c r="A146" s="3" t="inlineStr">
        <is>
          <t>IfrsStatementLineItems [Line Items]</t>
        </is>
      </c>
      <c r="B146" s="4" t="inlineStr">
        <is>
          <t xml:space="preserve"> </t>
        </is>
      </c>
    </row>
    <row r="147">
      <c r="A147" s="4" t="inlineStr">
        <is>
          <t>Partners</t>
        </is>
      </c>
      <c r="B147" s="4" t="inlineStr">
        <is>
          <t>21</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artnerships in E&amp;P activities (Details 2) - USD ($) $ in Millions</t>
        </is>
      </c>
      <c r="B1" s="2" t="inlineStr">
        <is>
          <t>12 Months Ended</t>
        </is>
      </c>
    </row>
    <row r="2">
      <c r="B2" s="2" t="inlineStr">
        <is>
          <t>Dec. 31, 2022</t>
        </is>
      </c>
      <c r="C2" s="2" t="inlineStr">
        <is>
          <t>Dec. 31, 2021</t>
        </is>
      </c>
    </row>
    <row r="3">
      <c r="A3" s="3" t="inlineStr">
        <is>
          <t>Partnerships In Ep Activities</t>
        </is>
      </c>
      <c r="B3" s="4" t="inlineStr">
        <is>
          <t xml:space="preserve"> </t>
        </is>
      </c>
      <c r="C3" s="4" t="inlineStr">
        <is>
          <t xml:space="preserve"> </t>
        </is>
      </c>
    </row>
    <row r="4">
      <c r="A4" s="4" t="inlineStr">
        <is>
          <t>Opening balance</t>
        </is>
      </c>
      <c r="B4" s="6" t="n">
        <v>364</v>
      </c>
      <c r="C4" s="6" t="n">
        <v>370</v>
      </c>
    </row>
    <row r="5">
      <c r="A5" s="4" t="inlineStr">
        <is>
          <t>Additions/(Write-offs) on PP&amp;E</t>
        </is>
      </c>
      <c r="B5" s="5" t="n">
        <v>-7</v>
      </c>
      <c r="C5" s="5" t="n">
        <v>-64</v>
      </c>
    </row>
    <row r="6">
      <c r="A6" s="4" t="inlineStr">
        <is>
          <t>Other income and expenses</t>
        </is>
      </c>
      <c r="B6" s="5" t="n">
        <v>26</v>
      </c>
      <c r="C6" s="5" t="n">
        <v>84</v>
      </c>
    </row>
    <row r="7">
      <c r="A7" s="4" t="inlineStr">
        <is>
          <t>Translation adjustment</t>
        </is>
      </c>
      <c r="B7" s="5" t="n">
        <v>24</v>
      </c>
      <c r="C7" s="5" t="n">
        <v>-26</v>
      </c>
    </row>
    <row r="8">
      <c r="A8" s="4" t="inlineStr">
        <is>
          <t>Closing balance</t>
        </is>
      </c>
      <c r="B8" s="6" t="n">
        <v>407</v>
      </c>
      <c r="C8" s="6" t="n">
        <v>364</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4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s>
  <sheetData>
    <row r="1">
      <c r="A1" s="1" t="inlineStr">
        <is>
          <t>Investments (Details) - USD ($) $ in Millions</t>
        </is>
      </c>
      <c r="B1" s="2" t="inlineStr">
        <is>
          <t>12 Months Ended</t>
        </is>
      </c>
    </row>
    <row r="2">
      <c r="B2" s="2" t="inlineStr">
        <is>
          <t>Dec. 31, 2022</t>
        </is>
      </c>
      <c r="C2" s="2" t="inlineStr">
        <is>
          <t>Dec. 31, 2021</t>
        </is>
      </c>
      <c r="D2" s="2" t="inlineStr">
        <is>
          <t>Dec. 31, 2020</t>
        </is>
      </c>
      <c r="E2" s="2" t="inlineStr">
        <is>
          <t>Jan. 12, 2022</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equity (deficit)</t>
        </is>
      </c>
      <c r="B4" s="6" t="n">
        <v>69836</v>
      </c>
      <c r="C4" s="6" t="n">
        <v>69812</v>
      </c>
      <c r="D4" s="6" t="n">
        <v>59876</v>
      </c>
      <c r="E4" s="4" t="inlineStr">
        <is>
          <t xml:space="preserve"> </t>
        </is>
      </c>
      <c r="F4" s="6" t="n">
        <v>74215</v>
      </c>
    </row>
    <row r="5">
      <c r="A5" s="4" t="inlineStr">
        <is>
          <t>Net income for the year</t>
        </is>
      </c>
      <c r="B5" s="6" t="n">
        <v>36755</v>
      </c>
      <c r="C5" s="6" t="n">
        <v>19986</v>
      </c>
      <c r="D5" s="6" t="n">
        <v>948</v>
      </c>
      <c r="E5" s="4" t="inlineStr">
        <is>
          <t xml:space="preserve"> </t>
        </is>
      </c>
      <c r="F5" s="4" t="inlineStr">
        <is>
          <t xml:space="preserve"> </t>
        </is>
      </c>
    </row>
    <row r="6">
      <c r="A6" s="4" t="inlineStr">
        <is>
          <t>Exploration And Production Refining Transportation And Marketing Gas And Power And Distribution Segment [Member] | Petrobras International Braspetro Pibbv [Member] | Netherlan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ame of subsidiary</t>
        </is>
      </c>
      <c r="B8" s="4" t="inlineStr">
        <is>
          <t>Several</t>
        </is>
      </c>
      <c r="C8" s="4" t="inlineStr">
        <is>
          <t xml:space="preserve"> </t>
        </is>
      </c>
      <c r="D8" s="4" t="inlineStr">
        <is>
          <t xml:space="preserve"> </t>
        </is>
      </c>
      <c r="E8" s="4" t="inlineStr">
        <is>
          <t xml:space="preserve"> </t>
        </is>
      </c>
      <c r="F8" s="4" t="inlineStr">
        <is>
          <t xml:space="preserve"> </t>
        </is>
      </c>
    </row>
    <row r="9">
      <c r="A9" s="4" t="inlineStr">
        <is>
          <t>Proportion of ownership interest in subsidiary</t>
        </is>
      </c>
      <c r="B9" s="9" t="n">
        <v>1</v>
      </c>
      <c r="C9" s="4" t="inlineStr">
        <is>
          <t xml:space="preserve"> </t>
        </is>
      </c>
      <c r="D9" s="4" t="inlineStr">
        <is>
          <t xml:space="preserve"> </t>
        </is>
      </c>
      <c r="E9" s="4" t="inlineStr">
        <is>
          <t xml:space="preserve"> </t>
        </is>
      </c>
      <c r="F9" s="4" t="inlineStr">
        <is>
          <t xml:space="preserve"> </t>
        </is>
      </c>
    </row>
    <row r="10">
      <c r="A10" s="4" t="inlineStr">
        <is>
          <t>Proportion of voting rights held in subsidiary</t>
        </is>
      </c>
      <c r="B10" s="9" t="n">
        <v>1</v>
      </c>
      <c r="C10" s="4" t="inlineStr">
        <is>
          <t xml:space="preserve"> </t>
        </is>
      </c>
      <c r="D10" s="4" t="inlineStr">
        <is>
          <t xml:space="preserve"> </t>
        </is>
      </c>
      <c r="E10" s="4" t="inlineStr">
        <is>
          <t xml:space="preserve"> </t>
        </is>
      </c>
      <c r="F10" s="4" t="inlineStr">
        <is>
          <t xml:space="preserve"> </t>
        </is>
      </c>
    </row>
    <row r="11">
      <c r="A11" s="4" t="inlineStr">
        <is>
          <t>Shareholders'equity (deficit)</t>
        </is>
      </c>
      <c r="B11" s="6" t="n">
        <v>52728</v>
      </c>
      <c r="C11" s="4" t="inlineStr">
        <is>
          <t xml:space="preserve"> </t>
        </is>
      </c>
      <c r="D11" s="4" t="inlineStr">
        <is>
          <t xml:space="preserve"> </t>
        </is>
      </c>
      <c r="E11" s="4" t="inlineStr">
        <is>
          <t xml:space="preserve"> </t>
        </is>
      </c>
      <c r="F11" s="4" t="inlineStr">
        <is>
          <t xml:space="preserve"> </t>
        </is>
      </c>
    </row>
    <row r="12">
      <c r="A12" s="4" t="inlineStr">
        <is>
          <t>Net income for the year</t>
        </is>
      </c>
      <c r="B12" s="6" t="n">
        <v>3787</v>
      </c>
      <c r="C12" s="4" t="inlineStr">
        <is>
          <t xml:space="preserve"> </t>
        </is>
      </c>
      <c r="D12" s="4" t="inlineStr">
        <is>
          <t xml:space="preserve"> </t>
        </is>
      </c>
      <c r="E12" s="4" t="inlineStr">
        <is>
          <t xml:space="preserve"> </t>
        </is>
      </c>
      <c r="F12" s="4" t="inlineStr">
        <is>
          <t xml:space="preserve"> </t>
        </is>
      </c>
    </row>
    <row r="13">
      <c r="A13" s="4" t="inlineStr">
        <is>
          <t>Country</t>
        </is>
      </c>
      <c r="B13" s="4" t="inlineStr">
        <is>
          <t>Netherlands</t>
        </is>
      </c>
      <c r="C13" s="4" t="inlineStr">
        <is>
          <t xml:space="preserve"> </t>
        </is>
      </c>
      <c r="D13" s="4" t="inlineStr">
        <is>
          <t xml:space="preserve"> </t>
        </is>
      </c>
      <c r="E13" s="4" t="inlineStr">
        <is>
          <t xml:space="preserve"> </t>
        </is>
      </c>
      <c r="F13" s="4" t="inlineStr">
        <is>
          <t xml:space="preserve"> </t>
        </is>
      </c>
    </row>
    <row r="14">
      <c r="A14" s="4" t="inlineStr">
        <is>
          <t>Refining Transportation And Marketing Segment [Member] | Petrobras Transporte S A Transpetro [Member] | Countries Of Domici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ame of subsidiary</t>
        </is>
      </c>
      <c r="B16" s="4" t="inlineStr">
        <is>
          <t>RT&amp;M</t>
        </is>
      </c>
      <c r="C16" s="4" t="inlineStr">
        <is>
          <t xml:space="preserve"> </t>
        </is>
      </c>
      <c r="D16" s="4" t="inlineStr">
        <is>
          <t xml:space="preserve"> </t>
        </is>
      </c>
      <c r="E16" s="4" t="inlineStr">
        <is>
          <t xml:space="preserve"> </t>
        </is>
      </c>
      <c r="F16" s="4" t="inlineStr">
        <is>
          <t xml:space="preserve"> </t>
        </is>
      </c>
    </row>
    <row r="17">
      <c r="A17" s="4" t="inlineStr">
        <is>
          <t>Proportion of ownership interest in subsidiary</t>
        </is>
      </c>
      <c r="B17" s="9" t="n">
        <v>1</v>
      </c>
      <c r="C17" s="4" t="inlineStr">
        <is>
          <t xml:space="preserve"> </t>
        </is>
      </c>
      <c r="D17" s="4" t="inlineStr">
        <is>
          <t xml:space="preserve"> </t>
        </is>
      </c>
      <c r="E17" s="4" t="inlineStr">
        <is>
          <t xml:space="preserve"> </t>
        </is>
      </c>
      <c r="F17" s="4" t="inlineStr">
        <is>
          <t xml:space="preserve"> </t>
        </is>
      </c>
    </row>
    <row r="18">
      <c r="A18" s="4" t="inlineStr">
        <is>
          <t>Proportion of voting rights held in subsidiary</t>
        </is>
      </c>
      <c r="B18" s="9" t="n">
        <v>1</v>
      </c>
      <c r="C18" s="4" t="inlineStr">
        <is>
          <t xml:space="preserve"> </t>
        </is>
      </c>
      <c r="D18" s="4" t="inlineStr">
        <is>
          <t xml:space="preserve"> </t>
        </is>
      </c>
      <c r="E18" s="4" t="inlineStr">
        <is>
          <t xml:space="preserve"> </t>
        </is>
      </c>
      <c r="F18" s="4" t="inlineStr">
        <is>
          <t xml:space="preserve"> </t>
        </is>
      </c>
    </row>
    <row r="19">
      <c r="A19" s="4" t="inlineStr">
        <is>
          <t>Shareholders'equity (deficit)</t>
        </is>
      </c>
      <c r="B19" s="6" t="n">
        <v>932</v>
      </c>
      <c r="C19" s="4" t="inlineStr">
        <is>
          <t xml:space="preserve"> </t>
        </is>
      </c>
      <c r="D19" s="4" t="inlineStr">
        <is>
          <t xml:space="preserve"> </t>
        </is>
      </c>
      <c r="E19" s="4" t="inlineStr">
        <is>
          <t xml:space="preserve"> </t>
        </is>
      </c>
      <c r="F19" s="4" t="inlineStr">
        <is>
          <t xml:space="preserve"> </t>
        </is>
      </c>
    </row>
    <row r="20">
      <c r="A20" s="4" t="inlineStr">
        <is>
          <t>Net income for the year</t>
        </is>
      </c>
      <c r="B20" s="6" t="n">
        <v>90</v>
      </c>
      <c r="C20" s="4" t="inlineStr">
        <is>
          <t xml:space="preserve"> </t>
        </is>
      </c>
      <c r="D20" s="4" t="inlineStr">
        <is>
          <t xml:space="preserve"> </t>
        </is>
      </c>
      <c r="E20" s="4" t="inlineStr">
        <is>
          <t xml:space="preserve"> </t>
        </is>
      </c>
      <c r="F20" s="4" t="inlineStr">
        <is>
          <t xml:space="preserve"> </t>
        </is>
      </c>
    </row>
    <row r="21">
      <c r="A21" s="4" t="inlineStr">
        <is>
          <t>Country</t>
        </is>
      </c>
      <c r="B21" s="4" t="inlineStr">
        <is>
          <t>Brazil</t>
        </is>
      </c>
      <c r="C21" s="4" t="inlineStr">
        <is>
          <t xml:space="preserve"> </t>
        </is>
      </c>
      <c r="D21" s="4" t="inlineStr">
        <is>
          <t xml:space="preserve"> </t>
        </is>
      </c>
      <c r="E21" s="4" t="inlineStr">
        <is>
          <t xml:space="preserve"> </t>
        </is>
      </c>
      <c r="F21" s="4" t="inlineStr">
        <is>
          <t xml:space="preserve"> </t>
        </is>
      </c>
    </row>
    <row r="22">
      <c r="A22" s="4" t="inlineStr">
        <is>
          <t>Refining Transportation And Marketing Segment [Member] | Fabrica Carioca De Catalizadores S A F C C [Member] | Countries Of Domicil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 of subsidiary</t>
        </is>
      </c>
      <c r="B24" s="4" t="inlineStr">
        <is>
          <t>RT&amp;M</t>
        </is>
      </c>
      <c r="C24" s="4" t="inlineStr">
        <is>
          <t xml:space="preserve"> </t>
        </is>
      </c>
      <c r="D24" s="4" t="inlineStr">
        <is>
          <t xml:space="preserve"> </t>
        </is>
      </c>
      <c r="E24" s="4" t="inlineStr">
        <is>
          <t xml:space="preserve"> </t>
        </is>
      </c>
      <c r="F24" s="4" t="inlineStr">
        <is>
          <t xml:space="preserve"> </t>
        </is>
      </c>
    </row>
    <row r="25">
      <c r="A25" s="4" t="inlineStr">
        <is>
          <t>Proportion of ownership interest in subsidiary</t>
        </is>
      </c>
      <c r="B25" s="9" t="n">
        <v>0.5</v>
      </c>
      <c r="C25" s="4" t="inlineStr">
        <is>
          <t xml:space="preserve"> </t>
        </is>
      </c>
      <c r="D25" s="4" t="inlineStr">
        <is>
          <t xml:space="preserve"> </t>
        </is>
      </c>
      <c r="E25" s="4" t="inlineStr">
        <is>
          <t xml:space="preserve"> </t>
        </is>
      </c>
      <c r="F25" s="4" t="inlineStr">
        <is>
          <t xml:space="preserve"> </t>
        </is>
      </c>
    </row>
    <row r="26">
      <c r="A26" s="4" t="inlineStr">
        <is>
          <t>Proportion of voting rights held in subsidiary</t>
        </is>
      </c>
      <c r="B26" s="9" t="n">
        <v>0.5</v>
      </c>
      <c r="C26" s="4" t="inlineStr">
        <is>
          <t xml:space="preserve"> </t>
        </is>
      </c>
      <c r="D26" s="4" t="inlineStr">
        <is>
          <t xml:space="preserve"> </t>
        </is>
      </c>
      <c r="E26" s="4" t="inlineStr">
        <is>
          <t xml:space="preserve"> </t>
        </is>
      </c>
      <c r="F26" s="4" t="inlineStr">
        <is>
          <t xml:space="preserve"> </t>
        </is>
      </c>
    </row>
    <row r="27">
      <c r="A27" s="4" t="inlineStr">
        <is>
          <t>Shareholders'equity (deficit)</t>
        </is>
      </c>
      <c r="B27" s="6" t="n">
        <v>50</v>
      </c>
      <c r="C27" s="4" t="inlineStr">
        <is>
          <t xml:space="preserve"> </t>
        </is>
      </c>
      <c r="D27" s="4" t="inlineStr">
        <is>
          <t xml:space="preserve"> </t>
        </is>
      </c>
      <c r="E27" s="4" t="inlineStr">
        <is>
          <t xml:space="preserve"> </t>
        </is>
      </c>
      <c r="F27" s="4" t="inlineStr">
        <is>
          <t xml:space="preserve"> </t>
        </is>
      </c>
    </row>
    <row r="28">
      <c r="A28" s="4" t="inlineStr">
        <is>
          <t>Net income for the year</t>
        </is>
      </c>
      <c r="B28" s="6" t="n">
        <v>17</v>
      </c>
      <c r="C28" s="4" t="inlineStr">
        <is>
          <t xml:space="preserve"> </t>
        </is>
      </c>
      <c r="D28" s="4" t="inlineStr">
        <is>
          <t xml:space="preserve"> </t>
        </is>
      </c>
      <c r="E28" s="4" t="inlineStr">
        <is>
          <t xml:space="preserve"> </t>
        </is>
      </c>
      <c r="F28" s="4" t="inlineStr">
        <is>
          <t xml:space="preserve"> </t>
        </is>
      </c>
    </row>
    <row r="29">
      <c r="A29" s="4" t="inlineStr">
        <is>
          <t>Country</t>
        </is>
      </c>
      <c r="B29" s="4" t="inlineStr">
        <is>
          <t>Brazil</t>
        </is>
      </c>
      <c r="C29" s="4" t="inlineStr">
        <is>
          <t xml:space="preserve"> </t>
        </is>
      </c>
      <c r="D29" s="4" t="inlineStr">
        <is>
          <t xml:space="preserve"> </t>
        </is>
      </c>
      <c r="E29" s="4" t="inlineStr">
        <is>
          <t xml:space="preserve"> </t>
        </is>
      </c>
      <c r="F29" s="4" t="inlineStr">
        <is>
          <t xml:space="preserve"> </t>
        </is>
      </c>
    </row>
    <row r="30">
      <c r="A30" s="4" t="inlineStr">
        <is>
          <t>Refining Transportation And Marketing Segment [Member] | Logum Logistica S A [Member] | Countries Of Domici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 of subsidiary</t>
        </is>
      </c>
      <c r="B32" s="4" t="inlineStr">
        <is>
          <t>RT&amp;M</t>
        </is>
      </c>
      <c r="C32" s="4" t="inlineStr">
        <is>
          <t xml:space="preserve"> </t>
        </is>
      </c>
      <c r="D32" s="4" t="inlineStr">
        <is>
          <t xml:space="preserve"> </t>
        </is>
      </c>
      <c r="E32" s="4" t="inlineStr">
        <is>
          <t xml:space="preserve"> </t>
        </is>
      </c>
      <c r="F32" s="4" t="inlineStr">
        <is>
          <t xml:space="preserve"> </t>
        </is>
      </c>
    </row>
    <row r="33">
      <c r="A33" s="4" t="inlineStr">
        <is>
          <t>Proportion of ownership interest in subsidiary</t>
        </is>
      </c>
      <c r="B33" s="9" t="n">
        <v>0.3</v>
      </c>
      <c r="C33" s="4" t="inlineStr">
        <is>
          <t xml:space="preserve"> </t>
        </is>
      </c>
      <c r="D33" s="4" t="inlineStr">
        <is>
          <t xml:space="preserve"> </t>
        </is>
      </c>
      <c r="E33" s="4" t="inlineStr">
        <is>
          <t xml:space="preserve"> </t>
        </is>
      </c>
      <c r="F33" s="4" t="inlineStr">
        <is>
          <t xml:space="preserve"> </t>
        </is>
      </c>
    </row>
    <row r="34">
      <c r="A34" s="4" t="inlineStr">
        <is>
          <t>Proportion of voting rights held in subsidiary</t>
        </is>
      </c>
      <c r="B34" s="9" t="n">
        <v>0.3</v>
      </c>
      <c r="C34" s="4" t="inlineStr">
        <is>
          <t xml:space="preserve"> </t>
        </is>
      </c>
      <c r="D34" s="4" t="inlineStr">
        <is>
          <t xml:space="preserve"> </t>
        </is>
      </c>
      <c r="E34" s="4" t="inlineStr">
        <is>
          <t xml:space="preserve"> </t>
        </is>
      </c>
      <c r="F34" s="4" t="inlineStr">
        <is>
          <t xml:space="preserve"> </t>
        </is>
      </c>
    </row>
    <row r="35">
      <c r="A35" s="4" t="inlineStr">
        <is>
          <t>Shareholders'equity (deficit)</t>
        </is>
      </c>
      <c r="B35" s="6" t="n">
        <v>192</v>
      </c>
      <c r="C35" s="4" t="inlineStr">
        <is>
          <t xml:space="preserve"> </t>
        </is>
      </c>
      <c r="D35" s="4" t="inlineStr">
        <is>
          <t xml:space="preserve"> </t>
        </is>
      </c>
      <c r="E35" s="4" t="inlineStr">
        <is>
          <t xml:space="preserve"> </t>
        </is>
      </c>
      <c r="F35" s="4" t="inlineStr">
        <is>
          <t xml:space="preserve"> </t>
        </is>
      </c>
    </row>
    <row r="36">
      <c r="A36" s="4" t="inlineStr">
        <is>
          <t>Net income for the year</t>
        </is>
      </c>
      <c r="B36" s="6" t="n">
        <v>-33</v>
      </c>
      <c r="C36" s="4" t="inlineStr">
        <is>
          <t xml:space="preserve"> </t>
        </is>
      </c>
      <c r="D36" s="4" t="inlineStr">
        <is>
          <t xml:space="preserve"> </t>
        </is>
      </c>
      <c r="E36" s="4" t="inlineStr">
        <is>
          <t xml:space="preserve"> </t>
        </is>
      </c>
      <c r="F36" s="4" t="inlineStr">
        <is>
          <t xml:space="preserve"> </t>
        </is>
      </c>
    </row>
    <row r="37">
      <c r="A37" s="4" t="inlineStr">
        <is>
          <t>Country</t>
        </is>
      </c>
      <c r="B37" s="4" t="inlineStr">
        <is>
          <t>Brazil</t>
        </is>
      </c>
      <c r="C37" s="4" t="inlineStr">
        <is>
          <t xml:space="preserve"> </t>
        </is>
      </c>
      <c r="D37" s="4" t="inlineStr">
        <is>
          <t xml:space="preserve"> </t>
        </is>
      </c>
      <c r="E37" s="4" t="inlineStr">
        <is>
          <t xml:space="preserve"> </t>
        </is>
      </c>
      <c r="F37" s="4" t="inlineStr">
        <is>
          <t xml:space="preserve"> </t>
        </is>
      </c>
    </row>
    <row r="38">
      <c r="A38" s="4" t="inlineStr">
        <is>
          <t>Refining Transportation And Marketing Segment [Member] | Petrocoque S A Industria E Comercio [Member] | Countries Of Domicil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 of subsidiary</t>
        </is>
      </c>
      <c r="B40" s="4" t="inlineStr">
        <is>
          <t>RT&amp;M</t>
        </is>
      </c>
      <c r="C40" s="4" t="inlineStr">
        <is>
          <t xml:space="preserve"> </t>
        </is>
      </c>
      <c r="D40" s="4" t="inlineStr">
        <is>
          <t xml:space="preserve"> </t>
        </is>
      </c>
      <c r="E40" s="4" t="inlineStr">
        <is>
          <t xml:space="preserve"> </t>
        </is>
      </c>
      <c r="F40" s="4" t="inlineStr">
        <is>
          <t xml:space="preserve"> </t>
        </is>
      </c>
    </row>
    <row r="41">
      <c r="A41" s="4" t="inlineStr">
        <is>
          <t>Proportion of ownership interest in subsidiary</t>
        </is>
      </c>
      <c r="B41" s="9" t="n">
        <v>0.5</v>
      </c>
      <c r="C41" s="4" t="inlineStr">
        <is>
          <t xml:space="preserve"> </t>
        </is>
      </c>
      <c r="D41" s="4" t="inlineStr">
        <is>
          <t xml:space="preserve"> </t>
        </is>
      </c>
      <c r="E41" s="4" t="inlineStr">
        <is>
          <t xml:space="preserve"> </t>
        </is>
      </c>
      <c r="F41" s="4" t="inlineStr">
        <is>
          <t xml:space="preserve"> </t>
        </is>
      </c>
    </row>
    <row r="42">
      <c r="A42" s="4" t="inlineStr">
        <is>
          <t>Proportion of voting rights held in subsidiary</t>
        </is>
      </c>
      <c r="B42" s="9" t="n">
        <v>0.5</v>
      </c>
      <c r="C42" s="4" t="inlineStr">
        <is>
          <t xml:space="preserve"> </t>
        </is>
      </c>
      <c r="D42" s="4" t="inlineStr">
        <is>
          <t xml:space="preserve"> </t>
        </is>
      </c>
      <c r="E42" s="4" t="inlineStr">
        <is>
          <t xml:space="preserve"> </t>
        </is>
      </c>
      <c r="F42" s="4" t="inlineStr">
        <is>
          <t xml:space="preserve"> </t>
        </is>
      </c>
    </row>
    <row r="43">
      <c r="A43" s="4" t="inlineStr">
        <is>
          <t>Shareholders'equity (deficit)</t>
        </is>
      </c>
      <c r="B43" s="6" t="n">
        <v>16</v>
      </c>
      <c r="C43" s="4" t="inlineStr">
        <is>
          <t xml:space="preserve"> </t>
        </is>
      </c>
      <c r="D43" s="4" t="inlineStr">
        <is>
          <t xml:space="preserve"> </t>
        </is>
      </c>
      <c r="E43" s="4" t="inlineStr">
        <is>
          <t xml:space="preserve"> </t>
        </is>
      </c>
      <c r="F43" s="4" t="inlineStr">
        <is>
          <t xml:space="preserve"> </t>
        </is>
      </c>
    </row>
    <row r="44">
      <c r="A44" s="4" t="inlineStr">
        <is>
          <t>Net income for the year</t>
        </is>
      </c>
      <c r="B44" s="6" t="n">
        <v>80</v>
      </c>
      <c r="C44" s="4" t="inlineStr">
        <is>
          <t xml:space="preserve"> </t>
        </is>
      </c>
      <c r="D44" s="4" t="inlineStr">
        <is>
          <t xml:space="preserve"> </t>
        </is>
      </c>
      <c r="E44" s="4" t="inlineStr">
        <is>
          <t xml:space="preserve"> </t>
        </is>
      </c>
      <c r="F44" s="4" t="inlineStr">
        <is>
          <t xml:space="preserve"> </t>
        </is>
      </c>
    </row>
    <row r="45">
      <c r="A45" s="4" t="inlineStr">
        <is>
          <t>Country</t>
        </is>
      </c>
      <c r="B45" s="4" t="inlineStr">
        <is>
          <t>Brazil</t>
        </is>
      </c>
      <c r="C45" s="4" t="inlineStr">
        <is>
          <t xml:space="preserve"> </t>
        </is>
      </c>
      <c r="D45" s="4" t="inlineStr">
        <is>
          <t xml:space="preserve"> </t>
        </is>
      </c>
      <c r="E45" s="4" t="inlineStr">
        <is>
          <t xml:space="preserve"> </t>
        </is>
      </c>
      <c r="F45" s="4" t="inlineStr">
        <is>
          <t xml:space="preserve"> </t>
        </is>
      </c>
    </row>
    <row r="46">
      <c r="A46" s="4" t="inlineStr">
        <is>
          <t>Refining Transportation And Marketing Segment [Member] | Refinaria De Petroleo Riograndense S A [Member] | Countries Of Domicil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ame of subsidiary</t>
        </is>
      </c>
      <c r="B48" s="4" t="inlineStr">
        <is>
          <t>RT&amp;M</t>
        </is>
      </c>
      <c r="C48" s="4" t="inlineStr">
        <is>
          <t xml:space="preserve"> </t>
        </is>
      </c>
      <c r="D48" s="4" t="inlineStr">
        <is>
          <t xml:space="preserve"> </t>
        </is>
      </c>
      <c r="E48" s="4" t="inlineStr">
        <is>
          <t xml:space="preserve"> </t>
        </is>
      </c>
      <c r="F48" s="4" t="inlineStr">
        <is>
          <t xml:space="preserve"> </t>
        </is>
      </c>
    </row>
    <row r="49">
      <c r="A49" s="4" t="inlineStr">
        <is>
          <t>Proportion of ownership interest in subsidiary</t>
        </is>
      </c>
      <c r="B49" s="10" t="n">
        <v>0.332</v>
      </c>
      <c r="C49" s="4" t="inlineStr">
        <is>
          <t xml:space="preserve"> </t>
        </is>
      </c>
      <c r="D49" s="4" t="inlineStr">
        <is>
          <t xml:space="preserve"> </t>
        </is>
      </c>
      <c r="E49" s="4" t="inlineStr">
        <is>
          <t xml:space="preserve"> </t>
        </is>
      </c>
      <c r="F49" s="4" t="inlineStr">
        <is>
          <t xml:space="preserve"> </t>
        </is>
      </c>
    </row>
    <row r="50">
      <c r="A50" s="4" t="inlineStr">
        <is>
          <t>Proportion of voting rights held in subsidiary</t>
        </is>
      </c>
      <c r="B50" s="10" t="n">
        <v>0.3333</v>
      </c>
      <c r="C50" s="4" t="inlineStr">
        <is>
          <t xml:space="preserve"> </t>
        </is>
      </c>
      <c r="D50" s="4" t="inlineStr">
        <is>
          <t xml:space="preserve"> </t>
        </is>
      </c>
      <c r="E50" s="4" t="inlineStr">
        <is>
          <t xml:space="preserve"> </t>
        </is>
      </c>
      <c r="F50" s="4" t="inlineStr">
        <is>
          <t xml:space="preserve"> </t>
        </is>
      </c>
    </row>
    <row r="51">
      <c r="A51" s="4" t="inlineStr">
        <is>
          <t>Shareholders'equity (deficit)</t>
        </is>
      </c>
      <c r="B51" s="6" t="n">
        <v>19</v>
      </c>
      <c r="C51" s="4" t="inlineStr">
        <is>
          <t xml:space="preserve"> </t>
        </is>
      </c>
      <c r="D51" s="4" t="inlineStr">
        <is>
          <t xml:space="preserve"> </t>
        </is>
      </c>
      <c r="E51" s="4" t="inlineStr">
        <is>
          <t xml:space="preserve"> </t>
        </is>
      </c>
      <c r="F51" s="4" t="inlineStr">
        <is>
          <t xml:space="preserve"> </t>
        </is>
      </c>
    </row>
    <row r="52">
      <c r="A52" s="4" t="inlineStr">
        <is>
          <t>Net income for the year</t>
        </is>
      </c>
      <c r="B52" s="6" t="n">
        <v>15</v>
      </c>
      <c r="C52" s="4" t="inlineStr">
        <is>
          <t xml:space="preserve"> </t>
        </is>
      </c>
      <c r="D52" s="4" t="inlineStr">
        <is>
          <t xml:space="preserve"> </t>
        </is>
      </c>
      <c r="E52" s="4" t="inlineStr">
        <is>
          <t xml:space="preserve"> </t>
        </is>
      </c>
      <c r="F52" s="4" t="inlineStr">
        <is>
          <t xml:space="preserve"> </t>
        </is>
      </c>
    </row>
    <row r="53">
      <c r="A53" s="4" t="inlineStr">
        <is>
          <t>Country</t>
        </is>
      </c>
      <c r="B53" s="4" t="inlineStr">
        <is>
          <t>Brazil</t>
        </is>
      </c>
      <c r="C53" s="4" t="inlineStr">
        <is>
          <t xml:space="preserve"> </t>
        </is>
      </c>
      <c r="D53" s="4" t="inlineStr">
        <is>
          <t xml:space="preserve"> </t>
        </is>
      </c>
      <c r="E53" s="4" t="inlineStr">
        <is>
          <t xml:space="preserve"> </t>
        </is>
      </c>
      <c r="F53" s="4" t="inlineStr">
        <is>
          <t xml:space="preserve"> </t>
        </is>
      </c>
    </row>
    <row r="54">
      <c r="A54" s="4" t="inlineStr">
        <is>
          <t>Refining Transportation And Marketing Segment [Member] | Metanol Do Nordeste S A Metanor [Member] | Countries Of Domicil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ame of subsidiary</t>
        </is>
      </c>
      <c r="B56" s="4" t="inlineStr">
        <is>
          <t>RT&amp;M</t>
        </is>
      </c>
      <c r="C56" s="4" t="inlineStr">
        <is>
          <t xml:space="preserve"> </t>
        </is>
      </c>
      <c r="D56" s="4" t="inlineStr">
        <is>
          <t xml:space="preserve"> </t>
        </is>
      </c>
      <c r="E56" s="4" t="inlineStr">
        <is>
          <t xml:space="preserve"> </t>
        </is>
      </c>
      <c r="F56" s="4" t="inlineStr">
        <is>
          <t xml:space="preserve"> </t>
        </is>
      </c>
    </row>
    <row r="57">
      <c r="A57" s="4" t="inlineStr">
        <is>
          <t>Proportion of ownership interest in subsidiary</t>
        </is>
      </c>
      <c r="B57" s="10" t="n">
        <v>0.3454</v>
      </c>
      <c r="C57" s="4" t="inlineStr">
        <is>
          <t xml:space="preserve"> </t>
        </is>
      </c>
      <c r="D57" s="4" t="inlineStr">
        <is>
          <t xml:space="preserve"> </t>
        </is>
      </c>
      <c r="E57" s="4" t="inlineStr">
        <is>
          <t xml:space="preserve"> </t>
        </is>
      </c>
      <c r="F57" s="4" t="inlineStr">
        <is>
          <t xml:space="preserve"> </t>
        </is>
      </c>
    </row>
    <row r="58">
      <c r="A58" s="4" t="inlineStr">
        <is>
          <t>Proportion of voting rights held in subsidiary</t>
        </is>
      </c>
      <c r="B58" s="9" t="n">
        <v>0.5</v>
      </c>
      <c r="C58" s="4" t="inlineStr">
        <is>
          <t xml:space="preserve"> </t>
        </is>
      </c>
      <c r="D58" s="4" t="inlineStr">
        <is>
          <t xml:space="preserve"> </t>
        </is>
      </c>
      <c r="E58" s="4" t="inlineStr">
        <is>
          <t xml:space="preserve"> </t>
        </is>
      </c>
      <c r="F58" s="4" t="inlineStr">
        <is>
          <t xml:space="preserve"> </t>
        </is>
      </c>
    </row>
    <row r="59">
      <c r="A59" s="4" t="inlineStr">
        <is>
          <t>Shareholders'equity (deficit)</t>
        </is>
      </c>
      <c r="B59" s="6" t="n">
        <v>19</v>
      </c>
      <c r="C59" s="4" t="inlineStr">
        <is>
          <t xml:space="preserve"> </t>
        </is>
      </c>
      <c r="D59" s="4" t="inlineStr">
        <is>
          <t xml:space="preserve"> </t>
        </is>
      </c>
      <c r="E59" s="4" t="inlineStr">
        <is>
          <t xml:space="preserve"> </t>
        </is>
      </c>
      <c r="F59" s="4" t="inlineStr">
        <is>
          <t xml:space="preserve"> </t>
        </is>
      </c>
    </row>
    <row r="60">
      <c r="A60" s="4" t="inlineStr">
        <is>
          <t>Net income for the year</t>
        </is>
      </c>
      <c r="B60" s="6" t="n">
        <v>5</v>
      </c>
      <c r="C60" s="4" t="inlineStr">
        <is>
          <t xml:space="preserve"> </t>
        </is>
      </c>
      <c r="D60" s="4" t="inlineStr">
        <is>
          <t xml:space="preserve"> </t>
        </is>
      </c>
      <c r="E60" s="4" t="inlineStr">
        <is>
          <t xml:space="preserve"> </t>
        </is>
      </c>
      <c r="F60" s="4" t="inlineStr">
        <is>
          <t xml:space="preserve"> </t>
        </is>
      </c>
    </row>
    <row r="61">
      <c r="A61" s="4" t="inlineStr">
        <is>
          <t>Country</t>
        </is>
      </c>
      <c r="B61" s="4" t="inlineStr">
        <is>
          <t>Brazil</t>
        </is>
      </c>
      <c r="C61" s="4" t="inlineStr">
        <is>
          <t xml:space="preserve"> </t>
        </is>
      </c>
      <c r="D61" s="4" t="inlineStr">
        <is>
          <t xml:space="preserve"> </t>
        </is>
      </c>
      <c r="E61" s="4" t="inlineStr">
        <is>
          <t xml:space="preserve"> </t>
        </is>
      </c>
      <c r="F61" s="4" t="inlineStr">
        <is>
          <t xml:space="preserve"> </t>
        </is>
      </c>
    </row>
    <row r="62">
      <c r="A62" s="4" t="inlineStr">
        <is>
          <t>Refining Transportation And Marketing Segment [Member] | Companhia De Coque Calcinado De Petroleo S A Coquepar [Member] | Countries Of Domicil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ame of subsidiary</t>
        </is>
      </c>
      <c r="B64" s="4" t="inlineStr">
        <is>
          <t>RT&amp;M</t>
        </is>
      </c>
      <c r="C64" s="4" t="inlineStr">
        <is>
          <t xml:space="preserve"> </t>
        </is>
      </c>
      <c r="D64" s="4" t="inlineStr">
        <is>
          <t xml:space="preserve"> </t>
        </is>
      </c>
      <c r="E64" s="4" t="inlineStr">
        <is>
          <t xml:space="preserve"> </t>
        </is>
      </c>
      <c r="F64" s="4" t="inlineStr">
        <is>
          <t xml:space="preserve"> </t>
        </is>
      </c>
    </row>
    <row r="65">
      <c r="A65" s="4" t="inlineStr">
        <is>
          <t>Proportion of ownership interest in subsidiary</t>
        </is>
      </c>
      <c r="B65" s="9" t="n">
        <v>0.45</v>
      </c>
      <c r="C65" s="4" t="inlineStr">
        <is>
          <t xml:space="preserve"> </t>
        </is>
      </c>
      <c r="D65" s="4" t="inlineStr">
        <is>
          <t xml:space="preserve"> </t>
        </is>
      </c>
      <c r="E65" s="4" t="inlineStr">
        <is>
          <t xml:space="preserve"> </t>
        </is>
      </c>
      <c r="F65" s="4" t="inlineStr">
        <is>
          <t xml:space="preserve"> </t>
        </is>
      </c>
    </row>
    <row r="66">
      <c r="A66" s="4" t="inlineStr">
        <is>
          <t>Proportion of voting rights held in subsidiary</t>
        </is>
      </c>
      <c r="B66" s="9" t="n">
        <v>0.45</v>
      </c>
      <c r="C66" s="4" t="inlineStr">
        <is>
          <t xml:space="preserve"> </t>
        </is>
      </c>
      <c r="D66" s="4" t="inlineStr">
        <is>
          <t xml:space="preserve"> </t>
        </is>
      </c>
      <c r="E66" s="4" t="inlineStr">
        <is>
          <t xml:space="preserve"> </t>
        </is>
      </c>
      <c r="F66" s="4" t="inlineStr">
        <is>
          <t xml:space="preserve"> </t>
        </is>
      </c>
    </row>
    <row r="67">
      <c r="A67" s="4" t="inlineStr">
        <is>
          <t>Country</t>
        </is>
      </c>
      <c r="B67" s="4" t="inlineStr">
        <is>
          <t>Brazil</t>
        </is>
      </c>
      <c r="C67" s="4" t="inlineStr">
        <is>
          <t xml:space="preserve"> </t>
        </is>
      </c>
      <c r="D67" s="4" t="inlineStr">
        <is>
          <t xml:space="preserve"> </t>
        </is>
      </c>
      <c r="E67" s="4" t="inlineStr">
        <is>
          <t xml:space="preserve"> </t>
        </is>
      </c>
      <c r="F67" s="4" t="inlineStr">
        <is>
          <t xml:space="preserve"> </t>
        </is>
      </c>
    </row>
    <row r="68">
      <c r="A68" s="4" t="inlineStr">
        <is>
          <t>Refining Transportation And Marketing Segment [Member] | Braskem S A [Member] | Countries Of Domicil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ame of subsidiary</t>
        </is>
      </c>
      <c r="B70" s="4" t="inlineStr">
        <is>
          <t>RT&amp;M</t>
        </is>
      </c>
      <c r="C70" s="4" t="inlineStr">
        <is>
          <t xml:space="preserve"> </t>
        </is>
      </c>
      <c r="D70" s="4" t="inlineStr">
        <is>
          <t xml:space="preserve"> </t>
        </is>
      </c>
      <c r="E70" s="4" t="inlineStr">
        <is>
          <t xml:space="preserve"> </t>
        </is>
      </c>
      <c r="F70" s="4" t="inlineStr">
        <is>
          <t xml:space="preserve"> </t>
        </is>
      </c>
    </row>
    <row r="71">
      <c r="A71" s="4" t="inlineStr">
        <is>
          <t>Proportion of ownership interest in subsidiary</t>
        </is>
      </c>
      <c r="B71" s="10" t="n">
        <v>0.3615</v>
      </c>
      <c r="C71" s="4" t="inlineStr">
        <is>
          <t xml:space="preserve"> </t>
        </is>
      </c>
      <c r="D71" s="4" t="inlineStr">
        <is>
          <t xml:space="preserve"> </t>
        </is>
      </c>
      <c r="E71" s="4" t="inlineStr">
        <is>
          <t xml:space="preserve"> </t>
        </is>
      </c>
      <c r="F71" s="4" t="inlineStr">
        <is>
          <t xml:space="preserve"> </t>
        </is>
      </c>
    </row>
    <row r="72">
      <c r="A72" s="4" t="inlineStr">
        <is>
          <t>Proportion of voting rights held in subsidiary</t>
        </is>
      </c>
      <c r="B72" s="10" t="n">
        <v>0.4703</v>
      </c>
      <c r="C72" s="4" t="inlineStr">
        <is>
          <t xml:space="preserve"> </t>
        </is>
      </c>
      <c r="D72" s="4" t="inlineStr">
        <is>
          <t xml:space="preserve"> </t>
        </is>
      </c>
      <c r="E72" s="4" t="inlineStr">
        <is>
          <t xml:space="preserve"> </t>
        </is>
      </c>
      <c r="F72" s="4" t="inlineStr">
        <is>
          <t xml:space="preserve"> </t>
        </is>
      </c>
    </row>
    <row r="73">
      <c r="A73" s="4" t="inlineStr">
        <is>
          <t>Shareholders'equity (deficit)</t>
        </is>
      </c>
      <c r="B73" s="6" t="n">
        <v>1309</v>
      </c>
      <c r="C73" s="4" t="inlineStr">
        <is>
          <t xml:space="preserve"> </t>
        </is>
      </c>
      <c r="D73" s="4" t="inlineStr">
        <is>
          <t xml:space="preserve"> </t>
        </is>
      </c>
      <c r="E73" s="4" t="inlineStr">
        <is>
          <t xml:space="preserve"> </t>
        </is>
      </c>
      <c r="F73" s="4" t="inlineStr">
        <is>
          <t xml:space="preserve"> </t>
        </is>
      </c>
    </row>
    <row r="74">
      <c r="A74" s="4" t="inlineStr">
        <is>
          <t>Net income for the year</t>
        </is>
      </c>
      <c r="B74" s="6" t="n">
        <v>206</v>
      </c>
      <c r="C74" s="4" t="inlineStr">
        <is>
          <t xml:space="preserve"> </t>
        </is>
      </c>
      <c r="D74" s="4" t="inlineStr">
        <is>
          <t xml:space="preserve"> </t>
        </is>
      </c>
      <c r="E74" s="4" t="inlineStr">
        <is>
          <t xml:space="preserve"> </t>
        </is>
      </c>
      <c r="F74" s="4" t="inlineStr">
        <is>
          <t xml:space="preserve"> </t>
        </is>
      </c>
    </row>
    <row r="75">
      <c r="A75" s="4" t="inlineStr">
        <is>
          <t>Country</t>
        </is>
      </c>
      <c r="B75" s="4" t="inlineStr">
        <is>
          <t>Brazil</t>
        </is>
      </c>
      <c r="C75" s="4" t="inlineStr">
        <is>
          <t xml:space="preserve"> </t>
        </is>
      </c>
      <c r="D75" s="4" t="inlineStr">
        <is>
          <t xml:space="preserve"> </t>
        </is>
      </c>
      <c r="E75" s="4" t="inlineStr">
        <is>
          <t xml:space="preserve"> </t>
        </is>
      </c>
      <c r="F75" s="4" t="inlineStr">
        <is>
          <t xml:space="preserve"> </t>
        </is>
      </c>
    </row>
    <row r="76">
      <c r="A76" s="4" t="inlineStr">
        <is>
          <t>Refining Transportation And Marketing Segment [Member] | Nitroclor Ltda [Member] | Countries Of Domicile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ame of subsidiary</t>
        </is>
      </c>
      <c r="B78" s="4" t="inlineStr">
        <is>
          <t>RT&amp;M</t>
        </is>
      </c>
      <c r="C78" s="4" t="inlineStr">
        <is>
          <t xml:space="preserve"> </t>
        </is>
      </c>
      <c r="D78" s="4" t="inlineStr">
        <is>
          <t xml:space="preserve"> </t>
        </is>
      </c>
      <c r="E78" s="4" t="inlineStr">
        <is>
          <t xml:space="preserve"> </t>
        </is>
      </c>
      <c r="F78" s="4" t="inlineStr">
        <is>
          <t xml:space="preserve"> </t>
        </is>
      </c>
    </row>
    <row r="79">
      <c r="A79" s="4" t="inlineStr">
        <is>
          <t>Proportion of ownership interest in subsidiary</t>
        </is>
      </c>
      <c r="B79" s="10" t="n">
        <v>0.388</v>
      </c>
      <c r="C79" s="4" t="inlineStr">
        <is>
          <t xml:space="preserve"> </t>
        </is>
      </c>
      <c r="D79" s="4" t="inlineStr">
        <is>
          <t xml:space="preserve"> </t>
        </is>
      </c>
      <c r="E79" s="4" t="inlineStr">
        <is>
          <t xml:space="preserve"> </t>
        </is>
      </c>
      <c r="F79" s="4" t="inlineStr">
        <is>
          <t xml:space="preserve"> </t>
        </is>
      </c>
    </row>
    <row r="80">
      <c r="A80" s="4" t="inlineStr">
        <is>
          <t>Proportion of voting rights held in subsidiary</t>
        </is>
      </c>
      <c r="B80" s="10" t="n">
        <v>0.388</v>
      </c>
      <c r="C80" s="4" t="inlineStr">
        <is>
          <t xml:space="preserve"> </t>
        </is>
      </c>
      <c r="D80" s="4" t="inlineStr">
        <is>
          <t xml:space="preserve"> </t>
        </is>
      </c>
      <c r="E80" s="4" t="inlineStr">
        <is>
          <t xml:space="preserve"> </t>
        </is>
      </c>
      <c r="F80" s="4" t="inlineStr">
        <is>
          <t xml:space="preserve"> </t>
        </is>
      </c>
    </row>
    <row r="81">
      <c r="A81" s="4" t="inlineStr">
        <is>
          <t>Country</t>
        </is>
      </c>
      <c r="B81" s="4" t="inlineStr">
        <is>
          <t>Brazil</t>
        </is>
      </c>
      <c r="C81" s="4" t="inlineStr">
        <is>
          <t xml:space="preserve"> </t>
        </is>
      </c>
      <c r="D81" s="4" t="inlineStr">
        <is>
          <t xml:space="preserve"> </t>
        </is>
      </c>
      <c r="E81" s="4" t="inlineStr">
        <is>
          <t xml:space="preserve"> </t>
        </is>
      </c>
      <c r="F81" s="4" t="inlineStr">
        <is>
          <t xml:space="preserve"> </t>
        </is>
      </c>
    </row>
    <row r="82">
      <c r="A82" s="4" t="inlineStr">
        <is>
          <t>Exploration And Production Segment [Member] | Petrobras Logistica De Exploracao E Producao S A P B L O G [Member] | Countries Of Domicil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ame of subsidiary</t>
        </is>
      </c>
      <c r="B84" s="4" t="inlineStr">
        <is>
          <t>E&amp;P</t>
        </is>
      </c>
      <c r="C84" s="4" t="inlineStr">
        <is>
          <t xml:space="preserve"> </t>
        </is>
      </c>
      <c r="D84" s="4" t="inlineStr">
        <is>
          <t xml:space="preserve"> </t>
        </is>
      </c>
      <c r="E84" s="4" t="inlineStr">
        <is>
          <t xml:space="preserve"> </t>
        </is>
      </c>
      <c r="F84" s="4" t="inlineStr">
        <is>
          <t xml:space="preserve"> </t>
        </is>
      </c>
    </row>
    <row r="85">
      <c r="A85" s="4" t="inlineStr">
        <is>
          <t>Proportion of ownership interest in subsidiary</t>
        </is>
      </c>
      <c r="B85" s="9" t="n">
        <v>1</v>
      </c>
      <c r="C85" s="4" t="inlineStr">
        <is>
          <t xml:space="preserve"> </t>
        </is>
      </c>
      <c r="D85" s="4" t="inlineStr">
        <is>
          <t xml:space="preserve"> </t>
        </is>
      </c>
      <c r="E85" s="4" t="inlineStr">
        <is>
          <t xml:space="preserve"> </t>
        </is>
      </c>
      <c r="F85" s="4" t="inlineStr">
        <is>
          <t xml:space="preserve"> </t>
        </is>
      </c>
    </row>
    <row r="86">
      <c r="A86" s="4" t="inlineStr">
        <is>
          <t>Proportion of voting rights held in subsidiary</t>
        </is>
      </c>
      <c r="B86" s="9" t="n">
        <v>1</v>
      </c>
      <c r="C86" s="4" t="inlineStr">
        <is>
          <t xml:space="preserve"> </t>
        </is>
      </c>
      <c r="D86" s="4" t="inlineStr">
        <is>
          <t xml:space="preserve"> </t>
        </is>
      </c>
      <c r="E86" s="4" t="inlineStr">
        <is>
          <t xml:space="preserve"> </t>
        </is>
      </c>
      <c r="F86" s="4" t="inlineStr">
        <is>
          <t xml:space="preserve"> </t>
        </is>
      </c>
    </row>
    <row r="87">
      <c r="A87" s="4" t="inlineStr">
        <is>
          <t>Shareholders'equity (deficit)</t>
        </is>
      </c>
      <c r="B87" s="4" t="inlineStr">
        <is>
          <t xml:space="preserve"> </t>
        </is>
      </c>
      <c r="C87" s="4" t="inlineStr">
        <is>
          <t xml:space="preserve"> </t>
        </is>
      </c>
      <c r="D87" s="4" t="inlineStr">
        <is>
          <t xml:space="preserve"> </t>
        </is>
      </c>
      <c r="E87" s="6" t="n">
        <v>87</v>
      </c>
      <c r="F87" s="4" t="inlineStr">
        <is>
          <t xml:space="preserve"> </t>
        </is>
      </c>
    </row>
    <row r="88">
      <c r="A88" s="4" t="inlineStr">
        <is>
          <t>Net income for the year</t>
        </is>
      </c>
      <c r="B88" s="6" t="n">
        <v>225</v>
      </c>
      <c r="C88" s="4" t="inlineStr">
        <is>
          <t xml:space="preserve"> </t>
        </is>
      </c>
      <c r="D88" s="4" t="inlineStr">
        <is>
          <t xml:space="preserve"> </t>
        </is>
      </c>
      <c r="E88" s="4" t="inlineStr">
        <is>
          <t xml:space="preserve"> </t>
        </is>
      </c>
      <c r="F88" s="4" t="inlineStr">
        <is>
          <t xml:space="preserve"> </t>
        </is>
      </c>
    </row>
    <row r="89">
      <c r="A89" s="4" t="inlineStr">
        <is>
          <t>Country</t>
        </is>
      </c>
      <c r="B89" s="4" t="inlineStr">
        <is>
          <t>Brazil</t>
        </is>
      </c>
      <c r="C89" s="4" t="inlineStr">
        <is>
          <t xml:space="preserve"> </t>
        </is>
      </c>
      <c r="D89" s="4" t="inlineStr">
        <is>
          <t xml:space="preserve"> </t>
        </is>
      </c>
      <c r="E89" s="4" t="inlineStr">
        <is>
          <t xml:space="preserve"> </t>
        </is>
      </c>
      <c r="F89" s="4" t="inlineStr">
        <is>
          <t xml:space="preserve"> </t>
        </is>
      </c>
    </row>
    <row r="90">
      <c r="A90" s="4" t="inlineStr">
        <is>
          <t>Exploration And Production Segment [Member] | Fundo De Investimento Imobiliario R B Logistica F I I [Member] | Countries Of Domicile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ame of subsidiary</t>
        </is>
      </c>
      <c r="B92" s="4" t="inlineStr">
        <is>
          <t>E&amp;P</t>
        </is>
      </c>
      <c r="C92" s="4" t="inlineStr">
        <is>
          <t xml:space="preserve"> </t>
        </is>
      </c>
      <c r="D92" s="4" t="inlineStr">
        <is>
          <t xml:space="preserve"> </t>
        </is>
      </c>
      <c r="E92" s="4" t="inlineStr">
        <is>
          <t xml:space="preserve"> </t>
        </is>
      </c>
      <c r="F92" s="4" t="inlineStr">
        <is>
          <t xml:space="preserve"> </t>
        </is>
      </c>
    </row>
    <row r="93">
      <c r="A93" s="4" t="inlineStr">
        <is>
          <t>Proportion of ownership interest in subsidiary</t>
        </is>
      </c>
      <c r="B93" s="10" t="n">
        <v>0.9915</v>
      </c>
      <c r="C93" s="4" t="inlineStr">
        <is>
          <t xml:space="preserve"> </t>
        </is>
      </c>
      <c r="D93" s="4" t="inlineStr">
        <is>
          <t xml:space="preserve"> </t>
        </is>
      </c>
      <c r="E93" s="4" t="inlineStr">
        <is>
          <t xml:space="preserve"> </t>
        </is>
      </c>
      <c r="F93" s="4" t="inlineStr">
        <is>
          <t xml:space="preserve"> </t>
        </is>
      </c>
    </row>
    <row r="94">
      <c r="A94" s="4" t="inlineStr">
        <is>
          <t>Proportion of voting rights held in subsidiary</t>
        </is>
      </c>
      <c r="B94" s="10" t="n">
        <v>0.9915</v>
      </c>
      <c r="C94" s="4" t="inlineStr">
        <is>
          <t xml:space="preserve"> </t>
        </is>
      </c>
      <c r="D94" s="4" t="inlineStr">
        <is>
          <t xml:space="preserve"> </t>
        </is>
      </c>
      <c r="E94" s="4" t="inlineStr">
        <is>
          <t xml:space="preserve"> </t>
        </is>
      </c>
      <c r="F94" s="4" t="inlineStr">
        <is>
          <t xml:space="preserve"> </t>
        </is>
      </c>
    </row>
    <row r="95">
      <c r="A95" s="4" t="inlineStr">
        <is>
          <t>Shareholders'equity (deficit)</t>
        </is>
      </c>
      <c r="B95" s="6" t="n">
        <v>16</v>
      </c>
      <c r="C95" s="4" t="inlineStr">
        <is>
          <t xml:space="preserve"> </t>
        </is>
      </c>
      <c r="D95" s="4" t="inlineStr">
        <is>
          <t xml:space="preserve"> </t>
        </is>
      </c>
      <c r="E95" s="4" t="inlineStr">
        <is>
          <t xml:space="preserve"> </t>
        </is>
      </c>
      <c r="F95" s="4" t="inlineStr">
        <is>
          <t xml:space="preserve"> </t>
        </is>
      </c>
    </row>
    <row r="96">
      <c r="A96" s="4" t="inlineStr">
        <is>
          <t>Net income for the year</t>
        </is>
      </c>
      <c r="B96" s="6" t="n">
        <v>8</v>
      </c>
      <c r="C96" s="4" t="inlineStr">
        <is>
          <t xml:space="preserve"> </t>
        </is>
      </c>
      <c r="D96" s="4" t="inlineStr">
        <is>
          <t xml:space="preserve"> </t>
        </is>
      </c>
      <c r="E96" s="4" t="inlineStr">
        <is>
          <t xml:space="preserve"> </t>
        </is>
      </c>
      <c r="F96" s="4" t="inlineStr">
        <is>
          <t xml:space="preserve"> </t>
        </is>
      </c>
    </row>
    <row r="97">
      <c r="A97" s="4" t="inlineStr">
        <is>
          <t>Country</t>
        </is>
      </c>
      <c r="B97" s="4" t="inlineStr">
        <is>
          <t>Brazil</t>
        </is>
      </c>
      <c r="C97" s="4" t="inlineStr">
        <is>
          <t xml:space="preserve"> </t>
        </is>
      </c>
      <c r="D97" s="4" t="inlineStr">
        <is>
          <t xml:space="preserve"> </t>
        </is>
      </c>
      <c r="E97" s="4" t="inlineStr">
        <is>
          <t xml:space="preserve"> </t>
        </is>
      </c>
      <c r="F97" s="4" t="inlineStr">
        <is>
          <t xml:space="preserve"> </t>
        </is>
      </c>
    </row>
    <row r="98">
      <c r="A98" s="4" t="inlineStr">
        <is>
          <t>Biofuels Segment [Member] | Petrobras Biocombustivel S A [Member] | Countries Of Domicile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IfrsStatementLineItem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ame of subsidiary</t>
        </is>
      </c>
      <c r="B100" s="4" t="inlineStr">
        <is>
          <t>Corporate,
    others</t>
        </is>
      </c>
      <c r="C100" s="4" t="inlineStr">
        <is>
          <t xml:space="preserve"> </t>
        </is>
      </c>
      <c r="D100" s="4" t="inlineStr">
        <is>
          <t xml:space="preserve"> </t>
        </is>
      </c>
      <c r="E100" s="4" t="inlineStr">
        <is>
          <t xml:space="preserve"> </t>
        </is>
      </c>
      <c r="F100" s="4" t="inlineStr">
        <is>
          <t xml:space="preserve"> </t>
        </is>
      </c>
    </row>
    <row r="101">
      <c r="A101" s="4" t="inlineStr">
        <is>
          <t>Proportion of ownership interest in subsidiary</t>
        </is>
      </c>
      <c r="B101" s="9" t="n">
        <v>1</v>
      </c>
      <c r="C101" s="4" t="inlineStr">
        <is>
          <t xml:space="preserve"> </t>
        </is>
      </c>
      <c r="D101" s="4" t="inlineStr">
        <is>
          <t xml:space="preserve"> </t>
        </is>
      </c>
      <c r="E101" s="4" t="inlineStr">
        <is>
          <t xml:space="preserve"> </t>
        </is>
      </c>
      <c r="F101" s="4" t="inlineStr">
        <is>
          <t xml:space="preserve"> </t>
        </is>
      </c>
    </row>
    <row r="102">
      <c r="A102" s="4" t="inlineStr">
        <is>
          <t>Proportion of voting rights held in subsidiary</t>
        </is>
      </c>
      <c r="B102" s="9" t="n">
        <v>1</v>
      </c>
      <c r="C102" s="4" t="inlineStr">
        <is>
          <t xml:space="preserve"> </t>
        </is>
      </c>
      <c r="D102" s="4" t="inlineStr">
        <is>
          <t xml:space="preserve"> </t>
        </is>
      </c>
      <c r="E102" s="4" t="inlineStr">
        <is>
          <t xml:space="preserve"> </t>
        </is>
      </c>
      <c r="F102" s="4" t="inlineStr">
        <is>
          <t xml:space="preserve"> </t>
        </is>
      </c>
    </row>
    <row r="103">
      <c r="A103" s="4" t="inlineStr">
        <is>
          <t>Shareholders'equity (deficit)</t>
        </is>
      </c>
      <c r="B103" s="6" t="n">
        <v>193</v>
      </c>
      <c r="C103" s="4" t="inlineStr">
        <is>
          <t xml:space="preserve"> </t>
        </is>
      </c>
      <c r="D103" s="4" t="inlineStr">
        <is>
          <t xml:space="preserve"> </t>
        </is>
      </c>
      <c r="E103" s="4" t="inlineStr">
        <is>
          <t xml:space="preserve"> </t>
        </is>
      </c>
      <c r="F103" s="4" t="inlineStr">
        <is>
          <t xml:space="preserve"> </t>
        </is>
      </c>
    </row>
    <row r="104">
      <c r="A104" s="4" t="inlineStr">
        <is>
          <t>Net income for the year</t>
        </is>
      </c>
      <c r="B104" s="6" t="n">
        <v>-38</v>
      </c>
      <c r="C104" s="4" t="inlineStr">
        <is>
          <t xml:space="preserve"> </t>
        </is>
      </c>
      <c r="D104" s="4" t="inlineStr">
        <is>
          <t xml:space="preserve"> </t>
        </is>
      </c>
      <c r="E104" s="4" t="inlineStr">
        <is>
          <t xml:space="preserve"> </t>
        </is>
      </c>
      <c r="F104" s="4" t="inlineStr">
        <is>
          <t xml:space="preserve"> </t>
        </is>
      </c>
    </row>
    <row r="105">
      <c r="A105" s="4" t="inlineStr">
        <is>
          <t>Country</t>
        </is>
      </c>
      <c r="B105" s="4" t="inlineStr">
        <is>
          <t>Brazil</t>
        </is>
      </c>
      <c r="C105" s="4" t="inlineStr">
        <is>
          <t xml:space="preserve"> </t>
        </is>
      </c>
      <c r="D105" s="4" t="inlineStr">
        <is>
          <t xml:space="preserve"> </t>
        </is>
      </c>
      <c r="E105" s="4" t="inlineStr">
        <is>
          <t xml:space="preserve"> </t>
        </is>
      </c>
      <c r="F105" s="4" t="inlineStr">
        <is>
          <t xml:space="preserve"> </t>
        </is>
      </c>
    </row>
    <row r="106">
      <c r="A106" s="4" t="inlineStr">
        <is>
          <t>Gas And Power Segment [Member] | Araucaria Nitrogenados S A [Member] | Countries Of Domicil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ame of subsidiary</t>
        </is>
      </c>
      <c r="B108" s="4" t="inlineStr">
        <is>
          <t>Gas
    &amp; Power</t>
        </is>
      </c>
      <c r="C108" s="4" t="inlineStr">
        <is>
          <t xml:space="preserve"> </t>
        </is>
      </c>
      <c r="D108" s="4" t="inlineStr">
        <is>
          <t xml:space="preserve"> </t>
        </is>
      </c>
      <c r="E108" s="4" t="inlineStr">
        <is>
          <t xml:space="preserve"> </t>
        </is>
      </c>
      <c r="F108" s="4" t="inlineStr">
        <is>
          <t xml:space="preserve"> </t>
        </is>
      </c>
    </row>
    <row r="109">
      <c r="A109" s="4" t="inlineStr">
        <is>
          <t>Proportion of ownership interest in subsidiary</t>
        </is>
      </c>
      <c r="B109" s="9" t="n">
        <v>1</v>
      </c>
      <c r="C109" s="4" t="inlineStr">
        <is>
          <t xml:space="preserve"> </t>
        </is>
      </c>
      <c r="D109" s="4" t="inlineStr">
        <is>
          <t xml:space="preserve"> </t>
        </is>
      </c>
      <c r="E109" s="4" t="inlineStr">
        <is>
          <t xml:space="preserve"> </t>
        </is>
      </c>
      <c r="F109" s="4" t="inlineStr">
        <is>
          <t xml:space="preserve"> </t>
        </is>
      </c>
    </row>
    <row r="110">
      <c r="A110" s="4" t="inlineStr">
        <is>
          <t>Proportion of voting rights held in subsidiary</t>
        </is>
      </c>
      <c r="B110" s="9" t="n">
        <v>1</v>
      </c>
      <c r="C110" s="4" t="inlineStr">
        <is>
          <t xml:space="preserve"> </t>
        </is>
      </c>
      <c r="D110" s="4" t="inlineStr">
        <is>
          <t xml:space="preserve"> </t>
        </is>
      </c>
      <c r="E110" s="4" t="inlineStr">
        <is>
          <t xml:space="preserve"> </t>
        </is>
      </c>
      <c r="F110" s="4" t="inlineStr">
        <is>
          <t xml:space="preserve"> </t>
        </is>
      </c>
    </row>
    <row r="111">
      <c r="A111" s="4" t="inlineStr">
        <is>
          <t>Shareholders'equity (deficit)</t>
        </is>
      </c>
      <c r="B111" s="6" t="n">
        <v>31</v>
      </c>
      <c r="C111" s="4" t="inlineStr">
        <is>
          <t xml:space="preserve"> </t>
        </is>
      </c>
      <c r="D111" s="4" t="inlineStr">
        <is>
          <t xml:space="preserve"> </t>
        </is>
      </c>
      <c r="E111" s="4" t="inlineStr">
        <is>
          <t xml:space="preserve"> </t>
        </is>
      </c>
      <c r="F111" s="4" t="inlineStr">
        <is>
          <t xml:space="preserve"> </t>
        </is>
      </c>
    </row>
    <row r="112">
      <c r="A112" s="4" t="inlineStr">
        <is>
          <t>Net income for the year</t>
        </is>
      </c>
      <c r="B112" s="6" t="n">
        <v>10</v>
      </c>
      <c r="C112" s="4" t="inlineStr">
        <is>
          <t xml:space="preserve"> </t>
        </is>
      </c>
      <c r="D112" s="4" t="inlineStr">
        <is>
          <t xml:space="preserve"> </t>
        </is>
      </c>
      <c r="E112" s="4" t="inlineStr">
        <is>
          <t xml:space="preserve"> </t>
        </is>
      </c>
      <c r="F112" s="4" t="inlineStr">
        <is>
          <t xml:space="preserve"> </t>
        </is>
      </c>
    </row>
    <row r="113">
      <c r="A113" s="4" t="inlineStr">
        <is>
          <t>Country</t>
        </is>
      </c>
      <c r="B113" s="4" t="inlineStr">
        <is>
          <t>Brazil</t>
        </is>
      </c>
      <c r="C113" s="4" t="inlineStr">
        <is>
          <t xml:space="preserve"> </t>
        </is>
      </c>
      <c r="D113" s="4" t="inlineStr">
        <is>
          <t xml:space="preserve"> </t>
        </is>
      </c>
      <c r="E113" s="4" t="inlineStr">
        <is>
          <t xml:space="preserve"> </t>
        </is>
      </c>
      <c r="F113" s="4" t="inlineStr">
        <is>
          <t xml:space="preserve"> </t>
        </is>
      </c>
    </row>
    <row r="114">
      <c r="A114" s="4" t="inlineStr">
        <is>
          <t>Gas And Power Segment [Member] | Termomacae Ltda [Member] | Countries Of Domicile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ame of subsidiary</t>
        </is>
      </c>
      <c r="B116" s="4" t="inlineStr">
        <is>
          <t>Gas
    &amp; Power</t>
        </is>
      </c>
      <c r="C116" s="4" t="inlineStr">
        <is>
          <t xml:space="preserve"> </t>
        </is>
      </c>
      <c r="D116" s="4" t="inlineStr">
        <is>
          <t xml:space="preserve"> </t>
        </is>
      </c>
      <c r="E116" s="4" t="inlineStr">
        <is>
          <t xml:space="preserve"> </t>
        </is>
      </c>
      <c r="F116" s="4" t="inlineStr">
        <is>
          <t xml:space="preserve"> </t>
        </is>
      </c>
    </row>
    <row r="117">
      <c r="A117" s="4" t="inlineStr">
        <is>
          <t>Proportion of ownership interest in subsidiary</t>
        </is>
      </c>
      <c r="B117" s="9" t="n">
        <v>1</v>
      </c>
      <c r="C117" s="4" t="inlineStr">
        <is>
          <t xml:space="preserve"> </t>
        </is>
      </c>
      <c r="D117" s="4" t="inlineStr">
        <is>
          <t xml:space="preserve"> </t>
        </is>
      </c>
      <c r="E117" s="4" t="inlineStr">
        <is>
          <t xml:space="preserve"> </t>
        </is>
      </c>
      <c r="F117" s="4" t="inlineStr">
        <is>
          <t xml:space="preserve"> </t>
        </is>
      </c>
    </row>
    <row r="118">
      <c r="A118" s="4" t="inlineStr">
        <is>
          <t>Proportion of voting rights held in subsidiary</t>
        </is>
      </c>
      <c r="B118" s="9" t="n">
        <v>1</v>
      </c>
      <c r="C118" s="4" t="inlineStr">
        <is>
          <t xml:space="preserve"> </t>
        </is>
      </c>
      <c r="D118" s="4" t="inlineStr">
        <is>
          <t xml:space="preserve"> </t>
        </is>
      </c>
      <c r="E118" s="4" t="inlineStr">
        <is>
          <t xml:space="preserve"> </t>
        </is>
      </c>
      <c r="F118" s="4" t="inlineStr">
        <is>
          <t xml:space="preserve"> </t>
        </is>
      </c>
    </row>
    <row r="119">
      <c r="A119" s="4" t="inlineStr">
        <is>
          <t>Shareholders'equity (deficit)</t>
        </is>
      </c>
      <c r="B119" s="6" t="n">
        <v>61</v>
      </c>
      <c r="C119" s="4" t="inlineStr">
        <is>
          <t xml:space="preserve"> </t>
        </is>
      </c>
      <c r="D119" s="4" t="inlineStr">
        <is>
          <t xml:space="preserve"> </t>
        </is>
      </c>
      <c r="E119" s="4" t="inlineStr">
        <is>
          <t xml:space="preserve"> </t>
        </is>
      </c>
      <c r="F119" s="4" t="inlineStr">
        <is>
          <t xml:space="preserve"> </t>
        </is>
      </c>
    </row>
    <row r="120">
      <c r="A120" s="4" t="inlineStr">
        <is>
          <t>Net income for the year</t>
        </is>
      </c>
      <c r="B120" s="6" t="n">
        <v>14</v>
      </c>
      <c r="C120" s="4" t="inlineStr">
        <is>
          <t xml:space="preserve"> </t>
        </is>
      </c>
      <c r="D120" s="4" t="inlineStr">
        <is>
          <t xml:space="preserve"> </t>
        </is>
      </c>
      <c r="E120" s="4" t="inlineStr">
        <is>
          <t xml:space="preserve"> </t>
        </is>
      </c>
      <c r="F120" s="4" t="inlineStr">
        <is>
          <t xml:space="preserve"> </t>
        </is>
      </c>
    </row>
    <row r="121">
      <c r="A121" s="4" t="inlineStr">
        <is>
          <t>Country</t>
        </is>
      </c>
      <c r="B121" s="4" t="inlineStr">
        <is>
          <t>Brazil</t>
        </is>
      </c>
      <c r="C121" s="4" t="inlineStr">
        <is>
          <t xml:space="preserve"> </t>
        </is>
      </c>
      <c r="D121" s="4" t="inlineStr">
        <is>
          <t xml:space="preserve"> </t>
        </is>
      </c>
      <c r="E121" s="4" t="inlineStr">
        <is>
          <t xml:space="preserve"> </t>
        </is>
      </c>
      <c r="F121" s="4" t="inlineStr">
        <is>
          <t xml:space="preserve"> </t>
        </is>
      </c>
    </row>
    <row r="122">
      <c r="A122" s="4" t="inlineStr">
        <is>
          <t>Gas And Power Segment [Member] | Termobahia S A [Member] | Countries Of Domicile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ame of subsidiary</t>
        </is>
      </c>
      <c r="B124" s="4" t="inlineStr">
        <is>
          <t>Gas
    &amp; Power</t>
        </is>
      </c>
      <c r="C124" s="4" t="inlineStr">
        <is>
          <t xml:space="preserve"> </t>
        </is>
      </c>
      <c r="D124" s="4" t="inlineStr">
        <is>
          <t xml:space="preserve"> </t>
        </is>
      </c>
      <c r="E124" s="4" t="inlineStr">
        <is>
          <t xml:space="preserve"> </t>
        </is>
      </c>
      <c r="F124" s="4" t="inlineStr">
        <is>
          <t xml:space="preserve"> </t>
        </is>
      </c>
    </row>
    <row r="125">
      <c r="A125" s="4" t="inlineStr">
        <is>
          <t>Proportion of ownership interest in subsidiary</t>
        </is>
      </c>
      <c r="B125" s="10" t="n">
        <v>0.9885</v>
      </c>
      <c r="C125" s="4" t="inlineStr">
        <is>
          <t xml:space="preserve"> </t>
        </is>
      </c>
      <c r="D125" s="4" t="inlineStr">
        <is>
          <t xml:space="preserve"> </t>
        </is>
      </c>
      <c r="E125" s="4" t="inlineStr">
        <is>
          <t xml:space="preserve"> </t>
        </is>
      </c>
      <c r="F125" s="4" t="inlineStr">
        <is>
          <t xml:space="preserve"> </t>
        </is>
      </c>
    </row>
    <row r="126">
      <c r="A126" s="4" t="inlineStr">
        <is>
          <t>Proportion of voting rights held in subsidiary</t>
        </is>
      </c>
      <c r="B126" s="10" t="n">
        <v>0.9885</v>
      </c>
      <c r="C126" s="4" t="inlineStr">
        <is>
          <t xml:space="preserve"> </t>
        </is>
      </c>
      <c r="D126" s="4" t="inlineStr">
        <is>
          <t xml:space="preserve"> </t>
        </is>
      </c>
      <c r="E126" s="4" t="inlineStr">
        <is>
          <t xml:space="preserve"> </t>
        </is>
      </c>
      <c r="F126" s="4" t="inlineStr">
        <is>
          <t xml:space="preserve"> </t>
        </is>
      </c>
    </row>
    <row r="127">
      <c r="A127" s="4" t="inlineStr">
        <is>
          <t>Shareholders'equity (deficit)</t>
        </is>
      </c>
      <c r="B127" s="6" t="n">
        <v>67</v>
      </c>
      <c r="C127" s="4" t="inlineStr">
        <is>
          <t xml:space="preserve"> </t>
        </is>
      </c>
      <c r="D127" s="4" t="inlineStr">
        <is>
          <t xml:space="preserve"> </t>
        </is>
      </c>
      <c r="E127" s="4" t="inlineStr">
        <is>
          <t xml:space="preserve"> </t>
        </is>
      </c>
      <c r="F127" s="4" t="inlineStr">
        <is>
          <t xml:space="preserve"> </t>
        </is>
      </c>
    </row>
    <row r="128">
      <c r="A128" s="4" t="inlineStr">
        <is>
          <t>Net income for the year</t>
        </is>
      </c>
      <c r="B128" s="6" t="n">
        <v>11</v>
      </c>
      <c r="C128" s="4" t="inlineStr">
        <is>
          <t xml:space="preserve"> </t>
        </is>
      </c>
      <c r="D128" s="4" t="inlineStr">
        <is>
          <t xml:space="preserve"> </t>
        </is>
      </c>
      <c r="E128" s="4" t="inlineStr">
        <is>
          <t xml:space="preserve"> </t>
        </is>
      </c>
      <c r="F128" s="4" t="inlineStr">
        <is>
          <t xml:space="preserve"> </t>
        </is>
      </c>
    </row>
    <row r="129">
      <c r="A129" s="4" t="inlineStr">
        <is>
          <t>Country</t>
        </is>
      </c>
      <c r="B129" s="4" t="inlineStr">
        <is>
          <t>Brazil</t>
        </is>
      </c>
      <c r="C129" s="4" t="inlineStr">
        <is>
          <t xml:space="preserve"> </t>
        </is>
      </c>
      <c r="D129" s="4" t="inlineStr">
        <is>
          <t xml:space="preserve"> </t>
        </is>
      </c>
      <c r="E129" s="4" t="inlineStr">
        <is>
          <t xml:space="preserve"> </t>
        </is>
      </c>
      <c r="F129" s="4" t="inlineStr">
        <is>
          <t xml:space="preserve"> </t>
        </is>
      </c>
    </row>
    <row r="130">
      <c r="A130" s="4" t="inlineStr">
        <is>
          <t>Gas And Power Segment [Member] | Baixada Santista Energia S A [Member] | Countries Of Domicile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IfrsStatementLineItem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Name of subsidiary</t>
        </is>
      </c>
      <c r="B132" s="4" t="inlineStr">
        <is>
          <t>Gas
    &amp; Power</t>
        </is>
      </c>
      <c r="C132" s="4" t="inlineStr">
        <is>
          <t xml:space="preserve"> </t>
        </is>
      </c>
      <c r="D132" s="4" t="inlineStr">
        <is>
          <t xml:space="preserve"> </t>
        </is>
      </c>
      <c r="E132" s="4" t="inlineStr">
        <is>
          <t xml:space="preserve"> </t>
        </is>
      </c>
      <c r="F132" s="4" t="inlineStr">
        <is>
          <t xml:space="preserve"> </t>
        </is>
      </c>
    </row>
    <row r="133">
      <c r="A133" s="4" t="inlineStr">
        <is>
          <t>Proportion of ownership interest in subsidiary</t>
        </is>
      </c>
      <c r="B133" s="9" t="n">
        <v>1</v>
      </c>
      <c r="C133" s="4" t="inlineStr">
        <is>
          <t xml:space="preserve"> </t>
        </is>
      </c>
      <c r="D133" s="4" t="inlineStr">
        <is>
          <t xml:space="preserve"> </t>
        </is>
      </c>
      <c r="E133" s="4" t="inlineStr">
        <is>
          <t xml:space="preserve"> </t>
        </is>
      </c>
      <c r="F133" s="4" t="inlineStr">
        <is>
          <t xml:space="preserve"> </t>
        </is>
      </c>
    </row>
    <row r="134">
      <c r="A134" s="4" t="inlineStr">
        <is>
          <t>Proportion of voting rights held in subsidiary</t>
        </is>
      </c>
      <c r="B134" s="9" t="n">
        <v>1</v>
      </c>
      <c r="C134" s="4" t="inlineStr">
        <is>
          <t xml:space="preserve"> </t>
        </is>
      </c>
      <c r="D134" s="4" t="inlineStr">
        <is>
          <t xml:space="preserve"> </t>
        </is>
      </c>
      <c r="E134" s="4" t="inlineStr">
        <is>
          <t xml:space="preserve"> </t>
        </is>
      </c>
      <c r="F134" s="4" t="inlineStr">
        <is>
          <t xml:space="preserve"> </t>
        </is>
      </c>
    </row>
    <row r="135">
      <c r="A135" s="4" t="inlineStr">
        <is>
          <t>Shareholders'equity (deficit)</t>
        </is>
      </c>
      <c r="B135" s="6" t="n">
        <v>58</v>
      </c>
      <c r="C135" s="4" t="inlineStr">
        <is>
          <t xml:space="preserve"> </t>
        </is>
      </c>
      <c r="D135" s="4" t="inlineStr">
        <is>
          <t xml:space="preserve"> </t>
        </is>
      </c>
      <c r="E135" s="4" t="inlineStr">
        <is>
          <t xml:space="preserve"> </t>
        </is>
      </c>
      <c r="F135" s="4" t="inlineStr">
        <is>
          <t xml:space="preserve"> </t>
        </is>
      </c>
    </row>
    <row r="136">
      <c r="A136" s="4" t="inlineStr">
        <is>
          <t>Net income for the year</t>
        </is>
      </c>
      <c r="B136" s="6" t="n">
        <v>4</v>
      </c>
      <c r="C136" s="4" t="inlineStr">
        <is>
          <t xml:space="preserve"> </t>
        </is>
      </c>
      <c r="D136" s="4" t="inlineStr">
        <is>
          <t xml:space="preserve"> </t>
        </is>
      </c>
      <c r="E136" s="4" t="inlineStr">
        <is>
          <t xml:space="preserve"> </t>
        </is>
      </c>
      <c r="F136" s="4" t="inlineStr">
        <is>
          <t xml:space="preserve"> </t>
        </is>
      </c>
    </row>
    <row r="137">
      <c r="A137" s="4" t="inlineStr">
        <is>
          <t>Country</t>
        </is>
      </c>
      <c r="B137" s="4" t="inlineStr">
        <is>
          <t>Brazil</t>
        </is>
      </c>
      <c r="C137" s="4" t="inlineStr">
        <is>
          <t xml:space="preserve"> </t>
        </is>
      </c>
      <c r="D137" s="4" t="inlineStr">
        <is>
          <t xml:space="preserve"> </t>
        </is>
      </c>
      <c r="E137" s="4" t="inlineStr">
        <is>
          <t xml:space="preserve"> </t>
        </is>
      </c>
      <c r="F137" s="4" t="inlineStr">
        <is>
          <t xml:space="preserve"> </t>
        </is>
      </c>
    </row>
    <row r="138">
      <c r="A138" s="4" t="inlineStr">
        <is>
          <t>Gas And Power Segment [Member] | Transportadora Brasileira Gasoduto Brasil Bolivia [Member] | Countries Of Domicile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IfrsStatementLineItem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Name of subsidiary</t>
        </is>
      </c>
      <c r="B140" s="4" t="inlineStr">
        <is>
          <t>Gas
    &amp; Power</t>
        </is>
      </c>
      <c r="C140" s="4" t="inlineStr">
        <is>
          <t xml:space="preserve"> </t>
        </is>
      </c>
      <c r="D140" s="4" t="inlineStr">
        <is>
          <t xml:space="preserve"> </t>
        </is>
      </c>
      <c r="E140" s="4" t="inlineStr">
        <is>
          <t xml:space="preserve"> </t>
        </is>
      </c>
      <c r="F140" s="4" t="inlineStr">
        <is>
          <t xml:space="preserve"> </t>
        </is>
      </c>
    </row>
    <row r="141">
      <c r="A141" s="4" t="inlineStr">
        <is>
          <t>Proportion of ownership interest in subsidiary</t>
        </is>
      </c>
      <c r="B141" s="9" t="n">
        <v>0.51</v>
      </c>
      <c r="C141" s="4" t="inlineStr">
        <is>
          <t xml:space="preserve"> </t>
        </is>
      </c>
      <c r="D141" s="4" t="inlineStr">
        <is>
          <t xml:space="preserve"> </t>
        </is>
      </c>
      <c r="E141" s="4" t="inlineStr">
        <is>
          <t xml:space="preserve"> </t>
        </is>
      </c>
      <c r="F141" s="4" t="inlineStr">
        <is>
          <t xml:space="preserve"> </t>
        </is>
      </c>
    </row>
    <row r="142">
      <c r="A142" s="4" t="inlineStr">
        <is>
          <t>Proportion of voting rights held in subsidiary</t>
        </is>
      </c>
      <c r="B142" s="9" t="n">
        <v>0.51</v>
      </c>
      <c r="C142" s="4" t="inlineStr">
        <is>
          <t xml:space="preserve"> </t>
        </is>
      </c>
      <c r="D142" s="4" t="inlineStr">
        <is>
          <t xml:space="preserve"> </t>
        </is>
      </c>
      <c r="E142" s="4" t="inlineStr">
        <is>
          <t xml:space="preserve"> </t>
        </is>
      </c>
      <c r="F142" s="4" t="inlineStr">
        <is>
          <t xml:space="preserve"> </t>
        </is>
      </c>
    </row>
    <row r="143">
      <c r="A143" s="4" t="inlineStr">
        <is>
          <t>Shareholders'equity (deficit)</t>
        </is>
      </c>
      <c r="B143" s="6" t="n">
        <v>119</v>
      </c>
      <c r="C143" s="4" t="inlineStr">
        <is>
          <t xml:space="preserve"> </t>
        </is>
      </c>
      <c r="D143" s="4" t="inlineStr">
        <is>
          <t xml:space="preserve"> </t>
        </is>
      </c>
      <c r="E143" s="4" t="inlineStr">
        <is>
          <t xml:space="preserve"> </t>
        </is>
      </c>
      <c r="F143" s="4" t="inlineStr">
        <is>
          <t xml:space="preserve"> </t>
        </is>
      </c>
    </row>
    <row r="144">
      <c r="A144" s="4" t="inlineStr">
        <is>
          <t>Net income for the year</t>
        </is>
      </c>
      <c r="B144" s="6" t="n">
        <v>181</v>
      </c>
      <c r="C144" s="4" t="inlineStr">
        <is>
          <t xml:space="preserve"> </t>
        </is>
      </c>
      <c r="D144" s="4" t="inlineStr">
        <is>
          <t xml:space="preserve"> </t>
        </is>
      </c>
      <c r="E144" s="4" t="inlineStr">
        <is>
          <t xml:space="preserve"> </t>
        </is>
      </c>
      <c r="F144" s="4" t="inlineStr">
        <is>
          <t xml:space="preserve"> </t>
        </is>
      </c>
    </row>
    <row r="145">
      <c r="A145" s="4" t="inlineStr">
        <is>
          <t>Country</t>
        </is>
      </c>
      <c r="B145" s="4" t="inlineStr">
        <is>
          <t>Brazil</t>
        </is>
      </c>
      <c r="C145" s="4" t="inlineStr">
        <is>
          <t xml:space="preserve"> </t>
        </is>
      </c>
      <c r="D145" s="4" t="inlineStr">
        <is>
          <t xml:space="preserve"> </t>
        </is>
      </c>
      <c r="E145" s="4" t="inlineStr">
        <is>
          <t xml:space="preserve"> </t>
        </is>
      </c>
      <c r="F145" s="4" t="inlineStr">
        <is>
          <t xml:space="preserve"> </t>
        </is>
      </c>
    </row>
    <row r="146">
      <c r="A146" s="4" t="inlineStr">
        <is>
          <t>Gas And Power Segment [Member] | Ibiritermo S A [Member] | Countries Of Domicile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ame of subsidiary</t>
        </is>
      </c>
      <c r="B148" s="4" t="inlineStr">
        <is>
          <t>Gas
    &amp; Power</t>
        </is>
      </c>
      <c r="C148" s="4" t="inlineStr">
        <is>
          <t xml:space="preserve"> </t>
        </is>
      </c>
      <c r="D148" s="4" t="inlineStr">
        <is>
          <t xml:space="preserve"> </t>
        </is>
      </c>
      <c r="E148" s="4" t="inlineStr">
        <is>
          <t xml:space="preserve"> </t>
        </is>
      </c>
      <c r="F148" s="4" t="inlineStr">
        <is>
          <t xml:space="preserve"> </t>
        </is>
      </c>
    </row>
    <row r="149">
      <c r="A149" s="4" t="inlineStr">
        <is>
          <t>Proportion of ownership interest in subsidiary</t>
        </is>
      </c>
      <c r="B149" s="9" t="n">
        <v>1</v>
      </c>
      <c r="C149" s="4" t="inlineStr">
        <is>
          <t xml:space="preserve"> </t>
        </is>
      </c>
      <c r="D149" s="4" t="inlineStr">
        <is>
          <t xml:space="preserve"> </t>
        </is>
      </c>
      <c r="E149" s="4" t="inlineStr">
        <is>
          <t xml:space="preserve"> </t>
        </is>
      </c>
      <c r="F149" s="4" t="inlineStr">
        <is>
          <t xml:space="preserve"> </t>
        </is>
      </c>
    </row>
    <row r="150">
      <c r="A150" s="4" t="inlineStr">
        <is>
          <t>Proportion of voting rights held in subsidiary</t>
        </is>
      </c>
      <c r="B150" s="9" t="n">
        <v>1</v>
      </c>
      <c r="C150" s="4" t="inlineStr">
        <is>
          <t xml:space="preserve"> </t>
        </is>
      </c>
      <c r="D150" s="4" t="inlineStr">
        <is>
          <t xml:space="preserve"> </t>
        </is>
      </c>
      <c r="E150" s="4" t="inlineStr">
        <is>
          <t xml:space="preserve"> </t>
        </is>
      </c>
      <c r="F150" s="4" t="inlineStr">
        <is>
          <t xml:space="preserve"> </t>
        </is>
      </c>
    </row>
    <row r="151">
      <c r="A151" s="4" t="inlineStr">
        <is>
          <t>Shareholders'equity (deficit)</t>
        </is>
      </c>
      <c r="B151" s="6" t="n">
        <v>2</v>
      </c>
      <c r="C151" s="4" t="inlineStr">
        <is>
          <t xml:space="preserve"> </t>
        </is>
      </c>
      <c r="D151" s="4" t="inlineStr">
        <is>
          <t xml:space="preserve"> </t>
        </is>
      </c>
      <c r="E151" s="4" t="inlineStr">
        <is>
          <t xml:space="preserve"> </t>
        </is>
      </c>
      <c r="F151" s="4" t="inlineStr">
        <is>
          <t xml:space="preserve"> </t>
        </is>
      </c>
    </row>
    <row r="152">
      <c r="A152" s="4" t="inlineStr">
        <is>
          <t>Net income for the year</t>
        </is>
      </c>
      <c r="B152" s="6" t="n">
        <v>5</v>
      </c>
      <c r="C152" s="4" t="inlineStr">
        <is>
          <t xml:space="preserve"> </t>
        </is>
      </c>
      <c r="D152" s="4" t="inlineStr">
        <is>
          <t xml:space="preserve"> </t>
        </is>
      </c>
      <c r="E152" s="4" t="inlineStr">
        <is>
          <t xml:space="preserve"> </t>
        </is>
      </c>
      <c r="F152" s="4" t="inlineStr">
        <is>
          <t xml:space="preserve"> </t>
        </is>
      </c>
    </row>
    <row r="153">
      <c r="A153" s="4" t="inlineStr">
        <is>
          <t>Country</t>
        </is>
      </c>
      <c r="B153" s="4" t="inlineStr">
        <is>
          <t>Brazil</t>
        </is>
      </c>
      <c r="C153" s="4" t="inlineStr">
        <is>
          <t xml:space="preserve"> </t>
        </is>
      </c>
      <c r="D153" s="4" t="inlineStr">
        <is>
          <t xml:space="preserve"> </t>
        </is>
      </c>
      <c r="E153" s="4" t="inlineStr">
        <is>
          <t xml:space="preserve"> </t>
        </is>
      </c>
      <c r="F153" s="4" t="inlineStr">
        <is>
          <t xml:space="preserve"> </t>
        </is>
      </c>
    </row>
    <row r="154">
      <c r="A154" s="4" t="inlineStr">
        <is>
          <t>Gas And Power Segment [Member] | Brasympe Energia S A [Member] | Countries Of Domicile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IfrsStatementLineItem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ame of subsidiary</t>
        </is>
      </c>
      <c r="B156" s="4" t="inlineStr">
        <is>
          <t>Gas
    &amp; Power</t>
        </is>
      </c>
      <c r="C156" s="4" t="inlineStr">
        <is>
          <t xml:space="preserve"> </t>
        </is>
      </c>
      <c r="D156" s="4" t="inlineStr">
        <is>
          <t xml:space="preserve"> </t>
        </is>
      </c>
      <c r="E156" s="4" t="inlineStr">
        <is>
          <t xml:space="preserve"> </t>
        </is>
      </c>
      <c r="F156" s="4" t="inlineStr">
        <is>
          <t xml:space="preserve"> </t>
        </is>
      </c>
    </row>
    <row r="157">
      <c r="A157" s="4" t="inlineStr">
        <is>
          <t>Proportion of ownership interest in subsidiary</t>
        </is>
      </c>
      <c r="B157" s="9" t="n">
        <v>0.2</v>
      </c>
      <c r="C157" s="4" t="inlineStr">
        <is>
          <t xml:space="preserve"> </t>
        </is>
      </c>
      <c r="D157" s="4" t="inlineStr">
        <is>
          <t xml:space="preserve"> </t>
        </is>
      </c>
      <c r="E157" s="4" t="inlineStr">
        <is>
          <t xml:space="preserve"> </t>
        </is>
      </c>
      <c r="F157" s="4" t="inlineStr">
        <is>
          <t xml:space="preserve"> </t>
        </is>
      </c>
    </row>
    <row r="158">
      <c r="A158" s="4" t="inlineStr">
        <is>
          <t>Proportion of voting rights held in subsidiary</t>
        </is>
      </c>
      <c r="B158" s="9" t="n">
        <v>0.2</v>
      </c>
      <c r="C158" s="4" t="inlineStr">
        <is>
          <t xml:space="preserve"> </t>
        </is>
      </c>
      <c r="D158" s="4" t="inlineStr">
        <is>
          <t xml:space="preserve"> </t>
        </is>
      </c>
      <c r="E158" s="4" t="inlineStr">
        <is>
          <t xml:space="preserve"> </t>
        </is>
      </c>
      <c r="F158" s="4" t="inlineStr">
        <is>
          <t xml:space="preserve"> </t>
        </is>
      </c>
    </row>
    <row r="159">
      <c r="A159" s="4" t="inlineStr">
        <is>
          <t>Shareholders'equity (deficit)</t>
        </is>
      </c>
      <c r="B159" s="6" t="n">
        <v>14</v>
      </c>
      <c r="C159" s="4" t="inlineStr">
        <is>
          <t xml:space="preserve"> </t>
        </is>
      </c>
      <c r="D159" s="4" t="inlineStr">
        <is>
          <t xml:space="preserve"> </t>
        </is>
      </c>
      <c r="E159" s="4" t="inlineStr">
        <is>
          <t xml:space="preserve"> </t>
        </is>
      </c>
      <c r="F159" s="4" t="inlineStr">
        <is>
          <t xml:space="preserve"> </t>
        </is>
      </c>
    </row>
    <row r="160">
      <c r="A160" s="4" t="inlineStr">
        <is>
          <t>Net income for the year</t>
        </is>
      </c>
      <c r="B160" s="6" t="n">
        <v>1</v>
      </c>
      <c r="C160" s="4" t="inlineStr">
        <is>
          <t xml:space="preserve"> </t>
        </is>
      </c>
      <c r="D160" s="4" t="inlineStr">
        <is>
          <t xml:space="preserve"> </t>
        </is>
      </c>
      <c r="E160" s="4" t="inlineStr">
        <is>
          <t xml:space="preserve"> </t>
        </is>
      </c>
      <c r="F160" s="4" t="inlineStr">
        <is>
          <t xml:space="preserve"> </t>
        </is>
      </c>
    </row>
    <row r="161">
      <c r="A161" s="4" t="inlineStr">
        <is>
          <t>Country</t>
        </is>
      </c>
      <c r="B161" s="4" t="inlineStr">
        <is>
          <t>Brazil</t>
        </is>
      </c>
      <c r="C161" s="4" t="inlineStr">
        <is>
          <t xml:space="preserve"> </t>
        </is>
      </c>
      <c r="D161" s="4" t="inlineStr">
        <is>
          <t xml:space="preserve"> </t>
        </is>
      </c>
      <c r="E161" s="4" t="inlineStr">
        <is>
          <t xml:space="preserve"> </t>
        </is>
      </c>
      <c r="F161" s="4" t="inlineStr">
        <is>
          <t xml:space="preserve"> </t>
        </is>
      </c>
    </row>
    <row r="162">
      <c r="A162" s="4" t="inlineStr">
        <is>
          <t>Gas And Power Segment [Member] | Brentech Energia S A [Member] | Countries Of Domicile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IfrsStatementLineItem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Name of subsidiary</t>
        </is>
      </c>
      <c r="B164" s="4" t="inlineStr">
        <is>
          <t>Gas
    &amp; Power</t>
        </is>
      </c>
      <c r="C164" s="4" t="inlineStr">
        <is>
          <t xml:space="preserve"> </t>
        </is>
      </c>
      <c r="D164" s="4" t="inlineStr">
        <is>
          <t xml:space="preserve"> </t>
        </is>
      </c>
      <c r="E164" s="4" t="inlineStr">
        <is>
          <t xml:space="preserve"> </t>
        </is>
      </c>
      <c r="F164" s="4" t="inlineStr">
        <is>
          <t xml:space="preserve"> </t>
        </is>
      </c>
    </row>
    <row r="165">
      <c r="A165" s="4" t="inlineStr">
        <is>
          <t>Proportion of ownership interest in subsidiary</t>
        </is>
      </c>
      <c r="B165" s="9" t="n">
        <v>0.3</v>
      </c>
      <c r="C165" s="4" t="inlineStr">
        <is>
          <t xml:space="preserve"> </t>
        </is>
      </c>
      <c r="D165" s="4" t="inlineStr">
        <is>
          <t xml:space="preserve"> </t>
        </is>
      </c>
      <c r="E165" s="4" t="inlineStr">
        <is>
          <t xml:space="preserve"> </t>
        </is>
      </c>
      <c r="F165" s="4" t="inlineStr">
        <is>
          <t xml:space="preserve"> </t>
        </is>
      </c>
    </row>
    <row r="166">
      <c r="A166" s="4" t="inlineStr">
        <is>
          <t>Proportion of voting rights held in subsidiary</t>
        </is>
      </c>
      <c r="B166" s="9" t="n">
        <v>0.3</v>
      </c>
      <c r="C166" s="4" t="inlineStr">
        <is>
          <t xml:space="preserve"> </t>
        </is>
      </c>
      <c r="D166" s="4" t="inlineStr">
        <is>
          <t xml:space="preserve"> </t>
        </is>
      </c>
      <c r="E166" s="4" t="inlineStr">
        <is>
          <t xml:space="preserve"> </t>
        </is>
      </c>
      <c r="F166" s="4" t="inlineStr">
        <is>
          <t xml:space="preserve"> </t>
        </is>
      </c>
    </row>
    <row r="167">
      <c r="A167" s="4" t="inlineStr">
        <is>
          <t>Shareholders'equity (deficit)</t>
        </is>
      </c>
      <c r="B167" s="6" t="n">
        <v>16</v>
      </c>
      <c r="C167" s="4" t="inlineStr">
        <is>
          <t xml:space="preserve"> </t>
        </is>
      </c>
      <c r="D167" s="4" t="inlineStr">
        <is>
          <t xml:space="preserve"> </t>
        </is>
      </c>
      <c r="E167" s="4" t="inlineStr">
        <is>
          <t xml:space="preserve"> </t>
        </is>
      </c>
      <c r="F167" s="4" t="inlineStr">
        <is>
          <t xml:space="preserve"> </t>
        </is>
      </c>
    </row>
    <row r="168">
      <c r="A168" s="4" t="inlineStr">
        <is>
          <t>Net income for the year</t>
        </is>
      </c>
      <c r="B168" s="6" t="n">
        <v>28</v>
      </c>
      <c r="C168" s="4" t="inlineStr">
        <is>
          <t xml:space="preserve"> </t>
        </is>
      </c>
      <c r="D168" s="4" t="inlineStr">
        <is>
          <t xml:space="preserve"> </t>
        </is>
      </c>
      <c r="E168" s="4" t="inlineStr">
        <is>
          <t xml:space="preserve"> </t>
        </is>
      </c>
      <c r="F168" s="4" t="inlineStr">
        <is>
          <t xml:space="preserve"> </t>
        </is>
      </c>
    </row>
    <row r="169">
      <c r="A169" s="4" t="inlineStr">
        <is>
          <t>Country</t>
        </is>
      </c>
      <c r="B169" s="4" t="inlineStr">
        <is>
          <t>Brazil</t>
        </is>
      </c>
      <c r="C169" s="4" t="inlineStr">
        <is>
          <t xml:space="preserve"> </t>
        </is>
      </c>
      <c r="D169" s="4" t="inlineStr">
        <is>
          <t xml:space="preserve"> </t>
        </is>
      </c>
      <c r="E169" s="4" t="inlineStr">
        <is>
          <t xml:space="preserve"> </t>
        </is>
      </c>
      <c r="F169" s="4" t="inlineStr">
        <is>
          <t xml:space="preserve"> </t>
        </is>
      </c>
    </row>
    <row r="170">
      <c r="A170" s="4" t="inlineStr">
        <is>
          <t>Gas And Power Segment [Member] | U E G Araucaria Ltda [Member] | Countries Of Domicile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IfrsStatementLineItem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Name of subsidiary</t>
        </is>
      </c>
      <c r="B172" s="4" t="inlineStr">
        <is>
          <t>Gas
    &amp; Power</t>
        </is>
      </c>
      <c r="C172" s="4" t="inlineStr">
        <is>
          <t xml:space="preserve"> </t>
        </is>
      </c>
      <c r="D172" s="4" t="inlineStr">
        <is>
          <t xml:space="preserve"> </t>
        </is>
      </c>
      <c r="E172" s="4" t="inlineStr">
        <is>
          <t xml:space="preserve"> </t>
        </is>
      </c>
      <c r="F172" s="4" t="inlineStr">
        <is>
          <t xml:space="preserve"> </t>
        </is>
      </c>
    </row>
    <row r="173">
      <c r="A173" s="4" t="inlineStr">
        <is>
          <t>Proportion of ownership interest in subsidiary</t>
        </is>
      </c>
      <c r="B173" s="10" t="n">
        <v>0.188</v>
      </c>
      <c r="C173" s="4" t="inlineStr">
        <is>
          <t xml:space="preserve"> </t>
        </is>
      </c>
      <c r="D173" s="4" t="inlineStr">
        <is>
          <t xml:space="preserve"> </t>
        </is>
      </c>
      <c r="E173" s="4" t="inlineStr">
        <is>
          <t xml:space="preserve"> </t>
        </is>
      </c>
      <c r="F173" s="4" t="inlineStr">
        <is>
          <t xml:space="preserve"> </t>
        </is>
      </c>
    </row>
    <row r="174">
      <c r="A174" s="4" t="inlineStr">
        <is>
          <t>Proportion of voting rights held in subsidiary</t>
        </is>
      </c>
      <c r="B174" s="10" t="n">
        <v>0.188</v>
      </c>
      <c r="C174" s="4" t="inlineStr">
        <is>
          <t xml:space="preserve"> </t>
        </is>
      </c>
      <c r="D174" s="4" t="inlineStr">
        <is>
          <t xml:space="preserve"> </t>
        </is>
      </c>
      <c r="E174" s="4" t="inlineStr">
        <is>
          <t xml:space="preserve"> </t>
        </is>
      </c>
      <c r="F174" s="4" t="inlineStr">
        <is>
          <t xml:space="preserve"> </t>
        </is>
      </c>
    </row>
    <row r="175">
      <c r="A175" s="4" t="inlineStr">
        <is>
          <t>Shareholders'equity (deficit)</t>
        </is>
      </c>
      <c r="B175" s="6" t="n">
        <v>82</v>
      </c>
      <c r="C175" s="4" t="inlineStr">
        <is>
          <t xml:space="preserve"> </t>
        </is>
      </c>
      <c r="D175" s="4" t="inlineStr">
        <is>
          <t xml:space="preserve"> </t>
        </is>
      </c>
      <c r="E175" s="4" t="inlineStr">
        <is>
          <t xml:space="preserve"> </t>
        </is>
      </c>
      <c r="F175" s="4" t="inlineStr">
        <is>
          <t xml:space="preserve"> </t>
        </is>
      </c>
    </row>
    <row r="176">
      <c r="A176" s="4" t="inlineStr">
        <is>
          <t>Net income for the year</t>
        </is>
      </c>
      <c r="B176" s="6" t="n">
        <v>-26</v>
      </c>
      <c r="C176" s="4" t="inlineStr">
        <is>
          <t xml:space="preserve"> </t>
        </is>
      </c>
      <c r="D176" s="4" t="inlineStr">
        <is>
          <t xml:space="preserve"> </t>
        </is>
      </c>
      <c r="E176" s="4" t="inlineStr">
        <is>
          <t xml:space="preserve"> </t>
        </is>
      </c>
      <c r="F176" s="4" t="inlineStr">
        <is>
          <t xml:space="preserve"> </t>
        </is>
      </c>
    </row>
    <row r="177">
      <c r="A177" s="4" t="inlineStr">
        <is>
          <t>Country</t>
        </is>
      </c>
      <c r="B177" s="4" t="inlineStr">
        <is>
          <t>Brazil</t>
        </is>
      </c>
      <c r="C177" s="4" t="inlineStr">
        <is>
          <t xml:space="preserve"> </t>
        </is>
      </c>
      <c r="D177" s="4" t="inlineStr">
        <is>
          <t xml:space="preserve"> </t>
        </is>
      </c>
      <c r="E177" s="4" t="inlineStr">
        <is>
          <t xml:space="preserve"> </t>
        </is>
      </c>
      <c r="F177" s="4" t="inlineStr">
        <is>
          <t xml:space="preserve"> </t>
        </is>
      </c>
    </row>
    <row r="178">
      <c r="A178" s="4" t="inlineStr">
        <is>
          <t>Gas And Power Segment [Member] | Energetica S U A P E I I [Member] | Countries Of Domicile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IfrsStatementLineItems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Name of subsidiary</t>
        </is>
      </c>
      <c r="B180" s="4" t="inlineStr">
        <is>
          <t>Gas
    &amp; Power</t>
        </is>
      </c>
      <c r="C180" s="4" t="inlineStr">
        <is>
          <t xml:space="preserve"> </t>
        </is>
      </c>
      <c r="D180" s="4" t="inlineStr">
        <is>
          <t xml:space="preserve"> </t>
        </is>
      </c>
      <c r="E180" s="4" t="inlineStr">
        <is>
          <t xml:space="preserve"> </t>
        </is>
      </c>
      <c r="F180" s="4" t="inlineStr">
        <is>
          <t xml:space="preserve"> </t>
        </is>
      </c>
    </row>
    <row r="181">
      <c r="A181" s="4" t="inlineStr">
        <is>
          <t>Proportion of ownership interest in subsidiary</t>
        </is>
      </c>
      <c r="B181" s="9" t="n">
        <v>0.2</v>
      </c>
      <c r="C181" s="4" t="inlineStr">
        <is>
          <t xml:space="preserve"> </t>
        </is>
      </c>
      <c r="D181" s="4" t="inlineStr">
        <is>
          <t xml:space="preserve"> </t>
        </is>
      </c>
      <c r="E181" s="4" t="inlineStr">
        <is>
          <t xml:space="preserve"> </t>
        </is>
      </c>
      <c r="F181" s="4" t="inlineStr">
        <is>
          <t xml:space="preserve"> </t>
        </is>
      </c>
    </row>
    <row r="182">
      <c r="A182" s="4" t="inlineStr">
        <is>
          <t>Proportion of voting rights held in subsidiary</t>
        </is>
      </c>
      <c r="B182" s="9" t="n">
        <v>0.2</v>
      </c>
      <c r="C182" s="4" t="inlineStr">
        <is>
          <t xml:space="preserve"> </t>
        </is>
      </c>
      <c r="D182" s="4" t="inlineStr">
        <is>
          <t xml:space="preserve"> </t>
        </is>
      </c>
      <c r="E182" s="4" t="inlineStr">
        <is>
          <t xml:space="preserve"> </t>
        </is>
      </c>
      <c r="F182" s="4" t="inlineStr">
        <is>
          <t xml:space="preserve"> </t>
        </is>
      </c>
    </row>
    <row r="183">
      <c r="A183" s="4" t="inlineStr">
        <is>
          <t>Shareholders'equity (deficit)</t>
        </is>
      </c>
      <c r="B183" s="6" t="n">
        <v>88</v>
      </c>
      <c r="C183" s="4" t="inlineStr">
        <is>
          <t xml:space="preserve"> </t>
        </is>
      </c>
      <c r="D183" s="4" t="inlineStr">
        <is>
          <t xml:space="preserve"> </t>
        </is>
      </c>
      <c r="E183" s="4" t="inlineStr">
        <is>
          <t xml:space="preserve"> </t>
        </is>
      </c>
      <c r="F183" s="4" t="inlineStr">
        <is>
          <t xml:space="preserve"> </t>
        </is>
      </c>
    </row>
    <row r="184">
      <c r="A184" s="4" t="inlineStr">
        <is>
          <t>Net income for the year</t>
        </is>
      </c>
      <c r="B184" s="6" t="n">
        <v>31</v>
      </c>
      <c r="C184" s="4" t="inlineStr">
        <is>
          <t xml:space="preserve"> </t>
        </is>
      </c>
      <c r="D184" s="4" t="inlineStr">
        <is>
          <t xml:space="preserve"> </t>
        </is>
      </c>
      <c r="E184" s="4" t="inlineStr">
        <is>
          <t xml:space="preserve"> </t>
        </is>
      </c>
      <c r="F184" s="4" t="inlineStr">
        <is>
          <t xml:space="preserve"> </t>
        </is>
      </c>
    </row>
    <row r="185">
      <c r="A185" s="4" t="inlineStr">
        <is>
          <t>Country</t>
        </is>
      </c>
      <c r="B185" s="4" t="inlineStr">
        <is>
          <t>Brazil</t>
        </is>
      </c>
      <c r="C185" s="4" t="inlineStr">
        <is>
          <t xml:space="preserve"> </t>
        </is>
      </c>
      <c r="D185" s="4" t="inlineStr">
        <is>
          <t xml:space="preserve"> </t>
        </is>
      </c>
      <c r="E185" s="4" t="inlineStr">
        <is>
          <t xml:space="preserve"> </t>
        </is>
      </c>
      <c r="F185" s="4" t="inlineStr">
        <is>
          <t xml:space="preserve"> </t>
        </is>
      </c>
    </row>
    <row r="186">
      <c r="A186" s="4" t="inlineStr">
        <is>
          <t>Gas And Power Segment [Member] | Bioenergetica Britaruma S A [Member] | Countries Of Domicile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Name of subsidiary</t>
        </is>
      </c>
      <c r="B188" s="4" t="inlineStr">
        <is>
          <t>Gas
    &amp; Power</t>
        </is>
      </c>
      <c r="C188" s="4" t="inlineStr">
        <is>
          <t xml:space="preserve"> </t>
        </is>
      </c>
      <c r="D188" s="4" t="inlineStr">
        <is>
          <t xml:space="preserve"> </t>
        </is>
      </c>
      <c r="E188" s="4" t="inlineStr">
        <is>
          <t xml:space="preserve"> </t>
        </is>
      </c>
      <c r="F188" s="4" t="inlineStr">
        <is>
          <t xml:space="preserve"> </t>
        </is>
      </c>
    </row>
    <row r="189">
      <c r="A189" s="4" t="inlineStr">
        <is>
          <t>Proportion of ownership interest in subsidiary</t>
        </is>
      </c>
      <c r="B189" s="9" t="n">
        <v>0.3</v>
      </c>
      <c r="C189" s="4" t="inlineStr">
        <is>
          <t xml:space="preserve"> </t>
        </is>
      </c>
      <c r="D189" s="4" t="inlineStr">
        <is>
          <t xml:space="preserve"> </t>
        </is>
      </c>
      <c r="E189" s="4" t="inlineStr">
        <is>
          <t xml:space="preserve"> </t>
        </is>
      </c>
      <c r="F189" s="4" t="inlineStr">
        <is>
          <t xml:space="preserve"> </t>
        </is>
      </c>
    </row>
    <row r="190">
      <c r="A190" s="4" t="inlineStr">
        <is>
          <t>Proportion of voting rights held in subsidiary</t>
        </is>
      </c>
      <c r="B190" s="9" t="n">
        <v>0.3</v>
      </c>
      <c r="C190" s="4" t="inlineStr">
        <is>
          <t xml:space="preserve"> </t>
        </is>
      </c>
      <c r="D190" s="4" t="inlineStr">
        <is>
          <t xml:space="preserve"> </t>
        </is>
      </c>
      <c r="E190" s="4" t="inlineStr">
        <is>
          <t xml:space="preserve"> </t>
        </is>
      </c>
      <c r="F190" s="4" t="inlineStr">
        <is>
          <t xml:space="preserve"> </t>
        </is>
      </c>
    </row>
    <row r="191">
      <c r="A191" s="4" t="inlineStr">
        <is>
          <t>Country</t>
        </is>
      </c>
      <c r="B191" s="4" t="inlineStr">
        <is>
          <t>Brazil</t>
        </is>
      </c>
      <c r="C191" s="4" t="inlineStr">
        <is>
          <t xml:space="preserve"> </t>
        </is>
      </c>
      <c r="D191" s="4" t="inlineStr">
        <is>
          <t xml:space="preserve"> </t>
        </is>
      </c>
      <c r="E191" s="4" t="inlineStr">
        <is>
          <t xml:space="preserve"> </t>
        </is>
      </c>
      <c r="F191" s="4" t="inlineStr">
        <is>
          <t xml:space="preserve"> </t>
        </is>
      </c>
    </row>
    <row r="192">
      <c r="A192" s="4" t="inlineStr">
        <is>
          <t>Corporate Segment [Member] | Braspetro Oil Services Company Brasoil [Member] | Cayman Islands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IfrsStatementLineItem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Name of subsidiary</t>
        </is>
      </c>
      <c r="B194" s="4" t="inlineStr">
        <is>
          <t>Corporate,
    others</t>
        </is>
      </c>
      <c r="C194" s="4" t="inlineStr">
        <is>
          <t xml:space="preserve"> </t>
        </is>
      </c>
      <c r="D194" s="4" t="inlineStr">
        <is>
          <t xml:space="preserve"> </t>
        </is>
      </c>
      <c r="E194" s="4" t="inlineStr">
        <is>
          <t xml:space="preserve"> </t>
        </is>
      </c>
      <c r="F194" s="4" t="inlineStr">
        <is>
          <t xml:space="preserve"> </t>
        </is>
      </c>
    </row>
    <row r="195">
      <c r="A195" s="4" t="inlineStr">
        <is>
          <t>Proportion of ownership interest in subsidiary</t>
        </is>
      </c>
      <c r="B195" s="9" t="n">
        <v>1</v>
      </c>
      <c r="C195" s="4" t="inlineStr">
        <is>
          <t xml:space="preserve"> </t>
        </is>
      </c>
      <c r="D195" s="4" t="inlineStr">
        <is>
          <t xml:space="preserve"> </t>
        </is>
      </c>
      <c r="E195" s="4" t="inlineStr">
        <is>
          <t xml:space="preserve"> </t>
        </is>
      </c>
      <c r="F195" s="4" t="inlineStr">
        <is>
          <t xml:space="preserve"> </t>
        </is>
      </c>
    </row>
    <row r="196">
      <c r="A196" s="4" t="inlineStr">
        <is>
          <t>Proportion of voting rights held in subsidiary</t>
        </is>
      </c>
      <c r="B196" s="9" t="n">
        <v>1</v>
      </c>
      <c r="C196" s="4" t="inlineStr">
        <is>
          <t xml:space="preserve"> </t>
        </is>
      </c>
      <c r="D196" s="4" t="inlineStr">
        <is>
          <t xml:space="preserve"> </t>
        </is>
      </c>
      <c r="E196" s="4" t="inlineStr">
        <is>
          <t xml:space="preserve"> </t>
        </is>
      </c>
      <c r="F196" s="4" t="inlineStr">
        <is>
          <t xml:space="preserve"> </t>
        </is>
      </c>
    </row>
    <row r="197">
      <c r="A197" s="4" t="inlineStr">
        <is>
          <t>Shareholders'equity (deficit)</t>
        </is>
      </c>
      <c r="B197" s="6" t="n">
        <v>118</v>
      </c>
      <c r="C197" s="4" t="inlineStr">
        <is>
          <t xml:space="preserve"> </t>
        </is>
      </c>
      <c r="D197" s="4" t="inlineStr">
        <is>
          <t xml:space="preserve"> </t>
        </is>
      </c>
      <c r="E197" s="4" t="inlineStr">
        <is>
          <t xml:space="preserve"> </t>
        </is>
      </c>
      <c r="F197" s="4" t="inlineStr">
        <is>
          <t xml:space="preserve"> </t>
        </is>
      </c>
    </row>
    <row r="198">
      <c r="A198" s="4" t="inlineStr">
        <is>
          <t>Net income for the year</t>
        </is>
      </c>
      <c r="B198" s="6" t="n">
        <v>7</v>
      </c>
      <c r="C198" s="4" t="inlineStr">
        <is>
          <t xml:space="preserve"> </t>
        </is>
      </c>
      <c r="D198" s="4" t="inlineStr">
        <is>
          <t xml:space="preserve"> </t>
        </is>
      </c>
      <c r="E198" s="4" t="inlineStr">
        <is>
          <t xml:space="preserve"> </t>
        </is>
      </c>
      <c r="F198" s="4" t="inlineStr">
        <is>
          <t xml:space="preserve"> </t>
        </is>
      </c>
    </row>
    <row r="199">
      <c r="A199" s="4" t="inlineStr">
        <is>
          <t>Country</t>
        </is>
      </c>
      <c r="B199" s="4" t="inlineStr">
        <is>
          <t>Cayman
    Islands</t>
        </is>
      </c>
      <c r="C199" s="4" t="inlineStr">
        <is>
          <t xml:space="preserve"> </t>
        </is>
      </c>
      <c r="D199" s="4" t="inlineStr">
        <is>
          <t xml:space="preserve"> </t>
        </is>
      </c>
      <c r="E199" s="4" t="inlineStr">
        <is>
          <t xml:space="preserve"> </t>
        </is>
      </c>
      <c r="F199" s="4" t="inlineStr">
        <is>
          <t xml:space="preserve"> </t>
        </is>
      </c>
    </row>
    <row r="200">
      <c r="A200" s="4" t="inlineStr">
        <is>
          <t>Corporate Segment [Member] | Procurement Negocios Eletronicos S A [Member] | Countries Of Domicile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IfrsStatementLineItem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Name of subsidiary</t>
        </is>
      </c>
      <c r="B202" s="4" t="inlineStr">
        <is>
          <t>Corporate,
    others</t>
        </is>
      </c>
      <c r="C202" s="4" t="inlineStr">
        <is>
          <t xml:space="preserve"> </t>
        </is>
      </c>
      <c r="D202" s="4" t="inlineStr">
        <is>
          <t xml:space="preserve"> </t>
        </is>
      </c>
      <c r="E202" s="4" t="inlineStr">
        <is>
          <t xml:space="preserve"> </t>
        </is>
      </c>
      <c r="F202" s="4" t="inlineStr">
        <is>
          <t xml:space="preserve"> </t>
        </is>
      </c>
    </row>
    <row r="203">
      <c r="A203" s="4" t="inlineStr">
        <is>
          <t>Proportion of ownership interest in subsidiary</t>
        </is>
      </c>
      <c r="B203" s="9" t="n">
        <v>0.72</v>
      </c>
      <c r="C203" s="4" t="inlineStr">
        <is>
          <t xml:space="preserve"> </t>
        </is>
      </c>
      <c r="D203" s="4" t="inlineStr">
        <is>
          <t xml:space="preserve"> </t>
        </is>
      </c>
      <c r="E203" s="4" t="inlineStr">
        <is>
          <t xml:space="preserve"> </t>
        </is>
      </c>
      <c r="F203" s="4" t="inlineStr">
        <is>
          <t xml:space="preserve"> </t>
        </is>
      </c>
    </row>
    <row r="204">
      <c r="A204" s="4" t="inlineStr">
        <is>
          <t>Proportion of voting rights held in subsidiary</t>
        </is>
      </c>
      <c r="B204" s="9" t="n">
        <v>0.49</v>
      </c>
      <c r="C204" s="4" t="inlineStr">
        <is>
          <t xml:space="preserve"> </t>
        </is>
      </c>
      <c r="D204" s="4" t="inlineStr">
        <is>
          <t xml:space="preserve"> </t>
        </is>
      </c>
      <c r="E204" s="4" t="inlineStr">
        <is>
          <t xml:space="preserve"> </t>
        </is>
      </c>
      <c r="F204" s="4" t="inlineStr">
        <is>
          <t xml:space="preserve"> </t>
        </is>
      </c>
    </row>
    <row r="205">
      <c r="A205" s="4" t="inlineStr">
        <is>
          <t>Shareholders'equity (deficit)</t>
        </is>
      </c>
      <c r="B205" s="6" t="n">
        <v>7</v>
      </c>
      <c r="C205" s="4" t="inlineStr">
        <is>
          <t xml:space="preserve"> </t>
        </is>
      </c>
      <c r="D205" s="4" t="inlineStr">
        <is>
          <t xml:space="preserve"> </t>
        </is>
      </c>
      <c r="E205" s="4" t="inlineStr">
        <is>
          <t xml:space="preserve"> </t>
        </is>
      </c>
      <c r="F205" s="4" t="inlineStr">
        <is>
          <t xml:space="preserve"> </t>
        </is>
      </c>
    </row>
    <row r="206">
      <c r="A206" s="4" t="inlineStr">
        <is>
          <t>Net income for the year</t>
        </is>
      </c>
      <c r="B206" s="6" t="n">
        <v>2</v>
      </c>
      <c r="C206" s="4" t="inlineStr">
        <is>
          <t xml:space="preserve"> </t>
        </is>
      </c>
      <c r="D206" s="4" t="inlineStr">
        <is>
          <t xml:space="preserve"> </t>
        </is>
      </c>
      <c r="E206" s="4" t="inlineStr">
        <is>
          <t xml:space="preserve"> </t>
        </is>
      </c>
      <c r="F206" s="4" t="inlineStr">
        <is>
          <t xml:space="preserve"> </t>
        </is>
      </c>
    </row>
    <row r="207">
      <c r="A207" s="4" t="inlineStr">
        <is>
          <t>Country</t>
        </is>
      </c>
      <c r="B207" s="4" t="inlineStr">
        <is>
          <t>Brazil</t>
        </is>
      </c>
      <c r="C207" s="4" t="inlineStr">
        <is>
          <t xml:space="preserve"> </t>
        </is>
      </c>
      <c r="D207" s="4" t="inlineStr">
        <is>
          <t xml:space="preserve"> </t>
        </is>
      </c>
      <c r="E207" s="4" t="inlineStr">
        <is>
          <t xml:space="preserve"> </t>
        </is>
      </c>
      <c r="F207" s="4" t="inlineStr">
        <is>
          <t xml:space="preserve"> </t>
        </is>
      </c>
    </row>
    <row r="208">
      <c r="A208" s="4" t="inlineStr">
        <is>
          <t>Corporate Segment [Member] | Petrobras Comercializadora De Energia Ltda P B E N [Member] | Countries Of Domicile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IfrsStatementLineItem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Name of subsidiary</t>
        </is>
      </c>
      <c r="B210" s="4" t="inlineStr">
        <is>
          <t>Corporate,
    others</t>
        </is>
      </c>
      <c r="C210" s="4" t="inlineStr">
        <is>
          <t xml:space="preserve"> </t>
        </is>
      </c>
      <c r="D210" s="4" t="inlineStr">
        <is>
          <t xml:space="preserve"> </t>
        </is>
      </c>
      <c r="E210" s="4" t="inlineStr">
        <is>
          <t xml:space="preserve"> </t>
        </is>
      </c>
      <c r="F210" s="4" t="inlineStr">
        <is>
          <t xml:space="preserve"> </t>
        </is>
      </c>
    </row>
    <row r="211">
      <c r="A211" s="4" t="inlineStr">
        <is>
          <t>Proportion of ownership interest in subsidiary</t>
        </is>
      </c>
      <c r="B211" s="9" t="n">
        <v>1</v>
      </c>
      <c r="C211" s="4" t="inlineStr">
        <is>
          <t xml:space="preserve"> </t>
        </is>
      </c>
      <c r="D211" s="4" t="inlineStr">
        <is>
          <t xml:space="preserve"> </t>
        </is>
      </c>
      <c r="E211" s="4" t="inlineStr">
        <is>
          <t xml:space="preserve"> </t>
        </is>
      </c>
      <c r="F211" s="4" t="inlineStr">
        <is>
          <t xml:space="preserve"> </t>
        </is>
      </c>
    </row>
    <row r="212">
      <c r="A212" s="4" t="inlineStr">
        <is>
          <t>Proportion of voting rights held in subsidiary</t>
        </is>
      </c>
      <c r="B212" s="9" t="n">
        <v>1</v>
      </c>
      <c r="C212" s="4" t="inlineStr">
        <is>
          <t xml:space="preserve"> </t>
        </is>
      </c>
      <c r="D212" s="4" t="inlineStr">
        <is>
          <t xml:space="preserve"> </t>
        </is>
      </c>
      <c r="E212" s="4" t="inlineStr">
        <is>
          <t xml:space="preserve"> </t>
        </is>
      </c>
      <c r="F212" s="4" t="inlineStr">
        <is>
          <t xml:space="preserve"> </t>
        </is>
      </c>
    </row>
    <row r="213">
      <c r="A213" s="4" t="inlineStr">
        <is>
          <t>Shareholders'equity (deficit)</t>
        </is>
      </c>
      <c r="B213" s="6" t="n">
        <v>11</v>
      </c>
      <c r="C213" s="4" t="inlineStr">
        <is>
          <t xml:space="preserve"> </t>
        </is>
      </c>
      <c r="D213" s="4" t="inlineStr">
        <is>
          <t xml:space="preserve"> </t>
        </is>
      </c>
      <c r="E213" s="4" t="inlineStr">
        <is>
          <t xml:space="preserve"> </t>
        </is>
      </c>
      <c r="F213" s="4" t="inlineStr">
        <is>
          <t xml:space="preserve"> </t>
        </is>
      </c>
    </row>
    <row r="214">
      <c r="A214" s="4" t="inlineStr">
        <is>
          <t>Country</t>
        </is>
      </c>
      <c r="B214" s="4" t="inlineStr">
        <is>
          <t>Brazil</t>
        </is>
      </c>
      <c r="C214" s="4" t="inlineStr">
        <is>
          <t xml:space="preserve"> </t>
        </is>
      </c>
      <c r="D214" s="4" t="inlineStr">
        <is>
          <t xml:space="preserve"> </t>
        </is>
      </c>
      <c r="E214" s="4" t="inlineStr">
        <is>
          <t xml:space="preserve"> </t>
        </is>
      </c>
      <c r="F214" s="4" t="inlineStr">
        <is>
          <t xml:space="preserve"> </t>
        </is>
      </c>
    </row>
    <row r="215">
      <c r="A215" s="4" t="inlineStr">
        <is>
          <t>Corporate Segment [Member] | Associacao Petrobras De Saude [Member] | Countries Of Domicile [Memb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IfrsStatementLineItem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Name of subsidiary</t>
        </is>
      </c>
      <c r="B217" s="4" t="inlineStr">
        <is>
          <t>Corporate,
    others</t>
        </is>
      </c>
      <c r="C217" s="4" t="inlineStr">
        <is>
          <t xml:space="preserve"> </t>
        </is>
      </c>
      <c r="D217" s="4" t="inlineStr">
        <is>
          <t xml:space="preserve"> </t>
        </is>
      </c>
      <c r="E217" s="4" t="inlineStr">
        <is>
          <t xml:space="preserve"> </t>
        </is>
      </c>
      <c r="F217" s="4" t="inlineStr">
        <is>
          <t xml:space="preserve"> </t>
        </is>
      </c>
    </row>
    <row r="218">
      <c r="A218" s="4" t="inlineStr">
        <is>
          <t>Proportion of ownership interest in subsidiary</t>
        </is>
      </c>
      <c r="B218" s="10" t="n">
        <v>0.9347</v>
      </c>
      <c r="C218" s="4" t="inlineStr">
        <is>
          <t xml:space="preserve"> </t>
        </is>
      </c>
      <c r="D218" s="4" t="inlineStr">
        <is>
          <t xml:space="preserve"> </t>
        </is>
      </c>
      <c r="E218" s="4" t="inlineStr">
        <is>
          <t xml:space="preserve"> </t>
        </is>
      </c>
      <c r="F218" s="4" t="inlineStr">
        <is>
          <t xml:space="preserve"> </t>
        </is>
      </c>
    </row>
    <row r="219">
      <c r="A219" s="4" t="inlineStr">
        <is>
          <t>Proportion of voting rights held in subsidiary</t>
        </is>
      </c>
      <c r="B219" s="10" t="n">
        <v>0.9347</v>
      </c>
      <c r="C219" s="4" t="inlineStr">
        <is>
          <t xml:space="preserve"> </t>
        </is>
      </c>
      <c r="D219" s="4" t="inlineStr">
        <is>
          <t xml:space="preserve"> </t>
        </is>
      </c>
      <c r="E219" s="4" t="inlineStr">
        <is>
          <t xml:space="preserve"> </t>
        </is>
      </c>
      <c r="F219" s="4" t="inlineStr">
        <is>
          <t xml:space="preserve"> </t>
        </is>
      </c>
    </row>
    <row r="220">
      <c r="A220" s="4" t="inlineStr">
        <is>
          <t>Shareholders'equity (deficit)</t>
        </is>
      </c>
      <c r="B220" s="6" t="n">
        <v>116</v>
      </c>
      <c r="C220" s="4" t="inlineStr">
        <is>
          <t xml:space="preserve"> </t>
        </is>
      </c>
      <c r="D220" s="4" t="inlineStr">
        <is>
          <t xml:space="preserve"> </t>
        </is>
      </c>
      <c r="E220" s="4" t="inlineStr">
        <is>
          <t xml:space="preserve"> </t>
        </is>
      </c>
      <c r="F220" s="4" t="inlineStr">
        <is>
          <t xml:space="preserve"> </t>
        </is>
      </c>
    </row>
    <row r="221">
      <c r="A221" s="4" t="inlineStr">
        <is>
          <t>Net income for the year</t>
        </is>
      </c>
      <c r="B221" s="6" t="n">
        <v>21</v>
      </c>
      <c r="C221" s="4" t="inlineStr">
        <is>
          <t xml:space="preserve"> </t>
        </is>
      </c>
      <c r="D221" s="4" t="inlineStr">
        <is>
          <t xml:space="preserve"> </t>
        </is>
      </c>
      <c r="E221" s="4" t="inlineStr">
        <is>
          <t xml:space="preserve"> </t>
        </is>
      </c>
      <c r="F221" s="4" t="inlineStr">
        <is>
          <t xml:space="preserve"> </t>
        </is>
      </c>
    </row>
    <row r="222">
      <c r="A222" s="4" t="inlineStr">
        <is>
          <t>Country</t>
        </is>
      </c>
      <c r="B222" s="4" t="inlineStr">
        <is>
          <t>Brazil</t>
        </is>
      </c>
      <c r="C222" s="4" t="inlineStr">
        <is>
          <t xml:space="preserve"> </t>
        </is>
      </c>
      <c r="D222" s="4" t="inlineStr">
        <is>
          <t xml:space="preserve"> </t>
        </is>
      </c>
      <c r="E222" s="4" t="inlineStr">
        <is>
          <t xml:space="preserve"> </t>
        </is>
      </c>
      <c r="F222" s="4" t="inlineStr">
        <is>
          <t xml:space="preserve"> </t>
        </is>
      </c>
    </row>
    <row r="223">
      <c r="A223" s="4" t="inlineStr">
        <is>
          <t>R Tand M [Member] | Refinariade Mataripe S A [Member] | Countries Of Domicile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IfrsStatementLineItem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Name of subsidiary</t>
        </is>
      </c>
      <c r="B225" s="4" t="inlineStr">
        <is>
          <t>RT&amp;M</t>
        </is>
      </c>
      <c r="C225" s="4" t="inlineStr">
        <is>
          <t xml:space="preserve"> </t>
        </is>
      </c>
      <c r="D225" s="4" t="inlineStr">
        <is>
          <t xml:space="preserve"> </t>
        </is>
      </c>
      <c r="E225" s="4" t="inlineStr">
        <is>
          <t xml:space="preserve"> </t>
        </is>
      </c>
      <c r="F225" s="4" t="inlineStr">
        <is>
          <t xml:space="preserve"> </t>
        </is>
      </c>
    </row>
    <row r="226">
      <c r="A226" s="4" t="inlineStr">
        <is>
          <t>Proportion of ownership interest in subsidiary</t>
        </is>
      </c>
      <c r="B226" s="9" t="n">
        <v>1</v>
      </c>
      <c r="C226" s="4" t="inlineStr">
        <is>
          <t xml:space="preserve"> </t>
        </is>
      </c>
      <c r="D226" s="4" t="inlineStr">
        <is>
          <t xml:space="preserve"> </t>
        </is>
      </c>
      <c r="E226" s="4" t="inlineStr">
        <is>
          <t xml:space="preserve"> </t>
        </is>
      </c>
      <c r="F226" s="4" t="inlineStr">
        <is>
          <t xml:space="preserve"> </t>
        </is>
      </c>
    </row>
    <row r="227">
      <c r="A227" s="4" t="inlineStr">
        <is>
          <t>Proportion of voting rights held in subsidiary</t>
        </is>
      </c>
      <c r="B227" s="9" t="n">
        <v>1</v>
      </c>
      <c r="C227" s="4" t="inlineStr">
        <is>
          <t xml:space="preserve"> </t>
        </is>
      </c>
      <c r="D227" s="4" t="inlineStr">
        <is>
          <t xml:space="preserve"> </t>
        </is>
      </c>
      <c r="E227" s="4" t="inlineStr">
        <is>
          <t xml:space="preserve"> </t>
        </is>
      </c>
      <c r="F227" s="4" t="inlineStr">
        <is>
          <t xml:space="preserve"> </t>
        </is>
      </c>
    </row>
    <row r="228">
      <c r="A228" s="4" t="inlineStr">
        <is>
          <t>Country</t>
        </is>
      </c>
      <c r="B228" s="4" t="inlineStr">
        <is>
          <t>Brazil</t>
        </is>
      </c>
      <c r="C228" s="4" t="inlineStr">
        <is>
          <t xml:space="preserve"> </t>
        </is>
      </c>
      <c r="D228" s="4" t="inlineStr">
        <is>
          <t xml:space="preserve"> </t>
        </is>
      </c>
      <c r="E228" s="4" t="inlineStr">
        <is>
          <t xml:space="preserve"> </t>
        </is>
      </c>
      <c r="F228" s="4" t="inlineStr">
        <is>
          <t xml:space="preserve"> </t>
        </is>
      </c>
    </row>
    <row r="229">
      <c r="A229" s="4" t="inlineStr">
        <is>
          <t>R Tand M [Member] | Refinaria De Mucuripe S A [Member] | Countries Of Domicile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IfrsStatementLineItems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Name of subsidiary</t>
        </is>
      </c>
      <c r="B231" s="4" t="inlineStr">
        <is>
          <t>RT&amp;M</t>
        </is>
      </c>
      <c r="C231" s="4" t="inlineStr">
        <is>
          <t xml:space="preserve"> </t>
        </is>
      </c>
      <c r="D231" s="4" t="inlineStr">
        <is>
          <t xml:space="preserve"> </t>
        </is>
      </c>
      <c r="E231" s="4" t="inlineStr">
        <is>
          <t xml:space="preserve"> </t>
        </is>
      </c>
      <c r="F231" s="4" t="inlineStr">
        <is>
          <t xml:space="preserve"> </t>
        </is>
      </c>
    </row>
    <row r="232">
      <c r="A232" s="4" t="inlineStr">
        <is>
          <t>Proportion of ownership interest in subsidiary</t>
        </is>
      </c>
      <c r="B232" s="9" t="n">
        <v>1</v>
      </c>
      <c r="C232" s="4" t="inlineStr">
        <is>
          <t xml:space="preserve"> </t>
        </is>
      </c>
      <c r="D232" s="4" t="inlineStr">
        <is>
          <t xml:space="preserve"> </t>
        </is>
      </c>
      <c r="E232" s="4" t="inlineStr">
        <is>
          <t xml:space="preserve"> </t>
        </is>
      </c>
      <c r="F232" s="4" t="inlineStr">
        <is>
          <t xml:space="preserve"> </t>
        </is>
      </c>
    </row>
    <row r="233">
      <c r="A233" s="4" t="inlineStr">
        <is>
          <t>Proportion of voting rights held in subsidiary</t>
        </is>
      </c>
      <c r="B233" s="9" t="n">
        <v>1</v>
      </c>
      <c r="C233" s="4" t="inlineStr">
        <is>
          <t xml:space="preserve"> </t>
        </is>
      </c>
      <c r="D233" s="4" t="inlineStr">
        <is>
          <t xml:space="preserve"> </t>
        </is>
      </c>
      <c r="E233" s="4" t="inlineStr">
        <is>
          <t xml:space="preserve"> </t>
        </is>
      </c>
      <c r="F233" s="4" t="inlineStr">
        <is>
          <t xml:space="preserve"> </t>
        </is>
      </c>
    </row>
    <row r="234">
      <c r="A234" s="4" t="inlineStr">
        <is>
          <t>Country</t>
        </is>
      </c>
      <c r="B234" s="4" t="inlineStr">
        <is>
          <t>Brazil</t>
        </is>
      </c>
      <c r="C234" s="4" t="inlineStr">
        <is>
          <t xml:space="preserve"> </t>
        </is>
      </c>
      <c r="D234" s="4" t="inlineStr">
        <is>
          <t xml:space="preserve"> </t>
        </is>
      </c>
      <c r="E234" s="4" t="inlineStr">
        <is>
          <t xml:space="preserve"> </t>
        </is>
      </c>
      <c r="F234" s="4" t="inlineStr">
        <is>
          <t xml:space="preserve"> </t>
        </is>
      </c>
    </row>
    <row r="235">
      <c r="A235" s="4" t="inlineStr">
        <is>
          <t>Gas And Power [Member] | Transportadora Sulbrasileirade Gas T S B [Member] | Countries Of Domicile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IfrsStatementLineItems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Name of subsidiary</t>
        </is>
      </c>
      <c r="B237" s="4" t="inlineStr">
        <is>
          <t>Gas
    &amp; Power</t>
        </is>
      </c>
      <c r="C237" s="4" t="inlineStr">
        <is>
          <t xml:space="preserve"> </t>
        </is>
      </c>
      <c r="D237" s="4" t="inlineStr">
        <is>
          <t xml:space="preserve"> </t>
        </is>
      </c>
      <c r="E237" s="4" t="inlineStr">
        <is>
          <t xml:space="preserve"> </t>
        </is>
      </c>
      <c r="F237" s="4" t="inlineStr">
        <is>
          <t xml:space="preserve"> </t>
        </is>
      </c>
    </row>
    <row r="238">
      <c r="A238" s="4" t="inlineStr">
        <is>
          <t>Proportion of ownership interest in subsidiary</t>
        </is>
      </c>
      <c r="B238" s="9" t="n">
        <v>0.25</v>
      </c>
      <c r="C238" s="4" t="inlineStr">
        <is>
          <t xml:space="preserve"> </t>
        </is>
      </c>
      <c r="D238" s="4" t="inlineStr">
        <is>
          <t xml:space="preserve"> </t>
        </is>
      </c>
      <c r="E238" s="4" t="inlineStr">
        <is>
          <t xml:space="preserve"> </t>
        </is>
      </c>
      <c r="F238" s="4" t="inlineStr">
        <is>
          <t xml:space="preserve"> </t>
        </is>
      </c>
    </row>
    <row r="239">
      <c r="A239" s="4" t="inlineStr">
        <is>
          <t>Proportion of voting rights held in subsidiary</t>
        </is>
      </c>
      <c r="B239" s="9" t="n">
        <v>0.25</v>
      </c>
      <c r="C239" s="4" t="inlineStr">
        <is>
          <t xml:space="preserve"> </t>
        </is>
      </c>
      <c r="D239" s="4" t="inlineStr">
        <is>
          <t xml:space="preserve"> </t>
        </is>
      </c>
      <c r="E239" s="4" t="inlineStr">
        <is>
          <t xml:space="preserve"> </t>
        </is>
      </c>
      <c r="F239" s="4" t="inlineStr">
        <is>
          <t xml:space="preserve"> </t>
        </is>
      </c>
    </row>
    <row r="240">
      <c r="A240" s="4" t="inlineStr">
        <is>
          <t>Shareholders'equity (deficit)</t>
        </is>
      </c>
      <c r="B240" s="6" t="n">
        <v>3</v>
      </c>
      <c r="C240" s="4" t="inlineStr">
        <is>
          <t xml:space="preserve"> </t>
        </is>
      </c>
      <c r="D240" s="4" t="inlineStr">
        <is>
          <t xml:space="preserve"> </t>
        </is>
      </c>
      <c r="E240" s="4" t="inlineStr">
        <is>
          <t xml:space="preserve"> </t>
        </is>
      </c>
      <c r="F240" s="4" t="inlineStr">
        <is>
          <t xml:space="preserve"> </t>
        </is>
      </c>
    </row>
    <row r="241">
      <c r="A241" s="4" t="inlineStr">
        <is>
          <t>Net income for the year</t>
        </is>
      </c>
      <c r="B241" s="6" t="n">
        <v>2</v>
      </c>
      <c r="C241" s="4" t="inlineStr">
        <is>
          <t xml:space="preserve"> </t>
        </is>
      </c>
      <c r="D241" s="4" t="inlineStr">
        <is>
          <t xml:space="preserve"> </t>
        </is>
      </c>
      <c r="E241" s="4" t="inlineStr">
        <is>
          <t xml:space="preserve"> </t>
        </is>
      </c>
      <c r="F241" s="4" t="inlineStr">
        <is>
          <t xml:space="preserve"> </t>
        </is>
      </c>
    </row>
    <row r="242">
      <c r="A242" s="4" t="inlineStr">
        <is>
          <t>Country</t>
        </is>
      </c>
      <c r="B242" s="4" t="inlineStr">
        <is>
          <t>Brazil</t>
        </is>
      </c>
      <c r="C242" s="4" t="inlineStr">
        <is>
          <t xml:space="preserve"> </t>
        </is>
      </c>
      <c r="D242" s="4" t="inlineStr">
        <is>
          <t xml:space="preserve"> </t>
        </is>
      </c>
      <c r="E242" s="4" t="inlineStr">
        <is>
          <t xml:space="preserve"> </t>
        </is>
      </c>
      <c r="F242"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s (Details 1)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Investments</t>
        </is>
      </c>
      <c r="B4" s="6" t="n">
        <v>1510</v>
      </c>
      <c r="C4" s="6" t="n">
        <v>3273</v>
      </c>
      <c r="D4" s="4" t="inlineStr">
        <is>
          <t xml:space="preserve"> </t>
        </is>
      </c>
    </row>
    <row r="5">
      <c r="A5" s="4" t="inlineStr">
        <is>
          <t>Investments</t>
        </is>
      </c>
      <c r="B5" s="5" t="n">
        <v>27</v>
      </c>
      <c r="C5" s="5" t="n">
        <v>24</v>
      </c>
      <c r="D5" s="4" t="inlineStr">
        <is>
          <t xml:space="preserve"> </t>
        </is>
      </c>
    </row>
    <row r="6">
      <c r="A6" s="4" t="inlineStr">
        <is>
          <t>Restructuring, capital decrease and others</t>
        </is>
      </c>
      <c r="B6" s="5" t="n">
        <v>-15</v>
      </c>
      <c r="C6" s="5" t="n">
        <v>-172</v>
      </c>
      <c r="D6" s="4" t="inlineStr">
        <is>
          <t xml:space="preserve"> </t>
        </is>
      </c>
    </row>
    <row r="7">
      <c r="A7" s="4" t="inlineStr">
        <is>
          <t>Results in equity-accounted investments</t>
        </is>
      </c>
      <c r="B7" s="5" t="n">
        <v>251</v>
      </c>
      <c r="C7" s="5" t="n">
        <v>1607</v>
      </c>
      <c r="D7" s="6" t="n">
        <v>-659</v>
      </c>
    </row>
    <row r="8">
      <c r="A8" s="4" t="inlineStr">
        <is>
          <t>CTA</t>
        </is>
      </c>
      <c r="B8" s="5" t="n">
        <v>-25</v>
      </c>
      <c r="C8" s="5" t="n">
        <v>-33</v>
      </c>
      <c r="D8" s="4" t="inlineStr">
        <is>
          <t xml:space="preserve"> </t>
        </is>
      </c>
    </row>
    <row r="9">
      <c r="A9" s="4" t="inlineStr">
        <is>
          <t>Dividends</t>
        </is>
      </c>
      <c r="B9" s="5" t="n">
        <v>-344</v>
      </c>
      <c r="C9" s="5" t="n">
        <v>-747</v>
      </c>
      <c r="D9" s="4" t="inlineStr">
        <is>
          <t xml:space="preserve"> </t>
        </is>
      </c>
    </row>
    <row r="10">
      <c r="A10" s="4" t="inlineStr">
        <is>
          <t>Investments</t>
        </is>
      </c>
      <c r="B10" s="5" t="n">
        <v>1566</v>
      </c>
      <c r="C10" s="5" t="n">
        <v>1510</v>
      </c>
      <c r="D10" s="5" t="n">
        <v>3273</v>
      </c>
    </row>
    <row r="11">
      <c r="A11" s="4" t="inlineStr">
        <is>
          <t>Transfer to assets held for sale</t>
        </is>
      </c>
      <c r="B11" s="5" t="n">
        <v>-57</v>
      </c>
      <c r="C11" s="5" t="n">
        <v>-2464</v>
      </c>
      <c r="D11" s="4" t="inlineStr">
        <is>
          <t xml:space="preserve"> </t>
        </is>
      </c>
    </row>
    <row r="12">
      <c r="A12" s="4" t="inlineStr">
        <is>
          <t>OCI</t>
        </is>
      </c>
      <c r="B12" s="5" t="n">
        <v>219</v>
      </c>
      <c r="C12" s="5" t="n">
        <v>22</v>
      </c>
      <c r="D12" s="4" t="inlineStr">
        <is>
          <t xml:space="preserve"> </t>
        </is>
      </c>
    </row>
    <row r="13">
      <c r="A13" s="4" t="inlineStr">
        <is>
          <t>Compania Mega S A Meg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vestments</t>
        </is>
      </c>
      <c r="B15" s="5" t="n">
        <v>98</v>
      </c>
      <c r="C15" s="5" t="n">
        <v>82</v>
      </c>
      <c r="D15" s="4" t="inlineStr">
        <is>
          <t xml:space="preserve"> </t>
        </is>
      </c>
    </row>
    <row r="16">
      <c r="A16" s="4" t="inlineStr">
        <is>
          <t>Results in equity-accounted investments</t>
        </is>
      </c>
      <c r="B16" s="5" t="n">
        <v>55</v>
      </c>
      <c r="C16" s="5" t="n">
        <v>31</v>
      </c>
      <c r="D16" s="4" t="inlineStr">
        <is>
          <t xml:space="preserve"> </t>
        </is>
      </c>
    </row>
    <row r="17">
      <c r="A17" s="4" t="inlineStr">
        <is>
          <t>CTA</t>
        </is>
      </c>
      <c r="B17" s="5" t="n">
        <v>1</v>
      </c>
      <c r="C17" s="5" t="n">
        <v>2</v>
      </c>
      <c r="D17" s="4" t="inlineStr">
        <is>
          <t xml:space="preserve"> </t>
        </is>
      </c>
    </row>
    <row r="18">
      <c r="A18" s="4" t="inlineStr">
        <is>
          <t>Dividends</t>
        </is>
      </c>
      <c r="B18" s="5" t="n">
        <v>-5</v>
      </c>
      <c r="C18" s="5" t="n">
        <v>-17</v>
      </c>
      <c r="D18" s="4" t="inlineStr">
        <is>
          <t xml:space="preserve"> </t>
        </is>
      </c>
    </row>
    <row r="19">
      <c r="A19" s="4" t="inlineStr">
        <is>
          <t>Investments</t>
        </is>
      </c>
      <c r="B19" s="5" t="n">
        <v>149</v>
      </c>
      <c r="C19" s="5" t="n">
        <v>98</v>
      </c>
      <c r="D19" s="5" t="n">
        <v>82</v>
      </c>
    </row>
    <row r="20">
      <c r="A20" s="4" t="inlineStr">
        <is>
          <t>Associat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vestments</t>
        </is>
      </c>
      <c r="B22" s="5" t="n">
        <v>998</v>
      </c>
      <c r="C22" s="5" t="n">
        <v>2455</v>
      </c>
      <c r="D22" s="4" t="inlineStr">
        <is>
          <t xml:space="preserve"> </t>
        </is>
      </c>
    </row>
    <row r="23">
      <c r="A23" s="4" t="inlineStr">
        <is>
          <t>Investments</t>
        </is>
      </c>
      <c r="B23" s="5" t="n">
        <v>11</v>
      </c>
      <c r="C23" s="5" t="n">
        <v>15</v>
      </c>
      <c r="D23" s="4" t="inlineStr">
        <is>
          <t xml:space="preserve"> </t>
        </is>
      </c>
    </row>
    <row r="24">
      <c r="A24" s="4" t="inlineStr">
        <is>
          <t>Restructuring, capital decrease and others</t>
        </is>
      </c>
      <c r="B24" s="5" t="n">
        <v>-13</v>
      </c>
      <c r="C24" s="5" t="n">
        <v>-172</v>
      </c>
      <c r="D24" s="4" t="inlineStr">
        <is>
          <t xml:space="preserve"> </t>
        </is>
      </c>
    </row>
    <row r="25">
      <c r="A25" s="4" t="inlineStr">
        <is>
          <t>Results in equity-accounted investments</t>
        </is>
      </c>
      <c r="B25" s="5" t="n">
        <v>-5</v>
      </c>
      <c r="C25" s="5" t="n">
        <v>1405</v>
      </c>
      <c r="D25" s="4" t="inlineStr">
        <is>
          <t xml:space="preserve"> </t>
        </is>
      </c>
    </row>
    <row r="26">
      <c r="A26" s="4" t="inlineStr">
        <is>
          <t>CTA</t>
        </is>
      </c>
      <c r="B26" s="5" t="n">
        <v>-27</v>
      </c>
      <c r="C26" s="5" t="n">
        <v>-32</v>
      </c>
      <c r="D26" s="4" t="inlineStr">
        <is>
          <t xml:space="preserve"> </t>
        </is>
      </c>
    </row>
    <row r="27">
      <c r="A27" s="4" t="inlineStr">
        <is>
          <t>Dividends</t>
        </is>
      </c>
      <c r="B27" s="5" t="n">
        <v>-109</v>
      </c>
      <c r="C27" s="5" t="n">
        <v>-557</v>
      </c>
      <c r="D27" s="4" t="inlineStr">
        <is>
          <t xml:space="preserve"> </t>
        </is>
      </c>
    </row>
    <row r="28">
      <c r="A28" s="4" t="inlineStr">
        <is>
          <t>Investments</t>
        </is>
      </c>
      <c r="B28" s="5" t="n">
        <v>1016</v>
      </c>
      <c r="C28" s="5" t="n">
        <v>998</v>
      </c>
      <c r="D28" s="5" t="n">
        <v>2455</v>
      </c>
    </row>
    <row r="29">
      <c r="A29" s="4" t="inlineStr">
        <is>
          <t>Transfer to assets held for sale</t>
        </is>
      </c>
      <c r="B29" s="5" t="n">
        <v>-58</v>
      </c>
      <c r="C29" s="5" t="n">
        <v>-2139</v>
      </c>
      <c r="D29" s="4" t="inlineStr">
        <is>
          <t xml:space="preserve"> </t>
        </is>
      </c>
    </row>
    <row r="30">
      <c r="A30" s="4" t="inlineStr">
        <is>
          <t>OCI</t>
        </is>
      </c>
      <c r="B30" s="5" t="n">
        <v>219</v>
      </c>
      <c r="C30" s="5" t="n">
        <v>23</v>
      </c>
      <c r="D30" s="4" t="inlineStr">
        <is>
          <t xml:space="preserve"> </t>
        </is>
      </c>
    </row>
    <row r="31">
      <c r="A31" s="4" t="inlineStr">
        <is>
          <t>Joint ventur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OCI</t>
        </is>
      </c>
      <c r="B33" s="4" t="inlineStr">
        <is>
          <t xml:space="preserve"> </t>
        </is>
      </c>
      <c r="C33" s="5" t="n">
        <v>-1</v>
      </c>
      <c r="D33" s="4" t="inlineStr">
        <is>
          <t xml:space="preserve"> </t>
        </is>
      </c>
    </row>
    <row r="34">
      <c r="A34" s="4" t="inlineStr">
        <is>
          <t>State Natural Gas Distributiors Gaspetro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Investments</t>
        </is>
      </c>
      <c r="B36" s="4" t="inlineStr">
        <is>
          <t xml:space="preserve"> </t>
        </is>
      </c>
      <c r="C36" s="5" t="n">
        <v>298</v>
      </c>
      <c r="D36" s="4" t="inlineStr">
        <is>
          <t xml:space="preserve"> </t>
        </is>
      </c>
    </row>
    <row r="37">
      <c r="A37" s="4" t="inlineStr">
        <is>
          <t>Results in equity-accounted investments</t>
        </is>
      </c>
      <c r="B37" s="4" t="inlineStr">
        <is>
          <t xml:space="preserve"> </t>
        </is>
      </c>
      <c r="C37" s="5" t="n">
        <v>38</v>
      </c>
      <c r="D37" s="4" t="inlineStr">
        <is>
          <t xml:space="preserve"> </t>
        </is>
      </c>
    </row>
    <row r="38">
      <c r="A38" s="4" t="inlineStr">
        <is>
          <t>CTA</t>
        </is>
      </c>
      <c r="B38" s="4" t="inlineStr">
        <is>
          <t xml:space="preserve"> </t>
        </is>
      </c>
      <c r="C38" s="5" t="n">
        <v>-2</v>
      </c>
      <c r="D38" s="4" t="inlineStr">
        <is>
          <t xml:space="preserve"> </t>
        </is>
      </c>
    </row>
    <row r="39">
      <c r="A39" s="4" t="inlineStr">
        <is>
          <t>Dividends</t>
        </is>
      </c>
      <c r="B39" s="4" t="inlineStr">
        <is>
          <t xml:space="preserve"> </t>
        </is>
      </c>
      <c r="C39" s="5" t="n">
        <v>-26</v>
      </c>
      <c r="D39" s="4" t="inlineStr">
        <is>
          <t xml:space="preserve"> </t>
        </is>
      </c>
    </row>
    <row r="40">
      <c r="A40" s="4" t="inlineStr">
        <is>
          <t>Investments</t>
        </is>
      </c>
      <c r="B40" s="4" t="inlineStr">
        <is>
          <t xml:space="preserve"> </t>
        </is>
      </c>
      <c r="C40" s="4" t="inlineStr">
        <is>
          <t xml:space="preserve"> </t>
        </is>
      </c>
      <c r="D40" s="5" t="n">
        <v>298</v>
      </c>
    </row>
    <row r="41">
      <c r="A41" s="4" t="inlineStr">
        <is>
          <t>Other Joint Ventur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OCI</t>
        </is>
      </c>
      <c r="B43" s="4" t="inlineStr">
        <is>
          <t xml:space="preserve"> </t>
        </is>
      </c>
      <c r="C43" s="5" t="n">
        <v>-1</v>
      </c>
      <c r="D43" s="4" t="inlineStr">
        <is>
          <t xml:space="preserve"> </t>
        </is>
      </c>
    </row>
    <row r="44">
      <c r="A44" s="4" t="inlineStr">
        <is>
          <t>M P Gulf Of Mexico L L C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Investments</t>
        </is>
      </c>
      <c r="B46" s="5" t="n">
        <v>387</v>
      </c>
      <c r="C46" s="5" t="n">
        <v>366</v>
      </c>
      <c r="D46" s="4" t="inlineStr">
        <is>
          <t xml:space="preserve"> </t>
        </is>
      </c>
    </row>
    <row r="47">
      <c r="A47" s="4" t="inlineStr">
        <is>
          <t>Results in equity-accounted investments</t>
        </is>
      </c>
      <c r="B47" s="5" t="n">
        <v>170</v>
      </c>
      <c r="C47" s="5" t="n">
        <v>122</v>
      </c>
      <c r="D47" s="4" t="inlineStr">
        <is>
          <t xml:space="preserve"> </t>
        </is>
      </c>
    </row>
    <row r="48">
      <c r="A48" s="4" t="inlineStr">
        <is>
          <t>CTA</t>
        </is>
      </c>
      <c r="B48" s="5" t="n">
        <v>1</v>
      </c>
      <c r="C48" s="5" t="n">
        <v>1</v>
      </c>
      <c r="D48" s="4" t="inlineStr">
        <is>
          <t xml:space="preserve"> </t>
        </is>
      </c>
    </row>
    <row r="49">
      <c r="A49" s="4" t="inlineStr">
        <is>
          <t>Dividends</t>
        </is>
      </c>
      <c r="B49" s="5" t="n">
        <v>-184</v>
      </c>
      <c r="C49" s="5" t="n">
        <v>-102</v>
      </c>
      <c r="D49" s="4" t="inlineStr">
        <is>
          <t xml:space="preserve"> </t>
        </is>
      </c>
    </row>
    <row r="50">
      <c r="A50" s="4" t="inlineStr">
        <is>
          <t>Investments</t>
        </is>
      </c>
      <c r="B50" s="5" t="n">
        <v>374</v>
      </c>
      <c r="C50" s="5" t="n">
        <v>387</v>
      </c>
      <c r="D50" s="5" t="n">
        <v>366</v>
      </c>
    </row>
    <row r="51">
      <c r="A51" s="4" t="inlineStr">
        <is>
          <t>Other Joint Ventur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Investments</t>
        </is>
      </c>
      <c r="B53" s="5" t="n">
        <v>24</v>
      </c>
      <c r="C53" s="5" t="n">
        <v>67</v>
      </c>
      <c r="D53" s="4" t="inlineStr">
        <is>
          <t xml:space="preserve"> </t>
        </is>
      </c>
    </row>
    <row r="54">
      <c r="A54" s="4" t="inlineStr">
        <is>
          <t>Investments</t>
        </is>
      </c>
      <c r="B54" s="5" t="n">
        <v>16</v>
      </c>
      <c r="C54" s="5" t="n">
        <v>9</v>
      </c>
      <c r="D54" s="4" t="inlineStr">
        <is>
          <t xml:space="preserve"> </t>
        </is>
      </c>
    </row>
    <row r="55">
      <c r="A55" s="4" t="inlineStr">
        <is>
          <t>Transfer to assets held for sale</t>
        </is>
      </c>
      <c r="B55" s="5" t="n">
        <v>1</v>
      </c>
      <c r="C55" s="4" t="inlineStr">
        <is>
          <t xml:space="preserve"> </t>
        </is>
      </c>
      <c r="D55" s="4" t="inlineStr">
        <is>
          <t xml:space="preserve"> </t>
        </is>
      </c>
    </row>
    <row r="56">
      <c r="A56" s="4" t="inlineStr">
        <is>
          <t>Restructuring, capital decrease and others</t>
        </is>
      </c>
      <c r="B56" s="5" t="n">
        <v>-2</v>
      </c>
      <c r="C56" s="4" t="inlineStr">
        <is>
          <t xml:space="preserve"> </t>
        </is>
      </c>
      <c r="D56" s="4" t="inlineStr">
        <is>
          <t xml:space="preserve"> </t>
        </is>
      </c>
    </row>
    <row r="57">
      <c r="A57" s="4" t="inlineStr">
        <is>
          <t>Results in equity-accounted investments</t>
        </is>
      </c>
      <c r="B57" s="5" t="n">
        <v>31</v>
      </c>
      <c r="C57" s="5" t="n">
        <v>11</v>
      </c>
      <c r="D57" s="4" t="inlineStr">
        <is>
          <t xml:space="preserve"> </t>
        </is>
      </c>
    </row>
    <row r="58">
      <c r="A58" s="4" t="inlineStr">
        <is>
          <t>CTA</t>
        </is>
      </c>
      <c r="B58" s="5" t="n">
        <v>-1</v>
      </c>
      <c r="C58" s="4" t="inlineStr">
        <is>
          <t xml:space="preserve"> </t>
        </is>
      </c>
      <c r="D58" s="4" t="inlineStr">
        <is>
          <t xml:space="preserve"> </t>
        </is>
      </c>
    </row>
    <row r="59">
      <c r="A59" s="4" t="inlineStr">
        <is>
          <t>Dividends</t>
        </is>
      </c>
      <c r="B59" s="5" t="n">
        <v>-46</v>
      </c>
      <c r="C59" s="5" t="n">
        <v>-45</v>
      </c>
      <c r="D59" s="4" t="inlineStr">
        <is>
          <t xml:space="preserve"> </t>
        </is>
      </c>
    </row>
    <row r="60">
      <c r="A60" s="4" t="inlineStr">
        <is>
          <t>Investments</t>
        </is>
      </c>
      <c r="B60" s="5" t="n">
        <v>23</v>
      </c>
      <c r="C60" s="5" t="n">
        <v>24</v>
      </c>
      <c r="D60" s="5" t="n">
        <v>67</v>
      </c>
    </row>
    <row r="61">
      <c r="A61" s="4" t="inlineStr">
        <is>
          <t>Transfer to assets held for sale</t>
        </is>
      </c>
      <c r="B61" s="4" t="inlineStr">
        <is>
          <t xml:space="preserve"> </t>
        </is>
      </c>
      <c r="C61" s="5" t="n">
        <v>-17</v>
      </c>
      <c r="D61" s="4" t="inlineStr">
        <is>
          <t xml:space="preserve"> </t>
        </is>
      </c>
    </row>
    <row r="62">
      <c r="A62" s="4" t="inlineStr">
        <is>
          <t>Assets or disposal groups classified as held for sale, Others</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Investments</t>
        </is>
      </c>
      <c r="B64" s="5" t="n">
        <v>3</v>
      </c>
      <c r="C64" s="5" t="n">
        <v>5</v>
      </c>
      <c r="D64" s="4" t="inlineStr">
        <is>
          <t xml:space="preserve"> </t>
        </is>
      </c>
    </row>
    <row r="65">
      <c r="A65" s="4" t="inlineStr">
        <is>
          <t>CTA</t>
        </is>
      </c>
      <c r="B65" s="5" t="n">
        <v>1</v>
      </c>
      <c r="C65" s="5" t="n">
        <v>-2</v>
      </c>
      <c r="D65" s="4" t="inlineStr">
        <is>
          <t xml:space="preserve"> </t>
        </is>
      </c>
    </row>
    <row r="66">
      <c r="A66" s="4" t="inlineStr">
        <is>
          <t>Investments</t>
        </is>
      </c>
      <c r="B66" s="5" t="n">
        <v>4</v>
      </c>
      <c r="C66" s="5" t="n">
        <v>3</v>
      </c>
      <c r="D66" s="5" t="n">
        <v>5</v>
      </c>
    </row>
    <row r="67">
      <c r="A67" s="4" t="inlineStr">
        <is>
          <t>State Natural Gas Distributiors Gaspetro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Transfer to assets held for sale</t>
        </is>
      </c>
      <c r="B69" s="4" t="inlineStr">
        <is>
          <t xml:space="preserve"> </t>
        </is>
      </c>
      <c r="C69" s="5" t="n">
        <v>-308</v>
      </c>
      <c r="D69" s="4" t="inlineStr">
        <is>
          <t xml:space="preserve"> </t>
        </is>
      </c>
    </row>
    <row r="70">
      <c r="A70" s="4" t="inlineStr">
        <is>
          <t>Joint ventur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Investments</t>
        </is>
      </c>
      <c r="B72" s="5" t="n">
        <v>509</v>
      </c>
      <c r="C72" s="5" t="n">
        <v>813</v>
      </c>
      <c r="D72" s="4" t="inlineStr">
        <is>
          <t xml:space="preserve"> </t>
        </is>
      </c>
    </row>
    <row r="73">
      <c r="A73" s="4" t="inlineStr">
        <is>
          <t>Investments</t>
        </is>
      </c>
      <c r="B73" s="5" t="n">
        <v>16</v>
      </c>
      <c r="C73" s="5" t="n">
        <v>9</v>
      </c>
      <c r="D73" s="4" t="inlineStr">
        <is>
          <t xml:space="preserve"> </t>
        </is>
      </c>
    </row>
    <row r="74">
      <c r="A74" s="4" t="inlineStr">
        <is>
          <t>Transfer to assets held for sale</t>
        </is>
      </c>
      <c r="B74" s="5" t="n">
        <v>1</v>
      </c>
      <c r="C74" s="4" t="inlineStr">
        <is>
          <t xml:space="preserve"> </t>
        </is>
      </c>
      <c r="D74" s="4" t="inlineStr">
        <is>
          <t xml:space="preserve"> </t>
        </is>
      </c>
    </row>
    <row r="75">
      <c r="A75" s="4" t="inlineStr">
        <is>
          <t>Restructuring, capital decrease and others</t>
        </is>
      </c>
      <c r="B75" s="5" t="n">
        <v>-2</v>
      </c>
      <c r="C75" s="4" t="inlineStr">
        <is>
          <t xml:space="preserve"> </t>
        </is>
      </c>
      <c r="D75" s="4" t="inlineStr">
        <is>
          <t xml:space="preserve"> </t>
        </is>
      </c>
    </row>
    <row r="76">
      <c r="A76" s="4" t="inlineStr">
        <is>
          <t>Results in equity-accounted investments</t>
        </is>
      </c>
      <c r="B76" s="5" t="n">
        <v>256</v>
      </c>
      <c r="C76" s="5" t="n">
        <v>202</v>
      </c>
      <c r="D76" s="4" t="inlineStr">
        <is>
          <t xml:space="preserve"> </t>
        </is>
      </c>
    </row>
    <row r="77">
      <c r="A77" s="4" t="inlineStr">
        <is>
          <t>CTA</t>
        </is>
      </c>
      <c r="B77" s="5" t="n">
        <v>1</v>
      </c>
      <c r="C77" s="5" t="n">
        <v>1</v>
      </c>
      <c r="D77" s="4" t="inlineStr">
        <is>
          <t xml:space="preserve"> </t>
        </is>
      </c>
    </row>
    <row r="78">
      <c r="A78" s="4" t="inlineStr">
        <is>
          <t>Dividends</t>
        </is>
      </c>
      <c r="B78" s="5" t="n">
        <v>-235</v>
      </c>
      <c r="C78" s="5" t="n">
        <v>-190</v>
      </c>
      <c r="D78" s="4" t="inlineStr">
        <is>
          <t xml:space="preserve"> </t>
        </is>
      </c>
    </row>
    <row r="79">
      <c r="A79" s="4" t="inlineStr">
        <is>
          <t>Investments</t>
        </is>
      </c>
      <c r="B79" s="6" t="n">
        <v>546</v>
      </c>
      <c r="C79" s="5" t="n">
        <v>509</v>
      </c>
      <c r="D79" s="6" t="n">
        <v>813</v>
      </c>
    </row>
    <row r="80">
      <c r="A80" s="4" t="inlineStr">
        <is>
          <t>Transfer to assets held for sale</t>
        </is>
      </c>
      <c r="B80" s="4" t="inlineStr">
        <is>
          <t xml:space="preserve"> </t>
        </is>
      </c>
      <c r="C80" s="6" t="n">
        <v>-325</v>
      </c>
      <c r="D80"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operating segment</t>
        </is>
      </c>
      <c r="B1" s="2" t="inlineStr">
        <is>
          <t>12 Months Ended</t>
        </is>
      </c>
    </row>
    <row r="2">
      <c r="B2" s="2" t="inlineStr">
        <is>
          <t>Dec. 31, 2022</t>
        </is>
      </c>
    </row>
    <row r="3">
      <c r="A3" s="3" t="inlineStr">
        <is>
          <t>Information By Operating Segment</t>
        </is>
      </c>
      <c r="B3" s="4" t="inlineStr">
        <is>
          <t xml:space="preserve"> </t>
        </is>
      </c>
    </row>
    <row r="4">
      <c r="A4" s="4" t="inlineStr">
        <is>
          <t>Information by operating segment</t>
        </is>
      </c>
      <c r="B4" s="4" t="inlineStr">
        <is>
          <t>12. Information by
operating segment During
2022, Petrobras implemented changes to its financial reporting system, according to the metric approved by the Executive Board. These
changes did not change the allocation of Petrobras' reportable operating segments (E&amp;P, RT&amp;M and G&amp;P). However, the measurement
of certain components of the operating segments and of Corporate and other businesses was changed as following:
· trade
and other receivables, recoverable income taxes and other recoverable taxes, previously allocated
to operating segments, are now presented in Corporate and other businesses. Expected credit
losses are also now also presented in Corporate and other businesses;
· losses
with commodity derivatives (within other income and expenses, net), previously presented
in Corporate and other businesses, are now presented in operating segments;
· general
and administrative expenses related to logistics and fuel sales, previously presented in
Corporate and other businesses, are now disclosed in the RT&amp;M segment. This
information reflects the Company's current management model and is used by the Board of Executive Officers (Chief Operating Decision
Maker - CODM) to make decisions regarding resource allocation and performance evaluation. In this context, the information by operating
segment for 2021 and 2020 has been restated for comparison purposes, as follows:
Schedule of income by operating segment
Consolidated
Statement of Income by operating segment - 2021 Reclassified
Exploration
and Production (E&amp;P) Refining,
Transportation &amp; Marketing (RT&amp;M) Gas &amp; Power
(G&amp;P) Corporate
and other businesses Total
Eliminations
Net
income (loss) for the year disclosed in 2021 23,350 5,746 (109) (7,291) (1,710) 19,986
Changes
in the measurement (29) (121) (13) 163 − −
Net
income (loss) for the year reclassified - 2021 23,321 5,625 (122) (7,128) (1,710) 19,986
Consolidated
Statement of Income by operating segment - 2020 Reclassified
Exploration
and Production (E&amp;P) Refining,
Transportation &amp; Marketing (RT&amp;M) Gas &amp; Power
(G&amp;P) Corporate
and other businesses Total
Eliminations
Net
income (loss) for the year disclosed in 2020 4,471 77 894 (4,898) 404 948
Changes
in the measurement 40 64 2 (106) − −
Net
income (loss) for the year reclassified - 2020 4,511 141 896 (5,004) 404 948
Consolidated
assets by operating segment - 2021 Reclassified
Exploration
and Production (E&amp;P) Refining,
Transportation &amp; Marketing (RT&amp;M) Gas &amp; Power
(G&amp;P) Corporate
and other businesses Total
Eliminations
Consolidated
assets disclosed - 12.31.2021 113,146 34,388 10,589 21,898 (5,673) 174,348
Changes
in the measurement (3,671) (3,782) (2,809) 9,020 1,242 −
Consolidated
assets reclassified - 12.31.2021 109,475 30,606 7,780 30,918 (4,431) 174,348
12.1. Net
income by operating segment
Consolidated Statement of Income by operating segment
Consolidated
Statement of Income by operating segment
2022
Exploration
and Production (E&amp;P) Refining,
Transportation &amp; Marketing (RT&amp;M) Gas &amp; Power
(G&amp;P) Corporate
and other businesses Eliminations Total
Sales
revenues 77,890 113,531 15,068 511 (82,526) 124,474
Intersegments 76,579 1,950 3,991 6 (82,526) −
Third
parties 1,311 111,581 11,077 505 - 124,474
Cost
of sales (30,465) (99,154) (10,518) (522) 81,173 (59,486)
Gross
profit (loss) 47,425 14,377 4,550 (11) (1,353) 64,988
Income
(expenses) 907 (3,132) (2,965) (2,671) (13) (7,874)
Selling
expenses (22) (1,841) (2,979) (76) (13) (4,931)
General
and administrative expenses (46) (275) (62) (949) - (1,332)
Exploration
costs (887) - - - - (887)
Research
and development expenses (678) (6) (5) (103) - (792)
Other
taxes (79) (31) (44) (285) - (439)
Impairment
(losses) reversals (1,218) (97) 1 (1) - (1,315)
Other
income and expenses, net 3,837 (882) 124 (1,257) - 1,822
Income
(loss) before net finance income (expense), results of equity-accounted investments and income taxes 48,332 11,245 1,585 (2,682) (1,366) 57,114
Net
finance expense - - - (3,840) - (3,840)
Results
of equity-accounted investments 170 3 83 (5) - 251
Net
income / (loss) before income taxes 48,502 11,248 1,668 (6,527) (1,366) 53,525
Income
taxes (16,433) (3,822) (540) 3,559 466 (16,770)
Net
income (loss) for the year 32,069 7,426 1,128 (2,968) (900) 36,755
Attributable
to:
Shareholders
of Petrobras 32,073 7,426 1,038 (3,014) (900) 36,623
Non-controlling
interests (4) - 90 46 - 132
2021
- Reclassified
Exploration
and Production (E&amp;P) Refining,
Transportation &amp; Marketing (RT&amp;M) Gas &amp; Power
(G&amp;P) Corporate
and other businesses Eliminations Total
Sales
revenues 55,584 74,524 12,051 504 (58,697) 83,966
Intersegments 54,479 1,416 2,564 238 (58,697) −
Third
parties 1,105 73,108 9,487 266 - 83,966
Cost
of sales (23,673) (65,620) (9,494) (503) 56,126 (43,164)
Gross
profit (loss) 31,911 8,904 2,557 1 (2,571) 40,802
Income
(expenses) 3,240 (1,805) (2,890) (1,741) (22) (3,218)
Selling
expenses - (1,539) (2,668) - (22) (4,229)
General
and administrative expenses (152) (245) (73) (706) - (1,176)
Exploration
costs (687) - - - - (687)
Research
and development expenses (415) (11) (25) (112) - (563)
Other
taxes (192) (122) (38) (54) - (406)
Impairment
(losses) reversals 3,107 289 (208) 2 - 3,190
Other
income and expenses, net 1,579 (177) 122 (871) - 653
Income
(loss) before net finance income (expense), results of equity-accounted investments and income taxes 35,151 7,099 (333) (1,740) (2,593) 37,584
Net
finance expense - - - (10,966) - (10,966)
Results
of equity-accounted investments 119 941 98 449 - 1,607
Net
income / (loss) before income taxes 35,270 8,040 (235) (12,257) (2,593) 28,225
Income
taxes (11,949) (2,415) 113 5,129 883 (8,239)
Net
income (loss) for the year 23,321 5,625 (122) (7,128) (1,710) 19,986
Attributable
to:
Shareholders
of Petrobras 23,324 5,625 (219) (7,145) (1,710) 19,875
Non-controlling
interests (3) - 97 17 - 111
2020
- Reclassified
Exploration
and Production (E&amp;P) Refining,
Transportation &amp; Marketing (RT&amp;M) Gas &amp; Power
(G&amp;P) Corporate
and other businesses Eliminations Total
Sales
revenues 34,395 47,782 7,725 876 (37,095) 53,683
Intersegments 33,524 865 2,455 251 (37,095) −
Third
parties 871 46,917 5,270 625 - 53,683
Cost
of sales (18,098) (44,011) (3,985) (832) 37,731 (29,195)
Gross
profit (loss) 16,297 3,771 3,740 44 636 24,488
Income
(expenses) (9,187) (2,895) (2,575) 256 (24) (14,425)
Selling
expenses - (2,522) (2,318) (20) (24) (4,884)
General
and administrative expenses (155) (271) (85) (579) - (1,090)
Exploration
costs (803) - - - - (803)
Research
and development expenses (232) (11) (10) (102) - (355)
Other
taxes (478) (137) (31) (306) - (952)
Impairment
(losses) reversals (7,364) 164 36 (175) - (7,339)
Other
income and expenses, net (155) (118) (167) 1,438 - 998
Income
(loss) before net finance income (expense), results of equity-accounted investments and income taxes 7,110 876 1,165 300 612 10,063
Net
finance expense - - - (9,630) - (9,630)
Results
of equity-accounted investments (181) (437) 128 (169) - (659)
Net
income / (loss) before income taxes 6,929 439 1,293 (9,499) 612 (226)
Income
taxes (2,418) (298) (397) 4,495 (208) 1,174
Net
income (loss) for the year 4,511 141 896 (5,004) 404 948
Attributable
to:
Shareholders
of Petrobras 4,515 175 823 (4,776) 404 1,141
Non-controlling
interests (4) (34) 73 (228) - (193) The
amount of depreciation, depletion and amortization by segment is set forth as follows:
Schedule of depreciation, depletion and amortization
Exploration
and Production (E&amp;P) Refining,
Transportation &amp; Marketing (RT&amp;M) Gas &amp; Power
(G&amp;P) Corporate
and other businesses Total
2022 10,415 2,248 448 107 13,218
2021 9,005 2,167 430 93 11,695
2020 8,661 2,114 473 197 11,445
12.2. Assets
by operating segment
Schedule
of assets by operating segment
Exploration
and Production (E&amp;P) Refining,
Transportation &amp; Marketing (RT&amp;M) Gas &amp; Power
(G&amp;P) Corporate
and other business Elimina-tions Total
Consolidated
assets by operating segment - 12.31.2022
Current
assets 5,224 12,035 391 18,864 (5,264) 31,250
Non-current
assets 111,110 22,396 7,193 15,242 − 155,941
Long-term
receivables 6,351 1,811 94 12,964 − 21,220
Investments 379 977 173 37 − 1,566
Property,
plant and equipment 101,875 19,496 6,851 1,947 − 130,169
Operating
assets 92,087 16,851 4,808 1,585 − 115,331
Under
construction 9,788 2,645 2,043 362 − 14,838
Intangible
assets 2,505 112 75 294 − 2,986
Total
Assets 116,334 34,431 7,584 34,106 (5,264) 187,191
Consolidated
assets by operating segment - 12.31.2021 - Reclassified
Current
assets 3,770 9,632 1,256 19,922 (4,431) 30,149
Non-current
assets 105,705 20,974 6,524 10,996 − 144,199
Long-term
receivables 3,635 1,489 95 9,115 − 14,334
Investments 393 970 119 28 − 1,510
Property,
plant and equipment 99,033 18,419 6,241 1,637 − 125,330
Operating
assets 87,210 16,086 3,739 1,373 − 108,408
Under
construction 11,823 2,333 2,502 264 − 16,922
Intangible
assets 2,644 96 69 216 − 3,025
Total
Assets 109,475 30,606 7,780 30,918 (4,431) 174,348 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i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considers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Power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Intersegment
revenues primarily reflect the sale of oil products to the distribution business at market prices and the operations for the Gas and
Power and E&amp;P segments at internal transfer price. Revenues
from sales to third parties primarily reflect the trading of oil products in Brazil and the export and trade of oil and oil products
by foreign subsidiaries. Gas
and Power (G&amp;P): Intersegment
revenues primarily reflect the transfers of natural gas processed, liquefied petroleum gas (LPG) and NGL to the RT&amp;M segment.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s well as generation and trading of electricity. Corporate
and other business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Details 2) - USD ($) $ / shares in Units,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air value</t>
        </is>
      </c>
      <c r="B3" s="6" t="n">
        <v>7794</v>
      </c>
      <c r="C3" s="4" t="inlineStr">
        <is>
          <t xml:space="preserve"> </t>
        </is>
      </c>
    </row>
    <row r="4">
      <c r="A4" s="4" t="inlineStr">
        <is>
          <t>Fair value</t>
        </is>
      </c>
      <c r="B4" s="6" t="n">
        <v>1370</v>
      </c>
      <c r="C4" s="6" t="n">
        <v>2942</v>
      </c>
    </row>
    <row r="5">
      <c r="A5" s="4" t="inlineStr">
        <is>
          <t>Common Shares [Member] | Braskem S A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vestments in associates number of shares</t>
        </is>
      </c>
      <c r="B7" s="5" t="n">
        <v>212427</v>
      </c>
      <c r="C7" s="5" t="n">
        <v>212427</v>
      </c>
    </row>
    <row r="8">
      <c r="A8" s="4" t="inlineStr">
        <is>
          <t>Quoted stock exchange</t>
        </is>
      </c>
      <c r="B8" s="7" t="n">
        <v>4.83</v>
      </c>
      <c r="C8" s="7" t="n">
        <v>10.17</v>
      </c>
    </row>
    <row r="9">
      <c r="A9" s="4" t="inlineStr">
        <is>
          <t>Fair value</t>
        </is>
      </c>
      <c r="B9" s="6" t="n">
        <v>1025</v>
      </c>
      <c r="C9" s="6" t="n">
        <v>2160</v>
      </c>
    </row>
    <row r="10">
      <c r="A10" s="4" t="inlineStr">
        <is>
          <t>Class A Preference Shares [Member] | Braskem S A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Investments in associates number of shares</t>
        </is>
      </c>
      <c r="B12" s="5" t="n">
        <v>75762</v>
      </c>
      <c r="C12" s="5" t="n">
        <v>75762</v>
      </c>
    </row>
    <row r="13">
      <c r="A13" s="4" t="inlineStr">
        <is>
          <t>Quoted stock exchange</t>
        </is>
      </c>
      <c r="B13" s="7" t="n">
        <v>4.55</v>
      </c>
      <c r="C13" s="7" t="n">
        <v>10.33</v>
      </c>
    </row>
    <row r="14">
      <c r="A14" s="4" t="inlineStr">
        <is>
          <t>Fair value</t>
        </is>
      </c>
      <c r="B14" s="6" t="n">
        <v>345</v>
      </c>
      <c r="C14" s="6" t="n">
        <v>78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Details 3)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31250</v>
      </c>
      <c r="C4" s="6" t="n">
        <v>30149</v>
      </c>
      <c r="D4" s="4" t="inlineStr">
        <is>
          <t xml:space="preserve"> </t>
        </is>
      </c>
      <c r="E4" s="4" t="inlineStr">
        <is>
          <t xml:space="preserve"> </t>
        </is>
      </c>
    </row>
    <row r="5">
      <c r="A5" s="4" t="inlineStr">
        <is>
          <t>Property, plant and equipment</t>
        </is>
      </c>
      <c r="B5" s="5" t="n">
        <v>130169</v>
      </c>
      <c r="C5" s="5" t="n">
        <v>125330</v>
      </c>
      <c r="D5" s="6" t="n">
        <v>124201</v>
      </c>
      <c r="E5" s="4" t="inlineStr">
        <is>
          <t xml:space="preserve"> </t>
        </is>
      </c>
    </row>
    <row r="6">
      <c r="A6" s="4" t="inlineStr">
        <is>
          <t>Total assets</t>
        </is>
      </c>
      <c r="B6" s="5" t="n">
        <v>187191</v>
      </c>
      <c r="C6" s="5" t="n">
        <v>174348</v>
      </c>
      <c r="D6" s="4" t="inlineStr">
        <is>
          <t xml:space="preserve"> </t>
        </is>
      </c>
      <c r="E6" s="4" t="inlineStr">
        <is>
          <t xml:space="preserve"> </t>
        </is>
      </c>
    </row>
    <row r="7">
      <c r="A7" s="4" t="inlineStr">
        <is>
          <t>Current liabilities</t>
        </is>
      </c>
      <c r="B7" s="5" t="n">
        <v>31380</v>
      </c>
      <c r="C7" s="5" t="n">
        <v>24176</v>
      </c>
      <c r="D7" s="4" t="inlineStr">
        <is>
          <t xml:space="preserve"> </t>
        </is>
      </c>
      <c r="E7" s="4" t="inlineStr">
        <is>
          <t xml:space="preserve"> </t>
        </is>
      </c>
    </row>
    <row r="8">
      <c r="A8" s="4" t="inlineStr">
        <is>
          <t>Non-current liabilities</t>
        </is>
      </c>
      <c r="B8" s="5" t="n">
        <v>85975</v>
      </c>
      <c r="C8" s="5" t="n">
        <v>80360</v>
      </c>
      <c r="D8" s="4" t="inlineStr">
        <is>
          <t xml:space="preserve"> </t>
        </is>
      </c>
      <c r="E8" s="4" t="inlineStr">
        <is>
          <t xml:space="preserve"> </t>
        </is>
      </c>
    </row>
    <row r="9">
      <c r="A9" s="4" t="inlineStr">
        <is>
          <t>Shareholders' equity</t>
        </is>
      </c>
      <c r="B9" s="5" t="n">
        <v>69836</v>
      </c>
      <c r="C9" s="5" t="n">
        <v>69812</v>
      </c>
      <c r="D9" s="5" t="n">
        <v>59876</v>
      </c>
      <c r="E9" s="6" t="n">
        <v>74215</v>
      </c>
    </row>
    <row r="10">
      <c r="A10" s="4" t="inlineStr">
        <is>
          <t>Total liabilities and equity</t>
        </is>
      </c>
      <c r="B10" s="5" t="n">
        <v>187191</v>
      </c>
      <c r="C10" s="5" t="n">
        <v>174348</v>
      </c>
      <c r="D10" s="4" t="inlineStr">
        <is>
          <t xml:space="preserve"> </t>
        </is>
      </c>
      <c r="E10" s="4" t="inlineStr">
        <is>
          <t xml:space="preserve"> </t>
        </is>
      </c>
    </row>
    <row r="11">
      <c r="A11" s="4" t="inlineStr">
        <is>
          <t>Sales Revenue</t>
        </is>
      </c>
      <c r="B11" s="5" t="n">
        <v>124474</v>
      </c>
      <c r="C11" s="5" t="n">
        <v>83966</v>
      </c>
      <c r="D11" s="5" t="n">
        <v>53683</v>
      </c>
      <c r="E11" s="4" t="inlineStr">
        <is>
          <t xml:space="preserve"> </t>
        </is>
      </c>
    </row>
    <row r="12">
      <c r="A12" s="4" t="inlineStr">
        <is>
          <t>Net income for the year</t>
        </is>
      </c>
      <c r="B12" s="5" t="n">
        <v>36755</v>
      </c>
      <c r="C12" s="5" t="n">
        <v>19986</v>
      </c>
      <c r="D12" s="5" t="n">
        <v>948</v>
      </c>
      <c r="E12" s="4" t="inlineStr">
        <is>
          <t xml:space="preserve"> </t>
        </is>
      </c>
    </row>
    <row r="13">
      <c r="A13" s="4" t="inlineStr">
        <is>
          <t>Increase (decrease) in cash and cash equivalents</t>
        </is>
      </c>
      <c r="B13" s="5" t="n">
        <v>-2484</v>
      </c>
      <c r="C13" s="5" t="n">
        <v>-1245</v>
      </c>
      <c r="D13" s="5" t="n">
        <v>4348</v>
      </c>
      <c r="E13" s="4" t="inlineStr">
        <is>
          <t xml:space="preserve"> </t>
        </is>
      </c>
    </row>
    <row r="14">
      <c r="A14" s="4" t="inlineStr">
        <is>
          <t>Non-controlling interest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hareholders' equity</t>
        </is>
      </c>
      <c r="B16" s="5" t="n">
        <v>344</v>
      </c>
      <c r="C16" s="5" t="n">
        <v>405</v>
      </c>
      <c r="D16" s="5" t="n">
        <v>528</v>
      </c>
      <c r="E16" s="6" t="n">
        <v>892</v>
      </c>
    </row>
    <row r="17">
      <c r="A17" s="4" t="inlineStr">
        <is>
          <t>Net income for the year</t>
        </is>
      </c>
      <c r="B17" s="5" t="n">
        <v>132</v>
      </c>
      <c r="C17" s="5" t="n">
        <v>111</v>
      </c>
      <c r="D17" s="6" t="n">
        <v>-193</v>
      </c>
      <c r="E17" s="4" t="inlineStr">
        <is>
          <t xml:space="preserve"> </t>
        </is>
      </c>
    </row>
    <row r="18">
      <c r="A18" s="4" t="inlineStr">
        <is>
          <t>Fidc [Member] | Non-controlling interest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5" t="n">
        <v>9194</v>
      </c>
      <c r="C20" s="5" t="n">
        <v>3951</v>
      </c>
      <c r="D20" s="4" t="inlineStr">
        <is>
          <t xml:space="preserve"> </t>
        </is>
      </c>
      <c r="E20" s="4" t="inlineStr">
        <is>
          <t xml:space="preserve"> </t>
        </is>
      </c>
    </row>
    <row r="21">
      <c r="A21" s="4" t="inlineStr">
        <is>
          <t>Total assets</t>
        </is>
      </c>
      <c r="B21" s="5" t="n">
        <v>9194</v>
      </c>
      <c r="C21" s="5" t="n">
        <v>3951</v>
      </c>
      <c r="D21" s="4" t="inlineStr">
        <is>
          <t xml:space="preserve"> </t>
        </is>
      </c>
      <c r="E21" s="4" t="inlineStr">
        <is>
          <t xml:space="preserve"> </t>
        </is>
      </c>
    </row>
    <row r="22">
      <c r="A22" s="4" t="inlineStr">
        <is>
          <t>Current liabilities</t>
        </is>
      </c>
      <c r="B22" s="5" t="n">
        <v>7</v>
      </c>
      <c r="C22" s="5" t="n">
        <v>1</v>
      </c>
      <c r="D22" s="4" t="inlineStr">
        <is>
          <t xml:space="preserve"> </t>
        </is>
      </c>
      <c r="E22" s="4" t="inlineStr">
        <is>
          <t xml:space="preserve"> </t>
        </is>
      </c>
    </row>
    <row r="23">
      <c r="A23" s="4" t="inlineStr">
        <is>
          <t>Shareholders' equity</t>
        </is>
      </c>
      <c r="B23" s="5" t="n">
        <v>9187</v>
      </c>
      <c r="C23" s="5" t="n">
        <v>3950</v>
      </c>
      <c r="D23" s="4" t="inlineStr">
        <is>
          <t xml:space="preserve"> </t>
        </is>
      </c>
      <c r="E23" s="4" t="inlineStr">
        <is>
          <t xml:space="preserve"> </t>
        </is>
      </c>
    </row>
    <row r="24">
      <c r="A24" s="4" t="inlineStr">
        <is>
          <t>Total liabilities and equity</t>
        </is>
      </c>
      <c r="B24" s="5" t="n">
        <v>9194</v>
      </c>
      <c r="C24" s="5" t="n">
        <v>3951</v>
      </c>
      <c r="D24" s="4" t="inlineStr">
        <is>
          <t xml:space="preserve"> </t>
        </is>
      </c>
      <c r="E24" s="4" t="inlineStr">
        <is>
          <t xml:space="preserve"> </t>
        </is>
      </c>
    </row>
    <row r="25">
      <c r="A25" s="4" t="inlineStr">
        <is>
          <t>Net income for the year</t>
        </is>
      </c>
      <c r="B25" s="5" t="n">
        <v>1454</v>
      </c>
      <c r="C25" s="5" t="n">
        <v>416</v>
      </c>
      <c r="D25" s="4" t="inlineStr">
        <is>
          <t xml:space="preserve"> </t>
        </is>
      </c>
      <c r="E25" s="4" t="inlineStr">
        <is>
          <t xml:space="preserve"> </t>
        </is>
      </c>
    </row>
    <row r="26">
      <c r="A26" s="4" t="inlineStr">
        <is>
          <t>Increase (decrease) in cash and cash equivalents</t>
        </is>
      </c>
      <c r="B26" s="5" t="n">
        <v>616</v>
      </c>
      <c r="C26" s="5" t="n">
        <v>2</v>
      </c>
      <c r="D26" s="4" t="inlineStr">
        <is>
          <t xml:space="preserve"> </t>
        </is>
      </c>
      <c r="E26" s="4" t="inlineStr">
        <is>
          <t xml:space="preserve"> </t>
        </is>
      </c>
    </row>
    <row r="27">
      <c r="A27" s="4" t="inlineStr">
        <is>
          <t>Transportadora Brasileira Gasoduto Brasil Bolivia [Member] | Non-controlling interest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Current assets</t>
        </is>
      </c>
      <c r="B29" s="5" t="n">
        <v>200</v>
      </c>
      <c r="C29" s="5" t="n">
        <v>134</v>
      </c>
      <c r="D29" s="4" t="inlineStr">
        <is>
          <t xml:space="preserve"> </t>
        </is>
      </c>
      <c r="E29" s="4" t="inlineStr">
        <is>
          <t xml:space="preserve"> </t>
        </is>
      </c>
    </row>
    <row r="30">
      <c r="A30" s="4" t="inlineStr">
        <is>
          <t>Property, plant and equipment</t>
        </is>
      </c>
      <c r="B30" s="5" t="n">
        <v>298</v>
      </c>
      <c r="C30" s="5" t="n">
        <v>279</v>
      </c>
      <c r="D30" s="4" t="inlineStr">
        <is>
          <t xml:space="preserve"> </t>
        </is>
      </c>
      <c r="E30" s="4" t="inlineStr">
        <is>
          <t xml:space="preserve"> </t>
        </is>
      </c>
    </row>
    <row r="31">
      <c r="A31" s="4" t="inlineStr">
        <is>
          <t>Other non-current assets</t>
        </is>
      </c>
      <c r="B31" s="5" t="n">
        <v>3</v>
      </c>
      <c r="C31" s="5" t="n">
        <v>2</v>
      </c>
      <c r="D31" s="4" t="inlineStr">
        <is>
          <t xml:space="preserve"> </t>
        </is>
      </c>
      <c r="E31" s="4" t="inlineStr">
        <is>
          <t xml:space="preserve"> </t>
        </is>
      </c>
    </row>
    <row r="32">
      <c r="A32" s="4" t="inlineStr">
        <is>
          <t>Total assets</t>
        </is>
      </c>
      <c r="B32" s="5" t="n">
        <v>501</v>
      </c>
      <c r="C32" s="5" t="n">
        <v>415</v>
      </c>
      <c r="D32" s="4" t="inlineStr">
        <is>
          <t xml:space="preserve"> </t>
        </is>
      </c>
      <c r="E32" s="4" t="inlineStr">
        <is>
          <t xml:space="preserve"> </t>
        </is>
      </c>
    </row>
    <row r="33">
      <c r="A33" s="4" t="inlineStr">
        <is>
          <t>Current liabilities</t>
        </is>
      </c>
      <c r="B33" s="5" t="n">
        <v>145</v>
      </c>
      <c r="C33" s="5" t="n">
        <v>109</v>
      </c>
      <c r="D33" s="4" t="inlineStr">
        <is>
          <t xml:space="preserve"> </t>
        </is>
      </c>
      <c r="E33" s="4" t="inlineStr">
        <is>
          <t xml:space="preserve"> </t>
        </is>
      </c>
    </row>
    <row r="34">
      <c r="A34" s="4" t="inlineStr">
        <is>
          <t>Non-current liabilities</t>
        </is>
      </c>
      <c r="B34" s="5" t="n">
        <v>237</v>
      </c>
      <c r="C34" s="5" t="n">
        <v>246</v>
      </c>
      <c r="D34" s="4" t="inlineStr">
        <is>
          <t xml:space="preserve"> </t>
        </is>
      </c>
      <c r="E34" s="4" t="inlineStr">
        <is>
          <t xml:space="preserve"> </t>
        </is>
      </c>
    </row>
    <row r="35">
      <c r="A35" s="4" t="inlineStr">
        <is>
          <t>Shareholders' equity</t>
        </is>
      </c>
      <c r="B35" s="5" t="n">
        <v>119</v>
      </c>
      <c r="C35" s="5" t="n">
        <v>60</v>
      </c>
      <c r="D35" s="4" t="inlineStr">
        <is>
          <t xml:space="preserve"> </t>
        </is>
      </c>
      <c r="E35" s="4" t="inlineStr">
        <is>
          <t xml:space="preserve"> </t>
        </is>
      </c>
    </row>
    <row r="36">
      <c r="A36" s="4" t="inlineStr">
        <is>
          <t>Total liabilities and equity</t>
        </is>
      </c>
      <c r="B36" s="5" t="n">
        <v>501</v>
      </c>
      <c r="C36" s="5" t="n">
        <v>415</v>
      </c>
      <c r="D36" s="4" t="inlineStr">
        <is>
          <t xml:space="preserve"> </t>
        </is>
      </c>
      <c r="E36" s="4" t="inlineStr">
        <is>
          <t xml:space="preserve"> </t>
        </is>
      </c>
    </row>
    <row r="37">
      <c r="A37" s="4" t="inlineStr">
        <is>
          <t>Sales Revenue</t>
        </is>
      </c>
      <c r="B37" s="5" t="n">
        <v>350</v>
      </c>
      <c r="C37" s="5" t="n">
        <v>327</v>
      </c>
      <c r="D37" s="4" t="inlineStr">
        <is>
          <t xml:space="preserve"> </t>
        </is>
      </c>
      <c r="E37" s="4" t="inlineStr">
        <is>
          <t xml:space="preserve"> </t>
        </is>
      </c>
    </row>
    <row r="38">
      <c r="A38" s="4" t="inlineStr">
        <is>
          <t>Net income for the year</t>
        </is>
      </c>
      <c r="B38" s="5" t="n">
        <v>181</v>
      </c>
      <c r="C38" s="5" t="n">
        <v>150</v>
      </c>
      <c r="D38" s="4" t="inlineStr">
        <is>
          <t xml:space="preserve"> </t>
        </is>
      </c>
      <c r="E38" s="4" t="inlineStr">
        <is>
          <t xml:space="preserve"> </t>
        </is>
      </c>
    </row>
    <row r="39">
      <c r="A39" s="4" t="inlineStr">
        <is>
          <t>Increase (decrease) in cash and cash equivalents</t>
        </is>
      </c>
      <c r="B39" s="5" t="n">
        <v>72</v>
      </c>
      <c r="C39" s="5" t="n">
        <v>42</v>
      </c>
      <c r="D39" s="4" t="inlineStr">
        <is>
          <t xml:space="preserve"> </t>
        </is>
      </c>
      <c r="E39" s="4" t="inlineStr">
        <is>
          <t xml:space="preserve"> </t>
        </is>
      </c>
    </row>
    <row r="40">
      <c r="A40" s="4" t="inlineStr">
        <is>
          <t>Gaspetro [Member] | Non-controlling interests [member]</t>
        </is>
      </c>
      <c r="B40" s="4" t="inlineStr">
        <is>
          <t xml:space="preserve"> </t>
        </is>
      </c>
      <c r="C40" s="4" t="inlineStr">
        <is>
          <t xml:space="preserve"> </t>
        </is>
      </c>
      <c r="D40" s="4" t="inlineStr">
        <is>
          <t xml:space="preserve"> </t>
        </is>
      </c>
      <c r="E40" s="4" t="inlineStr">
        <is>
          <t xml:space="preserve"> </t>
        </is>
      </c>
    </row>
    <row r="41">
      <c r="A41" s="3" t="inlineStr">
        <is>
          <t>IfrsStatementLineItems [Line Items]</t>
        </is>
      </c>
      <c r="B41" s="4" t="inlineStr">
        <is>
          <t xml:space="preserve"> </t>
        </is>
      </c>
      <c r="C41" s="4" t="inlineStr">
        <is>
          <t xml:space="preserve"> </t>
        </is>
      </c>
      <c r="D41" s="4" t="inlineStr">
        <is>
          <t xml:space="preserve"> </t>
        </is>
      </c>
      <c r="E41" s="4" t="inlineStr">
        <is>
          <t xml:space="preserve"> </t>
        </is>
      </c>
    </row>
    <row r="42">
      <c r="A42" s="4" t="inlineStr">
        <is>
          <t>Current assets</t>
        </is>
      </c>
      <c r="B42" s="4" t="inlineStr">
        <is>
          <t xml:space="preserve"> </t>
        </is>
      </c>
      <c r="C42" s="5" t="n">
        <v>462</v>
      </c>
      <c r="D42" s="4" t="inlineStr">
        <is>
          <t xml:space="preserve"> </t>
        </is>
      </c>
      <c r="E42" s="4" t="inlineStr">
        <is>
          <t xml:space="preserve"> </t>
        </is>
      </c>
    </row>
    <row r="43">
      <c r="A43" s="4" t="inlineStr">
        <is>
          <t>Total assets</t>
        </is>
      </c>
      <c r="B43" s="4" t="inlineStr">
        <is>
          <t xml:space="preserve"> </t>
        </is>
      </c>
      <c r="C43" s="5" t="n">
        <v>462</v>
      </c>
      <c r="D43" s="4" t="inlineStr">
        <is>
          <t xml:space="preserve"> </t>
        </is>
      </c>
      <c r="E43" s="4" t="inlineStr">
        <is>
          <t xml:space="preserve"> </t>
        </is>
      </c>
    </row>
    <row r="44">
      <c r="A44" s="4" t="inlineStr">
        <is>
          <t>Current liabilities</t>
        </is>
      </c>
      <c r="B44" s="4" t="inlineStr">
        <is>
          <t xml:space="preserve"> </t>
        </is>
      </c>
      <c r="C44" s="5" t="n">
        <v>58</v>
      </c>
      <c r="D44" s="4" t="inlineStr">
        <is>
          <t xml:space="preserve"> </t>
        </is>
      </c>
      <c r="E44" s="4" t="inlineStr">
        <is>
          <t xml:space="preserve"> </t>
        </is>
      </c>
    </row>
    <row r="45">
      <c r="A45" s="4" t="inlineStr">
        <is>
          <t>Shareholders' equity</t>
        </is>
      </c>
      <c r="B45" s="4" t="inlineStr">
        <is>
          <t xml:space="preserve"> </t>
        </is>
      </c>
      <c r="C45" s="5" t="n">
        <v>404</v>
      </c>
      <c r="D45" s="4" t="inlineStr">
        <is>
          <t xml:space="preserve"> </t>
        </is>
      </c>
      <c r="E45" s="4" t="inlineStr">
        <is>
          <t xml:space="preserve"> </t>
        </is>
      </c>
    </row>
    <row r="46">
      <c r="A46" s="4" t="inlineStr">
        <is>
          <t>Total liabilities and equity</t>
        </is>
      </c>
      <c r="B46" s="4" t="inlineStr">
        <is>
          <t xml:space="preserve"> </t>
        </is>
      </c>
      <c r="C46" s="5" t="n">
        <v>462</v>
      </c>
      <c r="D46" s="4" t="inlineStr">
        <is>
          <t xml:space="preserve"> </t>
        </is>
      </c>
      <c r="E46" s="4" t="inlineStr">
        <is>
          <t xml:space="preserve"> </t>
        </is>
      </c>
    </row>
    <row r="47">
      <c r="A47" s="4" t="inlineStr">
        <is>
          <t>Sales Revenue</t>
        </is>
      </c>
      <c r="B47" s="5" t="n">
        <v>100</v>
      </c>
      <c r="C47" s="5" t="n">
        <v>132</v>
      </c>
      <c r="D47" s="4" t="inlineStr">
        <is>
          <t xml:space="preserve"> </t>
        </is>
      </c>
      <c r="E47" s="4" t="inlineStr">
        <is>
          <t xml:space="preserve"> </t>
        </is>
      </c>
    </row>
    <row r="48">
      <c r="A48" s="4" t="inlineStr">
        <is>
          <t>Net income for the year</t>
        </is>
      </c>
      <c r="B48" s="5" t="n">
        <v>21</v>
      </c>
      <c r="C48" s="5" t="n">
        <v>47</v>
      </c>
      <c r="D48" s="4" t="inlineStr">
        <is>
          <t xml:space="preserve"> </t>
        </is>
      </c>
      <c r="E48" s="4" t="inlineStr">
        <is>
          <t xml:space="preserve"> </t>
        </is>
      </c>
    </row>
    <row r="49">
      <c r="A49" s="4" t="inlineStr">
        <is>
          <t>Increase (decrease) in cash and cash equivalents</t>
        </is>
      </c>
      <c r="B49" s="6" t="n">
        <v>-14</v>
      </c>
      <c r="C49" s="5" t="n">
        <v>7</v>
      </c>
      <c r="D49" s="4" t="inlineStr">
        <is>
          <t xml:space="preserve"> </t>
        </is>
      </c>
      <c r="E49" s="4" t="inlineStr">
        <is>
          <t xml:space="preserve"> </t>
        </is>
      </c>
    </row>
    <row r="50">
      <c r="A50" s="4" t="inlineStr">
        <is>
          <t>Consolidated structured entities [member] | Non-controlling interests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Net income for the year</t>
        </is>
      </c>
      <c r="B52" s="4" t="inlineStr">
        <is>
          <t xml:space="preserve"> </t>
        </is>
      </c>
      <c r="C52" s="5" t="n">
        <v>-133</v>
      </c>
      <c r="D52" s="4" t="inlineStr">
        <is>
          <t xml:space="preserve"> </t>
        </is>
      </c>
      <c r="E52" s="4" t="inlineStr">
        <is>
          <t xml:space="preserve"> </t>
        </is>
      </c>
    </row>
    <row r="53">
      <c r="A53" s="4" t="inlineStr">
        <is>
          <t>Increase (decrease) in cash and cash equivalents</t>
        </is>
      </c>
      <c r="B53" s="4" t="inlineStr">
        <is>
          <t xml:space="preserve"> </t>
        </is>
      </c>
      <c r="C53" s="6" t="n">
        <v>-333</v>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Details 4)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31250</v>
      </c>
      <c r="C4" s="6" t="n">
        <v>30149</v>
      </c>
      <c r="D4" s="4" t="inlineStr">
        <is>
          <t xml:space="preserve"> </t>
        </is>
      </c>
      <c r="E4" s="4" t="inlineStr">
        <is>
          <t xml:space="preserve"> </t>
        </is>
      </c>
    </row>
    <row r="5">
      <c r="A5" s="4" t="inlineStr">
        <is>
          <t>Non-current assets</t>
        </is>
      </c>
      <c r="B5" s="5" t="n">
        <v>155941</v>
      </c>
      <c r="C5" s="5" t="n">
        <v>144199</v>
      </c>
      <c r="D5" s="4" t="inlineStr">
        <is>
          <t xml:space="preserve"> </t>
        </is>
      </c>
      <c r="E5" s="4" t="inlineStr">
        <is>
          <t xml:space="preserve"> </t>
        </is>
      </c>
    </row>
    <row r="6">
      <c r="A6" s="4" t="inlineStr">
        <is>
          <t>Property, plant and equipment</t>
        </is>
      </c>
      <c r="B6" s="5" t="n">
        <v>130169</v>
      </c>
      <c r="C6" s="5" t="n">
        <v>125330</v>
      </c>
      <c r="D6" s="6" t="n">
        <v>124201</v>
      </c>
      <c r="E6" s="4" t="inlineStr">
        <is>
          <t xml:space="preserve"> </t>
        </is>
      </c>
    </row>
    <row r="7">
      <c r="A7" s="4" t="inlineStr">
        <is>
          <t>Other non-current assets</t>
        </is>
      </c>
      <c r="B7" s="5" t="n">
        <v>1553</v>
      </c>
      <c r="C7" s="5" t="n">
        <v>487</v>
      </c>
      <c r="D7" s="4" t="inlineStr">
        <is>
          <t xml:space="preserve"> </t>
        </is>
      </c>
      <c r="E7" s="4" t="inlineStr">
        <is>
          <t xml:space="preserve"> </t>
        </is>
      </c>
    </row>
    <row r="8">
      <c r="A8" s="4" t="inlineStr">
        <is>
          <t>Total assets</t>
        </is>
      </c>
      <c r="B8" s="5" t="n">
        <v>187191</v>
      </c>
      <c r="C8" s="5" t="n">
        <v>174348</v>
      </c>
      <c r="D8" s="4" t="inlineStr">
        <is>
          <t xml:space="preserve"> </t>
        </is>
      </c>
      <c r="E8" s="4" t="inlineStr">
        <is>
          <t xml:space="preserve"> </t>
        </is>
      </c>
    </row>
    <row r="9">
      <c r="A9" s="4" t="inlineStr">
        <is>
          <t>Current liabilities</t>
        </is>
      </c>
      <c r="B9" s="5" t="n">
        <v>31380</v>
      </c>
      <c r="C9" s="5" t="n">
        <v>24176</v>
      </c>
      <c r="D9" s="4" t="inlineStr">
        <is>
          <t xml:space="preserve"> </t>
        </is>
      </c>
      <c r="E9" s="4" t="inlineStr">
        <is>
          <t xml:space="preserve"> </t>
        </is>
      </c>
    </row>
    <row r="10">
      <c r="A10" s="4" t="inlineStr">
        <is>
          <t>Non-current liabilities</t>
        </is>
      </c>
      <c r="B10" s="5" t="n">
        <v>85975</v>
      </c>
      <c r="C10" s="5" t="n">
        <v>80360</v>
      </c>
      <c r="D10" s="4" t="inlineStr">
        <is>
          <t xml:space="preserve"> </t>
        </is>
      </c>
      <c r="E10" s="4" t="inlineStr">
        <is>
          <t xml:space="preserve"> </t>
        </is>
      </c>
    </row>
    <row r="11">
      <c r="A11" s="4" t="inlineStr">
        <is>
          <t>Shareholders' equity</t>
        </is>
      </c>
      <c r="B11" s="5" t="n">
        <v>69836</v>
      </c>
      <c r="C11" s="5" t="n">
        <v>69812</v>
      </c>
      <c r="D11" s="5" t="n">
        <v>59876</v>
      </c>
      <c r="E11" s="6" t="n">
        <v>74215</v>
      </c>
    </row>
    <row r="12">
      <c r="A12" s="4" t="inlineStr">
        <is>
          <t>Non-controlling interest</t>
        </is>
      </c>
      <c r="B12" s="5" t="n">
        <v>344</v>
      </c>
      <c r="C12" s="5" t="n">
        <v>405</v>
      </c>
      <c r="D12" s="4" t="inlineStr">
        <is>
          <t xml:space="preserve"> </t>
        </is>
      </c>
      <c r="E12" s="4" t="inlineStr">
        <is>
          <t xml:space="preserve"> </t>
        </is>
      </c>
    </row>
    <row r="13">
      <c r="A13" s="4" t="inlineStr">
        <is>
          <t>Total liabilities and equity</t>
        </is>
      </c>
      <c r="B13" s="5" t="n">
        <v>187191</v>
      </c>
      <c r="C13" s="5" t="n">
        <v>174348</v>
      </c>
      <c r="D13" s="4" t="inlineStr">
        <is>
          <t xml:space="preserve"> </t>
        </is>
      </c>
      <c r="E13" s="4" t="inlineStr">
        <is>
          <t xml:space="preserve"> </t>
        </is>
      </c>
    </row>
    <row r="14">
      <c r="A14" s="4" t="inlineStr">
        <is>
          <t>Sales revenues</t>
        </is>
      </c>
      <c r="B14" s="5" t="n">
        <v>124474</v>
      </c>
      <c r="C14" s="5" t="n">
        <v>83966</v>
      </c>
      <c r="D14" s="5" t="n">
        <v>53683</v>
      </c>
      <c r="E14" s="4" t="inlineStr">
        <is>
          <t xml:space="preserve"> </t>
        </is>
      </c>
    </row>
    <row r="15">
      <c r="A15" s="4" t="inlineStr">
        <is>
          <t>Net income for the year</t>
        </is>
      </c>
      <c r="B15" s="5" t="n">
        <v>36755</v>
      </c>
      <c r="C15" s="5" t="n">
        <v>19986</v>
      </c>
      <c r="D15" s="6" t="n">
        <v>948</v>
      </c>
      <c r="E15" s="4" t="inlineStr">
        <is>
          <t xml:space="preserve"> </t>
        </is>
      </c>
    </row>
    <row r="16">
      <c r="A16" s="4" t="inlineStr">
        <is>
          <t>Countries Of Domicile [Member] | Associat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urrent assets</t>
        </is>
      </c>
      <c r="B18" s="5" t="n">
        <v>6642</v>
      </c>
      <c r="C18" s="5" t="n">
        <v>7308</v>
      </c>
      <c r="D18" s="4" t="inlineStr">
        <is>
          <t xml:space="preserve"> </t>
        </is>
      </c>
      <c r="E18" s="4" t="inlineStr">
        <is>
          <t xml:space="preserve"> </t>
        </is>
      </c>
    </row>
    <row r="19">
      <c r="A19" s="4" t="inlineStr">
        <is>
          <t>Non-current assets</t>
        </is>
      </c>
      <c r="B19" s="5" t="n">
        <v>2491</v>
      </c>
      <c r="C19" s="5" t="n">
        <v>2334</v>
      </c>
      <c r="D19" s="4" t="inlineStr">
        <is>
          <t xml:space="preserve"> </t>
        </is>
      </c>
      <c r="E19" s="4" t="inlineStr">
        <is>
          <t xml:space="preserve"> </t>
        </is>
      </c>
    </row>
    <row r="20">
      <c r="A20" s="4" t="inlineStr">
        <is>
          <t>Property, plant and equipment</t>
        </is>
      </c>
      <c r="B20" s="5" t="n">
        <v>7380</v>
      </c>
      <c r="C20" s="5" t="n">
        <v>6845</v>
      </c>
      <c r="D20" s="4" t="inlineStr">
        <is>
          <t xml:space="preserve"> </t>
        </is>
      </c>
      <c r="E20" s="4" t="inlineStr">
        <is>
          <t xml:space="preserve"> </t>
        </is>
      </c>
    </row>
    <row r="21">
      <c r="A21" s="4" t="inlineStr">
        <is>
          <t>Other non-current assets</t>
        </is>
      </c>
      <c r="B21" s="5" t="n">
        <v>605</v>
      </c>
      <c r="C21" s="5" t="n">
        <v>539</v>
      </c>
      <c r="D21" s="4" t="inlineStr">
        <is>
          <t xml:space="preserve"> </t>
        </is>
      </c>
      <c r="E21" s="4" t="inlineStr">
        <is>
          <t xml:space="preserve"> </t>
        </is>
      </c>
    </row>
    <row r="22">
      <c r="A22" s="4" t="inlineStr">
        <is>
          <t>Total assets</t>
        </is>
      </c>
      <c r="B22" s="5" t="n">
        <v>17118</v>
      </c>
      <c r="C22" s="5" t="n">
        <v>17026</v>
      </c>
      <c r="D22" s="4" t="inlineStr">
        <is>
          <t xml:space="preserve"> </t>
        </is>
      </c>
      <c r="E22" s="4" t="inlineStr">
        <is>
          <t xml:space="preserve"> </t>
        </is>
      </c>
    </row>
    <row r="23">
      <c r="A23" s="4" t="inlineStr">
        <is>
          <t>Current liabilities</t>
        </is>
      </c>
      <c r="B23" s="5" t="n">
        <v>4473</v>
      </c>
      <c r="C23" s="5" t="n">
        <v>4632</v>
      </c>
      <c r="D23" s="4" t="inlineStr">
        <is>
          <t xml:space="preserve"> </t>
        </is>
      </c>
      <c r="E23" s="4" t="inlineStr">
        <is>
          <t xml:space="preserve"> </t>
        </is>
      </c>
    </row>
    <row r="24">
      <c r="A24" s="4" t="inlineStr">
        <is>
          <t>Non-current liabilities</t>
        </is>
      </c>
      <c r="B24" s="5" t="n">
        <v>11263</v>
      </c>
      <c r="C24" s="5" t="n">
        <v>10967</v>
      </c>
      <c r="D24" s="4" t="inlineStr">
        <is>
          <t xml:space="preserve"> </t>
        </is>
      </c>
      <c r="E24" s="4" t="inlineStr">
        <is>
          <t xml:space="preserve"> </t>
        </is>
      </c>
    </row>
    <row r="25">
      <c r="A25" s="4" t="inlineStr">
        <is>
          <t>Shareholders' equity</t>
        </is>
      </c>
      <c r="B25" s="5" t="n">
        <v>1587</v>
      </c>
      <c r="C25" s="5" t="n">
        <v>1688</v>
      </c>
      <c r="D25" s="4" t="inlineStr">
        <is>
          <t xml:space="preserve"> </t>
        </is>
      </c>
      <c r="E25" s="4" t="inlineStr">
        <is>
          <t xml:space="preserve"> </t>
        </is>
      </c>
    </row>
    <row r="26">
      <c r="A26" s="4" t="inlineStr">
        <is>
          <t>Non-controlling interest</t>
        </is>
      </c>
      <c r="B26" s="5" t="n">
        <v>-205</v>
      </c>
      <c r="C26" s="5" t="n">
        <v>-261</v>
      </c>
      <c r="D26" s="4" t="inlineStr">
        <is>
          <t xml:space="preserve"> </t>
        </is>
      </c>
      <c r="E26" s="4" t="inlineStr">
        <is>
          <t xml:space="preserve"> </t>
        </is>
      </c>
    </row>
    <row r="27">
      <c r="A27" s="4" t="inlineStr">
        <is>
          <t>Total liabilities and equity</t>
        </is>
      </c>
      <c r="B27" s="5" t="n">
        <v>17118</v>
      </c>
      <c r="C27" s="5" t="n">
        <v>17026</v>
      </c>
      <c r="D27" s="4" t="inlineStr">
        <is>
          <t xml:space="preserve"> </t>
        </is>
      </c>
      <c r="E27" s="4" t="inlineStr">
        <is>
          <t xml:space="preserve"> </t>
        </is>
      </c>
    </row>
    <row r="28">
      <c r="A28" s="4" t="inlineStr">
        <is>
          <t>Sales revenues</t>
        </is>
      </c>
      <c r="B28" s="5" t="n">
        <v>18709</v>
      </c>
      <c r="C28" s="5" t="n">
        <v>20625</v>
      </c>
      <c r="D28" s="4" t="inlineStr">
        <is>
          <t xml:space="preserve"> </t>
        </is>
      </c>
      <c r="E28" s="4" t="inlineStr">
        <is>
          <t xml:space="preserve"> </t>
        </is>
      </c>
    </row>
    <row r="29">
      <c r="A29" s="4" t="inlineStr">
        <is>
          <t>Net income for the year</t>
        </is>
      </c>
      <c r="B29" s="6" t="n">
        <v>-146</v>
      </c>
      <c r="C29" s="6" t="n">
        <v>2821</v>
      </c>
      <c r="D29" s="4" t="inlineStr">
        <is>
          <t xml:space="preserve"> </t>
        </is>
      </c>
      <c r="E29" s="4" t="inlineStr">
        <is>
          <t xml:space="preserve"> </t>
        </is>
      </c>
    </row>
    <row r="30">
      <c r="A30" s="4" t="inlineStr">
        <is>
          <t>Countries Of Domicile [Member] | Associates [member] | Bottom of range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Ownership interest</t>
        </is>
      </c>
      <c r="B32" s="10" t="n">
        <v>0.188</v>
      </c>
      <c r="C32" s="10" t="n">
        <v>0.188</v>
      </c>
      <c r="D32" s="4" t="inlineStr">
        <is>
          <t xml:space="preserve"> </t>
        </is>
      </c>
      <c r="E32" s="4" t="inlineStr">
        <is>
          <t xml:space="preserve"> </t>
        </is>
      </c>
    </row>
    <row r="33">
      <c r="A33" s="4" t="inlineStr">
        <is>
          <t>Countries Of Domicile [Member] | Associates [member] | Top of range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Ownership interest</t>
        </is>
      </c>
      <c r="B35" s="10" t="n">
        <v>0.388</v>
      </c>
      <c r="C35" s="10" t="n">
        <v>0.388</v>
      </c>
      <c r="D35" s="4" t="inlineStr">
        <is>
          <t xml:space="preserve"> </t>
        </is>
      </c>
      <c r="E35" s="4" t="inlineStr">
        <is>
          <t xml:space="preserve"> </t>
        </is>
      </c>
    </row>
    <row r="36">
      <c r="A36" s="4" t="inlineStr">
        <is>
          <t>Countries Of Domicile [Member] | Joint venture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Current assets</t>
        </is>
      </c>
      <c r="B38" s="6" t="n">
        <v>295</v>
      </c>
      <c r="C38" s="6" t="n">
        <v>832</v>
      </c>
      <c r="D38" s="4" t="inlineStr">
        <is>
          <t xml:space="preserve"> </t>
        </is>
      </c>
      <c r="E38" s="4" t="inlineStr">
        <is>
          <t xml:space="preserve"> </t>
        </is>
      </c>
    </row>
    <row r="39">
      <c r="A39" s="4" t="inlineStr">
        <is>
          <t>Non-current assets</t>
        </is>
      </c>
      <c r="B39" s="5" t="n">
        <v>231</v>
      </c>
      <c r="C39" s="5" t="n">
        <v>371</v>
      </c>
      <c r="D39" s="4" t="inlineStr">
        <is>
          <t xml:space="preserve"> </t>
        </is>
      </c>
      <c r="E39" s="4" t="inlineStr">
        <is>
          <t xml:space="preserve"> </t>
        </is>
      </c>
    </row>
    <row r="40">
      <c r="A40" s="4" t="inlineStr">
        <is>
          <t>Property, plant and equipment</t>
        </is>
      </c>
      <c r="B40" s="5" t="n">
        <v>508</v>
      </c>
      <c r="C40" s="5" t="n">
        <v>461</v>
      </c>
      <c r="D40" s="4" t="inlineStr">
        <is>
          <t xml:space="preserve"> </t>
        </is>
      </c>
      <c r="E40" s="4" t="inlineStr">
        <is>
          <t xml:space="preserve"> </t>
        </is>
      </c>
    </row>
    <row r="41">
      <c r="A41" s="4" t="inlineStr">
        <is>
          <t>Other non-current assets</t>
        </is>
      </c>
      <c r="B41" s="5" t="n">
        <v>37</v>
      </c>
      <c r="C41" s="5" t="n">
        <v>460</v>
      </c>
      <c r="D41" s="4" t="inlineStr">
        <is>
          <t xml:space="preserve"> </t>
        </is>
      </c>
      <c r="E41" s="4" t="inlineStr">
        <is>
          <t xml:space="preserve"> </t>
        </is>
      </c>
    </row>
    <row r="42">
      <c r="A42" s="4" t="inlineStr">
        <is>
          <t>Total assets</t>
        </is>
      </c>
      <c r="B42" s="5" t="n">
        <v>1071</v>
      </c>
      <c r="C42" s="5" t="n">
        <v>2124</v>
      </c>
      <c r="D42" s="4" t="inlineStr">
        <is>
          <t xml:space="preserve"> </t>
        </is>
      </c>
      <c r="E42" s="4" t="inlineStr">
        <is>
          <t xml:space="preserve"> </t>
        </is>
      </c>
    </row>
    <row r="43">
      <c r="A43" s="4" t="inlineStr">
        <is>
          <t>Current liabilities</t>
        </is>
      </c>
      <c r="B43" s="5" t="n">
        <v>294</v>
      </c>
      <c r="C43" s="5" t="n">
        <v>728</v>
      </c>
      <c r="D43" s="4" t="inlineStr">
        <is>
          <t xml:space="preserve"> </t>
        </is>
      </c>
      <c r="E43" s="4" t="inlineStr">
        <is>
          <t xml:space="preserve"> </t>
        </is>
      </c>
    </row>
    <row r="44">
      <c r="A44" s="4" t="inlineStr">
        <is>
          <t>Non-current liabilities</t>
        </is>
      </c>
      <c r="B44" s="5" t="n">
        <v>494</v>
      </c>
      <c r="C44" s="5" t="n">
        <v>517</v>
      </c>
      <c r="D44" s="4" t="inlineStr">
        <is>
          <t xml:space="preserve"> </t>
        </is>
      </c>
      <c r="E44" s="4" t="inlineStr">
        <is>
          <t xml:space="preserve"> </t>
        </is>
      </c>
    </row>
    <row r="45">
      <c r="A45" s="4" t="inlineStr">
        <is>
          <t>Shareholders' equity</t>
        </is>
      </c>
      <c r="B45" s="5" t="n">
        <v>277</v>
      </c>
      <c r="C45" s="5" t="n">
        <v>874</v>
      </c>
      <c r="D45" s="4" t="inlineStr">
        <is>
          <t xml:space="preserve"> </t>
        </is>
      </c>
      <c r="E45" s="4" t="inlineStr">
        <is>
          <t xml:space="preserve"> </t>
        </is>
      </c>
    </row>
    <row r="46">
      <c r="A46" s="4" t="inlineStr">
        <is>
          <t>Non-controlling interest</t>
        </is>
      </c>
      <c r="B46" s="5" t="n">
        <v>6</v>
      </c>
      <c r="C46" s="5" t="n">
        <v>5</v>
      </c>
      <c r="D46" s="4" t="inlineStr">
        <is>
          <t xml:space="preserve"> </t>
        </is>
      </c>
      <c r="E46" s="4" t="inlineStr">
        <is>
          <t xml:space="preserve"> </t>
        </is>
      </c>
    </row>
    <row r="47">
      <c r="A47" s="4" t="inlineStr">
        <is>
          <t>Total liabilities and equity</t>
        </is>
      </c>
      <c r="B47" s="5" t="n">
        <v>1071</v>
      </c>
      <c r="C47" s="5" t="n">
        <v>2124</v>
      </c>
      <c r="D47" s="4" t="inlineStr">
        <is>
          <t xml:space="preserve"> </t>
        </is>
      </c>
      <c r="E47" s="4" t="inlineStr">
        <is>
          <t xml:space="preserve"> </t>
        </is>
      </c>
    </row>
    <row r="48">
      <c r="A48" s="4" t="inlineStr">
        <is>
          <t>Sales revenues</t>
        </is>
      </c>
      <c r="B48" s="5" t="n">
        <v>1159</v>
      </c>
      <c r="C48" s="5" t="n">
        <v>2947</v>
      </c>
      <c r="D48" s="4" t="inlineStr">
        <is>
          <t xml:space="preserve"> </t>
        </is>
      </c>
      <c r="E48" s="4" t="inlineStr">
        <is>
          <t xml:space="preserve"> </t>
        </is>
      </c>
    </row>
    <row r="49">
      <c r="A49" s="4" t="inlineStr">
        <is>
          <t>Net income for the year</t>
        </is>
      </c>
      <c r="B49" s="6" t="n">
        <v>72</v>
      </c>
      <c r="C49" s="6" t="n">
        <v>156</v>
      </c>
      <c r="D49" s="4" t="inlineStr">
        <is>
          <t xml:space="preserve"> </t>
        </is>
      </c>
      <c r="E49" s="4" t="inlineStr">
        <is>
          <t xml:space="preserve"> </t>
        </is>
      </c>
    </row>
    <row r="50">
      <c r="A50" s="4" t="inlineStr">
        <is>
          <t>Ownership interest</t>
        </is>
      </c>
      <c r="B50" s="9" t="n">
        <v>0.2</v>
      </c>
      <c r="C50" s="9" t="n">
        <v>0.2</v>
      </c>
      <c r="D50" s="4" t="inlineStr">
        <is>
          <t xml:space="preserve"> </t>
        </is>
      </c>
      <c r="E50" s="4" t="inlineStr">
        <is>
          <t xml:space="preserve"> </t>
        </is>
      </c>
    </row>
    <row r="51">
      <c r="A51" s="4" t="inlineStr">
        <is>
          <t>Countries Of Domicile [Member] | Joint ventures [member] | Bottom of range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Ownership interest</t>
        </is>
      </c>
      <c r="B53" s="9" t="n">
        <v>0.2</v>
      </c>
      <c r="C53" s="9" t="n">
        <v>0.2</v>
      </c>
      <c r="D53" s="4" t="inlineStr">
        <is>
          <t xml:space="preserve"> </t>
        </is>
      </c>
      <c r="E53" s="4" t="inlineStr">
        <is>
          <t xml:space="preserve"> </t>
        </is>
      </c>
    </row>
    <row r="54">
      <c r="A54" s="4" t="inlineStr">
        <is>
          <t>Countries Of Domicile [Member] | Joint ventures [member] | Top of range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Ownership interest</t>
        </is>
      </c>
      <c r="B56" s="9" t="n">
        <v>0.5</v>
      </c>
      <c r="C56" s="9" t="n">
        <v>0.83</v>
      </c>
      <c r="D56" s="4" t="inlineStr">
        <is>
          <t xml:space="preserve"> </t>
        </is>
      </c>
      <c r="E56" s="4" t="inlineStr">
        <is>
          <t xml:space="preserve"> </t>
        </is>
      </c>
    </row>
    <row r="57">
      <c r="A57" s="4" t="inlineStr">
        <is>
          <t>M P Gulf Of Mexico L L C [Member] | Joint ventures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Current assets</t>
        </is>
      </c>
      <c r="B59" s="6" t="n">
        <v>481</v>
      </c>
      <c r="C59" s="6" t="n">
        <v>425</v>
      </c>
      <c r="D59" s="4" t="inlineStr">
        <is>
          <t xml:space="preserve"> </t>
        </is>
      </c>
      <c r="E59" s="4" t="inlineStr">
        <is>
          <t xml:space="preserve"> </t>
        </is>
      </c>
    </row>
    <row r="60">
      <c r="A60" s="4" t="inlineStr">
        <is>
          <t>Non-current assets</t>
        </is>
      </c>
      <c r="B60" s="5" t="n">
        <v>139</v>
      </c>
      <c r="C60" s="5" t="n">
        <v>203</v>
      </c>
      <c r="D60" s="4" t="inlineStr">
        <is>
          <t xml:space="preserve"> </t>
        </is>
      </c>
      <c r="E60" s="4" t="inlineStr">
        <is>
          <t xml:space="preserve"> </t>
        </is>
      </c>
    </row>
    <row r="61">
      <c r="A61" s="4" t="inlineStr">
        <is>
          <t>Property, plant and equipment</t>
        </is>
      </c>
      <c r="B61" s="5" t="n">
        <v>2690</v>
      </c>
      <c r="C61" s="5" t="n">
        <v>2683</v>
      </c>
      <c r="D61" s="4" t="inlineStr">
        <is>
          <t xml:space="preserve"> </t>
        </is>
      </c>
      <c r="E61" s="4" t="inlineStr">
        <is>
          <t xml:space="preserve"> </t>
        </is>
      </c>
    </row>
    <row r="62">
      <c r="A62" s="4" t="inlineStr">
        <is>
          <t>Other non-current assets</t>
        </is>
      </c>
      <c r="B62" s="5" t="n">
        <v>1</v>
      </c>
      <c r="C62" s="5" t="n">
        <v>1</v>
      </c>
      <c r="D62" s="4" t="inlineStr">
        <is>
          <t xml:space="preserve"> </t>
        </is>
      </c>
      <c r="E62" s="4" t="inlineStr">
        <is>
          <t xml:space="preserve"> </t>
        </is>
      </c>
    </row>
    <row r="63">
      <c r="A63" s="4" t="inlineStr">
        <is>
          <t>Total assets</t>
        </is>
      </c>
      <c r="B63" s="5" t="n">
        <v>3311</v>
      </c>
      <c r="C63" s="5" t="n">
        <v>3312</v>
      </c>
      <c r="D63" s="4" t="inlineStr">
        <is>
          <t xml:space="preserve"> </t>
        </is>
      </c>
      <c r="E63" s="4" t="inlineStr">
        <is>
          <t xml:space="preserve"> </t>
        </is>
      </c>
    </row>
    <row r="64">
      <c r="A64" s="4" t="inlineStr">
        <is>
          <t>Current liabilities</t>
        </is>
      </c>
      <c r="B64" s="5" t="n">
        <v>344</v>
      </c>
      <c r="C64" s="5" t="n">
        <v>324</v>
      </c>
      <c r="D64" s="4" t="inlineStr">
        <is>
          <t xml:space="preserve"> </t>
        </is>
      </c>
      <c r="E64" s="4" t="inlineStr">
        <is>
          <t xml:space="preserve"> </t>
        </is>
      </c>
    </row>
    <row r="65">
      <c r="A65" s="4" t="inlineStr">
        <is>
          <t>Non-current liabilities</t>
        </is>
      </c>
      <c r="B65" s="5" t="n">
        <v>548</v>
      </c>
      <c r="C65" s="5" t="n">
        <v>623</v>
      </c>
      <c r="D65" s="4" t="inlineStr">
        <is>
          <t xml:space="preserve"> </t>
        </is>
      </c>
      <c r="E65" s="4" t="inlineStr">
        <is>
          <t xml:space="preserve"> </t>
        </is>
      </c>
    </row>
    <row r="66">
      <c r="A66" s="4" t="inlineStr">
        <is>
          <t>Shareholders' equity</t>
        </is>
      </c>
      <c r="B66" s="5" t="n">
        <v>2045</v>
      </c>
      <c r="C66" s="5" t="n">
        <v>1979</v>
      </c>
      <c r="D66" s="4" t="inlineStr">
        <is>
          <t xml:space="preserve"> </t>
        </is>
      </c>
      <c r="E66" s="4" t="inlineStr">
        <is>
          <t xml:space="preserve"> </t>
        </is>
      </c>
    </row>
    <row r="67">
      <c r="A67" s="4" t="inlineStr">
        <is>
          <t>Non-controlling interest</t>
        </is>
      </c>
      <c r="B67" s="5" t="n">
        <v>374</v>
      </c>
      <c r="C67" s="5" t="n">
        <v>386</v>
      </c>
      <c r="D67" s="4" t="inlineStr">
        <is>
          <t xml:space="preserve"> </t>
        </is>
      </c>
      <c r="E67" s="4" t="inlineStr">
        <is>
          <t xml:space="preserve"> </t>
        </is>
      </c>
    </row>
    <row r="68">
      <c r="A68" s="4" t="inlineStr">
        <is>
          <t>Total liabilities and equity</t>
        </is>
      </c>
      <c r="B68" s="5" t="n">
        <v>3311</v>
      </c>
      <c r="C68" s="5" t="n">
        <v>3312</v>
      </c>
      <c r="D68" s="4" t="inlineStr">
        <is>
          <t xml:space="preserve"> </t>
        </is>
      </c>
      <c r="E68" s="4" t="inlineStr">
        <is>
          <t xml:space="preserve"> </t>
        </is>
      </c>
    </row>
    <row r="69">
      <c r="A69" s="4" t="inlineStr">
        <is>
          <t>Sales revenues</t>
        </is>
      </c>
      <c r="B69" s="5" t="n">
        <v>1408</v>
      </c>
      <c r="C69" s="5" t="n">
        <v>1138</v>
      </c>
      <c r="D69" s="4" t="inlineStr">
        <is>
          <t xml:space="preserve"> </t>
        </is>
      </c>
      <c r="E69" s="4" t="inlineStr">
        <is>
          <t xml:space="preserve"> </t>
        </is>
      </c>
    </row>
    <row r="70">
      <c r="A70" s="4" t="inlineStr">
        <is>
          <t>Net income for the year</t>
        </is>
      </c>
      <c r="B70" s="5" t="n">
        <v>887</v>
      </c>
      <c r="C70" s="5" t="n">
        <v>635</v>
      </c>
      <c r="D70" s="4" t="inlineStr">
        <is>
          <t xml:space="preserve"> </t>
        </is>
      </c>
      <c r="E70" s="4" t="inlineStr">
        <is>
          <t xml:space="preserve"> </t>
        </is>
      </c>
    </row>
    <row r="71">
      <c r="A71" s="4" t="inlineStr">
        <is>
          <t>Other Companies Abroad [Member] | Joint ventures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Current assets</t>
        </is>
      </c>
      <c r="B73" s="5" t="n">
        <v>410</v>
      </c>
      <c r="C73" s="5" t="n">
        <v>253</v>
      </c>
      <c r="D73" s="4" t="inlineStr">
        <is>
          <t xml:space="preserve"> </t>
        </is>
      </c>
      <c r="E73" s="4" t="inlineStr">
        <is>
          <t xml:space="preserve"> </t>
        </is>
      </c>
    </row>
    <row r="74">
      <c r="A74" s="4" t="inlineStr">
        <is>
          <t>Non-current assets</t>
        </is>
      </c>
      <c r="B74" s="5" t="n">
        <v>17</v>
      </c>
      <c r="C74" s="5" t="n">
        <v>11</v>
      </c>
      <c r="D74" s="4" t="inlineStr">
        <is>
          <t xml:space="preserve"> </t>
        </is>
      </c>
      <c r="E74" s="4" t="inlineStr">
        <is>
          <t xml:space="preserve"> </t>
        </is>
      </c>
    </row>
    <row r="75">
      <c r="A75" s="4" t="inlineStr">
        <is>
          <t>Property, plant and equipment</t>
        </is>
      </c>
      <c r="B75" s="5" t="n">
        <v>191</v>
      </c>
      <c r="C75" s="5" t="n">
        <v>195</v>
      </c>
      <c r="D75" s="4" t="inlineStr">
        <is>
          <t xml:space="preserve"> </t>
        </is>
      </c>
      <c r="E75" s="4" t="inlineStr">
        <is>
          <t xml:space="preserve"> </t>
        </is>
      </c>
    </row>
    <row r="76">
      <c r="A76" s="4" t="inlineStr">
        <is>
          <t>Other non-current assets</t>
        </is>
      </c>
      <c r="B76" s="4" t="inlineStr">
        <is>
          <t xml:space="preserve"> </t>
        </is>
      </c>
      <c r="C76" s="5" t="n">
        <v>1</v>
      </c>
      <c r="D76" s="4" t="inlineStr">
        <is>
          <t xml:space="preserve"> </t>
        </is>
      </c>
      <c r="E76" s="4" t="inlineStr">
        <is>
          <t xml:space="preserve"> </t>
        </is>
      </c>
    </row>
    <row r="77">
      <c r="A77" s="4" t="inlineStr">
        <is>
          <t>Total assets</t>
        </is>
      </c>
      <c r="B77" s="5" t="n">
        <v>618</v>
      </c>
      <c r="C77" s="5" t="n">
        <v>460</v>
      </c>
      <c r="D77" s="4" t="inlineStr">
        <is>
          <t xml:space="preserve"> </t>
        </is>
      </c>
      <c r="E77" s="4" t="inlineStr">
        <is>
          <t xml:space="preserve"> </t>
        </is>
      </c>
    </row>
    <row r="78">
      <c r="A78" s="4" t="inlineStr">
        <is>
          <t>Current liabilities</t>
        </is>
      </c>
      <c r="B78" s="5" t="n">
        <v>145</v>
      </c>
      <c r="C78" s="5" t="n">
        <v>126</v>
      </c>
      <c r="D78" s="4" t="inlineStr">
        <is>
          <t xml:space="preserve"> </t>
        </is>
      </c>
      <c r="E78" s="4" t="inlineStr">
        <is>
          <t xml:space="preserve"> </t>
        </is>
      </c>
    </row>
    <row r="79">
      <c r="A79" s="4" t="inlineStr">
        <is>
          <t>Non-current liabilities</t>
        </is>
      </c>
      <c r="B79" s="5" t="n">
        <v>32</v>
      </c>
      <c r="C79" s="5" t="n">
        <v>36</v>
      </c>
      <c r="D79" s="4" t="inlineStr">
        <is>
          <t xml:space="preserve"> </t>
        </is>
      </c>
      <c r="E79" s="4" t="inlineStr">
        <is>
          <t xml:space="preserve"> </t>
        </is>
      </c>
    </row>
    <row r="80">
      <c r="A80" s="4" t="inlineStr">
        <is>
          <t>Shareholders' equity</t>
        </is>
      </c>
      <c r="B80" s="5" t="n">
        <v>291</v>
      </c>
      <c r="C80" s="5" t="n">
        <v>196</v>
      </c>
      <c r="D80" s="4" t="inlineStr">
        <is>
          <t xml:space="preserve"> </t>
        </is>
      </c>
      <c r="E80" s="4" t="inlineStr">
        <is>
          <t xml:space="preserve"> </t>
        </is>
      </c>
    </row>
    <row r="81">
      <c r="A81" s="4" t="inlineStr">
        <is>
          <t>Non-controlling interest</t>
        </is>
      </c>
      <c r="B81" s="5" t="n">
        <v>150</v>
      </c>
      <c r="C81" s="5" t="n">
        <v>102</v>
      </c>
      <c r="D81" s="4" t="inlineStr">
        <is>
          <t xml:space="preserve"> </t>
        </is>
      </c>
      <c r="E81" s="4" t="inlineStr">
        <is>
          <t xml:space="preserve"> </t>
        </is>
      </c>
    </row>
    <row r="82">
      <c r="A82" s="4" t="inlineStr">
        <is>
          <t>Total liabilities and equity</t>
        </is>
      </c>
      <c r="B82" s="5" t="n">
        <v>618</v>
      </c>
      <c r="C82" s="5" t="n">
        <v>460</v>
      </c>
      <c r="D82" s="4" t="inlineStr">
        <is>
          <t xml:space="preserve"> </t>
        </is>
      </c>
      <c r="E82" s="4" t="inlineStr">
        <is>
          <t xml:space="preserve"> </t>
        </is>
      </c>
    </row>
    <row r="83">
      <c r="A83" s="4" t="inlineStr">
        <is>
          <t>Sales revenues</t>
        </is>
      </c>
      <c r="B83" s="5" t="n">
        <v>32</v>
      </c>
      <c r="C83" s="4" t="inlineStr">
        <is>
          <t xml:space="preserve"> </t>
        </is>
      </c>
      <c r="D83" s="4" t="inlineStr">
        <is>
          <t xml:space="preserve"> </t>
        </is>
      </c>
      <c r="E83" s="4" t="inlineStr">
        <is>
          <t xml:space="preserve"> </t>
        </is>
      </c>
    </row>
    <row r="84">
      <c r="A84" s="4" t="inlineStr">
        <is>
          <t>Net income for the year</t>
        </is>
      </c>
      <c r="B84" s="6" t="n">
        <v>162</v>
      </c>
      <c r="C84" s="6" t="n">
        <v>91</v>
      </c>
      <c r="D84" s="4" t="inlineStr">
        <is>
          <t xml:space="preserve"> </t>
        </is>
      </c>
      <c r="E84" s="4" t="inlineStr">
        <is>
          <t xml:space="preserve"> </t>
        </is>
      </c>
    </row>
    <row r="85">
      <c r="A85" s="4" t="inlineStr">
        <is>
          <t>Other Companies Abroad [Member] | Joint ventures [member] | Bottom of range [member]</t>
        </is>
      </c>
      <c r="B85" s="4" t="inlineStr">
        <is>
          <t xml:space="preserve"> </t>
        </is>
      </c>
      <c r="C85" s="4" t="inlineStr">
        <is>
          <t xml:space="preserve"> </t>
        </is>
      </c>
      <c r="D85" s="4" t="inlineStr">
        <is>
          <t xml:space="preserve"> </t>
        </is>
      </c>
      <c r="E85" s="4" t="inlineStr">
        <is>
          <t xml:space="preserve"> </t>
        </is>
      </c>
    </row>
    <row r="86">
      <c r="A86" s="3" t="inlineStr">
        <is>
          <t>IfrsStatementLineItems [Line Items]</t>
        </is>
      </c>
      <c r="B86" s="4" t="inlineStr">
        <is>
          <t xml:space="preserve"> </t>
        </is>
      </c>
      <c r="C86" s="4" t="inlineStr">
        <is>
          <t xml:space="preserve"> </t>
        </is>
      </c>
      <c r="D86" s="4" t="inlineStr">
        <is>
          <t xml:space="preserve"> </t>
        </is>
      </c>
      <c r="E86" s="4" t="inlineStr">
        <is>
          <t xml:space="preserve"> </t>
        </is>
      </c>
    </row>
    <row r="87">
      <c r="A87" s="4" t="inlineStr">
        <is>
          <t>Ownership interest</t>
        </is>
      </c>
      <c r="B87" s="9" t="n">
        <v>0.34</v>
      </c>
      <c r="C87" s="9" t="n">
        <v>0.34</v>
      </c>
      <c r="D87" s="4" t="inlineStr">
        <is>
          <t xml:space="preserve"> </t>
        </is>
      </c>
      <c r="E87" s="4" t="inlineStr">
        <is>
          <t xml:space="preserve"> </t>
        </is>
      </c>
    </row>
    <row r="88">
      <c r="A88" s="4" t="inlineStr">
        <is>
          <t>Other Companies Abroad [Member] | Joint ventures [member] | Top of range [member]</t>
        </is>
      </c>
      <c r="B88" s="4" t="inlineStr">
        <is>
          <t xml:space="preserve"> </t>
        </is>
      </c>
      <c r="C88" s="4" t="inlineStr">
        <is>
          <t xml:space="preserve"> </t>
        </is>
      </c>
      <c r="D88" s="4" t="inlineStr">
        <is>
          <t xml:space="preserve"> </t>
        </is>
      </c>
      <c r="E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row>
    <row r="90">
      <c r="A90" s="4" t="inlineStr">
        <is>
          <t>Ownership interest</t>
        </is>
      </c>
      <c r="B90" s="9" t="n">
        <v>0.45</v>
      </c>
      <c r="C90" s="9" t="n">
        <v>0.45</v>
      </c>
      <c r="D90" s="4" t="inlineStr">
        <is>
          <t xml:space="preserve"> </t>
        </is>
      </c>
      <c r="E90" s="4" t="inlineStr">
        <is>
          <t xml:space="preserve"> </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s>
  <sheetData>
    <row r="1">
      <c r="A1" s="1" t="inlineStr">
        <is>
          <t>Investments (Details Narrative) $ in Millions</t>
        </is>
      </c>
      <c r="B1" s="2" t="inlineStr">
        <is>
          <t>1 Months Ended</t>
        </is>
      </c>
      <c r="C1" s="2" t="inlineStr">
        <is>
          <t>12 Months Ended</t>
        </is>
      </c>
    </row>
    <row r="2">
      <c r="B2" s="2" t="inlineStr">
        <is>
          <t>Jul. 31, 2022</t>
        </is>
      </c>
      <c r="C2" s="2" t="inlineStr">
        <is>
          <t>Dec. 31, 2022 USD ($)</t>
        </is>
      </c>
      <c r="D2" s="2" t="inlineStr">
        <is>
          <t>Dec. 31, 2021 USD ($)</t>
        </is>
      </c>
    </row>
    <row r="3">
      <c r="A3" s="3" t="inlineStr">
        <is>
          <t>IfrsStatementLineItems [Line Items]</t>
        </is>
      </c>
      <c r="B3" s="4" t="inlineStr">
        <is>
          <t xml:space="preserve"> </t>
        </is>
      </c>
      <c r="C3" s="4" t="inlineStr">
        <is>
          <t xml:space="preserve"> </t>
        </is>
      </c>
      <c r="D3" s="4" t="inlineStr">
        <is>
          <t xml:space="preserve"> </t>
        </is>
      </c>
    </row>
    <row r="4">
      <c r="A4" s="4" t="inlineStr">
        <is>
          <t>Description of main investees of PIB BV</t>
        </is>
      </c>
      <c r="B4" s="4" t="inlineStr">
        <is>
          <t xml:space="preserve"> </t>
        </is>
      </c>
      <c r="C4" s="4" t="inlineStr">
        <is>
          <t>Petrobras Global Trading B.V. –
PGT (100%, based in the Netherlands), dedicated to the trade of oil, oil products, biofuels and LNG (liquefied natural gas), as well
as to the funding of its activities in light of Petrobras;</t>
        </is>
      </c>
      <c r="D4" s="4" t="inlineStr">
        <is>
          <t xml:space="preserve"> </t>
        </is>
      </c>
    </row>
    <row r="5">
      <c r="A5" s="4" t="inlineStr">
        <is>
          <t>Description of main investees</t>
        </is>
      </c>
      <c r="B5" s="4" t="inlineStr">
        <is>
          <t xml:space="preserve"> </t>
        </is>
      </c>
      <c r="C5" s="4" t="inlineStr">
        <is>
          <t>Petrobras Global Finance B.V. –
PGF (100%, based in the Netherlands); the finance subsidiary of Petrobras, raising funds through bonds issued in the international capital
market;</t>
        </is>
      </c>
      <c r="D5" s="4" t="inlineStr">
        <is>
          <t xml:space="preserve"> </t>
        </is>
      </c>
    </row>
    <row r="6">
      <c r="A6" s="4" t="inlineStr">
        <is>
          <t>Description of main investees</t>
        </is>
      </c>
      <c r="B6" s="4" t="inlineStr">
        <is>
          <t xml:space="preserve"> </t>
        </is>
      </c>
      <c r="C6" s="4" t="inlineStr">
        <is>
          <t>Petrobras America Inc. – PAI
(100%, based in the United States), dedicated to trading and E&amp;P activities (MP Gulf of Mexico, LLC); and</t>
        </is>
      </c>
      <c r="D6" s="4" t="inlineStr">
        <is>
          <t xml:space="preserve"> </t>
        </is>
      </c>
    </row>
    <row r="7">
      <c r="A7" s="4" t="inlineStr">
        <is>
          <t>Description of main investees</t>
        </is>
      </c>
      <c r="B7" s="4" t="inlineStr">
        <is>
          <t xml:space="preserve"> </t>
        </is>
      </c>
      <c r="C7" s="4" t="inlineStr">
        <is>
          <t>PNBV (100%, based in the Netherlands),
operates through joint operations in Tupi BV (67.59%), Guará BV (45%), Agri Development BV (90%), Libra (40%), Papa Terra BV (62.5%),
Roncador BV (75%), Iara BV (90.11%), Petrobras Frade Inversiones SA (100%) and BJOOS BV (20%), dedicated to the construction and lease
of equipment and platforms for Brazilian E&amp;P consortia.</t>
        </is>
      </c>
      <c r="D7" s="4" t="inlineStr">
        <is>
          <t xml:space="preserve"> </t>
        </is>
      </c>
    </row>
    <row r="8">
      <c r="A8" s="4" t="inlineStr">
        <is>
          <t>Non-controlling interest</t>
        </is>
      </c>
      <c r="B8" s="4" t="inlineStr">
        <is>
          <t xml:space="preserve"> </t>
        </is>
      </c>
      <c r="C8" s="6" t="n">
        <v>344</v>
      </c>
      <c r="D8" s="6" t="n">
        <v>405</v>
      </c>
    </row>
    <row r="9">
      <c r="A9" s="4" t="inlineStr">
        <is>
          <t>Percentage in indirect subsidiary</t>
        </is>
      </c>
      <c r="B9" s="4" t="inlineStr">
        <is>
          <t xml:space="preserve"> </t>
        </is>
      </c>
      <c r="C9" s="8" t="n">
        <v>0.51</v>
      </c>
      <c r="D9" s="4" t="inlineStr">
        <is>
          <t xml:space="preserve"> </t>
        </is>
      </c>
    </row>
    <row r="10">
      <c r="A10" s="4" t="inlineStr">
        <is>
          <t>Gaspetro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ercentage in sale of interest</t>
        </is>
      </c>
      <c r="B12" s="8" t="n">
        <v>0.51</v>
      </c>
      <c r="C12" s="4" t="inlineStr">
        <is>
          <t xml:space="preserve"> </t>
        </is>
      </c>
      <c r="D12" s="4" t="inlineStr">
        <is>
          <t xml:space="preserve"> </t>
        </is>
      </c>
    </row>
    <row r="13">
      <c r="A13" s="4" t="inlineStr">
        <is>
          <t>Non-controlling interests [member] | Consolidated structured entitie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on-controlling interest</t>
        </is>
      </c>
      <c r="B15" s="4" t="inlineStr">
        <is>
          <t xml:space="preserve"> </t>
        </is>
      </c>
      <c r="C15" s="6" t="n">
        <v>277</v>
      </c>
      <c r="D15" s="5" t="n">
        <v>165</v>
      </c>
    </row>
    <row r="16">
      <c r="A16" s="4" t="inlineStr">
        <is>
          <t>Non-controlling interests [member] | Transportadora Brasileira Gasoduto Brasil Bolivi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Non-controlling interest</t>
        </is>
      </c>
      <c r="B18" s="4" t="inlineStr">
        <is>
          <t xml:space="preserve"> </t>
        </is>
      </c>
      <c r="C18" s="6" t="n">
        <v>58</v>
      </c>
      <c r="D18" s="4" t="inlineStr">
        <is>
          <t xml:space="preserve"> </t>
        </is>
      </c>
    </row>
    <row r="19">
      <c r="A19" s="4" t="inlineStr">
        <is>
          <t>Non-controlling interests [member] | T B G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Non-controlling interest</t>
        </is>
      </c>
      <c r="B21" s="4" t="inlineStr">
        <is>
          <t xml:space="preserve"> </t>
        </is>
      </c>
      <c r="C21" s="4" t="inlineStr">
        <is>
          <t xml:space="preserve"> </t>
        </is>
      </c>
      <c r="D21" s="5" t="n">
        <v>29</v>
      </c>
    </row>
    <row r="22">
      <c r="A22" s="4" t="inlineStr">
        <is>
          <t>Non-controlling interests [member] | Gaspetro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Non-controlling interest</t>
        </is>
      </c>
      <c r="B24" s="4" t="inlineStr">
        <is>
          <t xml:space="preserve"> </t>
        </is>
      </c>
      <c r="C24" s="4" t="inlineStr">
        <is>
          <t xml:space="preserve"> </t>
        </is>
      </c>
      <c r="D24" s="6" t="n">
        <v>199</v>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isposal of assets and other transaction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ash and cash equivalents</t>
        </is>
      </c>
      <c r="B3" s="4" t="inlineStr">
        <is>
          <t xml:space="preserve"> </t>
        </is>
      </c>
      <c r="C3" s="6" t="n">
        <v>13</v>
      </c>
    </row>
    <row r="4">
      <c r="A4" s="4" t="inlineStr">
        <is>
          <t>Trade receivables</t>
        </is>
      </c>
      <c r="B4" s="4" t="inlineStr">
        <is>
          <t xml:space="preserve"> </t>
        </is>
      </c>
      <c r="C4" s="5" t="n">
        <v>31</v>
      </c>
    </row>
    <row r="5">
      <c r="A5" s="4" t="inlineStr">
        <is>
          <t>Inventories</t>
        </is>
      </c>
      <c r="B5" s="5" t="n">
        <v>21</v>
      </c>
      <c r="C5" s="5" t="n">
        <v>73</v>
      </c>
    </row>
    <row r="6">
      <c r="A6" s="4" t="inlineStr">
        <is>
          <t>Investments</t>
        </is>
      </c>
      <c r="B6" s="4" t="inlineStr">
        <is>
          <t xml:space="preserve"> </t>
        </is>
      </c>
      <c r="C6" s="5" t="n">
        <v>210</v>
      </c>
    </row>
    <row r="7">
      <c r="A7" s="4" t="inlineStr">
        <is>
          <t>Property, plant and equipment</t>
        </is>
      </c>
      <c r="B7" s="5" t="n">
        <v>3587</v>
      </c>
      <c r="C7" s="5" t="n">
        <v>1975</v>
      </c>
    </row>
    <row r="8">
      <c r="A8" s="4" t="inlineStr">
        <is>
          <t>Others</t>
        </is>
      </c>
      <c r="B8" s="4" t="inlineStr">
        <is>
          <t xml:space="preserve"> </t>
        </is>
      </c>
      <c r="C8" s="5" t="n">
        <v>188</v>
      </c>
    </row>
    <row r="9">
      <c r="A9" s="4" t="inlineStr">
        <is>
          <t>Total</t>
        </is>
      </c>
      <c r="B9" s="5" t="n">
        <v>3608</v>
      </c>
      <c r="C9" s="5" t="n">
        <v>2490</v>
      </c>
    </row>
    <row r="10">
      <c r="A10" s="4" t="inlineStr">
        <is>
          <t>Trade payables</t>
        </is>
      </c>
      <c r="B10" s="4" t="inlineStr">
        <is>
          <t xml:space="preserve"> </t>
        </is>
      </c>
      <c r="C10" s="5" t="n">
        <v>2</v>
      </c>
    </row>
    <row r="11">
      <c r="A11" s="4" t="inlineStr">
        <is>
          <t>Finance debt</t>
        </is>
      </c>
      <c r="B11" s="5" t="n">
        <v>133</v>
      </c>
      <c r="C11" s="5" t="n">
        <v>1</v>
      </c>
    </row>
    <row r="12">
      <c r="A12" s="4" t="inlineStr">
        <is>
          <t>Provision for decommissioning costs</t>
        </is>
      </c>
      <c r="B12" s="5" t="n">
        <v>1332</v>
      </c>
      <c r="C12" s="5" t="n">
        <v>833</v>
      </c>
    </row>
    <row r="13">
      <c r="A13" s="4" t="inlineStr">
        <is>
          <t>Others</t>
        </is>
      </c>
      <c r="B13" s="4" t="inlineStr">
        <is>
          <t xml:space="preserve"> </t>
        </is>
      </c>
      <c r="C13" s="5" t="n">
        <v>31</v>
      </c>
    </row>
    <row r="14">
      <c r="A14" s="4" t="inlineStr">
        <is>
          <t>Total</t>
        </is>
      </c>
      <c r="B14" s="5" t="n">
        <v>1465</v>
      </c>
      <c r="C14" s="6" t="n">
        <v>867</v>
      </c>
    </row>
    <row r="15">
      <c r="A15" s="4" t="inlineStr">
        <is>
          <t>Refining Transportation And Marketing Seg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ventories</t>
        </is>
      </c>
      <c r="B17" s="5" t="n">
        <v>21</v>
      </c>
      <c r="C17" s="4" t="inlineStr">
        <is>
          <t xml:space="preserve"> </t>
        </is>
      </c>
    </row>
    <row r="18">
      <c r="A18" s="4" t="inlineStr">
        <is>
          <t>Property, plant and equipment</t>
        </is>
      </c>
      <c r="B18" s="5" t="n">
        <v>19</v>
      </c>
      <c r="C18" s="4" t="inlineStr">
        <is>
          <t xml:space="preserve"> </t>
        </is>
      </c>
    </row>
    <row r="19">
      <c r="A19" s="4" t="inlineStr">
        <is>
          <t>Total</t>
        </is>
      </c>
      <c r="B19" s="5" t="n">
        <v>40</v>
      </c>
      <c r="C19" s="4" t="inlineStr">
        <is>
          <t xml:space="preserve"> </t>
        </is>
      </c>
    </row>
    <row r="20">
      <c r="A20" s="4" t="inlineStr">
        <is>
          <t>Exploration And Production Segment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Property, plant and equipment</t>
        </is>
      </c>
      <c r="B22" s="5" t="n">
        <v>3568</v>
      </c>
      <c r="C22" s="4" t="inlineStr">
        <is>
          <t xml:space="preserve"> </t>
        </is>
      </c>
    </row>
    <row r="23">
      <c r="A23" s="4" t="inlineStr">
        <is>
          <t>Total</t>
        </is>
      </c>
      <c r="B23" s="5" t="n">
        <v>3568</v>
      </c>
      <c r="C23" s="4" t="inlineStr">
        <is>
          <t xml:space="preserve"> </t>
        </is>
      </c>
    </row>
    <row r="24">
      <c r="A24" s="4" t="inlineStr">
        <is>
          <t>Provision for decommissioning costs</t>
        </is>
      </c>
      <c r="B24" s="5" t="n">
        <v>1332</v>
      </c>
      <c r="C24" s="4" t="inlineStr">
        <is>
          <t xml:space="preserve"> </t>
        </is>
      </c>
    </row>
    <row r="25">
      <c r="A25" s="4" t="inlineStr">
        <is>
          <t>Total</t>
        </is>
      </c>
      <c r="B25" s="5" t="n">
        <v>1332</v>
      </c>
      <c r="C25" s="4" t="inlineStr">
        <is>
          <t xml:space="preserve"> </t>
        </is>
      </c>
    </row>
    <row r="26">
      <c r="A26" s="4" t="inlineStr">
        <is>
          <t>Corporate And Other Busines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Finance debt</t>
        </is>
      </c>
      <c r="B28" s="5" t="n">
        <v>133</v>
      </c>
      <c r="C28" s="4" t="inlineStr">
        <is>
          <t xml:space="preserve"> </t>
        </is>
      </c>
    </row>
    <row r="29">
      <c r="A29" s="4" t="inlineStr">
        <is>
          <t>Total</t>
        </is>
      </c>
      <c r="B29" s="6" t="n">
        <v>133</v>
      </c>
      <c r="C29"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Disposal of assets and other transactions (Details 1) $ in Millions</t>
        </is>
      </c>
      <c r="B1" s="2" t="inlineStr">
        <is>
          <t>12 Months Ended</t>
        </is>
      </c>
    </row>
    <row r="2">
      <c r="B2" s="2" t="inlineStr">
        <is>
          <t>Dec. 31, 2022 USD ($)</t>
        </is>
      </c>
    </row>
    <row r="3">
      <c r="A3" s="4" t="inlineStr">
        <is>
          <t>Transaction Pending One [Member]</t>
        </is>
      </c>
      <c r="B3" s="4" t="inlineStr">
        <is>
          <t xml:space="preserve"> </t>
        </is>
      </c>
    </row>
    <row r="4">
      <c r="A4" s="3" t="inlineStr">
        <is>
          <t>IfrsStatementLineItems [Line Items]</t>
        </is>
      </c>
      <c r="B4" s="4" t="inlineStr">
        <is>
          <t xml:space="preserve"> </t>
        </is>
      </c>
    </row>
    <row r="5">
      <c r="A5" s="4" t="inlineStr">
        <is>
          <t>Transaction</t>
        </is>
      </c>
      <c r="B5" s="4" t="inlineStr">
        <is>
          <t>Sale
    of the Company's entire interest (100%) in a set of 22 production onshore and shallow water field concessions, together with its
    associated infrastructure, located in the Potiguar Basin, in the state of Rio Grande do Norte, jointly called the Potiguar group
    of fields.</t>
        </is>
      </c>
    </row>
    <row r="6">
      <c r="A6" s="4" t="inlineStr">
        <is>
          <t>Acquirer</t>
        </is>
      </c>
      <c r="B6" s="4" t="inlineStr">
        <is>
          <t>3R
    Potiguar SA, subsidiary of 3R Petroleum Óleo e Gás SA</t>
        </is>
      </c>
    </row>
    <row r="7">
      <c r="A7" s="4" t="inlineStr">
        <is>
          <t>Signature date</t>
        </is>
      </c>
      <c r="B7" s="4" t="inlineStr">
        <is>
          <t>January
    2022</t>
        </is>
      </c>
    </row>
    <row r="8">
      <c r="A8" s="4" t="inlineStr">
        <is>
          <t>Transaction amount</t>
        </is>
      </c>
      <c r="B8" s="6" t="n">
        <v>1385</v>
      </c>
    </row>
    <row r="9">
      <c r="A9" s="4" t="inlineStr">
        <is>
          <t>Transaction Pending Two [Member]</t>
        </is>
      </c>
      <c r="B9" s="4" t="inlineStr">
        <is>
          <t xml:space="preserve"> </t>
        </is>
      </c>
    </row>
    <row r="10">
      <c r="A10" s="3" t="inlineStr">
        <is>
          <t>IfrsStatementLineItems [Line Items]</t>
        </is>
      </c>
      <c r="B10" s="4" t="inlineStr">
        <is>
          <t xml:space="preserve"> </t>
        </is>
      </c>
    </row>
    <row r="11">
      <c r="A11" s="4" t="inlineStr">
        <is>
          <t>Transaction</t>
        </is>
      </c>
      <c r="B11" s="4" t="inlineStr">
        <is>
          <t>Sale
    of the Company's entire interest in a set of four onshore production fields, with integrated facilities, located in the state of
    Espírito Santo, jointly called Norte Capixaba group of fields.</t>
        </is>
      </c>
    </row>
    <row r="12">
      <c r="A12" s="4" t="inlineStr">
        <is>
          <t>Acquirer</t>
        </is>
      </c>
      <c r="B12" s="4" t="inlineStr">
        <is>
          <t>Seacrest
    Petróleo SPE Norte Capixaba Ltda., a wholly owned subsidiary of Seacrest Exploração e Produção
    de Petróleo Ltda.</t>
        </is>
      </c>
    </row>
    <row r="13">
      <c r="A13" s="4" t="inlineStr">
        <is>
          <t>Signature date</t>
        </is>
      </c>
      <c r="B13" s="4" t="inlineStr">
        <is>
          <t>February
    2022</t>
        </is>
      </c>
    </row>
    <row r="14">
      <c r="A14" s="4" t="inlineStr">
        <is>
          <t>Transaction amount</t>
        </is>
      </c>
      <c r="B14" s="6" t="n">
        <v>478</v>
      </c>
    </row>
    <row r="15">
      <c r="A15" s="4" t="inlineStr">
        <is>
          <t>Transaction Pending Three [Member]</t>
        </is>
      </c>
      <c r="B15" s="4" t="inlineStr">
        <is>
          <t xml:space="preserve"> </t>
        </is>
      </c>
    </row>
    <row r="16">
      <c r="A16" s="3" t="inlineStr">
        <is>
          <t>IfrsStatementLineItems [Line Items]</t>
        </is>
      </c>
      <c r="B16" s="4" t="inlineStr">
        <is>
          <t xml:space="preserve"> </t>
        </is>
      </c>
    </row>
    <row r="17">
      <c r="A17" s="4" t="inlineStr">
        <is>
          <t>Transaction</t>
        </is>
      </c>
      <c r="B17" s="4" t="inlineStr">
        <is>
          <t>Sale
    of the Company's entire interest in the Albacora Leste concession, located predominantly in deep waters in the Campos Basin.</t>
        </is>
      </c>
    </row>
    <row r="18">
      <c r="A18" s="4" t="inlineStr">
        <is>
          <t>Acquirer</t>
        </is>
      </c>
      <c r="B18" s="4" t="inlineStr">
        <is>
          <t>Petro
    Rio Jaguar Petróleo Ltda. (PetroRio), subsidiary of Petro Rio S.A.</t>
        </is>
      </c>
    </row>
    <row r="19">
      <c r="A19" s="4" t="inlineStr">
        <is>
          <t>Signature date</t>
        </is>
      </c>
      <c r="B19" s="4" t="inlineStr">
        <is>
          <t>April 2022</t>
        </is>
      </c>
    </row>
    <row r="20">
      <c r="A20" s="4" t="inlineStr">
        <is>
          <t>Transaction amount</t>
        </is>
      </c>
      <c r="B20" s="6" t="n">
        <v>1951</v>
      </c>
    </row>
    <row r="21">
      <c r="A21" s="4" t="inlineStr">
        <is>
          <t>Transaction Pending Four [Member]</t>
        </is>
      </c>
      <c r="B21" s="4" t="inlineStr">
        <is>
          <t xml:space="preserve"> </t>
        </is>
      </c>
    </row>
    <row r="22">
      <c r="A22" s="3" t="inlineStr">
        <is>
          <t>IfrsStatementLineItems [Line Items]</t>
        </is>
      </c>
      <c r="B22" s="4" t="inlineStr">
        <is>
          <t xml:space="preserve"> </t>
        </is>
      </c>
    </row>
    <row r="23">
      <c r="A23" s="4" t="inlineStr">
        <is>
          <t>Transaction</t>
        </is>
      </c>
      <c r="B23" s="4" t="inlineStr">
        <is>
          <t>Sale
    of the Lubrificantes e Derivados de Petróleo do Nordeste (LUBNOR) refinery and its associated logistics assets, located in
    the state of Ceará.</t>
        </is>
      </c>
    </row>
    <row r="24">
      <c r="A24" s="4" t="inlineStr">
        <is>
          <t>Acquirer</t>
        </is>
      </c>
      <c r="B24" s="4" t="inlineStr">
        <is>
          <t>Grepar
    Participações Ltda.</t>
        </is>
      </c>
    </row>
    <row r="25">
      <c r="A25" s="4" t="inlineStr">
        <is>
          <t>Signature date</t>
        </is>
      </c>
      <c r="B25" s="4" t="inlineStr">
        <is>
          <t>May 2022</t>
        </is>
      </c>
    </row>
    <row r="26">
      <c r="A26" s="4" t="inlineStr">
        <is>
          <t>Transaction amount</t>
        </is>
      </c>
      <c r="B26" s="6" t="n">
        <v>34</v>
      </c>
    </row>
    <row r="27">
      <c r="A27" s="4" t="inlineStr">
        <is>
          <t>Transaction Pending Five [Member]</t>
        </is>
      </c>
      <c r="B27" s="4" t="inlineStr">
        <is>
          <t xml:space="preserve"> </t>
        </is>
      </c>
    </row>
    <row r="28">
      <c r="A28" s="3" t="inlineStr">
        <is>
          <t>IfrsStatementLineItems [Line Items]</t>
        </is>
      </c>
      <c r="B28" s="4" t="inlineStr">
        <is>
          <t xml:space="preserve"> </t>
        </is>
      </c>
    </row>
    <row r="29">
      <c r="A29" s="4" t="inlineStr">
        <is>
          <t>Transaction</t>
        </is>
      </c>
      <c r="B29" s="4" t="inlineStr">
        <is>
          <t>maritime concessions called Golfinho and Camarupim groups of fields, in deep waters of the post-salt layer, located in the Espírito Santo Basin.</t>
        </is>
      </c>
    </row>
    <row r="30">
      <c r="A30" s="4" t="inlineStr">
        <is>
          <t>Acquirer</t>
        </is>
      </c>
      <c r="B30" s="4" t="inlineStr">
        <is>
          <t>BW
    Energy Maromba do Brasil Ltda (BWE)</t>
        </is>
      </c>
    </row>
    <row r="31">
      <c r="A31" s="4" t="inlineStr">
        <is>
          <t>Signature date</t>
        </is>
      </c>
      <c r="B31" s="4" t="inlineStr">
        <is>
          <t>June 2022</t>
        </is>
      </c>
    </row>
    <row r="32">
      <c r="A32" s="4" t="inlineStr">
        <is>
          <t>Transaction amount</t>
        </is>
      </c>
      <c r="B32" s="6" t="n">
        <v>15</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transactions (Details 2) $ in Millions</t>
        </is>
      </c>
      <c r="B1" s="2" t="inlineStr">
        <is>
          <t>12 Months Ended</t>
        </is>
      </c>
    </row>
    <row r="2">
      <c r="B2" s="2" t="inlineStr">
        <is>
          <t>Dec. 31, 2022 USD ($)</t>
        </is>
      </c>
    </row>
    <row r="3">
      <c r="A3" s="3" t="inlineStr">
        <is>
          <t>IfrsStatementLineItems [Line Items]</t>
        </is>
      </c>
      <c r="B3" s="4" t="inlineStr">
        <is>
          <t xml:space="preserve"> </t>
        </is>
      </c>
    </row>
    <row r="4">
      <c r="A4" s="4" t="inlineStr">
        <is>
          <t>Sale amount</t>
        </is>
      </c>
      <c r="B4" s="6" t="n">
        <v>2507</v>
      </c>
    </row>
    <row r="5">
      <c r="A5" s="4" t="inlineStr">
        <is>
          <t>Gain/(loss)</t>
        </is>
      </c>
      <c r="B5" s="6" t="n">
        <v>1463</v>
      </c>
    </row>
    <row r="6">
      <c r="A6" s="4" t="inlineStr">
        <is>
          <t>Transaction Closed One [Member]</t>
        </is>
      </c>
      <c r="B6" s="4" t="inlineStr">
        <is>
          <t xml:space="preserve"> </t>
        </is>
      </c>
    </row>
    <row r="7">
      <c r="A7" s="3" t="inlineStr">
        <is>
          <t>IfrsStatementLineItems [Line Items]</t>
        </is>
      </c>
      <c r="B7" s="4" t="inlineStr">
        <is>
          <t xml:space="preserve"> </t>
        </is>
      </c>
    </row>
    <row r="8">
      <c r="A8" s="4" t="inlineStr">
        <is>
          <t>Sale of the Company's entire interest in a set of seven onshore and shallow water fields called Alagoas group of fields, and of Alagoas Natural Gas Processing Unit, in the state of Alagoas</t>
        </is>
      </c>
      <c r="B8" s="4" t="inlineStr">
        <is>
          <t>Sale
    of the Company's entire interest in a set of seven onshore and shallow water fields called Alagoas group of fields, and of Alagoas
    Natural Gas Processing Unit, in the state of Alagoas.</t>
        </is>
      </c>
    </row>
    <row r="9">
      <c r="A9" s="4" t="inlineStr">
        <is>
          <t>Acquirer</t>
        </is>
      </c>
      <c r="B9" s="4" t="inlineStr">
        <is>
          <t>Petromais
    Global Exploração e Produção S.A. (renamed Origem Energia S.A.)</t>
        </is>
      </c>
    </row>
    <row r="10">
      <c r="A10" s="4" t="inlineStr">
        <is>
          <t>Signature date</t>
        </is>
      </c>
      <c r="B10" s="4" t="inlineStr">
        <is>
          <t>July
                                            2021 (S)</t>
        </is>
      </c>
    </row>
    <row r="11">
      <c r="A11" s="4" t="inlineStr">
        <is>
          <t>Closing date</t>
        </is>
      </c>
      <c r="B11" s="4" t="inlineStr">
        <is>
          <t>February
    2022 (C)</t>
        </is>
      </c>
    </row>
    <row r="12">
      <c r="A12" s="4" t="inlineStr">
        <is>
          <t>Sale amount</t>
        </is>
      </c>
      <c r="B12" s="6" t="n">
        <v>300</v>
      </c>
    </row>
    <row r="13">
      <c r="A13" s="4" t="inlineStr">
        <is>
          <t>Gain/(loss)</t>
        </is>
      </c>
      <c r="B13" s="6" t="n">
        <v>335</v>
      </c>
    </row>
    <row r="14">
      <c r="A14" s="4" t="inlineStr">
        <is>
          <t>Transaction Closed Two [Member]</t>
        </is>
      </c>
      <c r="B14" s="4" t="inlineStr">
        <is>
          <t xml:space="preserve"> </t>
        </is>
      </c>
    </row>
    <row r="15">
      <c r="A15" s="3" t="inlineStr">
        <is>
          <t>IfrsStatementLineItems [Line Items]</t>
        </is>
      </c>
      <c r="B15" s="4" t="inlineStr">
        <is>
          <t xml:space="preserve"> </t>
        </is>
      </c>
    </row>
    <row r="16">
      <c r="A16" s="4" t="inlineStr">
        <is>
          <t>Sale of the Company's entire interest in a set of seven onshore and shallow water fields called Alagoas group of fields, and of Alagoas Natural Gas Processing Unit, in the state of Alagoas</t>
        </is>
      </c>
      <c r="B16" s="4" t="inlineStr">
        <is>
          <t>Sale
    of the Company's entire interest in 14 onshore production fields (Recôncavo group of fields), in the state of Bahia</t>
        </is>
      </c>
    </row>
    <row r="17">
      <c r="A17" s="4" t="inlineStr">
        <is>
          <t>Acquirer</t>
        </is>
      </c>
      <c r="B17" s="4" t="inlineStr">
        <is>
          <t>3R
    Candeias S.A, a wholly owned subsidiary of 3R Petroleum Óleo e Gás S.A.</t>
        </is>
      </c>
    </row>
    <row r="18">
      <c r="A18" s="4" t="inlineStr">
        <is>
          <t>Signature date</t>
        </is>
      </c>
      <c r="B18" s="4" t="inlineStr">
        <is>
          <t>December
                                            2020 (S)</t>
        </is>
      </c>
    </row>
    <row r="19">
      <c r="A19" s="4" t="inlineStr">
        <is>
          <t>Closing date</t>
        </is>
      </c>
      <c r="B19" s="4" t="inlineStr">
        <is>
          <t>May
    2022 (C)</t>
        </is>
      </c>
    </row>
    <row r="20">
      <c r="A20" s="4" t="inlineStr">
        <is>
          <t>Sale amount</t>
        </is>
      </c>
      <c r="B20" s="6" t="n">
        <v>256</v>
      </c>
    </row>
    <row r="21">
      <c r="A21" s="4" t="inlineStr">
        <is>
          <t>Gain/(loss)</t>
        </is>
      </c>
      <c r="B21" s="6" t="n">
        <v>215</v>
      </c>
    </row>
    <row r="22">
      <c r="A22" s="4" t="inlineStr">
        <is>
          <t>Transaction Closed Three [Member]</t>
        </is>
      </c>
      <c r="B22" s="4" t="inlineStr">
        <is>
          <t xml:space="preserve"> </t>
        </is>
      </c>
    </row>
    <row r="23">
      <c r="A23" s="3" t="inlineStr">
        <is>
          <t>IfrsStatementLineItems [Line Items]</t>
        </is>
      </c>
      <c r="B23" s="4" t="inlineStr">
        <is>
          <t xml:space="preserve"> </t>
        </is>
      </c>
    </row>
    <row r="24">
      <c r="A24" s="4" t="inlineStr">
        <is>
          <t>Sale of the Company's entire interest in a set of seven onshore and shallow water fields called Alagoas group of fields, and of Alagoas Natural Gas Processing Unit, in the state of Alagoas</t>
        </is>
      </c>
      <c r="B24" s="4" t="inlineStr">
        <is>
          <t>Sale
    of the Company's entire interest (27.88%) in Deten Química S.A (Deten), a petrochemical plant located in the industrial hub
    of Camaçari, in the state of Bahia.</t>
        </is>
      </c>
    </row>
    <row r="25">
      <c r="A25" s="4" t="inlineStr">
        <is>
          <t>Acquirer</t>
        </is>
      </c>
      <c r="B25" s="4" t="inlineStr">
        <is>
          <t>Cepsa
    Química S.A.</t>
        </is>
      </c>
    </row>
    <row r="26">
      <c r="A26" s="4" t="inlineStr">
        <is>
          <t>Signature date</t>
        </is>
      </c>
      <c r="B26" s="4" t="inlineStr">
        <is>
          <t>April
                                            2022 (S)</t>
        </is>
      </c>
    </row>
    <row r="27">
      <c r="A27" s="4" t="inlineStr">
        <is>
          <t>Closing date</t>
        </is>
      </c>
      <c r="B27" s="4" t="inlineStr">
        <is>
          <t>July
    2022 (C)</t>
        </is>
      </c>
    </row>
    <row r="28">
      <c r="A28" s="4" t="inlineStr">
        <is>
          <t>Sale amount</t>
        </is>
      </c>
      <c r="B28" s="6" t="n">
        <v>103</v>
      </c>
    </row>
    <row r="29">
      <c r="A29" s="4" t="inlineStr">
        <is>
          <t>Gain/(loss)</t>
        </is>
      </c>
      <c r="B29" s="6" t="n">
        <v>52</v>
      </c>
    </row>
    <row r="30">
      <c r="A30" s="4" t="inlineStr">
        <is>
          <t>Transaction Closed Four [Member]</t>
        </is>
      </c>
      <c r="B30" s="4" t="inlineStr">
        <is>
          <t xml:space="preserve"> </t>
        </is>
      </c>
    </row>
    <row r="31">
      <c r="A31" s="3" t="inlineStr">
        <is>
          <t>IfrsStatementLineItems [Line Items]</t>
        </is>
      </c>
      <c r="B31" s="4" t="inlineStr">
        <is>
          <t xml:space="preserve"> </t>
        </is>
      </c>
    </row>
    <row r="32">
      <c r="A32" s="4" t="inlineStr">
        <is>
          <t>Sale of the Company's entire interest in a set of seven onshore and shallow water fields called Alagoas group of fields, and of Alagoas Natural Gas Processing Unit, in the state of Alagoas</t>
        </is>
      </c>
      <c r="B32" s="4" t="inlineStr">
        <is>
          <t>Sale
    of the Company’s entire interest (51%) in Petrobras Gas S.A (Gaspetro)</t>
        </is>
      </c>
    </row>
    <row r="33">
      <c r="A33" s="4" t="inlineStr">
        <is>
          <t>Acquirer</t>
        </is>
      </c>
      <c r="B33" s="4" t="inlineStr">
        <is>
          <t>Compass
    Gas e Energia S.A.</t>
        </is>
      </c>
    </row>
    <row r="34">
      <c r="A34" s="4" t="inlineStr">
        <is>
          <t>Signature date</t>
        </is>
      </c>
      <c r="B34" s="4" t="inlineStr">
        <is>
          <t>July
                                            2021 (S)</t>
        </is>
      </c>
    </row>
    <row r="35">
      <c r="A35" s="4" t="inlineStr">
        <is>
          <t>Closing date</t>
        </is>
      </c>
      <c r="B35" s="4" t="inlineStr">
        <is>
          <t>July
    2022 (C)</t>
        </is>
      </c>
    </row>
    <row r="36">
      <c r="A36" s="4" t="inlineStr">
        <is>
          <t>Sale amount</t>
        </is>
      </c>
      <c r="B36" s="6" t="n">
        <v>391</v>
      </c>
    </row>
    <row r="37">
      <c r="A37" s="4" t="inlineStr">
        <is>
          <t>Gain/(loss)</t>
        </is>
      </c>
      <c r="B37" s="6" t="n">
        <v>173</v>
      </c>
    </row>
    <row r="38">
      <c r="A38" s="4" t="inlineStr">
        <is>
          <t>Transaction Closed Five [Member]</t>
        </is>
      </c>
      <c r="B38" s="4" t="inlineStr">
        <is>
          <t xml:space="preserve"> </t>
        </is>
      </c>
    </row>
    <row r="39">
      <c r="A39" s="3" t="inlineStr">
        <is>
          <t>IfrsStatementLineItems [Line Items]</t>
        </is>
      </c>
      <c r="B39" s="4" t="inlineStr">
        <is>
          <t xml:space="preserve"> </t>
        </is>
      </c>
    </row>
    <row r="40">
      <c r="A40" s="4" t="inlineStr">
        <is>
          <t>Sale of the Company's entire interest in a set of seven onshore and shallow water fields called Alagoas group of fields, and of Alagoas Natural Gas Processing Unit, in the state of Alagoas</t>
        </is>
      </c>
      <c r="B40" s="4" t="inlineStr">
        <is>
          <t>Sale
    of the Company’s entire interest in Peroá group of fields, in the state of Espírito Santo</t>
        </is>
      </c>
    </row>
    <row r="41">
      <c r="A41" s="4" t="inlineStr">
        <is>
          <t>Acquirer</t>
        </is>
      </c>
      <c r="B41" s="4" t="inlineStr">
        <is>
          <t>DBO
    Energia and OP Energia, currently 3R Offshore</t>
        </is>
      </c>
    </row>
    <row r="42">
      <c r="A42" s="4" t="inlineStr">
        <is>
          <t>Signature date</t>
        </is>
      </c>
      <c r="B42" s="4" t="inlineStr">
        <is>
          <t>January
                                            2021 (S)</t>
        </is>
      </c>
    </row>
    <row r="43">
      <c r="A43" s="4" t="inlineStr">
        <is>
          <t>Closing date</t>
        </is>
      </c>
      <c r="B43" s="4" t="inlineStr">
        <is>
          <t>August
    2022 (C)</t>
        </is>
      </c>
    </row>
    <row r="44">
      <c r="A44" s="4" t="inlineStr">
        <is>
          <t>Sale amount</t>
        </is>
      </c>
      <c r="B44" s="6" t="n">
        <v>13</v>
      </c>
    </row>
    <row r="45">
      <c r="A45" s="4" t="inlineStr">
        <is>
          <t>Gain/(loss)</t>
        </is>
      </c>
      <c r="B45" s="6" t="n">
        <v>34</v>
      </c>
    </row>
    <row r="46">
      <c r="A46" s="4" t="inlineStr">
        <is>
          <t>Transaction Closed Six [Member]</t>
        </is>
      </c>
      <c r="B46" s="4" t="inlineStr">
        <is>
          <t xml:space="preserve"> </t>
        </is>
      </c>
    </row>
    <row r="47">
      <c r="A47" s="3" t="inlineStr">
        <is>
          <t>IfrsStatementLineItems [Line Items]</t>
        </is>
      </c>
      <c r="B47" s="4" t="inlineStr">
        <is>
          <t xml:space="preserve"> </t>
        </is>
      </c>
    </row>
    <row r="48">
      <c r="A48" s="4" t="inlineStr">
        <is>
          <t>Sale of the Company's entire interest in a set of seven onshore and shallow water fields called Alagoas group of fields, and of Alagoas Natural Gas Processing Unit, in the state of Alagoas</t>
        </is>
      </c>
      <c r="B48" s="4" t="inlineStr">
        <is>
          <t>Sale
    of the Company's entire interest in Fazenda Belém and Icapuí onshore fields, named Fazenda Belém group of fields,
    located in the Potiguar Basin, in the state of Ceará</t>
        </is>
      </c>
    </row>
    <row r="49">
      <c r="A49" s="4" t="inlineStr">
        <is>
          <t>Acquirer</t>
        </is>
      </c>
      <c r="B49" s="4" t="inlineStr">
        <is>
          <t>SPE
    Fazenda Belém S.A., wholly owned subsidiary of 3R Petroleum e Participações S.A.</t>
        </is>
      </c>
    </row>
    <row r="50">
      <c r="A50" s="4" t="inlineStr">
        <is>
          <t>Signature date</t>
        </is>
      </c>
      <c r="B50" s="4" t="inlineStr">
        <is>
          <t>August
                                            2020 (S)</t>
        </is>
      </c>
    </row>
    <row r="51">
      <c r="A51" s="4" t="inlineStr">
        <is>
          <t>Closing date</t>
        </is>
      </c>
      <c r="B51" s="4" t="inlineStr">
        <is>
          <t>August
    2022 (C)</t>
        </is>
      </c>
    </row>
    <row r="52">
      <c r="A52" s="4" t="inlineStr">
        <is>
          <t>Sale amount</t>
        </is>
      </c>
      <c r="B52" s="6" t="n">
        <v>23</v>
      </c>
    </row>
    <row r="53">
      <c r="A53" s="4" t="inlineStr">
        <is>
          <t>Gain/(loss)</t>
        </is>
      </c>
      <c r="B53" s="6" t="n">
        <v>39</v>
      </c>
    </row>
    <row r="54">
      <c r="A54" s="4" t="inlineStr">
        <is>
          <t>Transaction Closed Seven [Member]</t>
        </is>
      </c>
      <c r="B54" s="4" t="inlineStr">
        <is>
          <t xml:space="preserve"> </t>
        </is>
      </c>
    </row>
    <row r="55">
      <c r="A55" s="3" t="inlineStr">
        <is>
          <t>IfrsStatementLineItems [Line Items]</t>
        </is>
      </c>
      <c r="B55" s="4" t="inlineStr">
        <is>
          <t xml:space="preserve"> </t>
        </is>
      </c>
    </row>
    <row r="56">
      <c r="A56" s="4" t="inlineStr">
        <is>
          <t>Sale of the Company's entire interest in a set of seven onshore and shallow water fields called Alagoas group of fields, and of Alagoas Natural Gas Processing Unit, in the state of Alagoas</t>
        </is>
      </c>
      <c r="B56" s="4" t="inlineStr">
        <is>
          <t>Sale
    of shares of the company that will hold the Isaac Sabbá Refinery (REMAN) and its associated logistics assets, in the state
    of Amazonas</t>
        </is>
      </c>
    </row>
    <row r="57">
      <c r="A57" s="4" t="inlineStr">
        <is>
          <t>Acquirer</t>
        </is>
      </c>
      <c r="B57" s="4" t="inlineStr">
        <is>
          <t>Ream
    Participações S.A. (a company controlled by the partners of Atem Distribuidora de Petróleo S.A.)</t>
        </is>
      </c>
    </row>
    <row r="58">
      <c r="A58" s="4" t="inlineStr">
        <is>
          <t>Signature date</t>
        </is>
      </c>
      <c r="B58" s="4" t="inlineStr">
        <is>
          <t>August
                                            2021 (S)</t>
        </is>
      </c>
    </row>
    <row r="59">
      <c r="A59" s="4" t="inlineStr">
        <is>
          <t>Closing date</t>
        </is>
      </c>
      <c r="B59" s="4" t="inlineStr">
        <is>
          <t>November
    2022 (C)</t>
        </is>
      </c>
    </row>
    <row r="60">
      <c r="A60" s="4" t="inlineStr">
        <is>
          <t>Sale amount</t>
        </is>
      </c>
      <c r="B60" s="6" t="n">
        <v>257</v>
      </c>
    </row>
    <row r="61">
      <c r="A61" s="4" t="inlineStr">
        <is>
          <t>Gain/(loss)</t>
        </is>
      </c>
      <c r="B61" s="6" t="n">
        <v>37</v>
      </c>
    </row>
    <row r="62">
      <c r="A62" s="4" t="inlineStr">
        <is>
          <t>Transaction Closed Eight [Member]</t>
        </is>
      </c>
      <c r="B62" s="4" t="inlineStr">
        <is>
          <t xml:space="preserve"> </t>
        </is>
      </c>
    </row>
    <row r="63">
      <c r="A63" s="3" t="inlineStr">
        <is>
          <t>IfrsStatementLineItems [Line Items]</t>
        </is>
      </c>
      <c r="B63" s="4" t="inlineStr">
        <is>
          <t xml:space="preserve"> </t>
        </is>
      </c>
    </row>
    <row r="64">
      <c r="A64" s="4" t="inlineStr">
        <is>
          <t>Sale of the Company's entire interest in a set of seven onshore and shallow water fields called Alagoas group of fields, and of Alagoas Natural Gas Processing Unit, in the state of Alagoas</t>
        </is>
      </c>
      <c r="B64" s="4" t="inlineStr">
        <is>
          <t>Sale
    of shares of the company that will hold the Shale Industrialization Unit (SIX), in the state of Paraná.</t>
        </is>
      </c>
    </row>
    <row r="65">
      <c r="A65" s="4" t="inlineStr">
        <is>
          <t>Acquirer</t>
        </is>
      </c>
      <c r="B65" s="4" t="inlineStr">
        <is>
          <t>Forbes
    &amp; Manhattan Resources Inc., a wholly owned subsidiary of Forbes &amp; Manhattan Inc.</t>
        </is>
      </c>
    </row>
    <row r="66">
      <c r="A66" s="4" t="inlineStr">
        <is>
          <t>Signature date</t>
        </is>
      </c>
      <c r="B66" s="4" t="inlineStr">
        <is>
          <t>November
                                            2021 (S)</t>
        </is>
      </c>
    </row>
    <row r="67">
      <c r="A67" s="4" t="inlineStr">
        <is>
          <t>Closing date</t>
        </is>
      </c>
      <c r="B67" s="4" t="inlineStr">
        <is>
          <t>November
    2022 (C)</t>
        </is>
      </c>
    </row>
    <row r="68">
      <c r="A68" s="4" t="inlineStr">
        <is>
          <t>Sale amount</t>
        </is>
      </c>
      <c r="B68" s="6" t="n">
        <v>42</v>
      </c>
    </row>
    <row r="69">
      <c r="A69" s="4" t="inlineStr">
        <is>
          <t>Gain/(loss)</t>
        </is>
      </c>
      <c r="B69" s="6" t="n">
        <v>-2</v>
      </c>
    </row>
    <row r="70">
      <c r="A70" s="4" t="inlineStr">
        <is>
          <t>Transaction Closed Nine [Member]</t>
        </is>
      </c>
      <c r="B70" s="4" t="inlineStr">
        <is>
          <t xml:space="preserve"> </t>
        </is>
      </c>
    </row>
    <row r="71">
      <c r="A71" s="3" t="inlineStr">
        <is>
          <t>IfrsStatementLineItems [Line Items]</t>
        </is>
      </c>
      <c r="B71" s="4" t="inlineStr">
        <is>
          <t xml:space="preserve"> </t>
        </is>
      </c>
    </row>
    <row r="72">
      <c r="A72" s="4" t="inlineStr">
        <is>
          <t>Sale of the Company's entire interest in a set of seven onshore and shallow water fields called Alagoas group of fields, and of Alagoas Natural Gas Processing Unit, in the state of Alagoas</t>
        </is>
      </c>
      <c r="B72" s="4" t="inlineStr">
        <is>
          <t>Sale
    of the Company's entire interest in 11 onshore production fields (Carmópolis group of fields), including integrated facilities,
    in the state of Sergipe</t>
        </is>
      </c>
    </row>
    <row r="73">
      <c r="A73" s="4" t="inlineStr">
        <is>
          <t>Acquirer</t>
        </is>
      </c>
      <c r="B73" s="4" t="inlineStr">
        <is>
          <t>Carmo
    Energy S.A.</t>
        </is>
      </c>
    </row>
    <row r="74">
      <c r="A74" s="4" t="inlineStr">
        <is>
          <t>Signature date</t>
        </is>
      </c>
      <c r="B74" s="4" t="inlineStr">
        <is>
          <t>December
                                            2021 (S)</t>
        </is>
      </c>
    </row>
    <row r="75">
      <c r="A75" s="4" t="inlineStr">
        <is>
          <t>Closing date</t>
        </is>
      </c>
      <c r="B75" s="4" t="inlineStr">
        <is>
          <t>December
    2022 (C)</t>
        </is>
      </c>
    </row>
    <row r="76">
      <c r="A76" s="4" t="inlineStr">
        <is>
          <t>Sale amount</t>
        </is>
      </c>
      <c r="B76" s="6" t="n">
        <v>1098</v>
      </c>
    </row>
    <row r="77">
      <c r="A77" s="4" t="inlineStr">
        <is>
          <t>Gain/(loss)</t>
        </is>
      </c>
      <c r="B77" s="6" t="n">
        <v>619</v>
      </c>
    </row>
    <row r="78">
      <c r="A78" s="4" t="inlineStr">
        <is>
          <t>Transaction Closed Ten [Member]</t>
        </is>
      </c>
      <c r="B78" s="4" t="inlineStr">
        <is>
          <t xml:space="preserve"> </t>
        </is>
      </c>
    </row>
    <row r="79">
      <c r="A79" s="3" t="inlineStr">
        <is>
          <t>IfrsStatementLineItems [Line Items]</t>
        </is>
      </c>
      <c r="B79" s="4" t="inlineStr">
        <is>
          <t xml:space="preserve"> </t>
        </is>
      </c>
    </row>
    <row r="80">
      <c r="A80" s="4" t="inlineStr">
        <is>
          <t>Sale of the Company's entire interest in a set of seven onshore and shallow water fields called Alagoas group of fields, and of Alagoas Natural Gas Processing Unit, in the state of Alagoas</t>
        </is>
      </c>
      <c r="B80" s="4" t="inlineStr">
        <is>
          <t>Sale
    of the Company’s 62,5% interest in Papa-Terra field, in the Campos basin</t>
        </is>
      </c>
    </row>
    <row r="81">
      <c r="A81" s="4" t="inlineStr">
        <is>
          <t>Acquirer</t>
        </is>
      </c>
      <c r="B81" s="4" t="inlineStr">
        <is>
          <t>3R
    Petroleum Offshore S.A.</t>
        </is>
      </c>
    </row>
    <row r="82">
      <c r="A82" s="4" t="inlineStr">
        <is>
          <t>Signature date</t>
        </is>
      </c>
      <c r="B82" s="4" t="inlineStr">
        <is>
          <t>July
                                            2021 (S)</t>
        </is>
      </c>
    </row>
    <row r="83">
      <c r="A83" s="4" t="inlineStr">
        <is>
          <t>Closing date</t>
        </is>
      </c>
      <c r="B83" s="4" t="inlineStr">
        <is>
          <t>December
    2022 (C)</t>
        </is>
      </c>
    </row>
    <row r="84">
      <c r="A84" s="4" t="inlineStr">
        <is>
          <t>Sale amount</t>
        </is>
      </c>
      <c r="B84" s="6" t="n">
        <v>24</v>
      </c>
    </row>
    <row r="85">
      <c r="A85" s="4" t="inlineStr">
        <is>
          <t>Gain/(loss)</t>
        </is>
      </c>
      <c r="B85" s="6" t="n">
        <v>-39</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80" customWidth="1" min="3" max="3"/>
  </cols>
  <sheetData>
    <row r="1">
      <c r="A1" s="1" t="inlineStr">
        <is>
          <t>Disposal of assets and other transactions (Details 3)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Financial compensation</t>
        </is>
      </c>
      <c r="B4" s="4" t="inlineStr">
        <is>
          <t xml:space="preserve"> </t>
        </is>
      </c>
      <c r="C4" s="6" t="n">
        <v>7284</v>
      </c>
    </row>
    <row r="5">
      <c r="A5" s="4" t="inlineStr">
        <is>
          <t>Transaction Surplus Volumes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scription of transaction recognised separately from acquisition of assets and assumption of liabilities in business combination</t>
        </is>
      </c>
      <c r="B7" s="4" t="inlineStr">
        <is>
          <t xml:space="preserve"> </t>
        </is>
      </c>
      <c r="C7" s="4" t="inlineStr">
        <is>
          <t>Production
    Sharing Contract for the surplus volumes of  the Transfer of Rights Agreement related to Atapu and Sepia fields, including the
    gross-up of the taxes levied</t>
        </is>
      </c>
    </row>
    <row r="8">
      <c r="A8" s="4" t="inlineStr">
        <is>
          <t>Financial compensation</t>
        </is>
      </c>
      <c r="B8" s="4" t="inlineStr">
        <is>
          <t xml:space="preserve"> </t>
        </is>
      </c>
      <c r="C8" s="6" t="n">
        <v>5281</v>
      </c>
    </row>
    <row r="9">
      <c r="A9" s="4" t="inlineStr">
        <is>
          <t>Results</t>
        </is>
      </c>
      <c r="B9" s="4" t="inlineStr">
        <is>
          <t xml:space="preserve"> </t>
        </is>
      </c>
      <c r="C9" s="6" t="n">
        <v>3743</v>
      </c>
    </row>
    <row r="10">
      <c r="A10" s="4" t="inlineStr">
        <is>
          <t>Transaction Surplus Volume One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losing date</t>
        </is>
      </c>
      <c r="B12" s="4" t="inlineStr">
        <is>
          <t>April
    2022</t>
        </is>
      </c>
      <c r="C12" s="4" t="inlineStr">
        <is>
          <t xml:space="preserve"> </t>
        </is>
      </c>
    </row>
    <row r="13">
      <c r="A13" s="4" t="inlineStr">
        <is>
          <t>Transaction Surplus Volumes Two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scription of transaction recognised separately from acquisition of assets and assumption of liabilities in business combination</t>
        </is>
      </c>
      <c r="B15" s="4" t="inlineStr">
        <is>
          <t xml:space="preserve"> </t>
        </is>
      </c>
      <c r="C15" s="4" t="inlineStr">
        <is>
          <t>Exercise
    of the call option for additional 5% interest in the surplus volume of the Transfer of Rights Agreement of Búzios field</t>
        </is>
      </c>
    </row>
    <row r="16">
      <c r="A16" s="4" t="inlineStr">
        <is>
          <t>Financial compensation</t>
        </is>
      </c>
      <c r="B16" s="4" t="inlineStr">
        <is>
          <t xml:space="preserve"> </t>
        </is>
      </c>
      <c r="C16" s="6" t="n">
        <v>1951</v>
      </c>
    </row>
    <row r="17">
      <c r="A17" s="4" t="inlineStr">
        <is>
          <t>Results</t>
        </is>
      </c>
      <c r="B17" s="4" t="inlineStr">
        <is>
          <t xml:space="preserve"> </t>
        </is>
      </c>
      <c r="C17" s="6" t="n">
        <v>737</v>
      </c>
    </row>
    <row r="18">
      <c r="A18" s="4" t="inlineStr">
        <is>
          <t>Transaction Surplus Volume Two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losing date</t>
        </is>
      </c>
      <c r="B20" s="4" t="inlineStr">
        <is>
          <t>November
    2022</t>
        </is>
      </c>
      <c r="C20"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8" customWidth="1" min="1" max="1"/>
    <col width="40" customWidth="1" min="2" max="2"/>
  </cols>
  <sheetData>
    <row r="1">
      <c r="A1" s="1" t="inlineStr">
        <is>
          <t>Disposal of assets and other transactions (Details 4) $ in Millions</t>
        </is>
      </c>
      <c r="B1" s="2" t="inlineStr">
        <is>
          <t>12 Months Ended</t>
        </is>
      </c>
    </row>
    <row r="2">
      <c r="B2" s="2" t="inlineStr">
        <is>
          <t>Dec. 31, 2022 USD ($)</t>
        </is>
      </c>
    </row>
    <row r="3">
      <c r="A3" s="3" t="inlineStr">
        <is>
          <t>IfrsStatementLineItems [Line Items]</t>
        </is>
      </c>
      <c r="B3" s="4" t="inlineStr">
        <is>
          <t xml:space="preserve"> </t>
        </is>
      </c>
    </row>
    <row r="4">
      <c r="A4" s="4" t="inlineStr">
        <is>
          <t>Assets recognized</t>
        </is>
      </c>
      <c r="B4" s="6" t="n">
        <v>1067</v>
      </c>
    </row>
    <row r="5">
      <c r="A5" s="4" t="inlineStr">
        <is>
          <t>Assets recognized in previous periods</t>
        </is>
      </c>
      <c r="B5" s="6" t="n">
        <v>111</v>
      </c>
    </row>
    <row r="6">
      <c r="A6" s="4" t="inlineStr">
        <is>
          <t>Transaction Contingent Assets One [Member]</t>
        </is>
      </c>
      <c r="B6" s="4" t="inlineStr">
        <is>
          <t xml:space="preserve"> </t>
        </is>
      </c>
    </row>
    <row r="7">
      <c r="A7" s="3" t="inlineStr">
        <is>
          <t>IfrsStatementLineItems [Line Items]</t>
        </is>
      </c>
      <c r="B7" s="4" t="inlineStr">
        <is>
          <t xml:space="preserve"> </t>
        </is>
      </c>
    </row>
    <row r="8">
      <c r="A8" s="4" t="inlineStr">
        <is>
          <t>Transaction</t>
        </is>
      </c>
      <c r="B8" s="4" t="inlineStr">
        <is>
          <t>Riacho
    da Forquilha group of fields</t>
        </is>
      </c>
    </row>
    <row r="9">
      <c r="A9" s="4" t="inlineStr">
        <is>
          <t>Closing date</t>
        </is>
      </c>
      <c r="B9" s="4" t="inlineStr">
        <is>
          <t>December
    2019</t>
        </is>
      </c>
    </row>
    <row r="10">
      <c r="A10" s="4" t="inlineStr">
        <is>
          <t>Amounts subject to recognition</t>
        </is>
      </c>
      <c r="B10" s="6" t="n">
        <v>62</v>
      </c>
    </row>
    <row r="11">
      <c r="A11" s="4" t="inlineStr">
        <is>
          <t>Assets recognized</t>
        </is>
      </c>
      <c r="B11" s="6" t="n">
        <v>28</v>
      </c>
    </row>
    <row r="12">
      <c r="A12" s="4" t="inlineStr">
        <is>
          <t>Transaction Contingent Assets Two [Member]</t>
        </is>
      </c>
      <c r="B12" s="4" t="inlineStr">
        <is>
          <t xml:space="preserve"> </t>
        </is>
      </c>
    </row>
    <row r="13">
      <c r="A13" s="3" t="inlineStr">
        <is>
          <t>IfrsStatementLineItems [Line Items]</t>
        </is>
      </c>
      <c r="B13" s="4" t="inlineStr">
        <is>
          <t xml:space="preserve"> </t>
        </is>
      </c>
    </row>
    <row r="14">
      <c r="A14" s="4" t="inlineStr">
        <is>
          <t>Transaction</t>
        </is>
      </c>
      <c r="B14" s="4" t="inlineStr">
        <is>
          <t>Pampo
    and Enchova group of fields</t>
        </is>
      </c>
    </row>
    <row r="15">
      <c r="A15" s="4" t="inlineStr">
        <is>
          <t>Closing date</t>
        </is>
      </c>
      <c r="B15" s="4" t="inlineStr">
        <is>
          <t>July
    2020</t>
        </is>
      </c>
    </row>
    <row r="16">
      <c r="A16" s="4" t="inlineStr">
        <is>
          <t>Amounts subject to recognition</t>
        </is>
      </c>
      <c r="B16" s="6" t="n">
        <v>650</v>
      </c>
    </row>
    <row r="17">
      <c r="A17" s="4" t="inlineStr">
        <is>
          <t>Assets recognized</t>
        </is>
      </c>
      <c r="B17" s="5" t="n">
        <v>144</v>
      </c>
    </row>
    <row r="18">
      <c r="A18" s="4" t="inlineStr">
        <is>
          <t>Assets recognized in previous periods</t>
        </is>
      </c>
      <c r="B18" s="6" t="n">
        <v>36</v>
      </c>
    </row>
    <row r="19">
      <c r="A19" s="4" t="inlineStr">
        <is>
          <t>Transaction Contingent Assets Three [Member]</t>
        </is>
      </c>
      <c r="B19" s="4" t="inlineStr">
        <is>
          <t xml:space="preserve"> </t>
        </is>
      </c>
    </row>
    <row r="20">
      <c r="A20" s="3" t="inlineStr">
        <is>
          <t>IfrsStatementLineItems [Line Items]</t>
        </is>
      </c>
      <c r="B20" s="4" t="inlineStr">
        <is>
          <t xml:space="preserve"> </t>
        </is>
      </c>
    </row>
    <row r="21">
      <c r="A21" s="4" t="inlineStr">
        <is>
          <t>Transaction</t>
        </is>
      </c>
      <c r="B21" s="4" t="inlineStr">
        <is>
          <t>Baúna
    field</t>
        </is>
      </c>
    </row>
    <row r="22">
      <c r="A22" s="4" t="inlineStr">
        <is>
          <t>Closing date</t>
        </is>
      </c>
      <c r="B22" s="4" t="inlineStr">
        <is>
          <t>November
    2020</t>
        </is>
      </c>
    </row>
    <row r="23">
      <c r="A23" s="4" t="inlineStr">
        <is>
          <t>Amounts subject to recognition</t>
        </is>
      </c>
      <c r="B23" s="6" t="n">
        <v>285</v>
      </c>
    </row>
    <row r="24">
      <c r="A24" s="4" t="inlineStr">
        <is>
          <t>Assets recognized</t>
        </is>
      </c>
      <c r="B24" s="5" t="n">
        <v>115</v>
      </c>
    </row>
    <row r="25">
      <c r="A25" s="4" t="inlineStr">
        <is>
          <t>Assets recognized in previous periods</t>
        </is>
      </c>
      <c r="B25" s="6" t="n">
        <v>17</v>
      </c>
    </row>
    <row r="26">
      <c r="A26" s="4" t="inlineStr">
        <is>
          <t>Transaction Contingent Assets Four [Member]</t>
        </is>
      </c>
      <c r="B26" s="4" t="inlineStr">
        <is>
          <t xml:space="preserve"> </t>
        </is>
      </c>
    </row>
    <row r="27">
      <c r="A27" s="3" t="inlineStr">
        <is>
          <t>IfrsStatementLineItems [Line Items]</t>
        </is>
      </c>
      <c r="B27" s="4" t="inlineStr">
        <is>
          <t xml:space="preserve"> </t>
        </is>
      </c>
    </row>
    <row r="28">
      <c r="A28" s="4" t="inlineStr">
        <is>
          <t>Transaction</t>
        </is>
      </c>
      <c r="B28" s="4" t="inlineStr">
        <is>
          <t>Frade
    field</t>
        </is>
      </c>
    </row>
    <row r="29">
      <c r="A29" s="4" t="inlineStr">
        <is>
          <t>Closing date</t>
        </is>
      </c>
      <c r="B29" s="4" t="inlineStr">
        <is>
          <t>February
    2021</t>
        </is>
      </c>
    </row>
    <row r="30">
      <c r="A30" s="4" t="inlineStr">
        <is>
          <t>Amounts subject to recognition</t>
        </is>
      </c>
      <c r="B30" s="6" t="n">
        <v>20</v>
      </c>
    </row>
    <row r="31">
      <c r="A31" s="4" t="inlineStr">
        <is>
          <t>Transaction Contingent Assets Five [Member]</t>
        </is>
      </c>
      <c r="B31" s="4" t="inlineStr">
        <is>
          <t xml:space="preserve"> </t>
        </is>
      </c>
    </row>
    <row r="32">
      <c r="A32" s="3" t="inlineStr">
        <is>
          <t>IfrsStatementLineItems [Line Items]</t>
        </is>
      </c>
      <c r="B32" s="4" t="inlineStr">
        <is>
          <t xml:space="preserve"> </t>
        </is>
      </c>
    </row>
    <row r="33">
      <c r="A33" s="4" t="inlineStr">
        <is>
          <t>Transaction</t>
        </is>
      </c>
      <c r="B33" s="4" t="inlineStr">
        <is>
          <t>Ventura
    group of fields</t>
        </is>
      </c>
    </row>
    <row r="34">
      <c r="A34" s="4" t="inlineStr">
        <is>
          <t>Closing date</t>
        </is>
      </c>
      <c r="B34" s="4" t="inlineStr">
        <is>
          <t>July
    2021</t>
        </is>
      </c>
    </row>
    <row r="35">
      <c r="A35" s="4" t="inlineStr">
        <is>
          <t>Amounts subject to recognition</t>
        </is>
      </c>
      <c r="B35" s="6" t="n">
        <v>43</v>
      </c>
    </row>
    <row r="36">
      <c r="A36" s="4" t="inlineStr">
        <is>
          <t>Assets recognized in previous periods</t>
        </is>
      </c>
      <c r="B36" s="6" t="n">
        <v>43</v>
      </c>
    </row>
    <row r="37">
      <c r="A37" s="4" t="inlineStr">
        <is>
          <t>Transaction Contingent Assets Six [Member]</t>
        </is>
      </c>
      <c r="B37" s="4" t="inlineStr">
        <is>
          <t xml:space="preserve"> </t>
        </is>
      </c>
    </row>
    <row r="38">
      <c r="A38" s="3" t="inlineStr">
        <is>
          <t>IfrsStatementLineItems [Line Items]</t>
        </is>
      </c>
      <c r="B38" s="4" t="inlineStr">
        <is>
          <t xml:space="preserve"> </t>
        </is>
      </c>
    </row>
    <row r="39">
      <c r="A39" s="4" t="inlineStr">
        <is>
          <t>Transaction</t>
        </is>
      </c>
      <c r="B39" s="4" t="inlineStr">
        <is>
          <t>Miranga
    group of fields</t>
        </is>
      </c>
    </row>
    <row r="40">
      <c r="A40" s="4" t="inlineStr">
        <is>
          <t>Closing date</t>
        </is>
      </c>
      <c r="B40" s="4" t="inlineStr">
        <is>
          <t>December
    2021</t>
        </is>
      </c>
    </row>
    <row r="41">
      <c r="A41" s="4" t="inlineStr">
        <is>
          <t>Amounts subject to recognition</t>
        </is>
      </c>
      <c r="B41" s="6" t="n">
        <v>85</v>
      </c>
    </row>
    <row r="42">
      <c r="A42" s="4" t="inlineStr">
        <is>
          <t>Assets recognized</t>
        </is>
      </c>
      <c r="B42" s="5" t="n">
        <v>40</v>
      </c>
    </row>
    <row r="43">
      <c r="A43" s="4" t="inlineStr">
        <is>
          <t>Assets recognized in previous periods</t>
        </is>
      </c>
      <c r="B43" s="6" t="n">
        <v>15</v>
      </c>
    </row>
    <row r="44">
      <c r="A44" s="4" t="inlineStr">
        <is>
          <t>Transaction Contingent Assets Seven [Member]</t>
        </is>
      </c>
      <c r="B44" s="4" t="inlineStr">
        <is>
          <t xml:space="preserve"> </t>
        </is>
      </c>
    </row>
    <row r="45">
      <c r="A45" s="3" t="inlineStr">
        <is>
          <t>IfrsStatementLineItems [Line Items]</t>
        </is>
      </c>
      <c r="B45" s="4" t="inlineStr">
        <is>
          <t xml:space="preserve"> </t>
        </is>
      </c>
    </row>
    <row r="46">
      <c r="A46" s="4" t="inlineStr">
        <is>
          <t>Transaction</t>
        </is>
      </c>
      <c r="B46" s="4" t="inlineStr">
        <is>
          <t>Cricare
    group of fields</t>
        </is>
      </c>
    </row>
    <row r="47">
      <c r="A47" s="4" t="inlineStr">
        <is>
          <t>Closing date</t>
        </is>
      </c>
      <c r="B47" s="4" t="inlineStr">
        <is>
          <t>December
    2021</t>
        </is>
      </c>
    </row>
    <row r="48">
      <c r="A48" s="4" t="inlineStr">
        <is>
          <t>Amounts subject to recognition</t>
        </is>
      </c>
      <c r="B48" s="6" t="n">
        <v>118</v>
      </c>
    </row>
    <row r="49">
      <c r="A49" s="4" t="inlineStr">
        <is>
          <t>Assets recognized</t>
        </is>
      </c>
      <c r="B49" s="6" t="n">
        <v>22</v>
      </c>
    </row>
    <row r="50">
      <c r="A50" s="4" t="inlineStr">
        <is>
          <t>Transaction Contingent Assets Eight [Member]</t>
        </is>
      </c>
      <c r="B50" s="4" t="inlineStr">
        <is>
          <t xml:space="preserve"> </t>
        </is>
      </c>
    </row>
    <row r="51">
      <c r="A51" s="3" t="inlineStr">
        <is>
          <t>IfrsStatementLineItems [Line Items]</t>
        </is>
      </c>
      <c r="B51" s="4" t="inlineStr">
        <is>
          <t xml:space="preserve"> </t>
        </is>
      </c>
    </row>
    <row r="52">
      <c r="A52" s="4" t="inlineStr">
        <is>
          <t>Transaction</t>
        </is>
      </c>
      <c r="B52" s="4" t="inlineStr">
        <is>
          <t>Peroá
    group of fields</t>
        </is>
      </c>
    </row>
    <row r="53">
      <c r="A53" s="4" t="inlineStr">
        <is>
          <t>Closing date</t>
        </is>
      </c>
      <c r="B53" s="4" t="inlineStr">
        <is>
          <t>August
    2022</t>
        </is>
      </c>
    </row>
    <row r="54">
      <c r="A54" s="4" t="inlineStr">
        <is>
          <t>Amounts subject to recognition</t>
        </is>
      </c>
      <c r="B54" s="6" t="n">
        <v>43</v>
      </c>
    </row>
    <row r="55">
      <c r="A55" s="4" t="inlineStr">
        <is>
          <t>Assets recognized</t>
        </is>
      </c>
      <c r="B55" s="6" t="n">
        <v>10</v>
      </c>
    </row>
    <row r="56">
      <c r="A56" s="4" t="inlineStr">
        <is>
          <t>Transaction Contingent Assets Nine [Member]</t>
        </is>
      </c>
      <c r="B56" s="4" t="inlineStr">
        <is>
          <t xml:space="preserve"> </t>
        </is>
      </c>
    </row>
    <row r="57">
      <c r="A57" s="3" t="inlineStr">
        <is>
          <t>IfrsStatementLineItems [Line Items]</t>
        </is>
      </c>
      <c r="B57" s="4" t="inlineStr">
        <is>
          <t xml:space="preserve"> </t>
        </is>
      </c>
    </row>
    <row r="58">
      <c r="A58" s="4" t="inlineStr">
        <is>
          <t>Transaction</t>
        </is>
      </c>
      <c r="B58" s="4" t="inlineStr">
        <is>
          <t>Papa-Terra
    field</t>
        </is>
      </c>
    </row>
    <row r="59">
      <c r="A59" s="4" t="inlineStr">
        <is>
          <t>Closing date</t>
        </is>
      </c>
      <c r="B59" s="4" t="inlineStr">
        <is>
          <t>December
    2022</t>
        </is>
      </c>
    </row>
    <row r="60">
      <c r="A60" s="4" t="inlineStr">
        <is>
          <t>Amounts subject to recognition</t>
        </is>
      </c>
      <c r="B60" s="6" t="n">
        <v>90</v>
      </c>
    </row>
    <row r="61">
      <c r="A61" s="4" t="inlineStr">
        <is>
          <t>Assets recognized</t>
        </is>
      </c>
      <c r="B61" s="6" t="n">
        <v>15</v>
      </c>
    </row>
    <row r="62">
      <c r="A62" s="4" t="inlineStr">
        <is>
          <t>Transaction Contingent Assets Ten [Member]</t>
        </is>
      </c>
      <c r="B62" s="4" t="inlineStr">
        <is>
          <t xml:space="preserve"> </t>
        </is>
      </c>
    </row>
    <row r="63">
      <c r="A63" s="3" t="inlineStr">
        <is>
          <t>IfrsStatementLineItems [Line Items]</t>
        </is>
      </c>
      <c r="B63" s="4" t="inlineStr">
        <is>
          <t xml:space="preserve"> </t>
        </is>
      </c>
    </row>
    <row r="64">
      <c r="A64" s="4" t="inlineStr">
        <is>
          <t>Transaction</t>
        </is>
      </c>
      <c r="B64" s="4" t="inlineStr">
        <is>
          <t>Sepia
    and Atapu (*)</t>
        </is>
      </c>
    </row>
    <row r="65">
      <c r="A65" s="4" t="inlineStr">
        <is>
          <t>Closing date</t>
        </is>
      </c>
      <c r="B65" s="4" t="inlineStr">
        <is>
          <t>April
    2022</t>
        </is>
      </c>
    </row>
    <row r="66">
      <c r="A66" s="4" t="inlineStr">
        <is>
          <t>Amounts subject to recognition</t>
        </is>
      </c>
      <c r="B66" s="6" t="n">
        <v>5244</v>
      </c>
    </row>
    <row r="67">
      <c r="A67" s="4" t="inlineStr">
        <is>
          <t>Assets recognized</t>
        </is>
      </c>
      <c r="B67" s="6" t="n">
        <v>693</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sposal of assets and other transactions (Details 5)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ash received</t>
        </is>
      </c>
      <c r="B4" s="6" t="n">
        <v>624</v>
      </c>
      <c r="C4" s="6" t="n">
        <v>1930</v>
      </c>
      <c r="D4" s="6" t="n">
        <v>1060</v>
      </c>
    </row>
    <row r="5">
      <c r="A5" s="4" t="inlineStr">
        <is>
          <t>Cash in subsidiary before losing control</t>
        </is>
      </c>
      <c r="B5" s="5" t="n">
        <v>-44</v>
      </c>
      <c r="C5" s="5" t="n">
        <v>-134</v>
      </c>
      <c r="D5" s="5" t="n">
        <v>-10</v>
      </c>
    </row>
    <row r="6">
      <c r="A6" s="4" t="inlineStr">
        <is>
          <t>Net Proceeds</t>
        </is>
      </c>
      <c r="B6" s="5" t="n">
        <v>580</v>
      </c>
      <c r="C6" s="5" t="n">
        <v>1796</v>
      </c>
      <c r="D6" s="5" t="n">
        <v>1050</v>
      </c>
    </row>
    <row r="7">
      <c r="A7" s="4" t="inlineStr">
        <is>
          <t>Gaspetro M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 received</t>
        </is>
      </c>
      <c r="B9" s="5" t="n">
        <v>391</v>
      </c>
      <c r="C9" s="4" t="inlineStr">
        <is>
          <t xml:space="preserve"> </t>
        </is>
      </c>
      <c r="D9" s="4" t="inlineStr">
        <is>
          <t xml:space="preserve"> </t>
        </is>
      </c>
    </row>
    <row r="10">
      <c r="A10" s="4" t="inlineStr">
        <is>
          <t>Cash in subsidiary before losing control</t>
        </is>
      </c>
      <c r="B10" s="5" t="n">
        <v>-22</v>
      </c>
      <c r="C10" s="4" t="inlineStr">
        <is>
          <t xml:space="preserve"> </t>
        </is>
      </c>
      <c r="D10" s="4" t="inlineStr">
        <is>
          <t xml:space="preserve"> </t>
        </is>
      </c>
    </row>
    <row r="11">
      <c r="A11" s="4" t="inlineStr">
        <is>
          <t>Net Proceeds</t>
        </is>
      </c>
      <c r="B11" s="5" t="n">
        <v>369</v>
      </c>
      <c r="C11" s="4" t="inlineStr">
        <is>
          <t xml:space="preserve"> </t>
        </is>
      </c>
      <c r="D11" s="4" t="inlineStr">
        <is>
          <t xml:space="preserve"> </t>
        </is>
      </c>
    </row>
    <row r="12">
      <c r="A12" s="4" t="inlineStr">
        <is>
          <t>R E M A 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Cash received</t>
        </is>
      </c>
      <c r="B14" s="5" t="n">
        <v>233</v>
      </c>
      <c r="C14" s="4" t="inlineStr">
        <is>
          <t xml:space="preserve"> </t>
        </is>
      </c>
      <c r="D14" s="4" t="inlineStr">
        <is>
          <t xml:space="preserve"> </t>
        </is>
      </c>
    </row>
    <row r="15">
      <c r="A15" s="4" t="inlineStr">
        <is>
          <t>Cash in subsidiary before losing control</t>
        </is>
      </c>
      <c r="B15" s="5" t="n">
        <v>-22</v>
      </c>
      <c r="C15" s="4" t="inlineStr">
        <is>
          <t xml:space="preserve"> </t>
        </is>
      </c>
      <c r="D15" s="4" t="inlineStr">
        <is>
          <t xml:space="preserve"> </t>
        </is>
      </c>
    </row>
    <row r="16">
      <c r="A16" s="4" t="inlineStr">
        <is>
          <t>Net Proceeds</t>
        </is>
      </c>
      <c r="B16" s="6" t="n">
        <v>211</v>
      </c>
      <c r="C16" s="4" t="inlineStr">
        <is>
          <t xml:space="preserve"> </t>
        </is>
      </c>
      <c r="D16" s="4" t="inlineStr">
        <is>
          <t xml:space="preserve"> </t>
        </is>
      </c>
    </row>
    <row r="17">
      <c r="A17" s="4" t="inlineStr">
        <is>
          <t>Matarip Refinery R L A M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ash received</t>
        </is>
      </c>
      <c r="B19" s="4" t="inlineStr">
        <is>
          <t xml:space="preserve"> </t>
        </is>
      </c>
      <c r="C19" s="5" t="n">
        <v>1868</v>
      </c>
      <c r="D19" s="4" t="inlineStr">
        <is>
          <t xml:space="preserve"> </t>
        </is>
      </c>
    </row>
    <row r="20">
      <c r="A20" s="4" t="inlineStr">
        <is>
          <t>Cash in subsidiary before losing control</t>
        </is>
      </c>
      <c r="B20" s="4" t="inlineStr">
        <is>
          <t xml:space="preserve"> </t>
        </is>
      </c>
      <c r="C20" s="5" t="n">
        <v>-119</v>
      </c>
      <c r="D20" s="4" t="inlineStr">
        <is>
          <t xml:space="preserve"> </t>
        </is>
      </c>
    </row>
    <row r="21">
      <c r="A21" s="4" t="inlineStr">
        <is>
          <t>Net Proceeds</t>
        </is>
      </c>
      <c r="B21" s="4" t="inlineStr">
        <is>
          <t xml:space="preserve"> </t>
        </is>
      </c>
      <c r="C21" s="5" t="n">
        <v>1749</v>
      </c>
      <c r="D21" s="4" t="inlineStr">
        <is>
          <t xml:space="preserve"> </t>
        </is>
      </c>
    </row>
    <row r="22">
      <c r="A22" s="4" t="inlineStr">
        <is>
          <t>P U D S 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Cash received</t>
        </is>
      </c>
      <c r="B24" s="4" t="inlineStr">
        <is>
          <t xml:space="preserve"> </t>
        </is>
      </c>
      <c r="C24" s="5" t="n">
        <v>62</v>
      </c>
      <c r="D24" s="4" t="inlineStr">
        <is>
          <t xml:space="preserve"> </t>
        </is>
      </c>
    </row>
    <row r="25">
      <c r="A25" s="4" t="inlineStr">
        <is>
          <t>Cash in subsidiary before losing control</t>
        </is>
      </c>
      <c r="B25" s="4" t="inlineStr">
        <is>
          <t xml:space="preserve"> </t>
        </is>
      </c>
      <c r="C25" s="5" t="n">
        <v>-15</v>
      </c>
      <c r="D25" s="4" t="inlineStr">
        <is>
          <t xml:space="preserve"> </t>
        </is>
      </c>
    </row>
    <row r="26">
      <c r="A26" s="4" t="inlineStr">
        <is>
          <t>Net Proceeds</t>
        </is>
      </c>
      <c r="B26" s="4" t="inlineStr">
        <is>
          <t xml:space="preserve"> </t>
        </is>
      </c>
      <c r="C26" s="6" t="n">
        <v>47</v>
      </c>
      <c r="D26" s="4" t="inlineStr">
        <is>
          <t xml:space="preserve"> </t>
        </is>
      </c>
    </row>
    <row r="27">
      <c r="A27" s="4" t="inlineStr">
        <is>
          <t>Petrobras Paraguay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Cash received</t>
        </is>
      </c>
      <c r="B29" s="4" t="inlineStr">
        <is>
          <t xml:space="preserve"> </t>
        </is>
      </c>
      <c r="C29" s="4" t="inlineStr">
        <is>
          <t xml:space="preserve"> </t>
        </is>
      </c>
      <c r="D29" s="5" t="n">
        <v>276</v>
      </c>
    </row>
    <row r="30">
      <c r="A30" s="4" t="inlineStr">
        <is>
          <t>Net Proceeds</t>
        </is>
      </c>
      <c r="B30" s="4" t="inlineStr">
        <is>
          <t xml:space="preserve"> </t>
        </is>
      </c>
      <c r="C30" s="4" t="inlineStr">
        <is>
          <t xml:space="preserve"> </t>
        </is>
      </c>
      <c r="D30" s="5" t="n">
        <v>276</v>
      </c>
    </row>
    <row r="31">
      <c r="A31" s="4" t="inlineStr">
        <is>
          <t>Liquiga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Cash received</t>
        </is>
      </c>
      <c r="B33" s="4" t="inlineStr">
        <is>
          <t xml:space="preserve"> </t>
        </is>
      </c>
      <c r="C33" s="4" t="inlineStr">
        <is>
          <t xml:space="preserve"> </t>
        </is>
      </c>
      <c r="D33" s="5" t="n">
        <v>784</v>
      </c>
    </row>
    <row r="34">
      <c r="A34" s="4" t="inlineStr">
        <is>
          <t>Cash in subsidiary before losing control</t>
        </is>
      </c>
      <c r="B34" s="4" t="inlineStr">
        <is>
          <t xml:space="preserve"> </t>
        </is>
      </c>
      <c r="C34" s="4" t="inlineStr">
        <is>
          <t xml:space="preserve"> </t>
        </is>
      </c>
      <c r="D34" s="5" t="n">
        <v>-10</v>
      </c>
    </row>
    <row r="35">
      <c r="A35" s="4" t="inlineStr">
        <is>
          <t>Net Proceeds</t>
        </is>
      </c>
      <c r="B35" s="4" t="inlineStr">
        <is>
          <t xml:space="preserve"> </t>
        </is>
      </c>
      <c r="C35" s="4" t="inlineStr">
        <is>
          <t xml:space="preserve"> </t>
        </is>
      </c>
      <c r="D35" s="6" t="n">
        <v>774</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13. Trade
and other receivables
13.1. Trade
and other receivables
Schedule of trade and other receivables, net
12.31.2022 12.31.2021
Receivables
from contracts with customers
Third
parties 5,210 4,839
Related
parties
Investees
(note 35.1) 93 385
Subtotal 5,303 5,224
Other
trade receivables
Third
parties
Receivables
from divestments (*) 1,922 2,679
Lease
receivables 394 435
Other
receivables 765 872
Related
parties
Petroleum
and alcohol accounts - receivables from Brazilian Federal Government 602 506
Subtotal 3,683 4,492
Total
trade and other receivables, before ECL 8,986 9,716
Expected
credit losses (ECL) - Third parties (1,533) (1,428)
Expected
credit losses (ECL) - Related parties (3) (20)
Total
trade and other receivables 7,450 8,268
Current 5,010 6,368
Non-current 2,440 1,900
(*) At December 31, 2022, it mainly refers to the receivables
from the divestments of Atapu, Sépia, Carmópolis, Roncador, Maromba, Miranga, Baúna, Pampo e Enchova, Breitener,
Rio Ventura e Cricaré. In 2021, it mainly refers to receivables (including interest, exchange rate variation and inflation indexation)
from the divestment in Nova Transportadora do Sudeste (NTS), of Block BM-S-8 in the Bacalhau field (former Carcará group), in addition
to the values referring to Rio Ventura, Roncador, Pampo Enchova, Baúna and Miranga fields.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470 1,155 The
Company expects to receive the amounts of Petroleum and Alcohol Accounts between 2023 and 2027, according to the constitutional amendments
of December 2021, which established limits for disbursements by the Federal Government in each fiscal year.
13.2. Aging
of trade and other receivables – third parties
Schedule of aging of trade and other receivables
12.31.2022 12.31.2021
Trade
and other receivables Expected
credit losses Trade
and other receivables Expected
credit losses
Current 6,474 (39) 7,059 (77)
Overdue:
1-90
days 189 (48) 218 (26)
91-180
days 30 (27) 40 (6)
181-365
days 63 (51) 51 (29)
More
than 365 days 1,535 (1,368) 1,457 (1,290)
Total 8,291 (1,533) 8,825 (1,428)
13.3. Changes
in provision for expected credit losses
Schedule of changes in credit losses provision
31.12.2022 31.12.2021
Opening
balance 1,448 1,596
Additions 136 69
Write-offs (21) (40)
Reversals (81) (112)
Transfer
of assets held for sale − (8)
Translation
adjustment 54 (57)
Closing
balance 1,536 1,448
Current 245 158
Non-current 1,291 1,290 Accounting
policy for trade and other receivables Trade
and other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ECL) for short-term trade receivables using a provision matrix which is based on historical
observed default rates adjusted by current and forward-looking information when applicable and available without undue cost or effort. ECL
is the weighted average of historical credit losses with the respective default risks, which may occur according to the weightings. The
credit loss on a financial asset is measured by the difference between all contractual cash flows due to the Company and all cash flows
the Company expects to receive, discounted at the original effective interest rate. The
Company measures the allowance for ECL of other trade receivables based on their 12-month expected credit losses unless their credit
risk increases significantly since their initial recognition, in which case the allowance is based on their lifetime ECL. When
determining whether there has been a significant increase in credit risk, the Company compares the risk of default on initial recognition
and at the reporting date.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Disposal of assets and other transactions (Details Narrative) $ in Millions</t>
        </is>
      </c>
      <c r="B1" s="2" t="inlineStr">
        <is>
          <t>12 Months Ended</t>
        </is>
      </c>
    </row>
    <row r="2">
      <c r="B2" s="2" t="inlineStr">
        <is>
          <t>Dec. 31, 2022 USD ($)</t>
        </is>
      </c>
    </row>
    <row r="3">
      <c r="A3" s="4" t="inlineStr">
        <is>
          <t>Transaction Pending Three [Member]</t>
        </is>
      </c>
      <c r="B3" s="4" t="inlineStr">
        <is>
          <t xml:space="preserve"> </t>
        </is>
      </c>
    </row>
    <row r="4">
      <c r="A4" s="3" t="inlineStr">
        <is>
          <t>IfrsStatementLineItems [Line Items]</t>
        </is>
      </c>
      <c r="B4" s="4" t="inlineStr">
        <is>
          <t xml:space="preserve"> </t>
        </is>
      </c>
    </row>
    <row r="5">
      <c r="A5" s="4" t="inlineStr">
        <is>
          <t>Description transaction in disposal of assets</t>
        </is>
      </c>
      <c r="B5" s="4" t="inlineStr">
        <is>
          <t>The
transaction was closed with the payment of US$ 246 to Petrobras in May 2022, in addition to the US$ 10 paid to Petrobras on the
transaction signing date.</t>
        </is>
      </c>
    </row>
    <row r="6">
      <c r="A6" s="4" t="inlineStr">
        <is>
          <t>Transaction Pending Four [Member]</t>
        </is>
      </c>
      <c r="B6" s="4" t="inlineStr">
        <is>
          <t xml:space="preserve"> </t>
        </is>
      </c>
    </row>
    <row r="7">
      <c r="A7" s="3" t="inlineStr">
        <is>
          <t>IfrsStatementLineItems [Line Items]</t>
        </is>
      </c>
      <c r="B7" s="4" t="inlineStr">
        <is>
          <t xml:space="preserve"> </t>
        </is>
      </c>
    </row>
    <row r="8">
      <c r="A8" s="4" t="inlineStr">
        <is>
          <t>Description of terms draw drown from escrow account</t>
        </is>
      </c>
      <c r="B8" s="4" t="inlineStr">
        <is>
          <t>The
transaction was closed with the payment of US$ 96 to Petrobras, including price adjustments such as the effects of inflation indexation
and compensation of dividends received, in addition to the US$ 6 paid to Petrobras on the transaction</t>
        </is>
      </c>
    </row>
    <row r="9">
      <c r="A9" s="4" t="inlineStr">
        <is>
          <t>Transaction Pending Seven [Member]</t>
        </is>
      </c>
      <c r="B9" s="4" t="inlineStr">
        <is>
          <t xml:space="preserve"> </t>
        </is>
      </c>
    </row>
    <row r="10">
      <c r="A10" s="3" t="inlineStr">
        <is>
          <t>IfrsStatementLineItems [Line Items]</t>
        </is>
      </c>
      <c r="B10" s="4" t="inlineStr">
        <is>
          <t xml:space="preserve"> </t>
        </is>
      </c>
    </row>
    <row r="11">
      <c r="A11" s="4" t="inlineStr">
        <is>
          <t>Description of terms draw drown from escrow account</t>
        </is>
      </c>
      <c r="B11" s="4" t="inlineStr">
        <is>
          <t>The
operation was closed with the payment of US$ 8, including price adjustments, in addition to the US$ 5 paid to Petrobras on the transaction
signing date.</t>
        </is>
      </c>
    </row>
    <row r="12">
      <c r="A12" s="4" t="inlineStr">
        <is>
          <t>Sale Of Fazenda Beleem [Member]</t>
        </is>
      </c>
      <c r="B12" s="4" t="inlineStr">
        <is>
          <t xml:space="preserve"> </t>
        </is>
      </c>
    </row>
    <row r="13">
      <c r="A13" s="3" t="inlineStr">
        <is>
          <t>IfrsStatementLineItems [Line Items]</t>
        </is>
      </c>
      <c r="B13" s="4" t="inlineStr">
        <is>
          <t xml:space="preserve"> </t>
        </is>
      </c>
    </row>
    <row r="14">
      <c r="A14" s="4" t="inlineStr">
        <is>
          <t>Description transaction in disposal of assets</t>
        </is>
      </c>
      <c r="B14" s="4" t="inlineStr">
        <is>
          <t>The
agreement provides for the receipt of US$ 110 on the transaction signing date, US$ 1,040 at the transaction closing, and US$ 235
to be paid to Petrobras in 4 annual installments of US$ 58.75, starting in March 2024.</t>
        </is>
      </c>
    </row>
    <row r="15">
      <c r="A15" s="4" t="inlineStr">
        <is>
          <t>Reconcavo Group [Member]</t>
        </is>
      </c>
      <c r="B15" s="4" t="inlineStr">
        <is>
          <t xml:space="preserve"> </t>
        </is>
      </c>
    </row>
    <row r="16">
      <c r="A16" s="3" t="inlineStr">
        <is>
          <t>IfrsStatementLineItems [Line Items]</t>
        </is>
      </c>
      <c r="B16" s="4" t="inlineStr">
        <is>
          <t xml:space="preserve"> </t>
        </is>
      </c>
    </row>
    <row r="17">
      <c r="A17" s="4" t="inlineStr">
        <is>
          <t>Description transaction in disposal of assets</t>
        </is>
      </c>
      <c r="B17" s="4" t="inlineStr">
        <is>
          <t>The
agreement provides for the receipt of US$ 36 on the transaction signing date, and US$ 442 at the transaction closing and up
to US$ 66 in contingent payments provided for in the contract, depending on future Brent prices.</t>
        </is>
      </c>
    </row>
    <row r="18">
      <c r="A18" s="4" t="inlineStr">
        <is>
          <t>E And P Assets Of Peroa Group [Member]</t>
        </is>
      </c>
      <c r="B18" s="4" t="inlineStr">
        <is>
          <t xml:space="preserve"> </t>
        </is>
      </c>
    </row>
    <row r="19">
      <c r="A19" s="3" t="inlineStr">
        <is>
          <t>IfrsStatementLineItems [Line Items]</t>
        </is>
      </c>
      <c r="B19" s="4" t="inlineStr">
        <is>
          <t xml:space="preserve"> </t>
        </is>
      </c>
    </row>
    <row r="20">
      <c r="A20" s="4" t="inlineStr">
        <is>
          <t>Description transaction in disposal of assets</t>
        </is>
      </c>
      <c r="B20" s="4" t="inlineStr">
        <is>
          <t>US$ 293 on the transaction signing date, US$ 1,658 at the transaction closing, and up
to US$ 250 in contingent payments provided for in the contract, depending on future Brent prices.</t>
        </is>
      </c>
    </row>
    <row r="21">
      <c r="A21" s="4" t="inlineStr">
        <is>
          <t>Pampo And Enchova Groups [Member]</t>
        </is>
      </c>
      <c r="B21" s="4" t="inlineStr">
        <is>
          <t xml:space="preserve"> </t>
        </is>
      </c>
    </row>
    <row r="22">
      <c r="A22" s="3" t="inlineStr">
        <is>
          <t>IfrsStatementLineItems [Line Items]</t>
        </is>
      </c>
      <c r="B22" s="4" t="inlineStr">
        <is>
          <t xml:space="preserve"> </t>
        </is>
      </c>
    </row>
    <row r="23">
      <c r="A23" s="4" t="inlineStr">
        <is>
          <t>Amount received from sale of fields</t>
        </is>
      </c>
      <c r="B23" s="6" t="n">
        <v>240</v>
      </c>
    </row>
    <row r="24">
      <c r="A24" s="4" t="inlineStr">
        <is>
          <t>Macau Group [Member] | Transaction Pending Five [Member]</t>
        </is>
      </c>
      <c r="B24" s="4" t="inlineStr">
        <is>
          <t xml:space="preserve"> </t>
        </is>
      </c>
    </row>
    <row r="25">
      <c r="A25" s="3" t="inlineStr">
        <is>
          <t>IfrsStatementLineItems [Line Items]</t>
        </is>
      </c>
      <c r="B25" s="4" t="inlineStr">
        <is>
          <t xml:space="preserve"> </t>
        </is>
      </c>
    </row>
    <row r="26">
      <c r="A26" s="4" t="inlineStr">
        <is>
          <t>Description transaction in disposal of assets</t>
        </is>
      </c>
      <c r="B26" s="4" t="inlineStr">
        <is>
          <t>The
full amount was paid to Petrobras on the transaction closing date.</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nance debt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Borrowings</t>
        </is>
      </c>
      <c r="B3" s="6" t="n">
        <v>29954</v>
      </c>
      <c r="C3" s="6" t="n">
        <v>35700</v>
      </c>
    </row>
    <row r="4">
      <c r="A4" s="4" t="inlineStr">
        <is>
          <t>Current borrowings and current portion of non-current borrowings</t>
        </is>
      </c>
      <c r="B4" s="5" t="n">
        <v>3576</v>
      </c>
      <c r="C4" s="5" t="n">
        <v>3641</v>
      </c>
    </row>
    <row r="5">
      <c r="A5" s="4" t="inlineStr">
        <is>
          <t>Non-current portion of non-current borrowings</t>
        </is>
      </c>
      <c r="B5" s="5" t="n">
        <v>26378</v>
      </c>
      <c r="C5" s="5" t="n">
        <v>32059</v>
      </c>
    </row>
    <row r="6">
      <c r="A6" s="4" t="inlineStr">
        <is>
          <t>Brazil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t>
        </is>
      </c>
      <c r="B8" s="5" t="n">
        <v>4908</v>
      </c>
      <c r="C8" s="5" t="n">
        <v>4517</v>
      </c>
    </row>
    <row r="9">
      <c r="A9" s="4" t="inlineStr">
        <is>
          <t>Foreign count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orrowings</t>
        </is>
      </c>
      <c r="B11" s="5" t="n">
        <v>25046</v>
      </c>
      <c r="C11" s="5" t="n">
        <v>31183</v>
      </c>
    </row>
    <row r="12">
      <c r="A12" s="4" t="inlineStr">
        <is>
          <t>Banking Market [Member] | Brazil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orrowings</t>
        </is>
      </c>
      <c r="B14" s="5" t="n">
        <v>1285</v>
      </c>
      <c r="C14" s="5" t="n">
        <v>1237</v>
      </c>
    </row>
    <row r="15">
      <c r="A15" s="4" t="inlineStr">
        <is>
          <t>Banking Market [Member] | Foreign countr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orrowings</t>
        </is>
      </c>
      <c r="B17" s="5" t="n">
        <v>8387</v>
      </c>
      <c r="C17" s="5" t="n">
        <v>8525</v>
      </c>
    </row>
    <row r="18">
      <c r="A18" s="4" t="inlineStr">
        <is>
          <t>Capital Market [Member] | Brazil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orrowings</t>
        </is>
      </c>
      <c r="B20" s="5" t="n">
        <v>2896</v>
      </c>
      <c r="C20" s="4" t="inlineStr">
        <is>
          <t xml:space="preserve"> </t>
        </is>
      </c>
    </row>
    <row r="21">
      <c r="A21" s="4" t="inlineStr">
        <is>
          <t>Capital Market [Member] | BRAZIL</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Borrowings</t>
        </is>
      </c>
      <c r="B23" s="4" t="inlineStr">
        <is>
          <t xml:space="preserve"> </t>
        </is>
      </c>
      <c r="C23" s="5" t="n">
        <v>2504</v>
      </c>
    </row>
    <row r="24">
      <c r="A24" s="4" t="inlineStr">
        <is>
          <t>Capital Market [Member] | 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Borrowings</t>
        </is>
      </c>
      <c r="B26" s="5" t="n">
        <v>14061</v>
      </c>
      <c r="C26" s="5" t="n">
        <v>19527</v>
      </c>
    </row>
    <row r="27">
      <c r="A27" s="4" t="inlineStr">
        <is>
          <t>Development Banks [Member] | Brazi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Borrowings</t>
        </is>
      </c>
      <c r="B29" s="5" t="n">
        <v>723</v>
      </c>
      <c r="C29" s="5" t="n">
        <v>769</v>
      </c>
    </row>
    <row r="30">
      <c r="A30" s="4" t="inlineStr">
        <is>
          <t>Other Debt [Member] | Brazil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Borrowings</t>
        </is>
      </c>
      <c r="B32" s="5" t="n">
        <v>4</v>
      </c>
      <c r="C32" s="4" t="inlineStr">
        <is>
          <t xml:space="preserve"> </t>
        </is>
      </c>
    </row>
    <row r="33">
      <c r="A33" s="4" t="inlineStr">
        <is>
          <t>Other Debt [Member] | BRAZIL</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orrowings</t>
        </is>
      </c>
      <c r="B35" s="4" t="inlineStr">
        <is>
          <t xml:space="preserve"> </t>
        </is>
      </c>
      <c r="C35" s="5" t="n">
        <v>7</v>
      </c>
    </row>
    <row r="36">
      <c r="A36" s="4" t="inlineStr">
        <is>
          <t>Other Debt [Member] | Foreign countr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orrowings</t>
        </is>
      </c>
      <c r="B38" s="5" t="n">
        <v>155</v>
      </c>
      <c r="C38" s="5" t="n">
        <v>180</v>
      </c>
    </row>
    <row r="39">
      <c r="A39" s="4" t="inlineStr">
        <is>
          <t>Export Credit Agencies [Member] | Foreign countri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Borrowings</t>
        </is>
      </c>
      <c r="B41" s="6" t="n">
        <v>2443</v>
      </c>
      <c r="C41" s="6" t="n">
        <v>295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e debt (Details 1) - USD ($) $ in Millions</t>
        </is>
      </c>
      <c r="B1" s="2" t="inlineStr">
        <is>
          <t>Dec. 31, 2022</t>
        </is>
      </c>
      <c r="C1" s="2" t="inlineStr">
        <is>
          <t>Dec. 31, 2021</t>
        </is>
      </c>
    </row>
    <row r="2">
      <c r="A2" s="3" t="inlineStr">
        <is>
          <t>Finance Debt</t>
        </is>
      </c>
      <c r="B2" s="4" t="inlineStr">
        <is>
          <t xml:space="preserve"> </t>
        </is>
      </c>
      <c r="C2" s="4" t="inlineStr">
        <is>
          <t xml:space="preserve"> </t>
        </is>
      </c>
    </row>
    <row r="3">
      <c r="A3" s="4" t="inlineStr">
        <is>
          <t>Short-term debt</t>
        </is>
      </c>
      <c r="B3" s="4" t="inlineStr">
        <is>
          <t xml:space="preserve"> </t>
        </is>
      </c>
      <c r="C3" s="6" t="n">
        <v>108</v>
      </c>
    </row>
    <row r="4">
      <c r="A4" s="4" t="inlineStr">
        <is>
          <t>Current portion of long-term debt</t>
        </is>
      </c>
      <c r="B4" s="6" t="n">
        <v>3111</v>
      </c>
      <c r="C4" s="5" t="n">
        <v>3063</v>
      </c>
    </row>
    <row r="5">
      <c r="A5" s="4" t="inlineStr">
        <is>
          <t>Accrued interest on short and long-term debt</t>
        </is>
      </c>
      <c r="B5" s="5" t="n">
        <v>465</v>
      </c>
      <c r="C5" s="5" t="n">
        <v>470</v>
      </c>
    </row>
    <row r="6">
      <c r="A6" s="4" t="inlineStr">
        <is>
          <t>Total</t>
        </is>
      </c>
      <c r="B6" s="6" t="n">
        <v>3576</v>
      </c>
      <c r="C6" s="6" t="n">
        <v>364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Finance debt (Details 2)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Opening balance</t>
        </is>
      </c>
      <c r="B4" s="6" t="n">
        <v>35700</v>
      </c>
      <c r="C4" s="6" t="n">
        <v>53889</v>
      </c>
    </row>
    <row r="5">
      <c r="A5" s="4" t="inlineStr">
        <is>
          <t>Proceeds from finance debt</t>
        </is>
      </c>
      <c r="B5" s="5" t="n">
        <v>2880</v>
      </c>
      <c r="C5" s="5" t="n">
        <v>1754</v>
      </c>
    </row>
    <row r="6">
      <c r="A6" s="4" t="inlineStr">
        <is>
          <t>Repayment of principal (*)</t>
        </is>
      </c>
      <c r="B6" s="5" t="n">
        <v>-9196</v>
      </c>
      <c r="C6" s="5" t="n">
        <v>-19107</v>
      </c>
    </row>
    <row r="7">
      <c r="A7" s="4" t="inlineStr">
        <is>
          <t>Repayment of interest (*)</t>
        </is>
      </c>
      <c r="B7" s="5" t="n">
        <v>-1846</v>
      </c>
      <c r="C7" s="5" t="n">
        <v>-1858</v>
      </c>
    </row>
    <row r="8">
      <c r="A8" s="4" t="inlineStr">
        <is>
          <t>Accrued interest (**)</t>
        </is>
      </c>
      <c r="B8" s="5" t="n">
        <v>2263</v>
      </c>
      <c r="C8" s="5" t="n">
        <v>2211</v>
      </c>
    </row>
    <row r="9">
      <c r="A9" s="4" t="inlineStr">
        <is>
          <t>Foreign exchange/ inflation indexation charges</t>
        </is>
      </c>
      <c r="B9" s="5" t="n">
        <v>-460</v>
      </c>
      <c r="C9" s="5" t="n">
        <v>255</v>
      </c>
    </row>
    <row r="10">
      <c r="A10" s="4" t="inlineStr">
        <is>
          <t>Translation adjustment</t>
        </is>
      </c>
      <c r="B10" s="5" t="n">
        <v>6</v>
      </c>
      <c r="C10" s="5" t="n">
        <v>-4</v>
      </c>
    </row>
    <row r="11">
      <c r="A11" s="4" t="inlineStr">
        <is>
          <t>Translation adjustment</t>
        </is>
      </c>
      <c r="B11" s="5" t="n">
        <v>613</v>
      </c>
      <c r="C11" s="5" t="n">
        <v>-428</v>
      </c>
    </row>
    <row r="12">
      <c r="A12" s="4" t="inlineStr">
        <is>
          <t>Ending balance</t>
        </is>
      </c>
      <c r="B12" s="5" t="n">
        <v>29954</v>
      </c>
      <c r="C12" s="5" t="n">
        <v>36716</v>
      </c>
    </row>
    <row r="13">
      <c r="A13" s="4" t="inlineStr">
        <is>
          <t>Braz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Opening balance</t>
        </is>
      </c>
      <c r="B15" s="5" t="n">
        <v>4517</v>
      </c>
      <c r="C15" s="5" t="n">
        <v>8854</v>
      </c>
    </row>
    <row r="16">
      <c r="A16" s="4" t="inlineStr">
        <is>
          <t>Proceeds from finance debt</t>
        </is>
      </c>
      <c r="B16" s="5" t="n">
        <v>853</v>
      </c>
      <c r="C16" s="4" t="inlineStr">
        <is>
          <t xml:space="preserve"> </t>
        </is>
      </c>
    </row>
    <row r="17">
      <c r="A17" s="4" t="inlineStr">
        <is>
          <t>Repayment of principal (*)</t>
        </is>
      </c>
      <c r="B17" s="5" t="n">
        <v>1013</v>
      </c>
      <c r="C17" s="5" t="n">
        <v>4213</v>
      </c>
    </row>
    <row r="18">
      <c r="A18" s="4" t="inlineStr">
        <is>
          <t>Repayment of interest (*)</t>
        </is>
      </c>
      <c r="B18" s="5" t="n">
        <v>292</v>
      </c>
      <c r="C18" s="5" t="n">
        <v>245</v>
      </c>
    </row>
    <row r="19">
      <c r="A19" s="4" t="inlineStr">
        <is>
          <t>Accrued interest (**)</t>
        </is>
      </c>
      <c r="B19" s="5" t="n">
        <v>396</v>
      </c>
      <c r="C19" s="5" t="n">
        <v>241</v>
      </c>
    </row>
    <row r="20">
      <c r="A20" s="4" t="inlineStr">
        <is>
          <t>Foreign exchange/ inflation indexation charges</t>
        </is>
      </c>
      <c r="B20" s="5" t="n">
        <v>120</v>
      </c>
      <c r="C20" s="5" t="n">
        <v>173</v>
      </c>
    </row>
    <row r="21">
      <c r="A21" s="4" t="inlineStr">
        <is>
          <t>Translation adjustment</t>
        </is>
      </c>
      <c r="B21" s="5" t="n">
        <v>326</v>
      </c>
      <c r="C21" s="5" t="n">
        <v>228</v>
      </c>
    </row>
    <row r="22">
      <c r="A22" s="4" t="inlineStr">
        <is>
          <t>Ending balance</t>
        </is>
      </c>
      <c r="B22" s="5" t="n">
        <v>4907</v>
      </c>
      <c r="C22" s="5" t="n">
        <v>4582</v>
      </c>
    </row>
    <row r="23">
      <c r="A23" s="4" t="inlineStr">
        <is>
          <t>Foreign countr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Opening balance</t>
        </is>
      </c>
      <c r="B25" s="5" t="n">
        <v>31183</v>
      </c>
      <c r="C25" s="5" t="n">
        <v>45035</v>
      </c>
    </row>
    <row r="26">
      <c r="A26" s="4" t="inlineStr">
        <is>
          <t>Proceeds from finance debt</t>
        </is>
      </c>
      <c r="B26" s="5" t="n">
        <v>2027</v>
      </c>
      <c r="C26" s="5" t="n">
        <v>1754</v>
      </c>
    </row>
    <row r="27">
      <c r="A27" s="4" t="inlineStr">
        <is>
          <t>Repayment of principal (*)</t>
        </is>
      </c>
      <c r="B27" s="5" t="n">
        <v>-8183</v>
      </c>
      <c r="C27" s="5" t="n">
        <v>-14894</v>
      </c>
    </row>
    <row r="28">
      <c r="A28" s="4" t="inlineStr">
        <is>
          <t>Repayment of interest (*)</t>
        </is>
      </c>
      <c r="B28" s="5" t="n">
        <v>-1554</v>
      </c>
      <c r="C28" s="5" t="n">
        <v>-1613</v>
      </c>
    </row>
    <row r="29">
      <c r="A29" s="4" t="inlineStr">
        <is>
          <t>Accrued interest (**)</t>
        </is>
      </c>
      <c r="B29" s="5" t="n">
        <v>1867</v>
      </c>
      <c r="C29" s="5" t="n">
        <v>1970</v>
      </c>
    </row>
    <row r="30">
      <c r="A30" s="4" t="inlineStr">
        <is>
          <t>Foreign exchange/ inflation indexation charges</t>
        </is>
      </c>
      <c r="B30" s="5" t="n">
        <v>-580</v>
      </c>
      <c r="C30" s="5" t="n">
        <v>82</v>
      </c>
    </row>
    <row r="31">
      <c r="A31" s="4" t="inlineStr">
        <is>
          <t>Translation adjustment</t>
        </is>
      </c>
      <c r="B31" s="5" t="n">
        <v>287</v>
      </c>
      <c r="C31" s="5" t="n">
        <v>-200</v>
      </c>
    </row>
    <row r="32">
      <c r="A32" s="4" t="inlineStr">
        <is>
          <t>Ending balance</t>
        </is>
      </c>
      <c r="B32" s="6" t="n">
        <v>25047</v>
      </c>
      <c r="C32" s="6" t="n">
        <v>32134</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e debt (Details 3)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Proceeds from finance debt</t>
        </is>
      </c>
      <c r="B4" s="6" t="n">
        <v>2880</v>
      </c>
      <c r="C4" s="6" t="n">
        <v>1754</v>
      </c>
    </row>
    <row r="5">
      <c r="A5" s="4" t="inlineStr">
        <is>
          <t>Repayment of principal</t>
        </is>
      </c>
      <c r="B5" s="5" t="n">
        <v>-9196</v>
      </c>
      <c r="C5" s="5" t="n">
        <v>-19107</v>
      </c>
    </row>
    <row r="6">
      <c r="A6" s="4" t="inlineStr">
        <is>
          <t>Repayment of interest</t>
        </is>
      </c>
      <c r="B6" s="5" t="n">
        <v>-1846</v>
      </c>
      <c r="C6" s="5" t="n">
        <v>-1858</v>
      </c>
    </row>
    <row r="7">
      <c r="A7" s="4" t="inlineStr">
        <is>
          <t>Net Cash Used In Financing Activiti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oceeds from finance debt</t>
        </is>
      </c>
      <c r="B9" s="5" t="n">
        <v>2880</v>
      </c>
      <c r="C9" s="5" t="n">
        <v>1754</v>
      </c>
    </row>
    <row r="10">
      <c r="A10" s="4" t="inlineStr">
        <is>
          <t>Repayment of principal</t>
        </is>
      </c>
      <c r="B10" s="5" t="n">
        <v>-9334</v>
      </c>
      <c r="C10" s="5" t="n">
        <v>-19107</v>
      </c>
    </row>
    <row r="11">
      <c r="A11" s="4" t="inlineStr">
        <is>
          <t>Repayment of interest</t>
        </is>
      </c>
      <c r="B11" s="5" t="n">
        <v>-1850</v>
      </c>
      <c r="C11" s="5" t="n">
        <v>-1858</v>
      </c>
    </row>
    <row r="12">
      <c r="A12" s="4" t="inlineStr">
        <is>
          <t>Finance Debt [Member] | Changes In Finance Deb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ceeds from finance debt</t>
        </is>
      </c>
      <c r="B14" s="5" t="n">
        <v>2880</v>
      </c>
      <c r="C14" s="5" t="n">
        <v>1754</v>
      </c>
    </row>
    <row r="15">
      <c r="A15" s="4" t="inlineStr">
        <is>
          <t>Repayment of principal</t>
        </is>
      </c>
      <c r="B15" s="5" t="n">
        <v>-9196</v>
      </c>
      <c r="C15" s="5" t="n">
        <v>-19107</v>
      </c>
    </row>
    <row r="16">
      <c r="A16" s="4" t="inlineStr">
        <is>
          <t>Repayment of interest</t>
        </is>
      </c>
      <c r="B16" s="5" t="n">
        <v>-1846</v>
      </c>
      <c r="C16" s="6" t="n">
        <v>-1858</v>
      </c>
    </row>
    <row r="17">
      <c r="A17" s="4" t="inlineStr">
        <is>
          <t>Finance Debt [Member] | Repurchase Of Debt Securiti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Repayment of principal</t>
        </is>
      </c>
      <c r="B19" s="5" t="n">
        <v>-121</v>
      </c>
      <c r="C19" s="4" t="inlineStr">
        <is>
          <t xml:space="preserve"> </t>
        </is>
      </c>
    </row>
    <row r="20">
      <c r="A20" s="4" t="inlineStr">
        <is>
          <t>Finance Debt [Member] | Deposits Financ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Repayment of principal</t>
        </is>
      </c>
      <c r="B22" s="5" t="n">
        <v>-17</v>
      </c>
      <c r="C22" s="4" t="inlineStr">
        <is>
          <t xml:space="preserve"> </t>
        </is>
      </c>
    </row>
    <row r="23">
      <c r="A23" s="4" t="inlineStr">
        <is>
          <t>Repayment of interest</t>
        </is>
      </c>
      <c r="B23" s="6" t="n">
        <v>-4</v>
      </c>
      <c r="C23" s="4" t="inlineStr">
        <is>
          <t xml:space="preserve"> </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debt (Details 4)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Borrowings</t>
        </is>
      </c>
      <c r="B3" s="6" t="n">
        <v>29954</v>
      </c>
      <c r="C3" s="6" t="n">
        <v>35700</v>
      </c>
    </row>
    <row r="4">
      <c r="A4" s="4" t="inlineStr">
        <is>
          <t>Not later than one year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5" t="n">
        <v>2879</v>
      </c>
      <c r="C6" s="4" t="inlineStr">
        <is>
          <t xml:space="preserve"> </t>
        </is>
      </c>
    </row>
    <row r="7">
      <c r="A7" s="4" t="inlineStr">
        <is>
          <t>Not later than one year [member] | Finance Debt Total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t>
        </is>
      </c>
      <c r="B9" s="5" t="n">
        <v>3576</v>
      </c>
      <c r="C9" s="6" t="n">
        <v>3641</v>
      </c>
    </row>
    <row r="10">
      <c r="A10" s="4" t="inlineStr">
        <is>
          <t>Not later than one year [member] | Brazil, Brazil Real</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t>
        </is>
      </c>
      <c r="B12" s="5" t="n">
        <v>622</v>
      </c>
      <c r="C12" s="4" t="inlineStr">
        <is>
          <t xml:space="preserve"> </t>
        </is>
      </c>
    </row>
    <row r="13">
      <c r="A13" s="4" t="inlineStr">
        <is>
          <t>Not later than one year [member] | Euro Member Countries, Euro</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37</v>
      </c>
      <c r="C15" s="4" t="inlineStr">
        <is>
          <t xml:space="preserve"> </t>
        </is>
      </c>
    </row>
    <row r="16">
      <c r="A16" s="4" t="inlineStr">
        <is>
          <t>Not later than one year [member] | United Kingdom, Pounds</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t>
        </is>
      </c>
      <c r="B18" s="6" t="n">
        <v>38</v>
      </c>
      <c r="C18" s="4" t="inlineStr">
        <is>
          <t xml:space="preserve"> </t>
        </is>
      </c>
    </row>
    <row r="19">
      <c r="A19" s="4" t="inlineStr">
        <is>
          <t>Not later than one year [member] | Weighted avera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verage interest rate</t>
        </is>
      </c>
      <c r="B21" s="10" t="n">
        <v>0.068</v>
      </c>
      <c r="C21" s="4" t="inlineStr">
        <is>
          <t xml:space="preserve"> </t>
        </is>
      </c>
    </row>
    <row r="22">
      <c r="A22" s="4" t="inlineStr">
        <is>
          <t>Not later than one year [member] | Weighted average [member] | Finance Debt Total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verage interest rate</t>
        </is>
      </c>
      <c r="B24" s="10" t="n">
        <v>0.067</v>
      </c>
      <c r="C24" s="10" t="n">
        <v>0.052</v>
      </c>
    </row>
    <row r="25">
      <c r="A25" s="4" t="inlineStr">
        <is>
          <t>Not later than one year [member] | Weighted average [member] | Brazil, Brazil Real</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Average interest rate</t>
        </is>
      </c>
      <c r="B27" s="10" t="n">
        <v>0.067</v>
      </c>
      <c r="C27" s="4" t="inlineStr">
        <is>
          <t xml:space="preserve"> </t>
        </is>
      </c>
    </row>
    <row r="28">
      <c r="A28" s="4" t="inlineStr">
        <is>
          <t>Not later than one year [member] | Weighted average [member] | Euro Member Countries, Euro</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verage interest rate</t>
        </is>
      </c>
      <c r="B30" s="10" t="n">
        <v>0.047</v>
      </c>
      <c r="C30" s="4" t="inlineStr">
        <is>
          <t xml:space="preserve"> </t>
        </is>
      </c>
    </row>
    <row r="31">
      <c r="A31" s="4" t="inlineStr">
        <is>
          <t>Not later than one year [member] | Weighted average [member] | United Kingdom, Pounds</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Average interest rate</t>
        </is>
      </c>
      <c r="B33" s="10" t="n">
        <v>0.062</v>
      </c>
      <c r="C33" s="4" t="inlineStr">
        <is>
          <t xml:space="preserve"> </t>
        </is>
      </c>
    </row>
    <row r="34">
      <c r="A34" s="4" t="inlineStr">
        <is>
          <t>Not later than one year [member] | Later than two years and not later than thre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verage interest rate</t>
        </is>
      </c>
      <c r="B36" s="10" t="n">
        <v>0.061</v>
      </c>
      <c r="C36" s="4" t="inlineStr">
        <is>
          <t xml:space="preserve"> </t>
        </is>
      </c>
    </row>
    <row r="37">
      <c r="A37" s="4" t="inlineStr">
        <is>
          <t>Not later than one year [member] | Floating interest rate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Borrowings</t>
        </is>
      </c>
      <c r="B39" s="6" t="n">
        <v>2588</v>
      </c>
      <c r="C39" s="4" t="inlineStr">
        <is>
          <t xml:space="preserve"> </t>
        </is>
      </c>
    </row>
    <row r="40">
      <c r="A40" s="4" t="inlineStr">
        <is>
          <t>Not later than one year [member] | Floating interest rate [member] | Brazil, Brazil Real</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Borrowings</t>
        </is>
      </c>
      <c r="B42" s="5" t="n">
        <v>324</v>
      </c>
      <c r="C42" s="4" t="inlineStr">
        <is>
          <t xml:space="preserve"> </t>
        </is>
      </c>
    </row>
    <row r="43">
      <c r="A43" s="4" t="inlineStr">
        <is>
          <t>Not later than one year [member] | Floating interest rate [member] | Euro Member Countries, Euro</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Borrowings</t>
        </is>
      </c>
      <c r="B45" s="5" t="n">
        <v>37</v>
      </c>
      <c r="C45" s="4" t="inlineStr">
        <is>
          <t xml:space="preserve"> </t>
        </is>
      </c>
    </row>
    <row r="46">
      <c r="A46" s="4" t="inlineStr">
        <is>
          <t>Not later than one year [member] | Floating interest rate [member] | United Kingdom, Pounds</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orrowings</t>
        </is>
      </c>
      <c r="B48" s="5" t="n">
        <v>38</v>
      </c>
      <c r="C48" s="4" t="inlineStr">
        <is>
          <t xml:space="preserve"> </t>
        </is>
      </c>
    </row>
    <row r="49">
      <c r="A49" s="4" t="inlineStr">
        <is>
          <t>Not later than one year [member] | Fixed interest rate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Borrowings</t>
        </is>
      </c>
      <c r="B51" s="5" t="n">
        <v>291</v>
      </c>
      <c r="C51" s="4" t="inlineStr">
        <is>
          <t xml:space="preserve"> </t>
        </is>
      </c>
    </row>
    <row r="52">
      <c r="A52" s="4" t="inlineStr">
        <is>
          <t>Later than one year and not later than two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Borrowings</t>
        </is>
      </c>
      <c r="B54" s="5" t="n">
        <v>3240</v>
      </c>
      <c r="C54" s="4" t="inlineStr">
        <is>
          <t xml:space="preserve"> </t>
        </is>
      </c>
    </row>
    <row r="55">
      <c r="A55" s="4" t="inlineStr">
        <is>
          <t>Later than one year and not later than two years [member] | Finance Debt Total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orrowings</t>
        </is>
      </c>
      <c r="B57" s="5" t="n">
        <v>3943</v>
      </c>
      <c r="C57" s="6" t="n">
        <v>2973</v>
      </c>
    </row>
    <row r="58">
      <c r="A58" s="4" t="inlineStr">
        <is>
          <t>Later than one year and not later than two years [member] | Brazil, Brazil Real</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Borrowings</t>
        </is>
      </c>
      <c r="B60" s="5" t="n">
        <v>690</v>
      </c>
      <c r="C60" s="4" t="inlineStr">
        <is>
          <t xml:space="preserve"> </t>
        </is>
      </c>
    </row>
    <row r="61">
      <c r="A61" s="4" t="inlineStr">
        <is>
          <t>Later than one year and not later than two years [member] | Euro Member Countries, Euro</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Borrowings</t>
        </is>
      </c>
      <c r="B63" s="6" t="n">
        <v>13</v>
      </c>
      <c r="C63" s="4" t="inlineStr">
        <is>
          <t xml:space="preserve"> </t>
        </is>
      </c>
    </row>
    <row r="64">
      <c r="A64" s="4" t="inlineStr">
        <is>
          <t>Later than one year and not later than two years [member] | Weighted average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Average interest rate</t>
        </is>
      </c>
      <c r="B66" s="10" t="n">
        <v>0.065</v>
      </c>
      <c r="C66" s="4" t="inlineStr">
        <is>
          <t xml:space="preserve"> </t>
        </is>
      </c>
    </row>
    <row r="67">
      <c r="A67" s="4" t="inlineStr">
        <is>
          <t>Later than one year and not later than two years [member] | Weighted average [member] | Finance Debt Total [Member]</t>
        </is>
      </c>
      <c r="B67" s="4" t="inlineStr">
        <is>
          <t xml:space="preserve"> </t>
        </is>
      </c>
      <c r="C67" s="4" t="inlineStr">
        <is>
          <t xml:space="preserve"> </t>
        </is>
      </c>
    </row>
    <row r="68">
      <c r="A68" s="3" t="inlineStr">
        <is>
          <t>IfrsStatementLineItems [Line Items]</t>
        </is>
      </c>
      <c r="B68" s="4" t="inlineStr">
        <is>
          <t xml:space="preserve"> </t>
        </is>
      </c>
      <c r="C68" s="4" t="inlineStr">
        <is>
          <t xml:space="preserve"> </t>
        </is>
      </c>
    </row>
    <row r="69">
      <c r="A69" s="4" t="inlineStr">
        <is>
          <t>Average interest rate</t>
        </is>
      </c>
      <c r="B69" s="10" t="n">
        <v>0.065</v>
      </c>
      <c r="C69" s="10" t="n">
        <v>0.053</v>
      </c>
    </row>
    <row r="70">
      <c r="A70" s="4" t="inlineStr">
        <is>
          <t>Later than one year and not later than two years [member] | Weighted average [member] | Brazil, Brazil Real</t>
        </is>
      </c>
      <c r="B70" s="4" t="inlineStr">
        <is>
          <t xml:space="preserve"> </t>
        </is>
      </c>
      <c r="C70" s="4" t="inlineStr">
        <is>
          <t xml:space="preserve"> </t>
        </is>
      </c>
    </row>
    <row r="71">
      <c r="A71" s="3" t="inlineStr">
        <is>
          <t>IfrsStatementLineItems [Line Items]</t>
        </is>
      </c>
      <c r="B71" s="4" t="inlineStr">
        <is>
          <t xml:space="preserve"> </t>
        </is>
      </c>
      <c r="C71" s="4" t="inlineStr">
        <is>
          <t xml:space="preserve"> </t>
        </is>
      </c>
    </row>
    <row r="72">
      <c r="A72" s="4" t="inlineStr">
        <is>
          <t>Average interest rate</t>
        </is>
      </c>
      <c r="B72" s="10" t="n">
        <v>0.06900000000000001</v>
      </c>
      <c r="C72" s="4" t="inlineStr">
        <is>
          <t xml:space="preserve"> </t>
        </is>
      </c>
    </row>
    <row r="73">
      <c r="A73" s="4" t="inlineStr">
        <is>
          <t>Later than one year and not later than two years [member] | Weighted average [member] | Euro Member Countries, Euro</t>
        </is>
      </c>
      <c r="B73" s="4" t="inlineStr">
        <is>
          <t xml:space="preserve"> </t>
        </is>
      </c>
      <c r="C73" s="4" t="inlineStr">
        <is>
          <t xml:space="preserve"> </t>
        </is>
      </c>
    </row>
    <row r="74">
      <c r="A74" s="3" t="inlineStr">
        <is>
          <t>IfrsStatementLineItems [Line Items]</t>
        </is>
      </c>
      <c r="B74" s="4" t="inlineStr">
        <is>
          <t xml:space="preserve"> </t>
        </is>
      </c>
      <c r="C74" s="4" t="inlineStr">
        <is>
          <t xml:space="preserve"> </t>
        </is>
      </c>
    </row>
    <row r="75">
      <c r="A75" s="4" t="inlineStr">
        <is>
          <t>Average interest rate</t>
        </is>
      </c>
      <c r="B75" s="10" t="n">
        <v>0.047</v>
      </c>
      <c r="C75" s="4" t="inlineStr">
        <is>
          <t xml:space="preserve"> </t>
        </is>
      </c>
    </row>
    <row r="76">
      <c r="A76" s="4" t="inlineStr">
        <is>
          <t>Later than one year and not later than two years [member] | Weighted average [member] | United Kingdom, Pounds</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Average interest rate</t>
        </is>
      </c>
      <c r="B78" s="9" t="n">
        <v>0</v>
      </c>
      <c r="C78" s="4" t="inlineStr">
        <is>
          <t xml:space="preserve"> </t>
        </is>
      </c>
    </row>
    <row r="79">
      <c r="A79" s="4" t="inlineStr">
        <is>
          <t>Later than one year and not later than two years [member] | Floating interest rate [member]</t>
        </is>
      </c>
      <c r="B79" s="4" t="inlineStr">
        <is>
          <t xml:space="preserve"> </t>
        </is>
      </c>
      <c r="C79" s="4" t="inlineStr">
        <is>
          <t xml:space="preserve"> </t>
        </is>
      </c>
    </row>
    <row r="80">
      <c r="A80" s="3" t="inlineStr">
        <is>
          <t>IfrsStatementLineItems [Line Items]</t>
        </is>
      </c>
      <c r="B80" s="4" t="inlineStr">
        <is>
          <t xml:space="preserve"> </t>
        </is>
      </c>
      <c r="C80" s="4" t="inlineStr">
        <is>
          <t xml:space="preserve"> </t>
        </is>
      </c>
    </row>
    <row r="81">
      <c r="A81" s="4" t="inlineStr">
        <is>
          <t>Borrowings</t>
        </is>
      </c>
      <c r="B81" s="6" t="n">
        <v>2681</v>
      </c>
      <c r="C81" s="4" t="inlineStr">
        <is>
          <t xml:space="preserve"> </t>
        </is>
      </c>
    </row>
    <row r="82">
      <c r="A82" s="4" t="inlineStr">
        <is>
          <t>Later than one year and not later than two years [member] | Floating interest rate [member] | Brazil, Brazil Real</t>
        </is>
      </c>
      <c r="B82" s="4" t="inlineStr">
        <is>
          <t xml:space="preserve"> </t>
        </is>
      </c>
      <c r="C82" s="4" t="inlineStr">
        <is>
          <t xml:space="preserve"> </t>
        </is>
      </c>
    </row>
    <row r="83">
      <c r="A83" s="3" t="inlineStr">
        <is>
          <t>IfrsStatementLineItems [Line Items]</t>
        </is>
      </c>
      <c r="B83" s="4" t="inlineStr">
        <is>
          <t xml:space="preserve"> </t>
        </is>
      </c>
      <c r="C83" s="4" t="inlineStr">
        <is>
          <t xml:space="preserve"> </t>
        </is>
      </c>
    </row>
    <row r="84">
      <c r="A84" s="4" t="inlineStr">
        <is>
          <t>Borrowings</t>
        </is>
      </c>
      <c r="B84" s="5" t="n">
        <v>280</v>
      </c>
      <c r="C84" s="4" t="inlineStr">
        <is>
          <t xml:space="preserve"> </t>
        </is>
      </c>
    </row>
    <row r="85">
      <c r="A85" s="4" t="inlineStr">
        <is>
          <t>Later than one year and not later than two years [member] | Floating interest rate [member] | Euro Member Countries, Euro</t>
        </is>
      </c>
      <c r="B85" s="4" t="inlineStr">
        <is>
          <t xml:space="preserve"> </t>
        </is>
      </c>
      <c r="C85" s="4" t="inlineStr">
        <is>
          <t xml:space="preserve"> </t>
        </is>
      </c>
    </row>
    <row r="86">
      <c r="A86" s="3" t="inlineStr">
        <is>
          <t>IfrsStatementLineItems [Line Items]</t>
        </is>
      </c>
      <c r="B86" s="4" t="inlineStr">
        <is>
          <t xml:space="preserve"> </t>
        </is>
      </c>
      <c r="C86" s="4" t="inlineStr">
        <is>
          <t xml:space="preserve"> </t>
        </is>
      </c>
    </row>
    <row r="87">
      <c r="A87" s="4" t="inlineStr">
        <is>
          <t>Borrowings</t>
        </is>
      </c>
      <c r="B87" s="5" t="n">
        <v>13</v>
      </c>
      <c r="C87" s="4" t="inlineStr">
        <is>
          <t xml:space="preserve"> </t>
        </is>
      </c>
    </row>
    <row r="88">
      <c r="A88" s="4" t="inlineStr">
        <is>
          <t>Later than one year and not later than two years [member] | Fixed interest rate [member]</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orrowings</t>
        </is>
      </c>
      <c r="B90" s="5" t="n">
        <v>559</v>
      </c>
      <c r="C90" s="4" t="inlineStr">
        <is>
          <t xml:space="preserve"> </t>
        </is>
      </c>
    </row>
    <row r="91">
      <c r="A91" s="4" t="inlineStr">
        <is>
          <t>Later than one year and not later than two years [member] | Fixed interest rate [member] | Brazil, Brazil Real</t>
        </is>
      </c>
      <c r="B91" s="4" t="inlineStr">
        <is>
          <t xml:space="preserve"> </t>
        </is>
      </c>
      <c r="C91" s="4" t="inlineStr">
        <is>
          <t xml:space="preserve"> </t>
        </is>
      </c>
    </row>
    <row r="92">
      <c r="A92" s="3" t="inlineStr">
        <is>
          <t>IfrsStatementLineItems [Line Items]</t>
        </is>
      </c>
      <c r="B92" s="4" t="inlineStr">
        <is>
          <t xml:space="preserve"> </t>
        </is>
      </c>
      <c r="C92" s="4" t="inlineStr">
        <is>
          <t xml:space="preserve"> </t>
        </is>
      </c>
    </row>
    <row r="93">
      <c r="A93" s="4" t="inlineStr">
        <is>
          <t>Borrowings</t>
        </is>
      </c>
      <c r="B93" s="5" t="n">
        <v>410</v>
      </c>
      <c r="C93" s="4" t="inlineStr">
        <is>
          <t xml:space="preserve"> </t>
        </is>
      </c>
    </row>
    <row r="94">
      <c r="A94" s="4" t="inlineStr">
        <is>
          <t>Later than two years and not later than three years [member]</t>
        </is>
      </c>
      <c r="B94" s="4" t="inlineStr">
        <is>
          <t xml:space="preserve"> </t>
        </is>
      </c>
      <c r="C94" s="4" t="inlineStr">
        <is>
          <t xml:space="preserve"> </t>
        </is>
      </c>
    </row>
    <row r="95">
      <c r="A95" s="3" t="inlineStr">
        <is>
          <t>IfrsStatementLineItems [Line Items]</t>
        </is>
      </c>
      <c r="B95" s="4" t="inlineStr">
        <is>
          <t xml:space="preserve"> </t>
        </is>
      </c>
      <c r="C95" s="4" t="inlineStr">
        <is>
          <t xml:space="preserve"> </t>
        </is>
      </c>
    </row>
    <row r="96">
      <c r="A96" s="4" t="inlineStr">
        <is>
          <t>Borrowings</t>
        </is>
      </c>
      <c r="B96" s="5" t="n">
        <v>2569</v>
      </c>
      <c r="C96" s="4" t="inlineStr">
        <is>
          <t xml:space="preserve"> </t>
        </is>
      </c>
    </row>
    <row r="97">
      <c r="A97" s="4" t="inlineStr">
        <is>
          <t>Later than two years and not later than three years [member] | Finance Debt Total [Member]</t>
        </is>
      </c>
      <c r="B97" s="4" t="inlineStr">
        <is>
          <t xml:space="preserve"> </t>
        </is>
      </c>
      <c r="C97" s="4" t="inlineStr">
        <is>
          <t xml:space="preserve"> </t>
        </is>
      </c>
    </row>
    <row r="98">
      <c r="A98" s="3" t="inlineStr">
        <is>
          <t>IfrsStatementLineItems [Line Items]</t>
        </is>
      </c>
      <c r="B98" s="4" t="inlineStr">
        <is>
          <t xml:space="preserve"> </t>
        </is>
      </c>
      <c r="C98" s="4" t="inlineStr">
        <is>
          <t xml:space="preserve"> </t>
        </is>
      </c>
    </row>
    <row r="99">
      <c r="A99" s="4" t="inlineStr">
        <is>
          <t>Borrowings</t>
        </is>
      </c>
      <c r="B99" s="5" t="n">
        <v>3079</v>
      </c>
      <c r="C99" s="6" t="n">
        <v>3988</v>
      </c>
    </row>
    <row r="100">
      <c r="A100" s="4" t="inlineStr">
        <is>
          <t>Later than two years and not later than three years [member] | Brazil, Brazil Real</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Borrowings</t>
        </is>
      </c>
      <c r="B102" s="5" t="n">
        <v>221</v>
      </c>
      <c r="C102" s="4" t="inlineStr">
        <is>
          <t xml:space="preserve"> </t>
        </is>
      </c>
    </row>
    <row r="103">
      <c r="A103" s="4" t="inlineStr">
        <is>
          <t>Later than two years and not later than three years [member] | Euro Member Countries, Euro</t>
        </is>
      </c>
      <c r="B103" s="4" t="inlineStr">
        <is>
          <t xml:space="preserve"> </t>
        </is>
      </c>
      <c r="C103" s="4" t="inlineStr">
        <is>
          <t xml:space="preserve"> </t>
        </is>
      </c>
    </row>
    <row r="104">
      <c r="A104" s="3" t="inlineStr">
        <is>
          <t>IfrsStatementLineItems [Line Items]</t>
        </is>
      </c>
      <c r="B104" s="4" t="inlineStr">
        <is>
          <t xml:space="preserve"> </t>
        </is>
      </c>
      <c r="C104" s="4" t="inlineStr">
        <is>
          <t xml:space="preserve"> </t>
        </is>
      </c>
    </row>
    <row r="105">
      <c r="A105" s="4" t="inlineStr">
        <is>
          <t>Borrowings</t>
        </is>
      </c>
      <c r="B105" s="6" t="n">
        <v>289</v>
      </c>
      <c r="C105" s="4" t="inlineStr">
        <is>
          <t xml:space="preserve"> </t>
        </is>
      </c>
    </row>
    <row r="106">
      <c r="A106" s="4" t="inlineStr">
        <is>
          <t>Later than two years and not later than three years [member] | Weighted average [member] | Finance Debt Total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Average interest rate</t>
        </is>
      </c>
      <c r="B108" s="10" t="n">
        <v>0.061</v>
      </c>
      <c r="C108" s="10" t="n">
        <v>0.055</v>
      </c>
    </row>
    <row r="109">
      <c r="A109" s="4" t="inlineStr">
        <is>
          <t>Later than two years and not later than three years [member] | Weighted average [member] | Brazil, Brazil Real</t>
        </is>
      </c>
      <c r="B109" s="4" t="inlineStr">
        <is>
          <t xml:space="preserve"> </t>
        </is>
      </c>
      <c r="C109" s="4" t="inlineStr">
        <is>
          <t xml:space="preserve"> </t>
        </is>
      </c>
    </row>
    <row r="110">
      <c r="A110" s="3" t="inlineStr">
        <is>
          <t>IfrsStatementLineItems [Line Items]</t>
        </is>
      </c>
      <c r="B110" s="4" t="inlineStr">
        <is>
          <t xml:space="preserve"> </t>
        </is>
      </c>
      <c r="C110" s="4" t="inlineStr">
        <is>
          <t xml:space="preserve"> </t>
        </is>
      </c>
    </row>
    <row r="111">
      <c r="A111" s="4" t="inlineStr">
        <is>
          <t>Average interest rate</t>
        </is>
      </c>
      <c r="B111" s="10" t="n">
        <v>0.065</v>
      </c>
      <c r="C111" s="4" t="inlineStr">
        <is>
          <t xml:space="preserve"> </t>
        </is>
      </c>
    </row>
    <row r="112">
      <c r="A112" s="4" t="inlineStr">
        <is>
          <t>Later than two years and not later than three years [member] | Weighted average [member] | Euro Member Countries, Euro</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Average interest rate</t>
        </is>
      </c>
      <c r="B114" s="10" t="n">
        <v>0.047</v>
      </c>
      <c r="C114" s="4" t="inlineStr">
        <is>
          <t xml:space="preserve"> </t>
        </is>
      </c>
    </row>
    <row r="115">
      <c r="A115" s="4" t="inlineStr">
        <is>
          <t>Later than two years and not later than three years [member] | Weighted average [member] | United Kingdom, Pounds</t>
        </is>
      </c>
      <c r="B115" s="4" t="inlineStr">
        <is>
          <t xml:space="preserve"> </t>
        </is>
      </c>
      <c r="C115" s="4" t="inlineStr">
        <is>
          <t xml:space="preserve"> </t>
        </is>
      </c>
    </row>
    <row r="116">
      <c r="A116" s="3" t="inlineStr">
        <is>
          <t>IfrsStatementLineItems [Line Items]</t>
        </is>
      </c>
      <c r="B116" s="4" t="inlineStr">
        <is>
          <t xml:space="preserve"> </t>
        </is>
      </c>
      <c r="C116" s="4" t="inlineStr">
        <is>
          <t xml:space="preserve"> </t>
        </is>
      </c>
    </row>
    <row r="117">
      <c r="A117" s="4" t="inlineStr">
        <is>
          <t>Average interest rate</t>
        </is>
      </c>
      <c r="B117" s="9" t="n">
        <v>0</v>
      </c>
      <c r="C117" s="4" t="inlineStr">
        <is>
          <t xml:space="preserve"> </t>
        </is>
      </c>
    </row>
    <row r="118">
      <c r="A118" s="4" t="inlineStr">
        <is>
          <t>Later than two years and not later than three years [member] | Floating interest rate [member]</t>
        </is>
      </c>
      <c r="B118" s="4" t="inlineStr">
        <is>
          <t xml:space="preserve"> </t>
        </is>
      </c>
      <c r="C118" s="4" t="inlineStr">
        <is>
          <t xml:space="preserve"> </t>
        </is>
      </c>
    </row>
    <row r="119">
      <c r="A119" s="3" t="inlineStr">
        <is>
          <t>IfrsStatementLineItems [Line Items]</t>
        </is>
      </c>
      <c r="B119" s="4" t="inlineStr">
        <is>
          <t xml:space="preserve"> </t>
        </is>
      </c>
      <c r="C119" s="4" t="inlineStr">
        <is>
          <t xml:space="preserve"> </t>
        </is>
      </c>
    </row>
    <row r="120">
      <c r="A120" s="4" t="inlineStr">
        <is>
          <t>Borrowings</t>
        </is>
      </c>
      <c r="B120" s="6" t="n">
        <v>1934</v>
      </c>
      <c r="C120" s="4" t="inlineStr">
        <is>
          <t xml:space="preserve"> </t>
        </is>
      </c>
    </row>
    <row r="121">
      <c r="A121" s="4" t="inlineStr">
        <is>
          <t>Later than two years and not later than three years [member] | Floating interest rate [member] | Brazil, Brazil Real</t>
        </is>
      </c>
      <c r="B121" s="4" t="inlineStr">
        <is>
          <t xml:space="preserve"> </t>
        </is>
      </c>
      <c r="C121" s="4" t="inlineStr">
        <is>
          <t xml:space="preserve"> </t>
        </is>
      </c>
    </row>
    <row r="122">
      <c r="A122" s="3" t="inlineStr">
        <is>
          <t>IfrsStatementLineItems [Line Items]</t>
        </is>
      </c>
      <c r="B122" s="4" t="inlineStr">
        <is>
          <t xml:space="preserve"> </t>
        </is>
      </c>
      <c r="C122" s="4" t="inlineStr">
        <is>
          <t xml:space="preserve"> </t>
        </is>
      </c>
    </row>
    <row r="123">
      <c r="A123" s="4" t="inlineStr">
        <is>
          <t>Borrowings</t>
        </is>
      </c>
      <c r="B123" s="5" t="n">
        <v>138</v>
      </c>
      <c r="C123" s="4" t="inlineStr">
        <is>
          <t xml:space="preserve"> </t>
        </is>
      </c>
    </row>
    <row r="124">
      <c r="A124" s="4" t="inlineStr">
        <is>
          <t>Later than two years and not later than three years [member] | Floating interest rate [member] | Euro Member Countries, Euro</t>
        </is>
      </c>
      <c r="B124" s="4" t="inlineStr">
        <is>
          <t xml:space="preserve"> </t>
        </is>
      </c>
      <c r="C124" s="4" t="inlineStr">
        <is>
          <t xml:space="preserve"> </t>
        </is>
      </c>
    </row>
    <row r="125">
      <c r="A125" s="3" t="inlineStr">
        <is>
          <t>IfrsStatementLineItems [Line Items]</t>
        </is>
      </c>
      <c r="B125" s="4" t="inlineStr">
        <is>
          <t xml:space="preserve"> </t>
        </is>
      </c>
      <c r="C125" s="4" t="inlineStr">
        <is>
          <t xml:space="preserve"> </t>
        </is>
      </c>
    </row>
    <row r="126">
      <c r="A126" s="4" t="inlineStr">
        <is>
          <t>Borrowings</t>
        </is>
      </c>
      <c r="B126" s="5" t="n">
        <v>289</v>
      </c>
      <c r="C126" s="4" t="inlineStr">
        <is>
          <t xml:space="preserve"> </t>
        </is>
      </c>
    </row>
    <row r="127">
      <c r="A127" s="4" t="inlineStr">
        <is>
          <t>Later than two years and not later than three years [member] | Fixed interest rate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Borrowings</t>
        </is>
      </c>
      <c r="B129" s="5" t="n">
        <v>635</v>
      </c>
      <c r="C129" s="4" t="inlineStr">
        <is>
          <t xml:space="preserve"> </t>
        </is>
      </c>
    </row>
    <row r="130">
      <c r="A130" s="4" t="inlineStr">
        <is>
          <t>Later than two years and not later than three years [member] | Fixed interest rate [member] | Brazil, Brazil Real</t>
        </is>
      </c>
      <c r="B130" s="4" t="inlineStr">
        <is>
          <t xml:space="preserve"> </t>
        </is>
      </c>
      <c r="C130" s="4" t="inlineStr">
        <is>
          <t xml:space="preserve"> </t>
        </is>
      </c>
    </row>
    <row r="131">
      <c r="A131" s="3" t="inlineStr">
        <is>
          <t>IfrsStatementLineItems [Line Items]</t>
        </is>
      </c>
      <c r="B131" s="4" t="inlineStr">
        <is>
          <t xml:space="preserve"> </t>
        </is>
      </c>
      <c r="C131" s="4" t="inlineStr">
        <is>
          <t xml:space="preserve"> </t>
        </is>
      </c>
    </row>
    <row r="132">
      <c r="A132" s="4" t="inlineStr">
        <is>
          <t>Borrowings</t>
        </is>
      </c>
      <c r="B132" s="5" t="n">
        <v>83</v>
      </c>
      <c r="C132" s="4" t="inlineStr">
        <is>
          <t xml:space="preserve"> </t>
        </is>
      </c>
    </row>
    <row r="133">
      <c r="A133" s="4" t="inlineStr">
        <is>
          <t>Later than three years and not later than four years [member]</t>
        </is>
      </c>
      <c r="B133" s="4" t="inlineStr">
        <is>
          <t xml:space="preserve"> </t>
        </is>
      </c>
      <c r="C133" s="4" t="inlineStr">
        <is>
          <t xml:space="preserve"> </t>
        </is>
      </c>
    </row>
    <row r="134">
      <c r="A134" s="3" t="inlineStr">
        <is>
          <t>IfrsStatementLineItems [Line Items]</t>
        </is>
      </c>
      <c r="B134" s="4" t="inlineStr">
        <is>
          <t xml:space="preserve"> </t>
        </is>
      </c>
      <c r="C134" s="4" t="inlineStr">
        <is>
          <t xml:space="preserve"> </t>
        </is>
      </c>
    </row>
    <row r="135">
      <c r="A135" s="4" t="inlineStr">
        <is>
          <t>Borrowings</t>
        </is>
      </c>
      <c r="B135" s="5" t="n">
        <v>1528</v>
      </c>
      <c r="C135" s="4" t="inlineStr">
        <is>
          <t xml:space="preserve"> </t>
        </is>
      </c>
    </row>
    <row r="136">
      <c r="A136" s="4" t="inlineStr">
        <is>
          <t>Later than three years and not later than four years [member] | Finance Debt Total [Member]</t>
        </is>
      </c>
      <c r="B136" s="4" t="inlineStr">
        <is>
          <t xml:space="preserve"> </t>
        </is>
      </c>
      <c r="C136" s="4" t="inlineStr">
        <is>
          <t xml:space="preserve"> </t>
        </is>
      </c>
    </row>
    <row r="137">
      <c r="A137" s="3" t="inlineStr">
        <is>
          <t>IfrsStatementLineItems [Line Items]</t>
        </is>
      </c>
      <c r="B137" s="4" t="inlineStr">
        <is>
          <t xml:space="preserve"> </t>
        </is>
      </c>
      <c r="C137" s="4" t="inlineStr">
        <is>
          <t xml:space="preserve"> </t>
        </is>
      </c>
    </row>
    <row r="138">
      <c r="A138" s="4" t="inlineStr">
        <is>
          <t>Borrowings</t>
        </is>
      </c>
      <c r="B138" s="5" t="n">
        <v>2523</v>
      </c>
      <c r="C138" s="6" t="n">
        <v>3449</v>
      </c>
    </row>
    <row r="139">
      <c r="A139" s="4" t="inlineStr">
        <is>
          <t>Later than three years and not later than four years [member] | Brazil, Brazil Real</t>
        </is>
      </c>
      <c r="B139" s="4" t="inlineStr">
        <is>
          <t xml:space="preserve"> </t>
        </is>
      </c>
      <c r="C139" s="4" t="inlineStr">
        <is>
          <t xml:space="preserve"> </t>
        </is>
      </c>
    </row>
    <row r="140">
      <c r="A140" s="3" t="inlineStr">
        <is>
          <t>IfrsStatementLineItems [Line Items]</t>
        </is>
      </c>
      <c r="B140" s="4" t="inlineStr">
        <is>
          <t xml:space="preserve"> </t>
        </is>
      </c>
      <c r="C140" s="4" t="inlineStr">
        <is>
          <t xml:space="preserve"> </t>
        </is>
      </c>
    </row>
    <row r="141">
      <c r="A141" s="4" t="inlineStr">
        <is>
          <t>Borrowings</t>
        </is>
      </c>
      <c r="B141" s="5" t="n">
        <v>440</v>
      </c>
      <c r="C141" s="4" t="inlineStr">
        <is>
          <t xml:space="preserve"> </t>
        </is>
      </c>
    </row>
    <row r="142">
      <c r="A142" s="4" t="inlineStr">
        <is>
          <t>Later than three years and not later than four years [member] | United Kingdom, Pounds</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Borrowings</t>
        </is>
      </c>
      <c r="B144" s="6" t="n">
        <v>555</v>
      </c>
      <c r="C144" s="4" t="inlineStr">
        <is>
          <t xml:space="preserve"> </t>
        </is>
      </c>
    </row>
    <row r="145">
      <c r="A145" s="4" t="inlineStr">
        <is>
          <t>Later than three years and not later than four years [member] | Weighted average [member]</t>
        </is>
      </c>
      <c r="B145" s="4" t="inlineStr">
        <is>
          <t xml:space="preserve"> </t>
        </is>
      </c>
      <c r="C145" s="4" t="inlineStr">
        <is>
          <t xml:space="preserve"> </t>
        </is>
      </c>
    </row>
    <row r="146">
      <c r="A146" s="3" t="inlineStr">
        <is>
          <t>IfrsStatementLineItems [Line Items]</t>
        </is>
      </c>
      <c r="B146" s="4" t="inlineStr">
        <is>
          <t xml:space="preserve"> </t>
        </is>
      </c>
      <c r="C146" s="4" t="inlineStr">
        <is>
          <t xml:space="preserve"> </t>
        </is>
      </c>
    </row>
    <row r="147">
      <c r="A147" s="4" t="inlineStr">
        <is>
          <t>Average interest rate</t>
        </is>
      </c>
      <c r="B147" s="10" t="n">
        <v>0.063</v>
      </c>
      <c r="C147" s="4" t="inlineStr">
        <is>
          <t xml:space="preserve"> </t>
        </is>
      </c>
    </row>
    <row r="148">
      <c r="A148" s="4" t="inlineStr">
        <is>
          <t>Later than three years and not later than four years [member] | Weighted average [member] | Finance Debt Total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Average interest rate</t>
        </is>
      </c>
      <c r="B150" s="10" t="n">
        <v>0.062</v>
      </c>
      <c r="C150" s="10" t="n">
        <v>0.056</v>
      </c>
    </row>
    <row r="151">
      <c r="A151" s="4" t="inlineStr">
        <is>
          <t>Later than three years and not later than four years [member] | Weighted average [member] | Brazil, Brazil Real</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Average interest rate</t>
        </is>
      </c>
      <c r="B153" s="10" t="n">
        <v>0.062</v>
      </c>
      <c r="C153" s="4" t="inlineStr">
        <is>
          <t xml:space="preserve"> </t>
        </is>
      </c>
    </row>
    <row r="154">
      <c r="A154" s="4" t="inlineStr">
        <is>
          <t>Later than three years and not later than four years [member] | Weighted average [member] | United Kingdom, Pounds</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Average interest rate</t>
        </is>
      </c>
      <c r="B156" s="10" t="n">
        <v>0.062</v>
      </c>
      <c r="C156" s="4" t="inlineStr">
        <is>
          <t xml:space="preserve"> </t>
        </is>
      </c>
    </row>
    <row r="157">
      <c r="A157" s="4" t="inlineStr">
        <is>
          <t>Later than three years and not later than four years [member] | Floating interest rate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Borrowings</t>
        </is>
      </c>
      <c r="B159" s="6" t="n">
        <v>1143</v>
      </c>
      <c r="C159" s="4" t="inlineStr">
        <is>
          <t xml:space="preserve"> </t>
        </is>
      </c>
    </row>
    <row r="160">
      <c r="A160" s="4" t="inlineStr">
        <is>
          <t>Later than three years and not later than four years [member] | Floating interest rate [member] | Brazil, Brazil Real</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Borrowings</t>
        </is>
      </c>
      <c r="B162" s="5" t="n">
        <v>138</v>
      </c>
      <c r="C162" s="4" t="inlineStr">
        <is>
          <t xml:space="preserve"> </t>
        </is>
      </c>
    </row>
    <row r="163">
      <c r="A163" s="4" t="inlineStr">
        <is>
          <t>Later than three years and not later than four years [member] | Floating interest rate [member] | United Kingdom, Pounds</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Borrowings</t>
        </is>
      </c>
      <c r="B165" s="5" t="n">
        <v>555</v>
      </c>
      <c r="C165" s="4" t="inlineStr">
        <is>
          <t xml:space="preserve"> </t>
        </is>
      </c>
    </row>
    <row r="166">
      <c r="A166" s="4" t="inlineStr">
        <is>
          <t>Later than three years and not later than four years [member] | Fixed interest rate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Borrowings</t>
        </is>
      </c>
      <c r="B168" s="5" t="n">
        <v>385</v>
      </c>
      <c r="C168" s="4" t="inlineStr">
        <is>
          <t xml:space="preserve"> </t>
        </is>
      </c>
    </row>
    <row r="169">
      <c r="A169" s="4" t="inlineStr">
        <is>
          <t>Later than three years and not later than four years [member] | Fixed interest rate [member] | Brazil, Brazil Real</t>
        </is>
      </c>
      <c r="B169" s="4" t="inlineStr">
        <is>
          <t xml:space="preserve"> </t>
        </is>
      </c>
      <c r="C169" s="4" t="inlineStr">
        <is>
          <t xml:space="preserve"> </t>
        </is>
      </c>
    </row>
    <row r="170">
      <c r="A170" s="3" t="inlineStr">
        <is>
          <t>IfrsStatementLineItems [Line Items]</t>
        </is>
      </c>
      <c r="B170" s="4" t="inlineStr">
        <is>
          <t xml:space="preserve"> </t>
        </is>
      </c>
      <c r="C170" s="4" t="inlineStr">
        <is>
          <t xml:space="preserve"> </t>
        </is>
      </c>
    </row>
    <row r="171">
      <c r="A171" s="4" t="inlineStr">
        <is>
          <t>Borrowings</t>
        </is>
      </c>
      <c r="B171" s="5" t="n">
        <v>302</v>
      </c>
      <c r="C171" s="4" t="inlineStr">
        <is>
          <t xml:space="preserve"> </t>
        </is>
      </c>
    </row>
    <row r="172">
      <c r="A172" s="4" t="inlineStr">
        <is>
          <t>Later than four years and not later than five years [member]</t>
        </is>
      </c>
      <c r="B172" s="4" t="inlineStr">
        <is>
          <t xml:space="preserve"> </t>
        </is>
      </c>
      <c r="C172" s="4" t="inlineStr">
        <is>
          <t xml:space="preserve"> </t>
        </is>
      </c>
    </row>
    <row r="173">
      <c r="A173" s="3" t="inlineStr">
        <is>
          <t>IfrsStatementLineItems [Line Items]</t>
        </is>
      </c>
      <c r="B173" s="4" t="inlineStr">
        <is>
          <t xml:space="preserve"> </t>
        </is>
      </c>
      <c r="C173" s="4" t="inlineStr">
        <is>
          <t xml:space="preserve"> </t>
        </is>
      </c>
    </row>
    <row r="174">
      <c r="A174" s="4" t="inlineStr">
        <is>
          <t>Borrowings</t>
        </is>
      </c>
      <c r="B174" s="5" t="n">
        <v>2465</v>
      </c>
      <c r="C174" s="4" t="inlineStr">
        <is>
          <t xml:space="preserve"> </t>
        </is>
      </c>
    </row>
    <row r="175">
      <c r="A175" s="4" t="inlineStr">
        <is>
          <t>Later than four years and not later than five years [member] | Finance Debt Total [Member]</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Borrowings</t>
        </is>
      </c>
      <c r="B177" s="5" t="n">
        <v>2892</v>
      </c>
      <c r="C177" s="6" t="n">
        <v>2832</v>
      </c>
    </row>
    <row r="178">
      <c r="A178" s="4" t="inlineStr">
        <is>
          <t>Later than four years and not later than five years [member] | Brazil, Brazil Real</t>
        </is>
      </c>
      <c r="B178" s="4" t="inlineStr">
        <is>
          <t xml:space="preserve"> </t>
        </is>
      </c>
      <c r="C178" s="4" t="inlineStr">
        <is>
          <t xml:space="preserve"> </t>
        </is>
      </c>
    </row>
    <row r="179">
      <c r="A179" s="3" t="inlineStr">
        <is>
          <t>IfrsStatementLineItems [Line Items]</t>
        </is>
      </c>
      <c r="B179" s="4" t="inlineStr">
        <is>
          <t xml:space="preserve"> </t>
        </is>
      </c>
      <c r="C179" s="4" t="inlineStr">
        <is>
          <t xml:space="preserve"> </t>
        </is>
      </c>
    </row>
    <row r="180">
      <c r="A180" s="4" t="inlineStr">
        <is>
          <t>Borrowings</t>
        </is>
      </c>
      <c r="B180" s="6" t="n">
        <v>427</v>
      </c>
      <c r="C180" s="4" t="inlineStr">
        <is>
          <t xml:space="preserve"> </t>
        </is>
      </c>
    </row>
    <row r="181">
      <c r="A181" s="4" t="inlineStr">
        <is>
          <t>Later than four years and not later than five years [member] | Weighted average [member]</t>
        </is>
      </c>
      <c r="B181" s="4" t="inlineStr">
        <is>
          <t xml:space="preserve"> </t>
        </is>
      </c>
      <c r="C181" s="4" t="inlineStr">
        <is>
          <t xml:space="preserve"> </t>
        </is>
      </c>
    </row>
    <row r="182">
      <c r="A182" s="3" t="inlineStr">
        <is>
          <t>IfrsStatementLineItems [Line Items]</t>
        </is>
      </c>
      <c r="B182" s="4" t="inlineStr">
        <is>
          <t xml:space="preserve"> </t>
        </is>
      </c>
      <c r="C182" s="4" t="inlineStr">
        <is>
          <t xml:space="preserve"> </t>
        </is>
      </c>
    </row>
    <row r="183">
      <c r="A183" s="4" t="inlineStr">
        <is>
          <t>Average interest rate</t>
        </is>
      </c>
      <c r="B183" s="10" t="n">
        <v>0.059</v>
      </c>
      <c r="C183" s="4" t="inlineStr">
        <is>
          <t xml:space="preserve"> </t>
        </is>
      </c>
    </row>
    <row r="184">
      <c r="A184" s="4" t="inlineStr">
        <is>
          <t>Later than four years and not later than five years [member] | Weighted average [member] | Finance Debt Total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Average interest rate</t>
        </is>
      </c>
      <c r="B186" s="9" t="n">
        <v>0.06</v>
      </c>
      <c r="C186" s="10" t="n">
        <v>0.059</v>
      </c>
    </row>
    <row r="187">
      <c r="A187" s="4" t="inlineStr">
        <is>
          <t>Later than four years and not later than five years [member] | Weighted average [member] | Brazil, Brazil Real</t>
        </is>
      </c>
      <c r="B187" s="4" t="inlineStr">
        <is>
          <t xml:space="preserve"> </t>
        </is>
      </c>
      <c r="C187" s="4" t="inlineStr">
        <is>
          <t xml:space="preserve"> </t>
        </is>
      </c>
    </row>
    <row r="188">
      <c r="A188" s="3" t="inlineStr">
        <is>
          <t>IfrsStatementLineItems [Line Items]</t>
        </is>
      </c>
      <c r="B188" s="4" t="inlineStr">
        <is>
          <t xml:space="preserve"> </t>
        </is>
      </c>
      <c r="C188" s="4" t="inlineStr">
        <is>
          <t xml:space="preserve"> </t>
        </is>
      </c>
    </row>
    <row r="189">
      <c r="A189" s="4" t="inlineStr">
        <is>
          <t>Average interest rate</t>
        </is>
      </c>
      <c r="B189" s="10" t="n">
        <v>0.064</v>
      </c>
      <c r="C189" s="4" t="inlineStr">
        <is>
          <t xml:space="preserve"> </t>
        </is>
      </c>
    </row>
    <row r="190">
      <c r="A190" s="4" t="inlineStr">
        <is>
          <t>Later than four years and not later than five years [member] | Weighted average [member] | United Kingdom, Pounds</t>
        </is>
      </c>
      <c r="B190" s="4" t="inlineStr">
        <is>
          <t xml:space="preserve"> </t>
        </is>
      </c>
      <c r="C190" s="4" t="inlineStr">
        <is>
          <t xml:space="preserve"> </t>
        </is>
      </c>
    </row>
    <row r="191">
      <c r="A191" s="3" t="inlineStr">
        <is>
          <t>IfrsStatementLineItems [Line Items]</t>
        </is>
      </c>
      <c r="B191" s="4" t="inlineStr">
        <is>
          <t xml:space="preserve"> </t>
        </is>
      </c>
      <c r="C191" s="4" t="inlineStr">
        <is>
          <t xml:space="preserve"> </t>
        </is>
      </c>
    </row>
    <row r="192">
      <c r="A192" s="4" t="inlineStr">
        <is>
          <t>Average interest rate</t>
        </is>
      </c>
      <c r="B192" s="9" t="n">
        <v>0</v>
      </c>
      <c r="C192" s="4" t="inlineStr">
        <is>
          <t xml:space="preserve"> </t>
        </is>
      </c>
    </row>
    <row r="193">
      <c r="A193" s="4" t="inlineStr">
        <is>
          <t>Later than four years and not later than five years [member] | Floating interest rate [member]</t>
        </is>
      </c>
      <c r="B193" s="4" t="inlineStr">
        <is>
          <t xml:space="preserve"> </t>
        </is>
      </c>
      <c r="C193" s="4" t="inlineStr">
        <is>
          <t xml:space="preserve"> </t>
        </is>
      </c>
    </row>
    <row r="194">
      <c r="A194" s="3" t="inlineStr">
        <is>
          <t>IfrsStatementLineItems [Line Items]</t>
        </is>
      </c>
      <c r="B194" s="4" t="inlineStr">
        <is>
          <t xml:space="preserve"> </t>
        </is>
      </c>
      <c r="C194" s="4" t="inlineStr">
        <is>
          <t xml:space="preserve"> </t>
        </is>
      </c>
    </row>
    <row r="195">
      <c r="A195" s="4" t="inlineStr">
        <is>
          <t>Borrowings</t>
        </is>
      </c>
      <c r="B195" s="6" t="n">
        <v>1739</v>
      </c>
      <c r="C195" s="4" t="inlineStr">
        <is>
          <t xml:space="preserve"> </t>
        </is>
      </c>
    </row>
    <row r="196">
      <c r="A196" s="4" t="inlineStr">
        <is>
          <t>Later than four years and not later than five years [member] | Floating interest rate [member] | Brazil, Brazil Real</t>
        </is>
      </c>
      <c r="B196" s="4" t="inlineStr">
        <is>
          <t xml:space="preserve"> </t>
        </is>
      </c>
      <c r="C196" s="4" t="inlineStr">
        <is>
          <t xml:space="preserve"> </t>
        </is>
      </c>
    </row>
    <row r="197">
      <c r="A197" s="3" t="inlineStr">
        <is>
          <t>IfrsStatementLineItems [Line Items]</t>
        </is>
      </c>
      <c r="B197" s="4" t="inlineStr">
        <is>
          <t xml:space="preserve"> </t>
        </is>
      </c>
      <c r="C197" s="4" t="inlineStr">
        <is>
          <t xml:space="preserve"> </t>
        </is>
      </c>
    </row>
    <row r="198">
      <c r="A198" s="4" t="inlineStr">
        <is>
          <t>Borrowings</t>
        </is>
      </c>
      <c r="B198" s="5" t="n">
        <v>333</v>
      </c>
      <c r="C198" s="4" t="inlineStr">
        <is>
          <t xml:space="preserve"> </t>
        </is>
      </c>
    </row>
    <row r="199">
      <c r="A199" s="4" t="inlineStr">
        <is>
          <t>Later than four years and not later than five years [member] | Fixed interest rate [member]</t>
        </is>
      </c>
      <c r="B199" s="4" t="inlineStr">
        <is>
          <t xml:space="preserve"> </t>
        </is>
      </c>
      <c r="C199" s="4" t="inlineStr">
        <is>
          <t xml:space="preserve"> </t>
        </is>
      </c>
    </row>
    <row r="200">
      <c r="A200" s="3" t="inlineStr">
        <is>
          <t>IfrsStatementLineItems [Line Items]</t>
        </is>
      </c>
      <c r="B200" s="4" t="inlineStr">
        <is>
          <t xml:space="preserve"> </t>
        </is>
      </c>
      <c r="C200" s="4" t="inlineStr">
        <is>
          <t xml:space="preserve"> </t>
        </is>
      </c>
    </row>
    <row r="201">
      <c r="A201" s="4" t="inlineStr">
        <is>
          <t>Borrowings</t>
        </is>
      </c>
      <c r="B201" s="5" t="n">
        <v>726</v>
      </c>
      <c r="C201" s="4" t="inlineStr">
        <is>
          <t xml:space="preserve"> </t>
        </is>
      </c>
    </row>
    <row r="202">
      <c r="A202" s="4" t="inlineStr">
        <is>
          <t>Later than four years and not later than five years [member] | Fixed interest rate [member] | Brazil, Brazil Real</t>
        </is>
      </c>
      <c r="B202" s="4" t="inlineStr">
        <is>
          <t xml:space="preserve"> </t>
        </is>
      </c>
      <c r="C202" s="4" t="inlineStr">
        <is>
          <t xml:space="preserve"> </t>
        </is>
      </c>
    </row>
    <row r="203">
      <c r="A203" s="3" t="inlineStr">
        <is>
          <t>IfrsStatementLineItems [Line Items]</t>
        </is>
      </c>
      <c r="B203" s="4" t="inlineStr">
        <is>
          <t xml:space="preserve"> </t>
        </is>
      </c>
      <c r="C203" s="4" t="inlineStr">
        <is>
          <t xml:space="preserve"> </t>
        </is>
      </c>
    </row>
    <row r="204">
      <c r="A204" s="4" t="inlineStr">
        <is>
          <t>Borrowings</t>
        </is>
      </c>
      <c r="B204" s="5" t="n">
        <v>94</v>
      </c>
      <c r="C204" s="4" t="inlineStr">
        <is>
          <t xml:space="preserve"> </t>
        </is>
      </c>
    </row>
    <row r="205">
      <c r="A205" s="4" t="inlineStr">
        <is>
          <t>Later than five years [member]</t>
        </is>
      </c>
      <c r="B205" s="4" t="inlineStr">
        <is>
          <t xml:space="preserve"> </t>
        </is>
      </c>
      <c r="C205" s="4" t="inlineStr">
        <is>
          <t xml:space="preserve"> </t>
        </is>
      </c>
    </row>
    <row r="206">
      <c r="A206" s="3" t="inlineStr">
        <is>
          <t>IfrsStatementLineItems [Line Items]</t>
        </is>
      </c>
      <c r="B206" s="4" t="inlineStr">
        <is>
          <t xml:space="preserve"> </t>
        </is>
      </c>
      <c r="C206" s="4" t="inlineStr">
        <is>
          <t xml:space="preserve"> </t>
        </is>
      </c>
    </row>
    <row r="207">
      <c r="A207" s="4" t="inlineStr">
        <is>
          <t>Borrowings</t>
        </is>
      </c>
      <c r="B207" s="5" t="n">
        <v>10006</v>
      </c>
      <c r="C207" s="4" t="inlineStr">
        <is>
          <t xml:space="preserve"> </t>
        </is>
      </c>
    </row>
    <row r="208">
      <c r="A208" s="4" t="inlineStr">
        <is>
          <t>Later than five years [member] | Finance Debt Total [Member]</t>
        </is>
      </c>
      <c r="B208" s="4" t="inlineStr">
        <is>
          <t xml:space="preserve"> </t>
        </is>
      </c>
      <c r="C208" s="4" t="inlineStr">
        <is>
          <t xml:space="preserve"> </t>
        </is>
      </c>
    </row>
    <row r="209">
      <c r="A209" s="3" t="inlineStr">
        <is>
          <t>IfrsStatementLineItems [Line Items]</t>
        </is>
      </c>
      <c r="B209" s="4" t="inlineStr">
        <is>
          <t xml:space="preserve"> </t>
        </is>
      </c>
      <c r="C209" s="4" t="inlineStr">
        <is>
          <t xml:space="preserve"> </t>
        </is>
      </c>
    </row>
    <row r="210">
      <c r="A210" s="4" t="inlineStr">
        <is>
          <t>Borrowings</t>
        </is>
      </c>
      <c r="B210" s="5" t="n">
        <v>13941</v>
      </c>
      <c r="C210" s="6" t="n">
        <v>18817</v>
      </c>
    </row>
    <row r="211">
      <c r="A211" s="4" t="inlineStr">
        <is>
          <t>Later than five years [member] | Brazil, Brazil Real</t>
        </is>
      </c>
      <c r="B211" s="4" t="inlineStr">
        <is>
          <t xml:space="preserve"> </t>
        </is>
      </c>
      <c r="C211" s="4" t="inlineStr">
        <is>
          <t xml:space="preserve"> </t>
        </is>
      </c>
    </row>
    <row r="212">
      <c r="A212" s="3" t="inlineStr">
        <is>
          <t>IfrsStatementLineItems [Line Items]</t>
        </is>
      </c>
      <c r="B212" s="4" t="inlineStr">
        <is>
          <t xml:space="preserve"> </t>
        </is>
      </c>
      <c r="C212" s="4" t="inlineStr">
        <is>
          <t xml:space="preserve"> </t>
        </is>
      </c>
    </row>
    <row r="213">
      <c r="A213" s="4" t="inlineStr">
        <is>
          <t>Borrowings</t>
        </is>
      </c>
      <c r="B213" s="5" t="n">
        <v>2507</v>
      </c>
      <c r="C213" s="4" t="inlineStr">
        <is>
          <t xml:space="preserve"> </t>
        </is>
      </c>
    </row>
    <row r="214">
      <c r="A214" s="4" t="inlineStr">
        <is>
          <t>Later than five years [member] | Euro Member Countries, Euro</t>
        </is>
      </c>
      <c r="B214" s="4" t="inlineStr">
        <is>
          <t xml:space="preserve"> </t>
        </is>
      </c>
      <c r="C214" s="4" t="inlineStr">
        <is>
          <t xml:space="preserve"> </t>
        </is>
      </c>
    </row>
    <row r="215">
      <c r="A215" s="3" t="inlineStr">
        <is>
          <t>IfrsStatementLineItems [Line Items]</t>
        </is>
      </c>
      <c r="B215" s="4" t="inlineStr">
        <is>
          <t xml:space="preserve"> </t>
        </is>
      </c>
      <c r="C215" s="4" t="inlineStr">
        <is>
          <t xml:space="preserve"> </t>
        </is>
      </c>
    </row>
    <row r="216">
      <c r="A216" s="4" t="inlineStr">
        <is>
          <t>Borrowings</t>
        </is>
      </c>
      <c r="B216" s="5" t="n">
        <v>583</v>
      </c>
      <c r="C216" s="4" t="inlineStr">
        <is>
          <t xml:space="preserve"> </t>
        </is>
      </c>
    </row>
    <row r="217">
      <c r="A217" s="4" t="inlineStr">
        <is>
          <t>Later than five years [member] | United Kingdom, Pounds</t>
        </is>
      </c>
      <c r="B217" s="4" t="inlineStr">
        <is>
          <t xml:space="preserve"> </t>
        </is>
      </c>
      <c r="C217" s="4" t="inlineStr">
        <is>
          <t xml:space="preserve"> </t>
        </is>
      </c>
    </row>
    <row r="218">
      <c r="A218" s="3" t="inlineStr">
        <is>
          <t>IfrsStatementLineItems [Line Items]</t>
        </is>
      </c>
      <c r="B218" s="4" t="inlineStr">
        <is>
          <t xml:space="preserve"> </t>
        </is>
      </c>
      <c r="C218" s="4" t="inlineStr">
        <is>
          <t xml:space="preserve"> </t>
        </is>
      </c>
    </row>
    <row r="219">
      <c r="A219" s="4" t="inlineStr">
        <is>
          <t>Borrowings</t>
        </is>
      </c>
      <c r="B219" s="6" t="n">
        <v>845</v>
      </c>
      <c r="C219" s="4" t="inlineStr">
        <is>
          <t xml:space="preserve"> </t>
        </is>
      </c>
    </row>
    <row r="220">
      <c r="A220" s="4" t="inlineStr">
        <is>
          <t>Later than five years [member] | Weighted average [member]</t>
        </is>
      </c>
      <c r="B220" s="4" t="inlineStr">
        <is>
          <t xml:space="preserve"> </t>
        </is>
      </c>
      <c r="C220" s="4" t="inlineStr">
        <is>
          <t xml:space="preserve"> </t>
        </is>
      </c>
    </row>
    <row r="221">
      <c r="A221" s="3" t="inlineStr">
        <is>
          <t>IfrsStatementLineItems [Line Items]</t>
        </is>
      </c>
      <c r="B221" s="4" t="inlineStr">
        <is>
          <t xml:space="preserve"> </t>
        </is>
      </c>
      <c r="C221" s="4" t="inlineStr">
        <is>
          <t xml:space="preserve"> </t>
        </is>
      </c>
    </row>
    <row r="222">
      <c r="A222" s="4" t="inlineStr">
        <is>
          <t>Average interest rate</t>
        </is>
      </c>
      <c r="B222" s="10" t="n">
        <v>0.066</v>
      </c>
      <c r="C222" s="4" t="inlineStr">
        <is>
          <t xml:space="preserve"> </t>
        </is>
      </c>
    </row>
    <row r="223">
      <c r="A223" s="4" t="inlineStr">
        <is>
          <t>Later than five years [member] | Weighted average [member] | Finance Debt Total [Member]</t>
        </is>
      </c>
      <c r="B223" s="4" t="inlineStr">
        <is>
          <t xml:space="preserve"> </t>
        </is>
      </c>
      <c r="C223" s="4" t="inlineStr">
        <is>
          <t xml:space="preserve"> </t>
        </is>
      </c>
    </row>
    <row r="224">
      <c r="A224" s="3" t="inlineStr">
        <is>
          <t>IfrsStatementLineItems [Line Items]</t>
        </is>
      </c>
      <c r="B224" s="4" t="inlineStr">
        <is>
          <t xml:space="preserve"> </t>
        </is>
      </c>
      <c r="C224" s="4" t="inlineStr">
        <is>
          <t xml:space="preserve"> </t>
        </is>
      </c>
    </row>
    <row r="225">
      <c r="A225" s="4" t="inlineStr">
        <is>
          <t>Average interest rate</t>
        </is>
      </c>
      <c r="B225" s="10" t="n">
        <v>0.066</v>
      </c>
      <c r="C225" s="10" t="n">
        <v>0.065</v>
      </c>
    </row>
    <row r="226">
      <c r="A226" s="4" t="inlineStr">
        <is>
          <t>Later than five years [member] | Weighted average [member] | Brazil, Brazil Real</t>
        </is>
      </c>
      <c r="B226" s="4" t="inlineStr">
        <is>
          <t xml:space="preserve"> </t>
        </is>
      </c>
      <c r="C226" s="4" t="inlineStr">
        <is>
          <t xml:space="preserve"> </t>
        </is>
      </c>
    </row>
    <row r="227">
      <c r="A227" s="3" t="inlineStr">
        <is>
          <t>IfrsStatementLineItems [Line Items]</t>
        </is>
      </c>
      <c r="B227" s="4" t="inlineStr">
        <is>
          <t xml:space="preserve"> </t>
        </is>
      </c>
      <c r="C227" s="4" t="inlineStr">
        <is>
          <t xml:space="preserve"> </t>
        </is>
      </c>
    </row>
    <row r="228">
      <c r="A228" s="4" t="inlineStr">
        <is>
          <t>Average interest rate</t>
        </is>
      </c>
      <c r="B228" s="10" t="n">
        <v>0.066</v>
      </c>
      <c r="C228" s="4" t="inlineStr">
        <is>
          <t xml:space="preserve"> </t>
        </is>
      </c>
    </row>
    <row r="229">
      <c r="A229" s="4" t="inlineStr">
        <is>
          <t>Later than five years [member] | Weighted average [member] | Euro Member Countries, Euro</t>
        </is>
      </c>
      <c r="B229" s="4" t="inlineStr">
        <is>
          <t xml:space="preserve"> </t>
        </is>
      </c>
      <c r="C229" s="4" t="inlineStr">
        <is>
          <t xml:space="preserve"> </t>
        </is>
      </c>
    </row>
    <row r="230">
      <c r="A230" s="3" t="inlineStr">
        <is>
          <t>IfrsStatementLineItems [Line Items]</t>
        </is>
      </c>
      <c r="B230" s="4" t="inlineStr">
        <is>
          <t xml:space="preserve"> </t>
        </is>
      </c>
      <c r="C230" s="4" t="inlineStr">
        <is>
          <t xml:space="preserve"> </t>
        </is>
      </c>
    </row>
    <row r="231">
      <c r="A231" s="4" t="inlineStr">
        <is>
          <t>Average interest rate</t>
        </is>
      </c>
      <c r="B231" s="10" t="n">
        <v>0.047</v>
      </c>
      <c r="C231" s="4" t="inlineStr">
        <is>
          <t xml:space="preserve"> </t>
        </is>
      </c>
    </row>
    <row r="232">
      <c r="A232" s="4" t="inlineStr">
        <is>
          <t>Later than five years [member] | Weighted average [member] | United Kingdom, Pounds</t>
        </is>
      </c>
      <c r="B232" s="4" t="inlineStr">
        <is>
          <t xml:space="preserve"> </t>
        </is>
      </c>
      <c r="C232" s="4" t="inlineStr">
        <is>
          <t xml:space="preserve"> </t>
        </is>
      </c>
    </row>
    <row r="233">
      <c r="A233" s="3" t="inlineStr">
        <is>
          <t>IfrsStatementLineItems [Line Items]</t>
        </is>
      </c>
      <c r="B233" s="4" t="inlineStr">
        <is>
          <t xml:space="preserve"> </t>
        </is>
      </c>
      <c r="C233" s="4" t="inlineStr">
        <is>
          <t xml:space="preserve"> </t>
        </is>
      </c>
    </row>
    <row r="234">
      <c r="A234" s="4" t="inlineStr">
        <is>
          <t>Average interest rate</t>
        </is>
      </c>
      <c r="B234" s="10" t="n">
        <v>0.065</v>
      </c>
      <c r="C234" s="4" t="inlineStr">
        <is>
          <t xml:space="preserve"> </t>
        </is>
      </c>
    </row>
    <row r="235">
      <c r="A235" s="4" t="inlineStr">
        <is>
          <t>Later than five years [member] | Floating interest rate [member]</t>
        </is>
      </c>
      <c r="B235" s="4" t="inlineStr">
        <is>
          <t xml:space="preserve"> </t>
        </is>
      </c>
      <c r="C235" s="4" t="inlineStr">
        <is>
          <t xml:space="preserve"> </t>
        </is>
      </c>
    </row>
    <row r="236">
      <c r="A236" s="3" t="inlineStr">
        <is>
          <t>IfrsStatementLineItems [Line Items]</t>
        </is>
      </c>
      <c r="B236" s="4" t="inlineStr">
        <is>
          <t xml:space="preserve"> </t>
        </is>
      </c>
      <c r="C236" s="4" t="inlineStr">
        <is>
          <t xml:space="preserve"> </t>
        </is>
      </c>
    </row>
    <row r="237">
      <c r="A237" s="4" t="inlineStr">
        <is>
          <t>Borrowings</t>
        </is>
      </c>
      <c r="B237" s="6" t="n">
        <v>652</v>
      </c>
      <c r="C237" s="4" t="inlineStr">
        <is>
          <t xml:space="preserve"> </t>
        </is>
      </c>
    </row>
    <row r="238">
      <c r="A238" s="4" t="inlineStr">
        <is>
          <t>Later than five years [member] | Floating interest rate [member] | Brazil, Brazil Real</t>
        </is>
      </c>
      <c r="B238" s="4" t="inlineStr">
        <is>
          <t xml:space="preserve"> </t>
        </is>
      </c>
      <c r="C238" s="4" t="inlineStr">
        <is>
          <t xml:space="preserve"> </t>
        </is>
      </c>
    </row>
    <row r="239">
      <c r="A239" s="3" t="inlineStr">
        <is>
          <t>IfrsStatementLineItems [Line Items]</t>
        </is>
      </c>
      <c r="B239" s="4" t="inlineStr">
        <is>
          <t xml:space="preserve"> </t>
        </is>
      </c>
      <c r="C239" s="4" t="inlineStr">
        <is>
          <t xml:space="preserve"> </t>
        </is>
      </c>
    </row>
    <row r="240">
      <c r="A240" s="4" t="inlineStr">
        <is>
          <t>Borrowings</t>
        </is>
      </c>
      <c r="B240" s="5" t="n">
        <v>1060</v>
      </c>
      <c r="C240" s="4" t="inlineStr">
        <is>
          <t xml:space="preserve"> </t>
        </is>
      </c>
    </row>
    <row r="241">
      <c r="A241" s="4" t="inlineStr">
        <is>
          <t>Later than five years [member] | Floating interest rate [member] | Euro Member Countries, Euro</t>
        </is>
      </c>
      <c r="B241" s="4" t="inlineStr">
        <is>
          <t xml:space="preserve"> </t>
        </is>
      </c>
      <c r="C241" s="4" t="inlineStr">
        <is>
          <t xml:space="preserve"> </t>
        </is>
      </c>
    </row>
    <row r="242">
      <c r="A242" s="3" t="inlineStr">
        <is>
          <t>IfrsStatementLineItems [Line Items]</t>
        </is>
      </c>
      <c r="B242" s="4" t="inlineStr">
        <is>
          <t xml:space="preserve"> </t>
        </is>
      </c>
      <c r="C242" s="4" t="inlineStr">
        <is>
          <t xml:space="preserve"> </t>
        </is>
      </c>
    </row>
    <row r="243">
      <c r="A243" s="4" t="inlineStr">
        <is>
          <t>Borrowings</t>
        </is>
      </c>
      <c r="B243" s="5" t="n">
        <v>583</v>
      </c>
      <c r="C243" s="4" t="inlineStr">
        <is>
          <t xml:space="preserve"> </t>
        </is>
      </c>
    </row>
    <row r="244">
      <c r="A244" s="4" t="inlineStr">
        <is>
          <t>Later than five years [member] | Floating interest rate [member] | United Kingdom, Pounds</t>
        </is>
      </c>
      <c r="B244" s="4" t="inlineStr">
        <is>
          <t xml:space="preserve"> </t>
        </is>
      </c>
      <c r="C244" s="4" t="inlineStr">
        <is>
          <t xml:space="preserve"> </t>
        </is>
      </c>
    </row>
    <row r="245">
      <c r="A245" s="3" t="inlineStr">
        <is>
          <t>IfrsStatementLineItems [Line Items]</t>
        </is>
      </c>
      <c r="B245" s="4" t="inlineStr">
        <is>
          <t xml:space="preserve"> </t>
        </is>
      </c>
      <c r="C245" s="4" t="inlineStr">
        <is>
          <t xml:space="preserve"> </t>
        </is>
      </c>
    </row>
    <row r="246">
      <c r="A246" s="4" t="inlineStr">
        <is>
          <t>Borrowings</t>
        </is>
      </c>
      <c r="B246" s="5" t="n">
        <v>845</v>
      </c>
      <c r="C246" s="4" t="inlineStr">
        <is>
          <t xml:space="preserve"> </t>
        </is>
      </c>
    </row>
    <row r="247">
      <c r="A247" s="4" t="inlineStr">
        <is>
          <t>Later than five years [member] | Fixed interest rate [member]</t>
        </is>
      </c>
      <c r="B247" s="4" t="inlineStr">
        <is>
          <t xml:space="preserve"> </t>
        </is>
      </c>
      <c r="C247" s="4" t="inlineStr">
        <is>
          <t xml:space="preserve"> </t>
        </is>
      </c>
    </row>
    <row r="248">
      <c r="A248" s="3" t="inlineStr">
        <is>
          <t>IfrsStatementLineItems [Line Items]</t>
        </is>
      </c>
      <c r="B248" s="4" t="inlineStr">
        <is>
          <t xml:space="preserve"> </t>
        </is>
      </c>
      <c r="C248" s="4" t="inlineStr">
        <is>
          <t xml:space="preserve"> </t>
        </is>
      </c>
    </row>
    <row r="249">
      <c r="A249" s="4" t="inlineStr">
        <is>
          <t>Borrowings</t>
        </is>
      </c>
      <c r="B249" s="5" t="n">
        <v>9354</v>
      </c>
      <c r="C249" s="4" t="inlineStr">
        <is>
          <t xml:space="preserve"> </t>
        </is>
      </c>
    </row>
    <row r="250">
      <c r="A250" s="4" t="inlineStr">
        <is>
          <t>Later than five years [member] | Fixed interest rate [member] | Brazil, Brazil Real</t>
        </is>
      </c>
      <c r="B250" s="4" t="inlineStr">
        <is>
          <t xml:space="preserve"> </t>
        </is>
      </c>
      <c r="C250" s="4" t="inlineStr">
        <is>
          <t xml:space="preserve"> </t>
        </is>
      </c>
    </row>
    <row r="251">
      <c r="A251" s="3" t="inlineStr">
        <is>
          <t>IfrsStatementLineItems [Line Items]</t>
        </is>
      </c>
      <c r="B251" s="4" t="inlineStr">
        <is>
          <t xml:space="preserve"> </t>
        </is>
      </c>
      <c r="C251" s="4" t="inlineStr">
        <is>
          <t xml:space="preserve"> </t>
        </is>
      </c>
    </row>
    <row r="252">
      <c r="A252" s="4" t="inlineStr">
        <is>
          <t>Borrowings</t>
        </is>
      </c>
      <c r="B252" s="5" t="n">
        <v>1447</v>
      </c>
      <c r="C252" s="4" t="inlineStr">
        <is>
          <t xml:space="preserve"> </t>
        </is>
      </c>
    </row>
    <row r="253">
      <c r="A253" s="4" t="inlineStr">
        <is>
          <t>Total [Member]</t>
        </is>
      </c>
      <c r="B253" s="4" t="inlineStr">
        <is>
          <t xml:space="preserve"> </t>
        </is>
      </c>
      <c r="C253" s="4" t="inlineStr">
        <is>
          <t xml:space="preserve"> </t>
        </is>
      </c>
    </row>
    <row r="254">
      <c r="A254" s="3" t="inlineStr">
        <is>
          <t>IfrsStatementLineItems [Line Items]</t>
        </is>
      </c>
      <c r="B254" s="4" t="inlineStr">
        <is>
          <t xml:space="preserve"> </t>
        </is>
      </c>
      <c r="C254" s="4" t="inlineStr">
        <is>
          <t xml:space="preserve"> </t>
        </is>
      </c>
    </row>
    <row r="255">
      <c r="A255" s="4" t="inlineStr">
        <is>
          <t>Borrowings</t>
        </is>
      </c>
      <c r="B255" s="5" t="n">
        <v>22687</v>
      </c>
      <c r="C255" s="4" t="inlineStr">
        <is>
          <t xml:space="preserve"> </t>
        </is>
      </c>
    </row>
    <row r="256">
      <c r="A256" s="4" t="inlineStr">
        <is>
          <t>Total [Member] | Finance Debt Total [Member]</t>
        </is>
      </c>
      <c r="B256" s="4" t="inlineStr">
        <is>
          <t xml:space="preserve"> </t>
        </is>
      </c>
      <c r="C256" s="4" t="inlineStr">
        <is>
          <t xml:space="preserve"> </t>
        </is>
      </c>
    </row>
    <row r="257">
      <c r="A257" s="3" t="inlineStr">
        <is>
          <t>IfrsStatementLineItems [Line Items]</t>
        </is>
      </c>
      <c r="B257" s="4" t="inlineStr">
        <is>
          <t xml:space="preserve"> </t>
        </is>
      </c>
      <c r="C257" s="4" t="inlineStr">
        <is>
          <t xml:space="preserve"> </t>
        </is>
      </c>
    </row>
    <row r="258">
      <c r="A258" s="4" t="inlineStr">
        <is>
          <t>Borrowings</t>
        </is>
      </c>
      <c r="B258" s="5" t="n">
        <v>29954</v>
      </c>
      <c r="C258" s="6" t="n">
        <v>35700</v>
      </c>
    </row>
    <row r="259">
      <c r="A259" s="4" t="inlineStr">
        <is>
          <t>Total [Member] | Brazil, Brazil Real</t>
        </is>
      </c>
      <c r="B259" s="4" t="inlineStr">
        <is>
          <t xml:space="preserve"> </t>
        </is>
      </c>
      <c r="C259" s="4" t="inlineStr">
        <is>
          <t xml:space="preserve"> </t>
        </is>
      </c>
    </row>
    <row r="260">
      <c r="A260" s="3" t="inlineStr">
        <is>
          <t>IfrsStatementLineItems [Line Items]</t>
        </is>
      </c>
      <c r="B260" s="4" t="inlineStr">
        <is>
          <t xml:space="preserve"> </t>
        </is>
      </c>
      <c r="C260" s="4" t="inlineStr">
        <is>
          <t xml:space="preserve"> </t>
        </is>
      </c>
    </row>
    <row r="261">
      <c r="A261" s="4" t="inlineStr">
        <is>
          <t>Borrowings</t>
        </is>
      </c>
      <c r="B261" s="5" t="n">
        <v>4907</v>
      </c>
      <c r="C261" s="4" t="inlineStr">
        <is>
          <t xml:space="preserve"> </t>
        </is>
      </c>
    </row>
    <row r="262">
      <c r="A262" s="4" t="inlineStr">
        <is>
          <t>Total [Member] | Euro Member Countries, Euro</t>
        </is>
      </c>
      <c r="B262" s="4" t="inlineStr">
        <is>
          <t xml:space="preserve"> </t>
        </is>
      </c>
      <c r="C262" s="4" t="inlineStr">
        <is>
          <t xml:space="preserve"> </t>
        </is>
      </c>
    </row>
    <row r="263">
      <c r="A263" s="3" t="inlineStr">
        <is>
          <t>IfrsStatementLineItems [Line Items]</t>
        </is>
      </c>
      <c r="B263" s="4" t="inlineStr">
        <is>
          <t xml:space="preserve"> </t>
        </is>
      </c>
      <c r="C263" s="4" t="inlineStr">
        <is>
          <t xml:space="preserve"> </t>
        </is>
      </c>
    </row>
    <row r="264">
      <c r="A264" s="4" t="inlineStr">
        <is>
          <t>Borrowings</t>
        </is>
      </c>
      <c r="B264" s="5" t="n">
        <v>922</v>
      </c>
      <c r="C264" s="4" t="inlineStr">
        <is>
          <t xml:space="preserve"> </t>
        </is>
      </c>
    </row>
    <row r="265">
      <c r="A265" s="4" t="inlineStr">
        <is>
          <t>Total [Member] | United Kingdom, Pounds</t>
        </is>
      </c>
      <c r="B265" s="4" t="inlineStr">
        <is>
          <t xml:space="preserve"> </t>
        </is>
      </c>
      <c r="C265" s="4" t="inlineStr">
        <is>
          <t xml:space="preserve"> </t>
        </is>
      </c>
    </row>
    <row r="266">
      <c r="A266" s="3" t="inlineStr">
        <is>
          <t>IfrsStatementLineItems [Line Items]</t>
        </is>
      </c>
      <c r="B266" s="4" t="inlineStr">
        <is>
          <t xml:space="preserve"> </t>
        </is>
      </c>
      <c r="C266" s="4" t="inlineStr">
        <is>
          <t xml:space="preserve"> </t>
        </is>
      </c>
    </row>
    <row r="267">
      <c r="A267" s="4" t="inlineStr">
        <is>
          <t>Borrowings</t>
        </is>
      </c>
      <c r="B267" s="6" t="n">
        <v>1438</v>
      </c>
      <c r="C267" s="4" t="inlineStr">
        <is>
          <t xml:space="preserve"> </t>
        </is>
      </c>
    </row>
    <row r="268">
      <c r="A268" s="4" t="inlineStr">
        <is>
          <t>Total [Member] | Weighted average [member]</t>
        </is>
      </c>
      <c r="B268" s="4" t="inlineStr">
        <is>
          <t xml:space="preserve"> </t>
        </is>
      </c>
      <c r="C268" s="4" t="inlineStr">
        <is>
          <t xml:space="preserve"> </t>
        </is>
      </c>
    </row>
    <row r="269">
      <c r="A269" s="3" t="inlineStr">
        <is>
          <t>IfrsStatementLineItems [Line Items]</t>
        </is>
      </c>
      <c r="B269" s="4" t="inlineStr">
        <is>
          <t xml:space="preserve"> </t>
        </is>
      </c>
      <c r="C269" s="4" t="inlineStr">
        <is>
          <t xml:space="preserve"> </t>
        </is>
      </c>
    </row>
    <row r="270">
      <c r="A270" s="4" t="inlineStr">
        <is>
          <t>Average interest rate</t>
        </is>
      </c>
      <c r="B270" s="10" t="n">
        <v>0.066</v>
      </c>
      <c r="C270" s="4" t="inlineStr">
        <is>
          <t xml:space="preserve"> </t>
        </is>
      </c>
    </row>
    <row r="271">
      <c r="A271" s="4" t="inlineStr">
        <is>
          <t>Total [Member] | Weighted average [member] | Finance Debt Total [Member]</t>
        </is>
      </c>
      <c r="B271" s="4" t="inlineStr">
        <is>
          <t xml:space="preserve"> </t>
        </is>
      </c>
      <c r="C271" s="4" t="inlineStr">
        <is>
          <t xml:space="preserve"> </t>
        </is>
      </c>
    </row>
    <row r="272">
      <c r="A272" s="3" t="inlineStr">
        <is>
          <t>IfrsStatementLineItems [Line Items]</t>
        </is>
      </c>
      <c r="B272" s="4" t="inlineStr">
        <is>
          <t xml:space="preserve"> </t>
        </is>
      </c>
      <c r="C272" s="4" t="inlineStr">
        <is>
          <t xml:space="preserve"> </t>
        </is>
      </c>
    </row>
    <row r="273">
      <c r="A273" s="4" t="inlineStr">
        <is>
          <t>Average interest rate</t>
        </is>
      </c>
      <c r="B273" s="10" t="n">
        <v>0.065</v>
      </c>
      <c r="C273" s="10" t="n">
        <v>0.062</v>
      </c>
    </row>
    <row r="274">
      <c r="A274" s="4" t="inlineStr">
        <is>
          <t>Total [Member] | Weighted average [member] | Brazil, Brazil Real</t>
        </is>
      </c>
      <c r="B274" s="4" t="inlineStr">
        <is>
          <t xml:space="preserve"> </t>
        </is>
      </c>
      <c r="C274" s="4" t="inlineStr">
        <is>
          <t xml:space="preserve"> </t>
        </is>
      </c>
    </row>
    <row r="275">
      <c r="A275" s="3" t="inlineStr">
        <is>
          <t>IfrsStatementLineItems [Line Items]</t>
        </is>
      </c>
      <c r="B275" s="4" t="inlineStr">
        <is>
          <t xml:space="preserve"> </t>
        </is>
      </c>
      <c r="C275" s="4" t="inlineStr">
        <is>
          <t xml:space="preserve"> </t>
        </is>
      </c>
    </row>
    <row r="276">
      <c r="A276" s="4" t="inlineStr">
        <is>
          <t>Average interest rate</t>
        </is>
      </c>
      <c r="B276" s="10" t="n">
        <v>0.066</v>
      </c>
      <c r="C276" s="4" t="inlineStr">
        <is>
          <t xml:space="preserve"> </t>
        </is>
      </c>
    </row>
    <row r="277">
      <c r="A277" s="4" t="inlineStr">
        <is>
          <t>Total [Member] | Weighted average [member] | Euro Member Countries, Euro</t>
        </is>
      </c>
      <c r="B277" s="4" t="inlineStr">
        <is>
          <t xml:space="preserve"> </t>
        </is>
      </c>
      <c r="C277" s="4" t="inlineStr">
        <is>
          <t xml:space="preserve"> </t>
        </is>
      </c>
    </row>
    <row r="278">
      <c r="A278" s="3" t="inlineStr">
        <is>
          <t>IfrsStatementLineItems [Line Items]</t>
        </is>
      </c>
      <c r="B278" s="4" t="inlineStr">
        <is>
          <t xml:space="preserve"> </t>
        </is>
      </c>
      <c r="C278" s="4" t="inlineStr">
        <is>
          <t xml:space="preserve"> </t>
        </is>
      </c>
    </row>
    <row r="279">
      <c r="A279" s="4" t="inlineStr">
        <is>
          <t>Average interest rate</t>
        </is>
      </c>
      <c r="B279" s="10" t="n">
        <v>0.047</v>
      </c>
      <c r="C279" s="4" t="inlineStr">
        <is>
          <t xml:space="preserve"> </t>
        </is>
      </c>
    </row>
    <row r="280">
      <c r="A280" s="4" t="inlineStr">
        <is>
          <t>Total [Member] | Weighted average [member] | United Kingdom, Pounds</t>
        </is>
      </c>
      <c r="B280" s="4" t="inlineStr">
        <is>
          <t xml:space="preserve"> </t>
        </is>
      </c>
      <c r="C280" s="4" t="inlineStr">
        <is>
          <t xml:space="preserve"> </t>
        </is>
      </c>
    </row>
    <row r="281">
      <c r="A281" s="3" t="inlineStr">
        <is>
          <t>IfrsStatementLineItems [Line Items]</t>
        </is>
      </c>
      <c r="B281" s="4" t="inlineStr">
        <is>
          <t xml:space="preserve"> </t>
        </is>
      </c>
      <c r="C281" s="4" t="inlineStr">
        <is>
          <t xml:space="preserve"> </t>
        </is>
      </c>
    </row>
    <row r="282">
      <c r="A282" s="4" t="inlineStr">
        <is>
          <t>Average interest rate</t>
        </is>
      </c>
      <c r="B282" s="10" t="n">
        <v>0.063</v>
      </c>
      <c r="C282" s="4" t="inlineStr">
        <is>
          <t xml:space="preserve"> </t>
        </is>
      </c>
    </row>
    <row r="283">
      <c r="A283" s="4" t="inlineStr">
        <is>
          <t>Total [Member] | Floating interest rate [member] | Brazil, Brazil Real</t>
        </is>
      </c>
      <c r="B283" s="4" t="inlineStr">
        <is>
          <t xml:space="preserve"> </t>
        </is>
      </c>
      <c r="C283" s="4" t="inlineStr">
        <is>
          <t xml:space="preserve"> </t>
        </is>
      </c>
    </row>
    <row r="284">
      <c r="A284" s="3" t="inlineStr">
        <is>
          <t>IfrsStatementLineItems [Line Items]</t>
        </is>
      </c>
      <c r="B284" s="4" t="inlineStr">
        <is>
          <t xml:space="preserve"> </t>
        </is>
      </c>
      <c r="C284" s="4" t="inlineStr">
        <is>
          <t xml:space="preserve"> </t>
        </is>
      </c>
    </row>
    <row r="285">
      <c r="A285" s="4" t="inlineStr">
        <is>
          <t>Borrowings</t>
        </is>
      </c>
      <c r="B285" s="6" t="n">
        <v>2273</v>
      </c>
      <c r="C285" s="4" t="inlineStr">
        <is>
          <t xml:space="preserve"> </t>
        </is>
      </c>
    </row>
    <row r="286">
      <c r="A286" s="4" t="inlineStr">
        <is>
          <t>Total [Member] | Floating interest rate [member] | Euro Member Countries, Euro</t>
        </is>
      </c>
      <c r="B286" s="4" t="inlineStr">
        <is>
          <t xml:space="preserve"> </t>
        </is>
      </c>
      <c r="C286" s="4" t="inlineStr">
        <is>
          <t xml:space="preserve"> </t>
        </is>
      </c>
    </row>
    <row r="287">
      <c r="A287" s="3" t="inlineStr">
        <is>
          <t>IfrsStatementLineItems [Line Items]</t>
        </is>
      </c>
      <c r="B287" s="4" t="inlineStr">
        <is>
          <t xml:space="preserve"> </t>
        </is>
      </c>
      <c r="C287" s="4" t="inlineStr">
        <is>
          <t xml:space="preserve"> </t>
        </is>
      </c>
    </row>
    <row r="288">
      <c r="A288" s="4" t="inlineStr">
        <is>
          <t>Borrowings</t>
        </is>
      </c>
      <c r="B288" s="5" t="n">
        <v>922</v>
      </c>
      <c r="C288" s="4" t="inlineStr">
        <is>
          <t xml:space="preserve"> </t>
        </is>
      </c>
    </row>
    <row r="289">
      <c r="A289" s="4" t="inlineStr">
        <is>
          <t>Total [Member] | Floating interest rate [member] | United Kingdom, Pounds</t>
        </is>
      </c>
      <c r="B289" s="4" t="inlineStr">
        <is>
          <t xml:space="preserve"> </t>
        </is>
      </c>
      <c r="C289" s="4" t="inlineStr">
        <is>
          <t xml:space="preserve"> </t>
        </is>
      </c>
    </row>
    <row r="290">
      <c r="A290" s="3" t="inlineStr">
        <is>
          <t>IfrsStatementLineItems [Line Items]</t>
        </is>
      </c>
      <c r="B290" s="4" t="inlineStr">
        <is>
          <t xml:space="preserve"> </t>
        </is>
      </c>
      <c r="C290" s="4" t="inlineStr">
        <is>
          <t xml:space="preserve"> </t>
        </is>
      </c>
    </row>
    <row r="291">
      <c r="A291" s="4" t="inlineStr">
        <is>
          <t>Borrowings</t>
        </is>
      </c>
      <c r="B291" s="5" t="n">
        <v>1438</v>
      </c>
      <c r="C291" s="4" t="inlineStr">
        <is>
          <t xml:space="preserve"> </t>
        </is>
      </c>
    </row>
    <row r="292">
      <c r="A292" s="4" t="inlineStr">
        <is>
          <t>Total [Member] | Fixed interest rate [member]</t>
        </is>
      </c>
      <c r="B292" s="4" t="inlineStr">
        <is>
          <t xml:space="preserve"> </t>
        </is>
      </c>
      <c r="C292" s="4" t="inlineStr">
        <is>
          <t xml:space="preserve"> </t>
        </is>
      </c>
    </row>
    <row r="293">
      <c r="A293" s="3" t="inlineStr">
        <is>
          <t>IfrsStatementLineItems [Line Items]</t>
        </is>
      </c>
      <c r="B293" s="4" t="inlineStr">
        <is>
          <t xml:space="preserve"> </t>
        </is>
      </c>
      <c r="C293" s="4" t="inlineStr">
        <is>
          <t xml:space="preserve"> </t>
        </is>
      </c>
    </row>
    <row r="294">
      <c r="A294" s="4" t="inlineStr">
        <is>
          <t>Borrowings</t>
        </is>
      </c>
      <c r="B294" s="5" t="n">
        <v>11950</v>
      </c>
      <c r="C294" s="4" t="inlineStr">
        <is>
          <t xml:space="preserve"> </t>
        </is>
      </c>
    </row>
    <row r="295">
      <c r="A295" s="4" t="inlineStr">
        <is>
          <t>Total [Member] | Fixed interest rate [member] | Brazil, Brazil Real</t>
        </is>
      </c>
      <c r="B295" s="4" t="inlineStr">
        <is>
          <t xml:space="preserve"> </t>
        </is>
      </c>
      <c r="C295" s="4" t="inlineStr">
        <is>
          <t xml:space="preserve"> </t>
        </is>
      </c>
    </row>
    <row r="296">
      <c r="A296" s="3" t="inlineStr">
        <is>
          <t>IfrsStatementLineItems [Line Items]</t>
        </is>
      </c>
      <c r="B296" s="4" t="inlineStr">
        <is>
          <t xml:space="preserve"> </t>
        </is>
      </c>
      <c r="C296" s="4" t="inlineStr">
        <is>
          <t xml:space="preserve"> </t>
        </is>
      </c>
    </row>
    <row r="297">
      <c r="A297" s="4" t="inlineStr">
        <is>
          <t>Borrowings</t>
        </is>
      </c>
      <c r="B297" s="5" t="n">
        <v>2634</v>
      </c>
      <c r="C297" s="4" t="inlineStr">
        <is>
          <t xml:space="preserve"> </t>
        </is>
      </c>
    </row>
    <row r="298">
      <c r="A298" s="4" t="inlineStr">
        <is>
          <t>At fair value [member]</t>
        </is>
      </c>
      <c r="B298" s="4" t="inlineStr">
        <is>
          <t xml:space="preserve"> </t>
        </is>
      </c>
      <c r="C298" s="4" t="inlineStr">
        <is>
          <t xml:space="preserve"> </t>
        </is>
      </c>
    </row>
    <row r="299">
      <c r="A299" s="3" t="inlineStr">
        <is>
          <t>IfrsStatementLineItems [Line Items]</t>
        </is>
      </c>
      <c r="B299" s="4" t="inlineStr">
        <is>
          <t xml:space="preserve"> </t>
        </is>
      </c>
      <c r="C299" s="4" t="inlineStr">
        <is>
          <t xml:space="preserve"> </t>
        </is>
      </c>
    </row>
    <row r="300">
      <c r="A300" s="4" t="inlineStr">
        <is>
          <t>Borrowings</t>
        </is>
      </c>
      <c r="B300" s="5" t="n">
        <v>22721</v>
      </c>
      <c r="C300" s="4" t="inlineStr">
        <is>
          <t xml:space="preserve"> </t>
        </is>
      </c>
    </row>
    <row r="301">
      <c r="A301" s="4" t="inlineStr">
        <is>
          <t>At fair value [member] | Finance Debt Total [Member]</t>
        </is>
      </c>
      <c r="B301" s="4" t="inlineStr">
        <is>
          <t xml:space="preserve"> </t>
        </is>
      </c>
      <c r="C301" s="4" t="inlineStr">
        <is>
          <t xml:space="preserve"> </t>
        </is>
      </c>
    </row>
    <row r="302">
      <c r="A302" s="3" t="inlineStr">
        <is>
          <t>IfrsStatementLineItems [Line Items]</t>
        </is>
      </c>
      <c r="B302" s="4" t="inlineStr">
        <is>
          <t xml:space="preserve"> </t>
        </is>
      </c>
      <c r="C302" s="4" t="inlineStr">
        <is>
          <t xml:space="preserve"> </t>
        </is>
      </c>
    </row>
    <row r="303">
      <c r="A303" s="4" t="inlineStr">
        <is>
          <t>Borrowings</t>
        </is>
      </c>
      <c r="B303" s="5" t="n">
        <v>29853</v>
      </c>
      <c r="C303" s="6" t="n">
        <v>37891</v>
      </c>
    </row>
    <row r="304">
      <c r="A304" s="4" t="inlineStr">
        <is>
          <t>At fair value [member] | Brazil, Brazil Real</t>
        </is>
      </c>
      <c r="B304" s="4" t="inlineStr">
        <is>
          <t xml:space="preserve"> </t>
        </is>
      </c>
      <c r="C304" s="4" t="inlineStr">
        <is>
          <t xml:space="preserve"> </t>
        </is>
      </c>
    </row>
    <row r="305">
      <c r="A305" s="3" t="inlineStr">
        <is>
          <t>IfrsStatementLineItems [Line Items]</t>
        </is>
      </c>
      <c r="B305" s="4" t="inlineStr">
        <is>
          <t xml:space="preserve"> </t>
        </is>
      </c>
      <c r="C305" s="4" t="inlineStr">
        <is>
          <t xml:space="preserve"> </t>
        </is>
      </c>
    </row>
    <row r="306">
      <c r="A306" s="4" t="inlineStr">
        <is>
          <t>Borrowings</t>
        </is>
      </c>
      <c r="B306" s="5" t="n">
        <v>4907</v>
      </c>
      <c r="C306" s="4" t="inlineStr">
        <is>
          <t xml:space="preserve"> </t>
        </is>
      </c>
    </row>
    <row r="307">
      <c r="A307" s="4" t="inlineStr">
        <is>
          <t>At fair value [member] | Euro Member Countries, Euro</t>
        </is>
      </c>
      <c r="B307" s="4" t="inlineStr">
        <is>
          <t xml:space="preserve"> </t>
        </is>
      </c>
      <c r="C307" s="4" t="inlineStr">
        <is>
          <t xml:space="preserve"> </t>
        </is>
      </c>
    </row>
    <row r="308">
      <c r="A308" s="3" t="inlineStr">
        <is>
          <t>IfrsStatementLineItems [Line Items]</t>
        </is>
      </c>
      <c r="B308" s="4" t="inlineStr">
        <is>
          <t xml:space="preserve"> </t>
        </is>
      </c>
      <c r="C308" s="4" t="inlineStr">
        <is>
          <t xml:space="preserve"> </t>
        </is>
      </c>
    </row>
    <row r="309">
      <c r="A309" s="4" t="inlineStr">
        <is>
          <t>Borrowings</t>
        </is>
      </c>
      <c r="B309" s="5" t="n">
        <v>897</v>
      </c>
      <c r="C309" s="4" t="inlineStr">
        <is>
          <t xml:space="preserve"> </t>
        </is>
      </c>
    </row>
    <row r="310">
      <c r="A310" s="4" t="inlineStr">
        <is>
          <t>At fair value [member] | United Kingdom, Pounds</t>
        </is>
      </c>
      <c r="B310" s="4" t="inlineStr">
        <is>
          <t xml:space="preserve"> </t>
        </is>
      </c>
      <c r="C310" s="4" t="inlineStr">
        <is>
          <t xml:space="preserve"> </t>
        </is>
      </c>
    </row>
    <row r="311">
      <c r="A311" s="3" t="inlineStr">
        <is>
          <t>IfrsStatementLineItems [Line Items]</t>
        </is>
      </c>
      <c r="B311" s="4" t="inlineStr">
        <is>
          <t xml:space="preserve"> </t>
        </is>
      </c>
      <c r="C311" s="4" t="inlineStr">
        <is>
          <t xml:space="preserve"> </t>
        </is>
      </c>
    </row>
    <row r="312">
      <c r="A312" s="4" t="inlineStr">
        <is>
          <t>Borrowings</t>
        </is>
      </c>
      <c r="B312" s="5" t="n">
        <v>1328</v>
      </c>
      <c r="C312" s="4" t="inlineStr">
        <is>
          <t xml:space="preserve"> </t>
        </is>
      </c>
    </row>
    <row r="313">
      <c r="A313" s="4" t="inlineStr">
        <is>
          <t>Up To One Year [Member] | Floating interest rate [member]</t>
        </is>
      </c>
      <c r="B313" s="4" t="inlineStr">
        <is>
          <t xml:space="preserve"> </t>
        </is>
      </c>
      <c r="C313" s="4" t="inlineStr">
        <is>
          <t xml:space="preserve"> </t>
        </is>
      </c>
    </row>
    <row r="314">
      <c r="A314" s="3" t="inlineStr">
        <is>
          <t>IfrsStatementLineItems [Line Items]</t>
        </is>
      </c>
      <c r="B314" s="4" t="inlineStr">
        <is>
          <t xml:space="preserve"> </t>
        </is>
      </c>
      <c r="C314" s="4" t="inlineStr">
        <is>
          <t xml:space="preserve"> </t>
        </is>
      </c>
    </row>
    <row r="315">
      <c r="A315" s="4" t="inlineStr">
        <is>
          <t>Borrowings</t>
        </is>
      </c>
      <c r="B315" s="5" t="n">
        <v>10737</v>
      </c>
      <c r="C315" s="4" t="inlineStr">
        <is>
          <t xml:space="preserve"> </t>
        </is>
      </c>
    </row>
    <row r="316">
      <c r="A316" s="4" t="inlineStr">
        <is>
          <t>Up To One Year [Member] | Fixed interest rate [member] | Brazil, Brazil Real</t>
        </is>
      </c>
      <c r="B316" s="4" t="inlineStr">
        <is>
          <t xml:space="preserve"> </t>
        </is>
      </c>
      <c r="C316" s="4" t="inlineStr">
        <is>
          <t xml:space="preserve"> </t>
        </is>
      </c>
    </row>
    <row r="317">
      <c r="A317" s="3" t="inlineStr">
        <is>
          <t>IfrsStatementLineItems [Line Items]</t>
        </is>
      </c>
      <c r="B317" s="4" t="inlineStr">
        <is>
          <t xml:space="preserve"> </t>
        </is>
      </c>
      <c r="C317" s="4" t="inlineStr">
        <is>
          <t xml:space="preserve"> </t>
        </is>
      </c>
    </row>
    <row r="318">
      <c r="A318" s="4" t="inlineStr">
        <is>
          <t>Borrowings</t>
        </is>
      </c>
      <c r="B318" s="6" t="n">
        <v>298</v>
      </c>
      <c r="C318"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e debt (Details 5)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Principal</t>
        </is>
      </c>
      <c r="B3" s="6" t="n">
        <v>31703</v>
      </c>
      <c r="C3" s="6" t="n">
        <v>36557</v>
      </c>
    </row>
    <row r="4">
      <c r="A4" s="4" t="inlineStr">
        <is>
          <t>Interest</t>
        </is>
      </c>
      <c r="B4" s="5" t="n">
        <v>24815</v>
      </c>
      <c r="C4" s="5" t="n">
        <v>30557</v>
      </c>
    </row>
    <row r="5">
      <c r="A5" s="4" t="inlineStr">
        <is>
          <t>Total</t>
        </is>
      </c>
      <c r="B5" s="5" t="n">
        <v>56518</v>
      </c>
      <c r="C5" s="6" t="n">
        <v>67114</v>
      </c>
    </row>
    <row r="6">
      <c r="A6" s="4" t="inlineStr">
        <is>
          <t>Not later than one year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incipal</t>
        </is>
      </c>
      <c r="B8" s="5" t="n">
        <v>3106</v>
      </c>
      <c r="C8" s="4" t="inlineStr">
        <is>
          <t xml:space="preserve"> </t>
        </is>
      </c>
    </row>
    <row r="9">
      <c r="A9" s="4" t="inlineStr">
        <is>
          <t>Interest</t>
        </is>
      </c>
      <c r="B9" s="5" t="n">
        <v>1928</v>
      </c>
      <c r="C9" s="4" t="inlineStr">
        <is>
          <t xml:space="preserve"> </t>
        </is>
      </c>
    </row>
    <row r="10">
      <c r="A10" s="4" t="inlineStr">
        <is>
          <t>Total</t>
        </is>
      </c>
      <c r="B10" s="5" t="n">
        <v>5034</v>
      </c>
      <c r="C10" s="4" t="inlineStr">
        <is>
          <t xml:space="preserve"> </t>
        </is>
      </c>
    </row>
    <row r="11">
      <c r="A11" s="4" t="inlineStr">
        <is>
          <t>Later than one year and not later than two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incipal</t>
        </is>
      </c>
      <c r="B13" s="5" t="n">
        <v>4061</v>
      </c>
      <c r="C13" s="4" t="inlineStr">
        <is>
          <t xml:space="preserve"> </t>
        </is>
      </c>
    </row>
    <row r="14">
      <c r="A14" s="4" t="inlineStr">
        <is>
          <t>Interest</t>
        </is>
      </c>
      <c r="B14" s="5" t="n">
        <v>1748</v>
      </c>
      <c r="C14" s="4" t="inlineStr">
        <is>
          <t xml:space="preserve"> </t>
        </is>
      </c>
    </row>
    <row r="15">
      <c r="A15" s="4" t="inlineStr">
        <is>
          <t>Total</t>
        </is>
      </c>
      <c r="B15" s="5" t="n">
        <v>5809</v>
      </c>
      <c r="C15" s="4" t="inlineStr">
        <is>
          <t xml:space="preserve"> </t>
        </is>
      </c>
    </row>
    <row r="16">
      <c r="A16" s="4" t="inlineStr">
        <is>
          <t>Later than two years and not later than three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incipal</t>
        </is>
      </c>
      <c r="B18" s="5" t="n">
        <v>3173</v>
      </c>
      <c r="C18" s="4" t="inlineStr">
        <is>
          <t xml:space="preserve"> </t>
        </is>
      </c>
    </row>
    <row r="19">
      <c r="A19" s="4" t="inlineStr">
        <is>
          <t>Interest</t>
        </is>
      </c>
      <c r="B19" s="5" t="n">
        <v>1441</v>
      </c>
      <c r="C19" s="4" t="inlineStr">
        <is>
          <t xml:space="preserve"> </t>
        </is>
      </c>
    </row>
    <row r="20">
      <c r="A20" s="4" t="inlineStr">
        <is>
          <t>Total</t>
        </is>
      </c>
      <c r="B20" s="5" t="n">
        <v>4614</v>
      </c>
      <c r="C20" s="4" t="inlineStr">
        <is>
          <t xml:space="preserve"> </t>
        </is>
      </c>
    </row>
    <row r="21">
      <c r="A21" s="4" t="inlineStr">
        <is>
          <t>Later than three years and not later than four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incipal</t>
        </is>
      </c>
      <c r="B23" s="5" t="n">
        <v>2665</v>
      </c>
      <c r="C23" s="4" t="inlineStr">
        <is>
          <t xml:space="preserve"> </t>
        </is>
      </c>
    </row>
    <row r="24">
      <c r="A24" s="4" t="inlineStr">
        <is>
          <t>Interest</t>
        </is>
      </c>
      <c r="B24" s="5" t="n">
        <v>1282</v>
      </c>
      <c r="C24" s="4" t="inlineStr">
        <is>
          <t xml:space="preserve"> </t>
        </is>
      </c>
    </row>
    <row r="25">
      <c r="A25" s="4" t="inlineStr">
        <is>
          <t>Total</t>
        </is>
      </c>
      <c r="B25" s="5" t="n">
        <v>3947</v>
      </c>
      <c r="C25" s="4" t="inlineStr">
        <is>
          <t xml:space="preserve"> </t>
        </is>
      </c>
    </row>
    <row r="26">
      <c r="A26" s="4" t="inlineStr">
        <is>
          <t>Later than four years and not 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incipal</t>
        </is>
      </c>
      <c r="B28" s="5" t="n">
        <v>2657</v>
      </c>
      <c r="C28" s="4" t="inlineStr">
        <is>
          <t xml:space="preserve"> </t>
        </is>
      </c>
    </row>
    <row r="29">
      <c r="A29" s="4" t="inlineStr">
        <is>
          <t>Interest</t>
        </is>
      </c>
      <c r="B29" s="5" t="n">
        <v>1068</v>
      </c>
      <c r="C29" s="4" t="inlineStr">
        <is>
          <t xml:space="preserve"> </t>
        </is>
      </c>
    </row>
    <row r="30">
      <c r="A30" s="4" t="inlineStr">
        <is>
          <t>Total</t>
        </is>
      </c>
      <c r="B30" s="5" t="n">
        <v>3725</v>
      </c>
      <c r="C30" s="4" t="inlineStr">
        <is>
          <t xml:space="preserve"> </t>
        </is>
      </c>
    </row>
    <row r="31">
      <c r="A31" s="4" t="inlineStr">
        <is>
          <t>Later than five year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incipal</t>
        </is>
      </c>
      <c r="B33" s="5" t="n">
        <v>16041</v>
      </c>
      <c r="C33" s="4" t="inlineStr">
        <is>
          <t xml:space="preserve"> </t>
        </is>
      </c>
    </row>
    <row r="34">
      <c r="A34" s="4" t="inlineStr">
        <is>
          <t>Interest</t>
        </is>
      </c>
      <c r="B34" s="5" t="n">
        <v>17348</v>
      </c>
      <c r="C34" s="4" t="inlineStr">
        <is>
          <t xml:space="preserve"> </t>
        </is>
      </c>
    </row>
    <row r="35">
      <c r="A35" s="4" t="inlineStr">
        <is>
          <t>Total</t>
        </is>
      </c>
      <c r="B35" s="6" t="n">
        <v>33389</v>
      </c>
      <c r="C35"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inance debt (Details 6) $ in Millions</t>
        </is>
      </c>
      <c r="B1" s="2" t="inlineStr">
        <is>
          <t>12 Months Ended</t>
        </is>
      </c>
    </row>
    <row r="2">
      <c r="B2" s="2" t="inlineStr">
        <is>
          <t>Dec. 31, 2022 USD ($)</t>
        </is>
      </c>
    </row>
    <row r="3">
      <c r="A3" s="4" t="inlineStr">
        <is>
          <t>Foreign countries [member]</t>
        </is>
      </c>
      <c r="B3" s="4" t="inlineStr">
        <is>
          <t xml:space="preserve"> </t>
        </is>
      </c>
    </row>
    <row r="4">
      <c r="A4" s="3" t="inlineStr">
        <is>
          <t>IfrsStatementLineItems [Line Items]</t>
        </is>
      </c>
      <c r="B4" s="4" t="inlineStr">
        <is>
          <t xml:space="preserve"> </t>
        </is>
      </c>
    </row>
    <row r="5">
      <c r="A5" s="4" t="inlineStr">
        <is>
          <t>Available (Lines of Credit)</t>
        </is>
      </c>
      <c r="B5" s="6" t="n">
        <v>8250</v>
      </c>
    </row>
    <row r="6">
      <c r="A6" s="4" t="inlineStr">
        <is>
          <t>Balance</t>
        </is>
      </c>
      <c r="B6" s="5" t="n">
        <v>8250</v>
      </c>
    </row>
    <row r="7">
      <c r="A7" s="4" t="inlineStr">
        <is>
          <t>Brazil [Member]</t>
        </is>
      </c>
      <c r="B7" s="4" t="inlineStr">
        <is>
          <t xml:space="preserve"> </t>
        </is>
      </c>
    </row>
    <row r="8">
      <c r="A8" s="3" t="inlineStr">
        <is>
          <t>IfrsStatementLineItems [Line Items]</t>
        </is>
      </c>
      <c r="B8" s="4" t="inlineStr">
        <is>
          <t xml:space="preserve"> </t>
        </is>
      </c>
    </row>
    <row r="9">
      <c r="A9" s="4" t="inlineStr">
        <is>
          <t>Available (Lines of Credit)</t>
        </is>
      </c>
      <c r="B9" s="5" t="n">
        <v>829</v>
      </c>
    </row>
    <row r="10">
      <c r="A10" s="4" t="inlineStr">
        <is>
          <t>Balance</t>
        </is>
      </c>
      <c r="B10" s="6" t="n">
        <v>829</v>
      </c>
    </row>
    <row r="11">
      <c r="A11" s="4" t="inlineStr">
        <is>
          <t>Syndicate Of Banks [Member] | Foreign countries [member] | Petrobras Global Trading B V [Member]</t>
        </is>
      </c>
      <c r="B11" s="4" t="inlineStr">
        <is>
          <t xml:space="preserve"> </t>
        </is>
      </c>
    </row>
    <row r="12">
      <c r="A12" s="3" t="inlineStr">
        <is>
          <t>IfrsStatementLineItems [Line Items]</t>
        </is>
      </c>
      <c r="B12" s="4" t="inlineStr">
        <is>
          <t xml:space="preserve"> </t>
        </is>
      </c>
    </row>
    <row r="13">
      <c r="A13" s="4" t="inlineStr">
        <is>
          <t>Date</t>
        </is>
      </c>
      <c r="B13" s="4" t="inlineStr">
        <is>
          <t>12/16/2021</t>
        </is>
      </c>
    </row>
    <row r="14">
      <c r="A14" s="4" t="inlineStr">
        <is>
          <t>Maturity</t>
        </is>
      </c>
      <c r="B14" s="4" t="inlineStr">
        <is>
          <t>11/16/2026</t>
        </is>
      </c>
    </row>
    <row r="15">
      <c r="A15" s="4" t="inlineStr">
        <is>
          <t>Available (Lines of Credit)</t>
        </is>
      </c>
      <c r="B15" s="6" t="n">
        <v>5000</v>
      </c>
    </row>
    <row r="16">
      <c r="A16" s="4" t="inlineStr">
        <is>
          <t>Balance</t>
        </is>
      </c>
      <c r="B16" s="6" t="n">
        <v>5000</v>
      </c>
    </row>
    <row r="17">
      <c r="A17" s="4" t="inlineStr">
        <is>
          <t>Syndicate Of Banks Two [Member] | Foreign countries [member] | Petrobras Global Trading B V [Member]</t>
        </is>
      </c>
      <c r="B17" s="4" t="inlineStr">
        <is>
          <t xml:space="preserve"> </t>
        </is>
      </c>
    </row>
    <row r="18">
      <c r="A18" s="3" t="inlineStr">
        <is>
          <t>IfrsStatementLineItems [Line Items]</t>
        </is>
      </c>
      <c r="B18" s="4" t="inlineStr">
        <is>
          <t xml:space="preserve"> </t>
        </is>
      </c>
    </row>
    <row r="19">
      <c r="A19" s="4" t="inlineStr">
        <is>
          <t>Date</t>
        </is>
      </c>
      <c r="B19" s="4" t="inlineStr">
        <is>
          <t>3/27/2019</t>
        </is>
      </c>
    </row>
    <row r="20">
      <c r="A20" s="4" t="inlineStr">
        <is>
          <t>Maturity</t>
        </is>
      </c>
      <c r="B20" s="4" t="inlineStr">
        <is>
          <t>2/27/2024</t>
        </is>
      </c>
    </row>
    <row r="21">
      <c r="A21" s="4" t="inlineStr">
        <is>
          <t>Available (Lines of Credit)</t>
        </is>
      </c>
      <c r="B21" s="6" t="n">
        <v>3250</v>
      </c>
    </row>
    <row r="22">
      <c r="A22" s="4" t="inlineStr">
        <is>
          <t>Balance</t>
        </is>
      </c>
      <c r="B22" s="6" t="n">
        <v>3250</v>
      </c>
    </row>
    <row r="23">
      <c r="A23" s="4" t="inlineStr">
        <is>
          <t>Banco Do Brasil [Member] | Brazil [Member] | Petroleo Brasileiro Sa [Member]</t>
        </is>
      </c>
      <c r="B23" s="4" t="inlineStr">
        <is>
          <t xml:space="preserve"> </t>
        </is>
      </c>
    </row>
    <row r="24">
      <c r="A24" s="3" t="inlineStr">
        <is>
          <t>IfrsStatementLineItems [Line Items]</t>
        </is>
      </c>
      <c r="B24" s="4" t="inlineStr">
        <is>
          <t xml:space="preserve"> </t>
        </is>
      </c>
    </row>
    <row r="25">
      <c r="A25" s="4" t="inlineStr">
        <is>
          <t>Date</t>
        </is>
      </c>
      <c r="B25" s="4" t="inlineStr">
        <is>
          <t>3/23/2018</t>
        </is>
      </c>
    </row>
    <row r="26">
      <c r="A26" s="4" t="inlineStr">
        <is>
          <t>Maturity</t>
        </is>
      </c>
      <c r="B26" s="4" t="inlineStr">
        <is>
          <t>9/26/2026</t>
        </is>
      </c>
    </row>
    <row r="27">
      <c r="A27" s="4" t="inlineStr">
        <is>
          <t>Available (Lines of Credit)</t>
        </is>
      </c>
      <c r="B27" s="6" t="n">
        <v>383</v>
      </c>
    </row>
    <row r="28">
      <c r="A28" s="4" t="inlineStr">
        <is>
          <t>Balance</t>
        </is>
      </c>
      <c r="B28" s="6" t="n">
        <v>383</v>
      </c>
    </row>
    <row r="29">
      <c r="A29" s="4" t="inlineStr">
        <is>
          <t>Bradesco [Member] | Brazil [Member] | Petroleo Brasileiro Sa [Member]</t>
        </is>
      </c>
      <c r="B29" s="4" t="inlineStr">
        <is>
          <t xml:space="preserve"> </t>
        </is>
      </c>
    </row>
    <row r="30">
      <c r="A30" s="3" t="inlineStr">
        <is>
          <t>IfrsStatementLineItems [Line Items]</t>
        </is>
      </c>
      <c r="B30" s="4" t="inlineStr">
        <is>
          <t xml:space="preserve"> </t>
        </is>
      </c>
    </row>
    <row r="31">
      <c r="A31" s="4" t="inlineStr">
        <is>
          <t>Date</t>
        </is>
      </c>
      <c r="B31" s="4" t="inlineStr">
        <is>
          <t>10/4/2018</t>
        </is>
      </c>
    </row>
    <row r="32">
      <c r="A32" s="4" t="inlineStr">
        <is>
          <t>Maturity</t>
        </is>
      </c>
      <c r="B32" s="4" t="inlineStr">
        <is>
          <t>9/5/2025</t>
        </is>
      </c>
    </row>
    <row r="33">
      <c r="A33" s="4" t="inlineStr">
        <is>
          <t>Available (Lines of Credit)</t>
        </is>
      </c>
      <c r="B33" s="6" t="n">
        <v>383</v>
      </c>
    </row>
    <row r="34">
      <c r="A34" s="4" t="inlineStr">
        <is>
          <t>Balance</t>
        </is>
      </c>
      <c r="B34" s="6" t="n">
        <v>383</v>
      </c>
    </row>
    <row r="35">
      <c r="A35" s="4" t="inlineStr">
        <is>
          <t>Caixa Economica Federal [Member] | Brazil [Member] | Petroleo Brasileiro Sa [Member]</t>
        </is>
      </c>
      <c r="B35" s="4" t="inlineStr">
        <is>
          <t xml:space="preserve"> </t>
        </is>
      </c>
    </row>
    <row r="36">
      <c r="A36" s="3" t="inlineStr">
        <is>
          <t>IfrsStatementLineItems [Line Items]</t>
        </is>
      </c>
      <c r="B36" s="4" t="inlineStr">
        <is>
          <t xml:space="preserve"> </t>
        </is>
      </c>
    </row>
    <row r="37">
      <c r="A37" s="4" t="inlineStr">
        <is>
          <t>Date</t>
        </is>
      </c>
      <c r="B37" s="4" t="inlineStr">
        <is>
          <t>11/23/2010</t>
        </is>
      </c>
    </row>
    <row r="38">
      <c r="A38" s="4" t="inlineStr">
        <is>
          <t>Available (Lines of Credit)</t>
        </is>
      </c>
      <c r="B38" s="6" t="n">
        <v>63</v>
      </c>
    </row>
    <row r="39">
      <c r="A39" s="4" t="inlineStr">
        <is>
          <t>Balance</t>
        </is>
      </c>
      <c r="B39" s="6" t="n">
        <v>63</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Finance debt (Details Narrative) - USD ($)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Description Of Repaid Financial Debt</t>
        </is>
      </c>
      <c r="B4" s="4" t="inlineStr">
        <is>
          <t>The
balance in global notes has maturities between 2024 to 2115 and does not require collateral. Such financing was carried out in dollars,
euros and pounds, 87%, 2% and 11%, of the total global notes, respectively.</t>
        </is>
      </c>
      <c r="C4" s="4" t="inlineStr">
        <is>
          <t xml:space="preserve"> </t>
        </is>
      </c>
      <c r="D4" s="4" t="inlineStr">
        <is>
          <t xml:space="preserve"> </t>
        </is>
      </c>
    </row>
    <row r="5">
      <c r="A5" s="4" t="inlineStr">
        <is>
          <t>Proceeds from financing</t>
        </is>
      </c>
      <c r="B5" s="6" t="n">
        <v>2880</v>
      </c>
      <c r="C5" s="6" t="n">
        <v>1885</v>
      </c>
      <c r="D5" s="6" t="n">
        <v>17023</v>
      </c>
    </row>
    <row r="6">
      <c r="A6" s="4" t="inlineStr">
        <is>
          <t>United States of America, Dollars</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Description of finance debt and reconciliation</t>
        </is>
      </c>
      <c r="B8" s="4" t="inlineStr">
        <is>
          <t>(i) US$ 1,244 through a Sustainability-Linked
Loan, in the international banking market, maturing in 2027; (ii) US$ 572 through the issuance of commercial notes in the Brazilian
capital market due in 2030 and 2032; and (iii) US$ 280 through the issuance of private placement commercial notes that backed the
issuance of certificates of real estate receivables, maturing in 2030, 2032 and 2037.</t>
        </is>
      </c>
      <c r="C8" s="4" t="inlineStr">
        <is>
          <t xml:space="preserve"> </t>
        </is>
      </c>
      <c r="D8" s="4" t="inlineStr">
        <is>
          <t xml:space="preserve"> </t>
        </is>
      </c>
    </row>
    <row r="9">
      <c r="A9" s="4" t="inlineStr">
        <is>
          <t>United States of America, Dollars | Level 1 of fair value hierarch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air value measurement, liabilities</t>
        </is>
      </c>
      <c r="B11" s="6" t="n">
        <v>13061</v>
      </c>
      <c r="C11" s="5" t="n">
        <v>20770</v>
      </c>
      <c r="D11" s="4" t="inlineStr">
        <is>
          <t xml:space="preserve"> </t>
        </is>
      </c>
    </row>
    <row r="12">
      <c r="A12" s="4" t="inlineStr">
        <is>
          <t>United States of America, Dollars | Level 2 of fair value hierarch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air value measurement, liabilities</t>
        </is>
      </c>
      <c r="B14" s="6" t="n">
        <v>16792</v>
      </c>
      <c r="C14" s="6" t="n">
        <v>17121</v>
      </c>
      <c r="D14"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liabilities (Details)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alance at Opening</t>
        </is>
      </c>
      <c r="B4" s="6" t="n">
        <v>23043</v>
      </c>
      <c r="C4" s="6" t="n">
        <v>21650</v>
      </c>
    </row>
    <row r="5">
      <c r="A5" s="4" t="inlineStr">
        <is>
          <t>Remeasurement / new contracts</t>
        </is>
      </c>
      <c r="B5" s="5" t="n">
        <v>4949</v>
      </c>
      <c r="C5" s="5" t="n">
        <v>6129</v>
      </c>
    </row>
    <row r="6">
      <c r="A6" s="4" t="inlineStr">
        <is>
          <t>Payment of principal and interest (*)</t>
        </is>
      </c>
      <c r="B6" s="5" t="n">
        <v>-5423</v>
      </c>
      <c r="C6" s="5" t="n">
        <v>-5827</v>
      </c>
    </row>
    <row r="7">
      <c r="A7" s="4" t="inlineStr">
        <is>
          <t>Interest expenses</t>
        </is>
      </c>
      <c r="B7" s="5" t="n">
        <v>1356</v>
      </c>
      <c r="C7" s="5" t="n">
        <v>1233</v>
      </c>
    </row>
    <row r="8">
      <c r="A8" s="4" t="inlineStr">
        <is>
          <t>Foreign exchange gains and losses</t>
        </is>
      </c>
      <c r="B8" s="5" t="n">
        <v>-1390</v>
      </c>
      <c r="C8" s="5" t="n">
        <v>1439</v>
      </c>
    </row>
    <row r="9">
      <c r="A9" s="4" t="inlineStr">
        <is>
          <t>Translation adjustment</t>
        </is>
      </c>
      <c r="B9" s="5" t="n">
        <v>1457</v>
      </c>
      <c r="C9" s="5" t="n">
        <v>-1582</v>
      </c>
    </row>
    <row r="10">
      <c r="A10" s="4" t="inlineStr">
        <is>
          <t>Transfers</t>
        </is>
      </c>
      <c r="B10" s="5" t="n">
        <v>-147</v>
      </c>
      <c r="C10" s="5" t="n">
        <v>1</v>
      </c>
    </row>
    <row r="11">
      <c r="A11" s="4" t="inlineStr">
        <is>
          <t>Balance at Ending</t>
        </is>
      </c>
      <c r="B11" s="5" t="n">
        <v>23845</v>
      </c>
      <c r="C11" s="5" t="n">
        <v>23043</v>
      </c>
    </row>
    <row r="12">
      <c r="A12" s="4" t="inlineStr">
        <is>
          <t>Current borrowings and current portion of non-current borrowings</t>
        </is>
      </c>
      <c r="B12" s="5" t="n">
        <v>3576</v>
      </c>
      <c r="C12" s="5" t="n">
        <v>3641</v>
      </c>
    </row>
    <row r="13">
      <c r="A13" s="4" t="inlineStr">
        <is>
          <t>Brazi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alance at Opening</t>
        </is>
      </c>
      <c r="B15" s="5" t="n">
        <v>4604</v>
      </c>
      <c r="C15" s="5" t="n">
        <v>4340</v>
      </c>
    </row>
    <row r="16">
      <c r="A16" s="4" t="inlineStr">
        <is>
          <t>Remeasurement / new contracts</t>
        </is>
      </c>
      <c r="B16" s="5" t="n">
        <v>2730</v>
      </c>
      <c r="C16" s="5" t="n">
        <v>1655</v>
      </c>
    </row>
    <row r="17">
      <c r="A17" s="4" t="inlineStr">
        <is>
          <t>Payment of principal and interest (*)</t>
        </is>
      </c>
      <c r="B17" s="5" t="n">
        <v>-1785</v>
      </c>
      <c r="C17" s="5" t="n">
        <v>-1560</v>
      </c>
    </row>
    <row r="18">
      <c r="A18" s="4" t="inlineStr">
        <is>
          <t>Interest expenses</t>
        </is>
      </c>
      <c r="B18" s="5" t="n">
        <v>365</v>
      </c>
      <c r="C18" s="5" t="n">
        <v>243</v>
      </c>
    </row>
    <row r="19">
      <c r="A19" s="4" t="inlineStr">
        <is>
          <t>Foreign exchange gains and losses</t>
        </is>
      </c>
      <c r="B19" s="5" t="n">
        <v>-169</v>
      </c>
      <c r="C19" s="5" t="n">
        <v>151</v>
      </c>
    </row>
    <row r="20">
      <c r="A20" s="4" t="inlineStr">
        <is>
          <t>Translation adjustment</t>
        </is>
      </c>
      <c r="B20" s="5" t="n">
        <v>287</v>
      </c>
      <c r="C20" s="5" t="n">
        <v>-272</v>
      </c>
    </row>
    <row r="21">
      <c r="A21" s="4" t="inlineStr">
        <is>
          <t>Transfers</t>
        </is>
      </c>
      <c r="B21" s="5" t="n">
        <v>-12</v>
      </c>
      <c r="C21" s="5" t="n">
        <v>47</v>
      </c>
    </row>
    <row r="22">
      <c r="A22" s="4" t="inlineStr">
        <is>
          <t>Balance at Ending</t>
        </is>
      </c>
      <c r="B22" s="5" t="n">
        <v>6020</v>
      </c>
      <c r="C22" s="5" t="n">
        <v>4604</v>
      </c>
    </row>
    <row r="23">
      <c r="A23" s="4" t="inlineStr">
        <is>
          <t>Foreign countri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at Opening</t>
        </is>
      </c>
      <c r="B25" s="5" t="n">
        <v>18439</v>
      </c>
      <c r="C25" s="5" t="n">
        <v>17310</v>
      </c>
    </row>
    <row r="26">
      <c r="A26" s="4" t="inlineStr">
        <is>
          <t>Remeasurement / new contracts</t>
        </is>
      </c>
      <c r="B26" s="5" t="n">
        <v>2219</v>
      </c>
      <c r="C26" s="5" t="n">
        <v>4474</v>
      </c>
    </row>
    <row r="27">
      <c r="A27" s="4" t="inlineStr">
        <is>
          <t>Payment of principal and interest (*)</t>
        </is>
      </c>
      <c r="B27" s="5" t="n">
        <v>-3638</v>
      </c>
      <c r="C27" s="5" t="n">
        <v>-4267</v>
      </c>
    </row>
    <row r="28">
      <c r="A28" s="4" t="inlineStr">
        <is>
          <t>Interest expenses</t>
        </is>
      </c>
      <c r="B28" s="5" t="n">
        <v>991</v>
      </c>
      <c r="C28" s="5" t="n">
        <v>990</v>
      </c>
    </row>
    <row r="29">
      <c r="A29" s="4" t="inlineStr">
        <is>
          <t>Foreign exchange gains and losses</t>
        </is>
      </c>
      <c r="B29" s="5" t="n">
        <v>-1221</v>
      </c>
      <c r="C29" s="5" t="n">
        <v>1288</v>
      </c>
    </row>
    <row r="30">
      <c r="A30" s="4" t="inlineStr">
        <is>
          <t>Translation adjustment</t>
        </is>
      </c>
      <c r="B30" s="5" t="n">
        <v>1170</v>
      </c>
      <c r="C30" s="5" t="n">
        <v>-1310</v>
      </c>
    </row>
    <row r="31">
      <c r="A31" s="4" t="inlineStr">
        <is>
          <t>Transfers</t>
        </is>
      </c>
      <c r="B31" s="5" t="n">
        <v>-135</v>
      </c>
      <c r="C31" s="5" t="n">
        <v>-46</v>
      </c>
    </row>
    <row r="32">
      <c r="A32" s="4" t="inlineStr">
        <is>
          <t>Balance at Ending</t>
        </is>
      </c>
      <c r="B32" s="6" t="n">
        <v>17825</v>
      </c>
      <c r="C32" s="6" t="n">
        <v>1843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t>
        </is>
      </c>
      <c r="B3" s="6" t="n">
        <v>7996</v>
      </c>
      <c r="C3" s="6" t="n">
        <v>10467</v>
      </c>
    </row>
    <row r="4">
      <c r="A4" s="4" t="inlineStr">
        <is>
          <t>Marketable securities</t>
        </is>
      </c>
      <c r="B4" s="5" t="n">
        <v>2773</v>
      </c>
      <c r="C4" s="5" t="n">
        <v>650</v>
      </c>
    </row>
    <row r="5">
      <c r="A5" s="4" t="inlineStr">
        <is>
          <t>Trade and other receivables</t>
        </is>
      </c>
      <c r="B5" s="5" t="n">
        <v>5010</v>
      </c>
      <c r="C5" s="5" t="n">
        <v>6368</v>
      </c>
    </row>
    <row r="6">
      <c r="A6" s="4" t="inlineStr">
        <is>
          <t>Inventories</t>
        </is>
      </c>
      <c r="B6" s="5" t="n">
        <v>8779</v>
      </c>
      <c r="C6" s="5" t="n">
        <v>7255</v>
      </c>
    </row>
    <row r="7">
      <c r="A7" s="4" t="inlineStr">
        <is>
          <t>Recoverable income taxes</t>
        </is>
      </c>
      <c r="B7" s="5" t="n">
        <v>165</v>
      </c>
      <c r="C7" s="5" t="n">
        <v>163</v>
      </c>
    </row>
    <row r="8">
      <c r="A8" s="4" t="inlineStr">
        <is>
          <t>Other recoverable taxes</t>
        </is>
      </c>
      <c r="B8" s="5" t="n">
        <v>1142</v>
      </c>
      <c r="C8" s="5" t="n">
        <v>1183</v>
      </c>
    </row>
    <row r="9">
      <c r="A9" s="4" t="inlineStr">
        <is>
          <t>Others</t>
        </is>
      </c>
      <c r="B9" s="5" t="n">
        <v>1777</v>
      </c>
      <c r="C9" s="5" t="n">
        <v>1573</v>
      </c>
    </row>
    <row r="10">
      <c r="A10" s="4" t="inlineStr">
        <is>
          <t xml:space="preserve">Current assets other than assets classified as held for sale </t>
        </is>
      </c>
      <c r="B10" s="5" t="n">
        <v>27642</v>
      </c>
      <c r="C10" s="5" t="n">
        <v>27659</v>
      </c>
    </row>
    <row r="11">
      <c r="A11" s="4" t="inlineStr">
        <is>
          <t>Assets classified as held for sale</t>
        </is>
      </c>
      <c r="B11" s="5" t="n">
        <v>3608</v>
      </c>
      <c r="C11" s="5" t="n">
        <v>2490</v>
      </c>
    </row>
    <row r="12">
      <c r="A12" s="4" t="inlineStr">
        <is>
          <t>Current assets</t>
        </is>
      </c>
      <c r="B12" s="5" t="n">
        <v>31250</v>
      </c>
      <c r="C12" s="5" t="n">
        <v>30149</v>
      </c>
    </row>
    <row r="13">
      <c r="A13" s="4" t="inlineStr">
        <is>
          <t>Trade and other receivables</t>
        </is>
      </c>
      <c r="B13" s="5" t="n">
        <v>2440</v>
      </c>
      <c r="C13" s="5" t="n">
        <v>1900</v>
      </c>
    </row>
    <row r="14">
      <c r="A14" s="4" t="inlineStr">
        <is>
          <t>Marketable securities</t>
        </is>
      </c>
      <c r="B14" s="5" t="n">
        <v>1564</v>
      </c>
      <c r="C14" s="5" t="n">
        <v>44</v>
      </c>
    </row>
    <row r="15">
      <c r="A15" s="4" t="inlineStr">
        <is>
          <t>Judicial deposits</t>
        </is>
      </c>
      <c r="B15" s="5" t="n">
        <v>11053</v>
      </c>
      <c r="C15" s="5" t="n">
        <v>8038</v>
      </c>
    </row>
    <row r="16">
      <c r="A16" s="4" t="inlineStr">
        <is>
          <t>Deferred income taxes</t>
        </is>
      </c>
      <c r="B16" s="5" t="n">
        <v>832</v>
      </c>
      <c r="C16" s="5" t="n">
        <v>604</v>
      </c>
    </row>
    <row r="17">
      <c r="A17" s="4" t="inlineStr">
        <is>
          <t>Other recoverable taxes</t>
        </is>
      </c>
      <c r="B17" s="5" t="n">
        <v>3778</v>
      </c>
      <c r="C17" s="5" t="n">
        <v>3261</v>
      </c>
    </row>
    <row r="18">
      <c r="A18" s="4" t="inlineStr">
        <is>
          <t>Others</t>
        </is>
      </c>
      <c r="B18" s="5" t="n">
        <v>1553</v>
      </c>
      <c r="C18" s="5" t="n">
        <v>487</v>
      </c>
    </row>
    <row r="19">
      <c r="A19" s="4" t="inlineStr">
        <is>
          <t>Long-term receivables</t>
        </is>
      </c>
      <c r="B19" s="5" t="n">
        <v>21220</v>
      </c>
      <c r="C19" s="5" t="n">
        <v>14334</v>
      </c>
    </row>
    <row r="20">
      <c r="A20" s="4" t="inlineStr">
        <is>
          <t>Investments</t>
        </is>
      </c>
      <c r="B20" s="5" t="n">
        <v>1566</v>
      </c>
      <c r="C20" s="5" t="n">
        <v>1510</v>
      </c>
    </row>
    <row r="21">
      <c r="A21" s="4" t="inlineStr">
        <is>
          <t>Property, plant and equipment</t>
        </is>
      </c>
      <c r="B21" s="5" t="n">
        <v>130169</v>
      </c>
      <c r="C21" s="5" t="n">
        <v>125330</v>
      </c>
    </row>
    <row r="22">
      <c r="A22" s="4" t="inlineStr">
        <is>
          <t>Intangible assets</t>
        </is>
      </c>
      <c r="B22" s="5" t="n">
        <v>2986</v>
      </c>
      <c r="C22" s="5" t="n">
        <v>3025</v>
      </c>
    </row>
    <row r="23">
      <c r="A23" s="4" t="inlineStr">
        <is>
          <t>Non-current assets</t>
        </is>
      </c>
      <c r="B23" s="5" t="n">
        <v>155941</v>
      </c>
      <c r="C23" s="5" t="n">
        <v>144199</v>
      </c>
    </row>
    <row r="24">
      <c r="A24" s="4" t="inlineStr">
        <is>
          <t>Total assets</t>
        </is>
      </c>
      <c r="B24" s="5" t="n">
        <v>187191</v>
      </c>
      <c r="C24" s="5" t="n">
        <v>174348</v>
      </c>
    </row>
    <row r="25">
      <c r="A25" s="4" t="inlineStr">
        <is>
          <t>Trade payables</t>
        </is>
      </c>
      <c r="B25" s="5" t="n">
        <v>5464</v>
      </c>
      <c r="C25" s="5" t="n">
        <v>5483</v>
      </c>
    </row>
    <row r="26">
      <c r="A26" s="4" t="inlineStr">
        <is>
          <t>Finance debt</t>
        </is>
      </c>
      <c r="B26" s="5" t="n">
        <v>3576</v>
      </c>
      <c r="C26" s="5" t="n">
        <v>3641</v>
      </c>
    </row>
    <row r="27">
      <c r="A27" s="4" t="inlineStr">
        <is>
          <t>Lease liability</t>
        </is>
      </c>
      <c r="B27" s="5" t="n">
        <v>5557</v>
      </c>
      <c r="C27" s="5" t="n">
        <v>5432</v>
      </c>
    </row>
    <row r="28">
      <c r="A28" s="4" t="inlineStr">
        <is>
          <t>Income taxes payable</t>
        </is>
      </c>
      <c r="B28" s="5" t="n">
        <v>2883</v>
      </c>
      <c r="C28" s="5" t="n">
        <v>733</v>
      </c>
    </row>
    <row r="29">
      <c r="A29" s="4" t="inlineStr">
        <is>
          <t>Other taxes payable</t>
        </is>
      </c>
      <c r="B29" s="5" t="n">
        <v>3048</v>
      </c>
      <c r="C29" s="5" t="n">
        <v>4001</v>
      </c>
    </row>
    <row r="30">
      <c r="A30" s="4" t="inlineStr">
        <is>
          <t>Dividends payable</t>
        </is>
      </c>
      <c r="B30" s="5" t="n">
        <v>4171</v>
      </c>
      <c r="C30" s="4" t="inlineStr">
        <is>
          <t xml:space="preserve"> </t>
        </is>
      </c>
    </row>
    <row r="31">
      <c r="A31" s="4" t="inlineStr">
        <is>
          <t>Employee benefits</t>
        </is>
      </c>
      <c r="B31" s="5" t="n">
        <v>2215</v>
      </c>
      <c r="C31" s="5" t="n">
        <v>2144</v>
      </c>
    </row>
    <row r="32">
      <c r="A32" s="4" t="inlineStr">
        <is>
          <t>Others</t>
        </is>
      </c>
      <c r="B32" s="5" t="n">
        <v>3001</v>
      </c>
      <c r="C32" s="5" t="n">
        <v>1875</v>
      </c>
    </row>
    <row r="33">
      <c r="A33" s="4" t="inlineStr">
        <is>
          <t xml:space="preserve"> Current liabilities other than Liabilities on assets classified as held for sale</t>
        </is>
      </c>
      <c r="B33" s="5" t="n">
        <v>29915</v>
      </c>
      <c r="C33" s="5" t="n">
        <v>23309</v>
      </c>
    </row>
    <row r="34">
      <c r="A34" s="4" t="inlineStr">
        <is>
          <t>Liabilities related to assets classified as held for sale</t>
        </is>
      </c>
      <c r="B34" s="5" t="n">
        <v>1465</v>
      </c>
      <c r="C34" s="5" t="n">
        <v>867</v>
      </c>
    </row>
    <row r="35">
      <c r="A35" s="4" t="inlineStr">
        <is>
          <t>Current liabilities</t>
        </is>
      </c>
      <c r="B35" s="5" t="n">
        <v>31380</v>
      </c>
      <c r="C35" s="5" t="n">
        <v>24176</v>
      </c>
    </row>
    <row r="36">
      <c r="A36" s="4" t="inlineStr">
        <is>
          <t>Finance debt</t>
        </is>
      </c>
      <c r="B36" s="5" t="n">
        <v>26378</v>
      </c>
      <c r="C36" s="5" t="n">
        <v>32059</v>
      </c>
    </row>
    <row r="37">
      <c r="A37" s="4" t="inlineStr">
        <is>
          <t>Lease liability</t>
        </is>
      </c>
      <c r="B37" s="5" t="n">
        <v>18288</v>
      </c>
      <c r="C37" s="5" t="n">
        <v>17611</v>
      </c>
    </row>
    <row r="38">
      <c r="A38" s="4" t="inlineStr">
        <is>
          <t>Income taxes payable</t>
        </is>
      </c>
      <c r="B38" s="5" t="n">
        <v>302</v>
      </c>
      <c r="C38" s="5" t="n">
        <v>300</v>
      </c>
    </row>
    <row r="39">
      <c r="A39" s="4" t="inlineStr">
        <is>
          <t>Deferred income taxes</t>
        </is>
      </c>
      <c r="B39" s="5" t="n">
        <v>6750</v>
      </c>
      <c r="C39" s="5" t="n">
        <v>1229</v>
      </c>
    </row>
    <row r="40">
      <c r="A40" s="4" t="inlineStr">
        <is>
          <t>Employee benefits</t>
        </is>
      </c>
      <c r="B40" s="5" t="n">
        <v>10675</v>
      </c>
      <c r="C40" s="5" t="n">
        <v>9374</v>
      </c>
    </row>
    <row r="41">
      <c r="A41" s="4" t="inlineStr">
        <is>
          <t>Provisions for legal proceedings</t>
        </is>
      </c>
      <c r="B41" s="5" t="n">
        <v>3010</v>
      </c>
      <c r="C41" s="5" t="n">
        <v>2018</v>
      </c>
    </row>
    <row r="42">
      <c r="A42" s="4" t="inlineStr">
        <is>
          <t>Provision for decommissioning costs</t>
        </is>
      </c>
      <c r="B42" s="5" t="n">
        <v>18600</v>
      </c>
      <c r="C42" s="5" t="n">
        <v>15619</v>
      </c>
    </row>
    <row r="43">
      <c r="A43" s="4" t="inlineStr">
        <is>
          <t>Others</t>
        </is>
      </c>
      <c r="B43" s="5" t="n">
        <v>1972</v>
      </c>
      <c r="C43" s="5" t="n">
        <v>2150</v>
      </c>
    </row>
    <row r="44">
      <c r="A44" s="4" t="inlineStr">
        <is>
          <t>Non-current liabilities</t>
        </is>
      </c>
      <c r="B44" s="5" t="n">
        <v>85975</v>
      </c>
      <c r="C44" s="5" t="n">
        <v>80360</v>
      </c>
    </row>
    <row r="45">
      <c r="A45" s="4" t="inlineStr">
        <is>
          <t>Current and non-current liabilities</t>
        </is>
      </c>
      <c r="B45" s="5" t="n">
        <v>117355</v>
      </c>
      <c r="C45" s="5" t="n">
        <v>104536</v>
      </c>
    </row>
    <row r="46">
      <c r="A46" s="4" t="inlineStr">
        <is>
          <t>Share capital (net of share issuance costs)</t>
        </is>
      </c>
      <c r="B46" s="5" t="n">
        <v>107101</v>
      </c>
      <c r="C46" s="5" t="n">
        <v>107101</v>
      </c>
    </row>
    <row r="47">
      <c r="A47" s="4" t="inlineStr">
        <is>
          <t>Capital reserve and capital transactions</t>
        </is>
      </c>
      <c r="B47" s="5" t="n">
        <v>1144</v>
      </c>
      <c r="C47" s="5" t="n">
        <v>1143</v>
      </c>
    </row>
    <row r="48">
      <c r="A48" s="4" t="inlineStr">
        <is>
          <t>Profit reserves</t>
        </is>
      </c>
      <c r="B48" s="5" t="n">
        <v>66434</v>
      </c>
      <c r="C48" s="5" t="n">
        <v>72811</v>
      </c>
    </row>
    <row r="49">
      <c r="A49" s="4" t="inlineStr">
        <is>
          <t>Accumulated other comprehensive (deficit)</t>
        </is>
      </c>
      <c r="B49" s="5" t="n">
        <v>-105187</v>
      </c>
      <c r="C49" s="5" t="n">
        <v>-111648</v>
      </c>
    </row>
    <row r="50">
      <c r="A50" s="4" t="inlineStr">
        <is>
          <t>Attributable to the shareholders of Petrobras</t>
        </is>
      </c>
      <c r="B50" s="5" t="n">
        <v>69492</v>
      </c>
      <c r="C50" s="5" t="n">
        <v>69407</v>
      </c>
    </row>
    <row r="51">
      <c r="A51" s="4" t="inlineStr">
        <is>
          <t>Non-controlling interests</t>
        </is>
      </c>
      <c r="B51" s="5" t="n">
        <v>344</v>
      </c>
      <c r="C51" s="5" t="n">
        <v>405</v>
      </c>
    </row>
    <row r="52">
      <c r="A52" s="4" t="inlineStr">
        <is>
          <t>Equity</t>
        </is>
      </c>
      <c r="B52" s="5" t="n">
        <v>69836</v>
      </c>
      <c r="C52" s="5" t="n">
        <v>69812</v>
      </c>
    </row>
    <row r="53">
      <c r="A53" s="4" t="inlineStr">
        <is>
          <t>Total liabilities and equity</t>
        </is>
      </c>
      <c r="B53" s="6" t="n">
        <v>187191</v>
      </c>
      <c r="C53" s="6" t="n">
        <v>174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14. Inventories
Schedule of inventories
12.31.2022 12.31.2021
Crude
oil 3,738 3,048
Oil
products 3,278 2,495
Intermediate
products 587 532
Natural
gas and Liquefied Natural Gas (LNG) 135 349
Biofuels 14 19
Fertilizers 4 8
Total
products 7,756 6,451
Materials,
supplies and others 1,023 804
Total 8,779 7,255
Crude
oil and LNG inventories can be traded or used for production of oil products.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 In
the year ended December 31, 2022, the Company recognized a US$ 11 1 At
December 31, 2022, the Company had pledged crude oil and oil products volumes as collateral for the Term of Financial Commitment (TFC)
related to plans PPSP-R, PPSP-R Pre-70 and PPSP-NR Pre-70 signed by Petrobras and Petros Foundation in 2008, in the estimated amount
of US$ 1,082 Accounting
policy for inventories Inventories
are determined by the weighted average cost method adjusted to the net realizable value when it is lower than its carrying amount. Net
realizable value is the estimated selling price of inventory in the ordinary course of business, less estimated cost of completion and
estimated expenses to complete its sale, considering the purpose for which the inventories are held. Inventories with identifiable sales
contracts have a net realizable value based on the contracted price, as, for example, in offshore operations (without physical tanking,
with loading onto the ship and direct unloading at the customer) or auctions. Other items in inventory have a net realizable value based
on general selling prices, considering the most reliable evidence available at the time of the estimate. The
net realizable value of inventories is determined by grouping similar items with the same characteristic or purpose. Changes in sales
prices after the reporting date of the financial statements are considered in the calculation of the net realizable value if they confirm
the conditions existing on that reporting dat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Details 1)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Nominal Future Payments</t>
        </is>
      </c>
      <c r="B3" s="6" t="n">
        <v>32725</v>
      </c>
      <c r="C3" s="6" t="n">
        <v>31427</v>
      </c>
    </row>
    <row r="4">
      <c r="A4" s="4" t="inlineStr">
        <is>
          <t>Recoverable taxes</t>
        </is>
      </c>
      <c r="B4" s="5" t="n">
        <v>555</v>
      </c>
      <c r="C4" s="5" t="n">
        <v>346</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minal Future Payments</t>
        </is>
      </c>
      <c r="B7" s="5" t="n">
        <v>5710</v>
      </c>
      <c r="C7" s="5" t="n">
        <v>5567</v>
      </c>
    </row>
    <row r="8">
      <c r="A8" s="4" t="inlineStr">
        <is>
          <t>Later than one year and not later than two yea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minal Future Payments</t>
        </is>
      </c>
      <c r="B10" s="5" t="n">
        <v>4621</v>
      </c>
      <c r="C10" s="5" t="n">
        <v>3944</v>
      </c>
    </row>
    <row r="11">
      <c r="A11" s="4" t="inlineStr">
        <is>
          <t>Later than two years and not later than three year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minal Future Payments</t>
        </is>
      </c>
      <c r="B13" s="5" t="n">
        <v>3380</v>
      </c>
      <c r="C13" s="5" t="n">
        <v>3027</v>
      </c>
    </row>
    <row r="14">
      <c r="A14" s="4" t="inlineStr">
        <is>
          <t>Later than three years and not later than four yea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Nominal Future Payments</t>
        </is>
      </c>
      <c r="B16" s="5" t="n">
        <v>2394</v>
      </c>
      <c r="C16" s="5" t="n">
        <v>2309</v>
      </c>
    </row>
    <row r="17">
      <c r="A17" s="4" t="inlineStr">
        <is>
          <t>Later than four years and not later than five yea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minal Future Payments</t>
        </is>
      </c>
      <c r="B19" s="5" t="n">
        <v>2122</v>
      </c>
      <c r="C19" s="5" t="n">
        <v>1972</v>
      </c>
    </row>
    <row r="20">
      <c r="A20" s="4" t="inlineStr">
        <is>
          <t>Later than five year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Nominal Future Payments</t>
        </is>
      </c>
      <c r="B22" s="5" t="n">
        <v>14498</v>
      </c>
      <c r="C22" s="6" t="n">
        <v>14608</v>
      </c>
    </row>
    <row r="23">
      <c r="A23" s="4" t="inlineStr">
        <is>
          <t>Previously Reported [Member] | Vessel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minal Future Payments</t>
        </is>
      </c>
      <c r="B25" s="5" t="n">
        <v>8480</v>
      </c>
      <c r="C25" s="4" t="inlineStr">
        <is>
          <t xml:space="preserve"> </t>
        </is>
      </c>
    </row>
    <row r="26">
      <c r="A26" s="4" t="inlineStr">
        <is>
          <t>Recoverable taxes</t>
        </is>
      </c>
      <c r="B26" s="5" t="n">
        <v>255</v>
      </c>
      <c r="C26" s="4" t="inlineStr">
        <is>
          <t xml:space="preserve"> </t>
        </is>
      </c>
    </row>
    <row r="27">
      <c r="A27" s="4" t="inlineStr">
        <is>
          <t>Previously Reported [Member] | Vessels [member] | Not later than one year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minal Future Payments</t>
        </is>
      </c>
      <c r="B29" s="5" t="n">
        <v>2813</v>
      </c>
      <c r="C29" s="4" t="inlineStr">
        <is>
          <t xml:space="preserve"> </t>
        </is>
      </c>
    </row>
    <row r="30">
      <c r="A30" s="4" t="inlineStr">
        <is>
          <t>Previously Reported [Member] | Vessels [member] | Later than one year and not later than two year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Nominal Future Payments</t>
        </is>
      </c>
      <c r="B32" s="5" t="n">
        <v>2000</v>
      </c>
      <c r="C32" s="4" t="inlineStr">
        <is>
          <t xml:space="preserve"> </t>
        </is>
      </c>
    </row>
    <row r="33">
      <c r="A33" s="4" t="inlineStr">
        <is>
          <t>Previously Reported [Member] | Vessels [member] | Later than two years and not later than thre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Nominal Future Payments</t>
        </is>
      </c>
      <c r="B35" s="5" t="n">
        <v>1141</v>
      </c>
      <c r="C35" s="4" t="inlineStr">
        <is>
          <t xml:space="preserve"> </t>
        </is>
      </c>
    </row>
    <row r="36">
      <c r="A36" s="4" t="inlineStr">
        <is>
          <t>Previously Reported [Member] | Vessels [member] | Later than three years and not later than four year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Nominal Future Payments</t>
        </is>
      </c>
      <c r="B38" s="5" t="n">
        <v>491</v>
      </c>
      <c r="C38" s="4" t="inlineStr">
        <is>
          <t xml:space="preserve"> </t>
        </is>
      </c>
    </row>
    <row r="39">
      <c r="A39" s="4" t="inlineStr">
        <is>
          <t>Previously Reported [Member] | Vessels [member] | Later than four years and not later than five year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Nominal Future Payments</t>
        </is>
      </c>
      <c r="B41" s="5" t="n">
        <v>340</v>
      </c>
      <c r="C41" s="4" t="inlineStr">
        <is>
          <t xml:space="preserve"> </t>
        </is>
      </c>
    </row>
    <row r="42">
      <c r="A42" s="4" t="inlineStr">
        <is>
          <t>Previously Reported [Member] | Vessels [member] | Later than five year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Nominal Future Payments</t>
        </is>
      </c>
      <c r="B44" s="5" t="n">
        <v>1695</v>
      </c>
      <c r="C44" s="4" t="inlineStr">
        <is>
          <t xml:space="preserve"> </t>
        </is>
      </c>
    </row>
    <row r="45">
      <c r="A45" s="4" t="inlineStr">
        <is>
          <t>Previously Reported [Member] | Other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Nominal Future Payments</t>
        </is>
      </c>
      <c r="B47" s="5" t="n">
        <v>157</v>
      </c>
      <c r="C47" s="4" t="inlineStr">
        <is>
          <t xml:space="preserve"> </t>
        </is>
      </c>
    </row>
    <row r="48">
      <c r="A48" s="4" t="inlineStr">
        <is>
          <t>Recoverable taxes</t>
        </is>
      </c>
      <c r="B48" s="5" t="n">
        <v>14</v>
      </c>
      <c r="C48" s="4" t="inlineStr">
        <is>
          <t xml:space="preserve"> </t>
        </is>
      </c>
    </row>
    <row r="49">
      <c r="A49" s="4" t="inlineStr">
        <is>
          <t>Previously Reported [Member] | Others [Member] | Not later than one year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Nominal Future Payments</t>
        </is>
      </c>
      <c r="B51" s="5" t="n">
        <v>93</v>
      </c>
      <c r="C51" s="4" t="inlineStr">
        <is>
          <t xml:space="preserve"> </t>
        </is>
      </c>
    </row>
    <row r="52">
      <c r="A52" s="4" t="inlineStr">
        <is>
          <t>Previously Reported [Member] | Others [Member] | Later than one year and not later than two years [member]</t>
        </is>
      </c>
      <c r="B52" s="4" t="inlineStr">
        <is>
          <t xml:space="preserve"> </t>
        </is>
      </c>
      <c r="C52" s="4" t="inlineStr">
        <is>
          <t xml:space="preserve"> </t>
        </is>
      </c>
    </row>
    <row r="53">
      <c r="A53" s="3" t="inlineStr">
        <is>
          <t>IfrsStatementLineItems [Line Items]</t>
        </is>
      </c>
      <c r="B53" s="4" t="inlineStr">
        <is>
          <t xml:space="preserve"> </t>
        </is>
      </c>
      <c r="C53" s="4" t="inlineStr">
        <is>
          <t xml:space="preserve"> </t>
        </is>
      </c>
    </row>
    <row r="54">
      <c r="A54" s="4" t="inlineStr">
        <is>
          <t>Nominal Future Payments</t>
        </is>
      </c>
      <c r="B54" s="5" t="n">
        <v>40</v>
      </c>
      <c r="C54" s="4" t="inlineStr">
        <is>
          <t xml:space="preserve"> </t>
        </is>
      </c>
    </row>
    <row r="55">
      <c r="A55" s="4" t="inlineStr">
        <is>
          <t>Previously Reported [Member] | Others [Member] | Later than two years and not later than three year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Nominal Future Payments</t>
        </is>
      </c>
      <c r="B57" s="5" t="n">
        <v>19</v>
      </c>
      <c r="C57" s="4" t="inlineStr">
        <is>
          <t xml:space="preserve"> </t>
        </is>
      </c>
    </row>
    <row r="58">
      <c r="A58" s="4" t="inlineStr">
        <is>
          <t>Previously Reported [Member] | Others [Member] | Later than three years and not later than four year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Nominal Future Payments</t>
        </is>
      </c>
      <c r="B60" s="5" t="n">
        <v>5</v>
      </c>
      <c r="C60" s="4" t="inlineStr">
        <is>
          <t xml:space="preserve"> </t>
        </is>
      </c>
    </row>
    <row r="61">
      <c r="A61" s="4" t="inlineStr">
        <is>
          <t>After Readjustment [Member] | Vessels [member] | Foreign countries [member]</t>
        </is>
      </c>
      <c r="B61" s="4" t="inlineStr">
        <is>
          <t xml:space="preserve"> </t>
        </is>
      </c>
      <c r="C61" s="4" t="inlineStr">
        <is>
          <t xml:space="preserve"> </t>
        </is>
      </c>
    </row>
    <row r="62">
      <c r="A62" s="3" t="inlineStr">
        <is>
          <t>IfrsStatementLineItems [Line Items]</t>
        </is>
      </c>
      <c r="B62" s="4" t="inlineStr">
        <is>
          <t xml:space="preserve"> </t>
        </is>
      </c>
      <c r="C62" s="4" t="inlineStr">
        <is>
          <t xml:space="preserve"> </t>
        </is>
      </c>
    </row>
    <row r="63">
      <c r="A63" s="4" t="inlineStr">
        <is>
          <t>Nominal Future Payments</t>
        </is>
      </c>
      <c r="B63" s="5" t="n">
        <v>936</v>
      </c>
      <c r="C63" s="4" t="inlineStr">
        <is>
          <t xml:space="preserve"> </t>
        </is>
      </c>
    </row>
    <row r="64">
      <c r="A64" s="4" t="inlineStr">
        <is>
          <t>After Readjustment [Member] | Vessels [member] | Brazil [Member]</t>
        </is>
      </c>
      <c r="B64" s="4" t="inlineStr">
        <is>
          <t xml:space="preserve"> </t>
        </is>
      </c>
      <c r="C64" s="4" t="inlineStr">
        <is>
          <t xml:space="preserve"> </t>
        </is>
      </c>
    </row>
    <row r="65">
      <c r="A65" s="3" t="inlineStr">
        <is>
          <t>IfrsStatementLineItems [Line Items]</t>
        </is>
      </c>
      <c r="B65" s="4" t="inlineStr">
        <is>
          <t xml:space="preserve"> </t>
        </is>
      </c>
      <c r="C65" s="4" t="inlineStr">
        <is>
          <t xml:space="preserve"> </t>
        </is>
      </c>
    </row>
    <row r="66">
      <c r="A66" s="4" t="inlineStr">
        <is>
          <t>Nominal Future Payments</t>
        </is>
      </c>
      <c r="B66" s="5" t="n">
        <v>1498</v>
      </c>
      <c r="C66" s="4" t="inlineStr">
        <is>
          <t xml:space="preserve"> </t>
        </is>
      </c>
    </row>
    <row r="67">
      <c r="A67" s="4" t="inlineStr">
        <is>
          <t>Recoverable taxes</t>
        </is>
      </c>
      <c r="B67" s="5" t="n">
        <v>120</v>
      </c>
      <c r="C67" s="4" t="inlineStr">
        <is>
          <t xml:space="preserve"> </t>
        </is>
      </c>
    </row>
    <row r="68">
      <c r="A68" s="4" t="inlineStr">
        <is>
          <t>After Readjustment [Member] | Vessels [member] | Not later than one year [member] | Foreign countr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Nominal Future Payments</t>
        </is>
      </c>
      <c r="B70" s="5" t="n">
        <v>238</v>
      </c>
      <c r="C70" s="4" t="inlineStr">
        <is>
          <t xml:space="preserve"> </t>
        </is>
      </c>
    </row>
    <row r="71">
      <c r="A71" s="4" t="inlineStr">
        <is>
          <t>After Readjustment [Member] | Vessels [member] | Not later than one year [member] | Brazil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Nominal Future Payments</t>
        </is>
      </c>
      <c r="B73" s="5" t="n">
        <v>609</v>
      </c>
      <c r="C73" s="4" t="inlineStr">
        <is>
          <t xml:space="preserve"> </t>
        </is>
      </c>
    </row>
    <row r="74">
      <c r="A74" s="4" t="inlineStr">
        <is>
          <t>After Readjustment [Member] | Vessels [member] | Later than one year and not later than two years [member] | Foreign countries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Nominal Future Payments</t>
        </is>
      </c>
      <c r="B76" s="5" t="n">
        <v>213</v>
      </c>
      <c r="C76" s="4" t="inlineStr">
        <is>
          <t xml:space="preserve"> </t>
        </is>
      </c>
    </row>
    <row r="77">
      <c r="A77" s="4" t="inlineStr">
        <is>
          <t>After Readjustment [Member] | Vessels [member] | Later than one year and not later than two years [member] | Brazil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Nominal Future Payments</t>
        </is>
      </c>
      <c r="B79" s="5" t="n">
        <v>464</v>
      </c>
      <c r="C79" s="4" t="inlineStr">
        <is>
          <t xml:space="preserve"> </t>
        </is>
      </c>
    </row>
    <row r="80">
      <c r="A80" s="4" t="inlineStr">
        <is>
          <t>After Readjustment [Member] | Vessels [member] | Later than two years and not later than three years [member] | Foreign countries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Nominal Future Payments</t>
        </is>
      </c>
      <c r="B82" s="5" t="n">
        <v>179</v>
      </c>
      <c r="C82" s="4" t="inlineStr">
        <is>
          <t xml:space="preserve"> </t>
        </is>
      </c>
    </row>
    <row r="83">
      <c r="A83" s="4" t="inlineStr">
        <is>
          <t>After Readjustment [Member] | Vessels [member] | Later than two years and not later than three years [member] | Brazil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Nominal Future Payments</t>
        </is>
      </c>
      <c r="B85" s="5" t="n">
        <v>288</v>
      </c>
      <c r="C85" s="4" t="inlineStr">
        <is>
          <t xml:space="preserve"> </t>
        </is>
      </c>
    </row>
    <row r="86">
      <c r="A86" s="4" t="inlineStr">
        <is>
          <t>After Readjustment [Member] | Vessels [member] | Later than three years and not later than four years [member] | Foreign countri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Nominal Future Payments</t>
        </is>
      </c>
      <c r="B88" s="5" t="n">
        <v>158</v>
      </c>
      <c r="C88" s="4" t="inlineStr">
        <is>
          <t xml:space="preserve"> </t>
        </is>
      </c>
    </row>
    <row r="89">
      <c r="A89" s="4" t="inlineStr">
        <is>
          <t>After Readjustment [Member] | Vessels [member] | Later than three years and not later than four years [member] | Brazil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Nominal Future Payments</t>
        </is>
      </c>
      <c r="B91" s="5" t="n">
        <v>109</v>
      </c>
      <c r="C91" s="4" t="inlineStr">
        <is>
          <t xml:space="preserve"> </t>
        </is>
      </c>
    </row>
    <row r="92">
      <c r="A92" s="4" t="inlineStr">
        <is>
          <t>After Readjustment [Member] | Vessels [member] | Later than four years and not later than five years [member] | Foreign countrie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Nominal Future Payments</t>
        </is>
      </c>
      <c r="B94" s="5" t="n">
        <v>131</v>
      </c>
      <c r="C94" s="4" t="inlineStr">
        <is>
          <t xml:space="preserve"> </t>
        </is>
      </c>
    </row>
    <row r="95">
      <c r="A95" s="4" t="inlineStr">
        <is>
          <t>After Readjustment [Member] | Vessels [member] | Later than four years and not later than five years [member] | Brazil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Nominal Future Payments</t>
        </is>
      </c>
      <c r="B97" s="5" t="n">
        <v>18</v>
      </c>
      <c r="C97" s="4" t="inlineStr">
        <is>
          <t xml:space="preserve"> </t>
        </is>
      </c>
    </row>
    <row r="98">
      <c r="A98" s="4" t="inlineStr">
        <is>
          <t>After Readjustment [Member] | Vessels [member] | Later than five years [member] | Foreign countries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Nominal Future Payments</t>
        </is>
      </c>
      <c r="B100" s="5" t="n">
        <v>17</v>
      </c>
      <c r="C100" s="4" t="inlineStr">
        <is>
          <t xml:space="preserve"> </t>
        </is>
      </c>
    </row>
    <row r="101">
      <c r="A101" s="4" t="inlineStr">
        <is>
          <t>After Readjustment [Member] | Vessels [member] | Later than five years [member] | Brazil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Nominal Future Payments</t>
        </is>
      </c>
      <c r="B103" s="5" t="n">
        <v>10</v>
      </c>
      <c r="C103" s="4" t="inlineStr">
        <is>
          <t xml:space="preserve"> </t>
        </is>
      </c>
    </row>
    <row r="104">
      <c r="A104" s="4" t="inlineStr">
        <is>
          <t>After Readjustment [Member] | Others [Member] | Brazil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Nominal Future Payments</t>
        </is>
      </c>
      <c r="B106" s="5" t="n">
        <v>1163</v>
      </c>
      <c r="C106" s="4" t="inlineStr">
        <is>
          <t xml:space="preserve"> </t>
        </is>
      </c>
    </row>
    <row r="107">
      <c r="A107" s="4" t="inlineStr">
        <is>
          <t>Recoverable taxes</t>
        </is>
      </c>
      <c r="B107" s="5" t="n">
        <v>73</v>
      </c>
      <c r="C107" s="4" t="inlineStr">
        <is>
          <t xml:space="preserve"> </t>
        </is>
      </c>
    </row>
    <row r="108">
      <c r="A108" s="4" t="inlineStr">
        <is>
          <t>After Readjustment [Member] | Others [Member] | Not later than one year [member] | Brazil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Nominal Future Payments</t>
        </is>
      </c>
      <c r="B110" s="5" t="n">
        <v>252</v>
      </c>
      <c r="C110" s="4" t="inlineStr">
        <is>
          <t xml:space="preserve"> </t>
        </is>
      </c>
    </row>
    <row r="111">
      <c r="A111" s="4" t="inlineStr">
        <is>
          <t>After Readjustment [Member] | Others [Member] | Later than one year and not later than two years [member] | Brazil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Nominal Future Payments</t>
        </is>
      </c>
      <c r="B113" s="5" t="n">
        <v>156</v>
      </c>
      <c r="C113" s="4" t="inlineStr">
        <is>
          <t xml:space="preserve"> </t>
        </is>
      </c>
    </row>
    <row r="114">
      <c r="A114" s="4" t="inlineStr">
        <is>
          <t>After Readjustment [Member] | Others [Member] | Later than two years and not later than three years [member] | Brazil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Nominal Future Payments</t>
        </is>
      </c>
      <c r="B116" s="5" t="n">
        <v>129</v>
      </c>
      <c r="C116" s="4" t="inlineStr">
        <is>
          <t xml:space="preserve"> </t>
        </is>
      </c>
    </row>
    <row r="117">
      <c r="A117" s="4" t="inlineStr">
        <is>
          <t>After Readjustment [Member] | Others [Member] | Later than three years and not later than four years [member] | Brazil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Nominal Future Payments</t>
        </is>
      </c>
      <c r="B119" s="5" t="n">
        <v>107</v>
      </c>
      <c r="C119" s="4" t="inlineStr">
        <is>
          <t xml:space="preserve"> </t>
        </is>
      </c>
    </row>
    <row r="120">
      <c r="A120" s="4" t="inlineStr">
        <is>
          <t>After Readjustment [Member] | Others [Member] | Later than four years and not later than five years [member] | Brazil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Nominal Future Payments</t>
        </is>
      </c>
      <c r="B122" s="5" t="n">
        <v>100</v>
      </c>
      <c r="C122" s="4" t="inlineStr">
        <is>
          <t xml:space="preserve"> </t>
        </is>
      </c>
    </row>
    <row r="123">
      <c r="A123" s="4" t="inlineStr">
        <is>
          <t>After Readjustment [Member] | Others [Member] | Later than five years [member] | Brazil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Nominal Future Payments</t>
        </is>
      </c>
      <c r="B125" s="5" t="n">
        <v>419</v>
      </c>
      <c r="C125" s="4" t="inlineStr">
        <is>
          <t xml:space="preserve"> </t>
        </is>
      </c>
    </row>
    <row r="126">
      <c r="A126" s="4" t="inlineStr">
        <is>
          <t>After Readjustment [Member] | Platforms [member] | Foreign countries [member]</t>
        </is>
      </c>
      <c r="B126" s="4" t="inlineStr">
        <is>
          <t xml:space="preserve"> </t>
        </is>
      </c>
      <c r="C126" s="4" t="inlineStr">
        <is>
          <t xml:space="preserve"> </t>
        </is>
      </c>
    </row>
    <row r="127">
      <c r="A127" s="3" t="inlineStr">
        <is>
          <t>IfrsStatementLineItems [Line Items]</t>
        </is>
      </c>
      <c r="B127" s="4" t="inlineStr">
        <is>
          <t xml:space="preserve"> </t>
        </is>
      </c>
      <c r="C127" s="4" t="inlineStr">
        <is>
          <t xml:space="preserve"> </t>
        </is>
      </c>
    </row>
    <row r="128">
      <c r="A128" s="4" t="inlineStr">
        <is>
          <t>Nominal Future Payments</t>
        </is>
      </c>
      <c r="B128" s="5" t="n">
        <v>18264</v>
      </c>
      <c r="C128" s="4" t="inlineStr">
        <is>
          <t xml:space="preserve"> </t>
        </is>
      </c>
    </row>
    <row r="129">
      <c r="A129" s="4" t="inlineStr">
        <is>
          <t>After Readjustment [Member] | Platforms [member] | Not later than one year [member] | Foreign countries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Nominal Future Payments</t>
        </is>
      </c>
      <c r="B131" s="5" t="n">
        <v>1546</v>
      </c>
      <c r="C131" s="4" t="inlineStr">
        <is>
          <t xml:space="preserve"> </t>
        </is>
      </c>
    </row>
    <row r="132">
      <c r="A132" s="4" t="inlineStr">
        <is>
          <t>After Readjustment [Member] | Platforms [member] | Later than one year and not later than two years [member] | Foreign countries [member]</t>
        </is>
      </c>
      <c r="B132" s="4" t="inlineStr">
        <is>
          <t xml:space="preserve"> </t>
        </is>
      </c>
      <c r="C132" s="4" t="inlineStr">
        <is>
          <t xml:space="preserve"> </t>
        </is>
      </c>
    </row>
    <row r="133">
      <c r="A133" s="3" t="inlineStr">
        <is>
          <t>IfrsStatementLineItems [Line Items]</t>
        </is>
      </c>
      <c r="B133" s="4" t="inlineStr">
        <is>
          <t xml:space="preserve"> </t>
        </is>
      </c>
      <c r="C133" s="4" t="inlineStr">
        <is>
          <t xml:space="preserve"> </t>
        </is>
      </c>
    </row>
    <row r="134">
      <c r="A134" s="4" t="inlineStr">
        <is>
          <t>Nominal Future Payments</t>
        </is>
      </c>
      <c r="B134" s="5" t="n">
        <v>1539</v>
      </c>
      <c r="C134" s="4" t="inlineStr">
        <is>
          <t xml:space="preserve"> </t>
        </is>
      </c>
    </row>
    <row r="135">
      <c r="A135" s="4" t="inlineStr">
        <is>
          <t>After Readjustment [Member] | Platforms [member] | Later than two years and not later than three years [member] | Foreign countries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Nominal Future Payments</t>
        </is>
      </c>
      <c r="B137" s="5" t="n">
        <v>1461</v>
      </c>
      <c r="C137" s="4" t="inlineStr">
        <is>
          <t xml:space="preserve"> </t>
        </is>
      </c>
    </row>
    <row r="138">
      <c r="A138" s="4" t="inlineStr">
        <is>
          <t>After Readjustment [Member] | Platforms [member] | Later than three years and not later than four years [member] | Foreign countries [member]</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Nominal Future Payments</t>
        </is>
      </c>
      <c r="B140" s="5" t="n">
        <v>1368</v>
      </c>
      <c r="C140" s="4" t="inlineStr">
        <is>
          <t xml:space="preserve"> </t>
        </is>
      </c>
    </row>
    <row r="141">
      <c r="A141" s="4" t="inlineStr">
        <is>
          <t>After Readjustment [Member] | Platforms [member] | Later than four years and not later than five years [member] | Foreign countries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Nominal Future Payments</t>
        </is>
      </c>
      <c r="B143" s="5" t="n">
        <v>1358</v>
      </c>
      <c r="C143" s="4" t="inlineStr">
        <is>
          <t xml:space="preserve"> </t>
        </is>
      </c>
    </row>
    <row r="144">
      <c r="A144" s="4" t="inlineStr">
        <is>
          <t>After Readjustment [Member] | Platforms [member] | Later than five years [member] | Foreign countries [member]</t>
        </is>
      </c>
      <c r="B144" s="4" t="inlineStr">
        <is>
          <t xml:space="preserve"> </t>
        </is>
      </c>
      <c r="C144" s="4" t="inlineStr">
        <is>
          <t xml:space="preserve"> </t>
        </is>
      </c>
    </row>
    <row r="145">
      <c r="A145" s="3" t="inlineStr">
        <is>
          <t>IfrsStatementLineItems [Line Items]</t>
        </is>
      </c>
      <c r="B145" s="4" t="inlineStr">
        <is>
          <t xml:space="preserve"> </t>
        </is>
      </c>
      <c r="C145" s="4" t="inlineStr">
        <is>
          <t xml:space="preserve"> </t>
        </is>
      </c>
    </row>
    <row r="146">
      <c r="A146" s="4" t="inlineStr">
        <is>
          <t>Nominal Future Payments</t>
        </is>
      </c>
      <c r="B146" s="5" t="n">
        <v>10992</v>
      </c>
      <c r="C146" s="4" t="inlineStr">
        <is>
          <t xml:space="preserve"> </t>
        </is>
      </c>
    </row>
    <row r="147">
      <c r="A147" s="4" t="inlineStr">
        <is>
          <t>After Readjustment [Member] | Properties [member] | Brazil [Member]</t>
        </is>
      </c>
      <c r="B147" s="4" t="inlineStr">
        <is>
          <t xml:space="preserve"> </t>
        </is>
      </c>
      <c r="C147" s="4" t="inlineStr">
        <is>
          <t xml:space="preserve"> </t>
        </is>
      </c>
    </row>
    <row r="148">
      <c r="A148" s="3" t="inlineStr">
        <is>
          <t>IfrsStatementLineItems [Line Items]</t>
        </is>
      </c>
      <c r="B148" s="4" t="inlineStr">
        <is>
          <t xml:space="preserve"> </t>
        </is>
      </c>
      <c r="C148" s="4" t="inlineStr">
        <is>
          <t xml:space="preserve"> </t>
        </is>
      </c>
    </row>
    <row r="149">
      <c r="A149" s="4" t="inlineStr">
        <is>
          <t>Nominal Future Payments</t>
        </is>
      </c>
      <c r="B149" s="5" t="n">
        <v>2227</v>
      </c>
      <c r="C149" s="4" t="inlineStr">
        <is>
          <t xml:space="preserve"> </t>
        </is>
      </c>
    </row>
    <row r="150">
      <c r="A150" s="4" t="inlineStr">
        <is>
          <t>Recoverable taxes</t>
        </is>
      </c>
      <c r="B150" s="5" t="n">
        <v>93</v>
      </c>
      <c r="C150" s="4" t="inlineStr">
        <is>
          <t xml:space="preserve"> </t>
        </is>
      </c>
    </row>
    <row r="151">
      <c r="A151" s="4" t="inlineStr">
        <is>
          <t>After Readjustment [Member] | Properties [member] | Not later than one year [member] | Brazil [Member]</t>
        </is>
      </c>
      <c r="B151" s="4" t="inlineStr">
        <is>
          <t xml:space="preserve"> </t>
        </is>
      </c>
      <c r="C151" s="4" t="inlineStr">
        <is>
          <t xml:space="preserve"> </t>
        </is>
      </c>
    </row>
    <row r="152">
      <c r="A152" s="3" t="inlineStr">
        <is>
          <t>IfrsStatementLineItems [Line Items]</t>
        </is>
      </c>
      <c r="B152" s="4" t="inlineStr">
        <is>
          <t xml:space="preserve"> </t>
        </is>
      </c>
      <c r="C152" s="4" t="inlineStr">
        <is>
          <t xml:space="preserve"> </t>
        </is>
      </c>
    </row>
    <row r="153">
      <c r="A153" s="4" t="inlineStr">
        <is>
          <t>Nominal Future Payments</t>
        </is>
      </c>
      <c r="B153" s="5" t="n">
        <v>159</v>
      </c>
      <c r="C153" s="4" t="inlineStr">
        <is>
          <t xml:space="preserve"> </t>
        </is>
      </c>
    </row>
    <row r="154">
      <c r="A154" s="4" t="inlineStr">
        <is>
          <t>After Readjustment [Member] | Properties [member] | Later than one year and not later than two years [member] | Brazil [Member]</t>
        </is>
      </c>
      <c r="B154" s="4" t="inlineStr">
        <is>
          <t xml:space="preserve"> </t>
        </is>
      </c>
      <c r="C154" s="4" t="inlineStr">
        <is>
          <t xml:space="preserve"> </t>
        </is>
      </c>
    </row>
    <row r="155">
      <c r="A155" s="3" t="inlineStr">
        <is>
          <t>IfrsStatementLineItems [Line Items]</t>
        </is>
      </c>
      <c r="B155" s="4" t="inlineStr">
        <is>
          <t xml:space="preserve"> </t>
        </is>
      </c>
      <c r="C155" s="4" t="inlineStr">
        <is>
          <t xml:space="preserve"> </t>
        </is>
      </c>
    </row>
    <row r="156">
      <c r="A156" s="4" t="inlineStr">
        <is>
          <t>Nominal Future Payments</t>
        </is>
      </c>
      <c r="B156" s="5" t="n">
        <v>209</v>
      </c>
      <c r="C156" s="4" t="inlineStr">
        <is>
          <t xml:space="preserve"> </t>
        </is>
      </c>
    </row>
    <row r="157">
      <c r="A157" s="4" t="inlineStr">
        <is>
          <t>After Readjustment [Member] | Properties [member] | Later than two years and not later than three years [member] | Brazil [Member]</t>
        </is>
      </c>
      <c r="B157" s="4" t="inlineStr">
        <is>
          <t xml:space="preserve"> </t>
        </is>
      </c>
      <c r="C157" s="4" t="inlineStr">
        <is>
          <t xml:space="preserve"> </t>
        </is>
      </c>
    </row>
    <row r="158">
      <c r="A158" s="3" t="inlineStr">
        <is>
          <t>IfrsStatementLineItems [Line Items]</t>
        </is>
      </c>
      <c r="B158" s="4" t="inlineStr">
        <is>
          <t xml:space="preserve"> </t>
        </is>
      </c>
      <c r="C158" s="4" t="inlineStr">
        <is>
          <t xml:space="preserve"> </t>
        </is>
      </c>
    </row>
    <row r="159">
      <c r="A159" s="4" t="inlineStr">
        <is>
          <t>Nominal Future Payments</t>
        </is>
      </c>
      <c r="B159" s="5" t="n">
        <v>163</v>
      </c>
      <c r="C159" s="4" t="inlineStr">
        <is>
          <t xml:space="preserve"> </t>
        </is>
      </c>
    </row>
    <row r="160">
      <c r="A160" s="4" t="inlineStr">
        <is>
          <t>After Readjustment [Member] | Properties [member] | Later than three years and not later than four years [member] | Brazil [Member]</t>
        </is>
      </c>
      <c r="B160" s="4" t="inlineStr">
        <is>
          <t xml:space="preserve"> </t>
        </is>
      </c>
      <c r="C160" s="4" t="inlineStr">
        <is>
          <t xml:space="preserve"> </t>
        </is>
      </c>
    </row>
    <row r="161">
      <c r="A161" s="3" t="inlineStr">
        <is>
          <t>IfrsStatementLineItems [Line Items]</t>
        </is>
      </c>
      <c r="B161" s="4" t="inlineStr">
        <is>
          <t xml:space="preserve"> </t>
        </is>
      </c>
      <c r="C161" s="4" t="inlineStr">
        <is>
          <t xml:space="preserve"> </t>
        </is>
      </c>
    </row>
    <row r="162">
      <c r="A162" s="4" t="inlineStr">
        <is>
          <t>Nominal Future Payments</t>
        </is>
      </c>
      <c r="B162" s="5" t="n">
        <v>156</v>
      </c>
      <c r="C162" s="4" t="inlineStr">
        <is>
          <t xml:space="preserve"> </t>
        </is>
      </c>
    </row>
    <row r="163">
      <c r="A163" s="4" t="inlineStr">
        <is>
          <t>After Readjustment [Member] | Properties [member] | Later than four years and not later than five years [member] | Brazil [Member]</t>
        </is>
      </c>
      <c r="B163" s="4" t="inlineStr">
        <is>
          <t xml:space="preserve"> </t>
        </is>
      </c>
      <c r="C163" s="4" t="inlineStr">
        <is>
          <t xml:space="preserve"> </t>
        </is>
      </c>
    </row>
    <row r="164">
      <c r="A164" s="3" t="inlineStr">
        <is>
          <t>IfrsStatementLineItems [Line Items]</t>
        </is>
      </c>
      <c r="B164" s="4" t="inlineStr">
        <is>
          <t xml:space="preserve"> </t>
        </is>
      </c>
      <c r="C164" s="4" t="inlineStr">
        <is>
          <t xml:space="preserve"> </t>
        </is>
      </c>
    </row>
    <row r="165">
      <c r="A165" s="4" t="inlineStr">
        <is>
          <t>Nominal Future Payments</t>
        </is>
      </c>
      <c r="B165" s="5" t="n">
        <v>175</v>
      </c>
      <c r="C165" s="4" t="inlineStr">
        <is>
          <t xml:space="preserve"> </t>
        </is>
      </c>
    </row>
    <row r="166">
      <c r="A166" s="4" t="inlineStr">
        <is>
          <t>After Readjustment [Member] | Properties [member] | Later than five years [member] | Brazil [Member]</t>
        </is>
      </c>
      <c r="B166" s="4" t="inlineStr">
        <is>
          <t xml:space="preserve"> </t>
        </is>
      </c>
      <c r="C166" s="4" t="inlineStr">
        <is>
          <t xml:space="preserve"> </t>
        </is>
      </c>
    </row>
    <row r="167">
      <c r="A167" s="3" t="inlineStr">
        <is>
          <t>IfrsStatementLineItems [Line Items]</t>
        </is>
      </c>
      <c r="B167" s="4" t="inlineStr">
        <is>
          <t xml:space="preserve"> </t>
        </is>
      </c>
      <c r="C167" s="4" t="inlineStr">
        <is>
          <t xml:space="preserve"> </t>
        </is>
      </c>
    </row>
    <row r="168">
      <c r="A168" s="4" t="inlineStr">
        <is>
          <t>Nominal Future Payments</t>
        </is>
      </c>
      <c r="B168" s="6" t="n">
        <v>1365</v>
      </c>
      <c r="C168" s="4" t="inlineStr">
        <is>
          <t xml:space="preserve"> </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27" customWidth="1" min="2" max="2"/>
    <col width="14" customWidth="1" min="3" max="3"/>
  </cols>
  <sheetData>
    <row r="1">
      <c r="A1" s="1" t="inlineStr">
        <is>
          <t>Lease liabilities (Details 2)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iscount rate</t>
        </is>
      </c>
      <c r="B4" s="13" t="n">
        <v>0.055127</v>
      </c>
      <c r="C4" s="4" t="inlineStr">
        <is>
          <t xml:space="preserve"> </t>
        </is>
      </c>
    </row>
    <row r="5">
      <c r="A5" s="4" t="inlineStr">
        <is>
          <t>Average Period</t>
        </is>
      </c>
      <c r="B5" s="4" t="inlineStr">
        <is>
          <t>11 years 4 months 24 days</t>
        </is>
      </c>
      <c r="C5" s="4" t="inlineStr">
        <is>
          <t xml:space="preserve"> </t>
        </is>
      </c>
    </row>
    <row r="6">
      <c r="A6" s="4" t="inlineStr">
        <is>
          <t>Recoverable taxes</t>
        </is>
      </c>
      <c r="B6" s="6" t="n">
        <v>555</v>
      </c>
      <c r="C6" s="4" t="inlineStr">
        <is>
          <t xml:space="preserve"> </t>
        </is>
      </c>
    </row>
    <row r="7">
      <c r="A7" s="4" t="inlineStr">
        <is>
          <t>Lease liabilities</t>
        </is>
      </c>
      <c r="B7" s="6" t="n">
        <v>23845</v>
      </c>
      <c r="C7" s="6" t="n">
        <v>23043</v>
      </c>
    </row>
    <row r="8">
      <c r="A8" s="4" t="inlineStr">
        <is>
          <t>Previously Reported [Member] | Vessel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scount rate</t>
        </is>
      </c>
      <c r="B10" s="13" t="n">
        <v>0.040518</v>
      </c>
      <c r="C10" s="4" t="inlineStr">
        <is>
          <t xml:space="preserve"> </t>
        </is>
      </c>
    </row>
    <row r="11">
      <c r="A11" s="4" t="inlineStr">
        <is>
          <t>Average Period</t>
        </is>
      </c>
      <c r="B11" s="4" t="inlineStr">
        <is>
          <t>5 years 9 months 18 days</t>
        </is>
      </c>
      <c r="C11" s="4" t="inlineStr">
        <is>
          <t xml:space="preserve"> </t>
        </is>
      </c>
    </row>
    <row r="12">
      <c r="A12" s="4" t="inlineStr">
        <is>
          <t>Recoverable taxes</t>
        </is>
      </c>
      <c r="B12" s="6" t="n">
        <v>255</v>
      </c>
      <c r="C12" s="4" t="inlineStr">
        <is>
          <t xml:space="preserve"> </t>
        </is>
      </c>
    </row>
    <row r="13">
      <c r="A13" s="4" t="inlineStr">
        <is>
          <t>Lease liabilities</t>
        </is>
      </c>
      <c r="B13" s="6" t="n">
        <v>7421</v>
      </c>
      <c r="C13" s="5" t="n">
        <v>6201</v>
      </c>
    </row>
    <row r="14">
      <c r="A14" s="4" t="inlineStr">
        <is>
          <t>Previously Reported [Member] | Oth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Discount rate</t>
        </is>
      </c>
      <c r="B16" s="13" t="n">
        <v>0.025774</v>
      </c>
      <c r="C16" s="4" t="inlineStr">
        <is>
          <t xml:space="preserve"> </t>
        </is>
      </c>
    </row>
    <row r="17">
      <c r="A17" s="4" t="inlineStr">
        <is>
          <t>Average Period</t>
        </is>
      </c>
      <c r="B17" s="4" t="inlineStr">
        <is>
          <t>2 years 7 months 6 days</t>
        </is>
      </c>
      <c r="C17" s="4" t="inlineStr">
        <is>
          <t xml:space="preserve"> </t>
        </is>
      </c>
    </row>
    <row r="18">
      <c r="A18" s="4" t="inlineStr">
        <is>
          <t>Recoverable taxes</t>
        </is>
      </c>
      <c r="B18" s="6" t="n">
        <v>14</v>
      </c>
      <c r="C18" s="4" t="inlineStr">
        <is>
          <t xml:space="preserve"> </t>
        </is>
      </c>
    </row>
    <row r="19">
      <c r="A19" s="4" t="inlineStr">
        <is>
          <t>Lease liabilities</t>
        </is>
      </c>
      <c r="B19" s="6" t="n">
        <v>149</v>
      </c>
      <c r="C19" s="5" t="n">
        <v>202</v>
      </c>
    </row>
    <row r="20">
      <c r="A20" s="4" t="inlineStr">
        <is>
          <t>After Readjustment [Member] | Vessels [member] | Foreign countri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iscount rate</t>
        </is>
      </c>
      <c r="B22" s="13" t="n">
        <v>0.044127</v>
      </c>
      <c r="C22" s="4" t="inlineStr">
        <is>
          <t xml:space="preserve"> </t>
        </is>
      </c>
    </row>
    <row r="23">
      <c r="A23" s="4" t="inlineStr">
        <is>
          <t>Average Period</t>
        </is>
      </c>
      <c r="B23" s="4" t="inlineStr">
        <is>
          <t>4 years 2 months 12 days</t>
        </is>
      </c>
      <c r="C23" s="4" t="inlineStr">
        <is>
          <t xml:space="preserve"> </t>
        </is>
      </c>
    </row>
    <row r="24">
      <c r="A24" s="4" t="inlineStr">
        <is>
          <t>Lease liabilities</t>
        </is>
      </c>
      <c r="B24" s="6" t="n">
        <v>838</v>
      </c>
      <c r="C24" s="5" t="n">
        <v>1431</v>
      </c>
    </row>
    <row r="25">
      <c r="A25" s="4" t="inlineStr">
        <is>
          <t>After Readjustment [Member] | Vessels [member] | Brazi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Discount rate</t>
        </is>
      </c>
      <c r="B27" s="13" t="n">
        <v>0.078958</v>
      </c>
      <c r="C27" s="4" t="inlineStr">
        <is>
          <t xml:space="preserve"> </t>
        </is>
      </c>
    </row>
    <row r="28">
      <c r="A28" s="4" t="inlineStr">
        <is>
          <t>Recoverable taxes</t>
        </is>
      </c>
      <c r="B28" s="6" t="n">
        <v>120</v>
      </c>
      <c r="C28" s="4" t="inlineStr">
        <is>
          <t xml:space="preserve"> </t>
        </is>
      </c>
    </row>
    <row r="29">
      <c r="A29" s="4" t="inlineStr">
        <is>
          <t>Lease liabilities</t>
        </is>
      </c>
      <c r="B29" s="6" t="n">
        <v>1298</v>
      </c>
      <c r="C29" s="5" t="n">
        <v>850</v>
      </c>
    </row>
    <row r="30">
      <c r="A30" s="4" t="inlineStr">
        <is>
          <t>After Readjustment [Member] | Vessels [member] | BRAZIL</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Average Period</t>
        </is>
      </c>
      <c r="B32" s="4" t="inlineStr">
        <is>
          <t>2 years 9 months 18 days</t>
        </is>
      </c>
      <c r="C32" s="4" t="inlineStr">
        <is>
          <t xml:space="preserve"> </t>
        </is>
      </c>
    </row>
    <row r="33">
      <c r="A33" s="4" t="inlineStr">
        <is>
          <t>After Readjustment [Member] | Others [Member] | Brazil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Discount rate</t>
        </is>
      </c>
      <c r="B35" s="13" t="n">
        <v>0.09875200000000001</v>
      </c>
      <c r="C35" s="4" t="inlineStr">
        <is>
          <t xml:space="preserve"> </t>
        </is>
      </c>
    </row>
    <row r="36">
      <c r="A36" s="4" t="inlineStr">
        <is>
          <t>Recoverable taxes</t>
        </is>
      </c>
      <c r="B36" s="6" t="n">
        <v>73</v>
      </c>
      <c r="C36" s="4" t="inlineStr">
        <is>
          <t xml:space="preserve"> </t>
        </is>
      </c>
    </row>
    <row r="37">
      <c r="A37" s="4" t="inlineStr">
        <is>
          <t>Lease liabilities</t>
        </is>
      </c>
      <c r="B37" s="6" t="n">
        <v>789</v>
      </c>
      <c r="C37" s="5" t="n">
        <v>710</v>
      </c>
    </row>
    <row r="38">
      <c r="A38" s="4" t="inlineStr">
        <is>
          <t>After Readjustment [Member] | Others [Member] | BRAZIL</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verage Period</t>
        </is>
      </c>
      <c r="B40" s="4" t="inlineStr">
        <is>
          <t>7 years 8 months 12 days</t>
        </is>
      </c>
      <c r="C40" s="4" t="inlineStr">
        <is>
          <t xml:space="preserve"> </t>
        </is>
      </c>
    </row>
    <row r="41">
      <c r="A41" s="4" t="inlineStr">
        <is>
          <t>After Readjustment [Member] | Platforms [member] | Foreign countri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Discount rate</t>
        </is>
      </c>
      <c r="B43" s="13" t="n">
        <v>0.057393</v>
      </c>
      <c r="C43" s="4" t="inlineStr">
        <is>
          <t xml:space="preserve"> </t>
        </is>
      </c>
    </row>
    <row r="44">
      <c r="A44" s="4" t="inlineStr">
        <is>
          <t>Average Period</t>
        </is>
      </c>
      <c r="B44" s="4" t="inlineStr">
        <is>
          <t>13 years 10 months 24 days</t>
        </is>
      </c>
      <c r="C44" s="4" t="inlineStr">
        <is>
          <t xml:space="preserve"> </t>
        </is>
      </c>
    </row>
    <row r="45">
      <c r="A45" s="4" t="inlineStr">
        <is>
          <t>Lease liabilities</t>
        </is>
      </c>
      <c r="B45" s="6" t="n">
        <v>12340</v>
      </c>
      <c r="C45" s="5" t="n">
        <v>13059</v>
      </c>
    </row>
    <row r="46">
      <c r="A46" s="4" t="inlineStr">
        <is>
          <t>After Readjustment [Member] | Platforms [member] | BRAZIL</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Average Period</t>
        </is>
      </c>
      <c r="B48" s="4" t="inlineStr">
        <is>
          <t>22 years 8 months 12 days</t>
        </is>
      </c>
      <c r="C48" s="4" t="inlineStr">
        <is>
          <t xml:space="preserve"> </t>
        </is>
      </c>
    </row>
    <row r="49">
      <c r="A49" s="4" t="inlineStr">
        <is>
          <t>After Readjustment [Member] | Properties [member] | Brazil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Discount rate</t>
        </is>
      </c>
      <c r="B51" s="13" t="n">
        <v>0.080496</v>
      </c>
      <c r="C51" s="4" t="inlineStr">
        <is>
          <t xml:space="preserve"> </t>
        </is>
      </c>
    </row>
    <row r="52">
      <c r="A52" s="4" t="inlineStr">
        <is>
          <t>Recoverable taxes</t>
        </is>
      </c>
      <c r="B52" s="6" t="n">
        <v>93</v>
      </c>
      <c r="C52" s="4" t="inlineStr">
        <is>
          <t xml:space="preserve"> </t>
        </is>
      </c>
    </row>
    <row r="53">
      <c r="A53" s="4" t="inlineStr">
        <is>
          <t>Lease liabilities</t>
        </is>
      </c>
      <c r="B53" s="6" t="n">
        <v>1010</v>
      </c>
      <c r="C53" s="6" t="n">
        <v>590</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 liabilities (Details 3) - USD ($) $ in Million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Variable payments</t>
        </is>
      </c>
      <c r="B4" s="6" t="n">
        <v>1060</v>
      </c>
      <c r="C4" s="6" t="n">
        <v>898</v>
      </c>
    </row>
    <row r="5">
      <c r="A5" s="4" t="inlineStr">
        <is>
          <t>Variable lease to fixed payments percentage</t>
        </is>
      </c>
      <c r="B5" s="9" t="n">
        <v>0.2</v>
      </c>
      <c r="C5" s="9" t="n">
        <v>0.15</v>
      </c>
    </row>
    <row r="6">
      <c r="A6" s="4" t="inlineStr">
        <is>
          <t>Variable maturity term</t>
        </is>
      </c>
      <c r="B6" s="4" t="inlineStr">
        <is>
          <t>118 years</t>
        </is>
      </c>
      <c r="C6" s="4" t="inlineStr">
        <is>
          <t>110 years</t>
        </is>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 liabilities (Details Narrative)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 not yet available for use</t>
        </is>
      </c>
      <c r="B3" s="6" t="n">
        <v>19212</v>
      </c>
      <c r="C3" s="6" t="n">
        <v>17052</v>
      </c>
    </row>
    <row r="4">
      <c r="A4" s="4" t="inlineStr">
        <is>
          <t>Construction in progres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ssets not yet available for use</t>
        </is>
      </c>
      <c r="B6" s="6" t="n">
        <v>79913</v>
      </c>
      <c r="C6" s="6" t="n">
        <v>79557</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Equity (Details) - USD ($) $ / shares in Units,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Dividend payables</t>
        </is>
      </c>
      <c r="B4" s="6" t="n">
        <v>37782</v>
      </c>
      <c r="C4" s="4" t="inlineStr">
        <is>
          <t xml:space="preserve"> </t>
        </is>
      </c>
    </row>
    <row r="5">
      <c r="A5" s="4" t="inlineStr">
        <is>
          <t>Preference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mount per common and preferred share</t>
        </is>
      </c>
      <c r="B7" s="12" t="n">
        <v>3.3106</v>
      </c>
      <c r="C7" s="4" t="inlineStr">
        <is>
          <t xml:space="preserve"> </t>
        </is>
      </c>
    </row>
    <row r="8">
      <c r="A8" s="4" t="inlineStr">
        <is>
          <t>First Instalmen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Dividends and intrest on capital installment</t>
        </is>
      </c>
      <c r="B10" s="4" t="inlineStr">
        <is>
          <t>Dividends
    and interest on capital - paid in 2 installments - June and July 2022</t>
        </is>
      </c>
      <c r="C10" s="4" t="inlineStr">
        <is>
          <t xml:space="preserve"> </t>
        </is>
      </c>
    </row>
    <row r="11">
      <c r="A11" s="4" t="inlineStr">
        <is>
          <t>Date of approval</t>
        </is>
      </c>
      <c r="B11" s="4" t="inlineStr">
        <is>
          <t>May  05,  2022</t>
        </is>
      </c>
      <c r="C11" s="4" t="inlineStr">
        <is>
          <t xml:space="preserve"> </t>
        </is>
      </c>
    </row>
    <row r="12">
      <c r="A12" s="4" t="inlineStr">
        <is>
          <t>Date of record</t>
        </is>
      </c>
      <c r="B12" s="4" t="inlineStr">
        <is>
          <t>May 23,  2022</t>
        </is>
      </c>
      <c r="C12" s="4" t="inlineStr">
        <is>
          <t xml:space="preserve"> </t>
        </is>
      </c>
    </row>
    <row r="13">
      <c r="A13" s="4" t="inlineStr">
        <is>
          <t>Dividend payables</t>
        </is>
      </c>
      <c r="B13" s="6" t="n">
        <v>9683</v>
      </c>
      <c r="C13" s="4" t="inlineStr">
        <is>
          <t xml:space="preserve"> </t>
        </is>
      </c>
    </row>
    <row r="14">
      <c r="A14" s="4" t="inlineStr">
        <is>
          <t>First Instalment [Member] | Foreign Marke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Amount per common and preferred share</t>
        </is>
      </c>
      <c r="B16" s="12" t="n">
        <v>0.7423</v>
      </c>
      <c r="C16" s="4" t="inlineStr">
        <is>
          <t xml:space="preserve"> </t>
        </is>
      </c>
    </row>
    <row r="17">
      <c r="A17" s="4" t="inlineStr">
        <is>
          <t>Second Instalment Interest On Capital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Dividends and intrest on capital installment</t>
        </is>
      </c>
      <c r="B19" s="4" t="inlineStr">
        <is>
          <t>Dividends
    and interest on capital - paid in 2 installments - August and September 2022</t>
        </is>
      </c>
      <c r="C19" s="4" t="inlineStr">
        <is>
          <t xml:space="preserve"> </t>
        </is>
      </c>
    </row>
    <row r="20">
      <c r="A20" s="4" t="inlineStr">
        <is>
          <t>Dividend payables</t>
        </is>
      </c>
      <c r="B20" s="6" t="n">
        <v>16839</v>
      </c>
      <c r="C20" s="4" t="inlineStr">
        <is>
          <t xml:space="preserve"> </t>
        </is>
      </c>
    </row>
    <row r="21">
      <c r="A21" s="4" t="inlineStr">
        <is>
          <t>Second Instalment Interest On Capital [Member] | Foreign Market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mount per common and preferred share</t>
        </is>
      </c>
      <c r="B23" s="12" t="n">
        <v>1.2909</v>
      </c>
      <c r="C23" s="4" t="inlineStr">
        <is>
          <t xml:space="preserve"> </t>
        </is>
      </c>
    </row>
    <row r="24">
      <c r="A24" s="4" t="inlineStr">
        <is>
          <t>Second Instalment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Date of approval</t>
        </is>
      </c>
      <c r="B26" s="4" t="inlineStr">
        <is>
          <t>Jul. 28,  2022</t>
        </is>
      </c>
      <c r="C26" s="4" t="inlineStr">
        <is>
          <t xml:space="preserve"> </t>
        </is>
      </c>
    </row>
    <row r="27">
      <c r="A27" s="4" t="inlineStr">
        <is>
          <t>Date of record</t>
        </is>
      </c>
      <c r="B27" s="4" t="inlineStr">
        <is>
          <t>Aug. 11,  2022</t>
        </is>
      </c>
      <c r="C27" s="4" t="inlineStr">
        <is>
          <t xml:space="preserve"> </t>
        </is>
      </c>
    </row>
    <row r="28">
      <c r="A28" s="4" t="inlineStr">
        <is>
          <t>Third Instal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Dividends and intrest on capital installment</t>
        </is>
      </c>
      <c r="B30" s="4" t="inlineStr">
        <is>
          <t>Dividends
    and interest on capital - paid in 2 installments - December 2022 and January 2023</t>
        </is>
      </c>
      <c r="C30" s="4" t="inlineStr">
        <is>
          <t xml:space="preserve"> </t>
        </is>
      </c>
    </row>
    <row r="31">
      <c r="A31" s="4" t="inlineStr">
        <is>
          <t>Dividend payables</t>
        </is>
      </c>
      <c r="B31" s="6" t="n">
        <v>8508</v>
      </c>
      <c r="C31" s="4" t="inlineStr">
        <is>
          <t xml:space="preserve"> </t>
        </is>
      </c>
    </row>
    <row r="32">
      <c r="A32" s="4" t="inlineStr">
        <is>
          <t>Third Instalment [Member] | Foreign Market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Amount per common and preferred share</t>
        </is>
      </c>
      <c r="B34" s="12" t="n">
        <v>0.6521</v>
      </c>
      <c r="C34" s="4" t="inlineStr">
        <is>
          <t xml:space="preserve"> </t>
        </is>
      </c>
    </row>
    <row r="35">
      <c r="A35" s="4" t="inlineStr">
        <is>
          <t>Third Instalmentl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Date of approval</t>
        </is>
      </c>
      <c r="B37" s="4" t="inlineStr">
        <is>
          <t>Nov.  03,  2022</t>
        </is>
      </c>
      <c r="C37" s="4" t="inlineStr">
        <is>
          <t xml:space="preserve"> </t>
        </is>
      </c>
    </row>
    <row r="38">
      <c r="A38" s="4" t="inlineStr">
        <is>
          <t>Third Installement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Date of record</t>
        </is>
      </c>
      <c r="B40" s="4" t="inlineStr">
        <is>
          <t>Nov. 21,  2022</t>
        </is>
      </c>
      <c r="C40" s="4" t="inlineStr">
        <is>
          <t xml:space="preserve"> </t>
        </is>
      </c>
    </row>
    <row r="41">
      <c r="A41" s="4" t="inlineStr">
        <is>
          <t>Total Approved Anticipation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mount per common and preferred share</t>
        </is>
      </c>
      <c r="B43" s="12" t="n">
        <v>2.6853</v>
      </c>
      <c r="C43" s="4" t="inlineStr">
        <is>
          <t xml:space="preserve"> </t>
        </is>
      </c>
    </row>
    <row r="44">
      <c r="A44" s="4" t="inlineStr">
        <is>
          <t>Dividend payables</t>
        </is>
      </c>
      <c r="B44" s="6" t="n">
        <v>35030</v>
      </c>
      <c r="C44" s="4" t="inlineStr">
        <is>
          <t xml:space="preserve"> </t>
        </is>
      </c>
    </row>
    <row r="45">
      <c r="A45" s="4" t="inlineStr">
        <is>
          <t>Monetary Restatement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mount per common and preferred share</t>
        </is>
      </c>
      <c r="B47" s="12" t="n">
        <v>0.09909999999999999</v>
      </c>
      <c r="C47" s="4" t="inlineStr">
        <is>
          <t xml:space="preserve"> </t>
        </is>
      </c>
    </row>
    <row r="48">
      <c r="A48" s="4" t="inlineStr">
        <is>
          <t>Dividend payables</t>
        </is>
      </c>
      <c r="B48" s="6" t="n">
        <v>1293</v>
      </c>
      <c r="C48" s="4" t="inlineStr">
        <is>
          <t xml:space="preserve"> </t>
        </is>
      </c>
    </row>
    <row r="49">
      <c r="A49" s="4" t="inlineStr">
        <is>
          <t>Dividends Monetarily Restated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mount per common and preferred share</t>
        </is>
      </c>
      <c r="B51" s="12" t="n">
        <v>2.7844</v>
      </c>
      <c r="C51" s="4" t="inlineStr">
        <is>
          <t xml:space="preserve"> </t>
        </is>
      </c>
    </row>
    <row r="52">
      <c r="A52" s="4" t="inlineStr">
        <is>
          <t>Dividend payables</t>
        </is>
      </c>
      <c r="B52" s="6" t="n">
        <v>36323</v>
      </c>
      <c r="C52" s="4" t="inlineStr">
        <is>
          <t xml:space="preserve"> </t>
        </is>
      </c>
    </row>
    <row r="53">
      <c r="A53" s="4" t="inlineStr">
        <is>
          <t>Complementary Dividend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Amount per common and preferred share</t>
        </is>
      </c>
      <c r="B55" s="12" t="n">
        <v>0.5262</v>
      </c>
      <c r="C55" s="4" t="inlineStr">
        <is>
          <t xml:space="preserve"> </t>
        </is>
      </c>
    </row>
    <row r="56">
      <c r="A56" s="4" t="inlineStr">
        <is>
          <t>Dividend payables</t>
        </is>
      </c>
      <c r="B56" s="6" t="n">
        <v>6864</v>
      </c>
      <c r="C56" s="4" t="inlineStr">
        <is>
          <t xml:space="preserve"> </t>
        </is>
      </c>
    </row>
    <row r="57">
      <c r="A57" s="4" t="inlineStr">
        <is>
          <t>Preference share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Amount per common and preferred share</t>
        </is>
      </c>
      <c r="B59" s="4" t="inlineStr">
        <is>
          <t xml:space="preserve"> </t>
        </is>
      </c>
      <c r="C59" s="12" t="n">
        <v>1.4215</v>
      </c>
    </row>
    <row r="60">
      <c r="A60" s="4" t="inlineStr">
        <is>
          <t>Dividend payables</t>
        </is>
      </c>
      <c r="B60" s="6" t="n">
        <v>43187</v>
      </c>
      <c r="C60" s="6" t="n">
        <v>18541</v>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Details 1) - USD ($) $ in Million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pening balance</t>
        </is>
      </c>
      <c r="B4" s="4" t="inlineStr">
        <is>
          <t xml:space="preserve"> </t>
        </is>
      </c>
      <c r="C4" s="6" t="n">
        <v>849</v>
      </c>
    </row>
    <row r="5">
      <c r="A5" s="4" t="inlineStr">
        <is>
          <t>Additions relating to complementary dividends</t>
        </is>
      </c>
      <c r="B5" s="6" t="n">
        <v>6688</v>
      </c>
      <c r="C5" s="5" t="n">
        <v>1128</v>
      </c>
    </row>
    <row r="6">
      <c r="A6" s="4" t="inlineStr">
        <is>
          <t>Additions relating to anticipated dividends</t>
        </is>
      </c>
      <c r="B6" s="5" t="n">
        <v>35030</v>
      </c>
      <c r="C6" s="5" t="n">
        <v>11732</v>
      </c>
    </row>
    <row r="7">
      <c r="A7" s="4" t="inlineStr">
        <is>
          <t>Payments made</t>
        </is>
      </c>
      <c r="B7" s="5" t="n">
        <v>-37701</v>
      </c>
      <c r="C7" s="5" t="n">
        <v>-13078</v>
      </c>
    </row>
    <row r="8">
      <c r="A8" s="4" t="inlineStr">
        <is>
          <t>Monetary restatement</t>
        </is>
      </c>
      <c r="B8" s="5" t="n">
        <v>-298</v>
      </c>
      <c r="C8" s="5" t="n">
        <v>-13</v>
      </c>
    </row>
    <row r="9">
      <c r="A9" s="4" t="inlineStr">
        <is>
          <t>Transfers to unclaimed dividends</t>
        </is>
      </c>
      <c r="B9" s="5" t="n">
        <v>-165</v>
      </c>
      <c r="C9" s="5" t="n">
        <v>-67</v>
      </c>
    </row>
    <row r="10">
      <c r="A10" s="4" t="inlineStr">
        <is>
          <t>Withholding income taxe over interest on capital and monetary restatement</t>
        </is>
      </c>
      <c r="B10" s="5" t="n">
        <v>-366</v>
      </c>
      <c r="C10" s="5" t="n">
        <v>-217</v>
      </c>
    </row>
    <row r="11">
      <c r="A11" s="4" t="inlineStr">
        <is>
          <t>Translation adjustment</t>
        </is>
      </c>
      <c r="B11" s="5" t="n">
        <v>981</v>
      </c>
      <c r="C11" s="6" t="n">
        <v>-334</v>
      </c>
    </row>
    <row r="12">
      <c r="A12" s="4" t="inlineStr">
        <is>
          <t>Closing balance</t>
        </is>
      </c>
      <c r="B12" s="5" t="n">
        <v>4169</v>
      </c>
      <c r="C12" s="4" t="inlineStr">
        <is>
          <t xml:space="preserve"> </t>
        </is>
      </c>
    </row>
    <row r="13">
      <c r="A13" s="4" t="inlineStr">
        <is>
          <t>Dividends payable to non-controlling shareholders</t>
        </is>
      </c>
      <c r="B13" s="5" t="n">
        <v>2</v>
      </c>
      <c r="C13" s="4" t="inlineStr">
        <is>
          <t xml:space="preserve"> </t>
        </is>
      </c>
    </row>
    <row r="14">
      <c r="A14" s="4" t="inlineStr">
        <is>
          <t>Consolidated closing balance of dividends payable</t>
        </is>
      </c>
      <c r="B14" s="6" t="n">
        <v>4171</v>
      </c>
      <c r="C14" s="4" t="inlineStr">
        <is>
          <t xml:space="preserve"> </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quity (Details 2) - USD ($) $ in Million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Beginning balance</t>
        </is>
      </c>
      <c r="B4" s="6" t="n">
        <v>81</v>
      </c>
      <c r="C4" s="6" t="n">
        <v>18</v>
      </c>
    </row>
    <row r="5">
      <c r="A5" s="4" t="inlineStr">
        <is>
          <t>Transfers from dividends payable</t>
        </is>
      </c>
      <c r="B5" s="5" t="n">
        <v>165</v>
      </c>
      <c r="C5" s="5" t="n">
        <v>67</v>
      </c>
    </row>
    <row r="6">
      <c r="A6" s="4" t="inlineStr">
        <is>
          <t>Prescription</t>
        </is>
      </c>
      <c r="B6" s="5" t="n">
        <v>-11</v>
      </c>
      <c r="C6" s="4" t="inlineStr">
        <is>
          <t xml:space="preserve"> </t>
        </is>
      </c>
    </row>
    <row r="7">
      <c r="A7" s="4" t="inlineStr">
        <is>
          <t>Translation adjustment</t>
        </is>
      </c>
      <c r="B7" s="5" t="n">
        <v>6</v>
      </c>
      <c r="C7" s="5" t="n">
        <v>-4</v>
      </c>
    </row>
    <row r="8">
      <c r="A8" s="4" t="inlineStr">
        <is>
          <t>Ending balance</t>
        </is>
      </c>
      <c r="B8" s="6" t="n">
        <v>241</v>
      </c>
      <c r="C8" s="6" t="n">
        <v>81</v>
      </c>
    </row>
  </sheetData>
  <mergeCells count="2">
    <mergeCell ref="A1:A2"/>
    <mergeCell ref="B1:C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Equity (Details 3) $ in Millions</t>
        </is>
      </c>
      <c r="B1" s="2" t="inlineStr">
        <is>
          <t>12 Months Ended</t>
        </is>
      </c>
    </row>
    <row r="2">
      <c r="B2" s="2" t="inlineStr">
        <is>
          <t>Dec. 31, 2022 USD ($)</t>
        </is>
      </c>
    </row>
    <row r="3">
      <c r="A3" s="3" t="inlineStr">
        <is>
          <t>IfrsStatementLineItems [Line Items]</t>
        </is>
      </c>
      <c r="B3" s="4" t="inlineStr">
        <is>
          <t xml:space="preserve"> </t>
        </is>
      </c>
    </row>
    <row r="4">
      <c r="A4" s="4" t="inlineStr">
        <is>
          <t>Unclaimed dividends</t>
        </is>
      </c>
      <c r="B4" s="6" t="n">
        <v>241</v>
      </c>
    </row>
    <row r="5">
      <c r="A5" s="4" t="inlineStr">
        <is>
          <t>Later than one year and not later than two years [member]</t>
        </is>
      </c>
      <c r="B5" s="4" t="inlineStr">
        <is>
          <t xml:space="preserve"> </t>
        </is>
      </c>
    </row>
    <row r="6">
      <c r="A6" s="3" t="inlineStr">
        <is>
          <t>IfrsStatementLineItems [Line Items]</t>
        </is>
      </c>
      <c r="B6" s="4" t="inlineStr">
        <is>
          <t xml:space="preserve"> </t>
        </is>
      </c>
    </row>
    <row r="7">
      <c r="A7" s="4" t="inlineStr">
        <is>
          <t>Unclaimed dividends</t>
        </is>
      </c>
      <c r="B7" s="5" t="n">
        <v>7</v>
      </c>
    </row>
    <row r="8">
      <c r="A8" s="4" t="inlineStr">
        <is>
          <t>Later than two years and not later than three years [member]</t>
        </is>
      </c>
      <c r="B8" s="4" t="inlineStr">
        <is>
          <t xml:space="preserve"> </t>
        </is>
      </c>
    </row>
    <row r="9">
      <c r="A9" s="3" t="inlineStr">
        <is>
          <t>IfrsStatementLineItems [Line Items]</t>
        </is>
      </c>
      <c r="B9" s="4" t="inlineStr">
        <is>
          <t xml:space="preserve"> </t>
        </is>
      </c>
    </row>
    <row r="10">
      <c r="A10" s="4" t="inlineStr">
        <is>
          <t>Unclaimed dividends</t>
        </is>
      </c>
      <c r="B10" s="5" t="n">
        <v>63</v>
      </c>
    </row>
    <row r="11">
      <c r="A11" s="4" t="inlineStr">
        <is>
          <t>Later than three years and not later than four years [member]</t>
        </is>
      </c>
      <c r="B11" s="4" t="inlineStr">
        <is>
          <t xml:space="preserve"> </t>
        </is>
      </c>
    </row>
    <row r="12">
      <c r="A12" s="3" t="inlineStr">
        <is>
          <t>IfrsStatementLineItems [Line Items]</t>
        </is>
      </c>
      <c r="B12" s="4" t="inlineStr">
        <is>
          <t xml:space="preserve"> </t>
        </is>
      </c>
    </row>
    <row r="13">
      <c r="A13" s="4" t="inlineStr">
        <is>
          <t>Unclaimed dividends</t>
        </is>
      </c>
      <c r="B13" s="6" t="n">
        <v>171</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Details 4) - USD ($) $ / shares in Units, $ in Million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Profit (loss), attributable to owners of parent</t>
        </is>
      </c>
      <c r="B4" s="6" t="n">
        <v>36623</v>
      </c>
      <c r="C4" s="6" t="n">
        <v>19875</v>
      </c>
      <c r="D4" s="6" t="n">
        <v>1141</v>
      </c>
    </row>
    <row r="5">
      <c r="A5" s="4" t="inlineStr">
        <is>
          <t>Weighted average number of outstanding shares</t>
        </is>
      </c>
      <c r="B5" s="5" t="n">
        <v>13044201261</v>
      </c>
      <c r="C5" s="5" t="n">
        <v>13044201261</v>
      </c>
      <c r="D5" s="5" t="n">
        <v>13044201261</v>
      </c>
    </row>
    <row r="6">
      <c r="A6" s="4" t="inlineStr">
        <is>
          <t>Basic and diluted earnings per share</t>
        </is>
      </c>
      <c r="B6" s="7" t="n">
        <v>2.81</v>
      </c>
      <c r="C6" s="7" t="n">
        <v>1.52</v>
      </c>
      <c r="D6" s="7" t="n">
        <v>0.09</v>
      </c>
    </row>
    <row r="7">
      <c r="A7" s="4" t="inlineStr">
        <is>
          <t>Basic and diluted earnings per share</t>
        </is>
      </c>
      <c r="B7" s="7" t="n">
        <v>5.62</v>
      </c>
      <c r="C7" s="7" t="n">
        <v>3.04</v>
      </c>
      <c r="D7" s="7" t="n">
        <v>0.18</v>
      </c>
    </row>
    <row r="8">
      <c r="A8" s="4" t="inlineStr">
        <is>
          <t>Ordinary shar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Profit (loss), attributable to owners of parent</t>
        </is>
      </c>
      <c r="B10" s="6" t="n">
        <v>20895</v>
      </c>
      <c r="C10" s="6" t="n">
        <v>11339</v>
      </c>
      <c r="D10" s="6" t="n">
        <v>651</v>
      </c>
    </row>
    <row r="11">
      <c r="A11" s="4" t="inlineStr">
        <is>
          <t>Weighted average number of outstanding shares</t>
        </is>
      </c>
      <c r="B11" s="5" t="n">
        <v>7442231382</v>
      </c>
      <c r="C11" s="5" t="n">
        <v>7442231382</v>
      </c>
      <c r="D11" s="5" t="n">
        <v>7442231382</v>
      </c>
    </row>
    <row r="12">
      <c r="A12" s="4" t="inlineStr">
        <is>
          <t>Basic and diluted earnings per share</t>
        </is>
      </c>
      <c r="B12" s="7" t="n">
        <v>2.81</v>
      </c>
      <c r="C12" s="7" t="n">
        <v>1.52</v>
      </c>
      <c r="D12" s="7" t="n">
        <v>0.09</v>
      </c>
    </row>
    <row r="13">
      <c r="A13" s="4" t="inlineStr">
        <is>
          <t>Basic and diluted earnings per share</t>
        </is>
      </c>
      <c r="B13" s="7" t="n">
        <v>5.62</v>
      </c>
      <c r="C13" s="7" t="n">
        <v>3.04</v>
      </c>
      <c r="D13" s="7" t="n">
        <v>0.18</v>
      </c>
    </row>
    <row r="14">
      <c r="A14" s="4" t="inlineStr">
        <is>
          <t>Preference shar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fit (loss), attributable to owners of parent</t>
        </is>
      </c>
      <c r="B16" s="6" t="n">
        <v>15728</v>
      </c>
      <c r="C16" s="6" t="n">
        <v>8536</v>
      </c>
      <c r="D16" s="6" t="n">
        <v>490</v>
      </c>
    </row>
    <row r="17">
      <c r="A17" s="4" t="inlineStr">
        <is>
          <t>Weighted average number of outstanding shares</t>
        </is>
      </c>
      <c r="B17" s="5" t="n">
        <v>5601969879</v>
      </c>
      <c r="C17" s="5" t="n">
        <v>5601969879</v>
      </c>
      <c r="D17" s="5" t="n">
        <v>5601969879</v>
      </c>
    </row>
    <row r="18">
      <c r="A18" s="4" t="inlineStr">
        <is>
          <t>Basic and diluted earnings per share</t>
        </is>
      </c>
      <c r="B18" s="7" t="n">
        <v>2.81</v>
      </c>
      <c r="C18" s="7" t="n">
        <v>1.52</v>
      </c>
      <c r="D18" s="7" t="n">
        <v>0.09</v>
      </c>
    </row>
    <row r="19">
      <c r="A19" s="4" t="inlineStr">
        <is>
          <t>Basic and diluted earnings per share</t>
        </is>
      </c>
      <c r="B19" s="7" t="n">
        <v>5.62</v>
      </c>
      <c r="C19" s="7" t="n">
        <v>3.04</v>
      </c>
      <c r="D19" s="7" t="n">
        <v>0.18</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 width="14" customWidth="1" min="5" max="5"/>
  </cols>
  <sheetData>
    <row r="1">
      <c r="A1" s="1" t="inlineStr">
        <is>
          <t>Equity (Details Narrative) - USD ($) $ / shares in Units, $ in Millions</t>
        </is>
      </c>
      <c r="B1" s="2" t="inlineStr">
        <is>
          <t>12 Months Ended</t>
        </is>
      </c>
    </row>
    <row r="2">
      <c r="B2" s="2" t="inlineStr">
        <is>
          <t>Dec. 31, 2022</t>
        </is>
      </c>
      <c r="C2" s="2" t="inlineStr">
        <is>
          <t>Dec. 31, 2021</t>
        </is>
      </c>
      <c r="D2" s="2" t="inlineStr">
        <is>
          <t>May 16, 2022</t>
        </is>
      </c>
      <c r="E2" s="2" t="inlineStr">
        <is>
          <t>Apr. 13,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ubscribed and fully paid share capital</t>
        </is>
      </c>
      <c r="B4" s="6" t="n">
        <v>107101</v>
      </c>
      <c r="C4" s="4" t="inlineStr">
        <is>
          <t xml:space="preserve"> </t>
        </is>
      </c>
      <c r="D4" s="4" t="inlineStr">
        <is>
          <t xml:space="preserve"> </t>
        </is>
      </c>
      <c r="E4" s="4" t="inlineStr">
        <is>
          <t xml:space="preserve"> </t>
        </is>
      </c>
    </row>
    <row r="5">
      <c r="A5" s="4" t="inlineStr">
        <is>
          <t>Shares outstanding</t>
        </is>
      </c>
      <c r="B5" s="14" t="n">
        <v>0.5314</v>
      </c>
      <c r="C5" s="4" t="inlineStr">
        <is>
          <t xml:space="preserve"> </t>
        </is>
      </c>
      <c r="D5" s="4" t="inlineStr">
        <is>
          <t xml:space="preserve"> </t>
        </is>
      </c>
      <c r="E5" s="4" t="inlineStr">
        <is>
          <t xml:space="preserve"> </t>
        </is>
      </c>
    </row>
    <row r="6">
      <c r="A6" s="4" t="inlineStr">
        <is>
          <t>Shares held in treasury</t>
        </is>
      </c>
      <c r="B6" s="6" t="n">
        <v>2</v>
      </c>
      <c r="C6" s="6" t="n">
        <v>2</v>
      </c>
      <c r="D6" s="4" t="inlineStr">
        <is>
          <t xml:space="preserve"> </t>
        </is>
      </c>
      <c r="E6" s="4" t="inlineStr">
        <is>
          <t xml:space="preserve"> </t>
        </is>
      </c>
    </row>
    <row r="7">
      <c r="A7" s="4" t="inlineStr">
        <is>
          <t>Dividend rate</t>
        </is>
      </c>
      <c r="B7" s="4" t="inlineStr">
        <is>
          <t xml:space="preserve"> </t>
        </is>
      </c>
      <c r="C7" s="4" t="inlineStr">
        <is>
          <t xml:space="preserve"> </t>
        </is>
      </c>
      <c r="D7" s="4" t="inlineStr">
        <is>
          <t xml:space="preserve"> </t>
        </is>
      </c>
      <c r="E7" s="9" t="n">
        <v>0.25</v>
      </c>
    </row>
    <row r="8">
      <c r="A8" s="4" t="inlineStr">
        <is>
          <t>Additional dividends</t>
        </is>
      </c>
      <c r="B8" s="4" t="inlineStr">
        <is>
          <t xml:space="preserve"> </t>
        </is>
      </c>
      <c r="C8" s="5" t="n">
        <v>4510</v>
      </c>
      <c r="D8" s="4" t="inlineStr">
        <is>
          <t xml:space="preserve"> </t>
        </is>
      </c>
      <c r="E8" s="4" t="inlineStr">
        <is>
          <t xml:space="preserve"> </t>
        </is>
      </c>
    </row>
    <row r="9">
      <c r="A9" s="4" t="inlineStr">
        <is>
          <t>Anticipations to shareholders</t>
        </is>
      </c>
      <c r="B9" s="4" t="inlineStr">
        <is>
          <t xml:space="preserve"> </t>
        </is>
      </c>
      <c r="C9" s="5" t="n">
        <v>11853</v>
      </c>
      <c r="D9" s="4" t="inlineStr">
        <is>
          <t xml:space="preserve"> </t>
        </is>
      </c>
      <c r="E9" s="4" t="inlineStr">
        <is>
          <t xml:space="preserve"> </t>
        </is>
      </c>
    </row>
    <row r="10">
      <c r="A10" s="4" t="inlineStr">
        <is>
          <t>Anticipations to shareholders</t>
        </is>
      </c>
      <c r="B10" s="5" t="n">
        <v>6688</v>
      </c>
      <c r="C10" s="4" t="inlineStr">
        <is>
          <t xml:space="preserve"> </t>
        </is>
      </c>
      <c r="D10" s="4" t="inlineStr">
        <is>
          <t xml:space="preserve"> </t>
        </is>
      </c>
      <c r="E10" s="4" t="inlineStr">
        <is>
          <t xml:space="preserve"> </t>
        </is>
      </c>
    </row>
    <row r="11">
      <c r="A11" s="4" t="inlineStr">
        <is>
          <t>Outstanding share</t>
        </is>
      </c>
      <c r="B11" s="4" t="inlineStr">
        <is>
          <t xml:space="preserve"> </t>
        </is>
      </c>
      <c r="C11" s="4" t="inlineStr">
        <is>
          <t xml:space="preserve"> </t>
        </is>
      </c>
      <c r="D11" s="12" t="n">
        <v>0.5356</v>
      </c>
      <c r="E11" s="4" t="inlineStr">
        <is>
          <t xml:space="preserve"> </t>
        </is>
      </c>
    </row>
    <row r="12">
      <c r="A12" s="4" t="inlineStr">
        <is>
          <t>Dividend payment</t>
        </is>
      </c>
      <c r="B12" s="4" t="inlineStr">
        <is>
          <t xml:space="preserve"> </t>
        </is>
      </c>
      <c r="C12" s="5" t="n">
        <v>299</v>
      </c>
      <c r="D12" s="4" t="inlineStr">
        <is>
          <t xml:space="preserve"> </t>
        </is>
      </c>
      <c r="E12" s="4" t="inlineStr">
        <is>
          <t xml:space="preserve"> </t>
        </is>
      </c>
    </row>
    <row r="13">
      <c r="A13" s="4" t="inlineStr">
        <is>
          <t>Dividend payable to non-controlling shareholders</t>
        </is>
      </c>
      <c r="B13" s="5" t="n">
        <v>4171</v>
      </c>
      <c r="C13" s="4" t="inlineStr">
        <is>
          <t xml:space="preserve"> </t>
        </is>
      </c>
      <c r="D13" s="4" t="inlineStr">
        <is>
          <t xml:space="preserve"> </t>
        </is>
      </c>
      <c r="E13" s="4" t="inlineStr">
        <is>
          <t xml:space="preserve"> </t>
        </is>
      </c>
    </row>
    <row r="14">
      <c r="A14" s="4" t="inlineStr">
        <is>
          <t>Complementary dividend</t>
        </is>
      </c>
      <c r="B14" s="5" t="n">
        <v>6932</v>
      </c>
      <c r="C14" s="4" t="inlineStr">
        <is>
          <t xml:space="preserve"> </t>
        </is>
      </c>
      <c r="D14" s="4" t="inlineStr">
        <is>
          <t xml:space="preserve"> </t>
        </is>
      </c>
      <c r="E14" s="4" t="inlineStr">
        <is>
          <t xml:space="preserve"> </t>
        </is>
      </c>
    </row>
    <row r="15">
      <c r="A15" s="4" t="inlineStr">
        <is>
          <t>Other current liabilities</t>
        </is>
      </c>
      <c r="B15" s="5" t="n">
        <v>3001</v>
      </c>
      <c r="C15" s="5" t="n">
        <v>1875</v>
      </c>
      <c r="D15" s="4" t="inlineStr">
        <is>
          <t xml:space="preserve"> </t>
        </is>
      </c>
      <c r="E15" s="4" t="inlineStr">
        <is>
          <t xml:space="preserve"> </t>
        </is>
      </c>
    </row>
    <row r="16">
      <c r="A16" s="4" t="inlineStr">
        <is>
          <t>Prescribed dividends</t>
        </is>
      </c>
      <c r="B16" s="5" t="n">
        <v>11</v>
      </c>
      <c r="C16" s="4" t="inlineStr">
        <is>
          <t xml:space="preserve"> </t>
        </is>
      </c>
      <c r="D16" s="4" t="inlineStr">
        <is>
          <t xml:space="preserve"> </t>
        </is>
      </c>
      <c r="E16" s="4" t="inlineStr">
        <is>
          <t xml:space="preserve"> </t>
        </is>
      </c>
    </row>
    <row r="17">
      <c r="A17" s="4" t="inlineStr">
        <is>
          <t>Petrobras Devidends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Other current liabilities</t>
        </is>
      </c>
      <c r="B19" s="6" t="n">
        <v>241</v>
      </c>
      <c r="C19" s="6" t="n">
        <v>81</v>
      </c>
      <c r="D19" s="4" t="inlineStr">
        <is>
          <t xml:space="preserve"> </t>
        </is>
      </c>
      <c r="E19" s="4" t="inlineStr">
        <is>
          <t xml:space="preserve"> </t>
        </is>
      </c>
    </row>
    <row r="20">
      <c r="A20" s="4" t="inlineStr">
        <is>
          <t>Ordinary share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Shares outstanding</t>
        </is>
      </c>
      <c r="B22" s="5" t="n">
        <v>7442454142</v>
      </c>
      <c r="C22" s="4" t="inlineStr">
        <is>
          <t xml:space="preserve"> </t>
        </is>
      </c>
      <c r="D22" s="4" t="inlineStr">
        <is>
          <t xml:space="preserve"> </t>
        </is>
      </c>
      <c r="E22" s="4" t="inlineStr">
        <is>
          <t xml:space="preserve"> </t>
        </is>
      </c>
    </row>
    <row r="23">
      <c r="A23" s="4" t="inlineStr">
        <is>
          <t>Dividend Distribution Proposed</t>
        </is>
      </c>
      <c r="B23" s="6" t="n">
        <v>1293</v>
      </c>
      <c r="C23" s="4" t="inlineStr">
        <is>
          <t xml:space="preserve"> </t>
        </is>
      </c>
      <c r="D23" s="4" t="inlineStr">
        <is>
          <t xml:space="preserve"> </t>
        </is>
      </c>
      <c r="E23" s="4" t="inlineStr">
        <is>
          <t xml:space="preserve"> </t>
        </is>
      </c>
    </row>
    <row r="24">
      <c r="A24" s="4" t="inlineStr">
        <is>
          <t>Income tax expense</t>
        </is>
      </c>
      <c r="B24" s="5" t="n">
        <v>1234</v>
      </c>
      <c r="C24" s="4" t="inlineStr">
        <is>
          <t xml:space="preserve"> </t>
        </is>
      </c>
      <c r="D24" s="4" t="inlineStr">
        <is>
          <t xml:space="preserve"> </t>
        </is>
      </c>
      <c r="E24" s="4" t="inlineStr">
        <is>
          <t xml:space="preserve"> </t>
        </is>
      </c>
    </row>
    <row r="25">
      <c r="A25" s="4" t="inlineStr">
        <is>
          <t>General shareholders amount</t>
        </is>
      </c>
      <c r="B25" s="6" t="n">
        <v>18541</v>
      </c>
      <c r="C25" s="4" t="inlineStr">
        <is>
          <t xml:space="preserve"> </t>
        </is>
      </c>
      <c r="D25" s="6" t="n">
        <v>6987</v>
      </c>
      <c r="E25" s="4" t="inlineStr">
        <is>
          <t xml:space="preserve"> </t>
        </is>
      </c>
    </row>
    <row r="26">
      <c r="A26" s="4" t="inlineStr">
        <is>
          <t>Preference shar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Shares outstanding</t>
        </is>
      </c>
      <c r="B28" s="5" t="n">
        <v>5602042788</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15. Trade
payables
Trade payables
12.31.2022 12.31.2021
Third
parties in Brazil 3,497 3,556
Third
parties abroad 1,935 1,861
Related
parties 32 66
Total
in current liabilities 5,464 5,483
Forfaiting The
Company has a program to encourage the development of the oil and gas production chain called “ Mais Valor” By
using this platform, the suppliers who want to anticipate their receivables may launch a reverse auction, in which the winner is the
financial institution which offers the lowest discount rate. The financial institution becomes the creditor of invoices advanced by the
supplier, and Petrobras pays the invoices on the same date and under the conditions originally agreed with the supplier. Invoices
are advanced in the “ Mais Valor As
of December 31, 2022, the amount due by the Company to the financial institutions relating to this program is US$ 130 178</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Risk management (Details) Number in Millions, $ in Millions</t>
        </is>
      </c>
      <c r="B1" s="2" t="inlineStr">
        <is>
          <t>12 Months Ended</t>
        </is>
      </c>
    </row>
    <row r="2">
      <c r="B2" s="2" t="inlineStr">
        <is>
          <t>Dec. 31, 2022 USD ($)</t>
        </is>
      </c>
      <c r="C2" s="2" t="inlineStr">
        <is>
          <t>Dec. 31, 2021 USD ($) Number</t>
        </is>
      </c>
    </row>
    <row r="3">
      <c r="A3" s="3" t="inlineStr">
        <is>
          <t>IfrsStatementLineItems [Line Items]</t>
        </is>
      </c>
      <c r="B3" s="4" t="inlineStr">
        <is>
          <t xml:space="preserve"> </t>
        </is>
      </c>
      <c r="C3" s="4" t="inlineStr">
        <is>
          <t xml:space="preserve"> </t>
        </is>
      </c>
    </row>
    <row r="4">
      <c r="A4" s="4" t="inlineStr">
        <is>
          <t>Fair Value Of Derivative Financial Assets (Liability)</t>
        </is>
      </c>
      <c r="B4" s="6" t="n">
        <v>-120</v>
      </c>
      <c r="C4" s="6" t="n">
        <v>-250</v>
      </c>
    </row>
    <row r="5">
      <c r="A5" s="4" t="inlineStr">
        <is>
          <t>Derivatives Not Designated For Hedge Accounting [member] | Long Position Or Foreign Currency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tional value</t>
        </is>
      </c>
      <c r="B7" s="6" t="n">
        <v>9058</v>
      </c>
      <c r="C7" s="5" t="n">
        <v>-2688</v>
      </c>
    </row>
    <row r="8">
      <c r="A8" s="4" t="inlineStr">
        <is>
          <t>Description of derivative maturity period</t>
        </is>
      </c>
      <c r="B8" s="4" t="inlineStr">
        <is>
          <t>2023</t>
        </is>
      </c>
      <c r="C8" s="4" t="inlineStr">
        <is>
          <t xml:space="preserve"> </t>
        </is>
      </c>
    </row>
    <row r="9">
      <c r="A9" s="4" t="inlineStr">
        <is>
          <t>Derivatives Not Designated For Hedge Accounting [member] | Board member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tional value</t>
        </is>
      </c>
      <c r="B11" s="6" t="n">
        <v>-8375</v>
      </c>
      <c r="C11" s="5" t="n">
        <v>1380</v>
      </c>
    </row>
    <row r="12">
      <c r="A12" s="4" t="inlineStr">
        <is>
          <t>Description of derivative maturity period</t>
        </is>
      </c>
      <c r="B12" s="4" t="inlineStr">
        <is>
          <t>2023</t>
        </is>
      </c>
      <c r="C12" s="4" t="inlineStr">
        <is>
          <t xml:space="preserve"> </t>
        </is>
      </c>
    </row>
    <row r="13">
      <c r="A13" s="4" t="inlineStr">
        <is>
          <t>Futures contract [member] | Derivatives Not Designated For Hedge Accounting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tional value</t>
        </is>
      </c>
      <c r="B15" s="6" t="n">
        <v>683</v>
      </c>
      <c r="C15" s="5" t="n">
        <v>-1308</v>
      </c>
    </row>
    <row r="16">
      <c r="A16" s="4" t="inlineStr">
        <is>
          <t>Fair Value Of Derivative Financial Assets (Liability)</t>
        </is>
      </c>
      <c r="B16" s="5" t="n">
        <v>-40</v>
      </c>
      <c r="C16" s="6" t="n">
        <v>-1</v>
      </c>
    </row>
    <row r="17">
      <c r="A17" s="4" t="inlineStr">
        <is>
          <t>Forward contract [member] | Derivatives Not Designated For Hedge Accounting [member] | Long Position Or Foreign Currency Forwards Gbp Us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tional value-Short position | Number</t>
        </is>
      </c>
      <c r="B19" s="4" t="inlineStr">
        <is>
          <t xml:space="preserve"> </t>
        </is>
      </c>
      <c r="C19" s="5" t="n">
        <v>15</v>
      </c>
    </row>
    <row r="20">
      <c r="A20" s="4" t="inlineStr">
        <is>
          <t>Swap contract [member] | Derivatives Not Designated For Hedge Accounting [member] | Foreign Currency Or Cross Currency Swap Matured In Two Thousand Twenty Nine And Two Thousand Thirty Fou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air Value Of Derivative Financial Assets (Liability)</t>
        </is>
      </c>
      <c r="B22" s="4" t="inlineStr">
        <is>
          <t xml:space="preserve"> </t>
        </is>
      </c>
      <c r="C22" s="6" t="n">
        <v>23</v>
      </c>
    </row>
    <row r="23">
      <c r="A23" s="4" t="inlineStr">
        <is>
          <t>Notional value-Short position | Number</t>
        </is>
      </c>
      <c r="B23" s="4" t="inlineStr">
        <is>
          <t xml:space="preserve"> </t>
        </is>
      </c>
      <c r="C23" s="5" t="n">
        <v>442</v>
      </c>
    </row>
    <row r="24">
      <c r="A24" s="4" t="inlineStr">
        <is>
          <t>Notional value-Long position | Number</t>
        </is>
      </c>
      <c r="B24" s="4" t="inlineStr">
        <is>
          <t xml:space="preserve"> </t>
        </is>
      </c>
      <c r="C24" s="5" t="n">
        <v>583</v>
      </c>
    </row>
    <row r="25">
      <c r="A25" s="4" t="inlineStr">
        <is>
          <t>Swap contract [member] | Derivatives Not Designated For Hedge Accounting [member] | Not Later Than Fiv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Fair Value Of Derivative Financial Assets (Liability)</t>
        </is>
      </c>
      <c r="B27" s="4" t="inlineStr">
        <is>
          <t xml:space="preserve"> </t>
        </is>
      </c>
      <c r="C27" s="6" t="n">
        <v>-50</v>
      </c>
    </row>
    <row r="28">
      <c r="A28" s="4" t="inlineStr">
        <is>
          <t>Swap contract [member] | Derivatives Not Designated For Hedge Accounting [member] | Ibiritermo S.A.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Fair Value Of Derivative Financial Assets (Liability)</t>
        </is>
      </c>
      <c r="B30" s="6" t="n">
        <v>-16</v>
      </c>
      <c r="C30" s="5" t="n">
        <v>-1</v>
      </c>
    </row>
    <row r="31">
      <c r="A31" s="4" t="inlineStr">
        <is>
          <t>Description of derivative maturity period</t>
        </is>
      </c>
      <c r="B31" s="4" t="inlineStr">
        <is>
          <t>2029/2034</t>
        </is>
      </c>
      <c r="C31" s="4" t="inlineStr">
        <is>
          <t xml:space="preserve"> </t>
        </is>
      </c>
    </row>
    <row r="32">
      <c r="A32" s="4" t="inlineStr">
        <is>
          <t>Swap contract [member] | Derivatives Not Designated For Hedge Accounting [member] | Later Than Five Year And Not Later Than Ten Years [member] [Default Label]</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Fair Value Of Derivative Financial Assets (Liability)</t>
        </is>
      </c>
      <c r="B34" s="6" t="n">
        <v>-64</v>
      </c>
      <c r="C34" s="6" t="n">
        <v>-221</v>
      </c>
    </row>
    <row r="35">
      <c r="A35" s="4" t="inlineStr">
        <is>
          <t>Description of derivative maturity period</t>
        </is>
      </c>
      <c r="B35" s="4" t="inlineStr">
        <is>
          <t>2024/2029</t>
        </is>
      </c>
      <c r="C35" s="4" t="inlineStr">
        <is>
          <t xml:space="preserve"> </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1) - USD ($) $ in Millions</t>
        </is>
      </c>
      <c r="B1" s="2" t="inlineStr">
        <is>
          <t>12 Months Ended</t>
        </is>
      </c>
    </row>
    <row r="2">
      <c r="B2" s="2" t="inlineStr">
        <is>
          <t>Dec. 31, 2022</t>
        </is>
      </c>
      <c r="C2" s="2" t="inlineStr">
        <is>
          <t>Dec. 31, 2021</t>
        </is>
      </c>
      <c r="D2" s="2" t="inlineStr">
        <is>
          <t>Dec. 31, 2020</t>
        </is>
      </c>
    </row>
    <row r="3">
      <c r="A3" s="4" t="inlineStr">
        <is>
          <t>Fair value hedg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Gains/ (losses) recognized in the statement of income</t>
        </is>
      </c>
      <c r="B5" s="6" t="n">
        <v>-5258</v>
      </c>
      <c r="C5" s="6" t="n">
        <v>-4783</v>
      </c>
      <c r="D5" s="6" t="n">
        <v>-5342</v>
      </c>
    </row>
    <row r="6">
      <c r="A6" s="4" t="inlineStr">
        <is>
          <t>Recognized In Net Finance Income Expens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ains/ (losses) recognized in the statement of income</t>
        </is>
      </c>
      <c r="B8" s="5" t="n">
        <v>-5002</v>
      </c>
      <c r="C8" s="5" t="n">
        <v>-4704</v>
      </c>
      <c r="D8" s="5" t="n">
        <v>-5034</v>
      </c>
    </row>
    <row r="9">
      <c r="A9" s="4" t="inlineStr">
        <is>
          <t>Commodity Derivatives [Member] | Crude Oil [Member] | Fair value hedge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Gains/ (losses) recognized in the statement of income</t>
        </is>
      </c>
      <c r="B11" s="4" t="inlineStr">
        <is>
          <t xml:space="preserve"> </t>
        </is>
      </c>
      <c r="C11" s="4" t="inlineStr">
        <is>
          <t xml:space="preserve"> </t>
        </is>
      </c>
      <c r="D11" s="5" t="n">
        <v>-502</v>
      </c>
    </row>
    <row r="12">
      <c r="A12" s="4" t="inlineStr">
        <is>
          <t>Commodity Derivatives [Member] | Other Commodity Derivative Transactions [Member] | Fair value hedge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Gains/ (losses) recognized in the statement of income</t>
        </is>
      </c>
      <c r="B14" s="5" t="n">
        <v>-256</v>
      </c>
      <c r="C14" s="5" t="n">
        <v>-79</v>
      </c>
      <c r="D14" s="5" t="n">
        <v>194</v>
      </c>
    </row>
    <row r="15">
      <c r="A15" s="4" t="inlineStr">
        <is>
          <t>Commodity Derivatives [Member] | Recognized In Other Income And Expenses [Member] | Fair value hedg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Gains/ (losses) recognized in the statement of income</t>
        </is>
      </c>
      <c r="B17" s="5" t="n">
        <v>-256</v>
      </c>
      <c r="C17" s="5" t="n">
        <v>-79</v>
      </c>
      <c r="D17" s="5" t="n">
        <v>-308</v>
      </c>
    </row>
    <row r="18">
      <c r="A18" s="4" t="inlineStr">
        <is>
          <t>Currency Derivatives [Member] | Fair value hedge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Gains/ (losses) recognized in the statement of income</t>
        </is>
      </c>
      <c r="B20" s="5" t="n">
        <v>-81</v>
      </c>
      <c r="C20" s="5" t="n">
        <v>-78</v>
      </c>
      <c r="D20" s="5" t="n">
        <v>-278</v>
      </c>
    </row>
    <row r="21">
      <c r="A21" s="4" t="inlineStr">
        <is>
          <t>Currency Derivatives [Member] | Swap Pounds Sterling [Member] | Fair value hedg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Gains/ (losses) recognized in the statement of income</t>
        </is>
      </c>
      <c r="B23" s="5" t="n">
        <v>-297</v>
      </c>
      <c r="C23" s="5" t="n">
        <v>-85</v>
      </c>
      <c r="D23" s="5" t="n">
        <v>11</v>
      </c>
    </row>
    <row r="24">
      <c r="A24" s="4" t="inlineStr">
        <is>
          <t>Currency Derivatives [Member] | N D F Euro [Member] | Fair value hedg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Gains/ (losses) recognized in the statement of income</t>
        </is>
      </c>
      <c r="B26" s="4" t="inlineStr">
        <is>
          <t xml:space="preserve"> </t>
        </is>
      </c>
      <c r="C26" s="4" t="inlineStr">
        <is>
          <t xml:space="preserve"> </t>
        </is>
      </c>
      <c r="D26" s="5" t="n">
        <v>-23</v>
      </c>
    </row>
    <row r="27">
      <c r="A27" s="4" t="inlineStr">
        <is>
          <t>Currency Derivatives [Member] | N D F Pounds Sterling [Member] | Fair value hedge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Gains/ (losses) recognized in the statement of income</t>
        </is>
      </c>
      <c r="B29" s="4" t="inlineStr">
        <is>
          <t xml:space="preserve"> </t>
        </is>
      </c>
      <c r="C29" s="5" t="n">
        <v>9</v>
      </c>
      <c r="D29" s="5" t="n">
        <v>20</v>
      </c>
    </row>
    <row r="30">
      <c r="A30" s="4" t="inlineStr">
        <is>
          <t>Currency Derivatives [Member] | Swap C D I X Dollar [Member] | Fair value hedge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Gains/ (losses) recognized in the statement of income</t>
        </is>
      </c>
      <c r="B32" s="5" t="n">
        <v>211</v>
      </c>
      <c r="C32" s="5" t="n">
        <v>-3</v>
      </c>
      <c r="D32" s="5" t="n">
        <v>-284</v>
      </c>
    </row>
    <row r="33">
      <c r="A33" s="4" t="inlineStr">
        <is>
          <t>Interest Rate Derivative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Gains/ (losses) recognized in the statement of income</t>
        </is>
      </c>
      <c r="B35" s="5" t="n">
        <v>-50</v>
      </c>
      <c r="C35" s="5" t="n">
        <v>-41</v>
      </c>
      <c r="D35" s="5" t="n">
        <v>-36</v>
      </c>
    </row>
    <row r="36">
      <c r="A36" s="4" t="inlineStr">
        <is>
          <t>Interest Rate Derivatives [Member] | Fair value hedg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Gains/ (losses) recognized in the statement of income</t>
        </is>
      </c>
      <c r="B38" s="5" t="n">
        <v>5</v>
      </c>
      <c r="C38" s="5" t="n">
        <v>1</v>
      </c>
      <c r="D38" s="5" t="n">
        <v>-2</v>
      </c>
    </row>
    <row r="39">
      <c r="A39" s="4" t="inlineStr">
        <is>
          <t>Interest Rate Derivatives [Member] | Swap C D I [Member] | Fair value hedge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Gains/ (losses) recognized in the statement of income</t>
        </is>
      </c>
      <c r="B41" s="5" t="n">
        <v>-50</v>
      </c>
      <c r="C41" s="5" t="n">
        <v>-41</v>
      </c>
      <c r="D41" s="5" t="n">
        <v>-36</v>
      </c>
    </row>
    <row r="42">
      <c r="A42" s="4" t="inlineStr">
        <is>
          <t>Cash flow hedge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Gains/ (losses) recognized in the statement of income</t>
        </is>
      </c>
      <c r="B44" s="5" t="n">
        <v>10094</v>
      </c>
      <c r="C44" s="5" t="n">
        <v>636</v>
      </c>
      <c r="D44" s="5" t="n">
        <v>-16740</v>
      </c>
    </row>
    <row r="45">
      <c r="A45" s="4" t="inlineStr">
        <is>
          <t>Cash flow hedges [member] | Fair value hedge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Gains/ (losses) recognized in the statement of income</t>
        </is>
      </c>
      <c r="B47" s="6" t="n">
        <v>-4871</v>
      </c>
      <c r="C47" s="6" t="n">
        <v>-4585</v>
      </c>
      <c r="D47" s="6" t="n">
        <v>-4720</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isk management (Details 2)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Guarantees given as collateral</t>
        </is>
      </c>
      <c r="B4" s="6" t="n">
        <v>96</v>
      </c>
      <c r="C4" s="6" t="n">
        <v>42</v>
      </c>
    </row>
    <row r="5">
      <c r="A5" s="4" t="inlineStr">
        <is>
          <t>Commodity Derivativ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Guarantees given as collateral</t>
        </is>
      </c>
      <c r="B7" s="6" t="n">
        <v>96</v>
      </c>
      <c r="C7" s="5" t="n">
        <v>15</v>
      </c>
    </row>
    <row r="8">
      <c r="A8" s="4" t="inlineStr">
        <is>
          <t>Currency Derivativ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Guarantees given as collateral</t>
        </is>
      </c>
      <c r="B10" s="4" t="inlineStr">
        <is>
          <t xml:space="preserve"> </t>
        </is>
      </c>
      <c r="C10" s="6" t="n">
        <v>27</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isk management (Details 3)</t>
        </is>
      </c>
      <c r="B1" s="2" t="inlineStr">
        <is>
          <t>Dec. 31, 2022 USD ($)</t>
        </is>
      </c>
    </row>
    <row r="2">
      <c r="A2" s="4" t="inlineStr">
        <is>
          <t>Derivatives [member] | Reasonably Possible Scenario [Member]</t>
        </is>
      </c>
      <c r="B2" s="4" t="inlineStr">
        <is>
          <t xml:space="preserve"> </t>
        </is>
      </c>
    </row>
    <row r="3">
      <c r="A3" s="3" t="inlineStr">
        <is>
          <t>IfrsStatementLineItems [Line Items]</t>
        </is>
      </c>
      <c r="B3" s="4" t="inlineStr">
        <is>
          <t xml:space="preserve"> </t>
        </is>
      </c>
    </row>
    <row r="4">
      <c r="A4" s="4" t="inlineStr">
        <is>
          <t>Risk exposure associated with instruments</t>
        </is>
      </c>
      <c r="B4" s="6" t="n">
        <v>-135000000</v>
      </c>
    </row>
    <row r="5">
      <c r="A5" s="4" t="inlineStr">
        <is>
          <t>Derivatives [member] | Remote Scenario [Member]</t>
        </is>
      </c>
      <c r="B5" s="4" t="inlineStr">
        <is>
          <t xml:space="preserve"> </t>
        </is>
      </c>
    </row>
    <row r="6">
      <c r="A6" s="3" t="inlineStr">
        <is>
          <t>IfrsStatementLineItems [Line Items]</t>
        </is>
      </c>
      <c r="B6" s="4" t="inlineStr">
        <is>
          <t xml:space="preserve"> </t>
        </is>
      </c>
    </row>
    <row r="7">
      <c r="A7" s="4" t="inlineStr">
        <is>
          <t>Risk exposure associated with instruments</t>
        </is>
      </c>
      <c r="B7" s="5" t="n">
        <v>-269000000</v>
      </c>
    </row>
    <row r="8">
      <c r="A8" s="4" t="inlineStr">
        <is>
          <t>Derivatives Not Designated For Hedge Accounting [member] | Crudeoil And Oil Products Price Changes [Member] | Futures contract [member] | Reasonably Possible Scenario [Member]</t>
        </is>
      </c>
      <c r="B8" s="4" t="inlineStr">
        <is>
          <t xml:space="preserve"> </t>
        </is>
      </c>
    </row>
    <row r="9">
      <c r="A9" s="3" t="inlineStr">
        <is>
          <t>IfrsStatementLineItems [Line Items]</t>
        </is>
      </c>
      <c r="B9" s="4" t="inlineStr">
        <is>
          <t xml:space="preserve"> </t>
        </is>
      </c>
    </row>
    <row r="10">
      <c r="A10" s="4" t="inlineStr">
        <is>
          <t>Risk exposure associated with instruments</t>
        </is>
      </c>
      <c r="B10" s="5" t="n">
        <v>-135000000</v>
      </c>
    </row>
    <row r="11">
      <c r="A11" s="4" t="inlineStr">
        <is>
          <t>Derivatives Not Designated For Hedge Accounting [member] | Crudeoil And Oil Products Prices Changes [Member] | Futures contract [member] | Remote Scenario [Member]</t>
        </is>
      </c>
      <c r="B11" s="4" t="inlineStr">
        <is>
          <t xml:space="preserve"> </t>
        </is>
      </c>
    </row>
    <row r="12">
      <c r="A12" s="3" t="inlineStr">
        <is>
          <t>IfrsStatementLineItems [Line Items]</t>
        </is>
      </c>
      <c r="B12" s="4" t="inlineStr">
        <is>
          <t xml:space="preserve"> </t>
        </is>
      </c>
    </row>
    <row r="13">
      <c r="A13" s="4" t="inlineStr">
        <is>
          <t>Risk exposure associated with instruments</t>
        </is>
      </c>
      <c r="B13" s="6" t="n">
        <v>-269</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isk management (Details 5) - USD ($) $ in Millions</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Foreign exchange variation</t>
        </is>
      </c>
      <c r="B4" s="4" t="inlineStr">
        <is>
          <t>[1]</t>
        </is>
      </c>
      <c r="C4" s="6" t="n">
        <v>1022</v>
      </c>
      <c r="D4" s="6" t="n">
        <v>-2737</v>
      </c>
      <c r="E4" s="6" t="n">
        <v>-1363</v>
      </c>
    </row>
    <row r="5">
      <c r="A5" s="4" t="inlineStr">
        <is>
          <t>Non Derivative Financial Instruments [Member]</t>
        </is>
      </c>
      <c r="C5" s="4" t="inlineStr">
        <is>
          <t xml:space="preserve"> </t>
        </is>
      </c>
      <c r="D5" s="4" t="inlineStr">
        <is>
          <t xml:space="preserve"> </t>
        </is>
      </c>
      <c r="E5" s="4" t="inlineStr">
        <is>
          <t xml:space="preserve"> </t>
        </is>
      </c>
    </row>
    <row r="6">
      <c r="A6" s="3" t="inlineStr">
        <is>
          <t>IfrsStatementLineItems [Line Items]</t>
        </is>
      </c>
      <c r="C6" s="4" t="inlineStr">
        <is>
          <t xml:space="preserve"> </t>
        </is>
      </c>
      <c r="D6" s="4" t="inlineStr">
        <is>
          <t xml:space="preserve"> </t>
        </is>
      </c>
      <c r="E6" s="4" t="inlineStr">
        <is>
          <t xml:space="preserve"> </t>
        </is>
      </c>
    </row>
    <row r="7">
      <c r="A7" s="4" t="inlineStr">
        <is>
          <t>Ending balance</t>
        </is>
      </c>
      <c r="C7" s="5" t="n">
        <v>62119</v>
      </c>
      <c r="D7" s="5" t="n">
        <v>72640</v>
      </c>
      <c r="E7" s="4" t="inlineStr">
        <is>
          <t xml:space="preserve"> </t>
        </is>
      </c>
    </row>
    <row r="8">
      <c r="A8" s="4" t="inlineStr">
        <is>
          <t>Additional hedging relationships designated, designations revoked and hedging instruments re-designated</t>
        </is>
      </c>
      <c r="C8" s="5" t="n">
        <v>14589</v>
      </c>
      <c r="D8" s="4" t="inlineStr">
        <is>
          <t xml:space="preserve"> </t>
        </is>
      </c>
      <c r="E8" s="4" t="inlineStr">
        <is>
          <t xml:space="preserve"> </t>
        </is>
      </c>
    </row>
    <row r="9">
      <c r="A9" s="4" t="inlineStr">
        <is>
          <t>Exports affecting the statement of income</t>
        </is>
      </c>
      <c r="C9" s="5" t="n">
        <v>-12037</v>
      </c>
      <c r="D9" s="4" t="inlineStr">
        <is>
          <t xml:space="preserve"> </t>
        </is>
      </c>
      <c r="E9" s="4" t="inlineStr">
        <is>
          <t xml:space="preserve"> </t>
        </is>
      </c>
    </row>
    <row r="10">
      <c r="A10" s="4" t="inlineStr">
        <is>
          <t>Principal repayments / amortization</t>
        </is>
      </c>
      <c r="C10" s="5" t="n">
        <v>-13073</v>
      </c>
      <c r="D10" s="4" t="inlineStr">
        <is>
          <t xml:space="preserve"> </t>
        </is>
      </c>
      <c r="E10" s="4" t="inlineStr">
        <is>
          <t xml:space="preserve"> </t>
        </is>
      </c>
    </row>
    <row r="11">
      <c r="A11" s="4" t="inlineStr">
        <is>
          <t>Nominal value of hedging instrument (finance debt and lease liability) at December 31, 2020</t>
        </is>
      </c>
      <c r="C11" s="5" t="n">
        <v>72393</v>
      </c>
      <c r="D11" s="4" t="inlineStr">
        <is>
          <t xml:space="preserve"> </t>
        </is>
      </c>
      <c r="E11" s="4" t="inlineStr">
        <is>
          <t xml:space="preserve"> </t>
        </is>
      </c>
    </row>
    <row r="12">
      <c r="A12" s="4" t="inlineStr">
        <is>
          <t>Non Derivative Financial Instruments [Member] | Brazil, Brazil Real</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Ending balance</t>
        </is>
      </c>
      <c r="C14" s="5" t="n">
        <v>324121</v>
      </c>
      <c r="D14" s="6" t="n">
        <v>405370</v>
      </c>
      <c r="E14" s="4" t="inlineStr">
        <is>
          <t xml:space="preserve"> </t>
        </is>
      </c>
    </row>
    <row r="15">
      <c r="A15" s="4" t="inlineStr">
        <is>
          <t>Additional hedging relationships designated, designations revoked and hedging instruments re-designated</t>
        </is>
      </c>
      <c r="C15" s="5" t="n">
        <v>76263</v>
      </c>
      <c r="D15" s="4" t="inlineStr">
        <is>
          <t xml:space="preserve"> </t>
        </is>
      </c>
      <c r="E15" s="4" t="inlineStr">
        <is>
          <t xml:space="preserve"> </t>
        </is>
      </c>
    </row>
    <row r="16">
      <c r="A16" s="4" t="inlineStr">
        <is>
          <t>Exports affecting the statement of income</t>
        </is>
      </c>
      <c r="C16" s="5" t="n">
        <v>-62172</v>
      </c>
      <c r="D16" s="4" t="inlineStr">
        <is>
          <t xml:space="preserve"> </t>
        </is>
      </c>
      <c r="E16" s="4" t="inlineStr">
        <is>
          <t xml:space="preserve"> </t>
        </is>
      </c>
    </row>
    <row r="17">
      <c r="A17" s="4" t="inlineStr">
        <is>
          <t>Principal repayments / amortization</t>
        </is>
      </c>
      <c r="C17" s="5" t="n">
        <v>-67270</v>
      </c>
      <c r="D17" s="4" t="inlineStr">
        <is>
          <t xml:space="preserve"> </t>
        </is>
      </c>
      <c r="E17" s="4" t="inlineStr">
        <is>
          <t xml:space="preserve"> </t>
        </is>
      </c>
    </row>
    <row r="18">
      <c r="A18" s="4" t="inlineStr">
        <is>
          <t>Foreign exchange variation</t>
        </is>
      </c>
      <c r="C18" s="5" t="n">
        <v>-28070</v>
      </c>
      <c r="D18" s="4" t="inlineStr">
        <is>
          <t xml:space="preserve"> </t>
        </is>
      </c>
      <c r="E18" s="4" t="inlineStr">
        <is>
          <t xml:space="preserve"> </t>
        </is>
      </c>
    </row>
    <row r="19">
      <c r="A19" s="4" t="inlineStr">
        <is>
          <t>Nominal value of hedging instrument (finance debt and lease liability) at December 31, 2020</t>
        </is>
      </c>
      <c r="C19" s="6" t="n">
        <v>377723</v>
      </c>
      <c r="D19" s="4" t="inlineStr">
        <is>
          <t xml:space="preserve"> </t>
        </is>
      </c>
      <c r="E19" s="4" t="inlineStr">
        <is>
          <t xml:space="preserve"> </t>
        </is>
      </c>
    </row>
    <row r="20"/>
    <row r="21">
      <c r="A21" s="4" t="inlineStr">
        <is>
          <t>[1]For more information, see notes 34.3a and 34.3c.</t>
        </is>
      </c>
    </row>
  </sheetData>
  <mergeCells count="4">
    <mergeCell ref="A1:B2"/>
    <mergeCell ref="C1:E1"/>
    <mergeCell ref="A20:D20"/>
    <mergeCell ref="A21:D2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Risk management (Details 6) - USD ($)</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Beginning balance</t>
        </is>
      </c>
      <c r="B4" s="6" t="n">
        <v>-24169000000</v>
      </c>
      <c r="C4" s="6" t="n">
        <v>-24590000000</v>
      </c>
    </row>
    <row r="5">
      <c r="A5" s="4" t="inlineStr">
        <is>
          <t>Recognized in Other comprehensive income</t>
        </is>
      </c>
      <c r="B5" s="5" t="n">
        <v>3447000000</v>
      </c>
      <c r="C5" s="5" t="n">
        <v>-2605000000</v>
      </c>
    </row>
    <row r="6">
      <c r="A6" s="4" t="inlineStr">
        <is>
          <t>Reclassified to the statement of income occurred exports</t>
        </is>
      </c>
      <c r="B6" s="5" t="n">
        <v>3215</v>
      </c>
      <c r="C6" s="5" t="n">
        <v>3026</v>
      </c>
    </row>
    <row r="7">
      <c r="A7" s="4" t="inlineStr">
        <is>
          <t>Ending balance</t>
        </is>
      </c>
      <c r="B7" s="5" t="n">
        <v>-17507000000</v>
      </c>
      <c r="C7" s="5" t="n">
        <v>-24169000000</v>
      </c>
    </row>
    <row r="8">
      <c r="A8" s="4" t="inlineStr">
        <is>
          <t>Tax Effect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Beginning balance</t>
        </is>
      </c>
      <c r="B10" s="5" t="n">
        <v>12452000000</v>
      </c>
      <c r="C10" s="5" t="n">
        <v>12667000000</v>
      </c>
    </row>
    <row r="11">
      <c r="A11" s="4" t="inlineStr">
        <is>
          <t>Recognized in Other comprehensive income</t>
        </is>
      </c>
      <c r="B11" s="5" t="n">
        <v>-1776000000</v>
      </c>
      <c r="C11" s="5" t="n">
        <v>1344000000</v>
      </c>
    </row>
    <row r="12">
      <c r="A12" s="4" t="inlineStr">
        <is>
          <t>Reclassified to the statement of income occurred exports</t>
        </is>
      </c>
      <c r="B12" s="5" t="n">
        <v>-1656</v>
      </c>
      <c r="C12" s="5" t="n">
        <v>-1559</v>
      </c>
    </row>
    <row r="13">
      <c r="A13" s="4" t="inlineStr">
        <is>
          <t>Ending balance</t>
        </is>
      </c>
      <c r="B13" s="5" t="n">
        <v>9020000000</v>
      </c>
      <c r="C13" s="5" t="n">
        <v>12452000000</v>
      </c>
    </row>
    <row r="14">
      <c r="A14" s="4" t="inlineStr">
        <is>
          <t>Reserve of exchange differences on translatio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eginning balance</t>
        </is>
      </c>
      <c r="B16" s="5" t="n">
        <v>-36621000000</v>
      </c>
      <c r="C16" s="5" t="n">
        <v>-37257000000</v>
      </c>
    </row>
    <row r="17">
      <c r="A17" s="4" t="inlineStr">
        <is>
          <t>Recognized in Other comprehensive income</t>
        </is>
      </c>
      <c r="B17" s="5" t="n">
        <v>5223000000</v>
      </c>
      <c r="C17" s="5" t="n">
        <v>-3949000000</v>
      </c>
    </row>
    <row r="18">
      <c r="A18" s="4" t="inlineStr">
        <is>
          <t>Reclassified to the statement of income occurred exports</t>
        </is>
      </c>
      <c r="B18" s="5" t="n">
        <v>4871</v>
      </c>
      <c r="C18" s="5" t="n">
        <v>4585</v>
      </c>
    </row>
    <row r="19">
      <c r="A19" s="4" t="inlineStr">
        <is>
          <t>Ending balance</t>
        </is>
      </c>
      <c r="B19" s="6" t="n">
        <v>-26527000000</v>
      </c>
      <c r="C19" s="6" t="n">
        <v>-36621000000</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22" customWidth="1" min="2" max="2"/>
  </cols>
  <sheetData>
    <row r="1">
      <c r="A1" s="1" t="inlineStr">
        <is>
          <t>Risk management (Details 7) $ in Millions</t>
        </is>
      </c>
      <c r="B1" s="2" t="inlineStr">
        <is>
          <t>12 Months Ended</t>
        </is>
      </c>
    </row>
    <row r="2">
      <c r="B2" s="2" t="inlineStr">
        <is>
          <t>Dec. 31, 2022 USD ($)</t>
        </is>
      </c>
    </row>
    <row r="3">
      <c r="A3" s="4" t="inlineStr">
        <is>
          <t>Later than two years and not later than three years [member]</t>
        </is>
      </c>
      <c r="B3" s="4" t="inlineStr">
        <is>
          <t xml:space="preserve"> </t>
        </is>
      </c>
    </row>
    <row r="4">
      <c r="A4" s="3" t="inlineStr">
        <is>
          <t>IfrsStatementLineItems [Line Items]</t>
        </is>
      </c>
      <c r="B4" s="4" t="inlineStr">
        <is>
          <t xml:space="preserve"> </t>
        </is>
      </c>
    </row>
    <row r="5">
      <c r="A5" s="4" t="inlineStr">
        <is>
          <t>Expected realization</t>
        </is>
      </c>
      <c r="B5" s="6" t="n">
        <v>-7613</v>
      </c>
    </row>
    <row r="6">
      <c r="A6" s="4" t="inlineStr">
        <is>
          <t>Later Than Five Years And Not Later Than Six Years [Member]</t>
        </is>
      </c>
      <c r="B6" s="4" t="inlineStr">
        <is>
          <t xml:space="preserve"> </t>
        </is>
      </c>
    </row>
    <row r="7">
      <c r="A7" s="3" t="inlineStr">
        <is>
          <t>IfrsStatementLineItems [Line Items]</t>
        </is>
      </c>
      <c r="B7" s="4" t="inlineStr">
        <is>
          <t xml:space="preserve"> </t>
        </is>
      </c>
    </row>
    <row r="8">
      <c r="A8" s="4" t="inlineStr">
        <is>
          <t>Expected realization</t>
        </is>
      </c>
      <c r="B8" s="5" t="n">
        <v>-5692</v>
      </c>
    </row>
    <row r="9">
      <c r="A9" s="4" t="inlineStr">
        <is>
          <t>Later Than Six Years And Not Later Than Seven Years [Member]</t>
        </is>
      </c>
      <c r="B9" s="4" t="inlineStr">
        <is>
          <t xml:space="preserve"> </t>
        </is>
      </c>
    </row>
    <row r="10">
      <c r="A10" s="3" t="inlineStr">
        <is>
          <t>IfrsStatementLineItems [Line Items]</t>
        </is>
      </c>
      <c r="B10" s="4" t="inlineStr">
        <is>
          <t xml:space="preserve"> </t>
        </is>
      </c>
    </row>
    <row r="11">
      <c r="A11" s="4" t="inlineStr">
        <is>
          <t>Expected realization</t>
        </is>
      </c>
      <c r="B11" s="5" t="n">
        <v>-3558</v>
      </c>
    </row>
    <row r="12">
      <c r="A12" s="4" t="inlineStr">
        <is>
          <t>Later Than Seven Years And Not Later Than Eight Years [Member]</t>
        </is>
      </c>
      <c r="B12" s="4" t="inlineStr">
        <is>
          <t xml:space="preserve"> </t>
        </is>
      </c>
    </row>
    <row r="13">
      <c r="A13" s="3" t="inlineStr">
        <is>
          <t>IfrsStatementLineItems [Line Items]</t>
        </is>
      </c>
      <c r="B13" s="4" t="inlineStr">
        <is>
          <t xml:space="preserve"> </t>
        </is>
      </c>
    </row>
    <row r="14">
      <c r="A14" s="4" t="inlineStr">
        <is>
          <t>Expected realization</t>
        </is>
      </c>
      <c r="B14" s="5" t="n">
        <v>-3019</v>
      </c>
    </row>
    <row r="15">
      <c r="A15" s="4" t="inlineStr">
        <is>
          <t>Later Than Eight Years And Not Later Than Nine Years [Member]</t>
        </is>
      </c>
      <c r="B15" s="4" t="inlineStr">
        <is>
          <t xml:space="preserve"> </t>
        </is>
      </c>
    </row>
    <row r="16">
      <c r="A16" s="3" t="inlineStr">
        <is>
          <t>IfrsStatementLineItems [Line Items]</t>
        </is>
      </c>
      <c r="B16" s="4" t="inlineStr">
        <is>
          <t xml:space="preserve"> </t>
        </is>
      </c>
    </row>
    <row r="17">
      <c r="A17" s="4" t="inlineStr">
        <is>
          <t>Expected realization</t>
        </is>
      </c>
      <c r="B17" s="5" t="n">
        <v>-3258</v>
      </c>
    </row>
    <row r="18">
      <c r="A18" s="4" t="inlineStr">
        <is>
          <t>Later Than Nine Years [Member]</t>
        </is>
      </c>
      <c r="B18" s="4" t="inlineStr">
        <is>
          <t xml:space="preserve"> </t>
        </is>
      </c>
    </row>
    <row r="19">
      <c r="A19" s="3" t="inlineStr">
        <is>
          <t>IfrsStatementLineItems [Line Items]</t>
        </is>
      </c>
      <c r="B19" s="4" t="inlineStr">
        <is>
          <t xml:space="preserve"> </t>
        </is>
      </c>
    </row>
    <row r="20">
      <c r="A20" s="4" t="inlineStr">
        <is>
          <t>Expected realization</t>
        </is>
      </c>
      <c r="B20" s="5" t="n">
        <v>-2251</v>
      </c>
    </row>
    <row r="21">
      <c r="A21" s="4" t="inlineStr">
        <is>
          <t>Later than one year [member]</t>
        </is>
      </c>
      <c r="B21" s="4" t="inlineStr">
        <is>
          <t xml:space="preserve"> </t>
        </is>
      </c>
    </row>
    <row r="22">
      <c r="A22" s="3" t="inlineStr">
        <is>
          <t>IfrsStatementLineItems [Line Items]</t>
        </is>
      </c>
      <c r="B22" s="4" t="inlineStr">
        <is>
          <t xml:space="preserve"> </t>
        </is>
      </c>
    </row>
    <row r="23">
      <c r="A23" s="4" t="inlineStr">
        <is>
          <t>Expected realization</t>
        </is>
      </c>
      <c r="B23" s="5" t="n">
        <v>-1136</v>
      </c>
    </row>
    <row r="24">
      <c r="A24" s="4" t="inlineStr">
        <is>
          <t>Average [Member]</t>
        </is>
      </c>
      <c r="B24" s="4" t="inlineStr">
        <is>
          <t xml:space="preserve"> </t>
        </is>
      </c>
    </row>
    <row r="25">
      <c r="A25" s="3" t="inlineStr">
        <is>
          <t>IfrsStatementLineItems [Line Items]</t>
        </is>
      </c>
      <c r="B25" s="4" t="inlineStr">
        <is>
          <t xml:space="preserve"> </t>
        </is>
      </c>
    </row>
    <row r="26">
      <c r="A26" s="4" t="inlineStr">
        <is>
          <t>Expected realization</t>
        </is>
      </c>
      <c r="B26" s="6" t="n">
        <v>-26527</v>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Risk management (Details 8) $ in Millions</t>
        </is>
      </c>
      <c r="B1" s="2" t="inlineStr">
        <is>
          <t>12 Months Ended</t>
        </is>
      </c>
    </row>
    <row r="2">
      <c r="B2" s="2" t="inlineStr">
        <is>
          <t>Dec. 31, 2022 USD ($)</t>
        </is>
      </c>
    </row>
    <row r="3">
      <c r="A3" s="4" t="inlineStr">
        <is>
          <t>Possible Result [Member]</t>
        </is>
      </c>
      <c r="B3" s="4" t="inlineStr">
        <is>
          <t xml:space="preserve"> </t>
        </is>
      </c>
    </row>
    <row r="4">
      <c r="A4" s="3" t="inlineStr">
        <is>
          <t>IfrsStatementLineItems [Line Items]</t>
        </is>
      </c>
      <c r="B4" s="4" t="inlineStr">
        <is>
          <t xml:space="preserve"> </t>
        </is>
      </c>
    </row>
    <row r="5">
      <c r="A5" s="4" t="inlineStr">
        <is>
          <t>Sensitivity analysis</t>
        </is>
      </c>
      <c r="B5" s="6" t="n">
        <v>-13</v>
      </c>
    </row>
    <row r="6">
      <c r="A6" s="4" t="inlineStr">
        <is>
          <t>Remote Result [Member]</t>
        </is>
      </c>
      <c r="B6" s="4" t="inlineStr">
        <is>
          <t xml:space="preserve"> </t>
        </is>
      </c>
    </row>
    <row r="7">
      <c r="A7" s="3" t="inlineStr">
        <is>
          <t>IfrsStatementLineItems [Line Items]</t>
        </is>
      </c>
      <c r="B7" s="4" t="inlineStr">
        <is>
          <t xml:space="preserve"> </t>
        </is>
      </c>
    </row>
    <row r="8">
      <c r="A8" s="4" t="inlineStr">
        <is>
          <t>Sensitivity analysis</t>
        </is>
      </c>
      <c r="B8" s="6" t="n">
        <v>-15</v>
      </c>
    </row>
  </sheetData>
  <mergeCells count="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22" customWidth="1" min="2" max="2"/>
  </cols>
  <sheetData>
    <row r="1">
      <c r="A1" s="1" t="inlineStr">
        <is>
          <t>Risk management (Details 9) $ in Millions</t>
        </is>
      </c>
      <c r="B1" s="2" t="inlineStr">
        <is>
          <t>Dec. 31, 2022 USD ($)</t>
        </is>
      </c>
    </row>
    <row r="2">
      <c r="A2" s="4" t="inlineStr">
        <is>
          <t>Dollar Per Real [member] [Default Label]</t>
        </is>
      </c>
      <c r="B2" s="4" t="inlineStr">
        <is>
          <t xml:space="preserve"> </t>
        </is>
      </c>
    </row>
    <row r="3">
      <c r="A3" s="3" t="inlineStr">
        <is>
          <t>IfrsStatementLineItems [Line Items]</t>
        </is>
      </c>
      <c r="B3" s="4" t="inlineStr">
        <is>
          <t xml:space="preserve"> </t>
        </is>
      </c>
    </row>
    <row r="4">
      <c r="A4" s="4" t="inlineStr">
        <is>
          <t>Adjustment In Risk Exposure Associated With Instruments Sharing Characteristic</t>
        </is>
      </c>
      <c r="B4" s="6" t="n">
        <v>-27881</v>
      </c>
    </row>
    <row r="5">
      <c r="A5" s="4" t="inlineStr">
        <is>
          <t>Dollar Per Real [member] [Default Label] | Cash flow hedges [member]</t>
        </is>
      </c>
      <c r="B5" s="4" t="inlineStr">
        <is>
          <t xml:space="preserve"> </t>
        </is>
      </c>
    </row>
    <row r="6">
      <c r="A6" s="3" t="inlineStr">
        <is>
          <t>IfrsStatementLineItems [Line Items]</t>
        </is>
      </c>
      <c r="B6" s="4" t="inlineStr">
        <is>
          <t xml:space="preserve"> </t>
        </is>
      </c>
    </row>
    <row r="7">
      <c r="A7" s="4" t="inlineStr">
        <is>
          <t>Adjustment In Risk Exposure Associated With Instruments Sharing Characteristic</t>
        </is>
      </c>
      <c r="B7" s="5" t="n">
        <v>62120</v>
      </c>
    </row>
    <row r="8">
      <c r="A8" s="4" t="inlineStr">
        <is>
          <t>Dollar Per Real [member] [Default Label] | Exchange Rate Cross Currency Swap [Member]</t>
        </is>
      </c>
      <c r="B8" s="4" t="inlineStr">
        <is>
          <t xml:space="preserve"> </t>
        </is>
      </c>
    </row>
    <row r="9">
      <c r="A9" s="3" t="inlineStr">
        <is>
          <t>IfrsStatementLineItems [Line Items]</t>
        </is>
      </c>
      <c r="B9" s="4" t="inlineStr">
        <is>
          <t xml:space="preserve"> </t>
        </is>
      </c>
    </row>
    <row r="10">
      <c r="A10" s="4" t="inlineStr">
        <is>
          <t>Adjustment In Risk Exposure Associated With Instruments Sharing Characteristic</t>
        </is>
      </c>
      <c r="B10" s="5" t="n">
        <v>-576</v>
      </c>
    </row>
    <row r="11">
      <c r="A11" s="4" t="inlineStr">
        <is>
          <t>Dollar Per Real [member] [Default Label] | Probable Scenario [Member]</t>
        </is>
      </c>
      <c r="B11" s="4" t="inlineStr">
        <is>
          <t xml:space="preserve"> </t>
        </is>
      </c>
    </row>
    <row r="12">
      <c r="A12" s="3" t="inlineStr">
        <is>
          <t>IfrsStatementLineItems [Line Items]</t>
        </is>
      </c>
      <c r="B12" s="4" t="inlineStr">
        <is>
          <t xml:space="preserve"> </t>
        </is>
      </c>
    </row>
    <row r="13">
      <c r="A13" s="4" t="inlineStr">
        <is>
          <t>Adjustment In Risk Exposure Associated With Instruments Sharing Characteristic</t>
        </is>
      </c>
      <c r="B13" s="5" t="n">
        <v>-279</v>
      </c>
    </row>
    <row r="14">
      <c r="A14" s="4" t="inlineStr">
        <is>
          <t>Dollar Per Real [member] [Default Label] | Probable Scenario [Member] | Cash flow hedges [member]</t>
        </is>
      </c>
      <c r="B14" s="4" t="inlineStr">
        <is>
          <t xml:space="preserve"> </t>
        </is>
      </c>
    </row>
    <row r="15">
      <c r="A15" s="3" t="inlineStr">
        <is>
          <t>IfrsStatementLineItems [Line Items]</t>
        </is>
      </c>
      <c r="B15" s="4" t="inlineStr">
        <is>
          <t xml:space="preserve"> </t>
        </is>
      </c>
    </row>
    <row r="16">
      <c r="A16" s="4" t="inlineStr">
        <is>
          <t>Adjustment In Risk Exposure Associated With Instruments Sharing Characteristic</t>
        </is>
      </c>
      <c r="B16" s="5" t="n">
        <v>623</v>
      </c>
    </row>
    <row r="17">
      <c r="A17" s="4" t="inlineStr">
        <is>
          <t>Dollar Per Real [member] [Default Label] | Probable Scenario [Member] | Exchange Rate Cross Currency Swap [Member]</t>
        </is>
      </c>
      <c r="B17" s="4" t="inlineStr">
        <is>
          <t xml:space="preserve"> </t>
        </is>
      </c>
    </row>
    <row r="18">
      <c r="A18" s="3" t="inlineStr">
        <is>
          <t>IfrsStatementLineItems [Line Items]</t>
        </is>
      </c>
      <c r="B18" s="4" t="inlineStr">
        <is>
          <t xml:space="preserve"> </t>
        </is>
      </c>
    </row>
    <row r="19">
      <c r="A19" s="4" t="inlineStr">
        <is>
          <t>Adjustment In Risk Exposure Associated With Instruments Sharing Characteristic</t>
        </is>
      </c>
      <c r="B19" s="5" t="n">
        <v>-6</v>
      </c>
    </row>
    <row r="20">
      <c r="A20" s="4" t="inlineStr">
        <is>
          <t>Dollar Per Real [member] [Default Label] | Probable Stressed Scenario Of Twenty Five Percentage [member]</t>
        </is>
      </c>
      <c r="B20" s="4" t="inlineStr">
        <is>
          <t xml:space="preserve"> </t>
        </is>
      </c>
    </row>
    <row r="21">
      <c r="A21" s="3" t="inlineStr">
        <is>
          <t>IfrsStatementLineItems [Line Items]</t>
        </is>
      </c>
      <c r="B21" s="4" t="inlineStr">
        <is>
          <t xml:space="preserve"> </t>
        </is>
      </c>
    </row>
    <row r="22">
      <c r="A22" s="4" t="inlineStr">
        <is>
          <t>Adjustment In Risk Exposure Associated With Instruments Sharing Characteristic</t>
        </is>
      </c>
      <c r="B22" s="5" t="n">
        <v>-5575</v>
      </c>
    </row>
    <row r="23">
      <c r="A23" s="4" t="inlineStr">
        <is>
          <t>Dollar Per Real [member] [Default Label] | Probable Stressed Scenario Of Twenty Five Percentage [member] | Cash flow hedges [member]</t>
        </is>
      </c>
      <c r="B23" s="4" t="inlineStr">
        <is>
          <t xml:space="preserve"> </t>
        </is>
      </c>
    </row>
    <row r="24">
      <c r="A24" s="3" t="inlineStr">
        <is>
          <t>IfrsStatementLineItems [Line Items]</t>
        </is>
      </c>
      <c r="B24" s="4" t="inlineStr">
        <is>
          <t xml:space="preserve"> </t>
        </is>
      </c>
    </row>
    <row r="25">
      <c r="A25" s="4" t="inlineStr">
        <is>
          <t>Adjustment In Risk Exposure Associated With Instruments Sharing Characteristic</t>
        </is>
      </c>
      <c r="B25" s="5" t="n">
        <v>12424</v>
      </c>
    </row>
    <row r="26">
      <c r="A26" s="4" t="inlineStr">
        <is>
          <t>Dollar Per Real [member] [Default Label] | Probable Stressed Scenario Of Twenty Five Percentage [member] | Exchange Rate Cross Currency Swap [Member]</t>
        </is>
      </c>
      <c r="B26" s="4" t="inlineStr">
        <is>
          <t xml:space="preserve"> </t>
        </is>
      </c>
    </row>
    <row r="27">
      <c r="A27" s="3" t="inlineStr">
        <is>
          <t>IfrsStatementLineItems [Line Items]</t>
        </is>
      </c>
      <c r="B27" s="4" t="inlineStr">
        <is>
          <t xml:space="preserve"> </t>
        </is>
      </c>
    </row>
    <row r="28">
      <c r="A28" s="4" t="inlineStr">
        <is>
          <t>Adjustment In Risk Exposure Associated With Instruments Sharing Characteristic</t>
        </is>
      </c>
      <c r="B28" s="5" t="n">
        <v>-115</v>
      </c>
    </row>
    <row r="29">
      <c r="A29" s="4" t="inlineStr">
        <is>
          <t>Dollar Per Real [member] [Default Label] | Probable Stressed Scenario Of Fifty Percentage [member]</t>
        </is>
      </c>
      <c r="B29" s="4" t="inlineStr">
        <is>
          <t xml:space="preserve"> </t>
        </is>
      </c>
    </row>
    <row r="30">
      <c r="A30" s="3" t="inlineStr">
        <is>
          <t>IfrsStatementLineItems [Line Items]</t>
        </is>
      </c>
      <c r="B30" s="4" t="inlineStr">
        <is>
          <t xml:space="preserve"> </t>
        </is>
      </c>
    </row>
    <row r="31">
      <c r="A31" s="4" t="inlineStr">
        <is>
          <t>Adjustment In Risk Exposure Associated With Instruments Sharing Characteristic</t>
        </is>
      </c>
      <c r="B31" s="5" t="n">
        <v>-11153</v>
      </c>
    </row>
    <row r="32">
      <c r="A32" s="4" t="inlineStr">
        <is>
          <t>Dollar Per Real [member] [Default Label] | Probable Stressed Scenario Of Fifty Percentage [member] | Cash flow hedges [member]</t>
        </is>
      </c>
      <c r="B32" s="4" t="inlineStr">
        <is>
          <t xml:space="preserve"> </t>
        </is>
      </c>
    </row>
    <row r="33">
      <c r="A33" s="3" t="inlineStr">
        <is>
          <t>IfrsStatementLineItems [Line Items]</t>
        </is>
      </c>
      <c r="B33" s="4" t="inlineStr">
        <is>
          <t xml:space="preserve"> </t>
        </is>
      </c>
    </row>
    <row r="34">
      <c r="A34" s="4" t="inlineStr">
        <is>
          <t>Adjustment In Risk Exposure Associated With Instruments Sharing Characteristic</t>
        </is>
      </c>
      <c r="B34" s="5" t="n">
        <v>24848</v>
      </c>
    </row>
    <row r="35">
      <c r="A35" s="4" t="inlineStr">
        <is>
          <t>Dollar Per Real [member] [Default Label] | Probable Stressed Scenario Of Fifty Percentage [member] | Exchange Rate Cross Currency Swap [Member]</t>
        </is>
      </c>
      <c r="B35" s="4" t="inlineStr">
        <is>
          <t xml:space="preserve"> </t>
        </is>
      </c>
    </row>
    <row r="36">
      <c r="A36" s="3" t="inlineStr">
        <is>
          <t>IfrsStatementLineItems [Line Items]</t>
        </is>
      </c>
      <c r="B36" s="4" t="inlineStr">
        <is>
          <t xml:space="preserve"> </t>
        </is>
      </c>
    </row>
    <row r="37">
      <c r="A37" s="4" t="inlineStr">
        <is>
          <t>Adjustment In Risk Exposure Associated With Instruments Sharing Characteristic</t>
        </is>
      </c>
      <c r="B37" s="5" t="n">
        <v>-231</v>
      </c>
    </row>
    <row r="38">
      <c r="A38" s="4" t="inlineStr">
        <is>
          <t>Euro Per Dollar [Member]</t>
        </is>
      </c>
      <c r="B38" s="4" t="inlineStr">
        <is>
          <t xml:space="preserve"> </t>
        </is>
      </c>
    </row>
    <row r="39">
      <c r="A39" s="3" t="inlineStr">
        <is>
          <t>IfrsStatementLineItems [Line Items]</t>
        </is>
      </c>
      <c r="B39" s="4" t="inlineStr">
        <is>
          <t xml:space="preserve"> </t>
        </is>
      </c>
    </row>
    <row r="40">
      <c r="A40" s="4" t="inlineStr">
        <is>
          <t>Adjustment In Risk Exposure Associated With Instruments Sharing Characteristic</t>
        </is>
      </c>
      <c r="B40" s="5" t="n">
        <v>-1155</v>
      </c>
    </row>
    <row r="41">
      <c r="A41" s="4" t="inlineStr">
        <is>
          <t>Euro Per Dollar [Member] | Probable Scenario [Member]</t>
        </is>
      </c>
      <c r="B41" s="4" t="inlineStr">
        <is>
          <t xml:space="preserve"> </t>
        </is>
      </c>
    </row>
    <row r="42">
      <c r="A42" s="3" t="inlineStr">
        <is>
          <t>IfrsStatementLineItems [Line Items]</t>
        </is>
      </c>
      <c r="B42" s="4" t="inlineStr">
        <is>
          <t xml:space="preserve"> </t>
        </is>
      </c>
    </row>
    <row r="43">
      <c r="A43" s="4" t="inlineStr">
        <is>
          <t>Adjustment In Risk Exposure Associated With Instruments Sharing Characteristic</t>
        </is>
      </c>
      <c r="B43" s="5" t="n">
        <v>-36</v>
      </c>
    </row>
    <row r="44">
      <c r="A44" s="4" t="inlineStr">
        <is>
          <t>Euro Per Dollar [Member] | Probable Stressed Scenario Of Twenty Five Percentage [member]</t>
        </is>
      </c>
      <c r="B44" s="4" t="inlineStr">
        <is>
          <t xml:space="preserve"> </t>
        </is>
      </c>
    </row>
    <row r="45">
      <c r="A45" s="3" t="inlineStr">
        <is>
          <t>IfrsStatementLineItems [Line Items]</t>
        </is>
      </c>
      <c r="B45" s="4" t="inlineStr">
        <is>
          <t xml:space="preserve"> </t>
        </is>
      </c>
    </row>
    <row r="46">
      <c r="A46" s="4" t="inlineStr">
        <is>
          <t>Adjustment In Risk Exposure Associated With Instruments Sharing Characteristic</t>
        </is>
      </c>
      <c r="B46" s="5" t="n">
        <v>-231</v>
      </c>
    </row>
    <row r="47">
      <c r="A47" s="4" t="inlineStr">
        <is>
          <t>Euro Per Dollar [Member] | Probable Stressed Scenario Of Fifty Percentage [member]</t>
        </is>
      </c>
      <c r="B47" s="4" t="inlineStr">
        <is>
          <t xml:space="preserve"> </t>
        </is>
      </c>
    </row>
    <row r="48">
      <c r="A48" s="3" t="inlineStr">
        <is>
          <t>IfrsStatementLineItems [Line Items]</t>
        </is>
      </c>
      <c r="B48" s="4" t="inlineStr">
        <is>
          <t xml:space="preserve"> </t>
        </is>
      </c>
    </row>
    <row r="49">
      <c r="A49" s="4" t="inlineStr">
        <is>
          <t>Adjustment In Risk Exposure Associated With Instruments Sharing Characteristic</t>
        </is>
      </c>
      <c r="B49" s="5" t="n">
        <v>-462</v>
      </c>
    </row>
    <row r="50">
      <c r="A50" s="4" t="inlineStr">
        <is>
          <t>Pound Sterling Per Dollar [Member]</t>
        </is>
      </c>
      <c r="B50" s="4" t="inlineStr">
        <is>
          <t xml:space="preserve"> </t>
        </is>
      </c>
    </row>
    <row r="51">
      <c r="A51" s="3" t="inlineStr">
        <is>
          <t>IfrsStatementLineItems [Line Items]</t>
        </is>
      </c>
      <c r="B51" s="4" t="inlineStr">
        <is>
          <t xml:space="preserve"> </t>
        </is>
      </c>
    </row>
    <row r="52">
      <c r="A52" s="4" t="inlineStr">
        <is>
          <t>Adjustment In Risk Exposure Associated With Instruments Sharing Characteristic</t>
        </is>
      </c>
      <c r="B52" s="5" t="n">
        <v>-30553</v>
      </c>
    </row>
    <row r="53">
      <c r="A53" s="4" t="inlineStr">
        <is>
          <t>Pound Sterling Per Dollar [Member] | Non Deliverable Forward [Member]</t>
        </is>
      </c>
      <c r="B53" s="4" t="inlineStr">
        <is>
          <t xml:space="preserve"> </t>
        </is>
      </c>
    </row>
    <row r="54">
      <c r="A54" s="3" t="inlineStr">
        <is>
          <t>IfrsStatementLineItems [Line Items]</t>
        </is>
      </c>
      <c r="B54" s="4" t="inlineStr">
        <is>
          <t xml:space="preserve"> </t>
        </is>
      </c>
    </row>
    <row r="55">
      <c r="A55" s="4" t="inlineStr">
        <is>
          <t>Adjustment In Risk Exposure Associated With Instruments Sharing Characteristic</t>
        </is>
      </c>
      <c r="B55" s="5" t="n">
        <v>-1434</v>
      </c>
    </row>
    <row r="56">
      <c r="A56" s="4" t="inlineStr">
        <is>
          <t>Pound Sterling Per Dollar [Member] | Probable Scenario [Member] | Non Deliverable Forward [Member]</t>
        </is>
      </c>
      <c r="B56" s="4" t="inlineStr">
        <is>
          <t xml:space="preserve"> </t>
        </is>
      </c>
    </row>
    <row r="57">
      <c r="A57" s="3" t="inlineStr">
        <is>
          <t>IfrsStatementLineItems [Line Items]</t>
        </is>
      </c>
      <c r="B57" s="4" t="inlineStr">
        <is>
          <t xml:space="preserve"> </t>
        </is>
      </c>
    </row>
    <row r="58">
      <c r="A58" s="4" t="inlineStr">
        <is>
          <t>Adjustment In Risk Exposure Associated With Instruments Sharing Characteristic</t>
        </is>
      </c>
      <c r="B58" s="5" t="n">
        <v>-33</v>
      </c>
    </row>
    <row r="59">
      <c r="A59" s="4" t="inlineStr">
        <is>
          <t>Pound Sterling Per Dollar [Member] | Probable Stressed Scenario Of Twenty Five Percentage [member] | Non Deliverable Forward [Member]</t>
        </is>
      </c>
      <c r="B59" s="4" t="inlineStr">
        <is>
          <t xml:space="preserve"> </t>
        </is>
      </c>
    </row>
    <row r="60">
      <c r="A60" s="3" t="inlineStr">
        <is>
          <t>IfrsStatementLineItems [Line Items]</t>
        </is>
      </c>
      <c r="B60" s="4" t="inlineStr">
        <is>
          <t xml:space="preserve"> </t>
        </is>
      </c>
    </row>
    <row r="61">
      <c r="A61" s="4" t="inlineStr">
        <is>
          <t>Adjustment In Risk Exposure Associated With Instruments Sharing Characteristic</t>
        </is>
      </c>
      <c r="B61" s="5" t="n">
        <v>-287</v>
      </c>
    </row>
    <row r="62">
      <c r="A62" s="4" t="inlineStr">
        <is>
          <t>Pound Sterling Per Dollar [Member] | Probable Stressed Scenario Of Fifty Percentage [member] | Non Deliverable Forward [Member]</t>
        </is>
      </c>
      <c r="B62" s="4" t="inlineStr">
        <is>
          <t xml:space="preserve"> </t>
        </is>
      </c>
    </row>
    <row r="63">
      <c r="A63" s="3" t="inlineStr">
        <is>
          <t>IfrsStatementLineItems [Line Items]</t>
        </is>
      </c>
      <c r="B63" s="4" t="inlineStr">
        <is>
          <t xml:space="preserve"> </t>
        </is>
      </c>
    </row>
    <row r="64">
      <c r="A64" s="4" t="inlineStr">
        <is>
          <t>Adjustment In Risk Exposure Associated With Instruments Sharing Characteristic</t>
        </is>
      </c>
      <c r="B64" s="5" t="n">
        <v>-574</v>
      </c>
    </row>
    <row r="65">
      <c r="A65" s="4" t="inlineStr">
        <is>
          <t>Pound Sterling Per Real [Member]</t>
        </is>
      </c>
      <c r="B65" s="4" t="inlineStr">
        <is>
          <t xml:space="preserve"> </t>
        </is>
      </c>
    </row>
    <row r="66">
      <c r="A66" s="3" t="inlineStr">
        <is>
          <t>IfrsStatementLineItems [Line Items]</t>
        </is>
      </c>
      <c r="B66" s="4" t="inlineStr">
        <is>
          <t xml:space="preserve"> </t>
        </is>
      </c>
    </row>
    <row r="67">
      <c r="A67" s="4" t="inlineStr">
        <is>
          <t>Adjustment In Risk Exposure Associated With Instruments Sharing Characteristic</t>
        </is>
      </c>
      <c r="B67" s="5" t="n">
        <v>-24</v>
      </c>
    </row>
    <row r="68">
      <c r="A68" s="4" t="inlineStr">
        <is>
          <t>Pound Sterling Per Real [Member] | Probable Scenario [Member]</t>
        </is>
      </c>
      <c r="B68" s="4" t="inlineStr">
        <is>
          <t xml:space="preserve"> </t>
        </is>
      </c>
    </row>
    <row r="69">
      <c r="A69" s="3" t="inlineStr">
        <is>
          <t>IfrsStatementLineItems [Line Items]</t>
        </is>
      </c>
      <c r="B69" s="4" t="inlineStr">
        <is>
          <t xml:space="preserve"> </t>
        </is>
      </c>
    </row>
    <row r="70">
      <c r="A70" s="4" t="inlineStr">
        <is>
          <t>Adjustment In Risk Exposure Associated With Instruments Sharing Characteristic</t>
        </is>
      </c>
      <c r="B70" s="5" t="n">
        <v>-1</v>
      </c>
    </row>
    <row r="71">
      <c r="A71" s="4" t="inlineStr">
        <is>
          <t>Pound Sterling Per Real [Member] | Probable Stressed Scenario Of Twenty Five Percentage [member]</t>
        </is>
      </c>
      <c r="B71" s="4" t="inlineStr">
        <is>
          <t xml:space="preserve"> </t>
        </is>
      </c>
    </row>
    <row r="72">
      <c r="A72" s="3" t="inlineStr">
        <is>
          <t>IfrsStatementLineItems [Line Items]</t>
        </is>
      </c>
      <c r="B72" s="4" t="inlineStr">
        <is>
          <t xml:space="preserve"> </t>
        </is>
      </c>
    </row>
    <row r="73">
      <c r="A73" s="4" t="inlineStr">
        <is>
          <t>Adjustment In Risk Exposure Associated With Instruments Sharing Characteristic</t>
        </is>
      </c>
      <c r="B73" s="5" t="n">
        <v>-5</v>
      </c>
    </row>
    <row r="74">
      <c r="A74" s="4" t="inlineStr">
        <is>
          <t>Pound Sterling Per Real [Member] | Probable Stressed Scenario Of Fifty Percentage [member]</t>
        </is>
      </c>
      <c r="B74" s="4" t="inlineStr">
        <is>
          <t xml:space="preserve"> </t>
        </is>
      </c>
    </row>
    <row r="75">
      <c r="A75" s="3" t="inlineStr">
        <is>
          <t>IfrsStatementLineItems [Line Items]</t>
        </is>
      </c>
      <c r="B75" s="4" t="inlineStr">
        <is>
          <t xml:space="preserve"> </t>
        </is>
      </c>
    </row>
    <row r="76">
      <c r="A76" s="4" t="inlineStr">
        <is>
          <t>Adjustment In Risk Exposure Associated With Instruments Sharing Characteristic</t>
        </is>
      </c>
      <c r="B76" s="5" t="n">
        <v>-9</v>
      </c>
    </row>
    <row r="77">
      <c r="A77" s="4" t="inlineStr">
        <is>
          <t>Euro Per Real [Member]</t>
        </is>
      </c>
      <c r="B77" s="4" t="inlineStr">
        <is>
          <t xml:space="preserve"> </t>
        </is>
      </c>
    </row>
    <row r="78">
      <c r="A78" s="3" t="inlineStr">
        <is>
          <t>IfrsStatementLineItems [Line Items]</t>
        </is>
      </c>
      <c r="B78" s="4" t="inlineStr">
        <is>
          <t xml:space="preserve"> </t>
        </is>
      </c>
    </row>
    <row r="79">
      <c r="A79" s="4" t="inlineStr">
        <is>
          <t>Adjustment In Risk Exposure Associated With Instruments Sharing Characteristic</t>
        </is>
      </c>
      <c r="B79" s="5" t="n">
        <v>-59</v>
      </c>
    </row>
    <row r="80">
      <c r="A80" s="4" t="inlineStr">
        <is>
          <t>Euro Per Real [Member] | Probable Scenario [Member]</t>
        </is>
      </c>
      <c r="B80" s="4" t="inlineStr">
        <is>
          <t xml:space="preserve"> </t>
        </is>
      </c>
    </row>
    <row r="81">
      <c r="A81" s="3" t="inlineStr">
        <is>
          <t>IfrsStatementLineItems [Line Items]</t>
        </is>
      </c>
      <c r="B81" s="4" t="inlineStr">
        <is>
          <t xml:space="preserve"> </t>
        </is>
      </c>
    </row>
    <row r="82">
      <c r="A82" s="4" t="inlineStr">
        <is>
          <t>Adjustment In Risk Exposure Associated With Instruments Sharing Characteristic</t>
        </is>
      </c>
      <c r="B82" s="5" t="n">
        <v>-3</v>
      </c>
    </row>
    <row r="83">
      <c r="A83" s="4" t="inlineStr">
        <is>
          <t>Euro Per Real [Member] | Probable Stressed Scenario Of Twenty Five Percentage [member]</t>
        </is>
      </c>
      <c r="B83" s="4" t="inlineStr">
        <is>
          <t xml:space="preserve"> </t>
        </is>
      </c>
    </row>
    <row r="84">
      <c r="A84" s="3" t="inlineStr">
        <is>
          <t>IfrsStatementLineItems [Line Items]</t>
        </is>
      </c>
      <c r="B84" s="4" t="inlineStr">
        <is>
          <t xml:space="preserve"> </t>
        </is>
      </c>
    </row>
    <row r="85">
      <c r="A85" s="4" t="inlineStr">
        <is>
          <t>Adjustment In Risk Exposure Associated With Instruments Sharing Characteristic</t>
        </is>
      </c>
      <c r="B85" s="5" t="n">
        <v>-11</v>
      </c>
    </row>
    <row r="86">
      <c r="A86" s="4" t="inlineStr">
        <is>
          <t>Euro Per Real [Member] | Probable Stressed Scenario Of Fifty Percentage [member]</t>
        </is>
      </c>
      <c r="B86" s="4" t="inlineStr">
        <is>
          <t xml:space="preserve"> </t>
        </is>
      </c>
    </row>
    <row r="87">
      <c r="A87" s="3" t="inlineStr">
        <is>
          <t>IfrsStatementLineItems [Line Items]</t>
        </is>
      </c>
      <c r="B87" s="4" t="inlineStr">
        <is>
          <t xml:space="preserve"> </t>
        </is>
      </c>
    </row>
    <row r="88">
      <c r="A88" s="4" t="inlineStr">
        <is>
          <t>Adjustment In Risk Exposure Associated With Instruments Sharing Characteristic</t>
        </is>
      </c>
      <c r="B88" s="5" t="n">
        <v>-23</v>
      </c>
    </row>
    <row r="89">
      <c r="A89" s="4" t="inlineStr">
        <is>
          <t>Currency risk [member] | Probable Scenario [Member]</t>
        </is>
      </c>
      <c r="B89" s="4" t="inlineStr">
        <is>
          <t xml:space="preserve"> </t>
        </is>
      </c>
    </row>
    <row r="90">
      <c r="A90" s="3" t="inlineStr">
        <is>
          <t>IfrsStatementLineItems [Line Items]</t>
        </is>
      </c>
      <c r="B90" s="4" t="inlineStr">
        <is>
          <t xml:space="preserve"> </t>
        </is>
      </c>
    </row>
    <row r="91">
      <c r="A91" s="4" t="inlineStr">
        <is>
          <t>Adjustment In Risk Exposure Associated With Instruments Sharing Characteristic</t>
        </is>
      </c>
      <c r="B91" s="5" t="n">
        <v>-352</v>
      </c>
    </row>
    <row r="92">
      <c r="A92" s="4" t="inlineStr">
        <is>
          <t>Currency risk [member] | Probable Stressed Scenario Of Twenty Five Percentage [member]</t>
        </is>
      </c>
      <c r="B92" s="4" t="inlineStr">
        <is>
          <t xml:space="preserve"> </t>
        </is>
      </c>
    </row>
    <row r="93">
      <c r="A93" s="3" t="inlineStr">
        <is>
          <t>IfrsStatementLineItems [Line Items]</t>
        </is>
      </c>
      <c r="B93" s="4" t="inlineStr">
        <is>
          <t xml:space="preserve"> </t>
        </is>
      </c>
    </row>
    <row r="94">
      <c r="A94" s="4" t="inlineStr">
        <is>
          <t>Adjustment In Risk Exposure Associated With Instruments Sharing Characteristic</t>
        </is>
      </c>
      <c r="B94" s="5" t="n">
        <v>-6109</v>
      </c>
    </row>
    <row r="95">
      <c r="A95" s="4" t="inlineStr">
        <is>
          <t>Currency risk [member] | Probable Stressed Scenario Of Fifty Percentage [member]</t>
        </is>
      </c>
      <c r="B95" s="4" t="inlineStr">
        <is>
          <t xml:space="preserve"> </t>
        </is>
      </c>
    </row>
    <row r="96">
      <c r="A96" s="3" t="inlineStr">
        <is>
          <t>IfrsStatementLineItems [Line Items]</t>
        </is>
      </c>
      <c r="B96" s="4" t="inlineStr">
        <is>
          <t xml:space="preserve"> </t>
        </is>
      </c>
    </row>
    <row r="97">
      <c r="A97" s="4" t="inlineStr">
        <is>
          <t>Adjustment In Risk Exposure Associated With Instruments Sharing Characteristic</t>
        </is>
      </c>
      <c r="B97" s="5" t="n">
        <v>-12221</v>
      </c>
    </row>
    <row r="98">
      <c r="A98" s="4" t="inlineStr">
        <is>
          <t>Derivatives Assets [member] | Dollar Per Real [member] [Default Label]</t>
        </is>
      </c>
      <c r="B98" s="4" t="inlineStr">
        <is>
          <t xml:space="preserve"> </t>
        </is>
      </c>
    </row>
    <row r="99">
      <c r="A99" s="3" t="inlineStr">
        <is>
          <t>IfrsStatementLineItems [Line Items]</t>
        </is>
      </c>
      <c r="B99" s="4" t="inlineStr">
        <is>
          <t xml:space="preserve"> </t>
        </is>
      </c>
    </row>
    <row r="100">
      <c r="A100" s="4" t="inlineStr">
        <is>
          <t>Adjustment In Risk Exposure Associated With Instruments Sharing Characteristic</t>
        </is>
      </c>
      <c r="B100" s="5" t="n">
        <v>7448</v>
      </c>
    </row>
    <row r="101">
      <c r="A101" s="4" t="inlineStr">
        <is>
          <t>Derivatives Assets [member] | Dollar Per Real [member] [Default Label] | Probable Scenario [Member]</t>
        </is>
      </c>
      <c r="B101" s="4" t="inlineStr">
        <is>
          <t xml:space="preserve"> </t>
        </is>
      </c>
    </row>
    <row r="102">
      <c r="A102" s="3" t="inlineStr">
        <is>
          <t>IfrsStatementLineItems [Line Items]</t>
        </is>
      </c>
      <c r="B102" s="4" t="inlineStr">
        <is>
          <t xml:space="preserve"> </t>
        </is>
      </c>
    </row>
    <row r="103">
      <c r="A103" s="4" t="inlineStr">
        <is>
          <t>Adjustment In Risk Exposure Associated With Instruments Sharing Characteristic</t>
        </is>
      </c>
      <c r="B103" s="5" t="n">
        <v>75</v>
      </c>
    </row>
    <row r="104">
      <c r="A104" s="4" t="inlineStr">
        <is>
          <t>Derivatives Assets [member] | Dollar Per Real [member] [Default Label] | Probable Stressed Scenario Of Twenty Five Percentage [member]</t>
        </is>
      </c>
      <c r="B104" s="4" t="inlineStr">
        <is>
          <t xml:space="preserve"> </t>
        </is>
      </c>
    </row>
    <row r="105">
      <c r="A105" s="3" t="inlineStr">
        <is>
          <t>IfrsStatementLineItems [Line Items]</t>
        </is>
      </c>
      <c r="B105" s="4" t="inlineStr">
        <is>
          <t xml:space="preserve"> </t>
        </is>
      </c>
    </row>
    <row r="106">
      <c r="A106" s="4" t="inlineStr">
        <is>
          <t>Adjustment In Risk Exposure Associated With Instruments Sharing Characteristic</t>
        </is>
      </c>
      <c r="B106" s="5" t="n">
        <v>1490</v>
      </c>
    </row>
    <row r="107">
      <c r="A107" s="4" t="inlineStr">
        <is>
          <t>Derivatives Assets [member] | Dollar Per Real [member] [Default Label] | Probable Stressed Scenario Of Fifty Percentage [member]</t>
        </is>
      </c>
      <c r="B107" s="4" t="inlineStr">
        <is>
          <t xml:space="preserve"> </t>
        </is>
      </c>
    </row>
    <row r="108">
      <c r="A108" s="3" t="inlineStr">
        <is>
          <t>IfrsStatementLineItems [Line Items]</t>
        </is>
      </c>
      <c r="B108" s="4" t="inlineStr">
        <is>
          <t xml:space="preserve"> </t>
        </is>
      </c>
    </row>
    <row r="109">
      <c r="A109" s="4" t="inlineStr">
        <is>
          <t>Adjustment In Risk Exposure Associated With Instruments Sharing Characteristic</t>
        </is>
      </c>
      <c r="B109" s="5" t="n">
        <v>2979</v>
      </c>
    </row>
    <row r="110">
      <c r="A110" s="4" t="inlineStr">
        <is>
          <t>Derivatives Assets [member] | Euro Per Dollar [Member]</t>
        </is>
      </c>
      <c r="B110" s="4" t="inlineStr">
        <is>
          <t xml:space="preserve"> </t>
        </is>
      </c>
    </row>
    <row r="111">
      <c r="A111" s="3" t="inlineStr">
        <is>
          <t>IfrsStatementLineItems [Line Items]</t>
        </is>
      </c>
      <c r="B111" s="4" t="inlineStr">
        <is>
          <t xml:space="preserve"> </t>
        </is>
      </c>
    </row>
    <row r="112">
      <c r="A112" s="4" t="inlineStr">
        <is>
          <t>Adjustment In Risk Exposure Associated With Instruments Sharing Characteristic</t>
        </is>
      </c>
      <c r="B112" s="5" t="n">
        <v>1018</v>
      </c>
    </row>
    <row r="113">
      <c r="A113" s="4" t="inlineStr">
        <is>
          <t>Derivatives Assets [member] | Euro Per Dollar [Member] | Probable Scenario [Member]</t>
        </is>
      </c>
      <c r="B113" s="4" t="inlineStr">
        <is>
          <t xml:space="preserve"> </t>
        </is>
      </c>
    </row>
    <row r="114">
      <c r="A114" s="3" t="inlineStr">
        <is>
          <t>IfrsStatementLineItems [Line Items]</t>
        </is>
      </c>
      <c r="B114" s="4" t="inlineStr">
        <is>
          <t xml:space="preserve"> </t>
        </is>
      </c>
    </row>
    <row r="115">
      <c r="A115" s="4" t="inlineStr">
        <is>
          <t>Adjustment In Risk Exposure Associated With Instruments Sharing Characteristic</t>
        </is>
      </c>
      <c r="B115" s="5" t="n">
        <v>32</v>
      </c>
    </row>
    <row r="116">
      <c r="A116" s="4" t="inlineStr">
        <is>
          <t>Derivatives Assets [member] | Euro Per Dollar [Member] | Probable Stressed Scenario Of Twenty Five Percentage [member]</t>
        </is>
      </c>
      <c r="B116" s="4" t="inlineStr">
        <is>
          <t xml:space="preserve"> </t>
        </is>
      </c>
    </row>
    <row r="117">
      <c r="A117" s="3" t="inlineStr">
        <is>
          <t>IfrsStatementLineItems [Line Items]</t>
        </is>
      </c>
      <c r="B117" s="4" t="inlineStr">
        <is>
          <t xml:space="preserve"> </t>
        </is>
      </c>
    </row>
    <row r="118">
      <c r="A118" s="4" t="inlineStr">
        <is>
          <t>Adjustment In Risk Exposure Associated With Instruments Sharing Characteristic</t>
        </is>
      </c>
      <c r="B118" s="5" t="n">
        <v>204</v>
      </c>
    </row>
    <row r="119">
      <c r="A119" s="4" t="inlineStr">
        <is>
          <t>Derivatives Assets [member] | Euro Per Dollar [Member] | Probable Stressed Scenario Of Fifty Percentage [member]</t>
        </is>
      </c>
      <c r="B119" s="4" t="inlineStr">
        <is>
          <t xml:space="preserve"> </t>
        </is>
      </c>
    </row>
    <row r="120">
      <c r="A120" s="3" t="inlineStr">
        <is>
          <t>IfrsStatementLineItems [Line Items]</t>
        </is>
      </c>
      <c r="B120" s="4" t="inlineStr">
        <is>
          <t xml:space="preserve"> </t>
        </is>
      </c>
    </row>
    <row r="121">
      <c r="A121" s="4" t="inlineStr">
        <is>
          <t>Adjustment In Risk Exposure Associated With Instruments Sharing Characteristic</t>
        </is>
      </c>
      <c r="B121" s="5" t="n">
        <v>407</v>
      </c>
    </row>
    <row r="122">
      <c r="A122" s="4" t="inlineStr">
        <is>
          <t>Derivatives Assets [member] | Pound Sterling Per Dollar [Member]</t>
        </is>
      </c>
      <c r="B122" s="4" t="inlineStr">
        <is>
          <t xml:space="preserve"> </t>
        </is>
      </c>
    </row>
    <row r="123">
      <c r="A123" s="3" t="inlineStr">
        <is>
          <t>IfrsStatementLineItems [Line Items]</t>
        </is>
      </c>
      <c r="B123" s="4" t="inlineStr">
        <is>
          <t xml:space="preserve"> </t>
        </is>
      </c>
    </row>
    <row r="124">
      <c r="A124" s="4" t="inlineStr">
        <is>
          <t>Adjustment In Risk Exposure Associated With Instruments Sharing Characteristic</t>
        </is>
      </c>
      <c r="B124" s="5" t="n">
        <v>1445</v>
      </c>
    </row>
    <row r="125">
      <c r="A125" s="4" t="inlineStr">
        <is>
          <t>Derivatives Assets [member] | Pound Sterling Per Dollar [Member] | Probable Scenario [Member]</t>
        </is>
      </c>
      <c r="B125" s="4" t="inlineStr">
        <is>
          <t xml:space="preserve"> </t>
        </is>
      </c>
    </row>
    <row r="126">
      <c r="A126" s="3" t="inlineStr">
        <is>
          <t>IfrsStatementLineItems [Line Items]</t>
        </is>
      </c>
      <c r="B126" s="4" t="inlineStr">
        <is>
          <t xml:space="preserve"> </t>
        </is>
      </c>
    </row>
    <row r="127">
      <c r="A127" s="4" t="inlineStr">
        <is>
          <t>Adjustment In Risk Exposure Associated With Instruments Sharing Characteristic</t>
        </is>
      </c>
      <c r="B127" s="5" t="n">
        <v>33</v>
      </c>
    </row>
    <row r="128">
      <c r="A128" s="4" t="inlineStr">
        <is>
          <t>Derivatives Assets [member] | Pound Sterling Per Dollar [Member] | Probable Stressed Scenario Of Twenty Five Percentage [member]</t>
        </is>
      </c>
      <c r="B128" s="4" t="inlineStr">
        <is>
          <t xml:space="preserve"> </t>
        </is>
      </c>
    </row>
    <row r="129">
      <c r="A129" s="3" t="inlineStr">
        <is>
          <t>IfrsStatementLineItems [Line Items]</t>
        </is>
      </c>
      <c r="B129" s="4" t="inlineStr">
        <is>
          <t xml:space="preserve"> </t>
        </is>
      </c>
    </row>
    <row r="130">
      <c r="A130" s="4" t="inlineStr">
        <is>
          <t>Adjustment In Risk Exposure Associated With Instruments Sharing Characteristic</t>
        </is>
      </c>
      <c r="B130" s="5" t="n">
        <v>289</v>
      </c>
    </row>
    <row r="131">
      <c r="A131" s="4" t="inlineStr">
        <is>
          <t>Derivatives Assets [member] | Pound Sterling Per Dollar [Member] | Probable Stressed Scenario Of Fifty Percentage [member]</t>
        </is>
      </c>
      <c r="B131" s="4" t="inlineStr">
        <is>
          <t xml:space="preserve"> </t>
        </is>
      </c>
    </row>
    <row r="132">
      <c r="A132" s="3" t="inlineStr">
        <is>
          <t>IfrsStatementLineItems [Line Items]</t>
        </is>
      </c>
      <c r="B132" s="4" t="inlineStr">
        <is>
          <t xml:space="preserve"> </t>
        </is>
      </c>
    </row>
    <row r="133">
      <c r="A133" s="4" t="inlineStr">
        <is>
          <t>Adjustment In Risk Exposure Associated With Instruments Sharing Characteristic</t>
        </is>
      </c>
      <c r="B133" s="5" t="n">
        <v>578</v>
      </c>
    </row>
    <row r="134">
      <c r="A134" s="4" t="inlineStr">
        <is>
          <t>Derivatives Assets [member] | Pound Sterling Per Real [Member]</t>
        </is>
      </c>
      <c r="B134" s="4" t="inlineStr">
        <is>
          <t xml:space="preserve"> </t>
        </is>
      </c>
    </row>
    <row r="135">
      <c r="A135" s="3" t="inlineStr">
        <is>
          <t>IfrsStatementLineItems [Line Items]</t>
        </is>
      </c>
      <c r="B135" s="4" t="inlineStr">
        <is>
          <t xml:space="preserve"> </t>
        </is>
      </c>
    </row>
    <row r="136">
      <c r="A136" s="4" t="inlineStr">
        <is>
          <t>Adjustment In Risk Exposure Associated With Instruments Sharing Characteristic</t>
        </is>
      </c>
      <c r="B136" s="5" t="n">
        <v>2</v>
      </c>
    </row>
    <row r="137">
      <c r="A137" s="4" t="inlineStr">
        <is>
          <t>Derivatives Assets [member] | Pound Sterling Per Real [Member] | Probable Stressed Scenario Of Fifty Percentage [member]</t>
        </is>
      </c>
      <c r="B137" s="4" t="inlineStr">
        <is>
          <t xml:space="preserve"> </t>
        </is>
      </c>
    </row>
    <row r="138">
      <c r="A138" s="3" t="inlineStr">
        <is>
          <t>IfrsStatementLineItems [Line Items]</t>
        </is>
      </c>
      <c r="B138" s="4" t="inlineStr">
        <is>
          <t xml:space="preserve"> </t>
        </is>
      </c>
    </row>
    <row r="139">
      <c r="A139" s="4" t="inlineStr">
        <is>
          <t>Adjustment In Risk Exposure Associated With Instruments Sharing Characteristic</t>
        </is>
      </c>
      <c r="B139" s="5" t="n">
        <v>1</v>
      </c>
    </row>
    <row r="140">
      <c r="A140" s="4" t="inlineStr">
        <is>
          <t>Derivatives Assets [member] | Euro Per Real [Member]</t>
        </is>
      </c>
      <c r="B140" s="4" t="inlineStr">
        <is>
          <t xml:space="preserve"> </t>
        </is>
      </c>
    </row>
    <row r="141">
      <c r="A141" s="3" t="inlineStr">
        <is>
          <t>IfrsStatementLineItems [Line Items]</t>
        </is>
      </c>
      <c r="B141" s="4" t="inlineStr">
        <is>
          <t xml:space="preserve"> </t>
        </is>
      </c>
    </row>
    <row r="142">
      <c r="A142" s="4" t="inlineStr">
        <is>
          <t>Adjustment In Risk Exposure Associated With Instruments Sharing Characteristic</t>
        </is>
      </c>
      <c r="B142" s="5" t="n">
        <v>4</v>
      </c>
    </row>
    <row r="143">
      <c r="A143" s="4" t="inlineStr">
        <is>
          <t>Derivatives Assets [member] | Euro Per Real [Member] | Probable Stressed Scenario Of Twenty Five Percentage [member]</t>
        </is>
      </c>
      <c r="B143" s="4" t="inlineStr">
        <is>
          <t xml:space="preserve"> </t>
        </is>
      </c>
    </row>
    <row r="144">
      <c r="A144" s="3" t="inlineStr">
        <is>
          <t>IfrsStatementLineItems [Line Items]</t>
        </is>
      </c>
      <c r="B144" s="4" t="inlineStr">
        <is>
          <t xml:space="preserve"> </t>
        </is>
      </c>
    </row>
    <row r="145">
      <c r="A145" s="4" t="inlineStr">
        <is>
          <t>Adjustment In Risk Exposure Associated With Instruments Sharing Characteristic</t>
        </is>
      </c>
      <c r="B145" s="5" t="n">
        <v>1</v>
      </c>
    </row>
    <row r="146">
      <c r="A146" s="4" t="inlineStr">
        <is>
          <t>Derivatives Assets [member] | Euro Per Real [Member] | Probable Stressed Scenario Of Fifty Percentage [member]</t>
        </is>
      </c>
      <c r="B146" s="4" t="inlineStr">
        <is>
          <t xml:space="preserve"> </t>
        </is>
      </c>
    </row>
    <row r="147">
      <c r="A147" s="3" t="inlineStr">
        <is>
          <t>IfrsStatementLineItems [Line Items]</t>
        </is>
      </c>
      <c r="B147" s="4" t="inlineStr">
        <is>
          <t xml:space="preserve"> </t>
        </is>
      </c>
    </row>
    <row r="148">
      <c r="A148" s="4" t="inlineStr">
        <is>
          <t>Adjustment In Risk Exposure Associated With Instruments Sharing Characteristic</t>
        </is>
      </c>
      <c r="B148" s="5" t="n">
        <v>2</v>
      </c>
    </row>
    <row r="149">
      <c r="A149" s="4" t="inlineStr">
        <is>
          <t>Derivative Liabilities [Member] | Dollar Per Real [member] [Default Label]</t>
        </is>
      </c>
      <c r="B149" s="4" t="inlineStr">
        <is>
          <t xml:space="preserve"> </t>
        </is>
      </c>
    </row>
    <row r="150">
      <c r="A150" s="3" t="inlineStr">
        <is>
          <t>IfrsStatementLineItems [Line Items]</t>
        </is>
      </c>
      <c r="B150" s="4" t="inlineStr">
        <is>
          <t xml:space="preserve"> </t>
        </is>
      </c>
    </row>
    <row r="151">
      <c r="A151" s="4" t="inlineStr">
        <is>
          <t>Adjustment In Risk Exposure Associated With Instruments Sharing Characteristic</t>
        </is>
      </c>
      <c r="B151" s="5" t="n">
        <v>-96873</v>
      </c>
    </row>
    <row r="152">
      <c r="A152" s="4" t="inlineStr">
        <is>
          <t>Derivative Liabilities [Member] | Dollar Per Real [member] [Default Label] | Probable Scenario [Member]</t>
        </is>
      </c>
      <c r="B152" s="4" t="inlineStr">
        <is>
          <t xml:space="preserve"> </t>
        </is>
      </c>
    </row>
    <row r="153">
      <c r="A153" s="3" t="inlineStr">
        <is>
          <t>IfrsStatementLineItems [Line Items]</t>
        </is>
      </c>
      <c r="B153" s="4" t="inlineStr">
        <is>
          <t xml:space="preserve"> </t>
        </is>
      </c>
    </row>
    <row r="154">
      <c r="A154" s="4" t="inlineStr">
        <is>
          <t>Adjustment In Risk Exposure Associated With Instruments Sharing Characteristic</t>
        </is>
      </c>
      <c r="B154" s="5" t="n">
        <v>-971</v>
      </c>
    </row>
    <row r="155">
      <c r="A155" s="4" t="inlineStr">
        <is>
          <t>Derivative Liabilities [Member] | Dollar Per Real [member] [Default Label] | Probable Stressed Scenario Of Twenty Five Percentage [member]</t>
        </is>
      </c>
      <c r="B155" s="4" t="inlineStr">
        <is>
          <t xml:space="preserve"> </t>
        </is>
      </c>
    </row>
    <row r="156">
      <c r="A156" s="3" t="inlineStr">
        <is>
          <t>IfrsStatementLineItems [Line Items]</t>
        </is>
      </c>
      <c r="B156" s="4" t="inlineStr">
        <is>
          <t xml:space="preserve"> </t>
        </is>
      </c>
    </row>
    <row r="157">
      <c r="A157" s="4" t="inlineStr">
        <is>
          <t>Adjustment In Risk Exposure Associated With Instruments Sharing Characteristic</t>
        </is>
      </c>
      <c r="B157" s="5" t="n">
        <v>-19374</v>
      </c>
    </row>
    <row r="158">
      <c r="A158" s="4" t="inlineStr">
        <is>
          <t>Derivative Liabilities [Member] | Dollar Per Real [member] [Default Label] | Probable Stressed Scenario Of Fifty Percentage [member]</t>
        </is>
      </c>
      <c r="B158" s="4" t="inlineStr">
        <is>
          <t xml:space="preserve"> </t>
        </is>
      </c>
    </row>
    <row r="159">
      <c r="A159" s="3" t="inlineStr">
        <is>
          <t>IfrsStatementLineItems [Line Items]</t>
        </is>
      </c>
      <c r="B159" s="4" t="inlineStr">
        <is>
          <t xml:space="preserve"> </t>
        </is>
      </c>
    </row>
    <row r="160">
      <c r="A160" s="4" t="inlineStr">
        <is>
          <t>Adjustment In Risk Exposure Associated With Instruments Sharing Characteristic</t>
        </is>
      </c>
      <c r="B160" s="5" t="n">
        <v>-38749</v>
      </c>
    </row>
    <row r="161">
      <c r="A161" s="4" t="inlineStr">
        <is>
          <t>Derivative Liabilities [Member] | Euro Per Dollar [Member]</t>
        </is>
      </c>
      <c r="B161" s="4" t="inlineStr">
        <is>
          <t xml:space="preserve"> </t>
        </is>
      </c>
    </row>
    <row r="162">
      <c r="A162" s="3" t="inlineStr">
        <is>
          <t>IfrsStatementLineItems [Line Items]</t>
        </is>
      </c>
      <c r="B162" s="4" t="inlineStr">
        <is>
          <t xml:space="preserve"> </t>
        </is>
      </c>
    </row>
    <row r="163">
      <c r="A163" s="4" t="inlineStr">
        <is>
          <t>Adjustment In Risk Exposure Associated With Instruments Sharing Characteristic</t>
        </is>
      </c>
      <c r="B163" s="5" t="n">
        <v>-2173</v>
      </c>
    </row>
    <row r="164">
      <c r="A164" s="4" t="inlineStr">
        <is>
          <t>Derivative Liabilities [Member] | Euro Per Dollar [Member] | Probable Scenario [Member]</t>
        </is>
      </c>
      <c r="B164" s="4" t="inlineStr">
        <is>
          <t xml:space="preserve"> </t>
        </is>
      </c>
    </row>
    <row r="165">
      <c r="A165" s="3" t="inlineStr">
        <is>
          <t>IfrsStatementLineItems [Line Items]</t>
        </is>
      </c>
      <c r="B165" s="4" t="inlineStr">
        <is>
          <t xml:space="preserve"> </t>
        </is>
      </c>
    </row>
    <row r="166">
      <c r="A166" s="4" t="inlineStr">
        <is>
          <t>Adjustment In Risk Exposure Associated With Instruments Sharing Characteristic</t>
        </is>
      </c>
      <c r="B166" s="5" t="n">
        <v>-68</v>
      </c>
    </row>
    <row r="167">
      <c r="A167" s="4" t="inlineStr">
        <is>
          <t>Derivative Liabilities [Member] | Euro Per Dollar [Member] | Probable Stressed Scenario Of Twenty Five Percentage [member]</t>
        </is>
      </c>
      <c r="B167" s="4" t="inlineStr">
        <is>
          <t xml:space="preserve"> </t>
        </is>
      </c>
    </row>
    <row r="168">
      <c r="A168" s="3" t="inlineStr">
        <is>
          <t>IfrsStatementLineItems [Line Items]</t>
        </is>
      </c>
      <c r="B168" s="4" t="inlineStr">
        <is>
          <t xml:space="preserve"> </t>
        </is>
      </c>
    </row>
    <row r="169">
      <c r="A169" s="4" t="inlineStr">
        <is>
          <t>Adjustment In Risk Exposure Associated With Instruments Sharing Characteristic</t>
        </is>
      </c>
      <c r="B169" s="5" t="n">
        <v>-435</v>
      </c>
    </row>
    <row r="170">
      <c r="A170" s="4" t="inlineStr">
        <is>
          <t>Derivative Liabilities [Member] | Euro Per Dollar [Member] | Probable Stressed Scenario Of Fifty Percentage [member]</t>
        </is>
      </c>
      <c r="B170" s="4" t="inlineStr">
        <is>
          <t xml:space="preserve"> </t>
        </is>
      </c>
    </row>
    <row r="171">
      <c r="A171" s="3" t="inlineStr">
        <is>
          <t>IfrsStatementLineItems [Line Items]</t>
        </is>
      </c>
      <c r="B171" s="4" t="inlineStr">
        <is>
          <t xml:space="preserve"> </t>
        </is>
      </c>
    </row>
    <row r="172">
      <c r="A172" s="4" t="inlineStr">
        <is>
          <t>Adjustment In Risk Exposure Associated With Instruments Sharing Characteristic</t>
        </is>
      </c>
      <c r="B172" s="5" t="n">
        <v>-869</v>
      </c>
    </row>
    <row r="173">
      <c r="A173" s="4" t="inlineStr">
        <is>
          <t>Derivative Liabilities [Member] | Pound Sterling Per Dollar [Member]</t>
        </is>
      </c>
      <c r="B173" s="4" t="inlineStr">
        <is>
          <t xml:space="preserve"> </t>
        </is>
      </c>
    </row>
    <row r="174">
      <c r="A174" s="3" t="inlineStr">
        <is>
          <t>IfrsStatementLineItems [Line Items]</t>
        </is>
      </c>
      <c r="B174" s="4" t="inlineStr">
        <is>
          <t xml:space="preserve"> </t>
        </is>
      </c>
    </row>
    <row r="175">
      <c r="A175" s="4" t="inlineStr">
        <is>
          <t>Adjustment In Risk Exposure Associated With Instruments Sharing Characteristic</t>
        </is>
      </c>
      <c r="B175" s="5" t="n">
        <v>-2879</v>
      </c>
    </row>
    <row r="176">
      <c r="A176" s="4" t="inlineStr">
        <is>
          <t>Derivative Liabilities [Member] | Pound Sterling Per Dollar [Member] | Probable Scenario [Member]</t>
        </is>
      </c>
      <c r="B176" s="4" t="inlineStr">
        <is>
          <t xml:space="preserve"> </t>
        </is>
      </c>
    </row>
    <row r="177">
      <c r="A177" s="3" t="inlineStr">
        <is>
          <t>IfrsStatementLineItems [Line Items]</t>
        </is>
      </c>
      <c r="B177" s="4" t="inlineStr">
        <is>
          <t xml:space="preserve"> </t>
        </is>
      </c>
    </row>
    <row r="178">
      <c r="A178" s="4" t="inlineStr">
        <is>
          <t>Adjustment In Risk Exposure Associated With Instruments Sharing Characteristic</t>
        </is>
      </c>
      <c r="B178" s="5" t="n">
        <v>-66</v>
      </c>
    </row>
    <row r="179">
      <c r="A179" s="4" t="inlineStr">
        <is>
          <t>Derivative Liabilities [Member] | Pound Sterling Per Dollar [Member] | Probable Stressed Scenario Of Twenty Five Percentage [member]</t>
        </is>
      </c>
      <c r="B179" s="4" t="inlineStr">
        <is>
          <t xml:space="preserve"> </t>
        </is>
      </c>
    </row>
    <row r="180">
      <c r="A180" s="3" t="inlineStr">
        <is>
          <t>IfrsStatementLineItems [Line Items]</t>
        </is>
      </c>
      <c r="B180" s="4" t="inlineStr">
        <is>
          <t xml:space="preserve"> </t>
        </is>
      </c>
    </row>
    <row r="181">
      <c r="A181" s="4" t="inlineStr">
        <is>
          <t>Adjustment In Risk Exposure Associated With Instruments Sharing Characteristic</t>
        </is>
      </c>
      <c r="B181" s="5" t="n">
        <v>-576</v>
      </c>
    </row>
    <row r="182">
      <c r="A182" s="4" t="inlineStr">
        <is>
          <t>Derivative Liabilities [Member] | Pound Sterling Per Dollar [Member] | Probable Stressed Scenario Of Fifty Percentage [member]</t>
        </is>
      </c>
      <c r="B182" s="4" t="inlineStr">
        <is>
          <t xml:space="preserve"> </t>
        </is>
      </c>
    </row>
    <row r="183">
      <c r="A183" s="3" t="inlineStr">
        <is>
          <t>IfrsStatementLineItems [Line Items]</t>
        </is>
      </c>
      <c r="B183" s="4" t="inlineStr">
        <is>
          <t xml:space="preserve"> </t>
        </is>
      </c>
    </row>
    <row r="184">
      <c r="A184" s="4" t="inlineStr">
        <is>
          <t>Adjustment In Risk Exposure Associated With Instruments Sharing Characteristic</t>
        </is>
      </c>
      <c r="B184" s="5" t="n">
        <v>-1152</v>
      </c>
    </row>
    <row r="185">
      <c r="A185" s="4" t="inlineStr">
        <is>
          <t>Derivative Liabilities [Member] | Pound Sterling Per Real [Member]</t>
        </is>
      </c>
      <c r="B185" s="4" t="inlineStr">
        <is>
          <t xml:space="preserve"> </t>
        </is>
      </c>
    </row>
    <row r="186">
      <c r="A186" s="3" t="inlineStr">
        <is>
          <t>IfrsStatementLineItems [Line Items]</t>
        </is>
      </c>
      <c r="B186" s="4" t="inlineStr">
        <is>
          <t xml:space="preserve"> </t>
        </is>
      </c>
    </row>
    <row r="187">
      <c r="A187" s="4" t="inlineStr">
        <is>
          <t>Adjustment In Risk Exposure Associated With Instruments Sharing Characteristic</t>
        </is>
      </c>
      <c r="B187" s="5" t="n">
        <v>-26</v>
      </c>
    </row>
    <row r="188">
      <c r="A188" s="4" t="inlineStr">
        <is>
          <t>Derivative Liabilities [Member] | Pound Sterling Per Real [Member] | Probable Scenario [Member]</t>
        </is>
      </c>
      <c r="B188" s="4" t="inlineStr">
        <is>
          <t xml:space="preserve"> </t>
        </is>
      </c>
    </row>
    <row r="189">
      <c r="A189" s="3" t="inlineStr">
        <is>
          <t>IfrsStatementLineItems [Line Items]</t>
        </is>
      </c>
      <c r="B189" s="4" t="inlineStr">
        <is>
          <t xml:space="preserve"> </t>
        </is>
      </c>
    </row>
    <row r="190">
      <c r="A190" s="4" t="inlineStr">
        <is>
          <t>Adjustment In Risk Exposure Associated With Instruments Sharing Characteristic</t>
        </is>
      </c>
      <c r="B190" s="5" t="n">
        <v>-1</v>
      </c>
    </row>
    <row r="191">
      <c r="A191" s="4" t="inlineStr">
        <is>
          <t>Derivative Liabilities [Member] | Pound Sterling Per Real [Member] | Probable Stressed Scenario Of Twenty Five Percentage [member]</t>
        </is>
      </c>
      <c r="B191" s="4" t="inlineStr">
        <is>
          <t xml:space="preserve"> </t>
        </is>
      </c>
    </row>
    <row r="192">
      <c r="A192" s="3" t="inlineStr">
        <is>
          <t>IfrsStatementLineItems [Line Items]</t>
        </is>
      </c>
      <c r="B192" s="4" t="inlineStr">
        <is>
          <t xml:space="preserve"> </t>
        </is>
      </c>
    </row>
    <row r="193">
      <c r="A193" s="4" t="inlineStr">
        <is>
          <t>Adjustment In Risk Exposure Associated With Instruments Sharing Characteristic</t>
        </is>
      </c>
      <c r="B193" s="5" t="n">
        <v>-5</v>
      </c>
    </row>
    <row r="194">
      <c r="A194" s="4" t="inlineStr">
        <is>
          <t>Derivative Liabilities [Member] | Pound Sterling Per Real [Member] | Probable Stressed Scenario Of Fifty Percentage [member]</t>
        </is>
      </c>
      <c r="B194" s="4" t="inlineStr">
        <is>
          <t xml:space="preserve"> </t>
        </is>
      </c>
    </row>
    <row r="195">
      <c r="A195" s="3" t="inlineStr">
        <is>
          <t>IfrsStatementLineItems [Line Items]</t>
        </is>
      </c>
      <c r="B195" s="4" t="inlineStr">
        <is>
          <t xml:space="preserve"> </t>
        </is>
      </c>
    </row>
    <row r="196">
      <c r="A196" s="4" t="inlineStr">
        <is>
          <t>Adjustment In Risk Exposure Associated With Instruments Sharing Characteristic</t>
        </is>
      </c>
      <c r="B196" s="5" t="n">
        <v>-10</v>
      </c>
    </row>
    <row r="197">
      <c r="A197" s="4" t="inlineStr">
        <is>
          <t>Derivative Liabilities [Member] | Euro Per Real [Member] | Probable Scenario [Member]</t>
        </is>
      </c>
      <c r="B197" s="4" t="inlineStr">
        <is>
          <t xml:space="preserve"> </t>
        </is>
      </c>
    </row>
    <row r="198">
      <c r="A198" s="3" t="inlineStr">
        <is>
          <t>IfrsStatementLineItems [Line Items]</t>
        </is>
      </c>
      <c r="B198" s="4" t="inlineStr">
        <is>
          <t xml:space="preserve"> </t>
        </is>
      </c>
    </row>
    <row r="199">
      <c r="A199" s="4" t="inlineStr">
        <is>
          <t>Adjustment In Risk Exposure Associated With Instruments Sharing Characteristic</t>
        </is>
      </c>
      <c r="B199" s="5" t="n">
        <v>-3</v>
      </c>
    </row>
    <row r="200">
      <c r="A200" s="4" t="inlineStr">
        <is>
          <t>Derivative Liabilities [Member] | Euro Per Real [Member] | Probable Stressed Scenario Of Twenty Five Percentage [member]</t>
        </is>
      </c>
      <c r="B200" s="4" t="inlineStr">
        <is>
          <t xml:space="preserve"> </t>
        </is>
      </c>
    </row>
    <row r="201">
      <c r="A201" s="3" t="inlineStr">
        <is>
          <t>IfrsStatementLineItems [Line Items]</t>
        </is>
      </c>
      <c r="B201" s="4" t="inlineStr">
        <is>
          <t xml:space="preserve"> </t>
        </is>
      </c>
    </row>
    <row r="202">
      <c r="A202" s="4" t="inlineStr">
        <is>
          <t>Adjustment In Risk Exposure Associated With Instruments Sharing Characteristic</t>
        </is>
      </c>
      <c r="B202" s="5" t="n">
        <v>-12</v>
      </c>
    </row>
    <row r="203">
      <c r="A203" s="4" t="inlineStr">
        <is>
          <t>Derivative Liabilities [Member] | Euro Per Real [Member] | Probable Stressed Scenario Of Fifty Percentage [member]</t>
        </is>
      </c>
      <c r="B203" s="4" t="inlineStr">
        <is>
          <t xml:space="preserve"> </t>
        </is>
      </c>
    </row>
    <row r="204">
      <c r="A204" s="3" t="inlineStr">
        <is>
          <t>IfrsStatementLineItems [Line Items]</t>
        </is>
      </c>
      <c r="B204" s="4" t="inlineStr">
        <is>
          <t xml:space="preserve"> </t>
        </is>
      </c>
    </row>
    <row r="205">
      <c r="A205" s="4" t="inlineStr">
        <is>
          <t>Adjustment In Risk Exposure Associated With Instruments Sharing Characteristic</t>
        </is>
      </c>
      <c r="B205" s="5" t="n">
        <v>-25</v>
      </c>
    </row>
    <row r="206">
      <c r="A206" s="4" t="inlineStr">
        <is>
          <t>Euro Per Real [Member] | Dollar Per Real [member] [Default Label]</t>
        </is>
      </c>
      <c r="B206" s="4" t="inlineStr">
        <is>
          <t xml:space="preserve"> </t>
        </is>
      </c>
    </row>
    <row r="207">
      <c r="A207" s="3" t="inlineStr">
        <is>
          <t>IfrsStatementLineItems [Line Items]</t>
        </is>
      </c>
      <c r="B207" s="4" t="inlineStr">
        <is>
          <t xml:space="preserve"> </t>
        </is>
      </c>
    </row>
    <row r="208">
      <c r="A208" s="4" t="inlineStr">
        <is>
          <t>Adjustment In Risk Exposure Associated With Instruments Sharing Characteristic</t>
        </is>
      </c>
      <c r="B208" s="6" t="n">
        <v>-63</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5" customWidth="1" min="1" max="1"/>
    <col width="22" customWidth="1" min="2" max="2"/>
  </cols>
  <sheetData>
    <row r="1">
      <c r="A1" s="1" t="inlineStr">
        <is>
          <t>Risk management (Details 10) $ in Millions</t>
        </is>
      </c>
      <c r="B1" s="2" t="inlineStr">
        <is>
          <t>Dec. 31, 2022 USD ($)</t>
        </is>
      </c>
    </row>
    <row r="2">
      <c r="A2" s="4" t="inlineStr">
        <is>
          <t>Probable Scenario Twelve [Member]</t>
        </is>
      </c>
      <c r="B2" s="4" t="inlineStr">
        <is>
          <t xml:space="preserve"> </t>
        </is>
      </c>
    </row>
    <row r="3">
      <c r="A3" s="3" t="inlineStr">
        <is>
          <t>IfrsStatementLineItems [Line Items]</t>
        </is>
      </c>
      <c r="B3" s="4" t="inlineStr">
        <is>
          <t xml:space="preserve"> </t>
        </is>
      </c>
    </row>
    <row r="4">
      <c r="A4" s="4" t="inlineStr">
        <is>
          <t>Increase Decrease In Risk Exposure Associated With Interst Rate Management</t>
        </is>
      </c>
      <c r="B4" s="6" t="n">
        <v>1115</v>
      </c>
    </row>
    <row r="5">
      <c r="A5" s="4" t="inlineStr">
        <is>
          <t>Reasonably Possible Scenario [Member]</t>
        </is>
      </c>
      <c r="B5" s="4" t="inlineStr">
        <is>
          <t xml:space="preserve"> </t>
        </is>
      </c>
    </row>
    <row r="6">
      <c r="A6" s="3" t="inlineStr">
        <is>
          <t>IfrsStatementLineItems [Line Items]</t>
        </is>
      </c>
      <c r="B6" s="4" t="inlineStr">
        <is>
          <t xml:space="preserve"> </t>
        </is>
      </c>
    </row>
    <row r="7">
      <c r="A7" s="4" t="inlineStr">
        <is>
          <t>Increase Decrease In Risk Exposure Associated With Interst Rate Management</t>
        </is>
      </c>
      <c r="B7" s="5" t="n">
        <v>1550</v>
      </c>
    </row>
    <row r="8">
      <c r="A8" s="4" t="inlineStr">
        <is>
          <t>Remote Scenario [Member]</t>
        </is>
      </c>
      <c r="B8" s="4" t="inlineStr">
        <is>
          <t xml:space="preserve"> </t>
        </is>
      </c>
    </row>
    <row r="9">
      <c r="A9" s="3" t="inlineStr">
        <is>
          <t>IfrsStatementLineItems [Line Items]</t>
        </is>
      </c>
      <c r="B9" s="4" t="inlineStr">
        <is>
          <t xml:space="preserve"> </t>
        </is>
      </c>
    </row>
    <row r="10">
      <c r="A10" s="4" t="inlineStr">
        <is>
          <t>Increase Decrease In Risk Exposure Associated With Interst Rate Management</t>
        </is>
      </c>
      <c r="B10" s="5" t="n">
        <v>1987</v>
      </c>
    </row>
    <row r="11">
      <c r="A11" s="4" t="inlineStr">
        <is>
          <t>L I B O R 3 M [Member] | Probable Scenario Twelve [Member]</t>
        </is>
      </c>
      <c r="B11" s="4" t="inlineStr">
        <is>
          <t xml:space="preserve"> </t>
        </is>
      </c>
    </row>
    <row r="12">
      <c r="A12" s="3" t="inlineStr">
        <is>
          <t>IfrsStatementLineItems [Line Items]</t>
        </is>
      </c>
      <c r="B12" s="4" t="inlineStr">
        <is>
          <t xml:space="preserve"> </t>
        </is>
      </c>
    </row>
    <row r="13">
      <c r="A13" s="4" t="inlineStr">
        <is>
          <t>Increase Decrease In Risk Exposure Associated With Interst Rate Management</t>
        </is>
      </c>
      <c r="B13" s="5" t="n">
        <v>12</v>
      </c>
    </row>
    <row r="14">
      <c r="A14" s="4" t="inlineStr">
        <is>
          <t>L I B O R 3 M [Member] | Reasonably Possible Scenario [Member]</t>
        </is>
      </c>
      <c r="B14" s="4" t="inlineStr">
        <is>
          <t xml:space="preserve"> </t>
        </is>
      </c>
    </row>
    <row r="15">
      <c r="A15" s="3" t="inlineStr">
        <is>
          <t>IfrsStatementLineItems [Line Items]</t>
        </is>
      </c>
      <c r="B15" s="4" t="inlineStr">
        <is>
          <t xml:space="preserve"> </t>
        </is>
      </c>
    </row>
    <row r="16">
      <c r="A16" s="4" t="inlineStr">
        <is>
          <t>Increase Decrease In Risk Exposure Associated With Interst Rate Management</t>
        </is>
      </c>
      <c r="B16" s="5" t="n">
        <v>16</v>
      </c>
    </row>
    <row r="17">
      <c r="A17" s="4" t="inlineStr">
        <is>
          <t>L I B O R 3 M [Member] | Remote Scenario [Member]</t>
        </is>
      </c>
      <c r="B17" s="4" t="inlineStr">
        <is>
          <t xml:space="preserve"> </t>
        </is>
      </c>
    </row>
    <row r="18">
      <c r="A18" s="3" t="inlineStr">
        <is>
          <t>IfrsStatementLineItems [Line Items]</t>
        </is>
      </c>
      <c r="B18" s="4" t="inlineStr">
        <is>
          <t xml:space="preserve"> </t>
        </is>
      </c>
    </row>
    <row r="19">
      <c r="A19" s="4" t="inlineStr">
        <is>
          <t>Increase Decrease In Risk Exposure Associated With Interst Rate Management</t>
        </is>
      </c>
      <c r="B19" s="5" t="n">
        <v>19</v>
      </c>
    </row>
    <row r="20">
      <c r="A20" s="4" t="inlineStr">
        <is>
          <t>L I B O R 6 M [Member] | Probable Scenario Twelve [Member]</t>
        </is>
      </c>
      <c r="B20" s="4" t="inlineStr">
        <is>
          <t xml:space="preserve"> </t>
        </is>
      </c>
    </row>
    <row r="21">
      <c r="A21" s="3" t="inlineStr">
        <is>
          <t>IfrsStatementLineItems [Line Items]</t>
        </is>
      </c>
      <c r="B21" s="4" t="inlineStr">
        <is>
          <t xml:space="preserve"> </t>
        </is>
      </c>
    </row>
    <row r="22">
      <c r="A22" s="4" t="inlineStr">
        <is>
          <t>Increase Decrease In Risk Exposure Associated With Interst Rate Management</t>
        </is>
      </c>
      <c r="B22" s="5" t="n">
        <v>655</v>
      </c>
    </row>
    <row r="23">
      <c r="A23" s="4" t="inlineStr">
        <is>
          <t>L I B O R 6 M [Member] | Reasonably Possible Scenario [Member]</t>
        </is>
      </c>
      <c r="B23" s="4" t="inlineStr">
        <is>
          <t xml:space="preserve"> </t>
        </is>
      </c>
    </row>
    <row r="24">
      <c r="A24" s="3" t="inlineStr">
        <is>
          <t>IfrsStatementLineItems [Line Items]</t>
        </is>
      </c>
      <c r="B24" s="4" t="inlineStr">
        <is>
          <t xml:space="preserve"> </t>
        </is>
      </c>
    </row>
    <row r="25">
      <c r="A25" s="4" t="inlineStr">
        <is>
          <t>Increase Decrease In Risk Exposure Associated With Interst Rate Management</t>
        </is>
      </c>
      <c r="B25" s="5" t="n">
        <v>917</v>
      </c>
    </row>
    <row r="26">
      <c r="A26" s="4" t="inlineStr">
        <is>
          <t>L I B O R 6 M [Member] | Remote Scenario [Member]</t>
        </is>
      </c>
      <c r="B26" s="4" t="inlineStr">
        <is>
          <t xml:space="preserve"> </t>
        </is>
      </c>
    </row>
    <row r="27">
      <c r="A27" s="3" t="inlineStr">
        <is>
          <t>IfrsStatementLineItems [Line Items]</t>
        </is>
      </c>
      <c r="B27" s="4" t="inlineStr">
        <is>
          <t xml:space="preserve"> </t>
        </is>
      </c>
    </row>
    <row r="28">
      <c r="A28" s="4" t="inlineStr">
        <is>
          <t>Increase Decrease In Risk Exposure Associated With Interst Rate Management</t>
        </is>
      </c>
      <c r="B28" s="5" t="n">
        <v>1179</v>
      </c>
    </row>
    <row r="29">
      <c r="A29" s="4" t="inlineStr">
        <is>
          <t>S O F R 3 M M [Member] | Probable Scenario Twelve [Member]</t>
        </is>
      </c>
      <c r="B29" s="4" t="inlineStr">
        <is>
          <t xml:space="preserve"> </t>
        </is>
      </c>
    </row>
    <row r="30">
      <c r="A30" s="3" t="inlineStr">
        <is>
          <t>IfrsStatementLineItems [Line Items]</t>
        </is>
      </c>
      <c r="B30" s="4" t="inlineStr">
        <is>
          <t xml:space="preserve"> </t>
        </is>
      </c>
    </row>
    <row r="31">
      <c r="A31" s="4" t="inlineStr">
        <is>
          <t>Increase Decrease In Risk Exposure Associated With Interst Rate Management</t>
        </is>
      </c>
      <c r="B31" s="5" t="n">
        <v>84</v>
      </c>
    </row>
    <row r="32">
      <c r="A32" s="4" t="inlineStr">
        <is>
          <t>S O F R 3 M M [Member] | Reasonably Possible Scenario [Member]</t>
        </is>
      </c>
      <c r="B32" s="4" t="inlineStr">
        <is>
          <t xml:space="preserve"> </t>
        </is>
      </c>
    </row>
    <row r="33">
      <c r="A33" s="3" t="inlineStr">
        <is>
          <t>IfrsStatementLineItems [Line Items]</t>
        </is>
      </c>
      <c r="B33" s="4" t="inlineStr">
        <is>
          <t xml:space="preserve"> </t>
        </is>
      </c>
    </row>
    <row r="34">
      <c r="A34" s="4" t="inlineStr">
        <is>
          <t>Increase Decrease In Risk Exposure Associated With Interst Rate Management</t>
        </is>
      </c>
      <c r="B34" s="5" t="n">
        <v>109</v>
      </c>
    </row>
    <row r="35">
      <c r="A35" s="4" t="inlineStr">
        <is>
          <t>S O F R 3 M M [Member] | Remote Scenario [Member]</t>
        </is>
      </c>
      <c r="B35" s="4" t="inlineStr">
        <is>
          <t xml:space="preserve"> </t>
        </is>
      </c>
    </row>
    <row r="36">
      <c r="A36" s="3" t="inlineStr">
        <is>
          <t>IfrsStatementLineItems [Line Items]</t>
        </is>
      </c>
      <c r="B36" s="4" t="inlineStr">
        <is>
          <t xml:space="preserve"> </t>
        </is>
      </c>
    </row>
    <row r="37">
      <c r="A37" s="4" t="inlineStr">
        <is>
          <t>Increase Decrease In Risk Exposure Associated With Interst Rate Management</t>
        </is>
      </c>
      <c r="B37" s="5" t="n">
        <v>135</v>
      </c>
    </row>
    <row r="38">
      <c r="A38" s="4" t="inlineStr">
        <is>
          <t>S O F R 6 M [Member] | Probable Scenario Twelve [Member]</t>
        </is>
      </c>
      <c r="B38" s="4" t="inlineStr">
        <is>
          <t xml:space="preserve"> </t>
        </is>
      </c>
    </row>
    <row r="39">
      <c r="A39" s="3" t="inlineStr">
        <is>
          <t>IfrsStatementLineItems [Line Items]</t>
        </is>
      </c>
      <c r="B39" s="4" t="inlineStr">
        <is>
          <t xml:space="preserve"> </t>
        </is>
      </c>
    </row>
    <row r="40">
      <c r="A40" s="4" t="inlineStr">
        <is>
          <t>Increase Decrease In Risk Exposure Associated With Interst Rate Management</t>
        </is>
      </c>
      <c r="B40" s="5" t="n">
        <v>17</v>
      </c>
    </row>
    <row r="41">
      <c r="A41" s="4" t="inlineStr">
        <is>
          <t>S O F R 6 M [Member] | Reasonably Possible Scenario [Member]</t>
        </is>
      </c>
      <c r="B41" s="4" t="inlineStr">
        <is>
          <t xml:space="preserve"> </t>
        </is>
      </c>
    </row>
    <row r="42">
      <c r="A42" s="3" t="inlineStr">
        <is>
          <t>IfrsStatementLineItems [Line Items]</t>
        </is>
      </c>
      <c r="B42" s="4" t="inlineStr">
        <is>
          <t xml:space="preserve"> </t>
        </is>
      </c>
    </row>
    <row r="43">
      <c r="A43" s="4" t="inlineStr">
        <is>
          <t>Increase Decrease In Risk Exposure Associated With Interst Rate Management</t>
        </is>
      </c>
      <c r="B43" s="5" t="n">
        <v>23</v>
      </c>
    </row>
    <row r="44">
      <c r="A44" s="4" t="inlineStr">
        <is>
          <t>S O F R 6 M [Member] | Remote Scenario [Member]</t>
        </is>
      </c>
      <c r="B44" s="4" t="inlineStr">
        <is>
          <t xml:space="preserve"> </t>
        </is>
      </c>
    </row>
    <row r="45">
      <c r="A45" s="3" t="inlineStr">
        <is>
          <t>IfrsStatementLineItems [Line Items]</t>
        </is>
      </c>
      <c r="B45" s="4" t="inlineStr">
        <is>
          <t xml:space="preserve"> </t>
        </is>
      </c>
    </row>
    <row r="46">
      <c r="A46" s="4" t="inlineStr">
        <is>
          <t>Increase Decrease In Risk Exposure Associated With Interst Rate Management</t>
        </is>
      </c>
      <c r="B46" s="5" t="n">
        <v>30</v>
      </c>
    </row>
    <row r="47">
      <c r="A47" s="4" t="inlineStr">
        <is>
          <t>C D I [Member] | Probable Scenario Twelve [Member]</t>
        </is>
      </c>
      <c r="B47" s="4" t="inlineStr">
        <is>
          <t xml:space="preserve"> </t>
        </is>
      </c>
    </row>
    <row r="48">
      <c r="A48" s="3" t="inlineStr">
        <is>
          <t>IfrsStatementLineItems [Line Items]</t>
        </is>
      </c>
      <c r="B48" s="4" t="inlineStr">
        <is>
          <t xml:space="preserve"> </t>
        </is>
      </c>
    </row>
    <row r="49">
      <c r="A49" s="4" t="inlineStr">
        <is>
          <t>Increase Decrease In Risk Exposure Associated With Interst Rate Management</t>
        </is>
      </c>
      <c r="B49" s="5" t="n">
        <v>181</v>
      </c>
    </row>
    <row r="50">
      <c r="A50" s="4" t="inlineStr">
        <is>
          <t>C D I [Member] | Reasonably Possible Scenario [Member]</t>
        </is>
      </c>
      <c r="B50" s="4" t="inlineStr">
        <is>
          <t xml:space="preserve"> </t>
        </is>
      </c>
    </row>
    <row r="51">
      <c r="A51" s="3" t="inlineStr">
        <is>
          <t>IfrsStatementLineItems [Line Items]</t>
        </is>
      </c>
      <c r="B51" s="4" t="inlineStr">
        <is>
          <t xml:space="preserve"> </t>
        </is>
      </c>
    </row>
    <row r="52">
      <c r="A52" s="4" t="inlineStr">
        <is>
          <t>Increase Decrease In Risk Exposure Associated With Interst Rate Management</t>
        </is>
      </c>
      <c r="B52" s="5" t="n">
        <v>253</v>
      </c>
    </row>
    <row r="53">
      <c r="A53" s="4" t="inlineStr">
        <is>
          <t>C D I [Member] | Remote Scenario [Member]</t>
        </is>
      </c>
      <c r="B53" s="4" t="inlineStr">
        <is>
          <t xml:space="preserve"> </t>
        </is>
      </c>
    </row>
    <row r="54">
      <c r="A54" s="3" t="inlineStr">
        <is>
          <t>IfrsStatementLineItems [Line Items]</t>
        </is>
      </c>
      <c r="B54" s="4" t="inlineStr">
        <is>
          <t xml:space="preserve"> </t>
        </is>
      </c>
    </row>
    <row r="55">
      <c r="A55" s="4" t="inlineStr">
        <is>
          <t>Increase Decrease In Risk Exposure Associated With Interst Rate Management</t>
        </is>
      </c>
      <c r="B55" s="5" t="n">
        <v>325</v>
      </c>
    </row>
    <row r="56">
      <c r="A56" s="4" t="inlineStr">
        <is>
          <t>T J L P [Member] | Probable Scenario Twelve [Member]</t>
        </is>
      </c>
      <c r="B56" s="4" t="inlineStr">
        <is>
          <t xml:space="preserve"> </t>
        </is>
      </c>
    </row>
    <row r="57">
      <c r="A57" s="3" t="inlineStr">
        <is>
          <t>IfrsStatementLineItems [Line Items]</t>
        </is>
      </c>
      <c r="B57" s="4" t="inlineStr">
        <is>
          <t xml:space="preserve"> </t>
        </is>
      </c>
    </row>
    <row r="58">
      <c r="A58" s="4" t="inlineStr">
        <is>
          <t>Increase Decrease In Risk Exposure Associated With Interst Rate Management</t>
        </is>
      </c>
      <c r="B58" s="5" t="n">
        <v>70</v>
      </c>
    </row>
    <row r="59">
      <c r="A59" s="4" t="inlineStr">
        <is>
          <t>T J L P [Member] | Reasonably Possible Scenario [Member]</t>
        </is>
      </c>
      <c r="B59" s="4" t="inlineStr">
        <is>
          <t xml:space="preserve"> </t>
        </is>
      </c>
    </row>
    <row r="60">
      <c r="A60" s="3" t="inlineStr">
        <is>
          <t>IfrsStatementLineItems [Line Items]</t>
        </is>
      </c>
      <c r="B60" s="4" t="inlineStr">
        <is>
          <t xml:space="preserve"> </t>
        </is>
      </c>
    </row>
    <row r="61">
      <c r="A61" s="4" t="inlineStr">
        <is>
          <t>Increase Decrease In Risk Exposure Associated With Interst Rate Management</t>
        </is>
      </c>
      <c r="B61" s="5" t="n">
        <v>98</v>
      </c>
    </row>
    <row r="62">
      <c r="A62" s="4" t="inlineStr">
        <is>
          <t>T J L P [Member] | Remote Scenario [Member]</t>
        </is>
      </c>
      <c r="B62" s="4" t="inlineStr">
        <is>
          <t xml:space="preserve"> </t>
        </is>
      </c>
    </row>
    <row r="63">
      <c r="A63" s="3" t="inlineStr">
        <is>
          <t>IfrsStatementLineItems [Line Items]</t>
        </is>
      </c>
      <c r="B63" s="4" t="inlineStr">
        <is>
          <t xml:space="preserve"> </t>
        </is>
      </c>
    </row>
    <row r="64">
      <c r="A64" s="4" t="inlineStr">
        <is>
          <t>Increase Decrease In Risk Exposure Associated With Interst Rate Management</t>
        </is>
      </c>
      <c r="B64" s="5" t="n">
        <v>126</v>
      </c>
    </row>
    <row r="65">
      <c r="A65" s="4" t="inlineStr">
        <is>
          <t>Ibiritermo S.A. [member] | Probable Scenario Twelve [Member]</t>
        </is>
      </c>
      <c r="B65" s="4" t="inlineStr">
        <is>
          <t xml:space="preserve"> </t>
        </is>
      </c>
    </row>
    <row r="66">
      <c r="A66" s="3" t="inlineStr">
        <is>
          <t>IfrsStatementLineItems [Line Items]</t>
        </is>
      </c>
      <c r="B66" s="4" t="inlineStr">
        <is>
          <t xml:space="preserve"> </t>
        </is>
      </c>
    </row>
    <row r="67">
      <c r="A67" s="4" t="inlineStr">
        <is>
          <t>Increase Decrease In Risk Exposure Associated With Interst Rate Management</t>
        </is>
      </c>
      <c r="B67" s="5" t="n">
        <v>96</v>
      </c>
    </row>
    <row r="68">
      <c r="A68" s="4" t="inlineStr">
        <is>
          <t>Ibiritermo S.A. [member] | Reasonably Possible Scenario [Member]</t>
        </is>
      </c>
      <c r="B68" s="4" t="inlineStr">
        <is>
          <t xml:space="preserve"> </t>
        </is>
      </c>
    </row>
    <row r="69">
      <c r="A69" s="3" t="inlineStr">
        <is>
          <t>IfrsStatementLineItems [Line Items]</t>
        </is>
      </c>
      <c r="B69" s="4" t="inlineStr">
        <is>
          <t xml:space="preserve"> </t>
        </is>
      </c>
    </row>
    <row r="70">
      <c r="A70" s="4" t="inlineStr">
        <is>
          <t>Increase Decrease In Risk Exposure Associated With Interst Rate Management</t>
        </is>
      </c>
      <c r="B70" s="5" t="n">
        <v>134</v>
      </c>
    </row>
    <row r="71">
      <c r="A71" s="4" t="inlineStr">
        <is>
          <t>Ibiritermo S.A. [member] | Remote Scenario [Member]</t>
        </is>
      </c>
      <c r="B71" s="4" t="inlineStr">
        <is>
          <t xml:space="preserve"> </t>
        </is>
      </c>
    </row>
    <row r="72">
      <c r="A72" s="3" t="inlineStr">
        <is>
          <t>IfrsStatementLineItems [Line Items]</t>
        </is>
      </c>
      <c r="B72" s="4" t="inlineStr">
        <is>
          <t xml:space="preserve"> </t>
        </is>
      </c>
    </row>
    <row r="73">
      <c r="A73" s="4" t="inlineStr">
        <is>
          <t>Increase Decrease In Risk Exposure Associated With Interst Rate Management</t>
        </is>
      </c>
      <c r="B73" s="6" t="n">
        <v>17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4" t="inlineStr">
        <is>
          <t>Taxes</t>
        </is>
      </c>
      <c r="B3" s="4" t="inlineStr">
        <is>
          <t>16. Taxes
16.1. Income
taxes
Summary of Income Taxes
Current
assets Current
liabilities Non-current
liabilities
12.31.2022 12.31.2021 12.31.2022 12.31.2021 12.31.2022 12.31.2021
Taxes
in Brazil
Income
taxes 160 133 2,505 682 − -
Income
taxes - Tax settlement programs − − 50 43 302 300
160 133 2,555 725 302 300
Taxes
abroad 5 30 328 8 − -
Total 165 163 2,883 733 302 300
Income
taxes credits refer mainly to tax credits resulting from the monthly process for estimation and payment of income taxes, in addition
to the negative balance of IRPJ and CSLL related to 2017, 2018, 2019 and 2021. Income taxes within current liabilities refer to the current
portion of IRPJ and CSLL to be paid. Tax
settlement programs amounts relate mainly to a notice of deficiency issued by the Brazilian Federal Revenue Service due to the treatment
of expenses arising from the Terms of Financial Commitment (TFC) as deductible in determining taxable profit for the calculation
of income taxes. The payment term is 145 monthly installments, indexed by the Selic interest rate, as of January 2018. Reconciliation
between statutory income tax rate and effective income tax rate The
following table provides the reconciliation of Brazilian statutory tax rate to the Company’s effective rate on income before income
taxes:
Summary of Outstanding Amount of Settlement Year
2022 2021 2020
Net
income (loss) before income taxes 53,525 28,225 (226)
Nominal
income taxes computed based on Brazilian statutory corporate tax rates (34%) (18,197) (9,597) 77
Adjustments
to arrive at the effective tax rate:
Tax
benefits from the deduction of interest on capital distribution 1,234 843 (16)
Different
jurisdictional tax rates for companies abroad 822 296 1,874
Brazilian
income taxes on income of companies incorporated outside Brazil (*) (763) (546) (743)
Tax
incentives 187 50 (9)
Tax
loss carryforwards (unrecognized tax losses) 221 59 (428)
Post-employment
benefits (394) (802) 559
Results
of equity-accounted investments in Brazil and abroad 87 318 49
Non-incidence
of income taxes on indexation (SELIC interest rate) of undue paid taxes 33 903 -
Others - 237 (189)
Income
taxes (16,770) (8,239) 1,174
Deferred
income taxes (906) (4,058) 1,743
Current
income taxes (15,864) (4,181) (569)
Effective
tax rate of income taxes 31.3% 29.2% (519.5)%
(*)
It relates to Brazilian income taxes
on earnings of offshore investees, as established by Law No. 12,973/2014. Deferred
income taxes - non-current The
changes in the deferred income taxes are presented as follows:
Summary of the Changes in the Deferred Income Taxes
2022 2021
Opening
balance (625) 6,256
Recognized
in the statement of income for the period (906) (4,058)
Recognized
in shareholders’ equity (3,220) (1,555)
Translation
adjustment (45) (133)
Use
of tax loss carryforwards (1,123) (1,172)
Others
1 37
Closing
balance (5,918) (625)
The
composition of deferred tax assets and liabilities is set out in the following table: Summary
of composition of deferred tax assets and liabilities
Nature Realization
basis 12.31.2022 12.31.2021
PP&amp;E
- Exploration and decommissioning costs Depreciation,
amortization and write-offs of assets 158 (1,362)
PP&amp;E
- Impairment Amortization,
impairment reversals and write-offs of assets 3,602 4,382
PP&amp;E
- depreciation methods and capitalized borrowing costs Depreciation,
amortization and write-offs of assets (15,438) (12,924)
Loans,
trade and other receivables / payables and financing Payments,
receipts and considerations 810 3,490
Lease
liabilities Appropriation
of the considerations 434 1,244
Provision
for legal proceedings Payments
and use of provisions 885 605
Tax
loss carryforwards Taxable
income compensation 914 1,827
Inventories Sales,
write-downs and losses 333 228
Employee
Benefits Payments
and use of provisions 1,518 1,250
Others 866 635
Total (5,918) (625)
Deferred
tax assets 832 604
Deferred
tax liabilities (6,750) (1,229) Non-incidence
of income taxes on indexation (SELIC interest rate) of undue paid taxes On
September 24, 2021, the Supreme Federal Court ( Supremo Tribunal Federal The
Company has a writ of mandamus in which it claims the right to recover the amounts of IRPJ and CSLL charged on the income arising from
the indexation of undue paid taxes and judicial deposits by the SELIC rate since March 2015, as well as the definitive removal of this
income from the IRPJ and CSLL tax base. On
October 20, 2021, a judicial decision was published in the writ of mandamus recognizing the right of the Company to the non-incidence
of income taxes on indexation by the SELIC rate of undue paid taxes. Based
on the STF's decision, as well as on the legal grounds presented, Petrobras reassessed the expectation for this matter, considering that
it is probable that this tax treatment will be accepted. Thus,
in 2021, a US$ 903 Timing
of reversal of deferred income taxes Deferred
tax assets were recognized based on projections of taxable profit in future periods supported by the assumptions within the Company’s
2023-2027 Strategic Plan, whose pillars are the preservation of financial strength, financial and environment resilience of projects,
and focus on value creation. Management
considers that the deferred tax assets will be realized to the extent the deferred tax liabilities are reversed and expected taxable
events occur based on its 2023-2027 Strategic Plan. The
estimated schedule of recovery/reversal of net deferred tax assets (liabilities) as of December 31, 2022 is set out in the following
table:
Summary of Estimated Schedule of Recovery/Reversal of Net Deferred Tax Assets (Liabilities) Recoverable (Payable)
Assets Liabilities
2023 55 (93)
2024 22 304
2025 20 1,091
2026 20 1,033
2027 20 (171)
2028 and
thereafter 695 4,586
Recognized
deferred tax assets 832 6,750 In
addition, the Company has tax loss carryforwards arising from offshore subsidiaries, for which no deferred taxes were recognized.
Summary of Aging of the Unrecognized Tax Carryforwards
Assets
12.31.2022 12.31.2021
Brazil − 1
Abroad 987 1,351
Unrecognized
deferred tax assets 987 1,352 These
unrecognized deferred tax assets arise mainly from oil and gas exploration and production and refining activities in the United States. In
2022, the Company accounted for part of these tax assets (US$ 249 An
aging of the unrecognized deferred tax assets from companies abroad is set out below:
Summary of Reconciliation between Statutory Tax Rate and Effective Tax Expense Rate
2030
- 2032 2033
- 2035 2036
-2038 Undefined
expiration Total
Unrecognized
deferred tax assets 418 339 167 63 987 Uncertain
tax treatments As
of December 31, 2022, the Company had US$ 6,043 4,983 30,020 10,712 On
February 8, 2023, the Brazilian Supreme Federal Court (STF), unanimously, considered that a final decision ( res judicata Accounting
policy for income taxes The
Company calculates income taxes in accordance with current legislation that are enacted or substantively enacted, based on the taxable
income calculated in accordance with relevant legislation, applying rates in effect at the end of the reporting. Income tax expense for
the period includes current and deferred taxes, recognized in the statement of income of the period, except when the tax arises from
a transaction or event which is recognized directly in equity. Income
taxes expenses on profits arising from subsidiaries abroad are accounted for in the statement of income using the same income tax rates
as used in Brazil, adjusted by dividends and results of equity-accounted investments.
a) Current
income taxes Current
income taxes are offset when they relate to income taxes levied on the same taxable entity and by the same tax authority, when there
is a legal right and the entity has the intention to set off current tax assets and current tax liabilities, simultaneously. Uncertain
tax treatments are periodically assessed, considering the probability of acceptance by the tax authority.
b) Deferred
income taxes Deferred
income taxes are generally recognized on temporary differences between the tax base of an asset or liability and its carrying amount.
They are measured at the tax rates that are expected to apply to the period when the asset is realized or the liability is settled. Deferred
tax assets are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deferred tax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
16.2. Other
taxes
Summary of Other Taxes
Current
assets Non-current
assets Current
liabilities Non-current
liabilities (*)
12.31.2022 12.31.2021 12.31.2022 12.31.2021 12.31.2022 12.31.2021 12.31.2022 12.31.2021
Taxes
in Brazil
Current
/ Non-current ICMS (VAT) 716 665 473 379 699 995 - -
Current
/ Non-current PIS and COFINS (**) 378 418 2,362 2,030 28 499 89 45
Claim
to recover PIS and COFINS - - 657 594 - - - -
CIDE 1 6 - - 5 42 - -
Production
taxes - - - - 1,996 2,147 114 21
Withholding
income taxes - - - - 149 86 - -
Tax
Settlement Program - - - - 9 67 7 6
Others 40 48 273 249 143 142 83 70
Total
in Brazil 1,135 1,137 3,765 3,252 3,029 3,978 293 142
Taxes
abroad 7 46 13 9 19 23 - -
Total
1,142 1,183 3,778 3,261 3,048 4,001 293 142
(*)
Other non-current taxes are classified as other non-current liabilities.
(**)
As of December 31, 2022, it includes US$ 5 (US$ 104 as of December 31, 2021) related to exclusion of ICMS (VAT tax) in the basis
of calculation of sales taxes PIS and COFINS (contributions for the social security). Current
and non-current ICMS (VAT) credits arise from requests for extemporaneous and overpaid tax, offset in accordance with the legislation
of each state. They also arise on the acquisition of assets for property, plant and equipment, which are offset in a straight line over
4 years Current
and non-current PIS/COFINS credits mainly refer to the acquisition of goods and services for assets under construction, since their use
is permitted only after these assets enter into production, as well as to extemporaneous tax credits. Production
taxes are financial compensation due to the Brazilian Federal Government by companies that explore and produce oil and natural gas in
Brazilian territory. They are composed of royalties, special participations, signature bonuses and payment for retention or occupation
of area. Claim
to recover PIS and COFINS The
Company filed four civil lawsuits, in the Regional Federal Court of the Second Region, against the Brazilian Federal Government, claiming
to recover PIS and COFINS paid over finance income and foreign exchange variation gains, from February 1999 to January 2004. The
court granted to the Company, in all the lawsuits, the definitive right to recover those taxes. Two lawsuits have resulted in judicialized
debts ( precatórios As
of December 31, 2022, the Company had non-current receivables of US$ 657 594</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Risk management (Details 11) - USD ($)</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ash and cash equivalents</t>
        </is>
      </c>
      <c r="B3" s="6" t="n">
        <v>7996000000</v>
      </c>
      <c r="C3" s="6" t="n">
        <v>10467000000</v>
      </c>
    </row>
    <row r="4">
      <c r="A4" s="4" t="inlineStr">
        <is>
          <t>Marketable securities</t>
        </is>
      </c>
      <c r="B4" s="5" t="n">
        <v>4337000000</v>
      </c>
      <c r="C4" s="5" t="n">
        <v>694000000</v>
      </c>
    </row>
    <row r="5">
      <c r="A5" s="4" t="inlineStr">
        <is>
          <t>Aa Credit Grades On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 and cash equivalents</t>
        </is>
      </c>
      <c r="B7" s="4" t="inlineStr">
        <is>
          <t xml:space="preserve"> </t>
        </is>
      </c>
      <c r="C7" s="5" t="n">
        <v>1152000000</v>
      </c>
    </row>
    <row r="8">
      <c r="A8" s="4" t="inlineStr">
        <is>
          <t>A Credit Grad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Cash and cash equivalents</t>
        </is>
      </c>
      <c r="B10" s="5" t="n">
        <v>3806000000</v>
      </c>
      <c r="C10" s="5" t="n">
        <v>1145000000</v>
      </c>
    </row>
    <row r="11">
      <c r="A11" s="4" t="inlineStr">
        <is>
          <t>Marketable securities</t>
        </is>
      </c>
      <c r="B11" s="5" t="n">
        <v>820</v>
      </c>
      <c r="C11" s="4" t="inlineStr">
        <is>
          <t xml:space="preserve"> </t>
        </is>
      </c>
    </row>
    <row r="12">
      <c r="A12" s="4" t="inlineStr">
        <is>
          <t>B B B Credit Grad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ash and cash equivalents</t>
        </is>
      </c>
      <c r="B14" s="5" t="n">
        <v>212000000</v>
      </c>
      <c r="C14" s="5" t="n">
        <v>2308000000</v>
      </c>
    </row>
    <row r="15">
      <c r="A15" s="4" t="inlineStr">
        <is>
          <t>B B Credit Grad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ash and cash equivalents</t>
        </is>
      </c>
      <c r="B17" s="5" t="n">
        <v>917000000</v>
      </c>
      <c r="C17" s="5" t="n">
        <v>3672000000</v>
      </c>
    </row>
    <row r="18">
      <c r="A18" s="4" t="inlineStr">
        <is>
          <t>Marketable securities</t>
        </is>
      </c>
      <c r="B18" s="5" t="n">
        <v>205000000</v>
      </c>
      <c r="C18" s="4" t="inlineStr">
        <is>
          <t xml:space="preserve"> </t>
        </is>
      </c>
    </row>
    <row r="19">
      <c r="A19" s="4" t="inlineStr">
        <is>
          <t>Aaa Point Br Credit Grad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ash and cash equivalents</t>
        </is>
      </c>
      <c r="B21" s="5" t="n">
        <v>3034000000</v>
      </c>
      <c r="C21" s="5" t="n">
        <v>530000000</v>
      </c>
    </row>
    <row r="22">
      <c r="A22" s="4" t="inlineStr">
        <is>
          <t>Marketable securities</t>
        </is>
      </c>
      <c r="B22" s="5" t="n">
        <v>3311000000</v>
      </c>
      <c r="C22" s="5" t="n">
        <v>694000000</v>
      </c>
    </row>
    <row r="23">
      <c r="A23" s="4" t="inlineStr">
        <is>
          <t>Aa Point Br Credit Grad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Cash and cash equivalents</t>
        </is>
      </c>
      <c r="B25" s="5" t="n">
        <v>1000000</v>
      </c>
      <c r="C25" s="5" t="n">
        <v>1639000000</v>
      </c>
    </row>
    <row r="26">
      <c r="A26" s="4" t="inlineStr">
        <is>
          <t>Marketable securities</t>
        </is>
      </c>
      <c r="B26" s="5" t="n">
        <v>1000000</v>
      </c>
      <c r="C26" s="4" t="inlineStr">
        <is>
          <t xml:space="preserve"> </t>
        </is>
      </c>
    </row>
    <row r="27">
      <c r="A27" s="4" t="inlineStr">
        <is>
          <t>Other Credit Grad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ash and cash equivalents</t>
        </is>
      </c>
      <c r="B29" s="6" t="n">
        <v>26000000</v>
      </c>
      <c r="C29" s="6" t="n">
        <v>2100000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12)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inancial assets, at fair value</t>
        </is>
      </c>
      <c r="B3" s="6" t="n">
        <v>23</v>
      </c>
      <c r="C3" s="4" t="inlineStr">
        <is>
          <t xml:space="preserve"> </t>
        </is>
      </c>
    </row>
    <row r="4">
      <c r="A4" s="4" t="inlineStr">
        <is>
          <t>Foreign currency derivatives</t>
        </is>
      </c>
      <c r="B4" s="4" t="inlineStr">
        <is>
          <t xml:space="preserve"> </t>
        </is>
      </c>
      <c r="C4" s="6" t="n">
        <v>-273</v>
      </c>
    </row>
    <row r="5">
      <c r="A5" s="4" t="inlineStr">
        <is>
          <t>Recurring fair value measure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oreign currency derivatives</t>
        </is>
      </c>
      <c r="B7" s="5" t="n">
        <v>-121</v>
      </c>
      <c r="C7" s="4" t="inlineStr">
        <is>
          <t xml:space="preserve"> </t>
        </is>
      </c>
    </row>
    <row r="8">
      <c r="A8" s="4" t="inlineStr">
        <is>
          <t>Recurring fair value measurement [member] | Foreign Currency Contracts Derivativ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oreign currency derivatives</t>
        </is>
      </c>
      <c r="B10" s="5" t="n">
        <v>-64</v>
      </c>
      <c r="C10" s="4" t="inlineStr">
        <is>
          <t xml:space="preserve"> </t>
        </is>
      </c>
    </row>
    <row r="11">
      <c r="A11" s="4" t="inlineStr">
        <is>
          <t>Recurring fair value measurement [member] | Commodity Derivatives Liabiliti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oreign currency derivatives</t>
        </is>
      </c>
      <c r="B13" s="5" t="n">
        <v>-40</v>
      </c>
      <c r="C13" s="4" t="inlineStr">
        <is>
          <t xml:space="preserve"> </t>
        </is>
      </c>
    </row>
    <row r="14">
      <c r="A14" s="4" t="inlineStr">
        <is>
          <t>Recurring fair value measurement [member] | Interest Rate Derivativ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oreign currency derivatives</t>
        </is>
      </c>
      <c r="B16" s="5" t="n">
        <v>-17</v>
      </c>
      <c r="C16" s="4" t="inlineStr">
        <is>
          <t xml:space="preserve"> </t>
        </is>
      </c>
    </row>
    <row r="17">
      <c r="A17" s="4" t="inlineStr">
        <is>
          <t>Level 2 of fair value hierarchy [member] | Recurring fair value measurement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assets, at fair value</t>
        </is>
      </c>
      <c r="B19" s="5" t="n">
        <v>23</v>
      </c>
      <c r="C19" s="4" t="inlineStr">
        <is>
          <t xml:space="preserve"> </t>
        </is>
      </c>
    </row>
    <row r="20">
      <c r="A20" s="4" t="inlineStr">
        <is>
          <t>Foreign currency derivatives</t>
        </is>
      </c>
      <c r="B20" s="5" t="n">
        <v>-81</v>
      </c>
      <c r="C20" s="6" t="n">
        <v>-272</v>
      </c>
    </row>
    <row r="21">
      <c r="A21" s="4" t="inlineStr">
        <is>
          <t>Level 2 of fair value hierarchy [member] | Recurring fair value measurement [member] | Foreign Currency Contracts Derivativ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oreign currency derivatives</t>
        </is>
      </c>
      <c r="B23" s="5" t="n">
        <v>-64</v>
      </c>
      <c r="C23" s="4" t="inlineStr">
        <is>
          <t xml:space="preserve"> </t>
        </is>
      </c>
    </row>
    <row r="24">
      <c r="A24" s="4" t="inlineStr">
        <is>
          <t>Level 2 of fair value hierarchy [member] | Recurring fair value measurement [member] | Interest Rate Derivativ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Foreign currency derivatives</t>
        </is>
      </c>
      <c r="B26" s="5" t="n">
        <v>-17</v>
      </c>
      <c r="C26" s="4" t="inlineStr">
        <is>
          <t xml:space="preserve"> </t>
        </is>
      </c>
    </row>
    <row r="27">
      <c r="A27" s="4" t="inlineStr">
        <is>
          <t>Level 1 of fair value hierarchy [member] | Recurring fair value measuremen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oreign currency derivatives</t>
        </is>
      </c>
      <c r="B29" s="5" t="n">
        <v>-1</v>
      </c>
      <c r="C29" s="4" t="inlineStr">
        <is>
          <t xml:space="preserve"> </t>
        </is>
      </c>
    </row>
    <row r="30">
      <c r="A30" s="4" t="inlineStr">
        <is>
          <t>Level 1 of fair value hierarchy [member] | Recurring fair value measurement [member] | Commodity Derivatives Liabiliti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Foreign currency derivatives</t>
        </is>
      </c>
      <c r="B32" s="6" t="n">
        <v>-40</v>
      </c>
      <c r="C32" s="4" t="inlineStr">
        <is>
          <t xml:space="preserve"> </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Assets</t>
        </is>
      </c>
      <c r="B3" s="6" t="n">
        <v>187191</v>
      </c>
      <c r="C3" s="6" t="n">
        <v>174348</v>
      </c>
    </row>
    <row r="4">
      <c r="A4" s="4" t="inlineStr">
        <is>
          <t>Liabilities</t>
        </is>
      </c>
      <c r="B4" s="5" t="n">
        <v>117355</v>
      </c>
      <c r="C4" s="5" t="n">
        <v>104536</v>
      </c>
    </row>
    <row r="5">
      <c r="A5" s="4" t="inlineStr">
        <is>
          <t>Transactions With Joint Ventures Associates Government Entities And Pension Pla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Assets</t>
        </is>
      </c>
      <c r="B7" s="5" t="n">
        <v>14309</v>
      </c>
      <c r="C7" s="5" t="n">
        <v>10833</v>
      </c>
    </row>
    <row r="8">
      <c r="A8" s="4" t="inlineStr">
        <is>
          <t>Liabilities</t>
        </is>
      </c>
      <c r="B8" s="5" t="n">
        <v>3449</v>
      </c>
      <c r="C8" s="5" t="n">
        <v>1449</v>
      </c>
    </row>
    <row r="9">
      <c r="A9" s="4" t="inlineStr">
        <is>
          <t>Current Assets Or Current Liabil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ssets</t>
        </is>
      </c>
      <c r="B11" s="5" t="n">
        <v>2603</v>
      </c>
      <c r="C11" s="5" t="n">
        <v>2110</v>
      </c>
    </row>
    <row r="12">
      <c r="A12" s="4" t="inlineStr">
        <is>
          <t>Liabilities</t>
        </is>
      </c>
      <c r="B12" s="5" t="n">
        <v>2119</v>
      </c>
      <c r="C12" s="5" t="n">
        <v>315</v>
      </c>
    </row>
    <row r="13">
      <c r="A13" s="4" t="inlineStr">
        <is>
          <t>Non Current Assets Or Non Current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11706</v>
      </c>
      <c r="C15" s="5" t="n">
        <v>8723</v>
      </c>
    </row>
    <row r="16">
      <c r="A16" s="4" t="inlineStr">
        <is>
          <t>Liabilities</t>
        </is>
      </c>
      <c r="B16" s="5" t="n">
        <v>1330</v>
      </c>
      <c r="C16" s="5" t="n">
        <v>1134</v>
      </c>
    </row>
    <row r="17">
      <c r="A17" s="4" t="inlineStr">
        <is>
          <t>Petro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Assets</t>
        </is>
      </c>
      <c r="B19" s="5" t="n">
        <v>56</v>
      </c>
      <c r="C19" s="5" t="n">
        <v>51</v>
      </c>
    </row>
    <row r="20">
      <c r="A20" s="4" t="inlineStr">
        <is>
          <t>Liabilities</t>
        </is>
      </c>
      <c r="B20" s="5" t="n">
        <v>301</v>
      </c>
      <c r="C20" s="5" t="n">
        <v>61</v>
      </c>
    </row>
    <row r="21">
      <c r="A21" s="4" t="inlineStr">
        <is>
          <t>Government bond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ssets</t>
        </is>
      </c>
      <c r="B23" s="5" t="n">
        <v>1689</v>
      </c>
      <c r="C23" s="5" t="n">
        <v>1446</v>
      </c>
    </row>
    <row r="24">
      <c r="A24" s="4" t="inlineStr">
        <is>
          <t>Banks Controlled By The Brazilian Government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Assets</t>
        </is>
      </c>
      <c r="B26" s="5" t="n">
        <v>11811</v>
      </c>
      <c r="C26" s="5" t="n">
        <v>8417</v>
      </c>
    </row>
    <row r="27">
      <c r="A27" s="4" t="inlineStr">
        <is>
          <t>Liabilities</t>
        </is>
      </c>
      <c r="B27" s="5" t="n">
        <v>1567</v>
      </c>
      <c r="C27" s="5" t="n">
        <v>1267</v>
      </c>
    </row>
    <row r="28">
      <c r="A28" s="4" t="inlineStr">
        <is>
          <t>Petroleum And Alcohol Account Receivable From The Brazilian Government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ssets</t>
        </is>
      </c>
      <c r="B30" s="5" t="n">
        <v>602</v>
      </c>
      <c r="C30" s="5" t="n">
        <v>506</v>
      </c>
    </row>
    <row r="31">
      <c r="A31" s="4" t="inlineStr">
        <is>
          <t>P P S A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Liabilities</t>
        </is>
      </c>
      <c r="B33" s="4" t="inlineStr">
        <is>
          <t xml:space="preserve"> </t>
        </is>
      </c>
      <c r="C33" s="5" t="n">
        <v>57</v>
      </c>
    </row>
    <row r="34">
      <c r="A34" s="4" t="inlineStr">
        <is>
          <t>Other Government Entit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ssets</t>
        </is>
      </c>
      <c r="B36" s="5" t="n">
        <v>58</v>
      </c>
      <c r="C36" s="5" t="n">
        <v>26</v>
      </c>
    </row>
    <row r="37">
      <c r="A37" s="4" t="inlineStr">
        <is>
          <t>Liabilities</t>
        </is>
      </c>
      <c r="B37" s="5" t="n">
        <v>71</v>
      </c>
      <c r="C37" s="5" t="n">
        <v>54</v>
      </c>
    </row>
    <row r="38">
      <c r="A38" s="4" t="inlineStr">
        <is>
          <t>Other Associates And Joint Ventures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Assets</t>
        </is>
      </c>
      <c r="B40" s="5" t="n">
        <v>72</v>
      </c>
      <c r="C40" s="5" t="n">
        <v>104</v>
      </c>
    </row>
    <row r="41">
      <c r="A41" s="4" t="inlineStr">
        <is>
          <t>Joint Venture And Associates Sub Total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Assets</t>
        </is>
      </c>
      <c r="B43" s="5" t="n">
        <v>93</v>
      </c>
      <c r="C43" s="5" t="n">
        <v>385</v>
      </c>
    </row>
    <row r="44">
      <c r="A44" s="4" t="inlineStr">
        <is>
          <t>Liabilities</t>
        </is>
      </c>
      <c r="B44" s="5" t="n">
        <v>31</v>
      </c>
      <c r="C44" s="5" t="n">
        <v>67</v>
      </c>
    </row>
    <row r="45">
      <c r="A45" s="4" t="inlineStr">
        <is>
          <t>State Controlled Gas Distributors Joint Venture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Assets</t>
        </is>
      </c>
      <c r="B47" s="4" t="inlineStr">
        <is>
          <t xml:space="preserve"> </t>
        </is>
      </c>
      <c r="C47" s="5" t="n">
        <v>255</v>
      </c>
    </row>
    <row r="48">
      <c r="A48" s="4" t="inlineStr">
        <is>
          <t>Liabilities</t>
        </is>
      </c>
      <c r="B48" s="4" t="inlineStr">
        <is>
          <t xml:space="preserve"> </t>
        </is>
      </c>
      <c r="C48" s="5" t="n">
        <v>42</v>
      </c>
    </row>
    <row r="49">
      <c r="A49" s="4" t="inlineStr">
        <is>
          <t>Petrochemical Companies [Member]</t>
        </is>
      </c>
      <c r="B49" s="4" t="inlineStr">
        <is>
          <t xml:space="preserve"> </t>
        </is>
      </c>
      <c r="C49" s="4" t="inlineStr">
        <is>
          <t xml:space="preserve"> </t>
        </is>
      </c>
    </row>
    <row r="50">
      <c r="A50" s="3" t="inlineStr">
        <is>
          <t>IfrsStatementLineItems [Line Items]</t>
        </is>
      </c>
      <c r="B50" s="4" t="inlineStr">
        <is>
          <t xml:space="preserve"> </t>
        </is>
      </c>
      <c r="C50" s="4" t="inlineStr">
        <is>
          <t xml:space="preserve"> </t>
        </is>
      </c>
    </row>
    <row r="51">
      <c r="A51" s="4" t="inlineStr">
        <is>
          <t>Assets</t>
        </is>
      </c>
      <c r="B51" s="5" t="n">
        <v>21</v>
      </c>
      <c r="C51" s="5" t="n">
        <v>26</v>
      </c>
    </row>
    <row r="52">
      <c r="A52" s="4" t="inlineStr">
        <is>
          <t>Liabilities</t>
        </is>
      </c>
      <c r="B52" s="5" t="n">
        <v>10</v>
      </c>
      <c r="C52" s="5" t="n">
        <v>12</v>
      </c>
    </row>
    <row r="53">
      <c r="A53" s="4" t="inlineStr">
        <is>
          <t>Other Associates And Joint Venture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Liabilities</t>
        </is>
      </c>
      <c r="B55" s="5" t="n">
        <v>21</v>
      </c>
      <c r="C55" s="5" t="n">
        <v>13</v>
      </c>
    </row>
    <row r="56">
      <c r="A56" s="4" t="inlineStr">
        <is>
          <t>Petrobras Distribuidora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Assets</t>
        </is>
      </c>
      <c r="B58" s="4" t="inlineStr">
        <is>
          <t xml:space="preserve"> </t>
        </is>
      </c>
      <c r="C58" s="5" t="n">
        <v>2</v>
      </c>
    </row>
    <row r="59">
      <c r="A59" s="4" t="inlineStr">
        <is>
          <t>Liabilities</t>
        </is>
      </c>
      <c r="B59" s="5" t="n">
        <v>1422</v>
      </c>
      <c r="C59" s="4" t="inlineStr">
        <is>
          <t xml:space="preserve"> </t>
        </is>
      </c>
    </row>
    <row r="60">
      <c r="A60" s="4" t="inlineStr">
        <is>
          <t>Government Entities Sub Total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Assets</t>
        </is>
      </c>
      <c r="B62" s="5" t="n">
        <v>14160</v>
      </c>
      <c r="C62" s="5" t="n">
        <v>10397</v>
      </c>
    </row>
    <row r="63">
      <c r="A63" s="4" t="inlineStr">
        <is>
          <t>Liabilities</t>
        </is>
      </c>
      <c r="B63" s="6" t="n">
        <v>3117</v>
      </c>
      <c r="C63" s="6" t="n">
        <v>1321</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lated-party transactions (Details 1) - USD ($) $ in Millions</t>
        </is>
      </c>
      <c r="B1" s="2" t="inlineStr">
        <is>
          <t>12 Months Ended</t>
        </is>
      </c>
      <c r="E1" s="2" t="inlineStr">
        <is>
          <t>24 Months Ended</t>
        </is>
      </c>
    </row>
    <row r="2">
      <c r="B2" s="2" t="inlineStr">
        <is>
          <t>Dec. 31, 2022</t>
        </is>
      </c>
      <c r="C2" s="2" t="inlineStr">
        <is>
          <t>Dec. 31, 2021</t>
        </is>
      </c>
      <c r="D2" s="2" t="inlineStr">
        <is>
          <t>Dec. 31, 2020</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come (Expense)</t>
        </is>
      </c>
      <c r="B4" s="6" t="n">
        <v>5625</v>
      </c>
      <c r="C4" s="6" t="n">
        <v>13963</v>
      </c>
      <c r="D4" s="6" t="n">
        <v>13878</v>
      </c>
      <c r="E4" s="4" t="inlineStr">
        <is>
          <t xml:space="preserve"> </t>
        </is>
      </c>
    </row>
    <row r="5">
      <c r="A5" s="4" t="inlineStr">
        <is>
          <t>Transactions With Joint Ventures Associates Government Entities And Pension Plan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Income (Expense)</t>
        </is>
      </c>
      <c r="B7" s="5" t="n">
        <v>5625</v>
      </c>
      <c r="C7" s="5" t="n">
        <v>13963</v>
      </c>
      <c r="D7" s="5" t="n">
        <v>13878</v>
      </c>
      <c r="E7" s="4" t="inlineStr">
        <is>
          <t xml:space="preserve"> </t>
        </is>
      </c>
    </row>
    <row r="8">
      <c r="A8" s="4" t="inlineStr">
        <is>
          <t>Purchases And Servic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Income (Expense)</t>
        </is>
      </c>
      <c r="B10" s="5" t="n">
        <v>-4</v>
      </c>
      <c r="C10" s="5" t="n">
        <v>-494</v>
      </c>
      <c r="D10" s="5" t="n">
        <v>-2074</v>
      </c>
      <c r="E10" s="4" t="inlineStr">
        <is>
          <t xml:space="preserve"> </t>
        </is>
      </c>
    </row>
    <row r="11">
      <c r="A11" s="4" t="inlineStr">
        <is>
          <t>Income Expens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ncome (Expense)</t>
        </is>
      </c>
      <c r="B13" s="5" t="n">
        <v>-804</v>
      </c>
      <c r="C13" s="5" t="n">
        <v>-315</v>
      </c>
      <c r="D13" s="5" t="n">
        <v>-93</v>
      </c>
      <c r="E13" s="4" t="inlineStr">
        <is>
          <t xml:space="preserve"> </t>
        </is>
      </c>
    </row>
    <row r="14">
      <c r="A14" s="4" t="inlineStr">
        <is>
          <t>Foreign Exchange And Inflation Indexation Charges Net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come (Expense)</t>
        </is>
      </c>
      <c r="B16" s="5" t="n">
        <v>299</v>
      </c>
      <c r="C16" s="5" t="n">
        <v>-59</v>
      </c>
      <c r="D16" s="5" t="n">
        <v>-102</v>
      </c>
      <c r="E16" s="4" t="inlineStr">
        <is>
          <t xml:space="preserve"> </t>
        </is>
      </c>
    </row>
    <row r="17">
      <c r="A17" s="4" t="inlineStr">
        <is>
          <t>Net Finance Income Expense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Income (Expense)</t>
        </is>
      </c>
      <c r="B19" s="5" t="n">
        <v>313</v>
      </c>
      <c r="C19" s="5" t="n">
        <v>159</v>
      </c>
      <c r="D19" s="5" t="n">
        <v>-55</v>
      </c>
      <c r="E19" s="4" t="inlineStr">
        <is>
          <t xml:space="preserve"> </t>
        </is>
      </c>
    </row>
    <row r="20">
      <c r="A20" s="4" t="inlineStr">
        <is>
          <t>Petros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Income (Expense)</t>
        </is>
      </c>
      <c r="B22" s="5" t="n">
        <v>-21</v>
      </c>
      <c r="C22" s="4" t="inlineStr">
        <is>
          <t xml:space="preserve"> </t>
        </is>
      </c>
      <c r="D22" s="5" t="n">
        <v>-177</v>
      </c>
      <c r="E22" s="4" t="inlineStr">
        <is>
          <t xml:space="preserve"> </t>
        </is>
      </c>
    </row>
    <row r="23">
      <c r="A23" s="4" t="inlineStr">
        <is>
          <t>Revenues Mainly Sales Revenues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Income (Expense)</t>
        </is>
      </c>
      <c r="B25" s="5" t="n">
        <v>5821</v>
      </c>
      <c r="C25" s="5" t="n">
        <v>14672</v>
      </c>
      <c r="D25" s="5" t="n">
        <v>16202</v>
      </c>
      <c r="E25" s="4" t="inlineStr">
        <is>
          <t xml:space="preserve"> </t>
        </is>
      </c>
    </row>
    <row r="26">
      <c r="A26" s="4" t="inlineStr">
        <is>
          <t>Government bond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Income (Expense)</t>
        </is>
      </c>
      <c r="B28" s="5" t="n">
        <v>204</v>
      </c>
      <c r="C28" s="5" t="n">
        <v>64</v>
      </c>
      <c r="D28" s="5" t="n">
        <v>41</v>
      </c>
      <c r="E28" s="4" t="inlineStr">
        <is>
          <t xml:space="preserve"> </t>
        </is>
      </c>
    </row>
    <row r="29">
      <c r="A29" s="4" t="inlineStr">
        <is>
          <t>Banks Controlled By The Brazilian Government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Income (Expense)</t>
        </is>
      </c>
      <c r="B31" s="5" t="n">
        <v>71</v>
      </c>
      <c r="C31" s="5" t="n">
        <v>-157</v>
      </c>
      <c r="D31" s="5" t="n">
        <v>-456</v>
      </c>
      <c r="E31" s="4" t="inlineStr">
        <is>
          <t xml:space="preserve"> </t>
        </is>
      </c>
    </row>
    <row r="32">
      <c r="A32" s="4" t="inlineStr">
        <is>
          <t>Receivable From The Electricity Sector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Income (Expense)</t>
        </is>
      </c>
      <c r="B34" s="4" t="inlineStr">
        <is>
          <t xml:space="preserve"> </t>
        </is>
      </c>
      <c r="C34" s="5" t="n">
        <v>131</v>
      </c>
      <c r="D34" s="5" t="n">
        <v>72</v>
      </c>
      <c r="E34" s="4" t="inlineStr">
        <is>
          <t xml:space="preserve"> </t>
        </is>
      </c>
    </row>
    <row r="35">
      <c r="A35" s="4" t="inlineStr">
        <is>
          <t>Petroleum And Alcohol Account Receivable From The Brazilian Government [Member]</t>
        </is>
      </c>
      <c r="B35" s="4" t="inlineStr">
        <is>
          <t xml:space="preserve"> </t>
        </is>
      </c>
      <c r="C35" s="4" t="inlineStr">
        <is>
          <t xml:space="preserve"> </t>
        </is>
      </c>
      <c r="D35" s="4" t="inlineStr">
        <is>
          <t xml:space="preserve"> </t>
        </is>
      </c>
      <c r="E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row>
    <row r="37">
      <c r="A37" s="4" t="inlineStr">
        <is>
          <t>Income (Expense)</t>
        </is>
      </c>
      <c r="B37" s="5" t="n">
        <v>62</v>
      </c>
      <c r="C37" s="5" t="n">
        <v>58</v>
      </c>
      <c r="D37" s="4" t="inlineStr">
        <is>
          <t xml:space="preserve"> </t>
        </is>
      </c>
      <c r="E37" s="6" t="n">
        <v>235</v>
      </c>
    </row>
    <row r="38">
      <c r="A38" s="4" t="inlineStr">
        <is>
          <t>Brazilian Federal Government Dividend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Income (Expense)</t>
        </is>
      </c>
      <c r="B40" s="5" t="n">
        <v>288</v>
      </c>
      <c r="C40" s="5" t="n">
        <v>31</v>
      </c>
      <c r="D40" s="5" t="n">
        <v>-4</v>
      </c>
      <c r="E40" s="4" t="inlineStr">
        <is>
          <t xml:space="preserve"> </t>
        </is>
      </c>
    </row>
    <row r="41">
      <c r="A41" s="4" t="inlineStr">
        <is>
          <t>Empresa Brasileira De Administrao De Petrleo Gs Natural Pr Sal Petrleo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Income (Expense)</t>
        </is>
      </c>
      <c r="B43" s="5" t="n">
        <v>-657</v>
      </c>
      <c r="C43" s="5" t="n">
        <v>-139</v>
      </c>
      <c r="D43" s="5" t="n">
        <v>-135</v>
      </c>
      <c r="E43" s="4" t="inlineStr">
        <is>
          <t xml:space="preserve"> </t>
        </is>
      </c>
    </row>
    <row r="44">
      <c r="A44" s="4" t="inlineStr">
        <is>
          <t>Other Government Entities [Member]</t>
        </is>
      </c>
      <c r="B44" s="4" t="inlineStr">
        <is>
          <t xml:space="preserve"> </t>
        </is>
      </c>
      <c r="C44" s="4" t="inlineStr">
        <is>
          <t xml:space="preserve"> </t>
        </is>
      </c>
      <c r="D44" s="4" t="inlineStr">
        <is>
          <t xml:space="preserve"> </t>
        </is>
      </c>
      <c r="E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row>
    <row r="46">
      <c r="A46" s="4" t="inlineStr">
        <is>
          <t>Income (Expense)</t>
        </is>
      </c>
      <c r="B46" s="5" t="n">
        <v>-79</v>
      </c>
      <c r="C46" s="5" t="n">
        <v>-34</v>
      </c>
      <c r="D46" s="5" t="n">
        <v>-15</v>
      </c>
      <c r="E46" s="4" t="inlineStr">
        <is>
          <t xml:space="preserve"> </t>
        </is>
      </c>
    </row>
    <row r="47">
      <c r="A47" s="4" t="inlineStr">
        <is>
          <t>Other Associates And Joint Ventures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Income (Expense)</t>
        </is>
      </c>
      <c r="B49" s="5" t="n">
        <v>96</v>
      </c>
      <c r="C49" s="5" t="n">
        <v>418</v>
      </c>
      <c r="D49" s="5" t="n">
        <v>265</v>
      </c>
      <c r="E49" s="4" t="inlineStr">
        <is>
          <t xml:space="preserve"> </t>
        </is>
      </c>
    </row>
    <row r="50">
      <c r="A50" s="4" t="inlineStr">
        <is>
          <t>Joint Venture And Associates Sub Total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Income (Expense)</t>
        </is>
      </c>
      <c r="B52" s="5" t="n">
        <v>5757</v>
      </c>
      <c r="C52" s="5" t="n">
        <v>14009</v>
      </c>
      <c r="D52" s="5" t="n">
        <v>14317</v>
      </c>
      <c r="E52" s="4" t="inlineStr">
        <is>
          <t xml:space="preserve"> </t>
        </is>
      </c>
    </row>
    <row r="53">
      <c r="A53" s="4" t="inlineStr">
        <is>
          <t>B R Distribuidora [Member]</t>
        </is>
      </c>
      <c r="B53" s="4" t="inlineStr">
        <is>
          <t xml:space="preserve"> </t>
        </is>
      </c>
      <c r="C53" s="4" t="inlineStr">
        <is>
          <t xml:space="preserve"> </t>
        </is>
      </c>
      <c r="D53" s="4" t="inlineStr">
        <is>
          <t xml:space="preserve"> </t>
        </is>
      </c>
      <c r="E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row>
    <row r="55">
      <c r="A55" s="4" t="inlineStr">
        <is>
          <t>Income (Expense)</t>
        </is>
      </c>
      <c r="B55" s="4" t="inlineStr">
        <is>
          <t xml:space="preserve"> </t>
        </is>
      </c>
      <c r="C55" s="5" t="n">
        <v>7936</v>
      </c>
      <c r="D55" s="5" t="n">
        <v>11038</v>
      </c>
      <c r="E55" s="4" t="inlineStr">
        <is>
          <t xml:space="preserve"> </t>
        </is>
      </c>
    </row>
    <row r="56">
      <c r="A56" s="4" t="inlineStr">
        <is>
          <t>Natural Gas Transportation Companie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Income (Expense)</t>
        </is>
      </c>
      <c r="B58" s="4" t="inlineStr">
        <is>
          <t xml:space="preserve"> </t>
        </is>
      </c>
      <c r="C58" s="5" t="n">
        <v>-308</v>
      </c>
      <c r="D58" s="5" t="n">
        <v>-1478</v>
      </c>
      <c r="E58" s="4" t="inlineStr">
        <is>
          <t xml:space="preserve"> </t>
        </is>
      </c>
    </row>
    <row r="59">
      <c r="A59" s="4" t="inlineStr">
        <is>
          <t>State Controlled Gas Distributors Joint Ventures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Income (Expense)</t>
        </is>
      </c>
      <c r="B61" s="5" t="n">
        <v>1196</v>
      </c>
      <c r="C61" s="5" t="n">
        <v>2410</v>
      </c>
      <c r="D61" s="5" t="n">
        <v>1723</v>
      </c>
      <c r="E61" s="4" t="inlineStr">
        <is>
          <t xml:space="preserve"> </t>
        </is>
      </c>
    </row>
    <row r="62">
      <c r="A62" s="4" t="inlineStr">
        <is>
          <t>Petrobras Distribuidora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Income (Expense)</t>
        </is>
      </c>
      <c r="B64" s="5" t="n">
        <v>4465</v>
      </c>
      <c r="C64" s="5" t="n">
        <v>3553</v>
      </c>
      <c r="D64" s="5" t="n">
        <v>2769</v>
      </c>
      <c r="E64" s="4" t="inlineStr">
        <is>
          <t xml:space="preserve"> </t>
        </is>
      </c>
    </row>
    <row r="65">
      <c r="A65" s="4" t="inlineStr">
        <is>
          <t>Government Entities Sub Total [Member]</t>
        </is>
      </c>
      <c r="B65" s="4" t="inlineStr">
        <is>
          <t xml:space="preserve"> </t>
        </is>
      </c>
      <c r="C65" s="4" t="inlineStr">
        <is>
          <t xml:space="preserve"> </t>
        </is>
      </c>
      <c r="D65" s="4" t="inlineStr">
        <is>
          <t xml:space="preserve"> </t>
        </is>
      </c>
      <c r="E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row>
    <row r="67">
      <c r="A67" s="4" t="inlineStr">
        <is>
          <t>Income (Expense)</t>
        </is>
      </c>
      <c r="B67" s="6" t="n">
        <v>-111</v>
      </c>
      <c r="C67" s="6" t="n">
        <v>-46</v>
      </c>
      <c r="D67" s="6" t="n">
        <v>-262</v>
      </c>
      <c r="E67" s="4" t="inlineStr">
        <is>
          <t xml:space="preserve"> </t>
        </is>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party transactions (Details 2)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Compensation of employees</t>
        </is>
      </c>
      <c r="B4" s="6" t="n">
        <v>38682</v>
      </c>
      <c r="C4" s="6" t="n">
        <v>38703</v>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ompensation of employees</t>
        </is>
      </c>
      <c r="B7" s="5" t="n">
        <v>759</v>
      </c>
      <c r="C7" s="5" t="n">
        <v>678</v>
      </c>
    </row>
    <row r="8">
      <c r="A8" s="4" t="inlineStr">
        <is>
          <t>Compensation of Director</t>
        </is>
      </c>
      <c r="B8" s="5" t="n">
        <v>322668</v>
      </c>
      <c r="C8" s="5" t="n">
        <v>536948</v>
      </c>
    </row>
    <row r="9">
      <c r="A9" s="4" t="inlineStr">
        <is>
          <t>Weighted avera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mpensation of employees</t>
        </is>
      </c>
      <c r="B11" s="5" t="n">
        <v>4367</v>
      </c>
      <c r="C11" s="5" t="n">
        <v>3775</v>
      </c>
    </row>
    <row r="12">
      <c r="A12" s="4" t="inlineStr">
        <is>
          <t>Compensation of Director</t>
        </is>
      </c>
      <c r="B12" s="5" t="n">
        <v>586324</v>
      </c>
      <c r="C12" s="5" t="n">
        <v>697110</v>
      </c>
    </row>
    <row r="13">
      <c r="A13" s="4" t="inlineStr">
        <is>
          <t>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ompensation of employees</t>
        </is>
      </c>
      <c r="B15" s="5" t="n">
        <v>20790</v>
      </c>
      <c r="C15" s="5" t="n">
        <v>19220</v>
      </c>
    </row>
    <row r="16">
      <c r="A16" s="4" t="inlineStr">
        <is>
          <t>Compensation of Director</t>
        </is>
      </c>
      <c r="B16" s="6" t="n">
        <v>437916</v>
      </c>
      <c r="C16" s="6" t="n">
        <v>544862</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29" customWidth="1" min="2" max="2"/>
    <col width="29" customWidth="1" min="3" max="3"/>
  </cols>
  <sheetData>
    <row r="1">
      <c r="A1" s="1" t="inlineStr">
        <is>
          <t>Related-party transactions (Details 3) $ in Millions</t>
        </is>
      </c>
      <c r="B1" s="2" t="inlineStr">
        <is>
          <t>12 Months Ended</t>
        </is>
      </c>
    </row>
    <row r="2">
      <c r="B2" s="2" t="inlineStr">
        <is>
          <t>Dec. 31, 2022 USD ($) Number</t>
        </is>
      </c>
      <c r="C2" s="2" t="inlineStr">
        <is>
          <t>Dec. 31, 2021 USD ($) Number</t>
        </is>
      </c>
    </row>
    <row r="3">
      <c r="A3" s="3" t="inlineStr">
        <is>
          <t>IfrsStatementLineItems [Line Items]</t>
        </is>
      </c>
      <c r="B3" s="4" t="inlineStr">
        <is>
          <t xml:space="preserve"> </t>
        </is>
      </c>
      <c r="C3" s="4" t="inlineStr">
        <is>
          <t xml:space="preserve"> </t>
        </is>
      </c>
    </row>
    <row r="4">
      <c r="A4" s="4" t="inlineStr">
        <is>
          <t>Wages and short-term benefits</t>
        </is>
      </c>
      <c r="B4" s="15" t="n">
        <v>2.8</v>
      </c>
      <c r="C4" s="15" t="n">
        <v>2.7</v>
      </c>
    </row>
    <row r="5">
      <c r="A5" s="4" t="inlineStr">
        <is>
          <t>Social security and other employee-related taxes</t>
        </is>
      </c>
      <c r="B5" s="16" t="n">
        <v>0.8</v>
      </c>
      <c r="C5" s="16" t="n">
        <v>0.7</v>
      </c>
    </row>
    <row r="6">
      <c r="A6" s="4" t="inlineStr">
        <is>
          <t>Post-employment benefits (pension plan)</t>
        </is>
      </c>
      <c r="B6" s="16" t="n">
        <v>0.4</v>
      </c>
      <c r="C6" s="16" t="n">
        <v>0.3</v>
      </c>
    </row>
    <row r="7">
      <c r="A7" s="4" t="inlineStr">
        <is>
          <t>Variable compensation</t>
        </is>
      </c>
      <c r="B7" s="16" t="n">
        <v>2.8</v>
      </c>
      <c r="C7" s="16" t="n">
        <v>2.5</v>
      </c>
    </row>
    <row r="8">
      <c r="A8" s="4" t="inlineStr">
        <is>
          <t>Benefits due to termination of tenure</t>
        </is>
      </c>
      <c r="B8" s="16" t="n">
        <v>0.3</v>
      </c>
      <c r="C8" s="16" t="n">
        <v>0.6</v>
      </c>
    </row>
    <row r="9">
      <c r="A9" s="4" t="inlineStr">
        <is>
          <t>Total compensation recognized in the statement of income</t>
        </is>
      </c>
      <c r="B9" s="16" t="n">
        <v>7.1</v>
      </c>
      <c r="C9" s="16" t="n">
        <v>6.8</v>
      </c>
    </row>
    <row r="10">
      <c r="A10" s="4" t="inlineStr">
        <is>
          <t>Total compensation paid</t>
        </is>
      </c>
      <c r="B10" s="15" t="n">
        <v>6.3</v>
      </c>
      <c r="C10" s="15" t="n">
        <v>6.1</v>
      </c>
    </row>
    <row r="11">
      <c r="A11" s="4" t="inlineStr">
        <is>
          <t>Average number of members in the period | Number</t>
        </is>
      </c>
      <c r="B11" s="5" t="n">
        <v>20</v>
      </c>
      <c r="C11" s="8" t="n">
        <v>19.58</v>
      </c>
    </row>
    <row r="12">
      <c r="A12" s="4" t="inlineStr">
        <is>
          <t>Average number of paid members in the period | Number</t>
        </is>
      </c>
      <c r="B12" s="8" t="n">
        <v>12.83</v>
      </c>
      <c r="C12" s="8" t="n">
        <v>13.5</v>
      </c>
    </row>
    <row r="13">
      <c r="A13" s="4" t="inlineStr">
        <is>
          <t>Officer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Wages and short-term benefits</t>
        </is>
      </c>
      <c r="B15" s="15" t="n">
        <v>2.7</v>
      </c>
      <c r="C15" s="15" t="n">
        <v>2.6</v>
      </c>
    </row>
    <row r="16">
      <c r="A16" s="4" t="inlineStr">
        <is>
          <t>Social security and other employee-related taxes</t>
        </is>
      </c>
      <c r="B16" s="16" t="n">
        <v>0.8</v>
      </c>
      <c r="C16" s="16" t="n">
        <v>0.7</v>
      </c>
    </row>
    <row r="17">
      <c r="A17" s="4" t="inlineStr">
        <is>
          <t>Post-employment benefits (pension plan)</t>
        </is>
      </c>
      <c r="B17" s="16" t="n">
        <v>0.4</v>
      </c>
      <c r="C17" s="16" t="n">
        <v>0.3</v>
      </c>
    </row>
    <row r="18">
      <c r="A18" s="4" t="inlineStr">
        <is>
          <t>Variable compensation</t>
        </is>
      </c>
      <c r="B18" s="16" t="n">
        <v>2.8</v>
      </c>
      <c r="C18" s="16" t="n">
        <v>2.5</v>
      </c>
    </row>
    <row r="19">
      <c r="A19" s="4" t="inlineStr">
        <is>
          <t>Benefits due to termination of tenure</t>
        </is>
      </c>
      <c r="B19" s="16" t="n">
        <v>0.3</v>
      </c>
      <c r="C19" s="16" t="n">
        <v>0.6</v>
      </c>
    </row>
    <row r="20">
      <c r="A20" s="4" t="inlineStr">
        <is>
          <t>Total compensation recognized in the statement of income</t>
        </is>
      </c>
      <c r="B20" s="5" t="n">
        <v>7</v>
      </c>
      <c r="C20" s="16" t="n">
        <v>6.7</v>
      </c>
    </row>
    <row r="21">
      <c r="A21" s="4" t="inlineStr">
        <is>
          <t>Total compensation paid</t>
        </is>
      </c>
      <c r="B21" s="15" t="n">
        <v>6.3</v>
      </c>
      <c r="C21" s="6" t="n">
        <v>6</v>
      </c>
    </row>
    <row r="22">
      <c r="A22" s="4" t="inlineStr">
        <is>
          <t>Average number of members in the period | Number</t>
        </is>
      </c>
      <c r="B22" s="5" t="n">
        <v>9</v>
      </c>
      <c r="C22" s="5" t="n">
        <v>9</v>
      </c>
    </row>
    <row r="23">
      <c r="A23" s="4" t="inlineStr">
        <is>
          <t>Average number of paid members in the period | Number</t>
        </is>
      </c>
      <c r="B23" s="5" t="n">
        <v>9</v>
      </c>
      <c r="C23" s="5" t="n">
        <v>9</v>
      </c>
    </row>
    <row r="24">
      <c r="A24" s="4" t="inlineStr">
        <is>
          <t>Board Member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Wages and short-term benefits</t>
        </is>
      </c>
      <c r="B26" s="15" t="n">
        <v>0.1</v>
      </c>
      <c r="C26" s="15" t="n">
        <v>0.1</v>
      </c>
    </row>
    <row r="27">
      <c r="A27" s="4" t="inlineStr">
        <is>
          <t>Total compensation recognized in the statement of income</t>
        </is>
      </c>
      <c r="B27" s="15" t="n">
        <v>0.1</v>
      </c>
      <c r="C27" s="16" t="n">
        <v>0.1</v>
      </c>
    </row>
    <row r="28">
      <c r="A28" s="4" t="inlineStr">
        <is>
          <t>Total compensation paid</t>
        </is>
      </c>
      <c r="B28" s="4" t="inlineStr">
        <is>
          <t xml:space="preserve"> </t>
        </is>
      </c>
      <c r="C28" s="15" t="n">
        <v>0.1</v>
      </c>
    </row>
    <row r="29">
      <c r="A29" s="4" t="inlineStr">
        <is>
          <t>Average number of members in the period | Number</t>
        </is>
      </c>
      <c r="B29" s="5" t="n">
        <v>11</v>
      </c>
      <c r="C29" s="8" t="n">
        <v>10.58</v>
      </c>
    </row>
    <row r="30">
      <c r="A30" s="4" t="inlineStr">
        <is>
          <t>Average number of paid members in the period | Number</t>
        </is>
      </c>
      <c r="B30" s="8" t="n">
        <v>3.83</v>
      </c>
      <c r="C30" s="8" t="n">
        <v>4.5</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statement of cash flows (Details) - USD ($) $ in Millions</t>
        </is>
      </c>
      <c r="B1" s="2" t="inlineStr">
        <is>
          <t>12 Months Ended</t>
        </is>
      </c>
    </row>
    <row r="2">
      <c r="B2" s="2" t="inlineStr">
        <is>
          <t>Dec. 31, 2022</t>
        </is>
      </c>
      <c r="C2" s="2" t="inlineStr">
        <is>
          <t>Dec. 31, 2021</t>
        </is>
      </c>
      <c r="D2" s="2" t="inlineStr">
        <is>
          <t>Dec. 31, 2020</t>
        </is>
      </c>
    </row>
    <row r="3">
      <c r="A3" s="3" t="inlineStr">
        <is>
          <t>Amounts paid/received during the year:</t>
        </is>
      </c>
      <c r="B3" s="4" t="inlineStr">
        <is>
          <t xml:space="preserve"> </t>
        </is>
      </c>
      <c r="C3" s="4" t="inlineStr">
        <is>
          <t xml:space="preserve"> </t>
        </is>
      </c>
      <c r="D3" s="4" t="inlineStr">
        <is>
          <t xml:space="preserve"> </t>
        </is>
      </c>
    </row>
    <row r="4">
      <c r="A4" s="4" t="inlineStr">
        <is>
          <t>Withholding income tax paid on behalf of third-parties</t>
        </is>
      </c>
      <c r="B4" s="6" t="n">
        <v>1413</v>
      </c>
      <c r="C4" s="6" t="n">
        <v>904</v>
      </c>
      <c r="D4" s="6" t="n">
        <v>770</v>
      </c>
    </row>
    <row r="5">
      <c r="A5" s="3" t="inlineStr">
        <is>
          <t>Transactions  not involving cash</t>
        </is>
      </c>
      <c r="B5" s="4" t="inlineStr">
        <is>
          <t xml:space="preserve"> </t>
        </is>
      </c>
      <c r="C5" s="4" t="inlineStr">
        <is>
          <t xml:space="preserve"> </t>
        </is>
      </c>
      <c r="D5" s="4" t="inlineStr">
        <is>
          <t xml:space="preserve"> </t>
        </is>
      </c>
    </row>
    <row r="6">
      <c r="A6" s="4" t="inlineStr">
        <is>
          <t>Purchase of property, plant and equipment on credit</t>
        </is>
      </c>
      <c r="B6" s="5" t="n">
        <v>19</v>
      </c>
      <c r="C6" s="4" t="inlineStr">
        <is>
          <t xml:space="preserve"> </t>
        </is>
      </c>
      <c r="D6" s="5" t="n">
        <v>310</v>
      </c>
    </row>
    <row r="7">
      <c r="A7" s="4" t="inlineStr">
        <is>
          <t>Lease</t>
        </is>
      </c>
      <c r="B7" s="5" t="n">
        <v>6923</v>
      </c>
      <c r="C7" s="5" t="n">
        <v>6945</v>
      </c>
      <c r="D7" s="5" t="n">
        <v>4255</v>
      </c>
    </row>
    <row r="8">
      <c r="A8" s="4" t="inlineStr">
        <is>
          <t>Provision/(reversals) for decommissioning costs</t>
        </is>
      </c>
      <c r="B8" s="5" t="n">
        <v>3260</v>
      </c>
      <c r="C8" s="5" t="n">
        <v>-1082</v>
      </c>
      <c r="D8" s="5" t="n">
        <v>5174</v>
      </c>
    </row>
    <row r="9">
      <c r="A9" s="4" t="inlineStr">
        <is>
          <t>Use of tax credits and judicial deposit for the payment of contingency</t>
        </is>
      </c>
      <c r="B9" s="5" t="n">
        <v>1236</v>
      </c>
      <c r="C9" s="5" t="n">
        <v>1173</v>
      </c>
      <c r="D9" s="5" t="n">
        <v>2</v>
      </c>
    </row>
    <row r="10">
      <c r="A10" s="4" t="inlineStr">
        <is>
          <t>Assets received due to the increase of interest in concessions without disbursement</t>
        </is>
      </c>
      <c r="B10" s="4" t="inlineStr">
        <is>
          <t xml:space="preserve"> </t>
        </is>
      </c>
      <c r="C10" s="5" t="n">
        <v>165</v>
      </c>
      <c r="D10" s="4" t="inlineStr">
        <is>
          <t xml:space="preserve"> </t>
        </is>
      </c>
    </row>
    <row r="11">
      <c r="A11" s="4" t="inlineStr">
        <is>
          <t>Remeasurement of property, plant and equipment acquired in previous periods</t>
        </is>
      </c>
      <c r="B11" s="5" t="n">
        <v>24</v>
      </c>
      <c r="C11" s="4" t="inlineStr">
        <is>
          <t xml:space="preserve"> </t>
        </is>
      </c>
      <c r="D11" s="4" t="inlineStr">
        <is>
          <t xml:space="preserve"> </t>
        </is>
      </c>
    </row>
    <row r="12">
      <c r="A12" s="4" t="inlineStr">
        <is>
          <t>Earn Out related to Atapu and Sépia groups</t>
        </is>
      </c>
      <c r="B12" s="6" t="n">
        <v>694</v>
      </c>
      <c r="C12" s="6" t="n">
        <v>54</v>
      </c>
      <c r="D12" s="4" t="inlineStr">
        <is>
          <t xml:space="preserve"> </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upplemental information on statement of cash flows (Details 1) - USD ($)</t>
        </is>
      </c>
      <c r="B1" s="2" t="inlineStr">
        <is>
          <t>12 Months Ended</t>
        </is>
      </c>
    </row>
    <row r="2">
      <c r="B2" s="2" t="inlineStr">
        <is>
          <t>Dec. 31, 2022</t>
        </is>
      </c>
      <c r="C2" s="2" t="inlineStr">
        <is>
          <t>Dec. 31, 2021</t>
        </is>
      </c>
    </row>
    <row r="3">
      <c r="A3" s="3" t="inlineStr">
        <is>
          <t>Supplemental Information On Statement Of Cash Flows</t>
        </is>
      </c>
      <c r="B3" s="4" t="inlineStr">
        <is>
          <t xml:space="preserve"> </t>
        </is>
      </c>
      <c r="C3" s="4" t="inlineStr">
        <is>
          <t xml:space="preserve"> </t>
        </is>
      </c>
    </row>
    <row r="4">
      <c r="A4" s="4" t="inlineStr">
        <is>
          <t>Cash and cash equivalents in statements of financial position</t>
        </is>
      </c>
      <c r="B4" s="6" t="n">
        <v>10467</v>
      </c>
      <c r="C4" s="6" t="n">
        <v>11711</v>
      </c>
    </row>
    <row r="5">
      <c r="A5" s="4" t="inlineStr">
        <is>
          <t>Cash and cash equivalents classified as assets held for sale (note 30)</t>
        </is>
      </c>
      <c r="B5" s="5" t="n">
        <v>13</v>
      </c>
      <c r="C5" s="5" t="n">
        <v>14</v>
      </c>
    </row>
    <row r="6">
      <c r="A6" s="4" t="inlineStr">
        <is>
          <t>Cash and cash equivalents at the beginning of the period</t>
        </is>
      </c>
      <c r="B6" s="5" t="n">
        <v>10480000000</v>
      </c>
      <c r="C6" s="5" t="n">
        <v>11725000000</v>
      </c>
    </row>
    <row r="7">
      <c r="A7" s="4" t="inlineStr">
        <is>
          <t>Total cash and cash equivalents</t>
        </is>
      </c>
      <c r="B7" s="5" t="n">
        <v>7996000000</v>
      </c>
      <c r="C7" s="5" t="n">
        <v>10467000000</v>
      </c>
    </row>
    <row r="8">
      <c r="A8" s="4" t="inlineStr">
        <is>
          <t>Cash and cash equivalents classified as assets held for sale (note 30)</t>
        </is>
      </c>
      <c r="B8" s="4" t="inlineStr">
        <is>
          <t xml:space="preserve"> </t>
        </is>
      </c>
      <c r="C8" s="5" t="n">
        <v>13</v>
      </c>
    </row>
    <row r="9">
      <c r="A9" s="4" t="inlineStr">
        <is>
          <t>Cash and cash equivalents at the end of the period</t>
        </is>
      </c>
      <c r="B9" s="6" t="n">
        <v>7996000000</v>
      </c>
      <c r="C9" s="6" t="n">
        <v>10480000000</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statement of cash flows (Details 2) - USD ($) $ in Millions</t>
        </is>
      </c>
      <c r="B1" s="2" t="inlineStr">
        <is>
          <t>12 Months Ended</t>
        </is>
      </c>
    </row>
    <row r="2">
      <c r="B2" s="2" t="inlineStr">
        <is>
          <t>Dec. 31, 2022</t>
        </is>
      </c>
      <c r="C2" s="2" t="inlineStr">
        <is>
          <t>Dec. 31, 2021</t>
        </is>
      </c>
      <c r="D2" s="2" t="inlineStr">
        <is>
          <t>Dec. 31, 2020</t>
        </is>
      </c>
    </row>
    <row r="3">
      <c r="A3" s="3" t="inlineStr">
        <is>
          <t>Supplemental Information On Statement Of Cash Flows</t>
        </is>
      </c>
      <c r="B3" s="4" t="inlineStr">
        <is>
          <t xml:space="preserve"> </t>
        </is>
      </c>
      <c r="C3" s="4" t="inlineStr">
        <is>
          <t xml:space="preserve"> </t>
        </is>
      </c>
      <c r="D3" s="4" t="inlineStr">
        <is>
          <t xml:space="preserve"> </t>
        </is>
      </c>
    </row>
    <row r="4">
      <c r="A4" s="4" t="inlineStr">
        <is>
          <t>Depreciation of Property, plant and equipment</t>
        </is>
      </c>
      <c r="B4" s="6" t="n">
        <v>14618</v>
      </c>
      <c r="C4" s="6" t="n">
        <v>12955</v>
      </c>
      <c r="D4" s="6" t="n">
        <v>12326</v>
      </c>
    </row>
    <row r="5">
      <c r="A5" s="4" t="inlineStr">
        <is>
          <t>Amortization of Intangible assets</t>
        </is>
      </c>
      <c r="B5" s="5" t="n">
        <v>77</v>
      </c>
      <c r="C5" s="5" t="n">
        <v>60</v>
      </c>
      <c r="D5" s="5" t="n">
        <v>66</v>
      </c>
    </row>
    <row r="6">
      <c r="A6" s="4" t="inlineStr">
        <is>
          <t>Capitalized depreciation</t>
        </is>
      </c>
      <c r="B6" s="5" t="n">
        <v>-1343</v>
      </c>
      <c r="C6" s="5" t="n">
        <v>-1240</v>
      </c>
      <c r="D6" s="5" t="n">
        <v>-973</v>
      </c>
    </row>
    <row r="7">
      <c r="A7" s="4" t="inlineStr">
        <is>
          <t>Depreciation of right of use - recovery of PIS/COFINS</t>
        </is>
      </c>
      <c r="B7" s="5" t="n">
        <v>-134</v>
      </c>
      <c r="C7" s="5" t="n">
        <v>-80</v>
      </c>
      <c r="D7" s="5" t="n">
        <v>26</v>
      </c>
    </row>
    <row r="8">
      <c r="A8" s="4" t="inlineStr">
        <is>
          <t>Depreciation, depletion and amortization in the Statements of Cash Flows</t>
        </is>
      </c>
      <c r="B8" s="6" t="n">
        <v>13218</v>
      </c>
      <c r="C8" s="6" t="n">
        <v>11695</v>
      </c>
      <c r="D8" s="6" t="n">
        <v>11445</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Oil And Gas Producing Activities [member] - USD ($) $ in Millions</t>
        </is>
      </c>
      <c r="B1" s="2" t="inlineStr">
        <is>
          <t>Dec. 31, 2022</t>
        </is>
      </c>
      <c r="C1" s="2" t="inlineStr">
        <is>
          <t>Dec. 31, 2021</t>
        </is>
      </c>
      <c r="D1" s="2" t="inlineStr">
        <is>
          <t>Dec. 31, 2020</t>
        </is>
      </c>
    </row>
    <row r="2">
      <c r="A2" s="4" t="inlineStr">
        <is>
          <t>Oil Product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Unproved oil and gas properties</t>
        </is>
      </c>
      <c r="B4" s="6" t="n">
        <v>4282</v>
      </c>
      <c r="C4" s="6" t="n">
        <v>4570</v>
      </c>
      <c r="D4" s="6" t="n">
        <v>17550</v>
      </c>
    </row>
    <row r="5">
      <c r="A5" s="4" t="inlineStr">
        <is>
          <t>Proved oil and gas properties</t>
        </is>
      </c>
      <c r="B5" s="5" t="n">
        <v>83235</v>
      </c>
      <c r="C5" s="5" t="n">
        <v>80695</v>
      </c>
      <c r="D5" s="5" t="n">
        <v>61997</v>
      </c>
    </row>
    <row r="6">
      <c r="A6" s="4" t="inlineStr">
        <is>
          <t>Support Equipment</t>
        </is>
      </c>
      <c r="B6" s="5" t="n">
        <v>70468</v>
      </c>
      <c r="C6" s="5" t="n">
        <v>68766</v>
      </c>
      <c r="D6" s="5" t="n">
        <v>73961</v>
      </c>
    </row>
    <row r="7">
      <c r="A7" s="4" t="inlineStr">
        <is>
          <t>Gross Capitalized costs</t>
        </is>
      </c>
      <c r="B7" s="5" t="n">
        <v>157986</v>
      </c>
      <c r="C7" s="5" t="n">
        <v>154032</v>
      </c>
      <c r="D7" s="5" t="n">
        <v>153508</v>
      </c>
    </row>
    <row r="8">
      <c r="A8" s="4" t="inlineStr">
        <is>
          <t>Depreciation, depletion and amortization</t>
        </is>
      </c>
      <c r="B8" s="5" t="n">
        <v>-53606</v>
      </c>
      <c r="C8" s="5" t="n">
        <v>-52355</v>
      </c>
      <c r="D8" s="5" t="n">
        <v>-43696</v>
      </c>
    </row>
    <row r="9">
      <c r="A9" s="4" t="inlineStr">
        <is>
          <t>Net capitalized costs</t>
        </is>
      </c>
      <c r="B9" s="5" t="n">
        <v>104380</v>
      </c>
      <c r="C9" s="5" t="n">
        <v>101677</v>
      </c>
      <c r="D9" s="5" t="n">
        <v>109812</v>
      </c>
    </row>
    <row r="10">
      <c r="A10" s="4" t="inlineStr">
        <is>
          <t>Oil Products [member] | Brazil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Unproved oil and gas properties</t>
        </is>
      </c>
      <c r="B12" s="5" t="n">
        <v>4227</v>
      </c>
      <c r="C12" s="5" t="n">
        <v>4455</v>
      </c>
      <c r="D12" s="5" t="n">
        <v>17438</v>
      </c>
    </row>
    <row r="13">
      <c r="A13" s="4" t="inlineStr">
        <is>
          <t>Proved oil and gas properties</t>
        </is>
      </c>
      <c r="B13" s="5" t="n">
        <v>83030</v>
      </c>
      <c r="C13" s="5" t="n">
        <v>80523</v>
      </c>
      <c r="D13" s="5" t="n">
        <v>61857</v>
      </c>
    </row>
    <row r="14">
      <c r="A14" s="4" t="inlineStr">
        <is>
          <t>Support Equipment</t>
        </is>
      </c>
      <c r="B14" s="5" t="n">
        <v>69735</v>
      </c>
      <c r="C14" s="5" t="n">
        <v>67988</v>
      </c>
      <c r="D14" s="5" t="n">
        <v>73199</v>
      </c>
    </row>
    <row r="15">
      <c r="A15" s="4" t="inlineStr">
        <is>
          <t>Gross Capitalized costs</t>
        </is>
      </c>
      <c r="B15" s="5" t="n">
        <v>156993</v>
      </c>
      <c r="C15" s="5" t="n">
        <v>152967</v>
      </c>
      <c r="D15" s="5" t="n">
        <v>152494</v>
      </c>
    </row>
    <row r="16">
      <c r="A16" s="4" t="inlineStr">
        <is>
          <t>Depreciation, depletion and amortization</t>
        </is>
      </c>
      <c r="B16" s="5" t="n">
        <v>-52836</v>
      </c>
      <c r="C16" s="5" t="n">
        <v>-51621</v>
      </c>
      <c r="D16" s="5" t="n">
        <v>-43008</v>
      </c>
    </row>
    <row r="17">
      <c r="A17" s="4" t="inlineStr">
        <is>
          <t>Net capitalized costs</t>
        </is>
      </c>
      <c r="B17" s="5" t="n">
        <v>104156</v>
      </c>
      <c r="C17" s="5" t="n">
        <v>101345</v>
      </c>
      <c r="D17" s="5" t="n">
        <v>109486</v>
      </c>
    </row>
    <row r="18">
      <c r="A18" s="4" t="inlineStr">
        <is>
          <t>Oil Products [member] | South America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Unproved oil and gas properties</t>
        </is>
      </c>
      <c r="B20" s="5" t="n">
        <v>55</v>
      </c>
      <c r="C20" s="5" t="n">
        <v>115</v>
      </c>
      <c r="D20" s="5" t="n">
        <v>112</v>
      </c>
    </row>
    <row r="21">
      <c r="A21" s="4" t="inlineStr">
        <is>
          <t>Proved oil and gas properties</t>
        </is>
      </c>
      <c r="B21" s="5" t="n">
        <v>205</v>
      </c>
      <c r="C21" s="5" t="n">
        <v>172</v>
      </c>
      <c r="D21" s="5" t="n">
        <v>140</v>
      </c>
    </row>
    <row r="22">
      <c r="A22" s="4" t="inlineStr">
        <is>
          <t>Support Equipment</t>
        </is>
      </c>
      <c r="B22" s="5" t="n">
        <v>732</v>
      </c>
      <c r="C22" s="5" t="n">
        <v>777</v>
      </c>
      <c r="D22" s="5" t="n">
        <v>761</v>
      </c>
    </row>
    <row r="23">
      <c r="A23" s="4" t="inlineStr">
        <is>
          <t>Gross Capitalized costs</t>
        </is>
      </c>
      <c r="B23" s="5" t="n">
        <v>992</v>
      </c>
      <c r="C23" s="5" t="n">
        <v>1064</v>
      </c>
      <c r="D23" s="5" t="n">
        <v>1013</v>
      </c>
    </row>
    <row r="24">
      <c r="A24" s="4" t="inlineStr">
        <is>
          <t>Depreciation, depletion and amortization</t>
        </is>
      </c>
      <c r="B24" s="5" t="n">
        <v>-769</v>
      </c>
      <c r="C24" s="5" t="n">
        <v>-733</v>
      </c>
      <c r="D24" s="5" t="n">
        <v>-687</v>
      </c>
    </row>
    <row r="25">
      <c r="A25" s="4" t="inlineStr">
        <is>
          <t>Net capitalized costs</t>
        </is>
      </c>
      <c r="B25" s="5" t="n">
        <v>223</v>
      </c>
      <c r="C25" s="5" t="n">
        <v>331</v>
      </c>
      <c r="D25" s="5" t="n">
        <v>326</v>
      </c>
    </row>
    <row r="26">
      <c r="A26" s="4" t="inlineStr">
        <is>
          <t>Oil Products [member] | Foreign countri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Unproved oil and gas properties</t>
        </is>
      </c>
      <c r="B28" s="5" t="n">
        <v>55</v>
      </c>
      <c r="C28" s="5" t="n">
        <v>115</v>
      </c>
      <c r="D28" s="5" t="n">
        <v>112</v>
      </c>
    </row>
    <row r="29">
      <c r="A29" s="4" t="inlineStr">
        <is>
          <t>Proved oil and gas properties</t>
        </is>
      </c>
      <c r="B29" s="5" t="n">
        <v>205</v>
      </c>
      <c r="C29" s="5" t="n">
        <v>172</v>
      </c>
      <c r="D29" s="5" t="n">
        <v>140</v>
      </c>
    </row>
    <row r="30">
      <c r="A30" s="4" t="inlineStr">
        <is>
          <t>Support Equipment</t>
        </is>
      </c>
      <c r="B30" s="5" t="n">
        <v>733</v>
      </c>
      <c r="C30" s="5" t="n">
        <v>778</v>
      </c>
      <c r="D30" s="5" t="n">
        <v>762</v>
      </c>
    </row>
    <row r="31">
      <c r="A31" s="4" t="inlineStr">
        <is>
          <t>Gross Capitalized costs</t>
        </is>
      </c>
      <c r="B31" s="5" t="n">
        <v>993</v>
      </c>
      <c r="C31" s="5" t="n">
        <v>1065</v>
      </c>
      <c r="D31" s="5" t="n">
        <v>1014</v>
      </c>
    </row>
    <row r="32">
      <c r="A32" s="4" t="inlineStr">
        <is>
          <t>Depreciation, depletion and amortization</t>
        </is>
      </c>
      <c r="B32" s="5" t="n">
        <v>-770</v>
      </c>
      <c r="C32" s="5" t="n">
        <v>-734</v>
      </c>
      <c r="D32" s="5" t="n">
        <v>-688</v>
      </c>
    </row>
    <row r="33">
      <c r="A33" s="4" t="inlineStr">
        <is>
          <t>Net capitalized costs</t>
        </is>
      </c>
      <c r="B33" s="5" t="n">
        <v>223</v>
      </c>
      <c r="C33" s="5" t="n">
        <v>331</v>
      </c>
      <c r="D33" s="5" t="n">
        <v>326</v>
      </c>
    </row>
    <row r="34">
      <c r="A34" s="4" t="inlineStr">
        <is>
          <t>Oil Products [member] | Gaspetro [member] [Default Label]</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Support Equipment</t>
        </is>
      </c>
      <c r="B36" s="5" t="n">
        <v>1</v>
      </c>
      <c r="C36" s="5" t="n">
        <v>1</v>
      </c>
      <c r="D36" s="5" t="n">
        <v>1</v>
      </c>
    </row>
    <row r="37">
      <c r="A37" s="4" t="inlineStr">
        <is>
          <t>Gross Capitalized costs</t>
        </is>
      </c>
      <c r="B37" s="5" t="n">
        <v>1</v>
      </c>
      <c r="C37" s="5" t="n">
        <v>1</v>
      </c>
      <c r="D37" s="5" t="n">
        <v>1</v>
      </c>
    </row>
    <row r="38">
      <c r="A38" s="4" t="inlineStr">
        <is>
          <t>Depreciation, depletion and amortization</t>
        </is>
      </c>
      <c r="B38" s="5" t="n">
        <v>-1</v>
      </c>
      <c r="C38" s="5" t="n">
        <v>-1</v>
      </c>
      <c r="D38" s="5" t="n">
        <v>-1</v>
      </c>
    </row>
    <row r="39">
      <c r="A39" s="4" t="inlineStr">
        <is>
          <t>Equity Portfolio Amount</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Proved oil and gas properties</t>
        </is>
      </c>
      <c r="B41" s="5" t="n">
        <v>762</v>
      </c>
      <c r="C41" s="5" t="n">
        <v>832</v>
      </c>
      <c r="D41" s="5" t="n">
        <v>792</v>
      </c>
    </row>
    <row r="42">
      <c r="A42" s="4" t="inlineStr">
        <is>
          <t>Gross Capitalized costs</t>
        </is>
      </c>
      <c r="B42" s="5" t="n">
        <v>762</v>
      </c>
      <c r="C42" s="5" t="n">
        <v>832</v>
      </c>
      <c r="D42" s="5" t="n">
        <v>792</v>
      </c>
    </row>
    <row r="43">
      <c r="A43" s="4" t="inlineStr">
        <is>
          <t>Depreciation, depletion and amortization</t>
        </is>
      </c>
      <c r="B43" s="5" t="n">
        <v>-224</v>
      </c>
      <c r="C43" s="5" t="n">
        <v>-296</v>
      </c>
      <c r="D43" s="5" t="n">
        <v>-316</v>
      </c>
    </row>
    <row r="44">
      <c r="A44" s="4" t="inlineStr">
        <is>
          <t>Net capitalized costs</t>
        </is>
      </c>
      <c r="B44" s="6" t="n">
        <v>538</v>
      </c>
      <c r="C44" s="6" t="n">
        <v>536</v>
      </c>
      <c r="D44" s="6" t="n">
        <v>47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17. Employee
benefits Employee
benefits are all forms of consideration given by an entity in exchange for service rendered by employees or for the termination of employment.
It also includes expenses with directors and management. Such benefits include salaries, post-employment benefits, termination benefits
and other benefits.
Schedule of benefits include salaries, post-employment benefits, termination benefits
12.31.2022 12.31.2021
Liabilities
Short-term
employee benefits 1,452 1,289
Termination
benefits 192 349
Post-employment
benefits 11,246 9,880
Total 12,890 11,518
Current 2,215 2,144
Non-current 10,675 9,374
17.1. Short-term
employee benefits
Schedule of employee benefits
12.31.2022 12.31.2021
Variable
compensation program - PPP 489 461
Accrued
vacation 505 440
Salaries
and related charges and other provisions 327 270
Profit
sharing 131 118
Total 1,452 1,289
Current 1,421 1,286
Non-current
(*) 31 3
(*) Remaining balance relating to the four-year deferral
of 40% of the PPP portion of executive officers and the upper management The
Company recognized the following amounts in the statement of income:
Schedule of recognized the statement of income
2022 2021 2020
Salaries,
accrued vacations and related charges (3,006) (2,665) (3,064)
Variable
compensation program - PPP (*) (547) (469) (439)
Profit
sharing (*) (131) (125) (7)
Management
fees and charges (14) (15) (14)
Total (3,698) (3,274) (3,524)
(*) It
includes reversals of provisions related to previous year.
17.1.1. Variable
compensation programs Performance
award program (PPP) On
September 17, 2021, the Company’s Board of Directors approved the pay-out criteria for granting PPP 2021 to employees. The PPP
2021 model established that, in order to trigger this payment, it is necessary to have net income for the year and a declaration and
payment of distribution to shareholders. On
December 15, 2021, the Company’s Board of Directors approved the pay-out criteria for the program for 2022, maintaining the criteria
of the PPP 2021. In
2022, the main changes related to the PPP were:
· payment
of US$ 507
· payment
of US$ 85
· provision
of US$ 553 Profit
Sharing (PLR) On
December 29, 2020, the 17 unions representing onshore employees of Petrobras had signed the agreement for the PLR for 2021 and 2022,
before the deadline determined by the Collective Labor Agreement (ACT). Among the offshore employees, only one union had signed the agreement
within the period defined by the ACT. The
current agreement for the PLR provides that only employees without managerial functions will be entitled to receive profit sharing with
individual limits according to their remuneration. In order for the PLR to be paid for 2021 and 2022, the following requirements must
be met: (i) dividend distribution to shareholders approved at the Annual General Shareholders Meeting, (ii) net income for the year,
and iii) achievement of the weighted average percentage of at least 80% of a set of indicators. The
maximum amount of PLR to be distributed is limited to 5 6.25 25 In
2022, the main changes related to the PLR were:
· payment
of US$ 129
· provision
of US$ 132 Accounting
policy for variable compensation programs (PPP and PLR) The
provisions for variable compensation programs are recognized on an accrual basis, during the periods in which the employees provided
services. They represent the estimates of future disbursements arising from past events, based on the criteria and metrics of the PPP
and PLR, provided that the requirements for activating these programs are met and that the obligation can be reliably estimated.
17.2. Termination
benefits Termination
benefits are employee benefits provided in exchange for the termination of labor contract as a result of either: i) the Company’s
decision to terminate the labor contract before the employee’s normal retirement date; or ii) an employee’s decision to accept
an offer of benefits in exchange for the termination of their employment. The
Company has voluntary severance programs (PDV), specific for employees of the corporate segment and of divestment assets, which provide
for the same legal and indemnity advantages. In
2022, the wholly-owned subsidiary Transpetro launched a new voluntary severance program for its offshore employees, whose enrollment
occurred between May 4, 2022 and July 14, 2022, and the deadline for the termination of employees was December 3, 2022. For
the current programs, there are 11,688 11,418 Changes
on the provisions for termination benefits are presented as follows:
Schedule of pension plan assets
2022 2021
Opening
Balance 349 900
Effects
in the statement of income 16 (11)
Enrollments 18 30
Revision
of provisions (2) (41)
Effects
in cash and cash equivalents (199) (497)
Terminations
in the period (199) (497)
Translation
adjustment 26 (43)
Closing
Balance 192 349
Current 75 207
Non-current 117 142 Recognition
of the provision for expenses occur as employees enroll to the programs. The
Company disburse the severance payments in two installments, one at the time of termination and the remainder one year after the termination. As
of December 31, 2022, from the balance of US$ 192, US$ 22 refers to the second installment of 426 retired employees and US$ 170
refers to 1,651 employees enrolled in voluntary severance programs with expected termination by September 2025.
17.3. Post-employment
benefits The
Company maintains a health care plan for its employees in Brazil (active and retiree) and their dependents (Saúde Petrobras),
and five other major plans of post-employment benefits (collectively referred to as “pension plans”). The
following table presents the balance of post-employment benefits:
Summary of Employee Benefits
12.31.2022 12.31.2021
Liabilities
Health
Care Plan - Saúde Petrobras 5,813 4,485
Petros
Pension Plan - Renegotiated (PPSP-R) 3,606 3,233
Petros
Pension Plan - Non-renegotiated (PPSP-NR) 1,041 658
Petros
Pension Plan - Renegotiated - Pre-70 (PPSP-R Pre 70) 284 817
Petros
Pension Plan - Non-renegotiated - Pre-70 (PPSP-NR Pre 70) 339 511
Petros
2 Pension Plan (PP-2) 163 165
Other
plans − 11
Total 11,246 9,880
Current 719 651
Non-current 10,527 9,229
17.3.1. Nature
and risks associated with defined benefit plans Health
Care Plan The
health care plan Saúde Petrobras Associação Petrobras de Saúde
Currently
sponsored by Petrobras, Transpetro, PBIO, TBG and Termobahia, this plan is primarily exposed to the risk of increase in medical costs
due to inflation, new technologies, new types of coverage and an increase in the utilization of medical benefits. The Company continuously
improves the quality of its technical and administrative processes, as well as the health programs offered to beneficiaries in order
to mitigate such risks. Employees
and retirees make monthly fixed contributions to cover high-risk procedures and variable contributions for a portion of the cost of
other procedures, both based on the contribution tables of the plan, which are determined based on certain parameters, such as
salary and age levels. The plan also includes assistance towards the purchase of certain medicines through reimbursement, with
co-participation of employees and retirees. Benefits
are paid by the Company based on the costs incurred by the participants. The financial participation of the Company and the beneficiaries
on the expenses are provided for in the Collective Bargaining Agreement (ACT), being 60% by the Company and 40% by the participants. Annual
revision of the health care plan At
December 31, 2022, this obligation was revised using the actuarial assumptions in force, which results are shown in note 17.3.2. Pension
plans The
Company’s post-retirement plans are managed by Petros Foundation ( Fundação Petrobras de Seguridade Social Pension
plans in Brazil are regulated by the National Council for Supplementary Pension ( Conselho Nacional de Previdência Complementar
Petros
Foundation periodically carries out revisions of the plans and, when applicable, establishes measures aiming at maintaining the financial
sustainability of the plans. The
major post-retirement pension benefits sponsored by the Company are: .
Petros Plan - Renegotiated (PPSP-R) .
Petros Plan - Renegotiated - Pre-70 (PPSP-R Pre-70) .
Petros Plan - Non-renegotiated (PPSP-NR) .
Petros Plan - Non-renegotiated - Pre-70 (PPSP-NR Pre-70) .
Petros 2 Plan (PP-2) .
Petros 3 Plan (PP-3) Currently,
PPSP-R, PPSP-NR, PPSP-R Pre-70, PPSP-NR Pre-70 and PP-3 are sponsored by Petrobras, and PP-2 by Petrobras, Transpetro, PBIO, TBG, Termobahia
and Termomacaé. The
PPSP-R and PPSP-NR were created in 2018 as a split of Petros Plan (PPSP) originally established by the Company in July 1970. On January
1, 2020, PPSP-R Pre-70 and PPSP-NR Pre-70 were created as a split of PPSP-R and PPSP-NR, respectively. Pension
plans supplement the income of their participants during retirement, in addition to guaranteeing a pension for the beneficiaries in case
of the death of a participant. The benefit consists of a monthly income supplementing the benefit granted by the Brazilian Social Security
Institute. The
table below provides other characteristics of these plans:
Summary of table below provides other characteristics of these plan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also covering employees and former employee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monthly payments: based on the Nationwide Consumer Price Index Undefined
benefit monthly payments: based on the variation of individual account quota.
Undefined
benefit monthly payments: based on the variation of individual account quota.
Parity
contributions made by participants and the Company to the plans It
is comprised of: It
is comprised of: It
is comprised of: It
is comprised of: It
is comprised of: Regular
contributions during the employment relationship, saving for the undefined benefit, accumulated in individual accounts
i)
normal contributions that covers expected cost of the plans in the long term; and normal
contributions that covers expected cost of the plans in the long term. i)
normal contributions that covers expected cost of the plans in the long term; and normal
contributions that covers expected cost of the plans in the long term. i)
normal contributions that covers expected cost of the plans in the long term; and
ii)
extraordinary contributions that covers additional costs that are generally derived from actuarial deficits. Participants
are exempt from paying any extraordinary contributions in case of deficit until the settlement of the TFC. ii)
extraordinary contributions that covers additional costs that are generally derived from actuarial deficits. Participants
are exempt from paying any extraordinary contributions in case of deficit until the settlement of the TFC. ii)
extraordinary contributions that covers additional costs that are generally derived from actuarial deficits (these contributions
are not currently being made but may occur in the future).
Terms
of Financial Commitment - TFC (debt agreements) assumed by the Company to settle the deficits. Amounts to be paid to Petros Foundation
(*). Financial
obligations with a principal amounting to US$132 at 12/31/2022. Financial
obligations with a principal amounting to US$304 at 12/31/2022. Financial
obligations settled early in 2021. Financial
obligations with a principal amounting to US$202 at 12/31/2022. N/A N/A
Annually
remeasured in accordance with actuarial assumptions, with semi-annual payment of interest based on the updated balance and maturing
in 2028.
(*) This
obligation is recorded in these financial statements, within actuarial liabilities. Debt
Assumption Instrument relating to Deficit Settlement Plan 2015 (PED 2015) On
October 18, 2022, the Company assumed its commitment for the payment of extraordinary sponsor’s contributions in the scope of PED
2015, implemented in 2017, together with the PPSP-R and the PPSP-NR. These contributions were not previously made due to court injunctions. The
amount owed by Petrobras is US$ 214 (R$ 1,114 million) and refers to amounts not charged from July 2020 to December 2021. The Company
paid US$ 44 on October 28, 2022, and the remaining balance will be paid according to the payroll in return for the collection of
the portion of participants and assisted. The
effects of this plan have already been recognized in the financial statements in the years in which they were implemented. On
December 31, 2022, the balance of this instrument, recorded within actuarial liabilities, is US$ 168. Deficit
Settlement Plan 2021 referring to the PPSP-R plan On
November 10, 2022, Petros' Foundation Deliberative Council approved a plan to settle the deficit registered by the PPSP-R in 2021, being
assessed by the Company's Board of Directors on November 30, 2022 and submitted to Secretariat of Management and Governance of the State-owned
Companies (SEST). If
there is a favorable decision from this council, this settlement should be implemented by Petros, with extraordinary contributions expected
to begin in April 2023, in addition to the other existing contributions. The
deficit of the plan for 2021 was due to the effects of the economic situation over the fixed income market, mainly due to government
bonds marked to market, which experienced price fluctuations. According
to relevant regulation, this deficit, amounting to US$ 1,485 as of December 31, 2021 (US$ 1,632 monetarily restated as of December
31, 2022) must be settled in a parity basis: 50% by sponsors (Petrobras, Vibra Energia e Petros) and 50% by participants, of which US$
769 will be paid by Petrobras, during the lifetime of the plan. The
disbursement by the sponsors will decrease over the life of the deficit settlement plan. For 2023, is estimated a US$ 57 disbursement
for Petrobras. The
actuarial liability of the PPSP-R plan and the effects of the implementation of these contributions are reflected in note 17.3.2. This
settlement is a legal obligation as provided for in CNPC Resolution No. 30/2018, to ensure the financial sustainability of a pension
plan. Annual
revision of the pension plans At
December 31, 2022, this obligation was revised using the actuarial assumptions in force, which results are shown in note 17.3.2.
17.3.2. Net
actuarial liabilities and expenses, and fair value of plans assets
a) Changes
in the actuarial liabilities recognized in the statement of financial position Net
actuarial liabilities represent the obligations of the Company, net of the fair value of plan assets (when applicable), at present value. For
information on actuarial assumptions used to determine the defined benefit obligation, see the table in Note 17.3.6. Changes
in the actuarial liabilities related to pension and healthcare plans with defined benefit characteristics is presented as follows:
Summary of
changes in the actuarial liabilities recognized in the statement of financial position
2022
Pension
Plans Health
Care Plan Other plans Total
PPSP-R
(*) PPSP-NR
(*) Petros
2 Saúde
Petrobras
Amounts
recognized in the Statement of Financial Position
Present
value of obligations 12,771 4,119 1,102 5,813 − 23,805
(
-) Fair value of plan assets (8,881) (2,739) (939) − − (12,559)
Net
actuarial liability as of December 31, 2022 3,890 1,380 163 5,813 − 11,246
Changes
in the net actuarial liability
Balance
as of January 1, 2022 (**) 4,050 1,169 165 4,485 11 9,880
Recognized
in the Statement of Income 457 129 33 609 − 1,228
Current
service cost 10 1 13 105 − 129
Net
interest 447 128 20 504 − 1,099
Recognized
in Equity - other comprehensive income 420 417 (45) 791 − 1,583
Remeasurement
effects recognized in other comprehensive income 420 417 (45) 791 − 1,583
Cash
effects (1,325) (421) − (384) − (2,130)
Contributions
paid (304) (94) − (384) − (782)
Payments
related to Term of financial commitment (TFC) (1,021) (327) − − − (1,348)
Other
changes 288 86 10 312 (11) 685
Others − − − 1 (10) (9)
Translation
Adjustment 288 86 10 311 (1) 694
Balance
at December 31, 2022 3,890 1,380 163 5,813 − 11,246
(*) It
includes the balance of PPSP-R pre-70 and PPSP-NR pre-70.
(**) It
includes the payment of US$ 1,324 of a portion of the TFC made on February 25, 2022.
2021
Pension
Plans Health
Care Plan Other plans Total
PPSP-R
(*) PPSP-NR
(*) Petros
2 Saúde
Petrobras
Amounts
recognized in the Statement of Financial Position
Present
value of obligations 11,481 3,485 987 4,485 9 20,447
(
-) Fair value of plan assets (7,431) (2,316) (822) − 2 (10,567)
Net
actuarial liability as of December 31, 2021 4,050 1,169 165 4,485 11 9,880
Changes
in the net actuarial liability
Balance
as of January 1, 2021 (**) 7,524 2,696 477 5,356 16 16,069
Recognized
in the Statement of Income 469 178 72 1,388 (9) 2,098
Past
service cost (1) − − 845 − 844
Present
value of obligation (730) (33) − 845 − 82
Plan
assets transferred to PP-3 496 22 − − − 518
Sponsor
contribution for PP-3 233 11 − − − 244
Current
service cost 13 1 37 158 (10) 199
Net
interest 438 172 35 385 1 1,031
Recognized
in Equity - other comprehensive income (2,223) (989) (362) (1,601) 6 (5,169)
Remeasurement
effects recognized in other comprehensive income (2,223) (989) (362) (1,601) 6 (5,169)
Cash
effects (1,339) (591) − (309) − (2,239)
Contributions
paid (***) (475) (86) − (309) − (870)
Payments
of obligations with contribution for the revision of the lump sum death benefit (340) (101) − − − (441)
Payments
related to Term of financial commitment (TFC) (524) (404) − − − (928)
Other
changes (381) (125) (22) (349) (2) (879)
Translation
Adjustment (381) (125) (22) (349) (2) (879)
Balance
of actuarial liability as of December 31, 2021 4,050 1,169 165 4,485 11 9,880
(*) It
includes the balance of PPSP-R pre-70 and PPSP-NR pre-70.
(**) It
includes obligations with contribution for the revision of the lump sum death benefit.
(***) It
includes the contribution for the migration to PP-3 (US$ 241).
b) Changes
in present value of the obligation
Summary of
Changes in the present value of the obligation
2022
Pension
Plans Health
Care Plan Other plans Total
PPSP-R
(*) PPSP-NR
(*) Petros
2 Saúde
Petrobras
Present
value of obligations at the beginning of the year 11,481 3,485 987 4,485 9 20,447
Recognized
in the Statement of Income 1,277 382 129 609 − 2,397
Interest
expense 1,267 381 116 504 − 2,268
Service
cost 10 1 13 105 − 129
Recognized
in Equity - other comprehensive income 281 380 (6) 791 − 1,446
Remeasurement:
Experience (gains) / losses 1,367 687 95 (277) − 1,872
Remeasurement:
(gains) / losses - demographic assumptions − 4 6 (25) − (15)
Remeasurement:
(gains) / losses - financial assumptions (1,086) (311) (107) 1,093 − (411)
Others (268) (128) (8) (72) (9) (485)
Benefits
paid, net of assisted contributions (1,088) (379) (72) (384) − (1,923)
Contributions
paid by participants 23 6 − − − 29
Others − − 1 − (9) (8)
Translation
Adjustment 797 245 63 312 − 1,417
Present
value of obligations at the end of the year 12,771 4,119 1,102 5,813 − 23,805
(*) It
includes the balance of PPSP-R pre-70 and PPSP-NR pre-70.
2021
Pension
Plans Health
Care Plan Other plans Total
PPSP-R
(*) PPSP-NR
(*) Petros
2 Saúde
Petrobras
Present
value of obligations at the beginning of the year 15,847 4,811 1,177 5,356 26 27,217
Recognized
in the Statement of Income 1,178 355 122 1,388 (8) 3,035
Interest
expense 1,166 354 85 385 2 1,992
Service
cost 13 1 37 158 (10) 199
Past
service cost (1) − − 845 − 844
Recognized
in Equity - other comprehensive income (2,969) (1,041) (168) (1,601) (7) (5,786)
Remeasurement:
Experience (gains) / losses (313) (301) 315 (239) (8) (546)
Remeasurement:
(gains) / losses - demographic assumptions − − (5) 96 − 91
Remeasurement:
(gains) / losses - financial assumptions (2,656) (740) (478) (1,458) 1 (5,331)
Others (2,575) (640) (144) (658) (2) (4,019)
Benefits
paid, net of assisted contributions (952) (319) (65) (309) − (1,645)
Contributions
paid by participants 26 7 − − − 33
Transfer
and contribution for PP-3 (680) (31) − − − (711)
Translation
Adjustment (969) (297) (79) (349) (2) (1,696)
Present
value of obligations at the end of the year 11,481 3,485 987 4,485 9 20,447
(*) It
includes the balance of PPSP-R pre-70 and PPSP-NR pre-70.
c) Changes
in the fair value of plan assets Petrobras
has four pension plans (PPSP-R, PPSP-NR, PPSP-R Pre-70) which are currently making use of plan assets, and one plan (PP-2) in which most
of participants are in the phase of accumulating funds. Therefore,
changes to the fair value of plan assets reflect these effects, including inflows of contributions, outflows of funds for payment of
benefits, and the return of these assets.
Summary of changes in
the fair value of plan assets
2022
Pension
Plans Health
Care Plan Other plans Total
PPSP-R
(*) PPSP-NR
(*) Petros
2 Saúde
Petrobras
Fair
value of plan assets at the beginning of the year 7,431 2,316 822 − (2) 10,567
Recognized
in the Statement of Income 820 253 96 − − 1,169
Interest
income 820 253 96 − − 1,169
Recognized
in Equity - other comprehensive income (139) (37) 39 − − (137)
Remeasurement:
Higher/(lower) return on plan assets compared to discount rate (139) (37) 39 − − (137)
Cash
effects 1,325 421 − 384 − 2,130
Contributions
paid by the sponsor (Company) 304 94 − 384 − 782
Term
of financial commitment (TFC) paid by the Company 1,021 327 − − − 1,348
Other
Changes (556) (214) (18) (384) 2 (1,170)
Contributions
paid by participants 23 6 − − − 29
Benefits
paid, net of assisted contributions (1,088) (379) (72) (384) − (1,923)
Others − − − − 2 2
Translation
Adjustment 509 159 54 − − 722
Fair
value of plan assets at the end of the year 8,881 2,739 939 − − 12,559
(*) It
includes the balance of PPSP-R pre-70 and PPSP-NR pre-70.
2021
Pension
Plans Health
Care Plan Other plans Total
PPSP-R
(*) PPSP-NR
(*) Petros
2 Saúde
Petrobras
Fair
value of plan assets at the beginning of the year 8,650 2,213 700 − 12 11,575
Recognized
in the Statement of Income 728 182 50 − 1 961
Interest
income 728 182 50 − 1 961
Recognized
in Equity - other comprehensive income (746) (52) 194 − (13) (617)
Remeasurement:
Higher/(lower) return on plan assets compared to discount rate (746) (52) 194 − (13) (617)
Cash
effects 999 490 − 309 − 1,798
Contributions
paid by the sponsor (Company) 475 86 − 309 − 870
Term
of financial commitment (TFC) paid by the Company 524 404 − − − 928
Other
Changes (2,200) (517) (122) (309) (2) (3,150)
Contributions
paid by participants 26 7 − − − 33
Benefits
paid, net of assisted contributions (952) (319) (65) (309) − (1,645)
Transfer
and contribution for PP-3 (680) (31) − − − (711)
Translation
Adjustment (594) (174) (57) − (2) (827)
Fair
value of plan assets at the end of the year 7,431 2,316 822 − (2) 10,567
(*) It
includes the balance of PPSP-R pre-70 and PPSP-NR pre-70. Pension
Plan assets Petros
Foundation annually prepares Investment Policies (PI) specific to each plan, following two models:
(i) for
Petros 2, the achievement of the actuarial goal with the lowest value at risk; and
(ii) for
defined benefit plans, the minimal mismatch in net cash flows, conditioned to the achievement
of the actuarial target. Pension
plans assets follow a long-term investment strategy based on the risks assessed for each different class of assets and provide for diversification,
in order to lower portfolio risk. The portfolio profile must comply with the Brazilian National Monetary Council ( Conselho Monetário
Nacional Petros
Foundation establishes investment policies for 5-year periods, reviewed annually, using an asset liability management model (ALM) to
address net cash flow mismatches of the benefit plans, based on liquidity and solvency parameters, simulating a 30-year period. Pension
plan assets by type of asset are set out as follows:
Summary of pension plan assets by type of asset
2022 2021
Type
of asset Quoted
prices in active markets Unquoted
prices Total
fair value % Total
fair value %
Receivables − 1,353 1,353 11% 846 8%
Fixed
income 3,548 5,297 8,845 70% 6,864 67%
Government
bonds 3,503 3,947 7,450 − 4,522 −
Fixed
income funds − 864 864 − 860 −
Other
investments 45 486 531 − 1,482 −
Variable
income 1,184 243 1,427 9% 1,918 16%
Common
and preferred shares 1,184 − 1,184 − 1,686 −
Other
investments − 243 243 − 232 −
Structured
investments 33 126 159 4% 184 2%
Real
estate properties − 490 490 4% 475 4%
4,765 7,509 12,274 98% 10,287 97%
Loans
to participants − 285 285 2% 280 3%
Fair
value of plan assets at the end of the year 4,765 7,794 12,559 100% 10,567 100% There
is no plan asset for the health care plan. Loans to participants of pension plans are measured at amortized cost, which is considered
an appropriate estimate of fair value. As
of December 31, 2022, the investment portfolio included debentures of US$ 3 (US$ 6 in 2021), Company’s common shares
in the amount of US$ 1 1 2 243
d) Net
expenses relating to benefit plans
Summary
of net expenses relating to benefit plans
Pension
Plans Health
Care Plan
PPSP-R
(*) PPSP-NR
(*) Petros
2 Saúde
Petrobras Other Plans Total
Related
to active employees (cost of sales and expenses) (33) (5) (20) (222) − (280)
Related
to retirees (other income and expenses) (424) (124) (13) (387) − (948)
Net
expenses for - 2022 (457) (129) (33) (609) − (1,228)
Net
expenses for - 2021 (469) (178) (72) (1,388) 9 (2,098)
Net
expenses for - 2020 (399) (139) (131) 1,672 (2) 1,001
(*) It
includes the balance of PPSP-R pre-70 and PPSP-NR pre-70.
17.3.3. Contributions In
2022, the Company contributed with US$ 2,130 197 2 For
2023, the expected contributions for the PPSP-R, PPSP-NR, PPSP-R pre-70 and PPSP-NR pre-70 plans, amounts to US$ 423, and for PP-2
amounts to US$ 205, relating to the defined contribution portion. The
contribution to the defined benefit portion of the PP-2 is suspended between July 1, 2012 and March 31, 2023, according to the decision
of the Petros Foundation's Deliberative Council, based on the recommendation of actuarial specialists of the Petros Foundation, since
there is sufficient reserve to cover the value at risk. Thus, all contributions made during this period are being allocated to the participant's
individual account.
17.3.4. Expected
future cash flows The
estimate below reflects only the expected future cash flows to meet the defined benefit obligation recognized at the end of the reporting
period.
Schedule of expected future cash flows
2022 2021
Pension
Plan Health
Care Plan Other Plans Total Total
PPSP-R
(*) PPSP-NR
(*) Petros
2
Up
to 1 Year 999 354 74 301 − 1,728 1,520
1
to 5 Years 4,122 1,437 313 1,149 − 7,021 6,150
6
to 10 Years 2,888 973 231 1,275 − 5,367 4,615
11
To 15 Years 1,962 622 166 1,012 − 3,762 3,193
Over
15 Years 2,800 733 318 2,076 − 5,927 4,969
Total 12,771 4,119 1,102 5,813 − 23,805 20,447
(*) It
includes the balance of PPSP-R pre-70 and PPSP-NR pre-70.
17.3.5. Future
payments to participants of defined benefit plans that are closed to new members The
following table provides the period during which the defined benefit obligation associated with these plans are expected to continue
to affect the Company's financial statements.
Schedule of defined benefit obligation
PPSP-R PPSP-R
Pré-70 PPSP-NR PPSP-NR
Pré-70
Number
of years during which benefits must be paid to participants of defined benefit plans. 11.06 6.59 10.37 7.14
17.3.6. Measurement
uncertainties associated with the defined benefit obligation The
significant financial and demographic actuarial assumptions used to determine the defined benefit obligation are presented in the following
table:
Summary of actuarial assumptions
Pension
Plans 2022 Health Care
Plan
Assumptions PPSP-R PPSP-NR PPSP-R
Pré-70 PPSP-NR
Pré-70 PP2
Nominal
discount rate (including inflation)(1) 11.95 11.95 11.93 11.93 11.97 11.97
Real
discount rate 6.16 6.16 6.15 6.15 6.18 6.18
Nominal
expected salary growth (including inflation) (2) 6.27 6.16 6.27 6.16 7.74 n/a
Expected
changes in medical and hospital costs (3) n/a n/a n/a n/a n/a 9.87 3.25
Mortality
table Petros
Experience (Bidecrem 2013) Petros
Experiences (Bidecrem 2020) Petros
Experiences (Bidecrem 2016) Petros
Experiences (Bidecrem 2020) AT-2012
IAM basic fem 10% smoothed Employees:
according to pension plan Assisted: Ex Petros (Bidecr 2013)
Disability
table American
group American
group n/a n/a Disability
Experience PP-2 2022 Assets:
PP-2: Disability Experience PP-22022 Assisted: n/a
Mortality
table for disabled participants AT-49
male AT-83
Basic by gender MI
2006, by gender, 20% smoothed Petros
Experience 2014 IAPB-57 strong,
30% smoothed AT-49
male
Age
of retirement Male,
56 years / Female, 55 years Male,
58 years / Female, 56 years n/a n/a 1st
eligibility Male,
56 years / Female, 55 years
(1) Inflation
reflects market projections: 5.45% for 2023 and converging to 3.25% in 2027 onwards.
(2) Expected
salary growth only of Petrobras, the sponsor, based on the Salaries and Benefits Plan.
(3) Decreasing
rate, converging in 30 years to the long-term expected inflation. Refers only to Petrobras (sponsor) rate.
Pension
Plans 2021 Health Care
Plan
Assumptions PPSP-R PPSP-NR PPSP-R
Pre-70 PPSP-NR
Pre-70 PP2
Nominal
discount rate (including inflation) (1) 10.64 10.62 10.55 10.54 10.73 10.68
Real
discount rate 5.40 5.38 5.32 5.31 5.49 5.44
Nominal
expected salary growth (including inflation) (2) 5.83 5.63 5.83 5.63 7.20 n/a
Expected
changes in medical and hospital costs (3) n/a n/a n/a n/a n/a 5.24 3.25
Mortality
table Petros
Experience (Bidecrem 2013) Petros
Experiences (Bidecrem 2020) Petros
Experiences (Bidecrem 2016) Petros
Experiences (Bidecrem 2020) AT-2012
IAM basic fem 10% smoothed Employees:
according to pension plan Assisted: Ex Petros (Bidecr 2013)
Disability
table American
group American
group n/a n/a Álvaro
Vindas 50% smoothed Álvaro
Vindas 50% smoothed
Mortality
table for disabled participants AT-49
male AT-49
male MI
2006, by gender, 20% smoothed Petros
Experience 2014 IAPB-57 strong,
10% smoothed AT-49
male
Age
of retirement Male,
56 years / Female, 55 years Male,
58 years / Female, 56 years Male,
56 years / Female, 55 years Male,
58 years / Female, 56 years 1st
eligibility Male,
56 years / Female, 55 years
(1) Inflation
reflects market projections: 4.97% for 2022 and converging to 3.25% in 2026 onwards.
(2) Expected
salary growth only of Petrobras, the sponsor, based on the Salaries and Benefits Plan.
(3) Decreasing
rate, converging in 30 years to the long-term expected inflation. Refers only to Petrobras (sponsor) rate. The
most significant assumptions are described in Note 4.3.
17.3.7. Sensitivity
analysis of the defined benefit plans The effect of a 100
basis points (bps) change in the discount rate</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bsequent events (Details 3) - bbl bbl in Millions</t>
        </is>
      </c>
      <c r="B1" s="2" t="inlineStr">
        <is>
          <t>12 Months Ended</t>
        </is>
      </c>
    </row>
    <row r="2">
      <c r="B2" s="2" t="inlineStr">
        <is>
          <t>Dec. 31, 2022</t>
        </is>
      </c>
      <c r="C2" s="2" t="inlineStr">
        <is>
          <t>Dec. 31, 2021</t>
        </is>
      </c>
      <c r="D2" s="2" t="inlineStr">
        <is>
          <t>Dec. 31, 2020</t>
        </is>
      </c>
    </row>
    <row r="3">
      <c r="A3" s="4" t="inlineStr">
        <is>
          <t>Consolidated Entitie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eginning balance</t>
        </is>
      </c>
      <c r="B5" s="5" t="n">
        <v>8419</v>
      </c>
      <c r="C5" s="5" t="n">
        <v>7534</v>
      </c>
      <c r="D5" s="5" t="n">
        <v>8092</v>
      </c>
    </row>
    <row r="6">
      <c r="A6" s="4" t="inlineStr">
        <is>
          <t>Revisions of previous estimates</t>
        </is>
      </c>
      <c r="B6" s="5" t="n">
        <v>1705</v>
      </c>
      <c r="C6" s="5" t="n">
        <v>1667</v>
      </c>
      <c r="D6" s="5" t="n">
        <v>261</v>
      </c>
    </row>
    <row r="7">
      <c r="A7" s="4" t="inlineStr">
        <is>
          <t>Extensions and discoveries</t>
        </is>
      </c>
      <c r="B7" s="4" t="inlineStr">
        <is>
          <t xml:space="preserve"> </t>
        </is>
      </c>
      <c r="C7" s="4" t="inlineStr">
        <is>
          <t xml:space="preserve"> </t>
        </is>
      </c>
      <c r="D7" s="5" t="n">
        <v>35</v>
      </c>
    </row>
    <row r="8">
      <c r="A8" s="4" t="inlineStr">
        <is>
          <t>Sales of reserves</t>
        </is>
      </c>
      <c r="B8" s="5" t="n">
        <v>-465</v>
      </c>
      <c r="C8" s="5" t="n">
        <v>-9</v>
      </c>
      <c r="D8" s="5" t="n">
        <v>-61</v>
      </c>
    </row>
    <row r="9">
      <c r="A9" s="4" t="inlineStr">
        <is>
          <t>Production for the year</t>
        </is>
      </c>
      <c r="B9" s="5" t="n">
        <v>-749</v>
      </c>
      <c r="C9" s="5" t="n">
        <v>-774</v>
      </c>
      <c r="D9" s="5" t="n">
        <v>-793</v>
      </c>
    </row>
    <row r="10">
      <c r="A10" s="4" t="inlineStr">
        <is>
          <t>Ending balance</t>
        </is>
      </c>
      <c r="B10" s="5" t="n">
        <v>8910</v>
      </c>
      <c r="C10" s="5" t="n">
        <v>8419</v>
      </c>
      <c r="D10" s="5" t="n">
        <v>7534</v>
      </c>
    </row>
    <row r="11">
      <c r="A11" s="4" t="inlineStr">
        <is>
          <t>Equity Method Investe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eginning balance</t>
        </is>
      </c>
      <c r="B13" s="5" t="n">
        <v>8435</v>
      </c>
      <c r="C13" s="5" t="n">
        <v>7552</v>
      </c>
      <c r="D13" s="5" t="n">
        <v>8156</v>
      </c>
    </row>
    <row r="14">
      <c r="A14" s="4" t="inlineStr">
        <is>
          <t>Revisions of previous estimates</t>
        </is>
      </c>
      <c r="B14" s="5" t="n">
        <v>1708</v>
      </c>
      <c r="C14" s="5" t="n">
        <v>1668</v>
      </c>
      <c r="D14" s="5" t="n">
        <v>261</v>
      </c>
    </row>
    <row r="15">
      <c r="A15" s="4" t="inlineStr">
        <is>
          <t>Extensions and discoveries</t>
        </is>
      </c>
      <c r="B15" s="4" t="inlineStr">
        <is>
          <t xml:space="preserve"> </t>
        </is>
      </c>
      <c r="C15" s="4" t="inlineStr">
        <is>
          <t xml:space="preserve"> </t>
        </is>
      </c>
      <c r="D15" s="5" t="n">
        <v>35</v>
      </c>
    </row>
    <row r="16">
      <c r="A16" s="4" t="inlineStr">
        <is>
          <t>Sales of reserves</t>
        </is>
      </c>
      <c r="B16" s="5" t="n">
        <v>-465</v>
      </c>
      <c r="C16" s="5" t="n">
        <v>-9</v>
      </c>
      <c r="D16" s="5" t="n">
        <v>-102</v>
      </c>
    </row>
    <row r="17">
      <c r="A17" s="4" t="inlineStr">
        <is>
          <t>Production for the year</t>
        </is>
      </c>
      <c r="B17" s="5" t="n">
        <v>-752</v>
      </c>
      <c r="C17" s="5" t="n">
        <v>-777</v>
      </c>
      <c r="D17" s="5" t="n">
        <v>-798</v>
      </c>
    </row>
    <row r="18">
      <c r="A18" s="4" t="inlineStr">
        <is>
          <t>Ending balance</t>
        </is>
      </c>
      <c r="B18" s="5" t="n">
        <v>8926</v>
      </c>
      <c r="C18" s="5" t="n">
        <v>8435</v>
      </c>
      <c r="D18" s="5" t="n">
        <v>7552</v>
      </c>
    </row>
    <row r="19">
      <c r="A19" s="4" t="inlineStr">
        <is>
          <t>Brazil [Member] | Consolidated Entitie [Member] | Crude Oil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eginning balance</t>
        </is>
      </c>
      <c r="B21" s="5" t="n">
        <v>8406</v>
      </c>
      <c r="C21" s="5" t="n">
        <v>7534</v>
      </c>
      <c r="D21" s="5" t="n">
        <v>8083</v>
      </c>
    </row>
    <row r="22">
      <c r="A22" s="4" t="inlineStr">
        <is>
          <t>Revisions of previous estimates</t>
        </is>
      </c>
      <c r="B22" s="5" t="n">
        <v>1705</v>
      </c>
      <c r="C22" s="5" t="n">
        <v>1654</v>
      </c>
      <c r="D22" s="5" t="n">
        <v>269</v>
      </c>
    </row>
    <row r="23">
      <c r="A23" s="4" t="inlineStr">
        <is>
          <t>Extensions and discoveries</t>
        </is>
      </c>
      <c r="B23" s="4" t="inlineStr">
        <is>
          <t xml:space="preserve"> </t>
        </is>
      </c>
      <c r="C23" s="4" t="inlineStr">
        <is>
          <t xml:space="preserve"> </t>
        </is>
      </c>
      <c r="D23" s="5" t="n">
        <v>35</v>
      </c>
    </row>
    <row r="24">
      <c r="A24" s="4" t="inlineStr">
        <is>
          <t>Sales of reserves</t>
        </is>
      </c>
      <c r="B24" s="5" t="n">
        <v>-455</v>
      </c>
      <c r="C24" s="5" t="n">
        <v>-9</v>
      </c>
      <c r="D24" s="5" t="n">
        <v>-61</v>
      </c>
    </row>
    <row r="25">
      <c r="A25" s="4" t="inlineStr">
        <is>
          <t>Production for the year</t>
        </is>
      </c>
      <c r="B25" s="5" t="n">
        <v>-748</v>
      </c>
      <c r="C25" s="5" t="n">
        <v>-773</v>
      </c>
      <c r="D25" s="5" t="n">
        <v>-792</v>
      </c>
    </row>
    <row r="26">
      <c r="A26" s="4" t="inlineStr">
        <is>
          <t>Ending balance</t>
        </is>
      </c>
      <c r="B26" s="5" t="n">
        <v>8908</v>
      </c>
      <c r="C26" s="5" t="n">
        <v>8406</v>
      </c>
      <c r="D26" s="5" t="n">
        <v>7534</v>
      </c>
    </row>
    <row r="27">
      <c r="A27" s="4" t="inlineStr">
        <is>
          <t>Brazil [Member] | Consolidated Entitie [Member] | Synthetics Oil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eginning balance</t>
        </is>
      </c>
      <c r="B29" s="5" t="n">
        <v>10</v>
      </c>
      <c r="C29" s="4" t="inlineStr">
        <is>
          <t xml:space="preserve"> </t>
        </is>
      </c>
      <c r="D29" s="5" t="n">
        <v>8</v>
      </c>
    </row>
    <row r="30">
      <c r="A30" s="4" t="inlineStr">
        <is>
          <t>Revisions of previous estimates</t>
        </is>
      </c>
      <c r="B30" s="4" t="inlineStr">
        <is>
          <t xml:space="preserve"> </t>
        </is>
      </c>
      <c r="C30" s="5" t="n">
        <v>11</v>
      </c>
      <c r="D30" s="5" t="n">
        <v>-7</v>
      </c>
    </row>
    <row r="31">
      <c r="A31" s="4" t="inlineStr">
        <is>
          <t>Sales of reserves</t>
        </is>
      </c>
      <c r="B31" s="5" t="n">
        <v>-10</v>
      </c>
      <c r="C31" s="4" t="inlineStr">
        <is>
          <t xml:space="preserve"> </t>
        </is>
      </c>
      <c r="D31" s="4" t="inlineStr">
        <is>
          <t xml:space="preserve"> </t>
        </is>
      </c>
    </row>
    <row r="32">
      <c r="A32" s="4" t="inlineStr">
        <is>
          <t>Production for the year</t>
        </is>
      </c>
      <c r="B32" s="5" t="n">
        <v>-1</v>
      </c>
      <c r="C32" s="5" t="n">
        <v>-1</v>
      </c>
      <c r="D32" s="5" t="n">
        <v>-1</v>
      </c>
    </row>
    <row r="33">
      <c r="A33" s="4" t="inlineStr">
        <is>
          <t>Ending balance</t>
        </is>
      </c>
      <c r="B33" s="4" t="inlineStr">
        <is>
          <t xml:space="preserve"> </t>
        </is>
      </c>
      <c r="C33" s="5" t="n">
        <v>10</v>
      </c>
      <c r="D33" s="4" t="inlineStr">
        <is>
          <t xml:space="preserve"> </t>
        </is>
      </c>
    </row>
    <row r="34">
      <c r="A34" s="4" t="inlineStr">
        <is>
          <t>South America [Member] | Consolidated Entitie [Member] | Crude Oil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eginning balance</t>
        </is>
      </c>
      <c r="B36" s="5" t="n">
        <v>2</v>
      </c>
      <c r="C36" s="4" t="inlineStr">
        <is>
          <t xml:space="preserve"> </t>
        </is>
      </c>
      <c r="D36" s="5" t="n">
        <v>1</v>
      </c>
    </row>
    <row r="37">
      <c r="A37" s="4" t="inlineStr">
        <is>
          <t>Revisions of previous estimates</t>
        </is>
      </c>
      <c r="B37" s="4" t="inlineStr">
        <is>
          <t xml:space="preserve"> </t>
        </is>
      </c>
      <c r="C37" s="5" t="n">
        <v>2</v>
      </c>
      <c r="D37" s="5" t="n">
        <v>-1</v>
      </c>
    </row>
    <row r="38">
      <c r="A38" s="4" t="inlineStr">
        <is>
          <t>Ending balance</t>
        </is>
      </c>
      <c r="B38" s="5" t="n">
        <v>2</v>
      </c>
      <c r="C38" s="5" t="n">
        <v>2</v>
      </c>
      <c r="D38" s="4" t="inlineStr">
        <is>
          <t xml:space="preserve"> </t>
        </is>
      </c>
    </row>
    <row r="39">
      <c r="A39" s="4" t="inlineStr">
        <is>
          <t>North America [Member] | Equity Method Investees [Member] | Crude Oil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Beginning balance</t>
        </is>
      </c>
      <c r="B41" s="5" t="n">
        <v>17</v>
      </c>
      <c r="C41" s="5" t="n">
        <v>18</v>
      </c>
      <c r="D41" s="5" t="n">
        <v>23</v>
      </c>
    </row>
    <row r="42">
      <c r="A42" s="4" t="inlineStr">
        <is>
          <t>Revisions of previous estimates</t>
        </is>
      </c>
      <c r="B42" s="5" t="n">
        <v>3</v>
      </c>
      <c r="C42" s="5" t="n">
        <v>1</v>
      </c>
      <c r="D42" s="4" t="inlineStr">
        <is>
          <t xml:space="preserve"> </t>
        </is>
      </c>
    </row>
    <row r="43">
      <c r="A43" s="4" t="inlineStr">
        <is>
          <t>Sales of reserves</t>
        </is>
      </c>
      <c r="B43" s="5" t="n">
        <v>-1</v>
      </c>
      <c r="C43" s="4" t="inlineStr">
        <is>
          <t xml:space="preserve"> </t>
        </is>
      </c>
      <c r="D43" s="4" t="inlineStr">
        <is>
          <t xml:space="preserve"> </t>
        </is>
      </c>
    </row>
    <row r="44">
      <c r="A44" s="4" t="inlineStr">
        <is>
          <t>Production for the year</t>
        </is>
      </c>
      <c r="B44" s="5" t="n">
        <v>-3</v>
      </c>
      <c r="C44" s="5" t="n">
        <v>-3</v>
      </c>
      <c r="D44" s="5" t="n">
        <v>-1</v>
      </c>
    </row>
    <row r="45">
      <c r="A45" s="4" t="inlineStr">
        <is>
          <t>Ending balance</t>
        </is>
      </c>
      <c r="B45" s="5" t="n">
        <v>16</v>
      </c>
      <c r="C45" s="5" t="n">
        <v>17</v>
      </c>
      <c r="D45" s="5" t="n">
        <v>18</v>
      </c>
    </row>
    <row r="46">
      <c r="A46" s="4" t="inlineStr">
        <is>
          <t>Africa [Member] | Equity Method Investees [Member] | Crude Oil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Beginning balance</t>
        </is>
      </c>
      <c r="B48" s="4" t="inlineStr">
        <is>
          <t xml:space="preserve"> </t>
        </is>
      </c>
      <c r="C48" s="4" t="inlineStr">
        <is>
          <t xml:space="preserve"> </t>
        </is>
      </c>
      <c r="D48" s="5" t="n">
        <v>42</v>
      </c>
    </row>
    <row r="49">
      <c r="A49" s="4" t="inlineStr">
        <is>
          <t>Sales of reserves</t>
        </is>
      </c>
      <c r="B49" s="4" t="inlineStr">
        <is>
          <t xml:space="preserve"> </t>
        </is>
      </c>
      <c r="C49" s="4" t="inlineStr">
        <is>
          <t xml:space="preserve"> </t>
        </is>
      </c>
      <c r="D49" s="5" t="n">
        <v>-41</v>
      </c>
    </row>
    <row r="50">
      <c r="A50" s="4" t="inlineStr">
        <is>
          <t>Production for the year</t>
        </is>
      </c>
      <c r="B50" s="4" t="inlineStr">
        <is>
          <t xml:space="preserve"> </t>
        </is>
      </c>
      <c r="C50" s="4" t="inlineStr">
        <is>
          <t xml:space="preserve"> </t>
        </is>
      </c>
      <c r="D50" s="5" t="n">
        <v>-4</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4) - bbl bbl in Millions</t>
        </is>
      </c>
      <c r="B1" s="2" t="inlineStr">
        <is>
          <t>12 Months Ended</t>
        </is>
      </c>
    </row>
    <row r="2">
      <c r="B2" s="2" t="inlineStr">
        <is>
          <t>Dec. 31, 2022</t>
        </is>
      </c>
      <c r="C2" s="2" t="inlineStr">
        <is>
          <t>Dec. 31, 2021</t>
        </is>
      </c>
      <c r="D2" s="2" t="inlineStr">
        <is>
          <t>Dec. 31, 2020</t>
        </is>
      </c>
    </row>
    <row r="3">
      <c r="A3" s="4" t="inlineStr">
        <is>
          <t>Consolidated Entitie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eginning balance</t>
        </is>
      </c>
      <c r="B5" s="5" t="n">
        <v>8650</v>
      </c>
      <c r="C5" s="5" t="n">
        <v>7572</v>
      </c>
      <c r="D5" s="5" t="n">
        <v>8549</v>
      </c>
    </row>
    <row r="6">
      <c r="A6" s="4" t="inlineStr">
        <is>
          <t>Revisions of previous estimates</t>
        </is>
      </c>
      <c r="B6" s="5" t="n">
        <v>1682</v>
      </c>
      <c r="C6" s="5" t="n">
        <v>1802</v>
      </c>
      <c r="D6" s="5" t="n">
        <v>-222</v>
      </c>
    </row>
    <row r="7">
      <c r="A7" s="4" t="inlineStr">
        <is>
          <t>Extensions and discoveries</t>
        </is>
      </c>
      <c r="B7" s="4" t="inlineStr">
        <is>
          <t xml:space="preserve"> </t>
        </is>
      </c>
      <c r="C7" s="4" t="inlineStr">
        <is>
          <t xml:space="preserve"> </t>
        </is>
      </c>
      <c r="D7" s="5" t="n">
        <v>36</v>
      </c>
    </row>
    <row r="8">
      <c r="A8" s="4" t="inlineStr">
        <is>
          <t>Sales of reserves</t>
        </is>
      </c>
      <c r="B8" s="5" t="n">
        <v>-425</v>
      </c>
      <c r="C8" s="5" t="n">
        <v>-15</v>
      </c>
      <c r="D8" s="5" t="n">
        <v>-42</v>
      </c>
    </row>
    <row r="9">
      <c r="A9" s="4" t="inlineStr">
        <is>
          <t>Production for the year</t>
        </is>
      </c>
      <c r="B9" s="5" t="n">
        <v>-647</v>
      </c>
      <c r="C9" s="5" t="n">
        <v>-709</v>
      </c>
      <c r="D9" s="5" t="n">
        <v>-749</v>
      </c>
    </row>
    <row r="10">
      <c r="A10" s="4" t="inlineStr">
        <is>
          <t>Ending balance</t>
        </is>
      </c>
      <c r="B10" s="5" t="n">
        <v>9261</v>
      </c>
      <c r="C10" s="5" t="n">
        <v>8650</v>
      </c>
      <c r="D10" s="5" t="n">
        <v>7572</v>
      </c>
    </row>
    <row r="11">
      <c r="A11" s="4" t="inlineStr">
        <is>
          <t>Equity Method Investees 1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eginning balance</t>
        </is>
      </c>
      <c r="B13" s="5" t="n">
        <v>8657</v>
      </c>
      <c r="C13" s="5" t="n">
        <v>7580</v>
      </c>
      <c r="D13" s="5" t="n">
        <v>8605</v>
      </c>
    </row>
    <row r="14">
      <c r="A14" s="4" t="inlineStr">
        <is>
          <t>Revisions of previous estimates</t>
        </is>
      </c>
      <c r="B14" s="5" t="n">
        <v>1682</v>
      </c>
      <c r="C14" s="5" t="n">
        <v>1802</v>
      </c>
      <c r="D14" s="5" t="n">
        <v>-222</v>
      </c>
    </row>
    <row r="15">
      <c r="A15" s="4" t="inlineStr">
        <is>
          <t>Extensions and discoveries</t>
        </is>
      </c>
      <c r="B15" s="4" t="inlineStr">
        <is>
          <t xml:space="preserve"> </t>
        </is>
      </c>
      <c r="C15" s="4" t="inlineStr">
        <is>
          <t xml:space="preserve"> </t>
        </is>
      </c>
      <c r="D15" s="5" t="n">
        <v>36</v>
      </c>
    </row>
    <row r="16">
      <c r="A16" s="4" t="inlineStr">
        <is>
          <t>Sales of reserves</t>
        </is>
      </c>
      <c r="B16" s="5" t="n">
        <v>-425</v>
      </c>
      <c r="C16" s="5" t="n">
        <v>-15</v>
      </c>
      <c r="D16" s="5" t="n">
        <v>-90</v>
      </c>
    </row>
    <row r="17">
      <c r="A17" s="4" t="inlineStr">
        <is>
          <t>Production for the year</t>
        </is>
      </c>
      <c r="B17" s="5" t="n">
        <v>-648</v>
      </c>
      <c r="C17" s="5" t="n">
        <v>-710</v>
      </c>
      <c r="D17" s="5" t="n">
        <v>-750</v>
      </c>
    </row>
    <row r="18">
      <c r="A18" s="4" t="inlineStr">
        <is>
          <t>Ending balance</t>
        </is>
      </c>
      <c r="B18" s="5" t="n">
        <v>9267</v>
      </c>
      <c r="C18" s="5" t="n">
        <v>8657</v>
      </c>
      <c r="D18" s="5" t="n">
        <v>7580</v>
      </c>
    </row>
    <row r="19">
      <c r="A19" s="4" t="inlineStr">
        <is>
          <t>Brazil [Member] | Consolidated Entitie 1 [Member] | Natural Ga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eginning balance</t>
        </is>
      </c>
      <c r="B21" s="5" t="n">
        <v>8455</v>
      </c>
      <c r="C21" s="5" t="n">
        <v>7547</v>
      </c>
      <c r="D21" s="5" t="n">
        <v>8381</v>
      </c>
    </row>
    <row r="22">
      <c r="A22" s="4" t="inlineStr">
        <is>
          <t>Revisions of previous estimates</t>
        </is>
      </c>
      <c r="B22" s="5" t="n">
        <v>1667</v>
      </c>
      <c r="C22" s="5" t="n">
        <v>1615</v>
      </c>
      <c r="D22" s="5" t="n">
        <v>-93</v>
      </c>
    </row>
    <row r="23">
      <c r="A23" s="4" t="inlineStr">
        <is>
          <t>Extensions and discoveries</t>
        </is>
      </c>
      <c r="B23" s="4" t="inlineStr">
        <is>
          <t xml:space="preserve"> </t>
        </is>
      </c>
      <c r="C23" s="4" t="inlineStr">
        <is>
          <t xml:space="preserve"> </t>
        </is>
      </c>
      <c r="D23" s="5" t="n">
        <v>36</v>
      </c>
    </row>
    <row r="24">
      <c r="A24" s="4" t="inlineStr">
        <is>
          <t>Sales of reserves</t>
        </is>
      </c>
      <c r="B24" s="5" t="n">
        <v>-408</v>
      </c>
      <c r="C24" s="5" t="n">
        <v>-15</v>
      </c>
      <c r="D24" s="5" t="n">
        <v>-42</v>
      </c>
    </row>
    <row r="25">
      <c r="A25" s="4" t="inlineStr">
        <is>
          <t>Production for the year</t>
        </is>
      </c>
      <c r="B25" s="5" t="n">
        <v>-626</v>
      </c>
      <c r="C25" s="5" t="n">
        <v>-692</v>
      </c>
      <c r="D25" s="5" t="n">
        <v>-735</v>
      </c>
    </row>
    <row r="26">
      <c r="A26" s="4" t="inlineStr">
        <is>
          <t>Ending balance</t>
        </is>
      </c>
      <c r="B26" s="5" t="n">
        <v>9088</v>
      </c>
      <c r="C26" s="5" t="n">
        <v>8455</v>
      </c>
      <c r="D26" s="5" t="n">
        <v>7547</v>
      </c>
    </row>
    <row r="27">
      <c r="A27" s="4" t="inlineStr">
        <is>
          <t>Brazil [Member] | Consolidated Entitie 1 [Member] | Synthetics Gas 1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Beginning balance</t>
        </is>
      </c>
      <c r="B29" s="5" t="n">
        <v>18</v>
      </c>
      <c r="C29" s="4" t="inlineStr">
        <is>
          <t xml:space="preserve"> </t>
        </is>
      </c>
      <c r="D29" s="5" t="n">
        <v>12</v>
      </c>
    </row>
    <row r="30">
      <c r="A30" s="4" t="inlineStr">
        <is>
          <t>Revisions of previous estimates</t>
        </is>
      </c>
      <c r="B30" s="4" t="inlineStr">
        <is>
          <t xml:space="preserve"> </t>
        </is>
      </c>
      <c r="C30" s="5" t="n">
        <v>19</v>
      </c>
      <c r="D30" s="5" t="n">
        <v>-11</v>
      </c>
    </row>
    <row r="31">
      <c r="A31" s="4" t="inlineStr">
        <is>
          <t>Sales of reserves</t>
        </is>
      </c>
      <c r="B31" s="5" t="n">
        <v>-17</v>
      </c>
      <c r="C31" s="4" t="inlineStr">
        <is>
          <t xml:space="preserve"> </t>
        </is>
      </c>
      <c r="D31" s="4" t="inlineStr">
        <is>
          <t xml:space="preserve"> </t>
        </is>
      </c>
    </row>
    <row r="32">
      <c r="A32" s="4" t="inlineStr">
        <is>
          <t>Production for the year</t>
        </is>
      </c>
      <c r="B32" s="5" t="n">
        <v>-1</v>
      </c>
      <c r="C32" s="5" t="n">
        <v>-1</v>
      </c>
      <c r="D32" s="5" t="n">
        <v>-1</v>
      </c>
    </row>
    <row r="33">
      <c r="A33" s="4" t="inlineStr">
        <is>
          <t>Ending balance</t>
        </is>
      </c>
      <c r="B33" s="4" t="inlineStr">
        <is>
          <t xml:space="preserve"> </t>
        </is>
      </c>
      <c r="C33" s="5" t="n">
        <v>18</v>
      </c>
      <c r="D33" s="4" t="inlineStr">
        <is>
          <t xml:space="preserve"> </t>
        </is>
      </c>
    </row>
    <row r="34">
      <c r="A34" s="4" t="inlineStr">
        <is>
          <t>South America [Member] | Consolidated Entitie 1 [Member] | Natural Ga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Beginning balance</t>
        </is>
      </c>
      <c r="B36" s="5" t="n">
        <v>177</v>
      </c>
      <c r="C36" s="5" t="n">
        <v>26</v>
      </c>
      <c r="D36" s="5" t="n">
        <v>156</v>
      </c>
    </row>
    <row r="37">
      <c r="A37" s="4" t="inlineStr">
        <is>
          <t>Revisions of previous estimates</t>
        </is>
      </c>
      <c r="B37" s="5" t="n">
        <v>16</v>
      </c>
      <c r="C37" s="5" t="n">
        <v>167</v>
      </c>
      <c r="D37" s="5" t="n">
        <v>-119</v>
      </c>
    </row>
    <row r="38">
      <c r="A38" s="4" t="inlineStr">
        <is>
          <t>Production for the year</t>
        </is>
      </c>
      <c r="B38" s="5" t="n">
        <v>-20</v>
      </c>
      <c r="C38" s="5" t="n">
        <v>-16</v>
      </c>
      <c r="D38" s="5" t="n">
        <v>-12</v>
      </c>
    </row>
    <row r="39">
      <c r="A39" s="4" t="inlineStr">
        <is>
          <t>Ending balance</t>
        </is>
      </c>
      <c r="B39" s="5" t="n">
        <v>173</v>
      </c>
      <c r="C39" s="5" t="n">
        <v>177</v>
      </c>
      <c r="D39" s="5" t="n">
        <v>26</v>
      </c>
    </row>
    <row r="40">
      <c r="A40" s="4" t="inlineStr">
        <is>
          <t>North America [Member] | Equity Method Investees 1 [Member] | Natural Ga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Beginning balance</t>
        </is>
      </c>
      <c r="B42" s="5" t="n">
        <v>7</v>
      </c>
      <c r="C42" s="5" t="n">
        <v>8</v>
      </c>
      <c r="D42" s="5" t="n">
        <v>9</v>
      </c>
    </row>
    <row r="43">
      <c r="A43" s="4" t="inlineStr">
        <is>
          <t>Sales of reserves</t>
        </is>
      </c>
      <c r="B43" s="5" t="n">
        <v>-1</v>
      </c>
      <c r="C43" s="4" t="inlineStr">
        <is>
          <t xml:space="preserve"> </t>
        </is>
      </c>
      <c r="D43" s="4" t="inlineStr">
        <is>
          <t xml:space="preserve"> </t>
        </is>
      </c>
    </row>
    <row r="44">
      <c r="A44" s="4" t="inlineStr">
        <is>
          <t>Production for the year</t>
        </is>
      </c>
      <c r="B44" s="5" t="n">
        <v>-1</v>
      </c>
      <c r="C44" s="5" t="n">
        <v>-1</v>
      </c>
      <c r="D44" s="5" t="n">
        <v>-2</v>
      </c>
    </row>
    <row r="45">
      <c r="A45" s="4" t="inlineStr">
        <is>
          <t>Ending balance</t>
        </is>
      </c>
      <c r="B45" s="5" t="n">
        <v>6</v>
      </c>
      <c r="C45" s="5" t="n">
        <v>7</v>
      </c>
      <c r="D45" s="5" t="n">
        <v>8</v>
      </c>
    </row>
    <row r="46">
      <c r="A46" s="4" t="inlineStr">
        <is>
          <t>Africa [Member] | Equity Method Investees 1 [Member] | Natural Ga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Beginning balance</t>
        </is>
      </c>
      <c r="B48" s="4" t="inlineStr">
        <is>
          <t xml:space="preserve"> </t>
        </is>
      </c>
      <c r="C48" s="4" t="inlineStr">
        <is>
          <t xml:space="preserve"> </t>
        </is>
      </c>
      <c r="D48" s="5" t="n">
        <v>47</v>
      </c>
    </row>
    <row r="49">
      <c r="A49" s="4" t="inlineStr">
        <is>
          <t>Sales of reserves</t>
        </is>
      </c>
      <c r="B49" s="4" t="inlineStr">
        <is>
          <t xml:space="preserve"> </t>
        </is>
      </c>
      <c r="C49" s="4" t="inlineStr">
        <is>
          <t xml:space="preserve"> </t>
        </is>
      </c>
      <c r="D49" s="5" t="n">
        <v>-47</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5) - bbl bbl in Millions</t>
        </is>
      </c>
      <c r="B1" s="2" t="inlineStr">
        <is>
          <t>12 Months Ended</t>
        </is>
      </c>
    </row>
    <row r="2">
      <c r="B2" s="2" t="inlineStr">
        <is>
          <t>Dec. 31, 2022</t>
        </is>
      </c>
      <c r="C2" s="2" t="inlineStr">
        <is>
          <t>Dec. 31, 2021</t>
        </is>
      </c>
      <c r="D2" s="2" t="inlineStr">
        <is>
          <t>Dec. 31, 2020</t>
        </is>
      </c>
    </row>
    <row r="3">
      <c r="A3" s="4" t="inlineStr">
        <is>
          <t>Consolidated Entitie 2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eginning balance</t>
        </is>
      </c>
      <c r="B5" s="5" t="n">
        <v>9860</v>
      </c>
      <c r="C5" s="5" t="n">
        <v>8796</v>
      </c>
      <c r="D5" s="5" t="n">
        <v>9517</v>
      </c>
    </row>
    <row r="6">
      <c r="A6" s="4" t="inlineStr">
        <is>
          <t>Revisions of previous estimates</t>
        </is>
      </c>
      <c r="B6" s="5" t="n">
        <v>1986</v>
      </c>
      <c r="C6" s="5" t="n">
        <v>1967</v>
      </c>
      <c r="D6" s="5" t="n">
        <v>224</v>
      </c>
    </row>
    <row r="7">
      <c r="A7" s="4" t="inlineStr">
        <is>
          <t>Extensions and discoveries</t>
        </is>
      </c>
      <c r="B7" s="4" t="inlineStr">
        <is>
          <t xml:space="preserve"> </t>
        </is>
      </c>
      <c r="C7" s="4" t="inlineStr">
        <is>
          <t xml:space="preserve"> </t>
        </is>
      </c>
      <c r="D7" s="5" t="n">
        <v>41</v>
      </c>
    </row>
    <row r="8">
      <c r="A8" s="4" t="inlineStr">
        <is>
          <t>Sales of reserves</t>
        </is>
      </c>
      <c r="B8" s="5" t="n">
        <v>-536</v>
      </c>
      <c r="C8" s="5" t="n">
        <v>-11</v>
      </c>
      <c r="D8" s="5" t="n">
        <v>-68</v>
      </c>
    </row>
    <row r="9">
      <c r="A9" s="4" t="inlineStr">
        <is>
          <t>Production for the year</t>
        </is>
      </c>
      <c r="B9" s="5" t="n">
        <v>-857</v>
      </c>
      <c r="C9" s="5" t="n">
        <v>-892</v>
      </c>
      <c r="D9" s="5" t="n">
        <v>-918</v>
      </c>
    </row>
    <row r="10">
      <c r="A10" s="4" t="inlineStr">
        <is>
          <t>Ending balance</t>
        </is>
      </c>
      <c r="B10" s="5" t="n">
        <v>10453</v>
      </c>
      <c r="C10" s="5" t="n">
        <v>9860</v>
      </c>
      <c r="D10" s="5" t="n">
        <v>8796</v>
      </c>
    </row>
    <row r="11">
      <c r="A11" s="4" t="inlineStr">
        <is>
          <t>Equity Portfolio Amount</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Extensions and discoveries</t>
        </is>
      </c>
      <c r="B13" s="4" t="inlineStr">
        <is>
          <t xml:space="preserve"> </t>
        </is>
      </c>
      <c r="C13" s="5" t="n">
        <v>1</v>
      </c>
      <c r="D13" s="4" t="inlineStr">
        <is>
          <t xml:space="preserve"> </t>
        </is>
      </c>
    </row>
    <row r="14">
      <c r="A14" s="4" t="inlineStr">
        <is>
          <t>Equity Method Investe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Beginning balance</t>
        </is>
      </c>
      <c r="B16" s="5" t="n">
        <v>8435</v>
      </c>
      <c r="C16" s="5" t="n">
        <v>7552</v>
      </c>
      <c r="D16" s="5" t="n">
        <v>8156</v>
      </c>
    </row>
    <row r="17">
      <c r="A17" s="4" t="inlineStr">
        <is>
          <t>Revisions of previous estimates</t>
        </is>
      </c>
      <c r="B17" s="5" t="n">
        <v>1708</v>
      </c>
      <c r="C17" s="5" t="n">
        <v>1668</v>
      </c>
      <c r="D17" s="5" t="n">
        <v>261</v>
      </c>
    </row>
    <row r="18">
      <c r="A18" s="4" t="inlineStr">
        <is>
          <t>Extensions and discoveries</t>
        </is>
      </c>
      <c r="B18" s="4" t="inlineStr">
        <is>
          <t xml:space="preserve"> </t>
        </is>
      </c>
      <c r="C18" s="4" t="inlineStr">
        <is>
          <t xml:space="preserve"> </t>
        </is>
      </c>
      <c r="D18" s="5" t="n">
        <v>35</v>
      </c>
    </row>
    <row r="19">
      <c r="A19" s="4" t="inlineStr">
        <is>
          <t>Sales of reserves</t>
        </is>
      </c>
      <c r="B19" s="5" t="n">
        <v>-465</v>
      </c>
      <c r="C19" s="5" t="n">
        <v>-9</v>
      </c>
      <c r="D19" s="5" t="n">
        <v>-102</v>
      </c>
    </row>
    <row r="20">
      <c r="A20" s="4" t="inlineStr">
        <is>
          <t>Production for the year</t>
        </is>
      </c>
      <c r="B20" s="5" t="n">
        <v>-752</v>
      </c>
      <c r="C20" s="5" t="n">
        <v>-777</v>
      </c>
      <c r="D20" s="5" t="n">
        <v>-798</v>
      </c>
    </row>
    <row r="21">
      <c r="A21" s="4" t="inlineStr">
        <is>
          <t>Ending balance</t>
        </is>
      </c>
      <c r="B21" s="5" t="n">
        <v>8926</v>
      </c>
      <c r="C21" s="5" t="n">
        <v>8435</v>
      </c>
      <c r="D21" s="5" t="n">
        <v>7552</v>
      </c>
    </row>
    <row r="22">
      <c r="A22" s="4" t="inlineStr">
        <is>
          <t>Equity Method Investees 2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Beginning balance</t>
        </is>
      </c>
      <c r="B24" s="5" t="n">
        <v>9878</v>
      </c>
      <c r="C24" s="5" t="n">
        <v>8816</v>
      </c>
      <c r="D24" s="5" t="n">
        <v>9590</v>
      </c>
    </row>
    <row r="25">
      <c r="A25" s="4" t="inlineStr">
        <is>
          <t>Revisions of previous estimates</t>
        </is>
      </c>
      <c r="B25" s="5" t="n">
        <v>1988</v>
      </c>
      <c r="C25" s="5" t="n">
        <v>1969</v>
      </c>
      <c r="D25" s="5" t="n">
        <v>224</v>
      </c>
    </row>
    <row r="26">
      <c r="A26" s="4" t="inlineStr">
        <is>
          <t>Extensions and discoveries</t>
        </is>
      </c>
      <c r="B26" s="4" t="inlineStr">
        <is>
          <t xml:space="preserve"> </t>
        </is>
      </c>
      <c r="C26" s="4" t="inlineStr">
        <is>
          <t xml:space="preserve"> </t>
        </is>
      </c>
      <c r="D26" s="5" t="n">
        <v>41</v>
      </c>
    </row>
    <row r="27">
      <c r="A27" s="4" t="inlineStr">
        <is>
          <t>Sales of reserves</t>
        </is>
      </c>
      <c r="B27" s="5" t="n">
        <v>-536</v>
      </c>
      <c r="C27" s="5" t="n">
        <v>-11</v>
      </c>
      <c r="D27" s="5" t="n">
        <v>-117</v>
      </c>
    </row>
    <row r="28">
      <c r="A28" s="4" t="inlineStr">
        <is>
          <t>Production for the year</t>
        </is>
      </c>
      <c r="B28" s="5" t="n">
        <v>-860</v>
      </c>
      <c r="C28" s="5" t="n">
        <v>-896</v>
      </c>
      <c r="D28" s="5" t="n">
        <v>-923</v>
      </c>
    </row>
    <row r="29">
      <c r="A29" s="4" t="inlineStr">
        <is>
          <t>Ending balance</t>
        </is>
      </c>
      <c r="B29" s="5" t="n">
        <v>10470</v>
      </c>
      <c r="C29" s="5" t="n">
        <v>9878</v>
      </c>
      <c r="D29" s="5" t="n">
        <v>8816</v>
      </c>
    </row>
    <row r="30">
      <c r="A30" s="4" t="inlineStr">
        <is>
          <t>Oil And Gas Producing Activities [member] | Brazil [Member] | Oil Product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Beginning balance</t>
        </is>
      </c>
      <c r="B32" s="5" t="n">
        <v>9816</v>
      </c>
      <c r="C32" s="5" t="n">
        <v>8792</v>
      </c>
      <c r="D32" s="5" t="n">
        <v>9480</v>
      </c>
    </row>
    <row r="33">
      <c r="A33" s="4" t="inlineStr">
        <is>
          <t>Revisions of previous estimates</t>
        </is>
      </c>
      <c r="B33" s="5" t="n">
        <v>1983</v>
      </c>
      <c r="C33" s="5" t="n">
        <v>1923</v>
      </c>
      <c r="D33" s="5" t="n">
        <v>253</v>
      </c>
    </row>
    <row r="34">
      <c r="A34" s="4" t="inlineStr">
        <is>
          <t>Extensions and discoveries</t>
        </is>
      </c>
      <c r="B34" s="4" t="inlineStr">
        <is>
          <t xml:space="preserve"> </t>
        </is>
      </c>
      <c r="C34" s="4" t="inlineStr">
        <is>
          <t xml:space="preserve"> </t>
        </is>
      </c>
      <c r="D34" s="5" t="n">
        <v>41</v>
      </c>
    </row>
    <row r="35">
      <c r="A35" s="4" t="inlineStr">
        <is>
          <t>Sales of reserves</t>
        </is>
      </c>
      <c r="B35" s="5" t="n">
        <v>-523</v>
      </c>
      <c r="C35" s="5" t="n">
        <v>-11</v>
      </c>
      <c r="D35" s="5" t="n">
        <v>-68</v>
      </c>
    </row>
    <row r="36">
      <c r="A36" s="4" t="inlineStr">
        <is>
          <t>Production for the year</t>
        </is>
      </c>
      <c r="B36" s="5" t="n">
        <v>-852</v>
      </c>
      <c r="C36" s="5" t="n">
        <v>-888</v>
      </c>
      <c r="D36" s="5" t="n">
        <v>-914</v>
      </c>
    </row>
    <row r="37">
      <c r="A37" s="4" t="inlineStr">
        <is>
          <t>Ending balance</t>
        </is>
      </c>
      <c r="B37" s="5" t="n">
        <v>10423</v>
      </c>
      <c r="C37" s="5" t="n">
        <v>9816</v>
      </c>
      <c r="D37" s="5" t="n">
        <v>8792</v>
      </c>
    </row>
    <row r="38">
      <c r="A38" s="4" t="inlineStr">
        <is>
          <t>Oil And Gas Producing Activities [member] | South America One [Member] | Oil Product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Beginning balance</t>
        </is>
      </c>
      <c r="B40" s="5" t="n">
        <v>31</v>
      </c>
      <c r="C40" s="5" t="n">
        <v>5</v>
      </c>
      <c r="D40" s="5" t="n">
        <v>27</v>
      </c>
    </row>
    <row r="41">
      <c r="A41" s="4" t="inlineStr">
        <is>
          <t>Revisions of previous estimates</t>
        </is>
      </c>
      <c r="B41" s="5" t="n">
        <v>3</v>
      </c>
      <c r="C41" s="5" t="n">
        <v>30</v>
      </c>
      <c r="D41" s="5" t="n">
        <v>-21</v>
      </c>
    </row>
    <row r="42">
      <c r="A42" s="4" t="inlineStr">
        <is>
          <t>Production for the year</t>
        </is>
      </c>
      <c r="B42" s="5" t="n">
        <v>-4</v>
      </c>
      <c r="C42" s="5" t="n">
        <v>-3</v>
      </c>
      <c r="D42" s="5" t="n">
        <v>-2</v>
      </c>
    </row>
    <row r="43">
      <c r="A43" s="4" t="inlineStr">
        <is>
          <t>Ending balance</t>
        </is>
      </c>
      <c r="B43" s="4" t="inlineStr">
        <is>
          <t xml:space="preserve"> </t>
        </is>
      </c>
      <c r="C43" s="5" t="n">
        <v>31</v>
      </c>
      <c r="D43" s="5" t="n">
        <v>5</v>
      </c>
    </row>
    <row r="44">
      <c r="A44" s="4" t="inlineStr">
        <is>
          <t>Oil And Gas Producing Activities [member] | North America [Member] | Equity Portfolio Amount</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Beginning balance</t>
        </is>
      </c>
      <c r="B46" s="5" t="n">
        <v>18</v>
      </c>
      <c r="C46" s="5" t="n">
        <v>19</v>
      </c>
      <c r="D46" s="5" t="n">
        <v>24</v>
      </c>
    </row>
    <row r="47">
      <c r="A47" s="4" t="inlineStr">
        <is>
          <t>Revisions of previous estimates</t>
        </is>
      </c>
      <c r="B47" s="5" t="n">
        <v>3</v>
      </c>
      <c r="C47" s="5" t="n">
        <v>2</v>
      </c>
      <c r="D47" s="4" t="inlineStr">
        <is>
          <t xml:space="preserve"> </t>
        </is>
      </c>
    </row>
    <row r="48">
      <c r="A48" s="4" t="inlineStr">
        <is>
          <t>Extensions and discoveries</t>
        </is>
      </c>
      <c r="B48" s="4" t="inlineStr">
        <is>
          <t xml:space="preserve"> </t>
        </is>
      </c>
      <c r="C48" s="5" t="n">
        <v>1</v>
      </c>
      <c r="D48" s="4" t="inlineStr">
        <is>
          <t xml:space="preserve"> </t>
        </is>
      </c>
    </row>
    <row r="49">
      <c r="A49" s="4" t="inlineStr">
        <is>
          <t>Sales of reserves</t>
        </is>
      </c>
      <c r="B49" s="5" t="n">
        <v>-1</v>
      </c>
      <c r="C49" s="4" t="inlineStr">
        <is>
          <t xml:space="preserve"> </t>
        </is>
      </c>
      <c r="D49" s="4" t="inlineStr">
        <is>
          <t xml:space="preserve"> </t>
        </is>
      </c>
    </row>
    <row r="50">
      <c r="A50" s="4" t="inlineStr">
        <is>
          <t>Production for the year</t>
        </is>
      </c>
      <c r="B50" s="5" t="n">
        <v>-3</v>
      </c>
      <c r="C50" s="5" t="n">
        <v>-3</v>
      </c>
      <c r="D50" s="5" t="n">
        <v>-5</v>
      </c>
    </row>
    <row r="51">
      <c r="A51" s="4" t="inlineStr">
        <is>
          <t>Ending balance</t>
        </is>
      </c>
      <c r="B51" s="5" t="n">
        <v>17</v>
      </c>
      <c r="C51" s="5" t="n">
        <v>18</v>
      </c>
      <c r="D51" s="5" t="n">
        <v>19</v>
      </c>
    </row>
    <row r="52">
      <c r="A52" s="4" t="inlineStr">
        <is>
          <t>Oil And Gas Producing Activities [member] | South America [Member] | Oil Product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Ending balance</t>
        </is>
      </c>
      <c r="B54" s="5" t="n">
        <v>31</v>
      </c>
      <c r="C54" s="4" t="inlineStr">
        <is>
          <t xml:space="preserve"> </t>
        </is>
      </c>
      <c r="D54" s="4" t="inlineStr">
        <is>
          <t xml:space="preserve"> </t>
        </is>
      </c>
    </row>
    <row r="55">
      <c r="A55" s="4" t="inlineStr">
        <is>
          <t>Synthetics Oil 1 [Member] | Brazil [Member] | Oil Product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Beginning balance</t>
        </is>
      </c>
      <c r="B57" s="5" t="n">
        <v>13</v>
      </c>
      <c r="C57" s="4" t="inlineStr">
        <is>
          <t xml:space="preserve"> </t>
        </is>
      </c>
      <c r="D57" s="5" t="n">
        <v>10</v>
      </c>
    </row>
    <row r="58">
      <c r="A58" s="4" t="inlineStr">
        <is>
          <t>Revisions of previous estimates</t>
        </is>
      </c>
      <c r="B58" s="4" t="inlineStr">
        <is>
          <t xml:space="preserve"> </t>
        </is>
      </c>
      <c r="C58" s="5" t="n">
        <v>14</v>
      </c>
      <c r="D58" s="5" t="n">
        <v>-9</v>
      </c>
    </row>
    <row r="59">
      <c r="A59" s="4" t="inlineStr">
        <is>
          <t>Sales of reserves</t>
        </is>
      </c>
      <c r="B59" s="5" t="n">
        <v>-12</v>
      </c>
      <c r="C59" s="4" t="inlineStr">
        <is>
          <t xml:space="preserve"> </t>
        </is>
      </c>
      <c r="D59" s="4" t="inlineStr">
        <is>
          <t xml:space="preserve"> </t>
        </is>
      </c>
    </row>
    <row r="60">
      <c r="A60" s="4" t="inlineStr">
        <is>
          <t>Production for the year</t>
        </is>
      </c>
      <c r="B60" s="5" t="n">
        <v>-1</v>
      </c>
      <c r="C60" s="5" t="n">
        <v>-1</v>
      </c>
      <c r="D60" s="5" t="n">
        <v>-1</v>
      </c>
    </row>
    <row r="61">
      <c r="A61" s="4" t="inlineStr">
        <is>
          <t>Ending balance</t>
        </is>
      </c>
      <c r="B61" s="4" t="inlineStr">
        <is>
          <t xml:space="preserve"> </t>
        </is>
      </c>
      <c r="C61" s="5" t="n">
        <v>13</v>
      </c>
      <c r="D61" s="4" t="inlineStr">
        <is>
          <t xml:space="preserve"> </t>
        </is>
      </c>
    </row>
    <row r="62">
      <c r="A62" s="4" t="inlineStr">
        <is>
          <t>Oil Natural [Member] | Africa [Member] | Equity Method Investee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Beginning balance</t>
        </is>
      </c>
      <c r="B64" s="4" t="inlineStr">
        <is>
          <t xml:space="preserve"> </t>
        </is>
      </c>
      <c r="C64" s="4" t="inlineStr">
        <is>
          <t xml:space="preserve"> </t>
        </is>
      </c>
      <c r="D64" s="5" t="n">
        <v>49</v>
      </c>
    </row>
    <row r="65">
      <c r="A65" s="4" t="inlineStr">
        <is>
          <t>Sales of reserves</t>
        </is>
      </c>
      <c r="B65" s="4" t="inlineStr">
        <is>
          <t xml:space="preserve"> </t>
        </is>
      </c>
      <c r="C65" s="4" t="inlineStr">
        <is>
          <t xml:space="preserve"> </t>
        </is>
      </c>
      <c r="D65" s="5" t="n">
        <v>-49</v>
      </c>
    </row>
    <row r="66">
      <c r="A66" s="4" t="inlineStr">
        <is>
          <t>Production for the year</t>
        </is>
      </c>
      <c r="B66" s="4" t="inlineStr">
        <is>
          <t xml:space="preserve"> </t>
        </is>
      </c>
      <c r="C66" s="4" t="inlineStr">
        <is>
          <t xml:space="preserve"> </t>
        </is>
      </c>
      <c r="D66" s="5" t="n">
        <v>-1</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6) - bbl bbl in Million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Net Proved developed reserves</t>
        </is>
      </c>
      <c r="B3" s="5" t="n">
        <v>10470</v>
      </c>
      <c r="C3" s="5" t="n">
        <v>9878</v>
      </c>
      <c r="D3" s="5" t="n">
        <v>8816</v>
      </c>
    </row>
    <row r="4">
      <c r="A4" s="4" t="inlineStr">
        <is>
          <t>Net Proved developed reserves</t>
        </is>
      </c>
      <c r="B4" s="4" t="inlineStr">
        <is>
          <t xml:space="preserve"> </t>
        </is>
      </c>
      <c r="C4" s="5" t="n">
        <v>5686</v>
      </c>
      <c r="D4" s="5" t="n">
        <v>5833</v>
      </c>
    </row>
    <row r="5">
      <c r="A5" s="4" t="inlineStr">
        <is>
          <t>Net Proved Undeveloped reserves</t>
        </is>
      </c>
      <c r="B5" s="5" t="n">
        <v>5347</v>
      </c>
      <c r="C5" s="5" t="n">
        <v>4192</v>
      </c>
      <c r="D5" s="5" t="n">
        <v>2983</v>
      </c>
    </row>
    <row r="6">
      <c r="A6" s="4" t="inlineStr">
        <is>
          <t>Total Consolidated Entitie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Net Proved developed reserves</t>
        </is>
      </c>
      <c r="B8" s="5" t="n">
        <v>5109</v>
      </c>
      <c r="C8" s="5" t="n">
        <v>5670</v>
      </c>
      <c r="D8" s="5" t="n">
        <v>5814</v>
      </c>
    </row>
    <row r="9">
      <c r="A9" s="4" t="inlineStr">
        <is>
          <t>Net Proved developed reserves</t>
        </is>
      </c>
      <c r="B9" s="5" t="n">
        <v>15</v>
      </c>
      <c r="C9" s="5" t="n">
        <v>16</v>
      </c>
      <c r="D9" s="5" t="n">
        <v>18</v>
      </c>
    </row>
    <row r="10">
      <c r="A10" s="4" t="inlineStr">
        <is>
          <t>Net Proved Undeveloped reserves</t>
        </is>
      </c>
      <c r="B10" s="5" t="n">
        <v>5345</v>
      </c>
      <c r="C10" s="5" t="n">
        <v>4190</v>
      </c>
      <c r="D10" s="5" t="n">
        <v>2982</v>
      </c>
    </row>
    <row r="11">
      <c r="A11" s="4" t="inlineStr">
        <is>
          <t>Equity Method Investe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Proved Undeveloped reserves</t>
        </is>
      </c>
      <c r="B13" s="5" t="n">
        <v>2</v>
      </c>
      <c r="C13" s="5" t="n">
        <v>2</v>
      </c>
      <c r="D13" s="5" t="n">
        <v>1</v>
      </c>
    </row>
    <row r="14">
      <c r="A14" s="4" t="inlineStr">
        <is>
          <t>Total Consolidated And Equity Method Investe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Proved developed reserves</t>
        </is>
      </c>
      <c r="B16" s="5" t="n">
        <v>5124</v>
      </c>
      <c r="C16" s="4" t="inlineStr">
        <is>
          <t xml:space="preserve"> </t>
        </is>
      </c>
      <c r="D16" s="4" t="inlineStr">
        <is>
          <t xml:space="preserve"> </t>
        </is>
      </c>
    </row>
    <row r="17">
      <c r="A17" s="4" t="inlineStr">
        <is>
          <t>Brazil [Member] | Total Consolidated Entiti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Net Proved developed reserves</t>
        </is>
      </c>
      <c r="B19" s="5" t="n">
        <v>5093</v>
      </c>
      <c r="C19" s="5" t="n">
        <v>5656</v>
      </c>
      <c r="D19" s="5" t="n">
        <v>5810</v>
      </c>
    </row>
    <row r="20">
      <c r="A20" s="4" t="inlineStr">
        <is>
          <t>Net Proved Undeveloped reserves</t>
        </is>
      </c>
      <c r="B20" s="5" t="n">
        <v>5330</v>
      </c>
      <c r="C20" s="5" t="n">
        <v>4173</v>
      </c>
      <c r="D20" s="5" t="n">
        <v>2982</v>
      </c>
    </row>
    <row r="21">
      <c r="A21" s="4" t="inlineStr">
        <is>
          <t>South America Outside Brazil [Member] | Total Consolidated Entiti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et Proved developed reserves</t>
        </is>
      </c>
      <c r="B23" s="5" t="n">
        <v>16</v>
      </c>
      <c r="C23" s="5" t="n">
        <v>14</v>
      </c>
      <c r="D23" s="5" t="n">
        <v>5</v>
      </c>
    </row>
    <row r="24">
      <c r="A24" s="4" t="inlineStr">
        <is>
          <t>Net Proved Undeveloped reserves</t>
        </is>
      </c>
      <c r="B24" s="5" t="n">
        <v>14</v>
      </c>
      <c r="C24" s="5" t="n">
        <v>17</v>
      </c>
      <c r="D24" s="4" t="inlineStr">
        <is>
          <t xml:space="preserve"> </t>
        </is>
      </c>
    </row>
    <row r="25">
      <c r="A25" s="4" t="inlineStr">
        <is>
          <t>North America [Member] | Total Consolidated Entit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et Proved developed reserves</t>
        </is>
      </c>
      <c r="B27" s="5" t="n">
        <v>15</v>
      </c>
      <c r="C27" s="5" t="n">
        <v>16</v>
      </c>
      <c r="D27" s="5" t="n">
        <v>18</v>
      </c>
    </row>
    <row r="28">
      <c r="A28" s="4" t="inlineStr">
        <is>
          <t>North America [Member] | Equity Method Investee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Net Proved Undeveloped reserves</t>
        </is>
      </c>
      <c r="B30" s="5" t="n">
        <v>2</v>
      </c>
      <c r="C30" s="5" t="n">
        <v>2</v>
      </c>
      <c r="D30" s="5" t="n">
        <v>1</v>
      </c>
    </row>
    <row r="31">
      <c r="A31" s="4" t="inlineStr">
        <is>
          <t>Crude Oil 1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Net Proved developed reserves</t>
        </is>
      </c>
      <c r="B33" s="5" t="n">
        <v>8926</v>
      </c>
      <c r="C33" s="5" t="n">
        <v>8425</v>
      </c>
      <c r="D33" s="5" t="n">
        <v>7552</v>
      </c>
    </row>
    <row r="34">
      <c r="A34" s="4" t="inlineStr">
        <is>
          <t>Net Proved developed reserves</t>
        </is>
      </c>
      <c r="B34" s="5" t="n">
        <v>4200</v>
      </c>
      <c r="C34" s="5" t="n">
        <v>4727</v>
      </c>
      <c r="D34" s="5" t="n">
        <v>4875</v>
      </c>
    </row>
    <row r="35">
      <c r="A35" s="4" t="inlineStr">
        <is>
          <t>Net Proved Undeveloped reserves</t>
        </is>
      </c>
      <c r="B35" s="5" t="n">
        <v>4726</v>
      </c>
      <c r="C35" s="5" t="n">
        <v>3698</v>
      </c>
      <c r="D35" s="5" t="n">
        <v>2678</v>
      </c>
    </row>
    <row r="36">
      <c r="A36" s="4" t="inlineStr">
        <is>
          <t>Crude Oil 1 [Member] | Total Consolidated Entiti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et Proved developed reserves</t>
        </is>
      </c>
      <c r="B38" s="5" t="n">
        <v>4186</v>
      </c>
      <c r="C38" s="5" t="n">
        <v>4712</v>
      </c>
      <c r="D38" s="5" t="n">
        <v>4858</v>
      </c>
    </row>
    <row r="39">
      <c r="A39" s="4" t="inlineStr">
        <is>
          <t>Net Proved developed reserves</t>
        </is>
      </c>
      <c r="B39" s="5" t="n">
        <v>14</v>
      </c>
      <c r="C39" s="5" t="n">
        <v>15</v>
      </c>
      <c r="D39" s="5" t="n">
        <v>17</v>
      </c>
    </row>
    <row r="40">
      <c r="A40" s="4" t="inlineStr">
        <is>
          <t>Net Proved Undeveloped reserves</t>
        </is>
      </c>
      <c r="B40" s="5" t="n">
        <v>4724</v>
      </c>
      <c r="C40" s="5" t="n">
        <v>3696</v>
      </c>
      <c r="D40" s="5" t="n">
        <v>2676</v>
      </c>
    </row>
    <row r="41">
      <c r="A41" s="4" t="inlineStr">
        <is>
          <t>Crude Oil 1 [Member] | Equity Method Investe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Net Proved Undeveloped reserves</t>
        </is>
      </c>
      <c r="B43" s="5" t="n">
        <v>2</v>
      </c>
      <c r="C43" s="5" t="n">
        <v>2</v>
      </c>
      <c r="D43" s="5" t="n">
        <v>1</v>
      </c>
    </row>
    <row r="44">
      <c r="A44" s="4" t="inlineStr">
        <is>
          <t>Crude Oil 1 [Member] | Brazil [Member] | Total Consolidated Entiti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Net Proved developed reserves</t>
        </is>
      </c>
      <c r="B46" s="5" t="n">
        <v>4185</v>
      </c>
      <c r="C46" s="5" t="n">
        <v>4711</v>
      </c>
      <c r="D46" s="5" t="n">
        <v>4858</v>
      </c>
    </row>
    <row r="47">
      <c r="A47" s="4" t="inlineStr">
        <is>
          <t>Net Proved Undeveloped reserves</t>
        </is>
      </c>
      <c r="B47" s="5" t="n">
        <v>4723</v>
      </c>
      <c r="C47" s="5" t="n">
        <v>3695</v>
      </c>
      <c r="D47" s="5" t="n">
        <v>2676</v>
      </c>
    </row>
    <row r="48">
      <c r="A48" s="4" t="inlineStr">
        <is>
          <t>Crude Oil 1 [Member] | South America Outside Brazil [Member] | Total Consolidated Entitie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Net Proved developed reserves</t>
        </is>
      </c>
      <c r="B50" s="5" t="n">
        <v>1</v>
      </c>
      <c r="C50" s="5" t="n">
        <v>1</v>
      </c>
      <c r="D50" s="4" t="inlineStr">
        <is>
          <t xml:space="preserve"> </t>
        </is>
      </c>
    </row>
    <row r="51">
      <c r="A51" s="4" t="inlineStr">
        <is>
          <t>Net Proved Undeveloped reserves</t>
        </is>
      </c>
      <c r="B51" s="5" t="n">
        <v>1</v>
      </c>
      <c r="C51" s="5" t="n">
        <v>1</v>
      </c>
      <c r="D51" s="4" t="inlineStr">
        <is>
          <t xml:space="preserve"> </t>
        </is>
      </c>
    </row>
    <row r="52">
      <c r="A52" s="4" t="inlineStr">
        <is>
          <t>Crude Oil 1 [Member] | North America [Member] | Total Consolidated Entitie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Net Proved developed reserves</t>
        </is>
      </c>
      <c r="B54" s="5" t="n">
        <v>14</v>
      </c>
      <c r="C54" s="5" t="n">
        <v>15</v>
      </c>
      <c r="D54" s="5" t="n">
        <v>17</v>
      </c>
    </row>
    <row r="55">
      <c r="A55" s="4" t="inlineStr">
        <is>
          <t>Crude Oil 1 [Member] | North America [Member] | Equity Method Investe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Net Proved Undeveloped reserves</t>
        </is>
      </c>
      <c r="B57" s="5" t="n">
        <v>2</v>
      </c>
      <c r="C57" s="5" t="n">
        <v>2</v>
      </c>
      <c r="D57" s="5" t="n">
        <v>1</v>
      </c>
    </row>
    <row r="58">
      <c r="A58" s="4" t="inlineStr">
        <is>
          <t>Natural Ga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Net Proved developed reserves</t>
        </is>
      </c>
      <c r="B60" s="5" t="n">
        <v>9267</v>
      </c>
      <c r="C60" s="5" t="n">
        <v>8639</v>
      </c>
      <c r="D60" s="5" t="n">
        <v>7580</v>
      </c>
    </row>
    <row r="61">
      <c r="A61" s="4" t="inlineStr">
        <is>
          <t>Net Proved developed reserves</t>
        </is>
      </c>
      <c r="B61" s="5" t="n">
        <v>5543</v>
      </c>
      <c r="C61" s="5" t="n">
        <v>5675</v>
      </c>
      <c r="D61" s="5" t="n">
        <v>5747</v>
      </c>
    </row>
    <row r="62">
      <c r="A62" s="4" t="inlineStr">
        <is>
          <t>Net Proved Undeveloped reserves</t>
        </is>
      </c>
      <c r="B62" s="5" t="n">
        <v>3724</v>
      </c>
      <c r="C62" s="5" t="n">
        <v>2964</v>
      </c>
      <c r="D62" s="5" t="n">
        <v>1833</v>
      </c>
    </row>
    <row r="63">
      <c r="A63" s="4" t="inlineStr">
        <is>
          <t>Natural Gas [member] | Total Consolidated Entitie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Net Proved developed reserves</t>
        </is>
      </c>
      <c r="B65" s="5" t="n">
        <v>5538</v>
      </c>
      <c r="C65" s="5" t="n">
        <v>5669</v>
      </c>
      <c r="D65" s="5" t="n">
        <v>5740</v>
      </c>
    </row>
    <row r="66">
      <c r="A66" s="4" t="inlineStr">
        <is>
          <t>Net Proved developed reserves</t>
        </is>
      </c>
      <c r="B66" s="5" t="n">
        <v>5</v>
      </c>
      <c r="C66" s="5" t="n">
        <v>6</v>
      </c>
      <c r="D66" s="5" t="n">
        <v>7</v>
      </c>
    </row>
    <row r="67">
      <c r="A67" s="4" t="inlineStr">
        <is>
          <t>Net Proved Undeveloped reserves</t>
        </is>
      </c>
      <c r="B67" s="5" t="n">
        <v>3723</v>
      </c>
      <c r="C67" s="5" t="n">
        <v>2963</v>
      </c>
      <c r="D67" s="5" t="n">
        <v>1833</v>
      </c>
    </row>
    <row r="68">
      <c r="A68" s="4" t="inlineStr">
        <is>
          <t>Natural Gas [member] | Equity Method Investees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Net Proved Undeveloped reserves</t>
        </is>
      </c>
      <c r="B70" s="5" t="n">
        <v>1</v>
      </c>
      <c r="C70" s="5" t="n">
        <v>1</v>
      </c>
      <c r="D70" s="5" t="n">
        <v>1</v>
      </c>
    </row>
    <row r="71">
      <c r="A71" s="4" t="inlineStr">
        <is>
          <t>Natural Gas [member] | Brazil [Member] | Total Consolidated Entitie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Net Proved developed reserves</t>
        </is>
      </c>
      <c r="B73" s="5" t="n">
        <v>5447</v>
      </c>
      <c r="C73" s="5" t="n">
        <v>5591</v>
      </c>
      <c r="D73" s="5" t="n">
        <v>5714</v>
      </c>
    </row>
    <row r="74">
      <c r="A74" s="4" t="inlineStr">
        <is>
          <t>Net Proved Undeveloped reserves</t>
        </is>
      </c>
      <c r="B74" s="5" t="n">
        <v>3641</v>
      </c>
      <c r="C74" s="5" t="n">
        <v>2865</v>
      </c>
      <c r="D74" s="5" t="n">
        <v>1833</v>
      </c>
    </row>
    <row r="75">
      <c r="A75" s="4" t="inlineStr">
        <is>
          <t>Natural Gas [member] | South America Outside Brazil [Member] | Total Consolidated Entities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Net Proved developed reserves</t>
        </is>
      </c>
      <c r="B77" s="5" t="n">
        <v>91</v>
      </c>
      <c r="C77" s="5" t="n">
        <v>79</v>
      </c>
      <c r="D77" s="5" t="n">
        <v>26</v>
      </c>
    </row>
    <row r="78">
      <c r="A78" s="4" t="inlineStr">
        <is>
          <t>Net Proved Undeveloped reserves</t>
        </is>
      </c>
      <c r="B78" s="5" t="n">
        <v>82</v>
      </c>
      <c r="C78" s="5" t="n">
        <v>98</v>
      </c>
      <c r="D78" s="4" t="inlineStr">
        <is>
          <t xml:space="preserve"> </t>
        </is>
      </c>
    </row>
    <row r="79">
      <c r="A79" s="4" t="inlineStr">
        <is>
          <t>Natural Gas [member] | North America [Member] | Total Consolidated Entities [Member]</t>
        </is>
      </c>
      <c r="B79" s="4" t="inlineStr">
        <is>
          <t xml:space="preserve"> </t>
        </is>
      </c>
      <c r="C79" s="4" t="inlineStr">
        <is>
          <t xml:space="preserve"> </t>
        </is>
      </c>
      <c r="D79" s="4" t="inlineStr">
        <is>
          <t xml:space="preserve"> </t>
        </is>
      </c>
    </row>
    <row r="80">
      <c r="A80" s="3" t="inlineStr">
        <is>
          <t>IfrsStatementLineItems [Line Items]</t>
        </is>
      </c>
      <c r="B80" s="4" t="inlineStr">
        <is>
          <t xml:space="preserve"> </t>
        </is>
      </c>
      <c r="C80" s="4" t="inlineStr">
        <is>
          <t xml:space="preserve"> </t>
        </is>
      </c>
      <c r="D80" s="4" t="inlineStr">
        <is>
          <t xml:space="preserve"> </t>
        </is>
      </c>
    </row>
    <row r="81">
      <c r="A81" s="4" t="inlineStr">
        <is>
          <t>Net Proved developed reserves</t>
        </is>
      </c>
      <c r="B81" s="5" t="n">
        <v>5</v>
      </c>
      <c r="C81" s="5" t="n">
        <v>6</v>
      </c>
      <c r="D81" s="5" t="n">
        <v>7</v>
      </c>
    </row>
    <row r="82">
      <c r="A82" s="4" t="inlineStr">
        <is>
          <t>Natural Gas [member] | North America [Member] | Equity Method Investees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Net Proved Undeveloped reserves</t>
        </is>
      </c>
      <c r="B84" s="5" t="n">
        <v>1</v>
      </c>
      <c r="C84" s="5" t="n">
        <v>1</v>
      </c>
      <c r="D84" s="5" t="n">
        <v>1</v>
      </c>
    </row>
    <row r="85">
      <c r="A85" s="4" t="inlineStr">
        <is>
          <t>Synthetic Oil [Member]</t>
        </is>
      </c>
      <c r="B85" s="4" t="inlineStr">
        <is>
          <t xml:space="preserve"> </t>
        </is>
      </c>
      <c r="C85" s="4" t="inlineStr">
        <is>
          <t xml:space="preserve"> </t>
        </is>
      </c>
      <c r="D85" s="4" t="inlineStr">
        <is>
          <t xml:space="preserve"> </t>
        </is>
      </c>
    </row>
    <row r="86">
      <c r="A86" s="3" t="inlineStr">
        <is>
          <t>IfrsStatementLineItems [Line Items]</t>
        </is>
      </c>
      <c r="B86" s="4" t="inlineStr">
        <is>
          <t xml:space="preserve"> </t>
        </is>
      </c>
      <c r="C86" s="4" t="inlineStr">
        <is>
          <t xml:space="preserve"> </t>
        </is>
      </c>
      <c r="D86" s="4" t="inlineStr">
        <is>
          <t xml:space="preserve"> </t>
        </is>
      </c>
    </row>
    <row r="87">
      <c r="A87" s="4" t="inlineStr">
        <is>
          <t>Net Proved developed reserves</t>
        </is>
      </c>
      <c r="B87" s="4" t="inlineStr">
        <is>
          <t xml:space="preserve"> </t>
        </is>
      </c>
      <c r="C87" s="5" t="n">
        <v>10</v>
      </c>
      <c r="D87" s="4" t="inlineStr">
        <is>
          <t xml:space="preserve"> </t>
        </is>
      </c>
    </row>
    <row r="88">
      <c r="A88" s="4" t="inlineStr">
        <is>
          <t>Net Proved developed reserves</t>
        </is>
      </c>
      <c r="B88" s="4" t="inlineStr">
        <is>
          <t xml:space="preserve"> </t>
        </is>
      </c>
      <c r="C88" s="5" t="n">
        <v>10</v>
      </c>
      <c r="D88" s="4" t="inlineStr">
        <is>
          <t xml:space="preserve"> </t>
        </is>
      </c>
    </row>
    <row r="89">
      <c r="A89" s="4" t="inlineStr">
        <is>
          <t>Synthetic Oil [Member] | Total Consolidated Entities [Member]</t>
        </is>
      </c>
      <c r="B89" s="4" t="inlineStr">
        <is>
          <t xml:space="preserve"> </t>
        </is>
      </c>
      <c r="C89" s="4" t="inlineStr">
        <is>
          <t xml:space="preserve"> </t>
        </is>
      </c>
      <c r="D89" s="4" t="inlineStr">
        <is>
          <t xml:space="preserve"> </t>
        </is>
      </c>
    </row>
    <row r="90">
      <c r="A90" s="3" t="inlineStr">
        <is>
          <t>IfrsStatementLineItems [Line Items]</t>
        </is>
      </c>
      <c r="B90" s="4" t="inlineStr">
        <is>
          <t xml:space="preserve"> </t>
        </is>
      </c>
      <c r="C90" s="4" t="inlineStr">
        <is>
          <t xml:space="preserve"> </t>
        </is>
      </c>
      <c r="D90" s="4" t="inlineStr">
        <is>
          <t xml:space="preserve"> </t>
        </is>
      </c>
    </row>
    <row r="91">
      <c r="A91" s="4" t="inlineStr">
        <is>
          <t>Net Proved developed reserves</t>
        </is>
      </c>
      <c r="B91" s="4" t="inlineStr">
        <is>
          <t xml:space="preserve"> </t>
        </is>
      </c>
      <c r="C91" s="5" t="n">
        <v>10</v>
      </c>
      <c r="D91" s="4" t="inlineStr">
        <is>
          <t xml:space="preserve"> </t>
        </is>
      </c>
    </row>
    <row r="92">
      <c r="A92" s="4" t="inlineStr">
        <is>
          <t>Synthetic Oil [Member] | Brazil [Member] | Total Consolidated Entities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Net Proved developed reserves</t>
        </is>
      </c>
      <c r="B94" s="4" t="inlineStr">
        <is>
          <t xml:space="preserve"> </t>
        </is>
      </c>
      <c r="C94" s="5" t="n">
        <v>10</v>
      </c>
      <c r="D94" s="4" t="inlineStr">
        <is>
          <t xml:space="preserve"> </t>
        </is>
      </c>
    </row>
    <row r="95">
      <c r="A95" s="4" t="inlineStr">
        <is>
          <t>Synthetic Gas [Member]</t>
        </is>
      </c>
      <c r="B95" s="4" t="inlineStr">
        <is>
          <t xml:space="preserve"> </t>
        </is>
      </c>
      <c r="C95" s="4" t="inlineStr">
        <is>
          <t xml:space="preserve"> </t>
        </is>
      </c>
      <c r="D95" s="4" t="inlineStr">
        <is>
          <t xml:space="preserve"> </t>
        </is>
      </c>
    </row>
    <row r="96">
      <c r="A96" s="3" t="inlineStr">
        <is>
          <t>IfrsStatementLineItems [Line Items]</t>
        </is>
      </c>
      <c r="B96" s="4" t="inlineStr">
        <is>
          <t xml:space="preserve"> </t>
        </is>
      </c>
      <c r="C96" s="4" t="inlineStr">
        <is>
          <t xml:space="preserve"> </t>
        </is>
      </c>
      <c r="D96" s="4" t="inlineStr">
        <is>
          <t xml:space="preserve"> </t>
        </is>
      </c>
    </row>
    <row r="97">
      <c r="A97" s="4" t="inlineStr">
        <is>
          <t>Net Proved developed reserves</t>
        </is>
      </c>
      <c r="B97" s="4" t="inlineStr">
        <is>
          <t xml:space="preserve"> </t>
        </is>
      </c>
      <c r="C97" s="5" t="n">
        <v>18</v>
      </c>
      <c r="D97" s="4" t="inlineStr">
        <is>
          <t xml:space="preserve"> </t>
        </is>
      </c>
    </row>
    <row r="98">
      <c r="A98" s="4" t="inlineStr">
        <is>
          <t>Net Proved developed reserves</t>
        </is>
      </c>
      <c r="B98" s="4" t="inlineStr">
        <is>
          <t xml:space="preserve"> </t>
        </is>
      </c>
      <c r="C98" s="5" t="n">
        <v>18</v>
      </c>
      <c r="D98" s="4" t="inlineStr">
        <is>
          <t xml:space="preserve"> </t>
        </is>
      </c>
    </row>
    <row r="99">
      <c r="A99" s="4" t="inlineStr">
        <is>
          <t>Synthetic Gas [Member] | Total Consolidated Entities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Net Proved developed reserves</t>
        </is>
      </c>
      <c r="B101" s="4" t="inlineStr">
        <is>
          <t xml:space="preserve"> </t>
        </is>
      </c>
      <c r="C101" s="5" t="n">
        <v>18</v>
      </c>
      <c r="D101" s="4" t="inlineStr">
        <is>
          <t xml:space="preserve"> </t>
        </is>
      </c>
    </row>
    <row r="102">
      <c r="A102" s="4" t="inlineStr">
        <is>
          <t>Synthetic Gas [Member] | Brazil [Member] | Total Consolidated Entities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Net Proved developed reserves</t>
        </is>
      </c>
      <c r="B104" s="4" t="inlineStr">
        <is>
          <t xml:space="preserve"> </t>
        </is>
      </c>
      <c r="C104" s="5" t="n">
        <v>18</v>
      </c>
      <c r="D104" s="4" t="inlineStr">
        <is>
          <t xml:space="preserve">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7) - USD ($) $ in Millions</t>
        </is>
      </c>
      <c r="B1" s="2" t="inlineStr">
        <is>
          <t>Dec. 31, 2022</t>
        </is>
      </c>
      <c r="C1" s="2" t="inlineStr">
        <is>
          <t>Dec. 31, 2021</t>
        </is>
      </c>
      <c r="D1" s="2" t="inlineStr">
        <is>
          <t>Dec. 31, 2020</t>
        </is>
      </c>
    </row>
    <row r="2">
      <c r="A2" s="4" t="inlineStr">
        <is>
          <t>Brazil 1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Future cash inflows</t>
        </is>
      </c>
      <c r="B4" s="6" t="n">
        <v>983826</v>
      </c>
      <c r="C4" s="6" t="n">
        <v>612924</v>
      </c>
      <c r="D4" s="6" t="n">
        <v>333248</v>
      </c>
    </row>
    <row r="5">
      <c r="A5" s="4" t="inlineStr">
        <is>
          <t>Future production costs</t>
        </is>
      </c>
      <c r="B5" s="5" t="n">
        <v>-399655</v>
      </c>
      <c r="C5" s="5" t="n">
        <v>-264158</v>
      </c>
      <c r="D5" s="5" t="n">
        <v>-182534</v>
      </c>
    </row>
    <row r="6">
      <c r="A6" s="4" t="inlineStr">
        <is>
          <t>Future development costs</t>
        </is>
      </c>
      <c r="B6" s="5" t="n">
        <v>-62548</v>
      </c>
      <c r="C6" s="5" t="n">
        <v>-44027</v>
      </c>
      <c r="D6" s="5" t="n">
        <v>-31236</v>
      </c>
    </row>
    <row r="7">
      <c r="A7" s="4" t="inlineStr">
        <is>
          <t>Future income tax expenses</t>
        </is>
      </c>
      <c r="B7" s="5" t="n">
        <v>-178412</v>
      </c>
      <c r="C7" s="5" t="n">
        <v>-104568</v>
      </c>
      <c r="D7" s="5" t="n">
        <v>-46862</v>
      </c>
    </row>
    <row r="8">
      <c r="A8" s="4" t="inlineStr">
        <is>
          <t>Undiscounted future net cash flows</t>
        </is>
      </c>
      <c r="B8" s="5" t="n">
        <v>343211</v>
      </c>
      <c r="C8" s="5" t="n">
        <v>200171</v>
      </c>
      <c r="D8" s="5" t="n">
        <v>72616</v>
      </c>
    </row>
    <row r="9">
      <c r="A9" s="4" t="inlineStr">
        <is>
          <t>10 percent midyear annual discount for timing of estimated cash flows (1)</t>
        </is>
      </c>
      <c r="B9" s="5" t="n">
        <v>-151828</v>
      </c>
      <c r="C9" s="5" t="n">
        <v>-85391</v>
      </c>
      <c r="D9" s="5" t="n">
        <v>-26638</v>
      </c>
    </row>
    <row r="10">
      <c r="A10" s="4" t="inlineStr">
        <is>
          <t>Standardized measure of discounted future net cash flows</t>
        </is>
      </c>
      <c r="B10" s="5" t="n">
        <v>191383</v>
      </c>
      <c r="C10" s="5" t="n">
        <v>114780</v>
      </c>
      <c r="D10" s="5" t="n">
        <v>45978</v>
      </c>
    </row>
    <row r="11">
      <c r="A11" s="4" t="inlineStr">
        <is>
          <t>South America 1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uture cash inflows</t>
        </is>
      </c>
      <c r="B13" s="5" t="n">
        <v>837</v>
      </c>
      <c r="C13" s="5" t="n">
        <v>587</v>
      </c>
      <c r="D13" s="5" t="n">
        <v>69</v>
      </c>
    </row>
    <row r="14">
      <c r="A14" s="4" t="inlineStr">
        <is>
          <t>Future production costs</t>
        </is>
      </c>
      <c r="B14" s="5" t="n">
        <v>-357</v>
      </c>
      <c r="C14" s="5" t="n">
        <v>-261</v>
      </c>
      <c r="D14" s="5" t="n">
        <v>-51</v>
      </c>
    </row>
    <row r="15">
      <c r="A15" s="4" t="inlineStr">
        <is>
          <t>Future development costs</t>
        </is>
      </c>
      <c r="B15" s="5" t="n">
        <v>-128</v>
      </c>
      <c r="C15" s="5" t="n">
        <v>-107</v>
      </c>
      <c r="D15" s="5" t="n">
        <v>-16</v>
      </c>
    </row>
    <row r="16">
      <c r="A16" s="4" t="inlineStr">
        <is>
          <t>Future income tax expenses</t>
        </is>
      </c>
      <c r="B16" s="5" t="n">
        <v>-88</v>
      </c>
      <c r="C16" s="5" t="n">
        <v>-61</v>
      </c>
      <c r="D16" s="4" t="inlineStr">
        <is>
          <t xml:space="preserve"> </t>
        </is>
      </c>
    </row>
    <row r="17">
      <c r="A17" s="4" t="inlineStr">
        <is>
          <t>Undiscounted future net cash flows</t>
        </is>
      </c>
      <c r="B17" s="5" t="n">
        <v>264</v>
      </c>
      <c r="C17" s="5" t="n">
        <v>159</v>
      </c>
      <c r="D17" s="5" t="n">
        <v>2</v>
      </c>
    </row>
    <row r="18">
      <c r="A18" s="4" t="inlineStr">
        <is>
          <t>10 percent midyear annual discount for timing of estimated cash flows (1)</t>
        </is>
      </c>
      <c r="B18" s="5" t="n">
        <v>-124</v>
      </c>
      <c r="C18" s="5" t="n">
        <v>-70</v>
      </c>
      <c r="D18" s="4" t="inlineStr">
        <is>
          <t xml:space="preserve"> </t>
        </is>
      </c>
    </row>
    <row r="19">
      <c r="A19" s="4" t="inlineStr">
        <is>
          <t>Standardized measure of discounted future net cash flows</t>
        </is>
      </c>
      <c r="B19" s="5" t="n">
        <v>141</v>
      </c>
      <c r="C19" s="5" t="n">
        <v>89</v>
      </c>
      <c r="D19" s="5" t="n">
        <v>1</v>
      </c>
    </row>
    <row r="20">
      <c r="A20" s="4" t="inlineStr">
        <is>
          <t>Total 1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Future cash inflows</t>
        </is>
      </c>
      <c r="B22" s="5" t="n">
        <v>984663</v>
      </c>
      <c r="C22" s="5" t="n">
        <v>613511</v>
      </c>
      <c r="D22" s="5" t="n">
        <v>333317</v>
      </c>
    </row>
    <row r="23">
      <c r="A23" s="4" t="inlineStr">
        <is>
          <t>Future production costs</t>
        </is>
      </c>
      <c r="B23" s="5" t="n">
        <v>-400012</v>
      </c>
      <c r="C23" s="5" t="n">
        <v>-264419</v>
      </c>
      <c r="D23" s="5" t="n">
        <v>-182585</v>
      </c>
    </row>
    <row r="24">
      <c r="A24" s="4" t="inlineStr">
        <is>
          <t>Future development costs</t>
        </is>
      </c>
      <c r="B24" s="5" t="n">
        <v>-62676</v>
      </c>
      <c r="C24" s="5" t="n">
        <v>-44134</v>
      </c>
      <c r="D24" s="5" t="n">
        <v>-31252</v>
      </c>
    </row>
    <row r="25">
      <c r="A25" s="4" t="inlineStr">
        <is>
          <t>Future income tax expenses</t>
        </is>
      </c>
      <c r="B25" s="5" t="n">
        <v>-178500</v>
      </c>
      <c r="C25" s="5" t="n">
        <v>-104628</v>
      </c>
      <c r="D25" s="5" t="n">
        <v>-46862</v>
      </c>
    </row>
    <row r="26">
      <c r="A26" s="4" t="inlineStr">
        <is>
          <t>Undiscounted future net cash flows</t>
        </is>
      </c>
      <c r="B26" s="5" t="n">
        <v>343475</v>
      </c>
      <c r="C26" s="5" t="n">
        <v>200330</v>
      </c>
      <c r="D26" s="5" t="n">
        <v>72618</v>
      </c>
    </row>
    <row r="27">
      <c r="A27" s="4" t="inlineStr">
        <is>
          <t>10 percent midyear annual discount for timing of estimated cash flows (1)</t>
        </is>
      </c>
      <c r="B27" s="5" t="n">
        <v>-151951</v>
      </c>
      <c r="C27" s="5" t="n">
        <v>-85461</v>
      </c>
      <c r="D27" s="5" t="n">
        <v>-26638</v>
      </c>
    </row>
    <row r="28">
      <c r="A28" s="4" t="inlineStr">
        <is>
          <t>Standardized measure of discounted future net cash flows</t>
        </is>
      </c>
      <c r="B28" s="5" t="n">
        <v>191524</v>
      </c>
      <c r="C28" s="5" t="n">
        <v>114869</v>
      </c>
      <c r="D28" s="5" t="n">
        <v>45979</v>
      </c>
    </row>
    <row r="29">
      <c r="A29" s="4" t="inlineStr">
        <is>
          <t>Equity Method Investees 5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Future cash inflows</t>
        </is>
      </c>
      <c r="B31" s="5" t="n">
        <v>1581</v>
      </c>
      <c r="C31" s="5" t="n">
        <v>1129</v>
      </c>
      <c r="D31" s="5" t="n">
        <v>667</v>
      </c>
    </row>
    <row r="32">
      <c r="A32" s="4" t="inlineStr">
        <is>
          <t>Future production costs</t>
        </is>
      </c>
      <c r="B32" s="5" t="n">
        <v>-273</v>
      </c>
      <c r="C32" s="5" t="n">
        <v>-329</v>
      </c>
      <c r="D32" s="5" t="n">
        <v>-465</v>
      </c>
    </row>
    <row r="33">
      <c r="A33" s="4" t="inlineStr">
        <is>
          <t>Future development costs</t>
        </is>
      </c>
      <c r="B33" s="5" t="n">
        <v>-21</v>
      </c>
      <c r="C33" s="5" t="n">
        <v>-28</v>
      </c>
      <c r="D33" s="5" t="n">
        <v>-48</v>
      </c>
    </row>
    <row r="34">
      <c r="A34" s="4" t="inlineStr">
        <is>
          <t>Future income tax expenses</t>
        </is>
      </c>
      <c r="B34" s="4" t="inlineStr">
        <is>
          <t xml:space="preserve"> </t>
        </is>
      </c>
      <c r="C34" s="4" t="inlineStr">
        <is>
          <t xml:space="preserve"> </t>
        </is>
      </c>
      <c r="D34" s="5" t="n">
        <v>-79</v>
      </c>
    </row>
    <row r="35">
      <c r="A35" s="4" t="inlineStr">
        <is>
          <t>Undiscounted future net cash flows</t>
        </is>
      </c>
      <c r="B35" s="5" t="n">
        <v>1287</v>
      </c>
      <c r="C35" s="5" t="n">
        <v>772</v>
      </c>
      <c r="D35" s="5" t="n">
        <v>75</v>
      </c>
    </row>
    <row r="36">
      <c r="A36" s="4" t="inlineStr">
        <is>
          <t>10 percent midyear annual discount for timing of estimated cash flows (1)</t>
        </is>
      </c>
      <c r="B36" s="5" t="n">
        <v>-401</v>
      </c>
      <c r="C36" s="5" t="n">
        <v>-303</v>
      </c>
      <c r="D36" s="5" t="n">
        <v>-1</v>
      </c>
    </row>
    <row r="37">
      <c r="A37" s="4" t="inlineStr">
        <is>
          <t>Standardized measure of discounted future net cash flows</t>
        </is>
      </c>
      <c r="B37" s="6" t="n">
        <v>886</v>
      </c>
      <c r="C37" s="6" t="n">
        <v>470</v>
      </c>
      <c r="D37" s="6" t="n">
        <v>74</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bsequent events (Details 8) - USD ($) $ in Millions</t>
        </is>
      </c>
      <c r="B1" s="2" t="inlineStr">
        <is>
          <t>12 Months Ended</t>
        </is>
      </c>
    </row>
    <row r="2">
      <c r="B2" s="2" t="inlineStr">
        <is>
          <t>Dec. 31, 2022</t>
        </is>
      </c>
      <c r="C2" s="2" t="inlineStr">
        <is>
          <t>Dec. 31, 2021</t>
        </is>
      </c>
      <c r="D2" s="2" t="inlineStr">
        <is>
          <t>Dec. 31, 2020</t>
        </is>
      </c>
    </row>
    <row r="3">
      <c r="A3" s="4" t="inlineStr">
        <is>
          <t>Brazil 1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Balance</t>
        </is>
      </c>
      <c r="B5" s="6" t="n">
        <v>114780</v>
      </c>
      <c r="C5" s="6" t="n">
        <v>45978</v>
      </c>
      <c r="D5" s="6" t="n">
        <v>88121</v>
      </c>
    </row>
    <row r="6">
      <c r="A6" s="4" t="inlineStr">
        <is>
          <t>Sales and transfers of oil and gas, net of production cost</t>
        </is>
      </c>
      <c r="B6" s="5" t="n">
        <v>-54230</v>
      </c>
      <c r="C6" s="5" t="n">
        <v>-38074</v>
      </c>
      <c r="D6" s="5" t="n">
        <v>-24908</v>
      </c>
    </row>
    <row r="7">
      <c r="A7" s="4" t="inlineStr">
        <is>
          <t>Development cost incurred</t>
        </is>
      </c>
      <c r="B7" s="5" t="n">
        <v>6883</v>
      </c>
      <c r="C7" s="5" t="n">
        <v>6035</v>
      </c>
      <c r="D7" s="5" t="n">
        <v>5664</v>
      </c>
    </row>
    <row r="8">
      <c r="A8" s="4" t="inlineStr">
        <is>
          <t>Net change due to purchases and sales of minerals in place</t>
        </is>
      </c>
      <c r="B8" s="5" t="n">
        <v>-17030</v>
      </c>
      <c r="C8" s="5" t="n">
        <v>-246</v>
      </c>
      <c r="D8" s="5" t="n">
        <v>-847</v>
      </c>
    </row>
    <row r="9">
      <c r="A9" s="4" t="inlineStr">
        <is>
          <t>Net change due to extensions, discoveries and improved recovery related costs</t>
        </is>
      </c>
      <c r="B9" s="4" t="inlineStr">
        <is>
          <t xml:space="preserve"> </t>
        </is>
      </c>
      <c r="C9" s="4" t="inlineStr">
        <is>
          <t xml:space="preserve"> </t>
        </is>
      </c>
      <c r="D9" s="5" t="n">
        <v>509</v>
      </c>
    </row>
    <row r="10">
      <c r="A10" s="4" t="inlineStr">
        <is>
          <t>Revisions of previous quantity estimates</t>
        </is>
      </c>
      <c r="B10" s="5" t="n">
        <v>64535</v>
      </c>
      <c r="C10" s="5" t="n">
        <v>41211</v>
      </c>
      <c r="D10" s="5" t="n">
        <v>3160</v>
      </c>
    </row>
    <row r="11">
      <c r="A11" s="4" t="inlineStr">
        <is>
          <t>Net change in prices, transfer prices and in production costs</t>
        </is>
      </c>
      <c r="B11" s="5" t="n">
        <v>129462</v>
      </c>
      <c r="C11" s="5" t="n">
        <v>108268</v>
      </c>
      <c r="D11" s="5" t="n">
        <v>-54606</v>
      </c>
    </row>
    <row r="12">
      <c r="A12" s="4" t="inlineStr">
        <is>
          <t>Changes in estimated future development costs</t>
        </is>
      </c>
      <c r="B12" s="5" t="n">
        <v>-23317</v>
      </c>
      <c r="C12" s="5" t="n">
        <v>-19900</v>
      </c>
      <c r="D12" s="5" t="n">
        <v>-4716</v>
      </c>
    </row>
    <row r="13">
      <c r="A13" s="4" t="inlineStr">
        <is>
          <t>Accretion of discount</t>
        </is>
      </c>
      <c r="B13" s="5" t="n">
        <v>11478</v>
      </c>
      <c r="C13" s="5" t="n">
        <v>4598</v>
      </c>
      <c r="D13" s="5" t="n">
        <v>8812</v>
      </c>
    </row>
    <row r="14">
      <c r="A14" s="4" t="inlineStr">
        <is>
          <t>Net change in income taxes</t>
        </is>
      </c>
      <c r="B14" s="5" t="n">
        <v>-41178</v>
      </c>
      <c r="C14" s="5" t="n">
        <v>-33089</v>
      </c>
      <c r="D14" s="5" t="n">
        <v>24788</v>
      </c>
    </row>
    <row r="15">
      <c r="A15" s="4" t="inlineStr">
        <is>
          <t>Balance</t>
        </is>
      </c>
      <c r="B15" s="5" t="n">
        <v>191383</v>
      </c>
      <c r="C15" s="5" t="n">
        <v>114780</v>
      </c>
      <c r="D15" s="5" t="n">
        <v>45978</v>
      </c>
    </row>
    <row r="16">
      <c r="A16" s="4" t="inlineStr">
        <is>
          <t>South America 1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alance</t>
        </is>
      </c>
      <c r="B18" s="5" t="n">
        <v>89</v>
      </c>
      <c r="C18" s="5" t="n">
        <v>1</v>
      </c>
      <c r="D18" s="5" t="n">
        <v>69</v>
      </c>
    </row>
    <row r="19">
      <c r="A19" s="4" t="inlineStr">
        <is>
          <t>Sales and transfers of oil and gas, net of production cost</t>
        </is>
      </c>
      <c r="B19" s="5" t="n">
        <v>-62</v>
      </c>
      <c r="C19" s="5" t="n">
        <v>-43</v>
      </c>
      <c r="D19" s="5" t="n">
        <v>-14</v>
      </c>
    </row>
    <row r="20">
      <c r="A20" s="4" t="inlineStr">
        <is>
          <t>Development cost incurred</t>
        </is>
      </c>
      <c r="B20" s="5" t="n">
        <v>31</v>
      </c>
      <c r="C20" s="5" t="n">
        <v>44</v>
      </c>
      <c r="D20" s="5" t="n">
        <v>3</v>
      </c>
    </row>
    <row r="21">
      <c r="A21" s="4" t="inlineStr">
        <is>
          <t>Revisions of previous quantity estimates</t>
        </is>
      </c>
      <c r="B21" s="5" t="n">
        <v>17</v>
      </c>
      <c r="C21" s="5" t="n">
        <v>205</v>
      </c>
      <c r="D21" s="5" t="n">
        <v>-35</v>
      </c>
    </row>
    <row r="22">
      <c r="A22" s="4" t="inlineStr">
        <is>
          <t>Net change in prices, transfer prices and in production costs</t>
        </is>
      </c>
      <c r="B22" s="5" t="n">
        <v>122</v>
      </c>
      <c r="C22" s="5" t="n">
        <v>58</v>
      </c>
      <c r="D22" s="5" t="n">
        <v>-145</v>
      </c>
    </row>
    <row r="23">
      <c r="A23" s="4" t="inlineStr">
        <is>
          <t>Changes in estimated future development costs</t>
        </is>
      </c>
      <c r="B23" s="5" t="n">
        <v>-39</v>
      </c>
      <c r="C23" s="5" t="n">
        <v>-119</v>
      </c>
      <c r="D23" s="5" t="n">
        <v>97</v>
      </c>
    </row>
    <row r="24">
      <c r="A24" s="4" t="inlineStr">
        <is>
          <t>Accretion of discount</t>
        </is>
      </c>
      <c r="B24" s="5" t="n">
        <v>14</v>
      </c>
      <c r="C24" s="4" t="inlineStr">
        <is>
          <t xml:space="preserve"> </t>
        </is>
      </c>
      <c r="D24" s="5" t="n">
        <v>9</v>
      </c>
    </row>
    <row r="25">
      <c r="A25" s="4" t="inlineStr">
        <is>
          <t>Net change in income taxes</t>
        </is>
      </c>
      <c r="B25" s="5" t="n">
        <v>-17</v>
      </c>
      <c r="C25" s="5" t="n">
        <v>-47</v>
      </c>
      <c r="D25" s="5" t="n">
        <v>24</v>
      </c>
    </row>
    <row r="26">
      <c r="A26" s="4" t="inlineStr">
        <is>
          <t>Other - unspecified</t>
        </is>
      </c>
      <c r="B26" s="5" t="n">
        <v>-15</v>
      </c>
      <c r="C26" s="5" t="n">
        <v>-9</v>
      </c>
      <c r="D26" s="5" t="n">
        <v>-7</v>
      </c>
    </row>
    <row r="27">
      <c r="A27" s="4" t="inlineStr">
        <is>
          <t>Balance</t>
        </is>
      </c>
      <c r="B27" s="5" t="n">
        <v>141</v>
      </c>
      <c r="C27" s="5" t="n">
        <v>89</v>
      </c>
      <c r="D27" s="5" t="n">
        <v>1</v>
      </c>
    </row>
    <row r="28">
      <c r="A28" s="4" t="inlineStr">
        <is>
          <t>Total 1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alance</t>
        </is>
      </c>
      <c r="B30" s="5" t="n">
        <v>114869</v>
      </c>
      <c r="C30" s="5" t="n">
        <v>45979</v>
      </c>
      <c r="D30" s="5" t="n">
        <v>88190</v>
      </c>
    </row>
    <row r="31">
      <c r="A31" s="4" t="inlineStr">
        <is>
          <t>Sales and transfers of oil and gas, net of production cost</t>
        </is>
      </c>
      <c r="B31" s="5" t="n">
        <v>-54291</v>
      </c>
      <c r="C31" s="5" t="n">
        <v>-38117</v>
      </c>
      <c r="D31" s="5" t="n">
        <v>-24922</v>
      </c>
    </row>
    <row r="32">
      <c r="A32" s="4" t="inlineStr">
        <is>
          <t>Development cost incurred</t>
        </is>
      </c>
      <c r="B32" s="5" t="n">
        <v>6913</v>
      </c>
      <c r="C32" s="5" t="n">
        <v>6079</v>
      </c>
      <c r="D32" s="5" t="n">
        <v>5666</v>
      </c>
    </row>
    <row r="33">
      <c r="A33" s="4" t="inlineStr">
        <is>
          <t>Net change due to purchases and sales of minerals in place</t>
        </is>
      </c>
      <c r="B33" s="5" t="n">
        <v>-17030</v>
      </c>
      <c r="C33" s="5" t="n">
        <v>-246</v>
      </c>
      <c r="D33" s="5" t="n">
        <v>-847</v>
      </c>
    </row>
    <row r="34">
      <c r="A34" s="4" t="inlineStr">
        <is>
          <t>Net change due to extensions, discoveries and improved recovery related costs</t>
        </is>
      </c>
      <c r="B34" s="4" t="inlineStr">
        <is>
          <t xml:space="preserve"> </t>
        </is>
      </c>
      <c r="C34" s="4" t="inlineStr">
        <is>
          <t xml:space="preserve"> </t>
        </is>
      </c>
      <c r="D34" s="5" t="n">
        <v>509</v>
      </c>
    </row>
    <row r="35">
      <c r="A35" s="4" t="inlineStr">
        <is>
          <t>Revisions of previous quantity estimates</t>
        </is>
      </c>
      <c r="B35" s="5" t="n">
        <v>64553</v>
      </c>
      <c r="C35" s="5" t="n">
        <v>41416</v>
      </c>
      <c r="D35" s="5" t="n">
        <v>3125</v>
      </c>
    </row>
    <row r="36">
      <c r="A36" s="4" t="inlineStr">
        <is>
          <t>Net change in prices, transfer prices and in production costs</t>
        </is>
      </c>
      <c r="B36" s="5" t="n">
        <v>129584</v>
      </c>
      <c r="C36" s="5" t="n">
        <v>108326</v>
      </c>
      <c r="D36" s="5" t="n">
        <v>-54751</v>
      </c>
    </row>
    <row r="37">
      <c r="A37" s="4" t="inlineStr">
        <is>
          <t>Changes in estimated future development costs</t>
        </is>
      </c>
      <c r="B37" s="5" t="n">
        <v>-23356</v>
      </c>
      <c r="C37" s="5" t="n">
        <v>-20019</v>
      </c>
      <c r="D37" s="5" t="n">
        <v>-4618</v>
      </c>
    </row>
    <row r="38">
      <c r="A38" s="4" t="inlineStr">
        <is>
          <t>Accretion of discount</t>
        </is>
      </c>
      <c r="B38" s="5" t="n">
        <v>11492</v>
      </c>
      <c r="C38" s="5" t="n">
        <v>4598</v>
      </c>
      <c r="D38" s="5" t="n">
        <v>8821</v>
      </c>
    </row>
    <row r="39">
      <c r="A39" s="4" t="inlineStr">
        <is>
          <t>Net change in income taxes</t>
        </is>
      </c>
      <c r="B39" s="5" t="n">
        <v>-41194</v>
      </c>
      <c r="C39" s="5" t="n">
        <v>-33136</v>
      </c>
      <c r="D39" s="5" t="n">
        <v>24812</v>
      </c>
    </row>
    <row r="40">
      <c r="A40" s="4" t="inlineStr">
        <is>
          <t>Other - unspecified</t>
        </is>
      </c>
      <c r="B40" s="5" t="n">
        <v>-15</v>
      </c>
      <c r="C40" s="5" t="n">
        <v>-9</v>
      </c>
      <c r="D40" s="5" t="n">
        <v>-7</v>
      </c>
    </row>
    <row r="41">
      <c r="A41" s="4" t="inlineStr">
        <is>
          <t>Balance</t>
        </is>
      </c>
      <c r="B41" s="5" t="n">
        <v>191524</v>
      </c>
      <c r="C41" s="5" t="n">
        <v>114869</v>
      </c>
      <c r="D41" s="5" t="n">
        <v>45979</v>
      </c>
    </row>
    <row r="42">
      <c r="A42" s="4" t="inlineStr">
        <is>
          <t>Equity Method Investees 5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lance</t>
        </is>
      </c>
      <c r="B44" s="5" t="n">
        <v>470</v>
      </c>
      <c r="C44" s="5" t="n">
        <v>74</v>
      </c>
      <c r="D44" s="5" t="n">
        <v>1412</v>
      </c>
    </row>
    <row r="45">
      <c r="A45" s="4" t="inlineStr">
        <is>
          <t>Sales and transfers of oil and gas, net of production cost</t>
        </is>
      </c>
      <c r="B45" s="5" t="n">
        <v>-235</v>
      </c>
      <c r="C45" s="5" t="n">
        <v>-177</v>
      </c>
      <c r="D45" s="5" t="n">
        <v>-94</v>
      </c>
    </row>
    <row r="46">
      <c r="A46" s="4" t="inlineStr">
        <is>
          <t>Development cost incurred</t>
        </is>
      </c>
      <c r="B46" s="5" t="n">
        <v>29</v>
      </c>
      <c r="C46" s="5" t="n">
        <v>37</v>
      </c>
      <c r="D46" s="5" t="n">
        <v>57</v>
      </c>
    </row>
    <row r="47">
      <c r="A47" s="4" t="inlineStr">
        <is>
          <t>Net change due to purchases and sales of minerals in place</t>
        </is>
      </c>
      <c r="B47" s="4" t="inlineStr">
        <is>
          <t xml:space="preserve"> </t>
        </is>
      </c>
      <c r="C47" s="4" t="inlineStr">
        <is>
          <t xml:space="preserve"> </t>
        </is>
      </c>
      <c r="D47" s="5" t="n">
        <v>-1047</v>
      </c>
    </row>
    <row r="48">
      <c r="A48" s="4" t="inlineStr">
        <is>
          <t>Net change due to extensions, discoveries and improved recovery related costs</t>
        </is>
      </c>
      <c r="B48" s="5" t="n">
        <v>10</v>
      </c>
      <c r="C48" s="5" t="n">
        <v>10</v>
      </c>
      <c r="D48" s="4" t="inlineStr">
        <is>
          <t xml:space="preserve"> </t>
        </is>
      </c>
    </row>
    <row r="49">
      <c r="A49" s="4" t="inlineStr">
        <is>
          <t>Revisions of previous quantity estimates</t>
        </is>
      </c>
      <c r="B49" s="5" t="n">
        <v>82</v>
      </c>
      <c r="C49" s="5" t="n">
        <v>30</v>
      </c>
      <c r="D49" s="5" t="n">
        <v>-10</v>
      </c>
    </row>
    <row r="50">
      <c r="A50" s="4" t="inlineStr">
        <is>
          <t>Net change in prices, transfer prices and in production costs</t>
        </is>
      </c>
      <c r="B50" s="5" t="n">
        <v>349</v>
      </c>
      <c r="C50" s="5" t="n">
        <v>401</v>
      </c>
      <c r="D50" s="5" t="n">
        <v>-375</v>
      </c>
    </row>
    <row r="51">
      <c r="A51" s="4" t="inlineStr">
        <is>
          <t>Changes in estimated future development costs</t>
        </is>
      </c>
      <c r="B51" s="5" t="n">
        <v>-4</v>
      </c>
      <c r="C51" s="5" t="n">
        <v>3</v>
      </c>
      <c r="D51" s="5" t="n">
        <v>67</v>
      </c>
    </row>
    <row r="52">
      <c r="A52" s="4" t="inlineStr">
        <is>
          <t>Accretion of discount</t>
        </is>
      </c>
      <c r="B52" s="5" t="n">
        <v>93</v>
      </c>
      <c r="C52" s="5" t="n">
        <v>49</v>
      </c>
      <c r="D52" s="5" t="n">
        <v>12</v>
      </c>
    </row>
    <row r="53">
      <c r="A53" s="4" t="inlineStr">
        <is>
          <t>Net change in income taxes</t>
        </is>
      </c>
      <c r="B53" s="4" t="inlineStr">
        <is>
          <t xml:space="preserve"> </t>
        </is>
      </c>
      <c r="C53" s="5" t="n">
        <v>48</v>
      </c>
      <c r="D53" s="5" t="n">
        <v>51</v>
      </c>
    </row>
    <row r="54">
      <c r="A54" s="4" t="inlineStr">
        <is>
          <t>Other - unspecified</t>
        </is>
      </c>
      <c r="B54" s="5" t="n">
        <v>92</v>
      </c>
      <c r="C54" s="5" t="n">
        <v>-7</v>
      </c>
      <c r="D54" s="5" t="n">
        <v>1</v>
      </c>
    </row>
    <row r="55">
      <c r="A55" s="4" t="inlineStr">
        <is>
          <t>Balance</t>
        </is>
      </c>
      <c r="B55" s="6" t="n">
        <v>886</v>
      </c>
      <c r="C55" s="6" t="n">
        <v>470</v>
      </c>
      <c r="D55" s="6" t="n">
        <v>74</v>
      </c>
    </row>
  </sheetData>
  <mergeCells count="2">
    <mergeCell ref="A1:A2"/>
    <mergeCell ref="B1:D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sts incurred are summarized below and include both amounts expensed and capitalized (Details Narrative) - Oil And Gas Producing Activities [member] - USD ($) $ in Millions</t>
        </is>
      </c>
      <c r="B1" s="2" t="inlineStr">
        <is>
          <t>Dec. 31, 2022</t>
        </is>
      </c>
      <c r="C1" s="2" t="inlineStr">
        <is>
          <t>Dec. 31, 2021</t>
        </is>
      </c>
      <c r="D1" s="2" t="inlineStr">
        <is>
          <t>Dec. 31, 2020</t>
        </is>
      </c>
    </row>
    <row r="2">
      <c r="A2" s="4" t="inlineStr">
        <is>
          <t>Oil Product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Sales to third parties</t>
        </is>
      </c>
      <c r="B4" s="6" t="n">
        <v>1311</v>
      </c>
      <c r="C4" s="6" t="n">
        <v>1105</v>
      </c>
      <c r="D4" s="6" t="n">
        <v>871</v>
      </c>
    </row>
    <row r="5">
      <c r="A5" s="4" t="inlineStr">
        <is>
          <t>Intersegment</t>
        </is>
      </c>
      <c r="B5" s="5" t="n">
        <v>76579</v>
      </c>
      <c r="C5" s="5" t="n">
        <v>54479</v>
      </c>
      <c r="D5" s="5" t="n">
        <v>33524</v>
      </c>
    </row>
    <row r="6">
      <c r="A6" s="4" t="inlineStr">
        <is>
          <t>Net operation revenues</t>
        </is>
      </c>
      <c r="B6" s="5" t="n">
        <v>77890</v>
      </c>
      <c r="C6" s="5" t="n">
        <v>55584</v>
      </c>
      <c r="D6" s="5" t="n">
        <v>34395</v>
      </c>
    </row>
    <row r="7">
      <c r="A7" s="4" t="inlineStr">
        <is>
          <t>Production costs</t>
        </is>
      </c>
      <c r="B7" s="5" t="n">
        <v>-20050</v>
      </c>
      <c r="C7" s="5" t="n">
        <v>-14668</v>
      </c>
      <c r="D7" s="5" t="n">
        <v>-9437</v>
      </c>
    </row>
    <row r="8">
      <c r="A8" s="4" t="inlineStr">
        <is>
          <t>Exploration expenses</t>
        </is>
      </c>
      <c r="B8" s="5" t="n">
        <v>-887</v>
      </c>
      <c r="C8" s="5" t="n">
        <v>-687</v>
      </c>
      <c r="D8" s="5" t="n">
        <v>-803</v>
      </c>
    </row>
    <row r="9">
      <c r="A9" s="4" t="inlineStr">
        <is>
          <t>Depreciation, depletion and amortization</t>
        </is>
      </c>
      <c r="B9" s="5" t="n">
        <v>-10415</v>
      </c>
      <c r="C9" s="5" t="n">
        <v>-9005</v>
      </c>
      <c r="D9" s="5" t="n">
        <v>-8661</v>
      </c>
    </row>
    <row r="10">
      <c r="A10" s="4" t="inlineStr">
        <is>
          <t>Impairment of oil and gas properties</t>
        </is>
      </c>
      <c r="B10" s="5" t="n">
        <v>-1218</v>
      </c>
      <c r="C10" s="5" t="n">
        <v>3107</v>
      </c>
      <c r="D10" s="5" t="n">
        <v>-7364</v>
      </c>
    </row>
    <row r="11">
      <c r="A11" s="4" t="inlineStr">
        <is>
          <t>Other operating expenses</t>
        </is>
      </c>
      <c r="B11" s="5" t="n">
        <v>3012</v>
      </c>
      <c r="C11" s="5" t="n">
        <v>820</v>
      </c>
      <c r="D11" s="5" t="n">
        <v>-1020</v>
      </c>
    </row>
    <row r="12">
      <c r="A12" s="4" t="inlineStr">
        <is>
          <t>Results before income tax expenses</t>
        </is>
      </c>
      <c r="B12" s="5" t="n">
        <v>48332</v>
      </c>
      <c r="C12" s="5" t="n">
        <v>35151</v>
      </c>
      <c r="D12" s="5" t="n">
        <v>7110</v>
      </c>
    </row>
    <row r="13">
      <c r="A13" s="4" t="inlineStr">
        <is>
          <t>Income tax expenses</t>
        </is>
      </c>
      <c r="B13" s="5" t="n">
        <v>-16433</v>
      </c>
      <c r="C13" s="5" t="n">
        <v>-11951</v>
      </c>
      <c r="D13" s="5" t="n">
        <v>-2417</v>
      </c>
    </row>
    <row r="14">
      <c r="A14" s="4" t="inlineStr">
        <is>
          <t>Results of operations (excluding corporate overhead and interest costs)</t>
        </is>
      </c>
      <c r="B14" s="5" t="n">
        <v>31899</v>
      </c>
      <c r="C14" s="5" t="n">
        <v>23200</v>
      </c>
      <c r="D14" s="5" t="n">
        <v>4693</v>
      </c>
    </row>
    <row r="15">
      <c r="A15" s="4" t="inlineStr">
        <is>
          <t>Oil Products [member] | Brazil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Sales to third parties</t>
        </is>
      </c>
      <c r="B17" s="5" t="n">
        <v>1153</v>
      </c>
      <c r="C17" s="5" t="n">
        <v>974</v>
      </c>
      <c r="D17" s="5" t="n">
        <v>763</v>
      </c>
    </row>
    <row r="18">
      <c r="A18" s="4" t="inlineStr">
        <is>
          <t>Intersegment</t>
        </is>
      </c>
      <c r="B18" s="5" t="n">
        <v>76579</v>
      </c>
      <c r="C18" s="5" t="n">
        <v>54479</v>
      </c>
      <c r="D18" s="5" t="n">
        <v>33524</v>
      </c>
    </row>
    <row r="19">
      <c r="A19" s="4" t="inlineStr">
        <is>
          <t>Net operation revenues</t>
        </is>
      </c>
      <c r="B19" s="5" t="n">
        <v>77732</v>
      </c>
      <c r="C19" s="5" t="n">
        <v>55453</v>
      </c>
      <c r="D19" s="5" t="n">
        <v>34287</v>
      </c>
    </row>
    <row r="20">
      <c r="A20" s="4" t="inlineStr">
        <is>
          <t>Production costs</t>
        </is>
      </c>
      <c r="B20" s="5" t="n">
        <v>-19975</v>
      </c>
      <c r="C20" s="5" t="n">
        <v>-14601</v>
      </c>
      <c r="D20" s="5" t="n">
        <v>-9378</v>
      </c>
    </row>
    <row r="21">
      <c r="A21" s="4" t="inlineStr">
        <is>
          <t>Exploration expenses</t>
        </is>
      </c>
      <c r="B21" s="5" t="n">
        <v>-719</v>
      </c>
      <c r="C21" s="5" t="n">
        <v>-685</v>
      </c>
      <c r="D21" s="5" t="n">
        <v>-796</v>
      </c>
    </row>
    <row r="22">
      <c r="A22" s="4" t="inlineStr">
        <is>
          <t>Depreciation, depletion and amortization</t>
        </is>
      </c>
      <c r="B22" s="5" t="n">
        <v>-10373</v>
      </c>
      <c r="C22" s="5" t="n">
        <v>-8959</v>
      </c>
      <c r="D22" s="5" t="n">
        <v>-8611</v>
      </c>
    </row>
    <row r="23">
      <c r="A23" s="4" t="inlineStr">
        <is>
          <t>Impairment of oil and gas properties</t>
        </is>
      </c>
      <c r="B23" s="5" t="n">
        <v>-1216</v>
      </c>
      <c r="C23" s="5" t="n">
        <v>3107</v>
      </c>
      <c r="D23" s="5" t="n">
        <v>-7364</v>
      </c>
    </row>
    <row r="24">
      <c r="A24" s="4" t="inlineStr">
        <is>
          <t>Other operating expenses</t>
        </is>
      </c>
      <c r="B24" s="5" t="n">
        <v>3000</v>
      </c>
      <c r="C24" s="5" t="n">
        <v>809</v>
      </c>
      <c r="D24" s="5" t="n">
        <v>-825</v>
      </c>
    </row>
    <row r="25">
      <c r="A25" s="4" t="inlineStr">
        <is>
          <t>Results before income tax expenses</t>
        </is>
      </c>
      <c r="B25" s="5" t="n">
        <v>48449</v>
      </c>
      <c r="C25" s="5" t="n">
        <v>35124</v>
      </c>
      <c r="D25" s="5" t="n">
        <v>7313</v>
      </c>
    </row>
    <row r="26">
      <c r="A26" s="4" t="inlineStr">
        <is>
          <t>Income tax expenses</t>
        </is>
      </c>
      <c r="B26" s="5" t="n">
        <v>-16474</v>
      </c>
      <c r="C26" s="5" t="n">
        <v>-11984</v>
      </c>
      <c r="D26" s="5" t="n">
        <v>-2486</v>
      </c>
    </row>
    <row r="27">
      <c r="A27" s="4" t="inlineStr">
        <is>
          <t>Results of operations (excluding corporate overhead and interest costs)</t>
        </is>
      </c>
      <c r="B27" s="5" t="n">
        <v>31975</v>
      </c>
      <c r="C27" s="5" t="n">
        <v>23141</v>
      </c>
      <c r="D27" s="5" t="n">
        <v>4827</v>
      </c>
    </row>
    <row r="28">
      <c r="A28" s="4" t="inlineStr">
        <is>
          <t>Oil Products [member] | South America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Sales to third parties</t>
        </is>
      </c>
      <c r="B30" s="5" t="n">
        <v>158</v>
      </c>
      <c r="C30" s="5" t="n">
        <v>131</v>
      </c>
      <c r="D30" s="5" t="n">
        <v>108</v>
      </c>
    </row>
    <row r="31">
      <c r="A31" s="4" t="inlineStr">
        <is>
          <t>Net operation revenues</t>
        </is>
      </c>
      <c r="B31" s="5" t="n">
        <v>158</v>
      </c>
      <c r="C31" s="5" t="n">
        <v>131</v>
      </c>
      <c r="D31" s="5" t="n">
        <v>108</v>
      </c>
    </row>
    <row r="32">
      <c r="A32" s="4" t="inlineStr">
        <is>
          <t>Production costs</t>
        </is>
      </c>
      <c r="B32" s="5" t="n">
        <v>-75</v>
      </c>
      <c r="C32" s="5" t="n">
        <v>-67</v>
      </c>
      <c r="D32" s="5" t="n">
        <v>-59</v>
      </c>
    </row>
    <row r="33">
      <c r="A33" s="4" t="inlineStr">
        <is>
          <t>Exploration expenses</t>
        </is>
      </c>
      <c r="B33" s="5" t="n">
        <v>-168</v>
      </c>
      <c r="C33" s="5" t="n">
        <v>-2</v>
      </c>
      <c r="D33" s="5" t="n">
        <v>-7</v>
      </c>
    </row>
    <row r="34">
      <c r="A34" s="4" t="inlineStr">
        <is>
          <t>Depreciation, depletion and amortization</t>
        </is>
      </c>
      <c r="B34" s="5" t="n">
        <v>-42</v>
      </c>
      <c r="C34" s="5" t="n">
        <v>-46</v>
      </c>
      <c r="D34" s="5" t="n">
        <v>-50</v>
      </c>
    </row>
    <row r="35">
      <c r="A35" s="4" t="inlineStr">
        <is>
          <t>Impairment of oil and gas properties</t>
        </is>
      </c>
      <c r="B35" s="5" t="n">
        <v>-2</v>
      </c>
      <c r="C35" s="4" t="inlineStr">
        <is>
          <t xml:space="preserve"> </t>
        </is>
      </c>
      <c r="D35" s="4" t="inlineStr">
        <is>
          <t xml:space="preserve"> </t>
        </is>
      </c>
    </row>
    <row r="36">
      <c r="A36" s="4" t="inlineStr">
        <is>
          <t>Other operating expenses</t>
        </is>
      </c>
      <c r="B36" s="5" t="n">
        <v>-1</v>
      </c>
      <c r="C36" s="5" t="n">
        <v>15</v>
      </c>
      <c r="D36" s="5" t="n">
        <v>-2</v>
      </c>
    </row>
    <row r="37">
      <c r="A37" s="4" t="inlineStr">
        <is>
          <t>Results before income tax expenses</t>
        </is>
      </c>
      <c r="B37" s="5" t="n">
        <v>-130</v>
      </c>
      <c r="C37" s="5" t="n">
        <v>31</v>
      </c>
      <c r="D37" s="5" t="n">
        <v>-10</v>
      </c>
    </row>
    <row r="38">
      <c r="A38" s="4" t="inlineStr">
        <is>
          <t>Income tax expenses</t>
        </is>
      </c>
      <c r="B38" s="5" t="n">
        <v>44</v>
      </c>
      <c r="C38" s="5" t="n">
        <v>-11</v>
      </c>
      <c r="D38" s="5" t="n">
        <v>3</v>
      </c>
    </row>
    <row r="39">
      <c r="A39" s="4" t="inlineStr">
        <is>
          <t>Results of operations (excluding corporate overhead and interest costs)</t>
        </is>
      </c>
      <c r="B39" s="5" t="n">
        <v>-86</v>
      </c>
      <c r="C39" s="5" t="n">
        <v>20</v>
      </c>
      <c r="D39" s="5" t="n">
        <v>-7</v>
      </c>
    </row>
    <row r="40">
      <c r="A40" s="4" t="inlineStr">
        <is>
          <t>Oil Products [member] | Foreign countries [member]</t>
        </is>
      </c>
      <c r="B40" s="4" t="inlineStr">
        <is>
          <t xml:space="preserve"> </t>
        </is>
      </c>
      <c r="C40" s="4" t="inlineStr">
        <is>
          <t xml:space="preserve"> </t>
        </is>
      </c>
      <c r="D40" s="4" t="inlineStr">
        <is>
          <t xml:space="preserve"> </t>
        </is>
      </c>
    </row>
    <row r="41">
      <c r="A41" s="3" t="inlineStr">
        <is>
          <t>IfrsStatementLineItems [Line Items]</t>
        </is>
      </c>
      <c r="B41" s="4" t="inlineStr">
        <is>
          <t xml:space="preserve"> </t>
        </is>
      </c>
      <c r="C41" s="4" t="inlineStr">
        <is>
          <t xml:space="preserve"> </t>
        </is>
      </c>
      <c r="D41" s="4" t="inlineStr">
        <is>
          <t xml:space="preserve"> </t>
        </is>
      </c>
    </row>
    <row r="42">
      <c r="A42" s="4" t="inlineStr">
        <is>
          <t>Sales to third parties</t>
        </is>
      </c>
      <c r="B42" s="5" t="n">
        <v>158</v>
      </c>
      <c r="C42" s="5" t="n">
        <v>131</v>
      </c>
      <c r="D42" s="5" t="n">
        <v>108</v>
      </c>
    </row>
    <row r="43">
      <c r="A43" s="4" t="inlineStr">
        <is>
          <t>Net operation revenues</t>
        </is>
      </c>
      <c r="B43" s="5" t="n">
        <v>158</v>
      </c>
      <c r="C43" s="5" t="n">
        <v>131</v>
      </c>
      <c r="D43" s="5" t="n">
        <v>108</v>
      </c>
    </row>
    <row r="44">
      <c r="A44" s="4" t="inlineStr">
        <is>
          <t>Production costs</t>
        </is>
      </c>
      <c r="B44" s="5" t="n">
        <v>-75</v>
      </c>
      <c r="C44" s="5" t="n">
        <v>-67</v>
      </c>
      <c r="D44" s="5" t="n">
        <v>-59</v>
      </c>
    </row>
    <row r="45">
      <c r="A45" s="4" t="inlineStr">
        <is>
          <t>Exploration expenses</t>
        </is>
      </c>
      <c r="B45" s="5" t="n">
        <v>-168</v>
      </c>
      <c r="C45" s="5" t="n">
        <v>-2</v>
      </c>
      <c r="D45" s="5" t="n">
        <v>-7</v>
      </c>
    </row>
    <row r="46">
      <c r="A46" s="4" t="inlineStr">
        <is>
          <t>Depreciation, depletion and amortization</t>
        </is>
      </c>
      <c r="B46" s="5" t="n">
        <v>-42</v>
      </c>
      <c r="C46" s="5" t="n">
        <v>-46</v>
      </c>
      <c r="D46" s="5" t="n">
        <v>-50</v>
      </c>
    </row>
    <row r="47">
      <c r="A47" s="4" t="inlineStr">
        <is>
          <t>Impairment of oil and gas properties</t>
        </is>
      </c>
      <c r="B47" s="5" t="n">
        <v>-2</v>
      </c>
      <c r="C47" s="4" t="inlineStr">
        <is>
          <t xml:space="preserve"> </t>
        </is>
      </c>
      <c r="D47" s="4" t="inlineStr">
        <is>
          <t xml:space="preserve"> </t>
        </is>
      </c>
    </row>
    <row r="48">
      <c r="A48" s="4" t="inlineStr">
        <is>
          <t>Other operating expenses</t>
        </is>
      </c>
      <c r="B48" s="5" t="n">
        <v>12</v>
      </c>
      <c r="C48" s="5" t="n">
        <v>11</v>
      </c>
      <c r="D48" s="5" t="n">
        <v>-195</v>
      </c>
    </row>
    <row r="49">
      <c r="A49" s="4" t="inlineStr">
        <is>
          <t>Results before income tax expenses</t>
        </is>
      </c>
      <c r="B49" s="5" t="n">
        <v>-117</v>
      </c>
      <c r="C49" s="5" t="n">
        <v>27</v>
      </c>
      <c r="D49" s="5" t="n">
        <v>-203</v>
      </c>
    </row>
    <row r="50">
      <c r="A50" s="4" t="inlineStr">
        <is>
          <t>Income tax expenses</t>
        </is>
      </c>
      <c r="B50" s="5" t="n">
        <v>41</v>
      </c>
      <c r="C50" s="5" t="n">
        <v>33</v>
      </c>
      <c r="D50" s="5" t="n">
        <v>69</v>
      </c>
    </row>
    <row r="51">
      <c r="A51" s="4" t="inlineStr">
        <is>
          <t>Results of operations (excluding corporate overhead and interest costs)</t>
        </is>
      </c>
      <c r="B51" s="5" t="n">
        <v>-76</v>
      </c>
      <c r="C51" s="5" t="n">
        <v>59</v>
      </c>
      <c r="D51" s="5" t="n">
        <v>-134</v>
      </c>
    </row>
    <row r="52">
      <c r="A52" s="4" t="inlineStr">
        <is>
          <t>Oil Products [member] | North Americ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Other operating expenses</t>
        </is>
      </c>
      <c r="B54" s="5" t="n">
        <v>-8</v>
      </c>
      <c r="C54" s="5" t="n">
        <v>114</v>
      </c>
      <c r="D54" s="5" t="n">
        <v>-167</v>
      </c>
    </row>
    <row r="55">
      <c r="A55" s="4" t="inlineStr">
        <is>
          <t>Results before income tax expenses</t>
        </is>
      </c>
      <c r="B55" s="5" t="n">
        <v>-8</v>
      </c>
      <c r="C55" s="5" t="n">
        <v>114</v>
      </c>
      <c r="D55" s="5" t="n">
        <v>-167</v>
      </c>
    </row>
    <row r="56">
      <c r="A56" s="4" t="inlineStr">
        <is>
          <t>Income tax expenses</t>
        </is>
      </c>
      <c r="B56" s="4" t="inlineStr">
        <is>
          <t xml:space="preserve"> </t>
        </is>
      </c>
      <c r="C56" s="4" t="inlineStr">
        <is>
          <t xml:space="preserve"> </t>
        </is>
      </c>
      <c r="D56" s="5" t="n">
        <v>57</v>
      </c>
    </row>
    <row r="57">
      <c r="A57" s="4" t="inlineStr">
        <is>
          <t>Results of operations (excluding corporate overhead and interest costs)</t>
        </is>
      </c>
      <c r="B57" s="5" t="n">
        <v>-8</v>
      </c>
      <c r="C57" s="5" t="n">
        <v>114</v>
      </c>
      <c r="D57" s="5" t="n">
        <v>-110</v>
      </c>
    </row>
    <row r="58">
      <c r="A58" s="4" t="inlineStr">
        <is>
          <t>Oil Products [member] | Gaspetro [member] [Default Label]</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Other operating expenses</t>
        </is>
      </c>
      <c r="B60" s="5" t="n">
        <v>21</v>
      </c>
      <c r="C60" s="5" t="n">
        <v>-118</v>
      </c>
      <c r="D60" s="5" t="n">
        <v>-26</v>
      </c>
    </row>
    <row r="61">
      <c r="A61" s="4" t="inlineStr">
        <is>
          <t>Results before income tax expenses</t>
        </is>
      </c>
      <c r="B61" s="5" t="n">
        <v>21</v>
      </c>
      <c r="C61" s="5" t="n">
        <v>-118</v>
      </c>
      <c r="D61" s="5" t="n">
        <v>-26</v>
      </c>
    </row>
    <row r="62">
      <c r="A62" s="4" t="inlineStr">
        <is>
          <t>Income tax expenses</t>
        </is>
      </c>
      <c r="B62" s="5" t="n">
        <v>-3</v>
      </c>
      <c r="C62" s="5" t="n">
        <v>43</v>
      </c>
      <c r="D62" s="5" t="n">
        <v>9</v>
      </c>
    </row>
    <row r="63">
      <c r="A63" s="4" t="inlineStr">
        <is>
          <t>Results of operations (excluding corporate overhead and interest costs)</t>
        </is>
      </c>
      <c r="B63" s="5" t="n">
        <v>19</v>
      </c>
      <c r="C63" s="5" t="n">
        <v>-75</v>
      </c>
      <c r="D63" s="5" t="n">
        <v>-17</v>
      </c>
    </row>
    <row r="64">
      <c r="A64" s="4" t="inlineStr">
        <is>
          <t>Equity Portfolio Amount</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Sales to third parties</t>
        </is>
      </c>
      <c r="B66" s="5" t="n">
        <v>275</v>
      </c>
      <c r="C66" s="5" t="n">
        <v>220</v>
      </c>
      <c r="D66" s="5" t="n">
        <v>148</v>
      </c>
    </row>
    <row r="67">
      <c r="A67" s="4" t="inlineStr">
        <is>
          <t>Net operation revenues</t>
        </is>
      </c>
      <c r="B67" s="5" t="n">
        <v>275</v>
      </c>
      <c r="C67" s="5" t="n">
        <v>220</v>
      </c>
      <c r="D67" s="5" t="n">
        <v>148</v>
      </c>
    </row>
    <row r="68">
      <c r="A68" s="4" t="inlineStr">
        <is>
          <t>Production costs</t>
        </is>
      </c>
      <c r="B68" s="5" t="n">
        <v>-41</v>
      </c>
      <c r="C68" s="5" t="n">
        <v>-44</v>
      </c>
      <c r="D68" s="4" t="inlineStr">
        <is>
          <t xml:space="preserve"> </t>
        </is>
      </c>
    </row>
    <row r="69">
      <c r="A69" s="4" t="inlineStr">
        <is>
          <t>Depreciation, depletion and amortization</t>
        </is>
      </c>
      <c r="B69" s="5" t="n">
        <v>-42</v>
      </c>
      <c r="C69" s="5" t="n">
        <v>-38</v>
      </c>
      <c r="D69" s="5" t="n">
        <v>-57</v>
      </c>
    </row>
    <row r="70">
      <c r="A70" s="4" t="inlineStr">
        <is>
          <t>Other operating expenses</t>
        </is>
      </c>
      <c r="B70" s="5" t="n">
        <v>-22</v>
      </c>
      <c r="C70" s="5" t="n">
        <v>-17</v>
      </c>
      <c r="D70" s="5" t="n">
        <v>-158</v>
      </c>
    </row>
    <row r="71">
      <c r="A71" s="4" t="inlineStr">
        <is>
          <t>Results before income tax expenses</t>
        </is>
      </c>
      <c r="B71" s="5" t="n">
        <v>170</v>
      </c>
      <c r="C71" s="5" t="n">
        <v>121</v>
      </c>
      <c r="D71" s="5" t="n">
        <v>-121</v>
      </c>
    </row>
    <row r="72">
      <c r="A72" s="4" t="inlineStr">
        <is>
          <t>Income tax expenses</t>
        </is>
      </c>
      <c r="B72" s="4" t="inlineStr">
        <is>
          <t xml:space="preserve"> </t>
        </is>
      </c>
      <c r="C72" s="4" t="inlineStr">
        <is>
          <t xml:space="preserve"> </t>
        </is>
      </c>
      <c r="D72" s="5" t="n">
        <v>41</v>
      </c>
    </row>
    <row r="73">
      <c r="A73" s="4" t="inlineStr">
        <is>
          <t>Results of operations (excluding corporate overhead and interest costs)</t>
        </is>
      </c>
      <c r="B73" s="6" t="n">
        <v>170</v>
      </c>
      <c r="C73" s="6" t="n">
        <v>121</v>
      </c>
      <c r="D73" s="6" t="n">
        <v>-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visions for legal proceedings, judicial deposits and contingent liabilities</t>
        </is>
      </c>
      <c r="B1" s="2" t="inlineStr">
        <is>
          <t>12 Months Ended</t>
        </is>
      </c>
    </row>
    <row r="2">
      <c r="B2" s="2" t="inlineStr">
        <is>
          <t>Dec. 31, 2022</t>
        </is>
      </c>
    </row>
    <row r="3">
      <c r="A3" s="3" t="inlineStr">
        <is>
          <t>Provisions For Legal Proceedings Judicial Deposits And Contingent Liabilities</t>
        </is>
      </c>
      <c r="B3" s="4" t="inlineStr">
        <is>
          <t xml:space="preserve"> </t>
        </is>
      </c>
    </row>
    <row r="4">
      <c r="A4" s="4" t="inlineStr">
        <is>
          <t>Provisions for legal proceedings, judicial deposits and contingent liabilities</t>
        </is>
      </c>
      <c r="B4" s="4" t="inlineStr">
        <is>
          <t>18. Provisions
for legal proceedings, judicial deposits and contingent liabilities
18.1. Provisions
for legal, administrative and arbitral proceedings The
Company recognizes provisions for legal, administrative and arbitral proceedings based on the best estimate of the costs for which it
is probable that an outflow of resources embodying economic benefits will be required and that can be reliably estimated. These proceedings
mainly include:
· Labor
claims, in particular: (i) several individual and collective labor claims; (ii) opt-out claims
related to a review of the methodology by which the minimum compensation based on an employee's
position and work schedule ( Remuneração Mínima por Nível e
Regime
· Tax
claims including: (i) tax notices for alleged non-compliance with ancillary obligations;
(ii) claims relating to benefits previously taken for Brazilian federal tax credits applied
that were subsequently alleged to be disallowable; and (iii) claims for alleged non-payment
of CIDE on imports of propane and butane.
· Civil
claims, in particular: (i) lawsuits related to contracts; (ii) penalties applied by ANP,
mainly relating to production measurement systems; and (iii) litigation involving corporate
conflicts.
· Environmental
claims, specially: (i) fines relating to the Company’s offshore operation; (ii) fines
relating to an environmental accident in the State of Paraná in 2000; and (iii) public
civil action for oil spill in 2004 in Serra do Mar State Park, in the state of São
Paulo. Provisions
for legal, administrative and arbitral proceedings are set out as follows:
Summary of provisions for legal
proceedings
Non-current
liabilities 12.31.2022 12.31.2021
Labor
claims 737 716
Tax
claims 466 306
Civil
claims 1,504 820
Environmental
claims 303 176
Total 3,010 2,018
Summary of reconciliation of provisions for legal proceedings
2022 2021
Opening
Balance 2,018 2,199
Additions,
net of reversals 1,072 540
Use
of provision (487) (715)
Revaluation
of existing proceedings and interest charges 273 150
Others (2) 8
Translation
adjustment 136 (164)
Closing
Balance 3,010 2,018 In
preparing its consolidated financial statements for the year ended December 31, 2022, the Company considered all available information
concerning legal, administrative and arbitral proceedings in which the Company is a defendant, in order to estimate the amounts of obligations
and probability that outflows of resources will be required.
18.2. Judicial
deposits The
Company make deposits in judicial phases, mainly to suspend the chargeability of the tax debt and to maintain its tax compliance. Judicial
deposits are set out in the table below according to the nature of the corresponding lawsuits:
Summery of Non-current assets
Non-current
assets 12.31.2022 12.31.2021
Tax
7,876 5,790
Labor 907 796
Civil 2,089 1,275
Environmental 109 101
Others 72 76
Total 11,053 8,038
Summary of Reconciliation of Judicial Deposits with Legal Proceedings
2022 2021
Opening
Balance 8,038 7,281
Additions 1,710 1,145
Use (115) (109)
Accruals
and charges 897 263
Others (9) 3
Translation
adjustment 532 (545)
Closing
Balance 11,053 8,038
18.3. Contingent
liabilities Contingent
liabilities for which either the Company is unable to make a reliable estimate of the expected financial effect that might result from
resolution of the proceeding, or a cash outflow is not probable, are not recognized as liabilities in the financial statements but are
disclosed in the notes to the financial statements, unless the likelihood of any outflow of resources embodying economic benefits is
considered remote. The
estimates of contingent liabilities are indexed to inflation and updated by applicable interest rates. As of December 31, 2022, estimated
contingent liabilities for which the possibility of loss is considered possible are set out in the following table:
Summary of estimated contingent
liabilities for which the possibility of loss is classified as possible
Nature 12.31.2022 12.31.2021
Tax 32,094 24,785
Labor
8,272 7,172
Civil
- General 7,548 5,720
Civil
- Environmental 1,257 1,192
Total 49,171 38,869 The
tables below detail the main causes of tax, civil, environmental and labor nature, whose expectations of losses are classified as possible:
Summery of tax, civil,
environmental and labor nature, whose expectations of losses are classified as possible
Estimate
Description
of tax matters 12.31.2022 12.31.2021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10,386 9,092
2)
Income from foreign subsidiari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4,396 3,890
3)
Requests to compensate federal taxes disallowed by the Brazilian Federal Tax Authority.
Current
status: This claim involves lawsuits in different administrative and judicial stages. In 2022, the Company obtained favorable final
decisions at CARF and new tax notices were issued. 705 827
4)
Incidence of social security contributions over contingent bonuses paid to employees.
Current
status: Awaiting defense judgment and appeals at the administrative and judicial levels. 922 706
5)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485 428
6)
Deduction from the basis of calculation of taxable income (income tax - IRPJ and social contribution - CSLL) of several expenses
related to employee benefits.
Current
status: The claim involves lawsuits in different administrative and judicial stages. 646 570
7)
Income taxes (IRPJ and CSLL) - Capital gains and Amortization of goodwill on the acquisition of equity interests.
Current
status: This claim involves lawsuits in different administrative and judicial stages. In 2022, new tax notices were issued against
the Company. 501 234
8)
Deduction of the PIS and COFINS tax base, including in ship or pay contracts and charters of aircraft and vessels.
Current
status: The claims involve lawsuits in different administrative and judicial stages. In 2022, a new tax notice was issued
against the Company. 986 330
9)
Collection of IRPJ and CSLL - Transfer price - Charter contracts
Current
status: In one of the assessments, there was an unfavorable administrative decision. A voluntary appeal by Petrobras is pending judgment.
In 2022, a new tax notice was issued against the Company. 498 287
10)
Import tax, PIS/COFINS and customs fines - Import of vessels through Repetro's Special Customs Regime.
Current
status: This claim involves lawsuits in different administrative and judicial stages. In 2022, a new tax notice was issued against
the Company. 294 249
11)
Collection of Import tax (II), PIS/COFINS and customs fines including Petrobras as jointly liable.
Current
status: In 2022, the Company received a new tax notice regarding the collection on joint liabilities of customs taxes and fines arising
from the import of goods under the Repetro regime, for use in the Frade consortium. 2,414 −
12)
Customs – Fines of 1% and 5% on the Customs Value.
Fines
imposed on the customs value of imported products due to information considered inaccurate in the import declarations. There is a
court decision unfavorable to the Company.
Current
status: This claim involves lawsuits in different administrative and judicial stages. 240 209
13)
Collection of PIS/COFINS – Incidences on Amnesties.
Current
status: In 2022, the company received a new tax notice related to the collection of social contributions PIS/COFINS, resulting from
the tax transaction provided for in article 3 of the Federal Brazilian Law 13.586/2017. 870 −
Plaintiff:
States of SP, RJ, BA, PA, AL, MA, PB, PE, AM and SE Finance Departments
14)
VAT (ICMS) and VAT credits on internal consumption of bunker fuel and marine diesel, destined to chartered vessels.
Current
status: This claim involves lawsuits in different administrative and judicial stages. 425 367
Plaintiff:
States of RJ, AL, BA, PE, PA and RS Finance Departments
15)
VAT (ICMS) on dispatch of liquid natural gas (LNG) and C5+ (tax document not accepted by the tax authority), as well as challenges
on the rights to this VAT tax credit.
Current
status: This claim involves lawsuits in different administrative and judicial stages. 842 746
Plaintiff:
States of PE, RJ and PA Finance Departments
16)
Alleged failure to write-down VAT (ICMS) credits related to zero tax rated or non-taxable sales made by the Company and its customers.
Current
status: This claim involves lawsuits in different administrative and judicial stages. In 2022, new tax notices were issued against
the Company. 440 110
Plaintiff:
States of RJ, AL, AM, PA, BA, GO, MA, SP and PE Finance Departments
17)
Alleged failure to write-down VAT (ICMS) credits related to zero tax rated or non-taxable sales made by the Company and its customers.
Current
status: This claim involves lawsuits in different administrative and judicial stages. 916 788
Plaintiff:
States of RJ, BA, PE, SE and AM Finance Departments
18)
The plaintiff alleges that the transfers between branches, especially in RJ, without segregating VAT (ICMS), under the
special regime, reduced the total credits of the central department.
Current
status: This claim involves lawsuits in different administrative and judicial stages. 929 800
Plaintiff:
States of GO, RJ, PA, BA, SE, SP, PR, AM, CE, MT, RN and PE Finance Departments
19)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In 2022, new tax notices were issued against
the Company. 687 569
Plaintiff:
States of RJ, PR, AM, BA, PA, PE, SP and AL Finance Departments
20)
Incidence of VAT (ICMS) over alleged differences in the control of physical and fiscal inventories.
Current
status: This claim involves lawsuits in different administrative and judicial stages. In 2022, new tax notices were issued against
the Company. 799 446
Plaintiff:
State of SP Finance Department
21)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263 232
Plaintiff:
States of RJ, SP, BA, PE, PR, SE and CE Finance Departments
22)
Misappropriation of VAT tax credit (ICMS) on the acquisitions of goods that, per the tax authorities, are not related to property,
plant and equipment.
Current
status: This claim involves lawsuits in different administrative and judicial stages. 478 417
Plaintiff:
States of RJ, SP, BA, AL, PE, CE and AM Finance Departments
23)
Misappropriation of VAT tax credit (ICMS) on the acquisitions of drills and chemicals used in the formulation of drilling fluid,
per the tax authorities.
Current
status: This claim involves lawsuits in different administrative and judicial stages. 486 422
Plaintiff:
Municipal government of Angra dos Reis/RJ
24)
Added value of ICMS on oil import operations.
Current
status: This claim involves lawsuits in several judicial stages. In 2022, judicial decisions favorable to the Company were handed
down in two lawsuits, by the Court of Justice of Rio de Janeiro. There is a Special Appeal filed by the Municipality pending judgment. 347 289
Plaintiff:
Several Municipalities
25)
Alleged failure to withhold and pay tax on services (ISSQN).
Current
status: There are lawsuits in different administrative and judicial stages. 223 201
Plaintiff:
Municipal governments of the cities of Anchieta, Aracruz, Guarapari, Itapemirim, Marataízes, Linhares, Vila Velha and Vitória
26)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In 2022, the lawsuits were reclassified to
remote loss due to a decision favorable to the Company's thesis in the Court of Justice of Espírito Santo. − 1,071
27)
Other tax matters 1,916 1,505
Total
for tax matters 32,094 24,785
Estimate
Description
of labor matters 12.31.2022 12.31.2021
Plaintiff:
Employees and Sindipetro Union of ES, RJ, BA, MG, SP, PE, PB, RN, CE, PI, PR and SC.
1)
Actions requiring a review of the methodology by which the minimum compensation based on an employee's position and work schedule
(Remuneração Mínima por Nível e Regime - RMNR) is calculated.
Current
status: The dispute is in the Federal Supreme Court (STF). On 07/28/2021, Petrobras filed an appeal and the Minister Rapporteur decided
favorably to the Company, reforming the decision of the Plenary of the Superior Labor Court (TST) which was contrary to Petrobras.
Currently, the judgment of the appeals filed by the plaintiff and by several amici curiae is in progress, with 3 votes in favor of
the Company, recognizing the merit of the collective bargaining agreement signed between Petrobras and the unions. Considering that
the last minister to vote requested a view, the trial was suspended, and is juts pending the presentation of the vote by this last
minister. 6,806 5,917
2)
Other labor matters 1,466 1,255
Total
for labor matters 8,272 7,172
Estimate
Description
of civil matters 12.31.2022 12.31.2021
Plaintiff:
Agência Nacional de Petróleo, Gás Natural e Biocombustíveis - ANP and other agencies
1)
Administrative and legal proceedings that discuss: a)
Difference in special participation and royalties in different fields; b)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1,980 1,197
Plaintiff:
Agência Nacional de Petróleo, Gás Natural e Biocombustíveis - ANP
2)
Proceedings challenging an ANP order requiring Petrobras to unite Tupi and Cernambi fields on the BM-S-11 joint venture; to unite
Baúna and Piracicaba fields; and to unite Tartaruga Verde and Mestiça fields, which would cause changes in the payment
of special participation charges.
Current
status: This list involves claims that are disputed in court and in arbitration proceedings,
as follows. In 2022, there was an increase in the value, due to the judicial deposits that
are made by Petrobra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Arbitration remains suspended by court decision; b)
Baúna and Piracicaba: the Federal Regional Court of the Second Region upheld the suspension of arbitration. Petrobras filed
appeals with the Superior Courts. c)
Tartaruga Verde and Mestiça: The Company has authorization to make the judicial deposits relating to these fields. The Regional
Federal Court of the Second Region has the opinion that the Chamber of Arbitration has jurisdiction on this claim and the arbitration
is ongoing up to item 6 of the joint schedule (pre-hearing meeting) formulated by the parties. 1,531 829
Plaintiff:
Agência Estadual de Regulação de Serviços Públicos de Energia, Transportes e Comunicações
da Bahia (AGERBA) and State Gas Companies
3)
Public Civil Action (ACP) to discuss the alleged illegality of the gas supply made by the company to its Nitrogenated Fertilizer
Production Unit (FAFEN / BA).
Current
status: The claims involve lawsuits in different administrative and judicial stages. In 2022, there was a decrease in
value due to agreements entered into by Petrobras. 39 318
Plaintiff:
Several service providers
4)
Claims related to goods and services supply contracts, with emphasis on discussions about economic and financial imbalance, contractual
breach, fines and early termination of contracts.
Current
status: The claims involve lawsuits in different administrative and judicial stages. In 2022, there was an increase in
value due to new lawsuits and decisions unfavorable to Petrobras. 2,988 2,491
5)
Several lawsuits of civil nature, with emphasis on those related to expropriation and easement of passage, civil liability and portfolio
management. 1,010 885
Total
for civil matters 7,548 5,720
Estimate
Description
of environmental matters 12.31.2022 12.31.2021
Plaintiff:
Several authors, notably: Ministério Público Federal, Ministério Público Estadual do Paraná, AMAR
- Associação de Defesa do Meio Ambiente de Araucária, IAP - Instituto Ambiental do Paraná and IBAMA -
Instituto Brasileiro de Meio Ambiente e Recursos Naturais Renováveis.
1)
Several lawsuits of an environmental nature, with emphasis on fines related to the company's operations and public civil action for
alleged environmental damage due to the sinking of Platform P-36. 1,257 1,192
Total
for environmental matters 1,257 1,192
18.4. Class
action and related proceedings
18.4.1. Class
action in the Netherlands On
January 23, 2017, Stichting Petrobras Compensation Foundation ("Foundation") filed a class action in the Netherlands, at the
District Court of Rotterdam, against Petróleo Brasileiro S.A. – Petrobras, Petrobras International Braspetro B.V. (PIB BV),
Petrobras Global Finance B.V. (PGF), Petrobras Oil &amp; Gas B.V. (PO&amp;G) and some former Petrobras managers. The
Foundation alleges that it represents the interests of an unidentified group of investors and asserts that, based on the facts revealed
by the Lava-Jato Operation, the defendants acted illegally before the investors. Based on these allegations, the Foundation is seeking
a series of court declarations from the Dutch court. On
May 26, 2021, after previous intermediate decisions in which the Court decided that it has jurisdiction to judge the majority of the
seven requests made by the Foundation, the District Court of Rotterdam decided that the class action must proceed and that the arbitration
clause of Petrobras' bylaws does not prevent the Company's shareholders from having access to the Dutch Judiciary and being represented
by the “Foundation”. However, investors who have already started arbitration against Petrobras or who are parties to legal
proceedings in which the applicability of the arbitration clause has been definitively recognized are excluded from the action. In
2021 and 2022, the parties presented their arguments and defenses in writing regarding the merits of the claims and the Court scheduled
hearings for oral arguments, which took place on January 17 and 24, 2023. At these hearings, the Court did not provide any indications
as to the content of its decision on the merits of the case. The Court determined that Petrobras and the other defendants may present
additional statements on February 22, 2023, after which the Court intends to issue a sentence on July 26, 2023. Such deadline is indicative
and the decision may be postponed or anticipated. This
class action concerns complex issues and the outcome is subject to substantial uncertainties, which depend on factors such as: the scope
of the arbitration clause of the Petrobras Statute, the jurisdiction of the Dutch courts, the scope of the agreement that ended the Class
Action in the United States, the Foundation's legitimacy to represent the interests of investors, the several laws applicable to the
case, the information obtained from the production phase of evidence, the expert analyses, the timetable to be defined by the Court and
the judicial decisions on key issues of the process, possible appeals, including before the Dutch Supreme Court, as well as the fact
that the Foundation seeks only a declaratory decision in this class action. It is currently not possible to predict whether the Company
will be liable for the effective payment of damages in any future individual claims, as this analysis will depend on the outcome of these
complex procedures. In addition, it is not possible to know which investors will be able to bring subsequent individual actions related
to this matter against Petrobras. Furthermore,
the claims formulated are broad, cover a multi-year period and involve a wide variety of activities and, in the current scenario, the
impacts of such claims are highly uncertain. The uncertainties inherent in all of these issues affect the value and duration of final
resolution of this action. As a result, Petrobras is unable to estimate an eventual loss resulting from this action. However, Petrobras
reiterates its condition as a victim of the corruption scheme revealed by the Lava-Jato operation and intends to present and prove this
condition before the Dutch court. Considering
the uncertainties, it is not possible to make any reliable assessment regarding possible risks related to this litigation. The eventual
indemnification for the alleged damages will only be determined by judicial decisions in later actions to be brought by individual investors.
The Foundation cannot claim compensation for damages within the scope of the class action, since the final decision will be merely declaratory. The
Company deny the allegations made by the Foundation and intend to defend itself vigorously.
18.4.2. Arbitration
in Argentina On
September 11, 2018, Petrobras was served of an arbitral claim filed by Consumidores Financieros Asociación Civil para su Defensa
("Association") against the Company and other individuals and legal entities, before the “Tribunal de Arbitraje General
de la Bolsa de Comercio de Buenos Aires”. Among other issues, the Association alleges Petrobras' liability for a supposed loss
of market value of Petrobras' shares in Argentina, due to proceedings related to Lava Jato investigation. On
June 14, 2019, the Chamber of Arbitration recognized the withdrawal of the arbitration due to the fact that the Association had not paid
the arbitration fee within the established period. The Association appealed to the Argentine Judiciary against this decision, which was
rejected on November 20, 2019. The Association filed a new appeal addressed to the Argentine Supreme Court, pending a final decision. The
Company deny the allegations presented by the Association and intends to defend itself vigorously.
18.4.3. Other
legal proceedings in Argentina Petrobras
was included as a defendant in criminal actions in Argentina:
· Criminal
action for alleged non-compliance with the obligation to publish “press release”
in Argentina about the existence of a class action filed by the Association before the Commercial
Court, according to the provisions of the Argentine capital market law. Petrobras was never
mentioned in the scope of the referred collective action. Petrobras presented procedural
defenses in the criminal action but some of them have not yet been judged by the court. On
March 4, 2021, the Court (Room A of the Economic Criminal Chamber) decided that the jurisdiction
for the trial of this criminal action should be transferred from the Criminal Economic Court
No. 3 of the city of Buenos Aires to the Criminal Economic Court No. 2 from that same city;
· Criminal
action related to an alleged fraudulent offer of securities, when Petrobras allegedly declared
false data in its financial statements prior to 2015. Petrobras presented preliminary defense
on the merits, which has not yet been considered by the judge, in addition to procedural
defenses, which are currently subject of appeals in Argentine courts. On October 21, 2021,
after an appeal by the Association, the Court of Appeals revoked the lower court decision
that had recognized Petrobras' immunity from jurisdiction and recommended that the lower
court take some steps to certify whether the Company could be considered criminally immune
in Argentina for further reassessment of the issue. Petrobras appealed against this decision
before the Court of Cassation, and the Company's appeal was denied. After the lower court
denied Petrobras immunity from jurisdiction, the Company appealed to the Court. On December
27, 2022, the Court again considered the first instance decision premature, determining that
a third one be issued, still pending. On another procedural front, on September 14, 2022,
the decision that had recognized that the Association could not act as a representative of
financial consumers was reformed by the Court of Cassation after an appeal by the Association.
On November 2, 2022, Petrobras filed an appeal against this decision before the Argentine
Supreme Court, which is still pending judgment. This criminal action is pending before the
Criminal Economic Court No. 2 of the city of Buenos Aires.
18.4.4. Lawsuit
in the United States related to Sete Brasil Participações S.A. ("Sete") In
February 2016, EIG Management Company, LLC and certain affiliated funds (collectively referred to as “EIG”) filed a claim
in the District Court for the District of Columbia in Washington, D.C. regarding the indirect purchase of equity interests in Sete Brasil,
a company created to build platforms with high local content. In this process, EIG claims that Petrobras would have induced the plaintiffs
to invest in Sete Brasil and that it was one of those responsible for the financial crisis of Sete, which filed for judicial recovery
in Brazil. In
2017, the District Court denied the summary filing request submitted by Petrobras and decided that the process should proceed to the
evidence production phase. There was the filing of appeals by Petrobras, and this appeal phase lasted until January 16, 2020, when the
decision of the Court of the District of Columbia became final. During 2020, the parties engaged in extensive exchanges of documents
and other documentary evidence. The parties also heard the testimonies of several witnesses to the events. In 2021, in addition to the
continuity of such hearings, expert evidence was produced, as well as the parties submitted requests for the case to be judged summarily
(motion for summary judgment). On
August 8, 2022, the judge upheld EIG's claim as to Petrobras' responsibility for the alleged losses, which are recorded in the third
quarter of 2022 as provisions for legal proceedings, but denied the motion for summary judgment with respect to damages, whereby the
award of compensation will be subject to the proof of damages by EIG at a hearing and to the consideration of the defenses by the Company.
In the same decision, the judge denied the request to dismiss the case based on Petrobras' immunity from jurisdiction, which is why an
appeal was filed with the Federal Court of Appeals for the District of Columbia. On
August 26, 2022, a request was filed by Petrobras for the action to be suspended until the judgment of the appeal, and such suspension
was granted by the judge on October 26, 2022. On
August 26, 2022, the District Court of Amsterdam granted a precautionary measure to block certain Petrobras assets in the Netherlands,
at the request of EIG.. The decision was based on that rendered precautionary measure by the District Court of the District of Columbia,
on August 8, 2022, and was intended to ensure the satisfaction of EIG's claims contained in the aforementioned US lawsuit. For the purpose
of this injunction alone, the District Court of Amsterdam limited EIG's claims to a total of US$ 297.2, although the US Court ruled
that any award of damages would depend on evidence of damages by EIG at a trial hearing. There are some discussions about the scope of
the assets blocked by EIG, but there is no related lawsuit pending in the Netherlands. This precautionary block does not prevent Petrobras
and its subsidiaries from complying with their obligations to third parties.
18.5. Arbitrations
in Brazil Petrobras
is also currently a party to seven arbitrations proceedings before the Market Arbitration Chamber ( Câmara
de Arbitragem do Mercado These
claims involve complex issues that are subject to substantial uncertainties and depend on a number of factors such as the novelty of
the legal theories, the timing of the Chamber of Arbitration decisions, the information produced in discovery and analysis by retained
experts. Moreover,
the claims asserted are broad and span a multi-year period. The uncertainties inherent in all such matters affect the amount and timing
of their ultimate resolution. As a result, the Company is unable to make a reliable estimate of eventual loss arising from such arbitrations. Depending
on the outcome of these complaints, the Company may have to pay substantial amounts, which may have a significant effect on its consolidated
financial position, financial performance and cash flows in a certain period. However, Petrobras does not recognize responsibility for
the losses alleged by investors in these arbitrations. Most
of these arbitrations are still in the preliminary stages and a final decision is not expected in the near future. However, in relation
to one of the arbitrations, proposed by two institutional investors, on May 26, 2020, a partial arbitral award was issued indicating
the Company's responsibility, but not determining the payment of amounts by Petrobras, nor ending the procedure. This arbitration, as
well as the other arbitrations in progress, are confidential and the partial arbitral award - which does not represent a CAM position,
but only of the three arbitrators that make up this arbitration panel - does not extend to the other ongoing arbitrations. On
July 20, 2020, Petrobras filed a lawsuit for the annulment of this partial arbitral award, as the Company understands that the award
contains serious flaws and improprieties. On November 11, 2020, the 5th Business Court of Rio de Janeiro annulled the partial arbitration
award, due to these serious flaws and improprieties pointed out by Petrobras. The appeals against this decision are still pending judgement.
In compliance with CAM rules, the lawsuit is confidential and only available to those involved in the original arbitration proceeding.
Petrobras will continue to defend itself in this and other arbitrations. In
the year ended December 31, 2022, there were no events that changed the assessment and information on arbitrations in Brazil.
18.6. Tax
recoveries under dispute - Compulsory Loan - Eletrobrás The
Brazilian Federal Government, aiming to finance the expansion of the national electricity system, established the compulsory loan that
lasted until 1993 in favor of Eletrobrás, which was the operator of this system. The loan was charged to consumers' electricity
bills. In
2010, the Company filed a lawsuit to recognize its right to receive the differences in monetary correction and interest on a compulsory
loan from Eletrobrás, in relation to the third conversion of Eletrobrás shares, in the period from 1987 to 1993. In
December 2022, the court issued a final decision in favor of the Company in relation to the merits of the case. Currently, it is at the
beginning of the execution p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 for decommissioning costs</t>
        </is>
      </c>
      <c r="B1" s="2" t="inlineStr">
        <is>
          <t>12 Months Ended</t>
        </is>
      </c>
    </row>
    <row r="2">
      <c r="B2" s="2" t="inlineStr">
        <is>
          <t>Dec. 31, 2022</t>
        </is>
      </c>
    </row>
    <row r="3">
      <c r="A3" s="3" t="inlineStr">
        <is>
          <t>Provision For Decommissioning Costs</t>
        </is>
      </c>
      <c r="B3" s="4" t="inlineStr">
        <is>
          <t xml:space="preserve"> </t>
        </is>
      </c>
    </row>
    <row r="4">
      <c r="A4" s="4" t="inlineStr">
        <is>
          <t>Provision for decommissioning costs</t>
        </is>
      </c>
      <c r="B4" s="4" t="inlineStr">
        <is>
          <t>19. Provision
for decommissioning costs The
following table details the amount of the provision for decommissioning costs by producing area:
Summery
of provision for decommissioning costs by producing area
12.31.2022 12.31.2021
Onshore 418 873
Shallow
waters 4,399 3,732
Deep
and ultra-deep post-salt 9,988 8,420
Pre-salt 3,795 2,594
18,600 15,619 Changes
in the provision for decommissioning costs are presented as follows:
Summery
of changes in the provision for decommissioning costs are presented
Non-current
liabilities 2022 2021
Opening
balance 15,619 18,780
Adjustment
to provision 3,484 (1,186)
Transfers
related to liabilities held for sale (1,258) (704)
Use
of provisions (854) (730)
Interest
accrued 476 723
Others (5) 5
Translation
adjustment 1,138 (1,269)
Closing
balance 18,600 15,619 The
provision associated with divestment projects of E&amp;P assets classified as held for sale was transferred to liabilities related to
assets classified as held for sale. In 2022, it refers to: the Potiguar groups of fields, in Rio Grande do Norte state; the Albacora
Leste Field, in Rio de Janeiro; Golfinho, Camarupim and Norte Capixaba groups of fields, in the state of Espírito Santo, as set
out in note 30. In 2021, it included transfers to held for sale mainly related to: Alagoas groups of fields, Papa-Terra Field, Peroá
Group, Miranga Group and Búzios fields. Accounting
policy for decommissioning costs The
initial recognition of legal obligations to remove equipment and restore land or sea areas at the end of operations occurs after the
declaration of commercial feasibility of an oil and gas field. The calculations of the cost estimates for future environmental removals
and recoveries are complex and involve significant judgments (as set out in note 4.5).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n the event that a decrease in the liability exceeds the carrying amount of the asset, the excess shall be recognized immediately
in profit or loss, within other income and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Assets And Liabilities</t>
        </is>
      </c>
      <c r="B3" s="4" t="inlineStr">
        <is>
          <t xml:space="preserve"> </t>
        </is>
      </c>
    </row>
    <row r="4">
      <c r="A4" s="4" t="inlineStr">
        <is>
          <t>Other Assets and Liabilities</t>
        </is>
      </c>
      <c r="B4" s="4" t="inlineStr">
        <is>
          <t>20. Other
Assets and Liabilities
Schedule of other Assets and Liabilities
Assets 12.31.2022 12.31.2021
Escrow
account and/ or collateral (a) 1,087 961
Advances
to suppliers (b) 1,561 308
Prepaid
expenses (c)
363 297
Derivatives
transactions (d) 54 31
Assets
related to E&amp;P partnerships (e)
71 262
Others 194 201
3,330 2,060
Current 1,777 1,573
Non-Current 1,553 487
Liabilities 12.31.2022 12.31.2021
Obligations
arising from divestments (f) 1,355 1,106
Contractual
retentions (g) 601 521
Advances
from customers (h) 906 606
Provisions
for environmental expenses, R&amp;D and fines (i) 674 568
Other
taxes (j) 293 143
Unclaimed
dividends (k) 241 81
Derivatives
transactions (d)
147 282
Various
creditors 95 84
Others
661 634
4,973 4,025
Current 3,001 1,875
Non-Current 1,972 2,150
The
following references detail the nature of the operations that make up the balances of other assets and liabilities: a)
Amounts deposited for payment of obligations related to the finance agreement with China Development Bank, as well as margin in guarantee
for futures and over-the-counter derivatives. In addition, there are amounts in investment funds from escrow accounts related to divestment
of TAG and NTS. b)
Amounts whose compensation must be made by supplying materials or providing services contracted with these suppliers. c)
Spending on platform charters and equipment rentals when the start of operations has been postponed due to legal requirements or to the
need for technical adjustments. d)
Fair value of open positions and transactions closed but not yet settled. e)
Cash and amounts receivable from partners in E&amp;P consortia operated by Petrobras. f)
Provisions for contractual indemnities and financial reimbursements assumed by Petrobras to be made to the acquirer, referring to abandonment
costs of divested assets. The settlement of these provisions follows decommissioning schedules, with payments beginning between two and
three months after the date expected for the execution of operations, according to the contractual terms for reimbursement of abandonment
of the respective oil fields. g)
Retained amounts from obligations with suppliers to guarantee the execution of the contract, accounted for when the obligations with
suppliers are due. Contractual retentions will be paid to suppliers at the end of the contract, upon issuance of the contract termination
term. h)
Amounts related to the advances or cash receipt from third parties, related to the sale of products or services. i)
Accrued amounts for environmental compensation assumed by the Company in the course of its operations and research projects. j)
Non-current portion of other taxes (see note 16). k)
Dividends made available to shareholders and not paid due to the existence of pending registration issues for which the shareholders
are responsible with the custodian bank for the shares and with Petrobras, according to note 33. Accounting
policy for other assets and liabilities The
accounting recognition of obligations arising from divestment is at present value, using a risk-free discount rate, adjusted to the company's
credit risk, being the best estimate of the disbursement required to settle the present obligation on the statement of financial position
date. The obligations are subject to significant changes as activity execution schedules are updated and detailed by buy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he “Lava Jato (Car Wash) Operation” and its effects on the Company</t>
        </is>
      </c>
      <c r="B1" s="2" t="inlineStr">
        <is>
          <t>12 Months Ended</t>
        </is>
      </c>
    </row>
    <row r="2">
      <c r="B2" s="2" t="inlineStr">
        <is>
          <t>Dec. 31, 2022</t>
        </is>
      </c>
    </row>
    <row r="3">
      <c r="A3" s="3" t="inlineStr">
        <is>
          <t>Lava Jato Car Wash Operation And Its Effects On Company</t>
        </is>
      </c>
      <c r="B3" s="4" t="inlineStr">
        <is>
          <t xml:space="preserve"> </t>
        </is>
      </c>
    </row>
    <row r="4">
      <c r="A4" s="4" t="inlineStr">
        <is>
          <t>The “Lava Jato (Car Wash) Operation” and its effects on the Company</t>
        </is>
      </c>
      <c r="B4" s="4" t="inlineStr">
        <is>
          <t>21. The
“Lava Jato (Car Wash) Operation” and its effects on the Company The
Company has monitored the progress of investigations under the “Lava Jato” Operation and, in the preparation of these annual
consolidated financial statements for the the year ended December 31, 2022, did not identify any additional information that would affect
the adopted calculation methodology to write off, in the third quarter of 2014, amounts overpaid for the acquisition of property, plant
and equipment. The Company will continue to monitor these investigations for additional information in order to assess their potential
impact on the adjustment made. In
addition, the Company has fully cooperated with the Brazilian Federal Police ( Polícia Federal Ministério Público Federal Tribunal de Contas da União Controladoria Geral da União During
2022, new leniency and plea agreements entitled the Company to receive funds with respect to compensation for damages, in the amount
of US$ 96 235 1,618
21.1. Investigations
involving the Company
21.1.1. Order
of civil inquiry - Brazilian Public Prosecutor’s Office On
December 15, 2015, the State of São Paulo Public Prosecutor’s Office issued the Order of Civil Inquiry 01/2015, establishing
a civil proceeding to investigate the existence of potential damages caused by Petrobras to investors in the Brazilian stock market.
The Brazilian Attorney General’s Office ( Procuradoria Geral da Repúblic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 to purchase natural gas</t>
        </is>
      </c>
      <c r="B1" s="2" t="inlineStr">
        <is>
          <t>12 Months Ended</t>
        </is>
      </c>
    </row>
    <row r="2">
      <c r="B2" s="2" t="inlineStr">
        <is>
          <t>Dec. 31, 2022</t>
        </is>
      </c>
    </row>
    <row r="3">
      <c r="A3" s="3" t="inlineStr">
        <is>
          <t>Commitment To Purchase Natural Gas</t>
        </is>
      </c>
      <c r="B3" s="4" t="inlineStr">
        <is>
          <t xml:space="preserve"> </t>
        </is>
      </c>
    </row>
    <row r="4">
      <c r="A4" s="4" t="inlineStr">
        <is>
          <t>Commitment to purchase natural gas</t>
        </is>
      </c>
      <c r="B4" s="4" t="inlineStr">
        <is>
          <t>22. Commitment
to purchase natural gas The
Gas Supply Agreement (GSA) entered into with Petrobras and Yacimientos Petroliferos Fiscales Bolivianos - YPFB was initially effective
until December 31, 2019. In addition, according to agreement provision, after December 31, 2019, the GSA was automatically extended until
the entire volume contracted is delivered by YPFB and withdrawn by Petrobras. On March 6, 2020, by means of a contractual amendment,
Petrobras and YPBF changed the daily contracted quantity (QDC) from 30.08 million m³ per day to 20 million m³ per day, which
became effective as from March 11, 2020. Thus,
as of December 31, 2022, the total amount of the GSA for 2023, corresponding to the delivery obligation of YPFB, is nearly 5.76 billion
m³ of natural gas (equivalent to 15.77 million m³ per day), corresponding to a total estimated value of US$ 1.51 billion. Based
on the aforementioned extension clause, the Company expects purchases to continue through January 2026, considering the withdrawal based
on the Daily Quantity Guaranteed by YPFB, which means the maximum volume contracted every day, ranging from 8 million
m³ per day to 20 million m³ per day (on a monthly basis), representing an estimated additional amount of US$ 3.81 January 2023 to January 2026 If
the withdrawal occurs based on the Daily Quantity Guaranteed by Petrobras (take-or-pay), ranging from 5.6 million m³ per day to
14 million m³ per day (on a monthly basis) 3.47 January 2023 to May 2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23. Property,
plant and equipment
23.1. By
class of assets
Schedule of property plant and equipment by class of assets
Land,
buildings and
improvement Equipment
and other assets (*) Assets
under construction
(**) Exploration
and development costs (***) Right-of-use
assets Total
Balance
at January 1, 2022 2,383 53,126 16,922 35,847 17,052 125,330
Cost
4,080 98,085 25,954 61,906 26,382 216,407
Accumulated
depreciation and impairment (****) (1,697) (44,959) (9,032) (26,059) (9,330) (91,077)
Additions − 841 7,525 48 7,126 15,540
Decommissioning
costs - Additions to / review of estimates − − − 3,269 − 3,269
Capitalized
borrowing costs − − 1,021 − − 1,021
Signature
Bonuses Transfers (*****) − − − 1,177 − 1,177
Write-offs (20) (746) (2,152) (667) (1,469) (5,054)
Transfers
(******) 130 5,162 (8,611) 3,617 2 300
Transfers
to assets held for sale (27) (1,874) (410) (1,976) (140) (4,427)
Depreciation,
amortization and depletion (88) (4,746) − (5,306) (4,478) (14,618)
Impairment
recognition (note 25) − (693) (605) (142) (13) (1,453)
Impairment
reversal (note 25) − 223 15 52 − 290
Translation
adjustment 160 3,854 1,133 2,515 1,132 8,794
Balance
at December 31, 2022 2,538 55,147 14,838 38,434 19,212 130,169
Cost 4,343 105,429 23,938 67,581 29,670 230,961
Accumulated
depreciation and impairment (****) (1,805) (50,282) (9,100) (29,147) (10,458) (100,792)
Balance
at January 1, 2021 3,043 58,680 15,443 31,166 15,869 124,201
Cost
5,450 107,199 27,544 60,902 23,780 224,875
Accumulated
depreciation and impairment (****) (2,407) (48,519) (12,101) (29,736) (7,911) (100,674)
Additions
− 1,650 5,761 5 6,954 14,370
Decommissioning
costs - Additions to / review of estimates − − − (1,069) − (1,069)
Capitalized
borrowing costs − − 971 − − 971
Signature
Bonuses Transfers (****) − − − 11,629 − 11,629
Write-offs (38) (588) (599) (1,645) (279) (3,149)
Transfers
(******) (295) 2,934 (3,160) 1,781 3 1,263
Transfers
to assets held for sale (53) (2,776) (575) (822) (14) (4,240)
Depreciation,
amortization and depletion (97) (4,235) − (4,342) (4,281) (12,955)
Impairment
recognition − (377) (1) (27) (4) (409)
Impairment
reversal − 1,796 114 1,879 34 3,823
Translation
adjustment (177) (3,958) (1,032) (2,708) (1,230) (9,105)
Balance
at December 31, 2021 2,383 53,126 16,922 35,847 17,052 125,330
Cost
4,080 98,085 25,954 61,906 26,382 216,407
Accumulated
depreciation and impairment (****) (1,697) (44,959) (9,032) (26,059) (9,330) (91,077)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12 for assets under construction by operating segment.
(***)
It is composed of exploration and production assets related to wells, abandonment and dismantling of areas, signature bonuses associated
with proved reserves and other costs directly associated with the exploration and production of oil and gas (oil and gas production
properties).
(****)
In the case of land and assets under construction, it refers only to impairment losses.
(*****)
Transfer from intangible assets related to Atapu, Sepia and Itapu fields in 2022 (related to Búzios in 2021).
(*****)
It includes mainly transfers between classes of assets and transfers from advances to suppliers. The
investments made by the company in 2022 were mainly for the development of oil and natural gas field production, primarily in the pre-salt
(Búzios, Mero, Tupi, Itapu, among others), including the contracting of new leases.
23.2. Estimated
useful life The
useful life of assets depreciated by the linear method are shown below:
Schedule of
useful life of assets
Asset Weighted
average useful life in years
Buildings
and improvement 40
( 25 50
Equipment
and other assets 20
( 3 31
Exploration
and development costs Units
of production method
Right-of-use 8
( 2 47 The
estimated useful life of buildings and improvements, equipment and other assets is as follows:
Schedule of estimated useful life of buildings and improvements, equipment and other assets
Buildings
and improvements, equipment and other assets
Estimated
useful life Cost Accumulated depreciation Balance
at December 31, 2022
5 4,762 (3,894) 868
6 10 8,316 (6,288) 2,028
11 15 5,442 (1,767) 3,675
16 20 27,705 (16,590) 11,115
21 25 30,195 (7,709) 22,486
25 30 11,727 (3,480) 8,247
30 4,600 (1,855) 2,745
Units
of production method 16,907 (10,498) 6,409
Total 109,654 (52,081) 57,573
Buildings
and improvements 4,225 (1,799) 2,426
Equipment
and other assets 105,429 (50,282) 55,147
23.3. Right-of-use
assets The
table below shows the split by type of asset and readjustment clauses with possible impacts on accumulated depreciation and impairment,
as follows:
Schedule
of asset and readjustment on accumulated depreciation and
impairment
Platforms Vessels Properties Total
Balance
at December 31, 2022 9,211 8,254 1,747 19,212
Cost
12,604 14,788 2,278 29,670
Accumulated
depreciation and impairment (3,393) (6,534) (531) (10,458)
Without
contractual readjustment clauses − (5,322) (64) (5,386)
With
contractual readjustment clauses - Brazil (3,393) (218) − (3,611)
With
contractual readjustment clauses – abroad − (994) (467) (1,461)
Balance
at December 31, 2021 9,840 5,997 1,215 17,052
Cost
13,362 11,267 1,753 26,382
Accumulated
depreciation and impairment (3,522) (5,270) (538) (9,330)
Without
contractual readjustment clauses − (4,375) (97) (4,472)
With
contractual readjustment clauses - Brazil (3,522) (196) − (3,718)
With
contractual readjustment clauses – abroad − (699) (441) (1,140) Accounting
policy for property, plant and equipment Property,
plant and equipment are measured at the cost of acquisition or construction,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and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In
general, the Company suspends capitalization of borrowing to the extent investments in a qualifying asset hibernates during a period
greater than one year or whenever the asset is prepared for its intended use. Assets
directly associated to the production of oil and gas in a contracted area whose useful lives are not less than the life of the field
(reserve exhaustion time), including rights and concessions such as signature bonus, are depleted by the unit-of-production method. The
unit-of-production method of depreciation (amortization) is computed based on the monthly production volume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3.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
23.4. Oil
and Gas fields operated by Petrobras returned to ANP In
2022, the following oil and gas fields were returned to ANP: Anequim, Congro, Corvina, Garoupa, Garoupinha, Malhado, Namorado, Parati
and Viola. These fields were returned to ANP mainly due to their economic unfeasibility and, as a consequence, the Company wrote off
the amount of US$ 619 In
2021, the following oil and gas fields were returned to ANP: Bijupirá, Lagosta, Merluza e Salema. These fields were returned to
ANP mainly due to their economic unfeasibility and, as a consequence, the Company wrote off the amount of US$ 27 In
2020, the following oil and gas fields were returned to ANP: Agulha, Caioba, Camorim, Dourado, Guaricema, Piranema, Piranema Sul, Salgo
e Tatuí. These fields were returned to ANP mainly due to their economic unfeasibility and, as a consequence, the Company wrote
off the amount of US$ 12
23.5.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year ended December 31,2022, the capitalization rate was 6.55 6.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Sales revenues</t>
        </is>
      </c>
      <c r="B4" s="6" t="n">
        <v>124474</v>
      </c>
      <c r="C4" s="6" t="n">
        <v>83966</v>
      </c>
      <c r="D4" s="6" t="n">
        <v>53683</v>
      </c>
    </row>
    <row r="5">
      <c r="A5" s="4" t="inlineStr">
        <is>
          <t>Cost of sales</t>
        </is>
      </c>
      <c r="B5" s="5" t="n">
        <v>-59486</v>
      </c>
      <c r="C5" s="5" t="n">
        <v>-43164</v>
      </c>
      <c r="D5" s="5" t="n">
        <v>-29195</v>
      </c>
    </row>
    <row r="6">
      <c r="A6" s="4" t="inlineStr">
        <is>
          <t>Gross profit</t>
        </is>
      </c>
      <c r="B6" s="5" t="n">
        <v>64988</v>
      </c>
      <c r="C6" s="5" t="n">
        <v>40802</v>
      </c>
      <c r="D6" s="5" t="n">
        <v>24488</v>
      </c>
    </row>
    <row r="7">
      <c r="A7" s="3" t="inlineStr">
        <is>
          <t>Income (expenses)</t>
        </is>
      </c>
      <c r="B7" s="4" t="inlineStr">
        <is>
          <t xml:space="preserve"> </t>
        </is>
      </c>
      <c r="C7" s="4" t="inlineStr">
        <is>
          <t xml:space="preserve"> </t>
        </is>
      </c>
      <c r="D7" s="4" t="inlineStr">
        <is>
          <t xml:space="preserve"> </t>
        </is>
      </c>
    </row>
    <row r="8">
      <c r="A8" s="4" t="inlineStr">
        <is>
          <t>Selling expenses</t>
        </is>
      </c>
      <c r="B8" s="5" t="n">
        <v>-4931</v>
      </c>
      <c r="C8" s="5" t="n">
        <v>-4229</v>
      </c>
      <c r="D8" s="5" t="n">
        <v>-4884</v>
      </c>
    </row>
    <row r="9">
      <c r="A9" s="4" t="inlineStr">
        <is>
          <t>General and administrative expenses</t>
        </is>
      </c>
      <c r="B9" s="5" t="n">
        <v>-1332</v>
      </c>
      <c r="C9" s="5" t="n">
        <v>-1176</v>
      </c>
      <c r="D9" s="5" t="n">
        <v>-1090</v>
      </c>
    </row>
    <row r="10">
      <c r="A10" s="4" t="inlineStr">
        <is>
          <t>Exploration costs</t>
        </is>
      </c>
      <c r="B10" s="5" t="n">
        <v>-887</v>
      </c>
      <c r="C10" s="5" t="n">
        <v>-687</v>
      </c>
      <c r="D10" s="5" t="n">
        <v>-803</v>
      </c>
    </row>
    <row r="11">
      <c r="A11" s="4" t="inlineStr">
        <is>
          <t>Research and development expenses</t>
        </is>
      </c>
      <c r="B11" s="5" t="n">
        <v>-792</v>
      </c>
      <c r="C11" s="5" t="n">
        <v>-563</v>
      </c>
      <c r="D11" s="5" t="n">
        <v>-355</v>
      </c>
    </row>
    <row r="12">
      <c r="A12" s="4" t="inlineStr">
        <is>
          <t>Other taxes</t>
        </is>
      </c>
      <c r="B12" s="5" t="n">
        <v>-439</v>
      </c>
      <c r="C12" s="5" t="n">
        <v>-406</v>
      </c>
      <c r="D12" s="5" t="n">
        <v>-952</v>
      </c>
    </row>
    <row r="13">
      <c r="A13" s="4" t="inlineStr">
        <is>
          <t>Impairment (losses) reversals</t>
        </is>
      </c>
      <c r="B13" s="5" t="n">
        <v>-1315</v>
      </c>
      <c r="C13" s="5" t="n">
        <v>3190</v>
      </c>
      <c r="D13" s="5" t="n">
        <v>-7339</v>
      </c>
    </row>
    <row r="14">
      <c r="A14" s="4" t="inlineStr">
        <is>
          <t>Other income and expenses, net</t>
        </is>
      </c>
      <c r="B14" s="5" t="n">
        <v>1822</v>
      </c>
      <c r="C14" s="5" t="n">
        <v>653</v>
      </c>
      <c r="D14" s="5" t="n">
        <v>998</v>
      </c>
    </row>
    <row r="15">
      <c r="A15" s="4" t="inlineStr">
        <is>
          <t xml:space="preserve"> Total Income (expenses)</t>
        </is>
      </c>
      <c r="B15" s="5" t="n">
        <v>-7874</v>
      </c>
      <c r="C15" s="5" t="n">
        <v>-3218</v>
      </c>
      <c r="D15" s="5" t="n">
        <v>-14425</v>
      </c>
    </row>
    <row r="16">
      <c r="A16" s="4" t="inlineStr">
        <is>
          <t>Income before net finance expense, results of equity-accounted investments and income taxes</t>
        </is>
      </c>
      <c r="B16" s="5" t="n">
        <v>57114</v>
      </c>
      <c r="C16" s="5" t="n">
        <v>37584</v>
      </c>
      <c r="D16" s="5" t="n">
        <v>10063</v>
      </c>
    </row>
    <row r="17">
      <c r="A17" s="4" t="inlineStr">
        <is>
          <t>Finance income</t>
        </is>
      </c>
      <c r="B17" s="5" t="n">
        <v>1832</v>
      </c>
      <c r="C17" s="5" t="n">
        <v>821</v>
      </c>
      <c r="D17" s="5" t="n">
        <v>551</v>
      </c>
    </row>
    <row r="18">
      <c r="A18" s="4" t="inlineStr">
        <is>
          <t>Finance expenses</t>
        </is>
      </c>
      <c r="B18" s="5" t="n">
        <v>-3500</v>
      </c>
      <c r="C18" s="5" t="n">
        <v>-5150</v>
      </c>
      <c r="D18" s="5" t="n">
        <v>-6004</v>
      </c>
    </row>
    <row r="19">
      <c r="A19" s="4" t="inlineStr">
        <is>
          <t>Foreign exchange gains (losses) and inflation indexation charges</t>
        </is>
      </c>
      <c r="B19" s="5" t="n">
        <v>-2172</v>
      </c>
      <c r="C19" s="5" t="n">
        <v>-6637</v>
      </c>
      <c r="D19" s="5" t="n">
        <v>-4177</v>
      </c>
    </row>
    <row r="20">
      <c r="A20" s="4" t="inlineStr">
        <is>
          <t>Net finance expense</t>
        </is>
      </c>
      <c r="B20" s="5" t="n">
        <v>-3840</v>
      </c>
      <c r="C20" s="5" t="n">
        <v>-10966</v>
      </c>
      <c r="D20" s="5" t="n">
        <v>-9630</v>
      </c>
    </row>
    <row r="21">
      <c r="A21" s="4" t="inlineStr">
        <is>
          <t>Results of equity-accounted investments</t>
        </is>
      </c>
      <c r="B21" s="5" t="n">
        <v>251</v>
      </c>
      <c r="C21" s="5" t="n">
        <v>1607</v>
      </c>
      <c r="D21" s="5" t="n">
        <v>-659</v>
      </c>
    </row>
    <row r="22">
      <c r="A22" s="4" t="inlineStr">
        <is>
          <t>Net income (loss) before income taxes</t>
        </is>
      </c>
      <c r="B22" s="5" t="n">
        <v>53525</v>
      </c>
      <c r="C22" s="5" t="n">
        <v>28225</v>
      </c>
      <c r="D22" s="5" t="n">
        <v>-226</v>
      </c>
    </row>
    <row r="23">
      <c r="A23" s="4" t="inlineStr">
        <is>
          <t>Income taxes</t>
        </is>
      </c>
      <c r="B23" s="5" t="n">
        <v>-16770</v>
      </c>
      <c r="C23" s="5" t="n">
        <v>-8239</v>
      </c>
      <c r="D23" s="5" t="n">
        <v>1174</v>
      </c>
    </row>
    <row r="24">
      <c r="A24" s="4" t="inlineStr">
        <is>
          <t>Net income for the year</t>
        </is>
      </c>
      <c r="B24" s="5" t="n">
        <v>36755</v>
      </c>
      <c r="C24" s="5" t="n">
        <v>19986</v>
      </c>
      <c r="D24" s="5" t="n">
        <v>948</v>
      </c>
    </row>
    <row r="25">
      <c r="A25" s="4" t="inlineStr">
        <is>
          <t>Net income attributable to shareholders of Petrobras</t>
        </is>
      </c>
      <c r="B25" s="5" t="n">
        <v>36623</v>
      </c>
      <c r="C25" s="5" t="n">
        <v>19875</v>
      </c>
      <c r="D25" s="5" t="n">
        <v>1141</v>
      </c>
    </row>
    <row r="26">
      <c r="A26" s="4" t="inlineStr">
        <is>
          <t>Net income (loss) attributable to non-controlling interests</t>
        </is>
      </c>
      <c r="B26" s="6" t="n">
        <v>132</v>
      </c>
      <c r="C26" s="6" t="n">
        <v>111</v>
      </c>
      <c r="D26" s="6" t="n">
        <v>-193</v>
      </c>
    </row>
    <row r="27">
      <c r="A27" s="4" t="inlineStr">
        <is>
          <t>Basic and diluted earnings per common and preferred share - in U.S. dollars</t>
        </is>
      </c>
      <c r="B27" s="7" t="n">
        <v>2.81</v>
      </c>
      <c r="C27" s="7" t="n">
        <v>1.52</v>
      </c>
      <c r="D27" s="7" t="n">
        <v>0.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24. Intangible
assets
24.1. By
class of assets
Schedule of class of assets
Rights
and Concessions (*) Software Goodwill Total
Balance
at January 1, 2022 2,695 308 22 3,025
Cost 2,744 1,321 22 4,087
Accumulated
amortization and impairment (49) (1,013) − (1,062)
Addition 898 181 − 1,079
Capitalized
borrowing costs − 11 − 11
Write-offs (12) (6) − (18)
Transfers (11) (1) − (12)
Signature
Bonuses Transfers (**) (1,177) − − (1,177)
Amortization (4) (73) − (77)
Impairment
recognition − (1) − (1)
Translation
adjustment 134 20 2 156
Balance
at December 31, 2022 2,523 439 24 2,986
Cost 2,578 1,560 24 4,162
Accumulated
amortization and impairment (55) (1,121) − (1,176)
Estimated
useful life in years (***) 5 Indefinite
Balance
at January 1, 2021 14,714 210 24 14,948
Cost 14,803 1,245 24 16,072
Accumulated
amortization and impairment (89) (1,035) − (1,124)
Addition 106 165 − 271
Capitalized
borrowing costs − 5 − 5
Write-offs (12) (3) − (15)
Transfers
(94) 3 − (91)
Signature
Bonuses Transfers (**) (11,629) − − (11,629)
Amortization (6) (54) − (60)
Impairment
reversal − 1 − 1
Translation
adjustment (384) (19) (2) (405)
Balance
at December 31, 2021 2,695 308 22 3,025
Cost 2,744 1,321 22 4,087
Accumulated
amortization and impairment (49) (1,013) − (1,062)
Estimated
useful life in years (***) 5 Indefinite
(*)
It comprises mainly signature bonuses (amounts paid in concession contracts for oil or natural gas exploration and production sharing),
in addition to public service concessions, trademarks and patents and others.
(**)
Transfer to PP&amp;E relating to Sépia, Atapu and Itapu in 2022 (Búzios in 2021).
(***)
Mainly composed of assets with indefinite useful lives, which are reviewed annually to determine whether events and circumstances
continue to support an indefinite useful life assessment.
24.2. ANP
Bidding Result Sudoeste
de Sagitário, Água Marinha e Norte de Brava Blocks - 1st Cycle of Permanent Offer for Production Sharing On
December 16, 2022, Petrobras acquired the right to explore and produce oil and natural gas in Sudoeste de Sagitário, Água
Marinha and Norte de Brava blocks in the 1st Cycle of Permanent Offer for Production Sharing, carried out by the ANP. The total amount
of signature bonuses to be paid by Petrobras is US$ 140 729 The
Sudoeste de Sagitário block was acquired with Shell Brasil, which will have a 40 60 The
Água Marinha block was acquired in partnership with TotalEnergies EP ( 30 20 20 30 The
Norte de Brava block was entirely acquired by Petrobras.
24.3. Surplus
volumes of Transfer of Rights Agreement Atapu
and Sépia On
April 27, 2022, Petrobras signed the Production Sharing Contract for the surplus volume of the Transfer of Rights Agreement related to
the Atapu field, in partnership with Shell Brasil Petróleo Ltda (Shell, 25%) and TotalEnergies EP Brasil Ltda. (TotalEnergies,
22.5%), and related to the Sépia field in consortium with TotalEnergies (28%), Petronas Petróleo Brasil Ltda. (Petronas,
21%) and QP Brasil Ltda. (QP, 21%), according to the results of the Second Bidding Round for the Surplus Volume of the Transfer of Rights
Agreement in the Production Sharing regime, which was held on December 17, 2021. Also
on April 27, 2022, the Company signed the Co-participation Agreements and the Amendments to the Agreement for the Individualization of
Atapu and Sépia Production (AIPs), which are necessary to manage the coexisting deposits of the Transfer of Rights Agreement and
the Production Sharing Contract (related to the surplus volume) of these areas. The
compensation to Petrobras for Atapu and Sépia, including an estimate of the gross-up of the taxes levied, pursuant to Ordinance
No. 8 of April 19, 2021 of the MME, were paid by the partners in April 2022, totaling US$ 2,093 3,059 The
agreements became effective on May 2, 2022, when Pré-Sal Petróleo S.A. (PPSA) confirmed there was no settlement pending
for this transaction, in accordance with the provisions of Ordinance No. 519 of May 21, 2021 of the MME. On
the same date, a partial write-off of the assets associated with these fields was carried out, in exchange for the financial compensation,
resulting in a transaction similar to a sale. The
signature bonus corresponding to the Company's participation in the Production Sharing Contract was US$ 416 for Atapu and US$ 424
for Sépia. Since
these agreements relate to the surplus volume of fields with technical and commercial feasibility already identified, the signature bonuses
paid by the Company in the first quarter of 2022, totaling US$ 840, were transferred from intangible assets to property, plant and
equipment after the Co-participation Agreements came into effect. The
Company accounted for an additional US$ 129 60 69 Additionally,
as established in Ordinance No. 8 of April 19, 2021, between 2022 and 2032, whenever the price of Brent oil reaches an annual average
ranging from US$ 40.00 70.00 5,244 In
2022, the Company recognized part of this contingent asset related to the Earn Out for the years 2022 and 2023, in the amount of US$ 693 384 309 Such
earn outs are due as of the last business day of January of the subsequent year. The
total gain in this operation, including the earn out for 2022, was US$ 3,552 (US$ 1,242 for Atapu and US$ 2,310 for Sépia),
accounted for within other income and expenses. Búzios On
November 6, 2019, the ANP held the Bidding Round for the Surplus Volume of the Transfer of Rights Agreement, when the Company acquired
a 90% interest in the exploration and production rights of the surplus volume of Búzios field, in the pre-salt layer of Santos
basin, in partnership with CNODC Brasil Petróleo e Gás Ltda. - CNODC (5%) and CNOOC Petroleum Brasil Ltda. - CNOOC (5%). Expenses
incurred by Petrobras in the ordinary operations of the bidding area for the benefit of the consortium, made prior to the start of the
Búzios Co-participation Agreement and not included in the total compensation amount, in the updated amount of US$ 58 319 In
addition, on March 4, 2022, Petrobras signed an agreement with its partner CNOOC for the transfer of 5% of its interest in the Production
Sharing Contract for the Surplus Volume of the Transfer of Rights Agreement of the Búzios field, in the pre-salt layer of the
Santos basin, to this company. The agreement results from the call option exercised by CNOOC on September 29, 2021. On
November 24, 2022, Petrobras received US$ 1,953 The
total gain in this operation was US$ 735 After
the transaction becomes effective, Petrobras hold an 85% interest in the Production Sharing Contract of the Surplus Volume of the Transfer
of Rights Agreement of the Búzios field, CNOOC hold a 10% interest and CNODC a 5% interest. The total participation in this Búzios
Co-participation Agreement, including the portions of the Transfer of Rights Agreement and of the BS-500 Concession Agreement (100% of
Petrobras) is 88.99% of Petrobras, 7.34% of CNOOC and 3.67% of CNODC.
24.4. Exploration
rights returned to the Brazilian Agency of Petroleum, Natural Gas and Biofuels - Agência
Nacional de Petróleo, Gás Natural e Biocombustíveis (ANP) In
2022, there were no basins returned to the ANP. In 2021, 3 exploration areas in Santos and Potiguar basins were returned to the ANP,
totaling US$ 3 Accounting
policy for intangible assets Intangible
assets are measured at the acquisition cost, less accumulated amortization and impairment losses.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is reclassified to property, plant and equipment at their full value. While they are registered in intangible assets, they are
not amortized. Other intangible assets with defined useful lives are amortized on a straight-line basis over their estimated useful lives. If,
when defining the technical and commercial feasibility of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12 Months Ended</t>
        </is>
      </c>
    </row>
    <row r="2">
      <c r="B2" s="2" t="inlineStr">
        <is>
          <t>Dec. 31, 2022</t>
        </is>
      </c>
    </row>
    <row r="3">
      <c r="A3" s="3" t="inlineStr">
        <is>
          <t>Impairment</t>
        </is>
      </c>
      <c r="B3" s="4" t="inlineStr">
        <is>
          <t xml:space="preserve"> </t>
        </is>
      </c>
    </row>
    <row r="4">
      <c r="A4" s="4" t="inlineStr">
        <is>
          <t>Impairment</t>
        </is>
      </c>
      <c r="B4" s="4" t="inlineStr">
        <is>
          <t>25. Impairment
Schedule of impairment losses reversals
(Losses)
/ reversals 2022 2021 2020
Property,
plant and equipment (1,163) 3,414 (7,342)
Intangible
assets (1) 1 (12)
Assets
classified as held for sale (151) (225) 15
Impairment
losses (1,315) 3,190 (7,339)
Investments (6) 383 (514)
Net
effect within the statement of income (1,321) 3,573 (7,853)
Losses (1,640) (654) (15,692)
Reversals 319 4,227 7,839 The
Company annually tests its assets for impairment or when there is an indication that their carrying amount may not be recoverable, or
that there may be a reversal of impairment losses recognized in previous years. On
November 30, 2022, management concluded and approved its 2023-2027 Strategic Plan, considering a complete update of economic assumptions,
as well as its project portfolio and estimates of reserve volumes. The
oil and gas production estimated in the scope of this plan indicates a continuous growth focused on the development of projects that
generate higher value, with an increase in the participation of assets in the pre-salt layer, which present lower lifting costs. During
this period, 18 new production systems are expected to enter into operation, all of which to be allocated to deep and ultra-deep water
projects.
25.1. Impairment
of property, plant and equipment and intangible assets
Schedule of Impairment Losses, Net of Reversals, Recognized Within Statement of Income
Asset
or CGU by nature (*) Carrying
amount
Recoverable
amount (**) Impairment
(losses) / reversals Business segment Comments
2022
Property,
plant and equipment and intangible assets
Producing
properties relating to oil and gas activities in Brazil (several CGUs) 8,307 7,747 (628) E&amp;P item
(a1)
Oil
and gas production and drilling equipment in Brazil 486 7 (478) E&amp;P item
(b1)
Itaboraí
utilities 919 777 (142) Gas &amp;Power item
(c)
Second
refining unit in RNEST 792 882 89 RT&amp;M item
(d1)
Others (5) Several
(1,164)
2021
Property,
plant and equipment and intangible assets
Producing
properties relating to oil and gas activities in Brazil (several CGUs) 23,734 36,396 3,373 E&amp;P item
(a2)
Oil
and gas production and drilling equipment in Brazil 250 - (250) E&amp;P item
(b2)
Second
refining unit in RNEST 404 767 359 RT&amp;M item
(d2)
Others (67) Several
3,415
2020
Property,
plant and equipment and intangible assets
Producing
properties relating to oil and gas activities in Brazil (several CGUs) 42,421 40,511 (7,316) E&amp;P item
(a3)
Oil
and gas production and drilling equipment in Brazil 120 − (119) E&amp;P item
(b3)
Second
refining unit in RNEST 410 388 (22) RT&amp;M item
(d3)
Comperj 266 526 260 RT&amp;M item
(e)
Corporate
facilities 152 − (161) Corporate,
others item
(f)
Others 2 Several
(7,354)
(*)
It only includes carrying amounts and recoverable amounts of impaired assets or assets for which reversals were recognized.
(**)
The recoverable amounts of assets for impairment computation were their value in use, except for assets held for sale, for which
is used fair value. In
assessing the recoverable amount of property, plant and equipment and intangible assets, individually or grouped in CGUs, the Company
bases its cash flow projections on:
· the
estimated useful life of the asset or assets grouped into the CGU, based on the expected
use of those assets, considering the Company’s maintenance policy;
· assumptions
and financial forecasts approved by management for the period corresponding to the expected
life cycle of each different business; and
· discount
rates derived from the Company’s post-tax weighted average cost of capital (WACC),
adjusted by specific risk-premiums in case of projects postponed for an extended period,
or by specific country-risks, in case of assets abroad. The use of post-tax discount rates
in determining value in use does not result in different recoverable amounts if pre-tax discount
rates had been used.
25.1.1. Planning
assumptions used in impairment testing The
cash flow projections used to measure the value in use of the CGUs, at December 31, 2022, were mainly based on the following updated
assumptions for average Brent prices and Brazilian real/U.S. dollar average exchange rates:
Schedule of assumptions for average Brent prices and Brazilian real/U.S. dollar average exchange rates
2023-2027
Strategic Plan 2023 2024 2025 2026 2027 Long
term Average
Average
Brent (US$/barrel) 85 80 75 70 65 55
Average
Brazilian Real (excluding inflation) - Real /U.S. dollar exchange rate 5.02 5.00 5.00 4.97 4.88 4.76 At
December 31, 2021, average Brent prices and Brazilian real/U.S. dollar average exchange rates used were:
2022-2026
Strategic Plan (*) 2022 2023 2024 2025 2026 Long
term Average
Average
Brent (US$/barrel) 72 65 60 55 55 55
Average
Brazilian Real (excluding inflation) - Real /U.S. dollar exchange rate 5.40 5.33 5.19 5.15 5.14 5.08 At
December 31, 2020, average Brent prices and Brazilian real/U.S. dollar average exchange rates used were:
2021-2025
Strategic Plan (*) 2021 2022 2023 2024 2025 Long
term Average
Average
Brent (US$/barrel) 45 45 50 50 50 50
Average
Brazilian Real (excluding inflation) - Real /U.S. dollar exchange rate 5.50 4.69 4.46 4.28 4.07 3.76 Post-tax
discount rates, excluding inflation, applied in the tests which presented the main impairment losses and reversals for the period were:
Schedule of Post-tax
discount rates, excluding inflation
Activity 12.31.2022 12.31.2021
Producing
properties relating to oil and gas activities in Brazil 7.3 6.4
RT&amp;M
in Brazil – postponed projects 7.1 6.2
Gas
utilities 5.7 5.1 Information
on key assumptions for impairment testing and on CGU definitions is presented in note 4.2.
25.1.2. Information
on the main impairment losses of property, plant and equipment and intangible assets a1)
Producing properties in Brazil – 2022 Impairment
losses on producing properties in Brazil amount to US$ 628, mainly in Roncador field (US$ 518), reflecting the revision of
abandonment costs and of the recovery of areas, as well as changes in operational efficiency estimates, which had a negative effect over
production curves of this field. a2)
Producing properties in Brazil – 2021 Impairment
reversals on producing properties in Brazil amount to US$ 3,918, most of it related to CGUs of producing properties, reflecting
the revision on the key assumptions of the 2022-2026 Strategic Plan, mainly the increase in average Brent prices. a3)
Producing properties in Brazil – 2020 Impairment
losses on producing properties in Brazil amounted to US$ 7,316, most of it related to CGUs that provided service in E&amp;P fields,
also reflecting the hibernation of producing assets on the first quarter of 2020, as well as the revision on the key assumptions of the
Strategic Plan, mainly expected Brent prices, depreciation of Brazilian real against U.S. dollar, economic slowdown and reduction on
demand for oil and oil products. b1)
Oil and gas production and drilling equipment in Brazil – 2022 Impairment
losses of US$ 478 relates to equipment and structures in the E&amp;P segment, mainly due to the decision to cease the use of platforms
P-18, P-19, P-20, P-35 and P-47 in the Marlim field, leading to the recognition of losses in the amount of US$ 402. b2)
Oil and gas production and drilling equipment in Brazil - 2021 Impairment
losses of US$ 250 relates to equipment and structures in the E&amp;P segment, mainly due to the decision to cease the use of platforms
P-26 and P-33 in the Marlim field, leading to the recognition of losses in the amount of US$ 210. b3)
Oil and gas production and drilling equipment in Brazil - 2020 Impairment
losses of US$ 120 relates to equipment and structures in the E&amp;P segment, mainly due to the decision to cease with the Estaleiro
Inhaúma project, leading to the recognition of losses in the amount of US$ 69. c)
Itaboraí utilities The
postponement of the beginning of operations of the Natural Gas Processing Unit (UPGN) of the Gaslub plant in Itaboraí, in the
state of Rio de Janeiro, due to the termination of the agreement with the contractor responsible for the works, impacted revenue estimate,
resulting in the recognition of a US$ 142 impairment loss. d1)
Second refining unit of RNEST – 2022 The
cash flows to measure the value in use of the second refining unit of RNEST considers operational optimization and the margins for the
refining segment estimated in the 2023-2027 Strategic Plan, triggering impairment reversals in the amount of US$ 89. d2)
Second refining unit of RNEST – 2021 The
cash flows to measure the value in use of the second refining unit of RNEST took into account the decision to resume the works, according
to the 2022-2026 Strategic Plan, triggering impairment reversals in the amount of US$ 359. d3)
Second refining unit of RNEST – 2020 The
cash flows to measure the value in use of the second refining unit of RNEST took into account the postponing of the beginning of the
operation, triggering impairment losses in the amount of US$ 22. e)
Comperj – 2020 Impairment
reversals amounted to US$ 260, mainly due to the reduction in the estimated investments for the completion of the project relating
to the first refining unit facilities, resulting from the depreciation of the Brazilian Real in relation to the U.S. Dollar, as well
as to optimization measures adopted. f)
Corporate facilities – 2020 The
Company decided to hibernate a corporate building, in the state of Bahia, due to its permanent vacancy, resulting in a US$ 161 impairment
loss on the right of use asset.
25.1.3. Assets
most sensitive to future impairment Whenever
the recoverable amount of an asset or CGU falls below the carrying amount, an impairment loss is recognized to reduce the carrying amount
to the recoverable amount. The following table presents the assets and CGUs most sensitive to future impairment losses, presenting recoverable
amounts close to their current carrying amounts. The
analysis presented below considers CGUs with estimated impairment losses or reversals if there was a 10% reduction or increase in their
recoverable amounts, arising from changes in material assumptions:
Summary of Assets and CGU Most Sensitive to Future Impairment Losses
Potential
impairment losses - 10% reduction in the recoverable amount Business segment Carrying
amount
Recoverable
amount Sensitivity
Asset
with recoverable amount close to its carrying amount
CGU
Marlim Sul E&amp;P 5,544 5,365 (179)
Assets
with impairment losses
Producing
properties relating to oil and gas activities in Brazil (CGU Roncador) E&amp;P 7,313 6,581 (732)
Second
refining unit of RNEST RTC 882 794 (88)
Itaboraí
utilities G&amp;E 777 699 (78)
14,516 13,439 (1,077)
Potential
impairment reversals - 10% increase in the recoverable amount Business segment Carrying
amount
Recoverable
amount Sensitivity
(*)
Assets
with impairment losses
Producing
properties relating to oil and gas activities in Brazil (CGU Roncador) E&amp;P 7,313 8,044 731
Second
refining unit of RNEST RTC 882 970 88
Itaboraí
utilities G&amp;E 777 855 78
8,972 9,869 897
(*)
When calculating a 10% increase in the recoverable amount, the amount of impairment to be reversed is limited to the accumulated
impairment of the CGU or to their recoverable amounts, whichever is lower. Accounting
policy for impairment of property, plant and equipment and intangible assets Property,
plant and equipment and intangible assets are assessed for impairment at the smallest identifiable group that generates largely independent
cash inflows from other assets or groups of assets (CGU). Note 4.2 presents detailed information about the Company’s CGUs. Assets
related to development and production of oil and gas assets (fields or group of field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
25.2. Assets
classified as held for sale
Schedule of Impairment Losses, Net of Reversals, Recognized Within Statement of Income
Asset
or CGU by nature (*) Carrying
amount
Recoverable
amount (**) Impairment
(losses) / reversals Business segment
2022
Producing
properties relating to oil and gas activities 376 300 (116) E&amp;P
Refinery
and associated logistics assets 77 34 (44) RT&amp;M
Others 9
Total (151)
2021
Thermoelectric
power plants 91 12 (79) G&amp;E
Investments
in associates and joint ventures 107 44 (67) G&amp;E
Oil
and gas production and drilling equipment 47 - (46) E&amp;P
Refineries
and associated logistics assets 255 218 (37) RT&amp;M
Others 4
Total (225)
2020
Producing
properties relating to oil and gas activities − 279 67 E&amp;P
Cartola
and Ataulfo Alves vessels 80 19 (62) RT&amp;M
Others 10
Total 15
(*)
It only includes carrying amounts and recoverable amounts of impaired assets or assets for which reversals were recognized.
(**)
The recoverable amounts of assets for impairment computation were their fair value. In
2022, the Company recognized losses on assets held for sale, in the amount of US$ 150, arising from the assessment at the fair value
of assets, net of disposal expenses, mainly:
i. producing
properties relating to oil and gas activities – a US$ 116 impairment loss, due
to the revision of abandonment costs and of the recovery of areas of several concessions
in groups of fields Golfinho (a US$ 72 impairment loss), Pescada (a US$ 29 impairment
loss) and Camarupim (a US$ 15 impairment loss); and
ii. refinery
and associated logistics assets: approval for the disposal of LUBNOR refinery, in the state
of Ceará, resulting in the recognition of a US$ 44 impairment loss. In
2021, the Company recognized losses on assets held for sale, in the amount of US$ 225, arising from the assessment at the fair value
of assets, net of disposal expenses, mainly due to:
i. Camaçari
power plants – following the closing of the sale of thermoelectric power plants Arembepe,
Muryci and Bahia 1, located in Camaçari, in the state of Bahia, these assets were
measured at fair value net of selling expenses, and a US$ 79 impairment loss was accounted
for in the second quarter of 2021.
ii. Breitener
Energética S.A – following the sale of this company, in the state of Amazonas,
Petrobras recognized a US$ 67 loss;
iii. Oil
and gas production and drilling equipment in Brazil: approval for the disposal of P-32 platform,
resulting in the recognition of US$ 46 losses; and
iv. Refineries
and associated logistics assets: following the approval for the sale of refinery Isaac Sabbá
(REMAN), in the state of Amazonas, a US$ 12 impairment loss was recognized, and of the
refinery Shale Industrialization Unit (SIX), in the state of Paraná, a US$ 25 impairment
loss was recognized. In
2020, the Company recognized reversals in the amount of US$ 15 arising from the fair value of assets, net of disposal expenses,
with the most significant relating to:
v. the
sale of Recôncavo group of fields (14 concessions located onshore and in shallow waters)
in the amount of US$ 35;
vi. the
sale of Rio Ventura group of fields (8 concessions located onshore) in the amount of US$ 18;
vii. the
sale of Fazenda Belém group of fields, in the amount of US$ 14. These
reversals were partially offset by a US$ 62 impairment loss relating to Cartola and Ataulfo Alves vessels. The
accounting policy for assets and liabilities held for sale is set out in note 30.
25.3.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rate perpetuity, budgets, forecasts and
assumptions approved by management and a post-tax discount rate derived from the WACC or the Capital Asset Pricing Model (CAPM) models,
specific for each case. 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
25.3.1. Investment
in publicly traded associates
a) Braskem
S.A. Braskem’s
shares are publicly traded on stock exchanges in Brazil and abroad. As of December 31, 2022, the quoted market value of the Company’s
investment in Braskem was US$ 1,370 based on the quoted values of both Petrobras’ interest in Braskem’s common stock
(47% of the outstanding shares), and preferred stock (22% of the outstanding shares). However, there is extremely limited trading of
the common shares, since non-signatories of the shareholders’ agreement hold only approximately 3% of the common shares.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Cash
flow projections to determine the value in use of Braskem were based on estimated prices of feedstock and petrochemical products reflecting
international trends on prices, petrochemical products sales volume estimates reflecting projected Brazilian and global G.D.P. growth,
post-tax discount rate (excluding inflation) of 6.2% p.a., (WACC), and decreases in the EBITDA margin during the growth cycle of the
petrochemical industry in the next years and increases in the long-term. Estimated exchange rates and Brent prices are the same as those
set out in note 25.1.1. On
December 16, 2021, Petrobras' Board of Directors approved the model for the sale of up to 100% of its preferred shares of Braskem, to
be conducted through a secondary public offering (follow-on), according to an agreement entered into with Novonor (Braskem's parent company). On
January 17, 2022, Petrobras filed a follow-on request with the CVM. However, on January 28, 2022, the offer was canceled due to unstable
market conditions, which resulted in demand and price levels unfavorable for the transaction.
b) Petrobras
Distribuidora S.A. (renamed Vibra Energia S.A.) On
August 26, 2020 the Company’s Board of Directors approved the disposal of the remaining interest in this associate and, on June
30, 2021, the Company’s Board of Directors approved the price per common share of BR Distribuidora in the amount of US$ 5.20 (R$
26.00) for the secondary public offering (follow on) of these shares, totaling US$ 2,252 (R$ 11,264 million), net of transaction
costs. Accordingly,
considering the sale of the shares and the cash flows arising from this sale, a US$ 404 impairment reversal was accounted for within
results of equity-accounted investments, in the second quarter of 2021. The transaction was closed on July 5,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of oil and gas reserves</t>
        </is>
      </c>
      <c r="B1" s="2" t="inlineStr">
        <is>
          <t>12 Months Ended</t>
        </is>
      </c>
    </row>
    <row r="2">
      <c r="B2" s="2" t="inlineStr">
        <is>
          <t>Dec. 31, 2022</t>
        </is>
      </c>
    </row>
    <row r="3">
      <c r="A3" s="3" t="inlineStr">
        <is>
          <t>Exploration And Evaluation Of Oil And Gas Reserves</t>
        </is>
      </c>
      <c r="B3" s="4" t="inlineStr">
        <is>
          <t xml:space="preserve"> </t>
        </is>
      </c>
    </row>
    <row r="4">
      <c r="A4" s="4" t="inlineStr">
        <is>
          <t>Exploration and evaluation of oil and gas reserves</t>
        </is>
      </c>
      <c r="B4" s="4" t="inlineStr">
        <is>
          <t>26. Exploration
and evaluation of oil and gas reserves The
exploration and evaluation activities include the search for oil and gas reserves from the date of obtaining the legal rights to explore
a specific area to the moment in which technical and commercial feasibility to produce oil and gas are demonstrated.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Schedule
of changes in balances of capitalized costs and capitalized acquisition
costs
Capitalized
Exploratory Well Costs / Capitalized Acquisition Costs (*) 2022 2021
Property
plant and equipment
Opening
Balance 1,994 3,024
Additions 379 459
Write-offs (545) (188)
Transfers (83) (1,097)
Translation
adjustment 131 (204)
Closing
Balance 1,876 1,994
Intangible
Assets 2,406 2,576
Capitalized
Exploratory Well Costs / Capitalized Acquisition Costs 4,282 4,570
(*)
Amounts capitalized and subsequently expensed in the same period have been excluded from this table. Exploration
costs recognized in the statement of income and cash used in oil and gas exploration and evaluation activities are set out in the following
table:
Schedule
of exploration
costs recognized in the statement of income and cash used in oil and gas exploration and evaluation activities
2022 2021 2020
Exploration
costs recognized in the statement of income
Geological
and geophysical expenses (342) (358) 296
Exploration
expenditures written off (includes dry wells and signature bonuses) (691) (248) 456
Contractual
penalties on local content requirements 165 (47) 38
Other
exploration expenses (19) (34) 13
Total
expenses (887) (687) 803
Cash
used in:
Operating
activities 360 393 307
Investment
activities 1,253 555 532
Total
cash used 1,613 948 839 In
2022, exploration expenditures written off were mainly related to 8 exploratory wells in the Sergipe and Alagoas basin (US$ 453),
and projects run by subsidiaries of PIBBV in Colombia (US$ 107) and Bolivia (US$ 56). Term
of Conduct Adjustment with the ANP In
2022, Petrobras approved the execution, with the ANP, of a Term of Conduct Adjustment (TAC) to offset local content fines related to:
• 22
concessions in which Petrobras has a 100% interest, located in the Barreirinhas, Campos,
Espírito Santo, Parecis, Potiguar, Recôncavo, Santos, Sergipe-Alagoas and Solimões
basins;
• 18
concessions in which Petrobras operates in partnership with other companies, located in the
Almada, Espírito Santo, Mucuri, Parnaíba, Pelotas, Pernambuco-Paraíba,
Potiguar, Recôncavo, Santos and Sergipe basins. The
TAC provides for the conversion of fines into investment commitments in the Exploration and Production segment with local content. Under
the terms of the agreement, Petrobras is committed to investing US$ 288 (R$ 1,501 million) in local content by December 31,
2026. As a result, all administrative proceedings related to the collection of fines arising from alleged non-compliance with local content
in these concessions will be closed, resulting in a US$ 180 gain for the reversal of this liability as of December 31, 2022. 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are
demonstrated are immediately recognized as an expense; •
amounts paid for obtaining concessions for exploration of crude oil and natural gas (capitalized acquisition costs) are initially capitalized
as intangible assets and are transferred to property, plant and equipment once the technical and commercial feasibility are demonstrated.
More information on intangible assets accounting policy, see note 24; •
costs directly attributable to exploratory wells, including their equipment, installations and other costs necessary to identify the
technical and commercial feasibility, pending determination of proved reserves, are capitalized within property, plant and equipment.
In some cases, exploratory wells have discovered oil and gas reserves, but at the moment the well drilling is completed they are not
yet able to be classified as proved. In such cases, the expenses continue to be capitalized if the well has found a sufficient quantity
of reserves to justify its completion as a producing well and progress on assessing the reserves and the technical and commercial feasibility
of the project is under way (for more information see note 24); •
an internal commission of technical executives of the Company monthly reviews these conditions for each well, by analysis of geoscience
and engineering data, existing economic conditions, operating methods and government regulations (for more information see note 4.1); •
costs related to exploratory wells drilled in areas of unproved reserves are charged to expense when determined to be dry or uneconomic
by the aforementioned internal commission; and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technically and commercially feasible) are capitalized within property, plant and equipment.
26.1. Aging
of Capitalized Exploratory Well Costs 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Schedule
of capitalized exploratory well costs
Aging
of capitalized exploratory well costs (*) 2022 2021
Exploratory
well costs capitalized for a period of one year 406 136
Exploratory
well costs capitalized for a period greater than one year 1,470 1,858
Total
capitalized exploratory well costs 1,876 1,994
Number
of projects relating to exploratory well costs capitalized for a period greater than one year 15 22
Schedule
of capitalized costs and number
of wells
Capitalized
costs (2022) Number
of wells
2021 74 2
2020 17 1
2017
and previous years 1,379 20
Exploratory
well costs that have been capitalized for a period greater than one year 1,470 23
(*)
Amounts paid for obtaining rights and concessions for exploration of oil and gas (capitalized acquisition costs) are not included. Exploratory
well costs that have been capitalized for a period greater than one year since the completion of drilling relate to 15 projects comprising
23 wells, are composed of (i) US$ 1,413 of wells in areas in which there has been ongoing drilling or firmly planned drilling activities
for the near term and for which an evaluation plan has been submitted for approval by the ANP; and (ii) US$ 57 relates to costs incurred
to evaluate technical and commercial feasibility necessary for the decision on the production development and on definition of proved
reserv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 for crude oil exploration concession agreements</t>
        </is>
      </c>
      <c r="B1" s="2" t="inlineStr">
        <is>
          <t>12 Months Ended</t>
        </is>
      </c>
    </row>
    <row r="2">
      <c r="B2" s="2" t="inlineStr">
        <is>
          <t>Dec. 31, 2022</t>
        </is>
      </c>
    </row>
    <row r="3">
      <c r="A3" s="3" t="inlineStr">
        <is>
          <t>Collateral For Crude Oil Exploration Concession Agreements</t>
        </is>
      </c>
      <c r="B3" s="4" t="inlineStr">
        <is>
          <t xml:space="preserve"> </t>
        </is>
      </c>
    </row>
    <row r="4">
      <c r="A4" s="4" t="inlineStr">
        <is>
          <t>Collateral for crude oil exploration concession agreements</t>
        </is>
      </c>
      <c r="B4" s="4" t="inlineStr">
        <is>
          <t>27. Collateral
for crude oil exploration concession agreements The
Company has granted collateral to ANP in connection with the performance of the Minimum Exploration Programs established in the concession
agreements for petroleum exploration areas in the total amount of US$ 1,748 1,574 1,648 1,243 100 3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artnerships in E&amp;P activities</t>
        </is>
      </c>
      <c r="B1" s="2" t="inlineStr">
        <is>
          <t>12 Months Ended</t>
        </is>
      </c>
    </row>
    <row r="2">
      <c r="B2" s="2" t="inlineStr">
        <is>
          <t>Dec. 31, 2022</t>
        </is>
      </c>
    </row>
    <row r="3">
      <c r="A3" s="3" t="inlineStr">
        <is>
          <t>Partnerships In Ep Activities</t>
        </is>
      </c>
      <c r="B3" s="4" t="inlineStr">
        <is>
          <t xml:space="preserve"> </t>
        </is>
      </c>
    </row>
    <row r="4">
      <c r="A4" s="4" t="inlineStr">
        <is>
          <t>Partnerships in E&amp;P activities</t>
        </is>
      </c>
      <c r="B4" s="4" t="inlineStr">
        <is>
          <t>28. Partnerships
in E&amp;P activities In
line with its strategic objectives, Petrobras operates in association with other companies in partnerships in Brazil as holder of oil
and natural gas exploration and production rights in concessions and production sharing regimes. As
of December 31, 2022, the Company holds interests in 78 partnerships with 36 companies, among which Petrobras is the operator in 50 (in
2021, 85 partnerships with 37 companies and operator in 55). The
partnerships formed in 2022 are described below (there were no new partnerships formed in 2021):
Schedule of The
partnerships formed
Consortium Location Petrobras
% Partners
% Operator Year Additional
Information ANP
Bonus Petrobras portion
Atapu Santos
basin 52.5 Shell
- 25% TotalEnergies
- 22,5% Petrobras 2022 Production
sharing 402
Sépia Santos
basin 30.0 TotalEnergies
- 28% Petronas
- 21% QP
- 21% Petrobras 2022 Production
sharing 409
Schedule of production referring to Petrobras's participation
Field Location % Petrobras % Partners Petrobras
production portion in 2022 (kboed) Regime Operador
Tupi
(BMS-11) Santos
basin pre-salt 65 Shell
– 25 Petrogal
– 10 709 Concession Petrobras
Búzios Santos
basin pre-salt 85 CNODC
– 10 CNOOC
– 5 469 Production
sharing Petrobras
Roncador Campos
basin 75 Equinor
– 25 107 Concession Petrobras
Sapinhoá
(BMS-9) Santos
basin pre-salt 45 Shell
– 30 Repsol
Sinopec – 25 106 Concession Petrobras
Mero Santos
basin pre-salt 40 Total
– 20 Shell
– 20 CNODC
– 10 CNOOC
– 10 40 Production
sharing Petrobras
Sururu Santos
basin pre-salt 43 Shell
– 25 Total
– 22.5 Petrogal
– 10 38 Concession Petrobras
Tartaruga
Verde Campos
basin 50 Petronas
– 50 37 Concession Petrobras
Atapu Santos
basin pre-salt 53 Shell
– 25 Total
– 22.5 31 Production
sharing Petrobras
Albacora
Leste Campos
basin 90 Repsol
Sinopec - 10 29 Concession Petrobras
Sépia Santos
basin pre-salt 30 Total
– 28 Petronas
- 21 Qatar
– 21 22 Production
sharing Petrobras
Total 1,588
(*)
On January 26, 2023, Petrobras concluded the sale of its entire interest, as set out in note 37. Accounting
policy for joint operations The
E&amp;P partnerships are classified as joint operations, where the assets, liabilities, revenues and expenses relating to these partnerships
are accounted for in the financial statements individually, observing the applicable specific accounting policies and reflecting the
portion of the contractual rights and obligations that the company has.
28.1. Unitization
Agreements Petrobras
has Production Individualization Agreements (AIP) signed in Brazil with partner companies in E&amp;P consortia, as well as contracts
resulting from divestment operations and strategic partnerships related to these consortia. These agreements result in reimbursements
payable to (or receivable from) partners regarding expenses and production volumes mainly related to Agulhinha, Albacora Leste, Berbigão,
Budião Noroeste, Budião Sudeste, Caratinga, Sururu and Tartaruga. Berbigão,
Sururu, Albacora Leste and others The
table below presents changes in the reimbursements payable relating to the execution of the AIP submitted to the approval of the ANP:
Schedule of reimbursements payable relating to the execution of the AIP submitted to the approval of the ANP
2022 2021
Opening
balance 364 370
Additions/(Write-offs)
on PP&amp;E (7) (64)
Other
income and expenses 26 84
Translation
adjustments 24 (26)
Closing
balance 407 364 In
2022, these agreements resulted in additions and write-offs in PP&amp;E, in addition to other income and expenses, reflecting the best
available estimate of the assumptions used in the calculation base and the sharing of assets in areas to be equalized. Accounting
Policy for unitization agreements A
unitization agreement occurs when a reservoir extends across two or more license or contract areas. In this case, partners pool their
individual interests in return for an interest in the overall unit and determine their new stake in the single producing unit. Events
that occurred prior to the unitization agreement may lead to the need for compensation between the partners.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29. Investments
29.1. Information
on direct subsidiaries, joint arrangements and associates
Summary of information
on direct subsidiaries, joint arrangements and associates
Main
business
segment % Petrobras'
ownership %
Petrobras' voting
rights Share-holders’ equity
(deficit) Net
income (loss)for
the
year Country
Subsidiaries
Petrobras
International Braspetro - PIB BV Several 100.00 100.00 52,728 3,787 Netherlands
Petrobras
Transporte S.A. - Transpetro RT&amp;M 100.00 100.00 932 90 Brazil
Petrobras
Logística de Exploração e Produção S.A. - PB-LOG E&amp;P 100.00 100.00 87 225 Brazil
Petrobras
Biocombustível S.A. Corporate,
others 100.00 100.00 193 (38) Brazil
Araucária
Nitrogenados S.A. Gas
&amp; Power 100.00 100.00 31 10 Brazil
Termomacaé
S.A. Gas
&amp; Power 100.00 100.00 61 14 Brazil
Braspetro
Oil Services Company - Brasoil Corporate,
others 100.00 100.00 118 7 Cayman
Islands
Termobahia
S.A. Gas
&amp; Power 98.85 98.85 67 11 Brazil
Baixada
Santista Energia S.A. Gas
&amp; Power 100.00 100.00 58 4 Brazil
Fundo
de Investimento Imobiliário RB Logística - FII E&amp;P 99.15 99.15 16 8 Brazil
Procurement
Negócios Eletrônicos S.A. Corporate,
others 72.00 49.00 7 2 Brazil
Petrobras
Comercializadora de Gás e Energia e Participações S.A. Corporate,
others 100.00 100.00 11 − Brazil
Transportadora
Brasileira Gasoduto Bolívia - Brasil S.A. Gas
&amp; Power 51.00 51.00 119 181 Brazil
Refinaria
de Canoas S.A. (i) RT&amp;M 100.00 100.00 − − Brazil
Refinaria
de Mucuripe S.A RT&amp;M 100.00 100.00 − − Brazil
Ibiritermo
S.A. Gas
&amp; Power 100.00 100.00 2 5 Brazil
Associação
Petrobras de Saúde (ii) Corporate,
others 93.47 93.47 116 21 Brazil
Joint
operations
Fábrica
Carioca de Catalizadores S.A. - FCC RT&amp;M 50.00 50.00 50 17 Brazil
Joint
ventures
Logum
Logística S.A. RT&amp;M 30.00 30.00 192 (33) Brazil
Petrocoque
S.A. Indústria e Comércio RT&amp;M 50.00 50.00 16 80 Brazil
Refinaria
de Petróleo Riograndense S.A. RT&amp;M 33.20 33.33 19 15 Brazil
Brasympe
Energia S.A. Gas
&amp; Power 20.00 20.00 14 1 Brazil
Brentech
Energia S.A. Gas
&amp; Power 30.00 30.00 16 28 Brazil
Metanor
S.A. - Metanol do Nordeste RT&amp;M 34.54 50.00 19 5 Brazil
Companhia
de Coque Calcinado de Petróleo S.A. - Coquepar RT&amp;M 45.00 45.00 − − Brazil
Associates
Braskem
S.A. (iii) RT&amp;M 36.15 47.03 1,309 206 Brazil
UEG
Araucária Ltda. Gas
&amp; Power 18.80 18.80 82 (26) Brazil
Energética
SUAPE II S.A. Gas
&amp; Power 20.00 20.00 88 31 Brazil
Nitrocolor
Produtos Químicos LTDA. RT&amp;M 38.80 38.80 − − Brazil
Bioenergética
Britarumã S.A. Gas
&amp; Power 30.00 30.00 − − Brazil
Transportadora
Sulbrasileira de Gás - TSB Gas
&amp; Power 25.00 25.00 3 2 Brazil
(i)
Company legally established, with capital contribution of US$ 58 thousand.
(ii)
APS is a non-profit civil association, which carries out social or assistance activities (health care), and is consolidated in the
Company’s financial statements.
(iii)
Equity and net income at September 30, 2022, most current public information. In
2022, the Company sold some equity interests, including the following significant divestments:
· Deten
Química S.A.– selling of its interest of 27.88%;
· Gaspetro
- selling of its interest of 51%;
· Refinaria
de Manaus S.A. (REMAN) - sale of 100% of the shares;
· Paraná
Xisto (SIX) - sale of 100% of the shares. For
more information on the operations mentioned above and other corporate transactions, see note 30; The
main investees of PIB BV are:
• Petrobras Global Trading B.V. –
PGT (100%, based in the Netherlands), dedicated to the trade of oil, oil products, biofuels and LNG (liquefied natural gas), as well
as to the funding of its activities in light of Petrobras;
• Petrobras Global Finance B.V. –
PGF (100%, based in the Netherlands); the finance subsidiary of Petrobras, raising funds through bonds issued in the international capital
market;
• Petrobras America Inc. – PAI
(100%, based in the United States), dedicated to trading and E&amp;P activities (MP Gulf of Mexico, LLC); and
• PNBV (100%, based in the Netherlands),
operates through joint operations in Tupi BV (67.59%), Guará BV (45%), Agri Development BV (90%), Libra (40%), Papa Terra BV (62.5%),
Roncador BV (75%), Iara BV (90.11%), Petrobras Frade Inversiones SA (100%) and BJOOS BV (20%), dedicated to the construction and lease
of equipment and platforms for Brazilian E&amp;P consortia.
29.2. Investments
in associates and joint ventures
Summary of investments
in associates and joint ventures
Balance
at 12.31.2021 Investments Transfer
to assets held for sale Restructuring,
capital decrease and others Results
in equity-accounted investments CTA OCI Dividends Balance
at 12.31.2022
Joint
Ventures 509 16 1 (2) 256 1 − (235) 546
MP
Gulf of Mexico, LLC/PIB BV 387 − − − 170 1 − (184) 374
Compañia
Mega S.A. - MEGA 98 − − − 55 1 − (5) 149
Other
joint ventures 24 16 1 (2) 31 (1) − (46) 23
Associates 998 11 (58) (13) (5) (27) 219 (109) 1,016
Other
investments 3 − − − − 1 − − 4
Total 1,510 27 (57) (15) 251 (25) 219 (344) 1,566
Balance
at 12.31.2020 Investments Transfer
to assets held for sale Restructuring,
capital decrease and others Results
in equity-accounted investments CTA OCI Dividends Balance
at 12.31.2021
Joint
Ventures 813 9 (325) − 202 1 (1) (190) 509
MP
Gulf of Mexico, LLC/PIB BV 366 − − − 122 1 − (102) 387
State
natural gas distributors (Gaspetro) 298 − (308) − 38 (2) − (26) −
Compañia
Mega S.A. - MEGA 82 − − − 31 2 − (17) 98
Other
joint ventures 67 9 (17) − 11 − (1) (45) 24
Associates 2,455 15 (2,139) (172) 1,405 (32) 23 (557) 998
Other
investments 5 − − − − (2) − − 3
Total 3,273 24 (2,464) (172) 1,607 (33) 22 (747) 1,510
29.3. Investments
in non- consolidated listed companies
Summary of  investments in non- consolidated listed companies
Thousand-share
lot Quoted
stock exchange prices (US$ per share) Fair
value
12.31.2022 12.31.2021 Type 12.31.2022 12.31.2021 12.31.2022 12.31.2021
Associate
Braskem
S.A. 212,427 212,427 Common 4.83 10.17 1,025 2,160
Braskem
S.A. 75,762 75,762 Preferred
A 4.55 10.33 345 782
1,370 2,942 The
fair value of these shares does not necessarily reflect the realizable value upon sale of a large block of shares. Information
on the main estimates used in the cash flow projections to determine the value in use of Braskem is set out in Note 25.
29.4. Non-controlling
interest The
total amount of non-controlling interest at December 31, 2022 is US$ 344 405 277 165 58 29 199 Condensed
financial information is set out as follows:
Summary of condensed
financial information
FIDC TBG Gaspetro Consolidated
Structured
entities
2022 2021 2022 2021 2022 2021 2021
Current
assets 9,194 3,951 200 134 − 462 −
Property,
plant and equipment − − 298 279 − − −
Other
non-current assets − − 3 2 − − −
9,194 3,951 501 415 − 462 −
Current
liabilities 7 1 145 109 − 58 −
Non-current
liabilities − − 237 246 − − −
Shareholders'
equity 9,187 3,950 119 60 − 404 −
9,194 3,951 501 415 − 462 −
Sales
revenues − − 350 327 100 132 −
Net
income (loss) 1,454 416 181 150 21 47 (133)
Increase
(decrease) in cash and cash equivalents 616 2 72 42 (14) 7 (333)
Gaspetro,
a Petrobras’ subsidiary, holds interests in several state distributors of natural gas in Brazil. In July 2022, the Company closed
the sale of its entire interest in Gaspetro ( 51 The
Credit Rights Investment Fund (FIDC) is a fund mainly intended to securitize “performed” and “non-performed”
credits for operations carried out by the Company’s subsidiaries, aiming to optimize cash management. TBG
is an indirect subsidiary which operates in natural gas transmission activities mainly through Bolivia-Brazil Gas Pipeline. The Company
holds 51
29.5. Summarized
information on joint ventures and associates The
Company invests in joint ventures and associates in Brazil and abroad, whose activities are related to petrochemical, refining, production,
trade and logistics of oil products, gas distribution, biofuels, thermoelectric power plants, and other activities. Condensed financial
information is set out below:
Summary of summarized information on
joint ventures and associates
2022 2021
Joint
ventures Associates Joint
ventures Associates
In
Brazil MP
Gulf of Mexico, LLC Other
companies
abroad In
Brazil In
Brazil MP
Gulf of Mexico, LLC Other
companies
abroad In
Brazil
Current
assets 295 481 410 6,642 832 425 253 7,308
Non-current
assets 231 139 17 2,491 371 203 11 2,334
Property,
plant and equipment 508 2,690 191 7,380 461 2,683 195 6,845
Other
non-current assets 37 1 − 605 460 1 1 539
1,071 3,311 618 17,118 2,124 3,312 460 17,026
Current
liabilities 294 344 145 4,473 728 324 126 4,632
Non-current
liabilities 494 548 32 11,263 517 623 36 10,967
Shareholders'
equity 277 2,045 291 1,587 874 1,979 196 1,688
Non-controlling
interest 6 374 150 (205) 5 386 102 (261)
1,071 3,311 618 17,118 2,124 3,312 460 17,026
Sales
revenues 1,159 1,408 32 18,709 2,947 1,138 − 20,625
Net
Income (loss) for the year 72 887 162 (146) 156 635 91 2,821
Ownership
interest - % 20 50 20 34 45 18.8 38.8 20 83 20 34 45 18.8 38.8 Accounting
policy for investments Basis
of consolidation The
consolidated financial statements include the financial information of Petrobras and the entities it controls (subsidiaries), joint operations
(at the level of interest the Company has in them) and consolidated structured entities. Intragroup
balances and transactions, including unrealized profits arising from intragroup transactions, are eliminated in the consolidation of
the financial statements. Investments
in other companies Profit
or loss, assets and liabilities related to joint ventures and associates are accounted for by the equity method. Business
combination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posal of assets and other transactions</t>
        </is>
      </c>
      <c r="B1" s="2" t="inlineStr">
        <is>
          <t>12 Months Ended</t>
        </is>
      </c>
    </row>
    <row r="2">
      <c r="B2" s="2" t="inlineStr">
        <is>
          <t>Dec. 31, 2022</t>
        </is>
      </c>
    </row>
    <row r="3">
      <c r="A3" s="3" t="inlineStr">
        <is>
          <t>Disposal Of Assets And Other Transactions</t>
        </is>
      </c>
      <c r="B3" s="4" t="inlineStr">
        <is>
          <t xml:space="preserve"> </t>
        </is>
      </c>
    </row>
    <row r="4">
      <c r="A4" s="4" t="inlineStr">
        <is>
          <t>Disposal of assets and other transactions</t>
        </is>
      </c>
      <c r="B4" s="4" t="inlineStr">
        <is>
          <t>30. Disposal
of assets and other transactions The
Company has an active partnership and divestment portfolio, which takes into account opportunities of partnerships and disposal of non-strategic
assets in several areas in which it operates, whose development of transactions also depends on conditions beyond the control of the
Company. The
divestment projects follow the procedures aligned with the guidelines of the Brazilian Federal Auditor’s Office ( Tribunal de
Contas da União The
major classes of assets and related liabilities classified as held for sale are shown in the following table:
Summary of the
major classes of assets and related liabilities classified as held for sale
12.31.2022 12.31.2021
E&amp;P
RT&amp;M Corporate
and other businesses Total Total
Assets
classified as held for sale
Cash
and cash equivalents - − − - 13
Trade
receivables - − − - 31
Inventories - 21 − 21 73
Investments - − − - 210
Property,
plant and equipment 3,568 19 − 3,587 1,975
Others - − − - 188
Total 3,568 40 − 3,608 2,490
Liabilities
on assets classified as held for sale
Trade
payables - - - - 2
Finance
debt - - 133 133 1
Provision
for decommissioning costs 1,332 - - 1,332 833
Others - - - - 31
Total 1,332 − 133 1,465 867
30.1. Sales
pending closing The
assets and liabilities corresponding to the transactions pending closing are classified as held for sale at December 31, 2022:
Summary
of the assets and liabilities corresponding to the transactions pending closing are classified as held for sale
Transaction Acquirer Date
of approval / signing Transaction
amount (*) Further
information
Sale
of the Company's entire interest (100%) in a set of 22 production onshore and shallow water field concessions, together with its
associated infrastructure, located in the Potiguar Basin, in the state of Rio Grande do Norte, jointly called the Potiguar group
of fields. 3R
Potiguar SA, subsidiary of 3R Petroleum Óleo e Gás SA January
2022 1,385 a
Sale
of the Company's entire interest in a set of four onshore production fields, with integrated facilities, located in the state of
Espírito Santo, jointly called Norte Capixaba group of fields. Seacrest
Petróleo SPE Norte Capixaba Ltda., a wholly owned subsidiary of Seacrest Exploração e Produção
de Petróleo Ltda. February
2022 478 b
Sale
of the Company's entire interest in the Albacora Leste concession, located predominantly in deep waters in the Campos Basin. Petro
Rio Jaguar Petróleo Ltda. (PetroRio), subsidiary of Petro Rio S.A. April 2022 1,951 c
Sale
of the Lubrificantes e Derivados de Petróleo do Nordeste (LUBNOR) refinery and its associated logistics assets, located in
the state of Ceará. Grepar
Participações Ltda. May 2022 34 d
Sale of the Company's entire interest in a set of maritime concessions called Golfinho and Camarupim groups of fields, in deep waters of the post-salt layer, located in the Espírito Santo Basin. BW
Energy Maromba do Brasil Ltda (BWE) June 2022 15 e
(*)
Amounts considered at the signing of the transaction, not including contingent assets. Transactions signed in Brazilian reais are
translated to U.S. dollars with the closing exchange rate of the period. These
transactions may provide for price adjustments until the closing of the transaction and be also subject to the fulfillment of conditions
precedent, such as approval by the Brazilian Agency of Petroleum, Natural Gas and Biofuels (ANP) and CADE.
a) Sale
of Potiguar group of fields The
agreement provides for the receipt of US$ 110 on the transaction signing date, US$ 1,040 at the transaction closing, and US$ 235
to be paid to Petrobras in 4 annual installments of US$ 58.75, starting in March 2024.
b) Sale
of Norte Capixaba group of fields The
agreement provides for the receipt of US$ 36 on the transaction signing date, and US$ 442 at the transaction closing and up
to US$ 66 in contingent payments provided for in the contract, depending on future Brent prices.
c) Sale
of Albacora Leste concession The
agreement provides for the receipt of US$ 293 on the transaction signing date, US$ 1,658 at the transaction closing, and up
to US$ 250 in contingent payments provided for in the contract, depending on future Brent prices.
d) Sale
of LUBNOR refinery The
agreement provides for the receipt of US$ 3 on the transaction signing date, US$ 10 at the transaction closing, and 3 annual
installments of US$ 7 expected to occur from 2024 to 2026.
e) Sale
of interest in Golfinho and Camarupim concessions The
agreement provides for the receipt of US$ 3 on the transaction signing date, and US$ 12 at the transaction closing and up to
US$ 60 in contingent payments provided for in the contract, depending on future Brent prices and the development of these assets.
30.2. Closed
sales
Schedule of closed transactions
Transaction Acquirer Signature
date (S) Closing
date (C) Sale
amount (*) Gain/
(loss) (**) Further
infor-mation
Sale
of the Company's entire interest in a set of seven onshore and shallow water fields called Alagoas group of fields, and of Alagoas
Natural Gas Processing Unit, in the state of Alagoas. Petromais
Global Exploração e Produção S.A. (renamed Origem Energia S.A.) July
2021 (S) February
2022 (C) 300 335 a
Sale
of the Company's entire interest in 14 onshore production fields (Recôncavo group of fields), in the state of Bahia 3R
Candeias S.A, a wholly owned subsidiary of 3R Petroleum Óleo e Gás S.A. December
2020 (S) May
2022 (C) 256 215 b
Sale
of the Company's entire interest (27.88%) in Deten Química S.A (Deten), a petrochemical plant located in the industrial hub
of Camaçari, in the state of Bahia. Cepsa
Química S.A. April
2022 (S) July
2022 (C) 103 52 c
Sale
of the Company’s entire interest (51%) in Petrobras Gas S.A (Gaspetro) Compass
Gas e Energia S.A. July
2021 (S) July
2022 (C) 391 173 d
Sale
of the Company’s entire interest in Peroá group of fields, in the state of Espírito Santo DBO
Energia and OP Energia, currently 3R Offshore January
2021 (S) August
2022 (C) 13 34 e
Sale
of the Company's entire interest in Fazenda Belém and Icapuí onshore fields, named Fazenda Belém group of fields,
located in the Potiguar Basin, in the state of Ceará SPE
Fazenda Belém S.A., wholly owned subsidiary of 3R Petroleum e Participações S.A. August
2020 (S) August
2022 (C) 23 39 f
Sale
of shares of the company that will hold the Isaac Sabbá Refinery (REMAN) and its associated logistics assets, in the state
of Amazonas Ream
Participações S.A. (a company controlled by the partners of Atem Distribuidora de Petróleo S.A.) August
2021 (S) November
2022 (C) 257 37 g
Sale
of shares of the company that will hold the Shale Industrialization Unit (SIX), in the state of Paraná. Forbes
&amp; Manhattan Resources Inc., a wholly owned subsidiary of Forbes &amp; Manhattan Inc. November
2021 (S) November
2022 (C) 42 (2) h
Sale
of the Company's entire interest in 11 onshore production fields (Carmópolis group of fields), including integrated facilities,
in the state of Sergipe Carmo
Energy S.A. December
2021 (S) December
2022 (C) 1,098 619 i
Sale
of the Company’s 62,5% interest in Papa-Terra field, in the Campos basin 3R
Petroleum Offshore S.A. July
2021 (S) December
2022 (C) 24 (39) j
Total 2,507 1,463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10). The
operations were concluded after the fulfillment of conditions precedent.
a) Sale
of Alagoas group of fields and of Alagoas Natural Gas Processing Unit The
transaction was closed with the payment of US$ 240
b) Sale
of Recôncavo group of onshore fields The
transaction was closed with the payment of US$ 246 to Petrobras in May 2022, in addition to the US$ 10 paid to Petrobras on the
transaction signing date.
c) Sale
of Deten petrochemical plant The
transaction was closed with the payment of US$ 96 to Petrobras, including price adjustments such as the effects of inflation indexation
and compensation of dividends received, in addition to the US$ 6 paid to Petrobras on the transaction
d) Sale
of Gaspetro The
full amount was paid to Petrobras on the transaction closing date.
e) Sale
of Peroá group of fields The
operation was closed with the payment of US$ 8, including price adjustments, in addition to the US$ 5 paid to Petrobras on the transaction
signing date. In
addition to these amounts, Petrobras expects to receive up to US$ 43 in contingent payments, depending on future Brent prices and
the development of these assets.
f) Sale
of Fazenda Belém group of fields The
operation was closed with the payment of US$ 5, including price adjustments, in addition to the US$ 9 paid to Petrobras on
the transaction signing date. Petrobras
expects to receive the remaining balance in August 2023, including price adjustments.
g) Sale
of REMAN refinery assets The
transaction was closed in November 2022 after the payment of US$ 229 to Petrobras, including price adjustments, arising from changes
in working capital, net debt and investments until the transaction closing, in addition to US$ 28 received upon the contract signing. The
contract also provides for a final adjustment to the acquisition price, which is expected to occur in the first quarter of 2023.
h) Sale
of interest in SIX shale processing plant The
transaction was closed with the payment of US$ 39, including price adjustments, in addition to US$ 3 received upon the contract
signing.
i) Sale
of Carmópolis group of onshore fields The
transaction was closed with the payment of US$ 548, including price adjustments, in addition to the US$ 275 paid to Petrobras on
the transaction signing date. In
addition, US$ 275 million will be received within 12 months.
j) Sale
of Papa-Terra field The
transaction was closed with the payment of US$ 18, including price adjustments, in addition to the US$ 6 paid to Petrobras on the
transaction signing date. In
addition, there is US$ 80 in contingent receivables provided for in the contract (contingent asset), related to production volume
of the asset and future oil prices.
30.3. Price
adjustments – sales closed in previous periods
a) Sale
of RLAM refinery assets The
transaction closed in November 2021 included price adjustments provided for in the contract, for which the Company recognized US$ 68
in January 2022 within other income and expenses.
30.4. Surplus
volumes of Transfer of Rights Agreement
Schedule
of surplus volumes of transfer of rights agreement
Transaction Closing
date Financial
compensation Results
(*)
Production
Sharing Contract for the surplus volumes of the Transfer of Rights Agreement related to Atapu and Sepia fields, including the
gross-up of the taxes levied April
2022 5,281 3,743
Exercise
of the call option for additional 5% interest in the surplus volume of the Transfer of Rights Agreement of Búzios field November
2022 1,951 737
(*)
Recognized in "Results from co-participation agreements in bid areas" within other income and expenses (note 10). For
more information, see note 24.
30.5. Contingent
assets from disposed investments and other transactions Some
disposed assets and other agreements provide for receipts subject to contractual clauses, especially related to the Brent variation in
transactions related to E&amp;P assets. The
transactions that may generate revenue recognition, accounted for within other income and expenses, are presented below:
Schedule of contingent asset from disposal investments
Transaction Closing
date Amounts
subject to recognition Assets
recognized in 2022 Assets recognized
in previous periods
Sales
in previous years
Riacho
da Forquilha group of fields December
2019 62 28 −
Pampo
and Enchova group of fields July
2020 650 144 36
Baúna
field November
2020 285 115 17
Frade
field February
2021 20 − −
Ventura
group of fields July
2021 43 − 43
Miranga
group of fields December
2021 85 40 15
Cricare
group of fields December
2021 118 22 −
Sales
in the period
Peroá
group of fields August
2022 43 10 −
Papa-Terra
field December
2022 90 15 −
Surplus
volume of the Transfer of Rights Agreement
Sepia
and Atapu (*) April
2022 5,244 693 −
Total 1,067 111
(*)
For more information, see note 24.3.
30.6. Other
operation On
March 23, 2022, the dissolution of Participações em Complexos Bioenergéticos S.A. – PCBios, in which Petrobras
held 50%, was concluded, after approval at this company's Extraordinary General Meeting. There were no accounting effects arising from
this transaction. On
August 18, 2022, Petrobras concluded an agreement with Edison S.p.A for the purchase of an additional 50% interest in the company Ibiritermo
S.A., for the amount of U$ 1 (R$ 2,5 million), which became a wholly owned subsidiary. This transaction was classified as a business
combination, with recognition of gain on bargain purchase of US$ 2. On
December 31, 2022, Petrobras Comercializadora de Gás e Energia e Participações S.A. (PBEN-P) and Petrobras Comercializadora
de Energia S/A (PBEN), carried out a corporate restructuring in which PBEN-P incorporated PBEN. The two companies are wholly-owned subsidiaries
of Petrobras. Therefore, there is no effect on these consolidated financial statements.
30.7. Cash
flows from sales of interest with loss of control In
2022, 2021 and 2020, the Company disposed of its interest in certain subsidiaries over which control was lost. The following table summarizes
cash flows arising from losing control in subsidiaries:
Summary of cash flows from sales of interest with loss of control
Cash received Cash
in subsidiary before losing control Net
Proceeds
2022
Gaspetro 391 (22) 369
REMAN 233 (22) 211
Total
624 (44) 580
2021
Mataripe
refinery (former RLAM) 1,868 (119) 1,749
PUDSA 62 (15) 47
Total
1,930 (134) 1,796
2020
Petrobras
Oil &amp; Gas B.V.(PO&amp;GBV) 276 − 276
Liquigas 784 (10) 774
Total
1,060 (10) 1,050 Accounting
Policy for assets and liabilities held for sale Non-current
assets, disposal groups and liabilities directly associated with those assets are classified as held for sale if their carrying amounts
will, principally, be recovered through the sale transaction rather than through continuing use.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disposal expenses. Assets and liabilities are presented separately in the statement of financial position. In
the classification of non-current assets as held for sale, provisions for decommissioning costs related to these assets are also disclosed.
Any commitments with decommissioning assumed by the Company resulting from the sale process are recognized after the closing of the transaction,
in accordance with the contractual terms. When
a component of the Company is disposed of or classified as held for sale, and it represented a separate major line of business, the disposed
interest is considered a discontinued operation. Thus, its net income, operating, investing and financing cash flows are presented in
separate line items until the date of the closing of the ope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nance debt</t>
        </is>
      </c>
      <c r="B1" s="2" t="inlineStr">
        <is>
          <t>12 Months Ended</t>
        </is>
      </c>
    </row>
    <row r="2">
      <c r="B2" s="2" t="inlineStr">
        <is>
          <t>Dec. 31, 2022</t>
        </is>
      </c>
    </row>
    <row r="3">
      <c r="A3" s="3" t="inlineStr">
        <is>
          <t>Finance Debt</t>
        </is>
      </c>
      <c r="B3" s="4" t="inlineStr">
        <is>
          <t xml:space="preserve"> </t>
        </is>
      </c>
    </row>
    <row r="4">
      <c r="A4" s="4" t="inlineStr">
        <is>
          <t>Finance debt</t>
        </is>
      </c>
      <c r="B4" s="4" t="inlineStr">
        <is>
          <t>31. Finance
debt
31.1. Balance
by type of finance debt
Summary
of balance by type of finance debt
In
Brazil 12.31.2022 12.31.2021
Banking
market 1,285 1,237
Capital
market 2,896 2,504
Development
banks (*) 723 769
Others 4 7
Total
4,908 4,517
Abroad
Banking
market 8,387 8,525
Capital
market 14,061 19,527
Export
credit agency 2,443 2,951
Others 155 180
Total
25,046 31,183
Total
finance debt 29,954 35,700
Current
3,576 3,641
Non-current 26,378 32,059
(*)
It includes BNDES, FINAME and FINEP Current finance debt
is composed of:
Schedule of current finance debt
12.31.2022 12.31.2021
Short-term
debt − 108
Current
portion of long-term debt 3,111 3,063
Accrued
interest on short and long-term debt 465 470
Total 3,576 3,641 The
capital market balance is mainly composed of US$ 13,442 in global notes issued abroad by the wholly owned subsidiary PGF, as well
as US$ 1,874 in debentures and US$ 880 in commercial notes issued by Petrobras in reais in Brazil. The
balance in global notes has maturities between 2024 to 2115 and does not require collateral. Such financing was carried out in dollars,
euros and pounds, 87%, 2% and 11%, of the total global notes, respectively. The
debentures and the commercial notes, with maturities between 2024 and 2037, do not require collateral and are not convertible into shares
or equity interests.
31.2. Changes
in finance debt
Summary of changes in finance debt
In
Brazil Abroad Total
Balance
at December 31, 2021 4,517 31,183 35,700
Proceeds
from finance debt 853 2,027 2,880
Repayment
of principal (*) ( 1,013 (8,183) (9,196)
Repayment
of interest (*) ( 292 (1,554) (1,846)
Accrued
interest (**) 396 1,867 2,263
Foreign
exchange/ inflation indexation charges 120 (580) (460)
Translation
adjustment 326 287 613
Balance
at December 31, 2022 4,907 25,047 29,954
In
Brazil Abroad Total
Balance
at December 31, 2020 8,854 45,035 53,889
Proceeds
from finance debt - 1,754 1,754
Repayment
of principal (*) ( 4,213 (14,894) (19,107)
Repayment
of interest (*) ( 245 (1,613) (1,858)
Accrued
interest (**) 241 1,970 2,211
Foreign
exchange/ inflation indexation charges 173 82 255
Translation
adjustment ( 228 (200) (428)
Balance
at December 31, 2021 4,582 32,134 36,716
(*)
It includes pre-payments.
(**)
It includes premium and discount over notional amounts, as well as gains and losses by modifications in contractual cash flows. In
2022, the Company repaid several finance debts, in the amount of US$ 11,184 notably US$ 5,444 to repurchase global bonds previously
issued by the Company in the international capital market. In
the same period, the Company raised funds in the amount of US$ 2,880 (i) US$ 1,244 through a Sustainability-Linked
Loan, in the international banking market, maturing in 2027; (ii) US$ 572 through the issuance of commercial notes in the Brazilian
capital market due in 2030 and 2032; and (iii) US$ 280 through the issuance of private placement commercial notes that backed the
issuance of certificates of real estate receivables, maturing in 2030, 2032 and 2037. The
loan linked to sustainability commitments was signed with Bank of China, MUFG and The Bank of Nova Scotia, with a value of US$ 1,244
and maturity in July 2027. The contract includes incentive mechanisms for achieving sustainability commitments, based on the corporate
performance indicators of E&amp;P's greenhouse gas (GHG) intensity, refining GHG intensity and E&amp;P methane intensity.
31.3. Reconciliation
with cash flows from financing activities
Schedule of cash flows reconciliation
2022 2021
Proceeds
from finance debt Repayment
of principal Repayment
of interest Proceeds
from finance debt Repayment
of principal Repayment
of interest
Changes
in finance debt 2,880 (9,196) (1,846) 1,754 (19,107) (1,858)
Repurchase
of debt securities − (121) − − − −
Deposits
linked to finance debt (*) − (17) (4) − − −
Net
cash used in financing activities 2,880 (9,334) (1,850) 1,754 (19,107) (1,858)
(*)
Deposits linked to finance debt with China Development Bank, with semiannual settlements in June and December.
31.4. Summarized
information on current and non-current finance debt
Schedule of summarized
information on current and non-current finance debt
Maturity
in Up
to 1 year 1
to 2 years 2
to 3 years 3
to 4 years 4
to 5 years 5
years onwards Total
(*) Fair
Value
Financing
in U.S.Dollars (US$): 2,879 3,240 2,569 1,528 2,465 10,006 22,687 22,721
Floating
rate debt (**) 2,588 2,681 1,934 1,143 1,739 652 10,737
Fixed
rate debt 291 559 635 385 726 9,354 11,950
Average
interest rate p.a. 6.8 6.5 6.1 6.3 5.9 6.6 6.6
Financing
in Brazilian Reais (R$): 622 690 221 440 427 2,507 4,907 4,907
Floating
rate debt (***) 324 280 138 138 333 1,060 2,273
Fixed
rate debt 298 410 83 302 94 1,447 2,634
Average
interest rate p.a. 6.7 6.9 6.5 6.2 6.4 6.6 6.6
Financing
in Euro (€): 37 13 289 − − 583 922 897
Fixed
rate debt 37 13 289 − − 583 922
Average
interest rate p.a. 4.7 4.7 4.7 - - 4.7 4.7
Financing
in Pound Sterling (£): 38 − − 555 − 845 1,438 1,328
Fixed
rate debt 38 − − 555 − 845 1,438
Average
interest rate p.a. 6.2 0.0 0.0 6.2 0.0 6.5 6.3
Total
as of December 31, 2022 3,576 3,943 3,079 2,523 2,892 13,941 29,954 29,853
Average
interest rate 6.7 6.5 6.1 6.2 6.0 6.6 6.5
Total
as of December 31, 2021 3,641 2,973 3,988 3,449 2,832 18,817 35,700 37,891
Average
interest rate 5.2 5.3 5.5 5.6 5.9 6.5 6.2
(*)The
average maturity of outstanding debt as of December 31, 2022 is 12.07 years (13.39 years as of December 31, 2021).
(**)
Operations with variable index + fixed spread.
(***)
Operations with variable index + fixed spread, if applicable. The
fair value of the Company's finance debt is mainly determined and categorized into a fair value hierarchy as follows: Level
1- quoted prices in active markets for identical liabilities, when applicable, amounting to US$ 13,061 20,770 Level
2 – discounted cash flows based on discount rate determined by interpolating spot rates considering financing debts indexes proxies,
taking into account their currencies and also Petrobras’ credit risk, amounting to US$ 16,792 17,121 Regarding
the Interest Rate Benchmark Reform (IBOR Reform), in order to prepare for the transition to alternative reference rates, the Company
continues to monitor the pronouncements of regulatory authorities, aimed at adapting its financial instruments to the new benchmark,
and the Company expects that the replacement of the LIBOR reference in the current financing agreements will be carried out under market
conditions and, therefore, expects that there will be no material impacts when this process is completed. The
Company has debts indexed to Libor (London Interbank Offered Rate), corresponding to 30.8% of total finance debt. The
sensitivity analysis for financial instruments subject to foreign exchange variation is set out in note 34.3. A
maturity schedule of the Company’s finance debt (undiscounted), including face value and interest payments is set out as follows:
Schedule of finance debt (undiscounted), including face value and interest payments
Maturity 2023 2024 2025 2026 2027 2028
and thereafter 12.31.2022 12.31.2021
Principal 3,106 4,061 3,173 2,665 2,657 16,041 31,703 36,557
Interest 1,928 1,748 1,441 1,282 1,068 17,348 24,815 30,557
Total 5,034 5,809 4,614 3,947 3,725 33,389 56,518 67,114 A
maturity schedule of the lease arrangements (nominal amounts) is set out in note 32.
31.5. Lines
of credit
Schedule of lines
of credit
12.31.2022
Company Financial
institution Date Maturity Available (Lines
of Credit) Used Balance
Abroad
PGT
BV Syndicate
of banks 12/16/2021 11/16/2026 5,000 − 5,000
PGT
BV (*) Syndicate
of banks 3/27/2019 2/27/2024 3,250 − 3,250
Total 8,250 − 8,250
In
Brazil
Petrobras Banco
do Brasil 3/23/2018 9/26/2026 383 − 383
Petrobras Banco
do Brasil 10/4/2018 9/5/2025 383 − 383
Transpetro Caixa
Econômica Federal 11/23/2010 Not
defined 63 − 63
Total 829 − 829
(*)
In April 2021, the subsidiary PGT BV extended part of the Revolving Credit Facility. As such, US$ 2,050 will be available for withdrawal
from February 28, 2024 until February 27, 2026.
31.6. Covenants
and Collateral
31.6.1. Covenants The
Company has covenants that were not in default at December 31, 2022 in its loan agreements and notes issued in the capital markets requiring,
among other obligations i) the presentation of interim financial statements within 90 days of the end of each quarter (not reviewed by
Independent Registered Public Accounting Firm) and audited financial statements within 120 days of the end of each fiscal year, with
a grace period ranging from 30 to 60 days, depending on the agreement; ii) Negative Pledge / Permitted Liens clause; and iii) covenants
with respect to debt level in some of its loan agreements with the Brazilian Development Bank (Banco Nacional de Desenvolvimento Econômico
e Social - BNDES). Additionally,
there are other non-financial obligations that the Company has to comply with: i) clauses of compliance with the laws, rules and regulations
applicable to the conduct of its business including (but not limited to) environmental laws; (ii) clauses in financing agreements that
require both the borrower and the guarantor to conduct their business in compliance with anti-corruption laws and anti-money laundering
laws and to institute and maintain policies necessary for such compliance; and (iii) clauses in financing agreements that restrict relations
with entities or even countries sanctioned primarily by the United States (including, but not limited to, the Office of Foreign Assets
Control - OFAC, Department of State and Department of Commerce), the European Union and United Nations.
31.6.2. Collateral Most
of the Company’s debt is unsecured, but certain specific funding instruments to promote economic development are collateralized.
Such contracts represent 16% of the total financing, notably a Financing agreement with China Development Bank (CDB). The
loans obtained by structured entities are collateralized based on the projects’ assets, as well as liens on receivables of the
structured entities. Bonds issued by the Company in the capital market are unsecured. The
global notes issued by the Company in the capital market through its wholly-owned subsidiary Petrobras Global Finance B.V. – PGF
are unsecured. However, Petrobras fully, unconditionally and irrevocably guarantees these notes. Accounting
policy for loans and finance debt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for the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32. Lease
liabilities The
Company is the lessee in agreements primarily including oil and gas producing units, drilling rigs and other exploration and production
equipment, vessels and support vessels, helicopters, lands and buildings. Changes in the balance of lease liabilities are presented below:
Summary of changes in lease liabilities
In
Brazil Abroad Total
Balance
at December 31, 2021 4,604 18,439 23,043
Remeasurement
/ new contracts 2,730 2,219 4,949
Payment
of principal and interest (*) (1,785) (3,638) (5,423)
Interest
expenses 365 991 1,356
Foreign
exchange gains and losses (169) (1,221) (1,390)
Translation
adjustment 287 1,170 1,457
Transfers
(12) (135) (147)
Balance
at December 31, 2022 6,020 17,825 23,845
Current 5,557
Non-current 18,288
(*)
The Repayment of lease liability, disclosed in the Statements of Cash Flows, includes US$ 7 related to assets classified as held
for sale.
In
Brazil Abroad Total
Balance
at December 31, 2020 4,340 17,310 21,650
Remeasurement
/ new contracts 1,655 4,474 6,129
Payment
of principal and interest (1,560) (4,267) (5,827)
Interest
expenses 243 990 1,233
Foreign
exchange gains and losses 151 1,288 1,439
Translation
adjustment (272) (1,310) (1,582)
Transfers
47 (46) 1
Balance
at December 31, 2021 4,604 18,439 23,043
Current 5,432
Non-current 17,611 A
maturity schedule of the lease arrangements (nominal amounts) is set out as follows:
Summary of main information by class of underlying assets
Nominal
Future Payments up
to 1 year 1
to 2 years 2
to 3 years 3
to 4 years 4
to 5 years 5
years onwards Total Recoverable
taxes
Without
readjustment
Vessels 2,813 2,000 1,141 491 340 1,695 8,480 255
Others 93 40 19 5 − − 157 14
With
readjustment - abroad (*)
Vessels 238 213 179 158 131 17 936 −
Platforms 1,546 1,539 1,461 1,368 1,358 10,992 18,264 −
With
readjustment - Brazil
Vessels 609 464 288 109 18 10 1,498 120
Properties 159 209 163 156 175 1,365 2,227 93
Others 252 156 129 107 100 419 1,163 73
Nominal
amounts on December 31, 2022 5,710 4,621 3,380 2,394 2,122 14,498 32,725 555
Nominal
amounts on December 31, 2021 5,567 3,944 3,027 2,309 1,972 14,608 31,427 346
(*)
Contracts signed in the U.S. Dollars. The
following table presents the main information on leases by class of underlying assets, where platforms and vessels represent 92% of the
lease liability:
Summary of maturity schedule of the lease arrangements
Present
Value of Future Payments Discount
rate (%) Average
Period Recoverable
taxes Closing
Balance Opening
Balance
Without
readjustment
Vessels 4,0518 5.8 255 7,421 6,201
Others 2,5774 2.6 14 149 202
With
readjustment - abroad (*)
Platforms 5,7393 13.9 − 12,340 13,059
Vessels 4,4127 4.2 − 838 1,431
With
readjustment - Brazil
Vessels 7,8958 2.8 120 1,298 850
Properties 8,0496 22.7 93 1,010 590
Others 9,8752 7.7 73 789 710
Total
(**) 5,5127 11.4 555 23,845 23,043
(*)
Incremental nominal rate on company debt calculated from the yield curve of bonds and credit risk of the Company, as well as terms
.
(**) Total
amount, except for the average period column. In
certain contracts, there are variable payments and amounts less than 1 year recognized as an expense:
Schedule of variable payments and amounts less than 1
year recognized as an expense
31.12.2022 31.12.2021
Variable
payments 1,060 898
Variable
payments x fixed payments 20% 15%
Up
to 1 year maturity 118 110 At
December 31, 2022, the nominal amounts of lease agreements for which the lease term has not commenced, as they relate to assets under
construction or not yet available for use, is US$ 79,913 79,557 The
sensitivity analysis of financial instruments subject to exchange variation is presented in note 34.3. Accounting
policy for lease liabilities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4.3). In
the E&amp;P segment, some activities are conducted by joint operations with partner companies where the Company is the operator. In cases
where all parties to the joint operation are primarily responsible for the lease payments, the Company recognizes the lease liability
in proportion to its share. When using underlying assets arising from a specific contract in which the Company is solely responsible
for the lease payments, the lease liabilities remain fully recognized and the partners are charged in proportion to their interests. Payments
associated with short-term leases (term of 12 months or less) are recognized as an expense over the term of the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33. Equity
33.1. Share
capital (net of share issuance costs) As
of December 31, 2022 and December 31, 2021, subscribed and fully paid share capital, net of issuance costs, was US$ 107,101 7,442,454,142 5,602,042,788 Preferred
shares have priority on returns of capital, do not grant any voting rights and are non-convertible into common shares.
33.2. Capital
reserve Capital
reserve comprises treasury shares owned by Petrobras, in the amount of US$ 2
33.3. Capital
transactions
33.3.1. Incremental
costs directly attributable to the issue of shares It
includes any transaction costs directly attributable to the issue of new shares, net of taxes.
33.3.2. Change
in interest in subsidiaries It
includes any excess of amounts paid/received over the carrying value of the interest acquired/disposed. Changes in interests in subsidiaries
that do not result in loss of control of the subsidiary are equity transactions.
33.3.3. Treasury
shares Shares
held in treasury in the amount of US$ 2, at December 31, 2022 and December 31, 2021, represented by 222,760 common shares and 72,909
preferred shares.
33.4. Profit
reserves
33.4.1. Legal
reserve It
represents 5% of the net income for the year, calculated pursuant to article 193 of the Brazilian Corporation Law.
33.4.2. Statutory
reserve Appropriated
by applying 0.5% of the year-end share capital and is retained to fund technology research and development programs. The balance of this
reserve may not exceed 5% of the share capital, pursuant to article 56 of the Company’s bylaws.
33.4.3. Tax
incentives reserve Government
grants are recognized in the statement of income and are appropriated from retained earnings to the tax incentive reserve pursuant to
article 195-A of Brazilian Corporation Law. This reserve may only be used to offset losses or increase share capital. In
2022, the amount of US$ 457 was appropriated from retained earnings to the tax incentive reserve referring to a subsidy incentive
for investments, granted by the Superintendencies for Development of the Northeast Region of Brazil (SUDENE) and of the Amazon (SUDAM).
33.4.4. Profit
retention reserve It
includes funds intended for capital expenditures, primarily in oil and gas exploration and development activities, as per the capital
budget of the Company, pursuant to article 196 of the Brazilian Corporation Law.
33.5. Distributions
to shareholders Pursuant
to Brazilian Corporation Law, the Company’s shareholders are entitled to receive minimum mandatory dividends (and/or interest on
capital) of 25% of the adjusted net income for the year in proportion to the number of common and preferred shares held by them. To
the extent the Company proposes dividend distributions, preferred shares have priority in dividend distribution, which is based on the
highest of 3% of the preferred shares’ net book value or 5% of the preferred share capital. Preferred shares participate under
the same terms as common shares in capital increases resulting from the capitalization of profit reserves or retained earnings. However,
this priority does not necessarily grant dividend distributions to the preferred shareholders in the event of loss for a year. The
payment of dividends may be made only to preferred shareholders if the priority dividends absorb all the adjusted net income for the
year or reach an amount equal to or greater than the mandatory minimum dividend of 25%. The
Company’s policy on distributions to shareholders, approved by the Board of Directors in 2019 and updated in November 2021, defines
the following:
· minimum
distribution of US$ 4,000 for fiscal years when the average Brent price exceeds US$ 40 per
barrel, regardless its level of indebtedness. This distribution will be equal to both common
and preferred shares, once it exceeds the minimum value for preferred shares provided for
in the Company's bylaws;
· in
case of gross debt (comprising current and non-current finance debt and lease liability)
equal to or less than US$ 65,000, in addition to the existence of net income attributable
to shareholders of Petrobras, to be verified on a quarterly basis, the Company will distribute
to shareholders 60% of the difference between net cash provided by operating activities and
cash used in the acquisition of PP&amp;E and intangibles assets, calculated in Brazilian
reais, provided that the result of this calculation exceeds US$ 4,000 and does not compromise
the financial sustainability of the Company;
· regardless
its level of indebtedness, the Company may, in exceptional cases, pay extraordinary dividends,
exceeding the minimum mandatory dividend or the values established in the policy, provided
that the Company's financial sustainability is preserved;
· the
distribution of remuneration to shareholders must be made on a quarterly basis; and
· the
Company may exceptionally distribute dividends even if there is no net income for the year,
in accordance with the rules provided for the Brazilian Corporation Law and the criteria
defined in this policy. Petrobras
seeks, through its policy on distributions to shareholders, to ensure short, medium and long-term financial sustainability, providing
predictability to the dividend payments to shareholders.
33.5.1. Accounting
policy on distributions to shareholders Distributions
to shareholders are made by means of dividends and interest on capital, determined in accordance with the limits defined in the Brazilian
Corporation Law and in the Company’s bylaws. Interest
on capital is a deductible expense, since it is part of the dividend for the year, as provided for in the Company’s bylaws, and
accounted for in the statement of income, as required by tax legislation, resulting in a tax credit for income taxes recognized in the
statement of income of the year. The
dividends portion provided for in the bylaws or that represents the minimum mandatory dividends is recognized as a liability within the
statement of financial position. Any excess must be maintained in shareholders' equity, as additional dividends proposed, until its approval
on the Annual General Shareholders Meeting. Dividends
not claimed by Petrobras’ shareholders are transferred from dividends payable to other current liabilities. After 3 years from
the date these dividends are made available to shareholders, they are reclassified from other current liabilities to equity within retained
earnings, in accordance with Petrobras' bylaws.
33.5.2. Proposed
dividends for 2022 Distribution
to shareholders for 2022, proposed by management for approval at the Annual General Shareholders Meeting, amounting to US$ 43,187
(US$ 3.3106 per outstanding share), includes the minimum mandatory dividend of 25% of the adjusted net income (US$ 8,458) and
additional dividends proposed (US$ 34,729), arising from the remaining portion of retained earnings and the profit retention reserve. This
amount includes US$ 36,323 of anticipations to shareholders, updated by SELIC interest rate, from the payment date to December 31,
2022, and US$ 6,864 of complementary dividends. Cash
generation arising from higher sales margins, the maintenance of the indebtedness target, as well as the absence of investments held
back by financial restrictions, allowed proposed dividends for 2022 to be higher than dividends calculated based on the Company’s
policy on distribution to shareholders (US$ 23,660).
Schedule of disclosure of dividends
Date
of approval Date
of record Amount
per common and preferred share Amount
Dividends
and interest on capital - paid in 2 installments - June and July 2022 05.05.2022 05.23.2022 0.7423 9,683
Dividends
and interest on capital - paid in 2 installments - August and September 2022 07.28.2022 08.11.2022 1.2909 16,839
Dividends
and interest on capital - paid in 2 installments - December 2022 and January 2023 11.03.2022 11.21.2022 0.6521 8,508
Total
approved anticipations of dividends as of December 31, 2022 2.6853 35,030
Monetary
restatement on paid anticipations 0.0991 1,293
Total
anticipations of dividends monetarily restated 2.7844 36,323
Complementary
dividends 0.5262 6,864
Total
dividends proposed for 2022 3.3106 43,187
Total
dividends for 2021 1.4215 18,541 According
to the Company’s by-laws, these amounts are indexed to the Selic interest rate, from the date of the payment to the end of the
fiscal year (US$ 1,293 The
interest on capital anticipated for the year 2022 resulted in a deductible expense which reduced the income tax expense by US$ 1,234
33.5.3. Dividends
for 2021 Distribution
to shareholders for 2021, proposed by management and approved at the Annual General Shareholders Meeting held on April 13, 2022, amounted
US$ 18,541 25 4,510 This
amount included US$ 11,853 6,688 These
complementary were reclassified from shareholders' equity to liabilities on the date of approval on the Annual General Shareholders Meeting
and paid on May 16, 2022 in the amount of US$ 6,987 0.5356 299
33.5.4. Dividends
payable As
of December 31, 2022, dividends payable within current liabilities, amounting to US$ 4,171
Schedule of dividend payable
2022 2021
Opening
balance of dividends payable to shareholders of Petrobras − 849
Additions
relating to complementary dividends 6,688 1,128
Additions
relating to anticipated dividends 35,030 11,732
Payments
made (37,701) (13,078)
Monetary
restatement (298) (13)
Transfers
to unclaimed dividends (165) (67)
Withholding
income taxe over interest on capital and monetary restatement (366) (217)
Translation
adjustment 981 (334)
Closing
balance of dividends payable to shareholders of Petrobras 4,169 −
Dividends
payable to non-controlling shareholders 2 −
Consolidated
closing balance of dividends payable 4,171 − Complementary
dividends amounting to US$ 6,932 0.5314
33.5.5. Unclaimed
Dividends As
of December 31, 2022, the balance of dividends not claimed by shareholders of Petrobras is US$ 241 81
Schedule of unclaimed dividends
2022 2021
Changes
in unclaimed dividens
Opening
balance 81 18
Transfers
from dividends payable 165 67
Prescription (11) −
Translation
adjustment 6 (4)
Closing
Balance 241 81 Prescribed
dividends amounting to US$ 11 The
following table presents the Company’s expectation of prescription of unclaimed dividends if missing registration data is uninformed
by shareholders of Petrobras.
Schedule of unclaimed dividends uninformed
by shareholders of Petrobras
12.31.2022
Expectation
of prescription of unclaimed dividends
2022 7
2023 63
2024 171
241
33.6. Earnings
per share
Schedule of earnings
per share
2022 2021 2020
Common Preferred Total Common Preferred Total Common Preferred Total
Net
income attributable to shareholders of Petrobras 20,895 15,728 36,623 11,339 8,536 19,875 651 490 1,141
Weighted
average number of outstanding shares 7,442,231,382 5,601,969,879 13,044,201,261 7,442,231,382 5,601,969,879 13,044,201,261 7,442,231,382 5,601,969,879 13,044,201,261
Basic
and diluted earnings per share - in U.S. dollars 2.81 2.81 2.81 1.52 1.52 1.52 0.09 0.09 0.09
Basic and diluted earnings (losses) per ADS equivalent - in U.S. dollars (*) 5.62 5.62 5.62 3.04 3.04 3.04 0.18 0.18 0.18
(*)
Petrobras' ADSs are equivalent to two shares. Basic
earnings per share are calculated by dividing the net income (loss) attributable to shareholders of Petrobras by the weighted average
number of outstanding shares during the period. Diluted
earning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are identical as the Company has no potentially dilutive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income for the year</t>
        </is>
      </c>
      <c r="B4" s="6" t="n">
        <v>36755</v>
      </c>
      <c r="C4" s="6" t="n">
        <v>19986</v>
      </c>
      <c r="D4" s="6" t="n">
        <v>948</v>
      </c>
    </row>
    <row r="5">
      <c r="A5" s="3" t="inlineStr">
        <is>
          <t>Actuarial gains (losses) on post-employment defined benefit plans</t>
        </is>
      </c>
      <c r="B5" s="4" t="inlineStr">
        <is>
          <t xml:space="preserve"> </t>
        </is>
      </c>
      <c r="C5" s="4" t="inlineStr">
        <is>
          <t xml:space="preserve"> </t>
        </is>
      </c>
      <c r="D5" s="4" t="inlineStr">
        <is>
          <t xml:space="preserve"> </t>
        </is>
      </c>
    </row>
    <row r="6">
      <c r="A6" s="4" t="inlineStr">
        <is>
          <t>Recognized in equity</t>
        </is>
      </c>
      <c r="B6" s="5" t="n">
        <v>-1583</v>
      </c>
      <c r="C6" s="5" t="n">
        <v>5169</v>
      </c>
      <c r="D6" s="5" t="n">
        <v>2415</v>
      </c>
    </row>
    <row r="7">
      <c r="A7" s="4" t="inlineStr">
        <is>
          <t>Deferred income tax</t>
        </is>
      </c>
      <c r="B7" s="5" t="n">
        <v>212</v>
      </c>
      <c r="C7" s="5" t="n">
        <v>-1340</v>
      </c>
      <c r="D7" s="5" t="n">
        <v>-127</v>
      </c>
    </row>
    <row r="8">
      <c r="A8" s="4" t="inlineStr">
        <is>
          <t xml:space="preserve">Actuarial gains (losses) on defined benefit pension plans, net </t>
        </is>
      </c>
      <c r="B8" s="5" t="n">
        <v>-1371</v>
      </c>
      <c r="C8" s="5" t="n">
        <v>3829</v>
      </c>
      <c r="D8" s="5" t="n">
        <v>2288</v>
      </c>
    </row>
    <row r="9">
      <c r="A9" s="3" t="inlineStr">
        <is>
          <t>Unrealized gains (losses) on cash flow hedge - highly probable future exports</t>
        </is>
      </c>
      <c r="B9" s="4" t="inlineStr">
        <is>
          <t xml:space="preserve"> </t>
        </is>
      </c>
      <c r="C9" s="4" t="inlineStr">
        <is>
          <t xml:space="preserve"> </t>
        </is>
      </c>
      <c r="D9" s="4" t="inlineStr">
        <is>
          <t xml:space="preserve"> </t>
        </is>
      </c>
    </row>
    <row r="10">
      <c r="A10" s="4" t="inlineStr">
        <is>
          <t>Recognized in equity</t>
        </is>
      </c>
      <c r="B10" s="4" t="inlineStr">
        <is>
          <t xml:space="preserve"> </t>
        </is>
      </c>
      <c r="C10" s="4" t="inlineStr">
        <is>
          <t xml:space="preserve"> </t>
        </is>
      </c>
      <c r="D10" s="5" t="n">
        <v>-2</v>
      </c>
    </row>
    <row r="11">
      <c r="A11" s="4" t="inlineStr">
        <is>
          <t>Deferred income tax</t>
        </is>
      </c>
      <c r="B11" s="4" t="inlineStr">
        <is>
          <t xml:space="preserve"> </t>
        </is>
      </c>
      <c r="C11" s="4" t="inlineStr">
        <is>
          <t xml:space="preserve"> </t>
        </is>
      </c>
      <c r="D11" s="5" t="n">
        <v>1</v>
      </c>
    </row>
    <row r="12">
      <c r="A12" s="4" t="inlineStr">
        <is>
          <t xml:space="preserve"> Unrealized gains / (losses) on equity instruments measured at fair value through other comprehensive income, net</t>
        </is>
      </c>
      <c r="B12" s="4" t="inlineStr">
        <is>
          <t xml:space="preserve"> </t>
        </is>
      </c>
      <c r="C12" s="4" t="inlineStr">
        <is>
          <t xml:space="preserve"> </t>
        </is>
      </c>
      <c r="D12" s="5" t="n">
        <v>-1</v>
      </c>
    </row>
    <row r="13">
      <c r="A13" s="4" t="inlineStr">
        <is>
          <t>Share of other comprehensive income in equity-accounted investments</t>
        </is>
      </c>
      <c r="B13" s="4" t="inlineStr">
        <is>
          <t xml:space="preserve"> </t>
        </is>
      </c>
      <c r="C13" s="4" t="inlineStr">
        <is>
          <t xml:space="preserve"> </t>
        </is>
      </c>
      <c r="D13" s="5" t="n">
        <v>46</v>
      </c>
    </row>
    <row r="14">
      <c r="A14" s="3" t="inlineStr">
        <is>
          <t>Items that may be reclassified subsequently to the statement of income:</t>
        </is>
      </c>
      <c r="B14" s="4" t="inlineStr">
        <is>
          <t xml:space="preserve"> </t>
        </is>
      </c>
      <c r="C14" s="4" t="inlineStr">
        <is>
          <t xml:space="preserve"> </t>
        </is>
      </c>
      <c r="D14" s="4" t="inlineStr">
        <is>
          <t xml:space="preserve"> </t>
        </is>
      </c>
    </row>
    <row r="15">
      <c r="A15" s="4" t="inlineStr">
        <is>
          <t>Recognized in equity</t>
        </is>
      </c>
      <c r="B15" s="5" t="n">
        <v>5223</v>
      </c>
      <c r="C15" s="5" t="n">
        <v>-3949</v>
      </c>
      <c r="D15" s="5" t="n">
        <v>-21460</v>
      </c>
    </row>
    <row r="16">
      <c r="A16" s="4" t="inlineStr">
        <is>
          <t>Reclassified to the statement of income</t>
        </is>
      </c>
      <c r="B16" s="5" t="n">
        <v>4871</v>
      </c>
      <c r="C16" s="5" t="n">
        <v>4585</v>
      </c>
      <c r="D16" s="5" t="n">
        <v>4720</v>
      </c>
    </row>
    <row r="17">
      <c r="A17" s="4" t="inlineStr">
        <is>
          <t>Deferred income tax</t>
        </is>
      </c>
      <c r="B17" s="5" t="n">
        <v>-3432</v>
      </c>
      <c r="C17" s="5" t="n">
        <v>-215</v>
      </c>
      <c r="D17" s="5" t="n">
        <v>5690</v>
      </c>
    </row>
    <row r="18">
      <c r="A18" s="4" t="inlineStr">
        <is>
          <t xml:space="preserve"> Unrealized gains / (losses) on cash flow hedge-highly probable future exports, net</t>
        </is>
      </c>
      <c r="B18" s="5" t="n">
        <v>6662</v>
      </c>
      <c r="C18" s="5" t="n">
        <v>421</v>
      </c>
      <c r="D18" s="5" t="n">
        <v>-11050</v>
      </c>
    </row>
    <row r="19">
      <c r="A19" s="3" t="inlineStr">
        <is>
          <t>Translation adjustments (*)</t>
        </is>
      </c>
      <c r="B19" s="4" t="inlineStr">
        <is>
          <t xml:space="preserve"> </t>
        </is>
      </c>
      <c r="C19" s="4" t="inlineStr">
        <is>
          <t xml:space="preserve"> </t>
        </is>
      </c>
      <c r="D19" s="4" t="inlineStr">
        <is>
          <t xml:space="preserve"> </t>
        </is>
      </c>
    </row>
    <row r="20">
      <c r="A20" s="4" t="inlineStr">
        <is>
          <t>Recognized in equity</t>
        </is>
      </c>
      <c r="B20" s="5" t="n">
        <v>975</v>
      </c>
      <c r="C20" s="5" t="n">
        <v>-1314</v>
      </c>
      <c r="D20" s="5" t="n">
        <v>-5211</v>
      </c>
    </row>
    <row r="21">
      <c r="A21" s="4" t="inlineStr">
        <is>
          <t>Reclassified to the statement of income</t>
        </is>
      </c>
      <c r="B21" s="4" t="inlineStr">
        <is>
          <t xml:space="preserve"> </t>
        </is>
      </c>
      <c r="C21" s="5" t="n">
        <v>41</v>
      </c>
      <c r="D21" s="4" t="inlineStr">
        <is>
          <t xml:space="preserve"> </t>
        </is>
      </c>
    </row>
    <row r="22">
      <c r="A22" s="4" t="inlineStr">
        <is>
          <t xml:space="preserve"> Translation adjustments</t>
        </is>
      </c>
      <c r="B22" s="5" t="n">
        <v>975</v>
      </c>
      <c r="C22" s="5" t="n">
        <v>-1273</v>
      </c>
      <c r="D22" s="5" t="n">
        <v>-5211</v>
      </c>
    </row>
    <row r="23">
      <c r="A23" s="3" t="inlineStr">
        <is>
          <t>Share of other comprehensive income (loss) in equity-accounted investments</t>
        </is>
      </c>
      <c r="B23" s="4" t="inlineStr">
        <is>
          <t xml:space="preserve"> </t>
        </is>
      </c>
      <c r="C23" s="4" t="inlineStr">
        <is>
          <t xml:space="preserve"> </t>
        </is>
      </c>
      <c r="D23" s="4" t="inlineStr">
        <is>
          <t xml:space="preserve"> </t>
        </is>
      </c>
    </row>
    <row r="24">
      <c r="A24" s="4" t="inlineStr">
        <is>
          <t>Recognized in equity</t>
        </is>
      </c>
      <c r="B24" s="5" t="n">
        <v>219</v>
      </c>
      <c r="C24" s="5" t="n">
        <v>22</v>
      </c>
      <c r="D24" s="5" t="n">
        <v>-378</v>
      </c>
    </row>
    <row r="25">
      <c r="A25" s="4" t="inlineStr">
        <is>
          <t>Reclassified to the statement of income</t>
        </is>
      </c>
      <c r="B25" s="4" t="inlineStr">
        <is>
          <t xml:space="preserve"> </t>
        </is>
      </c>
      <c r="C25" s="4" t="inlineStr">
        <is>
          <t xml:space="preserve"> </t>
        </is>
      </c>
      <c r="D25" s="5" t="n">
        <v>43</v>
      </c>
    </row>
    <row r="26">
      <c r="A26" s="4" t="inlineStr">
        <is>
          <t xml:space="preserve"> Share of other comprehensive income in equity-accounted investments</t>
        </is>
      </c>
      <c r="B26" s="5" t="n">
        <v>219</v>
      </c>
      <c r="C26" s="5" t="n">
        <v>22</v>
      </c>
      <c r="D26" s="5" t="n">
        <v>-335</v>
      </c>
    </row>
    <row r="27">
      <c r="A27" s="4" t="inlineStr">
        <is>
          <t>Other comprehensive income (loss)</t>
        </is>
      </c>
      <c r="B27" s="5" t="n">
        <v>6485</v>
      </c>
      <c r="C27" s="5" t="n">
        <v>2999</v>
      </c>
      <c r="D27" s="5" t="n">
        <v>-14263</v>
      </c>
    </row>
    <row r="28">
      <c r="A28" s="4" t="inlineStr">
        <is>
          <t>Total comprehensive income (loss)</t>
        </is>
      </c>
      <c r="B28" s="5" t="n">
        <v>43240</v>
      </c>
      <c r="C28" s="5" t="n">
        <v>22985</v>
      </c>
      <c r="D28" s="5" t="n">
        <v>-13315</v>
      </c>
    </row>
    <row r="29">
      <c r="A29" s="4" t="inlineStr">
        <is>
          <t>Comprehensive income (loss) attributable to shareholders of Petrobras</t>
        </is>
      </c>
      <c r="B29" s="5" t="n">
        <v>43084</v>
      </c>
      <c r="C29" s="5" t="n">
        <v>22961</v>
      </c>
      <c r="D29" s="5" t="n">
        <v>-13126</v>
      </c>
    </row>
    <row r="30">
      <c r="A30" s="4" t="inlineStr">
        <is>
          <t>Comprehensive income (loss) attributable to non-controlling interests</t>
        </is>
      </c>
      <c r="B30" s="6" t="n">
        <v>156</v>
      </c>
      <c r="C30" s="6" t="n">
        <v>24</v>
      </c>
      <c r="D30" s="6" t="n">
        <v>-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34. Risk
management The
Company is exposed to a variety of risks arising from its operations, including price risk (related to crude oil and oil products prices),
foreign exchange rates risk, interest rates risk, credit risk and liquidity risk. Corporate risk management is part of the Company’s
commitment to act ethically and comply with the legal and regulatory requirements of the countries where it operates. To
manage market and financial risks the Company prefers structuring measures through adequate capital and leverage management. While managing
risks, the Company considers its corporate governance and controls, technical departments and statutory committees monitoring, under
the guidance of the Board of Executive Officers and the Board of Directors. The Company takes account of risks in its business decisions
and manages any such risk in an integrated manner in order to enjoy the benefits of diversification. The
Company presents a sensitivity analysis of factors relating to its corporate risk management process. The possible and remote scenarios
are related to events with low and very low probability of occurrence, respectively. The period of application of the sensitivity analysis
is one year, except for operations with commodity derivatives, for which a three-month period is applied, due to the short-term nature
of these transactions.
34.1. Derivative
financial instruments A
summary of the positions of the derivative financial instruments held by the Company and recognized in other current assets and liabilities
as of December 31, 2022 , as well as the amounts recognized in the statement of income and other comprehensive income and the guarantees
given is set out as follows:
Schedule of statement of financial position
Statement
of Financial Position
Fair
value
Notional
value Asset
Position (Liability) Maturity
12.31.2022 12.31.2021 12.31.2022 12.31.2021
Derivatives
not designated for hedge accounting
Future
contracts - total (*) 683 (1,308) (40) (1)
Long
position/Crude oil and oil products 9,058 1,380 - - 2023
Short
position/Crude oil and oil products (8,375) (2,688) - - 2023
Swap
(**) −
Long
put/ Soybean oil (**) (3) (11) − - 2023
Forward
contracts
Short
position/Foreign currency forwards (BRL/USD) (***) - US$
15 - - -
Swap
Foreign
currency / Cross-currency Swap (***) - GBP
583 - 23 -
Foreign
currency / Cross-currency Swap (***) - GBP
442 - (50) -
Swap
- CDI X IPCA R$
3,008 R$
3,008 (16) (1) 2029/2034
Foreign
currency / Cross-currency Swap (***) US$
729 US$
729 (64) (221) 2024/2029
Total
recognized in the Statement of Financial Position (120) (250)
(*)
Notional value in thousands of bbl.
(**)
Notional value in thousands of tons.
(***)
Amounts in US$, GBP and R$ are presented in million.
Schedule of g ains/
(losses) recognized in the statement of income and comprehensive income
Gains/
(losses) recognized in the statement of income
2022 2021 2020
Commodity
derivatives
Crude
oil - Note 34.2 (a) − − (502)
Other
commodity derivative transactions - Note 34.2 (b) (256) (79) 194
Recognized
in Other Income and Expenses (256) (79) (308)
Currency
derivatives
Swap
Pounds Sterling x Dollar - Note 34.3 (b) (297) (85) 11
NDF
– Euro x Dollar − − (23)
NDF
– Pounds Sterling x Dollar − 9 20
Swap
CDI x Dollar - Note 34.3 (b) 211 (3) (284)
Others 5 1 (2)
(81) (78) (278)
Interest
rate derivatives
Swap
- CDI X IPCA - Note 34.3 (b) (50) (41) (36)
(50) (41) (36)
Cash
flow hedge on exports - Note 34.3 (a) (4,871) (4,585) (4,720)
Recognized
in Net finance income (expense) (5,002) (4,704) (5,034)
Total (5,258) (4,783) (5,342)
Gains/
(losses) recognized in other comprehensive income
2022 2021 2020
Cash
flow hedge on exports - Note 34.3 (a) 10,094 636 (16,740)
Schedule of guarantees given as collateral
Guarantees
given as collateral
12.31.2022 12.31.2021
Commodity
derivatives 96 15
Currency
derivatives − 27
Total 96 42 A
sensitivity analysis of the derivative financial instruments for the different types of market risks as of December 31, 2022 is set out
as follows:
Schedule of derivative financial instruments different types of market risks
Financial
Instruments Risk Probable
Scenario Reasonably
possible scenario Remote Scenario
Derivatives
not designated for hedge accounting
Future
and forward contracts Crude
oil and oil products - price changes - (135) (269)
− (135) (269) The
probable scenario uses market references, used in pricing models for oil, oil products and natural gas markets, and takes into account
the closing price of the asset on December 31, 2022. Therefore, no variation is considered arising from outstanding operations in this
scenario. The reasonably possible and remote scenarios reflect the potential effects on the statement of income from outstanding transactions,
considering a variation in the closing price of 20% and 40%, respectively. To simulate the most unfavorable scenarios, the variation
was applied to each asset according to open transactions: price decrease for long positions and increase for short positions.
34.2. Risk
management of products prices The
Company is usually exposed to commodity price cycles, although it may use derivative instruments to hedge exposures related to prices
of products purchased and sold to fulfill operational needs and in specific circumstances depending on business environment analysis
and assessment of whether the targets of the Strategic Plan are being met.
a) Crude
Oil In
March 2020, in order to preserve the Company's liquidity, Petrobras approved a hedge strategy for exported oil already shipped but not
priced mainly due to the high volatility at that time, both due to the effects of the oil price drop and the effects of the COVID-19
pandemic on the global oil consumption. As
a result of this strategy, from April 2020, transactions using forward (swap) and futures contracts were carried out. Forward transactions
do not require initial disbursement, whereas future transactions require margin deposits, depending on the volume contracted.
b) Other
commodity derivative transactions Petrobras,
by use of its assets, positions and market knowledge from its operations in Brazil and abroad, occasionally seeks to optimize some of
its commercial operations in the international market, with the use of commodity derivatives to manage price risk.
34.3. Foreign
exchange risk management The
Company’s Risk Management Policy provides for, as an assumption, an integrated risk management that extends to the whole corporation,
pursuing the benefit from the diversification of its businesses. By
managing its foreign exchange risk, the Company takes into account the cash flows derived from its operations as a whole. This concept
is especially applicable to the risk relating to the exposure of the Brazilian Real against the U.S. dollar, in which future cash flows
in U.S. dollar, as well as cash flows in Brazilian Real affected by the fluctuation between both currencies, such as cash flows derived
from diesel and gasoline sales in the domestic market, are assessed in an integrated manner. Accordingly,
the financial risk management mainly involves structured actions encompassing the business of the Company. Changes
in the Real/U.S. dollar spot rate, as well as foreign exchange variation of the Real against other foreign currencies, may affect net
income and the statement of financial position due to the exposures in foreign currencies, such as high probable future transactions,
monetary items and firm commitments. The
Company seeks to mitigate the effect of potential variations in the Real/U.S. dollar spot rates mainly raising funds denominated in US
dollars, aiming at reducing the net exposure between obligations and receipts in this currency, thus representing a form of structural
protection that takes into account criteria of liquidity and cost competitiveness. Foreign
exchange variation on future exports denominated in U.S. Dollar in a given period are efficiently hedged by the US dollar debt portfolio
taking into account changes in such portfolio over time. The
foreign exchange risk management strategy may involve the use of derivative financial instruments to hedge certain liabilities, mitigating
foreign exchange rate risk exposure, especially when the Company is exposed to a foreign currency in which no cash inflows are expected. In
the short-term, the foreign exchange risk is managed by applying resources in cash or cash equivalent denominated in Brazilian Real,
U.S. Dollar or in another currency.
a) Cash
Flow Hedge involving the Company’s future exports The
carrying amounts, the fair value as of December 31, 2022, and a schedule of expected reclassifications to the statement of income of
cumulative losses recognized in other comprehensive income (shareholders’ equity) based on a US$ 1.00 / R$ 5,2177 exchange
rate are set out below:
Schedule
of present
value of hedging instrument notional value
Present
value of hedging instrument notional value at 12.31.2022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anuary
2023 to December 2032 62,119 324,121
Schedule of hedging instrument notional value
Changes
in the present value of hedging instrument notional value US$
million R$
million
Amounts
designated as of December 31, 2021 72,640 405,370
Additional
hedging relationships designated, designations revoked and hedging instruments re-designated 14,589 76,263
Exports
affecting the statement of income (12,037) (62,172)
Principal
repayments / amortization (13,073) (67,270)
Foreign
exchange variation - (28,070)
Amounts
designated as of December 31, 2022 62,119 324,121
Nominal
value of hedging instrument (finance debt and lease liability) at December 31, 2022 72,393 377,723 In
the year ended December 31, 2022, the Company recognized a US$ 62 loss within foreign exchange gains (losses) due to ineffectiveness
(a US$ 15 gain in the same period of 2021). The
average ratio of future exports for which cash flow hedge accounting was designated to the highly probable future exports is 48.58%. A
roll-forward schedule of cumulative foreign exchange losses recognized in other comprehensive income as of December 31, 2022 is set out
below:
Schedule of cumulative foreign exchange losses recognized
Exchange
rate variation Tax
effect Total
Balance
at December 31, 2021 (36,621) 12,452 (24,169)
Recognized
in Other comprehensive income 5,223 (1,776) 3,447
Reclassified
to the statement of income - occurred exports 4,871 (1,656) 3,215
Balance
at December 31, 2022 (26,527) 9,020 (17,507)
Exchange
rate variation Tax
effect Total
Balance
at December 31, 2020 (37,257) 12,667 (24,590)
Recognized
in Other comprehensive income (3,949) 1,344 (2,605)
Reclassified
to the statement of income - occurred exports 4,585 (1,559) 3,026
Balance
at December 31, 2021 (36,621) 12,452 (24,169) Additional
hedging relationships may be revoked or additional reclassification adjustments from equity to the statement of income may occur as a
result of changes in forecasted export prices and export volumes following a revision of the Company’s strategic plan. Based on
a sensitivity analysis considering a US$ 10/barrel decrease in Brent prices stress scenario, when compared to the Brent price projections
in the Strategic Plan 2023-2027, would not indicate a reclassification from equity to the statement of income. A
schedule of expected reclassification of cumulative foreign exchange losses recognized in other comprehensive income to the statement
of income as of December 31, 2022 is set out below:
Schedule of reclassification of cumulative foreign exchange losses recognized
2023 2024 2025 2026 2027 2028 2029
to 2032 Total
Expected
realization (7,613) (5,692) (3,558) (3,019) (3,258) (2,251) (1,136) (26,527) Accounting
policy for hedge accounting At
inception of the hedge relationship, the Company documents its objective and strategy, including identification of the hedging instrument,
the hedged item, the nature of the hedged risk and evaluation of hedge effectiveness requirements. Considering
the natural hedge and the risk management strategy,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s revenues, so that gains or losses associated with
the hedged transaction (the highly probable future exports) and the hedging instrument (debt obligations) are recognized in the statement
of income in the same periods. Foreign
exchange gains and losses on proportions of debt obligations and lease liability (non-derivative financial instruments) have been designated
as hedging instruments. The
highly probable future exports for each month are hedged by a proportion of the debt obligations with an equal US dollar nominal amount.
Only a portion of the Company’s forecast exports are considered highly probable. The
Company’s future exports are exposed to the risk of variation in the Brazilian Real/U.S. dollar spot rate, which is offset by the
converse exposure to the same type of risk with respect to its debt denominated in US dollar. The
hedge relationships are assessed on a monthly basis and they may cease and may be re-designated in order to achieve the risk management
strategy. Foreign
exchange gains and losses relating to the effective portion of such hedges are recognized in other comprehensive income and reclassified
to the statement of income within finance income (expense) in the periods when the hedged item affects the statement of incom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which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equity to the statement of income. In
addition, when a financial instrument designated as a hedging instrument expires or settles, the Company may replace it with another
financial instrument in a manner in which the hedge relationship continues to occur. Likewise, whenever a hedged transaction effectively
occurs, its financial instrument previously designated as a hedging instrument may be designated for a new hedge relationship. Gains
or losses relating to the ineffective portion are immediately recognized in finance income (expense). Ineffectiveness may occur as hedged
items and hedge instruments have different maturity dates and due to discount rate used to determine their present value.
b) Information
on ongoing contracts Cross
currency swap – Pounds Sterling x Dollar In
2017, the Company, through its wholly owned subsidiary Petrobras Global Trading B.V. (PGT), entered into cross currency swaps maturing
in 2026 and 2034, with notional amounts of £ 700 million and £ 600 million, respectively, in order to hedge its
Pound/U.S. Dollar exposure arising from bonds issued amounting to £ 1,300. Over
the last few years, Petrobras repurchased part of these bonds, reducing its position in this derivative instrument. Between October and
November 2022, after carrying out an integrated analysis of the main risk factors to which the Company is exposed, Petrobras terminated
the position in this derivative instrument. Swap
contracts – IPCA x CDI and CDI x Dollar In
September 2019, Petrobras contracted a cross currency swap aiming to protect against exposure arising from the 7th issuance of debentures,
settled on October 9, 2019, in the total notional amount of US$ 367 for IPCA x CDI operations, maturing in September 2029 and September
2034, and US$ 240 for CDI x U.S. Dollar operations, maturing in September 2024 and September 2029. In
July 2022, the Company approved a repurchase plan for these debentures, to held them in treasury or resell them. At December 31, 2022,
only an immaterial amount of this debt had been effectively repurchased. Thus, the position in this swap remains unchanged. Changes
in interest rate forward curves (CDI interest rate) may affect the Company's results, due to the market value of these swap contracts.
In preparing a sensitivity analysis for these curves, a parallel shock on this curve was estimated based on the average maturity of these
swap contracts, in the scope of the Company’s Risk Management Policy. For possible and remote scenarios, the effects of 40% (500
b.p.) and 80% (1,000 b.p.) variations, respectively, on the interest rate forward curves were estimated. The effects of this sensitivity
analysis, keeping all other variables remaining constant, are shown in the following table:
Schedule
of sensitivity
analysis, keeping all other variables remaining constant
Possible
Result Remote
Result
SWAP
cambial (IPCA x USD) (13) (15)
The
methodology used to calculate the fair value of this swap operation consists of calculating the future value of the operations, using
rates agreed in each contract and the projections of the forward curves, IPCA coupon and foreign exchange coupon, discounting to present
value using the risk-free rate. Curves are obtained from Bloomberg based on forward contracts traded in stock exchanges. Finally,
the mark-to-market is adjusted to the credit risk of the financial institutions, which is not relevant in terms of financial volume,
since the Company makes contracts with highly rated banks.
c) Sensitivity
analysis for foreign exchange risk on financial instruments A
sensitivity analysis is set out below, showing the probable scenario for foreign exchange risk on financial instruments, computed based
on external data along with reasonably possible and remote scenarios (20% and 40% changes in the foreign exchange rates prevailing on
December 31, 2022, respectively), except for assets and liabilities of foreign subsidiaries, when transacted in a currency equivalent
to their respective functional currencies. This analysis only covers the exchange rate variation and maintains all other variables constant.
Schedule of sensitivity analysis for foreign exchange risk on financial instruments
Risk Financial
Instruments Exposure
at 12.31.2022 Probable
Scenario (*) Reasonably
possible scenario Remote Scenario
Dollar/Real Assets 7,448 75 1,490 2,979
Liabilities (96,873) (971) (19,374) (38,749)
Exchange
rate - Cross currency swap (576) (6 ) (115) (231)
Cash
flow hedge on exports 62,120 623 12,424 24,848
Total (27,881) (279) (5,575) (11,153)
Euro/Dollar Assets 1,018 32 204 407
Liabilities
(2,173) (68) (435) (869)
Total (1,155) (36) (231) (462)
Pound/Dollar Assets 1,445 33 289 578
Liabilities (2,879) (66) (576) (1,152)
Total (1,434) (33) (287) (574)
Pound/Real Assets 2 − − 1
Liabilities (26) (1) (5) (10)
Total (24) (1) (5) (9)
Euro/Real Assets 4 − 1 2
Liabilities (63) (3) (12) (25)
Total (59) (3) (11) (23)
Total
at December 31, 2022 (30,553) (352) (6,109) (12,221)
(*)
At , the probable scenario was computed based on the following risks: R$ x U.S. Dollar - a 1% depreciation of the Real; Euro
x Dollar: a 3.1 appreciation of the Euro; Pound Sterling x U.S. Dollar: a 2.26% appreciation of the Pound Sterling; Real x Euro:
a 4.2% depreciation of the Real; and Real x Pound Sterling - a 3.3% depreciation of the Real. Source: Focus and Thomson Reuters.
34.4. Interest
rate risk management The
Company considers that interest rate risk does not create a significant exposure and therefore, preferably does not use derivative financial
instruments to manage interest rate risk, except for specific situations faced by certain subsidiaries of Petrobras. The
sensitivity analysis of interest rate risk presented in the table below is carried out for a twelve-month term. Amounts referring to
reasonably possible and remote scenarios mean the total floating interest expense if there is a variation of 40% and 80% in these interest
rates, respectively, maintaining all other variables constant. The
following table presents the amounts to be disbursed by Petrobras with the payment of interest related to debts with floating interest
rates at December 31, 2022:
Schedule of interest rate risk management
Risk Probable
Scenario (*) Reasonably
possible scenario Remote Scenario
LIBOR
3M 12 16 19
LIBOR
6M 655 917 1,179
SOFR
3M 84 109 135
SOFR
6M 17 23 30
CDI 181 253 325
TJLP 70 98 126
IPCA 96 134 173
1,115 1,550 1,987
(*)
The probable scenario was calculated considering the quotations of currencies and floating rates to which the debts are indexed.
34.5. Liquidity
risk management The
possibility of a shortage of cash or other financial assets in order to settle the Company’s obligations on the agreed dates is
managed by the Company. In the Company’s consolidated financial statements for the year ended December 31, 2022, the net working
capital was negative. To mitigate such position, the Company has investments in post-fixed Bank Deposit Certificates (CDB) classified
as non-current assets (see note 7.2), with daily liquidity. Following
its liability management strategy, the Company regularly evaluates market conditions and may enter into transactions to repurchase its
own securities or those of its affiliates, through a variety of means, including tender offers, make whole exercises and open market
repurchases, in order to improve its debt repayment profile and cost of debt.
34.6. Credit
risk Credit
risk management in Petrobras aims to mitigate risk of not collecting receivables, financial deposits or collateral from third parties
or financial institutions through efficient credit analysis, granting and management based on quantitative and qualitative parameters
that are appropriate for each market segment in which the Company operates. The
commercial credit portfolio is broad and diversified and comprises clients from the domestic and foreign markets. Credit granted to financial
institutions is related to collaterals received, cash surplus invested and derivative financial instruments. It is spread among “investment
grade” international banks rated by international rating agencies and Brazilian banks with low credit risk.
34.6.1. Credit
quality of financial assets
a) Trade
and other receivables Most
of Petrobras's clients do not have a risk rating granted by rating agencies. Thus, for the definition and monitoring of credit limits,
management evaluates the customer's field of activity, commercial relationship, financial relationship with Petrobras and its financial
statements, among other aspects.
b) Other
financial assets Credit
quality of cash and cash equivalents, as well as marketable securities, is based on external credit ratings provided by Standard &amp;
Poor’s, Moody’s and Fitch. The credit quality of those financial assets, that are neither past due nor considered to be credit
impaired, are set out below:
Schedule of credit quality of cash and
cash equivalents
Cash
and cash equivalents Marketable
securities
12.31.2022 12.31.2021 12.31.2022 12.31.2021
AA − 1,152 − −
A 3,806 1,145 820 −
BBB 212 2,308 − −
BB 917 3,672 205 −
AAA.br 3,034 530 3,311 694
AA.br 1 1,639 1 −
Other
ratings 26 21 − −
7,996 10,467 4,337 694
34.7. Fair
value of financial assets and liabilities
Schedule of fair
value of financial assets and liabilities
Level
I Level
II Level
III Total
fair value recorded
Assets
Balance
at December 31, 2022 - - - −
Balance
at December 31, 2021 − 23 − 23
Liabilities
Foreign
currency derivatives - (64) - (64)
Commodity
derivatives (40) − - (40)
Interest
rate derivatives − (17) - (17)
Balance
at December 31, 2022 (40) (81) - (121)
Balance
at December 31, 2021 (1) (272) − (273)
The
fair value of other financial assets and liabilities is presented in the respective notes: 7 – Marketable securities; 13 –
Trade and other receivables; and 31 – Finance debt (estimated amount). The
fair values of cash and cash equivalents, current debt and other financial assets and liabilities are equivalent or do not differ significantly
from their carrying am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35. Related-party
transactions The
Company has a related-party transactions policy, which is annually revised and approved by the Board of Directors in accordance with
the Company’s by-laws. In
order to ensure the goals of the Company are achieved and to align them with transparency of processes and corporate governance best
practices, this policy guides Petrobras while entering into related-party transactions and dealing with potential conflicts of interest
on these transactions, based on the following assumptions and provisions:
• Competitiveness:
prices and conditions of services compatible with those practiced in the market;
• Compliance:
adherence to the contractual terms and responsibilities practiced by the Company;
• Transparency:
adequate reporting of the agreed conditions, as well as their effects on the Company's financial
statements;
• Fairness:
establishment of mechanisms that prevent discrimination or privileges and the adoption of
practices that ensure the non-use of privileged information or business opportunities for
the benefit of individuals or third parties; and
• Commutability:
arm’s length basis. The
Audit Committee must approve in advance transactions between the Company and the Brazilian Federal Government, including its agencies
or similar bodies; Petros Foundation; Petrobras Health Association; controlled and associated entities (including entities controlled
by its associates); and entities controlled by key management personnel or by their close family members, taking into account the materiality
established by this policy. The Audit Committee (CAE) reports monthly to the Board of Directors. Transactions
with the Brazilian Federal Government, including its agencies or similar bodies and controlled entities (the latter when classified as
out of the Company's normal course of business by the CAE), which are under the scope of Board of Directors approval, must be preceded
by the CAE and Minority Shareholders Committee assessment and must have prior approval of, at least, 2/3 of the board members. The related-party
transactions policy also aims to ensure an adequate and diligent decision-making process for the Company’s key management.
35.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
transactions with banks and other entities under its control, such as financing and banking, asset management and other transactions. The
balances of significant transactions are set out in the following table:
Summary of Balances of Significant Transactions
12.31.2022 12.31.2021
Assets Liabilities Assets Liabilities
Joint
ventures and associates
State-controlled
gas distributors (joint ventures) − − 255 42
Petrochemical
companies (associates) 21 10 26 12
Other
associates and joint ventures 72 21 104 13
Subtotal 93 31 385 67
Brazilian
government – Parent and its controlled entities
Government
bonds 1,689 − 1,446 −
Banks
controlled by the Brazilian Government 11,811 1,567 8,417 1,267
Petroleum
and alcohol account - receivables from the Brazilian Government 602 − 506 −
Brazilian
Federal Government (*) − 1,422 2 −
Pré-Sal
Petróleo S.A. – PPSA − 57 − −
Others 58 71 26 54
Subtotal 14,160 3,117 10,397 1,321
Petros 56 301 51 61
Total 14,309 3,449 10,833 1,449
Current 2,603 2,119 2,110 315
Non-Current 11,706 1,330 8,723 1,134
(*)
It includes amounts related to dividends and lease liabilities. The
income/expenses of significant transactions are set out in the following table:
The
income/expenses of significant transactions are set out in the following table:
2022 2021 2020
Joint
ventures and associates
BR
Distribuidora (now called Vibra Energia) − 7,936 11,038
Natural
Gas Transportation Companies − (308) (1,478)
State-controlled
gas distributors (joint ventures) 1,196 2,410 1,723
Petrochemical
companies (associates) 4,465 3,553 2,769
Other
associates and joint ventures 96 418 265
Subtotal 5,757 14,009 14,317
Brazilian
government – Parent and its controlled entities
Government
bonds 204 64 41
Banks
controlled by the Brazilian Government 71 (157) (456)
Receivables
from the Electricity sector − 131 72
Petroleum
and alcohol account - receivables from the Brazilian Government 62 58 235
Brazilian
Federal Government 288 31 (4)
Pré-Sal
Petróleo S.A. – PPSA (657) (139) (135)
Others (79) (34) (15)
Subtotal (111) (46) (262)
Petros (21) − (177)
Total 5,625 13,963 13,878
Revenues,
mainly sales revenues 5,821 14,672 16,202
Purchases
and services (4) (494) (2,074)
Income
(expenses) (804) (315) (93)
Foreign
exchange and inflation indexation charges, net 299 (59) (102)
Finance
income (expenses), net 313 159 (55)
Total 5,625 13,963 13,878 On
December 23, 2022, Petrobras signed a contract with UEG Araucária S.A., in the amount of US$ 925 (R$ 4,850), with the
purpose of selling 2,150,000 m³/day of gas, in the interruptible mode, to supply energy generation electricity by UTE Araucária.
The contract is effective from January 1, 2023 to December 31, 2023. Information
on the judicialized debts from the Brazilian Federal Government ( precatórios The
liability related to pension plans of the Company's employees and managed by the Petros Foundation, including debt instruments, is presented
in note 17.
35.2. Compensation
of key management personnel The criteria
for compensation of employees and officers are established based on the relevant labor legislation and the Company’s Positions,
Salaries and Benefits Plan ( Plano de Cargos e Salários e de Benefícios e Vantagens The
compensation of employees (including those occupying managerial positions) and officers in December 2022 and December 2021 were:
The
compensation of employees (including those occupying managerial positions) and officers in December 2022 and December 2021 were:
Compensation
of employees, excluding officers (amounts in U.S. dollars) 2022 2021
Lowest
compensation 759 678
Average
compensation 4,367 3,775
Highest
compensation 20,790 19,220
Employees 2022 2021
Number
of employees 38,682 38,703
Compensation
of the Director of Petrobras (includes variable compensation) 2022 2021
Lowest
compensation (*) 322,668 536,948
Average
compensation (**) 586,324 697,110
Highest
compensation (***) 437,916 544,862
(*)
It corresponds to the lowest annual compensation, including former members, according to Circular Letter CVM/SEP no. 01/2021 of February
26, 2021. If the Company excluded from the calculation the amounts paid to former members, as termination of office and deferred
variable compensation, and considered the amounts paid to members who held the position for less than 12 months, the lowest amount
would be US$ 65,172 in 2022 and US$ 475,777 in 2021.
(**)
It corresponds to the total value of the annual compensation, including expenses with former members, divided by the number of remunerated
positions (9), according to Circular Letter CVM/SEP no. 01/2021 of February 26, 2021. If the Company excluded from the average compensation
the amounts paid to former members, as termination of office and deferred variable compensation, the average amount would be US$
414,854 in 2022 and US$ 526,021 in 2021.
(***)
It corresponds to the annual compensation of the officer with the highest individual compensation and who held the position for 12
months of the fiscal year, according to Circular Letter CVM/SEP no. 01/2021 of February 26, 2021. The
criteria for compensation of members of the Board of Directors and the Board Executive Officers is based on the guidelines established
by the Secretariat of Management and Governance of the State-owned Companies (SEST) of the Ministry of Economy, and by the MME. The total
compensation is set out as follows:
Summary of Total Compensation of Executive Officers and Board Members of Petrobras Parent Company
2022 2021
Executive
Officers Board
of Directors Total Executive
Officers Board
of Directors Total
Wages
and short-term benefits 2.7 0.1 2.8 2.6 0.1 2.7
Social
security and other employee-related taxes 0.8 − 0.8 0.7 − 0.7
Post-employment
benefits (pension plan) 0.4 − 0.4 0.3 − 0.3
Variable
compensation 2.8 - 2.8 2.5 - 2.5
Benefits
due to termination of tenure 0.3 - 0.3 0.6 - 0.6
Total
compensation recognized in the statement of income 7.0 0.1 7.1 6.7 0.1 6.8
Total
compensation paid 6.3 − 6.3 6.0 0.1 6.1
Monthly
average number of members in the period 9.00 11.00 20.00 9.00 10.58 19.58
Monthly
average number of paid members in the period 9.00 3.83 12.83 9.00 4.50 13.50 In
2022, expenses related to compensation of the board members and executive officers of Petrobras amounted to US$ 13.7 (US$ 14.7
for the same period of 2021). On
April 13, 2022, the Company’s Annual Shareholders’ Meeting set the threshold for the overall compensation for executive officers
and board members at US$ 8 (R$ 39.59 million) from April 2022 to March 2023. The
compensation of the Advisory Committees to the Board of Directors is separate from the fixed compensation set for the Board Members and,
therefore, has not been classified under compensation of Petrobras’ key management personnel. In
accordance with Brazilian regulations applicable to companies controlled by the Brazilian Federal Government, Board members who are also
members of the Statutory Audit Committees are only compensated with respect to their Audit Committee duties. The total compensation concerning
these members was US$ 613 thousand for 2022 December 31, 2022 (US$ 728 thousand with tax and social security costs). For the
same period of 2021, the total compensation concerning these members was US$ 544 thousand (US$ 642 thousand with tax and social
security costs). The
average annual remuneration of the members of Petrobras' Fiscal Council, in fiscal year 2022, was US$ 28 (US$ 33, considering
social security costs). The
Variable Compensation Program for Executive Officers is subject to compliance with prerequisites and performance indicators. The variable
remuneration to be paid changes according to the percentage of goals achievement and its payment is deferred in 5 years. In
2022, the Company provisioned US$ 3 referring to the Performance Award Program – PPP 2022 for Executive Directors. Exemption
from damage (indemnity) The
Company's Bylaws establish since 2002 the obligation to indemnify and keep its managers, members with statutory functions and other employees
and agents who legally act by delegation of the Company's managers, in order to cover certain expenses due to complaints, inquiries,
administrative, arbitration or judicial investigations and proceedings, in Brazil or in any other jurisdiction, which aim to impute any
responsibility for regular management acts practiced exclusively in the exercise of its activities since the date of its investiture
or the beginning of the contractual relationship with the Company. The
first Indemnity Commitment was approved by the Board of Directors on December 18, 2018, starting from its signature until the Ordinary
General Meeting of 2020. The maximum exposure established by the Company (global limit for all eventual damages) was US$ 500. The
second Indemnity Commitment was approved by the Board of Directors on March 25, 2020, starting from its signature until the Ordinary
General Meeting of 2022. The maximum exposure established by the Company (global limit for all possible damages) was US$ 300. The
third Indemnity Commitment was approved by the Board of Directors on March 30, 2022, starting from its signature, until the Ordinary
General Meeting of 2024. The maximum exposure established by the Company (global limit for all possible damages) was US$ 200. In
addition, the term of coverage provided for in the Commitment begins from the date of signature until the occurrence of the following
events, whichever comes last: (i) the end of the fifth (5th) year following the date on which the beneficiary leave, for any reason,
to exercise the mandate or function/position; (ii) the course of the time required in transit of any Process in which the Beneficiary
is partly due to the practice of Regular Management Act; or (iii) the course of the limitation period according to law to events that
can generate the obligations of indemnification by the Company, including, but not limited to, the criminal statute applicable deadline,
even if such period is applied by administrative authorities or at any time when there is an indemnifiable event based on an imprescriptible
fact. Indemnity
agreements shall not cover: (i) acts covered under Directors and Officers (D&amp;O) insurance policy purchased by the Company, as formally
recognized and implemented by the insurance Company; (ii) acts outside the regular exercise of the duties or powers of the Beneficiaries;
(iii) acts in bad faith act, malicious acts, fraud or serious fault on the part of the Beneficiaries; (iv) self-interested acts or in
favor of third parties that damage the Company’s social interest; (v) obligation to pay damages arising from social action according
to article 159 of Law 6,404/76 or reimbursement of the damages according to art. 11, § 5°, II of Law 6,385/76; (vi) other cases
where a manifest conflict of interest with the Company is established. Petrobras
will have no obligation to indemnify the Beneficiaries for loss of profits, loss of business opportunity, interruption of professional
activity, moral damages or indirect damages. eventually claimed by the Beneficiaries, with compensation or reimbursement limited to the
cases provided for in the Indemnity Commitment. In
the case of conviction for an intentional act or committed with gross error, final and unappealable in criminal, public civil, impropriety,
popular action, action proposed by a third party, or by shareholders in favor of the Company, or, still, of an unappealable administrative
decision in which if it concludes by the practice of a malicious act or committed with gross error and that has not been subject to judicial
suspension, the beneficiary undertakes, regardless of any manifestation of the independent third party, to reimburse the Company for
all amounts spent by the Company within the scope of this Commitment, including all expenses and costs related to the process, refunding
them within a period of up to 30 (thirty) days from the competent notification. In
order to avoid the configuration of conflicts of interest, notably as provided for in art. 156 of Law 6,404/76, the Company will hire
external professionals, who may act individually or jointly, with an unblemished, impartial and independent reputation (“Independent
Third Party”), and with robust experience to analyze any claim by the Beneficiaries on the characterization of Regular Management
Act or on the hypothesis of exclusions. In addition, Beneficiaries who are claiming said amounts are prohibited from participating in
meetings or discussions
that deal with the approval of the payment of expenses, in compliance with the provisions of art. 156, head provision of Law 6,404/76,
Brazilian Corporate La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on statement of cash flows</t>
        </is>
      </c>
      <c r="B1" s="2" t="inlineStr">
        <is>
          <t>12 Months Ended</t>
        </is>
      </c>
    </row>
    <row r="2">
      <c r="B2" s="2" t="inlineStr">
        <is>
          <t>Dec. 31, 2022</t>
        </is>
      </c>
    </row>
    <row r="3">
      <c r="A3" s="3" t="inlineStr">
        <is>
          <t>Supplemental Information On Statement Of Cash Flows</t>
        </is>
      </c>
      <c r="B3" s="4" t="inlineStr">
        <is>
          <t xml:space="preserve"> </t>
        </is>
      </c>
    </row>
    <row r="4">
      <c r="A4" s="4" t="inlineStr">
        <is>
          <t>Supplemental information on statement of cash flows</t>
        </is>
      </c>
      <c r="B4" s="4" t="inlineStr">
        <is>
          <t xml:space="preserve">36. Supplemental
information on statement of cash flows
Schedule of supplemental information on statement of cash flows
2022 2021 2020
Amounts
paid/received during the year:
Withholding
income tax paid on behalf of third-parties 1,413 904 770
Transactions not
involving cash
Purchase
of property, plant and equipment on credit 19 − 310
Lease 6,923 6,945 4,255
Provision/(reversals)
for decommissioning costs 3,260 (1,082) 5,174
Use
of tax credits and judicial deposit for the payment of contingency 1,236 1,173 2
Assets
received due to the increase of interest in concessions without disbursement − 165 −
Remeasurement
of property, plant and equipment acquired in previous periods 24 − −
Earn
Out related to Atapu and Sépia groups 694 54 − The
balance of Cash and cash equivalents in the Statements of Cash Flows includes amounts related to assets classified as held for sale,
as shown in the reconciliation below:
Schedule of cash and cash equivalents in the statement of cash flows
2022 2021
Reconciliation
of the balance at the beginning of the period
Cash
and cash equivalents in statements of financial position 10,467 11,711
Cash
and cash equivalents classified as assets held for sale (note 30) 13 14
Cash
and cash equivalents according to Statements of Cash Flows (opening balance) 10,480 11,725
Reconciliation
of the balance at the end of the period
Cash
and cash equivalents in statements of financial position 7,996 10,467
Cash
and cash equivalents classified as assets held for sale (note 30) − 13
Cash
and cash equivalents according to Statements of Cash Flows (closing balance) 7,996 10,480
36.1. Reconciliation
of Depreciation, depletion and amortization with Statements of Cash Flows
Schedule of Reconciliation
of Depreciation, depletion and amortization with Statements of Cash Flows
2022 2021 2020
Depreciation
of Property, plant and equipment 14,618 12,955 12,326
Amortization
of Intangible assets 77 60 66
Capitalized
depreciation (1,343) (1,240) (973)
Depreciation
of right of use - recovery of PIS/COFINS (134) (80) 26
Depreciation,
depletion and amortization in the Statements of Cash Flows 13,218 11,695 11,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37. Subsequent
events Leniency
Agreement On
January 16, 2023, Petrobras received the amount of US$ 87 (R$ 456 million), recovered through a leniency agreement of
the company UOP LLC – a subsidiary of Honeywell International Inc. – entered into with General Federal Inspector’s
Office (CGU - Controladoria Geral da União Advocacia Geral da
União Receipt
of the earn out relating to Atapu and Sépia fields In
January 2023, Petrobras received the entire amount of US$ 384 (R$ 2,007 million), of the earn out related to 2022, from the partners
in Atapu and Sépia fields, including gross up of taxes, as follows:
· US$ 258
(R$1,347 million) relating to the interest held by TotalEnergies (28%), Petronas Petróleo
Brasil Ltda (21%) and QatarEnergy Brasil Ltda (21%), in the Sépia field;
· US$ 126
(R$ 660 million) relating to the interest held by TotalEnergies (22.5%) and the interest
of Shell (25%), in the Atapu field. For
more information, see note 24. Sale
of the Albacora Leste field On
January 26, 2023, after fulfilling all the conditions precedent, Petrobras concluded the sale of its entire interest in Albacora Leste
producing field, located in the Campos Basin, to the company Petro Rio Jaguar Petróleo LTDA (PetroRio), a subsidiary of Petro
Rio S.A. The
transaction was closed with the receipt, in cash, of US$ 1,635, including price adjustments provided for in the contract. With
this closing, PetroRio becomes the operator of this field, with a 90% interest, in partnership with Repsol Sinopec Brasil, which holds
the remaining 10%. For
more information, see note 30. Receipt
of the earn out relating to Baúna field On
January 30, 2023, Petrobras received US$ 84, including price adjustments provided for in the contract, from Karoon Petróleo
&amp; Gás Ltda (Karoon), a subsidiary of Karoon Energy Ltd, as a contingent payment related to Brent prices of 2022. This
receipt is in accordance with the terms of the agreement signed by the companies in 2020, relating to the sale of Petrobras' entire interest
in Baúna field (concession area BM-S-40). The other contingent payments may be received by Petrobras until 2026, depending on
Brent prices in future years. Results on judgments of the Administrative
Board of Tax Appeals ( Conselho Administrativo de Recursos Fiscais
i. On February 1, 2023, the First Panel
of the Superior Chamber of Tax Appeals (CSRF), a member of the CARF, dismissed the appeals filed by the Company and decided that Petrobras
owed income taxes (IRPJ and CSLL) on subsidiary abroad relating to 2011 and 2012. This decision was taken by exercising the casting vote
of the President of the Class, based on Provisional Measure no. 1160/2023, after a tie between the judges. With this decision, tax debts
amounting to US$ 1,092 (R$ 5,700) became final at administrative level. Accordingly, after the end of the administrative process,
the Company will adopt the appropriate measures.
ii. On March 14, 2023, the Third Panel
of the CSRF, by majority, dismissed the special appeals filed by the Company, understanding that CIDE and PIS/COFINS over Imports, related
to vessel charter payments to legal entities abroad in 2010 (PIS/COFINS), 2011 (CIDE) and 2013 (CIDE, PIS/COFINS). With this decision,
tax debts of US$ 3.5 billion (R$ 18 billion) became final at administrative level. Accordingly, after the end of the administrative process,
the Company will adopt the appropriate measures. The expectation of loss in these contingencies
is deemed possible (see note 18). These decisions do not trigger any provisioning in the Company's financial statements. In
accordance with Codification Topic 932 - Extractive Activities – Oil and Gas, this section provides supplemental information on
oil and gas exploration and production activities of the Company. The information included in items (i) through (iii) provides historical
cost information pertaining to costs incurred in exploration, property acquisition and development, capitalized costs and results of
operations. The information included in items (iv) and (v) presents information on Petrobras’ estimated net proved reserve quantities,
standardized measure of estimated discounted future net cash flows related to proven reserves, and changes in estimated discounted future
net cash flows. The
Company, on December 31, 2022, maintains activities mainly in Brazil, in addition to activities in Argentina, Colombia and Bolivia, in
South America. The equity-accounted investments are comprised of the operations of the joint venture company MP Gulf of Mexico, LLC (MPGoM),
in which Murphy Exploration &amp; Production Company ("Murphy" ) has 80% stake and Petrobras America Inc ("PAI")
20% stake in United States of America, North America. The Company reports its reserves in Brazil, United States of America and Argentina.
Bolivian reserves are not included due to restrictions determined by Bolivian Constitution. In Colombia, our activities are exploratory,
and therefore, there are no associated reserves. i)
Capitalized costs relating to oil and gas producing activities As
set out in note 26, the Company uses the successful efforts method of accounting for appraisal and development costs of crude oil and
natural gas production. In addition, notes 23 and 24 presents the accounting policies applied by the Company for recognition, measurement
and disclosure of property, plant and equipment and intangible assets. The
following table summarizes capitalized costs for oil and gas exploration and production activities with the related accumulated depreciation,
depletion and amortization, and asset retirement obligations:
Schedule of capitalized costs for oil and gas exploration and production activities
Consolidated
entities
Abroad Equity
Method
Investees
Brazil South
America Others Total Total
December
31, 2022
Unproved
oil and gas properties 4,227 55 − 55 4,282 −
Proved
oil and gas properties 83,030 205 − 205 83,235 762
Support
Equipment 69,735 732 1 733 70,468 −
Gross
Capitalized costs 156,993 992 1 993 157,986 762
Depreciation,
depletion and amortization (52,836) (769) (1) (770) (53,606) (224)
Net
capitalized costs 104,156 223 − 223 104,380 538
December
31, 2021
Unproved
oil and gas properties 4,455 115 - 115 4,570 -
Proved
oil and gas properties 80,523 172 - 172 80,695 832
Support
Equipment 67,988 777 1 778 68,766 -
Gross
Capitalized costs 152,967 1,064 1 1,065 154,032 832
Depreciation,
depletion and amortization (51,621) (733) (1) (734) (52,355) (296)
Net
capitalized costs 101,345 331 - 331 101,677 536
December
31, 2020
Unproved
oil and gas properties 17,438 112 - 112 17,550 -
Proved
oil and gas properties 61,857 140 - 140 61,997 792
Support
Equipment 73,199 761 1 762 73,961 -
Gross
Capitalized costs 152,494 1,013 1 1,014 153,508 792
Depreciation,
depletion and amortization (43,008) (687) (1) (688) (43,696) (316)
Net
capitalized costs 109,486 326 - 326 109,812 476 ii)
Costs incurred in oil and gas property acquisition, exploration and development activities Costs
incurred are summarized below and include both amounts expensed and capitalized:
Consolidated
entities
Abroad Equity
Method
Investees
Brazil South
America Total Total
December
31, 2022
Acquisition
costs:
Proved − − − − −
Unproved 892 − − 892 −
Exploration
costs 707 51 51 758 1
Development
costs 6,883 31 31 6,914 30
Total 8,482 82 82 8,564 31
December
31, 2021
Acquisition
costs:
Proved − − − − −
Unproved − − − − −
Exploration
costs 682 5 5 687 −
Development
costs 6,035 44 44 6,079 37
Total 6,717 49 49 6,766 37
December
31, 2020
Acquisition
costs:
Proved 315 − − 315 −
Unproved 24 − − 24 −
Exploration
costs 805 10 10 815 −
Development
costs 5,664 3 3 5,667 57
Total 6,808 13 13 6,821 57 (iii)
Results of operations for oil and gas producing activities The
Company’s results of operations from oil and gas producing activities for the years ended December 31, 2022, 2021 and 2020 are
shown in the following table. The Company transfers substantially all of its Brazilian crude oil and gas production to the Refining,
Transportation &amp; Marketing segment in Brazil. The internal transfer prices calculated by the Company’s model may not be indicative
of the price the Company would have realized had this production been sold in an unregulated spot market. Additionally, the prices calculated
by the Company’s model may not be indicative of the future prices to be realized by the Company. Gas prices used are those set
out in contracts with third parties.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projects without economic feasibility. Depreciation and amortization
expenses relate to assets employed in exploration and development activities. In accordance with Codification Topic 932 – Extractive
Activities – Oil and Gas, income taxes are based on statutory tax rates, reflecting allowable deductions. Interest income and expense
are excluded from the results reported in this table.
Schedule of Oil and Gas, income taxes are based on statutory tax rates, reflecting allowable deductions
Consolidated
entities
Abroad Equity
Method
Investees
Brazil South
America North
America Others Total Total
December
31, 2022
Net
operation revenues:
Sales
to third parties 1,153 158 − − 158 1,311 275
Intersegment 76,579 − − − − 76,579 −
77,732 158 − − 158 77,890 275
Production
costs (19,975) (75) − − (75) (20,050) (41)
Exploration
expenses (719) (168) − − (168) (887) −
Depreciation,
depletion and amortization (10,373) (42) − − (42) (10,415) (42)
Impairment
of oil and gas properties (1,216) (2) − − (2) (1,218) −
Other
operating expenses 3,000 (1) (8) 21 12 3,012 (22)
Results
before income tax expenses 48,449 (130) (8) 21 (117) 48,332 170
Income
tax expenses (16,474) 44 − (3) 41 (16,433) −
Results
of operations (excluding corporate overhead
and interest costs) 31,975 (86) (8) 19 (76) 31,899 170
December
31, 2021
Net
operation revenues:
Sales
to third parties 974 131 − − 131 1,105 220
Intersegment 54,479 − − − − 54,479 −
55,453 131 − − 131 55,584 220
Production
costs (14,601) (67) − − (67) (14,668) (44)
Exploration
expenses (685) (2) − − (2) (687) −
Depreciation,
depletion and amortization (8,959) (46) − − (46) (9,005) (38)
Impairment
of oil and gas properties 3,107 − − − − 3,107 −
Other
operating expenses 809 15 114 (118) 11 820 (17)
Results
before income tax expenses 35,124 31 114 (118) 27 35,151 121
Income
tax expenses (11,984) (11) − 43 33 (11,951) −
Results
of operations (excluding corporate overhead
and interest costs) 23,141 20 114 (75) 59 23,200 121
December
31, 2020
Net
operation revenues:
Sales
to third parties 763 108 − − 108 871 148
Intersegment 33,524 − − − − 33,524 −
34,287 108 − − 108 34,395 148
Production
costs (9,378) (59) − − (59) (9,437) (54)
Exploration
expenses (796) (7) − − (7) (803) −
Depreciation,
depletion and amortization (8,611) (50) − − (50) (8,661) (57)
Impairment
of oil and gas properties (7,364) − − − − (7,364) −
Other
operating expenses (825) (2) (167) (26) (195) (1,020) (158)
Results
before income tax expenses 7,313 (10) (167) (26) (203) 7,110 (121)
Income
tax expenses (2,486) 3 57 9 69 (2,417) 41
Results
of operations (excluding corporate overhead
and interest costs) 4,827 (7) (110) (17) (134) 4,693 (80) (iv)
Reserve quantities information As
presented in note 4.1,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 prior to the time at which contracts providing
the right to operate expire, unless evidence indicates that renewal is reasonably certain. The project to extract the hydrocarbons must
have commenced or there must be reasonable certainty that the project will commence within a reasonable time. Reserves estimate involves
a high degree of judgment and complexity and its application affects different items of these Financial Statements. The
Company’s estimated net proved oil and gas reserves and changes thereto for the years 2022, 2021 and 2020 are presented in the
following table. Proved reserves are estimated in accordance with the reserve definitions prescribed by the Securities and Exchange Commission. Proved
developed oil and gas reserves are proved reserves that can be expected to be recovered: (i) through existing wells with existing equipment
and operating methods or in which the cost of the required equipment is relatively minor compared to the cost of a new well; and (ii)
through installed extraction equipment and infrastructure operational at the time of the reserves estimate if the extraction is done
by means not involving a well. Proved
reserves for which substantial new investments in additional wells and related facilities will be required are named proved undeveloped
reserves. Reserve
estimates are subject to variations due to technical uncertainties in the reservoir and changes in economic scenarios. A summary of the
annual changes in the proved reserves of oil is as follows (in millions of barrels):
Summary of the
annual changes in the proved reserves of oil is as follows (in millions of barrels):
Consolidated
Entities Equity
Method Investees
Proved
developed and undeveloped reserves(*) Crude
oil in Brazil Crude
Oil in South America Synthetic
Oil in Brazil Consolidated
Total Crude
Oil in North America Crude
Oil in Africa Total
Reserves
at December 31, 2019 8,083 1 8 8,092 23 42 8,156
Revisions
of previous estimates 269 (1) (7) 261 − − 261
Extensions
and discoveries 35 − − 35 − − 35
Improved
Recovery − − − − − − −
Sales
of reserves (61) − − (61) − (41) (102)
Purchases
of reserves − − − − − − −
Production
for the year (792) − (1) (793) (4) (1) (798)
Reserves
at December 31, 2020 7,534 − − 7,534 18 − 7,552
Extensions
and discoveries − − − − − − −
Revisions
of previous estimates 1,654 2 11 1,667 1 − 1,668
Sales
of reserves (9) − − (9) − − (9)
Production
for the year (773) − (1) (774) (3) − (777)
Reserves
at December 31, 2021 8,406 2 10 8,419 17 − 8,435
Revisions
of previous estimates 1,705 − − 1,705 3 − 1,708
Sales
of reserves (1) (455) − (10) (465) (1) − (465)
Production
for the year (748) − (1) (749) (3) − (752)
Reserves
at December 31, 2022 8,908 2 − 8,910 16 − 8,926
(1)
Includes the effects of the write-offs related to the Co-Participation Agreements of Atapu and Sepia fields
(*)
Apparent differences in the sum of the numbers are due to rounding off. A
summary of the annual changes in the proved reserves of natural gas is as follows (in billions of cubic feet):
Summary of of the annual changes in the proved reserves of natural gas is as follows (in billions of cubic feet):
Consolidated
Entities Equity
Method Investees
Proved
developed and undeveloped reserves (*) Natural
Gas in Brazil Natural
Gas in South America Synthetic
Gas in Brazil Consolidated
Total Gas
Natural in North America Gas
Natural in Africa Total
Reserves
at December 31, 2019 8,381 156 12 8,549 9 47 8,605
Revisions
of previous estimates (93) (119) (11) (222) − − (222)
Extensions
and discoveries 36 − − 36 − − 36
Improved
Recovery − − − − − − −
Sales
of reserves (42) − − (42) − (47) (90)
Purchases
of reserves − − − − − − −
Production
for the year (735) (12) (1) (749) (2) − (750)
Reserves
at December 31, 2020 7,547 26 − 7,572 8 − 7,580
Extensions
and discoveries − − − − − − −
Revisions
of previous estimates 1,615 167 19 1,802 − − 1,802
Sales
of reserves (15) − − (15) − − (15)
Production
for the year (692) (16) (1) (709) (1) − (710)
Reserves
at December 31, 2021 8,455 177 18 8,650 7 − 8,657
Revisions
of previous estimates 1,667 16 − 1,682 − − 1,682
Sales
of reserves (1) (408) − (17) (425) (1) − (425)
Production
for the year (626) (20) (1) (647) (1) − (648)
Reserves
at December 31, 2022 9,088 173 − 9,261 6 − 9,267
(1)
Includes the effects of the write-offs related to the Co-Participation Agreements of Atapu and Sepia fields
(*)
Apparent differences in the sum of the numbers are due to rounding off. Natural
gas production volumes used in these tables are the net volumes withdrawn from our proved reserves, including gas consumed in operations
and excluding reinjected gas. Our disclosure of proved gas reserves includes gas consumed in operations, which represent 37% of our total
proved reserves of natural gas as of December 31, 2022. The
tables below summarize information about the changes in total proved reserves of crude oil and natural gas, in millions of barrels of
oil equivalent, in our consolidated entities and equity method investees for 2022, 2021 and 2020:
Summary of information about the changes in total proved reserves of crude oil and natural gas, in millions of barrels of
oil equivalent, in our consolidated entities and equity method
Consolidated
Entities Equity
Method Investees
Proved
developed and undeveloped reserves(*) Oil
equivalent in Brazil Oil
equivalent in South America Synthetic
Oil in Brazil Consolidated
Total Oil
equivalent in North America Oil
equivalent in Africa Total
Reserves
at December 31, 2019 9,480 27 10 9,517 24 49 9,590
Revisions
of previous estimates 253 (21) (9) 224 − − 224
Extensions
and discoveries 41 − − 41 − − 41
Improved
Recovery − − − − − − −
Sales
of reserves (68) − − (68) − (49) (117)
Purchases
of reserves − − − − − − −
Production
for the year (914) (2) (1) (918) (5) (1) (923)
Reserves
at December 31, 2020 8,792 5 − 8,796 19 − 8,816
Extensions
and discoveries − − − − 1 − 1
Revisions
of previous estimates 1,923 30 14 1,967 2 − 1,969
Sales
of reserves (11) − − (11) − − (11)
Production
for the year (888) (3) (1) (892) (3) − (896)
Reserves
at December 31, 2021 9,816 31 13 9,860 18 − 9,878
Revisions
of previous estimates 1,983 3 − 1,986 3 − 1,988
Sales
of reserves (1) (523) − (12) (536) (1) − (536)
Production
for the year (852) (4) (1) (857) (3) − (860)
Reserves
at December 31, 2022 10,423 31 − 10,453 17 − 10,470
(1)
Includes the effects of the write-offs related to the Co-Participation Agreements of Atapu and Sepia fields
(*)
Apparent differences in the sum of the numbers are due to rounding off. In
2022, we incorporated 1,988 million boe of proved reserves by revising previous estimates, including: (i)
addition of 1,279 million boe due to new projects, mainly in Búzios field and in other fields in the Santos and Campos Basins;
and (ii)
addition of 709 million boe arising from other revisions, mainly due to good performance of reservoirs in the pre-salt layer of Santos
Basin and to the contract term extension of Rio Urucu and Leste do Urucu fields. We
did not have relevant changes related to the variation in the oil price. The
addition in our proved reserves were partially offset by the reduction of 536 million boe, due to the effects of the transfer of interests
of 5% of the Surplus Volume of the Transfer of Rights of Búzios field, of the write-offs related to the Co-Participation Agreements
of Atapu and Sepia fields and of sales of properties in mature fields. The
company's total proved reserve resulted in 10,470 million boe in 2022, considering the variations above and the reduction from 2022 production
of 860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disclosure of reserves. In
2021, we incorporated 1,969 million boe of proved reserves by revising previous estimates, including: (i)
addition of 1,376 million boe due to new projects, mainly in Búzios field and in other fields in the Santos and Campos Basins.
The new projects in Búzios field were made possible due to the acquisition of the Transfer of Rights Surplus and the approval
of Búzios Coparticipation Agreement; (ii)
addition of 429 million boe related to economic revisions, mainly due to the increase in oil prices; and (iii)
addition of 164 million boe arising from technical revisions, mainly due to good performance and increased production experience in reservoirs
in the pre-salt layer of Santos Basin. The
additions in our proved reserves were partially offset by the reduction of 11 million boe due to sales of proved reserves. The
company's total proved reserve resulted in 9,878 million boe in 2021, considering the variations above and the reduction from 2021 production
of 896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disclosure of reserves. In
2020, we incorporated 224 million boe of proved reserves by revising previous estimates, including: (i)
addition of 637 million boe arising from technical revisions, mainly due to good performance and increased production experience in reservoirs
in the pre-salt layer of Santos Basin; (ii)
addition of 254 million boe due to approvals of new projects in the Santos and Campos Basins; and (iii)
reduction of 667 million boe related to economic revisions, mainly due to the decrease in oil prices. In
addition, we added 41 million boe to our proved reserves due to extensions and discoveries in the pre-salt of Santos Basin, and reduced
117 million boe due to sales of proved reserves. The
company's total proved reserve resulted in 8,816 million boe in 2020, considering the variations above and the reduction from 2020 production
of 923 million boe. Production refers to volumes that were previously included in our reserves and, therefore, does not consider natural
gas liquids, since the reserve is estimated at a reference point prior to gas processing, except in the United States and Argentina.
The production also does not consider volumes of injected gas, the production of Extended Well Tests in exploratory blocks and production
in Bolivia, since the Bolivian Constitution does not allow the disclosure of reserves. The
tables below present the volumes of proved developed and undeveloped reserves, net, that is, reflecting Petrobras' participation:
Schedule of volumes of proved developed and undeveloped reserves
2020
Crude
Oil Synthetic
Oil Natural
Gas Synthetic
Gas Total
oil and gas
(mmbbl) (bncf) (mmboe)
Net
proved developed reserves (*):
Consolidated
Entities
Brazil 4,858 − 5,714 − 5,810
South
America, outside Brazil (1) − − 26 − 5
Total
Consolidated Entities 4,858 − 5,740 − 5,814
Equity
Method Investees
North America
(1) 17 − 7 − 18
Total
Equity Method Investees 17 − 7 − 18
Total
Consolidated and Equity Method Investees 4,875 − 5,747 − 5,833
Net
proved undeveloped reserves (*):
Consolidated
Entities
Brazil 2,676 − 1,833 − 2,982
South
America, outside Brazil (1) − − − − −
Total
Consolidated Entities 2,676 − 1,833 − 2,982
Equity
Method Investees
North America
(1) 1 − 1 − 1
Total
Equity Method Investees 1 − 1 − 1
Total
Consolidated and Equity Method Investees 2,678 − 1,833 − 2,983
Total
proved reserves (developed and undeveloped) 7,552 − 7,580 − 8,816
(1)
South America oil reserves includes 21% of natural gas liquid (NGL) in proved developed reserves. North America oil reserves includes
6% of natural gas liquid (NGL) in proved developed reserves and 5% of NGL in proved undeveloped reserves.
(*)
Apparent differences in the sum of the numbers are due to rounding off.
2021
Crude
Oil Synthetic
Oil Natural
Gas Synthetic
Gas Total
oil and gas
(mmbbl) (bncf) (mmboe)
Net
proved developed reserves (*):
Consolidated
Entities
Brazil 4,711 10 5,591 18 5,656
South
America, outside Brazil (1) 1 − 79 − 14
Total
Consolidated Entities 4,712 10 5,669 18 5,670
Equity
Method Investees
North America
(1) 15 − 6 − 16
Total
Equity Method Investees 15 − 6 − 16
Total
Consolidated and Equity Method Investees 4,727 10 5,675 18 5,686
Net
proved undeveloped reserves (*):
Consolidated
Entities
Brazil 3,695 − 2,865 − 4,173
South
America, outside Brazil (1) 1 − 98 − 17
Total
Consolidated Entities 3,696 − 2,963 − 4,190
Equity
Method Investees
North America
(1) 2 − 1 − 2
Total
Equity Method Investees 2 − 1 − 2
Total
Consolidated and Equity Method Investees 3,698 − 2,964 − 4,192
Total
proved reserves (developed and undeveloped) 8,425 10 8,639 18 9,878
(1)
South America oil reserves includes 24% of natural gas liquid (NGL) in proved developed reserves and 24% of NGL in proved undeveloped
reserves. North America oil reserves includes 2% of natural gas liquid (NGL) in proved developed reserves and 3% of NGL in proved
undeveloped reserves.
(*)
Apparent differences in the sum of the numbers are due to rounding off.
2022
Crude
Oil Synthetic
Oil Natural
Gas Synthetic
Gas Total
oil and gas
(mmbbl) (bncf) (mmboe)
Net
proved developed reserves (*):
Consolidated
Entities
Brazil 4,185 − 5,447 − 5,093
South
America, outside Brazil (1) 1 − 91 − 16
Total
Consolidated Entities 4,186 − 5,538 − 5,109
Equity
Method Investees
North America
(1) 14 − 5 − 15
Total
Equity Method Investees 14 − 5 − 15
Total
Consolidated and Equity Method Investees 4,200 − 5,543 − 5,124
Net
proved undeveloped reserves (*):
Consolidated
Entities
Brazil 4,723 − 3,641 − 5,330
South
America, outside Brazil (1) 1 − 82 − 14
Total
Consolidated Entities 4,724 − 3,723 − 5,345
Equity
Method Investees
North America
(1) 2 − 1 − 2
Total
Equity Method Investees 2 − 1 − 2
Total
Consolidated and Equity Method Investees 4,726 − 3,724 − 5,347
Total
proved reserves (developed and undeveloped) 8,926 − 9,267 − 10,470
(1)
South America oil reserves includes 24% of natural gas liquid (NGL) in proved developed reserves and 24% of NGL in proved undeveloped
reserves. North America oil reserves includes 2% of natural gas liquid (NGL) in proved developed reserves and 4% of NGL in proved
undeveloped reserves.
(*)
Apparent differences in the sum of the numbers are due to rounding off (v)
Standardized measure of discounted future net cash flows relating to proved oil and gas quantities and changes therein The
standardized measure of discounted future net cash flows, related to the above proved oil and gas reserves, is calculated in accordance
with the requirements of Codification Topic 932 – Extractive Activities – Oil and Gas. Estimated
future cash inflows from production in Brazil are computed by apply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Future price changes are limited to those provided by contractual arrangements existing at the end of each reporting year. Future development
and production costs are those estimated future expenditures necessary to develop and produce year-end estimated proved reserves based
on current costs, including abandonment costs, assuming continuing economic conditions. Estimated future income taxes (including future
social contributions on net income - CSLL) are calculated by applying appropriate year-end statutory tax rates. The amounts presented
as future income taxes expenses reflect allowable deductions considering statutory tax rates. Discounted future net cash flows are calculated
using 10% mid-period discount factors. This discounting requires a year-by-year estimate of when the future expenditures will be incurred
and when the reserves will be produced. The
valuation prescribed under Codification Topic 932 – Extractive Activities – Oil and Gas requires assumptions as to the timing
and amount of future development and production costs. The calculations are made as of December 31 each year and should not be relied
upon as an indication of Petrobras’ future cash flows or the value of its oil and gas reserves. Standardized
measure of discounted future net cash flows:
Standardized measure of discounted future net cash flows:
Consolidated
entities Equity
Method
Investees
Brazil South
America Total
December
31, 2022
Future
cash inflows 983,826 837 984,663 1,581
Future
production costs (399,655) (357) (400,012) (273)
Future
development costs (62,548) (128) (62,676) (21)
Future
income tax expenses (178,412) (88) (178,500) −
Undiscounted
future net cash flows 343,211 264 343,475 1,287
10
percent midyear annual discount for timing of estimated cash flows (1) (151,828) (124) (151,951) (401)
Standardized
measure of discounted future net cash flows 191,383 141 191,524 886
December
31, 2021
Future
cash inflows 612,924 587 613,511 1,129
Future
production costs (264,158) (261) (264,419) (329)
Future
development costs (44,027) (107) (44,134) (28)
Future
income tax expenses (104,568) (61) (104,628) −
Undiscounted
future net cash flows 200,171 159 200,330 772
10
percent midyear annual discount for timing of estimated cash flows (1) (85,391) (70) (85,461) (303)
Standardized
measure of discounted future net cash flows 114,780 89 114,869 470
December
31, 2020
Future
cash inflows 333,248 69 333,317 667
Future
production costs (182,534) (51) (182,585) (465)
Future
development costs (31,236) (16) (31,252) (48)
Future
income tax expenses (46,862) − (46,862) (79)
Undiscounted
future net cash flows 72,616 2 72,618 75
10
percent midyear annual discount for timing of estimated cash flows (1) (26,638) − (26,638) (1)
Standardized
measure of discounted future net cash flows 45,978 1 45,979 74
(1)
Semiannual capitalization
Apparent
differences in the sum of the numbers are due to rounding off. Changes
in discounted net future cash flows:
Schedule
of changes
in discounted net future cash flows
Consolidated
entities Equity
Method
Investees
Brazil South
America Total
Balance
at January 1, 2022 114,780 89 114,869 470
Sales
and transfers of oil and gas, net of production cost (54,230) (62) (54,291) (235)
Development
cost incurred 6,883 31 6,913 29
Net
change due to purchases and sales of minerals in place (17,030) − (17,030) −
Net
change due to extensions, discoveries and improved recovery related costs − − − 10
Revisions
of previous quantity estimates 64,535 17 64,553 82
Net
change in prices, transfer prices and in production costs 129,462 122 129,584 349
Changes
in estimated future development costs (23,317) (39) (23,356) (4)
Accretion
of discount 11,478 14 11,492 93
Net
change in income taxes (41,178) (17) (41,194) −
Other
- unspecified − (15) (15) 92
Balance
at December 31, 2022 191,383 141 191,524 886
Balance
at January 1, 2021 45,978 1 45,979 74
Sales
and transfers of oil and gas, net of production cost (38,074) (43) (38,117) (177)
Development
cost incurred 6,035 44 6,079 37
Net
change due to purchases and sales of minerals in place (246) − (246) −
Net
change due to extensions, discoveries and improved recovery related costs − − − 10
Revisions
of previous quantity estimates 41,211 205 41,416 30
Net
change in prices, transfer prices and in production costs 108,268 58 108,326 401
Changes
in estimated future development costs (19,900) (119) (20,019) 3
Accretion
of discount 4,598 − 4,598 49
Net
change in income taxes (33,089) (47) (33,136) 48
Other
- unspecified − (9) (9) (7)
Balance
at December 31, 2021 114,780 89 114,869 470
Balance
at January 1, 2020 88,121 69 88,190 1,412
Sales
and transfers of oil and gas, net of production cost (24,908) (14) (24,922) (94)
Development
cost incurred 5,664 3 5,666 57
Net
change due to purchases and sales of minerals in place (847) − (847) (1,047)
Net
change due to extensions, discoveries and improved recovery related costs 509 − 509 −
Revisions
of previous quantity estimates 3,160 (35) 3,125 (10)
Net
change in prices, transfer prices and in production costs (54,606) (145) (54,751) (375)
Changes
in estimated future development costs (4,716) 97 (4,618) 67
Accretion
of discount 8,812 9 8,821 12
Net
change in income taxes 24,788 24 24,812 51
Other
- unspecified - (7) (7) 1
Balance
at December 31, 2020 45,978 1 45,979 74
Apparent
differences in the sum of the numbers are due to rounding off. The
Company considered the impacts related to its climate goals and cl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sts incurred are summarized below and include both amounts expensed and capitalized - Oil And Gas Producing Activities [member] - USD ($) $ in Millions</t>
        </is>
      </c>
      <c r="B1" s="2" t="inlineStr">
        <is>
          <t>Dec. 31, 2022</t>
        </is>
      </c>
      <c r="C1" s="2" t="inlineStr">
        <is>
          <t>Dec. 31, 2021</t>
        </is>
      </c>
      <c r="D1" s="2" t="inlineStr">
        <is>
          <t>Dec. 31, 2020</t>
        </is>
      </c>
    </row>
    <row r="2">
      <c r="A2" s="4" t="inlineStr">
        <is>
          <t>Oil Product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Manati [Member]</t>
        </is>
      </c>
      <c r="B4" s="6" t="n">
        <v>892</v>
      </c>
      <c r="C4" s="4" t="inlineStr">
        <is>
          <t xml:space="preserve"> </t>
        </is>
      </c>
      <c r="D4" s="6" t="n">
        <v>24</v>
      </c>
    </row>
    <row r="5">
      <c r="A5" s="4" t="inlineStr">
        <is>
          <t>Exploration costs</t>
        </is>
      </c>
      <c r="B5" s="5" t="n">
        <v>758</v>
      </c>
      <c r="C5" s="6" t="n">
        <v>687</v>
      </c>
      <c r="D5" s="5" t="n">
        <v>815</v>
      </c>
    </row>
    <row r="6">
      <c r="A6" s="4" t="inlineStr">
        <is>
          <t>Development costs</t>
        </is>
      </c>
      <c r="B6" s="5" t="n">
        <v>6914</v>
      </c>
      <c r="C6" s="5" t="n">
        <v>6079</v>
      </c>
      <c r="D6" s="5" t="n">
        <v>5667</v>
      </c>
    </row>
    <row r="7">
      <c r="A7" s="4" t="inlineStr">
        <is>
          <t>Total</t>
        </is>
      </c>
      <c r="B7" s="5" t="n">
        <v>8564</v>
      </c>
      <c r="C7" s="5" t="n">
        <v>6766</v>
      </c>
      <c r="D7" s="5" t="n">
        <v>6821</v>
      </c>
    </row>
    <row r="8">
      <c r="A8" s="4" t="inlineStr">
        <is>
          <t>Long Term Position Of Hedging Instrument</t>
        </is>
      </c>
      <c r="B8" s="4" t="inlineStr">
        <is>
          <t xml:space="preserve"> </t>
        </is>
      </c>
      <c r="C8" s="4" t="inlineStr">
        <is>
          <t xml:space="preserve"> </t>
        </is>
      </c>
      <c r="D8" s="5" t="n">
        <v>315</v>
      </c>
    </row>
    <row r="9">
      <c r="A9" s="4" t="inlineStr">
        <is>
          <t>Oil Products [member] | Brazil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Manati [Member]</t>
        </is>
      </c>
      <c r="B11" s="5" t="n">
        <v>892</v>
      </c>
      <c r="C11" s="4" t="inlineStr">
        <is>
          <t xml:space="preserve"> </t>
        </is>
      </c>
      <c r="D11" s="5" t="n">
        <v>24</v>
      </c>
    </row>
    <row r="12">
      <c r="A12" s="4" t="inlineStr">
        <is>
          <t>Exploration costs</t>
        </is>
      </c>
      <c r="B12" s="5" t="n">
        <v>707</v>
      </c>
      <c r="C12" s="5" t="n">
        <v>682</v>
      </c>
      <c r="D12" s="5" t="n">
        <v>805</v>
      </c>
    </row>
    <row r="13">
      <c r="A13" s="4" t="inlineStr">
        <is>
          <t>Development costs</t>
        </is>
      </c>
      <c r="B13" s="5" t="n">
        <v>6883</v>
      </c>
      <c r="C13" s="5" t="n">
        <v>6035</v>
      </c>
      <c r="D13" s="5" t="n">
        <v>5664</v>
      </c>
    </row>
    <row r="14">
      <c r="A14" s="4" t="inlineStr">
        <is>
          <t>Total</t>
        </is>
      </c>
      <c r="B14" s="5" t="n">
        <v>8482</v>
      </c>
      <c r="C14" s="5" t="n">
        <v>6717</v>
      </c>
      <c r="D14" s="5" t="n">
        <v>6808</v>
      </c>
    </row>
    <row r="15">
      <c r="A15" s="4" t="inlineStr">
        <is>
          <t>Long Term Position Of Hedging Instrument</t>
        </is>
      </c>
      <c r="B15" s="4" t="inlineStr">
        <is>
          <t xml:space="preserve"> </t>
        </is>
      </c>
      <c r="C15" s="4" t="inlineStr">
        <is>
          <t xml:space="preserve"> </t>
        </is>
      </c>
      <c r="D15" s="5" t="n">
        <v>315</v>
      </c>
    </row>
    <row r="16">
      <c r="A16" s="4" t="inlineStr">
        <is>
          <t>Oil Products [member] | South Americ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Exploration costs</t>
        </is>
      </c>
      <c r="B18" s="5" t="n">
        <v>51</v>
      </c>
      <c r="C18" s="5" t="n">
        <v>5</v>
      </c>
      <c r="D18" s="5" t="n">
        <v>10</v>
      </c>
    </row>
    <row r="19">
      <c r="A19" s="4" t="inlineStr">
        <is>
          <t>Development costs</t>
        </is>
      </c>
      <c r="B19" s="5" t="n">
        <v>31</v>
      </c>
      <c r="C19" s="5" t="n">
        <v>44</v>
      </c>
      <c r="D19" s="5" t="n">
        <v>3</v>
      </c>
    </row>
    <row r="20">
      <c r="A20" s="4" t="inlineStr">
        <is>
          <t>Total</t>
        </is>
      </c>
      <c r="B20" s="5" t="n">
        <v>82</v>
      </c>
      <c r="C20" s="5" t="n">
        <v>49</v>
      </c>
      <c r="D20" s="5" t="n">
        <v>13</v>
      </c>
    </row>
    <row r="21">
      <c r="A21" s="4" t="inlineStr">
        <is>
          <t>Oil Products [member] | Foreign countri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ploration costs</t>
        </is>
      </c>
      <c r="B23" s="5" t="n">
        <v>51</v>
      </c>
      <c r="C23" s="5" t="n">
        <v>5</v>
      </c>
      <c r="D23" s="5" t="n">
        <v>10</v>
      </c>
    </row>
    <row r="24">
      <c r="A24" s="4" t="inlineStr">
        <is>
          <t>Development costs</t>
        </is>
      </c>
      <c r="B24" s="5" t="n">
        <v>31</v>
      </c>
      <c r="C24" s="5" t="n">
        <v>44</v>
      </c>
      <c r="D24" s="5" t="n">
        <v>3</v>
      </c>
    </row>
    <row r="25">
      <c r="A25" s="4" t="inlineStr">
        <is>
          <t>Total</t>
        </is>
      </c>
      <c r="B25" s="5" t="n">
        <v>82</v>
      </c>
      <c r="C25" s="5" t="n">
        <v>49</v>
      </c>
      <c r="D25" s="5" t="n">
        <v>13</v>
      </c>
    </row>
    <row r="26">
      <c r="A26" s="4" t="inlineStr">
        <is>
          <t>Equity Portfolio Amount</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Exploration costs</t>
        </is>
      </c>
      <c r="B28" s="5" t="n">
        <v>1</v>
      </c>
      <c r="C28" s="4" t="inlineStr">
        <is>
          <t xml:space="preserve"> </t>
        </is>
      </c>
      <c r="D28" s="4" t="inlineStr">
        <is>
          <t xml:space="preserve"> </t>
        </is>
      </c>
    </row>
    <row r="29">
      <c r="A29" s="4" t="inlineStr">
        <is>
          <t>Development costs</t>
        </is>
      </c>
      <c r="B29" s="5" t="n">
        <v>30</v>
      </c>
      <c r="C29" s="5" t="n">
        <v>37</v>
      </c>
      <c r="D29" s="5" t="n">
        <v>57</v>
      </c>
    </row>
    <row r="30">
      <c r="A30" s="4" t="inlineStr">
        <is>
          <t>Total</t>
        </is>
      </c>
      <c r="B30" s="6" t="n">
        <v>31</v>
      </c>
      <c r="C30" s="6" t="n">
        <v>37</v>
      </c>
      <c r="D30" s="6" t="n">
        <v>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ritical accounting policies: key estimates and judgments (Policies)</t>
        </is>
      </c>
      <c r="B1" s="2" t="inlineStr">
        <is>
          <t>12 Months Ended</t>
        </is>
      </c>
    </row>
    <row r="2">
      <c r="B2" s="2" t="inlineStr">
        <is>
          <t>Dec. 31, 2022</t>
        </is>
      </c>
    </row>
    <row r="3">
      <c r="A3" s="3" t="inlineStr">
        <is>
          <t>Critical Accounting Policies Key Estimates And Judgments</t>
        </is>
      </c>
      <c r="B3" s="4" t="inlineStr">
        <is>
          <t xml:space="preserve"> </t>
        </is>
      </c>
    </row>
    <row r="4">
      <c r="A4" s="4" t="inlineStr">
        <is>
          <t>Cash flow hedge accounting involving the Company’s future exports</t>
        </is>
      </c>
      <c r="B4" s="4" t="inlineStr">
        <is>
          <t>4.7. Cash
flow hedge accounting involving the Company’s future exports The
Company determines its future exports as “highly probable future exports” based on its current Strategic Plan and, based
on short-term estimates on a monthly basis. The highly probable future exports are determined by a percentage of projected exports revenue,
taking into account the Company’s operational and capital expenditure optimization model, limited to a threshold based on a historical
percentage of the oil production that is usually sold abroad. For the long-term, future exports forecasts are reviewed whenever the Company
reviews its Strategic Plan assumptions, while for the short-term it is reviewed monthly. The approach for determining exports as highly
probable future exports is reviewed annually, at least. See
note 34 for more detailed information about cash flow hedge accounting and a sensitivity analysis of the cash flow hedge involving future
exports.
4.8. Write-off
– overpayments incorrectly capitalized As
described in note 21, in the third quarter of 2014, the Company developed an estimation methodology and wrote off US$ 2,527 The
Company has continuously monitored the results of the Lava Jato investigation and the availability of other information related to the
scheme of improper payments. In preparing the financial statements for the year ended December 31, 2022, the Company has not identified
any additional information that would affect the adopted calculation methodology and consequently require additional write-offs.
4.9. Expected
credit losses on financial assets Expected
credit losses on financial assets are based on assumptions relating to risk of default, the determination of whether or not there has
been a significant increase in credit risk and expectation of recovery, among others. The Company uses judgment for such assumptions
in addition to information from credit rating agencies and inputs based on collection delays.</t>
        </is>
      </c>
    </row>
    <row r="5">
      <c r="A5" s="4" t="inlineStr">
        <is>
          <t>Leases</t>
        </is>
      </c>
      <c r="B5" s="4" t="inlineStr">
        <is>
          <t>4.10. Leases The
Company uses incremental borrowing rates to determine the present value of the lease payments, when the interest rate implicit in the
lease cannot be readily determined. These incremental borrowing rates are determined mainly based on the Company’s cost of funding
based on yields of bonds issued by the Company, adjusted by currency and duration of cash outflows of the lease arrangements, economic
environment of the country where the lessee operates and similar collateral.
4.11. Uncertainty
over Income Tax Treatments Uncertainties
over income tax treatments represent the risks that the tax authority does not accept a certain tax treatment applied by the Company,
mainly related to different interpretations of deductions and additions to the IRPJ and CSLL calculation basis. The Company evaluates
each uncertain tax treatment separately or in a group where there is interdependence in relation to the expected result. The
Company estimates the probability of acceptance of an uncertain tax treatment by the tax authority based on technical assessments by
its legal advisors, considering precedent jurisprudence applicable to current tax legislation, which may be impacted mainly by changes
in tax rules or court decisions which may affect the analysis of the fundamentals of uncertainty. The tax risks identified are evaluated
following a pre-determined tax risk management methodology. If
it is probable that the tax authorities will accept an uncertain tax treatment, the amounts recorded in the financial statements are
consistent with the tax records and, therefore, no uncertainty is reflected in the measurement of current or deferred income taxes. If
it is not probable that the tax authorities will accept an uncertain tax treatment, the uncertainty is reflected in the measurement of
income taxes in the financial statements. Information
on uncertainty over income tax treatments is disclosed in Note 1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Policies)</t>
        </is>
      </c>
      <c r="B1" s="2" t="inlineStr">
        <is>
          <t>12 Months Ended</t>
        </is>
      </c>
    </row>
    <row r="2">
      <c r="B2" s="2" t="inlineStr">
        <is>
          <t>Dec. 31, 2022</t>
        </is>
      </c>
    </row>
    <row r="3">
      <c r="A3" s="3" t="inlineStr">
        <is>
          <t>Cash And Cash Equivalents And Marketable Securities</t>
        </is>
      </c>
      <c r="B3" s="4" t="inlineStr">
        <is>
          <t xml:space="preserve"> </t>
        </is>
      </c>
    </row>
    <row r="4">
      <c r="A4" s="4" t="inlineStr">
        <is>
          <t>Accounting policy for cash and cash equivalents</t>
        </is>
      </c>
      <c r="B4" s="4" t="inlineStr">
        <is>
          <t>Accounting
policy for cash and cash equivalents Cash
and cash equivalents comprise cash on hand, term deposits with banks and short-term highly-liquid financial investments that are readily
convertible to known amounts of cash, are subject to insignificant risk of changes in value and have a maturity of three months or less
from the date of acquisition.
7.2. Marketable
securities
Marketable securities
12.31.2022 12.31.2021
In
Brazil Abroad Total In
Brazil Abroad Total
Fair
value through profit or loss 713 − 713 650 − 650
Amortized
cost - Bank Deposit Certificates and time deposits 2,548 1,026 3,574 − − −
Amortized
cost - Others 50 − 50 44 − 44
Total 3,311 1,026 4,337 694 − 694
Current 1,747 1,026 2,773 650 − 650
Non-current 1,564 − 1,564 44 − 44 Marketable
securities classified as fair value through profit or loss refer mainly to investments in Brazilian Federal Government Bonds (amounts
determined by level 1 of the fair value hierarchy). These financial investments have maturities of more than three months. Securities
classified as amortized cost refer to investments in Brazil in post-fixed Bank Deposit Certificates with daily liquidity, with maturities
between one and two years, and to investments abroad in time deposits with maturities of more than three months from the contracting
date.</t>
        </is>
      </c>
    </row>
    <row r="5">
      <c r="A5" s="4" t="inlineStr">
        <is>
          <t>Accounting policy for marketable securities</t>
        </is>
      </c>
      <c r="B5" s="4" t="inlineStr">
        <is>
          <t>Accounting
policy for marketable securities The
amounts invested in operations with terms of more than three months, as from the date of the agreement, are initially measured at fair
value and subsequently according to their respective classifications, which are based on the way in which these funds are managed and
their features of contractual cash flows:
· Amortized
cost – financial assets that give rise, on specified dates, to cash flows represented
exclusively by payments of principal and interest on the outstanding principal amount, the
purpose of which is to receive its contractual cash flows. They are presented in current
and in non-current asset according to their maturity term. Interest income from these investments
is calculated using the effective interest rate method.
· Fair
value through profit or loss – financial assets whose purpose is to receive for sale.
They are presented in current asset due to the expectation of real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revenues (Policies)</t>
        </is>
      </c>
      <c r="B1" s="2" t="inlineStr">
        <is>
          <t>12 Months Ended</t>
        </is>
      </c>
    </row>
    <row r="2">
      <c r="B2" s="2" t="inlineStr">
        <is>
          <t>Dec. 31, 2022</t>
        </is>
      </c>
    </row>
    <row r="3">
      <c r="A3" s="3" t="inlineStr">
        <is>
          <t>Sales Revenues</t>
        </is>
      </c>
      <c r="B3" s="4" t="inlineStr">
        <is>
          <t xml:space="preserve"> </t>
        </is>
      </c>
    </row>
    <row r="4">
      <c r="A4" s="4" t="inlineStr">
        <is>
          <t>Accounting policy for revenues</t>
        </is>
      </c>
      <c r="B4" s="4" t="inlineStr">
        <is>
          <t>Accounting
policy for revenues The
Company evaluates contracts with customers for the sale of oil and oil products, natural gas, electricity, services and other products,
which will be subject to revenue recognition, and identifies the distinct goods and services promised in each of them. Sales
revenues are recognized when control is transferred to the client, which usually occurs upon delivery of the product or when the service
is provided. At this moment, the company satisfies the performance obligation. Performance
obligations are considered to be promises to transfer to the client: (i) good or service (or group of goods or services) that is distinct;
and (ii) a series of distinct goods or services that have the same characteristics or are substantially the same and that have the same
pattern of transfer to the client. Revenue
is measured based on the amount of consideration to which the Company expects to be entitled in exchange for transfers of promised goods
or services to the customer, excluding amounts collected on behalf of third parties. Transaction prices are based on contractually stated
prices, which reflect the Company's pricing methodologies and policies based on market parameters. Invoicing
occurs in periods very close to deliveries and rendering of services, therefore, significant changes in transaction prices are not expected
to be recognized in revenues for periods subsequent to satisfaction of the performance obligation, except for some exports in which final
price formation occurs after the transfer of control of the products and are subject to the variation in the value of the commodity. Sales
are carried out in short terms of receipt, thus there are no significant financing compon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by operating segment (Policies)</t>
        </is>
      </c>
      <c r="B1" s="2" t="inlineStr">
        <is>
          <t>12 Months Ended</t>
        </is>
      </c>
    </row>
    <row r="2">
      <c r="B2" s="2" t="inlineStr">
        <is>
          <t>Dec. 31, 2022</t>
        </is>
      </c>
    </row>
    <row r="3">
      <c r="A3" s="3" t="inlineStr">
        <is>
          <t>Information By Operating Segment</t>
        </is>
      </c>
      <c r="B3" s="4" t="inlineStr">
        <is>
          <t xml:space="preserve"> </t>
        </is>
      </c>
    </row>
    <row r="4">
      <c r="A4" s="4" t="inlineStr">
        <is>
          <t>Accounting policy for operating segments</t>
        </is>
      </c>
      <c r="B4" s="4" t="inlineStr">
        <is>
          <t>Accounting
policy for operating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in the decision-making process
of resource allocation and performance evaluation. The
measurement of segment results includes transactions carried out with third parties, including associates and joint ventures, as well
as transactions between operating segments. Transfers between operating segments are recognized at internal transfer prices derived from
methodologies that considers market parameters and are eliminated only to provide reconciliations to the consolidated financial statements. The
Company's business segments disclosed separately are: Exploration
and Production (E&amp;P): As
an energy Company with a focus on oil and gas, intersegment sales revenue refers mainly to oil transfers to the Refining, Transportation
and Marketing segment, aiming to supply the Company's refineries and meet the domestic demand for oil products. These transactions are
measured by internal transfer prices based on international oil prices and their respective exchange rate impacts, taking into account
the specific characteristics of the transferred oil stream. In
addition, the E&amp;P segment revenues include transfers of natural gas to the natural gas processing plants within Gas and Power segment.
These transactions are measured at internal transfer prices based on the international prices of this commodity. Revenue
from sales to third parties mainly reflects services rendered relating to E&amp;P activities, sales of the E&amp;P’s natural gas
processing plants, as well as the oil and natural gas operations carried out by subsidiaries abroad. Refining,
Transportation and Marketing (RT&amp;M): This
segment carries out the acquisition of crude oil from the E&amp;P segment, imports oil for refinery slate, and acquires oil products
in international markets taking advantage of the existing price differentials between the cost of processing domestic oil and that of
importing oil products. Intersegment
revenues primarily reflect the sale of oil products to the distribution business at market prices and the operations for the Gas and
Power and E&amp;P segments at internal transfer price. Revenues
from sales to third parties primarily reflect the trading of oil products in Brazil and the export and trade of oil and oil products
by foreign subsidiaries. Gas
and Power (G&amp;P): Intersegment
revenues primarily reflect the transfers of natural gas processed, liquefied petroleum gas (LPG) and NGL to the RT&amp;M segment. These
transactions are measured at internal transfer prices. This
segment purchases national natural gas from the E&amp;P segment, from partners and third parties, imports natural gas from Bolivia and
LNG to meet national demand. Revenues
from sales to third parties primarily reflect natural gas processed to distributors, as well as generation and trading of electricity. Corporate
and other busines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receivables (Policies)</t>
        </is>
      </c>
      <c r="B1" s="2" t="inlineStr">
        <is>
          <t>12 Months Ended</t>
        </is>
      </c>
    </row>
    <row r="2">
      <c r="B2" s="2" t="inlineStr">
        <is>
          <t>Dec. 31, 2022</t>
        </is>
      </c>
    </row>
    <row r="3">
      <c r="A3" s="3" t="inlineStr">
        <is>
          <t>Trade and other receivables [abstract]</t>
        </is>
      </c>
      <c r="B3" s="4" t="inlineStr">
        <is>
          <t xml:space="preserve"> </t>
        </is>
      </c>
    </row>
    <row r="4">
      <c r="A4" s="4" t="inlineStr">
        <is>
          <t>Accounting policy for trade and other receivables</t>
        </is>
      </c>
      <c r="B4" s="4" t="inlineStr">
        <is>
          <t>Accounting
policy for trade and other receivables Trade
and other receivables are generally classified at amortized cost, except for certain receivables classified at fair value through profit
or loss, whose cash flows are distinct from the receipt of principal and interest, including receivables with final prices linked to
changes in commodity price after their transfer of control. When
the Company is the lessor in a finance lease, a receivable is recognized at the amount of the net investment in the lease, consisting
of the lease payments receivable and any unguaranteed residual value accruing to the Company, discounted at the interest rate implicit
in the lease. The
Company measures expected credit losses (ECL) for short-term trade receivables using a provision matrix which is based on historical
observed default rates adjusted by current and forward-looking information when applicable and available without undue cost or effort. ECL
is the weighted average of historical credit losses with the respective default risks, which may occur according to the weightings. The
credit loss on a financial asset is measured by the difference between all contractual cash flows due to the Company and all cash flows
the Company expects to receive, discounted at the original effective interest rate. The
Company measures the allowance for ECL of other trade receivables based on their 12-month expected credit losses unless their credit
risk increases significantly since their initial recognition, in which case the allowance is based on their lifetime ECL. When
determining whether there has been a significant increase in credit risk, the Company compares the risk of default on initial recognition
and at the reporting date. Regardless
of the assessment of significant increase in credit risk, a delinquency period of 30 days past due triggers the definition of significant
increase in credit risk on a financial asset, unless otherwise demonstrated by reasonable and supportable information. The
Company assumes that the credit risk on the trade receivable has not increased significantly since initial recognition if the receivable
is considered to have low credit risk at the reporting date. Low credit risk is determined based on external credit ratings or internal
methodologies. In
the absence of controversy or other issues that may result in the suspension of collection, the Company assumes that a default occurs
whenever the counterparty does not comply with the legal obligation to pay its debts when due or, depending on the instrument, when it
is at least 90 days past d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for the year</t>
        </is>
      </c>
      <c r="B4" s="6" t="n">
        <v>36755</v>
      </c>
      <c r="C4" s="6" t="n">
        <v>19986</v>
      </c>
      <c r="D4" s="6" t="n">
        <v>948</v>
      </c>
    </row>
    <row r="5">
      <c r="A5" s="3" t="inlineStr">
        <is>
          <t>Adjustments for:</t>
        </is>
      </c>
      <c r="B5" s="4" t="inlineStr">
        <is>
          <t xml:space="preserve"> </t>
        </is>
      </c>
      <c r="C5" s="4" t="inlineStr">
        <is>
          <t xml:space="preserve"> </t>
        </is>
      </c>
      <c r="D5" s="4" t="inlineStr">
        <is>
          <t xml:space="preserve"> </t>
        </is>
      </c>
    </row>
    <row r="6">
      <c r="A6" s="4" t="inlineStr">
        <is>
          <t>Pension and medical benefits - actuarial gains (expense)</t>
        </is>
      </c>
      <c r="B6" s="5" t="n">
        <v>1228</v>
      </c>
      <c r="C6" s="5" t="n">
        <v>2098</v>
      </c>
      <c r="D6" s="5" t="n">
        <v>-1001</v>
      </c>
    </row>
    <row r="7">
      <c r="A7" s="4" t="inlineStr">
        <is>
          <t>Results of equity-accounted investments</t>
        </is>
      </c>
      <c r="B7" s="5" t="n">
        <v>-251</v>
      </c>
      <c r="C7" s="5" t="n">
        <v>-1607</v>
      </c>
      <c r="D7" s="5" t="n">
        <v>659</v>
      </c>
    </row>
    <row r="8">
      <c r="A8" s="4" t="inlineStr">
        <is>
          <t>Depreciation, depletion and amortization</t>
        </is>
      </c>
      <c r="B8" s="5" t="n">
        <v>13218</v>
      </c>
      <c r="C8" s="5" t="n">
        <v>11695</v>
      </c>
      <c r="D8" s="5" t="n">
        <v>11445</v>
      </c>
    </row>
    <row r="9">
      <c r="A9" s="4" t="inlineStr">
        <is>
          <t>Impairment of assets (reversals)</t>
        </is>
      </c>
      <c r="B9" s="5" t="n">
        <v>1315</v>
      </c>
      <c r="C9" s="5" t="n">
        <v>-3190</v>
      </c>
      <c r="D9" s="5" t="n">
        <v>7339</v>
      </c>
    </row>
    <row r="10">
      <c r="A10" s="4" t="inlineStr">
        <is>
          <t>Inventory write-down (write-back) to net realizable value</t>
        </is>
      </c>
      <c r="B10" s="5" t="n">
        <v>11</v>
      </c>
      <c r="C10" s="5" t="n">
        <v>-1</v>
      </c>
      <c r="D10" s="5" t="n">
        <v>375</v>
      </c>
    </row>
    <row r="11">
      <c r="A11" s="4" t="inlineStr">
        <is>
          <t>Allowance (reversals) for credit loss on trade and other receivables</t>
        </is>
      </c>
      <c r="B11" s="5" t="n">
        <v>65</v>
      </c>
      <c r="C11" s="5" t="n">
        <v>-30</v>
      </c>
      <c r="D11" s="5" t="n">
        <v>144</v>
      </c>
    </row>
    <row r="12">
      <c r="A12" s="4" t="inlineStr">
        <is>
          <t>Exploratory expenditure write-offs</t>
        </is>
      </c>
      <c r="B12" s="5" t="n">
        <v>691</v>
      </c>
      <c r="C12" s="5" t="n">
        <v>248</v>
      </c>
      <c r="D12" s="5" t="n">
        <v>456</v>
      </c>
    </row>
    <row r="13">
      <c r="A13" s="4" t="inlineStr">
        <is>
          <t>Disposal/write-offs of assets, remeasurement of investment retained with loss of control and reclassification of CTA</t>
        </is>
      </c>
      <c r="B13" s="5" t="n">
        <v>-1144</v>
      </c>
      <c r="C13" s="5" t="n">
        <v>-1900</v>
      </c>
      <c r="D13" s="5" t="n">
        <v>-456</v>
      </c>
    </row>
    <row r="14">
      <c r="A14" s="4" t="inlineStr">
        <is>
          <t xml:space="preserve">Foreign exchange, indexation and finance charges  </t>
        </is>
      </c>
      <c r="B14" s="5" t="n">
        <v>4557</v>
      </c>
      <c r="C14" s="5" t="n">
        <v>10795</v>
      </c>
      <c r="D14" s="5" t="n">
        <v>11094</v>
      </c>
    </row>
    <row r="15">
      <c r="A15" s="4" t="inlineStr">
        <is>
          <t>Income taxes</t>
        </is>
      </c>
      <c r="B15" s="5" t="n">
        <v>16770</v>
      </c>
      <c r="C15" s="5" t="n">
        <v>8239</v>
      </c>
      <c r="D15" s="5" t="n">
        <v>-1174</v>
      </c>
    </row>
    <row r="16">
      <c r="A16" s="4" t="inlineStr">
        <is>
          <t>Revision and unwinding of discount on the provision for decommissioning costs</t>
        </is>
      </c>
      <c r="B16" s="5" t="n">
        <v>745</v>
      </c>
      <c r="C16" s="5" t="n">
        <v>661</v>
      </c>
      <c r="D16" s="5" t="n">
        <v>981</v>
      </c>
    </row>
    <row r="17">
      <c r="A17" s="4" t="inlineStr">
        <is>
          <t>PIS and COFINS recovery - exclusion of ICMS (VAT tax) from the basis of calculation</t>
        </is>
      </c>
      <c r="B17" s="5" t="n">
        <v>-1</v>
      </c>
      <c r="C17" s="5" t="n">
        <v>-986</v>
      </c>
      <c r="D17" s="5" t="n">
        <v>-3173</v>
      </c>
    </row>
    <row r="18">
      <c r="A18" s="4" t="inlineStr">
        <is>
          <t>Results from co-participation agreements in bid areas</t>
        </is>
      </c>
      <c r="B18" s="5" t="n">
        <v>-4286</v>
      </c>
      <c r="C18" s="5" t="n">
        <v>-631</v>
      </c>
      <c r="D18" s="4" t="inlineStr">
        <is>
          <t xml:space="preserve"> </t>
        </is>
      </c>
    </row>
    <row r="19">
      <c r="A19" s="4" t="inlineStr">
        <is>
          <t>Assumption of interest in concessions</t>
        </is>
      </c>
      <c r="B19" s="4" t="inlineStr">
        <is>
          <t xml:space="preserve"> </t>
        </is>
      </c>
      <c r="C19" s="5" t="n">
        <v>164</v>
      </c>
      <c r="D19" s="4" t="inlineStr">
        <is>
          <t xml:space="preserve"> </t>
        </is>
      </c>
    </row>
    <row r="20">
      <c r="A20" s="4" t="inlineStr">
        <is>
          <t>Early termination and cash outflows revision of lease agreements</t>
        </is>
      </c>
      <c r="B20" s="5" t="n">
        <v>-629</v>
      </c>
      <c r="C20" s="5" t="n">
        <v>-545</v>
      </c>
      <c r="D20" s="5" t="n">
        <v>-276</v>
      </c>
    </row>
    <row r="21">
      <c r="A21" s="4" t="inlineStr">
        <is>
          <t>(Gains) losses with legal, administrative and arbitration proceedings, net</t>
        </is>
      </c>
      <c r="B21" s="5" t="n">
        <v>1362</v>
      </c>
      <c r="C21" s="5" t="n">
        <v>740</v>
      </c>
      <c r="D21" s="5" t="n">
        <v>493</v>
      </c>
    </row>
    <row r="22">
      <c r="A22" s="3" t="inlineStr">
        <is>
          <t>Decrease (Increase) in assets</t>
        </is>
      </c>
      <c r="B22" s="4" t="inlineStr">
        <is>
          <t xml:space="preserve"> </t>
        </is>
      </c>
      <c r="C22" s="4" t="inlineStr">
        <is>
          <t xml:space="preserve"> </t>
        </is>
      </c>
      <c r="D22" s="4" t="inlineStr">
        <is>
          <t xml:space="preserve"> </t>
        </is>
      </c>
    </row>
    <row r="23">
      <c r="A23" s="4" t="inlineStr">
        <is>
          <t>Trade and other receivables</t>
        </is>
      </c>
      <c r="B23" s="5" t="n">
        <v>355</v>
      </c>
      <c r="C23" s="5" t="n">
        <v>-2075</v>
      </c>
      <c r="D23" s="5" t="n">
        <v>1</v>
      </c>
    </row>
    <row r="24">
      <c r="A24" s="4" t="inlineStr">
        <is>
          <t>Inventories</t>
        </is>
      </c>
      <c r="B24" s="5" t="n">
        <v>-1217</v>
      </c>
      <c r="C24" s="5" t="n">
        <v>-2334</v>
      </c>
      <c r="D24" s="5" t="n">
        <v>724</v>
      </c>
    </row>
    <row r="25">
      <c r="A25" s="4" t="inlineStr">
        <is>
          <t>Judicial deposits</t>
        </is>
      </c>
      <c r="B25" s="5" t="n">
        <v>-1709</v>
      </c>
      <c r="C25" s="5" t="n">
        <v>-1141</v>
      </c>
      <c r="D25" s="5" t="n">
        <v>-945</v>
      </c>
    </row>
    <row r="26">
      <c r="A26" s="4" t="inlineStr">
        <is>
          <t>Other assets</t>
        </is>
      </c>
      <c r="B26" s="5" t="n">
        <v>-413</v>
      </c>
      <c r="C26" s="5" t="n">
        <v>-289</v>
      </c>
      <c r="D26" s="5" t="n">
        <v>159</v>
      </c>
    </row>
    <row r="27">
      <c r="A27" s="3" t="inlineStr">
        <is>
          <t>Increase (Decrease) in liabilities</t>
        </is>
      </c>
      <c r="B27" s="4" t="inlineStr">
        <is>
          <t xml:space="preserve"> </t>
        </is>
      </c>
      <c r="C27" s="4" t="inlineStr">
        <is>
          <t xml:space="preserve"> </t>
        </is>
      </c>
      <c r="D27" s="4" t="inlineStr">
        <is>
          <t xml:space="preserve"> </t>
        </is>
      </c>
    </row>
    <row r="28">
      <c r="A28" s="4" t="inlineStr">
        <is>
          <t>Trade payables</t>
        </is>
      </c>
      <c r="B28" s="5" t="n">
        <v>-359</v>
      </c>
      <c r="C28" s="5" t="n">
        <v>1073</v>
      </c>
      <c r="D28" s="5" t="n">
        <v>216</v>
      </c>
    </row>
    <row r="29">
      <c r="A29" s="4" t="inlineStr">
        <is>
          <t>Other taxes payable</t>
        </is>
      </c>
      <c r="B29" s="5" t="n">
        <v>-2441</v>
      </c>
      <c r="C29" s="5" t="n">
        <v>2835</v>
      </c>
      <c r="D29" s="5" t="n">
        <v>2677</v>
      </c>
    </row>
    <row r="30">
      <c r="A30" s="4" t="inlineStr">
        <is>
          <t>Pension and medical benefits</t>
        </is>
      </c>
      <c r="B30" s="5" t="n">
        <v>-2130</v>
      </c>
      <c r="C30" s="5" t="n">
        <v>-2239</v>
      </c>
      <c r="D30" s="5" t="n">
        <v>-1048</v>
      </c>
    </row>
    <row r="31">
      <c r="A31" s="4" t="inlineStr">
        <is>
          <t>Provisions for legal proceedings</t>
        </is>
      </c>
      <c r="B31" s="5" t="n">
        <v>-380</v>
      </c>
      <c r="C31" s="5" t="n">
        <v>-643</v>
      </c>
      <c r="D31" s="5" t="n">
        <v>-668</v>
      </c>
    </row>
    <row r="32">
      <c r="A32" s="4" t="inlineStr">
        <is>
          <t>Short-term benefits</t>
        </is>
      </c>
      <c r="B32" s="5" t="n">
        <v>-182</v>
      </c>
      <c r="C32" s="5" t="n">
        <v>-312</v>
      </c>
      <c r="D32" s="5" t="n">
        <v>781</v>
      </c>
    </row>
    <row r="33">
      <c r="A33" s="4" t="inlineStr">
        <is>
          <t>Provision for decommissioning costs</t>
        </is>
      </c>
      <c r="B33" s="5" t="n">
        <v>-602</v>
      </c>
      <c r="C33" s="5" t="n">
        <v>-730</v>
      </c>
      <c r="D33" s="5" t="n">
        <v>-482</v>
      </c>
    </row>
    <row r="34">
      <c r="A34" s="4" t="inlineStr">
        <is>
          <t>Other liabilities</t>
        </is>
      </c>
      <c r="B34" s="5" t="n">
        <v>-95</v>
      </c>
      <c r="C34" s="5" t="n">
        <v>376</v>
      </c>
      <c r="D34" s="5" t="n">
        <v>-47</v>
      </c>
    </row>
    <row r="35">
      <c r="A35" s="4" t="inlineStr">
        <is>
          <t>Income taxes paid</t>
        </is>
      </c>
      <c r="B35" s="5" t="n">
        <v>-11516</v>
      </c>
      <c r="C35" s="5" t="n">
        <v>-2138</v>
      </c>
      <c r="D35" s="5" t="n">
        <v>-332</v>
      </c>
    </row>
    <row r="36">
      <c r="A36" s="4" t="inlineStr">
        <is>
          <t>Net cash provided by operating activities</t>
        </is>
      </c>
      <c r="B36" s="5" t="n">
        <v>49717</v>
      </c>
      <c r="C36" s="5" t="n">
        <v>37791</v>
      </c>
      <c r="D36" s="5" t="n">
        <v>28890</v>
      </c>
    </row>
    <row r="37">
      <c r="A37" s="3" t="inlineStr">
        <is>
          <t>Cash flows from investing activities</t>
        </is>
      </c>
      <c r="B37" s="4" t="inlineStr">
        <is>
          <t xml:space="preserve"> </t>
        </is>
      </c>
      <c r="C37" s="4" t="inlineStr">
        <is>
          <t xml:space="preserve"> </t>
        </is>
      </c>
      <c r="D37" s="4" t="inlineStr">
        <is>
          <t xml:space="preserve"> </t>
        </is>
      </c>
    </row>
    <row r="38">
      <c r="A38" s="4" t="inlineStr">
        <is>
          <t>Acquisition of PP&amp;E and intangible assets</t>
        </is>
      </c>
      <c r="B38" s="5" t="n">
        <v>-9581</v>
      </c>
      <c r="C38" s="5" t="n">
        <v>-6325</v>
      </c>
      <c r="D38" s="5" t="n">
        <v>-5874</v>
      </c>
    </row>
    <row r="39">
      <c r="A39" s="4" t="inlineStr">
        <is>
          <t>Investments in investees</t>
        </is>
      </c>
      <c r="B39" s="5" t="n">
        <v>-27</v>
      </c>
      <c r="C39" s="5" t="n">
        <v>-24</v>
      </c>
      <c r="D39" s="5" t="n">
        <v>-942</v>
      </c>
    </row>
    <row r="40">
      <c r="A40" s="4" t="inlineStr">
        <is>
          <t>Proceeds from disposal of assets - Divestment</t>
        </is>
      </c>
      <c r="B40" s="5" t="n">
        <v>4846</v>
      </c>
      <c r="C40" s="5" t="n">
        <v>4783</v>
      </c>
      <c r="D40" s="5" t="n">
        <v>1997</v>
      </c>
    </row>
    <row r="41">
      <c r="A41" s="4" t="inlineStr">
        <is>
          <t>Financial compensation from co-participation agreements</t>
        </is>
      </c>
      <c r="B41" s="5" t="n">
        <v>7284</v>
      </c>
      <c r="C41" s="5" t="n">
        <v>2938</v>
      </c>
      <c r="D41" s="4" t="inlineStr">
        <is>
          <t xml:space="preserve"> </t>
        </is>
      </c>
    </row>
    <row r="42">
      <c r="A42" s="4" t="inlineStr">
        <is>
          <t>Divestment (Investment) in marketable securities</t>
        </is>
      </c>
      <c r="B42" s="5" t="n">
        <v>-3328</v>
      </c>
      <c r="C42" s="5" t="n">
        <v>4</v>
      </c>
      <c r="D42" s="5" t="n">
        <v>66</v>
      </c>
    </row>
    <row r="43">
      <c r="A43" s="4" t="inlineStr">
        <is>
          <t>Dividends received</t>
        </is>
      </c>
      <c r="B43" s="5" t="n">
        <v>374</v>
      </c>
      <c r="C43" s="5" t="n">
        <v>781</v>
      </c>
      <c r="D43" s="5" t="n">
        <v>243</v>
      </c>
    </row>
    <row r="44">
      <c r="A44" s="4" t="inlineStr">
        <is>
          <t>Net cash provided by (used in) investing activities</t>
        </is>
      </c>
      <c r="B44" s="5" t="n">
        <v>-432</v>
      </c>
      <c r="C44" s="5" t="n">
        <v>2157</v>
      </c>
      <c r="D44" s="5" t="n">
        <v>-4510</v>
      </c>
    </row>
    <row r="45">
      <c r="A45" s="3" t="inlineStr">
        <is>
          <t>Cash flows from financing activities</t>
        </is>
      </c>
      <c r="B45" s="4" t="inlineStr">
        <is>
          <t xml:space="preserve"> </t>
        </is>
      </c>
      <c r="C45" s="4" t="inlineStr">
        <is>
          <t xml:space="preserve"> </t>
        </is>
      </c>
      <c r="D45" s="4" t="inlineStr">
        <is>
          <t xml:space="preserve"> </t>
        </is>
      </c>
    </row>
    <row r="46">
      <c r="A46" s="4" t="inlineStr">
        <is>
          <t>Changes in non-controlling interest</t>
        </is>
      </c>
      <c r="B46" s="5" t="n">
        <v>63</v>
      </c>
      <c r="C46" s="5" t="n">
        <v>-24</v>
      </c>
      <c r="D46" s="5" t="n">
        <v>-67</v>
      </c>
    </row>
    <row r="47">
      <c r="A47" s="4" t="inlineStr">
        <is>
          <t xml:space="preserve">Proceeds from finance debt  </t>
        </is>
      </c>
      <c r="B47" s="5" t="n">
        <v>2880</v>
      </c>
      <c r="C47" s="5" t="n">
        <v>1885</v>
      </c>
      <c r="D47" s="5" t="n">
        <v>17023</v>
      </c>
    </row>
    <row r="48">
      <c r="A48" s="4" t="inlineStr">
        <is>
          <t>Repayment of principal - finance debt</t>
        </is>
      </c>
      <c r="B48" s="5" t="n">
        <v>-9334</v>
      </c>
      <c r="C48" s="5" t="n">
        <v>-21413</v>
      </c>
      <c r="D48" s="5" t="n">
        <v>-25727</v>
      </c>
    </row>
    <row r="49">
      <c r="A49" s="4" t="inlineStr">
        <is>
          <t>Repayment of interest - finance debt</t>
        </is>
      </c>
      <c r="B49" s="5" t="n">
        <v>-1850</v>
      </c>
      <c r="C49" s="5" t="n">
        <v>-2229</v>
      </c>
      <c r="D49" s="5" t="n">
        <v>-3157</v>
      </c>
    </row>
    <row r="50">
      <c r="A50" s="4" t="inlineStr">
        <is>
          <t>Repayment of lease liability</t>
        </is>
      </c>
      <c r="B50" s="5" t="n">
        <v>-5430</v>
      </c>
      <c r="C50" s="5" t="n">
        <v>-5827</v>
      </c>
      <c r="D50" s="5" t="n">
        <v>-5880</v>
      </c>
    </row>
    <row r="51">
      <c r="A51" s="4" t="inlineStr">
        <is>
          <t>Dividends paid to Shareholders of Petrobras</t>
        </is>
      </c>
      <c r="B51" s="5" t="n">
        <v>-37701</v>
      </c>
      <c r="C51" s="5" t="n">
        <v>-13078</v>
      </c>
      <c r="D51" s="5" t="n">
        <v>-1367</v>
      </c>
    </row>
    <row r="52">
      <c r="A52" s="4" t="inlineStr">
        <is>
          <t>Dividends paid to non-controlling interests</t>
        </is>
      </c>
      <c r="B52" s="5" t="n">
        <v>-81</v>
      </c>
      <c r="C52" s="5" t="n">
        <v>-105</v>
      </c>
      <c r="D52" s="5" t="n">
        <v>-84</v>
      </c>
    </row>
    <row r="53">
      <c r="A53" s="4" t="inlineStr">
        <is>
          <t>Net cash used in financing activities</t>
        </is>
      </c>
      <c r="B53" s="5" t="n">
        <v>-51453</v>
      </c>
      <c r="C53" s="5" t="n">
        <v>-40791</v>
      </c>
      <c r="D53" s="5" t="n">
        <v>-19259</v>
      </c>
    </row>
    <row r="54">
      <c r="A54" s="4" t="inlineStr">
        <is>
          <t>Effect of exchange rate changes on cash and cash equivalents</t>
        </is>
      </c>
      <c r="B54" s="5" t="n">
        <v>-316</v>
      </c>
      <c r="C54" s="5" t="n">
        <v>-402</v>
      </c>
      <c r="D54" s="5" t="n">
        <v>-773</v>
      </c>
    </row>
    <row r="55">
      <c r="A55" s="4" t="inlineStr">
        <is>
          <t>Net change in cash and cash equivalents</t>
        </is>
      </c>
      <c r="B55" s="5" t="n">
        <v>-2484</v>
      </c>
      <c r="C55" s="5" t="n">
        <v>-1245</v>
      </c>
      <c r="D55" s="5" t="n">
        <v>4348</v>
      </c>
    </row>
    <row r="56">
      <c r="A56" s="4" t="inlineStr">
        <is>
          <t>Cash and cash equivalents at the beginning of the period</t>
        </is>
      </c>
      <c r="B56" s="5" t="n">
        <v>10480</v>
      </c>
      <c r="C56" s="5" t="n">
        <v>11725</v>
      </c>
      <c r="D56" s="5" t="n">
        <v>7377</v>
      </c>
    </row>
    <row r="57">
      <c r="A57" s="4" t="inlineStr">
        <is>
          <t>Cash and cash equivalents at the end of the period</t>
        </is>
      </c>
      <c r="B57" s="6" t="n">
        <v>7996</v>
      </c>
      <c r="C57" s="6" t="n">
        <v>10480</v>
      </c>
      <c r="D57" s="6" t="n">
        <v>117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Policies)</t>
        </is>
      </c>
      <c r="B1" s="2" t="inlineStr">
        <is>
          <t>12 Months Ended</t>
        </is>
      </c>
    </row>
    <row r="2">
      <c r="B2" s="2" t="inlineStr">
        <is>
          <t>Dec. 31, 2022</t>
        </is>
      </c>
    </row>
    <row r="3">
      <c r="A3" s="3" t="inlineStr">
        <is>
          <t>Inventories Abstract</t>
        </is>
      </c>
      <c r="B3" s="4" t="inlineStr">
        <is>
          <t xml:space="preserve"> </t>
        </is>
      </c>
    </row>
    <row r="4">
      <c r="A4" s="4" t="inlineStr">
        <is>
          <t>Accounting policy for inventories</t>
        </is>
      </c>
      <c r="B4" s="4" t="inlineStr">
        <is>
          <t>Accounting
policy for inventories Inventories
are determined by the weighted average cost method adjusted to the net realizable value when it is lower than its carrying amount. Net
realizable value is the estimated selling price of inventory in the ordinary course of business, less estimated cost of completion and
estimated expenses to complete its sale, considering the purpose for which the inventories are held. Inventories with identifiable sales
contracts have a net realizable value based on the contracted price, as, for example, in offshore operations (without physical tanking,
with loading onto the ship and direct unloading at the customer) or auctions. Other items in inventory have a net realizable value based
on general selling prices, considering the most reliable evidence available at the time of the estimate. The
net realizable value of inventories is determined by grouping similar items with the same characteristic or purpose. Changes in sales
prices after the reporting date of the financial statements are considered in the calculation of the net realizable value if they confirm
the conditions existing on that reporting d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Taxes (Policies)</t>
        </is>
      </c>
      <c r="B1" s="2" t="inlineStr">
        <is>
          <t>12 Months Ended</t>
        </is>
      </c>
    </row>
    <row r="2">
      <c r="B2" s="2" t="inlineStr">
        <is>
          <t>Dec. 31, 2022</t>
        </is>
      </c>
    </row>
    <row r="3">
      <c r="A3" s="4" t="inlineStr">
        <is>
          <t>Accounting policy for income taxes</t>
        </is>
      </c>
      <c r="B3" s="4" t="inlineStr">
        <is>
          <t>Accounting
policy for income taxes The
Company calculates income taxes in accordance with current legislation that are enacted or substantively enacted, based on the taxable
income calculated in accordance with relevant legislation, applying rates in effect at the end of the reporting. Income tax expense for
the period includes current and deferred taxes, recognized in the statement of income of the period, except when the tax arises from
a transaction or event which is recognized directly in equity. Income
taxes expenses on profits arising from subsidiaries abroad are accounted for in the statement of income using the same income tax rates
as used in Brazil, adjusted by dividends and results of equity-accounted investments.
a) Current
income taxes Current
income taxes are offset when they relate to income taxes levied on the same taxable entity and by the same tax authority, when there
is a legal right and the entity has the intention to set off current tax assets and current tax liabilities, simultaneously. Uncertain
tax treatments are periodically assessed, considering the probability of acceptance by the tax authority.
b) Deferred
income taxes Deferred
income taxes are generally recognized on temporary differences between the tax base of an asset or liability and its carrying amount.
They are measured at the tax rates that are expected to apply to the period when the asset is realized or the liability is settled. Deferred
tax assets are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Strategic Plan. Deferred
tax assets and deferred tax liabilities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
16.2. Other
taxes
Summary of Other Taxes
Current
assets Non-current
assets Current
liabilities Non-current
liabilities (*)
12.31.2022 12.31.2021 12.31.2022 12.31.2021 12.31.2022 12.31.2021 12.31.2022 12.31.2021
Taxes
in Brazil
Current
/ Non-current ICMS (VAT) 716 665 473 379 699 995 - -
Current
/ Non-current PIS and COFINS (**) 378 418 2,362 2,030 28 499 89 45
Claim
to recover PIS and COFINS - - 657 594 - - - -
CIDE 1 6 - - 5 42 - -
Production
taxes - - - - 1,996 2,147 114 21
Withholding
income taxes - - - - 149 86 - -
Tax
Settlement Program - - - - 9 67 7 6
Others 40 48 273 249 143 142 83 70
Total
in Brazil 1,135 1,137 3,765 3,252 3,029 3,978 293 142
Taxes
abroad 7 46 13 9 19 23 - -
Total
1,142 1,183 3,778 3,261 3,048 4,001 293 142
(*)
Other non-current taxes are classified as other non-current liabilities.
(**)
As of December 31, 2022, it includes US$ 5 (US$ 104 as of December 31, 2021) related to exclusion of ICMS (VAT tax) in the basis
of calculation of sales taxes PIS and COFINS (contributions for the social security). Current
and non-current ICMS (VAT) credits arise from requests for extemporaneous and overpaid tax, offset in accordance with the legislation
of each state. They also arise on the acquisition of assets for property, plant and equipment, which are offset in a straight line over
4 years Current
and non-current PIS/COFINS credits mainly refer to the acquisition of goods and services for assets under construction, since their use
is permitted only after these assets enter into production, as well as to extemporaneous tax credits. Production
taxes are financial compensation due to the Brazilian Federal Government by companies that explore and produce oil and natural gas in
Brazilian territory. They are composed of royalties, special participations, signature bonuses and payment for retention or occupation
of area. Claim
to recover PIS and COFINS The
Company filed four civil lawsuits, in the Regional Federal Court of the Second Region, against the Brazilian Federal Government, claiming
to recover PIS and COFINS paid over finance income and foreign exchange variation gains, from February 1999 to January 2004. The
court granted to the Company, in all the lawsuits, the definitive right to recover those taxes. Two lawsuits have resulted in judicialized
debts ( precatórios As
of December 31, 2022, the Company had non-current receivables of US$ 657 59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 benefits (Policies)</t>
        </is>
      </c>
      <c r="B1" s="2" t="inlineStr">
        <is>
          <t>12 Months Ended</t>
        </is>
      </c>
    </row>
    <row r="2">
      <c r="B2" s="2" t="inlineStr">
        <is>
          <t>Dec. 31, 2022</t>
        </is>
      </c>
    </row>
    <row r="3">
      <c r="A3" s="3" t="inlineStr">
        <is>
          <t>Employee Benefits</t>
        </is>
      </c>
      <c r="B3" s="4" t="inlineStr">
        <is>
          <t xml:space="preserve"> </t>
        </is>
      </c>
    </row>
    <row r="4">
      <c r="A4" s="4" t="inlineStr">
        <is>
          <t>Accounting policy for post-employment defined benefits</t>
        </is>
      </c>
      <c r="B4" s="4" t="inlineStr">
        <is>
          <t>Accounting
policy for post-employment defined benefits Actuarial
commitment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unit credit method, net of the fair
value of plan assets, when applicable, from which the obligations are to be directly settled. Under
the projected credit unit method, each period of service gives rise to an additional unit of benefit entitlement and each unit is measured
separately to determine the final obligation. Actuarial assumptions include demographic and financial assumptions, medical costs estimate,
historical data related to benefits paid and employee contributions, as set out in note 4 - Critical accounting policies: key estimates
and judgments. Service
cost are accounted for within the statement of income and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net defined benefit liability is the change during the period in the net defined benefit liability that arises from the
passage of time. Such interest is accounted for in the statement of income. Remeasurement
of the net defined benefit liability is recognized in shareholders’ equity, in other comprehensive income, and comprises: (i) actuarial
gains and losses and; (ii) return on plan assets, excluding net interest on the net defined liability, net of defined benefit plan assets. The
Company also contributes to defined contribution plans, on a parity basis in relation to the employee's contribution, that are expensed
when incurr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 for decommissioning costs (Policies)</t>
        </is>
      </c>
      <c r="B1" s="2" t="inlineStr">
        <is>
          <t>12 Months Ended</t>
        </is>
      </c>
    </row>
    <row r="2">
      <c r="B2" s="2" t="inlineStr">
        <is>
          <t>Dec. 31, 2022</t>
        </is>
      </c>
    </row>
    <row r="3">
      <c r="A3" s="3" t="inlineStr">
        <is>
          <t>Provision For Decommissioning Costs</t>
        </is>
      </c>
      <c r="B3" s="4" t="inlineStr">
        <is>
          <t xml:space="preserve"> </t>
        </is>
      </c>
    </row>
    <row r="4">
      <c r="A4" s="4" t="inlineStr">
        <is>
          <t>Accounting policy for decommissioning costs</t>
        </is>
      </c>
      <c r="B4" s="4" t="inlineStr">
        <is>
          <t>Accounting
policy for decommissioning costs The
initial recognition of legal obligations to remove equipment and restore land or sea areas at the end of operations occurs after the
declaration of commercial feasibility of an oil and gas field. The calculations of the cost estimates for future environmental removals
and recoveries are complex and involve significant judgments (as set out in note 4.5). The
estimates of decommissioning costs are reviewed annually based on current information on expected costs and recovery plans. When the
revision of the estimates results in an increase in the provision for decommissioning costs, there is a corresponding increase in assets.
Otherwise, in the event that a decrease in the liability exceeds the carrying amount of the asset, the excess shall be recognized immediately
in profit or loss, within other income and expen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Policies)</t>
        </is>
      </c>
      <c r="B1" s="2" t="inlineStr">
        <is>
          <t>12 Months Ended</t>
        </is>
      </c>
    </row>
    <row r="2">
      <c r="B2" s="2" t="inlineStr">
        <is>
          <t>Dec. 31, 2022</t>
        </is>
      </c>
    </row>
    <row r="3">
      <c r="A3" s="3" t="inlineStr">
        <is>
          <t>Property, plant and equipment [abstract]</t>
        </is>
      </c>
      <c r="B3" s="4" t="inlineStr">
        <is>
          <t xml:space="preserve"> </t>
        </is>
      </c>
    </row>
    <row r="4">
      <c r="A4" s="4" t="inlineStr">
        <is>
          <t>Accounting policy for property, plant and equipment</t>
        </is>
      </c>
      <c r="B4" s="4" t="inlineStr">
        <is>
          <t>Accounting
policy for property, plant and equipment Property,
plant and equipment are measured at the cost of acquisition or construction, including all costs necessary to bring the asset to working
condition for its intended use and the estimated cost of dismantling and removing the asset and restoring the site, reduced by accumulated
depreciation and impairment losses. A
condition for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and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In
general, the Company suspends capitalization of borrowing to the extent investments in a qualifying asset hibernates during a period
greater than one year or whenever the asset is prepared for its intended use. Assets
directly associated to the production of oil and gas in a contracted area whose useful lives are not less than the life of the field
(reserve exhaustion time), including rights and concessions such as signature bonus, are depleted by the unit-of-production method. The
unit-of-production method of depreciation (amortization) is computed based on the monthly production volume over the proved developed
oil and gas reserves, except for signature bonuses for which unit of production method takes into account the monthly production over
the total proved oil and gas reserves on a field-by-field basis. Assets
related to oil and gas production with useful lives shorter than the life of the field; floating platforms and other assets unrelated
to oil and gas production are depreciated on a straight-line basis over their useful lives, which are reviewed annually. Note 23.2 provides
further information on the estimated useful life by class of assets. Lands are not depreciated. Right-of-use
assets are presented as property, plant and equipment and, according to the useful lives of their respective underlying assets and the
characteristics of lease agreements (term, asset transfer or exercise of call option), are depreciated using the straight-line method
based on contractual terms.
23.4. Oil
and Gas fields operated by Petrobras returned to ANP In
2022, the following oil and gas fields were returned to ANP: Anequim, Congro, Corvina, Garoupa, Garoupinha, Malhado, Namorado, Parati
and Viola. These fields were returned to ANP mainly due to their economic unfeasibility and, as a consequence, the Company wrote off
the amount of US$ 619 In
2021, the following oil and gas fields were returned to ANP: Bijupirá, Lagosta, Merluza e Salema. These fields were returned to
ANP mainly due to their economic unfeasibility and, as a consequence, the Company wrote off the amount of US$ 27 In
2020, the following oil and gas fields were returned to ANP: Agulha, Caioba, Camorim, Dourado, Guaricema, Piranema, Piranema Sul, Salgo
e Tatuí. These fields were returned to ANP mainly due to their economic unfeasibility and, as a consequence, the Company wrote
off the amount of US$ 12
23.5.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For the year ended December 31,2022, the capitalization rate was 6.55 6.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Policies)</t>
        </is>
      </c>
      <c r="B1" s="2" t="inlineStr">
        <is>
          <t>12 Months Ended</t>
        </is>
      </c>
    </row>
    <row r="2">
      <c r="B2" s="2" t="inlineStr">
        <is>
          <t>Dec. 31, 2022</t>
        </is>
      </c>
    </row>
    <row r="3">
      <c r="A3" s="3" t="inlineStr">
        <is>
          <t>Intangible Assets</t>
        </is>
      </c>
      <c r="B3" s="4" t="inlineStr">
        <is>
          <t xml:space="preserve"> </t>
        </is>
      </c>
    </row>
    <row r="4">
      <c r="A4" s="4" t="inlineStr">
        <is>
          <t>Accounting policy for intangible assets</t>
        </is>
      </c>
      <c r="B4" s="4" t="inlineStr">
        <is>
          <t>Accounting
policy for intangible assets Intangible
assets are measured at the acquisition cost, less accumulated amortization and impairment losses. Internally-generated
intangible assets are not capitalized and are expensed as incurred, except for development costs that meet the recognition criteria related
to the completion and use of assets, probable future economic benefits, and others. When
the technical and commercial feasibility of oil and gas production is demonstrated for the first field in an area, the value of the signature
bonus is reclassified to property, plant and equipment at their full value. While they are registered in intangible assets, they are
not amortized. Other intangible assets with defined useful lives are amortized on a straight-line basis over their estimated useful lives. If,
when defining the technical and commercial feasibility of the first field of a block, there are exploratory activities being carried
out in different locations in the block, so that oil and gas volumes can be estimated for other possible reservoirs in the area, then
the value of the signature bonus is partially reclassified to PP&amp;E, based on the ratio between the volume of oil and gas expected
(oil in place - VOIP) of a specific reservoir and the total volume of oil and gas expected for all possible reservoirs in the area. If
exploratory activities in the remaining areas do not result in technical and commercial viability, the corresponding value of the signature
bonus is not written off, but transferred to PP&amp;E and added to the value of the signature bonus related to the location that was
previously assessed as technically and commercially viable. Intangible
assets with an indefinite useful life are not amortized but are tested annually for impairment. Their useful lives are reviewed annual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Policies)</t>
        </is>
      </c>
      <c r="B1" s="2" t="inlineStr">
        <is>
          <t>12 Months Ended</t>
        </is>
      </c>
    </row>
    <row r="2">
      <c r="B2" s="2" t="inlineStr">
        <is>
          <t>Dec. 31, 2022</t>
        </is>
      </c>
    </row>
    <row r="3">
      <c r="A3" s="3" t="inlineStr">
        <is>
          <t>Impairment</t>
        </is>
      </c>
      <c r="B3" s="4" t="inlineStr">
        <is>
          <t xml:space="preserve"> </t>
        </is>
      </c>
    </row>
    <row r="4">
      <c r="A4" s="4" t="inlineStr">
        <is>
          <t>Accounting policy for impairment of property, plant and equipment and intangible assets</t>
        </is>
      </c>
      <c r="B4" s="4" t="inlineStr">
        <is>
          <t>Accounting
policy for impairment of property, plant and equipment and intangible assets Property,
plant and equipment and intangible assets are assessed for impairment at the smallest identifiable group that generates largely independent
cash inflows from other assets or groups of assets (CGU). Note 4.2 presents detailed information about the Company’s CGUs. Assets
related to development and production of oil and gas assets (fields or group of fields) that have indefinite useful lives, such as goodwill,
are tested for impairment at least annually, irrespective of whether there is any indication of impairment. Considering
the existing synergies between the Company’s assets and businesses, as well as the expectation of the use of its assets for their
remaining useful lives, value in use is generally used by the Company for impairment testing purposes. When specifically indicated, the
Company assesses differences between its assumptions and assumptions that would be used by market participants in the determination of
the fair value of an asset or CGU. Reversal
of previously recognized impairment losses may occur for assets other than goodwill.
25.2. Assets
classified as held for sale
Schedule of Impairment Losses, Net of Reversals, Recognized Within Statement of Income
Asset
or CGU by nature (*) Carrying
amount
Recoverable
amount (**) Impairment
(losses) / reversals Business segment
2022
Producing
properties relating to oil and gas activities 376 300 (116) E&amp;P
Refinery
and associated logistics assets 77 34 (44) RT&amp;M
Others 9
Total (151)
2021
Thermoelectric
power plants 91 12 (79) G&amp;E
Investments
in associates and joint ventures 107 44 (67) G&amp;E
Oil
and gas production and drilling equipment 47 - (46) E&amp;P
Refineries
and associated logistics assets 255 218 (37) RT&amp;M
Others 4
Total (225)
2020
Producing
properties relating to oil and gas activities − 279 67 E&amp;P
Cartola
and Ataulfo Alves vessels 80 19 (62) RT&amp;M
Others 10
Total 15
(*)
It only includes carrying amounts and recoverable amounts of impaired assets or assets for which reversals were recognized.
(**)
The recoverable amounts of assets for impairment computation were their fair value. In
2022, the Company recognized losses on assets held for sale, in the amount of US$ 150, arising from the assessment at the fair value
of assets, net of disposal expenses, mainly:
i. producing
properties relating to oil and gas activities – a US$ 116 impairment loss, due
to the revision of abandonment costs and of the recovery of areas of several concessions
in groups of fields Golfinho (a US$ 72 impairment loss), Pescada (a US$ 29 impairment
loss) and Camarupim (a US$ 15 impairment loss); and
ii. refinery
and associated logistics assets: approval for the disposal of LUBNOR refinery, in the state
of Ceará, resulting in the recognition of a US$ 44 impairment loss. In
2021, the Company recognized losses on assets held for sale, in the amount of US$ 225, arising from the assessment at the fair value
of assets, net of disposal expenses, mainly due to:
i. Camaçari
power plants – following the closing of the sale of thermoelectric power plants Arembepe,
Muryci and Bahia 1, located in Camaçari, in the state of Bahia, these assets were
measured at fair value net of selling expenses, and a US$ 79 impairment loss was accounted
for in the second quarter of 2021.
ii. Breitener
Energética S.A – following the sale of this company, in the state of Amazonas,
Petrobras recognized a US$ 67 loss;
iii. Oil
and gas production and drilling equipment in Brazil: approval for the disposal of P-32 platform,
resulting in the recognition of US$ 46 losses; and
iv. Refineries
and associated logistics assets: following the approval for the sale of refinery Isaac Sabbá
(REMAN), in the state of Amazonas, a US$ 12 impairment loss was recognized, and of the
refinery Shale Industrialization Unit (SIX), in the state of Paraná, a US$ 25 impairment
loss was recognized. In
2020, the Company recognized reversals in the amount of US$ 15 arising from the fair value of assets, net of disposal expenses,
with the most significant relating to:
v. the
sale of Recôncavo group of fields (14 concessions located onshore and in shallow waters)
in the amount of US$ 35;
vi. the
sale of Rio Ventura group of fields (8 concessions located onshore) in the amount of US$ 18;
vii. the
sale of Fazenda Belém group of fields, in the amount of US$ 14. These
reversals were partially offset by a US$ 62 impairment loss relating to Cartola and Ataulfo Alves vessels. The
accounting policy for assets and liabilities held for sale is set out in note 30.
25.3.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rate perpetuity, budgets, forecasts and
assumptions approved by management and a post-tax discount rate derived from the WACC or the Capital Asset Pricing Model (CAPM) models,
specific for each case.</t>
        </is>
      </c>
    </row>
    <row r="5">
      <c r="A5" s="4" t="inlineStr">
        <is>
          <t>Accounting policy for impairment of associates and joint ventures</t>
        </is>
      </c>
      <c r="B5" s="4" t="inlineStr">
        <is>
          <t>Accounting
policy for impairment of associates and joint ventures Investments
in associates and joint ventures are tested individually for impairment. When performing impairment testing of an equity-accounted investment,
goodwill, if it exists, is also considered part of the carrying amount to be compared to the recoverable amount. Except
when specifically indicated, value in use is generally used by the Company for impairment testing purposes in proportion to the Company’s
interests in the present value of future cash flow projections via dividends and other distributions.
25.3.1. Investment
in publicly traded associates
a) Braskem
S.A. Braskem’s
shares are publicly traded on stock exchanges in Brazil and abroad. As of December 31, 2022, the quoted market value of the Company’s
investment in Braskem was US$ 1,370 based on the quoted values of both Petrobras’ interest in Braskem’s common stock
(47% of the outstanding shares), and preferred stock (22% of the outstanding shares). However, there is extremely limited trading of
the common shares, since non-signatories of the shareholders’ agreement hold only approximately 3% of the common shares.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Cash
flow projections to determine the value in use of Braskem were based on estimated prices of feedstock and petrochemical products reflecting
international trends on prices, petrochemical products sales volume estimates reflecting projected Brazilian and global G.D.P. growth,
post-tax discount rate (excluding inflation) of 6.2% p.a., (WACC), and decreases in the EBITDA margin during the growth cycle of the
petrochemical industry in the next years and increases in the long-term. Estimated exchange rates and Brent prices are the same as those
set out in note 25.1.1. On
December 16, 2021, Petrobras' Board of Directors approved the model for the sale of up to 100% of its preferred shares of Braskem, to
be conducted through a secondary public offering (follow-on), according to an agreement entered into with Novonor (Braskem's parent company). On
January 17, 2022, Petrobras filed a follow-on request with the CVM. However, on January 28, 2022, the offer was canceled due to unstable
market conditions, which resulted in demand and price levels unfavorable for the transaction.
b) Petrobras
Distribuidora S.A. (renamed Vibra Energia S.A.) On
August 26, 2020 the Company’s Board of Directors approved the disposal of the remaining interest in this associate and, on June
30, 2021, the Company’s Board of Directors approved the price per common share of BR Distribuidora in the amount of US$ 5.20 (R$
26.00) for the secondary public offering (follow on) of these shares, totaling US$ 2,252 (R$ 11,264 million), net of transaction
costs. Accordingly,
considering the sale of the shares and the cash flows arising from this sale, a US$ 404 impairment reversal was accounted for within
results of equity-accounted investments, in the second quarter of 2021. The transaction was closed on July 5,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loration and evaluation of oil and gas reserves (Policies)</t>
        </is>
      </c>
      <c r="B1" s="2" t="inlineStr">
        <is>
          <t>12 Months Ended</t>
        </is>
      </c>
    </row>
    <row r="2">
      <c r="B2" s="2" t="inlineStr">
        <is>
          <t>Dec. 31, 2022</t>
        </is>
      </c>
    </row>
    <row r="3">
      <c r="A3" s="3" t="inlineStr">
        <is>
          <t>Exploration And Evaluation Of Oil And Gas Reserves</t>
        </is>
      </c>
      <c r="B3" s="4" t="inlineStr">
        <is>
          <t xml:space="preserve"> </t>
        </is>
      </c>
    </row>
    <row r="4">
      <c r="A4" s="4" t="inlineStr">
        <is>
          <t>Accounting policy for exploration and evaluation of oil and gas reserves</t>
        </is>
      </c>
      <c r="B4" s="4" t="inlineStr">
        <is>
          <t>Accounting
policy for exploration and evaluation of oil and gas reserves The
costs incurred in connection with the exploration, appraisal and development of crude oil and natural gas production are accounted for
using the successful efforts method of accounting, as set out below: •
geological and geophysical costs related to exploration and appraisal activities incurred until economic and technical feasibility are
demonstrated are immediately recognized as an expense; •
amounts paid for obtaining concessions for exploration of crude oil and natural gas (capitalized acquisition costs) are initially capitalized
as intangible assets and are transferred to property, plant and equipment once the technical and commercial feasibility are demonstrated.
More information on intangible assets accounting policy, see note 24; •
costs directly attributable to exploratory wells, including their equipment, installations and other costs necessary to identify the
technical and commercial feasibility, pending determination of proved reserves, are capitalized within property, plant and equipment.
In some cases, exploratory wells have discovered oil and gas reserves, but at the moment the well drilling is completed they are not
yet able to be classified as proved. In such cases, the expenses continue to be capitalized if the well has found a sufficient quantity
of reserves to justify its completion as a producing well and progress on assessing the reserves and the technical and commercial feasibility
of the project is under way (for more information see note 24); •
an internal commission of technical executives of the Company monthly reviews these conditions for each well, by analysis of geoscience
and engineering data, existing economic conditions, operating methods and government regulations (for more information see note 4.1); •
costs related to exploratory wells drilled in areas of unproved reserves are charged to expense when determined to be dry or uneconomic
by the aforementioned internal commission; and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technically and commercially feasible) are capitalized within property, plant and equipment.
26.1. Aging
of Capitalized Exploratory Well Costs 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Schedule
of capitalized exploratory well costs
Aging
of capitalized exploratory well costs (*) 2022 2021
Exploratory
well costs capitalized for a period of one year 406 136
Exploratory
well costs capitalized for a period greater than one year 1,470 1,858
Total
capitalized exploratory well costs 1,876 1,994
Number
of projects relating to exploratory well costs capitalized for a period greater than one year 15 22
Schedule
of capitalized costs and number
of wells
Capitalized
costs (2022) Number
of wells
2021 74 2
2020 17 1
2017
and previous years 1,379 20
Exploratory
well costs that have been capitalized for a period greater than one year 1,470 23
(*)
Amounts paid for obtaining rights and concessions for exploration of oil and gas (capitalized acquisition costs) are not included. Exploratory
well costs that have been capitalized for a period greater than one year since the completion of drilling relate to 15 projects comprising
23 wells, are composed of (i) US$ 1,413 of wells in areas in which there has been ongoing drilling or firmly planned drilling activities
for the near term and for which an evaluation plan has been submitted for approval by the ANP; and (ii) US$ 57 relates to costs incurred
to evaluate technical and commercial feasibility necessary for the decision on the production development and on definition of proved
reserv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rtnerships in E&amp;P activities (Policies)</t>
        </is>
      </c>
      <c r="B1" s="2" t="inlineStr">
        <is>
          <t>12 Months Ended</t>
        </is>
      </c>
    </row>
    <row r="2">
      <c r="B2" s="2" t="inlineStr">
        <is>
          <t>Dec. 31, 2022</t>
        </is>
      </c>
    </row>
    <row r="3">
      <c r="A3" s="3" t="inlineStr">
        <is>
          <t>Partnerships In Ep Activities</t>
        </is>
      </c>
      <c r="B3" s="4" t="inlineStr">
        <is>
          <t xml:space="preserve"> </t>
        </is>
      </c>
    </row>
    <row r="4">
      <c r="A4" s="4" t="inlineStr">
        <is>
          <t>Accounting policy for joint operations</t>
        </is>
      </c>
      <c r="B4" s="4" t="inlineStr">
        <is>
          <t>Accounting
policy for joint operations The
E&amp;P partnerships are classified as joint operations, where the assets, liabilities, revenues and expenses relating to these partnerships
are accounted for in the financial statements individually, observing the applicable specific accounting policies and reflecting the
portion of the contractual rights and obligations that the company has.
28.1. Unitization
Agreements Petrobras
has Production Individualization Agreements (AIP) signed in Brazil with partner companies in E&amp;P consortia, as well as contracts
resulting from divestment operations and strategic partnerships related to these consortia. These agreements result in reimbursements
payable to (or receivable from) partners regarding expenses and production volumes mainly related to Agulhinha, Albacora Leste, Berbigão,
Budião Noroeste, Budião Sudeste, Caratinga, Sururu and Tartaruga. Berbigão,
Sururu, Albacora Leste and others The
table below presents changes in the reimbursements payable relating to the execution of the AIP submitted to the approval of the ANP:
Schedule of reimbursements payable relating to the execution of the AIP submitted to the approval of the ANP
2022 2021
Opening
balance 364 370
Additions/(Write-offs)
on PP&amp;E (7) (64)
Other
income and expenses 26 84
Translation
adjustments 24 (26)
Closing
balance 407 364 In
2022, these agreements resulted in additions and write-offs in PP&amp;E, in addition to other income and expenses, reflecting the best
available estimate of the assumptions used in the calculation base and the sharing of assets in areas to be equalized.</t>
        </is>
      </c>
    </row>
    <row r="5">
      <c r="A5" s="4" t="inlineStr">
        <is>
          <t>Accounting Policy for unitization agreements</t>
        </is>
      </c>
      <c r="B5" s="4" t="inlineStr">
        <is>
          <t>Accounting
Policy for unitization agreements A
unitization agreement occurs when a reservoir extends across two or more license or contract areas. In this case, partners pool their
individual interests in return for an interest in the overall unit and determine their new stake in the single producing unit. Events
that occurred prior to the unitization agreement may lead to the need for compensation between the partners. At the signing of the AIP,
an amount to be reimbursed to the Company will be recognized as an asset only when there is a contractual right to reimbursement or when
the reimbursement is practically certain. An amount to be reimbursed by the Company will be recognized as a liability when it derives
from a contractual obligation or, when the outflow of funds is deemed probable and the amount can be reliable estimat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Policies)</t>
        </is>
      </c>
      <c r="B1" s="2" t="inlineStr">
        <is>
          <t>12 Months Ended</t>
        </is>
      </c>
    </row>
    <row r="2">
      <c r="B2" s="2" t="inlineStr">
        <is>
          <t>Dec. 31, 2022</t>
        </is>
      </c>
    </row>
    <row r="3">
      <c r="A3" s="3" t="inlineStr">
        <is>
          <t>Investments Abstract</t>
        </is>
      </c>
      <c r="B3" s="4" t="inlineStr">
        <is>
          <t xml:space="preserve"> </t>
        </is>
      </c>
    </row>
    <row r="4">
      <c r="A4" s="4" t="inlineStr">
        <is>
          <t>Accounting policy for investments</t>
        </is>
      </c>
      <c r="B4" s="4" t="inlineStr">
        <is>
          <t>Accounting
policy for investments Basis
of consolidation The
consolidated financial statements include the financial information of Petrobras and the entities it controls (subsidiaries), joint operations
(at the level of interest the Company has in them) and consolidated structured entities. Intragroup
balances and transactions, including unrealized profits arising from intragroup transactions, are eliminated in the consolidation of
the financial statements. Investments
in other companies Profit
or loss, assets and liabilities related to joint ventures and associates are accounted for by the equity method. Business
combination A
business combination is a transaction in which the acquirer obtains control of another business, regardless it legal form.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30" customWidth="1" min="2" max="2"/>
    <col width="23" customWidth="1" min="3" max="3"/>
    <col width="66" customWidth="1" min="4" max="4"/>
    <col width="43" customWidth="1" min="5" max="5"/>
    <col width="56" customWidth="1" min="6" max="6"/>
    <col width="65" customWidth="1" min="7" max="7"/>
    <col width="57" customWidth="1" min="8" max="8"/>
    <col width="15" customWidth="1" min="9" max="9"/>
    <col width="19" customWidth="1" min="10" max="10"/>
    <col width="24" customWidth="1" min="11" max="11"/>
    <col width="26" customWidth="1" min="12" max="12"/>
    <col width="39" customWidth="1" min="13" max="13"/>
    <col width="27" customWidth="1" min="14" max="14"/>
    <col width="58" customWidth="1" min="15" max="15"/>
    <col width="35" customWidth="1" min="16" max="16"/>
    <col width="13" customWidth="1" min="17" max="17"/>
  </cols>
  <sheetData>
    <row r="1">
      <c r="A1" s="1" t="inlineStr">
        <is>
          <t>Consolidated Statements of Changes In Shareholders' Equity - USD ($) $ in Millions</t>
        </is>
      </c>
      <c r="B1" s="2" t="inlineStr">
        <is>
          <t>Issued Capital Gross [Member]</t>
        </is>
      </c>
      <c r="C1" s="2" t="inlineStr">
        <is>
          <t>Issuance Cost [Member]</t>
        </is>
      </c>
      <c r="D1" s="2" t="inlineStr">
        <is>
          <t>Capital Reserve Capital Transactions And Treasury Shares [Member]</t>
        </is>
      </c>
      <c r="E1" s="2" t="inlineStr">
        <is>
          <t>Cumulative Translation Adjustment [Member]</t>
        </is>
      </c>
      <c r="F1" s="2" t="inlineStr">
        <is>
          <t>Cash Flow Hedge Highly Probable Future Exports [Member]</t>
        </is>
      </c>
      <c r="G1" s="2" t="inlineStr">
        <is>
          <t>Actuarial Gains Losses On Defined Benefit Pension Plans [Member]</t>
        </is>
      </c>
      <c r="H1" s="2" t="inlineStr">
        <is>
          <t>Other Comprehensive Income Loss And Deemed Cost [Member]</t>
        </is>
      </c>
      <c r="I1" s="2" t="inlineStr">
        <is>
          <t>Legal [Member]</t>
        </is>
      </c>
      <c r="J1" s="2" t="inlineStr">
        <is>
          <t>Statutory [Member]</t>
        </is>
      </c>
      <c r="K1" s="2" t="inlineStr">
        <is>
          <t>Tax Incentives [Member]</t>
        </is>
      </c>
      <c r="L1" s="2" t="inlineStr">
        <is>
          <t>Profit Retention [Member]</t>
        </is>
      </c>
      <c r="M1" s="2" t="inlineStr">
        <is>
          <t>Additional Dividends Proposed [Member]</t>
        </is>
      </c>
      <c r="N1" s="2" t="inlineStr">
        <is>
          <t>Retained earnings [member]</t>
        </is>
      </c>
      <c r="O1" s="2" t="inlineStr">
        <is>
          <t>Equity Attributable To Shareholders Of Petrobras [Member]</t>
        </is>
      </c>
      <c r="P1" s="2" t="inlineStr">
        <is>
          <t>Non-controlling interests [member]</t>
        </is>
      </c>
      <c r="Q1" s="2" t="inlineStr">
        <is>
          <t>Total</t>
        </is>
      </c>
    </row>
    <row r="2">
      <c r="A2" s="4" t="inlineStr">
        <is>
          <t>Beginning balance, value at Dec. 31, 2019</t>
        </is>
      </c>
      <c r="B2" s="6" t="n">
        <v>107380</v>
      </c>
      <c r="C2" s="6" t="n">
        <v>-279</v>
      </c>
      <c r="D2" s="6" t="n">
        <v>1064</v>
      </c>
      <c r="E2" s="6" t="n">
        <v>-68721</v>
      </c>
      <c r="F2" s="6" t="n">
        <v>-13540</v>
      </c>
      <c r="G2" s="6" t="n">
        <v>-17322</v>
      </c>
      <c r="H2" s="6" t="n">
        <v>-886</v>
      </c>
      <c r="I2" s="6" t="n">
        <v>8745</v>
      </c>
      <c r="J2" s="6" t="n">
        <v>2702</v>
      </c>
      <c r="K2" s="6" t="n">
        <v>1102</v>
      </c>
      <c r="L2" s="6" t="n">
        <v>53078</v>
      </c>
      <c r="M2" s="4" t="inlineStr">
        <is>
          <t xml:space="preserve"> </t>
        </is>
      </c>
      <c r="N2" s="4" t="inlineStr">
        <is>
          <t xml:space="preserve"> </t>
        </is>
      </c>
      <c r="O2" s="6" t="n">
        <v>73323</v>
      </c>
      <c r="P2" s="6" t="n">
        <v>892</v>
      </c>
      <c r="Q2" s="6" t="n">
        <v>74215</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pital increase with reser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3</v>
      </c>
      <c r="Q4" s="5" t="n">
        <v>-13</v>
      </c>
    </row>
    <row r="5">
      <c r="A5" s="4" t="inlineStr">
        <is>
          <t>Realization of deem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c r="N5" s="5" t="n">
        <v>-2</v>
      </c>
      <c r="O5" s="4" t="inlineStr">
        <is>
          <t xml:space="preserve"> </t>
        </is>
      </c>
      <c r="P5" s="4" t="inlineStr">
        <is>
          <t xml:space="preserve"> </t>
        </is>
      </c>
      <c r="Q5" s="4" t="inlineStr">
        <is>
          <t xml:space="preserve"> </t>
        </is>
      </c>
    </row>
    <row r="6">
      <c r="A6" s="4" t="inlineStr">
        <is>
          <t>Capital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1</v>
      </c>
      <c r="Q6" s="5" t="n">
        <v>-81</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41</v>
      </c>
      <c r="O7" s="5" t="n">
        <v>1141</v>
      </c>
      <c r="P7" s="5" t="n">
        <v>-193</v>
      </c>
      <c r="Q7" s="5" t="n">
        <v>948</v>
      </c>
    </row>
    <row r="8">
      <c r="A8" s="4" t="inlineStr">
        <is>
          <t>Other comprehensive income  (loss)</t>
        </is>
      </c>
      <c r="B8" s="4" t="inlineStr">
        <is>
          <t xml:space="preserve"> </t>
        </is>
      </c>
      <c r="C8" s="4" t="inlineStr">
        <is>
          <t xml:space="preserve"> </t>
        </is>
      </c>
      <c r="D8" s="4" t="inlineStr">
        <is>
          <t xml:space="preserve"> </t>
        </is>
      </c>
      <c r="E8" s="5" t="n">
        <v>-5215</v>
      </c>
      <c r="F8" s="5" t="n">
        <v>-11050</v>
      </c>
      <c r="G8" s="5" t="n">
        <v>2288</v>
      </c>
      <c r="H8" s="5" t="n">
        <v>-29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267</v>
      </c>
      <c r="P8" s="5" t="n">
        <v>4</v>
      </c>
      <c r="Q8" s="5" t="n">
        <v>-14263</v>
      </c>
    </row>
    <row r="9">
      <c r="A9" s="3" t="inlineStr">
        <is>
          <t>Appropri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ransfer to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8</v>
      </c>
      <c r="J10" s="5" t="n">
        <v>198</v>
      </c>
      <c r="K10" s="4" t="inlineStr">
        <is>
          <t xml:space="preserve"> </t>
        </is>
      </c>
      <c r="L10" s="5" t="n">
        <v>-226</v>
      </c>
      <c r="M10" s="4" t="inlineStr">
        <is>
          <t xml:space="preserve"> </t>
        </is>
      </c>
      <c r="N10" s="5" t="n">
        <v>-40</v>
      </c>
      <c r="O10" s="4" t="inlineStr">
        <is>
          <t xml:space="preserve"> </t>
        </is>
      </c>
      <c r="P10" s="4" t="inlineStr">
        <is>
          <t xml:space="preserve"> </t>
        </is>
      </c>
      <c r="Q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78</v>
      </c>
      <c r="M11" s="5" t="n">
        <v>1128</v>
      </c>
      <c r="N11" s="5" t="n">
        <v>-1099</v>
      </c>
      <c r="O11" s="5" t="n">
        <v>-849</v>
      </c>
      <c r="P11" s="5" t="n">
        <v>-81</v>
      </c>
      <c r="Q11" s="5" t="n">
        <v>-930</v>
      </c>
    </row>
    <row r="12">
      <c r="A12" s="4" t="inlineStr">
        <is>
          <t>Ending balance, value at Dec. 31, 2020</t>
        </is>
      </c>
      <c r="B12" s="5" t="n">
        <v>107380</v>
      </c>
      <c r="C12" s="5" t="n">
        <v>-279</v>
      </c>
      <c r="D12" s="5" t="n">
        <v>1064</v>
      </c>
      <c r="E12" s="5" t="n">
        <v>-73936</v>
      </c>
      <c r="F12" s="5" t="n">
        <v>-24590</v>
      </c>
      <c r="G12" s="5" t="n">
        <v>-15034</v>
      </c>
      <c r="H12" s="5" t="n">
        <v>-1174</v>
      </c>
      <c r="I12" s="5" t="n">
        <v>8813</v>
      </c>
      <c r="J12" s="5" t="n">
        <v>2900</v>
      </c>
      <c r="K12" s="5" t="n">
        <v>1102</v>
      </c>
      <c r="L12" s="5" t="n">
        <v>51974</v>
      </c>
      <c r="M12" s="5" t="n">
        <v>1128</v>
      </c>
      <c r="N12" s="4" t="inlineStr">
        <is>
          <t xml:space="preserve"> </t>
        </is>
      </c>
      <c r="O12" s="5" t="n">
        <v>59348</v>
      </c>
      <c r="P12" s="5" t="n">
        <v>528</v>
      </c>
      <c r="Q12" s="5" t="n">
        <v>59876</v>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apital increase with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v>
      </c>
      <c r="Q14" s="5" t="n">
        <v>2</v>
      </c>
    </row>
    <row r="15">
      <c r="A15" s="4" t="inlineStr">
        <is>
          <t>Capital transactions</t>
        </is>
      </c>
      <c r="B15" s="4" t="inlineStr">
        <is>
          <t xml:space="preserve"> </t>
        </is>
      </c>
      <c r="C15" s="4" t="inlineStr">
        <is>
          <t xml:space="preserve"> </t>
        </is>
      </c>
      <c r="D15" s="5" t="n">
        <v>7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79</v>
      </c>
      <c r="P15" s="5" t="n">
        <v>-40</v>
      </c>
      <c r="Q15" s="5" t="n">
        <v>39</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9875</v>
      </c>
      <c r="O16" s="5" t="n">
        <v>19875</v>
      </c>
      <c r="P16" s="5" t="n">
        <v>111</v>
      </c>
      <c r="Q16" s="5" t="n">
        <v>19986</v>
      </c>
    </row>
    <row r="17">
      <c r="A17" s="4" t="inlineStr">
        <is>
          <t>Other comprehensive income  (loss)</t>
        </is>
      </c>
      <c r="B17" s="4" t="inlineStr">
        <is>
          <t xml:space="preserve"> </t>
        </is>
      </c>
      <c r="C17" s="4" t="inlineStr">
        <is>
          <t xml:space="preserve"> </t>
        </is>
      </c>
      <c r="D17" s="4" t="inlineStr">
        <is>
          <t xml:space="preserve"> </t>
        </is>
      </c>
      <c r="E17" s="5" t="n">
        <v>-1186</v>
      </c>
      <c r="F17" s="5" t="n">
        <v>421</v>
      </c>
      <c r="G17" s="5" t="n">
        <v>3829</v>
      </c>
      <c r="H17" s="5" t="n">
        <v>2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086</v>
      </c>
      <c r="P17" s="5" t="n">
        <v>-87</v>
      </c>
      <c r="Q17" s="5" t="n">
        <v>2999</v>
      </c>
    </row>
    <row r="18">
      <c r="A18" s="3" t="inlineStr">
        <is>
          <t>Appropri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dditional dividends proposed last year approved this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28</v>
      </c>
      <c r="N19" s="4" t="inlineStr">
        <is>
          <t xml:space="preserve"> </t>
        </is>
      </c>
      <c r="O19" s="5" t="n">
        <v>-1128</v>
      </c>
      <c r="P19" s="4" t="inlineStr">
        <is>
          <t xml:space="preserve"> </t>
        </is>
      </c>
      <c r="Q19" s="5" t="n">
        <v>-1128</v>
      </c>
    </row>
    <row r="20">
      <c r="A20" s="4" t="inlineStr">
        <is>
          <t>Transfer to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56</v>
      </c>
      <c r="J20" s="5" t="n">
        <v>184</v>
      </c>
      <c r="K20" s="5" t="n">
        <v>118</v>
      </c>
      <c r="L20" s="5" t="n">
        <v>388</v>
      </c>
      <c r="M20" s="4" t="inlineStr">
        <is>
          <t xml:space="preserve"> </t>
        </is>
      </c>
      <c r="N20" s="5" t="n">
        <v>-1646</v>
      </c>
      <c r="O20" s="4" t="inlineStr">
        <is>
          <t xml:space="preserve"> </t>
        </is>
      </c>
      <c r="P20" s="4" t="inlineStr">
        <is>
          <t xml:space="preserve"> </t>
        </is>
      </c>
      <c r="Q20" s="4" t="inlineStr">
        <is>
          <t xml:space="preserve"> </t>
        </is>
      </c>
    </row>
    <row r="21">
      <c r="A21" s="4" t="inlineStr">
        <is>
          <t>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12</v>
      </c>
      <c r="M21" s="5" t="n">
        <v>6688</v>
      </c>
      <c r="N21" s="5" t="n">
        <v>-18229</v>
      </c>
      <c r="O21" s="5" t="n">
        <v>-11853</v>
      </c>
      <c r="P21" s="5" t="n">
        <v>-109</v>
      </c>
      <c r="Q21" s="5" t="n">
        <v>-11962</v>
      </c>
    </row>
    <row r="22">
      <c r="A22" s="4" t="inlineStr">
        <is>
          <t>Ending balance, value at Dec. 31, 2021</t>
        </is>
      </c>
      <c r="B22" s="5" t="n">
        <v>107380</v>
      </c>
      <c r="C22" s="5" t="n">
        <v>-279</v>
      </c>
      <c r="D22" s="5" t="n">
        <v>1143</v>
      </c>
      <c r="E22" s="5" t="n">
        <v>-75122</v>
      </c>
      <c r="F22" s="5" t="n">
        <v>-24169</v>
      </c>
      <c r="G22" s="5" t="n">
        <v>-11205</v>
      </c>
      <c r="H22" s="5" t="n">
        <v>-1152</v>
      </c>
      <c r="I22" s="5" t="n">
        <v>9769</v>
      </c>
      <c r="J22" s="5" t="n">
        <v>3084</v>
      </c>
      <c r="K22" s="5" t="n">
        <v>1220</v>
      </c>
      <c r="L22" s="5" t="n">
        <v>52050</v>
      </c>
      <c r="M22" s="5" t="n">
        <v>6688</v>
      </c>
      <c r="N22" s="4" t="inlineStr">
        <is>
          <t xml:space="preserve"> </t>
        </is>
      </c>
      <c r="O22" s="5" t="n">
        <v>69407</v>
      </c>
      <c r="P22" s="5" t="n">
        <v>405</v>
      </c>
      <c r="Q22" s="5" t="n">
        <v>69812</v>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pital transactions</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v>
      </c>
      <c r="P24" s="5" t="n">
        <v>-146</v>
      </c>
      <c r="Q24" s="5" t="n">
        <v>-145</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6623</v>
      </c>
      <c r="O25" s="5" t="n">
        <v>36623</v>
      </c>
      <c r="P25" s="5" t="n">
        <v>132</v>
      </c>
      <c r="Q25" s="5" t="n">
        <v>36755</v>
      </c>
    </row>
    <row r="26">
      <c r="A26" s="4" t="inlineStr">
        <is>
          <t>Other comprehensive income  (loss)</t>
        </is>
      </c>
      <c r="B26" s="4" t="inlineStr">
        <is>
          <t xml:space="preserve"> </t>
        </is>
      </c>
      <c r="C26" s="4" t="inlineStr">
        <is>
          <t xml:space="preserve"> </t>
        </is>
      </c>
      <c r="D26" s="4" t="inlineStr">
        <is>
          <t xml:space="preserve"> </t>
        </is>
      </c>
      <c r="E26" s="5" t="n">
        <v>951</v>
      </c>
      <c r="F26" s="5" t="n">
        <v>6662</v>
      </c>
      <c r="G26" s="5" t="n">
        <v>-1371</v>
      </c>
      <c r="H26" s="5" t="n">
        <v>21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6461</v>
      </c>
      <c r="P26" s="5" t="n">
        <v>24</v>
      </c>
      <c r="Q26" s="5" t="n">
        <v>6485</v>
      </c>
    </row>
    <row r="27">
      <c r="A27" s="4" t="inlineStr">
        <is>
          <t>Expired unclaimed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1</v>
      </c>
      <c r="O27" s="5" t="n">
        <v>11</v>
      </c>
      <c r="P27" s="4" t="inlineStr">
        <is>
          <t xml:space="preserve"> </t>
        </is>
      </c>
      <c r="Q27" s="5" t="n">
        <v>11</v>
      </c>
    </row>
    <row r="28">
      <c r="A28" s="3" t="inlineStr">
        <is>
          <t>Appropri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dditional dividends proposed last year approved this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688</v>
      </c>
      <c r="N29" s="4" t="inlineStr">
        <is>
          <t xml:space="preserve"> </t>
        </is>
      </c>
      <c r="O29" s="5" t="n">
        <v>6688</v>
      </c>
      <c r="P29" s="4" t="inlineStr">
        <is>
          <t xml:space="preserve"> </t>
        </is>
      </c>
      <c r="Q29" s="5" t="n">
        <v>6688</v>
      </c>
    </row>
    <row r="30">
      <c r="A30" s="4" t="inlineStr">
        <is>
          <t>Transfer to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805</v>
      </c>
      <c r="J30" s="5" t="n">
        <v>197</v>
      </c>
      <c r="K30" s="5" t="n">
        <v>457</v>
      </c>
      <c r="L30" s="5" t="n">
        <v>71</v>
      </c>
      <c r="M30" s="4" t="inlineStr">
        <is>
          <t xml:space="preserve"> </t>
        </is>
      </c>
      <c r="N30" s="5" t="n">
        <v>-2530</v>
      </c>
      <c r="O30" s="4" t="inlineStr">
        <is>
          <t xml:space="preserve"> </t>
        </is>
      </c>
      <c r="P30" s="4" t="inlineStr">
        <is>
          <t xml:space="preserve"> </t>
        </is>
      </c>
      <c r="Q30" s="4" t="inlineStr">
        <is>
          <t xml:space="preserve"> </t>
        </is>
      </c>
    </row>
    <row r="31">
      <c r="A31" s="4"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083</v>
      </c>
      <c r="M31" s="5" t="n">
        <v>6864</v>
      </c>
      <c r="N31" s="5" t="n">
        <v>-34104</v>
      </c>
      <c r="O31" s="5" t="n">
        <v>-36323</v>
      </c>
      <c r="P31" s="5" t="n">
        <v>-71</v>
      </c>
      <c r="Q31" s="5" t="n">
        <v>-36394</v>
      </c>
    </row>
    <row r="32">
      <c r="A32" s="4" t="inlineStr">
        <is>
          <t>Ending balance, value at Dec. 31, 2022</t>
        </is>
      </c>
      <c r="B32" s="6" t="n">
        <v>107380</v>
      </c>
      <c r="C32" s="6" t="n">
        <v>-279</v>
      </c>
      <c r="D32" s="6" t="n">
        <v>1144</v>
      </c>
      <c r="E32" s="6" t="n">
        <v>-74171</v>
      </c>
      <c r="F32" s="6" t="n">
        <v>-17507</v>
      </c>
      <c r="G32" s="6" t="n">
        <v>-12576</v>
      </c>
      <c r="H32" s="6" t="n">
        <v>-933</v>
      </c>
      <c r="I32" s="6" t="n">
        <v>11574</v>
      </c>
      <c r="J32" s="6" t="n">
        <v>3281</v>
      </c>
      <c r="K32" s="6" t="n">
        <v>1677</v>
      </c>
      <c r="L32" s="6" t="n">
        <v>43038</v>
      </c>
      <c r="M32" s="6" t="n">
        <v>6864</v>
      </c>
      <c r="N32" s="4" t="inlineStr">
        <is>
          <t xml:space="preserve"> </t>
        </is>
      </c>
      <c r="O32" s="6" t="n">
        <v>69492</v>
      </c>
      <c r="P32" s="6" t="n">
        <v>344</v>
      </c>
      <c r="Q32" s="6" t="n">
        <v>698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posal of assets and other transactions (Policies)</t>
        </is>
      </c>
      <c r="B1" s="2" t="inlineStr">
        <is>
          <t>12 Months Ended</t>
        </is>
      </c>
    </row>
    <row r="2">
      <c r="B2" s="2" t="inlineStr">
        <is>
          <t>Dec. 31, 2022</t>
        </is>
      </c>
    </row>
    <row r="3">
      <c r="A3" s="3" t="inlineStr">
        <is>
          <t>Disposal Of Assets And Other Transactions</t>
        </is>
      </c>
      <c r="B3" s="4" t="inlineStr">
        <is>
          <t xml:space="preserve"> </t>
        </is>
      </c>
    </row>
    <row r="4">
      <c r="A4" s="4" t="inlineStr">
        <is>
          <t>Accounting Policy for assets and liabilities held for sale</t>
        </is>
      </c>
      <c r="B4" s="4" t="inlineStr">
        <is>
          <t>Accounting
Policy for assets and liabilities held for sale Non-current
assets, disposal groups and liabilities directly associated with those assets are classified as held for sale if their carrying amounts
will, principally, be recovered through the sale transaction rather than through continuing use.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disposal expenses. Assets and liabilities are presented separately in the statement of financial position. In
the classification of non-current assets as held for sale, provisions for decommissioning costs related to these assets are also disclosed.
Any commitments with decommissioning assumed by the Company resulting from the sale process are recognized after the closing of the transaction,
in accordance with the contractual terms. When
a component of the Company is disposed of or classified as held for sale, and it represented a separate major line of business, the disposed
interest is considered a discontinued operation. Thus, its net income, operating, investing and financing cash flows are presented in
separate line items until the date of the closing of the oper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debt (Policies)</t>
        </is>
      </c>
      <c r="B1" s="2" t="inlineStr">
        <is>
          <t>12 Months Ended</t>
        </is>
      </c>
    </row>
    <row r="2">
      <c r="B2" s="2" t="inlineStr">
        <is>
          <t>Dec. 31, 2022</t>
        </is>
      </c>
    </row>
    <row r="3">
      <c r="A3" s="3" t="inlineStr">
        <is>
          <t>Finance Debt</t>
        </is>
      </c>
      <c r="B3" s="4" t="inlineStr">
        <is>
          <t xml:space="preserve"> </t>
        </is>
      </c>
    </row>
    <row r="4">
      <c r="A4" s="4" t="inlineStr">
        <is>
          <t>Accounting policy for loans and finance debt</t>
        </is>
      </c>
      <c r="B4" s="4" t="inlineStr">
        <is>
          <t>Accounting
policy for loans and finance debt Loans
and finance debt are initially recognized at fair value less transaction costs that are directly attributable to its issue and subsequently
measured at amortized cost using the effective interest method. When
the contractual cash flows of a financial liability measured at amortized cost are renegotiated or modified and this change is not substantial,
its gross carrying amount will reflect the discounted present value of its cash flows under new terms using the original effective interest
rate. The difference between the book value immediately prior to such modification and the new gross carrying amount is recognized as
gain or loss in the statement of income. When such modification is substantial, the original liability is extinguished and a new liability
is recognized, impacting the statement of income for the perio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liabilities (Policies)</t>
        </is>
      </c>
      <c r="B1" s="2" t="inlineStr">
        <is>
          <t>12 Months Ended</t>
        </is>
      </c>
    </row>
    <row r="2">
      <c r="B2" s="2" t="inlineStr">
        <is>
          <t>Dec. 31, 2022</t>
        </is>
      </c>
    </row>
    <row r="3">
      <c r="A3" s="3" t="inlineStr">
        <is>
          <t>Lease liabilities [abstract]</t>
        </is>
      </c>
      <c r="B3" s="4" t="inlineStr">
        <is>
          <t xml:space="preserve"> </t>
        </is>
      </c>
    </row>
    <row r="4">
      <c r="A4" s="4" t="inlineStr">
        <is>
          <t>Accounting policy for lease liabilities</t>
        </is>
      </c>
      <c r="B4" s="4" t="inlineStr">
        <is>
          <t>Accounting
policy for lease liabilities Lease
liabilities, including those whose underlying assets are of low value, are measured at the present value of lease payments, which includes
recoverable taxes, non-cancellable periods and options to extend a lease when they are reasonably certain. These payments are discounted
at the Company's nominal incremental rate on loans, as the interest rates implicit in lease agreements with third parties usually cannot
be readily determined. Lease
remeasurements reflect changes arising from contractual rates or indexes, as well as lease terms due to new expectations of lease extensions
or terminations. Unwinding
of discount on the lease liability is classified as finance expense, while payments reduce their carrying amount. According to the Company’s
foreign exchange risk management, foreign exchange variations on lease liabilities denominated in U.S. dollars are designated as instruments
to protect cash flow hedge relationships from highly probable future exports (see note 34.3). In
the E&amp;P segment, some activities are conducted by joint operations with partner companies where the Company is the operator. In cases
where all parties to the joint operation are primarily responsible for the lease payments, the Company recognizes the lease liability
in proportion to its share. When using underlying assets arising from a specific contract in which the Company is solely responsible
for the lease payments, the lease liabilities remain fully recognized and the partners are charged in proportion to their interests. Payments
associated with short-term leases (term of 12 months or less) are recognized as an expense over the term of the leas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t>
        </is>
      </c>
      <c r="B3" s="4" t="inlineStr">
        <is>
          <t xml:space="preserve"> </t>
        </is>
      </c>
    </row>
    <row r="4">
      <c r="A4" s="4" t="inlineStr">
        <is>
          <t>Summary of Effect of Change in Foreign Exchange Rate</t>
        </is>
      </c>
      <c r="B4" s="4" t="inlineStr">
        <is>
          <t>Summary of Effect of Change in Foreign Exchange Rate
Brazilian
Real x U.S. Dollar Dec/22 Sep/22 Mar/22 Jun/22 Mar/22 Dec/21 Sep/21 Jun/21 Mar/21 Dec/20 Sep/20 Jun/20 Mar/20
Quarterly
average exchange rate 5.26 5.25 5.23 4.93 5.23 5.59 5.23 5.29 5.48 5.39 5.38 5.39 4.47
Period-end
exchange rate 5.22 5.41 4.74 5.24 4.74 5.58 5.44 5.00 5.70 5.20 5.64 5.48 5.2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standards and interpretations (Tables)</t>
        </is>
      </c>
      <c r="B1" s="2" t="inlineStr">
        <is>
          <t>12 Months Ended</t>
        </is>
      </c>
    </row>
    <row r="2">
      <c r="B2" s="2" t="inlineStr">
        <is>
          <t>Dec. 31, 2022</t>
        </is>
      </c>
    </row>
    <row r="3">
      <c r="A3" s="3" t="inlineStr">
        <is>
          <t>New Standards And Interpretations</t>
        </is>
      </c>
      <c r="B3" s="4" t="inlineStr">
        <is>
          <t xml:space="preserve"> </t>
        </is>
      </c>
    </row>
    <row r="4">
      <c r="A4" s="4" t="inlineStr">
        <is>
          <t>Schedule of new International Financial Reporting Standards not yet adopted</t>
        </is>
      </c>
      <c r="B4" s="4" t="inlineStr">
        <is>
          <t>Schedule
of new International Financial Reporting Standards not yet adopted
Standard Description Effective
on
IFRS 17 – Insurance
Contracts (and Amendments) IFRS
4 – Insurance Contracts will be superseded by IFRS 17, which establishes, among other things, the requirements to be applied,
by issuers of insurance and reinsurance contracts within the scope of the standard, and for reinsurance contracts held, in the recognition,
measurement, presentation and disclosure of insurance and reinsurance contracts. January
1, 2023
Disclosure
of Accounting Policies – Amendments to IAS 1 and Practice Statement 2 In
place of the requirement to disclose significant accounting policies, the amendments to IAS 1 - Presentation of Financial Statements
establish that accounting policies must be disclosed when they are material. Among other things, the amendment provides guidance
for determining such materiality. January
1, 2023
Definition
of Accounting Estimates – Amendments to IAS 8 According
to the amendments to IAS 8, the definition of “change in accounting estimate” no longer exists. Instead, a definition
was established for the term “accounting estimates”: monetary values in the financial statements that are subject to
measurement uncertainty. January
1, 2023
Deferred
Tax related to Assets and Liabilities arising from a Single Transaction – Amendments to IAS 12 The
amendments have reduced the scope of the exemption from recognition of deferred tax assets and deferred tax liabilities described
in paragraphs 15 and 24 of IAS 12 - Income Taxes, so that it no longer applies to transactions that, among other items, on initial
recognition, give rise to equal taxable and deductible temporary differences. January
1, 2023
Lease
Liability in a Sale and Leaseback - Amendments to IFRS 16 The
amendments add requirements that specify that the seller-lessee must subsequently measure the lease liability arising from the transfer
of an asset - which meets the requirements of IFRS 15 to be accounted for as a sale - and sale and leaseback, so that no gain or
loss is recognized related to the right of use retained in the transaction. January
1, 2024
Classification
of Liabilities as Current or Non-current /Non-current Liabilities with Covenants- Amendments
to IAS 1 The
amendments establish that the liability should be classified as current when the entity does
not have the right, at the end of the reporting period, to defer the settlement of the liability
for at least twelve months after the reporting period. Among other guidelines, the amendments
provide that the classification of a liability is not affected by the likelihood of exercising
the right to defer the settlement of the liability. Additionally, according to the amendments,
only covenants whose compliance is mandatory before or at the end of the reporting period
should affect the classification of a liability as current or non-current. Additional disclosures
are also required by the amendments, including information on non-current liabilities with
restrictive clauses. January
1,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12 Months Ended</t>
        </is>
      </c>
    </row>
    <row r="2">
      <c r="B2" s="2" t="inlineStr">
        <is>
          <t>Dec. 31, 2022</t>
        </is>
      </c>
    </row>
    <row r="3">
      <c r="A3" s="3" t="inlineStr">
        <is>
          <t>Cash And Cash Equivalents And Marketable Securities</t>
        </is>
      </c>
      <c r="B3" s="4" t="inlineStr">
        <is>
          <t xml:space="preserve"> </t>
        </is>
      </c>
    </row>
    <row r="4">
      <c r="A4" s="4" t="inlineStr">
        <is>
          <t>Cash and cash equivalents</t>
        </is>
      </c>
      <c r="B4" s="4" t="inlineStr">
        <is>
          <t>Cash and cash equivalents
12.31.2022 12.31.2021
Cash
at bank and in hand 216 299
Short-term
financial investments
-
In Brazil
Brazilian
interbank deposit rate investment funds and other short-term deposits 2,763 1,951
Other
investment funds 244 163
3,007 2,114
-
Abroad
Time
deposits 2,388 4,310
Automatic
investing accounts and interest checking accounts 2,365 3,732
Other
financial investments 20 12
4,773 8,054
Total
short-term financial investments 7,780 10,168
Total
cash and cash equivalents 7,996 10,467</t>
        </is>
      </c>
    </row>
    <row r="5">
      <c r="A5" s="4" t="inlineStr">
        <is>
          <t>Marketable securities</t>
        </is>
      </c>
      <c r="B5" s="4" t="inlineStr">
        <is>
          <t>Marketable securities
12.31.2022 12.31.2021
In
Brazil Abroad Total In
Brazil Abroad Total
Fair
value through profit or loss 713 − 713 650 − 650
Amortized
cost - Bank Deposit Certificates and time deposits 2,548 1,026 3,574 − − −
Amortized
cost - Others 50 − 50 44 − 44
Total 3,311 1,026 4,337 694 − 694
Current 1,747 1,026 2,773 650 − 650
Non-current 1,564 − 1,564 44 − 4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ales revenues (Tables)</t>
        </is>
      </c>
      <c r="B1" s="2" t="inlineStr">
        <is>
          <t>12 Months Ended</t>
        </is>
      </c>
    </row>
    <row r="2">
      <c r="B2" s="2" t="inlineStr">
        <is>
          <t>Dec. 31, 2022</t>
        </is>
      </c>
    </row>
    <row r="3">
      <c r="A3" s="3" t="inlineStr">
        <is>
          <t>Sales Revenues</t>
        </is>
      </c>
      <c r="B3" s="4" t="inlineStr">
        <is>
          <t xml:space="preserve"> </t>
        </is>
      </c>
    </row>
    <row r="4">
      <c r="A4" s="4" t="inlineStr">
        <is>
          <t>Summary of Sales Revenues</t>
        </is>
      </c>
      <c r="B4" s="4" t="inlineStr">
        <is>
          <t xml:space="preserve">Summary of Sales Revenues
2022 2021 2020
Diesel 40,149 24,236 13,924
Gasoline 16,175 11,910 6,313
Liquefied
petroleum gas 5,121 4,491 3,383
Jet
fuel 5,423 2,271 1,455
Naphtha 2,396 1,699 1,694
Fuel
oil (including bunker fuel) 1,411 1,775 795
Other
oil products 5,536 4,261 2,712
Subtotal
oil products 76,211 50,643 30,276
Natural
gas 7,673 5,884 3,649
Oil 7,719 671 48
Renewables
and nitrogen products 283 40 59
Breakage 669 243 438
Electricity 694 2,902 1,109
Services,
agency and others 1,043 808 755
Domestic
market 94,292 61,191 36,334
Exports 27,497 21,491 15,945
Oil 19,332 14,942 11,720
Fuel
oil (including bunker fuel) 7,399 5,480 3,525
Other
oil products 766 1,069 700
Sales
abroad (*) 2,685 1,284 1,404
Foreign
market 30,182 22,775 17,349
Sales
revenues 124,474 83,966 53,683
(*) Sales
revenues from operations outside of Brazil, including trading and excluding exports.
2022 2021 2020
Domestic
market 94,292 61,191 36,334
Americas
(except United States) 7,166 4,702 3,419
China 6,389 7,053 7,703
Europe 5,932 3,110 1,853
United
States 4,914 2,162 1,193
Singapore 4,271 3,913 2,415
Asia
(except China and Singapore) 1,505 1,671 746
Others 5 164 20
Foreign
market 30,182 22,775 17,349
Sales
revenues 124,474 83,966 53,683 </t>
        </is>
      </c>
    </row>
    <row r="5">
      <c r="A5" s="4" t="inlineStr">
        <is>
          <t>Summary of Remaining Performance Obligations</t>
        </is>
      </c>
      <c r="B5" s="4" t="inlineStr">
        <is>
          <t>Summary of Remaining Performance Obligations
Expected
recognition within 1 year Expected
recognition after 1 year Total
Domestic
market
Gasoline 10,495 - 10,495
Diesel
31,175 - 31,175
Natural
gas 15,643 14,636 30,279
Services
and others 7,867 4,573 12,440
Naphtha 1,946 4,211 6,157
Electricity 658 6,352 7,010
Other
oil products 30 - 30
Jet
fuel 5,868 - 5,868
Foreign
market -
Exports 2,961 8,761 11,722
Total 76,643 38,533 115,17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Costs And Expenses By Nature</t>
        </is>
      </c>
      <c r="B3" s="4" t="inlineStr">
        <is>
          <t xml:space="preserve"> </t>
        </is>
      </c>
    </row>
    <row r="4">
      <c r="A4" s="4" t="inlineStr">
        <is>
          <t>Schedule of Cost of sales</t>
        </is>
      </c>
      <c r="B4" s="4" t="inlineStr">
        <is>
          <t>Schedule of Cost of sales
2022 2021 2020
Raw
material, products for resale, materials and third-party services (*) (32,354) (20,869) (12,699)
Depreciation,
depletion and amortization (10,514) (9,277) (8,847)
Production
taxes (14,953) (11,136) (5,920)
Employee
compensation (1,665) (1,882) (1,729)
Total (59,486) (43,164) (29,195)</t>
        </is>
      </c>
    </row>
    <row r="5">
      <c r="A5" s="4" t="inlineStr">
        <is>
          <t>Schedule of Selling expenses</t>
        </is>
      </c>
      <c r="B5" s="4" t="inlineStr">
        <is>
          <t>Schedule of Selling expenses
2022 2021 2020
Materials,
third-party services, freight, rent and other related costs (3,987) (3,542) (4,163)
Depreciation,
depletion and amortization (789) (610) (564)
Allowance
for expected credit losses (58) 12 2
Employee
compensation (97) (89) (159)
Total (4,931) (4,229) (4,884)</t>
        </is>
      </c>
    </row>
    <row r="6">
      <c r="A6" s="4" t="inlineStr">
        <is>
          <t>Schedule of General and administrative expenses</t>
        </is>
      </c>
      <c r="B6" s="4" t="inlineStr">
        <is>
          <t>Schedule of General and administrative expenses
2022 2021 2020
Employee
compensation (865) (834) (749)
Materials,
third-party services, rent and other related costs (362) (256) (252)
Depreciation,
depletion and amortization (105) (86) (89)
Total (1,332) (1,176) (1,09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t>
        </is>
      </c>
      <c r="B3" s="4" t="inlineStr">
        <is>
          <t xml:space="preserve"> </t>
        </is>
      </c>
    </row>
    <row r="4">
      <c r="A4" s="4" t="inlineStr">
        <is>
          <t>Schedule of other income and expenses</t>
        </is>
      </c>
      <c r="B4" s="4" t="inlineStr">
        <is>
          <t xml:space="preserve">Schedule of other income and expenses
2022 2021 2020
Unscheduled
stoppages and pre-operating expenses (1,834) (1,362) (1,441)
Losses
with legal, administrative and arbitration proceedings (1,362) (740) (493)
Pension
and medical benefits - retirees (*) (1,015) (1,467) 889
Performance
award program (547) (469) (439)
Losses
with commodities derivatives (256) (79) (308)
Gains
(losses) on decommissioning of returned/abandoned areas (225) 99 (342)
Operating
expenses with thermoelectric power plants (150) (88) (133)
Profit
sharing (131) (125) (7)
Institutional
relations and cultural projects (103) (96) (83)
Health,
safety and environment (80) (79) (75)
Transfer
of rights on concession agreements - 363 84
Recovery
of taxes (**) 68 561 1,580
Amounts
recovered from Lava Jato investigation 96 235 155
Results
of non-core activities 168 170 182
Fines
imposed on suppliers 228 163 95
Government
grants 471 154 10
Early
termination and changes to cash flow estimates of leases 629 545 276
Reimbursements
from E&amp;P partnership operations 683 485 912
Results
on disposal/write-offs of assets and on remeasurement of investment retained with loss of control 1,144 1,941 499
Results
from co-participation agreements in bid areas (***) 4,286 631 -
Others (248) (189) (363)
Total 1,822 653 998
(*) In 2022, it includes US$ 67 referring to the payment of a contribution
as provided for in the Pre-70 Term of Financial Commitment (TFC) for the administrative funding of the PPSP-R pre-70 and PPSP-NR pre-70
plans.
(**) In 2021 and 2020, it includes the effects of the exclusion of
ICMS (VAT tax) from the basis of calculation of sales taxes PIS and COFINS, except for the effects of inflation indexation.
(***) For 2022, it mainly refers to the gain related to the agreement
of Atapu and Sépia fields (see note 24.3). For 2021, it refers to the agreement of Buzios field.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finance income (expense) (Tables)</t>
        </is>
      </c>
      <c r="B1" s="2" t="inlineStr">
        <is>
          <t>12 Months Ended</t>
        </is>
      </c>
    </row>
    <row r="2">
      <c r="B2" s="2" t="inlineStr">
        <is>
          <t>Dec. 31, 2022</t>
        </is>
      </c>
    </row>
    <row r="3">
      <c r="A3" s="3" t="inlineStr">
        <is>
          <t>Net Finance Income</t>
        </is>
      </c>
      <c r="B3" s="4" t="inlineStr">
        <is>
          <t xml:space="preserve"> </t>
        </is>
      </c>
    </row>
    <row r="4">
      <c r="A4" s="4" t="inlineStr">
        <is>
          <t>Schedule of net finance income (expense)</t>
        </is>
      </c>
      <c r="B4" s="4" t="inlineStr">
        <is>
          <t xml:space="preserve">Schedule of net finance income (expense)
2022 2021 2020
Finance
income 1,832 821 551
Income
from investments and marketable securities (Government Bonds) 1,159 315 202
Other
income, net 673 506 349
Finance
expenses (3,500) (5,150) (6,004)
Interest
on finance debt (2,363) (2,870) (3,595)
Unwinding
of discount on lease liabilities (1,340) (1,220) (1,322)
Discount
and premium on repurchase of debt securities (121) (1,102) (1,157)
Capitalized
borrowing costs 1,032 976 941
Unwinding
of discount on the provision for decommissioning costs (519) (761) (638)
Other
finance expenses , net (189) (173) (233)
Foreign
exchange gains (losses) and indexation charges (2,172) (6,637) (4,177)
Foreign
exchange gains (losses) (*) 1,022 (2,737) (1,363)
Reclassification
of hedge accounting to the Statement of Income (*) (4,871) (4,585) (4,720)
Monetary
restatement of dividends and dividends payable (**) 994 108 (15)
Recoverable
taxes inflation indexation income (***) 86 518 1,807
Other
foreign exchange gains (losses) and indexation charges, net 597 59 114
Total (3,840) (10,966) (9,630)
(*) For more information, see notes 34.3a and 34.3c.
(**) In 2022, it refers to the income on the monetary
restatement of paid anticipated dividends, in the amount of US$ 1,293 (US$ 121 in 2021), and to the expense on the indexation charges
on dividends payable, in the amount of US$ 299 (US$ 13 in 2021 and US$ 15 in 2020).
(***) In 2021, it includes inflation indexation income
related to the exclusion of ICMS (VAT tax) from the basis of calculation of PIS and COFIN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 and its operations</t>
        </is>
      </c>
      <c r="B1" s="2" t="inlineStr">
        <is>
          <t>12 Months Ended</t>
        </is>
      </c>
    </row>
    <row r="2">
      <c r="B2" s="2" t="inlineStr">
        <is>
          <t>Dec. 31, 2022</t>
        </is>
      </c>
    </row>
    <row r="3">
      <c r="A3" s="3" t="inlineStr">
        <is>
          <t>Company And Its Operations</t>
        </is>
      </c>
      <c r="B3" s="4" t="inlineStr">
        <is>
          <t xml:space="preserve"> </t>
        </is>
      </c>
    </row>
    <row r="4">
      <c r="A4" s="4" t="inlineStr">
        <is>
          <t>The Company and its operations</t>
        </is>
      </c>
      <c r="B4" s="4" t="inlineStr">
        <is>
          <t>1. The
Company and its operations Petróleo
Brasileiro S.A. (Petrobras), hereinafter referred to as “Petrobras” or “Company,” is a partially state-owned
enterprise, controlled by the Brazilian Federal Government, of indefinite duration, governed by the terms and conditions under the Brazilian
Corporate Law (Law 6,404 of December 15, 1976), Law 13,303 of June 30, 2016 and its Bylaws. Petrobras’
shares are listed on the Brazilian stock exchange (B3) in the Level 2 of Corporate Governance special listing segment and, therefore,
the Company, its shareholders, its managers and fiscal council members are subject to provisions under its regulation (Level 2 Regulation
- Regulamento de Listagem do Nível 2 de Governança Corporativa da Brasil Bolsa Balcão 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 Petrobras
may perform any of the activities related to its corporate purpose, directly, through its wholly-owned subsidiaries, controlled companies,
alone or through joint ventures with third parties, in Brazil or abroad. The
economic activities linked to its business purpose shall be undertaken by the Company in free competition with other companies according
to market conditions, in compliance with the other principles and guidelines of Laws no. 9,478/97 and 14,134/21 (oil and gas regulations,
respectively). However, Petrobras may have its activities, provided they are in compliance with its corporate purpose, guided by the
Brazilian Federal Government to contribute to the public interest that justified its creation, aiming to meet national energy policy
objectives when: I
– established by law or regulation, as well as under agreements provisions with a public entity that is competent to establish
such obligation, abiding with the broad publicly stated of such instruments; and II
– the cost and revenues thereof have been broken down and disseminated in a transparent manner. In
this case, the Company’s Investment Committee and Minority Shareholders Committee, exercising their advisory role to the Board
of Directors, shall assess and measure the difference between such market conditions and the operating result or economic return of the
transaction, based on technical and economic criteria for investment valuation and specific operating costs and results under the Company's
operations. In case a difference is identified, for every financial year, the Brazilian Federal Government shall compensate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formation by operating segment (Tables)</t>
        </is>
      </c>
      <c r="B1" s="2" t="inlineStr">
        <is>
          <t>12 Months Ended</t>
        </is>
      </c>
    </row>
    <row r="2">
      <c r="B2" s="2" t="inlineStr">
        <is>
          <t>Dec. 31, 2022</t>
        </is>
      </c>
    </row>
    <row r="3">
      <c r="A3" s="3" t="inlineStr">
        <is>
          <t>Information By Operating Segment</t>
        </is>
      </c>
      <c r="B3" s="4" t="inlineStr">
        <is>
          <t xml:space="preserve"> </t>
        </is>
      </c>
    </row>
    <row r="4">
      <c r="A4" s="4" t="inlineStr">
        <is>
          <t>Schedule of income by operating segment</t>
        </is>
      </c>
      <c r="B4" s="4" t="inlineStr">
        <is>
          <t>Schedule of income by operating segment
Consolidated
Statement of Income by operating segment - 2021 Reclassified
Exploration
and Production (E&amp;P) Refining,
Transportation &amp; Marketing (RT&amp;M) Gas &amp; Power
(G&amp;P) Corporate
and other businesses Total
Eliminations
Net
income (loss) for the year disclosed in 2021 23,350 5,746 (109) (7,291) (1,710) 19,986
Changes
in the measurement (29) (121) (13) 163 − −
Net
income (loss) for the year reclassified - 2021 23,321 5,625 (122) (7,128) (1,710) 19,986
Consolidated
Statement of Income by operating segment - 2020 Reclassified
Exploration
and Production (E&amp;P) Refining,
Transportation &amp; Marketing (RT&amp;M) Gas &amp; Power
(G&amp;P) Corporate
and other businesses Total
Eliminations
Net
income (loss) for the year disclosed in 2020 4,471 77 894 (4,898) 404 948
Changes
in the measurement 40 64 2 (106) − −
Net
income (loss) for the year reclassified - 2020 4,511 141 896 (5,004) 404 948
Consolidated
assets by operating segment - 2021 Reclassified
Exploration
and Production (E&amp;P) Refining,
Transportation &amp; Marketing (RT&amp;M) Gas &amp; Power
(G&amp;P) Corporate
and other businesses Total
Eliminations
Consolidated
assets disclosed - 12.31.2021 113,146 34,388 10,589 21,898 (5,673) 174,348
Changes
in the measurement (3,671) (3,782) (2,809) 9,020 1,242 −
Consolidated
assets reclassified - 12.31.2021 109,475 30,606 7,780 30,918 (4,431) 174,348</t>
        </is>
      </c>
    </row>
    <row r="5">
      <c r="A5" s="4" t="inlineStr">
        <is>
          <t>Consolidated Statement of Income by operating segment</t>
        </is>
      </c>
      <c r="B5" s="4" t="inlineStr">
        <is>
          <t xml:space="preserve">Consolidated Statement of Income by operating segment
Consolidated
Statement of Income by operating segment
2022
Exploration
and Production (E&amp;P) Refining,
Transportation &amp; Marketing (RT&amp;M) Gas &amp; Power
(G&amp;P) Corporate
and other businesses Eliminations Total
Sales
revenues 77,890 113,531 15,068 511 (82,526) 124,474
Intersegments 76,579 1,950 3,991 6 (82,526) −
Third
parties 1,311 111,581 11,077 505 - 124,474
Cost
of sales (30,465) (99,154) (10,518) (522) 81,173 (59,486)
Gross
profit (loss) 47,425 14,377 4,550 (11) (1,353) 64,988
Income
(expenses) 907 (3,132) (2,965) (2,671) (13) (7,874)
Selling
expenses (22) (1,841) (2,979) (76) (13) (4,931)
General
and administrative expenses (46) (275) (62) (949) - (1,332)
Exploration
costs (887) - - - - (887)
Research
and development expenses (678) (6) (5) (103) - (792)
Other
taxes (79) (31) (44) (285) - (439)
Impairment
(losses) reversals (1,218) (97) 1 (1) - (1,315)
Other
income and expenses, net 3,837 (882) 124 (1,257) - 1,822
Income
(loss) before net finance income (expense), results of equity-accounted investments and income taxes 48,332 11,245 1,585 (2,682) (1,366) 57,114
Net
finance expense - - - (3,840) - (3,840)
Results
of equity-accounted investments 170 3 83 (5) - 251
Net
income / (loss) before income taxes 48,502 11,248 1,668 (6,527) (1,366) 53,525
Income
taxes (16,433) (3,822) (540) 3,559 466 (16,770)
Net
income (loss) for the year 32,069 7,426 1,128 (2,968) (900) 36,755
Attributable
to:
Shareholders
of Petrobras 32,073 7,426 1,038 (3,014) (900) 36,623
Non-controlling
interests (4) - 90 46 - 132
2021
- Reclassified
Exploration
and Production (E&amp;P) Refining,
Transportation &amp; Marketing (RT&amp;M) Gas &amp; Power
(G&amp;P) Corporate
and other businesses Eliminations Total
Sales
revenues 55,584 74,524 12,051 504 (58,697) 83,966
Intersegments 54,479 1,416 2,564 238 (58,697) −
Third
parties 1,105 73,108 9,487 266 - 83,966
Cost
of sales (23,673) (65,620) (9,494) (503) 56,126 (43,164)
Gross
profit (loss) 31,911 8,904 2,557 1 (2,571) 40,802
Income
(expenses) 3,240 (1,805) (2,890) (1,741) (22) (3,218)
Selling
expenses - (1,539) (2,668) - (22) (4,229)
General
and administrative expenses (152) (245) (73) (706) - (1,176)
Exploration
costs (687) - - - - (687)
Research
and development expenses (415) (11) (25) (112) - (563)
Other
taxes (192) (122) (38) (54) - (406)
Impairment
(losses) reversals 3,107 289 (208) 2 - 3,190
Other
income and expenses, net 1,579 (177) 122 (871) - 653
Income
(loss) before net finance income (expense), results of equity-accounted investments and income taxes 35,151 7,099 (333) (1,740) (2,593) 37,584
Net
finance expense - - - (10,966) - (10,966)
Results
of equity-accounted investments 119 941 98 449 - 1,607
Net
income / (loss) before income taxes 35,270 8,040 (235) (12,257) (2,593) 28,225
Income
taxes (11,949) (2,415) 113 5,129 883 (8,239)
Net
income (loss) for the year 23,321 5,625 (122) (7,128) (1,710) 19,986
Attributable
to:
Shareholders
of Petrobras 23,324 5,625 (219) (7,145) (1,710) 19,875
Non-controlling
interests (3) - 97 17 - 111
2020
- Reclassified
Exploration
and Production (E&amp;P) Refining,
Transportation &amp; Marketing (RT&amp;M) Gas &amp; Power
(G&amp;P) Corporate
and other businesses Eliminations Total
Sales
revenues 34,395 47,782 7,725 876 (37,095) 53,683
Intersegments 33,524 865 2,455 251 (37,095) −
Third
parties 871 46,917 5,270 625 - 53,683
Cost
of sales (18,098) (44,011) (3,985) (832) 37,731 (29,195)
Gross
profit (loss) 16,297 3,771 3,740 44 636 24,488
Income
(expenses) (9,187) (2,895) (2,575) 256 (24) (14,425)
Selling
expenses - (2,522) (2,318) (20) (24) (4,884)
General
and administrative expenses (155) (271) (85) (579) - (1,090)
Exploration
costs (803) - - - - (803)
Research
and development expenses (232) (11) (10) (102) - (355)
Other
taxes (478) (137) (31) (306) - (952)
Impairment
(losses) reversals (7,364) 164 36 (175) - (7,339)
Other
income and expenses, net (155) (118) (167) 1,438 - 998
Income
(loss) before net finance income (expense), results of equity-accounted investments and income taxes 7,110 876 1,165 300 612 10,063
Net
finance expense - - - (9,630) - (9,630)
Results
of equity-accounted investments (181) (437) 128 (169) - (659)
Net
income / (loss) before income taxes 6,929 439 1,293 (9,499) 612 (226)
Income
taxes (2,418) (298) (397) 4,495 (208) 1,174
Net
income (loss) for the year 4,511 141 896 (5,004) 404 948
Attributable
to:
Shareholders
of Petrobras 4,515 175 823 (4,776) 404 1,141
Non-controlling
interests (4) (34) 73 (228) - (193) </t>
        </is>
      </c>
    </row>
    <row r="6">
      <c r="A6" s="4" t="inlineStr">
        <is>
          <t>Schedule of depreciation, depletion and amortization</t>
        </is>
      </c>
      <c r="B6" s="4" t="inlineStr">
        <is>
          <t>Schedule of depreciation, depletion and amortization
Exploration
and Production (E&amp;P) Refining,
Transportation &amp; Marketing (RT&amp;M) Gas &amp; Power
(G&amp;P) Corporate
and other businesses Total
2022 10,415 2,248 448 107 13,218
2021 9,005 2,167 430 93 11,695
2020 8,661 2,114 473 197 11,445</t>
        </is>
      </c>
    </row>
    <row r="7">
      <c r="A7" s="4" t="inlineStr">
        <is>
          <t>Schedule of assets by operating segment</t>
        </is>
      </c>
      <c r="B7" s="4" t="inlineStr">
        <is>
          <t>Schedule
of assets by operating segment
Exploration
and Production (E&amp;P) Refining,
Transportation &amp; Marketing (RT&amp;M) Gas &amp; Power
(G&amp;P) Corporate
and other business Elimina-tions Total
Consolidated
assets by operating segment - 12.31.2022
Current
assets 5,224 12,035 391 18,864 (5,264) 31,250
Non-current
assets 111,110 22,396 7,193 15,242 − 155,941
Long-term
receivables 6,351 1,811 94 12,964 − 21,220
Investments 379 977 173 37 − 1,566
Property,
plant and equipment 101,875 19,496 6,851 1,947 − 130,169
Operating
assets 92,087 16,851 4,808 1,585 − 115,331
Under
construction 9,788 2,645 2,043 362 − 14,838
Intangible
assets 2,505 112 75 294 − 2,986
Total
Assets 116,334 34,431 7,584 34,106 (5,264) 187,191
Consolidated
assets by operating segment - 12.31.2021 - Reclassified
Current
assets 3,770 9,632 1,256 19,922 (4,431) 30,149
Non-current
assets 105,705 20,974 6,524 10,996 − 144,199
Long-term
receivables 3,635 1,489 95 9,115 − 14,334
Investments 393 970 119 28 − 1,510
Property,
plant and equipment 99,033 18,419 6,241 1,637 − 125,330
Operating
assets 87,210 16,086 3,739 1,373 − 108,408
Under
construction 11,823 2,333 2,502 264 − 16,922
Intangible
assets 2,644 96 69 216 − 3,025
Total
Assets 109,475 30,606 7,780 30,918 (4,431) 174,348</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chedule of trade and other receivables, net</t>
        </is>
      </c>
      <c r="B4" s="4" t="inlineStr">
        <is>
          <t>Schedule of trade and other receivables, net
12.31.2022 12.31.2021
Receivables
from contracts with customers
Third
parties 5,210 4,839
Related
parties
Investees
(note 35.1) 93 385
Subtotal 5,303 5,224
Other
trade receivables
Third
parties
Receivables
from divestments (*) 1,922 2,679
Lease
receivables 394 435
Other
receivables 765 872
Related
parties
Petroleum
and alcohol accounts - receivables from Brazilian Federal Government 602 506
Subtotal 3,683 4,492
Total
trade and other receivables, before ECL 8,986 9,716
Expected
credit losses (ECL) - Third parties (1,533) (1,428)
Expected
credit losses (ECL) - Related parties (3) (20)
Total
trade and other receivables 7,450 8,268
Current 5,010 6,368
Non-current 2,440 1,900
(*) At December 31, 2022, it mainly refers to the receivables
from the divestments of Atapu, Sépia, Carmópolis, Roncador, Maromba, Miranga, Baúna, Pampo e Enchova, Breitener,
Rio Ventura e Cricaré. In 2021, it mainly refers to receivables (including interest, exchange rate variation and inflation indexation)
from the divestment in Nova Transportadora do Sudeste (NTS), of Block BM-S-8 in the Bacalhau field (former Carcará group), in addition
to the values referring to Rio Ventura, Roncador, Pampo Enchova, Baúna and Miranga fields. Trade
and other receivables are generally classified as measured at amortized cost, except for receivables with final prices linked to changes
in commodity price after their transfer of control, which are classified as measured at fair value through profit or loss, amounting
to US$ 470 1,155 The
Company expects to receive the amounts of Petroleum and Alcohol Accounts between 2023 and 2027, according to the constitutional amendments
of December 2021, which established limits for disbursements by the Federal Government in each fiscal year.
13.2. Aging
of trade and other receivables – third parties</t>
        </is>
      </c>
    </row>
    <row r="5">
      <c r="A5" s="4" t="inlineStr">
        <is>
          <t>Schedule of aging of trade and other receivables</t>
        </is>
      </c>
      <c r="B5" s="4" t="inlineStr">
        <is>
          <t>Schedule of aging of trade and other receivables
12.31.2022 12.31.2021
Trade
and other receivables Expected
credit losses Trade
and other receivables Expected
credit losses
Current 6,474 (39) 7,059 (77)
Overdue:
1-90
days 189 (48) 218 (26)
91-180
days 30 (27) 40 (6)
181-365
days 63 (51) 51 (29)
More
than 365 days 1,535 (1,368) 1,457 (1,290)
Total 8,291 (1,533) 8,825 (1,428)</t>
        </is>
      </c>
    </row>
    <row r="6">
      <c r="A6" s="4" t="inlineStr">
        <is>
          <t>Schedule of changes in credit losses provision</t>
        </is>
      </c>
      <c r="B6" s="4" t="inlineStr">
        <is>
          <t>Schedule of changes in credit losses provision
31.12.2022 31.12.2021
Opening
balance 1,448 1,596
Additions 136 69
Write-offs (21) (40)
Reversals (81) (112)
Transfer
of assets held for sale − (8)
Translation
adjustment 54 (57)
Closing
balance 1,536 1,448
Current 245 158
Non-current 1,291 1,29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Schedule of inventories
12.31.2022 12.31.2021
Crude
oil 3,738 3,048
Oil
products 3,278 2,495
Intermediate
products 587 532
Natural
gas and Liquefied Natural Gas (LNG) 135 349
Biofuels 14 19
Fertilizers 4 8
Total
products 7,756 6,451
Materials,
supplies and others 1,023 804
Total 8,779 7,25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Trade payables
12.31.2022 12.31.2021
Third
parties in Brazil 3,497 3,556
Third
parties abroad 1,935 1,861
Related
parties 32 66
Total
in current liabilities 5,464 5,48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4" t="inlineStr">
        <is>
          <t>Summary of Income Taxes</t>
        </is>
      </c>
      <c r="B3" s="4" t="inlineStr">
        <is>
          <t>Summary of Income Taxes
Current
assets Current
liabilities Non-current
liabilities
12.31.2022 12.31.2021 12.31.2022 12.31.2021 12.31.2022 12.31.2021
Taxes
in Brazil
Income
taxes 160 133 2,505 682 − -
Income
taxes - Tax settlement programs − − 50 43 302 300
160 133 2,555 725 302 300
Taxes
abroad 5 30 328 8 − -
Total 165 163 2,883 733 302 300</t>
        </is>
      </c>
    </row>
    <row r="4">
      <c r="A4" s="4" t="inlineStr">
        <is>
          <t>Summary of Outstanding Amount of Settlement Year</t>
        </is>
      </c>
      <c r="B4" s="4" t="inlineStr">
        <is>
          <t>Summary of Outstanding Amount of Settlement Year
2022 2021 2020
Net
income (loss) before income taxes 53,525 28,225 (226)
Nominal
income taxes computed based on Brazilian statutory corporate tax rates (34%) (18,197) (9,597) 77
Adjustments
to arrive at the effective tax rate:
Tax
benefits from the deduction of interest on capital distribution 1,234 843 (16)
Different
jurisdictional tax rates for companies abroad 822 296 1,874
Brazilian
income taxes on income of companies incorporated outside Brazil (*) (763) (546) (743)
Tax
incentives 187 50 (9)
Tax
loss carryforwards (unrecognized tax losses) 221 59 (428)
Post-employment
benefits (394) (802) 559
Results
of equity-accounted investments in Brazil and abroad 87 318 49
Non-incidence
of income taxes on indexation (SELIC interest rate) of undue paid taxes 33 903 -
Others - 237 (189)
Income
taxes (16,770) (8,239) 1,174
Deferred
income taxes (906) (4,058) 1,743
Current
income taxes (15,864) (4,181) (569)
Effective
tax rate of income taxes 31.3% 29.2% (519.5)%</t>
        </is>
      </c>
    </row>
    <row r="5">
      <c r="A5" s="4" t="inlineStr">
        <is>
          <t>Summary of the Changes in the Deferred Income Taxes</t>
        </is>
      </c>
      <c r="B5" s="4" t="inlineStr">
        <is>
          <t>Summary of the Changes in the Deferred Income Taxes
2022 2021
Opening
balance (625) 6,256
Recognized
in the statement of income for the period (906) (4,058)
Recognized
in shareholders’ equity (3,220) (1,555)
Translation
adjustment (45) (133)
Use
of tax loss carryforwards (1,123) (1,172)
Others
1 37
Closing
balance (5,918) (625)</t>
        </is>
      </c>
    </row>
    <row r="6">
      <c r="A6" s="4" t="inlineStr">
        <is>
          <t>Summary of composition of deferred tax assets and liabilities</t>
        </is>
      </c>
      <c r="B6" s="4" t="inlineStr">
        <is>
          <t xml:space="preserve">The
composition of deferred tax assets and liabilities is set out in the following table: Summary
of composition of deferred tax assets and liabilities
Nature Realization
basis 12.31.2022 12.31.2021
PP&amp;E
- Exploration and decommissioning costs Depreciation,
amortization and write-offs of assets 158 (1,362)
PP&amp;E
- Impairment Amortization,
impairment reversals and write-offs of assets 3,602 4,382
PP&amp;E
- depreciation methods and capitalized borrowing costs Depreciation,
amortization and write-offs of assets (15,438) (12,924)
Loans,
trade and other receivables / payables and financing Payments,
receipts and considerations 810 3,490
Lease
liabilities Appropriation
of the considerations 434 1,244
Provision
for legal proceedings Payments
and use of provisions 885 605
Tax
loss carryforwards Taxable
income compensation 914 1,827
Inventories Sales,
write-downs and losses 333 228
Employee
Benefits Payments
and use of provisions 1,518 1,250
Others 866 635
Total (5,918) (625)
Deferred
tax assets 832 604
Deferred
tax liabilities (6,750) (1,229) </t>
        </is>
      </c>
    </row>
    <row r="7">
      <c r="A7" s="4" t="inlineStr">
        <is>
          <t>Summary of Estimated Schedule of Recovery/Reversal of Net Deferred Tax Assets (Liabilities) Recoverable (Payable)</t>
        </is>
      </c>
      <c r="B7" s="4" t="inlineStr">
        <is>
          <t>Summary of Estimated Schedule of Recovery/Reversal of Net Deferred Tax Assets (Liabilities) Recoverable (Payable)
Assets Liabilities
2023 55 (93)
2024 22 304
2025 20 1,091
2026 20 1,033
2027 20 (171)
2028 and
thereafter 695 4,586
Recognized
deferred tax assets 832 6,750</t>
        </is>
      </c>
    </row>
    <row r="8">
      <c r="A8" s="4" t="inlineStr">
        <is>
          <t>Summary of Aging of the Unrecognized Tax Carryforwards</t>
        </is>
      </c>
      <c r="B8" s="4" t="inlineStr">
        <is>
          <t>Summary of Aging of the Unrecognized Tax Carryforwards
Assets
12.31.2022 12.31.2021
Brazil − 1
Abroad 987 1,351
Unrecognized
deferred tax assets 987 1,352</t>
        </is>
      </c>
    </row>
    <row r="9">
      <c r="A9" s="4" t="inlineStr">
        <is>
          <t>Summary of Reconciliation between Statutory Tax Rate and Effective Tax Expense Rate</t>
        </is>
      </c>
      <c r="B9" s="4" t="inlineStr">
        <is>
          <t>Summary of Reconciliation between Statutory Tax Rate and Effective Tax Expense Rate
2030
- 2032 2033
- 2035 2036
-2038 Undefined
expiration Total
Unrecognized
deferred tax assets 418 339 167 63 987</t>
        </is>
      </c>
    </row>
    <row r="10">
      <c r="A10" s="4" t="inlineStr">
        <is>
          <t>Summary of Other Taxes</t>
        </is>
      </c>
      <c r="B10" s="4" t="inlineStr">
        <is>
          <t xml:space="preserve">Summary of Other Taxes
Current
assets Non-current
assets Current
liabilities Non-current
liabilities (*)
12.31.2022 12.31.2021 12.31.2022 12.31.2021 12.31.2022 12.31.2021 12.31.2022 12.31.2021
Taxes
in Brazil
Current
/ Non-current ICMS (VAT) 716 665 473 379 699 995 - -
Current
/ Non-current PIS and COFINS (**) 378 418 2,362 2,030 28 499 89 45
Claim
to recover PIS and COFINS - - 657 594 - - - -
CIDE 1 6 - - 5 42 - -
Production
taxes - - - - 1,996 2,147 114 21
Withholding
income taxes - - - - 149 86 - -
Tax
Settlement Program - - - - 9 67 7 6
Others 40 48 273 249 143 142 83 70
Total
in Brazil 1,135 1,137 3,765 3,252 3,029 3,978 293 142
Taxes
abroad 7 46 13 9 19 23 - -
Total
1,142 1,183 3,778 3,261 3,048 4,001 293 142
(*)
Other non-current taxes are classified as other non-current liabilities.
(**)
As of December 31, 2022, it includes US$ 5 (US$ 104 as of December 31, 2021) related to exclusion of ICMS (VAT tax) in the basis
of calculation of sales taxes PIS and COFINS (contributions for the social security).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benefits include salaries, post-employment benefits, termination benefits</t>
        </is>
      </c>
      <c r="B4" s="4" t="inlineStr">
        <is>
          <t>Schedule of benefits include salaries, post-employment benefits, termination benefits
12.31.2022 12.31.2021
Liabilities
Short-term
employee benefits 1,452 1,289
Termination
benefits 192 349
Post-employment
benefits 11,246 9,880
Total 12,890 11,518
Current 2,215 2,144
Non-current 10,675 9,374</t>
        </is>
      </c>
    </row>
    <row r="5">
      <c r="A5" s="4" t="inlineStr">
        <is>
          <t>Schedule of employee benefits</t>
        </is>
      </c>
      <c r="B5" s="4" t="inlineStr">
        <is>
          <t xml:space="preserve">Schedule of employee benefits
12.31.2022 12.31.2021
Variable
compensation program - PPP 489 461
Accrued
vacation 505 440
Salaries
and related charges and other provisions 327 270
Profit
sharing 131 118
Total 1,452 1,289
Current 1,421 1,286
Non-current
(*) 31 3
(*) Remaining balance relating to the four-year deferral
of 40% of the PPP portion of executive officers and the upper management </t>
        </is>
      </c>
    </row>
    <row r="6">
      <c r="A6" s="4" t="inlineStr">
        <is>
          <t>Schedule of recognized the statement of income</t>
        </is>
      </c>
      <c r="B6" s="4" t="inlineStr">
        <is>
          <t>Schedule of recognized the statement of income
2022 2021 2020
Salaries,
accrued vacations and related charges (3,006) (2,665) (3,064)
Variable
compensation program - PPP (*) (547) (469) (439)
Profit
sharing (*) (131) (125) (7)
Management
fees and charges (14) (15) (14)
Total (3,698) (3,274) (3,524)
(*) It
includes reversals of provisions related to previous year.</t>
        </is>
      </c>
    </row>
    <row r="7">
      <c r="A7" s="4" t="inlineStr">
        <is>
          <t>Schedule of pension plan assets</t>
        </is>
      </c>
      <c r="B7" s="4" t="inlineStr">
        <is>
          <t>Schedule of pension plan assets
2022 2021
Opening
Balance 349 900
Effects
in the statement of income 16 (11)
Enrollments 18 30
Revision
of provisions (2) (41)
Effects
in cash and cash equivalents (199) (497)
Terminations
in the period (199) (497)
Translation
adjustment 26 (43)
Closing
Balance 192 349
Current 75 207
Non-current 117 142</t>
        </is>
      </c>
    </row>
    <row r="8">
      <c r="A8" s="4" t="inlineStr">
        <is>
          <t>Summary of Employee Benefits</t>
        </is>
      </c>
      <c r="B8" s="4" t="inlineStr">
        <is>
          <t>Summary of Employee Benefits
12.31.2022 12.31.2021
Liabilities
Health
Care Plan - Saúde Petrobras 5,813 4,485
Petros
Pension Plan - Renegotiated (PPSP-R) 3,606 3,233
Petros
Pension Plan - Non-renegotiated (PPSP-NR) 1,041 658
Petros
Pension Plan - Renegotiated - Pre-70 (PPSP-R Pre 70) 284 817
Petros
Pension Plan - Non-renegotiated - Pre-70 (PPSP-NR Pre 70) 339 511
Petros
2 Pension Plan (PP-2) 163 165
Other
plans − 11
Total 11,246 9,880
Current 719 651
Non-current 10,527 9,229</t>
        </is>
      </c>
    </row>
    <row r="9">
      <c r="A9" s="4" t="inlineStr">
        <is>
          <t>Summary of table below provides other characteristics of these plans</t>
        </is>
      </c>
      <c r="B9" s="4" t="inlineStr">
        <is>
          <t>Summary of table below provides other characteristics of these plans
PPSP-R PPSP-R
PPSP-NR PPSP-NR
PP-2 PP-3
Pre-70 Pre-70
Modality Defined
Benefit Defined
Benefit Defined
Benefit Defined
Benefit Variable
Contribution (defined benefit and defined contribution portions) Defined
Contribution
Participants
of the plan Generally
covers employees and former employees who joined the company after 1970 that agreed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Generally
covers employees and former employees who joined the company after 1970 that did not agree with changes proposed by the Company in
its original pension plan (P0) and amendments Generally
covers employees and former employees hired prior to July 1, 1970, who enrolled in the P0 until January 1, 1996 and remained continuously
linked to the original sponsor obtaining the condition of assisted and did not agreed with changes in in its original pension plan
(P0) and amendments. This
Plan was established in 2007, also covering employees and former employees that moved from other existing plans. This
plan was implemented in 2021, exclusive option for voluntary migration of employees and retirees from the PPSP-R and PPSP-NR plans.
New
enrollments Closed Closed Closed Closed Open Closed
Retirement
payments Lifetime
monthly payments supplementing the benefit granted by the Brazilian National Institute of Social Security. Lifetime
defined benefit monthly payments or non- defined benefit monthly payments in accordance with the participant's election. Undefined
benefit with monthly payments, in accordance with the participant election.
Other
general benefits Lump
sum death benefit (insured capital) and monthly payments related to the following events: death, disability, sickness, and seclusion. Lump
sum death benefit (insured capital) and monthly payments related to the following events: death, disability, sickness, and seclusion.
Indexation
of Retirement payments by the plan Based
on the Nationwide Consumer Price Index. Based
on the current index levels applicable to active employees’ salaries and the indexes set out by the Brazilian National Institute
of Social Security. Lifetime
monthly payments: based on the Nationwide Consumer Price Index Undefined
benefit monthly payments: based on the variation of individual account quota.
Undefined
benefit monthly payments: based on the variation of individual account quota.
Parity
contributions made by participants and the Company to the plans It
is comprised of: It
is comprised of: It
is comprised of: It
is comprised of: It
is comprised of: Regular
contributions during the employment relationship, saving for the undefined benefit, accumulated in individual accounts
i)
normal contributions that covers expected cost of the plans in the long term; and normal
contributions that covers expected cost of the plans in the long term. i)
normal contributions that covers expected cost of the plans in the long term; and normal
contributions that covers expected cost of the plans in the long term. i)
normal contributions that covers expected cost of the plans in the long term; and
ii)
extraordinary contributions that covers additional costs that are generally derived from actuarial deficits. Participants
are exempt from paying any extraordinary contributions in case of deficit until the settlement of the TFC. ii)
extraordinary contributions that covers additional costs that are generally derived from actuarial deficits. Participants
are exempt from paying any extraordinary contributions in case of deficit until the settlement of the TFC. ii)
extraordinary contributions that covers additional costs that are generally derived from actuarial deficits (these contributions
are not currently being made but may occur in the future).
Terms
of Financial Commitment - TFC (debt agreements) assumed by the Company to settle the deficits. Amounts to be paid to Petros Foundation
(*). Financial
obligations with a principal amounting to US$132 at 12/31/2022. Financial
obligations with a principal amounting to US$304 at 12/31/2022. Financial
obligations settled early in 2021. Financial
obligations with a principal amounting to US$202 at 12/31/2022. N/A N/A
Annually
remeasured in accordance with actuarial assumptions, with semi-annual payment of interest based on the updated balance and maturing
in 2028.</t>
        </is>
      </c>
    </row>
    <row r="10">
      <c r="A10" s="4" t="inlineStr">
        <is>
          <t>Summary of changes in the actuarial liabilities recognized in the statement of financial position</t>
        </is>
      </c>
      <c r="B10" s="4" t="inlineStr">
        <is>
          <t xml:space="preserve">Summary of
changes in the actuarial liabilities recognized in the statement of financial position
2022
Pension
Plans Health
Care Plan Other plans Total
PPSP-R
(*) PPSP-NR
(*) Petros
2 Saúde
Petrobras
Amounts
recognized in the Statement of Financial Position
Present
value of obligations 12,771 4,119 1,102 5,813 − 23,805
(
-) Fair value of plan assets (8,881) (2,739) (939) − − (12,559)
Net
actuarial liability as of December 31, 2022 3,890 1,380 163 5,813 − 11,246
Changes
in the net actuarial liability
Balance
as of January 1, 2022 (**) 4,050 1,169 165 4,485 11 9,880
Recognized
in the Statement of Income 457 129 33 609 − 1,228
Current
service cost 10 1 13 105 − 129
Net
interest 447 128 20 504 − 1,099
Recognized
in Equity - other comprehensive income 420 417 (45) 791 − 1,583
Remeasurement
effects recognized in other comprehensive income 420 417 (45) 791 − 1,583
Cash
effects (1,325) (421) − (384) − (2,130)
Contributions
paid (304) (94) − (384) − (782)
Payments
related to Term of financial commitment (TFC) (1,021) (327) − − − (1,348)
Other
changes 288 86 10 312 (11) 685
Others − − − 1 (10) (9)
Translation
Adjustment 288 86 10 311 (1) 694
Balance
at December 31, 2022 3,890 1,380 163 5,813 − 11,246
(*) It
includes the balance of PPSP-R pre-70 and PPSP-NR pre-70.
(**) It
includes the payment of US$ 1,324 of a portion of the TFC made on February 25, 2022.
2021
Pension
Plans Health
Care Plan Other plans Total
PPSP-R
(*) PPSP-NR
(*) Petros
2 Saúde
Petrobras
Amounts
recognized in the Statement of Financial Position
Present
value of obligations 11,481 3,485 987 4,485 9 20,447
(
-) Fair value of plan assets (7,431) (2,316) (822) − 2 (10,567)
Net
actuarial liability as of December 31, 2021 4,050 1,169 165 4,485 11 9,880
Changes
in the net actuarial liability
Balance
as of January 1, 2021 (**) 7,524 2,696 477 5,356 16 16,069
Recognized
in the Statement of Income 469 178 72 1,388 (9) 2,098
Past
service cost (1) − − 845 − 844
Present
value of obligation (730) (33) − 845 − 82
Plan
assets transferred to PP-3 496 22 − − − 518
Sponsor
contribution for PP-3 233 11 − − − 244
Current
service cost 13 1 37 158 (10) 199
Net
interest 438 172 35 385 1 1,031
Recognized
in Equity - other comprehensive income (2,223) (989) (362) (1,601) 6 (5,169)
Remeasurement
effects recognized in other comprehensive income (2,223) (989) (362) (1,601) 6 (5,169)
Cash
effects (1,339) (591) − (309) − (2,239)
Contributions
paid (***) (475) (86) − (309) − (870)
Payments
of obligations with contribution for the revision of the lump sum death benefit (340) (101) − − − (441)
Payments
related to Term of financial commitment (TFC) (524) (404) − − − (928)
Other
changes (381) (125) (22) (349) (2) (879)
Translation
Adjustment (381) (125) (22) (349) (2) (879)
Balance
of actuarial liability as of December 31, 2021 4,050 1,169 165 4,485 11 9,880
(*) It
includes the balance of PPSP-R pre-70 and PPSP-NR pre-70.
(**) It
includes obligations with contribution for the revision of the lump sum death benefit.
(***) It
includes the contribution for the migration to PP-3 (US$ 241). </t>
        </is>
      </c>
    </row>
    <row r="11">
      <c r="A11" s="4" t="inlineStr">
        <is>
          <t>Summary of Changes in the present value of the obligation</t>
        </is>
      </c>
      <c r="B11" s="4" t="inlineStr">
        <is>
          <t>Summary of
Changes in the present value of the obligation
2022
Pension
Plans Health
Care Plan Other plans Total
PPSP-R
(*) PPSP-NR
(*) Petros
2 Saúde
Petrobras
Present
value of obligations at the beginning of the year 11,481 3,485 987 4,485 9 20,447
Recognized
in the Statement of Income 1,277 382 129 609 − 2,397
Interest
expense 1,267 381 116 504 − 2,268
Service
cost 10 1 13 105 − 129
Recognized
in Equity - other comprehensive income 281 380 (6) 791 − 1,446
Remeasurement:
Experience (gains) / losses 1,367 687 95 (277) − 1,872
Remeasurement:
(gains) / losses - demographic assumptions − 4 6 (25) − (15)
Remeasurement:
(gains) / losses - financial assumptions (1,086) (311) (107) 1,093 − (411)
Others (268) (128) (8) (72) (9) (485)
Benefits
paid, net of assisted contributions (1,088) (379) (72) (384) − (1,923)
Contributions
paid by participants 23 6 − − − 29
Others − − 1 − (9) (8)
Translation
Adjustment 797 245 63 312 − 1,417
Present
value of obligations at the end of the year 12,771 4,119 1,102 5,813 − 23,805
(*) It
includes the balance of PPSP-R pre-70 and PPSP-NR pre-70.</t>
        </is>
      </c>
    </row>
    <row r="12">
      <c r="A12" s="4" t="inlineStr">
        <is>
          <t>Summary of changes in the fair value of plan assets</t>
        </is>
      </c>
      <c r="B12" s="4" t="inlineStr">
        <is>
          <t xml:space="preserve">Summary of changes in
the fair value of plan assets
2022
Pension
Plans Health
Care Plan Other plans Total
PPSP-R
(*) PPSP-NR
(*) Petros
2 Saúde
Petrobras
Fair
value of plan assets at the beginning of the year 7,431 2,316 822 − (2) 10,567
Recognized
in the Statement of Income 820 253 96 − − 1,169
Interest
income 820 253 96 − − 1,169
Recognized
in Equity - other comprehensive income (139) (37) 39 − − (137)
Remeasurement:
Higher/(lower) return on plan assets compared to discount rate (139) (37) 39 − − (137)
Cash
effects 1,325 421 − 384 − 2,130
Contributions
paid by the sponsor (Company) 304 94 − 384 − 782
Term
of financial commitment (TFC) paid by the Company 1,021 327 − − − 1,348
Other
Changes (556) (214) (18) (384) 2 (1,170)
Contributions
paid by participants 23 6 − − − 29
Benefits
paid, net of assisted contributions (1,088) (379) (72) (384) − (1,923)
Others − − − − 2 2
Translation
Adjustment 509 159 54 − − 722
Fair
value of plan assets at the end of the year 8,881 2,739 939 − − 12,559
(*) It
includes the balance of PPSP-R pre-70 and PPSP-NR pre-70.
2021
Pension
Plans Health
Care Plan Other plans Total
PPSP-R
(*) PPSP-NR
(*) Petros
2 Saúde
Petrobras
Fair
value of plan assets at the beginning of the year 8,650 2,213 700 − 12 11,575
Recognized
in the Statement of Income 728 182 50 − 1 961
Interest
income 728 182 50 − 1 961
Recognized
in Equity - other comprehensive income (746) (52) 194 − (13) (617)
Remeasurement:
Higher/(lower) return on plan assets compared to discount rate (746) (52) 194 − (13) (617)
Cash
effects 999 490 − 309 − 1,798
Contributions
paid by the sponsor (Company) 475 86 − 309 − 870
Term
of financial commitment (TFC) paid by the Company 524 404 − − − 928
Other
Changes (2,200) (517) (122) (309) (2) (3,150)
Contributions
paid by participants 26 7 − − − 33
Benefits
paid, net of assisted contributions (952) (319) (65) (309) − (1,645)
Transfer
and contribution for PP-3 (680) (31) − − − (711)
Translation
Adjustment (594) (174) (57) − (2) (827)
Fair
value of plan assets at the end of the year 7,431 2,316 822 − (2) 10,567
(*) It
includes the balance of PPSP-R pre-70 and PPSP-NR pre-70. </t>
        </is>
      </c>
    </row>
    <row r="13">
      <c r="A13" s="4" t="inlineStr">
        <is>
          <t>Summary of pension plan assets by type of asset</t>
        </is>
      </c>
      <c r="B13" s="4" t="inlineStr">
        <is>
          <t>Summary of pension plan assets by type of asset
2022 2021
Type
of asset Quoted
prices in active markets Unquoted
prices Total
fair value % Total
fair value %
Receivables − 1,353 1,353 11% 846 8%
Fixed
income 3,548 5,297 8,845 70% 6,864 67%
Government
bonds 3,503 3,947 7,450 − 4,522 −
Fixed
income funds − 864 864 − 860 −
Other
investments 45 486 531 − 1,482 −
Variable
income 1,184 243 1,427 9% 1,918 16%
Common
and preferred shares 1,184 − 1,184 − 1,686 −
Other
investments − 243 243 − 232 −
Structured
investments 33 126 159 4% 184 2%
Real
estate properties − 490 490 4% 475 4%
4,765 7,509 12,274 98% 10,287 97%
Loans
to participants − 285 285 2% 280 3%
Fair
value of plan assets at the end of the year 4,765 7,794 12,559 100% 10,567 100%</t>
        </is>
      </c>
    </row>
    <row r="14">
      <c r="A14" s="4" t="inlineStr">
        <is>
          <t>Summary of net expenses relating to benefit plans</t>
        </is>
      </c>
      <c r="B14" s="4" t="inlineStr">
        <is>
          <t xml:space="preserve">Summary
of net expenses relating to benefit plans
Pension
Plans Health
Care Plan
PPSP-R
(*) PPSP-NR
(*) Petros
2 Saúde
Petrobras Other Plans Total
Related
to active employees (cost of sales and expenses) (33) (5) (20) (222) − (280)
Related
to retirees (other income and expenses) (424) (124) (13) (387) − (948)
Net
expenses for - 2022 (457) (129) (33) (609) − (1,228)
Net
expenses for - 2021 (469) (178) (72) (1,388) 9 (2,098)
Net
expenses for - 2020 (399) (139) (131) 1,672 (2) 1,001
(*) It
includes the balance of PPSP-R pre-70 and PPSP-NR pre-70. </t>
        </is>
      </c>
    </row>
    <row r="15">
      <c r="A15" s="4" t="inlineStr">
        <is>
          <t>Schedule of expected future cash flows</t>
        </is>
      </c>
      <c r="B15" s="4" t="inlineStr">
        <is>
          <t xml:space="preserve">Schedule of expected future cash flows
2022 2021
Pension
Plan Health
Care Plan Other Plans Total Total
PPSP-R
(*) PPSP-NR
(*) Petros
2
Up
to 1 Year 999 354 74 301 − 1,728 1,520
1
to 5 Years 4,122 1,437 313 1,149 − 7,021 6,150
6
to 10 Years 2,888 973 231 1,275 − 5,367 4,615
11
To 15 Years 1,962 622 166 1,012 − 3,762 3,193
Over
15 Years 2,800 733 318 2,076 − 5,927 4,969
Total 12,771 4,119 1,102 5,813 − 23,805 20,447
(*) It
includes the balance of PPSP-R pre-70 and PPSP-NR pre-70. </t>
        </is>
      </c>
    </row>
    <row r="16">
      <c r="A16" s="4" t="inlineStr">
        <is>
          <t>Schedule of defined benefit obligation</t>
        </is>
      </c>
      <c r="B16" s="4" t="inlineStr">
        <is>
          <t>Schedule of defined benefit obligation
PPSP-R PPSP-R
Pré-70 PPSP-NR PPSP-NR
Pré-70
Number
of years during which benefits must be paid to participants of defined benefit plans. 11.06 6.59 10.37 7.14</t>
        </is>
      </c>
    </row>
    <row r="17">
      <c r="A17" s="4" t="inlineStr">
        <is>
          <t>Summary of actuarial assumptions</t>
        </is>
      </c>
      <c r="B17" s="4" t="inlineStr">
        <is>
          <t xml:space="preserve">Summary of actuarial assumptions
Pension
Plans 2022 Health Care
Plan
Assumptions PPSP-R PPSP-NR PPSP-R
Pré-70 PPSP-NR
Pré-70 PP2
Nominal
discount rate (including inflation)(1) 11.95 11.95 11.93 11.93 11.97 11.97
Real
discount rate 6.16 6.16 6.15 6.15 6.18 6.18
Nominal
expected salary growth (including inflation) (2) 6.27 6.16 6.27 6.16 7.74 n/a
Expected
changes in medical and hospital costs (3) n/a n/a n/a n/a n/a 9.87 3.25
Mortality
table Petros
Experience (Bidecrem 2013) Petros
Experiences (Bidecrem 2020) Petros
Experiences (Bidecrem 2016) Petros
Experiences (Bidecrem 2020) AT-2012
IAM basic fem 10% smoothed Employees:
according to pension plan Assisted: Ex Petros (Bidecr 2013)
Disability
table American
group American
group n/a n/a Disability
Experience PP-2 2022 Assets:
PP-2: Disability Experience PP-22022 Assisted: n/a
Mortality
table for disabled participants AT-49
male AT-83
Basic by gender MI
2006, by gender, 20% smoothed Petros
Experience 2014 IAPB-57 strong,
30% smoothed AT-49
male
Age
of retirement Male,
56 years / Female, 55 years Male,
58 years / Female, 56 years n/a n/a 1st
eligibility Male,
56 years / Female, 55 years
(1) Inflation
reflects market projections: 5.45% for 2023 and converging to 3.25% in 2027 onwards.
(2) Expected
salary growth only of Petrobras, the sponsor, based on the Salaries and Benefits Plan.
(3) Decreasing
rate, converging in 30 years to the long-term expected inflation. Refers only to Petrobras (sponsor) rate.
Pension
Plans 2021 Health Care
Plan
Assumptions PPSP-R PPSP-NR PPSP-R
Pre-70 PPSP-NR
Pre-70 PP2
Nominal
discount rate (including inflation) (1) 10.64 10.62 10.55 10.54 10.73 10.68
Real
discount rate 5.40 5.38 5.32 5.31 5.49 5.44
Nominal
expected salary growth (including inflation) (2) 5.83 5.63 5.83 5.63 7.20 n/a
Expected
changes in medical and hospital costs (3) n/a n/a n/a n/a n/a 5.24 3.25
Mortality
table Petros
Experience (Bidecrem 2013) Petros
Experiences (Bidecrem 2020) Petros
Experiences (Bidecrem 2016) Petros
Experiences (Bidecrem 2020) AT-2012
IAM basic fem 10% smoothed Employees:
according to pension plan Assisted: Ex Petros (Bidecr 2013)
Disability
table American
group American
group n/a n/a Álvaro
Vindas 50% smoothed Álvaro
Vindas 50% smoothed
Mortality
table for disabled participants AT-49
male AT-49
male MI
2006, by gender, 20% smoothed Petros
Experience 2014 IAPB-57 strong,
10% smoothed AT-49
male
Age
of retirement Male,
56 years / Female, 55 years Male,
58 years / Female, 56 years Male,
56 years / Female, 55 years Male,
58 years / Female, 56 years 1st
eligibility Male,
56 years / Female, 55 years
(1) Inflation
reflects market projections: 4.97% for 2022 and converging to 3.25% in 2026 onwards.
(2) Expected
salary growth only of Petrobras, the sponsor, based on the Salaries and Benefits Plan.
(3) Decreasing
rate, converging in 30 years to the long-term expected inflation. Refers only to Petrobras (sponsor) rate. </t>
        </is>
      </c>
    </row>
    <row r="18">
      <c r="A18" s="4" t="inlineStr">
        <is>
          <t>Summary of changes in the discount rate</t>
        </is>
      </c>
      <c r="B18" s="4" t="inlineStr">
        <is>
          <t>Summary of changes in the discount rate
Discount
Rate Expected
changes in medical and
hospital costs
Pension
Benefits Medical
Benefits Medical
Benefits
+100
bps -100
bps +100
bps -100
bps +100
bps -100
bps
Pension
Obligation (1,474) 1,882 (602) 735 772 (176)
Current
Service cost and interest cost (24) 47 (46) 56 128 (2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ovisions for legal proceedings, judicial deposits and contingent liabilities (Tables)</t>
        </is>
      </c>
      <c r="B1" s="2" t="inlineStr">
        <is>
          <t>12 Months Ended</t>
        </is>
      </c>
    </row>
    <row r="2">
      <c r="B2" s="2" t="inlineStr">
        <is>
          <t>Dec. 31, 2022</t>
        </is>
      </c>
    </row>
    <row r="3">
      <c r="A3" s="3" t="inlineStr">
        <is>
          <t>Provisions For Legal Proceedings Judicial Deposits And Contingent Liabilities</t>
        </is>
      </c>
      <c r="B3" s="4" t="inlineStr">
        <is>
          <t xml:space="preserve"> </t>
        </is>
      </c>
    </row>
    <row r="4">
      <c r="A4" s="4" t="inlineStr">
        <is>
          <t>Summary of provisions for legal proceedings</t>
        </is>
      </c>
      <c r="B4" s="4" t="inlineStr">
        <is>
          <t>Summary of provisions for legal
proceedings
Non-current
liabilities 12.31.2022 12.31.2021
Labor
claims 737 716
Tax
claims 466 306
Civil
claims 1,504 820
Environmental
claims 303 176
Total 3,010 2,018</t>
        </is>
      </c>
    </row>
    <row r="5">
      <c r="A5" s="4" t="inlineStr">
        <is>
          <t>Summary of reconciliation of provisions for legal proceedings</t>
        </is>
      </c>
      <c r="B5" s="4" t="inlineStr">
        <is>
          <t>Summary of reconciliation of provisions for legal proceedings
2022 2021
Opening
Balance 2,018 2,199
Additions,
net of reversals 1,072 540
Use
of provision (487) (715)
Revaluation
of existing proceedings and interest charges 273 150
Others (2) 8
Translation
adjustment 136 (164)
Closing
Balance 3,010 2,018</t>
        </is>
      </c>
    </row>
    <row r="6">
      <c r="A6" s="4" t="inlineStr">
        <is>
          <t>Summery of Non-current assets</t>
        </is>
      </c>
      <c r="B6" s="4" t="inlineStr">
        <is>
          <t>Summery of Non-current assets
Non-current
assets 12.31.2022 12.31.2021
Tax
7,876 5,790
Labor 907 796
Civil 2,089 1,275
Environmental 109 101
Others 72 76
Total 11,053 8,038</t>
        </is>
      </c>
    </row>
    <row r="7">
      <c r="A7" s="4" t="inlineStr">
        <is>
          <t>Provisions for legal proceedings, judicial deposits and contingent liabilities (Details 3)</t>
        </is>
      </c>
      <c r="B7" s="4" t="inlineStr">
        <is>
          <t>Summary of Reconciliation of Judicial Deposits with Legal Proceedings
2022 2021
Opening
Balance 8,038 7,281
Additions 1,710 1,145
Use (115) (109)
Accruals
and charges 897 263
Others (9) 3
Translation
adjustment 532 (545)
Closing
Balance 11,053 8,038</t>
        </is>
      </c>
    </row>
    <row r="8">
      <c r="A8" s="4" t="inlineStr">
        <is>
          <t>Summary of estimated contingent liabilities for which the possibility of loss is classified as possible</t>
        </is>
      </c>
      <c r="B8" s="4" t="inlineStr">
        <is>
          <t>Summary of estimated contingent
liabilities for which the possibility of loss is classified as possible
Nature 12.31.2022 12.31.2021
Tax 32,094 24,785
Labor
8,272 7,172
Civil
- General 7,548 5,720
Civil
- Environmental 1,257 1,192
Total 49,171 38,869</t>
        </is>
      </c>
    </row>
    <row r="9">
      <c r="A9" s="4" t="inlineStr">
        <is>
          <t>Summery of tax, civil, environmental and labor nature, whose expectations of losses are classified as possible</t>
        </is>
      </c>
      <c r="B9" s="4" t="inlineStr">
        <is>
          <t xml:space="preserve">Summery of tax, civil,
environmental and labor nature, whose expectations of losses are classified as possible
Estimate
Description
of tax matters 12.31.2022 12.31.2021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The claim about the incidence of withholding income tax (Imposto de Renda Retido
na Fonte- IRRF) on remittances for payments of vessel charters, occurred from 1999 to 2002,
involves the legality of the normative rule issued by the Federal Revenue of Brazil, which
ensured no taxation over those remittances. The Company considers the likelihood of loss
as possible, since there are decisions from Superior Courts favorable to the Company, and
will continue to defend its opinion. The
other claims, concerning CIDE and PIS/COFINS, involve lawsuits in different administrative and judicial stages, for which the Company
understands there is a possible likelihood of loss, since there are legal predictions in line with the position of the Company. 10,386 9,092
2)
Income from foreign subsidiaries located outside Brazil not included in the computation of taxable income (IRPJ and CSLL).
Current
status: This claim involves lawsuits in different administrative and judicial stages. The Company considers the likelihood of loss
as possible, since there are decisions from Superior Courts favorable to the understanding of the Company. 4,396 3,890
3)
Requests to compensate federal taxes disallowed by the Brazilian Federal Tax Authority.
Current
status: This claim involves lawsuits in different administrative and judicial stages. In 2022, the Company obtained favorable final
decisions at CARF and new tax notices were issued. 705 827
4)
Incidence of social security contributions over contingent bonuses paid to employees.
Current
status: Awaiting defense judgment and appeals at the administrative and judicial levels. 922 706
5)
Collection of Contribution of Intervention in the Economic Domain (CIDE) on transactions with fuel retailers and service stations
protected by judicial injunctions determining that fuel sales were made without gross-up of such tax.
Current
status: This claim involves lawsuits in different judicial stages. 485 428
6)
Deduction from the basis of calculation of taxable income (income tax - IRPJ and social contribution - CSLL) of several expenses
related to employee benefits.
Current
status: The claim involves lawsuits in different administrative and judicial stages. 646 570
7)
Income taxes (IRPJ and CSLL) - Capital gains and Amortization of goodwill on the acquisition of equity interests.
Current
status: This claim involves lawsuits in different administrative and judicial stages. In 2022, new tax notices were issued against
the Company. 501 234
8)
Deduction of the PIS and COFINS tax base, including in ship or pay contracts and charters of aircraft and vessels.
Current
status: The claims involve lawsuits in different administrative and judicial stages. In 2022, a new tax notice was issued
against the Company. 986 330
9)
Collection of IRPJ and CSLL - Transfer price - Charter contracts
Current
status: In one of the assessments, there was an unfavorable administrative decision. A voluntary appeal by Petrobras is pending judgment.
In 2022, a new tax notice was issued against the Company. 498 287
10)
Import tax, PIS/COFINS and customs fines - Import of vessels through Repetro's Special Customs Regime.
Current
status: This claim involves lawsuits in different administrative and judicial stages. In 2022, a new tax notice was issued against
the Company. 294 249
11)
Collection of Import tax (II), PIS/COFINS and customs fines including Petrobras as jointly liable.
Current
status: In 2022, the Company received a new tax notice regarding the collection on joint liabilities of customs taxes and fines arising
from the import of goods under the Repetro regime, for use in the Frade consortium. 2,414 −
12)
Customs – Fines of 1% and 5% on the Customs Value.
Fines
imposed on the customs value of imported products due to information considered inaccurate in the import declarations. There is a
court decision unfavorable to the Company.
Current
status: This claim involves lawsuits in different administrative and judicial stages. 240 209
13)
Collection of PIS/COFINS – Incidences on Amnesties.
Current
status: In 2022, the company received a new tax notice related to the collection of social contributions PIS/COFINS, resulting from
the tax transaction provided for in article 3 of the Federal Brazilian Law 13.586/2017. 870 −
Plaintiff:
States of SP, RJ, BA, PA, AL, MA, PB, PE, AM and SE Finance Departments
14)
VAT (ICMS) and VAT credits on internal consumption of bunker fuel and marine diesel, destined to chartered vessels.
Current
status: This claim involves lawsuits in different administrative and judicial stages. 425 367
Plaintiff:
States of RJ, AL, BA, PE, PA and RS Finance Departments
15)
VAT (ICMS) on dispatch of liquid natural gas (LNG) and C5+ (tax document not accepted by the tax authority), as well as challenges
on the rights to this VAT tax credit.
Current
status: This claim involves lawsuits in different administrative and judicial stages. 842 746
Plaintiff:
States of PE, RJ and PA Finance Departments
16)
Alleged failure to write-down VAT (ICMS) credits related to zero tax rated or non-taxable sales made by the Company and its customers.
Current
status: This claim involves lawsuits in different administrative and judicial stages. In 2022, new tax notices were issued against
the Company. 440 110
Plaintiff:
States of RJ, AL, AM, PA, BA, GO, MA, SP and PE Finance Departments
17)
Alleged failure to write-down VAT (ICMS) credits related to zero tax rated or non-taxable sales made by the Company and its customers.
Current
status: This claim involves lawsuits in different administrative and judicial stages. 916 788
Plaintiff:
States of RJ, BA, PE, SE and AM Finance Departments
18)
The plaintiff alleges that the transfers between branches, especially in RJ, without segregating VAT (ICMS), under the
special regime, reduced the total credits of the central department.
Current
status: This claim involves lawsuits in different administrative and judicial stages. 929 800
Plaintiff:
States of GO, RJ, PA, BA, SE, SP, PR, AM, CE, MT, RN and PE Finance Departments
19)
Appropriation of ICMS credit on the acquisition of goods (products in general) that, in the understanding of the inspection, would
fit into the concept of material for use and consumption, being the tax credit undue.
Current
status: This claim involves lawsuits in different administrative and judicial stages. In 2022, new tax notices were issued against
the Company. 687 569
Plaintiff:
States of RJ, PR, AM, BA, PA, PE, SP and AL Finance Departments
20)
Incidence of VAT (ICMS) over alleged differences in the control of physical and fiscal inventories.
Current
status: This claim involves lawsuits in different administrative and judicial stages. In 2022, new tax notices were issued against
the Company. 799 446
Plaintiff:
State of SP Finance Department
21)
Deferral of payment of VAT (ICMS) taxes on B100 Biodiesel sales and the charge of a 7% VAT rate on B100 on Biodiesel interstate sales,
including states in the Midwest, North and Northeast regions of Brazil and the State of Espírito Santo.
Current
status: This claim involves lawsuits in different administrative and judicial stages. 263 232
Plaintiff:
States of RJ, SP, BA, PE, PR, SE and CE Finance Departments
22)
Misappropriation of VAT tax credit (ICMS) on the acquisitions of goods that, per the tax authorities, are not related to property,
plant and equipment.
Current
status: This claim involves lawsuits in different administrative and judicial stages. 478 417
Plaintiff:
States of RJ, SP, BA, AL, PE, CE and AM Finance Departments
23)
Misappropriation of VAT tax credit (ICMS) on the acquisitions of drills and chemicals used in the formulation of drilling fluid,
per the tax authorities.
Current
status: This claim involves lawsuits in different administrative and judicial stages. 486 422
Plaintiff:
Municipal government of Angra dos Reis/RJ
24)
Added value of ICMS on oil import operations.
Current
status: This claim involves lawsuits in several judicial stages. In 2022, judicial decisions favorable to the Company were handed
down in two lawsuits, by the Court of Justice of Rio de Janeiro. There is a Special Appeal filed by the Municipality pending judgment. 347 289
Plaintiff:
Several Municipalities
25)
Alleged failure to withhold and pay tax on services (ISSQN).
Current
status: There are lawsuits in different administrative and judicial stages. 223 201
Plaintiff:
Municipal governments of the cities of Anchieta, Aracruz, Guarapari, Itapemirim, Marataízes, Linhares, Vila Velha and Vitória
26)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In 2022, the lawsuits were reclassified to
remote loss due to a decision favorable to the Company's thesis in the Court of Justice of Espírito Santo. − 1,071
27)
Other tax matters 1,916 1,505
Total
for tax matters 32,094 24,785
Estimate
Description
of labor matters 12.31.2022 12.31.2021
Plaintiff:
Employees and Sindipetro Union of ES, RJ, BA, MG, SP, PE, PB, RN, CE, PI, PR and SC.
1)
Actions requiring a review of the methodology by which the minimum compensation based on an employee's position and work schedule
(Remuneração Mínima por Nível e Regime - RMNR) is calculated.
Current
status: The dispute is in the Federal Supreme Court (STF). On 07/28/2021, Petrobras filed an appeal and the Minister Rapporteur decided
favorably to the Company, reforming the decision of the Plenary of the Superior Labor Court (TST) which was contrary to Petrobras.
Currently, the judgment of the appeals filed by the plaintiff and by several amici curiae is in progress, with 3 votes in favor of
the Company, recognizing the merit of the collective bargaining agreement signed between Petrobras and the unions. Considering that
the last minister to vote requested a view, the trial was suspended, and is juts pending the presentation of the vote by this last
minister. 6,806 5,917
2)
Other labor matters 1,466 1,255
Total
for labor matters 8,272 7,172
Estimate
Description
of civil matters 12.31.2022 12.31.2021
Plaintiff:
Agência Nacional de Petróleo, Gás Natural e Biocombustíveis - ANP and other agencies
1)
Administrative and legal proceedings that discuss: a)
Difference in special participation and royalties in different fields; b)
Fines imposed by ANP due to alleged failure to comply with the minimum exploration activities program, as well as alleged irregularities
relating to compliance with oil and gas industry regulation. It also includes fines imposed by other agencies.
Current
status: The claims involve lawsuits in different administrative and judicial stages. 1,980 1,197
Plaintiff:
Agência Nacional de Petróleo, Gás Natural e Biocombustíveis - ANP
2)
Proceedings challenging an ANP order requiring Petrobras to unite Tupi and Cernambi fields on the BM-S-11 joint venture; to unite
Baúna and Piracicaba fields; and to unite Tartaruga Verde and Mestiça fields, which would cause changes in the payment
of special participation charges.
Current
status: This list involves claims that are disputed in court and in arbitration proceedings,
as follows. In 2022, there was an increase in the value, due to the judicial deposits that
are made by Petrobras: a)
Tupi and Cernanbi: initially, the Company made judicial deposits for the alleged differences resulting from the special participation.
However, with the reversal of the favorable injunction, the payment of these alleged differences were made directly to ANP, and such
judicial deposits were resumed in the 2nd Quarter of 2019. Arbitration remains suspended by court decision; b)
Baúna and Piracicaba: the Federal Regional Court of the Second Region upheld the suspension of arbitration. Petrobras filed
appeals with the Superior Courts. c)
Tartaruga Verde and Mestiça: The Company has authorization to make the judicial deposits relating to these fields. The Regional
Federal Court of the Second Region has the opinion that the Chamber of Arbitration has jurisdiction on this claim and the arbitration
is ongoing up to item 6 of the joint schedule (pre-hearing meeting) formulated by the parties. 1,531 829
Plaintiff:
Agência Estadual de Regulação de Serviços Públicos de Energia, Transportes e Comunicações
da Bahia (AGERBA) and State Gas Companies
3)
Public Civil Action (ACP) to discuss the alleged illegality of the gas supply made by the company to its Nitrogenated Fertilizer
Production Unit (FAFEN / BA).
Current
status: The claims involve lawsuits in different administrative and judicial stages. In 2022, there was a decrease in
value due to agreements entered into by Petrobras. 39 318
Plaintiff:
Several service providers
4)
Claims related to goods and services supply contracts, with emphasis on discussions about economic and financial imbalance, contractual
breach, fines and early termination of contracts.
Current
status: The claims involve lawsuits in different administrative and judicial stages. In 2022, there was an increase in
value due to new lawsuits and decisions unfavorable to Petrobras. 2,988 2,491
5)
Several lawsuits of civil nature, with emphasis on those related to expropriation and easement of passage, civil liability and portfolio
management. 1,010 885
Total
for civil matters 7,548 5,720
Estimate
Description
of environmental matters 12.31.2022 12.31.2021
Plaintiff:
Several authors, notably: Ministério Público Federal, Ministério Público Estadual do Paraná, AMAR
- Associação de Defesa do Meio Ambiente de Araucária, IAP - Instituto Ambiental do Paraná and IBAMA -
Instituto Brasileiro de Meio Ambiente e Recursos Naturais Renováveis.
1)
Several lawsuits of an environmental nature, with emphasis on fines related to the company's operations and public civil action for
alleged environmental damage due to the sinking of Platform P-36. 1,257 1,192
Total
for environmental matters 1,257 1,19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vision for decommissioning costs (Tables)</t>
        </is>
      </c>
      <c r="B1" s="2" t="inlineStr">
        <is>
          <t>12 Months Ended</t>
        </is>
      </c>
    </row>
    <row r="2">
      <c r="B2" s="2" t="inlineStr">
        <is>
          <t>Dec. 31, 2022</t>
        </is>
      </c>
    </row>
    <row r="3">
      <c r="A3" s="3" t="inlineStr">
        <is>
          <t>Provision For Decommissioning Costs</t>
        </is>
      </c>
      <c r="B3" s="4" t="inlineStr">
        <is>
          <t xml:space="preserve"> </t>
        </is>
      </c>
    </row>
    <row r="4">
      <c r="A4" s="4" t="inlineStr">
        <is>
          <t>Summery of provision for decommissioning costs by producing area</t>
        </is>
      </c>
      <c r="B4" s="4" t="inlineStr">
        <is>
          <t>Summery
of provision for decommissioning costs by producing area
12.31.2022 12.31.2021
Onshore 418 873
Shallow
waters 4,399 3,732
Deep
and ultra-deep post-salt 9,988 8,420
Pre-salt 3,795 2,594
18,600 15,619</t>
        </is>
      </c>
    </row>
    <row r="5">
      <c r="A5" s="4" t="inlineStr">
        <is>
          <t>Summery of changes in the provision for decommissioning costs are presented</t>
        </is>
      </c>
      <c r="B5" s="4" t="inlineStr">
        <is>
          <t>Summery
of changes in the provision for decommissioning costs are presented
Non-current
liabilities 2022 2021
Opening
balance 15,619 18,780
Adjustment
to provision 3,484 (1,186)
Transfers
related to liabilities held for sale (1,258) (704)
Use
of provisions (854) (730)
Interest
accrued 476 723
Others (5) 5
Translation
adjustment 1,138 (1,269)
Closing
balance 18,600 15,61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Other Assets And Liabilities</t>
        </is>
      </c>
      <c r="B3" s="4" t="inlineStr">
        <is>
          <t xml:space="preserve"> </t>
        </is>
      </c>
    </row>
    <row r="4">
      <c r="A4" s="4" t="inlineStr">
        <is>
          <t>Schedule of other Assets and Liabilities</t>
        </is>
      </c>
      <c r="B4" s="4" t="inlineStr">
        <is>
          <t>Schedule of other Assets and Liabilities
Assets 12.31.2022 12.31.2021
Escrow
account and/ or collateral (a) 1,087 961
Advances
to suppliers (b) 1,561 308
Prepaid
expenses (c)
363 297
Derivatives
transactions (d) 54 31
Assets
related to E&amp;P partnerships (e)
71 262
Others 194 201
3,330 2,060
Current 1,777 1,573
Non-Current 1,553 487
Liabilities 12.31.2022 12.31.2021
Obligations
arising from divestments (f) 1,355 1,106
Contractual
retentions (g) 601 521
Advances
from customers (h) 906 606
Provisions
for environmental expenses, R&amp;D and fines (i) 674 568
Other
taxes (j) 293 143
Unclaimed
dividends (k) 241 81
Derivatives
transactions (d)
147 282
Various
creditors 95 84
Others
661 634
4,973 4,025
Current 3,001 1,875
Non-Current 1,972 2,150
The
following references detail the nature of the operations that make up the balances of other assets and liabilities: a)
Amounts deposited for payment of obligations related to the finance agreement with China Development Bank, as well as margin in guarantee
for futures and over-the-counter derivatives. In addition, there are amounts in investment funds from escrow accounts related to divestment
of TAG and NTS. b)
Amounts whose compensation must be made by supplying materials or providing services contracted with these suppliers. c)
Spending on platform charters and equipment rentals when the start of operations has been postponed due to legal requirements or to the
need for technical adjustments. d)
Fair value of open positions and transactions closed but not yet settled. e)
Cash and amounts receivable from partners in E&amp;P consortia operated by Petrobras. f)
Provisions for contractual indemnities and financial reimbursements assumed by Petrobras to be made to the acquirer, referring to abandonment
costs of divested assets. The settlement of these provisions follows decommissioning schedules, with payments beginning between two and
three months after the date expected for the execution of operations, according to the contractual terms for reimbursement of abandonment
of the respective oil fields. g)
Retained amounts from obligations with suppliers to guarantee the execution of the contract, accounted for when the obligations with
suppliers are due. Contractual retentions will be paid to suppliers at the end of the contract, upon issuance of the contract termination
term. h)
Amounts related to the advances or cash receipt from third parties, related to the sale of products or services. i)
Accrued amounts for environmental compensation assumed by the Company in the course of its operations and research projects. j)
Non-current portion of other taxes (see note 16). k)
Dividends made available to shareholders and not paid due to the existence of pending registration issues for which the shareholders
are responsible with the custodian bank for the shares and with Petrobras, according to note 3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by class of assets</t>
        </is>
      </c>
      <c r="B4" s="4" t="inlineStr">
        <is>
          <t>Schedule of property plant and equipment by class of assets
Land,
buildings and
improvement Equipment
and other assets (*) Assets
under construction
(**) Exploration
and development costs (***) Right-of-use
assets Total
Balance
at January 1, 2022 2,383 53,126 16,922 35,847 17,052 125,330
Cost
4,080 98,085 25,954 61,906 26,382 216,407
Accumulated
depreciation and impairment (****) (1,697) (44,959) (9,032) (26,059) (9,330) (91,077)
Additions − 841 7,525 48 7,126 15,540
Decommissioning
costs - Additions to / review of estimates − − − 3,269 − 3,269
Capitalized
borrowing costs − − 1,021 − − 1,021
Signature
Bonuses Transfers (*****) − − − 1,177 − 1,177
Write-offs (20) (746) (2,152) (667) (1,469) (5,054)
Transfers
(******) 130 5,162 (8,611) 3,617 2 300
Transfers
to assets held for sale (27) (1,874) (410) (1,976) (140) (4,427)
Depreciation,
amortization and depletion (88) (4,746) − (5,306) (4,478) (14,618)
Impairment
recognition (note 25) − (693) (605) (142) (13) (1,453)
Impairment
reversal (note 25) − 223 15 52 − 290
Translation
adjustment 160 3,854 1,133 2,515 1,132 8,794
Balance
at December 31, 2022 2,538 55,147 14,838 38,434 19,212 130,169
Cost 4,343 105,429 23,938 67,581 29,670 230,961
Accumulated
depreciation and impairment (****) (1,805) (50,282) (9,100) (29,147) (10,458) (100,792)
Balance
at January 1, 2021 3,043 58,680 15,443 31,166 15,869 124,201
Cost
5,450 107,199 27,544 60,902 23,780 224,875
Accumulated
depreciation and impairment (****) (2,407) (48,519) (12,101) (29,736) (7,911) (100,674)
Additions
− 1,650 5,761 5 6,954 14,370
Decommissioning
costs - Additions to / review of estimates − − − (1,069) − (1,069)
Capitalized
borrowing costs − − 971 − − 971
Signature
Bonuses Transfers (****) − − − 11,629 − 11,629
Write-offs (38) (588) (599) (1,645) (279) (3,149)
Transfers
(******) (295) 2,934 (3,160) 1,781 3 1,263
Transfers
to assets held for sale (53) (2,776) (575) (822) (14) (4,240)
Depreciation,
amortization and depletion (97) (4,235) − (4,342) (4,281) (12,955)
Impairment
recognition − (377) (1) (27) (4) (409)
Impairment
reversal − 1,796 114 1,879 34 3,823
Translation
adjustment (177) (3,958) (1,032) (2,708) (1,230) (9,105)
Balance
at December 31, 2021 2,383 53,126 16,922 35,847 17,052 125,330
Cost
4,080 98,085 25,954 61,906 26,382 216,407
Accumulated
depreciation and impairment (****) (1,697) (44,959) (9,032) (26,059) (9,330) (91,077)
(*)
It is composed of production platforms, refineries, thermoelectric power plants, natural gas processing plants, pipelines, and other
operating, storage and production plants, including subsea equipment for the production and flow of oil and gas, depreciated based
on the units of production method.
(**)
See note 12 for assets under construction by operating segment.
(***)
It is composed of exploration and production assets related to wells, abandonment and dismantling of areas, signature bonuses associated
with proved reserves and other costs directly associated with the exploration and production of oil and gas (oil and gas production
properties).
(****)
In the case of land and assets under construction, it refers only to impairment losses.
(*****)
Transfer from intangible assets related to Atapu, Sepia and Itapu fields in 2022 (related to Búzios in 2021).
(*****)
It includes mainly transfers between classes of assets and transfers from advances to suppliers.</t>
        </is>
      </c>
    </row>
    <row r="5">
      <c r="A5" s="4" t="inlineStr">
        <is>
          <t>Schedule of useful life of assets</t>
        </is>
      </c>
      <c r="B5" s="4" t="inlineStr">
        <is>
          <t>Schedule of
useful life of assets
Asset Weighted
average useful life in years
Buildings
and improvement 40
( 25 50
Equipment
and other assets 20
( 3 31
Exploration
and development costs Units
of production method
Right-of-use 8
( 2 47</t>
        </is>
      </c>
    </row>
    <row r="6">
      <c r="A6" s="4" t="inlineStr">
        <is>
          <t>Schedule of estimated useful life of buildings and improvements, equipment and other assets</t>
        </is>
      </c>
      <c r="B6" s="4" t="inlineStr">
        <is>
          <t>Schedule of estimated useful life of buildings and improvements, equipment and other assets
Buildings
and improvements, equipment and other assets
Estimated
useful life Cost Accumulated depreciation Balance
at December 31, 2022
5 4,762 (3,894) 868
6 10 8,316 (6,288) 2,028
11 15 5,442 (1,767) 3,675
16 20 27,705 (16,590) 11,115
21 25 30,195 (7,709) 22,486
25 30 11,727 (3,480) 8,247
30 4,600 (1,855) 2,745
Units
of production method 16,907 (10,498) 6,409
Total 109,654 (52,081) 57,573
Buildings
and improvements 4,225 (1,799) 2,426
Equipment
and other assets 105,429 (50,282) 55,147</t>
        </is>
      </c>
    </row>
    <row r="7">
      <c r="A7" s="4" t="inlineStr">
        <is>
          <t>Schedule of asset and readjustment on accumulated depreciation and impairment</t>
        </is>
      </c>
      <c r="B7" s="4" t="inlineStr">
        <is>
          <t>Schedule
of asset and readjustment on accumulated depreciation and
impairment
Platforms Vessels Properties Total
Balance
at December 31, 2022 9,211 8,254 1,747 19,212
Cost
12,604 14,788 2,278 29,670
Accumulated
depreciation and impairment (3,393) (6,534) (531) (10,458)
Without
contractual readjustment clauses − (5,322) (64) (5,386)
With
contractual readjustment clauses - Brazil (3,393) (218) − (3,611)
With
contractual readjustment clauses – abroad − (994) (467) (1,461)
Balance
at December 31, 2021 9,840 5,997 1,215 17,052
Cost
13,362 11,267 1,753 26,382
Accumulated
depreciation and impairment (3,522) (5,270) (538) (9,330)
Without
contractual readjustment clauses − (4,375) (97) (4,472)
With
contractual readjustment clauses - Brazil (3,522) (196) − (3,718)
With
contractual readjustment clauses – abroad − (699) (441) (1,1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 xml:space="preserve">2. Basis
of preparation
2.1. Statement
of compliance and authorization of consolidated financial statements These
consolidated financial statements have been prepared and are being presented in accordance with the International Financial Reporting
Standards (IFRS) as issued by the International Accounting Standards Board (IASB). The
consolidated financial statements have been prepared under the historical cost convention, except when otherwise indicated. The significant
accounting policies used in the preparation of these financial statements are set out in their respective explanatory notes. The
preparation of the financial statements requires the use of estimates based on assumptions and judgements, which may affect the application
of accounting policies and reported amounts of assets, liabilities, revenues and expenses. Although our management periodically reviews
these assumptions and judgments, the actual results could differ from these estimates. For further information on accounting estimates,
see note 4. These
consolidated financial statements were approved and authorized for issue by the Company’s Board of Directors in a meeting held
on March 29, 2023.
2.2. Functional
and presentation currency The
functional currency of Petrobras and all of its Brazilian subsidiaries is the Brazilian Real. The functional currency of the Petrobras
direct subsidiar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Summary of Effect of Change in Foreign Exchange Rate
Brazilian
Real x U.S. Dollar Dec/22 Sep/22 Mar/22 Jun/22 Mar/22 Dec/21 Sep/21 Jun/21 Mar/21 Dec/20 Sep/20 Jun/20 Mar/20
Quarterly
average exchange rate 5.26 5.25 5.23 4.93 5.23 5.59 5.23 5.29 5.48 5.39 5.38 5.39 4.47
Period-end
exchange rate 5.22 5.41 4.74 5.24 4.74 5.58 5.44 5.00 5.70 5.20 5.64 5.48 5.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class of assets</t>
        </is>
      </c>
      <c r="B4" s="4" t="inlineStr">
        <is>
          <t xml:space="preserve">Schedule of class of assets
Rights
and Concessions (*) Software Goodwill Total
Balance
at January 1, 2022 2,695 308 22 3,025
Cost 2,744 1,321 22 4,087
Accumulated
amortization and impairment (49) (1,013) − (1,062)
Addition 898 181 − 1,079
Capitalized
borrowing costs − 11 − 11
Write-offs (12) (6) − (18)
Transfers (11) (1) − (12)
Signature
Bonuses Transfers (**) (1,177) − − (1,177)
Amortization (4) (73) − (77)
Impairment
recognition − (1) − (1)
Translation
adjustment 134 20 2 156
Balance
at December 31, 2022 2,523 439 24 2,986
Cost 2,578 1,560 24 4,162
Accumulated
amortization and impairment (55) (1,121) − (1,176)
Estimated
useful life in years (***) 5 Indefinite
Balance
at January 1, 2021 14,714 210 24 14,948
Cost 14,803 1,245 24 16,072
Accumulated
amortization and impairment (89) (1,035) − (1,124)
Addition 106 165 − 271
Capitalized
borrowing costs − 5 − 5
Write-offs (12) (3) − (15)
Transfers
(94) 3 − (91)
Signature
Bonuses Transfers (**) (11,629) − − (11,629)
Amortization (6) (54) − (60)
Impairment
reversal − 1 − 1
Translation
adjustment (384) (19) (2) (405)
Balance
at December 31, 2021 2,695 308 22 3,025
Cost 2,744 1,321 22 4,087
Accumulated
amortization and impairment (49) (1,013) − (1,062)
Estimated
useful life in years (***) 5 Indefinite
(*)
It comprises mainly signature bonuses (amounts paid in concession contracts for oil or natural gas exploration and production sharing),
in addition to public service concessions, trademarks and patents and others.
(**)
Transfer to PP&amp;E relating to Sépia, Atapu and Itapu in 2022 (Búzios in 2021).
(***)
Mainly composed of assets with indefinite useful lives, which are reviewed annually to determine whether events and circumstances
continue to support an indefinite useful life assessment.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mpairment (Tables)</t>
        </is>
      </c>
      <c r="B1" s="2" t="inlineStr">
        <is>
          <t>12 Months Ended</t>
        </is>
      </c>
    </row>
    <row r="2">
      <c r="B2" s="2" t="inlineStr">
        <is>
          <t>Dec. 31, 2022</t>
        </is>
      </c>
    </row>
    <row r="3">
      <c r="A3" s="3" t="inlineStr">
        <is>
          <t>Impairment</t>
        </is>
      </c>
      <c r="B3" s="4" t="inlineStr">
        <is>
          <t xml:space="preserve"> </t>
        </is>
      </c>
    </row>
    <row r="4">
      <c r="A4" s="4" t="inlineStr">
        <is>
          <t>Schedule of impairment losses reversals</t>
        </is>
      </c>
      <c r="B4" s="4" t="inlineStr">
        <is>
          <t>Schedule of impairment losses reversals
(Losses)
/ reversals 2022 2021 2020
Property,
plant and equipment (1,163) 3,414 (7,342)
Intangible
assets (1) 1 (12)
Assets
classified as held for sale (151) (225) 15
Impairment
losses (1,315) 3,190 (7,339)
Investments (6) 383 (514)
Net
effect within the statement of income (1,321) 3,573 (7,853)
Losses (1,640) (654) (15,692)
Reversals 319 4,227 7,839</t>
        </is>
      </c>
    </row>
    <row r="5">
      <c r="A5" s="4" t="inlineStr">
        <is>
          <t>Schedule of Impairment Losses, Net of Reversals, Recognized Within Statement of Income</t>
        </is>
      </c>
      <c r="B5" s="4" t="inlineStr">
        <is>
          <t>Schedule of Impairment Losses, Net of Reversals, Recognized Within Statement of Income
Asset
or CGU by nature (*) Carrying
amount
Recoverable
amount (**) Impairment
(losses) / reversals Business segment Comments
2022
Property,
plant and equipment and intangible assets
Producing
properties relating to oil and gas activities in Brazil (several CGUs) 8,307 7,747 (628) E&amp;P item
(a1)
Oil
and gas production and drilling equipment in Brazil 486 7 (478) E&amp;P item
(b1)
Itaboraí
utilities 919 777 (142) Gas &amp;Power item
(c)
Second
refining unit in RNEST 792 882 89 RT&amp;M item
(d1)
Others (5) Several
(1,164)
2021
Property,
plant and equipment and intangible assets
Producing
properties relating to oil and gas activities in Brazil (several CGUs) 23,734 36,396 3,373 E&amp;P item
(a2)
Oil
and gas production and drilling equipment in Brazil 250 - (250) E&amp;P item
(b2)
Second
refining unit in RNEST 404 767 359 RT&amp;M item
(d2)
Others (67) Several
3,415
2020
Property,
plant and equipment and intangible assets
Producing
properties relating to oil and gas activities in Brazil (several CGUs) 42,421 40,511 (7,316) E&amp;P item
(a3)
Oil
and gas production and drilling equipment in Brazil 120 − (119) E&amp;P item
(b3)
Second
refining unit in RNEST 410 388 (22) RT&amp;M item
(d3)
Comperj 266 526 260 RT&amp;M item
(e)
Corporate
facilities 152 − (161) Corporate,
others item
(f)
Others 2 Several
(7,354)
(*)
It only includes carrying amounts and recoverable amounts of impaired assets or assets for which reversals were recognized.
(**)
The recoverable amounts of assets for impairment computation were their value in use, except for assets held for sale, for which
is used fair value.</t>
        </is>
      </c>
    </row>
    <row r="6">
      <c r="A6" s="4" t="inlineStr">
        <is>
          <t>Schedule of assumptions for average Brent prices and Brazilian real/U.S. dollar average exchange rates</t>
        </is>
      </c>
      <c r="B6" s="4" t="inlineStr">
        <is>
          <t>Schedule of assumptions for average Brent prices and Brazilian real/U.S. dollar average exchange rates
2023-2027
Strategic Plan 2023 2024 2025 2026 2027 Long
term Average
Average
Brent (US$/barrel) 85 80 75 70 65 55
Average
Brazilian Real (excluding inflation) - Real /U.S. dollar exchange rate 5.02 5.00 5.00 4.97 4.88 4.76 At
December 31, 2021, average Brent prices and Brazilian real/U.S. dollar average exchange rates used were:
2022-2026
Strategic Plan (*) 2022 2023 2024 2025 2026 Long
term Average
Average
Brent (US$/barrel) 72 65 60 55 55 55
Average
Brazilian Real (excluding inflation) - Real /U.S. dollar exchange rate 5.40 5.33 5.19 5.15 5.14 5.08 At
December 31, 2020, average Brent prices and Brazilian real/U.S. dollar average exchange rates used were:
2021-2025
Strategic Plan (*) 2021 2022 2023 2024 2025 Long
term Average
Average
Brent (US$/barrel) 45 45 50 50 50 50
Average
Brazilian Real (excluding inflation) - Real /U.S. dollar exchange rate 5.50 4.69 4.46 4.28 4.07 3.76</t>
        </is>
      </c>
    </row>
    <row r="7">
      <c r="A7" s="4" t="inlineStr">
        <is>
          <t>Schedule of Post-tax discount rates, excluding inflation</t>
        </is>
      </c>
      <c r="B7" s="4" t="inlineStr">
        <is>
          <t>Schedule of Post-tax
discount rates, excluding inflation
Activity 12.31.2022 12.31.2021
Producing
properties relating to oil and gas activities in Brazil 7.3 6.4
RT&amp;M
in Brazil – postponed projects 7.1 6.2
Gas
utilities 5.7 5.1</t>
        </is>
      </c>
    </row>
    <row r="8">
      <c r="A8" s="4" t="inlineStr">
        <is>
          <t>Summary of Assets and CGU Most Sensitive to Future Impairment Losses</t>
        </is>
      </c>
      <c r="B8" s="4" t="inlineStr">
        <is>
          <t>Summary of Assets and CGU Most Sensitive to Future Impairment Losses
Potential
impairment losses - 10% reduction in the recoverable amount Business segment Carrying
amount
Recoverable
amount Sensitivity
Asset
with recoverable amount close to its carrying amount
CGU
Marlim Sul E&amp;P 5,544 5,365 (179)
Assets
with impairment losses
Producing
properties relating to oil and gas activities in Brazil (CGU Roncador) E&amp;P 7,313 6,581 (732)
Second
refining unit of RNEST RTC 882 794 (88)
Itaboraí
utilities G&amp;E 777 699 (78)
14,516 13,439 (1,077)
Potential
impairment reversals - 10% increase in the recoverable amount Business segment Carrying
amount
Recoverable
amount Sensitivity
(*)
Assets
with impairment losses
Producing
properties relating to oil and gas activities in Brazil (CGU Roncador) E&amp;P 7,313 8,044 731
Second
refining unit of RNEST RTC 882 970 88
Itaboraí
utilities G&amp;E 777 855 78
8,972 9,869 897
(*)
When calculating a 10% increase in the recoverable amount, the amount of impairment to be reversed is limited to the accumulated
impairment of the CGU or to their recoverable amounts, whichever is lower.</t>
        </is>
      </c>
    </row>
    <row r="9">
      <c r="A9" s="4" t="inlineStr">
        <is>
          <t>Schedule of Impairment Losses, Net of Reversals, Recognized Within Statement of Income</t>
        </is>
      </c>
      <c r="B9" s="4" t="inlineStr">
        <is>
          <t>Schedule of Impairment Losses, Net of Reversals, Recognized Within Statement of Income
Asset
or CGU by nature (*) Carrying
amount
Recoverable
amount (**) Impairment
(losses) / reversals Business segment
2022
Producing
properties relating to oil and gas activities 376 300 (116) E&amp;P
Refinery
and associated logistics assets 77 34 (44) RT&amp;M
Others 9
Total (151)
2021
Thermoelectric
power plants 91 12 (79) G&amp;E
Investments
in associates and joint ventures 107 44 (67) G&amp;E
Oil
and gas production and drilling equipment 47 - (46) E&amp;P
Refineries
and associated logistics assets 255 218 (37) RT&amp;M
Others 4
Total (225)
2020
Producing
properties relating to oil and gas activities − 279 67 E&amp;P
Cartola
and Ataulfo Alves vessels 80 19 (62) RT&amp;M
Others 10
Total 15
(*)
It only includes carrying amounts and recoverable amounts of impaired assets or assets for which reversals were recognized.
(**)
The recoverable amounts of assets for impairment computation were their fair valu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of oil and gas reserves (Tables)</t>
        </is>
      </c>
      <c r="B1" s="2" t="inlineStr">
        <is>
          <t>12 Months Ended</t>
        </is>
      </c>
    </row>
    <row r="2">
      <c r="B2" s="2" t="inlineStr">
        <is>
          <t>Dec. 31, 2022</t>
        </is>
      </c>
    </row>
    <row r="3">
      <c r="A3" s="3" t="inlineStr">
        <is>
          <t>Exploration And Evaluation Of Oil And Gas Reserves</t>
        </is>
      </c>
      <c r="B3" s="4" t="inlineStr">
        <is>
          <t xml:space="preserve"> </t>
        </is>
      </c>
    </row>
    <row r="4">
      <c r="A4" s="4" t="inlineStr">
        <is>
          <t>Schedule of changes in balances of capitalized costs and capitalized acquisition costs</t>
        </is>
      </c>
      <c r="B4" s="4" t="inlineStr">
        <is>
          <t xml:space="preserve">Schedule
of changes in balances of capitalized costs and capitalized acquisition
costs
Capitalized
Exploratory Well Costs / Capitalized Acquisition Costs (*) 2022 2021
Property
plant and equipment
Opening
Balance 1,994 3,024
Additions 379 459
Write-offs (545) (188)
Transfers (83) (1,097)
Translation
adjustment 131 (204)
Closing
Balance 1,876 1,994
Intangible
Assets 2,406 2,576
Capitalized
Exploratory Well Costs / Capitalized Acquisition Costs 4,282 4,570
(*)
Amounts capitalized and subsequently expensed in the same period have been excluded from this table. </t>
        </is>
      </c>
    </row>
    <row r="5">
      <c r="A5" s="4" t="inlineStr">
        <is>
          <t>Schedule of exploration costs recognized in the statement of income and cash used in oil and gas exploration and evaluation activities</t>
        </is>
      </c>
      <c r="B5" s="4" t="inlineStr">
        <is>
          <t>Schedule
of exploration
costs recognized in the statement of income and cash used in oil and gas exploration and evaluation activities
2022 2021 2020
Exploration
costs recognized in the statement of income
Geological
and geophysical expenses (342) (358) 296
Exploration
expenditures written off (includes dry wells and signature bonuses) (691) (248) 456
Contractual
penalties on local content requirements 165 (47) 38
Other
exploration expenses (19) (34) 13
Total
expenses (887) (687) 803
Cash
used in:
Operating
activities 360 393 307
Investment
activities 1,253 555 532
Total
cash used 1,613 948 839</t>
        </is>
      </c>
    </row>
    <row r="6">
      <c r="A6" s="4" t="inlineStr">
        <is>
          <t>Schedule of capitalized exploratory well costs</t>
        </is>
      </c>
      <c r="B6" s="4" t="inlineStr">
        <is>
          <t>Schedule
of capitalized exploratory well costs
Aging
of capitalized exploratory well costs (*) 2022 2021
Exploratory
well costs capitalized for a period of one year 406 136
Exploratory
well costs capitalized for a period greater than one year 1,470 1,858
Total
capitalized exploratory well costs 1,876 1,994
Number
of projects relating to exploratory well costs capitalized for a period greater than one year 15 22</t>
        </is>
      </c>
    </row>
    <row r="7">
      <c r="A7" s="4" t="inlineStr">
        <is>
          <t>Schedule of capitalized costs and number of wells</t>
        </is>
      </c>
      <c r="B7" s="4" t="inlineStr">
        <is>
          <t xml:space="preserve">Schedule
of capitalized costs and number
of wells
Capitalized
costs (2022) Number
of wells
2021 74 2
2020 17 1
2017
and previous years 1,379 20
Exploratory
well costs that have been capitalized for a period greater than one year 1,470 23
(*)
Amounts paid for obtaining rights and concessions for exploration of oil and gas (capitalized acquisition costs) are not included.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tnerships in E&amp;P activities (Tables)</t>
        </is>
      </c>
      <c r="B1" s="2" t="inlineStr">
        <is>
          <t>12 Months Ended</t>
        </is>
      </c>
    </row>
    <row r="2">
      <c r="B2" s="2" t="inlineStr">
        <is>
          <t>Dec. 31, 2022</t>
        </is>
      </c>
    </row>
    <row r="3">
      <c r="A3" s="3" t="inlineStr">
        <is>
          <t>Partnerships In Ep Activities</t>
        </is>
      </c>
      <c r="B3" s="4" t="inlineStr">
        <is>
          <t xml:space="preserve"> </t>
        </is>
      </c>
    </row>
    <row r="4">
      <c r="A4" s="4" t="inlineStr">
        <is>
          <t>Schedule of The partnerships formed</t>
        </is>
      </c>
      <c r="B4" s="4" t="inlineStr">
        <is>
          <t>Schedule of The
partnerships formed
Consortium Location Petrobras
% Partners
% Operator Year Additional
Information ANP
Bonus Petrobras portion
Atapu Santos
basin 52.5 Shell
- 25% TotalEnergies
- 22,5% Petrobras 2022 Production
sharing 402
Sépia Santos
basin 30.0 TotalEnergies
- 28% Petronas
- 21% QP
- 21% Petrobras 2022 Production
sharing 409</t>
        </is>
      </c>
    </row>
    <row r="5">
      <c r="A5" s="4" t="inlineStr">
        <is>
          <t>Schedule of production referring to Petrobras's participation</t>
        </is>
      </c>
      <c r="B5" s="4" t="inlineStr">
        <is>
          <t>Schedule of production referring to Petrobras's participation
Field Location % Petrobras % Partners Petrobras
production portion in 2022 (kboed) Regime Operador
Tupi
(BMS-11) Santos
basin pre-salt 65 Shell
– 25 Petrogal
– 10 709 Concession Petrobras
Búzios Santos
basin pre-salt 85 CNODC
– 10 CNOOC
– 5 469 Production
sharing Petrobras
Roncador Campos
basin 75 Equinor
– 25 107 Concession Petrobras
Sapinhoá
(BMS-9) Santos
basin pre-salt 45 Shell
– 30 Repsol
Sinopec – 25 106 Concession Petrobras
Mero Santos
basin pre-salt 40 Total
– 20 Shell
– 20 CNODC
– 10 CNOOC
– 10 40 Production
sharing Petrobras
Sururu Santos
basin pre-salt 43 Shell
– 25 Total
– 22.5 Petrogal
– 10 38 Concession Petrobras
Tartaruga
Verde Campos
basin 50 Petronas
– 50 37 Concession Petrobras
Atapu Santos
basin pre-salt 53 Shell
– 25 Total
– 22.5 31 Production
sharing Petrobras
Albacora
Leste Campos
basin 90 Repsol
Sinopec - 10 29 Concession Petrobras
Sépia Santos
basin pre-salt 30 Total
– 28 Petronas
- 21 Qatar
– 21 22 Production
sharing Petrobras
Total 1,588
(*)
On January 26, 2023, Petrobras concluded the sale of its entire interest, as set out in note 37.</t>
        </is>
      </c>
    </row>
    <row r="6">
      <c r="A6" s="4" t="inlineStr">
        <is>
          <t>Schedule of reimbursements payable relating to the execution of the AIP submitted to the approval of the ANP</t>
        </is>
      </c>
      <c r="B6" s="4" t="inlineStr">
        <is>
          <t>Schedule of reimbursements payable relating to the execution of the AIP submitted to the approval of the ANP
2022 2021
Opening
balance 364 370
Additions/(Write-offs)
on PP&amp;E (7) (64)
Other
income and expenses 26 84
Translation
adjustments 24 (26)
Closing
balance 407 36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Summary of information on direct subsidiaries, joint arrangements and associates</t>
        </is>
      </c>
      <c r="B4" s="4" t="inlineStr">
        <is>
          <t xml:space="preserve">Summary of information
on direct subsidiaries, joint arrangements and associates
Main
business
segment % Petrobras'
ownership %
Petrobras' voting
rights Share-holders’ equity
(deficit) Net
income (loss)for
the
year Country
Subsidiaries
Petrobras
International Braspetro - PIB BV Several 100.00 100.00 52,728 3,787 Netherlands
Petrobras
Transporte S.A. - Transpetro RT&amp;M 100.00 100.00 932 90 Brazil
Petrobras
Logística de Exploração e Produção S.A. - PB-LOG E&amp;P 100.00 100.00 87 225 Brazil
Petrobras
Biocombustível S.A. Corporate,
others 100.00 100.00 193 (38) Brazil
Araucária
Nitrogenados S.A. Gas
&amp; Power 100.00 100.00 31 10 Brazil
Termomacaé
S.A. Gas
&amp; Power 100.00 100.00 61 14 Brazil
Braspetro
Oil Services Company - Brasoil Corporate,
others 100.00 100.00 118 7 Cayman
Islands
Termobahia
S.A. Gas
&amp; Power 98.85 98.85 67 11 Brazil
Baixada
Santista Energia S.A. Gas
&amp; Power 100.00 100.00 58 4 Brazil
Fundo
de Investimento Imobiliário RB Logística - FII E&amp;P 99.15 99.15 16 8 Brazil
Procurement
Negócios Eletrônicos S.A. Corporate,
others 72.00 49.00 7 2 Brazil
Petrobras
Comercializadora de Gás e Energia e Participações S.A. Corporate,
others 100.00 100.00 11 − Brazil
Transportadora
Brasileira Gasoduto Bolívia - Brasil S.A. Gas
&amp; Power 51.00 51.00 119 181 Brazil
Refinaria
de Canoas S.A. (i) RT&amp;M 100.00 100.00 − − Brazil
Refinaria
de Mucuripe S.A RT&amp;M 100.00 100.00 − − Brazil
Ibiritermo
S.A. Gas
&amp; Power 100.00 100.00 2 5 Brazil
Associação
Petrobras de Saúde (ii) Corporate,
others 93.47 93.47 116 21 Brazil
Joint
operations
Fábrica
Carioca de Catalizadores S.A. - FCC RT&amp;M 50.00 50.00 50 17 Brazil
Joint
ventures
Logum
Logística S.A. RT&amp;M 30.00 30.00 192 (33) Brazil
Petrocoque
S.A. Indústria e Comércio RT&amp;M 50.00 50.00 16 80 Brazil
Refinaria
de Petróleo Riograndense S.A. RT&amp;M 33.20 33.33 19 15 Brazil
Brasympe
Energia S.A. Gas
&amp; Power 20.00 20.00 14 1 Brazil
Brentech
Energia S.A. Gas
&amp; Power 30.00 30.00 16 28 Brazil
Metanor
S.A. - Metanol do Nordeste RT&amp;M 34.54 50.00 19 5 Brazil
Companhia
de Coque Calcinado de Petróleo S.A. - Coquepar RT&amp;M 45.00 45.00 − − Brazil
Associates
Braskem
S.A. (iii) RT&amp;M 36.15 47.03 1,309 206 Brazil
UEG
Araucária Ltda. Gas
&amp; Power 18.80 18.80 82 (26) Brazil
Energética
SUAPE II S.A. Gas
&amp; Power 20.00 20.00 88 31 Brazil
Nitrocolor
Produtos Químicos LTDA. RT&amp;M 38.80 38.80 − − Brazil
Bioenergética
Britarumã S.A. Gas
&amp; Power 30.00 30.00 − − Brazil
Transportadora
Sulbrasileira de Gás - TSB Gas
&amp; Power 25.00 25.00 3 2 Brazil
(i)
Company legally established, with capital contribution of US$ 58 thousand.
(ii)
APS is a non-profit civil association, which carries out social or assistance activities (health care), and is consolidated in the
Company’s financial statements.
(iii)
Equity and net income at September 30, 2022, most current public information. </t>
        </is>
      </c>
    </row>
    <row r="5">
      <c r="A5" s="4" t="inlineStr">
        <is>
          <t>Summary of investments in associates and joint ventures</t>
        </is>
      </c>
      <c r="B5" s="4" t="inlineStr">
        <is>
          <t>Summary of investments
in associates and joint ventures
Balance
at 12.31.2021 Investments Transfer
to assets held for sale Restructuring,
capital decrease and others Results
in equity-accounted investments CTA OCI Dividends Balance
at 12.31.2022
Joint
Ventures 509 16 1 (2) 256 1 − (235) 546
MP
Gulf of Mexico, LLC/PIB BV 387 − − − 170 1 − (184) 374
Compañia
Mega S.A. - MEGA 98 − − − 55 1 − (5) 149
Other
joint ventures 24 16 1 (2) 31 (1) − (46) 23
Associates 998 11 (58) (13) (5) (27) 219 (109) 1,016
Other
investments 3 − − − − 1 − − 4
Total 1,510 27 (57) (15) 251 (25) 219 (344) 1,566
Balance
at 12.31.2020 Investments Transfer
to assets held for sale Restructuring,
capital decrease and others Results
in equity-accounted investments CTA OCI Dividends Balance
at 12.31.2021
Joint
Ventures 813 9 (325) − 202 1 (1) (190) 509
MP
Gulf of Mexico, LLC/PIB BV 366 − − − 122 1 − (102) 387
State
natural gas distributors (Gaspetro) 298 − (308) − 38 (2) − (26) −
Compañia
Mega S.A. - MEGA 82 − − − 31 2 − (17) 98
Other
joint ventures 67 9 (17) − 11 − (1) (45) 24
Associates 2,455 15 (2,139) (172) 1,405 (32) 23 (557) 998
Other
investments 5 − − − − (2) − − 3
Total 3,273 24 (2,464) (172) 1,607 (33) 22 (747) 1,510</t>
        </is>
      </c>
    </row>
    <row r="6">
      <c r="A6" s="4" t="inlineStr">
        <is>
          <t>Summary of &amp;#8239;investments in non- consolidated listed companies</t>
        </is>
      </c>
      <c r="B6" s="4" t="inlineStr">
        <is>
          <t>Summary of  investments in non- consolidated listed companies
Thousand-share
lot Quoted
stock exchange prices (US$ per share) Fair
value
12.31.2022 12.31.2021 Type 12.31.2022 12.31.2021 12.31.2022 12.31.2021
Associate
Braskem
S.A. 212,427 212,427 Common 4.83 10.17 1,025 2,160
Braskem
S.A. 75,762 75,762 Preferred
A 4.55 10.33 345 782
1,370 2,942</t>
        </is>
      </c>
    </row>
    <row r="7">
      <c r="A7" s="4" t="inlineStr">
        <is>
          <t>Summary of condensed financial information</t>
        </is>
      </c>
      <c r="B7" s="4" t="inlineStr">
        <is>
          <t>Summary of condensed
financial information
FIDC TBG Gaspetro Consolidated
Structured
entities
2022 2021 2022 2021 2022 2021 2021
Current
assets 9,194 3,951 200 134 − 462 −
Property,
plant and equipment − − 298 279 − − −
Other
non-current assets − − 3 2 − − −
9,194 3,951 501 415 − 462 −
Current
liabilities 7 1 145 109 − 58 −
Non-current
liabilities − − 237 246 − − −
Shareholders'
equity 9,187 3,950 119 60 − 404 −
9,194 3,951 501 415 − 462 −
Sales
revenues − − 350 327 100 132 −
Net
income (loss) 1,454 416 181 150 21 47 (133)
Increase
(decrease) in cash and cash equivalents 616 2 72 42 (14) 7 (333)</t>
        </is>
      </c>
    </row>
    <row r="8">
      <c r="A8" s="4" t="inlineStr">
        <is>
          <t>Summary of summarized information on joint ventures and associates</t>
        </is>
      </c>
      <c r="B8" s="4" t="inlineStr">
        <is>
          <t>Summary of summarized information on
joint ventures and associates
2022 2021
Joint
ventures Associates Joint
ventures Associates
In
Brazil MP
Gulf of Mexico, LLC Other
companies
abroad In
Brazil In
Brazil MP
Gulf of Mexico, LLC Other
companies
abroad In
Brazil
Current
assets 295 481 410 6,642 832 425 253 7,308
Non-current
assets 231 139 17 2,491 371 203 11 2,334
Property,
plant and equipment 508 2,690 191 7,380 461 2,683 195 6,845
Other
non-current assets 37 1 − 605 460 1 1 539
1,071 3,311 618 17,118 2,124 3,312 460 17,026
Current
liabilities 294 344 145 4,473 728 324 126 4,632
Non-current
liabilities 494 548 32 11,263 517 623 36 10,967
Shareholders'
equity 277 2,045 291 1,587 874 1,979 196 1,688
Non-controlling
interest 6 374 150 (205) 5 386 102 (261)
1,071 3,311 618 17,118 2,124 3,312 460 17,026
Sales
revenues 1,159 1,408 32 18,709 2,947 1,138 − 20,625
Net
Income (loss) for the year 72 887 162 (146) 156 635 91 2,821
Ownership
interest - % 20 50 20 34 45 18.8 38.8 20 83 20 34 45 18.8 38.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posal of assets and other transactions (Tables)</t>
        </is>
      </c>
      <c r="B1" s="2" t="inlineStr">
        <is>
          <t>12 Months Ended</t>
        </is>
      </c>
    </row>
    <row r="2">
      <c r="B2" s="2" t="inlineStr">
        <is>
          <t>Dec. 31, 2022</t>
        </is>
      </c>
    </row>
    <row r="3">
      <c r="A3" s="3" t="inlineStr">
        <is>
          <t>Disposal Of Assets And Other Transactions</t>
        </is>
      </c>
      <c r="B3" s="4" t="inlineStr">
        <is>
          <t xml:space="preserve"> </t>
        </is>
      </c>
    </row>
    <row r="4">
      <c r="A4" s="4" t="inlineStr">
        <is>
          <t>Summary of the major classes of assets and related liabilities classified as held for sale</t>
        </is>
      </c>
      <c r="B4" s="4" t="inlineStr">
        <is>
          <t>Summary of the
major classes of assets and related liabilities classified as held for sale
12.31.2022 12.31.2021
E&amp;P
RT&amp;M Corporate
and other businesses Total Total
Assets
classified as held for sale
Cash
and cash equivalents - − − - 13
Trade
receivables - − − - 31
Inventories - 21 − 21 73
Investments - − − - 210
Property,
plant and equipment 3,568 19 − 3,587 1,975
Others - − − - 188
Total 3,568 40 − 3,608 2,490
Liabilities
on assets classified as held for sale
Trade
payables - - - - 2
Finance
debt - - 133 133 1
Provision
for decommissioning costs 1,332 - - 1,332 833
Others - - - - 31
Total 1,332 − 133 1,465 867</t>
        </is>
      </c>
    </row>
    <row r="5">
      <c r="A5" s="4" t="inlineStr">
        <is>
          <t>Summary of the assets and liabilities corresponding to the transactions pending closing are classified as held for sale</t>
        </is>
      </c>
      <c r="B5" s="4" t="inlineStr">
        <is>
          <t xml:space="preserve">Summary
of the assets and liabilities corresponding to the transactions pending closing are classified as held for sale
Transaction Acquirer Date
of approval / signing Transaction
amount (*) Further
information
Sale
of the Company's entire interest (100%) in a set of 22 production onshore and shallow water field concessions, together with its
associated infrastructure, located in the Potiguar Basin, in the state of Rio Grande do Norte, jointly called the Potiguar group
of fields. 3R
Potiguar SA, subsidiary of 3R Petroleum Óleo e Gás SA January
2022 1,385 a
Sale
of the Company's entire interest in a set of four onshore production fields, with integrated facilities, located in the state of
Espírito Santo, jointly called Norte Capixaba group of fields. Seacrest
Petróleo SPE Norte Capixaba Ltda., a wholly owned subsidiary of Seacrest Exploração e Produção
de Petróleo Ltda. February
2022 478 b
Sale
of the Company's entire interest in the Albacora Leste concession, located predominantly in deep waters in the Campos Basin. Petro
Rio Jaguar Petróleo Ltda. (PetroRio), subsidiary of Petro Rio S.A. April 2022 1,951 c
Sale
of the Lubrificantes e Derivados de Petróleo do Nordeste (LUBNOR) refinery and its associated logistics assets, located in
the state of Ceará. Grepar
Participações Ltda. May 2022 34 d
Sale of the Company's entire interest in a set of maritime concessions called Golfinho and Camarupim groups of fields, in deep waters of the post-salt layer, located in the Espírito Santo Basin. BW
Energy Maromba do Brasil Ltda (BWE) June 2022 15 e
(*)
Amounts considered at the signing of the transaction, not including contingent assets. Transactions signed in Brazilian reais are
translated to U.S. dollars with the closing exchange rate of the period. </t>
        </is>
      </c>
    </row>
    <row r="6">
      <c r="A6" s="4" t="inlineStr">
        <is>
          <t>Schedule of closed transactions</t>
        </is>
      </c>
      <c r="B6" s="4" t="inlineStr">
        <is>
          <t xml:space="preserve">Schedule of closed transactions
Transaction Acquirer Signature
date (S) Closing
date (C) Sale
amount (*) Gain/
(loss) (**) Further
infor-mation
Sale
of the Company's entire interest in a set of seven onshore and shallow water fields called Alagoas group of fields, and of Alagoas
Natural Gas Processing Unit, in the state of Alagoas. Petromais
Global Exploração e Produção S.A. (renamed Origem Energia S.A.) July
2021 (S) February
2022 (C) 300 335 a
Sale
of the Company's entire interest in 14 onshore production fields (Recôncavo group of fields), in the state of Bahia 3R
Candeias S.A, a wholly owned subsidiary of 3R Petroleum Óleo e Gás S.A. December
2020 (S) May
2022 (C) 256 215 b
Sale
of the Company's entire interest (27.88%) in Deten Química S.A (Deten), a petrochemical plant located in the industrial hub
of Camaçari, in the state of Bahia. Cepsa
Química S.A. April
2022 (S) July
2022 (C) 103 52 c
Sale
of the Company’s entire interest (51%) in Petrobras Gas S.A (Gaspetro) Compass
Gas e Energia S.A. July
2021 (S) July
2022 (C) 391 173 d
Sale
of the Company’s entire interest in Peroá group of fields, in the state of Espírito Santo DBO
Energia and OP Energia, currently 3R Offshore January
2021 (S) August
2022 (C) 13 34 e
Sale
of the Company's entire interest in Fazenda Belém and Icapuí onshore fields, named Fazenda Belém group of fields,
located in the Potiguar Basin, in the state of Ceará SPE
Fazenda Belém S.A., wholly owned subsidiary of 3R Petroleum e Participações S.A. August
2020 (S) August
2022 (C) 23 39 f
Sale
of shares of the company that will hold the Isaac Sabbá Refinery (REMAN) and its associated logistics assets, in the state
of Amazonas Ream
Participações S.A. (a company controlled by the partners of Atem Distribuidora de Petróleo S.A.) August
2021 (S) November
2022 (C) 257 37 g
Sale
of shares of the company that will hold the Shale Industrialization Unit (SIX), in the state of Paraná. Forbes
&amp; Manhattan Resources Inc., a wholly owned subsidiary of Forbes &amp; Manhattan Inc. November
2021 (S) November
2022 (C) 42 (2) h
Sale
of the Company's entire interest in 11 onshore production fields (Carmópolis group of fields), including integrated facilities,
in the state of Sergipe Carmo
Energy S.A. December
2021 (S) December
2022 (C) 1,098 619 i
Sale
of the Company’s 62,5% interest in Papa-Terra field, in the Campos basin 3R
Petroleum Offshore S.A. July
2021 (S) December
2022 (C) 24 (39) j
Total 2,507 1,463
(*)
The amount of "Proceeds from disposal of assets" in the Statement of Cash Flows is composed of amounts received this period,
including installments of operations from previous years, and advances referring to operations not completed.
(**)
Recognized in “Results on disposal/write-offs of assets and on remeasurement of investment retained with loss of control”
within other income and expenses (note 10). </t>
        </is>
      </c>
    </row>
    <row r="7">
      <c r="A7" s="4" t="inlineStr">
        <is>
          <t>Schedule of surplus volumes of transfer of rights agreement</t>
        </is>
      </c>
      <c r="B7" s="4" t="inlineStr">
        <is>
          <t>Schedule
of surplus volumes of transfer of rights agreement
Transaction Closing
date Financial
compensation Results
(*)
Production
Sharing Contract for the surplus volumes of the Transfer of Rights Agreement related to Atapu and Sepia fields, including the
gross-up of the taxes levied April
2022 5,281 3,743
Exercise
of the call option for additional 5% interest in the surplus volume of the Transfer of Rights Agreement of Búzios field November
2022 1,951 737
(*)
Recognized in "Results from co-participation agreements in bid areas" within other income and expenses (note 10).</t>
        </is>
      </c>
    </row>
    <row r="8">
      <c r="A8" s="4" t="inlineStr">
        <is>
          <t>Schedule of contingent asset from disposal investments</t>
        </is>
      </c>
      <c r="B8" s="4" t="inlineStr">
        <is>
          <t xml:space="preserve">Schedule of contingent asset from disposal investments
Transaction Closing
date Amounts
subject to recognition Assets
recognized in 2022 Assets recognized
in previous periods
Sales
in previous years
Riacho
da Forquilha group of fields December
2019 62 28 −
Pampo
and Enchova group of fields July
2020 650 144 36
Baúna
field November
2020 285 115 17
Frade
field February
2021 20 − −
Ventura
group of fields July
2021 43 − 43
Miranga
group of fields December
2021 85 40 15
Cricare
group of fields December
2021 118 22 −
Sales
in the period
Peroá
group of fields August
2022 43 10 −
Papa-Terra
field December
2022 90 15 −
Surplus
volume of the Transfer of Rights Agreement
Sepia
and Atapu (*) April
2022 5,244 693 −
Total 1,067 111
(*)
For more information, see note 24.3. </t>
        </is>
      </c>
    </row>
    <row r="9">
      <c r="A9" s="4" t="inlineStr">
        <is>
          <t>Summary of cash flows from sales of interest with loss of control</t>
        </is>
      </c>
      <c r="B9" s="4" t="inlineStr">
        <is>
          <t>Summary of cash flows from sales of interest with loss of control
Cash received Cash
in subsidiary before losing control Net
Proceeds
2022
Gaspetro 391 (22) 369
REMAN 233 (22) 211
Total
624 (44) 580
2021
Mataripe
refinery (former RLAM) 1,868 (119) 1,749
PUDSA 62 (15) 47
Total
1,930 (134) 1,796
2020
Petrobras
Oil &amp; Gas B.V.(PO&amp;GBV) 276 − 276
Liquigas 784 (10) 774
Total
1,060 (10) 1,05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debt (Tables)</t>
        </is>
      </c>
      <c r="B1" s="2" t="inlineStr">
        <is>
          <t>12 Months Ended</t>
        </is>
      </c>
    </row>
    <row r="2">
      <c r="B2" s="2" t="inlineStr">
        <is>
          <t>Dec. 31, 2022</t>
        </is>
      </c>
    </row>
    <row r="3">
      <c r="A3" s="3" t="inlineStr">
        <is>
          <t>Finance Debt</t>
        </is>
      </c>
      <c r="B3" s="4" t="inlineStr">
        <is>
          <t xml:space="preserve"> </t>
        </is>
      </c>
    </row>
    <row r="4">
      <c r="A4" s="4" t="inlineStr">
        <is>
          <t>Summary of balance by type of finance debt</t>
        </is>
      </c>
      <c r="B4" s="4" t="inlineStr">
        <is>
          <t>Summary
of balance by type of finance debt
In
Brazil 12.31.2022 12.31.2021
Banking
market 1,285 1,237
Capital
market 2,896 2,504
Development
banks (*) 723 769
Others 4 7
Total
4,908 4,517
Abroad
Banking
market 8,387 8,525
Capital
market 14,061 19,527
Export
credit agency 2,443 2,951
Others 155 180
Total
25,046 31,183
Total
finance debt 29,954 35,700
Current
3,576 3,641
Non-current 26,378 32,059
(*)
It includes BNDES, FINAME and FINEP</t>
        </is>
      </c>
    </row>
    <row r="5">
      <c r="A5" s="4" t="inlineStr">
        <is>
          <t>Schedule of current finance debt</t>
        </is>
      </c>
      <c r="B5" s="4" t="inlineStr">
        <is>
          <t>Schedule of current finance debt
12.31.2022 12.31.2021
Short-term
debt − 108
Current
portion of long-term debt 3,111 3,063
Accrued
interest on short and long-term debt 465 470
Total 3,576 3,641</t>
        </is>
      </c>
    </row>
    <row r="6">
      <c r="A6" s="4" t="inlineStr">
        <is>
          <t>Summary of changes in finance debt</t>
        </is>
      </c>
      <c r="B6" s="4" t="inlineStr">
        <is>
          <t xml:space="preserve">Summary of changes in finance debt
In
Brazil Abroad Total
Balance
at December 31, 2021 4,517 31,183 35,700
Proceeds
from finance debt 853 2,027 2,880
Repayment
of principal (*) ( 1,013 (8,183) (9,196)
Repayment
of interest (*) ( 292 (1,554) (1,846)
Accrued
interest (**) 396 1,867 2,263
Foreign
exchange/ inflation indexation charges 120 (580) (460)
Translation
adjustment 326 287 613
Balance
at December 31, 2022 4,907 25,047 29,954
In
Brazil Abroad Total
Balance
at December 31, 2020 8,854 45,035 53,889
Proceeds
from finance debt - 1,754 1,754
Repayment
of principal (*) ( 4,213 (14,894) (19,107)
Repayment
of interest (*) ( 245 (1,613) (1,858)
Accrued
interest (**) 241 1,970 2,211
Foreign
exchange/ inflation indexation charges 173 82 255
Translation
adjustment ( 228 (200) (428)
Balance
at December 31, 2021 4,582 32,134 36,716
(*)
It includes pre-payments.
(**)
It includes premium and discount over notional amounts, as well as gains and losses by modifications in contractual cash flows. </t>
        </is>
      </c>
    </row>
    <row r="7">
      <c r="A7" s="4" t="inlineStr">
        <is>
          <t>Schedule of cash flows reconciliation</t>
        </is>
      </c>
      <c r="B7" s="4" t="inlineStr">
        <is>
          <t xml:space="preserve">Schedule of cash flows reconciliation
2022 2021
Proceeds
from finance debt Repayment
of principal Repayment
of interest Proceeds
from finance debt Repayment
of principal Repayment
of interest
Changes
in finance debt 2,880 (9,196) (1,846) 1,754 (19,107) (1,858)
Repurchase
of debt securities − (121) − − − −
Deposits
linked to finance debt (*) − (17) (4) − − −
Net
cash used in financing activities 2,880 (9,334) (1,850) 1,754 (19,107) (1,858)
(*)
Deposits linked to finance debt with China Development Bank, with semiannual settlements in June and December. </t>
        </is>
      </c>
    </row>
    <row r="8">
      <c r="A8" s="4" t="inlineStr">
        <is>
          <t>Schedule of summarized information on current and non-current finance debt</t>
        </is>
      </c>
      <c r="B8" s="4" t="inlineStr">
        <is>
          <t xml:space="preserve">Schedule of summarized
information on current and non-current finance debt
Maturity
in Up
to 1 year 1
to 2 years 2
to 3 years 3
to 4 years 4
to 5 years 5
years onwards Total
(*) Fair
Value
Financing
in U.S.Dollars (US$): 2,879 3,240 2,569 1,528 2,465 10,006 22,687 22,721
Floating
rate debt (**) 2,588 2,681 1,934 1,143 1,739 652 10,737
Fixed
rate debt 291 559 635 385 726 9,354 11,950
Average
interest rate p.a. 6.8 6.5 6.1 6.3 5.9 6.6 6.6
Financing
in Brazilian Reais (R$): 622 690 221 440 427 2,507 4,907 4,907
Floating
rate debt (***) 324 280 138 138 333 1,060 2,273
Fixed
rate debt 298 410 83 302 94 1,447 2,634
Average
interest rate p.a. 6.7 6.9 6.5 6.2 6.4 6.6 6.6
Financing
in Euro (€): 37 13 289 − − 583 922 897
Fixed
rate debt 37 13 289 − − 583 922
Average
interest rate p.a. 4.7 4.7 4.7 - - 4.7 4.7
Financing
in Pound Sterling (£): 38 − − 555 − 845 1,438 1,328
Fixed
rate debt 38 − − 555 − 845 1,438
Average
interest rate p.a. 6.2 0.0 0.0 6.2 0.0 6.5 6.3
Total
as of December 31, 2022 3,576 3,943 3,079 2,523 2,892 13,941 29,954 29,853
Average
interest rate 6.7 6.5 6.1 6.2 6.0 6.6 6.5
Total
as of December 31, 2021 3,641 2,973 3,988 3,449 2,832 18,817 35,700 37,891
Average
interest rate 5.2 5.3 5.5 5.6 5.9 6.5 6.2
(*)The
average maturity of outstanding debt as of December 31, 2022 is 12.07 years (13.39 years as of December 31, 2021).
(**)
Operations with variable index + fixed spread.
(***)
Operations with variable index + fixed spread, if applicable. </t>
        </is>
      </c>
    </row>
    <row r="9">
      <c r="A9" s="4" t="inlineStr">
        <is>
          <t>Schedule of finance debt (undiscounted), including face value and interest payments</t>
        </is>
      </c>
      <c r="B9" s="4" t="inlineStr">
        <is>
          <t>Schedule of finance debt (undiscounted), including face value and interest payments
Maturity 2023 2024 2025 2026 2027 2028
and thereafter 12.31.2022 12.31.2021
Principal 3,106 4,061 3,173 2,665 2,657 16,041 31,703 36,557
Interest 1,928 1,748 1,441 1,282 1,068 17,348 24,815 30,557
Total 5,034 5,809 4,614 3,947 3,725 33,389 56,518 67,114</t>
        </is>
      </c>
    </row>
    <row r="10">
      <c r="A10" s="4" t="inlineStr">
        <is>
          <t>Schedule of lines of credit</t>
        </is>
      </c>
      <c r="B10" s="4" t="inlineStr">
        <is>
          <t xml:space="preserve">Schedule of lines
of credit
12.31.2022
Company Financial
institution Date Maturity Available (Lines
of Credit) Used Balance
Abroad
PGT
BV Syndicate
of banks 12/16/2021 11/16/2026 5,000 − 5,000
PGT
BV (*) Syndicate
of banks 3/27/2019 2/27/2024 3,250 − 3,250
Total 8,250 − 8,250
In
Brazil
Petrobras Banco
do Brasil 3/23/2018 9/26/2026 383 − 383
Petrobras Banco
do Brasil 10/4/2018 9/5/2025 383 − 383
Transpetro Caixa
Econômica Federal 11/23/2010 Not
defined 63 − 63
Total 829 − 829
(*)
In April 2021, the subsidiary PGT BV extended part of the Revolving Credit Facility. As such, US$ 2,050 will be available for withdrawal
from February 28, 2024 until February 27, 202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changes in lease liabilities</t>
        </is>
      </c>
      <c r="B4" s="4" t="inlineStr">
        <is>
          <t xml:space="preserve">Summary of changes in lease liabilities
In
Brazil Abroad Total
Balance
at December 31, 2021 4,604 18,439 23,043
Remeasurement
/ new contracts 2,730 2,219 4,949
Payment
of principal and interest (*) (1,785) (3,638) (5,423)
Interest
expenses 365 991 1,356
Foreign
exchange gains and losses (169) (1,221) (1,390)
Translation
adjustment 287 1,170 1,457
Transfers
(12) (135) (147)
Balance
at December 31, 2022 6,020 17,825 23,845
Current 5,557
Non-current 18,288
(*)
The Repayment of lease liability, disclosed in the Statements of Cash Flows, includes US$ 7 related to assets classified as held
for sale.
In
Brazil Abroad Total
Balance
at December 31, 2020 4,340 17,310 21,650
Remeasurement
/ new contracts 1,655 4,474 6,129
Payment
of principal and interest (1,560) (4,267) (5,827)
Interest
expenses 243 990 1,233
Foreign
exchange gains and losses 151 1,288 1,439
Translation
adjustment (272) (1,310) (1,582)
Transfers
47 (46) 1
Balance
at December 31, 2021 4,604 18,439 23,043
Current 5,432
Non-current 17,611 </t>
        </is>
      </c>
    </row>
    <row r="5">
      <c r="A5" s="4" t="inlineStr">
        <is>
          <t>Summary of main information by class of underlying assets</t>
        </is>
      </c>
      <c r="B5" s="4" t="inlineStr">
        <is>
          <t xml:space="preserve">Summary of main information by class of underlying assets
Nominal
Future Payments up
to 1 year 1
to 2 years 2
to 3 years 3
to 4 years 4
to 5 years 5
years onwards Total Recoverable
taxes
Without
readjustment
Vessels 2,813 2,000 1,141 491 340 1,695 8,480 255
Others 93 40 19 5 − − 157 14
With
readjustment - abroad (*)
Vessels 238 213 179 158 131 17 936 −
Platforms 1,546 1,539 1,461 1,368 1,358 10,992 18,264 −
With
readjustment - Brazil
Vessels 609 464 288 109 18 10 1,498 120
Properties 159 209 163 156 175 1,365 2,227 93
Others 252 156 129 107 100 419 1,163 73
Nominal
amounts on December 31, 2022 5,710 4,621 3,380 2,394 2,122 14,498 32,725 555
Nominal
amounts on December 31, 2021 5,567 3,944 3,027 2,309 1,972 14,608 31,427 346
(*)
Contracts signed in the U.S. Dollars. </t>
        </is>
      </c>
    </row>
    <row r="6">
      <c r="A6" s="4" t="inlineStr">
        <is>
          <t>Summary of maturity schedule of the lease arrangements</t>
        </is>
      </c>
      <c r="B6" s="4" t="inlineStr">
        <is>
          <t>Summary of maturity schedule of the lease arrangements
Present
Value of Future Payments Discount
rate (%) Average
Period Recoverable
taxes Closing
Balance Opening
Balance
Without
readjustment
Vessels 4,0518 5.8 255 7,421 6,201
Others 2,5774 2.6 14 149 202
With
readjustment - abroad (*)
Platforms 5,7393 13.9 − 12,340 13,059
Vessels 4,4127 4.2 − 838 1,431
With
readjustment - Brazil
Vessels 7,8958 2.8 120 1,298 850
Properties 8,0496 22.7 93 1,010 590
Others 9,8752 7.7 73 789 710
Total
(**) 5,5127 11.4 555 23,845 23,043
(*)
Incremental nominal rate on company debt calculated from the yield curve of bonds and credit risk of the Company, as well as terms
.
(**) Total
amount, except for the average period column.</t>
        </is>
      </c>
    </row>
    <row r="7">
      <c r="A7" s="4" t="inlineStr">
        <is>
          <t>Schedule of variable payments and amounts less than 1 year recognized as an expense</t>
        </is>
      </c>
      <c r="B7" s="4" t="inlineStr">
        <is>
          <t>Schedule of variable payments and amounts less than 1
year recognized as an expense
31.12.2022 31.12.2021
Variable
payments 1,060 898
Variable
payments x fixed payments 20% 15%
Up
to 1 year maturity 118 11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disclosure of dividends</t>
        </is>
      </c>
      <c r="B4" s="4" t="inlineStr">
        <is>
          <t>Schedule of disclosure of dividends
Date
of approval Date
of record Amount
per common and preferred share Amount
Dividends
and interest on capital - paid in 2 installments - June and July 2022 05.05.2022 05.23.2022 0.7423 9,683
Dividends
and interest on capital - paid in 2 installments - August and September 2022 07.28.2022 08.11.2022 1.2909 16,839
Dividends
and interest on capital - paid in 2 installments - December 2022 and January 2023 11.03.2022 11.21.2022 0.6521 8,508
Total
approved anticipations of dividends as of December 31, 2022 2.6853 35,030
Monetary
restatement on paid anticipations 0.0991 1,293
Total
anticipations of dividends monetarily restated 2.7844 36,323
Complementary
dividends 0.5262 6,864
Total
dividends proposed for 2022 3.3106 43,187
Total
dividends for 2021 1.4215 18,541</t>
        </is>
      </c>
    </row>
    <row r="5">
      <c r="A5" s="4" t="inlineStr">
        <is>
          <t>Schedule of dividend payable</t>
        </is>
      </c>
      <c r="B5" s="4" t="inlineStr">
        <is>
          <t>Schedule of dividend payable
2022 2021
Opening
balance of dividends payable to shareholders of Petrobras − 849
Additions
relating to complementary dividends 6,688 1,128
Additions
relating to anticipated dividends 35,030 11,732
Payments
made (37,701) (13,078)
Monetary
restatement (298) (13)
Transfers
to unclaimed dividends (165) (67)
Withholding
income taxe over interest on capital and monetary restatement (366) (217)
Translation
adjustment 981 (334)
Closing
balance of dividends payable to shareholders of Petrobras 4,169 −
Dividends
payable to non-controlling shareholders 2 −
Consolidated
closing balance of dividends payable 4,171 −</t>
        </is>
      </c>
    </row>
    <row r="6">
      <c r="A6" s="4" t="inlineStr">
        <is>
          <t>Schedule of unclaimed dividends</t>
        </is>
      </c>
      <c r="B6" s="4" t="inlineStr">
        <is>
          <t>Schedule of unclaimed dividends
2022 2021
Changes
in unclaimed dividens
Opening
balance 81 18
Transfers
from dividends payable 165 67
Prescription (11) −
Translation
adjustment 6 (4)
Closing
Balance 241 81</t>
        </is>
      </c>
    </row>
    <row r="7">
      <c r="A7" s="4" t="inlineStr">
        <is>
          <t>Schedule of unclaimed dividends uninformed by shareholders of Petrobras</t>
        </is>
      </c>
      <c r="B7" s="4" t="inlineStr">
        <is>
          <t>Schedule of unclaimed dividends uninformed
by shareholders of Petrobras
12.31.2022
Expectation
of prescription of unclaimed dividends
2022 7
2023 63
2024 171
241</t>
        </is>
      </c>
    </row>
    <row r="8">
      <c r="A8" s="4" t="inlineStr">
        <is>
          <t>Schedule of earnings per share</t>
        </is>
      </c>
      <c r="B8" s="4" t="inlineStr">
        <is>
          <t>Schedule of earnings
per share
2022 2021 2020
Common Preferred Total Common Preferred Total Common Preferred Total
Net
income attributable to shareholders of Petrobras 20,895 15,728 36,623 11,339 8,536 19,875 651 490 1,141
Weighted
average number of outstanding shares 7,442,231,382 5,601,969,879 13,044,201,261 7,442,231,382 5,601,969,879 13,044,201,261 7,442,231,382 5,601,969,879 13,044,201,261
Basic
and diluted earnings per share - in U.S. dollars 2.81 2.81 2.81 1.52 1.52 1.52 0.09 0.09 0.09
Basic and diluted earnings (losses) per ADS equivalent - in U.S. dollars (*) 5.62 5.62 5.62 3.04 3.04 3.04 0.18 0.18 0.18
(*)
Petrobras' ADSs are equivalent to two shar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Schedule of statement of financial position</t>
        </is>
      </c>
      <c r="B4" s="4" t="inlineStr">
        <is>
          <t xml:space="preserve">Schedule of statement of financial position
Statement
of Financial Position
Fair
value
Notional
value Asset
Position (Liability) Maturity
12.31.2022 12.31.2021 12.31.2022 12.31.2021
Derivatives
not designated for hedge accounting
Future
contracts - total (*) 683 (1,308) (40) (1)
Long
position/Crude oil and oil products 9,058 1,380 - - 2023
Short
position/Crude oil and oil products (8,375) (2,688) - - 2023
Swap
(**) −
Long
put/ Soybean oil (**) (3) (11) − - 2023
Forward
contracts
Short
position/Foreign currency forwards (BRL/USD) (***) - US$
15 - - -
Swap
Foreign
currency / Cross-currency Swap (***) - GBP
583 - 23 -
Foreign
currency / Cross-currency Swap (***) - GBP
442 - (50) -
Swap
- CDI X IPCA R$
3,008 R$
3,008 (16) (1) 2029/2034
Foreign
currency / Cross-currency Swap (***) US$
729 US$
729 (64) (221) 2024/2029
Total
recognized in the Statement of Financial Position (120) (250)
(*)
Notional value in thousands of bbl.
(**)
Notional value in thousands of tons.
(***)
Amounts in US$, GBP and R$ are presented in million. </t>
        </is>
      </c>
    </row>
    <row r="5">
      <c r="A5" s="4" t="inlineStr">
        <is>
          <t>Schedule of gains/ (losses) recognized in the statement of income and comprehensive income</t>
        </is>
      </c>
      <c r="B5" s="4" t="inlineStr">
        <is>
          <t>Schedule of g ains/
(losses) recognized in the statement of income and comprehensive income
Gains/
(losses) recognized in the statement of income
2022 2021 2020
Commodity
derivatives
Crude
oil - Note 34.2 (a) − − (502)
Other
commodity derivative transactions - Note 34.2 (b) (256) (79) 194
Recognized
in Other Income and Expenses (256) (79) (308)
Currency
derivatives
Swap
Pounds Sterling x Dollar - Note 34.3 (b) (297) (85) 11
NDF
– Euro x Dollar − − (23)
NDF
– Pounds Sterling x Dollar − 9 20
Swap
CDI x Dollar - Note 34.3 (b) 211 (3) (284)
Others 5 1 (2)
(81) (78) (278)
Interest
rate derivatives
Swap
- CDI X IPCA - Note 34.3 (b) (50) (41) (36)
(50) (41) (36)
Cash
flow hedge on exports - Note 34.3 (a) (4,871) (4,585) (4,720)
Recognized
in Net finance income (expense) (5,002) (4,704) (5,034)
Total (5,258) (4,783) (5,342)
Gains/
(losses) recognized in other comprehensive income
2022 2021 2020
Cash
flow hedge on exports - Note 34.3 (a) 10,094 636 (16,740)</t>
        </is>
      </c>
    </row>
    <row r="6">
      <c r="A6" s="4" t="inlineStr">
        <is>
          <t>Schedule of guarantees given as collateral</t>
        </is>
      </c>
      <c r="B6" s="4" t="inlineStr">
        <is>
          <t>Schedule of guarantees given as collateral
Guarantees
given as collateral
12.31.2022 12.31.2021
Commodity
derivatives 96 15
Currency
derivatives − 27
Total 96 42</t>
        </is>
      </c>
    </row>
    <row r="7">
      <c r="A7" s="4" t="inlineStr">
        <is>
          <t>Schedule of derivative financial instruments different types of market risks</t>
        </is>
      </c>
      <c r="B7" s="4" t="inlineStr">
        <is>
          <t>Schedule of derivative financial instruments different types of market risks
Financial
Instruments Risk Probable
Scenario Reasonably
possible scenario Remote Scenario
Derivatives
not designated for hedge accounting
Future
and forward contracts Crude
oil and oil products - price changes - (135) (269)
− (135) (269)</t>
        </is>
      </c>
    </row>
    <row r="8">
      <c r="A8" s="4" t="inlineStr">
        <is>
          <t>Schedule of present value of hedging instrument notional value</t>
        </is>
      </c>
      <c r="B8" s="4" t="inlineStr">
        <is>
          <t>Schedule
of present
value of hedging instrument notional value
Present
value of hedging instrument notional value at 12.31.2022
Hedging
Instrument Hedged
Transactions Nature of
the Risk Maturity Date US$
million R$
million
Foreign
exchange gains and losses on proportion of non-derivative financial instruments cash flows Foreign
exchange gains and losses of highly probable future monthly exports revenues Foreign
Currency –
Real vs U.S. Dollar Spot
Rate January
2023 to December 2032 62,119 324,121</t>
        </is>
      </c>
    </row>
    <row r="9">
      <c r="A9" s="4" t="inlineStr">
        <is>
          <t>Schedule of hedging instrument notional value</t>
        </is>
      </c>
      <c r="B9" s="4" t="inlineStr">
        <is>
          <t>Schedule of hedging instrument notional value
Changes
in the present value of hedging instrument notional value US$
million R$
million
Amounts
designated as of December 31, 2021 72,640 405,370
Additional
hedging relationships designated, designations revoked and hedging instruments re-designated 14,589 76,263
Exports
affecting the statement of income (12,037) (62,172)
Principal
repayments / amortization (13,073) (67,270)
Foreign
exchange variation - (28,070)
Amounts
designated as of December 31, 2022 62,119 324,121
Nominal
value of hedging instrument (finance debt and lease liability) at December 31, 2022 72,393 377,723</t>
        </is>
      </c>
    </row>
    <row r="10">
      <c r="A10" s="4" t="inlineStr">
        <is>
          <t>Schedule of cumulative foreign exchange losses recognized</t>
        </is>
      </c>
      <c r="B10" s="4" t="inlineStr">
        <is>
          <t>Schedule of cumulative foreign exchange losses recognized
Exchange
rate variation Tax
effect Total
Balance
at December 31, 2021 (36,621) 12,452 (24,169)
Recognized
in Other comprehensive income 5,223 (1,776) 3,447
Reclassified
to the statement of income - occurred exports 4,871 (1,656) 3,215
Balance
at December 31, 2022 (26,527) 9,020 (17,507)
Exchange
rate variation Tax
effect Total
Balance
at December 31, 2020 (37,257) 12,667 (24,590)
Recognized
in Other comprehensive income (3,949) 1,344 (2,605)
Reclassified
to the statement of income - occurred exports 4,585 (1,559) 3,026
Balance
at December 31, 2021 (36,621) 12,452 (24,169)</t>
        </is>
      </c>
    </row>
    <row r="11">
      <c r="A11" s="4" t="inlineStr">
        <is>
          <t>Schedule of reclassification of cumulative foreign exchange losses recognized</t>
        </is>
      </c>
      <c r="B11" s="4" t="inlineStr">
        <is>
          <t>Schedule of reclassification of cumulative foreign exchange losses recognized
2023 2024 2025 2026 2027 2028 2029
to 2032 Total
Expected
realization (7,613) (5,692) (3,558) (3,019) (3,258) (2,251) (1,136) (26,527)</t>
        </is>
      </c>
    </row>
    <row r="12">
      <c r="A12" s="4" t="inlineStr">
        <is>
          <t>Schedule of sensitivity analysis, keeping all other variables remaining constant</t>
        </is>
      </c>
      <c r="B12" s="4" t="inlineStr">
        <is>
          <t>Schedule
of sensitivity
analysis, keeping all other variables remaining constant
Possible
Result Remote
Result
SWAP
cambial (IPCA x USD) (13) (15)</t>
        </is>
      </c>
    </row>
    <row r="13">
      <c r="A13" s="4" t="inlineStr">
        <is>
          <t>Schedule of sensitivity analysis for foreign exchange risk on financial instruments</t>
        </is>
      </c>
      <c r="B13" s="4" t="inlineStr">
        <is>
          <t>Schedule of sensitivity analysis for foreign exchange risk on financial instruments
Risk Financial
Instruments Exposure
at 12.31.2022 Probable
Scenario (*) Reasonably
possible scenario Remote Scenario
Dollar/Real Assets 7,448 75 1,490 2,979
Liabilities (96,873) (971) (19,374) (38,749)
Exchange
rate - Cross currency swap (576) (6 ) (115) (231)
Cash
flow hedge on exports 62,120 623 12,424 24,848
Total (27,881) (279) (5,575) (11,153)
Euro/Dollar Assets 1,018 32 204 407
Liabilities
(2,173) (68) (435) (869)
Total (1,155) (36) (231) (462)
Pound/Dollar Assets 1,445 33 289 578
Liabilities (2,879) (66) (576) (1,152)
Total (1,434) (33) (287) (574)
Pound/Real Assets 2 − − 1
Liabilities (26) (1) (5) (10)
Total (24) (1) (5) (9)
Euro/Real Assets 4 − 1 2
Liabilities (63) (3) (12) (25)
Total (59) (3) (11) (23)
Total
at December 31, 2022 (30,553) (352) (6,109) (12,221)
(*)
At , the probable scenario was computed based on the following risks: R$ x U.S. Dollar - a 1% depreciation of the Real; Euro
x Dollar: a 3.1 appreciation of the Euro; Pound Sterling x U.S. Dollar: a 2.26% appreciation of the Pound Sterling; Real x Euro:
a 4.2% depreciation of the Real; and Real x Pound Sterling - a 3.3% depreciation of the Real. Source: Focus and Thomson Reuters.</t>
        </is>
      </c>
    </row>
    <row r="14">
      <c r="A14" s="4" t="inlineStr">
        <is>
          <t>Schedule of interest rate risk management</t>
        </is>
      </c>
      <c r="B14" s="4" t="inlineStr">
        <is>
          <t xml:space="preserve">Schedule of interest rate risk management
Risk Probable
Scenario (*) Reasonably
possible scenario Remote Scenario
LIBOR
3M 12 16 19
LIBOR
6M 655 917 1,179
SOFR
3M 84 109 135
SOFR
6M 17 23 30
CDI 181 253 325
TJLP 70 98 126
IPCA 96 134 173
1,115 1,550 1,987
(*)
The probable scenario was calculated considering the quotations of currencies and floating rates to which the debts are indexed. </t>
        </is>
      </c>
    </row>
    <row r="15">
      <c r="A15" s="4" t="inlineStr">
        <is>
          <t>Schedule of credit quality of cash and cash equivalents</t>
        </is>
      </c>
      <c r="B15" s="4" t="inlineStr">
        <is>
          <t>Schedule of credit quality of cash and
cash equivalents
Cash
and cash equivalents Marketable
securities
12.31.2022 12.31.2021 12.31.2022 12.31.2021
AA − 1,152 − −
A 3,806 1,145 820 −
BBB 212 2,308 − −
BB 917 3,672 205 −
AAA.br 3,034 530 3,311 694
AA.br 1 1,639 1 −
Other
ratings 26 21 − −
7,996 10,467 4,337 694</t>
        </is>
      </c>
    </row>
    <row r="16">
      <c r="A16" s="4" t="inlineStr">
        <is>
          <t>Schedule of fair value of financial assets and liabilities</t>
        </is>
      </c>
      <c r="B16" s="4" t="inlineStr">
        <is>
          <t>Schedule of fair
value of financial assets and liabilities
Level
I Level
II Level
III Total
fair value recorded
Assets
Balance
at December 31, 2022 - - - −
Balance
at December 31, 2021 − 23 − 23
Liabilities
Foreign
currency derivatives - (64) - (64)
Commodity
derivatives (40) − - (40)
Interest
rate derivatives − (17) - (17)
Balance
at December 31, 2022 (40) (81) - (121)
Balance
at December 31, 2021 (1) (272) − (2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To
aid cohesion and comprehension, the significant accounting policies are set out at the end of each explanatory note to which they rel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Balances of Significant Transactions</t>
        </is>
      </c>
      <c r="B4" s="4" t="inlineStr">
        <is>
          <t>Summary of Balances of Significant Transactions
12.31.2022 12.31.2021
Assets Liabilities Assets Liabilities
Joint
ventures and associates
State-controlled
gas distributors (joint ventures) − − 255 42
Petrochemical
companies (associates) 21 10 26 12
Other
associates and joint ventures 72 21 104 13
Subtotal 93 31 385 67
Brazilian
government – Parent and its controlled entities
Government
bonds 1,689 − 1,446 −
Banks
controlled by the Brazilian Government 11,811 1,567 8,417 1,267
Petroleum
and alcohol account - receivables from the Brazilian Government 602 − 506 −
Brazilian
Federal Government (*) − 1,422 2 −
Pré-Sal
Petróleo S.A. – PPSA − 57 − −
Others 58 71 26 54
Subtotal 14,160 3,117 10,397 1,321
Petros 56 301 51 61
Total 14,309 3,449 10,833 1,449
Current 2,603 2,119 2,110 315
Non-Current 11,706 1,330 8,723 1,134</t>
        </is>
      </c>
    </row>
    <row r="5">
      <c r="A5" s="4" t="inlineStr">
        <is>
          <t>The income/expenses of significant transactions are set out in the following table:</t>
        </is>
      </c>
      <c r="B5" s="4" t="inlineStr">
        <is>
          <t>The
income/expenses of significant transactions are set out in the following table:
2022 2021 2020
Joint
ventures and associates
BR
Distribuidora (now called Vibra Energia) − 7,936 11,038
Natural
Gas Transportation Companies − (308) (1,478)
State-controlled
gas distributors (joint ventures) 1,196 2,410 1,723
Petrochemical
companies (associates) 4,465 3,553 2,769
Other
associates and joint ventures 96 418 265
Subtotal 5,757 14,009 14,317
Brazilian
government – Parent and its controlled entities
Government
bonds 204 64 41
Banks
controlled by the Brazilian Government 71 (157) (456)
Receivables
from the Electricity sector − 131 72
Petroleum
and alcohol account - receivables from the Brazilian Government 62 58 235
Brazilian
Federal Government 288 31 (4)
Pré-Sal
Petróleo S.A. – PPSA (657) (139) (135)
Others (79) (34) (15)
Subtotal (111) (46) (262)
Petros (21) − (177)
Total 5,625 13,963 13,878
Revenues,
mainly sales revenues 5,821 14,672 16,202
Purchases
and services (4) (494) (2,074)
Income
(expenses) (804) (315) (93)
Foreign
exchange and inflation indexation charges, net 299 (59) (102)
Finance
income (expenses), net 313 159 (55)
Total 5,625 13,963 13,878</t>
        </is>
      </c>
    </row>
    <row r="6">
      <c r="A6" s="4" t="inlineStr">
        <is>
          <t>The compensation of employees (including those occupying managerial positions) and officers in December 2022 and December 2021 were:</t>
        </is>
      </c>
      <c r="B6" s="4" t="inlineStr">
        <is>
          <t>The
compensation of employees (including those occupying managerial positions) and officers in December 2022 and December 2021 were:
Compensation
of employees, excluding officers (amounts in U.S. dollars) 2022 2021
Lowest
compensation 759 678
Average
compensation 4,367 3,775
Highest
compensation 20,790 19,220
Employees 2022 2021
Number
of employees 38,682 38,703</t>
        </is>
      </c>
    </row>
    <row r="7">
      <c r="A7" s="4" t="inlineStr">
        <is>
          <t>Related-party transactions (Details 3)</t>
        </is>
      </c>
      <c r="B7" s="4" t="inlineStr">
        <is>
          <t>Summary of Total Compensation of Executive Officers and Board Members of Petrobras Parent Company
2022 2021
Executive
Officers Board
of Directors Total Executive
Officers Board
of Directors Total
Wages
and short-term benefits 2.7 0.1 2.8 2.6 0.1 2.7
Social
security and other employee-related taxes 0.8 − 0.8 0.7 − 0.7
Post-employment
benefits (pension plan) 0.4 − 0.4 0.3 − 0.3
Variable
compensation 2.8 - 2.8 2.5 - 2.5
Benefits
due to termination of tenure 0.3 - 0.3 0.6 - 0.6
Total
compensation recognized in the statement of income 7.0 0.1 7.1 6.7 0.1 6.8
Total
compensation paid 6.3 − 6.3 6.0 0.1 6.1
Monthly
average number of members in the period 9.00 11.00 20.00 9.00 10.58 19.58
Monthly
average number of paid members in the period 9.00 3.83 12.83 9.00 4.50 13.5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statement of cash flows (Tables)</t>
        </is>
      </c>
      <c r="B1" s="2" t="inlineStr">
        <is>
          <t>12 Months Ended</t>
        </is>
      </c>
    </row>
    <row r="2">
      <c r="B2" s="2" t="inlineStr">
        <is>
          <t>Dec. 31, 2022</t>
        </is>
      </c>
    </row>
    <row r="3">
      <c r="A3" s="3" t="inlineStr">
        <is>
          <t>Supplemental Information On Statement Of Cash Flows</t>
        </is>
      </c>
      <c r="B3" s="4" t="inlineStr">
        <is>
          <t xml:space="preserve"> </t>
        </is>
      </c>
    </row>
    <row r="4">
      <c r="A4" s="4" t="inlineStr">
        <is>
          <t>Schedule of supplemental information on statement of cash flows</t>
        </is>
      </c>
      <c r="B4" s="4" t="inlineStr">
        <is>
          <t>Schedule of supplemental information on statement of cash flows
2022 2021 2020
Amounts
paid/received during the year:
Withholding
income tax paid on behalf of third-parties 1,413 904 770
Transactions not
involving cash
Purchase
of property, plant and equipment on credit 19 − 310
Lease 6,923 6,945 4,255
Provision/(reversals)
for decommissioning costs 3,260 (1,082) 5,174
Use
of tax credits and judicial deposit for the payment of contingency 1,236 1,173 2
Assets
received due to the increase of interest in concessions without disbursement − 165 −
Remeasurement
of property, plant and equipment acquired in previous periods 24 − −
Earn
Out related to Atapu and Sépia groups 694 54 −</t>
        </is>
      </c>
    </row>
    <row r="5">
      <c r="A5" s="4" t="inlineStr">
        <is>
          <t>Schedule of cash and cash equivalents in the statement of cash flows</t>
        </is>
      </c>
      <c r="B5" s="4" t="inlineStr">
        <is>
          <t>Schedule of cash and cash equivalents in the statement of cash flows
2022 2021
Reconciliation
of the balance at the beginning of the period
Cash
and cash equivalents in statements of financial position 10,467 11,711
Cash
and cash equivalents classified as assets held for sale (note 30) 13 14
Cash
and cash equivalents according to Statements of Cash Flows (opening balance) 10,480 11,725
Reconciliation
of the balance at the end of the period
Cash
and cash equivalents in statements of financial position 7,996 10,467
Cash
and cash equivalents classified as assets held for sale (note 30) − 13
Cash
and cash equivalents according to Statements of Cash Flows (closing balance) 7,996 10,480</t>
        </is>
      </c>
    </row>
    <row r="6">
      <c r="A6" s="4" t="inlineStr">
        <is>
          <t>Schedule of Reconciliation of Depreciation, depletion and amortization with Statements of Cash Flows</t>
        </is>
      </c>
      <c r="B6" s="4" t="inlineStr">
        <is>
          <t>Schedule of Reconciliation
of Depreciation, depletion and amortization with Statements of Cash Flows
2022 2021 2020
Depreciation
of Property, plant and equipment 14,618 12,955 12,326
Amortization
of Intangible assets 77 60 66
Capitalized
depreciation (1,343) (1,240) (973)
Depreciation
of right of use - recovery of PIS/COFINS (134) (80) 26
Depreciation,
depletion and amortization in the Statements of Cash Flows 13,218 11,695 11,44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t>
        </is>
      </c>
      <c r="B3" s="4" t="inlineStr">
        <is>
          <t xml:space="preserve"> </t>
        </is>
      </c>
    </row>
    <row r="4">
      <c r="A4" s="4" t="inlineStr">
        <is>
          <t>Schedule of capitalized costs for oil and gas exploration and production activities</t>
        </is>
      </c>
      <c r="B4" s="4" t="inlineStr">
        <is>
          <t>Schedule of capitalized costs for oil and gas exploration and production activities
Consolidated
entities
Abroad Equity
Method
Investees
Brazil South
America Others Total Total
December
31, 2022
Unproved
oil and gas properties 4,227 55 − 55 4,282 −
Proved
oil and gas properties 83,030 205 − 205 83,235 762
Support
Equipment 69,735 732 1 733 70,468 −
Gross
Capitalized costs 156,993 992 1 993 157,986 762
Depreciation,
depletion and amortization (52,836) (769) (1) (770) (53,606) (224)
Net
capitalized costs 104,156 223 − 223 104,380 538
December
31, 2021
Unproved
oil and gas properties 4,455 115 - 115 4,570 -
Proved
oil and gas properties 80,523 172 - 172 80,695 832
Support
Equipment 67,988 777 1 778 68,766 -
Gross
Capitalized costs 152,967 1,064 1 1,065 154,032 832
Depreciation,
depletion and amortization (51,621) (733) (1) (734) (52,355) (296)
Net
capitalized costs 101,345 331 - 331 101,677 536
December
31, 2020
Unproved
oil and gas properties 17,438 112 - 112 17,550 -
Proved
oil and gas properties 61,857 140 - 140 61,997 792
Support
Equipment 73,199 761 1 762 73,961 -
Gross
Capitalized costs 152,494 1,013 1 1,014 153,508 792
Depreciation,
depletion and amortization (43,008) (687) (1) (688) (43,696) (316)
Net
capitalized costs 109,486 326 - 326 109,812 476</t>
        </is>
      </c>
    </row>
    <row r="5">
      <c r="A5" s="4" t="inlineStr">
        <is>
          <t>[custom:DisclosureOfCostsIncurredInOilAndGasPropertyAcquisitionExplorationAndDevelopmentActivitiesExplanatory]</t>
        </is>
      </c>
      <c r="B5" s="4" t="inlineStr">
        <is>
          <t>Consolidated
entities
Abroad Equity
Method
Investees
Brazil South
America Total Total
December
31, 2022
Acquisition
costs:
Proved − − − − −
Unproved 892 − − 892 −
Exploration
costs 707 51 51 758 1
Development
costs 6,883 31 31 6,914 30
Total 8,482 82 82 8,564 31
December
31, 2021
Acquisition
costs:
Proved − − − − −
Unproved − − − − −
Exploration
costs 682 5 5 687 −
Development
costs 6,035 44 44 6,079 37
Total 6,717 49 49 6,766 37
December
31, 2020
Acquisition
costs:
Proved 315 − − 315 −
Unproved 24 − − 24 −
Exploration
costs 805 10 10 815 −
Development
costs 5,664 3 3 5,667 57
Total 6,808 13 13 6,821 57</t>
        </is>
      </c>
    </row>
    <row r="6">
      <c r="A6" s="4" t="inlineStr">
        <is>
          <t>Summary of the annual changes in the proved reserves of oil is as follows (in millions of barrels):</t>
        </is>
      </c>
      <c r="B6" s="4" t="inlineStr">
        <is>
          <t>Summary of the
annual changes in the proved reserves of oil is as follows (in millions of barrels):
Consolidated
Entities Equity
Method Investees
Proved
developed and undeveloped reserves(*) Crude
oil in Brazil Crude
Oil in South America Synthetic
Oil in Brazil Consolidated
Total Crude
Oil in North America Crude
Oil in Africa Total
Reserves
at December 31, 2019 8,083 1 8 8,092 23 42 8,156
Revisions
of previous estimates 269 (1) (7) 261 − − 261
Extensions
and discoveries 35 − − 35 − − 35
Improved
Recovery − − − − − − −
Sales
of reserves (61) − − (61) − (41) (102)
Purchases
of reserves − − − − − − −
Production
for the year (792) − (1) (793) (4) (1) (798)
Reserves
at December 31, 2020 7,534 − − 7,534 18 − 7,552
Extensions
and discoveries − − − − − − −
Revisions
of previous estimates 1,654 2 11 1,667 1 − 1,668
Sales
of reserves (9) − − (9) − − (9)
Production
for the year (773) − (1) (774) (3) − (777)
Reserves
at December 31, 2021 8,406 2 10 8,419 17 − 8,435
Revisions
of previous estimates 1,705 − − 1,705 3 − 1,708
Sales
of reserves (1) (455) − (10) (465) (1) − (465)
Production
for the year (748) − (1) (749) (3) − (752)
Reserves
at December 31, 2022 8,908 2 − 8,910 16 − 8,926</t>
        </is>
      </c>
    </row>
    <row r="7">
      <c r="A7" s="4" t="inlineStr">
        <is>
          <t>Summary of of the annual changes in the proved reserves of natural gas is as follows (in billions of cubic feet):</t>
        </is>
      </c>
      <c r="B7" s="4" t="inlineStr">
        <is>
          <t>Summary of of the annual changes in the proved reserves of natural gas is as follows (in billions of cubic feet):
Consolidated
Entities Equity
Method Investees
Proved
developed and undeveloped reserves (*) Natural
Gas in Brazil Natural
Gas in South America Synthetic
Gas in Brazil Consolidated
Total Gas
Natural in North America Gas
Natural in Africa Total
Reserves
at December 31, 2019 8,381 156 12 8,549 9 47 8,605
Revisions
of previous estimates (93) (119) (11) (222) − − (222)
Extensions
and discoveries 36 − − 36 − − 36
Improved
Recovery − − − − − − −
Sales
of reserves (42) − − (42) − (47) (90)
Purchases
of reserves − − − − − − −
Production
for the year (735) (12) (1) (749) (2) − (750)
Reserves
at December 31, 2020 7,547 26 − 7,572 8 − 7,580
Extensions
and discoveries − − − − − − −
Revisions
of previous estimates 1,615 167 19 1,802 − − 1,802
Sales
of reserves (15) − − (15) − − (15)
Production
for the year (692) (16) (1) (709) (1) − (710)
Reserves
at December 31, 2021 8,455 177 18 8,650 7 − 8,657
Revisions
of previous estimates 1,667 16 − 1,682 − − 1,682
Sales
of reserves (1) (408) − (17) (425) (1) − (425)
Production
for the year (626) (20) (1) (647) (1) − (648)
Reserves
at December 31, 2022 9,088 173 − 9,261 6 − 9,267</t>
        </is>
      </c>
    </row>
    <row r="8">
      <c r="A8" s="4" t="inlineStr">
        <is>
          <t>Summary of information about the changes in total proved reserves of crude oil and natural gas, in millions of barrels of oil equivalent, in our consolidated entities and equity method</t>
        </is>
      </c>
      <c r="B8" s="4" t="inlineStr">
        <is>
          <t>Summary of information about the changes in total proved reserves of crude oil and natural gas, in millions of barrels of
oil equivalent, in our consolidated entities and equity method
Consolidated
Entities Equity
Method Investees
Proved
developed and undeveloped reserves(*) Oil
equivalent in Brazil Oil
equivalent in South America Synthetic
Oil in Brazil Consolidated
Total Oil
equivalent in North America Oil
equivalent in Africa Total
Reserves
at December 31, 2019 9,480 27 10 9,517 24 49 9,590
Revisions
of previous estimates 253 (21) (9) 224 − − 224
Extensions
and discoveries 41 − − 41 − − 41
Improved
Recovery − − − − − − −
Sales
of reserves (68) − − (68) − (49) (117)
Purchases
of reserves − − − − − − −
Production
for the year (914) (2) (1) (918) (5) (1) (923)
Reserves
at December 31, 2020 8,792 5 − 8,796 19 − 8,816
Extensions
and discoveries − − − − 1 − 1
Revisions
of previous estimates 1,923 30 14 1,967 2 − 1,969
Sales
of reserves (11) − − (11) − − (11)
Production
for the year (888) (3) (1) (892) (3) − (896)
Reserves
at December 31, 2021 9,816 31 13 9,860 18 − 9,878
Revisions
of previous estimates 1,983 3 − 1,986 3 − 1,988
Sales
of reserves (1) (523) − (12) (536) (1) − (536)
Production
for the year (852) (4) (1) (857) (3) − (860)
Reserves
at December 31, 2022 10,423 31 − 10,453 17 − 10,470</t>
        </is>
      </c>
    </row>
    <row r="9">
      <c r="A9" s="4" t="inlineStr">
        <is>
          <t>[custom:DisclosureOfSupplementaryInformationOnOilAndGasExplorationProductionOfNetProvedDevelopedAndUndevelopedReservesExplanatory]</t>
        </is>
      </c>
      <c r="B9" s="4" t="inlineStr">
        <is>
          <t xml:space="preserve">Schedule of volumes of proved developed and undeveloped reserves
2020
Crude
Oil Synthetic
Oil Natural
Gas Synthetic
Gas Total
oil and gas
(mmbbl) (bncf) (mmboe)
Net
proved developed reserves (*):
Consolidated
Entities
Brazil 4,858 − 5,714 − 5,810
South
America, outside Brazil (1) − − 26 − 5
Total
Consolidated Entities 4,858 − 5,740 − 5,814
Equity
Method Investees
North America
(1) 17 − 7 − 18
Total
Equity Method Investees 17 − 7 − 18
Total
Consolidated and Equity Method Investees 4,875 − 5,747 − 5,833
Net
proved undeveloped reserves (*):
Consolidated
Entities
Brazil 2,676 − 1,833 − 2,982
South
America, outside Brazil (1) − − − − −
Total
Consolidated Entities 2,676 − 1,833 − 2,982
Equity
Method Investees
North America
(1) 1 − 1 − 1
Total
Equity Method Investees 1 − 1 − 1
Total
Consolidated and Equity Method Investees 2,678 − 1,833 − 2,983
Total
proved reserves (developed and undeveloped) 7,552 − 7,580 − 8,816
(1)
South America oil reserves includes 21% of natural gas liquid (NGL) in proved developed reserves. North America oil reserves includes
6% of natural gas liquid (NGL) in proved developed reserves and 5% of NGL in proved undeveloped reserves.
(*)
Apparent differences in the sum of the numbers are due to rounding off.
2021
Crude
Oil Synthetic
Oil Natural
Gas Synthetic
Gas Total
oil and gas
(mmbbl) (bncf) (mmboe)
Net
proved developed reserves (*):
Consolidated
Entities
Brazil 4,711 10 5,591 18 5,656
South
America, outside Brazil (1) 1 − 79 − 14
Total
Consolidated Entities 4,712 10 5,669 18 5,670
Equity
Method Investees
North America
(1) 15 − 6 − 16
Total
Equity Method Investees 15 − 6 − 16
Total
Consolidated and Equity Method Investees 4,727 10 5,675 18 5,686
Net
proved undeveloped reserves (*):
Consolidated
Entities
Brazil 3,695 − 2,865 − 4,173
South
America, outside Brazil (1) 1 − 98 − 17
Total
Consolidated Entities 3,696 − 2,963 − 4,190
Equity
Method Investees
North America
(1) 2 − 1 − 2
Total
Equity Method Investees 2 − 1 − 2
Total
Consolidated and Equity Method Investees 3,698 − 2,964 − 4,192
Total
proved reserves (developed and undeveloped) 8,425 10 8,639 18 9,878
(1)
South America oil reserves includes 24% of natural gas liquid (NGL) in proved developed reserves and 24% of NGL in proved undeveloped
reserves. North America oil reserves includes 2% of natural gas liquid (NGL) in proved developed reserves and 3% of NGL in proved
undeveloped reserves.
(*)
Apparent differences in the sum of the numbers are due to rounding off.
2022
Crude
Oil Synthetic
Oil Natural
Gas Synthetic
Gas Total
oil and gas
(mmbbl) (bncf) (mmboe)
Net
proved developed reserves (*):
Consolidated
Entities
Brazil 4,185 − 5,447 − 5,093
South
America, outside Brazil (1) 1 − 91 − 16
Total
Consolidated Entities 4,186 − 5,538 − 5,109
Equity
Method Investees
North America
(1) 14 − 5 − 15
Total
Equity Method Investees 14 − 5 − 15
Total
Consolidated and Equity Method Investees 4,200 − 5,543 − 5,124
Net
proved undeveloped reserves (*):
Consolidated
Entities
Brazil 4,723 − 3,641 − 5,330
South
America, outside Brazil (1) 1 − 82 − 14
Total
Consolidated Entities 4,724 − 3,723 − 5,345
Equity
Method Investees
North America
(1) 2 − 1 − 2
Total
Equity Method Investees 2 − 1 − 2
Total
Consolidated and Equity Method Investees 4,726 − 3,724 − 5,347
Total
proved reserves (developed and undeveloped) 8,926 − 9,267 − 10,470
(1)
South America oil reserves includes 24% of natural gas liquid (NGL) in proved developed reserves and 24% of NGL in proved undeveloped
reserves. North America oil reserves includes 2% of natural gas liquid (NGL) in proved developed reserves and 4% of NGL in proved
undeveloped reserves.
(*)
Apparent differences in the sum of the numbers are due to rounding off </t>
        </is>
      </c>
    </row>
    <row r="10">
      <c r="A10" s="4" t="inlineStr">
        <is>
          <t>Standardized measure of discounted future net cash flows:</t>
        </is>
      </c>
      <c r="B10" s="4" t="inlineStr">
        <is>
          <t>Standardized measure of discounted future net cash flows:
Consolidated
entities Equity
Method
Investees
Brazil South
America Total
December
31, 2022
Future
cash inflows 983,826 837 984,663 1,581
Future
production costs (399,655) (357) (400,012) (273)
Future
development costs (62,548) (128) (62,676) (21)
Future
income tax expenses (178,412) (88) (178,500) −
Undiscounted
future net cash flows 343,211 264 343,475 1,287
10
percent midyear annual discount for timing of estimated cash flows (1) (151,828) (124) (151,951) (401)
Standardized
measure of discounted future net cash flows 191,383 141 191,524 886
December
31, 2021
Future
cash inflows 612,924 587 613,511 1,129
Future
production costs (264,158) (261) (264,419) (329)
Future
development costs (44,027) (107) (44,134) (28)
Future
income tax expenses (104,568) (61) (104,628) −
Undiscounted
future net cash flows 200,171 159 200,330 772
10
percent midyear annual discount for timing of estimated cash flows (1) (85,391) (70) (85,461) (303)
Standardized
measure of discounted future net cash flows 114,780 89 114,869 470
December
31, 2020
Future
cash inflows 333,248 69 333,317 667
Future
production costs (182,534) (51) (182,585) (465)
Future
development costs (31,236) (16) (31,252) (48)
Future
income tax expenses (46,862) − (46,862) (79)
Undiscounted
future net cash flows 72,616 2 72,618 75
10
percent midyear annual discount for timing of estimated cash flows (1) (26,638) − (26,638) (1)
Standardized
measure of discounted future net cash flows 45,978 1 45,979 74</t>
        </is>
      </c>
    </row>
    <row r="11">
      <c r="A11" s="4" t="inlineStr">
        <is>
          <t>[custom:DisclosureOfStandardizedMeasureOfDiscountedFutureNetCashFlowProjectionsExplanatory]</t>
        </is>
      </c>
      <c r="B11" s="4" t="inlineStr">
        <is>
          <t>Schedule
of changes
in discounted net future cash flows
Consolidated
entities Equity
Method
Investees
Brazil South
America Total
Balance
at January 1, 2022 114,780 89 114,869 470
Sales
and transfers of oil and gas, net of production cost (54,230) (62) (54,291) (235)
Development
cost incurred 6,883 31 6,913 29
Net
change due to purchases and sales of minerals in place (17,030) − (17,030) −
Net
change due to extensions, discoveries and improved recovery related costs − − − 10
Revisions
of previous quantity estimates 64,535 17 64,553 82
Net
change in prices, transfer prices and in production costs 129,462 122 129,584 349
Changes
in estimated future development costs (23,317) (39) (23,356) (4)
Accretion
of discount 11,478 14 11,492 93
Net
change in income taxes (41,178) (17) (41,194) −
Other
- unspecified − (15) (15) 92
Balance
at December 31, 2022 191,383 141 191,524 886
Balance
at January 1, 2021 45,978 1 45,979 74
Sales
and transfers of oil and gas, net of production cost (38,074) (43) (38,117) (177)
Development
cost incurred 6,035 44 6,079 37
Net
change due to purchases and sales of minerals in place (246) − (246) −
Net
change due to extensions, discoveries and improved recovery related costs − − − 10
Revisions
of previous quantity estimates 41,211 205 41,416 30
Net
change in prices, transfer prices and in production costs 108,268 58 108,326 401
Changes
in estimated future development costs (19,900) (119) (20,019) 3
Accretion
of discount 4,598 − 4,598 49
Net
change in income taxes (33,089) (47) (33,136) 48
Other
- unspecified − (9) (9) (7)
Balance
at December 31, 2021 114,780 89 114,869 470
Balance
at January 1, 2020 88,121 69 88,190 1,412
Sales
and transfers of oil and gas, net of production cost (24,908) (14) (24,922) (94)
Development
cost incurred 5,664 3 5,666 57
Net
change due to purchases and sales of minerals in place (847) − (847) (1,047)
Net
change due to extensions, discoveries and improved recovery related costs 509 − 509 −
Revisions
of previous quantity estimates 3,160 (35) 3,125 (10)
Net
change in prices, transfer prices and in production costs (54,606) (145) (54,751) (375)
Changes
in estimated future development costs (4,716) 97 (4,618) 67
Accretion
of discount 8,812 9 8,821 12
Net
change in income taxes 24,788 24 24,812 51
Other
- unspecified - (7) (7) 1
Balance
at December 31, 2020 45,978 1 45,979 74
Apparent
differences in the sum of the numbers are due to rounding off.</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sis of preparation (Details)</t>
        </is>
      </c>
      <c r="B1" s="2" t="inlineStr">
        <is>
          <t>3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row>
    <row r="3">
      <c r="A3" s="3" t="inlineStr">
        <is>
          <t>Basis Of Prepa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Quarterly average exchange rate</t>
        </is>
      </c>
      <c r="B4" s="8" t="n">
        <v>5.26</v>
      </c>
      <c r="C4" s="8" t="n">
        <v>5.25</v>
      </c>
      <c r="D4" s="8" t="n">
        <v>4.93</v>
      </c>
      <c r="E4" s="8" t="n">
        <v>5.23</v>
      </c>
      <c r="F4" s="8" t="n">
        <v>5.59</v>
      </c>
      <c r="G4" s="8" t="n">
        <v>5.23</v>
      </c>
      <c r="H4" s="8" t="n">
        <v>5.29</v>
      </c>
      <c r="I4" s="8" t="n">
        <v>5.48</v>
      </c>
      <c r="J4" s="8" t="n">
        <v>5.39</v>
      </c>
      <c r="K4" s="8" t="n">
        <v>5.38</v>
      </c>
      <c r="L4" s="8" t="n">
        <v>5.39</v>
      </c>
      <c r="M4" s="8" t="n">
        <v>4.47</v>
      </c>
    </row>
    <row r="5">
      <c r="A5" s="4" t="inlineStr">
        <is>
          <t>Period-end exchange rate</t>
        </is>
      </c>
      <c r="B5" s="8" t="n">
        <v>5.22</v>
      </c>
      <c r="C5" s="8" t="n">
        <v>5.41</v>
      </c>
      <c r="D5" s="8" t="n">
        <v>5.24</v>
      </c>
      <c r="E5" s="8" t="n">
        <v>4.74</v>
      </c>
      <c r="F5" s="8" t="n">
        <v>5.58</v>
      </c>
      <c r="G5" s="8" t="n">
        <v>5.44</v>
      </c>
      <c r="H5" s="5" t="n">
        <v>5</v>
      </c>
      <c r="I5" s="8" t="n">
        <v>5.7</v>
      </c>
      <c r="J5" s="8" t="n">
        <v>5.2</v>
      </c>
      <c r="K5" s="8" t="n">
        <v>5.64</v>
      </c>
      <c r="L5" s="8" t="n">
        <v>5.48</v>
      </c>
      <c r="M5" s="8" t="n">
        <v>5.2</v>
      </c>
    </row>
  </sheetData>
  <mergeCells count="2">
    <mergeCell ref="A1:A2"/>
    <mergeCell ref="B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ritical accounting policies: key estimates and judgments (Details Narrative) - USD ($) $ in Millions</t>
        </is>
      </c>
      <c r="B1" s="2" t="inlineStr">
        <is>
          <t>3 Months Ended</t>
        </is>
      </c>
      <c r="C1" s="2" t="inlineStr">
        <is>
          <t>12 Months Ended</t>
        </is>
      </c>
    </row>
    <row r="2">
      <c r="B2" s="2" t="inlineStr">
        <is>
          <t>Sep. 30, 2014</t>
        </is>
      </c>
      <c r="C2" s="2" t="inlineStr">
        <is>
          <t>Dec. 31, 2022</t>
        </is>
      </c>
    </row>
    <row r="3">
      <c r="A3" s="3" t="inlineStr">
        <is>
          <t>IfrsStatementLineItems [Line Items]</t>
        </is>
      </c>
      <c r="B3" s="4" t="inlineStr">
        <is>
          <t xml:space="preserve"> </t>
        </is>
      </c>
      <c r="C3" s="4" t="inlineStr">
        <is>
          <t xml:space="preserve"> </t>
        </is>
      </c>
    </row>
    <row r="4">
      <c r="A4" s="4" t="inlineStr">
        <is>
          <t>Key assumptions from the business management plan</t>
        </is>
      </c>
      <c r="B4" s="4" t="inlineStr">
        <is>
          <t xml:space="preserve"> </t>
        </is>
      </c>
      <c r="C4" s="4" t="inlineStr">
        <is>
          <t>Projections
relating to the key assumptions are derived from the Strategic Plan and are consistent with market evidence, such as independent macro-economic
forecasts, industry analysts and experts. Back testing analysis and feedback process in order to continually improve forecast techniques
are also performed.</t>
        </is>
      </c>
    </row>
    <row r="5">
      <c r="A5" s="4" t="inlineStr">
        <is>
          <t>Medical cost, period of per capita health care benefits paid over used to project growth rates</t>
        </is>
      </c>
      <c r="B5" s="4" t="inlineStr">
        <is>
          <t xml:space="preserve"> </t>
        </is>
      </c>
      <c r="C5" s="4" t="inlineStr">
        <is>
          <t>5 years</t>
        </is>
      </c>
    </row>
    <row r="6">
      <c r="A6" s="4" t="inlineStr">
        <is>
          <t>Period of price inflation index</t>
        </is>
      </c>
      <c r="B6" s="4" t="inlineStr">
        <is>
          <t xml:space="preserve"> </t>
        </is>
      </c>
      <c r="C6" s="4" t="inlineStr">
        <is>
          <t>30 years</t>
        </is>
      </c>
    </row>
    <row r="7">
      <c r="A7" s="4" t="inlineStr">
        <is>
          <t>Property, plant and equipment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rote off capitalized costs</t>
        </is>
      </c>
      <c r="B9" s="6" t="n">
        <v>2527</v>
      </c>
      <c r="C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New standards and interpretations (Details)</t>
        </is>
      </c>
      <c r="B1" s="2" t="inlineStr">
        <is>
          <t>12 Months Ended</t>
        </is>
      </c>
    </row>
    <row r="2">
      <c r="B2" s="2" t="inlineStr">
        <is>
          <t>Dec. 31, 2022</t>
        </is>
      </c>
    </row>
    <row r="3">
      <c r="A3" s="4" t="inlineStr">
        <is>
          <t>I F R S 17 Insurance Contracts [Member]</t>
        </is>
      </c>
      <c r="B3" s="4" t="inlineStr">
        <is>
          <t xml:space="preserve"> </t>
        </is>
      </c>
    </row>
    <row r="4">
      <c r="A4" s="3" t="inlineStr">
        <is>
          <t>IfrsStatementLineItems [Line Items]</t>
        </is>
      </c>
      <c r="B4" s="4" t="inlineStr">
        <is>
          <t xml:space="preserve"> </t>
        </is>
      </c>
    </row>
    <row r="5">
      <c r="A5" s="4" t="inlineStr">
        <is>
          <t>Standard</t>
        </is>
      </c>
      <c r="B5" s="4" t="inlineStr">
        <is>
          <t>IFRS 17 – Insurance
    Contracts (and Amendments)</t>
        </is>
      </c>
    </row>
    <row r="6">
      <c r="A6" s="4" t="inlineStr">
        <is>
          <t>Description</t>
        </is>
      </c>
      <c r="B6" s="4" t="inlineStr">
        <is>
          <t>IFRS
    4 – Insurance Contracts will be superseded by IFRS 17, which establishes, among other things, the requirements to be applied,
    by issuers of insurance and reinsurance contracts within the scope of the standard, and for reinsurance contracts held, in the recognition,
    measurement, presentation and disclosure of insurance and reinsurance contracts.</t>
        </is>
      </c>
    </row>
    <row r="7">
      <c r="A7" s="4" t="inlineStr">
        <is>
          <t>Effective on</t>
        </is>
      </c>
      <c r="B7" s="4" t="inlineStr">
        <is>
          <t>Jan.  01,  2023</t>
        </is>
      </c>
    </row>
    <row r="8">
      <c r="A8" s="4" t="inlineStr">
        <is>
          <t>Amendments To I A S 1 And Practice Statement 2 [Member]</t>
        </is>
      </c>
      <c r="B8" s="4" t="inlineStr">
        <is>
          <t xml:space="preserve"> </t>
        </is>
      </c>
    </row>
    <row r="9">
      <c r="A9" s="3" t="inlineStr">
        <is>
          <t>IfrsStatementLineItems [Line Items]</t>
        </is>
      </c>
      <c r="B9" s="4" t="inlineStr">
        <is>
          <t xml:space="preserve"> </t>
        </is>
      </c>
    </row>
    <row r="10">
      <c r="A10" s="4" t="inlineStr">
        <is>
          <t>Standard</t>
        </is>
      </c>
      <c r="B10" s="4" t="inlineStr">
        <is>
          <t>Disclosure
    of Accounting Policies – Amendments to IAS 1 and Practice Statement 2</t>
        </is>
      </c>
    </row>
    <row r="11">
      <c r="A11" s="4" t="inlineStr">
        <is>
          <t>Description</t>
        </is>
      </c>
      <c r="B11" s="4" t="inlineStr">
        <is>
          <t>In
    place of the requirement to disclose significant accounting policies, the amendments to IAS 1 - Presentation of Financial Statements
    establish that accounting policies must be disclosed when they are material. Among other things, the amendment provides guidance
    for determining such materiality.</t>
        </is>
      </c>
    </row>
    <row r="12">
      <c r="A12" s="4" t="inlineStr">
        <is>
          <t>Effective on</t>
        </is>
      </c>
      <c r="B12" s="4" t="inlineStr">
        <is>
          <t>Jan.  01,  2023</t>
        </is>
      </c>
    </row>
    <row r="13">
      <c r="A13" s="4" t="inlineStr">
        <is>
          <t>Amendments To I A S 8 [Member]</t>
        </is>
      </c>
      <c r="B13" s="4" t="inlineStr">
        <is>
          <t xml:space="preserve"> </t>
        </is>
      </c>
    </row>
    <row r="14">
      <c r="A14" s="3" t="inlineStr">
        <is>
          <t>IfrsStatementLineItems [Line Items]</t>
        </is>
      </c>
      <c r="B14" s="4" t="inlineStr">
        <is>
          <t xml:space="preserve"> </t>
        </is>
      </c>
    </row>
    <row r="15">
      <c r="A15" s="4" t="inlineStr">
        <is>
          <t>Standard</t>
        </is>
      </c>
      <c r="B15" s="4" t="inlineStr">
        <is>
          <t>Definition
    of Accounting Estimates – Amendments to IAS 8</t>
        </is>
      </c>
    </row>
    <row r="16">
      <c r="A16" s="4" t="inlineStr">
        <is>
          <t>Description</t>
        </is>
      </c>
      <c r="B16" s="4" t="inlineStr">
        <is>
          <t>According
    to the amendments to IAS 8, the definition of “change in accounting estimate” no longer exists. Instead, a definition
    was established for the term “accounting estimates”: monetary values in the financial statements that are subject to
    measurement uncertainty.</t>
        </is>
      </c>
    </row>
    <row r="17">
      <c r="A17" s="4" t="inlineStr">
        <is>
          <t>Effective on</t>
        </is>
      </c>
      <c r="B17" s="4" t="inlineStr">
        <is>
          <t>Jan.  01,  2023</t>
        </is>
      </c>
    </row>
    <row r="18">
      <c r="A18" s="4" t="inlineStr">
        <is>
          <t>Amendments To I A S 12 [Member]</t>
        </is>
      </c>
      <c r="B18" s="4" t="inlineStr">
        <is>
          <t xml:space="preserve"> </t>
        </is>
      </c>
    </row>
    <row r="19">
      <c r="A19" s="3" t="inlineStr">
        <is>
          <t>IfrsStatementLineItems [Line Items]</t>
        </is>
      </c>
      <c r="B19" s="4" t="inlineStr">
        <is>
          <t xml:space="preserve"> </t>
        </is>
      </c>
    </row>
    <row r="20">
      <c r="A20" s="4" t="inlineStr">
        <is>
          <t>Standard</t>
        </is>
      </c>
      <c r="B20" s="4" t="inlineStr">
        <is>
          <t>Deferred
    Tax related to Assets and Liabilities arising from a Single Transaction – Amendments  to IAS 12</t>
        </is>
      </c>
    </row>
    <row r="21">
      <c r="A21" s="4" t="inlineStr">
        <is>
          <t>Description</t>
        </is>
      </c>
      <c r="B21" s="4" t="inlineStr">
        <is>
          <t>The
    amendments have reduced the scope of the exemption from recognition of deferred tax assets and deferred tax liabilities described
    in paragraphs 15 and 24 of IAS 12 - Income Taxes, so that it no longer applies to transactions that, among other items, on initial
    recognition, give rise to equal taxable and deductible temporary differences.</t>
        </is>
      </c>
    </row>
    <row r="22">
      <c r="A22" s="4" t="inlineStr">
        <is>
          <t>Effective on</t>
        </is>
      </c>
      <c r="B22" s="4" t="inlineStr">
        <is>
          <t>Jan.  01,  2023</t>
        </is>
      </c>
    </row>
    <row r="23">
      <c r="A23" s="4" t="inlineStr">
        <is>
          <t>Amendments To I F R S 16 [Member]</t>
        </is>
      </c>
      <c r="B23" s="4" t="inlineStr">
        <is>
          <t xml:space="preserve"> </t>
        </is>
      </c>
    </row>
    <row r="24">
      <c r="A24" s="3" t="inlineStr">
        <is>
          <t>IfrsStatementLineItems [Line Items]</t>
        </is>
      </c>
      <c r="B24" s="4" t="inlineStr">
        <is>
          <t xml:space="preserve"> </t>
        </is>
      </c>
    </row>
    <row r="25">
      <c r="A25" s="4" t="inlineStr">
        <is>
          <t>Standard</t>
        </is>
      </c>
      <c r="B25" s="4" t="inlineStr">
        <is>
          <t>Lease
    Liability in a Sale and Leaseback - Amendments to IFRS 16</t>
        </is>
      </c>
    </row>
    <row r="26">
      <c r="A26" s="4" t="inlineStr">
        <is>
          <t>Description</t>
        </is>
      </c>
      <c r="B26" s="4" t="inlineStr">
        <is>
          <t>The
    amendments add requirements that specify that the seller-lessee must subsequently measure the lease liability arising from the transfer
    of an asset - which meets the requirements of IFRS 15 to be accounted for as a sale - and sale and leaseback, so that no gain or
    loss is recognized related to the right of use retained in the transaction.</t>
        </is>
      </c>
    </row>
    <row r="27">
      <c r="A27" s="4" t="inlineStr">
        <is>
          <t>Effective on</t>
        </is>
      </c>
      <c r="B27" s="4" t="inlineStr">
        <is>
          <t>Jan.  01,  2024</t>
        </is>
      </c>
    </row>
    <row r="28">
      <c r="A28" s="4" t="inlineStr">
        <is>
          <t>Amendments To I A S 1 [Member]</t>
        </is>
      </c>
      <c r="B28" s="4" t="inlineStr">
        <is>
          <t xml:space="preserve"> </t>
        </is>
      </c>
    </row>
    <row r="29">
      <c r="A29" s="3" t="inlineStr">
        <is>
          <t>IfrsStatementLineItems [Line Items]</t>
        </is>
      </c>
      <c r="B29" s="4" t="inlineStr">
        <is>
          <t xml:space="preserve"> </t>
        </is>
      </c>
    </row>
    <row r="30">
      <c r="A30" s="4" t="inlineStr">
        <is>
          <t>Standard</t>
        </is>
      </c>
      <c r="B30" s="4" t="inlineStr">
        <is>
          <t>Classification
                                            of Liabilities as Current or Non-current /Non-current Liabilities with Covenants- Amendments
                                            to IAS 1</t>
        </is>
      </c>
    </row>
    <row r="31">
      <c r="A31" s="4" t="inlineStr">
        <is>
          <t>Description</t>
        </is>
      </c>
      <c r="B31" s="4" t="inlineStr">
        <is>
          <t>The
                                            amendments establish that the liability should be classified as current when the entity does
                                            not have the right, at the end of the reporting period, to defer the settlement of the liability
                                            for at least twelve months after the reporting period. Among other guidelines, the amendments
                                            provide that the classification of a liability is not affected by the likelihood of exercising
                                            the right to defer the settlement of the liability. Additionally, according to the amendments,
                                            only covenants whose compliance is mandatory before or at the end of the reporting period
                                            should affect the classification of a liability as current or non-current. Additional disclosures
                                            are also required by the amendments, including information on non-current liabilities with
                                            restrictive clauses.</t>
        </is>
      </c>
    </row>
    <row r="32">
      <c r="A32" s="4" t="inlineStr">
        <is>
          <t>Effective on</t>
        </is>
      </c>
      <c r="B32" s="4" t="inlineStr">
        <is>
          <t>Jan.  01,  202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Capital Management (Details Narrative) - USD ($) $ in Millions</t>
        </is>
      </c>
      <c r="B1" s="2" t="inlineStr">
        <is>
          <t>12 Months Ended</t>
        </is>
      </c>
    </row>
    <row r="2">
      <c r="B2" s="2" t="inlineStr">
        <is>
          <t>Dec. 31, 2022</t>
        </is>
      </c>
      <c r="C2" s="2" t="inlineStr">
        <is>
          <t>Dec. 31, 2021</t>
        </is>
      </c>
    </row>
    <row r="3">
      <c r="A3" s="3" t="inlineStr">
        <is>
          <t>IfrsStatementLineItems [Line Items]</t>
        </is>
      </c>
      <c r="B3" s="4" t="inlineStr">
        <is>
          <t xml:space="preserve"> </t>
        </is>
      </c>
      <c r="C3" s="4" t="inlineStr">
        <is>
          <t xml:space="preserve"> </t>
        </is>
      </c>
    </row>
    <row r="4">
      <c r="A4" s="4" t="inlineStr">
        <is>
          <t>Gross debt decreased</t>
        </is>
      </c>
      <c r="B4" s="6" t="n">
        <v>53799</v>
      </c>
      <c r="C4" s="6" t="n">
        <v>58743</v>
      </c>
    </row>
    <row r="5">
      <c r="A5" s="4" t="inlineStr">
        <is>
          <t>Events After Reporting Period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scription of shareholders dividends policy</t>
        </is>
      </c>
      <c r="B7" s="4" t="inlineStr">
        <is>
          <t>As
the Company's goal of reducing gross debt (composed of current and non-current finance debt and lease liability) to US$ 60 billion by
2022 was achieved 15 months in advance, the gross debt target defined in 2023-2027 Strategic Plan is to be maintained in the range between
US$ 50,000 and US$ 65,000.</t>
        </is>
      </c>
      <c r="C7" s="4" t="inlineStr">
        <is>
          <t xml:space="preserve"> </t>
        </is>
      </c>
    </row>
    <row r="8">
      <c r="A8" s="4" t="inlineStr">
        <is>
          <t>Gross debt to be reduced</t>
        </is>
      </c>
      <c r="B8" s="6" t="n">
        <v>60000</v>
      </c>
      <c r="C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Cash at bank and in hand</t>
        </is>
      </c>
      <c r="B3" s="6" t="n">
        <v>216</v>
      </c>
      <c r="C3" s="6" t="n">
        <v>299</v>
      </c>
    </row>
    <row r="4">
      <c r="A4" s="4" t="inlineStr">
        <is>
          <t>Total short-term financial investments</t>
        </is>
      </c>
      <c r="B4" s="5" t="n">
        <v>7780</v>
      </c>
      <c r="C4" s="5" t="n">
        <v>10168</v>
      </c>
    </row>
    <row r="5">
      <c r="A5" s="4" t="inlineStr">
        <is>
          <t>Total cash and cash equivalents</t>
        </is>
      </c>
      <c r="B5" s="5" t="n">
        <v>7996</v>
      </c>
      <c r="C5" s="5" t="n">
        <v>10467</v>
      </c>
    </row>
    <row r="6">
      <c r="A6" s="4" t="inlineStr">
        <is>
          <t>BRAZIL</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hort-term financial investments</t>
        </is>
      </c>
      <c r="B8" s="5" t="n">
        <v>3007</v>
      </c>
      <c r="C8" s="5" t="n">
        <v>2114</v>
      </c>
    </row>
    <row r="9">
      <c r="A9" s="4" t="inlineStr">
        <is>
          <t>Foreign countr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hort-term financial investments</t>
        </is>
      </c>
      <c r="B11" s="5" t="n">
        <v>4773</v>
      </c>
      <c r="C11" s="5" t="n">
        <v>8054</v>
      </c>
    </row>
    <row r="12">
      <c r="A12" s="4" t="inlineStr">
        <is>
          <t>Automatic Investing Accounts And Interest Checking Accounts [Member] | BRAZIL</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hort-term financial investments</t>
        </is>
      </c>
      <c r="B14" s="5" t="n">
        <v>2763</v>
      </c>
      <c r="C14" s="5" t="n">
        <v>1951</v>
      </c>
    </row>
    <row r="15">
      <c r="A15" s="4" t="inlineStr">
        <is>
          <t>Automatic Investing Accounts And Interest Checking Accounts [Member] | Foreign countri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hort-term financial investments</t>
        </is>
      </c>
      <c r="B17" s="5" t="n">
        <v>2365</v>
      </c>
      <c r="C17" s="5" t="n">
        <v>3732</v>
      </c>
    </row>
    <row r="18">
      <c r="A18" s="4" t="inlineStr">
        <is>
          <t>Other Investment Funds [Member] | BRAZIL</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hort-term financial investments</t>
        </is>
      </c>
      <c r="B20" s="5" t="n">
        <v>244</v>
      </c>
      <c r="C20" s="5" t="n">
        <v>163</v>
      </c>
    </row>
    <row r="21">
      <c r="A21" s="4" t="inlineStr">
        <is>
          <t>Time Deposits [Member] | Foreign countrie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hort-term financial investments</t>
        </is>
      </c>
      <c r="B23" s="5" t="n">
        <v>2388</v>
      </c>
      <c r="C23" s="5" t="n">
        <v>4310</v>
      </c>
    </row>
    <row r="24">
      <c r="A24" s="4" t="inlineStr">
        <is>
          <t>Other Financial Investments [Member] | Foreign countrie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hort-term financial investments</t>
        </is>
      </c>
      <c r="B26" s="6" t="n">
        <v>20</v>
      </c>
      <c r="C26" s="6" t="n">
        <v>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1) - USD ($) $ in Million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Fair value through profit or loss</t>
        </is>
      </c>
      <c r="B3" s="6" t="n">
        <v>713</v>
      </c>
      <c r="C3" s="6" t="n">
        <v>650</v>
      </c>
    </row>
    <row r="4">
      <c r="A4" s="4" t="inlineStr">
        <is>
          <t>Amortized cost - Bank Deposit Certificates and time deposits</t>
        </is>
      </c>
      <c r="B4" s="5" t="n">
        <v>3574</v>
      </c>
      <c r="C4" s="4" t="inlineStr">
        <is>
          <t xml:space="preserve"> </t>
        </is>
      </c>
    </row>
    <row r="5">
      <c r="A5" s="4" t="inlineStr">
        <is>
          <t>Amortised cost</t>
        </is>
      </c>
      <c r="B5" s="5" t="n">
        <v>50</v>
      </c>
      <c r="C5" s="5" t="n">
        <v>44</v>
      </c>
    </row>
    <row r="6">
      <c r="A6" s="4" t="inlineStr">
        <is>
          <t>Total</t>
        </is>
      </c>
      <c r="B6" s="5" t="n">
        <v>4337</v>
      </c>
      <c r="C6" s="5" t="n">
        <v>694</v>
      </c>
    </row>
    <row r="7">
      <c r="A7" s="4" t="inlineStr">
        <is>
          <t>[custom:MarketableSecuritiesCurrent1-0]</t>
        </is>
      </c>
      <c r="B7" s="5" t="n">
        <v>2773</v>
      </c>
      <c r="C7" s="5" t="n">
        <v>650</v>
      </c>
    </row>
    <row r="8">
      <c r="A8" s="4" t="inlineStr">
        <is>
          <t>Non-current</t>
        </is>
      </c>
      <c r="B8" s="5" t="n">
        <v>1564</v>
      </c>
      <c r="C8" s="5" t="n">
        <v>44</v>
      </c>
    </row>
    <row r="9">
      <c r="A9" s="4" t="inlineStr">
        <is>
          <t>Brazi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stom:MarketableSecuritiesCurrent1-0]</t>
        </is>
      </c>
      <c r="B11" s="5" t="n">
        <v>1747</v>
      </c>
      <c r="C11" s="5" t="n">
        <v>650</v>
      </c>
    </row>
    <row r="12">
      <c r="A12" s="4" t="inlineStr">
        <is>
          <t>Non-current</t>
        </is>
      </c>
      <c r="B12" s="5" t="n">
        <v>1564</v>
      </c>
      <c r="C12" s="5" t="n">
        <v>44</v>
      </c>
    </row>
    <row r="13">
      <c r="A13" s="4" t="inlineStr">
        <is>
          <t>Foreign countr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stom:MarketableSecuritiesCurrent1-0]</t>
        </is>
      </c>
      <c r="B15" s="5" t="n">
        <v>1026</v>
      </c>
      <c r="C15" s="4" t="inlineStr">
        <is>
          <t xml:space="preserve"> </t>
        </is>
      </c>
    </row>
    <row r="16">
      <c r="A16" s="4" t="inlineStr">
        <is>
          <t>Marketable Securi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4337</v>
      </c>
      <c r="C18" s="5" t="n">
        <v>694</v>
      </c>
    </row>
    <row r="19">
      <c r="A19" s="4" t="inlineStr">
        <is>
          <t>[custom:MarketableSecuritiesCurrent1-0]</t>
        </is>
      </c>
      <c r="B19" s="5" t="n">
        <v>2773</v>
      </c>
      <c r="C19" s="5" t="n">
        <v>650</v>
      </c>
    </row>
    <row r="20">
      <c r="A20" s="4" t="inlineStr">
        <is>
          <t>Non-current</t>
        </is>
      </c>
      <c r="B20" s="5" t="n">
        <v>1564</v>
      </c>
      <c r="C20" s="5" t="n">
        <v>44</v>
      </c>
    </row>
    <row r="21">
      <c r="A21" s="4" t="inlineStr">
        <is>
          <t>Marketable Securities [Member] | Brazil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Fair value through profit or loss</t>
        </is>
      </c>
      <c r="B23" s="5" t="n">
        <v>713</v>
      </c>
      <c r="C23" s="5" t="n">
        <v>650</v>
      </c>
    </row>
    <row r="24">
      <c r="A24" s="4" t="inlineStr">
        <is>
          <t>Amortized cost - Bank Deposit Certificates and time deposits</t>
        </is>
      </c>
      <c r="B24" s="5" t="n">
        <v>2548</v>
      </c>
      <c r="C24" s="4" t="inlineStr">
        <is>
          <t xml:space="preserve"> </t>
        </is>
      </c>
    </row>
    <row r="25">
      <c r="A25" s="4" t="inlineStr">
        <is>
          <t>Amortised cost</t>
        </is>
      </c>
      <c r="B25" s="5" t="n">
        <v>50</v>
      </c>
      <c r="C25" s="5" t="n">
        <v>44</v>
      </c>
    </row>
    <row r="26">
      <c r="A26" s="4" t="inlineStr">
        <is>
          <t>Total</t>
        </is>
      </c>
      <c r="B26" s="5" t="n">
        <v>3311</v>
      </c>
      <c r="C26" s="6" t="n">
        <v>694</v>
      </c>
    </row>
    <row r="27">
      <c r="A27" s="4" t="inlineStr">
        <is>
          <t>Marketable Securities [Member] | Foreign countrie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Amortized cost - Bank Deposit Certificates and time deposits</t>
        </is>
      </c>
      <c r="B29" s="5" t="n">
        <v>1026</v>
      </c>
      <c r="C29" s="4" t="inlineStr">
        <is>
          <t xml:space="preserve"> </t>
        </is>
      </c>
    </row>
    <row r="30">
      <c r="A30" s="4" t="inlineStr">
        <is>
          <t>Total</t>
        </is>
      </c>
      <c r="B30" s="6" t="n">
        <v>1026</v>
      </c>
      <c r="C3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Marketable securities (Details Narrative) - USD ($) $ in Millions</t>
        </is>
      </c>
      <c r="B1" s="2" t="inlineStr">
        <is>
          <t>12 Months Ended</t>
        </is>
      </c>
    </row>
    <row r="2">
      <c r="B2" s="2" t="inlineStr">
        <is>
          <t>Dec. 31, 2022</t>
        </is>
      </c>
      <c r="C2" s="2" t="inlineStr">
        <is>
          <t>Dec. 31, 2021</t>
        </is>
      </c>
    </row>
    <row r="3">
      <c r="A3" s="3" t="inlineStr">
        <is>
          <t>Cash And Cash Equivalents And Marketable Securities</t>
        </is>
      </c>
      <c r="B3" s="4" t="inlineStr">
        <is>
          <t xml:space="preserve"> </t>
        </is>
      </c>
      <c r="C3" s="4" t="inlineStr">
        <is>
          <t xml:space="preserve"> </t>
        </is>
      </c>
    </row>
    <row r="4">
      <c r="A4" s="4" t="inlineStr">
        <is>
          <t>Dividend payable</t>
        </is>
      </c>
      <c r="B4" s="6" t="n">
        <v>37782</v>
      </c>
      <c r="C4" s="4" t="inlineStr">
        <is>
          <t xml:space="preserve"> </t>
        </is>
      </c>
    </row>
    <row r="5">
      <c r="A5" s="4" t="inlineStr">
        <is>
          <t>Debt repayment of lease liability</t>
        </is>
      </c>
      <c r="B5" s="5" t="n">
        <v>16614</v>
      </c>
      <c r="C5" s="4" t="inlineStr">
        <is>
          <t xml:space="preserve"> </t>
        </is>
      </c>
    </row>
    <row r="6">
      <c r="A6" s="4" t="inlineStr">
        <is>
          <t>Intangible assets</t>
        </is>
      </c>
      <c r="B6" s="5" t="n">
        <v>9581</v>
      </c>
      <c r="C6" s="4" t="inlineStr">
        <is>
          <t xml:space="preserve"> </t>
        </is>
      </c>
    </row>
    <row r="7">
      <c r="A7" s="4" t="inlineStr">
        <is>
          <t>Operating activities</t>
        </is>
      </c>
      <c r="B7" s="5" t="n">
        <v>49717</v>
      </c>
      <c r="C7" s="4" t="inlineStr">
        <is>
          <t xml:space="preserve"> </t>
        </is>
      </c>
    </row>
    <row r="8">
      <c r="A8" s="4" t="inlineStr">
        <is>
          <t>Financial compensation</t>
        </is>
      </c>
      <c r="B8" s="5" t="n">
        <v>7284</v>
      </c>
      <c r="C8" s="4" t="inlineStr">
        <is>
          <t xml:space="preserve"> </t>
        </is>
      </c>
    </row>
    <row r="9">
      <c r="A9" s="4" t="inlineStr">
        <is>
          <t>Proceeds from disposal of assets</t>
        </is>
      </c>
      <c r="B9" s="5" t="n">
        <v>4846</v>
      </c>
      <c r="C9" s="4" t="inlineStr">
        <is>
          <t xml:space="preserve"> </t>
        </is>
      </c>
    </row>
    <row r="10">
      <c r="A10" s="4" t="inlineStr">
        <is>
          <t>Proceeds from finance debt</t>
        </is>
      </c>
      <c r="B10" s="6" t="n">
        <v>2880</v>
      </c>
      <c r="C10" s="6" t="n">
        <v>17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26:24Z</dcterms:created>
  <dcterms:modified xmlns:dcterms="http://purl.org/dc/terms/" xmlns:xsi="http://www.w3.org/2001/XMLSchema-instance" xsi:type="dcterms:W3CDTF">2023-03-29T21:26:24Z</dcterms:modified>
</cp:coreProperties>
</file>